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mpany organization and princi" sheetId="6" state="visible" r:id="rId6"/>
    <sheet xmlns:r="http://schemas.openxmlformats.org/officeDocument/2006/relationships" name="Principal accounting policies" sheetId="7" state="visible" r:id="rId7"/>
    <sheet xmlns:r="http://schemas.openxmlformats.org/officeDocument/2006/relationships" name="Financial and capital risks man" sheetId="8" state="visible" r:id="rId8"/>
    <sheet xmlns:r="http://schemas.openxmlformats.org/officeDocument/2006/relationships" name="Critical accounting estimates a" sheetId="9" state="visible" r:id="rId9"/>
    <sheet xmlns:r="http://schemas.openxmlformats.org/officeDocument/2006/relationships" name="Revenue and segment information" sheetId="10" state="visible" r:id="rId10"/>
    <sheet xmlns:r="http://schemas.openxmlformats.org/officeDocument/2006/relationships" name="Profit before income tax expens" sheetId="11" state="visible" r:id="rId11"/>
    <sheet xmlns:r="http://schemas.openxmlformats.org/officeDocument/2006/relationships" name="Property, plant and equipment" sheetId="12" state="visible" r:id="rId12"/>
    <sheet xmlns:r="http://schemas.openxmlformats.org/officeDocument/2006/relationships" name="Investments in associates and j" sheetId="13" state="visible" r:id="rId13"/>
    <sheet xmlns:r="http://schemas.openxmlformats.org/officeDocument/2006/relationships" name="Investments in subsidiaries" sheetId="14" state="visible" r:id="rId14"/>
    <sheet xmlns:r="http://schemas.openxmlformats.org/officeDocument/2006/relationships" name="Other equity instrument investm" sheetId="15" state="visible" r:id="rId15"/>
    <sheet xmlns:r="http://schemas.openxmlformats.org/officeDocument/2006/relationships" name="Land use rights" sheetId="16" state="visible" r:id="rId16"/>
    <sheet xmlns:r="http://schemas.openxmlformats.org/officeDocument/2006/relationships" name="Power generation licenses" sheetId="17" state="visible" r:id="rId17"/>
    <sheet xmlns:r="http://schemas.openxmlformats.org/officeDocument/2006/relationships" name="Mining rights" sheetId="18" state="visible" r:id="rId18"/>
    <sheet xmlns:r="http://schemas.openxmlformats.org/officeDocument/2006/relationships" name="Derivative financial instrument" sheetId="19" state="visible" r:id="rId19"/>
    <sheet xmlns:r="http://schemas.openxmlformats.org/officeDocument/2006/relationships" name="Goodwill" sheetId="20" state="visible" r:id="rId20"/>
    <sheet xmlns:r="http://schemas.openxmlformats.org/officeDocument/2006/relationships" name="Other non-current assets" sheetId="21" state="visible" r:id="rId21"/>
    <sheet xmlns:r="http://schemas.openxmlformats.org/officeDocument/2006/relationships" name="Inventories" sheetId="22" state="visible" r:id="rId22"/>
    <sheet xmlns:r="http://schemas.openxmlformats.org/officeDocument/2006/relationships" name="Other receivables and assets" sheetId="23" state="visible" r:id="rId23"/>
    <sheet xmlns:r="http://schemas.openxmlformats.org/officeDocument/2006/relationships" name="Accounts receivable" sheetId="24" state="visible" r:id="rId24"/>
    <sheet xmlns:r="http://schemas.openxmlformats.org/officeDocument/2006/relationships" name="Disposal group held for sale" sheetId="25" state="visible" r:id="rId25"/>
    <sheet xmlns:r="http://schemas.openxmlformats.org/officeDocument/2006/relationships" name="Share capital" sheetId="26" state="visible" r:id="rId26"/>
    <sheet xmlns:r="http://schemas.openxmlformats.org/officeDocument/2006/relationships" name="Other equity instruments" sheetId="27" state="visible" r:id="rId27"/>
    <sheet xmlns:r="http://schemas.openxmlformats.org/officeDocument/2006/relationships" name="Surplus reserves" sheetId="28" state="visible" r:id="rId28"/>
    <sheet xmlns:r="http://schemas.openxmlformats.org/officeDocument/2006/relationships" name="Dividends of ordinary shares an" sheetId="29" state="visible" r:id="rId29"/>
    <sheet xmlns:r="http://schemas.openxmlformats.org/officeDocument/2006/relationships" name="Long-term loans" sheetId="30" state="visible" r:id="rId30"/>
    <sheet xmlns:r="http://schemas.openxmlformats.org/officeDocument/2006/relationships" name="Long-term bonds" sheetId="31" state="visible" r:id="rId31"/>
    <sheet xmlns:r="http://schemas.openxmlformats.org/officeDocument/2006/relationships" name="Other non-current liabilities" sheetId="32" state="visible" r:id="rId32"/>
    <sheet xmlns:r="http://schemas.openxmlformats.org/officeDocument/2006/relationships" name="Accounts payable and other liab" sheetId="33" state="visible" r:id="rId33"/>
    <sheet xmlns:r="http://schemas.openxmlformats.org/officeDocument/2006/relationships" name="Taxes payable" sheetId="34" state="visible" r:id="rId34"/>
    <sheet xmlns:r="http://schemas.openxmlformats.org/officeDocument/2006/relationships" name="Short-term bonds" sheetId="35" state="visible" r:id="rId35"/>
    <sheet xmlns:r="http://schemas.openxmlformats.org/officeDocument/2006/relationships" name="Short-term loans" sheetId="36" state="visible" r:id="rId36"/>
    <sheet xmlns:r="http://schemas.openxmlformats.org/officeDocument/2006/relationships" name="Deferred income tax assets and " sheetId="37" state="visible" r:id="rId37"/>
    <sheet xmlns:r="http://schemas.openxmlformats.org/officeDocument/2006/relationships" name="Additional financial informatio" sheetId="38" state="visible" r:id="rId38"/>
    <sheet xmlns:r="http://schemas.openxmlformats.org/officeDocument/2006/relationships" name="Income tax expense" sheetId="39" state="visible" r:id="rId39"/>
    <sheet xmlns:r="http://schemas.openxmlformats.org/officeDocument/2006/relationships" name="Earnings per share" sheetId="40" state="visible" r:id="rId40"/>
    <sheet xmlns:r="http://schemas.openxmlformats.org/officeDocument/2006/relationships" name="Notes to consolidated statement" sheetId="41" state="visible" r:id="rId41"/>
    <sheet xmlns:r="http://schemas.openxmlformats.org/officeDocument/2006/relationships" name="Related party balances and tran" sheetId="42" state="visible" r:id="rId42"/>
    <sheet xmlns:r="http://schemas.openxmlformats.org/officeDocument/2006/relationships" name="Labor cost" sheetId="43" state="visible" r:id="rId43"/>
    <sheet xmlns:r="http://schemas.openxmlformats.org/officeDocument/2006/relationships" name="Directors', supervisors' and se" sheetId="44" state="visible" r:id="rId44"/>
    <sheet xmlns:r="http://schemas.openxmlformats.org/officeDocument/2006/relationships" name="Commitments" sheetId="45" state="visible" r:id="rId45"/>
    <sheet xmlns:r="http://schemas.openxmlformats.org/officeDocument/2006/relationships" name="Acquisition, disposal and other" sheetId="46" state="visible" r:id="rId46"/>
    <sheet xmlns:r="http://schemas.openxmlformats.org/officeDocument/2006/relationships" name="Non-controlling interests" sheetId="47" state="visible" r:id="rId47"/>
    <sheet xmlns:r="http://schemas.openxmlformats.org/officeDocument/2006/relationships" name="Leases" sheetId="48" state="visible" r:id="rId48"/>
    <sheet xmlns:r="http://schemas.openxmlformats.org/officeDocument/2006/relationships" name="Subsequent events" sheetId="49" state="visible" r:id="rId49"/>
    <sheet xmlns:r="http://schemas.openxmlformats.org/officeDocument/2006/relationships" name="Comparative information" sheetId="50" state="visible" r:id="rId50"/>
    <sheet xmlns:r="http://schemas.openxmlformats.org/officeDocument/2006/relationships" name="Principal accounting policies (" sheetId="51" state="visible" r:id="rId51"/>
    <sheet xmlns:r="http://schemas.openxmlformats.org/officeDocument/2006/relationships" name="Principal accounting policies_2" sheetId="52" state="visible" r:id="rId52"/>
    <sheet xmlns:r="http://schemas.openxmlformats.org/officeDocument/2006/relationships" name="Financial and capital risks m_2" sheetId="53" state="visible" r:id="rId53"/>
    <sheet xmlns:r="http://schemas.openxmlformats.org/officeDocument/2006/relationships" name="Revenue and segment informati_2" sheetId="54" state="visible" r:id="rId54"/>
    <sheet xmlns:r="http://schemas.openxmlformats.org/officeDocument/2006/relationships" name="Profit before income tax expe_2" sheetId="55" state="visible" r:id="rId55"/>
    <sheet xmlns:r="http://schemas.openxmlformats.org/officeDocument/2006/relationships" name="Property, plant and equipment (" sheetId="56" state="visible" r:id="rId56"/>
    <sheet xmlns:r="http://schemas.openxmlformats.org/officeDocument/2006/relationships" name="Investments in associates and_2" sheetId="57" state="visible" r:id="rId57"/>
    <sheet xmlns:r="http://schemas.openxmlformats.org/officeDocument/2006/relationships" name="Investments in subsidiaries (Ta" sheetId="58" state="visible" r:id="rId58"/>
    <sheet xmlns:r="http://schemas.openxmlformats.org/officeDocument/2006/relationships" name="Other equity instrument inves_2" sheetId="59" state="visible" r:id="rId59"/>
    <sheet xmlns:r="http://schemas.openxmlformats.org/officeDocument/2006/relationships" name="Land use rights (Tables)" sheetId="60" state="visible" r:id="rId60"/>
    <sheet xmlns:r="http://schemas.openxmlformats.org/officeDocument/2006/relationships" name="Power generation licenses (Tabl" sheetId="61" state="visible" r:id="rId61"/>
    <sheet xmlns:r="http://schemas.openxmlformats.org/officeDocument/2006/relationships" name="Mining rights (Tables)" sheetId="62" state="visible" r:id="rId62"/>
    <sheet xmlns:r="http://schemas.openxmlformats.org/officeDocument/2006/relationships" name="Derivative financial instrume_2" sheetId="63" state="visible" r:id="rId63"/>
    <sheet xmlns:r="http://schemas.openxmlformats.org/officeDocument/2006/relationships" name="Goodwill (Tables)" sheetId="64" state="visible" r:id="rId64"/>
    <sheet xmlns:r="http://schemas.openxmlformats.org/officeDocument/2006/relationships" name="Other non-current assets (Table" sheetId="65" state="visible" r:id="rId65"/>
    <sheet xmlns:r="http://schemas.openxmlformats.org/officeDocument/2006/relationships" name="Inventories (Tables)" sheetId="66" state="visible" r:id="rId66"/>
    <sheet xmlns:r="http://schemas.openxmlformats.org/officeDocument/2006/relationships" name="Other receivables and assets (T" sheetId="67" state="visible" r:id="rId67"/>
    <sheet xmlns:r="http://schemas.openxmlformats.org/officeDocument/2006/relationships" name="Accounts receivable (Tables)" sheetId="68" state="visible" r:id="rId68"/>
    <sheet xmlns:r="http://schemas.openxmlformats.org/officeDocument/2006/relationships" name="Disposal group held for sale (T" sheetId="69" state="visible" r:id="rId69"/>
    <sheet xmlns:r="http://schemas.openxmlformats.org/officeDocument/2006/relationships" name="Share capital (Tables)" sheetId="70" state="visible" r:id="rId70"/>
    <sheet xmlns:r="http://schemas.openxmlformats.org/officeDocument/2006/relationships" name="Other equity instruments (Table" sheetId="71" state="visible" r:id="rId71"/>
    <sheet xmlns:r="http://schemas.openxmlformats.org/officeDocument/2006/relationships" name="Surplus reserves (Tables)" sheetId="72" state="visible" r:id="rId72"/>
    <sheet xmlns:r="http://schemas.openxmlformats.org/officeDocument/2006/relationships" name="Long-term loans (Tables)" sheetId="73" state="visible" r:id="rId73"/>
    <sheet xmlns:r="http://schemas.openxmlformats.org/officeDocument/2006/relationships" name="Long-term bonds (Tables)" sheetId="74" state="visible" r:id="rId74"/>
    <sheet xmlns:r="http://schemas.openxmlformats.org/officeDocument/2006/relationships" name="Other non-current liabilities (" sheetId="75" state="visible" r:id="rId75"/>
    <sheet xmlns:r="http://schemas.openxmlformats.org/officeDocument/2006/relationships" name="Accounts payable and other li_2" sheetId="76" state="visible" r:id="rId76"/>
    <sheet xmlns:r="http://schemas.openxmlformats.org/officeDocument/2006/relationships" name="Taxes payable (Tables)" sheetId="77" state="visible" r:id="rId77"/>
    <sheet xmlns:r="http://schemas.openxmlformats.org/officeDocument/2006/relationships" name="Short-term bonds (Tables)" sheetId="78" state="visible" r:id="rId78"/>
    <sheet xmlns:r="http://schemas.openxmlformats.org/officeDocument/2006/relationships" name="Short-term loans (Tables)" sheetId="79" state="visible" r:id="rId79"/>
    <sheet xmlns:r="http://schemas.openxmlformats.org/officeDocument/2006/relationships" name="Deferred income tax assets an_2" sheetId="80" state="visible" r:id="rId80"/>
    <sheet xmlns:r="http://schemas.openxmlformats.org/officeDocument/2006/relationships" name="Income tax expense (Tables)" sheetId="81" state="visible" r:id="rId81"/>
    <sheet xmlns:r="http://schemas.openxmlformats.org/officeDocument/2006/relationships" name="Earnings per share (Tables)" sheetId="82" state="visible" r:id="rId82"/>
    <sheet xmlns:r="http://schemas.openxmlformats.org/officeDocument/2006/relationships" name="Notes to consolidated stateme_2" sheetId="83" state="visible" r:id="rId83"/>
    <sheet xmlns:r="http://schemas.openxmlformats.org/officeDocument/2006/relationships" name="Related party balances and tr_2" sheetId="84" state="visible" r:id="rId84"/>
    <sheet xmlns:r="http://schemas.openxmlformats.org/officeDocument/2006/relationships" name="Directors', supervisors' and _2" sheetId="85" state="visible" r:id="rId85"/>
    <sheet xmlns:r="http://schemas.openxmlformats.org/officeDocument/2006/relationships" name="Commitments (Tables)" sheetId="86" state="visible" r:id="rId86"/>
    <sheet xmlns:r="http://schemas.openxmlformats.org/officeDocument/2006/relationships" name="Acquisition, disposal and oth_2" sheetId="87" state="visible" r:id="rId87"/>
    <sheet xmlns:r="http://schemas.openxmlformats.org/officeDocument/2006/relationships" name="Non-controlling interests (Tabl" sheetId="88" state="visible" r:id="rId88"/>
    <sheet xmlns:r="http://schemas.openxmlformats.org/officeDocument/2006/relationships" name="Leases (Tables)" sheetId="89" state="visible" r:id="rId89"/>
    <sheet xmlns:r="http://schemas.openxmlformats.org/officeDocument/2006/relationships" name="Principal accounting policies_3" sheetId="90" state="visible" r:id="rId90"/>
    <sheet xmlns:r="http://schemas.openxmlformats.org/officeDocument/2006/relationships" name="Principal accounting policies_4" sheetId="91" state="visible" r:id="rId91"/>
    <sheet xmlns:r="http://schemas.openxmlformats.org/officeDocument/2006/relationships" name="Principal accounting policies_5" sheetId="92" state="visible" r:id="rId92"/>
    <sheet xmlns:r="http://schemas.openxmlformats.org/officeDocument/2006/relationships" name="Principal accounting policies_6" sheetId="93" state="visible" r:id="rId93"/>
    <sheet xmlns:r="http://schemas.openxmlformats.org/officeDocument/2006/relationships" name="Principal accounting policies_7" sheetId="94" state="visible" r:id="rId94"/>
    <sheet xmlns:r="http://schemas.openxmlformats.org/officeDocument/2006/relationships" name="Principal accounting policies_8" sheetId="95" state="visible" r:id="rId95"/>
    <sheet xmlns:r="http://schemas.openxmlformats.org/officeDocument/2006/relationships" name="Principal accounting policies_9" sheetId="96" state="visible" r:id="rId96"/>
    <sheet xmlns:r="http://schemas.openxmlformats.org/officeDocument/2006/relationships" name="Principal accounting policie_10" sheetId="97" state="visible" r:id="rId97"/>
    <sheet xmlns:r="http://schemas.openxmlformats.org/officeDocument/2006/relationships" name="Principal accounting policie_11" sheetId="98" state="visible" r:id="rId98"/>
    <sheet xmlns:r="http://schemas.openxmlformats.org/officeDocument/2006/relationships" name="Financial and capital risks m_3" sheetId="99" state="visible" r:id="rId99"/>
    <sheet xmlns:r="http://schemas.openxmlformats.org/officeDocument/2006/relationships" name="Financial and capital risks m_4" sheetId="100" state="visible" r:id="rId100"/>
    <sheet xmlns:r="http://schemas.openxmlformats.org/officeDocument/2006/relationships" name="Financial and capital risks m_5" sheetId="101" state="visible" r:id="rId101"/>
    <sheet xmlns:r="http://schemas.openxmlformats.org/officeDocument/2006/relationships" name="Financial and capital risks m_6" sheetId="102" state="visible" r:id="rId102"/>
    <sheet xmlns:r="http://schemas.openxmlformats.org/officeDocument/2006/relationships" name="Financial and capital risks m_7" sheetId="103" state="visible" r:id="rId103"/>
    <sheet xmlns:r="http://schemas.openxmlformats.org/officeDocument/2006/relationships" name="Financial and capital risks m_8" sheetId="104" state="visible" r:id="rId104"/>
    <sheet xmlns:r="http://schemas.openxmlformats.org/officeDocument/2006/relationships" name="Financial and capital risks m_9" sheetId="105" state="visible" r:id="rId105"/>
    <sheet xmlns:r="http://schemas.openxmlformats.org/officeDocument/2006/relationships" name="Financial and capital risks _10" sheetId="106" state="visible" r:id="rId106"/>
    <sheet xmlns:r="http://schemas.openxmlformats.org/officeDocument/2006/relationships" name="Financial and capital risks _11" sheetId="107" state="visible" r:id="rId107"/>
    <sheet xmlns:r="http://schemas.openxmlformats.org/officeDocument/2006/relationships" name="Financial and capital risks _12" sheetId="108" state="visible" r:id="rId108"/>
    <sheet xmlns:r="http://schemas.openxmlformats.org/officeDocument/2006/relationships" name="Financial and capital risks _13" sheetId="109" state="visible" r:id="rId109"/>
    <sheet xmlns:r="http://schemas.openxmlformats.org/officeDocument/2006/relationships" name="Financial and capital risks _14" sheetId="110" state="visible" r:id="rId110"/>
    <sheet xmlns:r="http://schemas.openxmlformats.org/officeDocument/2006/relationships" name="Revenue and segment informati_3" sheetId="111" state="visible" r:id="rId111"/>
    <sheet xmlns:r="http://schemas.openxmlformats.org/officeDocument/2006/relationships" name="Revenue and segment informati_4" sheetId="112" state="visible" r:id="rId112"/>
    <sheet xmlns:r="http://schemas.openxmlformats.org/officeDocument/2006/relationships" name="Revenue and segment informati_5" sheetId="113" state="visible" r:id="rId113"/>
    <sheet xmlns:r="http://schemas.openxmlformats.org/officeDocument/2006/relationships" name="Revenue and segment informati_6" sheetId="114" state="visible" r:id="rId114"/>
    <sheet xmlns:r="http://schemas.openxmlformats.org/officeDocument/2006/relationships" name="Revenue and segment informati_7" sheetId="115" state="visible" r:id="rId115"/>
    <sheet xmlns:r="http://schemas.openxmlformats.org/officeDocument/2006/relationships" name="Revenue and segment informati_8" sheetId="116" state="visible" r:id="rId116"/>
    <sheet xmlns:r="http://schemas.openxmlformats.org/officeDocument/2006/relationships" name="Revenue and segment informati_9" sheetId="117" state="visible" r:id="rId117"/>
    <sheet xmlns:r="http://schemas.openxmlformats.org/officeDocument/2006/relationships" name="Revenue and segment informat_10" sheetId="118" state="visible" r:id="rId118"/>
    <sheet xmlns:r="http://schemas.openxmlformats.org/officeDocument/2006/relationships" name="Revenue and segment informat_11" sheetId="119" state="visible" r:id="rId119"/>
    <sheet xmlns:r="http://schemas.openxmlformats.org/officeDocument/2006/relationships" name="Revenue and segment informat_12" sheetId="120" state="visible" r:id="rId120"/>
    <sheet xmlns:r="http://schemas.openxmlformats.org/officeDocument/2006/relationships" name="Revenue and segment informat_13" sheetId="121" state="visible" r:id="rId121"/>
    <sheet xmlns:r="http://schemas.openxmlformats.org/officeDocument/2006/relationships" name="Revenue and segment informat_14" sheetId="122" state="visible" r:id="rId122"/>
    <sheet xmlns:r="http://schemas.openxmlformats.org/officeDocument/2006/relationships" name="Profit before income tax expe_3" sheetId="123" state="visible" r:id="rId123"/>
    <sheet xmlns:r="http://schemas.openxmlformats.org/officeDocument/2006/relationships" name="Property, plant and equipment_2" sheetId="124" state="visible" r:id="rId124"/>
    <sheet xmlns:r="http://schemas.openxmlformats.org/officeDocument/2006/relationships" name="Property, plant and equipment_3" sheetId="125" state="visible" r:id="rId125"/>
    <sheet xmlns:r="http://schemas.openxmlformats.org/officeDocument/2006/relationships" name="Property, plant and equipment_4" sheetId="126" state="visible" r:id="rId126"/>
    <sheet xmlns:r="http://schemas.openxmlformats.org/officeDocument/2006/relationships" name="Property, plant and equipment_5" sheetId="127" state="visible" r:id="rId127"/>
    <sheet xmlns:r="http://schemas.openxmlformats.org/officeDocument/2006/relationships" name="Investments in associates and_3" sheetId="128" state="visible" r:id="rId128"/>
    <sheet xmlns:r="http://schemas.openxmlformats.org/officeDocument/2006/relationships" name="Investments in associates and_4" sheetId="129" state="visible" r:id="rId129"/>
    <sheet xmlns:r="http://schemas.openxmlformats.org/officeDocument/2006/relationships" name="Investments in associates and_5" sheetId="130" state="visible" r:id="rId130"/>
    <sheet xmlns:r="http://schemas.openxmlformats.org/officeDocument/2006/relationships" name="Investments in associates and_6" sheetId="131" state="visible" r:id="rId131"/>
    <sheet xmlns:r="http://schemas.openxmlformats.org/officeDocument/2006/relationships" name="Investments in associates and_7" sheetId="132" state="visible" r:id="rId132"/>
    <sheet xmlns:r="http://schemas.openxmlformats.org/officeDocument/2006/relationships" name="Investments in subsidiaries (Su" sheetId="133" state="visible" r:id="rId133"/>
    <sheet xmlns:r="http://schemas.openxmlformats.org/officeDocument/2006/relationships" name="Investments in subsidiaries (_2" sheetId="134" state="visible" r:id="rId134"/>
    <sheet xmlns:r="http://schemas.openxmlformats.org/officeDocument/2006/relationships" name="Investments in subsidiaries (_3" sheetId="135" state="visible" r:id="rId135"/>
    <sheet xmlns:r="http://schemas.openxmlformats.org/officeDocument/2006/relationships" name="Investments in subsidiaries (_4" sheetId="136" state="visible" r:id="rId136"/>
    <sheet xmlns:r="http://schemas.openxmlformats.org/officeDocument/2006/relationships" name="Investments in subsidiaries (De" sheetId="137" state="visible" r:id="rId137"/>
    <sheet xmlns:r="http://schemas.openxmlformats.org/officeDocument/2006/relationships" name="Other equity instrument inves_3" sheetId="138" state="visible" r:id="rId138"/>
    <sheet xmlns:r="http://schemas.openxmlformats.org/officeDocument/2006/relationships" name="Land use rights (Detail)" sheetId="139" state="visible" r:id="rId139"/>
    <sheet xmlns:r="http://schemas.openxmlformats.org/officeDocument/2006/relationships" name="Power generation licenses (Deta" sheetId="140" state="visible" r:id="rId140"/>
    <sheet xmlns:r="http://schemas.openxmlformats.org/officeDocument/2006/relationships" name="Power generation licenses (Narr" sheetId="141" state="visible" r:id="rId141"/>
    <sheet xmlns:r="http://schemas.openxmlformats.org/officeDocument/2006/relationships" name="Mining rights (Detail)" sheetId="142" state="visible" r:id="rId142"/>
    <sheet xmlns:r="http://schemas.openxmlformats.org/officeDocument/2006/relationships" name="Derivative financial instrume_3" sheetId="143" state="visible" r:id="rId143"/>
    <sheet xmlns:r="http://schemas.openxmlformats.org/officeDocument/2006/relationships" name="Derivative financial instrume_4" sheetId="144" state="visible" r:id="rId144"/>
    <sheet xmlns:r="http://schemas.openxmlformats.org/officeDocument/2006/relationships" name="Derivative financial instrume_5" sheetId="145" state="visible" r:id="rId145"/>
    <sheet xmlns:r="http://schemas.openxmlformats.org/officeDocument/2006/relationships" name="Derivative financial instrume_6" sheetId="146" state="visible" r:id="rId146"/>
    <sheet xmlns:r="http://schemas.openxmlformats.org/officeDocument/2006/relationships" name="Goodwill (Movements of goodwill" sheetId="147" state="visible" r:id="rId147"/>
    <sheet xmlns:r="http://schemas.openxmlformats.org/officeDocument/2006/relationships" name="Goodwill (Impairment test for g" sheetId="148" state="visible" r:id="rId148"/>
    <sheet xmlns:r="http://schemas.openxmlformats.org/officeDocument/2006/relationships" name="Goodwill (Impairment test for_2" sheetId="149" state="visible" r:id="rId149"/>
    <sheet xmlns:r="http://schemas.openxmlformats.org/officeDocument/2006/relationships" name="Goodwill (Key assumptions used " sheetId="150" state="visible" r:id="rId150"/>
    <sheet xmlns:r="http://schemas.openxmlformats.org/officeDocument/2006/relationships" name="Other non-current assets (Detai" sheetId="151" state="visible" r:id="rId151"/>
    <sheet xmlns:r="http://schemas.openxmlformats.org/officeDocument/2006/relationships" name="Inventories (Details of invento" sheetId="152" state="visible" r:id="rId152"/>
    <sheet xmlns:r="http://schemas.openxmlformats.org/officeDocument/2006/relationships" name="Inventories (Movements of provi" sheetId="153" state="visible" r:id="rId153"/>
    <sheet xmlns:r="http://schemas.openxmlformats.org/officeDocument/2006/relationships" name="Other receivables and assets (D" sheetId="154" state="visible" r:id="rId154"/>
    <sheet xmlns:r="http://schemas.openxmlformats.org/officeDocument/2006/relationships" name="Other receivables and assets (G" sheetId="155" state="visible" r:id="rId155"/>
    <sheet xmlns:r="http://schemas.openxmlformats.org/officeDocument/2006/relationships" name="Other receivables and assets (M" sheetId="156" state="visible" r:id="rId156"/>
    <sheet xmlns:r="http://schemas.openxmlformats.org/officeDocument/2006/relationships" name="Other receivables and assets (A" sheetId="157" state="visible" r:id="rId157"/>
    <sheet xmlns:r="http://schemas.openxmlformats.org/officeDocument/2006/relationships" name="Other receivables and assets (P" sheetId="158" state="visible" r:id="rId158"/>
    <sheet xmlns:r="http://schemas.openxmlformats.org/officeDocument/2006/relationships" name="Accounts receivable (Detail)" sheetId="159" state="visible" r:id="rId159"/>
    <sheet xmlns:r="http://schemas.openxmlformats.org/officeDocument/2006/relationships" name="Accounts receivable (Denominati" sheetId="160" state="visible" r:id="rId160"/>
    <sheet xmlns:r="http://schemas.openxmlformats.org/officeDocument/2006/relationships" name="Accounts receivable (Movements " sheetId="161" state="visible" r:id="rId161"/>
    <sheet xmlns:r="http://schemas.openxmlformats.org/officeDocument/2006/relationships" name="Accounts receivable (Ageing ana" sheetId="162" state="visible" r:id="rId162"/>
    <sheet xmlns:r="http://schemas.openxmlformats.org/officeDocument/2006/relationships" name="Accounts receivable (Narrative)" sheetId="163" state="visible" r:id="rId163"/>
    <sheet xmlns:r="http://schemas.openxmlformats.org/officeDocument/2006/relationships" name="Disposal group held for sale (N" sheetId="164" state="visible" r:id="rId164"/>
    <sheet xmlns:r="http://schemas.openxmlformats.org/officeDocument/2006/relationships" name="Disposal group held for sale _2" sheetId="165" state="visible" r:id="rId165"/>
    <sheet xmlns:r="http://schemas.openxmlformats.org/officeDocument/2006/relationships" name="Disposal group held for sale _3" sheetId="166" state="visible" r:id="rId166"/>
    <sheet xmlns:r="http://schemas.openxmlformats.org/officeDocument/2006/relationships" name="Disposal group held for sale _4" sheetId="167" state="visible" r:id="rId167"/>
    <sheet xmlns:r="http://schemas.openxmlformats.org/officeDocument/2006/relationships" name="Share capital (Detail)" sheetId="168" state="visible" r:id="rId168"/>
    <sheet xmlns:r="http://schemas.openxmlformats.org/officeDocument/2006/relationships" name="Other equity instruments (Detai" sheetId="169" state="visible" r:id="rId169"/>
    <sheet xmlns:r="http://schemas.openxmlformats.org/officeDocument/2006/relationships" name="Other equity instruments (Major" sheetId="170" state="visible" r:id="rId170"/>
    <sheet xmlns:r="http://schemas.openxmlformats.org/officeDocument/2006/relationships" name="Other equity instruments (Chang" sheetId="171" state="visible" r:id="rId171"/>
    <sheet xmlns:r="http://schemas.openxmlformats.org/officeDocument/2006/relationships" name="Surplus reserves (Detail)" sheetId="172" state="visible" r:id="rId172"/>
    <sheet xmlns:r="http://schemas.openxmlformats.org/officeDocument/2006/relationships" name="Surplus reserves (Disclosure of" sheetId="173" state="visible" r:id="rId173"/>
    <sheet xmlns:r="http://schemas.openxmlformats.org/officeDocument/2006/relationships" name="Dividends of ordinary shares _2" sheetId="174" state="visible" r:id="rId174"/>
    <sheet xmlns:r="http://schemas.openxmlformats.org/officeDocument/2006/relationships" name="Long-term loans (Detail)" sheetId="175" state="visible" r:id="rId175"/>
    <sheet xmlns:r="http://schemas.openxmlformats.org/officeDocument/2006/relationships" name="Long-term loans (Loans from Hua" sheetId="176" state="visible" r:id="rId176"/>
    <sheet xmlns:r="http://schemas.openxmlformats.org/officeDocument/2006/relationships" name="Long-term loans (Bank loans and" sheetId="177" state="visible" r:id="rId177"/>
    <sheet xmlns:r="http://schemas.openxmlformats.org/officeDocument/2006/relationships" name="Long-term loans (Narrative) (De" sheetId="178" state="visible" r:id="rId178"/>
    <sheet xmlns:r="http://schemas.openxmlformats.org/officeDocument/2006/relationships" name="Long-term loans (Maturity of lo" sheetId="179" state="visible" r:id="rId179"/>
    <sheet xmlns:r="http://schemas.openxmlformats.org/officeDocument/2006/relationships" name="Long-term bonds (Outstanding co" sheetId="180" state="visible" r:id="rId180"/>
    <sheet xmlns:r="http://schemas.openxmlformats.org/officeDocument/2006/relationships" name="Other non-current liabilities_2" sheetId="181" state="visible" r:id="rId181"/>
    <sheet xmlns:r="http://schemas.openxmlformats.org/officeDocument/2006/relationships" name="Other non-current liabilities_3" sheetId="182" state="visible" r:id="rId182"/>
    <sheet xmlns:r="http://schemas.openxmlformats.org/officeDocument/2006/relationships" name="Accounts payable and other li_3" sheetId="183" state="visible" r:id="rId183"/>
    <sheet xmlns:r="http://schemas.openxmlformats.org/officeDocument/2006/relationships" name="Accounts payable and other li_4" sheetId="184" state="visible" r:id="rId184"/>
    <sheet xmlns:r="http://schemas.openxmlformats.org/officeDocument/2006/relationships" name="Accounts payable and other li_5" sheetId="185" state="visible" r:id="rId185"/>
    <sheet xmlns:r="http://schemas.openxmlformats.org/officeDocument/2006/relationships" name="Taxes payable (Detail)" sheetId="186" state="visible" r:id="rId186"/>
    <sheet xmlns:r="http://schemas.openxmlformats.org/officeDocument/2006/relationships" name="Short-term bonds (Detail)" sheetId="187" state="visible" r:id="rId187"/>
    <sheet xmlns:r="http://schemas.openxmlformats.org/officeDocument/2006/relationships" name="Short-term loans (Detail)" sheetId="188" state="visible" r:id="rId188"/>
    <sheet xmlns:r="http://schemas.openxmlformats.org/officeDocument/2006/relationships" name="Short-term loans (Narrative) (D" sheetId="189" state="visible" r:id="rId189"/>
    <sheet xmlns:r="http://schemas.openxmlformats.org/officeDocument/2006/relationships" name="Deferred income tax assets an_3" sheetId="190" state="visible" r:id="rId190"/>
    <sheet xmlns:r="http://schemas.openxmlformats.org/officeDocument/2006/relationships" name="Deferred income tax assets an_4" sheetId="191" state="visible" r:id="rId191"/>
    <sheet xmlns:r="http://schemas.openxmlformats.org/officeDocument/2006/relationships" name="Deferred income tax assets an_5" sheetId="192" state="visible" r:id="rId192"/>
    <sheet xmlns:r="http://schemas.openxmlformats.org/officeDocument/2006/relationships" name="Deferred income tax assets an_6" sheetId="193" state="visible" r:id="rId193"/>
    <sheet xmlns:r="http://schemas.openxmlformats.org/officeDocument/2006/relationships" name="Deferred income tax assets an_7" sheetId="194" state="visible" r:id="rId194"/>
    <sheet xmlns:r="http://schemas.openxmlformats.org/officeDocument/2006/relationships" name="Deferred income tax assets an_8" sheetId="195" state="visible" r:id="rId195"/>
    <sheet xmlns:r="http://schemas.openxmlformats.org/officeDocument/2006/relationships" name="Deferred income tax assets an_9" sheetId="196" state="visible" r:id="rId196"/>
    <sheet xmlns:r="http://schemas.openxmlformats.org/officeDocument/2006/relationships" name="Additional financial informat_2" sheetId="197" state="visible" r:id="rId197"/>
    <sheet xmlns:r="http://schemas.openxmlformats.org/officeDocument/2006/relationships" name="Income tax expense (Detail)" sheetId="198" state="visible" r:id="rId198"/>
    <sheet xmlns:r="http://schemas.openxmlformats.org/officeDocument/2006/relationships" name="Income tax expense (Narrative) " sheetId="199" state="visible" r:id="rId199"/>
    <sheet xmlns:r="http://schemas.openxmlformats.org/officeDocument/2006/relationships" name="Income tax expense (Reconciliat" sheetId="200" state="visible" r:id="rId200"/>
    <sheet xmlns:r="http://schemas.openxmlformats.org/officeDocument/2006/relationships" name="Earnings per share (Detail)" sheetId="201" state="visible" r:id="rId201"/>
    <sheet xmlns:r="http://schemas.openxmlformats.org/officeDocument/2006/relationships" name="Notes to consolidated stateme_3" sheetId="202" state="visible" r:id="rId202"/>
    <sheet xmlns:r="http://schemas.openxmlformats.org/officeDocument/2006/relationships" name="Notes to consolidated stateme_4" sheetId="203" state="visible" r:id="rId203"/>
    <sheet xmlns:r="http://schemas.openxmlformats.org/officeDocument/2006/relationships" name="Notes to consolidated stateme_5" sheetId="204" state="visible" r:id="rId204"/>
    <sheet xmlns:r="http://schemas.openxmlformats.org/officeDocument/2006/relationships" name="Notes to consolidated stateme_6" sheetId="205" state="visible" r:id="rId205"/>
    <sheet xmlns:r="http://schemas.openxmlformats.org/officeDocument/2006/relationships" name="Related party balances and tr_3" sheetId="206" state="visible" r:id="rId206"/>
    <sheet xmlns:r="http://schemas.openxmlformats.org/officeDocument/2006/relationships" name="Related party balances and tr_4" sheetId="207" state="visible" r:id="rId207"/>
    <sheet xmlns:r="http://schemas.openxmlformats.org/officeDocument/2006/relationships" name="Related party balances and tr_5" sheetId="208" state="visible" r:id="rId208"/>
    <sheet xmlns:r="http://schemas.openxmlformats.org/officeDocument/2006/relationships" name="Related party balances and tr_6" sheetId="209" state="visible" r:id="rId209"/>
    <sheet xmlns:r="http://schemas.openxmlformats.org/officeDocument/2006/relationships" name="Related party balances and tr_7" sheetId="210" state="visible" r:id="rId210"/>
    <sheet xmlns:r="http://schemas.openxmlformats.org/officeDocument/2006/relationships" name="Related party balances and tr_8" sheetId="211" state="visible" r:id="rId211"/>
    <sheet xmlns:r="http://schemas.openxmlformats.org/officeDocument/2006/relationships" name="Related party balances and tr_9" sheetId="212" state="visible" r:id="rId212"/>
    <sheet xmlns:r="http://schemas.openxmlformats.org/officeDocument/2006/relationships" name="Related party balances and t_10" sheetId="213" state="visible" r:id="rId213"/>
    <sheet xmlns:r="http://schemas.openxmlformats.org/officeDocument/2006/relationships" name="Related party balances and t_11" sheetId="214" state="visible" r:id="rId214"/>
    <sheet xmlns:r="http://schemas.openxmlformats.org/officeDocument/2006/relationships" name="Related party balances and t_12" sheetId="215" state="visible" r:id="rId215"/>
    <sheet xmlns:r="http://schemas.openxmlformats.org/officeDocument/2006/relationships" name="Related party balances and t_13" sheetId="216" state="visible" r:id="rId216"/>
    <sheet xmlns:r="http://schemas.openxmlformats.org/officeDocument/2006/relationships" name="Labor cost (Detail)" sheetId="217" state="visible" r:id="rId217"/>
    <sheet xmlns:r="http://schemas.openxmlformats.org/officeDocument/2006/relationships" name="Directors', supervisors' and _3" sheetId="218" state="visible" r:id="rId218"/>
    <sheet xmlns:r="http://schemas.openxmlformats.org/officeDocument/2006/relationships" name="Directors', supervisors' and _4" sheetId="219" state="visible" r:id="rId219"/>
    <sheet xmlns:r="http://schemas.openxmlformats.org/officeDocument/2006/relationships" name="Commitments (Capital commitment" sheetId="220" state="visible" r:id="rId220"/>
    <sheet xmlns:r="http://schemas.openxmlformats.org/officeDocument/2006/relationships" name="Commitments (Operating lease co" sheetId="221" state="visible" r:id="rId221"/>
    <sheet xmlns:r="http://schemas.openxmlformats.org/officeDocument/2006/relationships" name="Commitments (Fuel purchase comm" sheetId="222" state="visible" r:id="rId222"/>
    <sheet xmlns:r="http://schemas.openxmlformats.org/officeDocument/2006/relationships" name="Acquisition, disposal and oth_3" sheetId="223" state="visible" r:id="rId223"/>
    <sheet xmlns:r="http://schemas.openxmlformats.org/officeDocument/2006/relationships" name="Acquisition, disposal and oth_4" sheetId="224" state="visible" r:id="rId224"/>
    <sheet xmlns:r="http://schemas.openxmlformats.org/officeDocument/2006/relationships" name="Acquisition, disposal and oth_5" sheetId="225" state="visible" r:id="rId225"/>
    <sheet xmlns:r="http://schemas.openxmlformats.org/officeDocument/2006/relationships" name="Acquisition, disposal and oth_6" sheetId="226" state="visible" r:id="rId226"/>
    <sheet xmlns:r="http://schemas.openxmlformats.org/officeDocument/2006/relationships" name="Non-controlling interests (Deta" sheetId="227" state="visible" r:id="rId227"/>
    <sheet xmlns:r="http://schemas.openxmlformats.org/officeDocument/2006/relationships" name="Leases (The Group as a lessee) " sheetId="228" state="visible" r:id="rId228"/>
    <sheet xmlns:r="http://schemas.openxmlformats.org/officeDocument/2006/relationships" name="Leases (The Group as a lessee_2" sheetId="229" state="visible" r:id="rId229"/>
    <sheet xmlns:r="http://schemas.openxmlformats.org/officeDocument/2006/relationships" name="Leases (The Group as a lessee_3" sheetId="230" state="visible" r:id="rId230"/>
    <sheet xmlns:r="http://schemas.openxmlformats.org/officeDocument/2006/relationships" name="Leases (The Group as a lessee_4" sheetId="231" state="visible" r:id="rId231"/>
    <sheet xmlns:r="http://schemas.openxmlformats.org/officeDocument/2006/relationships" name="Leases (The Group as a lessor) " sheetId="232" state="visible" r:id="rId232"/>
    <sheet xmlns:r="http://schemas.openxmlformats.org/officeDocument/2006/relationships" name="Leases (The Group as a lessor_2" sheetId="233" state="visible" r:id="rId233"/>
    <sheet xmlns:r="http://schemas.openxmlformats.org/officeDocument/2006/relationships" name="Leases (The Group as a lessor_3" sheetId="234" state="visible" r:id="rId234"/>
    <sheet xmlns:r="http://schemas.openxmlformats.org/officeDocument/2006/relationships" name="Subsequent events (Issuance of " sheetId="235" state="visible" r:id="rId235"/>
    <sheet xmlns:r="http://schemas.openxmlformats.org/officeDocument/2006/relationships" name="Subsequent events (Issuance o_2" sheetId="236" state="visible" r:id="rId236"/>
    <sheet xmlns:r="http://schemas.openxmlformats.org/officeDocument/2006/relationships" name="Subsequent events (Issuance o_3" sheetId="237" state="visible" r:id="rId237"/>
  </sheets>
  <definedNames/>
  <calcPr calcId="124519" fullCalcOnLoad="1"/>
</workbook>
</file>

<file path=xl/sharedStrings.xml><?xml version="1.0" encoding="utf-8"?>
<sst xmlns="http://schemas.openxmlformats.org/spreadsheetml/2006/main" uniqueCount="2803">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HUANENG POWER INTERNATIONAL INC</t>
  </si>
  <si>
    <t>Entity Central Index Key</t>
  </si>
  <si>
    <t>0000929058</t>
  </si>
  <si>
    <t>Current Fiscal Year End Date</t>
  </si>
  <si>
    <t>--12-31</t>
  </si>
  <si>
    <t>Document Annual Report</t>
  </si>
  <si>
    <t>true</t>
  </si>
  <si>
    <t>Document Transition Report</t>
  </si>
  <si>
    <t>Document Shell Company Report</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American depositary shares [member]</t>
  </si>
  <si>
    <t>Title of 12(b) Security</t>
  </si>
  <si>
    <t>American Depositary Shares Each Representing 40 Overseas Listed Shares</t>
  </si>
  <si>
    <t>Trading Symbol</t>
  </si>
  <si>
    <t>HNP</t>
  </si>
  <si>
    <t>Security Exchange Name</t>
  </si>
  <si>
    <t>NYSE</t>
  </si>
  <si>
    <t>Overseas listed foreign shares [member]</t>
  </si>
  <si>
    <t>Overseas Listed Shares with Par Value of RMB1.00 Per Share</t>
  </si>
  <si>
    <t>No Trading Symbol Flag</t>
  </si>
  <si>
    <t>Entity Common Stock, Shares Outstanding</t>
  </si>
  <si>
    <t>A shares [member]</t>
  </si>
  <si>
    <t>Consolidated Statements of Comprehensive Income - CNY (¥) ¥ in Thousands</t>
  </si>
  <si>
    <t>Dec. 31, 2019</t>
  </si>
  <si>
    <t>Dec. 31, 2018</t>
  </si>
  <si>
    <t>Dec. 31, 2017</t>
  </si>
  <si>
    <t>Consolidated Statements of Comprehensive Income [abstract]</t>
  </si>
  <si>
    <t>Operating revenue</t>
  </si>
  <si>
    <t>Tax and levies on operations</t>
  </si>
  <si>
    <t>Operating expenses</t>
  </si>
  <si>
    <t>Fuel</t>
  </si>
  <si>
    <t>Maintenance</t>
  </si>
  <si>
    <t>Depreciation</t>
  </si>
  <si>
    <t>Labor</t>
  </si>
  <si>
    <t>Service fees on transmission and transformer facilities of HIPDC</t>
  </si>
  <si>
    <t>Purchase of electricity</t>
  </si>
  <si>
    <t>Others</t>
  </si>
  <si>
    <t>Total operating expenses</t>
  </si>
  <si>
    <t>Profit from operations</t>
  </si>
  <si>
    <t>Interest income</t>
  </si>
  <si>
    <t>Financial expenses, net</t>
  </si>
  <si>
    <t>Interest expense</t>
  </si>
  <si>
    <t>Exchange (loss)/gain and bank charges, net</t>
  </si>
  <si>
    <t>Total financial expenses, net</t>
  </si>
  <si>
    <t>Share of profits less losses of associates and joint ventures</t>
  </si>
  <si>
    <t>Gain on fair value changes of financial assets/liabilities</t>
  </si>
  <si>
    <t>Other investment income/(loss)</t>
  </si>
  <si>
    <t>Profit before income tax expense</t>
  </si>
  <si>
    <t>Income tax expense</t>
  </si>
  <si>
    <t>Net profit</t>
  </si>
  <si>
    <t>Items that will not be reclassified to profit or loss:</t>
  </si>
  <si>
    <t>Fair value changes of other equity instrument investments</t>
  </si>
  <si>
    <t>Share of other comprehensive income/(loss) of joint ventures and associates</t>
  </si>
  <si>
    <t>Income tax effect</t>
  </si>
  <si>
    <t>Items that may be reclassified subsequently to profit or loss</t>
  </si>
  <si>
    <t>Fair value changes of available-for-sale financial assets</t>
  </si>
  <si>
    <t>Gain on disposal of available-for-sale financial assets reclassified to profit or loss</t>
  </si>
  <si>
    <t>Share of other comprehensive income/(loss) of investees joint ventures and associates</t>
  </si>
  <si>
    <t>Cash flow hedges:</t>
  </si>
  <si>
    <t>Effective portion of changes in fair value of hedging instruments arising during the year</t>
  </si>
  <si>
    <t>Reclassification adjustments for gains included in the consolidated statement of profit or loss</t>
  </si>
  <si>
    <t>Exchange differences on translation of foreign operations</t>
  </si>
  <si>
    <t>Other comprehensive income/(loss), net of tax</t>
  </si>
  <si>
    <t>Total comprehensive income</t>
  </si>
  <si>
    <t>Net profit attributable to:</t>
  </si>
  <si>
    <t>Equity holders of the Company</t>
  </si>
  <si>
    <t>Non-controlling interests</t>
  </si>
  <si>
    <t>Total comprehensive income attributable to:</t>
  </si>
  <si>
    <t>Earnings per share attributable to the shareholders of the Company (expressed in RMB per share)</t>
  </si>
  <si>
    <t>Basic and diluted</t>
  </si>
  <si>
    <t>Consolidated Statements of Financial Position - CNY (¥) ¥ in Thousands</t>
  </si>
  <si>
    <t>Non-current assets</t>
  </si>
  <si>
    <t>Property, plant and equipment</t>
  </si>
  <si>
    <t>Right-of-use assets</t>
  </si>
  <si>
    <t>Investments in associates and joint ventures</t>
  </si>
  <si>
    <t>Investment properties</t>
  </si>
  <si>
    <t>Other equity instrument investments</t>
  </si>
  <si>
    <t>Land use rights</t>
  </si>
  <si>
    <t>Power generation licenses</t>
  </si>
  <si>
    <t>Mining rights</t>
  </si>
  <si>
    <t>Deferred income tax assets</t>
  </si>
  <si>
    <t>Derivative financial assets</t>
  </si>
  <si>
    <t>Goodwill</t>
  </si>
  <si>
    <t>Other non-current assets</t>
  </si>
  <si>
    <t>Total non-current assets</t>
  </si>
  <si>
    <t>Current assets</t>
  </si>
  <si>
    <t>Inventories</t>
  </si>
  <si>
    <t>Other receivables and assets</t>
  </si>
  <si>
    <t>Accounts receivable</t>
  </si>
  <si>
    <t>Contract assets</t>
  </si>
  <si>
    <t>Bank balances and cash</t>
  </si>
  <si>
    <t>Total current assets other than assets held for sale</t>
  </si>
  <si>
    <t>Assets held for sale</t>
  </si>
  <si>
    <t>Total current assets</t>
  </si>
  <si>
    <t>Total assets</t>
  </si>
  <si>
    <t>Capital and reserves attributable to equity holders of the Company</t>
  </si>
  <si>
    <t>Share capital</t>
  </si>
  <si>
    <t>Other equity instruments</t>
  </si>
  <si>
    <t>Capital surplus</t>
  </si>
  <si>
    <t>Surplus reserves</t>
  </si>
  <si>
    <t>Currency translation differences</t>
  </si>
  <si>
    <t>Retained earnings</t>
  </si>
  <si>
    <t>Total equity</t>
  </si>
  <si>
    <t>Non-current liabilities</t>
  </si>
  <si>
    <t>Long-term loans</t>
  </si>
  <si>
    <t>Long-term bonds</t>
  </si>
  <si>
    <t>Lease liabilities</t>
  </si>
  <si>
    <t>Deferred income tax liabilities</t>
  </si>
  <si>
    <t>Derivative financial liabilities</t>
  </si>
  <si>
    <t>Other non-current liabilities</t>
  </si>
  <si>
    <t>Total non-current liabilities</t>
  </si>
  <si>
    <t>Current liabilities</t>
  </si>
  <si>
    <t>Accounts payable and other liabilities</t>
  </si>
  <si>
    <t>Contract liabilities</t>
  </si>
  <si>
    <t>Taxes payable</t>
  </si>
  <si>
    <t>Dividends payable</t>
  </si>
  <si>
    <t>Short-term bonds</t>
  </si>
  <si>
    <t>Short-term loans</t>
  </si>
  <si>
    <t>Current portion of long-term loans</t>
  </si>
  <si>
    <t>Current portion of long-term bonds</t>
  </si>
  <si>
    <t>Current portion of lease liabilities</t>
  </si>
  <si>
    <t>Current portion of other non-current liabilities</t>
  </si>
  <si>
    <t>Total current liabilities other than liabilities held for sale</t>
  </si>
  <si>
    <t>Liabilities held for sale</t>
  </si>
  <si>
    <t>Total current liabilities</t>
  </si>
  <si>
    <t>Total liabilities</t>
  </si>
  <si>
    <t>Total equity and liabilities</t>
  </si>
  <si>
    <t>Consolidated Statements of Changes in Equity - CNY (¥) ¥ in Thousands</t>
  </si>
  <si>
    <t>Share capital [member]</t>
  </si>
  <si>
    <t>Other equity instruments [member]</t>
  </si>
  <si>
    <t>Share premium [member]</t>
  </si>
  <si>
    <t>Hedging reserve [member]</t>
  </si>
  <si>
    <t>Fair value Reserve of financial assets at fair value through other comprehensive income [member]</t>
  </si>
  <si>
    <t>Other reserve in other comprehensive income [member]</t>
  </si>
  <si>
    <t>Available-for-sale financial assets revaluation reserve [member]</t>
  </si>
  <si>
    <t>Other capital reserve [member]</t>
  </si>
  <si>
    <t>Capital surplus [member]</t>
  </si>
  <si>
    <t>Surplus reserve [member]</t>
  </si>
  <si>
    <t>Currency translation differences [member]</t>
  </si>
  <si>
    <t>Retained earnings [member]</t>
  </si>
  <si>
    <t>Attributable to equity holders of the Company [member]</t>
  </si>
  <si>
    <t>Non-controlling interests [member]</t>
  </si>
  <si>
    <t>Total</t>
  </si>
  <si>
    <t>Balance at end of prior year at Dec. 31, 2016</t>
  </si>
  <si>
    <t>Profit</t>
  </si>
  <si>
    <t>Other comprehensive income/(loss):</t>
  </si>
  <si>
    <t>Fair value changes of available-for-sale financial assets - gross</t>
  </si>
  <si>
    <t>Gain on disposal of available-for-sale financial assets reclassified to profit or loss - gross</t>
  </si>
  <si>
    <t>Fair value changes of and gain on disposal of available-for-sale financial assets - tax</t>
  </si>
  <si>
    <t>Shares of other comprehensive income of investees - accounted for under the equity method, net of tax</t>
  </si>
  <si>
    <t>Changes in fair value of effective portion and reclassification of cash flow hedges, net of tax</t>
  </si>
  <si>
    <t>Business combination</t>
  </si>
  <si>
    <t>Issue of perpetual corporate bonds</t>
  </si>
  <si>
    <t>Dividends relating to last year (Note 24)</t>
  </si>
  <si>
    <t>Net capital injection from non-controlling interests of subsidiaries</t>
  </si>
  <si>
    <t>Disposal of non-controlling interests of a subsidiary</t>
  </si>
  <si>
    <t>Acquisition of non-controlling interests of subsidiaries</t>
  </si>
  <si>
    <t>Disposal of a subsidiary</t>
  </si>
  <si>
    <t>Balance at period end at Dec. 31, 2017</t>
  </si>
  <si>
    <t>Impact on initial application of IFRS 9</t>
  </si>
  <si>
    <t>Balance at period start</t>
  </si>
  <si>
    <t>Fair value changes of other equity investment instruments - net of tax</t>
  </si>
  <si>
    <t>Issue of new A shares, net of issue expenses</t>
  </si>
  <si>
    <t>Issue of other equity instruments (Note 22)</t>
  </si>
  <si>
    <t>Cumulative distribution of other equity instruments (Note 22)</t>
  </si>
  <si>
    <t>Share of other capital reserve of investees accounted for under the equity method</t>
  </si>
  <si>
    <t>Balance at period end at Dec. 31, 2018</t>
  </si>
  <si>
    <t>Deregistration of a subsidiary</t>
  </si>
  <si>
    <t>Disposal of equity investments at fair value through other comprehensive income (Note 10)</t>
  </si>
  <si>
    <t>Balance at period end at Dec. 31, 2019</t>
  </si>
  <si>
    <t>Consolidated Statements of Cash Flows - CNY (¥) ¥ in Thousands</t>
  </si>
  <si>
    <t>CASH FLOWS FROM OPERATING ACTIVITIES</t>
  </si>
  <si>
    <t>Adjustments to reconcile profit before income tax expense to net cash provided by operating activities:</t>
  </si>
  <si>
    <t>[1]</t>
  </si>
  <si>
    <t>Depreciation of right-of-use assets</t>
  </si>
  <si>
    <t>Provision for impairment loss on property, plant and equipment</t>
  </si>
  <si>
    <t>Provision for impairment on goodwill</t>
  </si>
  <si>
    <t>Provision for impairment on mining rights</t>
  </si>
  <si>
    <t>Provision for impairment on land use rights</t>
  </si>
  <si>
    <t>Provision for impairment on other non-current assets</t>
  </si>
  <si>
    <t>Amortization of land use rights</t>
  </si>
  <si>
    <t>Amortization of other non-current assets</t>
  </si>
  <si>
    <t>Recognition of provision for loss allowance</t>
  </si>
  <si>
    <t>Recognition/(reversal) of provision for inventory obsolescence</t>
  </si>
  <si>
    <t>Other investment loss/(income)</t>
  </si>
  <si>
    <t>Net (gain)/loss on disposals of non-current assets</t>
  </si>
  <si>
    <t>Net gain on disposal of subsidiaries</t>
  </si>
  <si>
    <t>Unrealized exchange loss/(gain), net</t>
  </si>
  <si>
    <t>Changes in working capital:</t>
  </si>
  <si>
    <t>Restricted cash</t>
  </si>
  <si>
    <t>Interest received</t>
  </si>
  <si>
    <t>Income tax paid</t>
  </si>
  <si>
    <t>Net cash provided by operating activities</t>
  </si>
  <si>
    <t>CASH FLOWS FROM INVESTING ACTIVITIES</t>
  </si>
  <si>
    <t>Payment for the purchase of property, plant and equipment</t>
  </si>
  <si>
    <t>Proceeds from disposal of property, plant and equipment, land use rights and other non-current assets</t>
  </si>
  <si>
    <t>Prepayments of land use rights</t>
  </si>
  <si>
    <t>Payment for the purchase of other non-current assets</t>
  </si>
  <si>
    <t>Cash dividends received</t>
  </si>
  <si>
    <t>Capital injection for investments in associates and joint ventures</t>
  </si>
  <si>
    <t>Cash paid for acquiring available-for-sale financial assets</t>
  </si>
  <si>
    <t>Cash paid for acquiring other equity instrument investments</t>
  </si>
  <si>
    <t>Cash paid for acquiring a subsidiary, net of cash acquired</t>
  </si>
  <si>
    <t>Net (outflow) /inflow of cash and cash equivalents in respect of the disposal of subsidiaries</t>
  </si>
  <si>
    <t>Cash received from disposal of other equity instrument investments</t>
  </si>
  <si>
    <t>Cash received from disposal of available-for-sale financial assets</t>
  </si>
  <si>
    <t>Net cash used in investing activities</t>
  </si>
  <si>
    <t>CASH FLOWS FROM FINANCING ACTIVITIES</t>
  </si>
  <si>
    <t>Issuance of short-term bonds</t>
  </si>
  <si>
    <t>Repayments of short-term bonds</t>
  </si>
  <si>
    <t>Proceeds from short-term loans</t>
  </si>
  <si>
    <t>Repayments of short-term loans</t>
  </si>
  <si>
    <t>Proceeds from long-term loans</t>
  </si>
  <si>
    <t>Repayments of long-term loans</t>
  </si>
  <si>
    <t>Issuance of long-term bonds</t>
  </si>
  <si>
    <t>Repayments of long-term bonds</t>
  </si>
  <si>
    <t>Interest paid</t>
  </si>
  <si>
    <t>Net proceeds from the issuance of new shares</t>
  </si>
  <si>
    <t>Net proceeds from the issuance of other equity instruments</t>
  </si>
  <si>
    <t>Dividends paid to shareholders of the Company</t>
  </si>
  <si>
    <t>Dividends paid to non-controlling interests of subsidiaries</t>
  </si>
  <si>
    <t>Government grants</t>
  </si>
  <si>
    <t>Lease payments/finance lease rental payments</t>
  </si>
  <si>
    <t>[2]</t>
  </si>
  <si>
    <t>Cash paid for acquisition of non-controlling interests of a subsidiary</t>
  </si>
  <si>
    <t>Net cash (used in)/ generated from financing activities</t>
  </si>
  <si>
    <t>Effect of exchange rate fluctuations on cash held</t>
  </si>
  <si>
    <t>NET (DECREASE)/INCREASE IN CASH AND CASH EQUIVALENTS</t>
  </si>
  <si>
    <t>Cash and cash equivalents as at beginning of the year</t>
  </si>
  <si>
    <t>CASH AND CASH EQUIVALENTS AS AT END OF THE YEAR</t>
  </si>
  <si>
    <t>Upon the adoption IFRS 16, depreciation of finance lease assets was reclassified from “property, plant and equipment” to “right-of-use assets”, and amortisation of land use rights was reclassified from “land use rights” to “right-of-use assets”.</t>
  </si>
  <si>
    <t>During the year, the principal portion of lease liabilities paid was RMB 316 million.</t>
  </si>
  <si>
    <t>Company organization and principal activities</t>
  </si>
  <si>
    <t>Company organization and principal activities [abstract]</t>
  </si>
  <si>
    <t>1
Company organization and principal activities Huaneng Power International, Inc. (the “Company”) was incorporated in the People’s Republic of China (the “PRC”) as a Sino-foreign joint
stock limited company on 30 June 1994. The registered address of the Company is Huaneng Building, 6 Fuxingmennei Street, Xicheng District, Beijing, the PRC. The Company and its subsidiaries (collectively, the “Group”) are principally engaged in the
generation and sale of electric power to the respective regional or provincial grid companies in the PRC, Republic of Singapore (“Singapore”) and Islamic Republic of Pakistan ("Pakistan”). The Company conducts its business in Singapore through
SinoSing Power Pte Ltd. (“SinoSing Power”) and its subsidiaries and in Pakistan through Huaneng Shandong Ruyi (Hong Kong) Energy Co., Ltd. (“Hong Kong Energy”) and its subsidiaires. The directors consider Huaneng International Power Development Corporation (“HIPDC”) and China Huaneng Group Co., Ltd. (“Huaneng Group”) as
controlling shareholders of the Company, which HIPDC is the parent company and Huaneng Group is the ultimate parent company of the Company, respectively. Both HIPDC and Huaneng Group are incorporated in the PRC. HIPDC does not produce financial
statements available for public use.</t>
  </si>
  <si>
    <t>Principal accounting policies</t>
  </si>
  <si>
    <t>Principal accounting policies [abstract]</t>
  </si>
  <si>
    <t>2
Principal accounting policies The principal accounting policies adopted in the preparation of these financial statements are set out below. These policies have been
consistently applied to all the years presented, unless otherwise stated.
(a)
Basis of preparation These financial statements have been prepared in accordance with International Financial Reporting Standards (“IFRS”) as issued by the
International Accounting Standards Board (the “IASB”) and the disclosure requirements of the Hong Kong Companies Ordinance. These financial statements have been prepared under the historical cost convention, except for the financial assets at fair
value through other comprehensive income, financial assets at fair value through profit or loss and derivative financial assets and liabilities. Non-current assets and disposal group held for sale are stated at the lower of carrying amount and fair value less costs to sell. The preparation of financial statements in conformity with IFRS requires the use of certain critical accounting estimates. It also requires
management to exercise its judgement in the process of applying the Group’ accounting policies. The areas involving a higher degree of judgement or complexity, or areas where assumptions and estimates are significant to the financial statements are
disclosed in Note 4. As at 31 December 2019, the Group had net current liabilities of approximately RMB80.84 billion, and a portion of the Group’s funding
requirements for capital expenditures were satisfied by short-term financing. Taking into consideration the undrawn available banking facilities of approximately RMB295.7 billion as at 31 December 2019, the Group is expected to refinance certain of
its short-term loans and bonds and also to consider alternative sources of financing, where applicable and when needed. Therefore, the directors of the Company are of the opinion that the Group will be able to meet its liabilities as and when they fall due
within the next twelve months and accordingly, these consolidated financial statements are prepared on a going concern basis.
The IASB has issued certain new and revised IFRSs that are first effective or available for early adoption for the current accounting period
of the Group. Note 2(b) provides information on any changes in accounting policies resulting from initial application of these developments to the extent that they are relevant to the Group for the current and prior accounting periods reflected in
these financial statements.
(b)
Changes in accounting policies The Group has adopted the following new and revised IFRSs for the first time for the current year's consolidated financial statements.
(i)
Amendments to IFRS 9 Prepayment Features with Negative Compensation
(ii)
IFRS 16 Leases
(iii)
Amendments to IAS 19 Plan Amendment, Curtailment or Settlement
(iv)
Amendments to IAS 28 Long-term Interests in Associates and Joint Ventures
(v)
IFRIC 23 Uncertainty over Income Tax Treatments
(vi)
Annual Improvements to IFRSs 2015-2017 Cycle- Except for the amendments to IFRS 9 and IAS 19, and IFRS 3 and IFRS 11 as part of Annual Improvements to IFRSs 2015-2017 Cycle, which are
not relevant to the preparation of the Group’s financial statements, the nature and the impact of the new and revised IFRSs are described below:
(i)
IFRS 16 Leases IFRS 16 replaces IAS 17 Leases Determining whether an
Arrangement contains a Lease Operating Leases - Incentives Evaluating the Substance of Transactions Involving the Legal Form of a Lease The Group has adopted IFRS 16 using the modified retrospective method of adoption with the date of initial application of 1 January 2019.
Under this method, the standard is applied retrospectively with the cumulative effect of initial adoption as an adjustment to the opening balance of retained earnings at 1 January 2019, and the comparative information for 2018 was not restated and
continued to be reported under IAS 17. New definition of a lease Under IFRS 16, a contract is, or contains, a lease if the contract conveys a right to control the use of an identified asset for a period of
time in exchange for consideration. Control is conveyed where the customer has both the right to obtain substantially all of the economic benefits from use of the identified asset and the right to direct the use of the identified asset. The Group
elected to use the transition practical expedient allowing the standard to be applied only to contracts that were previously identified as leases applying IAS 17 and IFRIC 4 at the date of initial application. Contracts that were not identified as
leases under IAS 17 and IFRIC 4 were not reassessed. Therefore, the definition of a lease under IFRS 16 has been applied only to contracts entered into or changed on or after 1 January 2019. At inception or on reassessment of a contract that contains a lease component, the Group allocates the consideration in the contract to each
lease and non-lease component on the basis of their stand-alone prices. A practical expedient is available to a lessee, which the Group has adopted, not to separate non-lease components and to account for the lease and the associated non-lease
components (e.g., property management services for leases of properties) as a single lease component at the date of initial application. As a lessee – Leases previously classified as operating leases Nature of the effect of adoption of IFRS 16 The Group has lease contracts for various items of building, electric utility plant in service, transportation facilities, land use rights
and other equipment. As a lessee, the Group previously classified leases as either finance leases or operating leases based on the assessment of whether the lease transferred substantially all rewards and risks of ownership of assets to the Group.
Under IFRS 16, the Group applies a single approach to recognise and measure right-of-use assets and lease liabilities for all leases, except for two elective exemptions for leases of low value assets (elected on a lease by lease basis) and short-term
leases (elected by class of underlying assets). Instead, the Group recognises the lease payments associated with those leases as an expense on a straight-line basis over the lease term. Instead of recognising rental expenses under operating leases on
a straight-line basis over the lease term commencing from 1 January 2019, the Group recognises depreciation (and impairment, if any) of the right-of-use assets and interest accrued on the outstanding lease liabilities as finance expenses. Impact on transition Lease liabilities at 1 January 2019 were recognised based on the present value of the remaining lease payments discounted using the
incremental borrowing rate at 1 January 2019 and included in non-current liabilities or current liabilities. The right-of-use assets were measured at the amount of the lease liabilities, adjusted by the amount of any prepaid or accrued lease
payments relating to the lease recognised in the statement of financial position immediately before 1 January 2019. All these assets were assessed for any impairment based on IAS 36 on that date. The Group elected to present the right-of-use assets
separately in the statement of financial position. This includes the lease assets recognised previously under finance leases of RMB1,617 million and prepayments on land use rights of RMB11,450 million that were reclassified from property, plant and
equipment and land use right, respectively. The Group has used the following elective practical expedients when applying IFRS 16 at 1 January 2019:
•
Used a single discount rate to a portfolio of leases with reasonably similar characteristics
•
Applied the short-term leases exemptions to leases with lease term that ends within 12 months at the date of initial application
•
Excluded the initial direct costs from the measurement of the right-of-use asset at the date of initial application
•
Used hindsight in determining the lease term where the contract contains options to extend or terminate the lease As a lessee – Leases previously classified as finance leases The Group did not change the initial carrying amounts of recognised assets and liabilities at the date of initial application for leases
previously classified as finance leases. Accordingly, the carrying amounts of the right-of-use assets and the lease liabilities at 1 January 2019 were the carrying amounts of the recognised assets of RMB775 million and liabilities of RMB775 million.
(i.e., finance lease payables) measured under IAS 17. Financial impact at 1 January 2019 The effect of adoption of IFRS 16 as at 1 January 2019 is as follows:
Assets
Increase/(Decrease)
RMB’000
Increase in right-of-use assets
13,858,230
Decrease in property, plant and equipment
(1,616,551
)
Decrease in land use rights
(11,450,034
)
Decrease in other non-current assets
(17,027
)
Increase in total assets
774,618
Liabilities
Increase in non-current portion of lease liabilities
2,113,533
Increase in current portion of lease liabilities
103,259
Decrease in other non-current liabilities
(1,442,174
)
Increase in total liabilities
774,618
Decrease in retained earnings
-
Decrease in non-controlling interests
- The lease liabilities as at 1 January 2019 are reconciled to the operating lease commitments as at 31 December 2018 as
follows:
RMB’000
Operating lease commitments as at 31 December 2018
1,647,251
Less:
Commitments relating to short-term leases and those leases with a remaining lease term ended on or before 31 December 2019
85,604
Adjustment related to non-variable rents
755,986
Add:
Commitments relating to leases previously classified as finance leases as at 31 December 2018
1,758,970
Total undiscounted lease liabilities as at 1 January 2019 for adoption of IFRS 16
2,564,631
Weighted average incremental borrowing rate as at 1 January 2019
4.75
%
Lease liabilities as at 1 January 2019
2,216,792
(ii)
Amendments to IAS 28 Long-term Interests in Associates and Joint Ventures Amendments to IAS 28 clarify that the scope exclusion of IFRS 9 only includes interests in an associate or joint venture to which the equity
method is applied and does not include long-term interests that in substance form part of the net investment in the associate or joint venture, to which the equity method has not been applied. Therefore, an entity applies IFRS 9, rather than IAS 28,
including the impairment requirements under IFRS 9, in accounting for such long-term interests. IAS 28 is then applied to the net investment, which includes the long-term interests, only in the context of recognising losses of an associate or joint
venture and impairment of the net investment in the associate or joint venture. The Group assessed its business model for its long-term interests in associates and joint ventures upon adoption of the amendments on 1 January 2019 and concluded that
the long-term interests in associates and joint ventures continued to be measured at amortised cost in accordance with IFRS 9. Accordingly, the amendments did not have any impact on the financial position or performance of the Group.
(iii)
IFRIC 23 Uncertainty over Income Tax Treatments IFRIC 23 addresses the accounting for income taxes (current and deferred) when tax treatments involve uncertainty that affects the
application of IAS 12 (often referred to as “uncertain tax positions”). The interpretation does not apply to taxes or levies outside the scope of IAS 12, nor does it specifically include requirements relating to interest and penalties associated with
uncertain tax treatments. The interpretation specifically addresses (i) whether an entity considers uncertain tax treatments separately; (ii) the assumptions an entity makes about the examination of tax treatments by taxation authorities; (iii) how
an entity determines taxable profits or tax losses, tax bases, unused tax losses, unused tax credits and tax rates; and (iv) how an entity considers changes in facts and circumstances. Upon adoption of the interpretation, the Group considered whether
it has any uncertain tax positions arising from transactions during the year. Based on the management’s assessment, the directors are of opinion that the eventual outcome of the uncertain position shall not have a material adverse financial impact.
(iv)
Annual Improvements to IFRSs 2015-2017 Cycle- IAS 12 Income Taxes The amendments clarify that the income tax consequences of dividends are linked more directly to past transactions or events that generated
distributable profits than to distributions to owners. Therefore, an entity recognises the income tax consequences of dividends in profit or loss, other comprehensive income or equity according to where it originally recognised those past
transactions or events. Since the Group’s current practice is in line with these amendments, they have had no impact on the consolidated financial statements of the Group. IAS 23 Borrowing Costs The amendments clarify that an entity treats as part of general borrowings any borrowing originally made to develop a qualifying asset when
substantially all of the activities necessary to prepare that asset for its intended use or sale are complete. Since the Group’s current practice is in line with these amendments, they have had no impact on the consolidated financial statements of
the Group.
(c)
Consolidation The consolidated financial statements include the financial statements of the Company and all of its subsidiaries. Subsidiaries are investees over which the Group has the power to exercise control. The Group controls an entity when it is exposed, or has
rights to variable returns from their involvement with the entity and has the ability to affect those returns through their power over the entity. In assessing whether the Group has power, only substantive rights (held by the Group and other parties)
are considered. When the Group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When there is any inconsistency on the accounting policies or financial period adopted between subsidiaries and the Company, the financial
statements of subsidiaries are adjusted according to the accounting policies or financial period adopted by the Company. Subsidiaries are consolidated from the date when control is transferred to the Group. They are de-consolidated from the date when control
ceases. Intra-group balances, transactions and cash flows, and any unrealised income and expenses arising from intra-group transactions, are eliminated in full in preparing the consolidated financial statements. Unrealised gains arising from
transactions with equity accounted investees are eliminated against the investment to the extent of the Group’s interest in the investee. Unrealised losses are eliminated in the same way as unrealised gains, but only to the extent that there is no
evidence of impairment. The portion of the shareholders’ equity of the subsidiaries, which is not attributable directly or indirectly to the parent company, is separately presented as non-controlling interests in the shareholders’ equity in the
consolidated financial statements. The Group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If the Group loses control over a subsidiary, it derecognises (i) the assets (including goodwill) and liabilities of the subsidiary, (ii) the
carrying amount of any non-controlling interest and (iii) the cumulative translation differences recorded in equity; and recognises (i) the fair value of the consideration received, (ii) the fair value of any investment retained and (iii) any
resulting surplus or deficit in profit or loss. The Group’s share of components previously recognised in other comprehensive income is reclassified to profit or loss or retained profits, as appropriate, on the same basis as would be required if the
Group had directly disposed of the related assets or liabilities.
(i)
Business combinations The acquisition method is used to account for the business combinations of the Group (including business combinations under common
controls). The consideration transferred for the acquisition of a subsidiary is the fair values of the assets transferred, the liabilities incurred to the former owners of the acquiree and the equity interests issued by the Group.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recognised amounts of acquiree’s identifiable net assets. The excess of the consideration transferred, the
amount of any non-controlling interest in the acquiree and the acquisition-date fair value of any previous equity interest in the acquiree over the fair value of the identifiable net assets acquired is recorded as goodwill (Note 2(k)). If this
consideration is lower than the fair value of the net assets of the subsidiary acquired, the difference is recognised in profit or loss. When an acquisition does not constitute an integrated set of activities and assets that is capable of being conducted and managed for the
purpose of providing goods or services to customers, generating investment income (such as dividends or interest) or generating other income from ordinary activities, it is not defined as a business and therefore is identified as an asset
acquisition.
(ii)
Changes in ownership interests in subsidiaries Transactions with non-controlling interests that do not result in loss of control are accounted for as equity transactions – that is, as
transactions with the equity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When the Group loses control of a subsidiary, it is accounted for as a disposal of the entire interest in that subsidiary, with a resulting
gain or loss being recognised in profit or loss. Any interest retained in that former subsidiary at the date when control is lost is recognised at fair value and this amount is regarded as the fair value on initial recognition of a financial asset
(Note 2(m)) or, when appropriate, the cost on initial recognition of an investment in an associate or joint venture (Note 2(c)(iii)).
(iii)
Associates and joint ventures Associates are investees over which the Group has significant influence on the financial and operating decisions. A joint venture is an
arrangement whereby the Group and other parties contractually agree to share control of the arrangement, and have rights to the net assets of the arrangement. Investments in associates and joint ventures are initially recognised at cost and are subsequently measured using the equity method of
accounting, unless it is classified as held for sale (or included in a disposal group that is classified as held for sale). The excess of the initial investment cost over the proportionate share of the fair value of identifiable net assets of
investee acquired is included in the initial investment cost (Note 2(k)). Any shortfall of the initial investment cost to the proportionate share of the fair value of identifiable net assets of investee acquired is recognised in the current period
profit or loss and long-term investment cost is adjusted accordingly. When applying equity method, the Group adjusts net profit or loss of the investees, including the fair value adjustments on the net
identifiable assets of the associates and joint ventures and the adjustments to align with the accounting policies of the Company and the Company’s financial reporting periods. The current period investment income is then recognised based on the
proportionate share of the Group in the investees’ net profit or loss. Net losses of investees are recognised to the extent of the carrying value of long-term equity investments and any other constituting long-term equity investments in investees
that in substance form part of the investments in the investees. The Group continues to recognise investment losses and provision if they bear additional obligations which meet the recognition criteria. The Group adjusts the carrying amount of the investment and directly recognise into related other comprehensive income based on their
proportionate share on the movements of the investees’ other comprehensive income. When the investees appropriate profit or declare dividends, the carrying value of long-term equity investments are reduced correspondingly
by the proportionate share of the distribution. The Group determines at each reporting date whether there is any objective evidence that the investment in the associate or the joint
venture is impaired. If this is the case, the Group calculates the amount of impairment as the difference between the recoverable amount of the associate or the joint venture and its carrying value and recognises the amount in the consolidated
statement of comprehensive income. Profits or losses resulting from transactions between the Group and the associates and joint ventures are recognised in the Group’s
financial statements only to the extent of the unrelated third party investor’s interests in the associates and joint ventures. Loss from transactions between the Group and the associates and joint ventures is fully recognised and not eliminated when
there is evidence for asset impairment. If an investment in an associate becomes an investment in a joint venture or vice versa, retained interest is not remeasured. Instead, the
investment continues to be accounted for under the equity method. Gains and losses arising from dilution of investments in associates and joint ventures are recognised in the consolidated statement of
comprehensive income. In the Company’s statement of financial position, investments in associates and joint ventures are stated at cost less provision for
impairment losses (Note 2(l)) unless classified as held for sale (or included in a disposal group that is classified as held for sale). Investment income from investments in associates and joint ventures is accounted for by the Company based on
dividends received and receivable. In all other cases, when the Group ceases to have significant influence over an associate or joint control over a joint venture, it is
accounted for as a disposal of the entire interest in that investee, with a resulting gain or loss being recognised in profit or loss. Any interest retained in that former investee at the date when significant influence or joint control is lost is
recognised at fair value and this amount is regarded as the fair value on initial recognition of a financial asset (Note 2(m)).
(d)
Separate financial statements of the Company Investments in subsidiaries are accounted for at cost less impairment unless classified as held for sale (or included in a disposal group
that is classified as held for sale). Cost also includes direct attributable costs of investment. Investment income is recognised when the subsidiaries declare dividend. (e) Segment reporting The Group determines the operating segment based on the internal organisation structure, management requirement and internal reporting
system for purposes of presenting reportable segment information. An operating segment represents a component of the Group that meets all the conditions below: (i) the component earns revenue and incurs
expenses in its daily operating activities; (ii) chief operating decision maker of the Group regularly reviews the operating results of the component in order to make decisions on allocating resources and assessing performance; (iii) the financial
position, operating results, cash flows and other related financial information of the component are available. When two or more operating segments exhibit similar economic characteristics and meet certain conditions, the Group combines them as one
reportable segment.
(f)
Foreign currency translation
(i)
Functional and presentation currency Items included in the financial statements of each of the Group are measured using the currency of the primary economic environment in which
the entity operates (the “functional currency”). The consolidated financial statements are presented in Renminbi (“RMB”), which is the Company’s functional and presentation currency.
(ii)
Transactions and balances Foreign currency transactions are translated into the functional currency using the spot exchange rate on the transaction dates. As at the
end of reporting period, foreign currency monetary items are translated into functional currency at the spot exchange rate as at the end of reporting period. Exchange differences are directly expensed in current period profit or loss unless they
arises from foreign currency loans borrowed for purchasing or construction of qualifying assets which is eligible for capitalisation or they arise from monetary items that qualify as hedging instruments in cash flow hedges which are recorded in other
comprehensive income to the extent that the hedge is effective.
(iii)
Foreign subsidiaries The operating results and financial position of the foreign subsidiaries are translated into presentation currency as follows: Asset and liability items in each statement of financial position of foreign operations are translated at the closing rates at the end of
reporting period; equity items excluding retained earnings are translated at the spot exchange rates at the date of the transactions. Income and expense items in the statement of comprehensive income of the foreign operations are translated at
average exchange rates approximating the rate on transaction dates. All resulting translation differences are recognised in other comprehensive income. The cash flows denominated in foreign currencies and cash flows of overseas subsidiaries are translated at average exchange rates
approximating the rates at the dates when cash flows incurred. The effect of the foreign currency translation on the cash and cash equivalents is presented in the statement of cash flows separately. On the disposal of a foreign operation (that is, a disposal of the Group’s entire interest in a foreign operation, or a disposal involving
loss of control over a subsidiary that includes a foreign operation, a disposal involving loss of joint control over a joint ventures that includes a foreign operation, or a disposal involving loss of significant influence over an associate that
includes a foreign operation), all of the exchange differences accumulated in equity in respect of that operation attributable to the equity holders of the Company are reclassified to profit or loss. In the case of a partial disposal that does not result in the Group losing control over a subsidiary that includes a foreign operation, the
proportionate share of accumulated exchange differences are re-attributed to non-controlling interests and are not recognised in profit or loss. For all other partial disposals (that is, reductions in the Group’s ownership interest in associates or
joint venture that includes a foreign operation that do not result in the Group losing significant influence or joint control), the proportionate share of the accumulated exchange difference is reclassified to profit or loss.
(g)
Property, plant and equipment Property, plant and equipment consists of dams, port facilities, buildings, electric utility plant in service, transportation facilities,
others and construction-in-progress (“CIP”). Property, plant and equipment acquired or constructed are initially recognised at cost and carried at the net value of cost less accumulated depreciation and accumulated impairment loss, unless classified
as held for sale (or included in a disposal group that is classified as held for sale). Cost of CIP comprises construction expenditures, other expenditures necessary for the purpose of preparing the CIP for its intended use,
those borrowing costs incurred before the assets are ready for intended use that are eligible for capitalisation. CIP is not depreciated until such time as the relevant asset is completed and ready for its intended use. Subsequent costs about property, plant and equipment are included in the asset’s carrying amount only when it is probable that future
economic benefits associated with the item will flow to the Group and the cost of the item can be measured reliably. The carrying amount of the replaced part is derecognised. Other subsequent expenditures not qualified for capitalisation are charged
in the current period profit or loss when they are incurred. Depreciation of property, plant and equipment is provided based on book value of the asset less estimated residual value over the estimated
useful life using straight-line method. For those impaired property, plant and equipment, depreciation is provided based on book value after deducting impairment provision over the estimated useful life of the asset. The estimated useful lives are as
follows:
Estimated useful lives
Dams
8 – 50 years
Port facilities
20 – 40 years
Buildings
8 – 30 years
Electric utility plant in service
5 – 30 years
Transportation facilities
8 – 27 years
Others
5 – 14 years Where parts of an item of property, plant and equipment have different useful lives, the cost of the item is allocated on a reasonable basis
between the parts and each part is depreciated separately. At the end of each year, the Group reviews the estimated useful lives, residual values and the depreciation method of the property, plant and equipment and make adjustment when necessary. Property, plant and equipment is derecognised when it is disposed of, or it is not expected to bring economic benefit through use or
disposal. The amount of disposal proceeds arising from sale, transfer, disposal or write-off of the property, plant and equipment less book value and related tax expenses is recorded in ‘operating expenses – others’ in the statement of comprehensive
income. The carrying amount of property, plant and equipment is written down immediately to its recoverable amount when its carrying amount is
greater than its recoverable amount (Note 2(l)).
(h)
Investment property Investment properties are land and/or buildings which are owned or held under a leasehold interest (Note 2(ab), including the leasehold
property held as a right-of-use asset) to earn rental income and/or for capital appreciation. These include land held for a currently undetermined future use and property that is being constructed or developed for future use as investment property. Investment properties are stated at cost. Rental income from investment properties is accounted for as described in Note 2(z)(v).
(i)
Power generation licence The Group acquired the power generation licence as part of the business combination with Tuas Power Ltd. (“Tuas Power”). The power
generation license is initially recognised at fair value at the acquisition date. The licence has an indefinite useful life and is not amortized. The assessment that the licence has an indefinite useful life is based on the expected renewal of power
generation licence without significant restriction and cost, together with the consideration on related future cash flows generated and the expectation of continuous operations. It is tested annually for impairment and carried at cost less
accumulated impairment loss. The useful life of th</t>
  </si>
  <si>
    <t>Financial and capital risks management</t>
  </si>
  <si>
    <t>Financial and capital risks management [abstract]</t>
  </si>
  <si>
    <t>3
Financial and capital risks management
(a)
Financial risk management Risk management, including the management on the financial risks, is carried out under the instructions of the Strategic Committee of Board
of Directors and the Risk Management Team. The Company works out general principles for overall management as well as management policies covering specific areas. In considering the importance of risks, the Company identifies and evaluates risks at
head office and individual power plant level, and requires analysis and proper communication of the information collected periodically. SinoSing Power and its subsidiaries and Huaneng Shandong Ruyi (Pakistan) Energy (Private) Co., Ltd. (“Ruyi Pakistan Energy”) and Shandong
Huatai Electric Power Operation &amp; Maintenance (Private) Co., Ltd., the subsidiaries of Hong Kong Energy, are subject to financial risks that are different from the entities operating within the PRC. They have a series of controls in place to
maintain the cost of risks occurring and the cost of managing the risks at an acceptable level. Management continually monitors the risk management process to ensure that an appropriate balance between risk and control is achieved. SinoSing Power and
its subsidiaries and Ruyi Pakistan Energy have their written policies and financial authorisation limits in place which are reviewed periodically. These financial authorization limits seek to mitigate and eliminate operational risks by setting
approval thresholds required for entering into contractual obligations and investments.
(i)
Market risk
(1)
Foreign exchange risk Foreign exchange risk of the entities operating within the PRC primarily arises from loans denominated in foreign currencies of the Group.
SinoSing Power and its subsidiaries are exposed to foreign exchange risk on bank balances, accounts receivable, other receivables and assets, accounts payable and other liabilities that are denominated primarily in US$, a currency other than
Singapore dollar (“S$”), their functional currency. Ruyi Pakistan Energy is exposed to foreign exchange risk on bank balances, financial lease receivables, accounts payable and other liabilities, short-term loans and long-term loans that are
denominated primarily in US$, a currency other than Pakistan rupee (“PKR”), their functional currency. Please refer to Notes 16, 18, 19, 25, 28, 31, 36 and 43 for details. The Group manages exchange risk through closely monitoring interest and
exchange market. As at 31 December 2019, if RMB had weakened/strengthened by 5% (2018: 5%) against US$ and 3% (2018: 3%) against EUR (“€”) with all other
variables constant, the Group would further recognise an exchange loss/gain amounting RMB77 million (2018: RMB98 million) and RMB4 million (2018: RMB5 million), respectively. The ranges of such sensitivity disclosed above were based on the
observation on the historical trend of related exchange rates during the previous year under analysis. As at 31 December 2019, if S$ had weakened/strengthened by 10% (2018:10%) against US$ with all other variables constant, SinoSing Power and
its subsidiaries would further recognise exchange loss/gain amounting RMB39 million (2018:gain/loss RMB6 million). The range of such sensitivity disclosed above was based on the management’s experience and forecast. SinoSing Power and its subsidiaries also are exposed to foreign exchange risk on fuel purchases that are denominated primarily in US$. They
substantially hedge their estimated foreign currency exposure in respect of forecast fuel purchases over the following three months using primarily foreign currency contracts. As at 31 December 2019, if PKR had weakened/strengthened by 5% (2018: 5%) against US$ with all other variables constant, Ruyi Pakistan
Energy would further recognise an exchange gain/loss amounting RMB3 million (2018: RMB47 million). The range of such sensitivity disclosed above was based on the management’s experience and forecast. Ruyi Pakistan Energy is exposed to foreign exchange risk on payments of long-term loans that are denominated primarily in US$. Ruyi Pakistan
Energy entered into an agreement on a tariff adjustment mechanism with Central Power Purchasing Agency (Guarantee) Limited (“CPPA-G”) and the tariff adjustment mechanism was approved by the National Electric Power Regulatory Authority. The mechanism
mitigates foreign exchange risk by decreasing or increasing electricity tariff when the PKR strengthens or weakens against US$.
(2)
Price risk The other equity instrument investments of the Group designated as FVTOCI are exposed to equity security price risk. Detailed information relating to the other equity instrument investments is disclosed in Note 10. The Company closely monitors the pricing
trends in the open market in determining its long-term strategic stakeholding decisions. The Group are exposed to fuel price risk on fuel purchases. In particular, SinoSing Power and its subsidiaries use fuel oil swap to hedge
against such a risk and designate them as cash flow hedges. Please refer to Note 14 for details.
(3)
Cash flow interest rate risk The interest rate risk of the Group primarily arises from long-term loans. Loans borrowed at variable rates expose the Group to cash flow
interest rate risk. The exposures of these risks are disclosed in Note 25 to the financial statements. The Group has entered into interest rate swap agreements with banks to hedge against a portion of cash flow interest rate risk. As at 31 December 2019, if interest rates on RMB-denominated borrowings had been 50 basis points higher/lower with all other variables held
constant, interest expense for the year would have been RMB746 million (2018: RMB786 million) higher/lower. If interest rates on US$-denominated borrowings had been 50 basis points higher/lower with all other variables held constant, interest expense
for the year would have been RMB57 million (2018: RMB54 million) higher/lower. If interest rates on S$-denominated borrowings had been 100 basis points higher/lower with all other variables held constant, interest expense for the year would have been
RMB79 million (2018: RMB74 million) higher/lower. If interest rates on PKR-denominated borrowings had been 50 basis points higher/lower with all other variables held constant, interest expense for the year would have been RMB1 million (2018: RMB2
million) higher/lower. The ranges of such sensitivity disclosed above were based on the observation on the historical trend of related interest rates during the previous year under analysis. Tuas Power Generation Pte. Ltd. (“TPG”) and TP-STM Water Resources Pte. Ltd. (“TPSTMWR”) also entered into a number of floating-to-fixed
interest rate swap agreements to hedge against cash flow interest rate risk of loans. According to the interest rate swap agreements, TPG agrees with the counterparty to settle the difference between fixed contract rates and
floating-rate interest amounts calculated by reference to the agreed notional amount semi-annually until 2020. TPSTMWR agrees with the counterparty to settle the difference between fixed contract rates and floating-rate interest amounts calculated by
reference to the agreed notional amount quarterly until 2044. Please refer to Note 14 for details.
(ii)
Credit risk Credit risk arises from bank deposits, accounts receivable, contract assets, other receivables and assets and other non-current assets. The
maximum exposures of contract assets, other non-current assets, other receivables and assets, accounts receivable and bank deposits are disclosed in Note 5(c), 16, 18, 19 and 36 to the financial statements, respectively. Bank deposits are placed with reputable banks and financial institutions. In addition, a significant portion is deposited with a non-bank
financial institution which is a related party of the Group. The Group has a director on the Board of this non-bank financial institution and exercises influence. Corresponding maximum exposures of these bank deposits are disclosed in Note 37 (a)(i)
to the financial statements. Majority of the power plants of the Group operating within the PRC sell electricity generated to their sole customers, the power grid
companies of their respective provinces or regions where the power plants operate. These power plants communicate with their individual grid companies periodically and believe that adequate provision for loss allowance of accounts receivable have
been made in the financial statements. Pursuant to CaiJian [2012] No. 102 Notice on the Interim Measures for Administration of Subsidy Funds for Tariff Premium of Renewable Energy
jointly issued by the Ministry of Finance, the National Development and Reform Commission and the National Energy Administration in March 2012, a set of new standardised procedures for the settlement of the aforementioned renewable energy tariff
premium has come into force since 2012 and approvals on a project by project basis are required before the allocation of funds to local grid companies. As at 31 December 2019, most of the Group’s related projects have been approved for the tariff
premium of renewable energy and certain projects are in the process of applying for the approval. Pursuant to CaiJian [2020] No. 4 Opinions on the Promotion of Healthy Development over Non-water Renewable Energy Power Generation jointly issued by the
Ministry of Finance, the National Development and Reform Commission and the National Energy Administration in January 2020, the application process of renewable energy tariff premium has been further simplified to file the project tariff
supplementary information on the National Renewable Energy Information Management Platform instead of obtaining approval as mentioned in CaiJian [2012] No. 102. The tariff premium receivables are settled in accordance with prevailing government
policies and prevalent payment trends of the Ministry of Finance. There is no due date for settlement. The directors are of the opinion that the application process will be completed in due course and these trade receivables from tariff premium are
fully recoverable considering there were no bad debt experiences with the grid companies in the past and such tariff premium is funded by the PRC government. Singapore subsidiaries derive revenue mainly from the sale of electricity to the National Electricity Market of Singapore operated by Energy
Market Company Pte. Ltd., which does not have high credit risk. Singapore subsidiaries also derive revenue mainly from retailing electricity to consumers with monthly consumption of more than 2,000kWh. These customers engage in a wide spectrum of
manufacturing and commercial activities in a variety of industries. Singapore subsidiaries also entered into a build-operate-transfer agreement with a Singapore government related entity for certain water related projects, the projects were still in
construction phase and the Singapore government related entity does not has credit risk. Ruyi Pakistan Energy derives revenue from sale of electricity to CPPA-G, which does not have high credit risk. Finance lease receivables are mainly from a domestic related party, business enterprises in Singapore and CPPA-G in Pakistan. As the related
party and local enterprises have a good track of records and no historical losses have incurred, the Group concluded that these receivables have low credit risk and remote possibility of default. The finance lease receivables from CPPA-G are secured
against the sovereign guarantee issued by the Government of Pakistan pursuant to the designated agreement. The ECLs of the finance lease receivables are measured on the basis of lifetime ECLs, and a 0.03% of risk of default against the Government of
Pakistan is considered during the assessment. The ECLs relating to the finance lease receivables recognised during the year were RMB3.09 million. The Group measures loss allowances for accounts receivable and contract assets at an amount equal to lifetime ECLs, which is calculated
using a provision matrix. Except for electricity sales, the Group’s historical credit loss experience does not indicate significantly different loss patterns for different customer segments, the loss allowance based on the past due status is not
further distinguished between the Group’s different customer bases. The Group measures loss allowances for other receivables at an amount equal to 12-month ECLs unless there has been a significant increase in credit risk.
Accounts receivable
Gross carrying amount
Loss allowance
Current (not past due)
30,218,242
-
Within 1 year past due
2,052,658
68,017
1 - 3 years past due
100,696
6,816
More than 3 years past due
123,129
120,487
32,494,725
195,320
Other receivables
Gross carrying amount
Loss allowance
Current (not past due)
1,967,567
18,253
Within 1 year past due
-
-
1 - 3 years past due
-
-
More than 3 years past due
37,908
34,278
2,005,475
52,531 Expected loss rates are based on actual loss experience over the past 5 years. These rates are adjusted to reflect differences between
economic conditions during the period over which the historic data has been collected, the current conditions, and the Group’s view of economic conditions over the expected lives of the receivables.
(iii)
Liquidity risk Liquidity risk management is to primarily ensure the ability of the Group to meet its liabilities as and when they are fall due. The
liquidity reserve comprises the undrawn borrowing facility and cash and cash equivalents available as at each month end in meeting its liabilities. The Group maintains flexibility in funding by cash generated by their operating activities and availability of committed credit facilities. Financial liabilities due within 12 months are presented as current liabilities in the statement of financial position. The cash flows of
derivative financial liabilities and repayment schedules of the long-term loans, long-term bonds and lesae liabilities are disclosed in Note 14, 25, 26 and 43, respectively.
(b)
Fair value estimation
(i)
Fair value measurements The following table presents the assets and liabilities that are measured at fair value at 31 December 2019 on a recurring basis.
Level 1
Level 2
Level 3
Total
Recurring fair value measurements
Assets
Financial assets at fair value through profit or loss
– Trading derivatives (Note 14)
-
4,601
-
4,601
– Contingent consideration (Note i)
-
-
457,727
457,727
– Accounts Receivable at fair value through other comprehensive income
-
1,364,579
-
1,364,579
Derivatives used for hedging (Note 14)
-
86,686
-
86,686
Other equity instrument investments (Note 10)
8,390
-
770,828
779,218
Total assets
8,390
1,455,866
1,228,555
2,692,811
Liabilities
Financial liabilities at fair value through profit or loss
– Trading derivatives (Note 14)
-
2,987
-
2,987
Derivatives used for hedging (Note 14)
-
447,721
-
447,721
Total liabilities
-
450,708
-
450,708 Note i: The Company acquired several subsidiaries including Huaneng Shandong Power Generation Co., Ltd. (“Shandong Power”) from Huaneng
Group. The acquisition was completed on 1 January 2017. According to the profit compensation agreement associated with the acquisition, Huaneng Group should compensate the Company in cash based on the shortfall of accumulated actual net profit
compared with the accumulated forecast net profits of certain subsidiaries of Shandong Power during the compensation period from year 2017 to 2019. As at 31 December 2019, the fair value of the above mentioned contingent consideration from Huaneng
Group amounting to RMB458 million was recorded in other receivables and assets. The following table presents the assets and liabilities that are measured at fair value at 31 December 2018 on a recurring basis.
Level 1
Level 2
Level 3
Total
Recurring fair value measurements
Assets
Financial assets at fair value through profit or loss
– Trading derivatives (Note 14)
-
14
-
14
– Contingent consideration
-
-
991,383
991,383
Derivatives used for hedging (Note 14)
-
34,691
-
34,691
Available-for-sale financial assets
– Equity securities (Note 10) (Note i)
8,558
-
2,074,861
2,083,419
Total assets
8,558
34,705
3,066,244
3,109,507
Liabilities
Financial liabilities at fair value through profit or loss
– Trading derivatives (Note 14)
-
17,752
-
17,752
Derivatives used for hedging (Note 14)
-
527,540
-
527,540
Total liabilities
-
545,292
-
545,292
The fair value of financial instruments traded in active markets is based on quoted market prices at the end of the reporting period.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Group is the current bid price. These instruments are included in level 1. As at 31 December 2019, instruments included in level 1 were equity instruments in
listed securities designated as financial assets measured at fair value through other comprehensive income. The fair value of financial instruments that are not traded in an active market is determined by using valuation techniques. These valuation
techniques maximise the use of relevant observable inputs and minimise the use of unobservable inputs. If all significant inputs required to fair value an instrument are observable, the instrument is included in level 2. If one or more of the significant inputs is not based on observable market data, the instrument is included in level 3. Specific valuation techniques used to value financial instruments include:
•
The forward exchange contracts and fuel oil swaps are both valued using quoted market prices or dealer quotes for similar instruments.
•
The fair value of interest rate swaps is calculated as the present value of the estimated future cash flows based on observable yield curves.
•
The fair values of accounts receivable at fair value through other comprehensive income were measured using the discounted cash flows model. The model incorporates various
market observable inputs including the annualised yields of similar securitisation products and interest rate curves. The carrying amounts of trade and bills receivables are the same as their fair values.
•
The contingent consideration is valued using discounted cash flows. The valuation model considers the present value of the expected future receivables discounted using a
risk-adjusted discounted rate. As at 31 December 2019, the expected contingent considerations are determined based on the audited financial statements of the acquired entities for the year ended 31 December 2019.
•
The material other equity instrument investments in unlisted securities are valued using a market-base valuation technique based on assumptions that are not supported by
observable market prices or rates. The Group determines comparable public companies based on industry, size, leverage and strategy and calculates an appropriate price multiple, such as price to book (“P/B”) multiple, for each comparable
company identified. Below is a summary of significant unobservable inputs to the valuation of financial instruments together with a quantitative sensitivity
analysis as at 31 December 2019:
Valuation technique
Significant unobservable input
Range
Sensitivity of fair value to the input
Unlisted equity investments
Valuation multiples
Average P/B
2019: 1.17 to 1.49
10% increase/decrease in multiple would result in increase/decrease in fair value by RMB70.24 million.
Discount for lack of marketability
2019: 25% to 30.1%
10% increase/decrease in multiple would result in decrease/increase in fair value by RMB30.02 million. The discount for lack of marketability represents the amounts of premiums and discounts determined by the Group that market participants
would take into account when pricing the investments. During the year ended 31 December 2019, there are no transfers of financial instruments between level 1 and level 2, or transfers into or
out of level 3. The movements during the period in the balance of the Level 3 fair value measurements are as follows:
As at 31 December
2019
2018
Contingent consideration
Beginning of the year
991,383
859,547
Movement:
Gains on fair value changes
17,175
746,850
Profit compensation received from Huaneng Group
(550,831
)
(615,014
)
End of the year
457,727
991,383
Total gains for the year included in profit or loss for assets held at the end of the reporting period
17,175
746,850
As at 31 December
2019
2018
Other equity instrument investments
Beginning of the year
2,074,861
2,072,365
Addition
7,450
450
Disposal
(1,250,000
)
-
Fair value changes
(61,483
)
2,046
End of the year
770,828
2,074,861
Changes in fair value recognised in other comprehensive income for the year
46,113
2,046
(ii)
Fair value disclosures The carrying value less provision for loss allowances of accounts receivable, other receivables and assets, accounts payable and other
liabilities, short-term bonds and short-term loans approximated their fair values. The fair value of financial liabilities for disclosure purposes is estimated by discounting the future contractual cash flows at the current market interest rate that
is available to the Group for similar financial instruments. The estimated fair value of long-term loans and long-term bonds (both including current maturities) was approximately RMB133.79 billion and
RMB31.64 billion as at 31 December 2019 (2018: RMB149.76 billion and RMB30.08 billion), respectively. The aggregate book value of these liabilities was approximately RMB134.02 billion and RMB31.29 billion as at 31 December 2019 (2018: RMB150.17
billion and RMB29.98 billion), respectively.
(c)
Capital risk management The objectives of the Company and its subsidiaries when managing capital are to safeguard the ability of the Company and its subsidiaries in
continuing as a going concern in order to provide returns for shareholders and benefits for other stakeholders and to maintain an optimal capital structure to reduce the cost of capital. The Company and its subsidiaries monitor capital by using debt ratio analysis. This ratio is calculated as total liabilities (sum of current
liabilities and non-current liabilities) divided by total assets as shown in the consolidated statement of financial position. During 2019, the strategy of the Company and its subsidiaries remained unchanged from 2018. The debt ratio of the Company
and its subsidiaries as at 31 December 2019 was 69.55% (2018: 72.35%).</t>
  </si>
  <si>
    <t>Critical accounting estimates and judgments</t>
  </si>
  <si>
    <t>Critical accounting estimates and judgments [abstract]</t>
  </si>
  <si>
    <t>4
Critical accounting estimates and judgments Estimates and judge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a)
Accounting estimates on impairment of goodwill The Group performs annual tests on whether goodwill have suffered any impairment in accordance with the accounting policies stated in Note
2(l). The recoverable amounts of CGU or CGUs to which goodwill has been allocated are determined based on value-in-use calculations. The annual goodwill impairment assessment was complex because the determination of the recoverable amount of the
underlying CGUs involved estimates and judgments, including the future sales volumes, fuel prices, gross margin and terminal growth rate used to estimate future cash flows and discount rates applied to these forecasted future cash flows of the
underlying CGUs. These estimates and judgments may be significantly affected by unexpected changes in future market or economic conditions.
(b)
Accounting estimates on impairment of power generation licence The Group performs annual tests on whether power generation licence have suffered any impairment in accordance with the accounting policies
stated in Note 2(l). The recoverable amounts of the power generation licence are determined based on value-in-use calculations. The annual impairment assessment of the power generation licence was complex because the determination of the recoverable
amount involved estimates and judgments, including the future sales volumes, fuel prices, gross margin and terminal growth rate used to estimate future cash flows and discount rates applied to these forecasted future cash flows. These estimates and
judgments may be significantly affected by unexpected changes in future market or economic conditions.
(c)
Useful life of power generation license As at the year end, management of the Group assesses whether the estimated useful life of its power generation licence is indefinite. This
assessment is based on the expected renewal of power generation licence without significant restriction and cost, together with the consideration on related future cash flows generated and the expectation of continuous operations. Based on existing
knowledge, outcomes within the next financial period that are different from assumptions could require a change to the carrying amount of the power generation licence.
(d)
Useful lives of property, plant and equipment Management of the Group determines the estimated useful lives of property, plant and equipment and respective depreciation. The accounting
estimate is based on the expected wear and tear incurred during power generation. Wear and tear can be significantly different following renovation each time. When the useful lives differ from the original estimated useful lives, management will
adjust the estimated useful lives accordingly. It is possible that the estimates made based on existing experience are different to the actual outcomes within the next financial period and could cause a material adjustment to the depreciation and
carrying amount of property, plant and equipment.
(e)
Accounting estimates on impairment of property, plant and equipment The impairment assessment of property plant and equipment was complex due to the significant estimates and judgments involved in the
projections of future cash flows, including the future sales volumes, fuel prices, and discount rates applied to these forecasted future cash flows. These estimates and judgments may be significantly affected by unexpected changes in future market or
economic conditions.
(f)
Approval of construction of new power plants The receiving of the ultimate approvals from the National Development and Reform Commission (“NDRC”) on certain power plant construction
projects of the Group is a critical estimate and judgement of the directors. Such estimate and judgement are based on initial approval documents received as well as their understanding of the projects. Based on historical experience, the directors
believe that the Group will receive final approvals from the NDRC on the related power plant projects. Deviation from the estimate and judgement could result in a significant adjustment to the carrying amount of non-current assets.
(g)
Deferred tax assets The Group recognises the deferred tax assets to the extent that it is probable that future taxable profit will be available against which
the asset can be utilised, using tax rates that are expected to be applied in the period when the asset is recovered. Recognition of deferred tax assets was complex because it requires significant estimation and judgment, and it involves significant
assumptions, including future taxable profits, future tax rates, the reversal of deductible and taxable temporary differences, and the possible utilisation of tax losses carried forward that could be significantly affected by unexpected changes in
tax law framework and future market or economic conditions.
(h)
Leases – Estimating the incremental borrowing rate The Group cannot readily determine the interest rate implicit in certain leases, and therefore, it uses an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it needs
to be adjusted to reflect the terms and conditions of the lease. The Group estimates the IBR using observable inputs (such as market interest rates) when available and is required to make certain entity-specific estimates (such as the subsidiary’s
stand-alone credit rating).</t>
  </si>
  <si>
    <t>Revenue and segment information</t>
  </si>
  <si>
    <t>Revenue and segment information [abstract]</t>
  </si>
  <si>
    <t>5
Revenue and segment information
(a)
Disaggregation of revenue In the following table, revenue is disaggregated by major products and/or service lines of revenue recognition. The table also includes a
reconciliation of the disaggregated operating revenue to the Group’s reportable segments (Note 5 (b)).
For the year ended 31 December 2019
PRC power segment
Overseas segment
All other segments
Inter-segment revenue
Total
Note i
-Sales of power and heat
152,806,163
12,129,652
—
—
164,935,815
-Sales of coal and raw materials
1,353,538
527,798
—
—
1,881,336
-Port service
—
—
505,485
(330,272
)
175,213
-Transportation service
—
—
166,816
(118,297
)
48,519
-Lease income
161,525
1,689,878
—
—
1,851,403
-Others
1,320,409
3,788,133
28,185
(19,612
)
5,117,115
Total
155,641,635
18,135,461
700,486
(468,181
)
174,009,401
Revenue:
-From contracts with customers within the scope of IFRS15
172,157,998
-From other sources
1,851,403
For the year ended 31 December 2018
PRC power segment
Overseas segment
All other segments
Inter-segment revenue
Total
-Sales of power and heat
154,816,070
11,490,601
—
—
166,306,671
-Sales of coal and raw materials
649,374
214,402
—
—
863,776
-Port service
—
—
441,637
(296,639
)
144,998
-Transportation service
—
—
206,691
(153,334
)
53,357
-Others
1,860,823
297,857
45,071
(21,929
)
2,181,822
Total
157,326,267
12,002,860
693,399
(471,902
)
169,550,624
Revenue:
-From contracts with customers within the scope of IFRS15
169,467,647
-From other sources
82,977
For the year ended 31 December 2017
PRC power segment
Overseas segment
All other segments
Inter-segment revenue
Total
-Sales of power and heat
138,950,879
9,974,563
-
-
148,925,442
-Sales of coal and raw materials
1,143,299
-
-
-
1,143,299
-Port service
-
-
470,498
(238,138
)
232,360
-Transportation service
-
-
181,117
(107,287
)
73,830
-Others
1,973,452
103,468
42,790
(35,197
)
2,084,513
Total
142,067,630
10,078,031
694,405
(380,622
)
152,459,444
Revenue:
From contracts with customer s within the scope of IFRS15
152,363,979
-From other sources
95,465 Note i: Overseas segment mainly consists of the operations in Singapore and the operation in Pakistan (consolidated since 31 December 2018). The revenue from the sale of power and heat and sale of coal and raw materials is recognised at a point in time upon the transfer of
products, whereas the revenue from port service, transportation service, maintenance service, and heating pipeline service is recognised over time during the provision of service.
(b)
Segment information Directors and certain senior management of the Company perform the function as the chief operating decision maker (collectively referred to
as the “senior management”). The senior management reviews the internal reporting of the Group in order to assess performance and allocate resources. The Company has determined the operating segments based on these reports. The reportable segments of
the Group are the PRC power segment, overseas segment and all other segments (mainly including port and transportation operations). No operating segments have been aggregated to form a reportable segment. Senior management assesses the performance of the operating segments based on a measure of profit before income tax expense under China
Accounting Standard for Business Enterprises (“PRC GAAP”) excluding dividend income received from other equity instrument investments, share of profits of China Huaneng Finance Co., Ltd. (“Huaneng Finance”) and operating results of the centrally
managed and resource allocation functions of headquarters (“segment results”). Other information provided, except as noted below, to the senior management of the Company is measured under PRC GAAP. Segment assets exclude other equity instrument investments, investment in Huaneng Finance and assets related to the centrally managed and
resource allocation functions of headquarters that are not attributable to any operating segment (“corporate assets”). Segment liabilities exclude liabilities related to the centrally managed and resource allocation functions of headquarters that are
not attributable to any operating segment (“corporate liabilities”). These are part of the reconciliation to total assets and total liabilities of the consolidated statement of financial position. All sales among the operating segments have been eliminated as internal transactions when preparing consolidated financial statements.
(Under PRC GAAP)
PRC power segment
Overseas segment
All other segments
Total
For the year ended 31 December 2019
Total revenue
155,641,635
17,610,861
700,486
173,952,982
Intersegment revenue
-
-
(468,181
)
(468,181
)
External revenue
155,641,635
17,610,861
232,305
173,484,801
Segment results
4,808,383
162,465
(204,137
)
4,766,711
Interest income
162,973
100,177
1,404
264,554
Interest expense
(9,260,294
)
(1,308,380
)
(114,490
)
(10,683,164
)
Impairment loss
(5,320,376
)
(6,119
)
(485,325
)
(5,811,820
)
Credit loss
(6,570
)
(67,987
)
-
(74,557
)
Depreciation and amortisation
(19,953,257
)
(752,285
)
(167,553
)
(20,873,095
)
Net gain / (loss) on disposal of non-current assets
132,902
4,189
(3 )
137,088
Share of profits less losses of associates and joint ventures
745,980
-
240,330
986,310
Income tax expense
(2,501,763
)
89,006
(22,140
)
(2,434,897
)
PRC power segment
Overseas segment
All other segments
Total
For the year ended 31 December 2018
Total revenue
157,636,808
12,002,860
693,399
170,333,067
Inter-segment revenue
-
-
(471,902
)
(471,902
)
External revenue
157,636,808
12,002,860
221,497
169,861,165
Segment results
3,596,245
(363,636
)
389,876
3,622,485
Interest income
163,699
69,841
2,198
235,738
Interest expense
(9,879,911
)
(465,099
)
(101,694
)
(10,446,704
)
Impairment loss
(895,121
)
(251,031
)
-
(1,146,152
)
Credit loss
(38,368
)
(4,210
)
-
(42,578
)
Depreciation and amortization
(18,909,485
)
(774,625
)
(142,179
)
(19,826,289
)
Net gain/ (loss) on disposal of non-current assets
70,186
(1,052
)
(11
)
69,123
Share of profits less losses of associates and joint ventures
640,057
737,185
307,417
1,684,659
Income tax expense
(1,146,997
)
134,573
(16,523
)
(1,028,947
)
(Under PRC GAAP)
PRC power segment
Overseas segment
All other segments
Total
For the year ended 31 December 2017
Total revenue
142,578,381
10,078,031
694,405
153,350,817
Inter-segment revenue
-
-
(380,622
)
(380,622
)
External revenue
142,578,381
10,078,031
313,783
152,970,195
Segment results
2,307,505
(613,572
)
302,191
1,996,124
Interest income
128,564
70,756
1,223
200,543
Interest expense
(9,128,621
)
(450,928
)
(145,112
)
(9,724,661
)
Impairment loss
(1,202,064
)
(994
)
(19,742
)
(1,222,800
)
Depreciation and amortization
(18,361,594
)
(856,979
)
(189,764
)
(19,408,337
)
Net loss on disposal of non-current assets
(580,325
)
(995
)
(3
)
(581,323
)
Share of profits less losses of associates and joint ventures
28,796
(36,114
)
307,923
300,605
Income tax expense
(1,675,083
)
99,150
(5,386
)
(1,581,319
)
(Under PRC GAAP)
PRC power segment
Overseas segment
All other segments
Total
31 December 2019
Segment assets
354,648,084
43,122,947
9,857,566
407,628,597
Including:
Additions to non-current assets (excluding financial assets and deferred income tax assets)
39,564,514
716,642
251,957
40,533,113
Investments in associates
13,187,050
-
3,540,265
16,727,315
Investments in joint ventures
1,239,866
-
1,232,556
2,472,422
Segment liabilities
(262,154,063
)
(27,397,122
)
(2,552,860
)
(292,104,045
)
31 December 2018
Segment assets
345,057,426
40,886,478
10,406,648
396,350,552
Including:
Additions to non-current assets (excluding financial assets and deferred income tax assets)
18,467,651
581,225
492,585
19,541,461
Investments in associates
12,351,738
-
3,275,398
15,627,136
Investments in joint ventures
1,111,854
-
1,239,876
2,351,730
Segment liabilities
(269,224,115
)
(25,600,861
)
(2,683,920
)
(297,508,896
) A reconciliation of ex
For the year ended 31 December
2019
2018
2017
External revenue (PRC GAAP)
173,484,801
169,861,165
152,970,195
Reconciling item:
Impact of restatement under PRC GAAP in relation to business combination under common control
-
(310,541
)
(510,751
)
Impact of recognition of BOT* related revenue under IFRS
524,600
-
-
Operating revenue per IFRS consolidated statement of comprehensive income
174,009,401
169,550,624
152,459,444 *BOT refer to the build-operate-transfer (Note 3) A reconciliation of segment result to profit before income tax expense is provided as follows:
For the year ended 31 December
2019
2018
2017
Segment results (PRC GAAP)
4,766,711
3,622,485
1,996,124
Reconciling items:
Loss related to the headquarters
(155,395
)
(354,162
)
(170,210
)
Share of profits of associate-Huaneng Finance
200,810
166,864
143,794
Dividend income of available-for-sale financial assets
-
-
124,918
Dividend income of other equity instruments investments
685
1,168
-
Gains on disposal of available-for-sale financial asset
-
-
1,479,732
Impact of restatement under PRC GAAP in relation to business combination under common control
-
7,121
145,682
Impact of other IFRS adjustments*
(1,693,351
)
(1,470,329
)
(918,307
)
Profit before income tax expense per IFRS consolidated statement of comprehensive income
3,119,460
1,973,147
2,801,733 Reportable segments’ assets are reconciled to total assets as follows:
As at 31 December
2019
2018
Total segment assets (PRC GAAP)
407,628,597
396,350,552
Reconciling items:
Investment in Huaneng Finance
1,416,183
1,391,431
Deferred income tax assets
3,271,488
3,143,465
Prepaid income tax
139,617
134,477
Other equity instrument investments
779,217
2,083,419
Corporate assets
361,441
338,113
Impact of other IFRS adjustments*
14,653,520
16,461,854
Total assets per IFRS consolidated statement of financial position
428,250,063
419,903,311 Reportable segments’ liabilities are reconciled to total liabilities as follows:
As at 31 December
2019
2018
Total segment liabilities (PRC GAAP)
(292,104,045
)
(297,508,896
)
Reconciling items:
Current income tax liabilities
(748,957
)
(231,299
)
Deferred income tax liabilities
(996,021
)
(1,050,326
)
Corporate liabilities
(2,458,677
)
(2,864,737
)
Impact of other IFRS adjustments*
(1,563,317
)
(2,126,383
)
Total liabilities per IFRS consolidated statement of financial position
(297,871,017
)
(303,781,641
) Other material items:
Reportable segment total
Headquarters
Share of profits of Huaneng Finance
Impact of restatement under PRC GAAP in relation to business combination under common control
Impact of other IFRS adjustments*
Total
For the year ended 31 December 2019
Total revenue
173,484,801
-
-
-
524,600
174,009,401
Interest expense
(10,683,164
)
(79,554
)
-
-
-
(10,762,718
)
Depreciation and amortisation
(20,873,095
)
(14,147
)
-
-
(1,079,563
)
(21,966,805
)
Impairment loss
(5,811,820
)
-
-
-
(373,037
)
(6,184,857
)
Credit loss
(74,557
)
-
-
-
-
(74,557
)
Share of profits less losses of associates and joint ventures
986,310
-
200,810
-
(1,498
)
1,185,622
Net gain/(loss) on disposal of non-current assets
137,088
-
-
-
(67,639 )
69,449
Income tax expense
(2,434,897
)
-
-
-
423,642
(2,011,255
)
For the year ended 31 December 2018
Total revenue
169,861,165
-
-
(310,541
)
-
169,550,624
Interest expense
(10,446,704
)
(98,398
)
-
58,690
-
(10,486,412
)
Depreciation and amortisation
(19,826,289
)
(26,122
)
-
167,910
(1,231,613
)
(20,916,114
)
Impairment loss
(1,146,152
)
-
-
(8
)
(650,322
)
(1,796,482
)
Credit loss
(42,578
)
-
-
1,611
-
(40,967
)
Share of profits less losses of associates and joint ventures
1,684,659
-
166,864
-
(28,108
)
1,823,415
Net gain/(loss) on disposal of non-current assets
69,123
(5
)
-
-
(26,612
)
42,506
Income tax expense
(1,028,947
)
-
-
3,936
381,838
(643,173
)
For the year ended 31 December 2017
Total revenue
152,970,195
-
-
(510,751
)
-
152,459,444
Interest expense
(9,724,661
)
(126,900
)
-
102,557
-
(9,749,004
)
Depreciation and amortisation
(19,408,337
)
(38,819
)
-
280,295
(1,468,972
)
(20,635,833
)
Impairment loss
(1,222,800
)
-
-
34,313
1,275
(1,187,212
)
Share of profits less losses of associates and joint ventures
300,605
-
143,794
-
(19,184
)
425,215
Net (loss)/gain on disposal of non-current assets
(581,323
)
3,174
-
(20
)
(38,287
)
(616,456
)
Income tax expense
(1,581,319
)
-
-
7,851
355,942
(1,217,526
)
*
Other GAAP adjustments above primarily represented the classification adjustments and adjustments related to business combination and borrowing cost. Other than the
classification adjustments, the differences will be gradually eliminated following subsequent depreciation and amortisation of related assets or the extinguishment of liabilities. Geographical information (Under IFRS):
(i)
External revenue generated from the following countries:
For the year ended 31 December
2019
2018
2017
PRC
155,873,940
157,547,764
142,381,413
Overseas
18,135,461
12,002,860
10,078,031
Total
174,009,401
169,550,624
152,459,444 The geographical location of customers is based on the location at which the electricity was transferred, goods were delivered and services provided.
(ii)
Non-current assets (excluding financial assets and deferred income tax assets) are located in the following countries:
As at 31 December
2019
2018
PRC
327,410,156
317,850,476
Overseas
24,830,127
23,302,942
Total
352,240,283
341,153,418 The non-current asset information above is based on the locations of the assets. The information on sales to major customers of the Group which accounted for 10% or more of external revenue is as follows: In 2019, the revenue from grid companies under common control of State Grid Corporation of China within the PRC power segment in total accounted for 79% of external revenue
(2018: 76%, 2017: 76%). The sales to a subsidiary of State Grid Corporation of China which accounted for 10% or more of external revenue is as follows:
For the year ended 31 December
2019
2018
2017
Amout
Proportion
Amout
Proportion
Amout
Proportion
State Grid Shandong Electric Power Company
29,575,604
17
%
31,156,948
18
%
28,659,891
19
%
(c)
Contract balances The contract assets primarily relate to the Group’s rights to consideration for service completed but not billed at the reporting date. The contract assets are transferred to
receivables when the rights become unconditional according to the contract. The contract liabilities primarily relate to the advance received from customers for heat sales and heating pipeline upfront fees. The contract liabilities of RMB224 million at
the beginning of the year has been recognised as revenue of heating pipeline service in 2019. The contract liabilities of RMB1,732 million at the beginning of the year has been recognized as revenue of heat sales in 2019.
(i)
The transaction price allocated to remaining performance obligations (unsatisfied or partially unsatisfied) are as follows:
As at 31 December 2019
As at 31 December 2018
With 1 year
220,046
224,230
Over 1 year
2,223,208
2,024,452
Total (Note 27)
2,443,254
2,248,682 The transaction price allocated to the above remaining performance obligations expected to be recognized more than one year relate to the provision of heating pipeline services,
of which the performance obligations are to be satisfied within 17 years. The amount disclosed above does not include variable consideration which is constrained.
(ii)
performance obligations The Group has elected the practical expedient of not disclosing the remaining obligation excluding heating pipeline upfront fees. No information is provided about the performance
obligations at 31 December 2019 that have an original expected duration of one year or less, as allowed by IFRS 15.</t>
  </si>
  <si>
    <t>Profit before income tax expense [abstract]</t>
  </si>
  <si>
    <t>6
Profit before income tax expense Profit before income tax expense was determined after charging/(crediting) the following:
For the year ended 31 December
2019
2018
2017
Total interest expense on borrowing
11,342,526
10,982,230
10,225,069
Less: amounts capitalized in property, plant and equipment
579,808
495,818
476,065
Interest expenses charged in consolidated statement of comprehensive income
10,762,718
10,486,412
9,749,004
Including: Interest expenses on lease liabilities
171,573
-
-
Auditors’ remuneration-audit services
42,019
68,750
64,160
Operating leases charge
-
377,162
364,756
Minimum lease payments under operating lease, lease payments not included in the measurement of lease liabilities
234,139
-
-
Fuel
97,686,799
105,736,173
92,737,304
Depreciation of property, plant and equipment (Note i)
21,130,076
20,466,423
20,180,830
Depreciation of right-of-use assets (Note i)
734,827
-
-
Amortization of land use rights (Note i)
-
344,068
341,125
Amortization of other non-current assets
101,902
105,623
113,878
Impairment loss of property, plant and equipment (Note 7)
5,719,990
989,778
1,046,195
Impairment loss of land use rights
-
-
108,590
Impairment loss of mining rights (Note 13)
-
135,085
-
Impairment loss of goodwill (Note 15)
-
409,371
-
Impairment loss of other non-current assets
464,867
8,432
5,008
Recognition of loss allowance for receiviables
74,557
40,967
27,682
Recognition/(reversal) of provision for inventory
22,453
253,816
(263
)
Net (gain)/ loss on disposals of non-current assets
(69,449
)
(42,506
)
616,456
Government grants
(818,101
)
(521,380
)
(421,912
)
Included in other investment income
-Gains on disposal of available-for-sale financial assets
-
-
(1,479,732
)
-Dividends on available-for-sale financial assets
-
-
(124,918
)
-Dividends on other equity instrument investments
(685
)
(1,168
)
-
-Gains on disposal of subsidiaries (Note 20, 41(b))
(256,009
)
-
(52,330
)
-Loss on disposal of a joint venture
-
270,741
-
Included in (gain)/loss on fair value changes of financial assets/liabilities
-Contingent consideration of the business combination
(17,175
)
(746,850
)
(859,547
)
-Loss on fair value changes of trading derivatives
(19,492
)
20,007
2,761
Other operating expenses consist of impairment losses of property, plant and equipment, goodwill, mining rights and impairment losses of
other non-current assets, loss on disposal of a joint venture, recognition of loss allowance for receivables, recognition/(reversal) of provision for inventory obsolescence, gain on disposals of non-current assets substituted power arrangement
expenses, insurance, government grants and other miscellaneous expenses. Note i: Upon the adoption IFRS 16, depreciation of finance lease assets was reclassified from “property, plant and equipment” to
“right-of-use assets”, and amortisation of land use rights was reclassified from “land use rights” to “right-of-use assets”.</t>
  </si>
  <si>
    <t>Property, plant and equipment [abstract]</t>
  </si>
  <si>
    <t>7
Property, plant and equipment
Dams
Port facilities
Buildings
Electric utility plant in service
Transport- ation facilities
Others
CIP
Total
As at 1 January 2018
Cost
2,220,224
3,358,811
11,173,669
418,360,698
1,155,392
5,972,688
29,534,677
471,776,159
Accumulated depreciation
(226,512
)
(443,259
)
(3,019,198
)
(170,525,898
)
(362,222
)
(3,523,292
)
-
(178,100,381
)
Accumulated impairment losses
(356,023
)
-
(52,387
)
(7,914,640
)
-
(33,213
)
(991,422
)
(9,347,685
)
Net book value
1,637,689
2,915,552
8,102,084
239,920,160
793,170
2,416,183
28,543,255
284,328,093
Year ended 31 December 2018
Beginning of the year
1,637,689
2,915,552
8,102,084
239,920,160
793,170
2,416,183
28,543,255
284,328,093
Reclassification
-
-
90,791
(108,874
)
-
18,083
-
-
Business combination
-
-
38,845
3,128,388
1,683
294,629
5,120
3,468,665
Additions
-
195
18,996
543,660
-
71,414
15,981,274
16,615,539
Transfer from CIP
5,867
50,824
514,167
17,726,156
460
108,477
(18,405,951
)
-
Reclassification to assets held for sale
-
-
-
(547,720
)
-
(3,668
)
(2,645
)
(554,033
)
Disposals/write-off
-
-
(41,618
)
(449,894
)
-
(16,568
)
-
(508,080
)
Depreciation charge
(38,832
)
(117,025
)
(405,045
)
(19,446,539
)
(62,771
)
(423,051
)
-
(20,493,263
)
Impairment charge
-
-
(20,002
)
(947,520
)
-
(112
)
(22,144
)
(989,778
)
Currency translation differences
-
-
-
193,872
-
191
66
194,129
End of the year
1,604,724
2,849,546
8,298,218
240,011,689
732,542
2,465,578
26,098,975
282,061,272
As at 31 December 2018
Cost
2,308,072
3,409,830
12,566,461
472,814,967
1,219,218
7,226,391
27,112,542
526,657,481
Accumulated depreciation
(301,125
)
(560,284
)
(4,147,947
)
(221,703,642
)
(486,676
)
(4,722,608
)
-
(231,922,282
)
Accumulated impairment losses
(402,223
)
-
(120,296
)
(11,099,636
)
-
(38,205
)
(1,013,567
)
(12,673,927
)
Net book value
1,604,724
2,849,546
8,298,218
240,011,689
732,542
2,465,578
26,098,975
282,061,272
Year ended 31 December 2019
Beginning of the year
1,604,724
2,849,546
8,298,218
240,011,689
732,542
2,465,578
26,098,975
282,061,272
Upon adoption of IFRS 16
-
-
-
(1,387,259
)
-
(229,292
)
-
(1,616,551
)
Beginning of the year (restated)
1,604,724
2,849,546
8,298,218
238,624,430
732,542
2,236,286
26,098,975
280,444,721
Reclassification
-
(1,104,389
)
6,313
(183
)
-
1,098,259
-
-
Acquisition (note 41)
-
-
-
-
-
-
2,038,550
2,038,550
Additions
-
-
7,249
187,370
242
164,909
29,978,861
30,338,631
Transfer from CIP
39
1,794,267
771,582
17,261,238
190,777
158,621
(20,176,524
)
-
Disposals/write-off
(2,292
)
-
(470,877
)
(157,316
)
(4
)
(4,664
)
-
(635,153
)
Depreciation charge
(42,965
)
(88,629
)
(430,155
)
(20,057,767
)
(69,473
)
(449,818
)
-
(21,138,807
)
Impairment charge
-
(439,190
)
(116,355
)
(3,864,903
)
(993
)
(43,432
)
(1,255,117
)
(5,719,990
)
Currency translation differences
-
-
-
298,193
-
(3,764
)
526
294,955
End of the year
1,559,506
3,011,605
8,065,975
232,291,062
853,091
3,156,397
36,685,271
285,622,907
As at 31 December 2019
Cost
2,305,554
3,975,987
12,916,746
488,256,686
1,410,233
8,429,661
38,949,263
556,244,130
Accumulated depreciation
(343,836
)
(525,192
)
(4,614,648
)
(241,169,240
)
(556,149
)
(5,191,819
)
-
(252,400,884
)
Accumulated impairment loss
(402,212
)
(439,190
)
(236,123
)
(14,796,384
)
(993
)
(81,445
)
(2,263,992
)
(18,220,339
)
Net book value
1,559,506
3,011,605
8,065,975
232,291,062
853,091
3,156,397
36,685,271
285,622,907
Interest capitalization Interest expense of approximately RMB580 million (2018: RMB496 million) arising on borrowings for the construction of property, plant and
equipment was capitalised during the year and was included in ‘Additions’ in property, plant and equipment. The weighted average capitalisation rate was approximately 4.44% (2018: 4.57%) per annum. Impairment When any indicators of impairment are identified, property, plant and equipment are reviewed for impairment based on each CGU. The CGU is an
individual plant or entity. The carrying values of these individual plants or entities were compared to the recoverable amounts of the CGUs, which were based predominantly on value-in-use. In 2019, impairment losses for property, plant and equipment
of certain power projects in PRC segment amounting to approximately RMB5,720 million have been recognised. The recoverable amount of these aforesaid CGUs in aggregate is RMB8,879 million as at 31 December 2019. Factors leading to the impairment
include lower than expected operating results of subsidiaries in 2019 due to oversupply and fierce competition within the electricity market and future decommission plan of thermal power generation units. Value-in-use calculations use pre-tax cash
flow projections based on the 2020 financial budgets approved by management and are extrapolated using the same cash flow projections of the remaining years with changes being made to reflect the estimated changes in future market or economic
conditions. Other key assumptions applied in the impairment testing include the future sales volumes and fuel prices. Management determined these key assumptions based on past performance and their expectations on market development. Further, the
Group adopts a pre-tax and non-inflation rate of ranging from 7.00% to 12.77% that reflects specific risks related to the CGUs as discount rate. The assumptions above are used in analysing the recoverable amounts of the CGUs within operating
segments. These estimates and judgments may be significantly affected by unexpected changes in the future market or economic conditions. In 2018, impairment losses for property, plant and equipment of certain power projects amounting to approximately RMB990 million have been
recognised. Factors leading to the impairment include lower than expected operating results of subsidiaries in 2018 due to oversupply and fierce competition within the electricity market. Pre-tax discount rates, ranging from 7.74% to 12.84%, were
adopted in the value in use model in the determination of the recoverable amounts for the power plants. In addition, as a result of the low demand of coal-fired power in local market and site selection issues, management estimated the possibility of
further development of a coal-fired power project and a wind power project was remote; and thus, the projects under construction with a carrying value of RMB14 million and RMB8 million were fully impaired in 2018, respectively. Security As at 31 December 2019, certain property, plant and equipment were secured to a bank as collateral against a long-term loan (Note 25). Buildings without ownership certificate At 31 December 2019, the Group was in the process of applying for the ownership certificate for certain buildings (buildings for power
generation were included in electric utility plant in service) with an aggregate net book value of RMB7,779 million (2018: RMB8,386 million). The managements are of the opinion that the Group is entitled to lawfully and validly occupy and use of the
abovementioned buildings. There has been no litigations, claims or assessments against the Group for compensation with respect to the use of these buildings as at the date of approval of these financial statements.</t>
  </si>
  <si>
    <t>Investments in associates and joint ventures [abstract]</t>
  </si>
  <si>
    <t xml:space="preserve"> 8 Investments in
associates and joint ventures
2019
2018
Beginning of the year
19,553,964
19,517,623
Capital injections in associates and joint ventures
313,197
463,258
Transfer to subsidiaries
-
(1,314,040
)
Share of net profit less loss
1,185,622
1,823,415
Share of other comprehensive income/(loss)
368,696
(531,186
)
Currency translation differences
-
45,762
Share of other capital reserve of equity-method investees
-
(80,543
)
Dividends
(638,220
)
(370,325
)
End of the year
20,783,259
19,553,964
As at 31 December 2019, investments in associates and joint ventures of the Company and its subsidiaries are unlisted except for Shenzhen
Energy Corporation Limited (“SECL”) which is listed on the Shenzhen Stock Exchange. The following list contains only the particulars of material associates and joint ventures:
Percentage of equity interest held
Name
Country of incorporation
Registered capital
Business nature and scope of operation
Direct
Indirect 1
Associates:
Huaneng Sichuan Hydropower Co., Ltd. (“Sichuan Hydropower”)
PRC
RMB1,469,800,000
Development, investment, construction, operation and management of hydropower
49
%
-
SECL*
PRC
RMB3,964,491,597
Energy and investment in related industries
25.02
%
-
Hebei Hanfeng Power Generation Limited Liability Company (“Hanfeng Power”)
PRC
RMB1,975,000,000
Power generation
40
%
-
Huaneng Finance
PRC
RMB5,000,000,000
Provision for financial service including fund deposit services, lending, finance lease arrangements, notes discounting and entrusted
loans and investment arrangement within Huaneng Group
20
%
-
China Huaneng Group Fuel Co., Ltd. (“Huaneng Group Fuel Company”) **
PRC
RMB3,000,000,000
Wholesale of coal, import and export of coal
50
%
-
Hainan Nuclear Power Limited Liability Company (“Hainan Nuclear”)
PRC
RMB5,063,640,000
Construction and operation of nuclear power plants; production and sales of electricity and related products
30
%
-
Joint ventures:
Shanghai Time Shipping Co., Ltd. (“Shanghai Time Shipping”)
PRC
RMB1,200,000,000
International and domestic sea transportation
50
%
-
Jiangsu Nantong Power Generation Co., Ltd. (“Jiangsu Nantong Power”)
PRC
RMB1,596,000,000
Operation and Management of power generation plants and transportation related projects
-
35
%
1
The indirect percentage of equity interest held represents the effective ownership interest of the Company and its subsidiaries.
*
As at 31 December 2019, the fair value of the Company’s shares in SECL was RMB6,159 million (2018: RMB5,207 million).
**
In accordance with the articles of the association of the investee, the Company could only exercise significant influence on the investee and therefore accounts for the
investment under the equity method. All the above associates and joint ventures are accounted for under the equity method in the consolidated financial
statements.
Summarized financial information of the material associates, adjusted for any differences in accounting policies and acquisition
adjustments, and reconciliation to the carrying amounts in the consolidated financial statements, are disclosed below:
Sichuan Hydropower
SECL
Huaneng Finance
Hanfeng Power
Huaneng Group
Hainan Nuclear
2019
2018
2019
2018
2019
2018
2019
2018
2019
2018
2019
2018
Gross amounts of the associates’
Current assets
873,821
1,064,837
20,887,020
24,066,320
23,099,357
31,484,547
849,386
934,257
6,010,002
5,157,038
3,085,059
2,520,515
Non-current assets
14,305,871
14,472,981
76,623,640
62,798,620
20,746,004
20,106,246
1,661,565
1,810,145
3,781,166
3,928,269
20,749,672
22,091,197
Current liabilities
(2,772,221
)
(3,903,679
)
(25,533,260
)
(24,141,930
)
(36,733,579
)
(44,560,156
)
(442,628
)
(642,355
)
(3,827,415
)
(2,900,223
)
(3,338,370
)
(2,490,271
)
Non-current liabilities
(7,788,402
)
(7,060,740
)
(38,446,550
)
(35,193,400
)
(30,867
)
(73,483
)
(166,718
)
(35,503
)
(2,121,112
)
(2,464,580
)
(15,930,100
)
(17,908,511
)
Equity
4,619,069
4,573,399
33,530,850
27,529,610
7,080,915
6,957,154
1,901,605
2,066,544
3,842,641
3,720,504
4,566,261
4,212,930
-Equity attributable to shareholders
3,464,302
3,409,111
24,103,107
21,118,225
7,080,915
6,957,154
1,901,605
2,066,544
3,590,096
3,477,211
4,566,261
4,212,930
-Non-controlling interests
1,154,767
1,164,288
9,427,743
6,411,385
-
-
-
-
252,545
243,293
-
-
Revenue
2,252,535
2,242,269
20,851,430
18,518,430
1,574,856
1,610,768
2,081,865
2,232,700
27,832,662
20,568,107
3,453,022
2,626,882
Gross Profit
575,401
502,266
6,472,550
4,933,510
1,064,181
908,198
(46,899
)
73,828
173,371
84,037
142,906
(5,652,406
)
Net Profit
509,034
426,154
1,749,600
589,821
1,004,048
834,318
(54,444
)
(6,665 )
150,460
80,882
307,135
(392,000
)
Profit/(loss) from operations attributable to shareholders
327,042
225,705
1,598,540
589,821
1,004,048
834,318
(54,444
)
(6,665 )
144,500
70,766
307,135
(392,000
)
Other comprehensive income/(loss) attributable to shareholders
-
-
1,589,390
(1,117,524
)
(150,286
)
78,951
-
-
2,164
6,101
-
-
Total comprehensive income/(loss) attributable to shareholders
327,042
225,705
3,187,930
(527,703
)
853,762
913,269
(54,444
)
(6,665
)
146,664
76,867
307,135
(392,000
)
Dividend received from the associates
116,505
106,598
49,587
79,339
146,000
128,000
43,132
-
20,000
-
-
-
Reconciled to the interests in the associates
Gross amounts of net assets attributable to shareholders of the associate
3,464,302
3,409,111
24,103,107
21,118,225
7,080,915
6,957,154
1,901,605
2,066,544
3,590,096
3,477,211
4,566,261
4,212,930
The Group’s effective interest
49
%
49
%
25.02
%
25.02
%
20
%
20
%
40
%
40
%
50
%
50
%
30
%
30
%
The Group’s share of net assets attributable to shareholders of the associate
1,697,508
1,670,464
6,030,597
5,282,723
1,416,183
1,391,431
760,642
826,618
1,795,048
1,738,606
1,369,878
1,263,879
Impact of adjustments
207,586
207,586
1,161,810
1,161,810
-
-
293,082
293,082
16,521
16,521
14,076
14,076
Carrying amount in the consolidated financial statements
1,905,094
1,878,050
7,192,407
6,444,533
1,416,183
1,391,431
1,053,724
1,119,700
1,811,569
1,755,127
1,383,954
1,277,955 Summarized financial information of material joint ventures adjusted for any differences in accounting policies and
acquisition adjustment, and reconciliation to the carrying amount in the consolidated financial statements, are disclosed below:
Shanghai Time Shipping
Jiangsu Nantong Power
2019
2018
2019
2018
Gross amounts of joint ventures’
Current assets
280,687
345,658
396,850
763,572
Non-current assets
4,083,160
4,335,923
5,294,584
5,399,783
Current liabilities
(2,367,244
)
(2,151,722
)
(2,660,119
)
(2,826,652
)
Non-current liabilities
(54,623
)
(709,165
)
(901,583
)
(1,128,274
)
Equity
1,941,980
1,820,694
2,129,732
2,208,429
Revenue
1,613,813
2,423,130
2,959,197
3,287,872
Gross Profit
135,846
129,789
490,578
444,914
Net Profit
121,284
425,900
211,589
174,652
Total comprehensive income/(loss)
121,284
425,900
211,589
174,652
Dividend received in cash from the joint ventures
-
-
145,143
24,387
Reconciled to the interest in the joint ventures:
Gross amounts of net assets
1,941,980
1,820,694
2,129,732
2,208,429
The Group’s and its subsidiaries’ effective interest rates
50
%
50
%
50
%
50
%
The Group’s share of net assets
970,990
910,347
1,064,866
1,104,215
Impact of adjustments
18,324
18,324
-
-
Carrying amount in the consolidated financial statements
989,314
928,671
1,064,866
1,104,215 Aggregate information of associates and joint ventures that are not individually material:
2019
2018
Aggregate carrying amount of individually immaterial associates and joint ventures in the consolidated financial statements
3,966,148
3,654,282
Aggregate amounts of the Group's share of those associates and joint ventures Profit from continuing operations
123,869
52,935
Total comprehensive income
123,954
53,197 As at 31 December 2019, the Group’s share of losses of associates and a joint venture exceeded its interests in associates and a joint
venture and the unrecognised further losses amounted to RMB538 million (2018: RMB505 million). As at 31 December 2019, there were no proportionate interests in the associates’ and a joint ventures’ capital commitments (31 December
2018: Nil). There were no material contingent liabilities relating to the Group’s interests in the associates and joint ventures, and the associates and joint ventures themselves.</t>
  </si>
  <si>
    <t>Investments in subsidiaries</t>
  </si>
  <si>
    <t>Investments in subsidiaries [abstract]</t>
  </si>
  <si>
    <t xml:space="preserve">9
Investments in subsidiaries As at 31 December 2019, the investments in subsidiaries of the Company and its subsidiaries, all of which are unlisted, are as follows:
(i)
Subsidiaries acquired through establishment or investment
Country of
Type of
Registered
Business nature
Percentage of equity interest held
Name of subsidiary
incorporation
interest held
capital
of operations
Interest
Voting
Huaneng International Power Fuel Limited Liability Company
PRC
held directly
RMB 200,000,000
Wholesale of coal
100%
100%
Huaneng Shanghai Shidongkou Power Generation Limited Liability Company (“Shidongkou Power”) (i)
PRC
held directly
RMB 1,179,000,000
Power generation
50%
100%
Huaneng Nantong Power Generation Limited Liability Company
PRC
held directly
RMB 798,000,000
Power generation
70%
70%
Huaneng Yingkou Co-generation Limited Liability Company
PRC
held directly
RMB 844,030,000
Production and sales of electricity and heat sale of coal ash and lime
100%
100%
Huaneng Hunan Xiangqi Hydropower Co.Ltd.
PRC
held directly
RMB 328,000,000
Construction, operation and management of hydropower plants and related projects
100%
100%
Huaneng Zuoquan Coal-fired Power Generation Limited Liability Company
PRC
held directly
RMB 960,000,000
Construction, operation and management of electricity projects; development and utilization of clean energy resources
80%
80%
Huaneng Kangbao Wind Power Utilization Limited Liability Company
PRC
held directly
RMB 407,200,000
Construction, operation and management of wind power plants and related projects; solar power generation
100%
100%
Huaneng Jiuquan Wind Power Generation Co., Ltd. (“Jiuquan Wind Power”)
PRC
held directly
RMB 2,610,000,000
Construction, operation and management of wind power generation and related projects
100%
100%
Huaneng Rudong Wind Power Generation Co., Ltd.
PRC
held directly
RMB 90,380,000
Operation, management of wind power generation projects
90%
90%
Huaneng Guangdong Haimen Port Limited Liability Company
PRC
held directly
RMB 331,400,000
Loading, warehousing and conveying services, providing facility services and water transportation services
100%
100%
Huaneng Taicang Port Limited Liability Company
PRC
held directly
RMB 600,000,000
Port provision, cargo loading and storage
85%
85%
Huaneng Taicang Power Generation Co., Ltd.
PRC
held directly
RMB 867,996,200
Power generation
75%
75%
Huaneng Huaiyin II Power Generation Limited Company
PRC
held directly
RMB 930,870,000
Power generation
63.64%
63.64%
Huaneng Xindian Power Generation Co., Ltd.
PRC
held directly
RMB 465,600,000
Power generation
95%
95%
Huaneng Shanghai Combined Cycle Power Limited Liability Company
PRC
held directly
RMB 699,700,000
Power generation
70%
70%
c
Country of
Type of
Registered
Business nature
Percentage of equity interest held
Name of subsidiary
incorporation
interest held
capital
of operations
Interest
Voting
Huaneng Yumen Wind Power Generation Co., Ltd.
PRC
held directly
RMB 719,170,000
Construction, operation and management of wind power generation and related projects
100%
100%
Huaneng Qingdao Co-generation Limited Company
PRC
held directly
RMB 214,879,000
Construction, operation and management of co-generation power plants and related projects
100%
100%
Huaneng Tongxiang Combined Cycle Co-generation Co., Ltd.
PRC
held directly
RMB 300,000,000
Production and sales of electricity and heat; investment in combined cycle co-generation industries
95%
95%
Huaneng Shantou Haimen Power Generation Limited Liability Company
PRC
held directly
RMB 1,508,000,000
Construction, operation and management of power plants and related projects
80%
80%
Huaneng Chongqing Liangjiang Power Generation Limited Liability Company (“Liangjiang Power”)
PRC
held directly
RMB 726,600,000
Construction, operation and management of natural gas power plants and related projects
90%
90%
Chongqing Huaqing Energy Co., Ltd. (“Huaqing Energy”) (ii)
PRC
held indirectly
RMB 44,420,000
Providing thermal energy and cold energy services; supplying electricity
54%
60%
Huaneng Yunnan Fuyuan Wind Power Generation Co., Ltd.
PRC
held directly
RMB 157,290,000
Wind power project investment, management and sales
100%
100%
Huaneng Guizhou Panzhou State City Wind Power Co., Ltd.
PRC
held directly
RMB 188,180,000
Construction and management of wind power plants and related projects
100%
100%
Huaneng Jiangxi Clean Energy Limited Liability Company
PRC
held directly
RMB 436,398,000
Power generation and supply, development, management and construction of clean
100%
100%
Huaneng Nanjing Combined Cycle Co-generation Co., Ltd. (“Nanjing Combined Cycle Co-generation”) (iii)
PRC
held directly
RMB 938,350,000
Construction, operation and management of power plants and energy projects
57.39%
93.90%
Huaneng Hunan Subaoding Wind Power Generation Co., Ltd.
PRC
held directly
RMB 266,000,000
Construction, operation and management of wind power plants and related projects
100%
100%
Huaneng Suixian Jieshan Wind Power Generation Co., Ltd.
PRC
held directly
RMB 182,500,000
Construction, operation and management of wind power plants and related projects
100%
100%
Huaneng Taiyuan Dongshan Combined Cycle Co-generation Co., Ltd.
PRC
held directly
RMB 600,000,000
Construction and operation of thermal heating network, development and utilization of clean energy resources
100%
100%
Huaneng Xuzhou Tongshan Wind Power Generation Co., Ltd. (“Tongshan Wind Power”)
PRC
held directly
RMB 287,951,400
Wind power generation, electricity engineering design services, maintenance of power supply and control facilities, solar energy power
generatio
70%
70%
Country of
Type of
Registered
Business nature
Percentage of equity interest held
Name of subsidiary
incorporation
interest held
capital
of operations
Interest
Voting
Huaneng Nanjing Co-generation Co., Ltd.
PRC
held directly
RMB 300,000,000
Construction and operation of power plants, thermal heating services
70%
70%
Huaneng Hunan Guidong Wind Power Generation Co., Ltd.
PRC
held directly
RMB 140,000,000
Investment, construction, operation and management of electricity projects; development and utilization of clean energy resources
100%
100%
Huaneng Nanjing Luhe Wind Power Generation Co., Ltd.
PRC
held directly
RMB 63,800,000
Investment, construction, operation, management of electricity projects
100%
100%
Huaneng Luoyuan Power Generation Limited Liability Company
PRC
held directly
RMB 1,000,000,000
Construction, operation and management of power plants and related projects
100%
100%
Huaneng Lingang (Tianjin) Gas Co-generation Co., Ltd.
PRC
held directly
RMB 332,000,000
Power generation and supply
100%
100%
Huaneng Lingang (Tianjin) Heat Co-generation Co., Ltd.
PRC
held indirectly
RMB 5,000,000
Providing thermal energy and cold energy services, supplying steam and hot water (except portable water), plumbing pipe installation
and repair, energy engineering construction
66%
66%
Huaneng Anhui Huaining Wind Power Generation Co., Ltd.
PRC
held directly
RMB 122,000,000
Investment, construction and operation of electricity projects, development and utilization of clean energy resources
100%
100%
Huaneng Mianchi Co-generation Limited Liability Company
PRC
held directly
RMB 570,000,000
Construction, operation and management of coal-fired plants and related projects
60%
60%
Huaneng Yingkou Xianrendao Co-generation Co., Ltd.
PRC
held directly
RMB 352,020,000
Power generation and supply, development and utilization of clean energy resources
100%
100%
Huaneng Nanjing Xingang Comprehensive Energy Co., Ltd.
PRC
held directly
RMB 10,000,000
Thermal generation and supply, power distribution and sales
65%
65%
Huaneng Changxing Photovoltaic Power Generation Limited Liability Company (“Changxing Photovoltaic Power”)
PRC
held directly
RMB 26,000,000
Construction and operation of distributed photovoltaic power generation plants and related projects
100%
100%
Huaneng Rudong Baxianjiao Offshore Wind Power Generation Co., Ltd.
PRC
held directly
RMB 1,629,338,700
Infrastructure construction of wind power plants
70%
70%
Huaneng Guilin Gas Distributed Energy Co., Ltd.
PRC
held directly
RMB 267,450,000
Construction, operation and management of power plants thermal management
80%
80%
Huaneng (Dalian) Co-generation Co., Ltd.
PRC
held directly
RMB 575,291,769
Construction, operation and management of co-generation power plants and related project
100%
100%
Country of
Type of
Registered
Business nature
Percentage of equity interest held
Name of subsidiary
incorporation
interest held
capital
of operations
Interest
Voting
Huaneng Zhongxiang Wind Power Generation Co., Ltd.
PRC
held directly
RMB 240,000,000
Construction, operation and management of wind power plants and related projects
100%
100%
Huaneng Guanyun Co-generation Co., Ltd.
PRC
held directly
RMB 15,000,000
Construction, operation and management of co-generation power plants, heating network and expansion engineering
100%
100%
Huaneng International Power Hong Kong Limited Company
Hong Kong
held directly
100,000 Shares
Development, construction management and operation of power supply, coal projects; related investment and financing businesses
100%
100%
Tuas Power Generation Pte. Ltd. (“TPG”)
Singapore
held indirectly
S$ 1,183,000,001
Power generation and related by-products, derivatives, developing power supply resources, operating electricity and power sales
100%
100%
TP Utilities Pte. Ltd. (“TPU”)
Singapore
held indirectly
S$ 255,500,001
Provision of energy, power supply, thermal supply, management of industrial water and waste
100%
100%
TP-STM Water Resources Pte. Ltd.
Singapore
held indirectly
S$ 4,500,000
Providing desalinated water Pte. Ltd.*
60%
60%
TP-STM Water Services
Singapore
held indirectly
S$ 21,000
Providing desalinated water
60%
60%
Huaneng Shanxi Taihang Power Generation Limited Liability Company
PRC
held directly
RMB 1,086,440,000
Pre-services related to coal-fired generation
60%
60%
Huaneng Mianchi Clean Energy Limited Liability Company
PRC
held directly
RMB 10,000,000
Wind Power generation, new energy development and utilization
100%
100%
Huaneng Zhuolu Clean Energy Limited Liability Company
PRC
held directly
RMB 78,878,100
Construction, operation and management of power plants and related projects
100%
100%
Huaneng Tongwei Wind Power Generation Limited Liability Company
PRC
held directly
RMB 248,000,000
Construction, operation and management of wind power plants and related projects
100%
100%
Huaneng Yizheng Wind Power Generation Limited Liability Company
PRC
held directly
RMB200,000,000
Wind power plants design, construction, management and maintenance
100%
100%
Huaneng Yancheng Dafeng New Energy Power Generation Limited Liability Company
PRC
held directly
RMB 5,000,000
Construction, operation and management of wind power, photovoltaic power plant
100%
100%
Huaneng Shanyin Power Generation Limited Liability Company
PRC
held directly
RMB 1,573,000,000
Construction, operation and management of power plants and related project
51%
51%
Country of
Type of
Registered
Business nature
Percentage of equity interest held
Name of subsidiary
incorporation
interest held
capital
of operations
Interest
Voting
Huaneng Wafangdian Wind Power Generation Co., Ltd.
PRC
held directly
RMB 50,000,000
Construction, operation and management of wind power generation and related projects
100%
100%
Huaneng Jiangsu Energy Sales Limited Liability Company
PRC
held directly
RMB 200,000,000
Purchase and sales of electricity and thermal energy, water supply services, construction and operation of electricity distribution
network and heating pipe network
100%
100%
Huaneng Liaoning Energy Sales Limited Liability Company
PRC
held directly
RMB 200,000,000
Sales of electricity, thermal energy and circulating hot water
100%
100%
Huaneng Guangdong Energy Sales Limited Liability Company
PRC
held directly
RMB 200,000,000
Power and thermal energy supply, energy conservation technology service, transmission and substation projects contracting
100%
100%
Huaneng Suizhou Power Generation Limited Liability Company
PRC
held directly
RMB 96,020,000
Construction, operation and management of power plants, production and sales of electricity and heating
100%
100%
Huaneng Changle Photovoltaic Power Generation Limited Liability Company
PRC
held directly
RMB 10,000,000
Construction, operation and management of photovoltaic power plants and related projects
100%
100%
Huaneng Longyan Wind Power Generation Limited Liability Company
PRC
held directly
RMB 10,000,000
Construction, operation and management of wind power plants and related projects
100%
100%
Huaneng Dandong Photovoltaic Power Generation Limited Liability Company
PRC
held directly
RMB 17,720,000
Investment, construction operation and management of electricity projects, development and utilization of clean energy resources
100%
100%
Huaneng Dongguan Combined Cycle Co-generation Limited Liability Company
PRC
held directly
RMB 50,000,000
Investment of electricity projects, thermal power generation and supply, investment in heating pipe network, development and
utilization of clean energy resources
100%
100%
Huaneng Chongqing Fengjie Wind Power Generation Limited Liability Company
PRC
held directly
RMB 183,900,000
Electricity production and supply; development and utilization of clean energy resources
100%
100%
Huaneng Jingxing Photovoltaic Power Generation Limited Liability Company
PRC
held directly
RMB 100,000
Investment, construction and management of photovoltaic power plants
100%
100%
Huaneng Shanxi Energy Sales Limited Liability Company
PRC
held directly
RMB 210,000,000
Electricity supply and sales, investment, construction, operation and repair of regional transmission and distribution networ
100%
100%
Country of
Type of
Registered
Business nature
Percentage of equity interest held
Name of subsidiary
incorporation
interest held
capital
of operations
Interest
Voting
Huaneng Chongqing Energy Sales Limited Liability Company
PRC
held directly
RMB 210,000,000
Operation of natural gas, electric energy and thermal energy products sales
100%
100%
Huaneng Chongqing Luohuang Energy Sales Limited Liability Company
PRC
held indirectly
RMB 210,000,000
Sales and supply of electricity, sales of thermal products
90%
90%
Huaneng Chongqing Tongliang Energy Sales Limited Liability Company
PRC
held indirectly
RMB 210,000,000
Operation of natural gas, sales of electricity supply, sales of thermal products
51%
51%
Huaneng Hunan Energy Sales Limited Liability Company
PRC
held directly
RMB 210,000,000
Electricity and thermal energy products sales
100%
100%
Huaneng Jiangxi Energy Sales Limited Liability Company
PRC
held directly
RMB 210,000,000
Construction, operation and management of heating and power supply facilities
100%
100%
Huaneng Hebei Energy Sales Limited Liability Company
PRC
held directly
RMB 210,000,000
Construction, installation, maintenance and repair of heating and power supply facilities
100%
100%
Huaneng Henan Energy Sales Limited Liability Company
PRC
held directly
RMB 210,000,000
Sales of electricity, heating, gas and other energy products
100%
100%
Huaneng Handan Heating Limited Liability Company
PRC
held directly
RMB 100,000,000
Construction, operation and maintenance of heating sources and pipe network
100%
100%
Huaneng (Huzhou Development Zone) Photovoltaic Power Generation Limited Liability Company
PRC
held directly
RMB 10,000,000
Photovoltaic power generation; power supply, purchase and sale
100%
100%
Huaneng Fujian Energy Sales Limited Liability Company
PRC
held directly
RMB 210,000,000
Sales of electricity, heating, gas and other energy products
100%
100%
Huaneng Hubei Energy Sales Limited Liability Company
PRC
held directly
RMB 210,000,000
Sales of electricity, heating, gas and other energy products
100%
100%
Huaneng (Sanming) Clean Energy Limited Liability Company
PRC
held directly
RMB 500,000
Construction, operation and management of wind power, photovoltaic power station and related projects
100%
100%
Huaneng Yueyang Xingang Photovoltaic Power Generation Limited Liability Company
PRC
held indirectly
RMB 16,000,000
Construction, operation and management of electricity projects, development and utilization of clean energy
60%
60%
Huaneng Shanghai Energy Sales Limited Liability Company
PRC
held directly
RMB 210,000,000
Power supply (except construction and operation of electricity network), technology services in energy conservation and environmental
protection
100%
100%
Huaneng Anhui Energy Sales Limited Liability Company
PRC
held directly
RMB 210,000,000
Sales of electricity, heating gas and other energy product
100%
100%
Country of
Type of
Registered
Business nature
Percentage of equity interest held
Name of subsidiary
incorporation
interest held
capital
of operations
Interest
Voting
Huaneng (Shanghai) Power Maintenance Limited Liability Company
PRC
held directly
RMB 200,000,000
Contracting installation and repair of electricity facilities
100%
100%
Huaneng Guanyun Clean Energy Power Limited Liability Company
PRC
held directly
RMB 26,000,000
Sales of electricity
100%
100%
Huaneng Jianchang Photovoltaic Power Generation Limited Liability Company
PRC
held directly
RMB 10,000,000
Production and supply of electricity, development and utilization of clean energy resources
100%
100%
Huaneng Chaoyang Photovoltaic Power Generation Limited Liability Company
PRC
held directly
RMB 10,000,000
Production and supply of electricity, development and utilization of clean energy resources
100%
100%
Huaneng (Fujian) Port Limited Company
PRC
held directly
RMB 169,710,000
Port management, investment and development
100%
100%
Huaneng Shijiazhuang Energy Limited Liability Company
PRC
held directly
RMB 60,000,000
Production and supply of heating, purchase and sales of electricity
66.60%
66.60%
Huaneng Jiangyin Combined Cycle Co-generation Limited Liability Company
PRC
held directly
RMB 600,000,000
Production and supply of electricity, production and supply of heating
51%
51%
Huaneng Anyang Energy Limited Liability Company
PRC
held directly
RMB 10,000,000
Production and supply of electricity, production and supply of heating
100%
100%
Huaneng Shanxi Comprehensive Energy Limited Liability Company (“Shanxi Comprehensive Energy”)
PRC
held directly
RMB 120,000,000
Production and supply of electricity, production and supply of heating
100%
100%
Huaneng Zhanhua Photovoltaic Power Generation Limited Company (“Zhanhua Photovoltaic Company”) (iv)
PRC
held indirectly
RMB 145,790,000
Photovoltaic power generation
46.40%
58%
Huaneng Weishan New Energy Limited Company (“Weishan New Energy”) (iv)
PRC
held indirectly
RMB 167,000,000
Investment, production and sales of new energy power generation projects
40%
100%
Huaneng Ruyi (Helan) New Energy Limited Company (“Helan New Energy”) (iv)
PRC
held indirectly
RMB 19,000,000
Photovoltaic power generation
40%
100%
Huaneng Dezhou New Energy Limited Company (iv)
PRC
held indirectly
RMB 3,100,000
Photovoltaic power generation, wind power generation, biomass power generation
80%
100%
Zhaodong Huaneng Dechang Solar Power Generation Limited Company
PRC
held indirectly
RMB 30,810,000
Solar energy generation and technology promotion, repair electricity facilitie
100%
100%
Country of
Type of
Registered
Business nature
Percentage of equity interest held
Name of subsidiary
incorporation
interest held
capital
of operations
Interest
Voting
Daqing Huaneng Shuangyu Solar Power Generation Limited Company
PRC
held indirectly
RMB 80,796,000
Solar energy generation
100%
100%
Huaneng Mingguang Wind Power Generation Limited Liability Company
PRC
held directly
RMB 10,000,000
Production and supply of electricity; investment, construction, operation and management of electricity projects
100%
100%
Huaneng Guangxi Energy Sales Limited Liability Company
PRC
held directly
RMB 210,000,000
Power supply, contracting installation and repair of electricity facilities
100%
100%
Huaneng Ruzhou Clean Energy Limited Liability Company (“Ruzhou Clean Energy”) (v)
PRC
held directly
RMB 80,000,000
Production and supply of electricity projects, investment, construction and operation of electricity projects
95%
100%
Huaneng Hunan Lianping Wind Power Generation Limited Liability Company
PRC
held indirectly
RMB 173,920,000
Production and supply of electricity
80%
80%
Huaneng Abagaqi Clean Energy Limited Liability Company
PRC
held directly
RMB 100,000
Production, supply and sales of electricity and thermal energy
100%
100%
Huaneng Jiashan Photovoltaic Power Generation Limited Liability Company
PRC
held directly
RMB 10,000,000
Production and supply of electricity
100%
100%
Huaneng Zhejiang Energy Sales Limited Liability Company
PRC
held directly
RMB 210,000,000
New energy technology development, technology consulting, transferring of results
100%
100%
Huaneng Guangdong Shantou Power Generation Limited Liability Company
PRC
held directly
RMB 10,000,000
Production and supply of electricity and thermal energy
100%
100%
Huaneng Shantou Photovoltaic Power Generation Limited Liability Company
PRC
held directly
RMB 100,000
Production and supply of electricity
100%
100%
Huaneng Guigang Clean Energy Limited Liability Company
PRC
held directly
RMB 10,000,000
Production and supply of electricity, investment, construction and operation of electricity projects
100%
100%
Huaneng Changxing Jiapu Photovoltaic Power Generation Limited Liability Company
PRC
held directly
RMB 10,000,000
Production and supply of electricity, investment in electricity projects Limited Liability Company
100%
100%
Huaneng Hainan Energy Sales
PRC
held indirectly
RMB 210,000,000
Construction and operation of heat and power supply facilities, operation of heat resources, heat network and power supply facilitie
91.80%
91.80%
Country of
Type of
Registered
Business nature
Percentage of equity interest held
Name of subsidiary
incorporation
interest held
capital
of operations
Interest
Voting
Huaneng Yangpu Co-generation Limited Company
PRC
held indirectly
RMB 802,222,000
Investment, construction, operation and management of electricity projects and heat pipe network
82.62%
82.62%
Huaneng Zhejiang Pinghu Offshore Wind Power Generation Co., Ltd.*
PRC
held directly
RMB 2,200,000,000
Production and supply of electricity, investment, construction of electricity distribution networks
100%
100%
Huaneng Liaoning Clean Energy Limited Liability Company* (“Liaoning Clean Energy”)
PRC
held directly
RMB 170,000,000
Technology development technical advice services for clean energy
100%
100%
Jiangsu Huaneng Zhongyang New Energy Power Generation Co., Ltd.*
PRC
held directly
RMB 28,000,000
Production and supply of electricity, investment, construction and operation of electricity projects
75%
75%
Huaneng Henan Puyang Clean Energy Limited Liability Company*
PRC
held directly
RMB 10,000,000
Production and supply of electricity, investment, construction and operation of electricity projects
100%
100%
Huaneng Guizhou Energy Sales Co., Ltd.*
PRC
held directly
RMB 210,000,000
Sales of electricity, heat and gas
100%
100%
Huaneng Guangdong Shantou Offshore Wind Power Generation Co., Ltd.*
PRC
held directly
RMB 10,000,000
Investment and development of wind energy and new energy
100%
100%
Jiyuan Huaneng Energy Sales Co., Ltd.*
PRC
held indirectly
RMB 20,000,000
Sales of electricity, heat and gas
51%
51%
Huaneng Zhenlai Photovoltaic Power Generation Co., Ltd.* (“Zhenlai Photovoltaic Power”) (vi)
PRC
held indirectly
RMB 29,958,660
Investment, construction, production, operation and overhaul of photovoltaic power generation projects
50%
100%
Huaneng Yushe Poverty Relief Energy Co., Ltd.*
PRC
held indirectly
RMB 14,760,000
Construction, operation and management of photovoltaic power generation and new energy projects
90%
90%
Huaneng Anhui Mengcheng Wind Power Co., Ltd.*
PRC
held directly
RMB 10,000,000
Production and supply of electricity, investment, construction and operation of electricity projects
100%
100%
Huaneng Anshun Comprehensive Energy Co., Ltd.*
PRC
held directly
RMB 100,000
Production and supply of electricity, investment, construction and operation of electricity projects
100%
100%
Huaneng Shengdong Rudong Offshore Wind Power Co., Ltd.* (“Huaneng Shengdong Rudong”)
PRC
held directly
RMB 1,000,000,000
Production and sales of electric power; investment in wind power generation
79%
79%
Country of
Type of
Registered
Business nature
Percentage of equity interest held
Name of subsidiary
incorporation
interest held
capital
of operations
Interest
Voting
Huaneng Zhejiang Cangnan Offshore Wind Power Co., Ltd.*
PRC
held directly
RMB 10,000,000
Production and sales of electric power; investment in wind power generation
100%
100%
Huaneng Zhejiang Ruian Offshore Wind Power Co., Ltd.*
PRC
held directly
RMB 10,000,000
Production and sales of electric power; investment in wind power generation
100%
100%
Shengdong Rudong Offshore Wind Power Co., Ltd.* (“Shengdong Rudong Offshore Wind Power”)
PRC
held indirectly
RMB 5,000,000
Ancillary project construction of wind farm, wind farm maintenance
79%
100%
Huaneng (Shanghai) Photovoltaic Power Co., Ltd (“Shanghai Photovoltaic Power”)
PRC
held directly
RMB 50,000,000
Technical service of wind power generation
100%
100%
Sinosing Services PTE.Ltd.* (“SSSPL”)
Singapore
held indirectly
USD 1
Investment service
100%
100%
Huaneng Yangqu Wind Power Co., Ltd.* (“Yangqu Wind Power”)
PRC
held indirectly
RMB 500,000
Construction, operation and management of wind power projects
100%
100%
Huaneng Ruicheng Comprehensive Energy Co., Ltd. * (“Ruicheng Comprehensive Energy”)
PRC
held indirectly
RMB 216,300,000
Construction, operation and management of new energy power projects, power generation
100%
100%
Huaneng Xiayi Wind Power Co., Ltd.*(“Xiayi Wind., Power”)
PRC
held directly
RMB 500,000
Production and sale of electric power, and investment in electricity projects
100%
100%
Huaneng (Anhui Shitai) Wind Power Co., Ltd. *(“Anhui Shitai Wind Power”)
PRC
held directly
RMB 100,000
Production and sale of electric power, and investment in electricity projects
100%
100%
Huaneng (Tianjin) Energy Sales Co., Ltd. *(“Tianjin., Energy Sales”)
PRC
held directly
RMB 200,000,000
Power and thermal energy supply, energy conservation technology service, transmission and substation project contracting
100%
100%
Huaneng Qingneng Tongyu Power Co., Ltd. *(“Qingneng Tongyu Power”)
PRC
held indirectly
RMB 180,000,000
Development and operation of new energy power projects
100%
100%
Huaneng Jiyang Biomass Thermal Power Co., Ltd. * (“Jiyang Biomass Thermal Power”)
PRC
held indirectly
RMB 20,000,000
Production and sale of new energy power
80%
100%
Huaneng Wulian New Energy Limited Company * (“Wulian New Energy”)
PRC
held indirectly
RMB 300,000,000
Photovoltaic power generation, wind power generation, investment and development of new energy power projects
88.80%
100%
Huaneng Sheyang New Energy Power Generation Co., Ltd. * (“Sheyang New Energy”
PRC
held directly
RMB 1,080,000,000
Production and sale of, electricity and heat
34%
70%
Country of
Type of
Registered
Business nature
Percentage of equity interest held
Name of subsidiary
incorporation
interest held
capital
of operations
Interest
Voting
Huaneng Guanling New Energy Power Generation Co., Ltd. * (“Guanling New Energy”)
PRC
held directly
RMB 100,000,000
Production and sale of, electricity and heat
100%
100%
Huaneng Luobei Wind Power Co., Ltd. *(“Luobei Wind Power”)
PRC
held indirectly
RMB 144,000,000
Development and management, of new energy technology operation and management of wind power, maintenance of wind power equipment
100%
100%
Huaneng Sihong New Energy Co., Ltd. *(“Sihong New Energy”)
PRC
held directly
RMB 150,000,000
Development and management of new energy technology
100%
100%
Huaneng Taiqian Wind Power Co., Ltd. *(“Taiqian Wind Power”)
PRC
held directly
RMB 97,800,000
Production and sale of electricity, and heat, development, investment and management of new energy technology, development and
utilization of clean energy
51%
51%
Huaneng Zhenping Clean Energy Co., Ltd. *(“Zhenping Clean Energy”)
PRC
held directly
RMB 500,000
Production and sale of electricity, development and utilization, of clean energy
100%
100%
Huaneng (Heze Dongming) New Energy Co., Ltd* (“Heze Dongming New Energy”)
PRC
held directly
RMB 15,000,000
Photovoltaic power generation, wind power generation and biomass power generation
100%
100%
Huaneng Jiangkou Wind Power Co., Ltd. *(“Jiangkou Wind Power”)
PRC
held directly
RMB 20,000,000
Production and sale of wind power, development and utilization of clean energ
100%
100% * These companies were newly established in 2019 .
(ii)
Subsidiaries acquired from business combinations under common control
Country of
Type of
Registered
Business nature
Percentage of equity interest held
Name of subsidiary
incorporation
interest held
capital
of operations
Interest
Voting
Huaneng (Suzhou Industrial Park)
PRC
held directly
RMB 632,840,000
Power generation
75%
75%
Huaneng Qinbei Power Generation Co., Ltd. (“Qinbei Power”)
PRC
held directly
RMB 1,540,000,000
Power generation
60%
60%
Huaneng Yushe Power Generation Co., Ltd.
PRC
held directly
RMB 615,760,000
Power generation, power distribution, sales of power
60%
60%
Huaneng Hunan Yueyang Power Generation Limited Liability Company
PRC
held directly
RMB 1,935,000,000
Power generation
55%
55%
Huaneng Chongqing Luohuang Power Generation Limited Liability Company (“Luohuang Power”)
PRC
held directly
RMB 1,748,310,000
Power generation
60%
60%
Huaneng Pingliang Power Generation Co., Ltd.
PRC
held directly
RMB 924,050,000
Power generation
65%
65%
Huaneng Nanjing Jinling Power Generation Co., Ltd.
PRC
held directly
RMB 1,513,136,000
Power generation
60%
70%
Huaneng Qidong Wind Power Generation Co., Ltd.
PRC
held directly
RMB 391,738,500
Development of wind power projects, production and sales of electricity
65%
65%
Tianjin Huaneng Yangliuqing Co-generation Limited Liability Company (“Yangliuqing Co-generation”)
PRC
held directly
RMB 1,537,130,909
Power generation, heat supply, facilities installation, maintenance and related services
55%
55%
Huaneng Beijing Co-generation Limited Liability Company (“Beijing Co-generation”)
PRC
held directly
RMB 3,702,090,000
Construction and operation of power plants and related construction projects
41%
66%
Huaneng Wuhan Power Generation Co., Ltd. (“Wuhan Power”)
PRC
held directly
RMB 1,478,461,500
Investment, construction, operation and management of electricity projects, development and utilization of clean energy resources
75%
75%
Huaneng Anyuan Power Generation Co., Ltd. (“Anyuan Power”)
PRC
held directly
RMB 1,175,117,300
Construction and operation of power plants and related construction projects, production of electricity
100%
100%
Huaneng Hualiangting Hydropower Co., Ltd. (“Hualiangting Hydropower”)
PRC
held directly
RMB 50,000,000
Generation and transfer of power supply, water supply (irrigation)
100%
100%
Huaneng Chaohu Power Generation Co., Ltd. (“Chaohu Power”)
PRC
held directly
RMB 840,000,000
Construction, operation, Menagment of electricity projects, development and utilization of clean energy resources
60%
70%
Country of
Type of
Registered
Business nature
Percentage of equity interest held
Name of subsidiary
incorporation
interest held
capital
of operations
Interest
Voting
Huaneng Jingmen Thermal Power Co., Ltd. (“Jingmen Thermal Power”)
PRC
held directly
RMB 780,000,000
Thermal power, power development and other service
100%
100%
Enshi Qingjiang Dalongtan Hydropwer Development Co., Ltd. (“Dalongtan Hydropower”)
PRC
held directly
RMB 177,080,000
Hydropower development, production and management of electric power, urban water supply
98.01%
98.01%
Huaneng Suzhou Thermal Power Co., Ltd. (“Suzhou Thermal Power”)
PRC
held directly
RMB 600,000,000
Construction, operation and management of electricity projects, development and utilization of clean energy
53.45%
100%
Huaneng Hainan Power Generation Limited Company (“Hainan Power”)
PRC
held directly
RMB 1,326,419,587
Investment, construction, operation of various power plants, regular energy and new energy development
91.80%
91.80%
Huaneng Ruijin Power Generation Co., Ltd. (“Ruijin Power Generation”)
PRC
held directly
RMB 609,923,299
Construction, operation, management of electricity projects, development and utilization of clean energy
50%
100%
Huaneng Yingcheng Thermal Power Co., Ltd. (“Yingcheng Thermal Power”)
PRC
held directly
RMB 650,000,000
Construction and operation of power plants and production, sales of power and heat
100%
100%
Huaneng Heilongjiang Power Generation Limited Company (“Heilongjiang Power”)
PRC
held directly
RMB 945,350,000
Development, investment, construction, production and management of power (thermal) projects
100%
100%
Huaneng Hegang Power Generation Limited Company (“Hegang Power”)
PRC
held indirectly
RMB </t>
  </si>
  <si>
    <t>Other equity instrument investments [abstract]</t>
  </si>
  <si>
    <t>10
Other equity instrument investments
31 December 2019
31 December 2018
Equity securities designated at FVOCI (non-recycling)
Listed security
8,390
8,558
Unlisted securities
10% of Shanxi Xishan Jinxing Energy Co., Ltd. (“JinXing”)
-
1,085,462
9.09% of Ganlong Double-track Railway Co., Ltd.
678,565
924,453
Others
92,263
64,946
Subtotal
770,828
2,074,861
Total
779,218
2,083,419 The above equity investments were irrevocably designated at fair value through other comprehensive income as the Group considers these
investments to be strategic in nature. In August 2019, the Group sold its equity interest in Jinxing to a third party. The fair value on the date of sale was RMB1,250 million
and the accumulated fair value gain recognised in other comprehensive income of RMB502 million was transferred to retained earnings.</t>
  </si>
  <si>
    <t>Land use rights [abstract]</t>
  </si>
  <si>
    <t>11
Land use rights The movements in the carrying amount of land use rights during the years are as follows:
2018
Beginning of the year
Cost
13,775,976
Accumulated amortisation
(2,128,752
)
Accumulated impairment losses
(382,439
)
Net book value
11,264,785
Movement:
Business combination
398,591
Addition
260,971
Amortisation charge for the year
(368,025
)
Reclassification to assets held for sale
(29,924
)
Disposals
(81,788
)
Disposal of subsidiaries
-
Currency translation differences
5,424
End of the year
11,450,034
Cost
14,324,288
Accumulated amortisation
(2,486,181
)
Accumulated impairment losses
(388,073
)
Net book value
11,450,034 All the lands located in the PRC and Singapore are leased from respective governments according to corresponding regulations applied
across the countries. The Group will renew the leases according to the operation requirements of the Group and the related regulations of the respective countries. Upon the adoption of IFRS 16 on 1 January 2019, land use rights were reclassified to “right -of-use assets”. Please refer to note 43 for
details of right-of-use assets. Land use rights without ownership certificates As at 31 December 2019, the Group were in the process of applying for the ownership certificates for certain land use rights (which were
reclassified and recognized as right-of-use assets upon the adoption of IFRS 16 on 1 January 2019) with an aggregate net book value of RMB350 million (2018: RMB543 million). Management is of the opinion that the Group is entitled to the lawful and
valid occupation and use of the abovementioned land. There has been no litigations, claims or assessments against the Group for compensation with respect to the use of these buildings as at the date of approval of these financial statements.</t>
  </si>
  <si>
    <t>Power generation licenses [abstract]</t>
  </si>
  <si>
    <t>12
Power generation licenses The movements in the carrying amount of power generation licences during the years are as follows:
2019
2018
Beginning of the year
4,014,972
3,916,246
Movement:
Currency translation differences
134,496
98,726
End of the year
4,149,468
4,014,972 The Group acquired the power generation licence in connection with the acquisition of Tuas Power. The power generation licence was
initially recognised at fair value at the acquisition date. Tuas Power operates power plants in Singapore pursuant to the licence granted by the Energy Market Authority for a period of 30 years from 2003 until 2032. The licence was extended to 2044
during 2011 with minimal costs and is subject to further renewal. The Group expect that the applicable rules and regulations surrounding the renewal can be complied with based on the current market framework. The Group assessed the useful life of
the power generation licence at 31 December 2019 as indefinite and therefore the licence is not amortised. Impairment test of power generation licence Power generation licence belongs to and has been assigned to Tuas Power, a CGU. The recoverable amount of the CGU is determined based on
value-in-use calculation. Management prepared the impairment model based on budget approved by the Board and various factors, such as inflation, power demand and other factors as well as the terminal value. There is no impairment provided for the
power generation licence for the year ended 31 December 2019 (2018: Nil). Key assumptions used for value-in-use calculations: Management has assessed that one of the most sensitive key assumptions is the pre-tax discount rate which was arrived at based on weighted
average cost of capital. The pre-tax discount rate applied in determining the recoverable amounts of the CGU was 7.33% (31 December 2018: 8.02%). An absolute increase in the pre-tax discount rate of 0.5% (31 December 2018: 0.5%) would result in
approximately RMB1,706 million (31 December 2018: RMB1,715 million) decrease in the recoverable amount of the CGU. Other key assumptions include projection of its business performance based on estimation of gross margin from electricity sold, sales
volume of electricity sold and other operating expenses, which are largely based on a combination of past performance of the CGU, its expectation of market developments and consistency with forecasts included in industry reports. On average, the
growth rates of 2.0% was used in consideration of future expansion plans and new development projects as part of the long-term strategy. Cash flows beyond the terminal year was extrapolated using a growth rate of 2.0%.</t>
  </si>
  <si>
    <t>Mining rights [abstract]</t>
  </si>
  <si>
    <t>13
Mining rights The movements in the carrying amount of mining rights during the years are as follow:
2019
2018
Beginning of the year
Cost
2,406,567
2,406,567
Accumulated impairment losses
(895,381
)
(760,296
)
Net book value
1,511,186
1,646,271
Movement:
Addition
66,319
-
Impairment charge for the year
-
(135,085
)
End of the year
1,577,505
1,511,186
Cost
2,472,886
2,406,567
Accumulated impairment losses
(895,381
)
(895,381
)
Net book value
1,577,505
1,511,186 In 2019, No impairment losses for mining rights (2018: RMB135 million) have been recognised.</t>
  </si>
  <si>
    <t>Derivative financial instruments</t>
  </si>
  <si>
    <t>Derivative financial instruments [abstract]</t>
  </si>
  <si>
    <t xml:space="preserve">14
Derivative financial instruments Details of derivative financial instruments are as follows:
As at 31 December
2019
2018
Derivative financial assets
－
82,367
25,629
－
4,319
9,062
－
4,601
-
－
-
14
Total
91,287
34,705
Less: non-current portion
－
15,101
2,543
－
1,275
3,427
Total non-current portion
16,376
5,970
Current portion
74,911
28,735
Derivative financial liabilities
－
243,045
357,088
－
42,082
21,335
－
162,594
149,117
－
2,987
17,705
－
-
47
Total
450,708
545,292
Less: non-current portion
－
39,684
78,587
－
13,641
4,384
－
145,590
144,999
－
1,493
3,338
Total non-current portion
200,408
231,308
Total current portion
250,300
313,984
For the years ended 31 December 2019 and 2018, no material ineffective portion was recognised in profit or loss
arising from cash flow hedges. TPG uses foreign currency forward contracts which are designated as hedging instruments in cash flow hedges of
forecast purchase in USD. It also uses fuel oil swap contracts to hedge its fuel price risk arising from highly probable forecast purchases of fuel purchases. TPG uses various interest rate swap contracts to hedge floating semi-annual interest payments on borrowings with
maturity dates up to 2020. TPSTMWR also uses various interest rate swap contracts to hedge floating quarterly interest payments on borrowings with maturity dates up to 2044. The notional principal amount of these outstanding interest rate swap
contracts at 31 December 2019 was S$929 million (RMB equivalents of RMB4,086 million) (2018: S$992 million (RMB equivalents of RMB4,968 million)). Through these arrangements, TPG swaps original floating interest (6-month SOR) to annual fixed
interest determined by individual swap contracts. Such swap contracts are settled semi-annually from September 2011 to March 2020. TPSTMWR swaps original floating interest (3-month SOR) to annual fixed interest determined by individual swap
contracts. Such swap contracts are settled quarterly from September 2019 to June 2044. As at 31 December 2019, these interest rate swap contracts are carried on the consolidated statement of financial position as financial liability of RMB163
million (2018: financial liability of RMB145 million). There is an economic relationship between the hedged items and the hedging instruments as the terms of the exchange
forward contracts, fuel swap contracts and interest rate swap contracts that match the terms of the expected highly probable forecast transactions and borrowings (i.e., notional amount and expected payment date). The Group has established a hedge
ratio of 1:1 for the hedging relationships as the underlying risk of the exchange forward, fuel swaps and interest rate swaps are identical to the hedged risk components. To test the hedge effectiveness, the Group uses the hypothetical derivative
method and compares the changes in the fair value of the hedging instruments against the changes in fair value of the hedged items attributable to the hedged risks. The hedge ineffectiveness can arise from:
(a)
Differences in the timing of the cash flows of the hedged items and the hedging instruments.
(b)
Different indexes (and accordingly different curves) linked to the hedged risk of the hedged items and hedging instruments.
(c)
The counterparties’ credit risk differently impacting the fair value movements of the hedging instruments and hedged items.
(d)
Changes to the forecasted amount of cash flows of hedged items and hedging instruments.
The analysis of contractual cash inflows/(outflows) of major derivative financial instruments are as follows:
Maturity
Carrying amounts
Contractual cash flows
Within 1 year
Between 1 and 5 years
After 5 years
As at 31 December 2019
Derivative financial assets
Fuel derivatives used for hedging (net settlement)
82,367
82,367
67,266
15,101
-
Forward exchange contracts used for hedging
- inflows
697,057
585,340
111,717
-
- outflows
(691,081
)
(581,248
)
(109,833
)
-
4,319
5,976
4,092
1,884
-
Fuel derivatives that do not qualify as hedges (net settlement)
4,601
4,601
4,601
-
-
Derivative financial liabilities
Fuel derivatives used for hedging (net settlement)
243,045
(243,045
)
(203,362
)
(39,683
)
-
Forward exchange contracts used for hedging
- inflows
2,702,992
2,042,062
660,930
-
- outflows
(2,738,635
)
(2,067,617
)
(671,018
)
-
42,082
(35,643
)
(25,555
)
(10,088
)
-
Net-settled interest rate swaps used for hedging
- net cash inflows/(outflows)
162,594
(188,162
)
(33,497
)
(48,412
)
(106,253
)
Fuel derivatives that do not qualify as hedges (net settlement)
2,987
(2,987
)
(1,493
)
(1,494
)
-
Forward exchange contracts that do not qualify as hedges (net settlement)
-
-
-
-
-
Cash flows
Carrying amounts
Contractual cash flows
Within 1 year
Between 1 and 5 years
After 5 years
As at 31 December 2018
Derivative financial assets
Fuel derivatives used for hedging (net settlement)
25,629
25,629
23,086
2,543
-
Forward exchange contracts used for hedging
- inflows
744,936
534,355
210,581
-
- outflows
(730,691
)
(526,988
)
(203,703
)
-
9,062
14,245
7,367
6,878
-
Forward exchange contracts that do not qualify as hedges (net settlement)
14
12
12
-
-
Derivative financial liabilities
Fuel derivatives used for hedging (net settlement)
357,088
(357,088
)
(278,501
)
(78,587
)
-
Forward exchange contracts used for hedging
- inflows
2,425,238
2,059,061
366,177
-
- outflows
(2,433,994
)
(2,069,218
)
(364,776
)
-
21,335
(8,756
)
(10,157
)
1,401
-
Net-settled interest rate swaps used for hedging
- net cash inflows/(outflows)
149,117
(151,975
)
(37,769
)
(47,562
)
(66,644
)
Fuel derivatives that do not qualify as hedges (net settlement)
17,705
(17,705
)
(14,366
)
(3,339
)
-
Forward exchange contracts that do not qualify as hedges (net settlement)
47
(32
)
(32
)
-
- </t>
  </si>
  <si>
    <t>Goodwill [abstract]</t>
  </si>
  <si>
    <t>15
Goodwill The movements of goodwill during the years are as follows:
2019
2018
Beginning of the year
Cost
18,941,078
18,435,954
Accumulated impairment losses
(3,368,851
)
(2,951,834
)
Net book value
15,572,227
15,484,120
Movement:
Business combination
-
231,218
Impairment charge for the year
-
(409,371
)
Disposal of subsidiary - cost
(21,723
)
-
Disposal of subsidiary - impairment
21,723
-
Currency translation differences - cost
373,142
273,906
Currency translation differences - impairment
(10,414
)
(7,646
)
End of the year
15,934,955
15,572,227
Cost
19,292,497
18,941,078
Accumulated impairment losses
(3,357,542
)
(3,368,851
)
Net book value
15,934,955
15,572,227 Impairment tests for goodwill Goodwill is allocated to the CGUs of the Group. The carrying amounts of major goodwill allocated to individual CGUs are as follows:
2019
2018
PRC power segment:
Yunhe Power
700,346
700,346
Linyi Power
541,307
541,307
Wuhan Power
518,484
518,484
Liaocheng Co-generation
339,361
339,361
Overseas segment:
Tuas Power
11,190,944
10,828,216
The recoverable amount of a CGU is determined based on value-in-use calculations. For domestic CGUs, these calculations use cash flow
projections based on management’s financial budgets covering periods of no more than five years. The Group expects cash flows beyond such periods will be similar to that of the respective final forecast years on existing production capacity and
thus a zero terminal growth rate is utilized in the forecasts. For the goodwill allocated to Tuas Power, management has based their assessment of recoverable amount on value-in-use calculations.
Management prepared the impairment model based on financial budgets covering a period of no more than 5 years utilizing the key assumptions disclosed below. On average, the growth rates of 2.0% was used in consideration of future expansion plans
and new development projects as part of the long-term strategy. Cash flows beyond the terminal year was extrapolated using a terminal growth rate of 2.0%. There is no impairment provided for the goodwill for the year ended 31 December 2019. Pre-tax discount rates used for value-in-use calculations:
Yunhe Power
9.22
%
Linyi Power
9.23
%
Wuhan Power
9.21
%
Liaocheng Co-generation
9.18
%
Tuas Power
7.33
% Key assumptions used for value-in-use calculations: Key assumptions applied in the impairment tests include the expected future sales volume, fuel prices, gross margin
and terminal growth rate. Management determined these key assumptions based on past performance and its expectations on market development. The pre-tax discount rate used reflect specific risks relating to individual CGUs. Management believes that
any reasonably possible change in any of these key assumptions on which recoverable amounts of individual CGUs are based may cause carrying amounts of individual CGUs to exceed their recoverable amounts. For the goodwill allocated to CGUs in the PRC, changes of assumptions in future sales volume and fuel price could
have affected the results of goodwill impairment assessment. As at 31 December 2019, if future sales volume had decreased by 1% or 5% from management’s estimates, while other variables stay constant with the expectations, the Group would have to
further recognise impairment against goodwill by approximately RMB322 million and RMB2,930 million, respectively. If fuel price had increased by 1% or 5% from management’s estimates, while other variables stay constant with the expectations, the
Group would have to further recognise impairment against goodwill by approximately RMB170 million and RMB1,829 million, respectively. Please refer to Note 12 for details of sensitivity analysis of oversea CGU impairment testing. In 2019 and 2018, the increase of goodwill in respect of Tuas Power was due to currency translation differences.</t>
  </si>
  <si>
    <t>Other non-current assets [abstract]</t>
  </si>
  <si>
    <t>16
Other non-current assets Details of other non-current assets are as follows:
As at 31 December
2019
2018
Finance lease receivables (i)
10,519,845
10,811,603
VAT recoverable
4,172,871
3,282,075
Prepayments for pre-construction cost
788,081
987,469
Intangible assets (ii)
784,594
698,541
Profit compensation from Huaneng Group (iii)
-
440,551
Prepayments for capacity quota (iv)
-
303,399
Prepaid connection fees
37,484
113,587
Contract assets
642,557
92,995
Others
1,659,573
2,605,839
Total
18,605,005
19,336,059
(i)
Ruyi Pakistan Energy entered into a power purchase agreement with CPPA-G to sell all of the electricity produced with a regulated tariff mechanism approved by the
National Electric Power Regulatory Authority. In accordance with the power purchase agreement and tariff mechanism, almost all the risks and rewards in relation to the power assets were in substance transferred to CPPA-G and therefore
were accounted for as a finance lease to CPPA-G. Please refer to note 43 for other details of finance lease receivables.
(ii)
The intangible assets primarily consist of software, patented technologies and etc. In 2019, there was no impairment provided for the intangible assets (2018: Nil).
(iii)
The Company acquired several subsidiaries including Shandong Power from Huaneng Group which was completed on 1 January 2017. According to the profit compensation
agreement associated with the acquisition, Huaneng Group should compensate the Company in cash based on the shortfall of accumulated actual net profit compared with the accumulated forecast net profit of certain subsidiaries of Shandong
Power during the compensation period from year 2017 to 2019. As at 31 December 2019, the fair value of the abovementioned contingent consideration from Huaneng Group amounting to RMB458 million was recognised (31 December 2018: RMB991
million), which was recorded in other receivables and assets. The profit compensation is solely related to year 2019.
(iv)
This represents a capacity quota purchased by a subsidiary of the Group to build a co-generation project in prior years. Management assessed it could not be utilised in
the foreseeable future according to the change of the current market condition and therefore provided full impairment of the prepayments of RMB303 million in the current period.</t>
  </si>
  <si>
    <t>Inventories [abstract]</t>
  </si>
  <si>
    <t>17
Inventories Inventories comprised:
As at 31 December
2019
2018
Fuel (coal and oil) for power generation
7,304,783
8,150,398
Material and supplies
1,765,827
1,824,000
9,070,610
9,974,398
Less: provision for inventory obsolescence
187,427
430,707
Total
8,883,183
9,543,691 Movements of provision for inventory obsolescence during the years are analyzed as follows:
2019
2018
Beginning of the year
(430,707
)
(168,875
)
Provision*
(23,507
)
(255,181
)
Reversal
1,054
1,365
Write off*
272,659
-
Currency translation differences
(6,926
)
(8,016
)
End of the year
(187,427
)
(430,707
)
*
In 2018, approximately RMB255 million provision was provided for the fuel oil, which was recognised based on the net realisable value. In 2019, approximately RMB254
million provision was written-off for the fuel oil sold which was included in the inventory provision balance in 2018.</t>
  </si>
  <si>
    <t>Other receivables and assets [abstract]</t>
  </si>
  <si>
    <t>18
Other receivables and assets Other receivables and assets comprised the following:
As at 31 December
2019
2018
Prepayments for inventories
758,834
990,742
Prepaid income tax
139,617
134,477
Others
266,252
270,330
Subtotal of prepayments
1,164,703
1,395,549
Less: Loss allowance
2,638
4,638
Total prepayments, net
1,162,065
1,390,911
Dividends receivable
-
30,000
Receivables from sales of fuel
99,649
74,578
Others (Note i)
2,077,156
1,569,181
Subtotal of other receivables
2,176,805
1,673,759
Less: Loss allowance
52,531
38,531
Total other receivables, net
2,124,274
1,635,228
Profit compensation from Huaneng Group (Note 16)
457,727
550,832
VAT recoverable
1,773,396
1,927,638
Finance lease receivables (Note 43)
483,691
871,302
Designated loan to a joint venture
80,000
80,000
Others
136,610
-
Gross total
6,272,932
6,499,080
Net total
6,217,763
6,455,911 Please refer to Note 37 for details of other receivables and assets due from the related parties. The Group does not hold any collateral
or other credit enhancements over its other receivables. The other receivables are non-interest-bearing.
The gross amounts of other receivables are denominated in the following currencies:
As at 31 December
2019
2018
RMB
1,943,568
1,572,651
S$ (RMB equivalent)
86,422
68,390
US$ (RMB equivalent)
11,898
7,401
PKR (RMB equivalent)
134,917
25,317
Total
2,176,805
1,673,759 Movements of loss allowance during the years are analyzed as follows:
2019
2018
Beginning of the year
(43,169
)
(33,879
)
Provision
(25,578
)
(24,924
)
Reversal/write-off
13,578
15,634
End of the year
(55,169
)
(43,169
)
Note i:
Included in others, there were advances amounting to RMB232 million as at 31 December 2019 (31 December 2018: RMB273 million) which were due from Huangtai #8 Power Plant
with indefinite repayment terms. For the year ended 31 December 2019, Huaneng Jinan Huangtai Power Limited Company (“Huangtai Power”), a subsidiary of the Company, received total repayments amounting to RMB41 million (for the year ended
31 December 2018: RMB60 million) According to the property right transfer agreement signed in December 2008 between Shandong Power and Shandong Luneng Development Group (“Shandong Luneng”) and the
corresponding approval from the State-owned Assets Supervision and Administration Commission of the State Council in February 2009 (“State-owned Assets Right [2009] No.70”), Shandong Power acquired 30% of property right of Huangtai #8
Power Plant from Shandong Luneng at a cash consideration of RMB110 million. Huangtai #8 Power Plant is not a legal entity under PRC Company Law, though it has separate accounting books, and therefore the Group recognised the 30%
property right as other non-current assets. Huangtai Power is in charge of daily operations of Huangtai #8 Power Plant on behalf of two property owners.</t>
  </si>
  <si>
    <t>Accounts receivable [abstract]</t>
  </si>
  <si>
    <t>19
Accounts receivable Accounts receivable comprised the following:
As at 31 December
2019
2018
Accounts receivable
26,911,837
24,804,671
Notes receivable
5,552,422
4,621,180
32,464,259
29,425,851
Less: Loss allowance
195,320
146,913
Total
32,268,939
29,278,938
Analysed into:
Accounts receivable
- At amortised cost
25,547,258
24,804,671
- At fair value through other comprehensive income
1,364,579
-
Notes receivable
- At amortised cost
5,552,422
4,621,180 In 2019, the Group entered into several accounts receivable factoring arrangements (the “Factoring Arrangements”) and transferred certain
accounts receivable, with the carrying amount of RMB150 million, to the banks. Under the Factoring Arrangements, the Group is not exposed to default risks of the accounts receivable after the transfer. Subsequent to the transfer, the Group did not
retain any rights on the use of the accounts receivable, including the sale, transfer or pledge of the accounts receivable to any other third parties. The original carrying value of the accounts receivable transferred under the arrangement that
have not been settled as at 31 December 2019 was RMB150 million (2018: Nil). In December 2019, the Group's subsidiary Shandong Power entered into an agreement of a single assets management plan (the “Assets
Management Plan”) with Yingda Securities Co., Ltd. (“Yingda”), with an aggregate amount of RMB1,000,000,000 of accounts receivable purchased from Shandong Power through the asset management plan established by Yingda. Under the Assets Management
Plan, the Group is not exposed to default risks of the accounts receivable after the transfer. Subsequent to the transfer, the Group did not retain any rights on the use of the accounts receivable, including the sale, transfer or pledge of the
accounts receivable to any other third parties. The original carrying value of the accounts receivable transferred under the arrangement that have not been settled as at 31 December 2019 was RMB1,000,000,000.
The gross amounts of accounts receivable are denominated in the following currencies:
As at 31 December
2019
2018
RMB
29,382,384
26,879,470
S$ (RMB equivalent)
1,077,008
1,016,299
US$ (RMB equivalent)
39,146
6,673
PKR (RMB equivalent)
1,965,721
1,523,409
Total
32,464,259
29,425,851 The Group usually grant credit periods of about one month to domestic local power grid customers from the end of the month in which the
sales are made. SinoSing Power provides credit periods that range from 5 to 60 days from the dates of billings. Certain accounts receivable of Singapore subsidiaries are backed by bankers’ guarantees and/or deposits from customers. It is not
practicable to determine the fair value of the collaterals that correspond to these accounts receivable. Ruyi Pakistan Energy entered into the agreement with CPPA-G with a one month credit period. As at 31 December 2019, no accounts receivable were secured to banks as collateral against loans (2018: Nil). The Group does not hold any
collateral or other credit enhancements over its accounts receivable. The accounts receivable are non-interest-bearing. For the collateral of notes receivable, please refer to Note 28 for details. Movements of loss allowance during the years are analyzed as follows:
2019
2018
Beginning of the year
(146,913
)
(112,086
)
Provision
(64,838
)
(40,064
)
Reversal
16,596
4,728
Write-off
-
607
Currency translation differences
(165
)
(98
)
End of the year
(195,320
)
(146,913
) Ageing analysis of accounts receivable and notes receivable based on the invoice date was as follows:
As at 31 December
2019
2018
Within 1 year
31,566,008
28,379,742
Between 1 to 2 years
696,401
833,358
Between 2 to 3 years
57,667
29,517
Over 3 years
144,183
183,234
Total
32,464,259
29,425,851 As at 31 December 2019, the maturity period of the notes receivable ranged from 1 to 12 months (2018: from 1 to 12 months).</t>
  </si>
  <si>
    <t>Disposal group held for sale</t>
  </si>
  <si>
    <t>Disposal group held for sale [abstract]</t>
  </si>
  <si>
    <t>20
Disposal group held for sale On 31 July 2018, Shandong Power entered into an acquisition agreement with Taishan Power, a subsidiary of Huaneng Group, to acquire
certain equity interest of Laizhou Wind Power. According to the acquisition agreement, part or all of the wind power generators of Laizhou Wind Power could be dismantled upon the requirement of the local government after the completion of the
acquisition. In that case, Shandong Power is entitled to request Taishan Power or another third party designated by Taishan Power to repurchase 80% equity interests of Laizhou Wind Power in cash at fair value (no less than the fair value of equity
interest of Laizhou Wind Power in the acquisition agreement). In December 2018, as part of the wind power generators of Laizhou Wind Power had been dismantled, which is the case in the acquisition
agreement, Shandong Power intended to sell 80% equity interests of Laizhou Wind Power back to Taishan Power. The assets and liabilities of Laizhou Wind Power are presented as a disposal group held for sale in the consolidated financial statements. In 2019, some of the wind turbines were dismantled and a disposal loss of RMB166 million was recorded. In 2019, Shandong Power, Taishan
Power and Huaneng Energy &amp; Communications Holdings Co., Ltd.(“Huaneng Energy&amp;Communications”), a subsidiary of Huaneng Group, entered into an agreement, which Taishan Power designates Huaneng Energy &amp; Communication to purchase the 80%
of equity interests of Laizhou Wind Power from Shandong Power, at a cash consideration of RMB1.05 million. The disposal of Laizhou Wind Power does not constitute a discontinued operation of the Group. The transaction was completed on 27 December 2019. At the date of disposal, the carrying values of the net assets of the disposal group
are as follows:
Date of disposal
RMB’000
Property, plant and equipment
and other non-current assets
364,184
Land use rights
29,924
Other non-current assets
1,752
Inventories
3
Other receivables and assets
3,006
Accounts receivable
44,603
Bank balances and cash
28,208
Long-term loans
513,200
Accounts payable and other liabilities
67,514
Taxes payable
2,365
Current portion of long-term loans
68,800
Non- controlling interest
(36,040
)
Net asset subject to disposal
(144,159
)
Consideration
1,050
Gain on disposal of a subsidiary
145,209
Loss on disposal of wind turbines
(165,540
)
Net impact on disposal
(20,331
)
RMB’000
Satisfied by:
Cash received in 2019
525
Receivable as at 31 December 2019
525
Total consideration
1,050 An analysis of the net inflow of cash and cash equivalents in respect of the disposal of a subsidiary is as follows:
2019
RMB’000
Cash consideration received
525
Cash and bank balances disposed of
(28,208
)
Net inflow of cash and cash equivalents in respect of the disposal of a subsidiary
(27,683
)</t>
  </si>
  <si>
    <t>Share capital [abstract]</t>
  </si>
  <si>
    <t xml:space="preserve">21
Share capital
2019
2018
Number of shares
Share capital
Number of shares
Share capital
RMB ’000
RMB ’000
As at 1 January
A shares
10,997,709,919
10,997,710
10,500,000,000
10,500,000
Overseas listed foreign shares
4,700,383,440
4,700,383
4,700,383,440
4,700,383
Subtotal
15,698,093,359
15,698,093
15,200,383,440
15,200,383
Issuance of new A shares
-
-
497,709,919
497,710
As at 31 December
A shares
10,997,709,919
10,997,710
10,997,709,919
10,997,710
Overseas listed foreign shares
4,700,383,440
4,700,383
4,700,383,440
4,700,383
Total
15,698,093,359
15,698,093
15,698,093,359
15,698,093 </t>
  </si>
  <si>
    <t>Other equity instruments [abstract]</t>
  </si>
  <si>
    <t xml:space="preserve">22
Other equity instruments
(a)
Other equity instruments as at 31 December 2019
Type of Instruments
Issuance Date
Category
Initial Distribution Rate
Issue Price
Number
Par Value
Initial Period
Conversion Condition
Conversion Result
RMB ’000
RMB ’000
Bond A
September 2017
Equity Instrument
5.05
%
0.1
25,000,000
2,500,000
3 Years
None
None
Bond B
September 2017
Equity Instrument
5.17
%
0.1
25,000,000
2,500,000
5 years
None
None
Yingda Insurance Financing Plan (1st)
September 2018
Equity Instrument
5.79
%
—
—
3,283,000
8 years
None
None
Yingda Insurance Financing Plan (2nd)
September 2018
Equity Instrument
5.79
%
—
—
827,000
8 years
None
None
Yingda Insurance Financing Plan (3rd)
September 2018
Equity Instrument
5.79
%
—
—
890,000
8 years
None
None
China Life Financing Plan (1st)
September 2019
Equity Instrument
5.05
%
—
—
2,070,000
8 years
None
None
PICC Financing Plan (1st)
September 2019
Equity Instrument
5.10
%
—
—
930,000
10 years
None
None
2019 medium-term notes (2nd)
October 2019
Equity Instrument
4.08
%
0.1
20,000,000
2,000,000
3 Years
None
None
2019 medium-term notes (3rd)
October 2019
Equity Instrument
4.05
%
0.1
20,000,000
2,000,000
3 Years
None
None
China Life Financing Plan (2nd)
October 2019
Equity Instrument
5.05
%
—
—
2,260,000
8 years
None
None
PICC Financing Plan (2nd)
October 2019
Equity Instrument
5.10
%
—
—
1,740,000
10 years
None
None
2019 medium-term notes (4th)
November 2019
Equity Instrument
4.15
%
0.1
25,000,000
2,500,000
3 Years
None
None
2019 medium-term notes (4th)
November 2019
Equity Instrument
4.53
%
0.1
15,000,000
1,500,000
5 years
None
None
Total
25,000,000
(b)
Major Provisions In 2017, the Company issued two tranches of perpetual corporate bonds with the net proceeds of approximately RMB2,500 million and RMB2,500
million, respectively. The perpetual corporate bonds are issued at par value with an initial distribution rate of 5.05% and 5.17%. The interests of the perpetual corporate bonds are recorded as distributions, which are paid annually in arrears in
September in each year and may be deferred at the discretion of the Company unless compulsory distribution payment events (e.g. distributions to ordinary shareholders of the Company or reduction of the registered capital of the Company) occur. The
perpetual corporate bonds have no fixed maturity date and are callable at the Company’s discretion in whole in August 2020 and 2022 respectively, the payment of the principal may be deferred for each renewal period as 3 and 5 years. The applicable
distribution rate will be reset on first call date and each renewal period after first call date, to the sum of the applicable benchmark interest rate, the initial spread and 300 basis points per annum.
In 2018, the Company issued three tranches of Yingda Insurance Financing Plan (“the Yingda plan”) with the aggregate proceeds of RMB5,000
million. The Yingda plan has no fixed period with initial distribution rate of 5.79%. The interests of the financing plan are recorded as distributions, which are paid annually in arrears in June and December in each year and may be deferred at the
discretion of the Company unless compulsory payment events (e.g. distributions to ordinary shareholders of the Company or reduction of the registered capital of the Company) occurred.The Yingda plan has no fixed maturity date and are callable at
the Company’s discretion in whole at each distribution date after 8th year of issuance, or the payment of the principal may be deferred at each distribution date aforementioned. The applicable distribution rate will be reset during the period from
the 9th to the 11th year after the issuance, the period from the 11th to the 13th year after the issuance and the 13th year onwards after the issuance, to the higher of the initial distribution rate plus 300 basis points and the 10-year treasury
bond yield in the 9th year after the issuance plus 600 basis points, the higher of the initial distribution rate plus 600 basis points and the 10-year treasury bond yield in the 11th year after the issuance plus 900 basis points and the higher of
the initial distribution rate plus 900 basis points and the 10-year treasury bond yield in the 13th year after the issuance plus 1,200 basis points, respectively. In 2019, the Company issued two tranches of China Life Financing Plan (“the China Life plan”) with the aggregate proceeds of RMB4,330
million. The China Life plan has no fixed period with initial distribution rate of 5.05%. The interests of the China Life plan are recorded as distributions, which are paid annually in arrears in March, June, September and December in each year and
may be deferred at the discretion of the Company unless compulsory payment events (e.g. distributions to ordinary shareholders of the Company or reduction of the registered capital of the Company) occurred. The China Life plan has no fixed maturity
date and are callable at the Company’s discretion in whole at each distribution date after 8th year of issuance, or the payment of the principal may be deferred at each distribution date aforementioned. The applicable distribution rate will be
reset during the period from the 9th year after the issuance, the basis rate plus 300 basis points, and will remain 8.05% afterwards. In 2019, the Company issued two tranches of PICC Financing Plan (“the PICC plan”) with the aggregate proceeds of RMB2,670 million. The PICC
plan has no fixed period with initial distribution rate of 5.10%. The interests of the PICC plan are recorded as distributions, which are paid annually in arrears in March, June, September and December in each year and may be deferred at the
discretion of the Company unless compulsory payment events (e.g. distributions to ordinary shareholders of the Company or reduction of the registered capital of the Company) occurred. The PICC plan has no fixed maturity date and are callable at the
Company’s discretion in whole at each distribution date after 10th year of issuance, or the payment of the principal may be deferred at each distribution date aforementioned. The applicable distribution rate will be reset during the period from the
11th year after the issuance, the basis rate plus 300 basis points, and will remain 8.10% afterwards.
In October 2019, the Company issued two tranches of medium-term notes with the net proceeds of approximate RMB2,000 million and RMB2,000
million, respectively. The medium-term notes are issued at par value with initial distribution rate of 4.08% and 4.05%. The interests of the medium-term notes are recorded as distributions, which are paid annually in arrears in October in each year
and may be deferred at the discretion of the Company unless compulsory distribution payment events (e.g. distributions to ordinary shareholders of the Company or reduction of the registered capital of the Company) occurred. The medium-term notes
have no fixed maturity date and are callable at the Company’s discretion at specific time, the payment of the principal may be deferred for each renewal period as 3 years, respectively. The applicable distribution rate will be reset on first call
date and each renewal period after first call date, to the sum of the applicable benchmark interest rate, the initial spread and 300 basis points per annum. In November 2019, the Company issued two tranches of medium-term notes with the net proceeds of approximately RMB2,500 million and RMB1,500
million. The medium term notes are issued at par value with initial distribution rates of 4.15% and 4.53%, respectively. The interests of the medium-term notes are recorded as distributions, which are paid annually in arrears in November in each
year and may be deferred at the discretion of the Company unless compulsory distribution payment events (e.g. distributions to ordinary shareholders of the Company or reduction of the registered capital of the Company) occurred. The medium-term
notes have no fixed maturity date and are callable at the Company’s discretion at specific time, the payment of the principal may be deferred for each renewal period as 3 and 5 years. The applicable distribution rate will be reset on first call
date and each renewal period after first call date, to the sum of the applicable benchmark interest rate, the initial spread and 300 basis points per annum. The perpetual corporate bonds, financing plans and medium-term notes were recorded as equity in the consolidated financial statements. During
the year ended 31 December 2019, the profit attributable to holders of other equity instruments, based on the applicable distribution rate, was RMB686 million.
(c)
Changes of other equity instruments during 2019
As at 1 January 2019
Issuance
Cumulative distributions
As at 31 December 2019
Type of Instruments
Number
Amount
Number
Amount
Accrued distribution
Distribution payment
Number
Amount
RMB ’000
RMB ’000
RMB ’000
RMB ’000
RMB ’000
Bond A
25,000,000
2,533,872
—
—
126,158
(126,250
)
25,000,000
2,533,780
Bond B
25,000,000
2,534,678
—
—
129,155
(129,250
)
25,000,000
2,534,583
Yingda Insurance Financing Plan (1st)
—
3,288,808
—
—
192,726
(192,726
)
—
3,288,808
Yingda Insurance Financing Plan (2nd)
—
828,463
—
—
48,548
(48,548
)
—
828,463
Yingda Insurance Financing Plan (3rd)
—
891,575
—
—
52,247
(52,247
)
—
891,575
China Life Financing Plan (1st)
—
—
—
2,070,000
29,037
(25,553
)
—
2,073,484
PICC Financing Plan (1st)
—
—
—
930,000
12,911
(11,989
)
—
930,922
2019 medium-term notes (2 nd)
—
—
20,000,000
1,994,811
16,722
—
20,000,000
2,011,533
2019 medium-term notes (3 rd)
—
—
20,000,000
1,996,222
15,049
—
20,000,000
2,011,271
China Life Financing Plan (2nd)
—
—
—
2,260,000
20,606
(16,802
)
—
2,263,804
PICC Financing Plan (2nd)
—
—
—
1,740,000
16,023
(14,297
)
—
1,741,726
2019 medium-term notes (4 th)
—
—
25,000,000
2,495,283
16,158
—
25,000,000
2,511,441
2019 medium-term notes (4 th)
—
—
15,000,000
1,495,849
10,582
—
15,000,000
1,506,431
Total
10,077,396
14,982,165
685,922
(617,662
)
25,127,821 </t>
  </si>
  <si>
    <t>Surplus reserves [abstract]</t>
  </si>
  <si>
    <t>23
Surplus reserves
As at
1 January 2019 and
31 December 2019
Surplus reserves
8,140,030 According to the Company Law of the PRC, the Company’s articles of association and board resolutions, the Company appropriates 10% of each
year’s net profit under PRC GAAP to the statutory surplus reserve. The Company has the option to cease provision for such reserve when it reaches 50% of the registered share capital. Upon the approval from the relevant authorities, this reserve can
be used to make up any losses incurred or to increase share capital. Except for offsetting against losses, this reserve cannot fall below 25% of the registered share after being used to increase share capital. As the statutory surplus reserve reaches 50% of the registered share capital in 2019, the Company made no provision this year.
Appropriation of discretionary surplus reserve is proposed by the Board of Directors, and approved by the general meeting of shareholders.
This reserve can be used to make up any losses incurred in prior years or to increase the share capital after obtaining relevant approvals. For the years ended 31 December 2019 and 2018, no provision was made to the discretionary surplus reserve. According to the articles of association, in distributing the Company’s profits after tax for the relevant accounting year, the lower of
amounts determined in accordance with PRC GAAP and IFRS shall be adopted. As at 31 December 2019, in accordance with PRC GAAP and IFRS, the balance of retained earnings for the Group amounted to approximately RMB30.708 billion and RMB33.677
billion, respectively; and the balance of retained earnings for the Company amounted RMB38.980 billion and RMB36.830 billion, respectively.</t>
  </si>
  <si>
    <t>Dividends of ordinary shares and cumulative distribution of other equity instruments</t>
  </si>
  <si>
    <t>Dividends of ordinary shares and cumulative distribution of other equity instruments [abstract]</t>
  </si>
  <si>
    <t>24
Dividends of ordinary shares and cumulative distribution of other equity instruments
(a)
Dividends of ordinary shares On 31 March 2020, the Board of Directors proposed a cash dividend of RMB0.135 per share, totaling approximately RMB2,119 million. This
proposal is subject to the approval of the shareholders at the annual general meeting. On 12 June 2019, upon the approval from the annual general meeting of the shareholders, the Company declared 2018 final dividend RMB0.1
(2017: RMB0.1) per ordinary share, totalling approximately RMB1,570 million (2017: RMB1,520 million).
(b)
Cumulative distribution of other equity instruments The other equity instruments were recorded as equity in the consolidated financial statements. For the year ended 31 December 2019, net
profit attributable to holders of other equity instruments, based on the applicable rate, was RMB686 million, and the cumulative distribution paid-in 2019 was RMB618 million.</t>
  </si>
  <si>
    <t>Long-term loans [abstract]</t>
  </si>
  <si>
    <t xml:space="preserve">25
Long-term loans Long-term loans comprised the following:
As at 31 December
2019
2018
Loans from Huaneng Group and its subsidiaries (a)
5,403,574
4,724,753
Bank loans and other loans (b)
128,619,138
145,444,257
134,022,712
150,169,010
Less: Current portion of long-term loans
18,658,114
20,620,849
Total
115,364,598
129,548,161
(a)
Loans from Huaneng Group and its subsidiaries Details of loans from Huaneng Group and its subsidiaries are as follows:
As at 31 December 2019
Original currency
RMB equivalent
Less: Current portion
Non-current portion
Annual interest rate
’000
Loans from Huaneng Group
Unsecured
RMB
- Variable rate
665,225
665,225
-
665,225
4.75
%
Loans from Huaneng Finance
Unsecured
RMB
- Variable rate
3,808,800
3,808,800
413,200
3,395,600
4.28%-4.75
%
- Fixed rate
28,000
28,000
-
28,000
4.51%-4.61
%
Loans from Huaneng Tiancheng Financial Leasing Co., Ltd. (“Tiancheng Financial Leasing”)
Secured
RMB
- Variable rate
580,891
580,891
246,549
334,342
4.42%-5.20
%
- Fixed rate
320,658
320,658
150,000
170,658
5.10%-6.60
%
Total
5,403,574
809,749
4,593,825
As at 31 December 2018
Original currency
RMB equivalent
Less: Current portion
Non-current portion
Annual interest rate
’000
Loans from Huaneng Group
Unsecured
RMB
- Variable rate
665,225
665,225
-
665,225
4.75
%
Loans from Huaneng Finance
Unsecured
RMB
- Variable rate
3,596,000
3,596,000
469,200
3,126,800
4.28%-4.75
%
Loans from Huaneng Tiancheng Financial Leasing Co., Ltd. (“Tiancheng Financial Leasing”)
Secured
RMB
- Variable rate
463,528
463,528
141,265
322,263
4.42%-4.75
%
Total
4,724,753
610,465
4,114,288
(b)
Bank loans and other loans Details of bank loans and other loans are as follows:
As at 31 December 2019
Original currency
RMB equivalent
Less: Current portion
Non-current portion
Annual interest rate
’000
Secured
RMB
- Fixed rate
5,032,030
5,032,030
1,262,520
3,769,510
4.41%-4.90%
- Variable rate
4,528,406
4,528,406
521,689
4,006,717
4.28%-4.90%
S$
- Variable rate
79,371
410,658
-
410,658
2.93%
Unsecured
RMB
- Fixed rate
7,477,712
7,477,712
1,803,335
5,674,377
2.65%-5.39%
- Variable rate
88,504,897
88,504,897
12,691,426
75,813,471
1.80%-6.55%
US$
- Variable rate
1,430,672
9,974,968
1,095,931
8,879,037
2.90%-6.82%
S$
- Variable rate
2,400,063
12,417,684
431,622
11,986,062
3.33%
€
- Fixed rate
15,451
120,760
34,772
85,988
2.00%-2.15%
JPY
- Fixed rate
2,372,009
152,023
7,070
144,953
0.75%
Total
128,619,138
17,848,365
110,770,773
As at 31 December 2018
Original currency
RMB equivalent
Less: Current portion
Non- current portion
Annual interest rate
’000
Secured
RMB
- Fixed rate
5,853,730
5,853,730
1,211,700
4,642,030
4.41%-4.90%
- Variable rate
3,504,911
3,504,911
528,586
2,976,325
4.28%-4.90%
S$
- Variable rate
20,359
101,920
-
101,920
3.25%
Unsecured
RMB
- Fixed rate
11,133,929
11,133,929
4,184,303
6,949,626
2.00%-5.39%
- Variable rate
101,626,230
101,626,230
12,589,306
89,036,924
1.80%-6.55%
US$
- Variable rate
1,548,255
10,625,985
910,948
9,715,037
1.74%-7.29%
S$
- Variable rate
2,451,466
12,272,527
530,272
11,742,255
3.46%
€
- Fixed rate
21,841
171,393
48,441
122,952
0.75%-2.15%
JPY
- Fixed rate
2,482,335
153,632
6,828
146,804
0.75%
Total
145,444,257
20,010,384
125,433,873
As at 31 December 2019, long-term loans of approximately RMB7,287 million were secured by future electricity revenue (31 December 2018:
RMB8,938 million). As at 31 December 2019, long-term loans of RMB3,586 million (31 December 2018: RMB986 million) were secured by certain property, plant and
equipment with a net book value amounting to approximately RMB4,913 million (31 December 2018: RMB1,756 million). Certain subsidiaries of the Group had sales and leaseback agreements with Tiancheng Financial Leasing and other financial leasing
companies. According to the agreements, these subsidiaries have an option to buy back the equipment at a nominal price (RMB1) when the lease term expires. The substance of the transaction was to obtain financing secured by relevant assets within
the leasing period. As at 31 December 2019, the equipment mentioned above had total carrying amounts of RMB1,955 million and RMB2,958 million (31 December 2018: RMB769 million and RMB987 million) respectively, which were recognised in property,
plant and equipment while the long-term borrowings were RMB902 million and RMB2,684 million (31 December 2018: RMB464 million and RMB522 million) from Tiancheng Financial Leasing and other financial leasing companies, respectively. As at 31 December 2019, long-term loans of approximately RMB8,797 million were guaranteed by Huaneng Group or other third parties. Please
refer to Note 37(c) for details of long term loans guaranteed by the related parties. The maturity of long-term loans is as follows:
Loans from
Huaneng Group and its subsidiaries
Bank loans and other loans
As at 31 December
As at 31 December
2019
2018
2019
2018
1 year or less
809,749
610,465
17,848,365
20,010,384
More than 1 year but no more than 2 years
1,320,611
760,580
28,426,578
27,940,579
More than 2 years but no more than 3 years
1,389,225
1,104,684
18,597,867
33,477,976
More than 3 years but no more than 4 years
106,719
805,024
11,400,277
14,109,277
More than 4 years but no more than 5 years
87,509
97,000
18,140,495
11,216,306
More than 5 years
1,689,761
1,347,000
34,205,556
38,689,735
5,403,574
4,724,753
128,619,138
145,444,257
Less: amount due within 1 year included under current liabilities
809,749
610,465
17,848,365
20,010,384
Total
4,593,825
4,114,288
110,770,773
125,433,873 </t>
  </si>
  <si>
    <t>Long-term bonds [abstract]</t>
  </si>
  <si>
    <t xml:space="preserve">26
Long-term bonds Outstanding corporate bonds, medium-term notes and debt financing instrument of the Group as at 31 December 2019 are summarised as
follows:
Type of Instruments
Face Value
Issuance Date
Initial Period
Initial Distribution Rate
Effective Rate
Issue Price
Balance as at 31 December 2018
Issued Amount
Interest
Amortization
Repayment
Balance as at 31 December 2019
RMB’000
RMB’000
RMB’000
RMB’000
RMB’000
RMB’000
RMB’000
RMB’000
2014 medium-term notes (1 st)
4,000,000
July 2014
5 years
5.30%
5.37%
4,000,000
3,993,479
-
112,679
6,521
(4,000,000
)
-
2016 corporate bonds (1 st)
3,000,000
June 2016
5 years
3.48%
3.48%
3,000,000
3,000,010
-
104,400
62
-
3,000,072
2016 corporate bonds (1 st)
1,200,000
June 2016
10 years
3.98%
3.98%
1,200,000
1,199,973
-
47,760
12
-
1,199,985
2017 medium-term notes (1 st)
5,000,000
July 2017
5 years
4.69%
4.90%
5,000,000
5,000,939
-
234,500
939
-
5,001,878
2017 debt financing instrument (1 st)
500,000
July 2017
3 years
4.75%
4.81%
500,000
499,563
-
23,750
283
-
499,846
2017 corporate bonds (1 st)
2,300,000
November 2017
3 years
4.99%
4.99%
2,300,000
2,299,916
-
114,770
46
-
2,299,962
2018 corporate bonds (1 st)
1,500,000
April 2018
3 years
4.90%
4.90%
1,500,000
1,500,010
-
73,500
30
-
1,500,040
2018 medium-term notes (1 st)
3,000,000
May 2018
3 years
4.80%
4.91%
3,000,000
2,993,135
-
144,000
2,934
-
2,996,069
2018 medium-term notes (2 nd)
2,000,000
July 2018
3 years
4.41%
4.56%
2,000,000
1,998,518
-
88,200
2,824
-
2,001,342
2018 debt financing instrument (1 st)
2,500,000
July 2018
3 years
4.68%
4.81%
2,500,000
2,492,636
-
117,000
2,911
-
2,495,547
2018 corporate bonds (2 nd)
5,000,000
September 2018
10 years
5.05%
5.05%
5,000,000
4,999,963
-
252,500
30
-
4,999,993
2019 corporate bonds (1 st)
2,300,000
April 2019
10 years
4.70%
4.70%
2,300,000
-
2,300,000
74,725
(10
)
-
2,299,990
2019 corporate bonds (2 nd)
1,000,000
July 2019
3 years
3.55%
3.55%
1,000,000
-
1,000,000
17,071
7
-
1,000,007
2019 medium-term notes (1 st)
500,000
July 2019
3 years
3.55%
3.65%
500,000
-
500,000
8,051
(1,241
)
-
498,759
2019 medium-term notes (1 st)
1,500,000
July 2019
5 years
3.85%
3.96%
1,500,000
-
1,500,000
26,193
(6,567
)
-
1,493,433
Total
35,300,000
29,978,142
5,300,000
1,439,099
8,781
(4,000,000
)
31,286,923
Outstanding corporate bonds, medium-term notes and debt financing instrument of the Group as at 31 December 2018 are summarised as
follows:
Type of Instruments
Face Value
Issuance Date
Initial Period
Initial Distribution Rate
Effective Rate
Issue Price
Balance as at 31 December 2017
Issued Amount
Interest
Amortization
Repayment
Balance as at 31 December 2018
RMB’000
RMB’000
RMB’000
RMB’000
RMB’000
RMB’000
RMB’000
RMB’000
2008 corporate bonds (1 st)
4,000,000
May 2008
10 years
5.20%
5.42%
4,000,000
3,997,033
-
72,943
2,967
(4,000,000
)
-
2014 medium-term notes (1 st)
4,000,000
July 2014
5 years
5.30%
5.37%
4,000,000
3,993,809
-
212,000
(330
)
-
3,993,479
2016 corporate bonds (1 st)
3,000,000
June 2016
5 years
3.48%
3.48%
3,000,000
2,999,949
-
104,400
61
-
3,000,010
2016 corporate bonds (1 st)
1,200,000
June 2016
10 years
3.98%
3.98%
1,200,000
1,199,961
-
47,760
12
-
1,199,973
2017 medium-term notes (1 st)
5,000,000
July 2017
5 years
4.69%
4.90%
5,000,000
5,000,000
-
234,500
939
-
5,000,939
2017 debt financing instrument (1 st)
500,000
July 2017
3 years
4.75%
4.81%
500,000
500,129
-
23,750
(566
)
-
499,563
2017 corporate bonds (1 st)
2,300,000
November 2017
3 years
4.99%
4.99%
2,300,000
2,299,985
-
114,770
(69
)
-
2,299,916
2018 corporate bonds (1 st)
1,500,000
April 2018
3 years
4.90%
4.90%
1,500,000
-
1,500,000
54,773
10
-
1,500,010
2018 medium-term notes (1 st)
3,000,000
May 2018
3 years
4.80%
4.91%
3,000,000
-
3,000,000
96,263
(6,865
)
-
2,993,135
2018 medium-term notes (2 nd)
2,000,000
July 2018
3 years
4.41%
4.56%
2,000,000
-
2,000,000
42,046
(1,482
)
-
1,998,518
2018 debt financing instrument (1 st)
2,500,000
July 2018
3 years
4.68%
4.81%
2,500,000
-
2,500,000
55,775
(7,364
)
-
2,492,636
2018 corporate bonds (2 nd)
5,000,000
September 2018
10 years
5.05%
5.05%
5,000,000
-
5,000,000
78,171
(37
)
-
4,999,963
Total
34,000,000
19,990,866
14,000,000
1,137,151
(12,724
)
(4,000,000
)
29,978,142 </t>
  </si>
  <si>
    <t>Other non-current liabilities [abstract]</t>
  </si>
  <si>
    <t xml:space="preserve"> 27 Other non-current
liabilities
As at 31 December
2019
2018
Finance lease payables (a)
-
1,442,174
Government grants
-Environmental subsidies (b)
1,155,147
1,224,878
-Other government grants
306,077
320,083
Contract liabilities
2,443,254
2,248,682
Other deferred income
52,760
70,211
Others
888,809
1,114,754
Subtotal
4,846,047
6,420,782
Current portion of finance lease payables (a)
-
(326,048
)
Current portion of other non-current liabilities
(65,277
)
(149,598
)
Subtotal
(65,277
)
(475,646
)
Total
4,780,770
5,945,136
(a)
The Group’s certain leases were classified as finance leases prior to IFRS 16 becoming effective on 1 January 2019 and had remaining lease terms ranging from 2 to 9
years. Upon the adoption of IFRS 16, finance lease payables were classified from “other non-current liabilities” to “lease liabilities”. Please refer to note 43 for other details of liabilities. As at 31 December 2018, the Group’s finance lease obligation is as follows:
31 December
2018
Within 1 year
415,962
After 1 year but within 2 years
341,415
After 2 years but within 3 years
327,239
After 3 years
674,355
1,758,971
Less: Total future interest expense
316,797
Total
1,442,174
(b)
This primarily represented subsidies for the construction of desulphurization equipment and other environmental protection projects.</t>
  </si>
  <si>
    <t>Accounts payable and other liabilities [abstract]</t>
  </si>
  <si>
    <t xml:space="preserve">28
Accounts payable and other liabilities Accounts payable and other liabilities comprised:
As at 31 December
2019
2018
Accounts and notes payable
15,850,958
14,683,707
Payables to contractors for construction
12,695,720
12,353,097
Retention payables to contractors
1,537,024
1,557,737
Accrued interests
1,276,703
1,152,767
Others
5,909,676
5,391,372
Total
37,270,081
35,138,680 Please refer to Note 37(a)(iv) for details of accounts payable and other liabilities due to the related parties. As at 31 December 2019, there were notes payable, amounting to RMB89 million (2018: nil), secured by notes receivable. As at 31 December 2019 and 31 December 2018, the accounts and notes payables and other liabilities are non-interest-bearing. The carrying amounts of financial liabilities included in accounts payable and other liabilities are denominated in the following
currencies:
As at 31 December
2019
2018
RMB
34,996,912
33,354,665
S$ (RMB equivalent)
1,024,453
561,064
US$ (RMB equivalent)
940,749
1,075,678
JPY (RMB equivalent)
12,564
10,088
EUR (RMB equivalent)
1,194
-
PKR (RMB equivalent)
294,209
137,185
Total
37,270,081
35,138,680 The ageing analysis of accounts and notes payable was as follows:
As at 31 December
2019
2018
Within 1 year
15,435,470
14,423,179
Between 1 to 2 years
311,880
143,514
Over 2 years
103,608
117,014
Total
15,850,958
14,683,707 </t>
  </si>
  <si>
    <t>Taxes payable [abstract]</t>
  </si>
  <si>
    <t xml:space="preserve">29
Taxes payable Taxes payable comprises:
As at 31 December
2019
2018
VAT payable
908,491
867,615
Income tax payable
748,957
231,299
Others
444,169
375,523
Total
2,101,617
1,474,437 </t>
  </si>
  <si>
    <t>Short-term bonds [abstract]</t>
  </si>
  <si>
    <t xml:space="preserve">30
Short-term bonds
Face Value
Issuance Date
Maturity
Issue Price
Coupon Rate
Balance as at 31 December 2018
Issued Amount
Interest
Amortization
Repayment
Balance as at 31 December 2019
RMB’000
RMB’000
RMB’000
RMB’000
RMB’000
RMB’000
RMB’000
RMB’000
Super short-bond (2018 11th)
2,500,000
October 2018
180 days
2,500,000
3.20%
2,515,816
-
23,233
403
(2,539,452
)
-
Super short-bond (2018 12th)
2,000,000
November 2018
90 days
2,000,000
2.78%
2,006,575
-
6,703
432
(2,013,710
)
-
Super short-bond (2018 13th)
2,000,000
November 2018
180 days
2,000,000
3.10%
2,006,841
-
23,781
(47
)
(2,030,575
)
-
Super short-bond (2018 14th)
2,000,000
November 2018
180 days
2,000,000
3.05%
2,005,323
-
23,564
1,195
(2,030,082
)
-
Super short-bond (2018 15th)
2,000,000
November 2018
90 days
2,000,000
2.78%
2,004,557
-
8,531
622
(2,013,710
)
-
Super short-bond (2018 16th)
1,000,000
December 2018
270 days
1,000,000
3.30%
1,002,342
-
22,060
9
(1,024,411
)
-
Super short-bond (2019 1st)
2,000,000
March 2019
90 days
2,000,000
2.40%
-
2,000,000
11,803
-
(2,011,803
)
-
Super short-bond (2019 2nd)
5,000,000
May 2019
180 days
5,000,000
2.30%
-
5,000,000
56,557
-
(5,056,557
)
-
Super short-bond (2019 3rd)
2,000,000
May 2019
90 days
2,000,000
2.30%
-
2,000,000
11,311
-
(2,011,311
)
-
Super short-bond (2019 4th)
2,000,000
June 2019
90 days
2,000,000
2.40%
-
2,000,000
11,803
-
(2,011,803
)
-
Super short-bond (2019 5th)
2,000,000
June 2019
90 days
2,000,000
2.40%
-
2,000,000
11,803
-
(2,011,803
)
-
Super short-bond (2019 6th)
2,000,000
August 2019
90 days
2,000,000
2.20%
-
2,000,000
10,820
-
(2,010,820
)
-
Super short-bond (2019 7th)
4,000,000
September 2019
60 days
4,000,000
2.20%
-
4,000,000
14,426
-
(4,014,426
)
-
Super short-bond (2019 8th)
2,000,000
September 2019
90 days
2,000,000
2.15%
-
2,000,000
10,574
-
(2,010,574
)
-
Super short-bond (2019 9th)
5,000,000
October 2019
180 days
5,000,000
2.09%
-
5,000,000
17,416
754
-
5,018,170
Super short-bond (2019 10th)
2,000,000
November 2019
90 days
2,000,000
2.00%
-
2,000,000
5,902
196
-
2,006,098
Super short-bond (2019 11th)
2,000,000
December 2019
60 days
2,000,000
1.80%
-
2,000,000
1,180
87
-
2,001,267
Total
41,500,000
11,541,454
30,000,000
271,467
3,651
(32,791,037
)
9,025,535 </t>
  </si>
  <si>
    <t>Short-term loans [abstract]</t>
  </si>
  <si>
    <t>31
Short-term loans Short-term loans are as follows:
As at 31 December 2019
As at 31 December 2018
Original currency
RMB equivalent
Annual interest rate
Original currency
RMB equivalent
Annual interest rate
’000
’000
Secured
RMB
- Fixed rate
667,979
667,979
0.00%-4.20
%
435,856
435,856
3.41%-6.90
%
- Variable rate
-
-
-
75,000
75,000
3.60%-3.85
%
Unsecured
RMB
- Fixed rate
13,935,660
13,935,660
3.15%-4.35
%
11,740,658
11,740,658
3.30%-4.90
%
- Variable rate
50,948,412
50,948,412
3.60%-4.79
%
47,227,150
47,227,150
3.92%-4.65
%
US$
- Variable rate
200,000
1,394,304
3.32
%
180,401
1,238,131
3.79
%
PKR
- Variable rate
3,857,000
173,013
14.58
%
6,500,000
321,977
11.51
%
Total
67,119,368
61,038,772 As at 31 December 2019, short-term loans of RMB659 million (31 December 2018: RMB461 million) represented the notes receivable that were
discounted with recourse. As these notes receivable had not yet matured, the proceeds received were recorded as short-term loans. As at 31 December 2019, short-term loans borrowed from China Minsheng Banking Corp., Ltd. (“China Minsheng Bank”) amounted to RMB9 million
were secured by deposit of RMB1.49 million. As at 31 December 2019, short-term loans of RMB1,567 million (31 December 2018: RMB1,560 million) represented the guaranteed loan borrowed
by Ruyi Pakistan Energy, of which US$0.2 billion (RMB equivalents of RMB1,394 million) is guaranteed by Shandong Power and Ruyi Technology Group (the other shareholder of Ruyi Pakistan Energy) on the proportion of the shareholding basis and PKR3.86
billion (RMB equivalents of RMB173 million) is guaranteed by Shandong Luyi Power International Limited Company (“Luyi Power”), a joint venture of Shandong Power. As at 31 December 2019, short-term loans borrowed from Huaneng Finance amounted to RMB8,583 million (31 December 2018: RMB9,454 million)
with annual interest rates ranging from 3.91% to 4.35% (31 December 2018: from 4.13% to 4.35%), and short-term loans borrowed from Tiancheng Financial Leasing amounted to RMB166 million (31 December 2018: Nil) with an annual interest rate 4.35%.</t>
  </si>
  <si>
    <t>Deferred income tax assets and liabilities</t>
  </si>
  <si>
    <t>Deferred income tax assets and liabilities [abstract]</t>
  </si>
  <si>
    <t xml:space="preserve">32
Deferred income tax assets and liabilities The deferred income tax assets and liabilities are as follows:
As at 31 December
2019
2018
Deferred income tax assets before offsetting
3,844,143
3,903,331
Offset amount
(1,683,956
)
(1,620,746
)
Deferred income tax assets after offsetting
2,160,187
2,282,585
Deferred income tax liabilities before offsetting
(4,821,747
)
(5,486,905
)
Offset amount
1,683,956
1,620,746
Deferred income tax liabilities after offsetting
(3,137,791
)
(3,866,159
)
(977,604
)
(1,583,574
) The gross movement on the deferred income tax accounts is as follows:
2019
2018
Beginning of the year
(1,583,574
)
(2,373,238
)
Business combination
-
(68,083
)
Disposal of other equity instrument investments
167,182
-
Credited to profit or loss (Note 34)
470,330
775,820
(Charged)/credited to other comprehensive income
(9,550
)
100,966
Currency translation differences
(21,992
)
(19,039
)
End of the year
(977,604
)
(1,583,574
)
The movements in deferred income tax assets and liabilities during the year, without taking into consideration the offsetting of balances
within the same tax jurisdictions, are as follows: Deferred income tax assets:
Hedging reserve
Fair value gains
Amortization of land use rights
Provision for impairment loss
Depreciation
Accrued expenses
VAT refunds on purchases of domestically manufactured equipment
Unused
Lease
Others
Total
As at 1 January 2018
5,571
-
13,422
593,957
1,032,633
54,251
179,576
561,422
-
1,163,745
3,604,577
Business combination
-
-
-
-
-
-
-
2,919
-
27,616
30,535
(Charged)/credited to profit or loss
-
-
(493
)
43,640
(106,076
)
1,766
(25,433
)
210,336
-
61,317
185,057
Credited to other comprehensive income
77,050
-
-
-
-
-
-
-
-
-
77,050
Currency translation differences
1,493
-
-
992
-
-
-
-
-
3,627
6,112
As at 31 December 2018
84,114
-
12,929
638,589
926,557
56,017
154,143
774,677
-
1,256,305
3,903,331
(Charged)/credited to profit or loss
-
-
(493
)
179,661
(86,022
)
19,970
(25,433
)
(224,918
)
965
18,298
(117,972
)
(Charged)/credited to other comprehensive income
(24,966
)
80,359
-
-
-
-
-
-
-
-
55,393
Currency translation differences
2,228
-
-
690
-
-
-
-
-
473
3,391
As at 31 December 2019
61,376
80,359
12,436
818,940
840,535
75,987
128,710
549,759
965
1,275,076
3,844,143
Deferred income tax liabilities:
Hedging reserve
Fair value gains
Amortization of land use rights
Depreciation
Power Generation licence
Mining rights
Territorial water use right
Right of use assets
Others
Total
As at 1 January 2018
(24,261
)
(108,625
)
(1,010,606
)
(3,820,274
)
(665,760
)
(129,383
)
(2,409
)
-
(216,497
)
(5,977,815
)
Disposal of subsidiaries credited to profit or loss
(98,618
)
-
-
-
-
(98,618
)
Credited to profit or loss
-
-
28,760
518,843
-
-
-
-
43,160
590,763
Credited/(charged) to other comprehensive income
24,261
(345
)
-
-
-
-
-
-
-
23,916
Currency translation differences
-
-
(599
)
(7,769
)
(16,783
)
-
-
-
-
(25,151
)
As at 31 December 2018
-
(108,970
)
(982,445
)
(3,407,818
)
(682,543
)
(129,383
)
(2,409
)
-
(173,337
)
(5,486,905
)
Disposal of other equity instrument investments
-
167,182
-
-
-
-
-
-
-
167,182
Credited/(charged) to profit or loss
-
-
36,507
412,408
-
-
-
(120
)
139,507
588,302
Charged to other comprehensive income
-
(64,943
)
-
-
-
-
-
-
-
(64,943
)
Currency translation differences
-
-
(738
)
(1,781
)
(22,864
)
-
-
-
-
(25,383
)
As at 31 December 2019
-
(6,731
)
(946,676
)
(2,997,191
)
(705,407
)
(129,383
)
(2,409
)
(120
)
(33,830
)
(4,821,747
)
As at 31 December 2019 and 2018, taxable temporary differences relating to interest in equity method investees amounted to RMB4.04 billion
and RMB3.08 billion, respectively. No deferred tax liabilities were recognised as at 31 December 2019 and 2018 as dividends from investments in associates and joint ventures are exempted from the PRC income tax and the Company has no plan to
dispose of any of these investees in the foreseeable future. As at 31 December 2019, taxable temporary differences relating to the interest of wholly-owned foreign subsidiaries amounted to RMB2.22
billion. No deferred tax liabilities were recognised in respect of the tax that would be payable on the distribution of these interests as at 31 December 2019 as the Company controls the dividend policy of the subsidiary, and it has been determined
that it is probable that the interests will not be distributed in the foreseeable future. And the Company has no plan to dispose of any of these investees in the foreseeable future. In accordance with the accounting policy set out in Note 2(w), the Group did not recognise deferred income tax assets in respect of
certain deductible temporary differences and accumulated tax losses that can be carried forward against future taxable income as follows:
As at 31 December
2019
2018
Deductible temporary differences
9,832,527
5,324,572
Unused tax losses
10,504,590
9,581,856
Total
20,337,117
14,906,428 The expiry dates of the tax losses of the Group for which no deferred income tax assets were recognised are summarised as follows:
As at 31 December
2019
2018
Year of expiry
2019
-
1,553,294
2020
1,452,554
1,520,528
2021
1,420,522
1,438,360
2022
2,208,635
2,359,946
2023
2,472,090
2,709,728
2024
2,950,789
-
Total
10,504,590
9,581,856 </t>
  </si>
  <si>
    <t>Additional financial information to consolidated statement of financial position</t>
  </si>
  <si>
    <t>Additional financial information to consolidated statement of financial position [abstract]</t>
  </si>
  <si>
    <t>Additional financial information to the consolidated statement of financial position</t>
  </si>
  <si>
    <t>33
Additional financial information to the consolidated statement of financial position As at 31 December 2019, the net current liabilities of the Group amounted to approximately RMB80,839 million (2018: RMB76,407 million). On
the same date, total assets less current liabilities were approximately RMB286,630 million (2018: RMB281,697 million).</t>
  </si>
  <si>
    <t>Income tax expense [abstract]</t>
  </si>
  <si>
    <t>34
Income tax expense
For the year ended 31 December
2019
2018 2017
Current income tax expense
2,481,585
1,418,993 1,942,238
Deferred income tax (Note 32)
(470,330
)
(775,820 )
(724,712 )
Total
2,011,255
643,173 1,217,526 No Hong Kong profits tax has been provided as there were no estimated assessable profits in Hong Kong for the year (2018 and 2017: Nil). The Company and its PRC branches and subsidiaries are subject to income tax at 25%, except for certain PRC branches and subsidiaries that
are tax exempted or taxed at preferential tax rates, as determined in accordance with the relevant PRC income tax rules and regulations for the years ended 31 December 2019 and 2018. The income tax rate applicable to Singapore subsidiaries is 17% (2018: 17%). The Company's overseas subsidiary in Pakistan engaged in the
power generation business is entitled to an income tax exemption according to Pakistani 2015 Fiscal Act. Another subsidiary located in Pakistan engaged in the provision of maintenance services. Before 1 July 2019, the subsidiary’s tax liability
would be calculated as the amount higher of (i) normal tax at the rate of 29% of taxable income; (ii) Alternative Corporate Tax (ACT) at the rate of 17% of accounting profit; and (iii) minimum tax deductible at 8% of the revenue. If the income tax
calculated is above normal tax at the rate of 29%, it would be carried forward to subsequent years for settlement against the liabilities of following years. The carry forward time period is 5 years in case of minimum tax and 10 years in case of
ACT. However, from 1 July 2019, if the minimum tax liability is above the normal tax calculated, it cannot be carried forward to subsequent years. The reconciliation of the effective income tax rate from the notional income tax rate is as follows:
For the year ended 31 December
2019
2018
2017
PRC statutory enterprise income tax rate
25.00
%
25.00
%
25.00
%
Effect of different tax rates of certain subsidiaries
(7.33
%)
(3.56
%)
1.39
%
Utilisation of previously unrecognised tax losses and deductible temporary differences
(6.00
%)
(2.66
%)
-
Unrecognized tax losses for the year
27.76
%
29.49
%
18.45
%
Unrecognized deductible temporary differences
34.68
%
5.92
%
6.04
%
Effect of non-taxable income
(10.44
%)
(28.53
%)
(12.37
%)
Effect of non-deductible expenses
3.18
%
11.22
%
7.05
%
Others
(2.38
%)
(4.27
%)
(2.10
%)
Effective tax rate
64.47
%
32.61
%
43.46
%</t>
  </si>
  <si>
    <t>Earnings per share</t>
  </si>
  <si>
    <t>Earnings per share [abstract]</t>
  </si>
  <si>
    <t>35
Earnings per share The basic earnings per share is calculated by dividing the consolidated net profit attributable to the equity holders of the Company
excluding cumulative distribution of other equity instruments by the weighted average number of the Company’s outstanding ordinary shares during the year:
For the year ended 31 December
2019
2018
2017
Consolidated net profit attributable to equity holders of the Company
766,345
734,435
1,579,836
Less: cumulative distribution of other equity instruments
685,922
342,349
68,600
Consolidated net profit attributable to ordinary shareholders of the Company
80,423
392,086
1,511,236
Weighted average number of the Company’s outstanding ordinary shares (’000)
15,698,093
15,283,335
15,200,383
Basic and diluted earnings per share (RMB)
0.01
0.03
0.10 *Weighted average number of ordinary shares:
2019
2018
2017
’000
’000
’000
Issued ordinary shares at 1 January
15,698,093
15,200,383
15,200,383
Effect of share issue
-
82,952
-
Weighted average number of ordinary shares at 31 December
15,698,093
15,283,335
15,200,383 There was no dilutive effect on earnings per share since the Company had no dilutive potential ordinary shares for the years ended 31
December 2019 and 2018.</t>
  </si>
  <si>
    <t>Notes to consolidated statement of cash flows</t>
  </si>
  <si>
    <t>Notes to consolidated statement of cash flows [abstract]</t>
  </si>
  <si>
    <t>Notes to the consolidated statement of cash flows</t>
  </si>
  <si>
    <t xml:space="preserve">36
Notes to consolidated statement of cash flows Bank balances and cash comprise the following:
As at 31 December
2019
2018
2017
Total bank balances and cash
13,306,139
15,832,788
9 ,
Add: Cash and cash equivalents transferred to disposal group
-
15,104
-
Less: Restricted cash
862,881
430,210
82,433
Cash and cash equivalents as at year end
12,443,258
15,417,682
9,282,390 The bank balances and cash of the Group are denominated in the following currencies:
As at 31 December
2019
2018
2017
RMB
10,649,660
14,389,435
8,213,100
S$ (RMB equivalent)
1,243,481
927,395
835,995
US$ (RMB equivalent)
716,233
482,666
315,535
Others
696,765
33,292
193
Total
13,306,139
15,832,788
9 , During the year, the Group had non-cash additions to right-of-use assets and lease liabilities of RMB2,234 million and RMB2,234 million,
respectively, in respect of lease arrangements (2018 and 2017: Nil). The table below details changes in the Group’s liabilities from financing activities, including both cash and non-cash changes.
Liabilities arising from financing activities are liabilities for which cash flows were, or future cash flows will be, classified in the Group’s consolidated statement of cash flows as cash flows from financing activities:
Items
Loans (Note 25,31)
Loans in Disposal group held for sale (Note 20)
Bonds (Note 26,30)
Accrued Interests (Note 28)
Cumulative distribution of other equity instrument (Note 24)
Finance leases payables/ Lease liabilities (Note 27,43)
Dividends payable
As at 31 December 2018
211,207,782
297,400
41,519,596
1,152,767
8,846
1,442,174
1,267,833
Effect of adoption of IFRS 16
-
-
-
-
774,618
-
As at 1 January 2019 (restated)
211,207,782
297,400
41,519,596
1,152,767
8,846
2,216,792
1,267,833
(a) Asset acquisitions
9,418
-
-
-
-
602,257
-
(b) Changes from financing cash flows:
Proceeds from new loans
119,800,321
498,000
-
-
-
-
-
Repayment of loans
(130,703,965
)
(213,400
)
-
-
-
-
-
Proceeds from new bonds
-
-
35,300,000
-
-
-
-
Repayment of bonds
-
-
(36,500,000
)
-
-
-
-
Payment of lease liabilities
-
-
-
-
-
(488,015
)
-
Interest paid
-
-
(291,040
)
(10,732,737
)
(617,662
)
-
-
Dividends paid to shareholders of the Company
-
-
-
-
-
-
(1,569,809
)
Dividends paid to Non-controlling interests of the subsidiaries
-
-
-
-
-
-
(1,436,574
)
Others
-
-
(29,075
)
-
-
-
-
(c) Exchange adjustments
811,524
-
-
-
-
(23,673
)
-
(e) Other changes:
New leases
-
-
-
-
-
2,233,736
-
Interest expenses
-
-
314,280
10,276,865
-
171,573
-
Accrued cumulative distribution of other equity instrument
-
-
-
-
685,922
-
-
Capitalised borrowing costs
-
-
-
579,808
-
-
-
Dividends relating to 2018
-
-
-
-
-
-
2,929,586
Disposal group held for sale -
(582,000
) - - - - -
Others
17,00 0
-
(1,303
)
-
-
-
-
As at 31 December 2019
201,142,080
-
40,312,458
1,276,703
77,106
4,712,670
1,191,036
Items
Loans (Note 25,31)
Bonds (Note 26,30)
Accrued Interests (Note 28)
Cumulative distribution of other equity instrument (Note 24)
Finance leases payables (Note 27,43)
Interest rate swap contracts (liabilities) (Note 14)
As at 1 January 2018
205,380,764
31,059,223
947,302
-
1,600,106
130,643
(a) Business combination
11,983,707
-
16,798
-
249,161
-
(b) Changes from financing cash flows:
Proceeds from new bank loans
126,001,437
-
-
-
-
-
Repayment of bank loans
(132,293,601
)
-
-
-
-
-
Proceeds from new bonds
-
54,000,000
-
-
-
-
Repayment of bonds
-
(43,500,000
)
-
-
-
-
Capital element of finance lease rentals paid
-
-
-
-
(549,169
)
-
Interest element of finance lease rentals paid
-
-
-
-
(87,857
)
-
Interest paid
-
(643,356
)
(10,011,011
)
(333,504
)
-
-
Others
(20,466
)
(73,562
)
-
-
-
-
(c) Exchange adjustments
415,219
-
2,959
-
(242
)
-
(d) Changes in fair value
-
-
-
-
-
18,474
(e) Other changes:
New finance leases
-
-
-
-
34,911
-
Interest expenses
-
686,017
9,701,316
-
99,079
-
Accrued cumulative distribution of other equity instrument
-
-
-
342,350
-
-
Capitalised borrowing costs
-
-
495,818
-
-
-
Transfer to a disposal group held for sale
(297,400
)
-
(415
)
-
-
-
Others
38,122
(8,726
)
-
-
96,185
-
As at 31 December 2018
211,207,782
41,519,596
1,152,767
8,846
1,442,174
149,117 The total cash outflow for leases included in the consolidated statement of cash flows is as follows:
For the year ended 31 December 2019
Within financing activities*
(488,015
)
Total
(488,015
) * During the year, the principal portion of lease liabilities paid was RMB316 million. </t>
  </si>
  <si>
    <t>Related party balances and transactions</t>
  </si>
  <si>
    <t>Related party balances and transactions [abstract]</t>
  </si>
  <si>
    <t>37
Related party balances and transactions The related parties of the Group that had transactions with the Group are as follows:
Names of related parties
Nature of relationship
Huaneng Group
Ultimate parent company
HIPDC
Parent company
Sichuan Hydropower
An associate of the Company and also a subsidiary of Huaneng Group*
Hanfeng Power
An associate of the Company and also a subsidiary of Huaneng Group
Huaneng (Tianjin) Coal Gasification Power Generation Co., Ltd.
An associate of the Company and also a subsidiary of Huaneng Group
Tiancheng Financial Leasing
An associate of the Company and also a subsidiary of Huaneng Group
Huaneng Shidao Bay Nuclear Power Development Co., Ltd.
An associate of the Company and also a subsidiary of Huaneng Group
Huaneng Xiapu Nuclear Power Co., Ltd.
An associate of the Company and also a subsidiary of Huaneng Group
Huaneng Finance
An associate of the Company and also a subsidiary of Huaneng Group
Shanghai Leading Energy Shipping Ltd.
An associate of the Company and also a subsidiary of Huaneng Group
Huaneng Supply Chain Platform Technology Co., Ltd. and its subsidiaries
An associate of the Company and also a subsidiary of Huaneng Group
Huaneng Group Fuel Company and its subsidiaries
Associates of the Company and also subsidiaries of Huaneng Group
Jilin Zhanyu Wind Power Asset Management Co., Ltd.
An associate of the Company
Chongqing Huaneng Lime Company Limited
An associate of the Company
Shanxi Transition and Comprehensive Reform District
Distribution Co., Ltd.
An associate of the Company
Gucheng Yingdong Electricity Sales Co., Ltd.
An associate of the Company
Hainan Nuclear
An associate of the Company
Yangquan Coal Industry Group Huaneng Coal Power Investment Co., Ltd.
An associate of the Company
Shanghai Time Shipping
A joint venture of the Company
Jiangsu Nantong Power
A joint venture of the Company
Suzhou Sugao Renewables Service Co. Ltd.
A joint venture of the Company
Huaneng Yingkou Port Limited Liability Company
A joint venture of the Company
Luyi Power
A joint venture of the Company
Hong Kong Energy and its subsidiaries (Note i)
Joint ventures of the Company
Huaneng Group Clean Energy Technology Research Institute Co., Ltd.
A subsidiary of Huaneng Group
Huaneng Group Hong Kong Limited Company
A subsidiary of Huaneng Group
Beijing Changping Huaneng Training Center
A subsidiary of Huaneng Group
North United Power Co., Ltd. and its subsidiaries
Subsidiaries of Huaneng Group
Huaneng Hulunbuir Energy Development Company Ltd.and its subsidiaries
Subsidiaries of Huaneng Group
Huaneng Tendering Co., Ltd.
A subsidiary of Huaneng Group
Huaneng Ningxia Energy Company Ltd.
A subsidiary of Huaneng Group
Huaneng Renewables Corporation Limited and its subsidiaries
Subsidiaries of Huaneng Group
Huaneng Songyuan Power Co., Ltd.
A subsidiary of Huaneng Group
Huaneng Nuclear Power Development Company Ltd.
A subsidiary of Huaneng Group
Names of related parties
Nature of relationship
Huaneng Lancangjiang Hydropower Co., Inc.and its subsidiaries
Subsidiaries of Huaneng Group
Huaneng Coal Business Sector Co., Ltd. and its subsidiaries
Subsidiaries of Huaneng Group
Huaneng Gansu Energy Development Company Ltd.and its subsidiaries
Subsidiaries of Huaneng Group
Huaneng Baishan Coal Gangue Power Generation Co., Ltd.
A subsidiary of Huaneng Group
Huaneng Carbon Assets Management Company Limited
A subsidiary of Huaneng Group
Huaneng Qinghai Power Generation Co., Ltd. and its subsidiaries
A subsidiary of Huaneng Group
Huaneng Property Co., Ltd. and its subsidiaries
Subsidiaries of Huaneng Group
Huaneng Energy &amp; Communications Holdings Co., Ltd. and its subsidiaries
Subsidiaries of Huaneng Group
Huaneng Tibet Yarlung Zangbo River Hydropower Development &amp; Investment Company Ltd. and its subsidiaries
Subsidiaries of Huaneng Group
Huaneng Xinjiang Energy Development Company Ltd. and its subsidiaries
Subsidiaries of Huaneng Group
Huaneng Capital Services and its subsidiaries
Subsidiaries of Huaneng Group
Huaneng Shaanxi Power Generation Limited and its subsidiaries
Subsidiaries of Huaneng Group
Huaneng Group Technology Innovation Center
A subsidiary of Huaneng Group
Alltrust Insurance Co., Ltd.
A subsidiary of Huaneng Group
Xi’an Thermal and its subsidiaries
Subsidiaries of Huaneng Group
Great Wall Securities Co., Ltd. (Great Wall Securities)
A subsidiary of Huaneng Group
Huaneng Hainan Industry Co.,Ltd.
A subsidiary of Huaneng Group
Huaneng Integrated Industries Management Co., Ltd.
A subsidiary of Huaneng Group
Huangtai #8 Power Plant
An investee with significant influence
Other government-related enterprises**
Related parties of the Company
*
Transactions with subsidiaries of Huaneng Group which also are associates of the Group are presented as transactions with subsidiaries of Huaneng Group for Note 37(a)
and 37(b).
**
Huaneng Group is a state-owned enterprise. In accordance with the revised IAS 24, “Related Party Disclosures”, government-related enterprises, other than entities under
Huaneng Group, which the PRC government has control, joint control or significant influence over are also considered as related parties of the Group (“other government-related enterprises”). Note i: Hong Kong Energy and its subsidiaries were changed from joint ventures to subsidiaries of the Group since 31 December 2018. The majority of the business activities of the Group are conducted with other government-related enterprises. For the purpose of the
disclosure of the related party balances and transactions, the Group has established procedures to determine, to the extent possible, the identification of the ownership structure of its customers and suppliers as to whether they are
government-related enterprises. However, many government-related enterprises have a multi-layered corporate structure and the ownership structures change over time as a result of transfers and privatisation programs. Nevertheless, management
believes that all material related party balances and transactions with other government-related enterprises have been adequately disclosed.
In addition to the related party information shown elsewhere in these financial statements, the following is a summary of significant
related party transactions entered into in the ordinary course of business between the Group and their related parties during the year and significant balances arising from related party transactions as at the year end. All transactions with related parties were conducted at prices and on terms mutually agreed by the parties involved, and are based on
normal commercial terms or better and with reference to the prevailing local market conditions.
(a)
Related party balances
(i)
Cash deposits in related parties
As at 31 December
2019
2018
Deposits in Huaneng Finance
9,529,586
10,914,633 For the year ended 31 December 2019, the annual interest rates for these savings deposits ranged from 0.35% to 1.35% (2018: from 0.35% to
1.35%).
(ii)
As described in Note 25 and 31, certain loans of the Group were borrowed from Huaneng Group, Huaneng Finance, and Tiancheng Financial Leasing.
(iii)
Except for those disclosed in Note 25 and 31, the majority of the balances with Huaneng Group, HIPDC, subsidiaries of Huaneng Group, associates, joint ventures and other
related parties are unsecured and repayable within one year. As at and for the years ended 31 December 2019 and 2018, no provision is made on receivable balances from these parties. Accounts receivable, other receivables and assets and other non-current assets comprised the following balances due from related parties:
As at 31 December
2019
2018
Due from Huaneng Group
464,087
1,010,023
Due from HIPDC
-
2,850
Due from joint ventures
106,251
122,775
Due from subsidiaries of
Huaneng Group
125,288
125,777
Due from Huangtai #8
Power Plant
792,136
839,067
Total
1,487,762
2,100,492
(iv)
Accounts payable and other liabilities and other non-current liabilities comprise the following balances due to related parties:
As at 31 December
2019
2018
Due to Huaneng Group
285,725
284,244
Due to HIPDC
13,430
13,628
Due to joint ventures
120,153
97,431
Due to associates
-
8,962
Due to subsidiaries of Huaneng Group
5,762,265
4,528,500
Total
6,181,573
4,932,765
(v)
As at 31 December 2019, included in long-term loans (including current portion) and short-term loans are loans payable to other government-related enterprises amounting
to RMB186.8 billion (2018: RMB208.4 billion). The balances with government-related enterprises also included substantially all the accounts receivable due from domestic power plants of
government-related power grid companies, the bank deposits placed with government-related financial institutions as well as accounts payable and other payables arising from the purchases of coal and property, plant and equipment construction and
related labour service provided by other government-related enterprises. Except for bank deposits, these balances are unsecured and the majority of the balances are receivable/repayable within one year.
(vi)
As at 31 December 2019, lease liabilities due to subsidiaries of Huaneng Group amounted to RMB1,730 million
(b)
Related party transactions
(i)
Procurement of goods and receiving services
For the year ended 31 December
2019
2018
2017
Huaneng Group
Other purchases
570
506
446
HIPDC
Technical services and engineering contracting services
-
7
-
Subsidiaries of Huaneng Group
Purchase of coal and transportation services
32,623,831
23,873,672
19,945,752
Technical services and engineering contracting services
1,776,442
1,121,516
1,024,369
Purchase of equipment
52,802
176,506
294,372
Purchase of heat
61,080
69,527
52,791
Other purchases
46,627
260
716
Joint ventures of the Group
Purchase of coal and transportation services
835,462
1,798,673
2,054,209
Entrusting other parties for power generation
-
10,127
28,953
Associates of the Group
Other purchases
529
36,826
27,732
Technical services and engineering contracting services
-
3,812
-
Purchase of equipment
38,387
-
-
Purchase of coal and transportation services
181,479
-
-
(ii)
Sales of goods and providing services
For the year ended 31 December
2019
2018
2017
Huaneng Group
Service provided
31,756
15,472
907
HIPDC
Service provided
124
1,067
520
Other sales
-
2,534
-
Subsidiaries of Huaneng Group
Sales of power generation quota
-
3,065
-
Sales of goods
-
637,059
1,114,347
Other sales
2,922
11,399
15,247
Service provided
68,052
45,677
25,229
Provision of entrusted power generation
-
-
58,639
Joint ventures of the Group
Service provided
52,602
392,744
319,844
Other sales
25,102
45,997
407,697
Huangtai #8 Power Plant
Service provided
-
2,830
2,802
(iii)
Other related party transactions
For the year ended 31 December
2019
2018
2017
(1) Rental charge paid
HIPDC
104,929
107,712
106,885
Subsidiaries of Huaneng Group
61,076
123,472
141,542
A joint venture of the Group
-
589
2,128
(2) Rental income received
A joint venture of the Group
7,448
7,448
7,448
Subsidiaries of Huaneng Group
2,400
3,609
2,509
(3) Loans (repaid to)/received from
Subsidiaries of Huaneng Group
(11,369
)
(113,430
)
-
A joint venture of the Group
150,000
-
-
(4) Interest expense on loans
Huaneng Group
30,224
32,037
33,481
HIPDC
-
-
10
A joint venture of the Group
4,374
-
-
Subsidiaries of Huaneng Group
515,532
524,716
589,012
(5) Interest income on loans
A joint venture of the Group
3,747
3,540
3,329
An associate of the Group
-
6,639
917
Subsidiaries of Huaneng Group
-
-
4,344
(6) Capital injection from a subsidiary of Huaneng Group
A subsidiary of Huaneng Group
227,569
379,906
274,752
(7) Capital injection to
Subsidiaries of Huaneng Group
94,770
320,680
-
Associates of the Group
43,427
142,579
52,200
Joint ventures of the Group
175,000
-
249,716
For the year ended 31 December
2019
2018
2017
(8) Pre-construction cost paid by
A subsidiary of Huaneng Group
-
90
23,529
A joint venture of the Group
-
-
179
(9) Finance lease payments received from
A subsidiary of Huaneng Group
-
57,676
-
(10) Interest expense of finance lease
Subsidiaries of Huaneng Group
32,127
30,720
22,621
(11) Entrusted management fee
Huaneng Group
12,340
15,000
13,453
(12) Trusteeship management income
Huaneng Group
4,821
5,110
1,518
(13) Net proceeds received from an investee with significant influence
Huangtai #8 Power Plant
41,328
60,246
72,920
(14) Interest income from a finance lease
Huangtai #8 Power Plant
21,253
22,497
11,626
(15) Collateral received under a loan agreement
An associate of the Group
-
96,902
-
(16) Profit compensation received
Huaneng Group
550,832
615,013
-
(17) Finance lease to investee with significant influence
Huangtai #8 Power Plant
-
-
86,946
(18) Disposal consideration In 2019, Laizhou Wind Power was sold to Taishan Power. Please refer to Note 20 for details of the disposal consideration. Transactions with government-related enterprises For the years ended 31 December 2019 and 2018, the Group sold substantially all its products to local government-related power grid
companies. Please refer to Note 5 for details of sales information to major power grid companies. For the years ended 31 December 2019 and 2018, other collectively-significant transactions with government-related enterprises also
include a large portion of domestic fuel purchases, property, plant and equipment construction and related labour employed.
(c)
Guarantees
As at 31 December
2019
2018
(i) Long-term loans guaranteed by
- Huaneng Group
2,335,611
3,028,109
- HIPDC
2,014,800
2,057,200
(ii) Short-term loans guaranteed by
- Huaneng Group
687,470
-
(d)
Pre-tax benefits and social insurance of key management personnel
For the year ended 31 December
2019
2018
2017
Salaries
6,881
6,754
7,676
Pension
1,262
1,292
1,511
Total
8,143
8,046
9,187
(e)
Related party commitments Related party commitments which were contracted but not recognised in the consolidated statement of financial position as at the end of
reporting period are as follows :
(i)
Capital commitments
As at 31 December
2019
2018
Subsidiaries of Huaneng Group
714,129
315,609
(ii)
Investment commitment (Note 40)
As at 31 December 2019
A joint venture
31,116
(iii)
Fuel purchase and transportation commitments
As at 31 December
2019
2018
Subsidiaries of Huaneng Group
2,174,241
1,382,058
A joint venture of the Group
143,614
358,441
Total
2,317,855
1,740,499
(iv)
Operating lease commitments (Note i)
As at 31 December 2018
Subsidiaries of Huaneng Group
126,492
HIPDC
55,973
Total
182,465
Note i:
Upon adoption of IFRS 16 on 1 January 2019, the operating leases have been recognised as right-of-use assets. Please refer to note 43 for other details of right-of-use assets.
(f)
Applicability of the Listing Rules relating to connected transactions The related party transactions with HIPDC, Huaneng Group and its subsidiaries in respect of the purchase of coal and transportation services, equipment, technical services and engineering contracting services,
leasing rental and interest expenses incurred by the Group as disclosed in note 37(b), constitute connected transactions or continuing connected transactions as defined in Chapter 14A of the Listing Rules. The disclosures required by Chapter
14A of the Listing Rules are provided in the section “Connected transactions” of the Director’s Report of the Group for the year ended 31 December 2019.</t>
  </si>
  <si>
    <t>Labor cost</t>
  </si>
  <si>
    <t>Labor cost [abstract]</t>
  </si>
  <si>
    <t>38
Labor cost Other than the salaries and staff welfare, the labour cost of the Group mainly comprises the following: All PRC employees of the Group are entitled to a monthly pension upon their retirements. The PRC government is responsible for the pension
liability to these employees on retirement. The Group is required to make contributions to the publicly administered retirement plan for its PRC employees at a specified rate, currently set at 14% to 22% (2018: 14% to 22%) of the basic salary of
the PRC employees. The retirement plan contributions paid by the Group for the year ended 31 December 2019 were approximately RMB1,198 million (2018: RMB1,179 million), including approximately RMB1,155 million (2018: RMB1,135 million) charged to
profit or loss. In addition, the Group has also implemented a supplementary defined contribution retirement scheme for PRC employees. Under this scheme,
the employees are required to make a specified contribution based on the number of years of service with the Group, and the Group is required to make a contribution equal to two to four times the employees’ contributions. The employees will receive
the total contributions upon their retirement. For the year ended 31 December 2019, the contributions to the supplementary defined contribution retirement scheme paid by the Group amounted to approximately RMB601 million (2018: RMB483 million),
including approximately RMB581 million (2018: RMB465 million) charged to profit or loss. SinoSing Power and its subsidiaries in Singapore appropriate a specified rate, currently set at 7.5% to 17% (2018: 6.5% to 16%) of the
basic salary to central provident funds in accordance with the local government regulations. The contributions made by SinoSing Power and its subsidiaries for the year ended 31 December 2019 amounted to approximately RMB20.73 million (2018:
RMB17.53 million), all of which were charged to profit or loss. The Group has no further obligation for post-retirement benefits beyond the annual contributions made above. In addition, the Group also makes contributions of housing funds and social insurance to the social security institutions at specified
rates of the basic salary and no more than the upper limit. The housing funds and social insurance contributions paid by the Group and its subsidiaries amounted to approximately RMB898 million (2018: RMB802 million) and RMB1,034 million (2018:
RMB930 million) for the year ended 31 December 2019 including approximately RMB859 million (2018: RMB764 million) and RMB994 million (2018: RMB886 million) charged to profit or loss, respectively.</t>
  </si>
  <si>
    <t>Directors', supervisors' and senior management's emoluments</t>
  </si>
  <si>
    <t>Directors', supervisors' and senior management's emoluments [abstract]</t>
  </si>
  <si>
    <t xml:space="preserve">39
Directors’, supervisors’ and senior management’s emoluments
(a)
Pre-tax benefits and social insurance of directors and supervisors The remuneration of every director and supervisor of the Company for the year ended 31 December 2019 is set out below:
Fees
Basic salaries
Performance salaries
Pension
Total
Name of director
Mr. Zhao Keyu 1
-
-
-
-
-
Mr. Shu Yinbiao 2
-
-
-
-
-
Mr. Cao Peixi 3
-
-
-
-
-
Mr. Huang Jian
-
-
-
-
-
Mr. Wang Yongxiang
-
-
-
-
-
Mr. Mi Dabin
-
-
-
-
-
Mr. Guo Hongbo
-
-
-
-
-
Mr. Cheng Heng
-
-
-
-
-
Mr. Lin Chong
-
-
-
-
-
Mr. Yue Heng
300
-
-
-
300
Mr. Xu Mengzhou
300
-
-
-
300
Mr. Liu Jizhen
300
-
-
-
300
Mr. Xu Haifeng
300
-
-
-
300
Mr. Zhang Xianzhi
300
-
-
-
300
Sub-total
1,500
-
-
-
1,500
Name of supervisor
Mr. Ye Xiangdong
-
-
-
-
-
Mr. Mu Xuan
-
-
-
-
-
Ms. Zhang Mengjiao
-
-
-
-
-
Mr. Gu Jianguo
-
-
-
-
-
Ms. Zhang Xiaojun
-
150
529
131
810
Mr. Zhang Xiancheng
-
154
529
131
814
Sub-total
304
1,058
262
1,624
Total
1,500
304
1,058
262
3,124
The remuneration of every director and supervisor of the Company for the year ended 31 December 2018 is set out below:
Fees
Basic salaries
Performance salaries
Pension
Total
Name of director
Mr. Shu Yinbiao
-
-
-
-
-
Mr. Cao Peixi
-
-
-
-
-
Mr. Liu Guoyue
-
-
-
-
-
Mr. Fan Xiaxia
-
-
-
-
-
Mr. Huang Jian
-
-
-
-
-
Mr. Wang Yongxiang
-
-
-
-
-
Mr. Mi Dabin
-
-
-
-
-
Mr. Guo Hongbo
-
-
-
-
-
Mr. Cheng Heng
-
-
-
-
-
Mr. Lin Chong
-
-
-
-
-
Mr. Yue Heng
74
-
-
-
74
Mr. Xu Mengzhou
74
-
-
-
74
Mr. Liu Jizhen
74
-
-
-
74
Mr. Xu Haifeng
74
-
-
-
74
Mr. Zhang Xianzhi
74
-
-
-
74
Sub-total
370
-
-
-
370
Name of supervisor
Mr. Ye Xiangdong
-
-
-
-
-
Mr. Mu Xuan
-
-
-
-
-
Ms. Zhang Mengjiao
-
-
-
-
-
Mr. Gu Jianguo
-
-
-
-
-
Ms. Zhang Xiaojun
-
154
476
130
760
Mr. Zhu Daqing
-
66
250
63
379
Mr. Zhang Xiancheng
-
36
87
22
145
Sub-total
-
256
813
215
1,284
Total
370
256
813
215
1,654
The remuneration of every director and supervisor of the Company for the year ended 31 December 2017 is set out below:
Fees
Basic salaries
Performance salaries
Pension
Total
Name of director
Mr. Cao Peixi
-
-
-
-
-
Mr. Guo Junming
-
-
-
-
-
Mr. Liu Guoyue
-
-
-
-
-
Mr. Fan Xiaxia
-
-
-
-
-
Mr. Li Shiqi
-
-
-
-
-
Mr. Huang Jian
-
-
-
-
-
Mr. Wang Yongxiang
-
-
-
-
-
Mr. Mi Dabin
24
-
-
-
24
Mr. Guo Hongbo
-
-
-
-
-
Mr. Zhu Yousheng
24
-
-
-
24
Ms. Li Song
24
-
-
-
24
Mr. Cheng Heng
-
-
-
-
-
Mr. Lin Chong
-
-
-
-
-
Mr. Li Zhensheng
37
-
-
-
37
Mr. Yue Heng
74
-
-
-
74
Mr. Geng Jianxin
37
-
-
-
37
Mr. Xia Qing
37
-
-
-
37
Mr. Xu Mengzhou
74
-
-
-
74
Mr. Liu Jizhen
37
-
-
-
37
Mr. Xu Haifeng
37
-
-
-
37
Mr. Zhang Xianzhi
37
-
-
-
37
Sub-total
442
-
-
-
442
Name of supervisor
Mr. Ye Xiangdong
-
-
-
-
-
Mr. Mu Xuan
24
-
-
-
24
Ms. Zhang Mengjiao
-
-
-
-
-
Mr. Gu Jianguo
24
-
-
-
24
Ms. Zhang Xiaojun
-
137
466
124
727
Mr. Zhu Daqing
-
135
464
123
722
Sub-total
48
272
930
247
1,497
Total
490
272
930
247
1,939
1
Appointed on 5 March 2020
2
Appointed on 30 January 2019 and resigned on 5 March 2020
3
Resigned on 30 January 2019 During the year, no option was granted to the directors or the supervisors (2018: nil). During the year, no emolument was paid to the directors or the supervisors (including the five highest paid employees) as an inducement to
join or upon joining the Company or as compensation for loss of office (2018: nil). No director or supervisor had waived or agreed to waive any emoluments during the years 2019 and 2018.
(b)
Five highest paid individuals The five individuals whose emoluments were the highest in the Group for the year included no director (2018: no director). Directors
emoluments are reflected in the analysis presented above. The emoluments payable to all the five (2018: five) individuals during the year (within the range of nil to RMB1.03 million) are as follows:
For the year ended 31 December
2019
2018
2017
Basic salaires
1,578
1,500
1,524
Performance salaris
2,329
2,100
1,800
Pension
695
679
648
Total
4,602
4,279
3,972 </t>
  </si>
  <si>
    <t>Commitments</t>
  </si>
  <si>
    <t>Commitments [abstract]</t>
  </si>
  <si>
    <t>40
Commitments
(a)
Capital commitments Capital commitments mainly relate to the construction of new power projects, certain ancillary facilities and renovation projects for
existing power plants. Details of such commitments are as follows:
As at 31 December
2019
2018
Contracted but not provided
42,634,992
16,790,739 As at 31 December 2019, the commitments to make capital contributions to a Group’s joint venture was as follows:
As at 31 December 2019
A joint venture
31,116
(b)
Operating lease commitments as at 31 December 2018 The Group had various operating lease arrangements for land and buildings. Some of the leases contained renewal options and most of the
leases contained escalation clauses. Lease terms did not contain restrictions on the Group’s activities concerning dividends, additional debts or further leasing. Total future minimum lease payments under non-cancelable operating leases are as follows:
As at 31 December 2018
Land and buildings
- not later than 1 year
194,333
- later than 1 year and not later than 2 years
99,149
- later than 2 year and not later than 5 years
191,853
- later than 5 years
1,161,916
Total
1,647,251 The Group has no lease contracts that have not yet commenced as at 31 December 2019.
(c)
Fuel purchase commitments The Group has entered into various long-term fuel supply agreements with various suppliers in securing fuel supply for various periods.
All the agreements require minimum, maximum or forecasted volume purchases and subject to certain termination provisions. Related purchase commitments are as follows:
As at 31 December 2019
Periods
Purchase quantities
Estimated unit costs (RMB)
A government-related enterprise
2020-2039
2.8 million 3
2.88 / m 3
A government-related enterprise
2020-2023
991 million 3
2.31 / m 3
2020-2023
541 million 3
2.19 / m 3
2020-2023
450 million 3
2.25 / m 3
A government-related enterprise
2020-2026
200 million 3
2.60 / m 3
Other suppliers
2020-2021
201.5-251.5
approximately
2022
205.5-255.5
approximately
2023
81.5-247.5
approximately
2024-2028
42.4-81.5
approximately
2029
42.4
approximately
As at 31 December 2018
Periods
Purchase quantities
Estimated unit costs (RMB)
A government-related enterprise
2019-2039
2.8 million m 3
2.31 / m 3
A government-related enterprise
2019-2023
991 million m 3
2.50 / m 3
2019-2023
541 million m 3
2.32 / m 3
2019-2023
450 million m 3
2.50 / m 3
A government-related enterprise
2019-2026
200 million m 3
2.45 / m 3
Other suppliers
2019
238 BBtu**/day
approximately 76,000/BBtu
2020-2021
241.5-242 BBtu**/day
approximately 76,000/BBtu
2022
242.5 BBtu**/day
approximately 76,000/BBtu
2023
81.5-247.5 BBtu**/day
approximately 82,000/BBtu
2024-2028
42.4-81.5 BBtu**/day
approximately 89,000/BBtu
2029
42.4 BBtu**/day
approximately 81,000/BBtu
*
The quantities represent maximum volume, while others represent minimum or forecasted volume if not specified.
**
BBtu: Billion British Thermal Unit.</t>
  </si>
  <si>
    <t>Acquisition, disposal and other transactions</t>
  </si>
  <si>
    <t>Acquisition, disposal and other transactions [abstract]</t>
  </si>
  <si>
    <t>41
Acquisition, disposal and other transactions
(a)
Acquisition On 28 November 2019, the Group’s subsidiary, Huaneng Jiangxi Clean EnergyPower Generation and Supply Limited Liability Company (“ Jiangxi
Clean Energy”), and a third party entered into an equity transfer agreement, pursuant to which the third party agreed to sell and the Jiangxi Clean Energy agreed to acquire a 100% equity interest in Shangrao Hongyuan Power Co., Ltd. (“Hongyuan
Power”) at a cash consideration of RMB99.84 million. The consideration has been fully paid by 27 December 2019 and the transaction was completed on the same day. As of the acquisition date, Hongyuan Power had no business operations but the
construction in process of a photovoltaic power generation project. Therefore, the Group was not capable of integrating the project with its inputs and processes to produce outputs as of acquisition date.
As such, management determined that the acquisition did not constitute a business combination for accounting purpose.
(b)
Disposal On 31 May 2019, Luoyang Yangguang Co-generation Co., Ltd. (“Luoyang Yangguang”) filed for bankruptcy to Luoyang Intermediate People’s
Court (“Luoyang Court”). On 23 July 2019, Luoyang Court declared the bankruptcy of Luoyang Yangguang. Luoyang Yangguang was not consolidated by the Group since then. The Group recognised a net gain of RMB111 million upon the deconsolidation of
Luoyang Yangguang. The details of the net assets disposed of are as follows:
Date of disposal
RMB’000
Net assets disposed of ：
Property, plant and equipment
54,572
Intangible assets
56,364
Inventories
6,170
Accounts receivable
61,101
Other receivable and assets
23,955
Cash and cash equivalents
1,667
Accounts payable and other liabilities
177,429
Interest-bearing loans and borrowings
353,000
Net liabilities
(326,600
)
Gain on disposal of Luoyang Yangguang
326,600
Loss on receivables due from Luoyang Yangguang
(215,800
)
Net impact on disposal
110,800
Consideration
- An analysis of the cash flow of cash and cash equivalents in respect of the Disposal of Luoyang
Yangguang is as follows:
Date of disposal
Cash consideration received
-
Cash and bank balances disposed of
(1,667
)
Net outflows of cash and cash equivalents in respect of disposal of Luoyang Yangguang
(1,667
)
(c)
Capital injection of Ruijin Power Generation The Group previously had a 100% equity interest in Ruijin Power Generation. On 4 September 2019, the Group entered into a capital
injection and enlargement agreement on Ruijin Power Generation with a third party. Pursuant to the agreement, the third party will subscribe RMB610 million of the registered capital of Ruijin Power Generation, with a total cash consideration of
RMB648 million. Upon completion of the transaction, the registered capital of Ruijin Power Generation was RMB1,220 million, of which the Group’s equity interest in Ruijin Power Generation decreased from 100% to 50%. On 28 December 2019, the Group
and the third party shareholder entered into a voting in concert agreement which was effective immediately. According to the voting in concert agreement, the third party shareholder agreed to vote the same in respect of significant financial and
operating decisions made by the Group. As a result, the Group still has control over Ruijin Power Generation.</t>
  </si>
  <si>
    <t>Non-controlling interests [abstract]</t>
  </si>
  <si>
    <t xml:space="preserve">42
Non-controlling interests The following table summarizes the information relating to each of the Company and subsidiaries that have material non-controlling
interests (“NCI”):
Qinbei Power
Beijing Co-generation
Luohuang Power
Weihai Power
Jinling Power
Yueyang Power
Shidongkou Power
Yangliuqing Co-generation
Shandong Power
Other individually immaterial subsidiaries
Total
NCI percentage
40
%
59
%
40
%
40
%
40
%
45
%
50
%
45
%
20
%
31 December 2019
Non-current assets
9,086,939
6,264,852
3,649,432
3,981,753
4,432,195
4,320,232
3,255,810
2,421,307
57,881,917
Current assets
1,317,076
852,059
1,134,889
629,370
459,849
1,426,960
465,772
721,617
11,225,955
Non-current liabilities
(2,249,675
)
(53,494
)
(205,085
)
(34,495
)
(1,136,398
)
(701,135
)
(488,350
)
(378,478
)
(29,027,404
)
Current liabilities
(4,905,399
)
(1,257,150
)
(2,061,440
)
(1,894,952
)
(1,489,022
)
(2,368,204
)
(1,563,894
)
(778,235
)
(23,441,038
)
Net assets
3,248,941
5,806,267
2,517,796
2,681,676
2,266,624
2,677,853
1,669,338
1,986,211
16,639,430
Carrying amount of NCI
1,313,492
3,425,774
986,100
1,072,670
906,671
1,220,746
834,669
892,899
5,591,178
5,331,112
21,575,311
Revenue
4,787,221
5,579,382
2,833,807
3,045,352
3,099,014
4,005,328
2,055,168
1,945,841
28,274,364
Net (loss)/profit
30,270
705,311
64,093
193,754
265,457
453,869
216,595
59,733
(430,222
)
Total comprehensive (loss)/ income
30,270
705,311
64,093
193,754
265,457
453,869
216,595
59,733
(675,666
)
(Loss)/ Profit allocated to NCI
12,108
416,133
25,637
77,502
106,183
204,241
108,298
26,880
(86,044
)
(549,078
)
341,860
Other comprehensive income/ (loss) allocated to NCI
-
-
-
-
-
-
-
-
(49,089
)
(111,692
)
(160,781
)
Cash flow from operating activities
667,432
1,623,975
360,226
273,607
821,975
689,723
655,910
171,531
7,066,137
Cash flow from investment activities
(205,703
)
(273,374
)
(101,279
)
(95,699
)
(128,541
)
(163,584
)
(86,427
)
(16,465
)
(2,787,419
)
Cash flow from financing activities
(613,468
)
(1,329,614
)
(247,546
)
(260,953
)
(792,266
)
(503,852
)
(582,452
)
(167,846
)
(2,673,351
)
Net increase/ (decrease) in cash
and cash equivalents
(166,994
)
20,987
11,401
(94,821
)
(98,832
)
22,287
(12,969
)
(12,780
)
(414,221
)
Dividends paid to NCI
-
625,886
-
124,000
130,566
45,000
65,000
48,585
84,156
Qinbei Power
Beijing Co-generation
Luohuang Power
Weihai Power
Jinling Power
Yueyang Power
Shidongkou Power
Yangliuqing Co-generation
Shandong Power
Other individually immaterial subsidiaries
Total
NCI percentage
40
%
59
%
40
%
40
%
40
%
45
%
50
%
45
%
20
%
31 December 2018
Non-current assets
9,660,834
6,623,915
3,901,928
4,343,946
4,729,663
4,556,823
3,467,694
2,465,505
59,979,594
Current assets
1,645,248
1,147,225
1,187,551
695,125
525,725
1,038,193
404,508
759,703
12,294,264
Non-current liabilities
(3,831,883
)
(334,910
)
(611,767
)
(59,651
)
(1,559,581
)
(662,863
)
(409,762
)
(178,511
)
(30,380,001
)
Current liabilities
(4,255,529
)
(1,665,921
)
(1,824,010
)
(2,263,301
)
(1,591,228
)
(2,579,578
)
(1,879,696
)
(1,012,252
)
(24,530,691
)
Net assets
3,218,670
5,770,309
2,653,702
2,716,119
2,104,579
2,352,575
1,582,744
2,034,445
17,363,166
Carrying amount of NCI
1,301,384
3,404,517
1,040,463
1,086,448
841,854
1,074,060
791,372
914,604
5,879,057
5,352,493
21,686,252
Revenue
5,293,403
5,704,966
2,819,106
3,587,416
3,346,779
4,003,821
2,109,785
2,077,570
24,202,739
Net (loss)/profit
(198,026
)
757,268
18,811
253,552
200,269
118,342
131,129
69,477
282,198
Total comprehensive (loss)/ income
(198,026
)
757,268
18,811
253,552
200,269
118,342
131,129
69,477
327,958
(Loss)/ Profit allocated to NCI
(79,210
)
446,788
7,524
101,421
80,108
53,254
65,564
31,265
(10,780
)
(100,395
)
595,539
Other comprehensive income/ (loss) allocated to NCI
-
-
-
-
-
-
-
-
9,152
(33,707
)
(24,555
)
Cash flow from operating activities
954,820
1,321,867
192,608
473,349
711,800
412,413
527,783
210,558
4,469,849
Cash flow from investment activities
(503
)
(316,754
)
(201,012
)
(98,420
)
(52,701
)
(106,596
)
(45,045
)
(258,605
)
(3,628,406
)
Cash flow from financing activities
(843,094
)
(904,822
)
(5,288
)
(306,054
)
(570,838
)
(305,872
)
(472,543
)
63,762
(162,
)
Net increase/ (decrease) in cash and cash equivalents
111,223
101,482
(13,692
)
68,875
88,261
(55
)
10,195
15,719
679,471
Dividends paid to NCI
165,965
460,262
-
140,000
95,979
46,790
51,870
-
42,506 </t>
  </si>
  <si>
    <t>Leases</t>
  </si>
  <si>
    <t>Leases [abstract]</t>
  </si>
  <si>
    <t xml:space="preserve">43
Leases The Group as a lessee
(a)
Right-of-use assets The carrying
Right-of-use assets
Buildings
Electric utility plant in service
Trans- portation facilities
Land use rights
Others
Total
As at 1 January 2019
320,591
1,387,258
826
11,810,054
339,501
13,858,230
Reclassification
(265,167
)
-
229,292
375,376
(339,501
)
-
Additions
109,321
2,643,363
-
1,270,033
477,353
4,500,070
Depreciation charge
(21,983
)
(233,218
)
(16,967
)
(496,464
)
(12,986
)
(781,618
)
Disposals/write-off
-
-
-
(431,813
)
-
(431,813
)
Currency translation differences
552
3,090
(6,730
)
26,291
-
23,203
As at 31 December 2019
143,314
3,800,493
206,421
12,553,477
464,367
17,168,072
(b)
Lease liabilities The carrying amount of lease liabilities and the movements during the year are as follows:
As at 31 December
2019
Carrying amount at 1 January
2,216,792
New leases
2,835,993
Accretion of interest recognised during the year
171,573
Currency translation difference
(23,673
)
Payments
(488,015
)
Carrying amount at 31 December
4,712,670
Analysed into:
Current portion
432,745
Non-current portion
4,279,925 The maturity analysis of lease liabilities is as follows:
31 December
2019
Within 1 year
432,745
After 1 year but within 2 years
1,323,826
After 2 years but within 3 years
332,986
After 3 years
2,623,113
Total
4,712,670
The amounts recognised in profit or loss in relation to leases are as follows:
As at 31 December
2019
Interest on lease liabilities
171,573
Depreciation charge of right-of-use assets
734,827
Expense relating to short-term leases and other leases with remaining lease terms ended on or before 31 December 2019
231,651
Expense relating to leases of low-value assets
2,488
Total amount recognised in profit or loss
1,140,539
(c)
Extension and termination options The Group has several lease contracts that include extension and termination options. These options are negotiated by management to
provide flexibility in managing the leased-asset portfolio and they are aligned with the Group’s business needs. As of 31 December 2019, there is neither any extension options that the Group does not expect to exercise nor any significant
termination options that the Group expects to exercise.
(d)
Variable lease payment The Group does not have variable lease payments that depend on an index or a rate, and amounts expected to be paid under residual value
guarantees.
(e)
The total cash outflow for leases is disclosed in note 36 to these financial statements.
The Group as a lessor
(a)
Finance lease The Group’s finance lease is mainly relating to Ruyi Pakistan, SinoSing Power and Shandong Maintenance Company. Ruyi Pakistan Energy entered into the power purchase agreement with CPPA-G to sell all of the electricity produced with a regulated tariff
mechanism approved by the Pakistan National Electric Power Regulatory Authority. In accordance with the power purchase agreement and tariff mechanism, almost all the risks and rewards in relation to the power assets were in substance transferred to
CPPA-G and therefore the assets were accounted for as a finance lease to CPPA-G. SinoSing Power’s subsidiary Tuas Group entered into two build-to-suits agreements with third parties which contains sale and lease back
agreement and operation maintenance services. Pursuant to the agreement, Tuas Group is viewed as the lessor and has conveyed the third parties the right to use the asset in exchange for consideration over the entire useful lives of the power plants
. Shandong Maintenance Company entered into the Energy Management Contract with Huangtai #8 Power Plant to provide the energy saving
equipment construction service. Pursuant to the agreement, all the risk and rewards in relation to the energy saving equipment were in substance transferred to Huangtai#8 Power Plant as the benefit could be reliably estimated during the contract
period. Total finance lease income recognised by the Group during the year was RMB1,711 million. As at 31 December 2019, the maturity analysis of the Group’s finance lease receivables are as follows:
31 December
2019
Within 1 year
2,172,707
After 1 year but within 2 years
2,156,047
After 2 years but within 3 years
2,146,481
After 3 years but within 4 years
2,132,394
After 4 years but within 5 years
2,163,914
After 5 years
21,184,829
Total undiscounted finance lease payments
31,956,372
Unearned finance income
(20,949,750
)
Allowance for ECL
(3,086
)
Total finance lease receivables as at 31 December 2019
11,003,536
(b)
Operating lease The Group leases certain property, plant and equipment under operating lease arrangements. Rental income recognised by the Group during
the year was RMB140 million. As at 31 December 2019, the undiscounted lease payments receivable by the Group in future periods under non-cancellable operating leases
with its tenants are as follows:
31 December
2019
Within 1 year
28,143
After 1 year but within 2 years
27,867
After 2 years but within 3 years
27,695
After 3 years but within 4 years
27,617
After 4 years but within 5 years
27,645
After 5 years
16,974
Total
155,941 </t>
  </si>
  <si>
    <t>Subsequent events</t>
  </si>
  <si>
    <t>Subsequent events [abstract]</t>
  </si>
  <si>
    <t>44
Subsequent events Issuance of corporate bonds On 21 February 2020, The Group’s subsidiary Sinosing Services Pte. Ltd.( a company incorporated in the Republic of Singapore with limited
liability) completed an issuance of a guaranteed bond with a total face value of US$ 0.3 billion with a fixed annual coupon interest rate of 2.250% which will mature in 2025 and a guaranteed bond with a total face value of US$0.3 billion with a
fixed annual coupon interest rate of 2.625% which will mature in 2030. These bonds are unconditionally and irrevocably guaranteed by the Group. Issuance of an other equity instrument On 18 March 2020, the Group completed an issuance of perpetual corporate bond with a total face value of RMB3 billion at par value of
RMB100.00 per unit with no fixed maturity date. Interest of these perpetual corporate bonds is recorded as distribution, which is paid annually in arrears on the 19 March and may be deferred at the discretion of the Company unless compulsory
distribution payment events (including distributions to ordinary shareholders of the Company, reduction of the registered capital of the Company or external equity investment in equity) have occurred. These perpetual corporate bonds have no fixed
maturity dates and are callable at the Company’s option in whole on the First Call Date or any Distribution Payment Date falling after the First Call Date at their principal amounts together with any accrued, unpaid or deferred distributions. Issue of other equity instruments. Response to COVID-19 The wide spread of the novel coronavirus (COVID-19) in the PRC since January 2020 is a fluid and challenging situation that all industries
facing. The group has taken all possible effective measures to limit and keep the impact in control. The group will keep continuous attention on the change of situation and make timely response and adjustments in the future. Given the uncertainty
of the situation, the duration of the business disruption and related financial impact, if any, cannot be reasonably estimated at this time.</t>
  </si>
  <si>
    <t>Comparative information</t>
  </si>
  <si>
    <t>Comparative information [abstract]</t>
  </si>
  <si>
    <t>45
Comparative information The Group have initially applied IFRS 16 since 1 January 2019. Under the transition methods chosen, comparative information is not
restated. Further details of the changes in accounting policies are disclosed in Note 2(b).</t>
  </si>
  <si>
    <t>Principal accounting policies (Policies)</t>
  </si>
  <si>
    <t>Basis of preparation</t>
  </si>
  <si>
    <t>(a)
Basis of preparation These financial statements have been prepared in accordance with International Financial Reporting Standards (“IFRS”) as issued by the
International Accounting Standards Board (the “IASB”) and the disclosure requirements of the Hong Kong Companies Ordinance. These financial statements have been prepared under the historical cost convention, except for the financial assets at fair
value through other comprehensive income, financial assets at fair value through profit or loss and derivative financial assets and liabilities. Non-current assets and disposal group held for sale are stated at the lower of carrying amount and fair value less costs to sell. The preparation of financial statements in conformity with IFRS requires the use of certain critical accounting estimates. It also requires
management to exercise its judgement in the process of applying the Group’ accounting policies. The areas involving a higher degree of judgement or complexity, or areas where assumptions and estimates are significant to the financial statements are
disclosed in Note 4. As at 31 December 2019, the Group had net current liabilities of approximately RMB80.84 billion, and a portion of the Group’s funding
requirements for capital expenditures were satisfied by short-term financing. Taking into consideration the undrawn available banking facilities of approximately RMB295.7 billion as at 31 December 2019, the Group is expected to refinance certain of
its short-term loans and bonds and also to consider alternative sources of financing, where applicable and when needed. Therefore, the directors of the Company are of the opinion that the Group will be able to meet its liabilities as and when they fall due
within the next twelve months and accordingly, these consolidated financial statements are prepared on a going concern basis.
The IASB has issued certain new and revised IFRSs that are first effective or available for early adoption for the current accounting period
of the Group. Note 2(b) provides information on any changes in accounting policies resulting from initial application of these developments to the extent that they are relevant to the Group for the current and prior accounting periods reflected in
these financial statements.</t>
  </si>
  <si>
    <t>Changes in accounting policies</t>
  </si>
  <si>
    <t>(b)
Changes in accounting policies The Group has adopted the following new and revised IFRSs for the first time for the current year's consolidated financial statements.
(i)
Amendments to IFRS 9 Prepayment Features with Negative Compensation
(ii)
IFRS 16 Leases
(iii)
Amendments to IAS 19 Plan Amendment, Curtailment or Settlement
(iv)
Amendments to IAS 28 Long-term Interests in Associates and Joint Ventures
(v)
IFRIC 23 Uncertainty over Income Tax Treatments
(vi)
Annual Improvements to IFRSs 2015-2017 Cycle- Except for the amendments to IFRS 9 and IAS 19, and IFRS 3 and IFRS 11 as part of Annual Improvements to IFRSs 2015-2017 Cycle, which are
not relevant to the preparation of the Group’s financial statements, the nature and the impact of the new and revised IFRSs are described below:
(i)
IFRS 16 Leases IFRS 16 replaces IAS 17 Leases Determining whether an
Arrangement contains a Lease Operating Leases - Incentives Evaluating the Substance of Transactions Involving the Legal Form of a Lease The Group has adopted IFRS 16 using the modified retrospective method of adoption with the date of initial application of 1 January 2019.
Under this method, the standard is applied retrospectively with the cumulative effect of initial adoption as an adjustment to the opening balance of retained earnings at 1 January 2019, and the comparative information for 2018 was not restated and
continued to be reported under IAS 17. New definition of a lease Under IFRS 16, a contract is, or contains, a lease if the contract conveys a right to control the use of an identified asset for a period of
time in exchange for consideration. Control is conveyed where the customer has both the right to obtain substantially all of the economic benefits from use of the identified asset and the right to direct the use of the identified asset. The Group
elected to use the transition practical expedient allowing the standard to be applied only to contracts that were previously identified as leases applying IAS 17 and IFRIC 4 at the date of initial application. Contracts that were not identified as
leases under IAS 17 and IFRIC 4 were not reassessed. Therefore, the definition of a lease under IFRS 16 has been applied only to contracts entered into or changed on or after 1 January 2019. At inception or on reassessment of a contract that contains a lease component, the Group allocates the consideration in the contract to each
lease and non-lease component on the basis of their stand-alone prices. A practical expedient is available to a lessee, which the Group has adopted, not to separate non-lease components and to account for the lease and the associated non-lease
components (e.g., property management services for leases of properties) as a single lease component at the date of initial application. As a lessee – Leases previously classified as operating leases Nature of the effect of adoption of IFRS 16 The Group has lease contracts for various items of building, electric utility plant in service, transportation facilities, land use rights
and other equipment. As a lessee, the Group previously classified leases as either finance leases or operating leases based on the assessment of whether the lease transferred substantially all rewards and risks of ownership of assets to the Group.
Under IFRS 16, the Group applies a single approach to recognise and measure right-of-use assets and lease liabilities for all leases, except for two elective exemptions for leases of low value assets (elected on a lease by lease basis) and short-term
leases (elected by class of underlying assets). Instead, the Group recognises the lease payments associated with those leases as an expense on a straight-line basis over the lease term. Instead of recognising rental expenses under operating leases on
a straight-line basis over the lease term commencing from 1 January 2019, the Group recognises depreciation (and impairment, if any) of the right-of-use assets and interest accrued on the outstanding lease liabilities as finance expenses. Impact on transition Lease liabilities at 1 January 2019 were recognised based on the present value of the remaining lease payments discounted using the
incremental borrowing rate at 1 January 2019 and included in non-current liabilities or current liabilities. The right-of-use assets were measured at the amount of the lease liabilities, adjusted by the amount of any prepaid or accrued lease
payments relating to the lease recognised in the statement of financial position immediately before 1 January 2019. All these assets were assessed for any impairment based on IAS 36 on that date. The Group elected to present the right-of-use assets
separately in the statement of financial position. This includes the lease assets recognised previously under finance leases of RMB1,617 million and prepayments on land use rights of RMB11,450 million that were reclassified from property, plant and
equipment and land use right, respectively. The Group has used the following elective practical expedients when applying IFRS 16 at 1 January 2019:
•
Used a single discount rate to a portfolio of leases with reasonably similar characteristics
•
Applied the short-term leases exemptions to leases with lease term that ends within 12 months at the date of initial application
•
Excluded the initial direct costs from the measurement of the right-of-use asset at the date of initial application
•
Used hindsight in determining the lease term where the contract contains options to extend or terminate the lease As a lessee – Leases previously classified as finance leases The Group did not change the initial carrying amounts of recognised assets and liabilities at the date of initial application for leases
previously classified as finance leases. Accordingly, the carrying amounts of the right-of-use assets and the lease liabilities at 1 January 2019 were the carrying amounts of the recognised assets of RMB775 million and liabilities of RMB775 million.
(i.e., finance lease payables) measured under IAS 17. Financial impact at 1 January 2019 The effect of adoption of IFRS 16 as at 1 January 2019 is as follows:
Assets
Increase/(Decrease)
RMB’000
Increase in right-of-use assets
13,858,230
Decrease in property, plant and equipment
(1,616,551
)
Decrease in land use rights
(11,450,034
)
Decrease in other non-current assets
(17,027
)
Increase in total assets
774,618
Liabilities
Increase in non-current portion of lease liabilities
2,113,533
Increase in current portion of lease liabilities
103,259
Decrease in other non-current liabilities
(1,442,174
)
Increase in total liabilities
774,618
Decrease in retained earnings
-
Decrease in non-controlling interests
- The lease liabilities as at 1 January 2019 are reconciled to the operating lease commitments as at 31 December 2018 as
follows:
RMB’000
Operating lease commitments as at 31 December 2018
1,647,251
Less:
Commitments relating to short-term leases and those leases with a remaining lease term ended on or before 31 December 2019
85,604
Adjustment related to non-variable rents
755,986
Add:
Commitments relating to leases previously classified as finance leases as at 31 December 2018
1,758,970
Total undiscounted lease liabilities as at 1 January 2019 for adoption of IFRS 16
2,564,631
Weighted average incremental borrowing rate as at 1 January 2019
4.75
%
Lease liabilities as at 1 January 2019
2,216,792
(ii)
Amendments to IAS 28 Long-term Interests in Associates and Joint Ventures Amendments to IAS 28 clarify that the scope exclusion of IFRS 9 only includes interests in an associate or joint venture to which the equity
method is applied and does not include long-term interests that in substance form part of the net investment in the associate or joint venture, to which the equity method has not been applied. Therefore, an entity applies IFRS 9, rather than IAS 28,
including the impairment requirements under IFRS 9, in accounting for such long-term interests. IAS 28 is then applied to the net investment, which includes the long-term interests, only in the context of recognising losses of an associate or joint
venture and impairment of the net investment in the associate or joint venture. The Group assessed its business model for its long-term interests in associates and joint ventures upon adoption of the amendments on 1 January 2019 and concluded that
the long-term interests in associates and joint ventures continued to be measured at amortised cost in accordance with IFRS 9. Accordingly, the amendments did not have any impact on the financial position or performance of the Group.
(iii)
IFRIC 23 Uncertainty over Income Tax Treatments IFRIC 23 addresses the accounting for income taxes (current and deferred) when tax treatments involve uncertainty that affects the
application of IAS 12 (often referred to as “uncertain tax positions”). The interpretation does not apply to taxes or levies outside the scope of IAS 12, nor does it specifically include requirements relating to interest and penalties associated with
uncertain tax treatments. The interpretation specifically addresses (i) whether an entity considers uncertain tax treatments separately; (ii) the assumptions an entity makes about the examination of tax treatments by taxation authorities; (iii) how
an entity determines taxable profits or tax losses, tax bases, unused tax losses, unused tax credits and tax rates; and (iv) how an entity considers changes in facts and circumstances. Upon adoption of the interpretation, the Group considered whether
it has any uncertain tax positions arising from transactions during the year. Based on the management’s assessment, the directors are of opinion that the eventual outcome of the uncertain position shall not have a material adverse financial impact.
(iv)
Annual Improvements to IFRSs 2015-2017 Cycle- IAS 12 Income Taxes The amendments clarify that the income tax consequences of dividends are linked more directly to past transactions or events that generated
distributable profits than to distributions to owners. Therefore, an entity recognises the income tax consequences of dividends in profit or loss, other comprehensive income or equity according to where it originally recognised those past
transactions or events. Since the Group’s current practice is in line with these amendments, they have had no impact on the consolidated financial statements of the Group. IAS 23 Borrowing Costs The amendments clarify that an entity treats as part of general borrowings any borrowing originally made to develop a qualifying asset when
substantially all of the activities necessary to prepare that asset for its intended use or sale are complete. Since the Group’s current practice is in line with these amendments, they have had no impact on the consolidated financial statements of
the Group.</t>
  </si>
  <si>
    <t>Consolidation</t>
  </si>
  <si>
    <t>(c)
Consolidation The consolidated financial statements include the financial statements of the Company and all of its subsidiaries. Subsidiaries are investees over which the Group has the power to exercise control. The Group controls an entity when it is exposed, or has
rights to variable returns from their involvement with the entity and has the ability to affect those returns through their power over the entity. In assessing whether the Group has power, only substantive rights (held by the Group and other parties)
are considered. When the Group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When there is any inconsistency on the accounting policies or financial period adopted between subsidiaries and the Company, the financial
statements of subsidiaries are adjusted according to the accounting policies or financial period adopted by the Company. Subsidiaries are consolidated from the date when control is transferred to the Group. They are de-consolidated from the date when control
ceases. Intra-group balances, transactions and cash flows, and any unrealised income and expenses arising from intra-group transactions, are eliminated in full in preparing the consolidated financial statements. Unrealised gains arising from
transactions with equity accounted investees are eliminated against the investment to the extent of the Group’s interest in the investee. Unrealised losses are eliminated in the same way as unrealised gains, but only to the extent that there is no
evidence of impairment. The portion of the shareholders’ equity of the subsidiaries, which is not attributable directly or indirectly to the parent company, is separately presented as non-controlling interests in the shareholders’ equity in the
consolidated financial statements. The Group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If the Group loses control over a subsidiary, it derecognises (i) the assets (including goodwill) and liabilities of the subsidiary, (ii) the
carrying amount of any non-controlling interest and (iii) the cumulative translation differences recorded in equity; and recognises (i) the fair value of the consideration received, (ii) the fair value of any investment retained and (iii) any
resulting surplus or deficit in profit or loss. The Group’s share of components previously recognised in other comprehensive income is reclassified to profit or loss or retained profits, as appropriate, on the same basis as would be required if the
Group had directly disposed of the related assets or liabilities.
(i)
Business combinations The acquisition method is used to account for the business combinations of the Group (including business combinations under common
controls). The consideration transferred for the acquisition of a subsidiary is the fair values of the assets transferred, the liabilities incurred to the former owners of the acquiree and the equity interests issued by the Group.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recognised amounts of acquiree’s identifiable net assets. The excess of the consideration transferred, the
amount of any non-controlling interest in the acquiree and the acquisition-date fair value of any previous equity interest in the acquiree over the fair value of the identifiable net assets acquired is recorded as goodwill (Note 2(k)). If this
consideration is lower than the fair value of the net assets of the subsidiary acquired, the difference is recognised in profit or loss. When an acquisition does not constitute an integrated set of activities and assets that is capable of being conducted and managed for the
purpose of providing goods or services to customers, generating investment income (such as dividends or interest) or generating other income from ordinary activities, it is not defined as a business and therefore is identified as an asset
acquisition.
(ii)
Changes in ownership interests in subsidiaries Transactions with non-controlling interests that do not result in loss of control are accounted for as equity transactions – that is, as
transactions with the equity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When the Group loses control of a subsidiary, it is accounted for as a disposal of the entire interest in that subsidiary, with a resulting
gain or loss being recognised in profit or loss. Any interest retained in that former subsidiary at the date when control is lost is recognised at fair value and this amount is regarded as the fair value on initial recognition of a financial asset
(Note 2(m)) or, when appropriate, the cost on initial recognition of an investment in an associate or joint venture (Note 2(c)(iii)).
(iii)
Associates and joint ventures Associates are investees over which the Group has significant influence on the financial and operating decisions. A joint venture is an
arrangement whereby the Group and other parties contractually agree to share control of the arrangement, and have rights to the net assets of the arrangement. Investments in associates and joint ventures are initially recognised at cost and are subsequently measured using the equity method of
accounting, unless it is classified as held for sale (or included in a disposal group that is classified as held for sale). The excess of the initial investment cost over the proportionate share of the fair value of identifiable net assets of
investee acquired is included in the initial investment cost (Note 2(k)). Any shortfall of the initial investment cost to the proportionate share of the fair value of identifiable net assets of investee acquired is recognised in the current period
profit or loss and long-term investment cost is adjusted accordingly. When applying equity method, the Group adjusts net profit or loss of the investees, including the fair value adjustments on the net
identifiable assets of the associates and joint ventures and the adjustments to align with the accounting policies of the Company and the Company’s financial reporting periods. The current period investment income is then recognised based on the
proportionate share of the Group in the investees’ net profit or loss. Net losses of investees are recognised to the extent of the carrying value of long-term equity investments and any other constituting long-term equity investments in investees
that in substance form part of the investments in the investees. The Group continues to recognise investment losses and provision if they bear additional obligations which meet the recognition criteria. The Group adjusts the carrying amount of the investment and directly recognise into related other comprehensive income based on their
proportionate share on the movements of the investees’ other comprehensive income. When the investees appropriate profit or declare dividends, the carrying value of long-term equity investments are reduced correspondingly
by the proportionate share of the distribution. The Group determines at each reporting date whether there is any objective evidence that the investment in the associate or the joint
venture is impaired. If this is the case, the Group calculates the amount of impairment as the difference between the recoverable amount of the associate or the joint venture and its carrying value and recognises the amount in the consolidated
statement of comprehensive income. Profits or losses resulting from transactions between the Group and the associates and joint ventures are recognised in the Group’s
financial statements only to the extent of the unrelated third party investor’s interests in the associates and joint ventures. Loss from transactions between the Group and the associates and joint ventures is fully recognised and not eliminated when
there is evidence for asset impairment. If an investment in an associate becomes an investment in a joint venture or vice versa, retained interest is not remeasured. Instead, the
investment continues to be accounted for under the equity method. Gains and losses arising from dilution of investments in associates and joint ventures are recognised in the consolidated statement of
comprehensive income. In the Company’s statement of financial position, investments in associates and joint ventures are stated at cost less provision for
impairment losses (Note 2(l)) unless classified as held for sale (or included in a disposal group that is classified as held for sale). Investment income from investments in associates and joint ventures is accounted for by the Company based on
dividends received and receivable. In all other cases, when the Group ceases to have significant influence over an associate or joint control over a joint venture, it is
accounted for as a disposal of the entire interest in that investee, with a resulting gain or loss being recognised in profit or loss. Any interest retained in that former investee at the date when significant influence or joint control is lost is
recognised at fair value and this amount is regarded as the fair value on initial recognition of a financial asset (Note 2(m)).</t>
  </si>
  <si>
    <t>Separate financial statements of the Company</t>
  </si>
  <si>
    <t>(d)
Separate financial statements of the Company Investments in subsidiaries are accounted for at cost less impairment unless classified as held for sale (or included in a disposal group
that is classified as held for sale). Cost also includes direct attributable costs of investment. Investment income is recognised when the subsidiaries declare dividend.</t>
  </si>
  <si>
    <t>Segment reporting</t>
  </si>
  <si>
    <t xml:space="preserve"> (e) Segment reporting The Group determines the operating segment based on the internal organisation structure, management requirement and internal reporting
system for purposes of presenting reportable segment information. An operating segment represents a component of the Group that meets all the conditions below: (i) the component earns revenue and incurs
expenses in its daily operating activities; (ii) chief operating decision maker of the Group regularly reviews the operating results of the component in order to make decisions on allocating resources and assessing performance; (iii) the financial
position, operating results, cash flows and other related financial information of the component are available. When two or more operating segments exhibit similar economic characteristics and meet certain conditions, the Group combines them as one
reportable segment.</t>
  </si>
  <si>
    <t>Foreign currency translation</t>
  </si>
  <si>
    <t>(f)
Foreign currency translation
(i)
Functional and presentation currency Items included in the financial statements of each of the Group are measured using the currency of the primary economic environment in which
the entity operates (the “functional currency”). The consolidated financial statements are presented in Renminbi (“RMB”), which is the Company’s functional and presentation currency.
(ii)
Transactions and balances Foreign currency transactions are translated into the functional currency using the spot exchange rate on the transaction dates. As at the
end of reporting period, foreign currency monetary items are translated into functional currency at the spot exchange rate as at the end of reporting period. Exchange differences are directly expensed in current period profit or loss unless they
arises from foreign currency loans borrowed for purchasing or construction of qualifying assets which is eligible for capitalisation or they arise from monetary items that qualify as hedging instruments in cash flow hedges which are recorded in other
comprehensive income to the extent that the hedge is effective.
(iii)
Foreign subsidiaries The operating results and financial position of the foreign subsidiaries are translated into presentation currency as follows: Asset and liability items in each statement of financial position of foreign operations are translated at the closing rates at the end of
reporting period; equity items excluding retained earnings are translated at the spot exchange rates at the date of the transactions. Income and expense items in the statement of comprehensive income of the foreign operations are translated at
average exchange rates approximating the rate on transaction dates. All resulting translation differences are recognised in other comprehensive income. The cash flows denominated in foreign currencies and cash flows of overseas subsidiaries are translated at average exchange rates
approximating the rates at the dates when cash flows incurred. The effect of the foreign currency translation on the cash and cash equivalents is presented in the statement of cash flows separately. On the disposal of a foreign operation (that is, a disposal of the Group’s entire interest in a foreign operation, or a disposal involving
loss of control over a subsidiary that includes a foreign operation, a disposal involving loss of joint control over a joint ventures that includes a foreign operation, or a disposal involving loss of significant influence over an associate that
includes a foreign operation), all of the exchange differences accumulated in equity in respect of that operation attributable to the equity holders of the Company are reclassified to profit or loss. In the case of a partial disposal that does not result in the Group losing control over a subsidiary that includes a foreign operation, the
proportionate share of accumulated exchange differences are re-attributed to non-controlling interests and are not recognised in profit or loss. For all other partial disposals (that is, reductions in the Group’s ownership interest in associates or
joint venture that includes a foreign operation that do not result in the Group losing significant influence or joint control), the proportionate share of the accumulated exchange difference is reclassified to profit or loss.</t>
  </si>
  <si>
    <t>(g)
Property, plant and equipment Property, plant and equipment consists of dams, port facilities, buildings, electric utility plant in service, transportation facilities,
others and construction-in-progress (“CIP”). Property, plant and equipment acquired or constructed are initially recognised at cost and carried at the net value of cost less accumulated depreciation and accumulated impairment loss, unless classified
as held for sale (or included in a disposal group that is classified as held for sale). Cost of CIP comprises construction expenditures, other expenditures necessary for the purpose of preparing the CIP for its intended use,
those borrowing costs incurred before the assets are ready for intended use that are eligible for capitalisation. CIP is not depreciated until such time as the relevant asset is completed and ready for its intended use. Subsequent costs about property, plant and equipment are included in the asset’s carrying amount only when it is probable that future
economic benefits associated with the item will flow to the Group and the cost of the item can be measured reliably. The carrying amount of the replaced part is derecognised. Other subsequent expenditures not qualified for capitalisation are charged
in the current period profit or loss when they are incurred. Depreciation of property, plant and equipment is provided based on book value of the asset less estimated residual value over the estimated
useful life using straight-line method. For those impaired property, plant and equipment, depreciation is provided based on book value after deducting impairment provision over the estimated useful life of the asset. The estimated useful lives are as
follows:
Estimated useful lives
Dams
8 – 50 years
Port facilities
20 – 40 years
Buildings
8 – 30 years
Electric utility plant in service
5 – 30 years
Transportation facilities
8 – 27 years
Others
5 – 14 years Where parts of an item of property, plant and equipment have different useful lives, the cost of the item is allocated on a reasonable basis
between the parts and each part is depreciated separately. At the end of each year, the Group reviews the estimated useful lives, residual values and the depreciation method of the property, plant and equipment and make adjustment when necessary. Property, plant and equipment is derecognised when it is disposed of, or it is not expected to bring economic benefit through use or
disposal. The amount of disposal proceeds arising from sale, transfer, disposal or write-off of the property, plant and equipment less book value and related tax expenses is recorded in ‘operating expenses – others’ in the statement of comprehensive
income. The carrying amount of property, plant and equipment is written down immediately to its recoverable amount when its carrying amount is
greater than its recoverable amount (Note 2(l)).</t>
  </si>
  <si>
    <t>Investment property</t>
  </si>
  <si>
    <t>(h)
Investment property Investment properties are land and/or buildings which are owned or held under a leasehold interest (Note 2(ab), including the leasehold
property held as a right-of-use asset) to earn rental income and/or for capital appreciation. These include land held for a currently undetermined future use and property that is being constructed or developed for future use as investment property. Investment properties are stated at cost. Rental income from investment properties is accounted for as described in Note 2(z)(v).</t>
  </si>
  <si>
    <t>Power generation licence</t>
  </si>
  <si>
    <t>(i)
Power generation licence The Group acquired the power generation licence as part of the business combination with Tuas Power Ltd. (“Tuas Power”). The power
generation license is initially recognised at fair value at the acquisition date. The licence has an indefinite useful life and is not amortized. The assessment that the licence has an indefinite useful life is based on the expected renewal of power
generation licence without significant restriction and cost, together with the consideration on related future cash flows generated and the expectation of continuous operations. It is tested annually for impairment and carried at cost less
accumulated impairment loss. The useful life of the power generation licence is reviewed by the Group each financial period to determine whether events and circumstances continue to support the indefinite useful life assessment.</t>
  </si>
  <si>
    <t>(j)
Mining rights Mining rights are stated at cost less accumulated amortisation and impairment losses (Note 2(l)) and are amortised based on the units of
production method utilising only recoverable coal reserves as the depletion base, unless the mining rights are classified as held for sale (or included in a disposal group that is classified as held for sale).</t>
  </si>
  <si>
    <t>(k)
Goodwill Goodwill arising from the acquisitions of subsidiaries, associates and joint ventures represents the excess of the consideration
transferred, the amount of any non-controlling interest in the acquiree and the acquisition-date fair value of any previous equity interest in the acquiree over the Group’ share of the net fair value of the net identifiable assets, liabilities and
contingent liabilities of the acquiree at the date of acquisition.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Note 2(l)). On disposal of a cash generating unit during the year, any attributable amount of purchased goodwill is included in the calculation of the
profit or loss on disposal.</t>
  </si>
  <si>
    <t>Impairment of non-financial assets</t>
  </si>
  <si>
    <t>(l)
Impairment of non-financial assets The carrying amounts of property, plant and equipment, mining rights, intangible assets with definite useful lives, right-of-use assets and
long-term equity investments not accounted for as financial assets are reviewed at each reporting date to determine whether there is any indication of impairment. If any such indication exists, then the asset’s recoverable amount is estimated.
Goodwill, indefinite-lived intangible assets and intangible assets not yet available for use are tested for impairment annually regardless of whether there are indications of impairment or more frequently if events or changes in circumstances
indicate a potential impairment. An impairment loss is recognised if the carrying amount of an asset or cash-generating unit (“CGU”) exceeds its recoverable amount. The recoverable amount of an asset or CGU is the greater of its value in use and its fair value less cost to sell. For impairment testing,
assets are grouped together into the smallest group of assets that generates cash inflows from continuing use that are largely independent of the cash inflows of other assets or CGUs. Subject to an operating segment ceiling test, CGUs to which goodwill has been allocated are aggregated so that the level at which impairment
testing is performed reflects the lowest level at which goodwill is monitored for internal reporting purposes. Goodwill acquired in a business combination is allocated to groups of CGUs that are expected to benefit from the synergies of the
combination. Impairment losses are recognised in profit or loss. Impairment losses recognised in respect of CGUs are allocated first to reduce the
carrying amount of any goodwill allocated to the CGU (group of CGUs), and then to reduce the carrying amounts of the other assets in the CGU (group of CGUs) on a pro rata basis, except that the carrying value of an asset will not be reduced below its
individual fair value less costs of disposal (if measurable) or value in use (if determinable). An impairment loss in respect of goodwill is not reversed. Except for goodwill, all impaired non-financial assets are subject to review for
possible reversal of impairment at each reporting date. A reversal of an impairment loss is limited to the asset’s carrying amount that would have been determined had no impairment loss been recognised in prior years. Reversals of impairment losses
are credited to profit or loss in the year in which the reversals are recognised.</t>
  </si>
  <si>
    <t>Financial instruments</t>
  </si>
  <si>
    <t>(m)
Financial instruments
(i)
Recognition and initial measurement All financial assets and financial liabilities are initially recognised when the Group become a party to the contractual provisions of the
instrument. A financial asset (unless it is a receivable without a significant financing component) or financial liability is initially measured at fair
value plus, for an item not at FVTPL, transaction costs that are directly attributable to its acquisition or issue. A receivable without a significant financing component is initially measured at the transaction price.
(ii)
Classification and subsequent measurement of financial assets
(1)
Classification of financial assets On initial recognition, the Group categorises financial assets into three principal classification categories: measured at amortised cost,
at fair value through other comprehensive income (FVOCI) and at fair value through profit or loss (FVTPL) based on the business model under which the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n entity’s business model refers to how an entity manages its financial assets in order to generate cash flows. The entity’s business model
determines whether cash flows will result from collecting contractual cash flows, selling financial assets or both. The Group determines the business model for managing the financial assets according to the facts and based on the specific business
objective determined by the Group’s key management personnel. On initial recognition of an equity investment that is not held for trading, the Group may make an irrevocable election to designate the
investment at FVOCI (non-recycling) such that subsequent changes in fair value are recognised in other comprehensive income. Such elections are made on an instrument-by-instrument basis, but may only be made if the investment meets the definition of
equity from the issuer’s perspective. The Group assesses the contractual cash flow characteristics of an financial asset whether contractual cash flows are solely payments of
principal and interest(“SPPI”).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a profit margin. The Group assesses whether the financial assets contains a contractual term that could change the timing or amount of contractual
cash flows such that it would not meet this condition. Financial assets with cash flows that are SPPI are classified and measured at amortised cost. All financial assets not classified as measured at amortised cost or FVOCI as described in the above are measured at FVTPL. On initial
recognition, the Group may irrevocably designate a financial asset that otherwise meets the requirements to be measured at amortised cost or at FVOCI or at FVTPL if doing so eliminates or significantly reduces an accounting mismatch that would
otherwise arise.
(2)
Subsequent measurement of financial assets
-
Financial assets at FVTPL These assets are subsequently measured at fair value. Net gains and losses, including any interest or dividend income, are recognised in
profit or loss, unless the financial assets are part of a hedging relationship.
-
Financial assets at amortised cost These assets are subsequently measured at amortised cost using the effective interest method. A gain or loss on a
financial asset that is measured at amortised cost and is not part of a hedging relationship shall be recognised in profit or loss when the financial asset is derecognised, through the amortisation process or in order to recognise impairment gains or
losses.
-
Debt investments at FVOCI These assets are subsequently measured at fair value. Interest income calculated using the effective interest method,
impairment and foreign exchange gains and losses are recognised in profit or loss. Other net gains and losses are recognised in other comprehensive income. On derecognition, gains and losses accumulated in other comprehensive income are reclassified
to profit or loss.
-
Equity investments at FVOCI These assets are subsequently measured at fair value. Dividends are recognised as income in profit or loss. Other net
gains and losses are recognised in other comprehensive income and are transferred to retained earnings on derecognition.
(iii)
Classification and subsequent measurement of financial liabilities Financial liabilities are classified as measured at FVTPL, financial guarantee contracts or measured at amortised cost.
-
Financial liabilities at FVTPL A financial liability is classified as at FVTPL if it is classified as held-for-trading (including derivative financial
liability) or it is designated as such on initial recognition. These liabilities are subsequently measured at fair value and net gains and losses, including any interest expense, are
recognised in profit or loss, unless the financial liabilities are part of a hedging relationship.
-
Financial guarantee contracts Financial guarantees are contracts that require the issuer (i.e. the guarantor) to make specified payments to reimburse
the beneficiary of the guarantee (the “holder”) for a loss the holder incurs because a specified debtor fails to make payment when due in accordance with the terms of a debt instrument. After initial recognition at fair value, an issuer of such a contract shall subsequently measure it at the higher of:
(i) the amount of the loss allowance determined in accordance with Note 2(m)(vi) and (ii) the amount initially recognised less, when appropriate, the cumulative amount of income recognised.
-
Financial liabilities at amortised cost These liabilities are subsequently measured at amortised cost using the effective interest method.
(iv)
Offsetting Financial assets and financial liabilities are separately presented in the statement of financial position without offsetting. However,
financial assets and financial liabilities are offset when, and only when the Group:
-
currently has a legally enforceable right to set off the amounts;
-
intends either to settle them on a net basis or to realise the asset and settle the liability simultaneously.
(v)
Derecognition The Group derecognises a financial asset when one of the following conditions is met:
-
the contractual rights to the cash flows from the financial asset expire;
-
the Group transfers the rights to receive the contractual cash flows in a transaction in which substantially all of the risks and rewards of ownership of the financial
asset are transferred;
-
the Group transfers the rights to receive the contractual cash flows in a transaction in which the Group neither transfers nor retains substantially all of the risks and
rewards of ownership and does not retain control of the financial asset. On derecognition of a financial asset its entirety, the difference between the two amounts below is recognised in profit or loss:
-
the carrying amount of the financial asset transferred (measured at the date of derecognition) and
-
the consideration received, along with the cumulative gain or loss previously recognised in other comprehensive income, for the part derecognised. The Group derecognises a financial liability (or part of it) when, and only when, its contractual obligation (or part of it) is discharged
or cancelled, or expire. Continuing involvement that takes the form of a guarantee over the transferred asset is measured at the lower of the original carrying
amount of the asset and the maximum amount of consideration that the Group could be required to repay.
(vi)
Credit losses The Group recognises loss allowance for expected credit losses (“ECLs”) on the following items:
-
financial assets measured at amortised cost;
-
contract assets as defined in IFRS 15
-
debt investments measured at FVOCI;
-
lease receivables; and
-
financial guarantee contracts issued, which are not measured at FVTPL. Financial assets measured at fair value, including debt investments or equity investments measured at FVTPL, other equity investments
designated at FVOCI (non-recycling) and derivative financial assets, are not subject to the ECL assessment.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ECLs: these are losses that are expected to result from possible default events within the 12 months after the reporting date; and
-
lifetime ECLs: these are losses that are expected to result from all possible default events over the expected lives of the items to which the ECL model applies. Loss allowances for accounts receivable, lease receivables and contract assets are always measurs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ses a loss allowance equal to 12-month ECLs unless there has been a significant
increase in credit risk of the financial instrument since initial recognition or the financial instrument is not determined to have low credit risk at the reporting date, in which cases the loss allowance is measured at an amount equal to lifetime
ECLs. Low credit risk If the financial instrument has a low risk of default, the borrower has a strong capacity to meet its contractual cash flow obligations in
the near term and adverse changes in economic and business conditions in the longer term may, but will not necessarily, reduce the ability of the borrower to fulfil its contractual cash flow obligations, the credit risk on a financial instrument is
considered low. Significant increases in credit risk In assessing whether the credit risk of a financial instrument has increased significantly since initial recognition, the Group compares the
risk of default occurring on the financial instrument assessed at the reporting date with that assessed at the date of initial recognition.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The Group assumes that the credit risk on a financial asset has increased significantly if it is more than 30 days past due, unless the
Group has reasonable and supportable information that is available without undue cost or effort, that demonstrates that the credit risk has not increased significantly since initial recognition even though the contractual payments are more than 30
days past due. The Group considers a financial asset to be in default when the borrower is unlikely to pay its credit obligations to the Group in full,
without recourse by the Group to actions such as realising security (if any is held). Credit-impaired financial assets At each reporting date, the Group assesses whether financial assets carried at amortised cost and debt investments at FVOCI are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delinquency in interest or principal payments;
-
for economic or contractual reasons relating to the borrower’s financial difficulty, the Group having granted to the borrower a concession that would not otherwise
consider;
-
it becoming probable that the borrower will enter into bankruptcy or other financial reorganisation;
-
the disappearance of an active market for that financial asset because of financial difficulties of the issuer. Presentation of allowance for ECLs ECLs are remeasured at each reporting date to reflect changes in the financial instrument’s credit risk since initial recognition. Any
change in the ECL amount is recognised as an impairment gain or loss in profit or loss. The Group recognises an impairment gain or loss for all financial instruments with a corresponding adjustment to their carrying amount
through a loss allowance account, except for debt investments that are measured at FVOCI (recycling), for which the loss allowance is recognised in other comprehensive income. Write-off policy The gross carrying amount of a financial asset is written off (either partially or in full) to the extent that there is no realistic
prospect of recovery. A write-off constitutes a derecognition event. This is generally the case when the Group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Group’s procedures for recovery of amounts due. Subsequent recoveries of an asset that was previously written off are recognised as a reversal of impairment in profit or loss in the period
in which the recovery occurs.
(vii)
Cash flow hedge Cash flow hedge is a hedge of the exposure to variability in cash flows that is attributable to a particular risk associated with all, or a
component of, a recognised asset or liability or a highly probable forecast transaction, and could affect profit or loss. The hedged items of cash flow hedge are the designated items with respect to the risks associated with future cash flow changes, and can be
reliably measurable. Hedging instruments are designated financial instruments for cash flow hedge whose cash flows are expected to offset changes in the cash flows of a hedged item. When designating a hedging relationship and on an ongoing basis, the Group shall analyse the sources of hedge ineffectiveness that are
expected to affect the hedging relationship during its term. If a hedging relationship ceases to meet the hedging effectiveness requirement relating to the hedge ratio, but the risk management objective for that designated hedging relationship
remains the same, the Group shall adjust the hedge ratio of the hedging relationship, so that it meets the qualifying criteria again, which is referred to as rebalancing. When a derivative is designated as a cash flow hedging instrument, the effective portion of changes in the fair value of the derivative is
recognised in other comprehensive income and accumulated in the cash flow hedge reserve. The cash flow hedge reserve is adjusted to the lower of the following:
-
the cumulative gain or loss on the hedging instrument from inception of the hedge; and
-
the present value of the cumulative change in the hedged expected future cash flows from inception of the hedge. The portion of the gain or loss on the hedging instrument that is determined to be an effective hedge shall be recognised in other
comprehensive income. Any remaining gain or loss on the hedging instrument is hedge ineffectiveness that shall be recognised in profit or loss. On rebalancing, the hedge ineffectiveness of the hedging relationship is determined and recognised immediately before adjusting the hedging
relationship. Adjusting the hedge ratio allows an entity to respond to changes in the relationship between the hedging instrument and the hedged item that arise from their underlyings or risk variables. The Group adjusts the hedge ratio by increasing
the volume of the hedged items or hedging instruments. Hence, increases in volumes refer to the quantities that are part of the hedging relationship, and decreases in volumes are not part of the hedging relationship. The amount accumulated in the hedging reserve and the cost of hedging reserve is reclassified to profit or loss in the same period or
periods during which the hedged expected future cash flows affect profit or loss. When the hedged forecast transaction subsequently results in the recognition of a non-financial item, the amount accumulated in the hedging
reserve and the cost of hedging reserve is included directly in the initial cost of the non-financial item when it is recognised. If the amount that has been accumulated in the cash flow hedge reserve is a loss and the Group expects that all or a portion of that loss
will not be recovered in one or more future periods, the Group immediately reclassifies the amount that is not expected to be recovered in profit or loss. When the Group discontinues hedge accounting for a cash flow hedge, the Group accounts for the amount that has been accumulated in the cash
flow hedge reserve as follows:
-
if the hedged future cash flows are still expected to occur, that amount shall remain in the cash flow hedge reserve until the future cash flows occur.
-
if the hedged future cash flows are no longer expected to occur, that amount shall be immediately reclassified from the cash flow hedge reserve to profit or loss. A hedged
future cash flow that is no longer highly probable to occur may still be expected to occur. When the future cash flows occur, the amounts accumulated in the hedging reserve of the effective portion are reclassified to profit or loss
or included directly in the initial cost of the non-financial item. If the hedged future cash flows are no longer expected to occur, then the amounts that have been accumulated in the hedging reserve and the cost of hedging reserve are immediately
reclassified to profit or loss.</t>
  </si>
  <si>
    <t>Dividend Distribution</t>
  </si>
  <si>
    <t>(n)
Dividend Distribution Dividend distribution to the shareholders of the Group is recognised as a liability in the period when the dividend is approved in the
shareholders’ meeting.</t>
  </si>
  <si>
    <t>(o)
Inventories Inventories include fuel for power generation, materials for repairs and maintenance and spare parts, and are stated at lower of cost and net
realizable values. Inventories are initially recorded at cost and are charged to fuel costs or repairs and maintenance, respectively when used, or capitalized
to property, plant and equipment when installed, as appropriate, using weighted average cost basis. Cost of inventories includes costs of purchase and transportation costs. When the forecast transaction that is hedged results in the recognition of the inventory, the gains and losses previously deferred in equity
are transferred from equity and included in the initial measurement of the cost of the inventory. Provision for inventory obsolescence is determined by the excess of cost over net realisable value. Net realisable values are determined
based on the estimated selling price less estimated conversion costs during power generation, selling expenses and related taxes in the ordinary course of business.</t>
  </si>
  <si>
    <t>Related parties</t>
  </si>
  <si>
    <t>(p)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si>
  <si>
    <t>Cash and cash equivalents</t>
  </si>
  <si>
    <t>(q)
Cash and cash equivalents Cash and cash equivalents listed in the statement of cash flows represents cash in hand, call deposits held with banks and other financial
institutions, and other short-term (3 months or less), highly-liquid investments that are readily convertible to known amounts of cash and are subject to an insignificant risk of changes in value. Bank overdrafts that are repayable on demand and form
an integral part of the cash management are also included as a component of cash and cash equivalents for the purpose of the consolidated statement of cash flows.</t>
  </si>
  <si>
    <t>Borrowings</t>
  </si>
  <si>
    <t>(r)
Borrowings Borrowings are recognised initially at fair value less transaction costs and subsequently measured at amortised cost using the effective
interest method. Borrowings are classified as current liabilities unless the Group has an unconditional right to defer settlement of the liability for at least 12 months after the end of the reporting period.</t>
  </si>
  <si>
    <t>Borrowing costs</t>
  </si>
  <si>
    <t>(s)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The capitalisation of borrowing costs as part of the cost of a qualifying asset commences when expenditure
for the asset is being incurred, borrowing costs are being incurred and activities that are necessary to prepare the asset for its intended use or sale are in progress. Capitalization of borrowing costs is suspended or ceases when substantially all
the activities necessary to prepare the qualifying asset for its intended use or sale are interrupted or complete. The amount of specific borrowing costs capitalised is net of the investment income on any temporary investment of the funds pending
expenditure on the asset. All other borrowing costs are recognised in profit or loss in the period in which they are incurred.</t>
  </si>
  <si>
    <t xml:space="preserve">(t)
Share capital Ordinary shares are classified as equity. </t>
  </si>
  <si>
    <t>(u)
Other equity instruments Perpetual corporate bonds and other equity instruments are classified as equity if they are non-redeemable, or redeemable only at the
Company’s option, and any interests or dividends are discretionary. Interests or dividends on such instruments classified as equity are recognised as distributions within equity. When these equity instruments are redeemed according to the contractual
terms, the redemption price is charged to equity.</t>
  </si>
  <si>
    <t>Payables</t>
  </si>
  <si>
    <t>(v)
Payables Payables primarily include accounts payable and other liabilities, and are recognised initially at fair value and subsequently measured at
amortised cost using the effective interest method.</t>
  </si>
  <si>
    <t>Taxation</t>
  </si>
  <si>
    <t>(w)
Taxation
(i)
Value-added tax (“VAT”) The domestic sales of power, heat and goods of the Group are subject to VAT. VAT payable is determined by applying 16% or 13% (10% or 9% on
heat) on the taxable revenue after offsetting deductible input VAT of the period. The applicable tax rates of VAT in respect of the lease of tangible movable properties, transportation industry and other modern service
industries are 16% or 13%, 10% or 9% and 6%, respectively.
(ii)
Goods and service tax (“GST”) The power sales of the subsidiaries in Singapore are subject to goods and service tax of the country where they operate. GST payable is
determined by applying 7% on the taxable revenue after offsetting deductible GST of the period. The subsidiaries in Pakistan are subject to goods and service tax of the country where they operate, which is 16% on the taxable revenue.
(iii)
Current and deferred income tax The income tax expense for the period comprises current and deferred income tax. Income tax expense is recognised in profit or loss, except
to the extent that it relates to items recognised in other comprehensive income or directly in equity. In this case, the tax is also recognised in other comprehensive income or directly in equity, respectively. Deferred income tax assets and liabilities are recognised based on the differences between tax bases of assets and liabilities and
respective book values (temporary differences). For deductible tax losses or tax credit that can be brought forward in accordance with tax law requirements for deduction of taxable income in subsequent years, it is considered as temporary differences
and related deferred income tax assets are recognised. No deferred income tax liability is recognised for temporary differences arising from initial recognition of goodwill. For those temporary differences arising from initial recognition of an asset
or liability in a non-business combination transaction that affects neither accounting profit nor taxable profit (or deductible loss) at the time of the transaction, no deferred income tax asset and liability is recognised. The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Group recognises deferred income tax assets to the extent that it is probable that taxable profit will be available to offset the
deductible temporary difference, deductible tax loss and tax credit. At the end of the reporting period, deferred income tax assets and liabilities are measured at the tax rates that are expected to apply to
the period when the asset is realised or liability is settled, based on tax rates (and tax laws) that have been enacted or substantively enacted by the end of the reporting period. The carrying amount of a deferred tax asset is reviewed at the end of each reporting period and is reduced to the extent that it is no
longer probable that sufficient taxable profits will be available to allow the related tax benefit to be utilised. Any such reduction is reversed to the extent that it becomes probable that sufficient taxable profits will be available. Deferred income tax assets and deferred income tax liabilities are offset when all the conditions below are met:
(1)
The Group has the legal enforceable right to offset current income tax assets and current income tax liabilities;
(2)
Deferred income tax assets and deferred income tax liabilities are related to the income tax levied by the same tax authority of the Group.</t>
  </si>
  <si>
    <t>Employee benefits</t>
  </si>
  <si>
    <t>(x)
Employee benefits Employee benefits include all expenditures relating to the employees for their services. The Group recognises employee benefits as
liabilities during the accounting period when employees render services and allocate to related cost of assets and expenses based on different beneficiaries. In connection with pension obligations, the Group operates various defined contribution plans in accordance with the local conditions and
practices in the countries and provinces in which it operate. A defined contribution plan is a pension plan under which the Group pays fixed contributions into a separate publicly administered pension insurance plan on mandatory and voluntary bases.
The Group has no legal or constructive obligations to pay further contributions if the fund does not hold sufficient assets to pay all employees the benefits relating to employee service in the current and prior periods. The contributions are
recognised as employee benefits when incurred. Prepaid contributions are recognised as assets to the extent that a cash refund or a reduction in the future payment is available.</t>
  </si>
  <si>
    <t>(y)
Government grants Government grants are recognised when the Group fulfils the conditions attached to them and they are probable to be received. When
government grants are received in the form of monetary assets, they are measured at the amount received or receivable. When the grant is in the form of non-monetary assets, it is measured at fair value. When fair value cannot be measured reliably, a
nominal amount is assigned. Asset-related government grant is recognised as deferred income and is amortised evenly in profit or loss over the useful lives of related
assets. Income-related government grant that is used to compensate subsequent related expenses or losses of the Group is recognised as deferred
income and recorded in profit or loss when related expenses or losses are incurred. When the grant is used to compensate expenses or losses that were already incurred, they are directly recognised in the current period profit or loss.</t>
  </si>
  <si>
    <t>Revenue and other income</t>
  </si>
  <si>
    <t>(z)
Revenue and other income Income is increases in economic benefits during the accounting period in the form of inflows or enhancements of assets or decreases of
liabilities that result in an increase in equity, other than those relating to contributions from equity participants. Revenue is recognised when (or as) the Group satisfies a performance obligation in the contract by transferring the control over promised
good or service to a customer. When two or more performance obligations are identified, the Group allocates the transaction price to each performance obligation identified
in the contract on a relative stand-alone selling price basis at contract inception and recognises as revenue the amount of the transaction price that is allocated to that performance obligation. Transaction price is the amount of consideration to which the Group expects to be entitled in exchange for transferring promised goods or
services to a customer, excluding amounts collected on behalf of third parties. Revenue is only recognised to the extent that it is highly probable that a significant reversal in the amount of cumulative revenue recognised will not occur. The Group
recognises a refund liability if the entity receives consideration from a customer and expects to refund some or all of that consideration to the customer. Where the contract contains a significant financing component, the Group recognises revenue at
an amount that reflects the price that a customer would have paid for the promised goods or services if the customer had paid cash for those goods or services when (or as) they transfer to the customer. The difference between the promised amount of
consideration and its present value is amortised using the effective interest rate. The Group will not adjust the promised amount of consideration for the effects of a significant financing component if the Group expects, at contract inception, that
the period between when the Group transfers a promised good or service to a customer and when the customer pays for that good or service will be one year or less. A performance obligation is satisfied over time if one of the following criteria is met:
-
When the customer simultaneously receives and consumes the benefits provided by the Group’s performance, as the Group performs;
-
When the Group’s performance creates or enhances an asset that the customer controls as the asset is created or enhanced;
-
When the Group’s performance does not create an asset with an alternative use to the entity and the Group has an enforceable right to payment for performance completed to
date. For performance obligations satisfied over time, revenue is recognised on the basis of direct measurements of the value to the customer of
the goods or services transferred to date relative to the remaining goods or services promised under the contract. When the outcome of the contract cannot be reasonably measured, revenue is recognised only to the extent of contract costs incurred
that are expected to be recovered. For performance obligations satisfied at a point in time, revenue is recognised when the customer obtains control of the promised good or
service in the contract. The Group considers indicators of the transfer of control, which include, but are not limited to, the following:
-
The Group has a present right to payment for the asset;
-
The Group has transferred physical possession of the asset;
-
The customer has legal title to the asset or the significant risks and rewards of ownership of the asset;
-
The customer has accepted the asset. A contract asset is the Group’s right to consideration in exchange for goods or services that the Group has transferred to a customer when
that right is conditioned on something other than the passage of time and an impairment of a contract asset is measured using the ECL model (Note 2(m)(vi)). The Group presents any unconditional rights to consideration separately as a receivable. The
Group’s obligation to transfer goods or services to a customer for which the Group has received consideration (or the amount is due) from the customer is present as a contract liability. Further details of revenue and income recognition policies are as follows:
(i)
Sale of power Revenue is recognised upon transmission of electricity to the power grid when the control of the electricity is transferred at the same
time.
(ii)
Sales of heat Revenue is recognised upon transmission of heat to the customers when the control of the heat is transferred at the same time.
(iii)
Service revenue Service revenue refers to amounts received from port service, transportation service, maintenance service and heating pipeline service that
is recognised over time during the provision of service, using an input method to measure progress towards complete satisfaction of the service, because the customer simultaneously receives and consumes the benefits provided by the Group. Revenue is
recognised on a straight-line basis because the entity’s inputs are expended evenly throughout the performance period.
(iv)
Coal and raw material sales revenue Revenue is recognised when the control of the fuel and materials is transferred to the customers.
(v)
Rental income from operating leases Rental income receivable under operating leases is recognised in profit or loss in equal instalments over the periods covered by the lease
term, except where an alternative basis is more representative of the pattern of benefits to be derived from the use of the leased asset. Lease incentives granted are recognised in profit or loss as an integral part of the aggregate net lease
payments receivable. Contingent rentals are recognised as income in the accounting period in which they are earned.
(vi)
Dividend income Dividend income from unlisted investments is recognised when the shareholders’ right to receive payment is established. Dividend income from
listed investments is recognised when the share price of the investment goes ex-dividend.
(vii)
Interest income Interest income from deposits is recognised on a time proportion basis using the effective interest method. Interest income from finance
leases is recognised on a basis that reflects a constant periodic rate of return on the net investment in the finance lease.</t>
  </si>
  <si>
    <t>Contract cost</t>
  </si>
  <si>
    <t>(aa)
Contract cost Contract costs are either the incremental costs of obtaining a contract with a customer or the costs to fulfil a contract with a customer. Incremental costs of obtaining a contract are those costs that the Group incurs to obtain a contract with a customer that it would not have
incurred if the contract had not been obtained e.g. an incremental sales commission. Incremental costs of obtaining a contract are capitalised when incurred if the costs relate to revenue which will be recognised in a future reporting period and the
costs are expected to be recovered. Other costs of obtaining a contract are expensed when incurred. If the costs incurred in fulfilling a contract with a customer are not within the scope of another Standard such as IAS 2 Inventories
-
the costs relate directly to an existing contract or to a specifically identifiable anticipated contract, including direct labour, direct materials, allocations of costs,
costs that are explicitly chargeable to the customer and other costs that are incurred only because the Group entered into the contract;
-
the costs generate or enhance resources that will be used to provide goods or services in the future;
-
the costs are expected to be recovered. Amortisation of capitalised contract costs is charged to profit or loss when the revenue to which the asset relates is recognised. The
accounting policy for revenue recognition is set out in Note 2(z). Contract costs are recognised as an expense when incurred if the amortisation period of the asset that the Group otherwise would have recognised is one year or less. Impairment losses are recognised to the extent that the carrying amount of the contract cost asset exceeds the net of:
(i)
remaining amount of consideration that the Group expects to receive in exchange for the goods or services to which the asset relates, less
(ii)
any costs that relate directly to providing those goods or services that have not yet been recognised as expenses.</t>
  </si>
  <si>
    <t>(ab)
Leases Leases (applicable from 1 January 2019)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ses lease liabilities to make lease payments and right-of-use assets representing the right to use the underlying assets. At inception or on reassessment of a contract that contains a lease component and non-lease component(s), the Group adopts the practical
expedient not to separate non-lease component(s) and to account for the lease component and the associated non-lease component(s) (e.g., property management services for leases of properties) as a single lease component.
(i)
Right-of-use assets Right-of-use assets are recognis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s and the estimated useful
lives of the assets as follows:
Buildings
3 – 10 years
Electric utility plant in service
3 – 12 years
Transportation facilities
3 years
Land use rights
10 – 50 years
Others
5 – 15 years If ownership of the leased asset transfers to the Group by the end of the lease term or the cost reflects the exercise of a purchase option,
depreciation is calculated using the estimated useful life of the asset.
(ii)
Lease liabilities Lease liabilities are recognised at the commencement date of the lease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variable lease payments that do not depend on an index or a rate are recognis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iii)
Short-term leases and leases of low-value assets The Group has elected not to recognise right-of-use assets and lease liabilities for its short-term leases (elected by class of underlying
asset) of certain offices and apartments for employees (that is those leases that have a lease term of 12 months or less from the commencement date and do not contain a purchase option). It also applies the recognition exemption for leases of
low-value assets (elected on a lease by lease basis) to leases of office equipment that are considered to be of low value (i.e., below RMB30,000). Group as a lessor When the Group acts as a lessor, it classifies at lease inception (or when there is a lease modification) each of its leases as either an
operating lease or a finance lease. Leases in which the Group does not transfer substantially all the risks and rewards incidental to ownership of an asset are classified as
operating leases. When a contract contains lease and non-lease components, the Group allocates the consideration in the contract to each component on a relative stand-alone selling price basis. Rental income is accounted for on a straight-line basis
over the lease terms and is included in revenue in the statement of comprehensive income due to its operating nature. Initial direct costs incurred in negotiating and arranging an operating lease are added to the carrying amount of the leased asset
and recognised over the lease term on the same basis as rental income. Contingent rents are recognised as revenue in the period in which they are earned. Leases that transfer substantially all the risks and rewards incidental to ownership of an underlying assets to the lessee are accounted for
as finance leases. At the commencement date, the cost of the leased asset is capitalised at the present value of the lease payments and related payments (including the initial direct costs), and presented as a receivable at an amount equal to the net
investment in the lease. The finance income of such leases is recognised in the statement of comprehensive income so as to provide a constant periodic rate of charge over the lease terms. Leases (applicable before 1 January 2019) Leases where all the risks and rewards incidental to ownership of the assets are in substance transferred to the lessees are classified as
finance leases. All other leases are operating leases.
(i)
Operating leases Operating lease expenses are capitalised or expensed on a straight-line basis over the lease term. The cost of acquiring land held under an operating lease is amortised on a straight-line basis over the period of the lease term. Leases (applicable before 1 January 2019)
(ii)
Finance leases The Group recognises the aggregate of the minimum lease receipts and the initial direct costs on the lease inception date as the receivable.
The difference between the aggregate of the minimum lease receipts and the initial direct costs and sum of their respective present values is recognised as unrealised finance income. The Group adopts the effective interest method to allocate such
unrealised finance income over the lease term. At the end of the reporting period, the Group presents the net amount of finance lease receivable after deducting any unrealised finance income in non-current assets and current assets, respectively. Please refer to Note 2(m)(vi) for the impairment test on finance lease receivables. Where the Group acquires the use of assets under finance leases, the amounts representing the fair value of the leased asset, or, if lower,
the present value of the minimum lease payments, of such assets are included in fixed assets and the corresponding liabilities, net of finance charges, are recorded as obligations under finance leases. Depreciation is provided at rates which write
off the cost of the assets over the term of the relevant lease or, where it is likely the Group will obtain ownership of the asset, the life of the asset. Impairment losses are accounted for in accordance with the accounting policy as set out in Note
2(l). Finance charges implicit in the lease payments are charged to profit or loss over the period of the leases so as to produce an approximately constant periodic rate of charge on the remaining balance of the obligations for each accounting
period. Contingent rentals are charged to profit or loss in the accounting period in which they are incurred.</t>
  </si>
  <si>
    <t>Non-current assets (or disposal group) held for sale</t>
  </si>
  <si>
    <t>(ac)
Non-current assets (or disposal group) held for sale Non-current assets, or disposal groups comprising assets and liabilities, are classified as held-for-sale if it is highly probable that they
will be recovered primarily through sale rather than through continuing use. Such assets, or disposal groups, are generally measured at the lower of their carrying amount and fair value less costs to sell. Any
impairment loss on a disposal group is allocated first to goodwill, and then to the remaining assets and liabilities on a pro rata basis, except that no loss is allocated to inventories, financial assets or deferred tax assets, which continue to be
measured in accordance with the Group’s other accounting policies. Impairment losses on initial classification as held for sale and subsequent gains and losses on remeasurement are recognised in profit or loss. Once classified as held-for-sale, intangible assets and property, plant and equipment are no longer amortised or depreciated, and any
equity-accounted investee is no longer equity accounted.</t>
  </si>
  <si>
    <t>Contingencies</t>
  </si>
  <si>
    <t>(ad)
Contingencies Contingent liabilities are not recognised in the financial statements. They are disclosed unless the possibility of an outflow of resources
embodying economic benefits is remote. Contingent assets are not recognised in the financial statements but disclosed when an inflow of economic benefit is probable.</t>
  </si>
  <si>
    <t>Fair value management</t>
  </si>
  <si>
    <t>(ae)
Fair value management The Group measures its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financial statements are categoris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sed in the financial statements on a recurring basis, the Group determines whether transfers have
occurred between levels in the hierarchy by reassessing categorisation (based on the lowest level input that is significant to the fair value measurement as a whole) at the end of each reporting period.</t>
  </si>
  <si>
    <t>Issued but not yet effective International Financial Reporting Standards</t>
  </si>
  <si>
    <t>(af)
Issued but not yet effective International Financial Reporting Standards The Group has not applied the following new and revised IFRSs, that have been issued but are not yet effective, in these financial
statements.
•
Amendments to IFRS 3 Definition of a Business 1
•
Amendments to IFRS 9, IAS 39 and IFRS 7 Interest Rate Benchmark Reform 1
•
Amendments to IFRS 10 and IAS 28 Sale or Contribution of Assets between an Investor and its Associate or Joint Venture 4
•
IFRS 17 Insurance Contracts 2
•
Amendments to IAS 1 and IAS 8 Definition of Material 1
•
Amendments to IAS 1 Classification of Liabilities as Current or Non-current 3 1 2 3 4 Further information about those IFRSs that are expected to be applicable to the Group is described below.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expects to adopt the amendments prospectively from 1 January 2020. Since the amendments apply prospectively to transactions or other events that occur on or after the date of first application, the Group will not
be affected by these amendments on the date of transition. Amendments to IFRS 9, IAS 39 and IFRS 7 address the effects of interbank offered rate reform on financial reporting. The amendments provide
temporary reliefs which enable hedge accounting to continue during the period of uncertainty before the replacement of an existing interest rate benchmark. In addition, the amendments require companies to provide additional information to investors
about their hedging relationships which are directly affected by these uncertainties. The amendments are effective for annual periods beginning on or after 1 January 2020. The amendments are not expected to have any significant impact on the Group’s
financial statements. Amendments to IFRS 10 and IAS 28 address an inconsistency between the requirements in IFRS 10 and in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sed in the investor’s profit or loss only to the extent of the unrelated investor’s interest in that associate or
joint venture. The mandatory effective date for this amendment is not yet determined but early adoption is permitted. The amendments are not expected to have any significant impact on the Group’s financial statements.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A misstatement of information is material if it could reasonably be expected to influence decisions made by the primary users. The Group expects to adopt the amendments prospectively from 1 January 2020. The
amendments are not expected to have any significant impact on the Group’s financial statements. Amendments to IAS 1 issued in January 2020 amended the definition of the current liabilities and non-current liabilities. The entity's right
to defer settlement of a liability for at least twelve months after the reporting period and the definition of settlement are considered when making the classification of a liability. The amendment clarifies that classification of a liability is
unaffected by the likelihood that the entity will exercise its right to defer settlement of the liability for at least twelve months after the reporting period. The Group expects to adopt the amendments retrospectively from 1 January 2022. The
amendments are not expected to have any significant impact on the Group’s financial statements.</t>
  </si>
  <si>
    <t>Principal accounting policies (Tables)</t>
  </si>
  <si>
    <t>Effect of adoption of IFRS 16</t>
  </si>
  <si>
    <t xml:space="preserve">Assets
Increase/(Decrease)
RMB’000
Increase in right-of-use assets
13,858,230
Decrease in property, plant and equipment
(1,616,551
)
Decrease in land use rights
(11,450,034
)
Decrease in other non-current assets
(17,027
)
Increase in total assets
774,618
Liabilities
Increase in non-current portion of lease liabilities
2,113,533
Increase in current portion of lease liabilities
103,259
Decrease in other non-current liabilities
(1,442,174
)
Increase in total liabilities
774,618
Decrease in retained earnings
-
Decrease in non-controlling interests
- </t>
  </si>
  <si>
    <t>Lease liabilities are as at beginning of period reconciled to the operating lease commitments as at end of last period</t>
  </si>
  <si>
    <t xml:space="preserve">RMB’000
Operating lease commitments as at 31 December 2018
1,647,251
Less:
Commitments relating to short-term leases and those leases with a remaining lease term ended on or before 31 December 2019
85,604
Adjustment related to non-variable rents
755,986
Add:
Commitments relating to leases previously classified as finance leases as at 31 December 2018
1,758,970
Total undiscounted lease liabilities as at 1 January 2019 for adoption of IFRS 16
2,564,631
Weighted average incremental borrowing rate as at 1 January 2019
4.75
%
Lease liabilities as at 1 January 2019
2,216,792 </t>
  </si>
  <si>
    <t>Estimated useful lives of property plant and equipment</t>
  </si>
  <si>
    <t>Estimated useful lives
Dams
8 – 50 years
Port facilities
20 – 40 years
Buildings
8 – 30 years
Electric utility plant in service
5 – 30 years
Transportation facilities
8 – 27 years
Others
5 – 14 years</t>
  </si>
  <si>
    <t>Estimated useful lives of right-of-use assets</t>
  </si>
  <si>
    <t>Buildings
3 – 10 years
Electric utility plant in service
3 – 12 years
Transportation facilities
3 years
Land use rights
10 – 50 years
Others
5 – 15 years</t>
  </si>
  <si>
    <t>Financial and capital risks management (Tables)</t>
  </si>
  <si>
    <t>Loss allowances for accounts receivable and contract assets under lifetime ECLs measurement</t>
  </si>
  <si>
    <t xml:space="preserve">Accounts receivable
Gross carrying amount
Loss allowance
Current (not past due)
30,218,242
-
Within 1 year past due
2,052,658
68,017
1 - 3 years past due
100,696
6,816
More than 3 years past due
123,129
120,487
32,494,725
195,320 </t>
  </si>
  <si>
    <t>Loss allowances for other receivables under lifetime ECLs measurement</t>
  </si>
  <si>
    <t xml:space="preserve">Other receivables
Gross carrying amount
Loss allowance
Current (not past due)
1,967,567
18,253
Within 1 year past due
-
-
1 - 3 years past due
-
-
More than 3 years past due
37,908
34,278
2,005,475
52,531 </t>
  </si>
  <si>
    <t>Assets and liabilities measured at fair value</t>
  </si>
  <si>
    <t>Level 1
Level 2
Level 3
Total
Recurring fair value measurements
Assets
Financial assets at fair value through profit or loss
– Trading derivatives (Note 14)
-
4,601
-
4,601
– Contingent consideration (Note i)
-
-
457,727
457,727
– Accounts Receivable at fair value through other comprehensive income
-
1,364,579
-
1,364,579
Derivatives used for hedging (Note 14)
-
86,686
-
86,686
Other equity instrument investments (Note 10)
8,390
-
770,828
779,218
Total assets
8,390
1,455,866
1,228,555
2,692,811
Liabilities
Financial liabilities at fair value through profit or loss
– Trading derivatives (Note 14)
-
2,987
-
2,987
Derivatives used for hedging (Note 14)
-
447,721
-
447,721
Total liabilities
-
450,708
-
450,708
Level 1
Level 2
Level 3
Total
Recurring fair value measurements
Assets
Financial assets at fair value through profit or loss
– Trading derivatives (Note 14)
-
14
-
14
– Contingent consideration
-
-
991,383
991,383
Derivatives used for hedging (Note 14)
-
34,691
-
34,691
Available-for-sale financial assets
– Equity securities (Note 10) (Note i)
8,558
-
2,074,861
2,083,419
Total assets
8,558
34,705
3,066,244
3,109,507
Liabilities
Financial liabilities at fair value through profit or loss
– Trading derivatives (Note 14)
-
17,752
-
17,752
Derivatives used for hedging (Note 14)
-
527,540
-
527,540
Total liabilities
-
545,292
-
545,292</t>
  </si>
  <si>
    <t>Summary of significant unobservable inputs to the valuation of financial instruments together with a quantitative sensitivity analysis</t>
  </si>
  <si>
    <t>Valuation technique
Significant unobservable input
Range
Sensitivity of fair value to the input
Unlisted equity investments
Valuation multiples
Average P/B
2019: 1.17 to 1.49
10% increase/decrease in multiple would result in increase/decrease in fair value by RMB70.24 million.
Discount for lack of marketability
2019: 25% to 30.1%
10% increase/decrease in multiple would result in decrease/increase in fair value by RMB30.02 million.</t>
  </si>
  <si>
    <t>Movements of contingent consideration during the period in the balance of the Level 3 fair value measurements</t>
  </si>
  <si>
    <t xml:space="preserve">As at 31 December
2019
2018
Contingent consideration
Beginning of the year
991,383
859,547
Movement:
Gains on fair value changes
17,175
746,850
Profit compensation received from Huaneng Group
(550,831
)
(615,014
)
End of the year
457,727
991,383
Total gains for the year included in profit or loss for assets held at the end of the reporting period
17,175
746,850 </t>
  </si>
  <si>
    <t>Movements of other equity instrument investments during the period in the balance of the Level 3 fair value measurements</t>
  </si>
  <si>
    <t xml:space="preserve">As at 31 December
2019
2018
Other equity instrument investments
Beginning of the year
2,074,861
2,072,365
Addition
7,450
450
Disposal
(1,250,000
)
-
Fair value changes
(61,483
)
2,046
End of the year
770,828
2,074,861
Changes in fair value recognised in other comprehensive income for the year
46,113
2,046 </t>
  </si>
  <si>
    <t>Revenue and segment information (Tables)</t>
  </si>
  <si>
    <t>Disclosure of disaggregation of revenue</t>
  </si>
  <si>
    <t xml:space="preserve">For the year ended 31 December 2019
PRC power segment
Overseas segment
All other segments
Inter-segment revenue
Total
Note i
-Sales of power and heat
152,806,163
12,129,652
—
—
164,935,815
-Sales of coal and raw materials
1,353,538
527,798
—
—
1,881,336
-Port service
—
—
505,485
(330,272
)
175,213
-Transportation service
—
—
166,816
(118,297
)
48,519
-Lease income
161,525
1,689,878
—
—
1,851,403
-Others
1,320,409
3,788,133
28,185
(19,612
)
5,117,115
Total
155,641,635
18,135,461
700,486
(468,181
)
174,009,401
Revenue:
-From contracts with customers within the scope of IFRS15
172,157,998
-From other sources
1,851,403
For the year ended 31 December 2018
PRC power segment
Overseas segment
All other segments
Inter-segment revenue
Total
-Sales of power and heat
154,816,070
11,490,601
—
—
166,306,671
-Sales of coal and raw materials
649,374
214,402
—
—
863,776
-Port service
—
—
441,637
(296,639
)
144,998
-Transportation service
—
—
206,691
(153,334
)
53,357
-Others
1,860,823
297,857
45,071
(21,929
)
2,181,822
Total
157,326,267
12,002,860
693,399
(471,902
)
169,550,624
Revenue:
-From contracts with customers within the scope of IFRS15
169,467,647
-From other sources
82,977
For the year ended 31 December 2017
PRC power segment
Overseas segment
All other segments
Inter-segment revenue
Total
-Sales of power and heat
138,950,879
9,974,563
-
-
148,925,442
-Sales of coal and raw materials
1,143,299
-
-
-
1,143,299
-Port service
-
-
470,498
(238,138
)
232,360
-Transportation service
-
-
181,117
(107,287
)
73,830
-Others
1,973,452
103,468
42,790
(35,197
)
2,084,513
Total
142,067,630
10,078,031
694,405
(380,622
)
152,459,444
Revenue:
From contracts with customer s within the scope of IFRS15
152,363,979
-From other sources
95,465 </t>
  </si>
  <si>
    <t>Revenue information under PRC GAAP</t>
  </si>
  <si>
    <t>(Under PRC GAAP)
PRC power segment
Overseas segment
All other segments
Total
For the year ended 31 December 2019
Total revenue
155,641,635
17,610,861
700,486
173,952,982
Intersegment revenue
-
-
(468,181
)
(468,181
)
External revenue
155,641,635
17,610,861
232,305
173,484,801
Segment results
4,808,383
162,465
(204,137
)
4,766,711
Interest income
162,973
100,177
1,404
264,554
Interest expense
(9,260,294
)
(1,308,380
)
(114,490
)
(10,683,164
)
Impairment loss
(5,320,376
)
(6,119
)
(485,325
)
(5,811,820
)
Credit loss
(6,570
)
(67,987
)
-
(74,557
)
Depreciation and amortisation
(19,953,257
)
(752,285
)
(167,553
)
(20,873,095
)
Net gain / (loss) on disposal of non-current assets
132,902
4,189
(3 )
137,088
Share of profits less losses of associates and joint ventures
745,980
-
240,330
986,310
Income tax expense
(2,501,763
)
89,006
(22,140
)
(2,434,897
)
PRC power segment
Overseas segment
All other segments
Total
For the year ended 31 December 2018
Total revenue
157,636,808
12,002,860
693,399
170,333,067
Inter-segment revenue
-
-
(471,902
)
(471,902
)
External revenue
157,636,808
12,002,860
221,497
169,861,165
Segment results
3,596,245
(363,636
)
389,876
3,622,485
Interest income
163,699
69,841
2,198
235,738
Interest expense
(9,879,911
)
(465,099
)
(101,694
)
(10,446,704
)
Impairment loss
(895,121
)
(251,031
)
-
(1,146,152
)
Credit loss
(38,368
)
(4,210
)
-
(42,578
)
Depreciation and amortization
(18,909,485
)
(774,625
)
(142,179
)
(19,826,289
)
Net gain/ (loss) on disposal of non-current assets
70,186
(1,052
)
(11
)
69,123
Share of profits less losses of associates and joint ventures
640,057
737,185
307,417
1,684,659
Income tax expense
(1,146,997
)
134,573
(16,523
)
(1,028,947
)
(Under PRC GAAP)
PRC power segment
Overseas segment
All other segments
Total
For the year ended 31 December 2017
Total revenue
142,578,381
10,078,031
694,405
153,350,817
Inter-segment revenue
-
-
(380,622
)
(380,622
)
External revenue
142,578,381
10,078,031
313,783
152,970,195
Segment results
2,307,505
(613,572
)
302,191
1,996,124
Interest income
128,564
70,756
1,223
200,543
Interest expense
(9,128,621
)
(450,928
)
(145,112
)
(9,724,661
)
Impairment loss
(1,202,064
)
(994
)
(19,742
)
(1,222,800
)
Depreciation and amortization
(18,361,594
)
(856,979
)
(189,764
)
(19,408,337
)
Net loss on disposal of non-current assets
(580,325
)
(995
)
(3
)
(581,323
)
Share of profits less losses of associates and joint ventures
28,796
(36,114
)
307,923
300,605
Income tax expense
(1,675,083
)
99,150
(5,386
)
(1,581,319
)</t>
  </si>
  <si>
    <t>Assets and liabilities information under PRC GAAP</t>
  </si>
  <si>
    <t>(Under PRC GAAP)
PRC power segment
Overseas segment
All other segments
Total
31 December 2019
Segment assets
354,648,084
43,122,947
9,857,566
407,628,597
Including:
Additions to non-current assets (excluding financial assets and deferred income tax assets)
39,564,514
716,642
251,957
40,533,113
Investments in associates
13,187,050
-
3,540,265
16,727,315
Investments in joint ventures
1,239,866
-
1,232,556
2,472,422
Segment liabilities
(262,154,063
)
(27,397,122
)
(2,552,860
)
(292,104,045
)
31 December 2018
Segment assets
345,057,426
40,886,478
10,406,648
396,350,552
Including:
Additions to non-current assets (excluding financial assets and deferred income tax assets)
18,467,651
581,225
492,585
19,541,461
Investments in associates
12,351,738
-
3,275,398
15,627,136
Investments in joint ventures
1,111,854
-
1,239,876
2,351,730
Segment liabilities
(269,224,115
)
(25,600,861
)
(2,683,920
)
(297,508,896
)</t>
  </si>
  <si>
    <t>Reconciliation of external revenue to operating revenue</t>
  </si>
  <si>
    <t xml:space="preserve">For the year ended 31 December
2019
2018
2017
External revenue (PRC GAAP)
173,484,801
169,861,165
152,970,195
Reconciling item:
Impact of restatement under PRC GAAP in relation to business combination under common control
-
(310,541
)
(510,751
)
Impact of recognition of BOT* related revenue under IFRS
524,600
-
-
Operating revenue per IFRS consolidated statement of comprehensive income
174,009,401
169,550,624
152,459,444 </t>
  </si>
  <si>
    <t>Reconciliation of segment result to profit before income tax expense</t>
  </si>
  <si>
    <t xml:space="preserve">For the year ended 31 December
2019
2018
2017
Segment results (PRC GAAP)
4,766,711
3,622,485
1,996,124
Reconciling items:
Loss related to the headquarters
(155,395
)
(354,162
)
(170,210
)
Share of profits of associate-Huaneng Finance
200,810
166,864
143,794
Dividend income of available-for-sale financial assets
-
-
124,918
Dividend income of other equity instruments investments
685
1,168
-
Gains on disposal of available-for-sale financial asset
-
-
1,479,732
Impact of restatement under PRC GAAP in relation to business combination under common control
-
7,121
145,682
Impact of other IFRS adjustments*
(1,693,351
)
(1,470,329
)
(918,307
)
Profit before income tax expense per IFRS consolidated statement of comprehensive income
3,119,460
1,973,147
2,801,733 </t>
  </si>
  <si>
    <t>Reportable segments' assets reconciled to total assets</t>
  </si>
  <si>
    <t xml:space="preserve">As at 31 December
2019
2018
Total segment assets (PRC GAAP)
407,628,597
396,350,552
Reconciling items:
Investment in Huaneng Finance
1,416,183
1,391,431
Deferred income tax assets
3,271,488
3,143,465
Prepaid income tax
139,617
134,477
Other equity instrument investments
779,217
2,083,419
Corporate assets
361,441
338,113
Impact of other IFRS adjustments*
14,653,520
16,461,854
Total assets per IFRS consolidated statement of financial position
428,250,063
419,903,311 </t>
  </si>
  <si>
    <t>Reportable segments' liabilities reconciled to total liabilities</t>
  </si>
  <si>
    <t>As at 31 December
2019
2018
Total segment liabilities (PRC GAAP)
(292,104,045
)
(297,508,896
)
Reconciling items:
Current income tax liabilities
(748,957
)
(231,299
)
Deferred income tax liabilities
(996,021
)
(1,050,326
)
Corporate liabilities
(2,458,677
)
(2,864,737
)
Impact of other IFRS adjustments*
(1,563,317
)
(2,126,383
)
Total liabilities per IFRS consolidated statement of financial position
(297,871,017
)
(303,781,641
)</t>
  </si>
  <si>
    <t>Other material items</t>
  </si>
  <si>
    <t>Reportable segment total
Headquarters
Share of profits of Huaneng Finance
Impact of restatement under PRC GAAP in relation to business combination under common control
Impact of other IFRS adjustments*
Total
For the year ended 31 December 2019
Total revenue
173,484,801
-
-
-
524,600
174,009,401
Interest expense
(10,683,164
)
(79,554
)
-
-
-
(10,762,718
)
Depreciation and amortisation
(20,873,095
)
(14,147
)
-
-
(1,079,563
)
(21,966,805
)
Impairment loss
(5,811,820
)
-
-
-
(373,037
)
(6,184,857
)
Credit loss
(74,557
)
-
-
-
-
(74,557
)
Share of profits less losses of associates and joint ventures
986,310
-
200,810
-
(1,498
)
1,185,622
Net gain/(loss) on disposal of non-current assets
137,088
-
-
-
(67,639 )
69,449
Income tax expense
(2,434,897
)
-
-
-
423,642
(2,011,255
)
For the year ended 31 December 2018
Total revenue
169,861,165
-
-
(310,541
)
-
169,550,624
Interest expense
(10,446,704
)
(98,398
)
-
58,690
-
(10,486,412
)
Depreciation and amortisation
(19,826,289
)
(26,122
)
-
167,910
(1,231,613
)
(20,916,114
)
Impairment loss
(1,146,152
)
-
-
(8
)
(650,322
)
(1,796,482
)
Credit loss
(42,578
)
-
-
1,611
-
(40,967
)
Share of profits less losses of associates and joint ventures
1,684,659
-
166,864
-
(28,108
)
1,823,415
Net gain/(loss) on disposal of non-current assets
69,123
(5
)
-
-
(26,612
)
42,506
Income tax expense
(1,028,947
)
-
-
3,936
381,838
(643,173
)
For the year ended 31 December 2017
Total revenue
152,970,195
-
-
(510,751
)
-
152,459,444
Interest expense
(9,724,661
)
(126,900
)
-
102,557
-
(9,749,004
)
Depreciation and amortisation
(19,408,337
)
(38,819
)
-
280,295
(1,468,972
)
(20,635,833
)
Impairment loss
(1,222,800
)
-
-
34,313
1,275
(1,187,212
)
Share of profits less losses of associates and joint ventures
300,605
-
143,794
-
(19,184
)
425,215
Net (loss)/gain on disposal of non-current assets
(581,323
)
3,174
-
(20
)
(38,287
)
(616,456
)
Income tax expense
(1,581,319
)
-
-
7,851
355,942
(1,217,526
)</t>
  </si>
  <si>
    <t>Countries that external revenue generated from</t>
  </si>
  <si>
    <t xml:space="preserve">For the year ended 31 December
2019
2018
2017
PRC
155,873,940
157,547,764
142,381,413
Overseas
18,135,461
12,002,860
10,078,031
Total
174,009,401
169,550,624
152,459,444 </t>
  </si>
  <si>
    <t>Countries that non-current assets (excluding financial assets and deferred income tax assets) located</t>
  </si>
  <si>
    <t xml:space="preserve">As at 31 December
2019
2018
PRC
327,410,156
317,850,476
Overseas
24,830,127
23,302,942
Total
352,240,283
341,153,418 </t>
  </si>
  <si>
    <t>Information on sales to major customers</t>
  </si>
  <si>
    <t>For the year ended 31 December
2019
2018
2017
Amout
Proportion
Amout
Proportion
Amout
Proportion
State Grid Shandong Electric Power Company
29,575,604
17
%
31,156,948
18
%
28,659,891
19
%</t>
  </si>
  <si>
    <t>Transaction price allocated to remaining performance obligations (unsatisfied or partially unsatisfied)</t>
  </si>
  <si>
    <t xml:space="preserve">As at 31 December 2019
As at 31 December 2018
With 1 year
220,046
224,230
Over 1 year
2,223,208
2,024,452
Total (Note 27)
2,443,254
2,248,682 </t>
  </si>
  <si>
    <t>Profit before income tax expense (Tables)</t>
  </si>
  <si>
    <t xml:space="preserve">For the year ended 31 December
2019
2018
2017
Total interest expense on borrowing
11,342,526
10,982,230
10,225,069
Less: amounts capitalized in property, plant and equipment
579,808
495,818
476,065
Interest expenses charged in consolidated statement of comprehensive income
10,762,718
10,486,412
9,749,004
Including: Interest expenses on lease liabilities
171,573
-
-
Auditors’ remuneration-audit services
42,019
68,750
64,160
Operating leases charge
-
377,162
364,756
Minimum lease payments under operating lease, lease payments not included in the measurement of lease liabilities
234,139
-
-
Fuel
97,686,799
105,736,173
92,737,304
Depreciation of property, plant and equipment (Note i)
21,130,076
20,466,423
20,180,830
Depreciation of right-of-use assets (Note i)
734,827
-
-
Amortization of land use rights (Note i)
-
344,068
341,125
Amortization of other non-current assets
101,902
105,623
113,878
Impairment loss of property, plant and equipment (Note 7)
5,719,990
989,778
1,046,195
Impairment loss of land use rights
-
-
108,590
Impairment loss of mining rights (Note 13)
-
135,085
-
Impairment loss of goodwill (Note 15)
-
409,371
-
Impairment loss of other non-current assets
464,867
8,432
5,008
Recognition of loss allowance for receiviables
74,557
40,967
27,682
Recognition/(reversal) of provision for inventory
22,453
253,816
(263
)
Net (gain)/ loss on disposals of non-current assets
(69,449
)
(42,506
)
616,456
Government grants
(818,101
)
(521,380
)
(421,912
)
Included in other investment income
-Gains on disposal of available-for-sale financial assets
-
-
(1,479,732
)
-Dividends on available-for-sale financial assets
-
-
(124,918
)
-Dividends on other equity instrument investments
(685
)
(1,168
)
-
-Gains on disposal of subsidiaries (Note 20, 41(b))
(256,009
)
-
(52,330
)
-Loss on disposal of a joint venture
-
270,741
-
Included in (gain)/loss on fair value changes of financial assets/liabilities
-Contingent consideration of the business combination
(17,175
)
(746,850
)
(859,547
)
-Loss on fair value changes of trading derivatives
(19,492
)
20,007
2,761 </t>
  </si>
  <si>
    <t>Property, plant and equipment (Tables)</t>
  </si>
  <si>
    <t>Detailed information about property, plant and equipment</t>
  </si>
  <si>
    <t xml:space="preserve">Dams
Port facilities
Buildings
Electric utility plant in service
Transport- ation facilities
Others
CIP
Total
As at 1 January 2018
Cost
2,220,224
3,358,811
11,173,669
418,360,698
1,155,392
5,972,688
29,534,677
471,776,159
Accumulated depreciation
(226,512
)
(443,259
)
(3,019,198
)
(170,525,898
)
(362,222
)
(3,523,292
)
-
(178,100,381
)
Accumulated impairment losses
(356,023
)
-
(52,387
)
(7,914,640
)
-
(33,213
)
(991,422
)
(9,347,685
)
Net book value
1,637,689
2,915,552
8,102,084
239,920,160
793,170
2,416,183
28,543,255
284,328,093
Year ended 31 December 2018
Beginning of the year
1,637,689
2,915,552
8,102,084
239,920,160
793,170
2,416,183
28,543,255
284,328,093
Reclassification
-
-
90,791
(108,874
)
-
18,083
-
-
Business combination
-
-
38,845
3,128,388
1,683
294,629
5,120
3,468,665
Additions
-
195
18,996
543,660
-
71,414
15,981,274
16,615,539
Transfer from CIP
5,867
50,824
514,167
17,726,156
460
108,477
(18,405,951
)
-
Reclassification to assets held for sale
-
-
-
(547,720
)
-
(3,668
)
(2,645
)
(554,033
)
Disposals/write-off
-
-
(41,618
)
(449,894
)
-
(16,568
)
-
(508,080
)
Depreciation charge
(38,832
)
(117,025
)
(405,045
)
(19,446,539
)
(62,771
)
(423,051
)
-
(20,493,263
)
Impairment charge
-
-
(20,002
)
(947,520
)
-
(112
)
(22,144
)
(989,778
)
Currency translation differences
-
-
-
193,872
-
191
66
194,129
End of the year
1,604,724
2,849,546
8,298,218
240,011,689
732,542
2,465,578
26,098,975
282,061,272
As at 31 December 2018
Cost
2,308,072
3,409,830
12,566,461
472,814,967
1,219,218
7,226,391
27,112,542
526,657,481
Accumulated depreciation
(301,125
)
(560,284
)
(4,147,947
)
(221,703,642
)
(486,676
)
(4,722,608
)
-
(231,922,282
)
Accumulated impairment losses
(402,223
)
-
(120,296
)
(11,099,636
)
-
(38,205
)
(1,013,567
)
(12,673,927
)
Net book value
1,604,724
2,849,546
8,298,218
240,011,689
732,542
2,465,578
26,098,975
282,061,272
Year ended 31 December 2019
Beginning of the year
1,604,724
2,849,546
8,298,218
240,011,689
732,542
2,465,578
26,098,975
282,061,272
Upon adoption of IFRS 16
-
-
-
(1,387,259
)
-
(229,292
)
-
(1,616,551
)
Beginning of the year (restated)
1,604,724
2,849,546
8,298,218
238,624,430
732,542
2,236,286
26,098,975
280,444,721
Reclassification
-
(1,104,389
)
6,313
(183
)
-
1,098,259
-
-
Acquisition (note 41)
-
-
-
-
-
-
2,038,550
2,038,550
Additions
-
-
7,249
187,370
242
164,909
29,978,861
30,338,631
Transfer from CIP
39
1,794,267
771,582
17,261,238
190,777
158,621
(20,176,524
)
-
Disposals/write-off
(2,292
)
-
(470,877
)
(157,316
)
(4
)
(4,664
)
-
(635,153
)
Depreciation charge
(42,965
)
(88,629
)
(430,155
)
(20,057,767
)
(69,473
)
(449,818
)
-
(21,138,807
)
Impairment charge
-
(439,190
)
(116,355
)
(3,864,903
)
(993
)
(43,432
)
(1,255,117
)
(5,719,990
)
Currency translation differences
-
-
-
298,193
-
(3,764
)
526
294,955
End of the year
1,559,506
3,011,605
8,065,975
232,291,062
853,091
3,156,397
36,685,271
285,622,907
As at 31 December 2019
Cost
2,305,554
3,975,987
12,916,746
488,256,686
1,410,233
8,429,661
38,949,263
556,244,130
Accumulated depreciation
(343,836
)
(525,192
)
(4,614,648
)
(241,169,240
)
(556,149
)
(5,191,819
)
-
(252,400,884
)
Accumulated impairment loss
(402,212
)
(439,190
)
(236,123
)
(14,796,384
)
(993
)
(81,445
)
(2,263,992
)
(18,220,339
)
Net book value
1,559,506
3,011,605
8,065,975
232,291,062
853,091
3,156,397
36,685,271
285,622,907 </t>
  </si>
  <si>
    <t>Investments in associates and joint ventures (Tables)</t>
  </si>
  <si>
    <t>Summary of investments in associates and joint ventures</t>
  </si>
  <si>
    <t xml:space="preserve">2019
2018
Beginning of the year
19,553,964
19,517,623
Capital injections in associates and joint ventures
313,197
463,258
Transfer to subsidiaries
-
(1,314,040
)
Share of net profit less loss
1,185,622
1,823,415
Share of other comprehensive income/(loss)
368,696
(531,186
)
Currency translation differences
-
45,762
Share of other capital reserve of equity-method investees
-
(80,543
)
Dividends
(638,220
)
(370,325
)
End of the year
20,783,259
19,553,964 </t>
  </si>
  <si>
    <t>Basic information of material associates and joint ventures</t>
  </si>
  <si>
    <t>Percentage of equity interest held
Name
Country of incorporation
Registered capital
Business nature and scope of operation
Direct
Indirect 1
Associates:
Huaneng Sichuan Hydropower Co., Ltd. (“Sichuan Hydropower”)
PRC
RMB1,469,800,000
Development, investment, construction, operation and management of hydropower
49
%
-
SECL*
PRC
RMB3,964,491,597
Energy and investment in related industries
25.02
%
-
Hebei Hanfeng Power Generation Limited Liability Company (“Hanfeng Power”)
PRC
RMB1,975,000,000
Power generation
40
%
-
Huaneng Finance
PRC
RMB5,000,000,000
Provision for financial service including fund deposit services, lending, finance lease arrangements, notes discounting and entrusted
loans and investment arrangement within Huaneng Group
20
%
-
China Huaneng Group Fuel Co., Ltd. (“Huaneng Group Fuel Company”) **
PRC
RMB3,000,000,000
Wholesale of coal, import and export of coal
50
%
-
Hainan Nuclear Power Limited Liability Company (“Hainan Nuclear”)
PRC
RMB5,063,640,000
Construction and operation of nuclear power plants; production and sales of electricity and related products
30
%
-
Joint ventures:
Shanghai Time Shipping Co., Ltd. (“Shanghai Time Shipping”)
PRC
RMB1,200,000,000
International and domestic sea transportation
50
%
-
Jiangsu Nantong Power Generation Co., Ltd. (“Jiangsu Nantong Power”)
PRC
RMB1,596,000,000
Operation and Management of power generation plants and transportation related projects
-
35
%</t>
  </si>
  <si>
    <t>Summarized financial information of the material associates</t>
  </si>
  <si>
    <t xml:space="preserve">Sichuan Hydropower
SECL
Huaneng Finance
Hanfeng Power
Huaneng Group
Hainan Nuclear
2019
2018
2019
2018
2019
2018
2019
2018
2019
2018
2019
2018
Gross amounts of the associates’
Current assets
873,821
1,064,837
20,887,020
24,066,320
23,099,357
31,484,547
849,386
934,257
6,010,002
5,157,038
3,085,059
2,520,515
Non-current assets
14,305,871
14,472,981
76,623,640
62,798,620
20,746,004
20,106,246
1,661,565
1,810,145
3,781,166
3,928,269
20,749,672
22,091,197
Current liabilities
(2,772,221
)
(3,903,679
)
(25,533,260
)
(24,141,930
)
(36,733,579
)
(44,560,156
)
(442,628
)
(642,355
)
(3,827,415
)
(2,900,223
)
(3,338,370
)
(2,490,271
)
Non-current liabilities
(7,788,402
)
(7,060,740
)
(38,446,550
)
(35,193,400
)
(30,867
)
(73,483
)
(166,718
)
(35,503
)
(2,121,112
)
(2,464,580
)
(15,930,100
)
(17,908,511
)
Equity
4,619,069
4,573,399
33,530,850
27,529,610
7,080,915
6,957,154
1,901,605
2,066,544
3,842,641
3,720,504
4,566,261
4,212,930
-Equity attributable to shareholders
3,464,302
3,409,111
24,103,107
21,118,225
7,080,915
6,957,154
1,901,605
2,066,544
3,590,096
3,477,211
4,566,261
4,212,930
-Non-controlling interests
1,154,767
1,164,288
9,427,743
6,411,385
-
-
-
-
252,545
243,293
-
-
Revenue
2,252,535
2,242,269
20,851,430
18,518,430
1,574,856
1,610,768
2,081,865
2,232,700
27,832,662
20,568,107
3,453,022
2,626,882
Gross Profit
575,401
502,266
6,472,550
4,933,510
1,064,181
908,198
(46,899
)
73,828
173,371
84,037
142,906
(5,652,406
)
Net Profit
509,034
426,154
1,749,600
589,821
1,004,048
834,318
(54,444
)
(6,665 )
150,460
80,882
307,135
(392,000
)
Profit/(loss) from operations attributable to shareholders
327,042
225,705
1,598,540
589,821
1,004,048
834,318
(54,444
)
(6,665 )
144,500
70,766
307,135
(392,000
)
Other comprehensive income/(loss) attributable to shareholders
-
-
1,589,390
(1,117,524
)
(150,286
)
78,951
-
-
2,164
6,101
-
-
Total comprehensive income/(loss) attributable to shareholders
327,042
225,705
3,187,930
(527,703
)
853,762
913,269
(54,444
)
(6,665
)
146,664
76,867
307,135
(392,000
)
Dividend received from the associates
116,505
106,598
49,587
79,339
146,000
128,000
43,132
-
20,000
-
-
-
Reconciled to the interests in the associates
Gross amounts of net assets attributable to shareholders of the associate
3,464,302
3,409,111
24,103,107
21,118,225
7,080,915
6,957,154
1,901,605
2,066,544
3,590,096
3,477,211
4,566,261
4,212,930
The Group’s effective interest
49
%
49
%
25.02
%
25.02
%
20
%
20
%
40
%
40
%
50
%
50
%
30
%
30
%
The Group’s share of net assets attributable to shareholders of the associate
1,697,508
1,670,464
6,030,597
5,282,723
1,416,183
1,391,431
760,642
826,618
1,795,048
1,738,606
1,369,878
1,263,879
Impact of adjustments
207,586
207,586
1,161,810
1,161,810
-
-
293,082
293,082
16,521
16,521
14,076
14,076
Carrying amount in the consolidated financial statements
1,905,094
1,878,050
7,192,407
6,444,533
1,416,183
1,391,431
1,053,724
1,119,700
1,811,569
1,755,127
1,383,954
1,277,955 </t>
  </si>
  <si>
    <t>Summarized financial information of material joint ventures</t>
  </si>
  <si>
    <t xml:space="preserve">Shanghai Time Shipping
Jiangsu Nantong Power
2019
2018
2019
2018
Gross amounts of joint ventures’
Current assets
280,687
345,658
396,850
763,572
Non-current assets
4,083,160
4,335,923
5,294,584
5,399,783
Current liabilities
(2,367,244
)
(2,151,722
)
(2,660,119
)
(2,826,652
)
Non-current liabilities
(54,623
)
(709,165
)
(901,583
)
(1,128,274
)
Equity
1,941,980
1,820,694
2,129,732
2,208,429
Revenue
1,613,813
2,423,130
2,959,197
3,287,872
Gross Profit
135,846
129,789
490,578
444,914
Net Profit
121,284
425,900
211,589
174,652
Total comprehensive income/(loss)
121,284
425,900
211,589
174,652
Dividend received in cash from the joint ventures
-
-
145,143
24,387
Reconciled to the interest in the joint ventures:
Gross amounts of net assets
1,941,980
1,820,694
2,129,732
2,208,429
The Group’s and its subsidiaries’ effective interest rates
50
%
50
%
50
%
50
%
The Group’s share of net assets
970,990
910,347
1,064,866
1,104,215
Impact of adjustments
18,324
18,324
-
-
Carrying amount in the consolidated financial statements
989,314
928,671
1,064,866
1,104,215 </t>
  </si>
  <si>
    <t>Aggregated information of individually immaterial associates and joint ventures</t>
  </si>
  <si>
    <t xml:space="preserve">2019
2018
Aggregate carrying amount of individually immaterial associates and joint ventures in the consolidated financial statements
3,966,148
3,654,282
Aggregate amounts of the Group's share of those associates and joint ventures Profit from continuing operations
123,869
52,935
Total comprehensive income
123,954
53,197 </t>
  </si>
  <si>
    <t>Investments in subsidiaries (Tables)</t>
  </si>
  <si>
    <t>Subsidiaries acquired through establishment or investment</t>
  </si>
  <si>
    <t>Country of
Type of
Registered
Business nature
Percentage of equity interest held
Name of subsidiary
incorporation
interest held
capital
of operations
Interest
Voting
Huaneng International Power Fuel Limited Liability Company
PRC
held directly
RMB 200,000,000
Wholesale of coal
100%
100%
Huaneng Shanghai Shidongkou Power Generation Limited Liability Company (“Shidongkou Power”) (i)
PRC
held directly
RMB 1,179,000,000
Power generation
50%
100%
Huaneng Nantong Power Generation Limited Liability Company
PRC
held directly
RMB 798,000,000
Power generation
70%
70%
Huaneng Yingkou Co-generation Limited Liability Company
PRC
held directly
RMB 844,030,000
Production and sales of electricity and heat sale of coal ash and lime
100%
100%
Huaneng Hunan Xiangqi Hydropower Co.Ltd.
PRC
held directly
RMB 328,000,000
Construction, operation and management of hydropower plants and related projects
100%
100%
Huaneng Zuoquan Coal-fired Power Generation Limited Liability Company
PRC
held directly
RMB 960,000,000
Construction, operation and management of electricity projects; development and utilization of clean energy resources
80%
80%
Huaneng Kangbao Wind Power Utilization Limited Liability Company
PRC
held directly
RMB 407,200,000
Construction, operation and management of wind power plants and related projects; solar power generation
100%
100%
Huaneng Jiuquan Wind Power Generation Co., Ltd. (“Jiuquan Wind Power”)
PRC
held directly
RMB 2,610,000,000
Construction, operation and management of wind power generation and related projects
100%
100%
Huaneng Rudong Wind Power Generation Co., Ltd.
PRC
held directly
RMB 90,380,000
Operation, management of wind power generation projects
90%
90%
Huaneng Guangdong Haimen Port Limited Liability Company
PRC
held directly
RMB 331,400,000
Loading, warehousing and conveying services, providing facility services and water transportation services
100%
100%
Huaneng Taicang Port Limited Liability Company
PRC
held directly
RMB 600,000,000
Port provision, cargo loading and storage
85%
85%
Huaneng Taicang Power Generation Co., Ltd.
PRC
held directly
RMB 867,996,200
Power generation
75%
75%
Huaneng Huaiyin II Power Generation Limited Company
PRC
held directly
RMB 930,870,000
Power generation
63.64%
63.64%
Huaneng Xindian Power Generation Co., Ltd.
PRC
held directly
RMB 465,600,000
Power generation
95%
95%
Huaneng Shanghai Combined Cycle Power Limited Liability Company
PRC
held directly
RMB 699,700,000
Power generation
70%
70%
c
Country of
Type of
Registered
Business nature
Percentage of equity interest held
Name of subsidiary
incorporation
interest held
capital
of operations
Interest
Voting
Huaneng Yumen Wind Power Generation Co., Ltd.
PRC
held directly
RMB 719,170,000
Construction, operation and management of wind power generation and related projects
100%
100%
Huaneng Qingdao Co-generation Limited Company
PRC
held directly
RMB 214,879,000
Construction, operation and management of co-generation power plants and related projects
100%
100%
Huaneng Tongxiang Combined Cycle Co-generation Co., Ltd.
PRC
held directly
RMB 300,000,000
Production and sales of electricity and heat; investment in combined cycle co-generation industries
95%
95%
Huaneng Shantou Haimen Power Generation Limited Liability Company
PRC
held directly
RMB 1,508,000,000
Construction, operation and management of power plants and related projects
80%
80%
Huaneng Chongqing Liangjiang Power Generation Limited Liability Company (“Liangjiang Power”)
PRC
held directly
RMB 726,600,000
Construction, operation and management of natural gas power plants and related projects
90%
90%
Chongqing Huaqing Energy Co., Ltd. (“Huaqing Energy”) (ii)
PRC
held indirectly
RMB 44,420,000
Providing thermal energy and cold energy services; supplying electricity
54%
60%
Huaneng Yunnan Fuyuan Wind Power Generation Co., Ltd.
PRC
held directly
RMB 157,290,000
Wind power project investment, management and sales
100%
100%
Huaneng Guizhou Panzhou State City Wind Power Co., Ltd.
PRC
held directly
RMB 188,180,000
Construction and management of wind power plants and related projects
100%
100%
Huaneng Jiangxi Clean Energy Limited Liability Company
PRC
held directly
RMB 436,398,000
Power generation and supply, development, management and construction of clean
100%
100%
Huaneng Nanjing Combined Cycle Co-generation Co., Ltd. (“Nanjing Combined Cycle Co-generation”) (iii)
PRC
held directly
RMB 938,350,000
Construction, operation and management of power plants and energy projects
57.39%
93.90%
Huaneng Hunan Subaoding Wind Power Generation Co., Ltd.
PRC
held directly
RMB 266,000,000
Construction, operation and management of wind power plants and related projects
100%
100%
Huaneng Suixian Jieshan Wind Power Generation Co., Ltd.
PRC
held directly
RMB 182,500,000
Construction, operation and management of wind power plants and related projects
100%
100%
Huaneng Taiyuan Dongshan Combined Cycle Co-generation Co., Ltd.
PRC
held directly
RMB 600,000,000
Construction and operation of thermal heating network, development and utilization of clean energy resources
100%
100%
Huaneng Xuzhou Tongshan Wind Power Generation Co., Ltd. (“Tongshan Wind Power”)
PRC
held directly
RMB 287,951,400
Wind power generation, electricity engineering design services, maintenance of power supply and control facilities, solar energy power
generatio
70%
70%
Country of
Type of
Registered
Business nature
Percentage of equity interest held
Name of subsidiary
incorporation
interest held
capital
of operations
Interest
Voting
Huaneng Nanjing Co-generation Co., Ltd.
PRC
held directly
RMB 300,000,000
Construction and operation of power plants, thermal heating services
70%
70%
Huaneng Hunan Guidong Wind Power Generation Co., Ltd.
PRC
held directly
RMB 140,000,000
Investment, construction, operation and management of electricity projects; development and utilization of clean energy resources
100%
100%
Huaneng Nanjing Luhe Wind Power Generation Co., Ltd.
PRC
held directly
RMB 63,800,000
Investment, construction, operation, management of electricity projects
100%
100%
Huaneng Luoyuan Power Generation Limited Liability Company
PRC
held directly
RMB 1,000,000,000
Construction, operation and management of power plants and related projects
100%
100%
Huaneng Lingang (Tianjin) Gas Co-generation Co., Ltd.
PRC
held directly
RMB 332,000,000
Power generation and supply
100%
100%
Huaneng Lingang (Tianjin) Heat Co-generation Co., Ltd.
PRC
held indirectly
RMB 5,000,000
Providing thermal energy and cold energy services, supplying steam and hot water (except portable water), plumbing pipe installation
and repair, energy engineering construction
66%
66%
Huaneng Anhui Huaining Wind Power Generation Co., Ltd.
PRC
held directly
RMB 122,000,000
Investment, construction and operation of electricity projects, development and utilization of clean energy resources
100%
100%
Huaneng Mianchi Co-generation Limited Liability Company
PRC
held directly
RMB 570,000,000
Construction, operation and management of coal-fired plants and related projects
60%
60%
Huaneng Yingkou Xianrendao Co-generation Co., Ltd.
PRC
held directly
RMB 352,020,000
Power generation and supply, development and utilization of clean energy resources
100%
100%
Huaneng Nanjing Xingang Comprehensive Energy Co., Ltd.
PRC
held directly
RMB 10,000,000
Thermal generation and supply, power distribution and sales
65%
65%
Huaneng Changxing Photovoltaic Power Generation Limited Liability Company (“Changxing Photovoltaic Power”)
PRC
held directly
RMB 26,000,000
Construction and operation of distributed photovoltaic power generation plants and related projects
100%
100%
Huaneng Rudong Baxianjiao Offshore Wind Power Generation Co., Ltd.
PRC
held directly
RMB 1,629,338,700
Infrastructure construction of wind power plants
70%
70%
Huaneng Guilin Gas Distributed Energy Co., Ltd.
PRC
held directly
RMB 267,450,000
Construction, operation and management of power plants thermal management
80%
80%
Huaneng (Dalian) Co-generation Co., Ltd.
PRC
held directly
RMB 575,291,769
Construction, operation and management of co-generation power plants and related project
100%
100%
Country of
Type of
Registered
Business nature
Percentage of equity interest held
Name of subsidiary
incorporation
interest held
capital
of operations
Interest
Voting
Huaneng Zhongxiang Wind Power Generation Co., Ltd.
PRC
held directly
RMB 240,000,000
Construction, operation and management of wind power plants and related projects
100%
100%
Huaneng Guanyun Co-generation Co., Ltd.
PRC
held directly
RMB 15,000,000
Construction, operation and management of co-generation power plants, heating network and expansion engineering
100%
100%
Huaneng International Power Hong Kong Limited Company
Hong Kong
held directly
100,000 Shares
Development, construction management and operation of power supply, coal projects; related investment and financing businesses
100%
100%
Tuas Power Generation Pte. Ltd. (“TPG”)
Singapore
held indirectly
S$ 1,183,000,001
Power generation and related by-products, derivatives, developing power supply resources, operating electricity and power sales
100%
100%
TP Utilities Pte. Ltd. (“TPU”)
Singapore
held indirectly
S$ 255,500,001
Provision of energy, power supply, thermal supply, management of industrial water and waste
100%
100%
TP-STM Water Resources Pte. Ltd.
Singapore
held indirectly
S$ 4,500,000
Providing desalinated water Pte. Ltd.*
60%
60%
TP-STM Water Services
Singapore
held indirectly
S$ 21,000
Providing desalinated water
60%
60%
Huaneng Shanxi Taihang Power Generation Limited Liability Company
PRC
held directly
RMB 1,086,440,000
Pre-services related to coal-fired generation
60%
60%
Huaneng Mianchi Clean Energy Limited Liability Company
PRC
held directly
RMB 10,000,000
Wind Power generation, new energy development and utilization
100%
100%
Huaneng Zhuolu Clean Energy Limited Liability Company
PRC
held directly
RMB 78,878,100
Construction, operation and management of power plants and related projects
100%
100%
Huaneng Tongwei Wind Power Generation Limited Liability Company
PRC
held directly
RMB 248,000,000
Construction, operation and management of wind power plants and related projects
100%
100%
Huaneng Yizheng Wind Power Generation Limited Liability Company
PRC
held directly
RMB200,000,000
Wind power plants design, construction, management and maintenance
100%
100%
Huaneng Yancheng Dafeng New Energy Power Generation Limited Liability Company
PRC
held directly
RMB 5,000,000
Construction, operation and management of wind power, photovoltaic power plant
100%
100%
Huaneng Shanyin Power Generation Limited Liability Company
PRC
held directly
RMB 1,573,000,000
Construction, operation and management of power plants and related project
51%
51%
Country of
Type of
Registered
Business nature
Percentage of equity interest held
Name of subsidiary
incorporation
interest held
capital
of operations
Interest
Voting
Huaneng Wafangdian Wind Power Generation Co., Ltd.
PRC
held directly
RMB 50,000,000
Construction, operation and management of wind power generation and related projects
100%
100%
Huaneng Jiangsu Energy Sales Limited Liability Company
PRC
held directly
RMB 200,000,000
Purchase and sales of electricity and thermal energy, water supply services, construction and operation of electricity distribution
network and heating pipe network
100%
100%
Huaneng Liaoning Energy Sales Limited Liability Company
PRC
held directly
RMB 200,000,000
Sales of electricity, thermal energy and circulating hot water
100%
100%
Huaneng Guangdong Energy Sales Limited Liability Company
PRC
held directly
RMB 200,000,000
Power and thermal energy supply, energy conservation technology service, transmission and substation projects contracting
100%
100%
Huaneng Suizhou Power Generation Limited Liability Company
PRC
held directly
RMB 96,020,000
Construction, operation and management of power plants, production and sales of electricity and heating
100%
100%
Huaneng Changle Photovoltaic Power Generation Limited Liability Company
PRC
held directly
RMB 10,000,000
Construction, operation and management of photovoltaic power plants and related projects
100%
100%
Huaneng Longyan Wind Power Generation Limited Liability Company
PRC
held directly
RMB 10,000,000
Construction, operation and management of wind power plants and related projects
100%
100%
Huaneng Dandong Photovoltaic Power Generation Limited Liability Company
PRC
held directly
RMB 17,720,000
Investment, construction operation and management of electricity projects, development and utilization of clean energy resources
100%
100%
Huaneng Dongguan Combined Cycle Co-generation Limited Liability Company
PRC
held directly
RMB 50,000,000
Investment of electricity projects, thermal power generation and supply, investment in heating pipe network, development and
utilization of clean energy resources
100%
100%
Huaneng Chongqing Fengjie Wind Power Generation Limited Liability Company
PRC
held directly
RMB 183,900,000
Electricity production and supply; development and utilization of clean energy resources
100%
100%
Huaneng Jingxing Photovoltaic Power Generation Limited Liability Company
PRC
held directly
RMB 100,000
Investment, construction and management of photovoltaic power plants
100%
100%
Huaneng Shanxi Energy Sales Limited Liability Company
PRC
held directly
RMB 210,000,000
Electricity supply and sales, investment, construction, operation and repair of regional transmission and distribution networ
100%
100%
Country of
Type of
Registered
Business nature
Percentage of equity interest held
Name of subsidiary
incorporation
interest held
capital
of operations
Interest
Voting
Huaneng Chongqing Energy Sales Limited Liability Company
PRC
held directly
RMB 210,000,000
Operation of natural gas, electric energy and thermal energy products sales
100%
100%
Huaneng Chongqing Luohuang Energy Sales Limited Liability Company
PRC
held indirectly
RMB 210,000,000
Sales and supply of electricity, sales of thermal products
90%
90%
Huaneng Chongqing Tongliang Energy Sales Limited Liability Company
PRC
held indirectly
RMB 210,000,000
Operation of natural gas, sales of electricity supply, sales of thermal products
51%
51%
Huaneng Hunan Energy Sales Limited Liability Company
PRC
held directly
RMB 210,000,000
Electricity and thermal energy products sales
100%
100%
Huaneng Jiangxi Energy Sales Limited Liability Company
PRC
held directly
RMB 210,000,000
Construction, operation and management of heating and power supply facilities
100%
100%
Huaneng Hebei Energy Sales Limited Liability Company
PRC
held directly
RMB 210,000,000
Construction, installation, maintenance and repair of heating and power supply facilities
100%
100%
Huaneng Henan Energy Sales Limited Liability Company
PRC
held directly
RMB 210,000,000
Sales of electricity, heating, gas and other energy products
100%
100%
Huaneng Handan Heating Limited Liability Company
PRC
held directly
RMB 100,000,000
Construction, operation and maintenance of heating sources and pipe network
100%
100%
Huaneng (Huzhou Development Zone) Photovoltaic Power Generation Limited Liability Company
PRC
held directly
RMB 10,000,000
Photovoltaic power generation; power supply, purchase and sale
100%
100%
Huaneng Fujian Energy Sales Limited Liability Company
PRC
held directly
RMB 210,000,000
Sales of electricity, heating, gas and other energy products
100%
100%
Huaneng Hubei Energy Sales Limited Liability Company
PRC
held directly
RMB 210,000,000
Sales of electricity, heating, gas and other energy products
100%
100%
Huaneng (Sanming) Clean Energy Limited Liability Company
PRC
held directly
RMB 500,000
Construction, operation and management of wind power, photovoltaic power station and related projects
100%
100%
Huaneng Yueyang Xingang Photovoltaic Power Generation Limited Liability Company
PRC
held indirectly
RMB 16,000,000
Construction, operation and management of electricity projects, development and utilization of clean energy
60%
60%
Huaneng Shanghai Energy Sales Limited Liability Company
PRC
held directly
RMB 210,000,000
Power supply (except construction and operation of electricity network), technology services in energy conservation and environmental
protection
100%
100%
Huaneng Anhui Energy Sales Limited Liability Company
PRC
held directly
RMB 210,000,000
Sales of electricity, heating gas and other energy product
100%
100%
Country of
Type of
Registered
Business nature
Percentage of equity interest held
Name of subsidiary
incorporation
interest held
capital
of operations
Interest
Voting
Huaneng (Shanghai) Power Maintenance Limited Liability Company
PRC
held directly
RMB 200,000,000
Contracting installation and repair of electricity facilities
100%
100%
Huaneng Guanyun Clean Energy Power Limited Liability Company
PRC
held directly
RMB 26,000,000
Sales of electricity
100%
100%
Huaneng Jianchang Photovoltaic Power Generation Limited Liability Company
PRC
held directly
RMB 10,000,000
Production and supply of electricity, development and utilization of clean energy resources
100%
100%
Huaneng Chaoyang Photovoltaic Power Generation Limited Liability Company
PRC
held directly
RMB 10,000,000
Production and supply of electricity, development and utilization of clean energy resources
100%
100%
Huaneng (Fujian) Port Limited Company
PRC
held directly
RMB 169,710,000
Port management, investment and development
100%
100%
Huaneng Shijiazhuang Energy Limited Liability Company
PRC
held directly
RMB 60,000,000
Production and supply of heating, purchase and sales of electricity
66.60%
66.60%
Huaneng Jiangyin Combined Cycle Co-generation Limited Liability Company
PRC
held directly
RMB 600,000,000
Production and supply of electricity, production and supply of heating
51%
51%
Huaneng Anyang Energy Limited Liability Company
PRC
held directly
RMB 10,000,000
Production and supply of electricity, production and supply of heating
100%
100%
Huaneng Shanxi Comprehensive Energy Limited Liability Company (“Shanxi Comprehensive Energy”)
PRC
held directly
RMB 120,000,000
Production and supply of electricity, production and supply of heating
100%
100%
Huaneng Zhanhua Photovoltaic Power Generation Limited Company (“Zhanhua Photovoltaic Company”) (iv)
PRC
held indirectly
RMB 145,790,000
Photovoltaic power generation
46.40%
58%
Huaneng Weishan New Energy Limited Company (“Weishan New Energy”) (iv)
PRC
held indirectly
RMB 167,000,000
Investment, production and sales of new energy power generation projects
40%
100%
Huaneng Ruyi (Helan) New Energy Limited Company (“Helan New Energy”) (iv)
PRC
held indirectly
RMB 19,000,000
Photovoltaic power generation
40%
100%
Huaneng Dezhou New Energy Limited Company (iv)
PRC
held indirectly
RMB 3,100,000
Photovoltaic power generation, wind power generation, biomass power generation
80%
100%
Zhaodong Huaneng Dechang Solar Power Generation Limited Company
PRC
held indirectly
RMB 30,810,000
Solar energy generation and technology promotion, repair electricity facilitie
100%
100%
Country of
Type of
Registered
Business nature
Percentage of equity interest held
Name of subsidiary
incorporation
interest held
capital
of operations
Interest
Voting
Daqing Huaneng Shuangyu Solar Power Generation Limited Company
PRC
held indirectly
RMB 80,796,000
Solar energy generation
100%
100%
Huaneng Mingguang Wind Power Generation Limited Liability Company
PRC
held directly
RMB 10,000,000
Production and supply of electricity; investment, construction, operation and management of electricity projects
100%
100%
Huaneng Guangxi Energy Sales Limited Liability Company
PRC
held directly
RMB 210,000,000
Power supply, contracting installation and repair of electricity facilities
100%
100%
Huaneng Ruzhou Clean Energy Limited Liability Company (“Ruzhou Clean Energy”) (v)
PRC
held directly
RMB 80,000,000
Production and supply of electricity projects, investment, construction and operation of electricity projects
95%
100%
Huaneng Hunan Lianping Wind Power Generation Limited Liability Company
PRC
held indirectly
RMB 173,920,000
Production and supply of electricity
80%
80%
Huaneng Abagaqi Clean Energy Limited Liability Company
PRC
held directly
RMB 100,000
Production, supply and sales of electricity and thermal energy
100%
100%
Huaneng Jiashan Photovoltaic Power Generation Limited Liability Company
PRC
held directly
RMB 10,000,000
Production and supply of electricity
100%
100%
Huaneng Zhejiang Energy Sales Limited Liability Company
PRC
held directly
RMB 210,000,000
New energy technology development, technology consulting, transferring of results
100%
100%
Huaneng Guangdong Shantou Power Generation Limited Liability Company
PRC
held directly
RMB 10,000,000
Production and supply of electricity and thermal energy
100%
100%
Huaneng Shantou Photovoltaic Power Generation Limited Liability Company
PRC
held directly
RMB 100,000
Production and supply of electricity
100%
100%
Huaneng Guigang Clean Energy Limited Liability Company
PRC
held directly
RMB 10,000,000
Production and supply of electricity, investment, construction and operation of electricity projects
100%
100%
Huaneng Changxing Jiapu Photovoltaic Power Generation Limited Liability Company
PRC
held directly
RMB 10,000,000
Production and supply of electricity, investment in electricity projects Limited Liability Company
100%
100%
Huaneng Hainan Energy Sales
PRC
held indirectly
RMB 210,000,000
Construction and operation of heat and power supply facilities, operation of heat resources, heat network and power supply facilitie
91.80%
91.80%
Country of
Type of
Registered
Business nature
Percentage of equity interest held
Name of subsidiary
incorporation
interest held
capital
of operations
Interest
Voting
Huaneng Yangpu Co-generation Limited Company
PRC
held indirectly
RMB 802,222,000
Investment, construction, operation and management of electricity projects and heat pipe network
82.62%
82.62%
Huaneng Zhejiang Pinghu Offshore Wind Power Generation Co., Ltd.*
PRC
held directly
RMB 2,200,000,000
Production and supply of electricity, investment, construction of electricity distribution networks
100%
100%
Huaneng Liaoning Clean Energy Limited Liability Company* (“Liaoning Clean Energy”)
PRC
held directly
RMB 170,000,000
Technology development technical advice services for clean energy
100%
100%
Jiangsu Huaneng Zhongyang New Energy Power Generation Co., Ltd.*
PRC
held directly
RMB 28,000,000
Production and supply of electricity, investment, construction and operation of electricity projects
75%
75%
Huaneng Henan Puyang Clean Energy Limited Liability Company*
PRC
held directly
RMB 10,000,000
Production and supply of electricity, investment, construction and operation of electricity projects
100%
100%
Huaneng Guizhou Energy Sales Co., Ltd.*
PRC
held directly
RMB 210,000,000
Sales of electricity, heat and gas
100%
100%
Huaneng Guangdong Shantou Offshore Wind Power Generation Co., Ltd.*
PRC
held directly
RMB 10,000,000
Investment and development of wind energy and new energy
100%
100%
Jiyuan Huaneng Energy Sales Co., Ltd.*
PRC
held indirectly
RMB 20,000,000
Sales of electricity, heat and gas
51%
51%
Huaneng Zhenlai Photovoltaic Power Generation Co., Ltd.* (“Zhenlai Photovoltaic Power”) (vi)
PRC
held indirectly
RMB 29,958,660
Investment, construction, production, operation and overhaul of photovoltaic power generation projects
50%
100%
Huaneng Yushe Poverty Relief Energy Co., Ltd.*
PRC
held indirectly
RMB 14,760,000
Construction, operation and management of photovoltaic power generation and new energy projects
90%
90%
Huaneng Anhui Mengcheng Wind Power Co., Ltd.*
PRC
held directly
RMB 10,000,000
Production and supply of electricity, investment, construction and operation of electricity projects
100%
100%
Huaneng Anshun Comprehensive Energy Co., Ltd.*
PRC
held directly
RMB 100,000
Production and supply of electricity, investment, construction and operation of electricity projects
100%
100%
Huaneng Shengdong Rudong Offshore Wind Power Co., Ltd.* (“Huaneng Shengdong Rudong”)
PRC
held directly
RMB 1,000,000,000
Production and sales of electric power; investment in wind power generation
79%
79%
Country of
Type of
Registered
Business nature
Percentage of equity interest held
Name of subsidiary
incorporation
interest held
capital
of operations
Interest
Voting
Huaneng Zhejiang Cangnan Offshore Wind Power Co., Ltd.*
PRC
held directly
RMB 10,000,000
Production and sales of electric power; investment in wind power generation
100%
100%
Huaneng Zhejiang Ruian Offshore Wind Power Co., Ltd.*
PRC
held directly
RMB 10,000,000
Production and sales of electric power; investment in wind power generation
100%
100%
Shengdong Rudong Offshore Wind Power Co., Ltd.* (“Shengdong Rudong Offshore Wind Power”)
PRC
held indirectly
RMB 5,000,000
Ancillary project construction of wind farm, wind farm maintenance
79%
100%
Huaneng (Shanghai) Photovoltaic Power Co., Ltd (“Shanghai Photovoltaic Power”)
PRC
held directly
RMB 50,000,000
Technical service of wind power generation
100%
100%
Sinosing Services PTE.Ltd.* (“SSSPL”)
Singapore
held indirectly
USD 1
Investment service
100%
100%
Huaneng Yangqu Wind Power Co., Ltd.* (“Yangqu Wind Power”)
PRC
held indirectly
RMB 500,000
Construction, operation and management of wind power projects
100%
100%
Huaneng Ruicheng Comprehensive Energy Co., Ltd. * (“Ruicheng Comprehensive Energy”)
PRC
held indirectly
RMB 216,300,000
Construction, operation and management of new energy power projects, power generation
100%
100%
Huaneng Xiayi Wind Power Co., Ltd.*(“Xiayi Wind., Power”)
PRC
held directly
RMB 500,000
Production and sale of electric power, and investment in electricity projects
100%
100%
Huaneng (Anhui Shitai) Wind Power Co., Ltd. *(“Anhui Shitai Wind Power”)
PRC
held directly
RMB 100,000
Production and sale of electric power, and investment in electricity projects
100%
100%
Huaneng (Tianjin) Energy Sales Co., Ltd. *(“Tianjin., Energy Sales”)
PRC
held directly
RMB 200,000,000
Power and thermal energy supply, energy conservation technology service, transmission and substation project contracting
100%
100%
Huaneng Qingneng Tongyu Power Co., Ltd. *(“Qingneng Tongyu Power”)
PRC
held indirectly
RMB 180,000,000
Development and operation of new energy power projects
100%
100%
Huaneng Jiyang Biomass Thermal Power Co., Ltd. * (“Jiyang Biomass Thermal Power”)
PRC
held indirectly
RMB 20,000,000
Production and sale of new energy power
80%
100%
Huaneng Wulian New Energy Limited Company * (“Wulian New Energy”)
PRC
held indirectly
RMB 300,000,000
Photovoltaic power generation, wind power generation, investment and development of new energy power projects
88.80%
100%
Huaneng Sheyang New Energy Power Generation Co., Ltd. * (“Sheyang New Energy”
PRC
held directly
RMB 1,080,000,000
Production and sale of, electricity and heat
34%
70%
Country of
Type of
Registered
Business nature
Percentage of equity interest held
Name of subsidiary
incorporation
interest held
capital
of operations
Interest
Voting
Huaneng Guanling New Energy Power Generation Co., Ltd. * (“Guanling New Energy”)
PRC
held directly
RMB 100,000,000
Production and sale of, electricity and heat
100%
100%
Huaneng Luobei Wind Power Co., Ltd. *(“Luobei Wind Power”)
PRC
held indirectly
RMB 144,000,000
Development and management, of new energy technology operation and management of wind power, maintenance of wind power equipment
100%
100%
Huaneng Sihong New Energy Co., Ltd. *(“Sihong New Energy”)
PRC
held directly
RMB 150,000,000
Development and management of new energy technology
100%
100%
Huaneng Taiqian Wind Power Co., Ltd. *(“Taiqian Wind Power”)
PRC
held directly
RMB 97,800,000
Production and sale of electricity, and heat, development, investment and management of new energy technology, development and
utilization of clean energy
51%
51%
Huaneng Zhenping Clean Energy Co., Ltd. *(“Zhenping Clean Energy”)
PRC
held directly
RMB 500,000
Production and sale of electricity, development and utilization, of clean energy
100%
100%
Huaneng (Heze Dongming) New Energy Co., Ltd* (“Heze Dongming New Energy”)
PRC
held directly
RMB 15,000,000
Photovoltaic power generation, wind power generation and biomass power generation
100%
100%
Huaneng Jiangkou Wind Power Co., Ltd. *(“Jiangkou Wind Power”)
PRC
held directly
RMB 20,000,000
Production and sale of wind power, development and utilization of clean energ
100%
100%</t>
  </si>
  <si>
    <t>Subsidiaries acquired from business combinations under common control</t>
  </si>
  <si>
    <t>Country of
Type of
Registered
Business nature
Percentage of equity interest held
Name of subsidiary
incorporation
interest held
capital
of operations
Interest
Voting
Huaneng (Suzhou Industrial Park)
PRC
held directly
RMB 632,840,000
Power generation
75%
75%
Huaneng Qinbei Power Generation Co., Ltd. (“Qinbei Power”)
PRC
held directly
RMB 1,540,000,000
Power generation
60%
60%
Huaneng Yushe Power Generation Co., Ltd.
PRC
held directly
RMB 615,760,000
Power generation, power distribution, sales of power
60%
60%
Huaneng Hunan Yueyang Power Generation Limited Liability Company
PRC
held directly
RMB 1,935,000,000
Power generation
55%
55%
Huaneng Chongqing Luohuang Power Generation Limited Liability Company (“Luohuang Power”)
PRC
held directly
RMB 1,748,310,000
Power generation
60%
60%
Huaneng Pingliang Power Generation Co., Ltd.
PRC
held directly
RMB 924,050,000
Power generation
65%
65%
Huaneng Nanjing Jinling Power Generation Co., Ltd.
PRC
held directly
RMB 1,513,136,000
Power generation
60%
70%
Huaneng Qidong Wind Power Generation Co., Ltd.
PRC
held directly
RMB 391,738,500
Development of wind power projects, production and sales of electricity
65%
65%
Tianjin Huaneng Yangliuqing Co-generation Limited Liability Company (“Yangliuqing Co-generation”)
PRC
held directly
RMB 1,537,130,909
Power generation, heat supply, facilities installation, maintenance and related services
55%
55%
Huaneng Beijing Co-generation Limited Liability Company (“Beijing Co-generation”)
PRC
held directly
RMB 3,702,090,000
Construction and operation of power plants and related construction projects
41%
66%
Huaneng Wuhan Power Generation Co., Ltd. (“Wuhan Power”)
PRC
held directly
RMB 1,478,461,500
Investment, construction, operation and management of electricity projects, development and utilization of clean energy resources
75%
75%
Huaneng Anyuan Power Generation Co., Ltd. (“Anyuan Power”)
PRC
held directly
RMB 1,175,117,300
Construction and operation of power plants and related construction projects, production of electricity
100%
100%
Huaneng Hualiangting Hydropower Co., Ltd. (“Hualiangting Hydropower”)
PRC
held directly
RMB 50,000,000
Generation and transfer of power supply, water supply (irrigation)
100%
100%
Huaneng Chaohu Power Generation Co., Ltd. (“Chaohu Power”)
PRC
held directly
RMB 840,000,000
Construction, operation, Menagment of electricity projects, development and utilization of clean energy resources
60%
70%
Country of
Type of
Registered
Business nature
Percentage of equity interest held
Name of subsidiary
incorporation
interest held
capital
of operations
Interest
Voting
Huaneng Jingmen Thermal Power Co., Ltd. (“Jingmen Thermal Power”)
PRC
held directly
RMB 780,000,000
Thermal power, power development and other service
100%
100%
Enshi Qingjiang Dalongtan Hydropwer Development Co., Ltd. (“Dalongtan Hydropower”)
PRC
held directly
RMB 177,080,000
Hydropower development, production and management of electric power, urban water supply
98.01%
98.01%
Huaneng Suzhou Thermal Power Co., Ltd. (“Suzhou Thermal Power”)
PRC
held directly
RMB 600,000,000
Construction, operation and management of electricity projects, development and utilization of clean energy
53.45%
100%
Huaneng Hainan Power Generation Limited Company (“Hainan Power”)
PRC
held directly
RMB 1,326,419,587
Investment, construction, operation of various power plants, regular energy and new energy development
91.80%
91.80%
Huaneng Ruijin Power Generation Co., Ltd. (“Ruijin Power Generation”)
PRC
held directly
RMB 609,923,299
Construction, operation, management of electricity projects, development and utilization of clean energy
50%
100%
Huaneng Yingcheng Thermal Power Co., Ltd. (“Yingcheng Thermal Power”)
PRC
held directly
RMB 650,000,000
Construction and operation of power plants and production, sales of power and heat
100%
100%
Huaneng Heilongjiang Power Generation Limited Company (“Heilongjiang Power”)
PRC
held directly
RMB 945,350,000
Development, investment, construction, production and management of power (thermal) projects
100%
100%
Huaneng Hegang Power Generation Limited Company (“Hegang Power”)
PRC
held indirectly
RMB 1,092,550,000
Electricity power construction, energy conservation and, development projects, heat production and supply
64%
64%
Huaneng Xinhua Power Generation Limited Liability Company (“Xinhua Power”)
PRC
held indirectly
RMB 284,880,000
Power generation, power equipment repair, coal sales
70%
70%
Huaneng Tongjiang Wind Power Generation Limited Company (“Tongjiang Wind Power”)
PRC
held indirectly
RMB 330,000,000
Wind power generation, wind power plants operation, planning and design
82.85%
82.85%
Huaneng Daqing Thermal Power Limited Company (“Daqing Thermal Power”)
PRC
held indirectly
RMB 630,000,000
Power generation, thermal production and supply
100%
100%
Daqing Lvyuan Wind Power Generation Limited Company (“Lvyuan Wind Power”)
PRC
held indirectly
RMB 497,000,000
Wind power generation
100%
100%
Huaneng Yichun Thermal Power Limited Company (“Yichun Thermal Power”)
PRC
held indirectly
RMB 581,000,000
Power construction, production and sales, thermal production and sales
100%
100%
Country of
Type of
Registered
Business nature
Percentage of equity interest held
Name of subsidiary
incorporation
interest held
capital
of operations
Interest
Voting
Huaneng Heilongjiang Energy Sales Limited Company (“Heilongjiang Energy Sales”)
PRC
held indirectly
RMB 210,000,000
Power supply, the production of heat and hot water
100%
100%
Zhaodong Huaneng Thermal Power Limited Company (“Zhaodong Thermal Power”)
PRC
held indirectly
RMB 10,000,000
Heating production and supply
100%
100%
Huaneng Jilin Power Generation Limited Company (“Jilin Power”)
PRC
held directly
RMB 2,879,340,000
Power (thermal) projects, development of new energy projects investment, construction, production, operation and sales
100%
100%
Huaneng Linjiang Jubao Hydropower Limited Company (“Jubao Hydropower”)
PRC
held indirectly
RMB 45,624,000
Hydropower development and operation, construction and operation of photovoltaic power generation
100%
100%
Huaneng Jilin Energy Sales Limited Company (“Jilin Energy Sales”)
PRC
held indirectly
RMB 210,000,000
Thermal (cold) production and supply, power supply
100%
100%
Shandong Power
PRC
held directly
RMB 4,241,460,000
Power (thermal) project development, investment, construction and management
80%
80%
Huaneng Jining New Energy Limited Company (“Jining New Energy”) (iv)
PRC
held indirectly
RMB 38,000,000
Investment, construction and management of photovoltaic and wind power projects
80%
100%
Huaneng Zibo Boshan Photovoltaic Power Limited Company (“Zibo Photovoltaic”) (iv)
PRC
held indirectly
RMB 22,000,000
Solar power generation, sales
80%
100%
Huaneng Rizhao Thermal Power Limited Company (“Rizhao Thermal Power”) (iv)
PRC
held indirectly
RMB 52,000,000
Urban heat construction, maintenance and operation, design and construction of heat engineering
80%
100%
Huaneng Laiwu New Energy Limited Company (“Laiwu New Energy”) (iv)
PRC
held indirectly
RMB 68,000,000
Photovoltaic power and wind power generation
80%
100%
Huaneng Shandong Sishui New Energy Limited Company (“Sishui New Energy”) (iv)
PRC
held indirectly
RMB 36,000,000
Solar energy grid connected generation
80%
100%
Huaneng Shandong Electric and Thermal Power Marketing Limited Company (“Shandong Power Marketing”) (iv)
PRC
held indirectly
RMB 200,000,000
Sales and service of power and heating products, investment in power industry
80%
100%
Huaneng Shandong Information Technology Limited Company (“Shandong Power Information Company”) (iv)
PRC
held indirectly
RMB 80,000,000
Information technology and management consulting services
80%
100%
Huaneng Zhanhua New Energy Limited Company (“Zhanhua New Energy”) (iv)
PRC
held indirectly
RMB 235,298,200
Wind power, photovoltaic power generation
80%
100%
Country of
Type of
Registered
Business nature
Percentage of equity interest held
Name of subsidiary
incorporation
interest held
capital
of operations
Interest
Voting
Huaneng Weihai Port Photovoltaic Power Generation Limited Company (“Port Photovoltaic”) (iv)
PRC
held indirectly
RMB 30,760,000
Photovoltaic power generation projects development and construction, electricity sales
80%
100%
Huaneng Jinan Huangtai Power Limited Company ("Huangtai Power") (iv)
PRC
held indirectly
RMB 1,391,878,400
Electricity power production, heat management
72%
90%
Huaneng Dezhou Thermal Power Limited Company (“Dezhou Thermal Power”) (iv)
PRC
held indirectly
RMB 40,000,000
Urban heat construction, maintenance and operation, design and construction of heat engineering
68%
85%
Huaneng Dongying New Energy Limited Company ("Dongying New Energy") (iv)
PRC
held indirectly
RMB 92,601,483
Wind power projects development, wind power generation and sales of electricity
56%
70%
Huaneng Shandong Power Generation Maintenance Technology Limited Company (“Shandong Maintenance Company”) (iv)
PRC
held indirectly
RMB 50,000,000
Power engineering design, construction
76.55%
100%
Huaneng Shandong Electric Power Fuel Limited Company (“Shandong Fuel Company”) (iv)
PRC
held indirectly
RMB 100,000,000
Wholesale operation of coal
76.55%
100%
Shandong Rizhao Power Generation Limited Company (“Rizhao Power”) (iv)
PRC
held indirectly
RMB 1,245,587,900
Heat, engaged in power business
88.80%
100%
Huaneng Laiwu Power Generation Limited Company (“Laiwu Power”) (iv)
PRC
held indirectly
RMB 1,800,000,000
Power production
74.32%
100%
Huaneng Shandong Ruyi Coal Power Limited Company (“Ruyi Coal Power”) (iv)
PRC
held indirectly
RMB 1,294,680,000
Development, investment, construction, operation and management of electricity power and coal
40%
100%
Huaneng Jiaxiang Power Generation Limited Company (“Jiaxiang Power”) (iv)
PRC
held indirectly
RMB 646,680,000
Power generation, electrical quipment maintenance
40%
100%
Huaneng Qufu Co-generation Limited Company (“Qufu Co-generation”) (iv)
PRC
held indirectly
RMB 300,932,990
Sales and production of electric power, thermal power
40%
100%
Huaneng Jining Hi-Tech Zone Co-generation Limited Company (“Jining Co-generation”) (iv)
PRC
held indirectly
RMB 118,699,760
Heat supply and power generation
40%
100%
Huaneng Shandong (Hong Kong) Investment Limited Company (“Hong Kong Investment”) (iv)
Hong Kong
held indirectly
10,000 Shares
Investment
80%
100%
Country of
Type of
Registered
Business nature
Percentage of equity interest held
Name of subsidiary
incorporation
interest held
capital
of operations
Interest
Voting
Shandong Silk Road International Power Limited Company (“Shandong Silk Road”) (iv)
PRC
held indirectly
RMB 35,000,000
Contracting overseas projects and domestic international bidding projects, construction and operation of power projects
80%
100%
Huaneng Rongcheng New Energy Co., Ltd. (“Rongcheng New Energy”) (iv)
PRC
held indirectly
RMB 36,540,000
Wind power generation
48%
100%
Huaneng Jining Yunhe Power Generation Co., Ltd. (“Yunhe Power”) (iv)
PRC
held indirectly
RMB 696,355,300
Electrical (thermal) production and on-grid sales, technology consulting and services
78.68%
98.35%
Huaneng Linyi Power Generation Limited Company(“Linyi Power”) (iv)
PRC
held indirectly
RMB 1,093,313,400
Power generation
60%
75%
Liaocheng Changrun National Electric Heating Limited Company (“Liaocheng Changrun”) (iv)
PRC
held indirectly
RMB 130,000,000
Heat operation, installation and repair of water, electricity, heating
60%
75%
Linyi Lantian Thermal Powerr Limited Company (“Lantian Thermal Power”) (iv)
PRC
held indirectly
RMB 36,000,000
Heat supply, maintenance of thermal power network, power sales, installation and maintenance of distribution facilities
54.40%
68%
Yantai 500 Heating Limited Company (“Yantai 500”) (iv)
PRC
held indirectly
RMB 20,500,000
Central heat services, plumbing and pipe installation services
64%
80%
Huaneng Liaocheng Co-generation Limited Company (“Liaocheng Co-generation) (iv)
PRC
held indirectly
RMB 610,670,000
Power, heat production and sales
60%
100%
Huaneng Henan Zhongyuan Gas Power Generation Co., Ltd. (“Zhongyuan Gas”)
PRC
held directly
RMB 400,000,000
Investment, construction, operation and management of power projects, thermall supply, development and utilization of clean energy
resources
90%
90%</t>
  </si>
  <si>
    <t>Subsidiaries acquired from business combinations not under common control</t>
  </si>
  <si>
    <t>Percentage of equity interest held
Name of subsidiary Country of incorporation Type of interest held Registered capital Business nature Interest Voting
Huaneng Weihai Power Generation Limited Liability Company(“Weihai Power”)
PRC
held directly
RMB 1,822,176,621
Power generation
60%
60%
Huaneng Huaiyin Power Generation Limited Company
PRC
held directly
RMB 265,000,000
Power generation
100%
100%
Huade County Daditaihong Wind Power Utilization Limited Liability Company
PRC
held directly
RMB 196,400,000
Wind power development and utilization
100%
100%
Huaneng Zhanhua Co-generation Limited Company
PRC
held directly
RMB 190,000,000
Production and sales of electricity and thermal energy
100%
100%
Shandong Hualu Sea Transportation Limited Company
PRC
held directly
RMB 100,000,000
Cargo transportation along domestic coastal areas, goods storage
53%
53%
Huaneng Qingdao Port Limited Company
PRC
held directly
RMB 219,845,000
Loading and conveying warehousing, conveying, water carriage materials supply
51%
51%
Huaneng Yunnan Diandong Energy Limited Liability Company (“Diandong Energy”)
PRC
held directly
RMB3,769,140,000
Electricity projects investment, power generation and sales, coal exploitation and investment
100%
100%
Yunnan Diandong Yuwang Energy Limited Company (“Diandong Yuwang”)
PRC
held directly
RMB 1,700,740,000
Electricity projects investment, power generation and sales, coal exploitation and investment
100%
100%
Huaneng Luoyang Co-generation Limited Liability Company
PRC
held directly
RMB 600,000,000
Production and sales of electricity and heating
80%
80%
Percentage of equity interest held
Name of subsidiary Country of incorporation Type of interest held Registered capital Business nature Interest Voting
Huaneng Zhumadian Wind Power Generation Co., Ltd
PRC
held directly
RMB 30,000,000
Wind power generation, new energy development and utilization
90%
90%
SinoSing Power
Singapore
held directly
US$ 1,476,420,585
Investment holding
100%
100%
Tuas Power
Singapore
held indirectly
S$ 1,433,550,000
Investment holding
100%
100%
Tuas Power Supply Pte. Ltd.
Singapore
held indirectly
S$ 500,000
Power sales
100%
100%
TP Asset Management Pte. Ltd.
Singapore
held indirectly
S$ 2
Render of environment engineering services
100%
100%
TPGS Green Energy Pte. Ltd.
Singapore
held indirectly
S$ 1,000,000
Provision of utility services
75%
75%
Shanxi Xiaoyi Economic Development Zone Huaneng Energy Service Co., Ltd. (“Shanxi Xiaoyi Energy”) (x)
PRC
held indirectly
RMB 100,000,000
Electricity sales, sales of raw coal and processed coal
51%
100%
Ruzhou Xuji Wind Power Generation Co., Ltd.
PRC
held indirectly
RMB4,000,000
Wind power and photovoltaic power generation
95%
100%
Hong Kong Energy (iv)
Hong Kong
held indirectly
US$ 360,000,000
Investment
40%
100%
Ruyi Pakistan Energy (iv)
Pakistan
held indirectly
US$ 360,000,000
Electric power production and sales
40%
100%
Shandong Huatai Electric Power Operation &amp; Maintenance (Private) Co., Ltd. (“Huatai Power”) (iv)
Pakistan
held indirectly
100,000 shares
Power generation operation and maintenance
40%
100%</t>
  </si>
  <si>
    <t>Subsidiaries acquired from asset acquisitions</t>
  </si>
  <si>
    <t>Percentage of equity interest held
Name of subsidiary Country of incorporation Type of interest held Registered capital Business nature Interest Voting
Shangrao Hongyuan Power Co., Ltd**(“Hongyuan Power”)
PRC
held indirectly
RMB 397,800,000
Construction, operation and management of photovoltaic power projects
100%
100%
Poyang Luohong Power Co., Ltd.**(“Luohong Power”)
PRC
held indirectly
RMB 780,000,000
Investment, construction, operation and management of photovoltaic power projects
51%
51%
Shuozhou Taizhong Wind Power Limited Company** (“Shuozhou Wind Power”)
PRC
held indirectly
RMB 362,703,300
Investment, construction, operation and management of wind power projects
51%
51%
Wuzhai Taizhong New Energy Wind Power Limited Company** (“Wuzhai Wind Power”)
PRC
held indirectly
RMB 518,147,600
Investment, construction, operation and management of wind power projects
51%
51%
Xian Xvheng New Energy Limited Company** (“Xvheng New Energy”) (xii)
PRC
held indirectly
RMB 539,000,000
Construction, operation and management of photovoltaic power projects
100%
100%
Licheng Yingheng Clean Energy Limited Company** (“Yingheng Clean Energy”) (xii)
PRC
held indirectly
RMB 1,100,000,000
Construction, operation and management of photovoltaic power projects
49%
100%</t>
  </si>
  <si>
    <t>Other equity instrument investments (Tables)</t>
  </si>
  <si>
    <t xml:space="preserve">31 December 2019
31 December 2018
Equity securities designated at FVOCI (non-recycling)
Listed security
8,390
8,558
Unlisted securities
10% of Shanxi Xishan Jinxing Energy Co., Ltd. (“JinXing”)
-
1,085,462
9.09% of Ganlong Double-track Railway Co., Ltd.
678,565
924,453
Others
92,263
64,946
Subtotal
770,828
2,074,861
Total
779,218
2,083,419 </t>
  </si>
  <si>
    <t>Land use rights (Tables)</t>
  </si>
  <si>
    <t>Detailed information about land use rights</t>
  </si>
  <si>
    <t xml:space="preserve">2018
Beginning of the year
Cost
13,775,976
Accumulated amortisation
(2,128,752
)
Accumulated impairment losses
(382,439
)
Net book value
11,264,785
Movement:
Business combination
398,591
Addition
260,971
Amortisation charge for the year
(368,025
)
Reclassification to assets held for sale
(29,924
)
Disposals
(81,788
)
Disposal of subsidiaries
-
Currency translation differences
5,424
End of the year
11,450,034
Cost
14,324,288
Accumulated amortisation
(2,486,181
)
Accumulated impairment losses
(388,073
)
Net book value
11,450,034 </t>
  </si>
  <si>
    <t>Power generation licenses (Tables)</t>
  </si>
  <si>
    <t>Detailed information about power generation license</t>
  </si>
  <si>
    <t xml:space="preserve">2019
2018
Beginning of the year
4,014,972
3,916,246
Movement:
Currency translation differences
134,496
98,726
End of the year
4,149,468
4,014,972 </t>
  </si>
  <si>
    <t>Mining rights (Tables)</t>
  </si>
  <si>
    <t>Detailed information about mining rights</t>
  </si>
  <si>
    <t xml:space="preserve">2019
2018
Beginning of the year
Cost
2,406,567
2,406,567
Accumulated impairment losses
(895,381
)
(760,296
)
Net book value
1,511,186
1,646,271
Movement:
Addition
66,319
-
Impairment charge for the year
-
(135,085
)
End of the year
1,577,505
1,511,186
Cost
2,472,886
2,406,567
Accumulated impairment losses
(895,381
)
(895,381
)
Net book value
1,577,505
1,511,186 </t>
  </si>
  <si>
    <t>Derivative financial instruments (Tables)</t>
  </si>
  <si>
    <t>Details of derivative financial instruments</t>
  </si>
  <si>
    <t xml:space="preserve">As at 31 December
2019
2018
Derivative financial assets
－
82,367
25,629
－
4,319
9,062
－
4,601
-
－
-
14
Total
91,287
34,705
Less: non-current portion
－
15,101
2,543
－
1,275
3,427
Total non-current portion
16,376
5,970
Current portion
74,911
28,735
Derivative financial liabilities
－
243,045
357,088
－
42,082
21,335
－
162,594
149,117
－
2,987
17,705
－
-
47
Total
450,708
545,292
Less: non-current portion
－
39,684
78,587
－
13,641
4,384
－
145,590
144,999
－
1,493
3,338
Total non-current portion
200,408
231,308
Total current portion
250,300
313,984 </t>
  </si>
  <si>
    <t>Analysis of contractual cash inflows/(outflows) of major derivative financial instruments</t>
  </si>
  <si>
    <t xml:space="preserve">Maturity
Carrying amounts
Contractual cash flows
Within 1 year
Between 1 and 5 years
After 5 years
As at 31 December 2019
Derivative financial assets
Fuel derivatives used for hedging (net settlement)
82,367
82,367
67,266
15,101
-
Forward exchange contracts used for hedging
- inflows
697,057
585,340
111,717
-
- outflows
(691,081
)
(581,248
)
(109,833
)
-
4,319
5,976
4,092
1,884
-
Fuel derivatives that do not qualify as hedges (net settlement)
4,601
4,601
4,601
-
-
Derivative financial liabilities
Fuel derivatives used for hedging (net settlement)
243,045
(243,045
)
(203,362
)
(39,683
)
-
Forward exchange contracts used for hedging
- inflows
2,702,992
2,042,062
660,930
-
- outflows
(2,738,635
)
(2,067,617
)
(671,018
)
-
42,082
(35,643
)
(25,555
)
(10,088
)
-
Net-settled interest rate swaps used for hedging
- net cash inflows/(outflows)
162,594
(188,162
)
(33,497
)
(48,412
)
(106,253
)
Fuel derivatives that do not qualify as hedges (net settlement)
2,987
(2,987
)
(1,493
)
(1,494
)
-
Forward exchange contracts that do not qualify as hedges (net settlement)
-
-
-
-
-
Cash flows
Carrying amounts
Contractual cash flows
Within 1 year
Between 1 and 5 years
After 5 years
As at 31 December 2018
Derivative financial assets
Fuel derivatives used for hedging (net settlement)
25,629
25,629
23,086
2,543
-
Forward exchange contracts used for hedging
- inflows
744,936
534,355
210,581
-
- outflows
(730,691
)
(526,988
)
(203,703
)
-
9,062
14,245
7,367
6,878
-
Forward exchange contracts that do not qualify as hedges (net settlement)
14
12
12
-
-
Derivative financial liabilities
Fuel derivatives used for hedging (net settlement)
357,088
(357,088
)
(278,501
)
(78,587
)
-
Forward exchange contracts used for hedging
- inflows
2,425,238
2,059,061
366,177
-
- outflows
(2,433,994
)
(2,069,218
)
(364,776
)
-
21,335
(8,756
)
(10,157
)
1,401
-
Net-settled interest rate swaps used for hedging
- net cash inflows/(outflows)
149,117
(151,975
)
(37,769
)
(47,562
)
(66,644
)
Fuel derivatives that do not qualify as hedges (net settlement)
17,705
(17,705
)
(14,366
)
(3,339
)
-
Forward exchange contracts that do not qualify as hedges (net settlement)
47
(32
)
(32
)
-
- </t>
  </si>
  <si>
    <t>Goodwill (Tables)</t>
  </si>
  <si>
    <t>Movements of goodwill</t>
  </si>
  <si>
    <t xml:space="preserve">2019
2018
Beginning of the year
Cost
18,941,078
18,435,954
Accumulated impairment losses
(3,368,851
)
(2,951,834
)
Net book value
15,572,227
15,484,120
Movement:
Business combination
-
231,218
Impairment charge for the year
-
(409,371
)
Disposal of subsidiary - cost
(21,723
)
-
Disposal of subsidiary - impairment
21,723
-
Currency translation differences - cost
373,142
273,906
Currency translation differences - impairment
(10,414
)
(7,646
)
End of the year
15,934,955
15,572,227
Cost
19,292,497
18,941,078
Accumulated impairment losses
(3,357,542
)
(3,368,851
)
Net book value
15,934,955
15,572,227 </t>
  </si>
  <si>
    <t>Carrying amounts of major goodwill allocated to individual CGUs</t>
  </si>
  <si>
    <t xml:space="preserve">2019
2018
PRC power segment:
Yunhe Power
700,346
700,346
Linyi Power
541,307
541,307
Wuhan Power
518,484
518,484
Liaocheng Co-generation
339,361
339,361
Overseas segment:
Tuas Power
11,190,944
10,828,216 </t>
  </si>
  <si>
    <t>Pre-tax discount rates used for value-in-use calculations</t>
  </si>
  <si>
    <t>Yunhe Power
9.22
%
Linyi Power
9.23
%
Wuhan Power
9.21
%
Liaocheng Co-generation
9.18
%
Tuas Power
7.33
%</t>
  </si>
  <si>
    <t>Other non-current assets (Tables)</t>
  </si>
  <si>
    <t>Details of other non-current assets</t>
  </si>
  <si>
    <t xml:space="preserve">As at 31 December
2019
2018
Finance lease receivables (i)
10,519,845
10,811,603
VAT recoverable
4,172,871
3,282,075
Prepayments for pre-construction cost
788,081
987,469
Intangible assets (ii)
784,594
698,541
Profit compensation from Huaneng Group (iii)
-
440,551
Prepayments for capacity quota (iv)
-
303,399
Prepaid connection fees
37,484
113,587
Contract assets
642,557
92,995
Others
1,659,573
2,605,839
Total
18,605,005
19,336,059 </t>
  </si>
  <si>
    <t>Inventories (Tables)</t>
  </si>
  <si>
    <t>Details of inventories</t>
  </si>
  <si>
    <t xml:space="preserve">As at 31 December
2019
2018
Fuel (coal and oil) for power generation
7,304,783
8,150,398
Material and supplies
1,765,827
1,824,000
9,070,610
9,974,398
Less: provision for inventory obsolescence
187,427
430,707
Total
8,883,183
9,543,691 </t>
  </si>
  <si>
    <t>Movements of provision for inventory obsolescence during the years</t>
  </si>
  <si>
    <t>2019
2018
Beginning of the year
(430,707
)
(168,875
)
Provision*
(23,507
)
(255,181
)
Reversal
1,054
1,365
Write off*
272,659
-
Currency translation differences
(6,926
)
(8,016
)
End of the year
(187,427
)
(430,707
)</t>
  </si>
  <si>
    <t>Other receivables and assets (Tables)</t>
  </si>
  <si>
    <t xml:space="preserve">As at 31 December
2019
2018
Prepayments for inventories
758,834
990,742
Prepaid income tax
139,617
134,477
Others
266,252
270,330
Subtotal of prepayments
1,164,703
1,395,549
Less: Loss allowance
2,638
4,638
Total prepayments, net
1,162,065
1,390,911
Dividends receivable
-
30,000
Receivables from sales of fuel
99,649
74,578
Others (Note i)
2,077,156
1,569,181
Subtotal of other receivables
2,176,805
1,673,759
Less: Loss allowance
52,531
38,531
Total other receivables, net
2,124,274
1,635,228
Profit compensation from Huaneng Group (Note 16)
457,727
550,832
VAT recoverable
1,773,396
1,927,638
Finance lease receivables (Note 43)
483,691
871,302
Designated loan to a joint venture
80,000
80,000
Others
136,610
-
Gross total
6,272,932
6,499,080
Net total
6,217,763
6,455,911 </t>
  </si>
  <si>
    <t>Gross amounts of other receivables denominated in currencies</t>
  </si>
  <si>
    <t xml:space="preserve">As at 31 December
2019
2018
RMB
1,943,568
1,572,651
S$ (RMB equivalent)
86,422
68,390
US$ (RMB equivalent)
11,898
7,401
PKR (RMB equivalent)
134,917
25,317
Total
2,176,805
1,673,759 </t>
  </si>
  <si>
    <t>Movements of other receivables and assets loss allowance</t>
  </si>
  <si>
    <t>2019
2018
Beginning of the year
(43,169
)
(33,879
)
Provision
(25,578
)
(24,924
)
Reversal/write-off
13,578
15,634
End of the year
(55,169
)
(43,169
)</t>
  </si>
  <si>
    <t>Accounts receivable (Tables)</t>
  </si>
  <si>
    <t xml:space="preserve">As at 31 December
2019
2018
Accounts receivable
26,911,837
24,804,671
Notes receivable
5,552,422
4,621,180
32,464,259
29,425,851
Less: Loss allowance
195,320
146,913
Total
32,268,939
29,278,938
Analysed into:
Accounts receivable
- At amortised cost
25,547,258
24,804,671
- At fair value through other comprehensive income
1,364,579
-
Notes receivable
- At amortised cost
5,552,422
4,621,180 </t>
  </si>
  <si>
    <t>Gross amounts of account receivable denominated in currencies</t>
  </si>
  <si>
    <t xml:space="preserve">As at 31 December
2019
2018
RMB
29,382,384
26,879,470
S$ (RMB equivalent)
1,077,008
1,016,299
US$ (RMB equivalent)
39,146
6,673
PKR (RMB equivalent)
1,965,721
1,523,409
Total
32,464,259
29,425,851 </t>
  </si>
  <si>
    <t>Movements of loss allowance</t>
  </si>
  <si>
    <t>2019
2018
Beginning of the year
(146,913
)
(112,086
)
Provision
(64,838
)
(40,064
)
Reversal
16,596
4,728
Write-off
-
607
Currency translation differences
(165
)
(98
)
End of the year
(195,320
)
(146,913
)</t>
  </si>
  <si>
    <t>Ageing analysis of accounts receivable and notes receivable based on the invoice date</t>
  </si>
  <si>
    <t xml:space="preserve">As at 31 December
2019
2018
Within 1 year
31,566,008
28,379,742
Between 1 to 2 years
696,401
833,358
Between 2 to 3 years
57,667
29,517
Over 3 years
144,183
183,234
Total
32,464,259
29,425,851 </t>
  </si>
  <si>
    <t>Disposal group held for sale (Tables)</t>
  </si>
  <si>
    <t>Net assets of the disposal group</t>
  </si>
  <si>
    <t xml:space="preserve">Date of disposal
RMB’000
Property, plant and equipment
and other non-current assets
364,184
Land use rights
29,924
Other non-current assets
1,752
Inventories
3
Other receivables and assets
3,006
Accounts receivable
44,603
Bank balances and cash
28,208
Long-term loans
513,200
Accounts payable and other liabilities
67,514
Taxes payable
2,365
Current portion of long-term loans
68,800
Non- controlling interest
(36,040
)
Net asset subject to disposal
(144,159
)
Consideration
1,050
Gain on disposal of a subsidiary
145,209
Loss on disposal of wind turbines
(165,540
)
Net impact on disposal
(20,331
)
RMB’000
Satisfied by:
Cash received in 2019
525
Receivable as at 31 December 2019
525
Total consideration
1,050 </t>
  </si>
  <si>
    <t>Net inflow of cash and cash equivalents in respect of the disposal of a subsidiary</t>
  </si>
  <si>
    <t>2019
RMB’000
Cash consideration received
525
Cash and bank balances disposed of
(28,208
)
Net inflow of cash and cash equivalents in respect of the disposal of a subsidiary
(27,683
)</t>
  </si>
  <si>
    <t>Share capital (Tables)</t>
  </si>
  <si>
    <t xml:space="preserve">2019
2018
Number of shares
Share capital
Number of shares
Share capital
RMB ’000
RMB ’000
As at 1 January
A shares
10,997,709,919
10,997,710
10,500,000,000
10,500,000
Overseas listed foreign shares
4,700,383,440
4,700,383
4,700,383,440
4,700,383
Subtotal
15,698,093,359
15,698,093
15,200,383,440
15,200,383
Issuance of new A shares
-
-
497,709,919
497,710
As at 31 December
A shares
10,997,709,919
10,997,710
10,997,709,919
10,997,710
Overseas listed foreign shares
4,700,383,440
4,700,383
4,700,383,440
4,700,383
Total
15,698,093,359
15,698,093
15,698,093,359
15,698,093 </t>
  </si>
  <si>
    <t>Other equity instruments (Tables)</t>
  </si>
  <si>
    <t>Details of other equity instruments</t>
  </si>
  <si>
    <t xml:space="preserve">Type of Instruments
Issuance Date
Category
Initial Distribution Rate
Issue Price
Number
Par Value
Initial Period
Conversion Condition
Conversion Result
RMB ’000
RMB ’000
Bond A
September 2017
Equity Instrument
5.05
%
0.1
25,000,000
2,500,000
3 Years
None
None
Bond B
September 2017
Equity Instrument
5.17
%
0.1
25,000,000
2,500,000
5 years
None
None
Yingda Insurance Financing Plan (1st)
September 2018
Equity Instrument
5.79
%
—
—
3,283,000
8 years
None
None
Yingda Insurance Financing Plan (2nd)
September 2018
Equity Instrument
5.79
%
—
—
827,000
8 years
None
None
Yingda Insurance Financing Plan (3rd)
September 2018
Equity Instrument
5.79
%
—
—
890,000
8 years
None
None
China Life Financing Plan (1st)
September 2019
Equity Instrument
5.05
%
—
—
2,070,000
8 years
None
None
PICC Financing Plan (1st)
September 2019
Equity Instrument
5.10
%
—
—
930,000
10 years
None
None
2019 medium-term notes (2nd)
October 2019
Equity Instrument
4.08
%
0.1
20,000,000
2,000,000
3 Years
None
None
2019 medium-term notes (3rd)
October 2019
Equity Instrument
4.05
%
0.1
20,000,000
2,000,000
3 Years
None
None
China Life Financing Plan (2nd)
October 2019
Equity Instrument
5.05
%
—
—
2,260,000
8 years
None
None
PICC Financing Plan (2nd)
October 2019
Equity Instrument
5.10
%
—
—
1,740,000
10 years
None
None
2019 medium-term notes (4th)
November 2019
Equity Instrument
4.15
%
0.1
25,000,000
2,500,000
3 Years
None
None
2019 medium-term notes (4th)
November 2019
Equity Instrument
4.53
%
0.1
15,000,000
1,500,000
5 years
None
None
Total
25,000,000 </t>
  </si>
  <si>
    <t>Changes of other equity instruments</t>
  </si>
  <si>
    <t xml:space="preserve">As at 1 January 2019
Issuance
Cumulative distributions
As at 31 December 2019
Type of Instruments
Number
Amount
Number
Amount
Accrued distribution
Distribution payment
Number
Amount
RMB ’000
RMB ’000
RMB ’000
RMB ’000
RMB ’000
Bond A
25,000,000
2,533,872
—
—
126,158
(126,250
)
25,000,000
2,533,780
Bond B
25,000,000
2,534,678
—
—
129,155
(129,250
)
25,000,000
2,534,583
Yingda Insurance Financing Plan (1st)
—
3,288,808
—
—
192,726
(192,726
)
—
3,288,808
Yingda Insurance Financing Plan (2nd)
—
828,463
—
—
48,548
(48,548
)
—
828,463
Yingda Insurance Financing Plan (3rd)
—
891,575
—
—
52,247
(52,247
)
—
891,575
China Life Financing Plan (1st)
—
—
—
2,070,000
29,037
(25,553
)
—
2,073,484
PICC Financing Plan (1st)
—
—
—
930,000
12,911
(11,989
)
—
930,922
2019 medium-term notes (2 nd)
—
—
20,000,000
1,994,811
16,722
—
20,000,000
2,011,533
2019 medium-term notes (3 rd)
—
—
20,000,000
1,996,222
15,049
—
20,000,000
2,011,271
China Life Financing Plan (2nd)
—
—
—
2,260,000
20,606
(16,802
)
—
2,263,804
PICC Financing Plan (2nd)
—
—
—
1,740,000
16,023
(14,297
)
—
1,741,726
2019 medium-term notes (4 th)
—
—
25,000,000
2,495,283
16,158
—
25,000,000
2,511,441
2019 medium-term notes (4 th)
—
—
15,000,000
1,495,849
10,582
—
15,000,000
1,506,431
Total
10,077,396
14,982,165
685,922
(617,662
)
25,127,821 </t>
  </si>
  <si>
    <t>Surplus reserves (Tables)</t>
  </si>
  <si>
    <t xml:space="preserve">As at
1 January 2019 and
31 December 2019
Surplus reserves
8,140,030 </t>
  </si>
  <si>
    <t>Long-term loans (Tables)</t>
  </si>
  <si>
    <t xml:space="preserve">As at 31 December
2019
2018
Loans from Huaneng Group and its subsidiaries (a)
5,403,574
4,724,753
Bank loans and other loans (b)
128,619,138
145,444,257
134,022,712
150,169,010
Less: Current portion of long-term loans
18,658,114
20,620,849
Total
115,364,598
129,548,161 </t>
  </si>
  <si>
    <t>Loans from Huaneng Group and its subsidiaries (a)</t>
  </si>
  <si>
    <t xml:space="preserve">As at 31 December 2019
Original currency
RMB equivalent
Less: Current portion
Non-current portion
Annual interest rate
’000
Loans from Huaneng Group
Unsecured
RMB
- Variable rate
665,225
665,225
-
665,225
4.75
%
Loans from Huaneng Finance
Unsecured
RMB
- Variable rate
3,808,800
3,808,800
413,200
3,395,600
4.28%-4.75
%
- Fixed rate
28,000
28,000
-
28,000
4.51%-4.61
%
Loans from Huaneng Tiancheng Financial Leasing Co., Ltd. (“Tiancheng Financial Leasing”)
Secured
RMB
- Variable rate
580,891
580,891
246,549
334,342
4.42%-5.20
%
- Fixed rate
320,658
320,658
150,000
170,658
5.10%-6.60
%
Total
5,403,574
809,749
4,593,825
As at 31 December 2018
Original currency
RMB equivalent
Less: Current portion
Non-current portion
Annual interest rate
’000
Loans from Huaneng Group
Unsecured
RMB
- Variable rate
665,225
665,225
-
665,225
4.75
%
Loans from Huaneng Finance
Unsecured
RMB
- Variable rate
3,596,000
3,596,000
469,200
3,126,800
4.28%-4.75
%
Loans from Huaneng Tiancheng Financial Leasing Co., Ltd. (“Tiancheng Financial Leasing”)
Secured
RMB
- Variable rate
463,528
463,528
141,265
322,263
4.42%-4.75
%
Total
4,724,753
610,465
4,114,288 </t>
  </si>
  <si>
    <t>Bank loans and other loans (b)</t>
  </si>
  <si>
    <t xml:space="preserve">As at 31 December 2019
Original currency
RMB equivalent
Less: Current portion
Non-current portion
Annual interest rate
’000
Secured
RMB
- Fixed rate
5,032,030
5,032,030
1,262,520
3,769,510
4.41%-4.90%
- Variable rate
4,528,406
4,528,406
521,689
4,006,717
4.28%-4.90%
S$
- Variable rate
79,371
410,658
-
410,658
2.93%
Unsecured
RMB
- Fixed rate
7,477,712
7,477,712
1,803,335
5,674,377
2.65%-5.39%
- Variable rate
88,504,897
88,504,897
12,691,426
75,813,471
1.80%-6.55%
US$
- Variable rate
1,430,672
9,974,968
1,095,931
8,879,037
2.90%-6.82%
S$
- Variable rate
2,400,063
12,417,684
431,622
11,986,062
3.33%
€
- Fixed rate
15,451
120,760
34,772
85,988
2.00%-2.15%
JPY
- Fixed rate
2,372,009
152,023
7,070
144,953
0.75%
Total
128,619,138
17,848,365
110,770,773
As at 31 December 2018
Original currency
RMB equivalent
Less: Current portion
Non- current portion
Annual interest rate
’000
Secured
RMB
- Fixed rate
5,853,730
5,853,730
1,211,700
4,642,030
4.41%-4.90%
- Variable rate
3,504,911
3,504,911
528,586
2,976,325
4.28%-4.90%
S$
- Variable rate
20,359
101,920
-
101,920
3.25%
Unsecured
RMB
- Fixed rate
11,133,929
11,133,929
4,184,303
6,949,626
2.00%-5.39%
- Variable rate
101,626,230
101,626,230
12,589,306
89,036,924
1.80%-6.55%
US$
- Variable rate
1,548,255
10,625,985
910,948
9,715,037
1.74%-7.29%
S$
- Variable rate
2,451,466
12,272,527
530,272
11,742,255
3.46%
€
- Fixed rate
21,841
171,393
48,441
122,952
0.75%-2.15%
JPY
- Fixed rate
2,482,335
153,632
6,828
146,804
0.75%
Total
145,444,257
20,010,384
125,433,873 </t>
  </si>
  <si>
    <t>Maturity of long-term loans</t>
  </si>
  <si>
    <t xml:space="preserve">Loans from
Huaneng Group and its subsidiaries
Bank loans and other loans
As at 31 December
As at 31 December
2019
2018
2019
2018
1 year or less
809,749
610,465
17,848,365
20,010,384
More than 1 year but no more than 2 years
1,320,611
760,580
28,426,578
27,940,579
More than 2 years but no more than 3 years
1,389,225
1,104,684
18,597,867
33,477,976
More than 3 years but no more than 4 years
106,719
805,024
11,400,277
14,109,277
More than 4 years but no more than 5 years
87,509
97,000
18,140,495
11,216,306
More than 5 years
1,689,761
1,347,000
34,205,556
38,689,735
5,403,574
4,724,753
128,619,138
145,444,257
Less: amount due within 1 year included under current liabilities
809,749
610,465
17,848,365
20,010,384
Total
4,593,825
4,114,288
110,770,773
125,433,873 </t>
  </si>
  <si>
    <t>Long-term bonds (Tables)</t>
  </si>
  <si>
    <t>Outstanding corporate bonds, medium-term notes and debt financing instrument of the Group</t>
  </si>
  <si>
    <t xml:space="preserve">Type of Instruments
Face Value
Issuance Date
Initial Period
Initial Distribution Rate
Effective Rate
Issue Price
Balance as at 31 December 2018
Issued Amount
Interest
Amortization
Repayment
Balance as at 31 December 2019
RMB’000
RMB’000
RMB’000
RMB’000
RMB’000
RMB’000
RMB’000
RMB’000
2014 medium-term notes (1 st)
4,000,000
July 2014
5 years
5.30%
5.37%
4,000,000
3,993,479
-
112,679
6,521
(4,000,000
)
-
2016 corporate bonds (1 st)
3,000,000
June 2016
5 years
3.48%
3.48%
3,000,000
3,000,010
-
104,400
62
-
3,000,072
2016 corporate bonds (1 st)
1,200,000
June 2016
10 years
3.98%
3.98%
1,200,000
1,199,973
-
47,760
12
-
1,199,985
2017 medium-term notes (1 st)
5,000,000
July 2017
5 years
4.69%
4.90%
5,000,000
5,000,939
-
234,500
939
-
5,001,878
2017 debt financing instrument (1 st)
500,000
July 2017
3 years
4.75%
4.81%
500,000
499,563
-
23,750
283
-
499,846
2017 corporate bonds (1 st)
2,300,000
November 2017
3 years
4.99%
4.99%
2,300,000
2,299,916
-
114,770
46
-
2,299,962
2018 corporate bonds (1 st)
1,500,000
April 2018
3 years
4.90%
4.90%
1,500,000
1,500,010
-
73,500
30
-
1,500,040
2018 medium-term notes (1 st)
3,000,000
May 2018
3 years
4.80%
4.91%
3,000,000
2,993,135
-
144,000
2,934
-
2,996,069
2018 medium-term notes (2 nd)
2,000,000
July 2018
3 years
4.41%
4.56%
2,000,000
1,998,518
-
88,200
2,824
-
2,001,342
2018 debt financing instrument (1 st)
2,500,000
July 2018
3 years
4.68%
4.81%
2,500,000
2,492,636
-
117,000
2,911
-
2,495,547
2018 corporate bonds (2 nd)
5,000,000
September 2018
10 years
5.05%
5.05%
5,000,000
4,999,963
-
252,500
30
-
4,999,993
2019 corporate bonds (1 st)
2,300,000
April 2019
10 years
4.70%
4.70%
2,300,000
-
2,300,000
74,725
(10
)
-
2,299,990
2019 corporate bonds (2 nd)
1,000,000
July 2019
3 years
3.55%
3.55%
1,000,000
-
1,000,000
17,071
7
-
1,000,007
2019 medium-term notes (1 st)
500,000
July 2019
3 years
3.55%
3.65%
500,000
-
500,000
8,051
(1,241
)
-
498,759
2019 medium-term notes (1 st)
1,500,000
July 2019
5 years
3.85%
3.96%
1,500,000
-
1,500,000
26,193
(6,567
)
-
1,493,433
Total
35,300,000
29,978,142
5,300,000
1,439,099
8,781
(4,000,000
)
31,286,923
Type of Instruments
Face Value
Issuance Date
Initial Period
Initial Distribution Rate
Effective Rate
Issue Price
Balance as at 31 December 2017
Issued Amount
Interest
Amortization
Repayment
Balance as at 31 December 2018
RMB’000
RMB’000
RMB’000
RMB’000
RMB’000
RMB’000
RMB’000
RMB’000
2008 corporate bonds (1 st)
4,000,000
May 2008
10 years
5.20%
5.42%
4,000,000
3,997,033
-
72,943
2,967
(4,000,000
)
-
2014 medium-term notes (1 st)
4,000,000
July 2014
5 years
5.30%
5.37%
4,000,000
3,993,809
-
212,000
(330
)
-
3,993,479
2016 corporate bonds (1 st)
3,000,000
June 2016
5 years
3.48%
3.48%
3,000,000
2,999,949
-
104,400
61
-
3,000,010
2016 corporate bonds (1 st)
1,200,000
June 2016
10 years
3.98%
3.98%
1,200,000
1,199,961
-
47,760
12
-
1,199,973
2017 medium-term notes (1 st)
5,000,000
July 2017
5 years
4.69%
4.90%
5,000,000
5,000,000
-
234,500
939
-
5,000,939
2017 debt financing instrument (1 st)
500,000
July 2017
3 years
4.75%
4.81%
500,000
500,129
-
23,750
(566
)
-
499,563
2017 corporate bonds (1 st)
2,300,000
November 2017
3 years
4.99%
4.99%
2,300,000
2,299,985
-
114,770
(69
)
-
2,299,916
2018 corporate bonds (1 st)
1,500,000
April 2018
3 years
4.90%
4.90%
1,500,000
-
1,500,000
54,773
10
-
1,500,010
2018 medium-term notes (1 st)
3,000,000
May 2018
3 years
4.80%
4.91%
3,000,000
-
3,000,000
96,263
(6,865
)
-
2,993,135
2018 medium-term notes (2 nd)
2,000,000
July 2018
3 years
4.41%
4.56%
2,000,000
-
2,000,000
42,046
(1,482
)
-
1,998,518
2018 debt financing instrument (1 st)
2,500,000
July 2018
3 years
4.68%
4.81%
2,500,000
-
2,500,000
55,775
(7,364
)
-
2,492,636
2018 corporate bonds (2 nd)
5,000,000
September 2018
10 years
5.05%
5.05%
5,000,000
-
5,000,000
78,171
(37
)
-
4,999,963
Total
34,000,000
19,990,866
14,000,000
1,137,151
(12,724
)
(4,000,000
)
29,978,142 </t>
  </si>
  <si>
    <t>Other non-current liabilities (Tables)</t>
  </si>
  <si>
    <t xml:space="preserve">As at 31 December
2019
2018
Finance lease payables (a)
-
1,442,174
Government grants
-Environmental subsidies (b)
1,155,147
1,224,878
-Other government grants
306,077
320,083
Contract liabilities
2,443,254
2,248,682
Other deferred income
52,760
70,211
Others
888,809
1,114,754
Subtotal
4,846,047
6,420,782
Current portion of finance lease payables (a)
-
(326,048
)
Current portion of other non-current liabilities
(65,277
)
(149,598
)
Subtotal
(65,277
)
(475,646
)
Total
4,780,770
5,945,136 </t>
  </si>
  <si>
    <t>Finance lease obligation</t>
  </si>
  <si>
    <t xml:space="preserve">31 December
2018
Within 1 year
415,962
After 1 year but within 2 years
341,415
After 2 years but within 3 years
327,239
After 3 years
674,355
1,758,971
Less: Total future interest expense
316,797
Total
1,442,174 </t>
  </si>
  <si>
    <t>Accounts payable and other liabilities (Tables)</t>
  </si>
  <si>
    <t xml:space="preserve">As at 31 December
2019
2018
Accounts and notes payable
15,850,958
14,683,707
Payables to contractors for construction
12,695,720
12,353,097
Retention payables to contractors
1,537,024
1,557,737
Accrued interests
1,276,703
1,152,767
Others
5,909,676
5,391,372
Total
37,270,081
35,138,680 </t>
  </si>
  <si>
    <t>Carrying amounts of financial liabilities denominated in currencies</t>
  </si>
  <si>
    <t xml:space="preserve">As at 31 December
2019
2018
RMB
34,996,912
33,354,665
S$ (RMB equivalent)
1,024,453
561,064
US$ (RMB equivalent)
940,749
1,075,678
JPY (RMB equivalent)
12,564
10,088
EUR (RMB equivalent)
1,194
-
PKR (RMB equivalent)
294,209
137,185
Total
37,270,081
35,138,680 </t>
  </si>
  <si>
    <t>Ageing analysis of accounts and notes payable</t>
  </si>
  <si>
    <t xml:space="preserve">As at 31 December
2019
2018
Within 1 year
15,435,470
14,423,179
Between 1 to 2 years
311,880
143,514
Over 2 years
103,608
117,014
Total
15,850,958
14,683,707 </t>
  </si>
  <si>
    <t>Taxes payable (Tables)</t>
  </si>
  <si>
    <t xml:space="preserve">As at 31 December
2019
2018
VAT payable
908,491
867,615
Income tax payable
748,957
231,299
Others
444,169
375,523
Total
2,101,617
1,474,437 </t>
  </si>
  <si>
    <t>Short-term bonds (Tables)</t>
  </si>
  <si>
    <t>Details of short-term bonds</t>
  </si>
  <si>
    <t xml:space="preserve">Face Value
Issuance Date
Maturity
Issue Price
Coupon Rate
Balance as at 31 December 2018
Issued Amount
Interest
Amortization
Repayment
Balance as at 31 December 2019
RMB’000
RMB’000
RMB’000
RMB’000
RMB’000
RMB’000
RMB’000
RMB’000
Super short-bond (2018 11th)
2,500,000
October 2018
180 days
2,500,000
3.20%
2,515,816
-
23,233
403
(2,539,452
)
-
Super short-bond (2018 12th)
2,000,000
November 2018
90 days
2,000,000
2.78%
2,006,575
-
6,703
432
(2,013,710
)
-
Super short-bond (2018 13th)
2,000,000
November 2018
180 days
2,000,000
3.10%
2,006,841
-
23,781
(47
)
(2,030,575
)
-
Super short-bond (2018 14th)
2,000,000
November 2018
180 days
2,000,000
3.05%
2,005,323
-
23,564
1,195
(2,030,082
)
-
Super short-bond (2018 15th)
2,000,000
November 2018
90 days
2,000,000
2.78%
2,004,557
-
8,531
622
(2,013,710
)
-
Super short-bond (2018 16th)
1,000,000
December 2018
270 days
1,000,000
3.30%
1,002,342
-
22,060
9
(1,024,411
)
-
Super short-bond (2019 1st)
2,000,000
March 2019
90 days
2,000,000
2.40%
-
2,000,000
11,803
-
(2,011,803
)
-
Super short-bond (2019 2nd)
5,000,000
May 2019
180 days
5,000,000
2.30%
-
5,000,000
56,557
-
(5,056,557
)
-
Super short-bond (2019 3rd)
2,000,000
May 2019
90 days
2,000,000
2.30%
-
2,000,000
11,311
-
(2,011,311
)
-
Super short-bond (2019 4th)
2,000,000
June 2019
90 days
2,000,000
2.40%
-
2,000,000
11,803
-
(2,011,803
)
-
Super short-bond (2019 5th)
2,000,000
June 2019
90 days
2,000,000
2.40%
-
2,000,000
11,803
-
(2,011,803
)
-
Super short-bond (2019 6th)
2,000,000
August 2019
90 days
2,000,000
2.20%
-
2,000,000
10,820
-
(2,010,820
)
-
Super short-bond (2019 7th)
4,000,000
September 2019
60 days
4,000,000
2.20%
-
4,000,000
14,426
-
(4,014,426
)
-
Super short-bond (2019 8th)
2,000,000
September 2019
90 days
2,000,000
2.15%
-
2,000,000
10,574
-
(2,010,574
)
-
Super short-bond (2019 9th)
5,000,000
October 2019
180 days
5,000,000
2.09%
-
5,000,000
17,416
754
-
5,018,170
Super short-bond (2019 10th)
2,000,000
November 2019
90 days
2,000,000
2.00%
-
2,000,000
5,902
196
-
2,006,098
Super short-bond (2019 11th)
2,000,000
December 2019
60 days
2,000,000
1.80%
-
2,000,000
1,180
87
-
2,001,267
Total
41,500,000
11,541,454
30,000,000
271,467
3,651
(32,791,037
)
9,025,535 </t>
  </si>
  <si>
    <t>Short-term loans (Tables)</t>
  </si>
  <si>
    <t xml:space="preserve">As at 31 December 2019
As at 31 December 2018
Original currency
RMB equivalent
Annual interest rate
Original currency
RMB equivalent
Annual interest rate
’000
’000
Secured
RMB
- Fixed rate
667,979
667,979
0.00%-4.20
%
435,856
435,856
3.41%-6.90
%
- Variable rate
-
-
-
75,000
75,000
3.60%-3.85
%
Unsecured
RMB
- Fixed rate
13,935,660
13,935,660
3.15%-4.35
%
11,740,658
11,740,658
3.30%-4.90
%
- Variable rate
50,948,412
50,948,412
3.60%-4.79
%
47,227,150
47,227,150
3.92%-4.65
%
US$
- Variable rate
200,000
1,394,304
3.32
%
180,401
1,238,131
3.79
%
PKR
- Variable rate
3,857,000
173,013
14.58
%
6,500,000
321,977
11.51
%
Total
67,119,368
61,038,772 </t>
  </si>
  <si>
    <t>Deferred income tax assets and liabilities (Tables)</t>
  </si>
  <si>
    <t>As at 31 December
2019
2018
Deferred income tax assets before offsetting
3,844,143
3,903,331
Offset amount
(1,683,956
)
(1,620,746
)
Deferred income tax assets after offsetting
2,160,187
2,282,585
Deferred income tax liabilities before offsetting
(4,821,747
)
(5,486,905
)
Offset amount
1,683,956
1,620,746
Deferred income tax liabilities after offsetting
(3,137,791
)
(3,866,159
)
(977,604
)
(1,583,574
)</t>
  </si>
  <si>
    <t>Gross movement on deferred income tax accounts</t>
  </si>
  <si>
    <t>2019
2018
Beginning of the year
(1,583,574
)
(2,373,238
)
Business combination
-
(68,083
)
Disposal of other equity instrument investments
167,182
-
Credited to profit or loss (Note 34)
470,330
775,820
(Charged)/credited to other comprehensive income
(9,550
)
100,966
Currency translation differences
(21,992
)
(19,039
)
End of the year
(977,604
)
(1,583,574
)</t>
  </si>
  <si>
    <t>Movements in deferred income tax assets without taking into consideration the offsetting</t>
  </si>
  <si>
    <t xml:space="preserve">Hedging reserve
Fair value gains
Amortization of land use rights
Provision for impairment loss
Depreciation
Accrued expenses
VAT refunds on purchases of domestically manufactured equipment
Unused
Lease
Others
Total
As at 1 January 2018
5,571
-
13,422
593,957
1,032,633
54,251
179,576
561,422
-
1,163,745
3,604,577
Business combination
-
-
-
-
-
-
-
2,919
-
27,616
30,535
(Charged)/credited to profit or loss
-
-
(493
)
43,640
(106,076
)
1,766
(25,433
)
210,336
-
61,317
185,057
Credited to other comprehensive income
77,050
-
-
-
-
-
-
-
-
-
77,050
Currency translation differences
1,493
-
-
992
-
-
-
-
-
3,627
6,112
As at 31 December 2018
84,114
-
12,929
638,589
926,557
56,017
154,143
774,677
-
1,256,305
3,903,331
(Charged)/credited to profit or loss
-
-
(493
)
179,661
(86,022
)
19,970
(25,433
)
(224,918
)
965
18,298
(117,972
)
(Charged)/credited to other comprehensive income
(24,966
)
80,359
-
-
-
-
-
-
-
-
55,393
Currency translation differences
2,228
-
-
690
-
-
-
-
-
473
3,391
As at 31 December 2019
61,376
80,359
12,436
818,940
840,535
75,987
128,710
549,759
965
1,275,076
3,844,143 </t>
  </si>
  <si>
    <t>Movements in deferred income tax liabilities without taking into consideration the offsetting</t>
  </si>
  <si>
    <t>Hedging reserve
Fair value gains
Amortization of land use rights
Depreciation
Power Generation licence
Mining rights
Territorial water use right
Right of use assets
Others
Total
As at 1 January 2018
(24,261
)
(108,625
)
(1,010,606
)
(3,820,274
)
(665,760
)
(129,383
)
(2,409
)
-
(216,497
)
(5,977,815
)
Disposal of subsidiaries credited to profit or loss
(98,618
)
-
-
-
-
(98,618
)
Credited to profit or loss
-
-
28,760
518,843
-
-
-
-
43,160
590,763
Credited/(charged) to other comprehensive income
24,261
(345
)
-
-
-
-
-
-
-
23,916
Currency translation differences
-
-
(599
)
(7,769
)
(16,783
)
-
-
-
-
(25,151
)
As at 31 December 2018
-
(108,970
)
(982,445
)
(3,407,818
)
(682,543
)
(129,383
)
(2,409
)
-
(173,337
)
(5,486,905
)
Disposal of other equity instrument investments
-
167,182
-
-
-
-
-
-
-
167,182
Credited/(charged) to profit or loss
-
-
36,507
412,408
-
-
-
(120
)
139,507
588,302
Charged to other comprehensive income
-
(64,943
)
-
-
-
-
-
-
-
(64,943
)
Currency translation differences
-
-
(738
)
(1,781
)
(22,864
)
-
-
-
-
(25,383
)
As at 31 December 2019
-
(6,731
)
(946,676
)
(2,997,191
)
(705,407
)
(129,383
)
(2,409
)
(120
)
(33,830
)
(4,821,747
)</t>
  </si>
  <si>
    <t>Unrecognised deferred income tax assets in respect of certain deductible temporary differences and accumulated tax losses</t>
  </si>
  <si>
    <t xml:space="preserve">As at 31 December
2019
2018
Deductible temporary differences
9,832,527
5,324,572
Unused tax losses
10,504,590
9,581,856
Total
20,337,117
14,906,428 </t>
  </si>
  <si>
    <t>Summary of expiry dates of the tax losses for which no deferred income tax assets were recognised</t>
  </si>
  <si>
    <t xml:space="preserve">As at 31 December
2019
2018
Year of expiry
2019
-
1,553,294
2020
1,452,554
1,520,528
2021
1,420,522
1,438,360
2022
2,208,635
2,359,946
2023
2,472,090
2,709,728
2024
2,950,789
-
Total
10,504,590
9,581,856 </t>
  </si>
  <si>
    <t>Income tax expense (Tables)</t>
  </si>
  <si>
    <t xml:space="preserve">For the year ended 31 December
2019
2018 2017
Current income tax expense
2,481,585
1,418,993 1,942,238
Deferred income tax (Note 32)
(470,330
)
(775,820 )
(724,712 )
Total
2,011,255
643,173 1,217,526 </t>
  </si>
  <si>
    <t>Reconciliation of effective income tax rate from notional income tax rate</t>
  </si>
  <si>
    <t>For the year ended 31 December
2019
2018
2017
PRC statutory enterprise income tax rate
25.00
%
25.00
%
25.00
%
Effect of different tax rates of certain subsidiaries
(7.33
%)
(3.56
%)
1.39
%
Utilisation of previously unrecognised tax losses and deductible temporary differences
(6.00
%)
(2.66
%)
-
Unrecognized tax losses for the year
27.76
%
29.49
%
18.45
%
Unrecognized deductible temporary differences
34.68
%
5.92
%
6.04
%
Effect of non-taxable income
(10.44
%)
(28.53
%)
(12.37
%)
Effect of non-deductible expenses
3.18
%
11.22
%
7.05
%
Others
(2.38
%)
(4.27
%)
(2.10
%)
Effective tax rate
64.47
%
32.61
%
43.46
%</t>
  </si>
  <si>
    <t>Earnings per share (Tables)</t>
  </si>
  <si>
    <t xml:space="preserve">For the year ended 31 December
2019
2018
2017
Consolidated net profit attributable to equity holders of the Company
766,345
734,435
1,579,836
Less: cumulative distribution of other equity instruments
685,922
342,349
68,600
Consolidated net profit attributable to ordinary shareholders of the Company
80,423
392,086
1,511,236
Weighted average number of the Company’s outstanding ordinary shares (’000)
15,698,093
15,283,335
15,200,383
Basic and diluted earnings per share (RMB)
0.01
0.03
0.10 </t>
  </si>
  <si>
    <t>Weighted average number of ordinary shares</t>
  </si>
  <si>
    <t xml:space="preserve">2019
2018
2017
’000
’000
’000
Issued ordinary shares at 1 January
15,698,093
15,200,383
15,200,383
Effect of share issue
-
82,952
-
Weighted average number of ordinary shares at 31 December
15,698,093
15,283,335
15,200,383 </t>
  </si>
  <si>
    <t>Notes to consolidated statement of cash flows (Tables)</t>
  </si>
  <si>
    <t>Consolidated Statements of Cash Flows [abstract]</t>
  </si>
  <si>
    <t xml:space="preserve">As at 31 December
2019
2018
2017
Total bank balances and cash
13,306,139
15,832,788
9 ,
Add: Cash and cash equivalents transferred to disposal group
-
15,104
-
Less: Restricted cash
862,881
430,210
82,433
Cash and cash equivalents as at year end
12,443,258
15,417,682
9,282,390 </t>
  </si>
  <si>
    <t>Bank balances and cash denominated in currencies</t>
  </si>
  <si>
    <t xml:space="preserve">As at 31 December
2019
2018
2017
RMB
10,649,660
14,389,435
8,213,100
S$ (RMB equivalent)
1,243,481
927,395
835,995
US$ (RMB equivalent)
716,233
482,666
315,535
Others
696,765
33,292
193
Total
13,306,139
15,832,788
9 , </t>
  </si>
  <si>
    <t>Changes in the group's liabilities from financing activities</t>
  </si>
  <si>
    <t xml:space="preserve">Items
Loans (Note 25,31)
Loans in Disposal group held for sale (Note 20)
Bonds (Note 26,30)
Accrued Interests (Note 28)
Cumulative distribution of other equity instrument (Note 24)
Finance leases payables/ Lease liabilities (Note 27,43)
Dividends payable
As at 31 December 2018
211,207,782
297,400
41,519,596
1,152,767
8,846
1,442,174
1,267,833
Effect of adoption of IFRS 16
-
-
-
-
774,618
-
As at 1 January 2019 (restated)
211,207,782
297,400
41,519,596
1,152,767
8,846
2,216,792
1,267,833
(a) Asset acquisitions
9,418
-
-
-
-
602,257
-
(b) Changes from financing cash flows:
Proceeds from new loans
119,800,321
498,000
-
-
-
-
-
Repayment of loans
(130,703,965
)
(213,400
)
-
-
-
-
-
Proceeds from new bonds
-
-
35,300,000
-
-
-
-
Repayment of bonds
-
-
(36,500,000
)
-
-
-
-
Payment of lease liabilities
-
-
-
-
-
(488,015
)
-
Interest paid
-
-
(291,040
)
(10,732,737
)
(617,662
)
-
-
Dividends paid to shareholders of the Company
-
-
-
-
-
-
(1,569,809
)
Dividends paid to Non-controlling interests of the subsidiaries
-
-
-
-
-
-
(1,436,574
)
Others
-
-
(29,075
)
-
-
-
-
(c) Exchange adjustments
811,524
-
-
-
-
(23,673
)
-
(e) Other changes:
New leases
-
-
-
-
-
2,233,736
-
Interest expenses
-
-
314,280
10,276,865
-
171,573
-
Accrued cumulative distribution of other equity instrument
-
-
-
-
685,922
-
-
Capitalised borrowing costs
-
-
-
579,808
-
-
-
Dividends relating to 2018
-
-
-
-
-
-
2,929,586
Disposal group held for sale -
(582,000
) - - - - -
Others
17,00 0
-
(1,303
)
-
-
-
-
As at 31 December 2019
201,142,080
-
40,312,458
1,276,703
77,106
4,712,670
1,191,036
Items
Loans (Note 25,31)
Bonds (Note 26,30)
Accrued Interests (Note 28)
Cumulative distribution of other equity instrument (Note 24)
Finance leases payables (Note 27,43)
Interest rate swap contracts (liabilities) (Note 14)
As at 1 January 2018
205,380,764
31,059,223
947,302
-
1,600,106
130,643
(a) Business combination
11,983,707
-
16,798
-
249,161
-
(b) Changes from financing cash flows:
Proceeds from new bank loans
126,001,437
-
-
-
-
-
Repayment of bank loans
(132,293,601
)
-
-
-
-
-
Proceeds from new bonds
-
54,000,000
-
-
-
-
Repayment of bonds
-
(43,500,000
)
-
-
-
-
Capital element of finance lease rentals paid
-
-
-
-
(549,169
)
-
Interest element of finance lease rentals paid
-
-
-
-
(87,857
)
-
Interest paid
-
(643,356
)
(10,011,011
)
(333,504
)
-
-
Others
(20,466
)
(73,562
)
-
-
-
-
(c) Exchange adjustments
415,219
-
2,959
-
(242
)
-
(d) Changes in fair value
-
-
-
-
-
18,474
(e) Other changes:
New finance leases
-
-
-
-
34,911
-
Interest expenses
-
686,017
9,701,316
-
99,079
-
Accrued cumulative distribution of other equity instrument
-
-
-
342,350
-
-
Capitalised borrowing costs
-
-
495,818
-
-
-
Transfer to a disposal group held for sale
(297,400
)
-
(415
)
-
-
-
Others
38,122
(8,726
)
-
-
96,185
-
As at 31 December 2018
211,207,782
41,519,596
1,152,767
8,846
1,442,174
149,117 </t>
  </si>
  <si>
    <t>Total cash outflow for leases</t>
  </si>
  <si>
    <t>For the year ended 31 December 2019
Within financing activities*
(488,015
)
Total
(488,015
)</t>
  </si>
  <si>
    <t>Related party balances and transactions (Tables)</t>
  </si>
  <si>
    <t>Related parties of the Group that had transactions with the Group</t>
  </si>
  <si>
    <t>Names of related parties
Nature of relationship
Huaneng Group
Ultimate parent company
HIPDC
Parent company
Sichuan Hydropower
An associate of the Company and also a subsidiary of Huaneng Group*
Hanfeng Power
An associate of the Company and also a subsidiary of Huaneng Group
Huaneng (Tianjin) Coal Gasification Power Generation Co., Ltd.
An associate of the Company and also a subsidiary of Huaneng Group
Tiancheng Financial Leasing
An associate of the Company and also a subsidiary of Huaneng Group
Huaneng Shidao Bay Nuclear Power Development Co., Ltd.
An associate of the Company and also a subsidiary of Huaneng Group
Huaneng Xiapu Nuclear Power Co., Ltd.
An associate of the Company and also a subsidiary of Huaneng Group
Huaneng Finance
An associate of the Company and also a subsidiary of Huaneng Group
Shanghai Leading Energy Shipping Ltd.
An associate of the Company and also a subsidiary of Huaneng Group
Huaneng Supply Chain Platform Technology Co., Ltd. and its subsidiaries
An associate of the Company and also a subsidiary of Huaneng Group
Huaneng Group Fuel Company and its subsidiaries
Associates of the Company and also subsidiaries of Huaneng Group
Jilin Zhanyu Wind Power Asset Management Co., Ltd.
An associate of the Company
Chongqing Huaneng Lime Company Limited
An associate of the Company
Shanxi Transition and Comprehensive Reform District
Distribution Co., Ltd.
An associate of the Company
Gucheng Yingdong Electricity Sales Co., Ltd.
An associate of the Company
Hainan Nuclear
An associate of the Company
Yangquan Coal Industry Group Huaneng Coal Power Investment Co., Ltd.
An associate of the Company
Shanghai Time Shipping
A joint venture of the Company
Jiangsu Nantong Power
A joint venture of the Company
Suzhou Sugao Renewables Service Co. Ltd.
A joint venture of the Company
Huaneng Yingkou Port Limited Liability Company
A joint venture of the Company
Luyi Power
A joint venture of the Company
Hong Kong Energy and its subsidiaries (Note i)
Joint ventures of the Company
Huaneng Group Clean Energy Technology Research Institute Co., Ltd.
A subsidiary of Huaneng Group
Huaneng Group Hong Kong Limited Company
A subsidiary of Huaneng Group
Beijing Changping Huaneng Training Center
A subsidiary of Huaneng Group
North United Power Co., Ltd. and its subsidiaries
Subsidiaries of Huaneng Group
Huaneng Hulunbuir Energy Development Company Ltd.and its subsidiaries
Subsidiaries of Huaneng Group
Huaneng Tendering Co., Ltd.
A subsidiary of Huaneng Group
Huaneng Ningxia Energy Company Ltd.
A subsidiary of Huaneng Group
Huaneng Renewables Corporation Limited and its subsidiaries
Subsidiaries of Huaneng Group
Huaneng Songyuan Power Co., Ltd.
A subsidiary of Huaneng Group
Huaneng Nuclear Power Development Company Ltd.
A subsidiary of Huaneng Group
Names of related parties
Nature of relationship
Huaneng Lancangjiang Hydropower Co., Inc.and its subsidiaries
Subsidiaries of Huaneng Group
Huaneng Coal Business Sector Co., Ltd. and its subsidiaries
Subsidiaries of Huaneng Group
Huaneng Gansu Energy Development Company Ltd.and its subsidiaries
Subsidiaries of Huaneng Group
Huaneng Baishan Coal Gangue Power Generation Co., Ltd.
A subsidiary of Huaneng Group
Huaneng Carbon Assets Management Company Limited
A subsidiary of Huaneng Group
Huaneng Qinghai Power Generation Co., Ltd. and its subsidiaries
A subsidiary of Huaneng Group
Huaneng Property Co., Ltd. and its subsidiaries
Subsidiaries of Huaneng Group
Huaneng Energy &amp; Communications Holdings Co., Ltd. and its subsidiaries
Subsidiaries of Huaneng Group
Huaneng Tibet Yarlung Zangbo River Hydropower Development &amp; Investment Company Ltd. and its subsidiaries
Subsidiaries of Huaneng Group
Huaneng Xinjiang Energy Development Company Ltd. and its subsidiaries
Subsidiaries of Huaneng Group
Huaneng Capital Services and its subsidiaries
Subsidiaries of Huaneng Group
Huaneng Shaanxi Power Generation Limited and its subsidiaries
Subsidiaries of Huaneng Group
Huaneng Group Technology Innovation Center
A subsidiary of Huaneng Group
Alltrust Insurance Co., Ltd.
A subsidiary of Huaneng Group
Xi’an Thermal and its subsidiaries
Subsidiaries of Huaneng Group
Great Wall Securities Co., Ltd. (Great Wall Securities)
A subsidiary of Huaneng Group
Huaneng Hainan Industry Co.,Ltd.
A subsidiary of Huaneng Group
Huaneng Integrated Industries Management Co., Ltd.
A subsidiary of Huaneng Group
Huangtai #8 Power Plant
An investee with significant influence
Other government-related enterprises**
Related parties of the Company</t>
  </si>
  <si>
    <t>Cash deposits in related parties</t>
  </si>
  <si>
    <t xml:space="preserve">As at 31 December
2019
2018
Deposits in Huaneng Finance
9,529,586
10,914,633 </t>
  </si>
  <si>
    <t>Balances of accounts receivable, other receivables and assets and other non-current assets due from related parties</t>
  </si>
  <si>
    <t xml:space="preserve">As at 31 December
2019
2018
Due from Huaneng Group
464,087
1,010,023
Due from HIPDC
-
2,850
Due from joint ventures
106,251
122,775
Due from subsidiaries of
Huaneng Group
125,288
125,777
Due from Huangtai #8
Power Plant
792,136
839,067
Total
1,487,762
2,100,492 </t>
  </si>
  <si>
    <t>Balances of accounts payable and other liabilities and other non-current liabilities due to related parties</t>
  </si>
  <si>
    <t xml:space="preserve">As at 31 December
2019
2018
Due to Huaneng Group
285,725
284,244
Due to HIPDC
13,430
13,628
Due to joint ventures
120,153
97,431
Due to associates
-
8,962
Due to subsidiaries of Huaneng Group
5,762,265
4,528,500
Total
6,181,573
4,932,765 </t>
  </si>
  <si>
    <t>Related party transactions, procurement of goods and receiving services</t>
  </si>
  <si>
    <t xml:space="preserve">For the year ended 31 December
2019
2018
2017
Huaneng Group
Other purchases
570
506
446
HIPDC
Technical services and engineering contracting services
-
7
-
Subsidiaries of Huaneng Group
Purchase of coal and transportation services
32,623,831
23,873,672
19,945,752
Technical services and engineering contracting services
1,776,442
1,121,516
1,024,369
Purchase of equipment
52,802
176,506
294,372
Purchase of heat
61,080
69,527
52,791
Other purchases
46,627
260
716
Joint ventures of the Group
Purchase of coal and transportation services
835,462
1,798,673
2,054,209
Entrusting other parties for power generation
-
10,127
28,953
Associates of the Group
Other purchases
529
36,826
27,732
Technical services and engineering contracting services
-
3,812
-
Purchase of equipment
38,387
-
-
Purchase of coal and transportation services
181,479
-
- </t>
  </si>
  <si>
    <t>Related party transactions, sales of goods and providing services</t>
  </si>
  <si>
    <t xml:space="preserve">For the year ended 31 December
2019
2018
2017
Huaneng Group
Service provided
31,756
15,472
907
HIPDC
Service provided
124
1,067
520
Other sales
-
2,534
-
Subsidiaries of Huaneng Group
Sales of power generation quota
-
3,065
-
Sales of goods
-
637,059
1,114,347
Other sales
2,922
11,399
15,247
Service provided
68,052
45,677
25,229
Provision of entrusted power generation
-
-
58,639
Joint ventures of the Group
Service provided
52,602
392,744
319,844
Other sales
25,102
45,997
407,697
Huangtai #8 Power Plant
Service provided
-
2,830
2,802 </t>
  </si>
  <si>
    <t>Related party transactions, other related party transactions</t>
  </si>
  <si>
    <t>For the year ended 31 December
2019
2018
2017
(1) Rental charge paid
HIPDC
104,929
107,712
106,885
Subsidiaries of Huaneng Group
61,076
123,472
141,542
A joint venture of the Group
-
589
2,128
(2) Rental income received
A joint venture of the Group
7,448
7,448
7,448
Subsidiaries of Huaneng Group
2,400
3,609
2,509
(3) Loans (repaid to)/received from
Subsidiaries of Huaneng Group
(11,369
)
(113,430
)
-
A joint venture of the Group
150,000
-
-
(4) Interest expense on loans
Huaneng Group
30,224
32,037
33,481
HIPDC
-
-
10
A joint venture of the Group
4,374
-
-
Subsidiaries of Huaneng Group
515,532
524,716
589,012
(5) Interest income on loans
A joint venture of the Group
3,747
3,540
3,329
An associate of the Group
-
6,639
917
Subsidiaries of Huaneng Group
-
-
4,344
(6) Capital injection from a subsidiary of Huaneng Group
A subsidiary of Huaneng Group
227,569
379,906
274,752
(7) Capital injection to
Subsidiaries of Huaneng Group
94,770
320,680
-
Associates of the Group
43,427
142,579
52,200
Joint ventures of the Group
175,000
-
249,716
For the year ended 31 December
2019
2018
2017
(8) Pre-construction cost paid by
A subsidiary of Huaneng Group
-
90
23,529
A joint venture of the Group
-
-
179
(9) Finance lease payments received from
A subsidiary of Huaneng Group
-
57,676
-
(10) Interest expense of finance lease
Subsidiaries of Huaneng Group
32,127
30,720
22,621
(11) Entrusted management fee
Huaneng Group
12,340
15,000
13,453
(12) Trusteeship management income
Huaneng Group
4,821
5,110
1,518
(13) Net proceeds received from an investee with significant influence
Huangtai #8 Power Plant
41,328
60,246
72,920
(14) Interest income from a finance lease
Huangtai #8 Power Plant
21,253
22,497
11,626
(15) Collateral received under a loan agreement
An associate of the Group
-
96,902
-
(16) Profit compensation received
Huaneng Group
550,832
615,013
-
(17) Finance lease to investee with significant influence
Huangtai #8 Power Plant
-
-
86,946</t>
  </si>
  <si>
    <t>Guarantees</t>
  </si>
  <si>
    <t xml:space="preserve">As at 31 December
2019
2018
(i) Long-term loans guaranteed by
- Huaneng Group
2,335,611
3,028,109
- HIPDC
2,014,800
2,057,200
(ii) Short-term loans guaranteed by
- Huaneng Group
687,470
- </t>
  </si>
  <si>
    <t>Pre-tax benefits and social insurance of key management personnel</t>
  </si>
  <si>
    <t xml:space="preserve">For the year ended 31 December
2019
2018
2017
Salaries
6,881
6,754
7,676
Pension
1,262
1,292
1,511
Total
8,143
8,046
9,187 </t>
  </si>
  <si>
    <t>Related party capital commitments</t>
  </si>
  <si>
    <t xml:space="preserve">As at 31 December
2019
2018
Subsidiaries of Huaneng Group
714,129
315,609 </t>
  </si>
  <si>
    <t>Related party investment commitment</t>
  </si>
  <si>
    <t xml:space="preserve">As at 31 December 2019
A joint venture
31,116 </t>
  </si>
  <si>
    <t>Related party fuel purchase and transportation commitments</t>
  </si>
  <si>
    <t xml:space="preserve">As at 31 December
2019
2018
Subsidiaries of Huaneng Group
2,174,241
1,382,058
A joint venture of the Group
143,614
358,441
Total
2,317,855
1,740,499 </t>
  </si>
  <si>
    <t>Related party operating lease commitments</t>
  </si>
  <si>
    <t xml:space="preserve">As at 31 December 2018
Subsidiaries of Huaneng Group
126,492
HIPDC
55,973
Total
182,465 </t>
  </si>
  <si>
    <t>Directors', supervisors' and senior management's emoluments (Tables)</t>
  </si>
  <si>
    <t>Pre-tax benefits and social insurance of directors and supervisors</t>
  </si>
  <si>
    <t xml:space="preserve">Fees
Basic salaries
Performance salaries
Pension
Total
Name of director
Mr. Zhao Keyu 1
-
-
-
-
-
Mr. Shu Yinbiao 2
-
-
-
-
-
Mr. Cao Peixi 3
-
-
-
-
-
Mr. Huang Jian
-
-
-
-
-
Mr. Wang Yongxiang
-
-
-
-
-
Mr. Mi Dabin
-
-
-
-
-
Mr. Guo Hongbo
-
-
-
-
-
Mr. Cheng Heng
-
-
-
-
-
Mr. Lin Chong
-
-
-
-
-
Mr. Yue Heng
300
-
-
-
300
Mr. Xu Mengzhou
300
-
-
-
300
Mr. Liu Jizhen
300
-
-
-
300
Mr. Xu Haifeng
300
-
-
-
300
Mr. Zhang Xianzhi
300
-
-
-
300
Sub-total
1,500
-
-
-
1,500
Name of supervisor
Mr. Ye Xiangdong
-
-
-
-
-
Mr. Mu Xuan
-
-
-
-
-
Ms. Zhang Mengjiao
-
-
-
-
-
Mr. Gu Jianguo
-
-
-
-
-
Ms. Zhang Xiaojun
-
150
529
131
810
Mr. Zhang Xiancheng
-
154
529
131
814
Sub-total
304
1,058
262
1,624
Total
1,500
304
1,058
262
3,124
Fees
Basic salaries
Performance salaries
Pension
Total
Name of director
Mr. Shu Yinbiao
-
-
-
-
-
Mr. Cao Peixi
-
-
-
-
-
Mr. Liu Guoyue
-
-
-
-
-
Mr. Fan Xiaxia
-
-
-
-
-
Mr. Huang Jian
-
-
-
-
-
Mr. Wang Yongxiang
-
-
-
-
-
Mr. Mi Dabin
-
-
-
-
-
Mr. Guo Hongbo
-
-
-
-
-
Mr. Cheng Heng
-
-
-
-
-
Mr. Lin Chong
-
-
-
-
-
Mr. Yue Heng
74
-
-
-
74
Mr. Xu Mengzhou
74
-
-
-
74
Mr. Liu Jizhen
74
-
-
-
74
Mr. Xu Haifeng
74
-
-
-
74
Mr. Zhang Xianzhi
74
-
-
-
74
Sub-total
370
-
-
-
370
Name of supervisor
Mr. Ye Xiangdong
-
-
-
-
-
Mr. Mu Xuan
-
-
-
-
-
Ms. Zhang Mengjiao
-
-
-
-
-
Mr. Gu Jianguo
-
-
-
-
-
Ms. Zhang Xiaojun
-
154
476
130
760
Mr. Zhu Daqing
-
66
250
63
379
Mr. Zhang Xiancheng
-
36
87
22
145
Sub-total
-
256
813
215
1,284
Total
370
256
813
215
1,654
Fees
Basic salaries
Performance salaries
Pension
Total
Name of director
Mr. Cao Peixi
-
-
-
-
-
Mr. Guo Junming
-
-
-
-
-
Mr. Liu Guoyue
-
-
-
-
-
Mr. Fan Xiaxia
-
-
-
-
-
Mr. Li Shiqi
-
-
-
-
-
Mr. Huang Jian
-
-
-
-
-
Mr. Wang Yongxiang
-
-
-
-
-
Mr. Mi Dabin
24
-
-
-
24
Mr. Guo Hongbo
-
-
-
-
-
Mr. Zhu Yousheng
24
-
-
-
24
Ms. Li Song
24
-
-
-
24
Mr. Cheng Heng
-
-
-
-
-
Mr. Lin Chong
-
-
-
-
-
Mr. Li Zhensheng
37
-
-
-
37
Mr. Yue Heng
74
-
-
-
74
Mr. Geng Jianxin
37
-
-
-
37
Mr. Xia Qing
37
-
-
-
37
Mr. Xu Mengzhou
74
-
-
-
74
Mr. Liu Jizhen
37
-
-
-
37
Mr. Xu Haifeng
37
-
-
-
37
Mr. Zhang Xianzhi
37
-
-
-
37
Sub-total
442
-
-
-
442
Name of supervisor
Mr. Ye Xiangdong
-
-
-
-
-
Mr. Mu Xuan
24
-
-
-
24
Ms. Zhang Mengjiao
-
-
-
-
-
Mr. Gu Jianguo
24
-
-
-
24
Ms. Zhang Xiaojun
-
137
466
124
727
Mr. Zhu Daqing
-
135
464
123
722
Sub-total
48
272
930
247
1,497
Total
490
272
930
247
1,939 </t>
  </si>
  <si>
    <t>Five highest paid individuals</t>
  </si>
  <si>
    <t xml:space="preserve">For the year ended 31 December
2019
2018
2017
Basic salaires
1,578
1,500
1,524
Performance salaris
2,329
2,100
1,800
Pension
695
679
648
Total
4,602
4,279
3,972 </t>
  </si>
  <si>
    <t>Commitments (Tables)</t>
  </si>
  <si>
    <t>Capital commitments related to the construction of existing power plants</t>
  </si>
  <si>
    <t xml:space="preserve">As at 31 December
2019
2018
Contracted but not provided
42,634,992
16,790,739 </t>
  </si>
  <si>
    <t>Commitments to make capital contributions to a joint venture</t>
  </si>
  <si>
    <t>Total future minimum lease payments under non-cancelable operating leases</t>
  </si>
  <si>
    <t xml:space="preserve">As at 31 December 2018
Land and buildings
- not later than 1 year
194,333
- later than 1 year and not later than 2 years
99,149
- later than 2 year and not later than 5 years
191,853
- later than 5 years
1,161,916
Total
1,647,251 </t>
  </si>
  <si>
    <t>Fuel purchase commitments</t>
  </si>
  <si>
    <t>As at 31 December 2019
Periods
Purchase quantities
Estimated unit costs (RMB)
A government-related enterprise
2020-2039
2.8 million 3
2.88 / m 3
A government-related enterprise
2020-2023
991 million 3
2.31 / m 3
2020-2023
541 million 3
2.19 / m 3
2020-2023
450 million 3
2.25 / m 3
A government-related enterprise
2020-2026
200 million 3
2.60 / m 3
Other suppliers
2020-2021
201.5-251.5
approximately
2022
205.5-255.5
approximately
2023
81.5-247.5
approximately
2024-2028
42.4-81.5
approximately
2029
42.4
approximately
As at 31 December 2018
Periods
Purchase quantities
Estimated unit costs (RMB)
A government-related enterprise
2019-2039
2.8 million m 3
2.31 / m 3
A government-related enterprise
2019-2023
991 million m 3
2.50 / m 3
2019-2023
541 million m 3
2.32 / m 3
2019-2023
450 million m 3
2.50 / m 3
A government-related enterprise
2019-2026
200 million m 3
2.45 / m 3
Other suppliers
2019
238 BBtu**/day
approximately 76,000/BBtu
2020-2021
241.5-242 BBtu**/day
approximately 76,000/BBtu
2022
242.5 BBtu**/day
approximately 76,000/BBtu
2023
81.5-247.5 BBtu**/day
approximately 82,000/BBtu
2024-2028
42.4-81.5 BBtu**/day
approximately 89,000/BBtu
2029
42.4 BBtu**/day
approximately 81,000/BBtu</t>
  </si>
  <si>
    <t>Acquisition, disposal and other transactions (Tables)</t>
  </si>
  <si>
    <t>Disclosure of detailed information about acquisition</t>
  </si>
  <si>
    <t xml:space="preserve">Date of disposal
RMB’000
Net assets disposed of ：
Property, plant and equipment
54,572
Intangible assets
56,364
Inventories
6,170
Accounts receivable
61,101
Other receivable and assets
23,955
Cash and cash equivalents
1,667
Accounts payable and other liabilities
177,429
Interest-bearing loans and borrowings
353,000
Net liabilities
(326,600
)
Gain on disposal of Luoyang Yangguang
326,600
Loss on receivables due from Luoyang Yangguang
(215,800
)
Net impact on disposal
110,800
Consideration
- </t>
  </si>
  <si>
    <t>Analysis of the cash flow of cash and cash equivalents in respect of the disposal of bankrupt subsidiary</t>
  </si>
  <si>
    <t>Date of disposal
Cash consideration received
-
Cash and bank balances disposed of
(1,667
)
Net outflows of cash and cash equivalents in respect of disposal of Luoyang Yangguang
(1,667
)</t>
  </si>
  <si>
    <t>Non-controlling interests (Tables)</t>
  </si>
  <si>
    <t>Information relating to each of the Company and subsidiaries that have material non-controlling interests ("NCI")</t>
  </si>
  <si>
    <t xml:space="preserve">Qinbei Power
Beijing Co-generation
Luohuang Power
Weihai Power
Jinling Power
Yueyang Power
Shidongkou Power
Yangliuqing Co-generation
Shandong Power
Other individually immaterial subsidiaries
Total
NCI percentage
40
%
59
%
40
%
40
%
40
%
45
%
50
%
45
%
20
%
31 December 2019
Non-current assets
9,086,939
6,264,852
3,649,432
3,981,753
4,432,195
4,320,232
3,255,810
2,421,307
57,881,917
Current assets
1,317,076
852,059
1,134,889
629,370
459,849
1,426,960
465,772
721,617
11,225,955
Non-current liabilities
(2,249,675
)
(53,494
)
(205,085
)
(34,495
)
(1,136,398
)
(701,135
)
(488,350
)
(378,478
)
(29,027,404
)
Current liabilities
(4,905,399
)
(1,257,150
)
(2,061,440
)
(1,894,952
)
(1,489,022
)
(2,368,204
)
(1,563,894
)
(778,235
)
(23,441,038
)
Net assets
3,248,941
5,806,267
2,517,796
2,681,676
2,266,624
2,677,853
1,669,338
1,986,211
16,639,430
Carrying amount of NCI
1,313,492
3,425,774
986,100
1,072,670
906,671
1,220,746
834,669
892,899
5,591,178
5,331,112
21,575,311
Revenue
4,787,221
5,579,382
2,833,807
3,045,352
3,099,014
4,005,328
2,055,168
1,945,841
28,274,364
Net (loss)/profit
30,270
705,311
64,093
193,754
265,457
453,869
216,595
59,733
(430,222
)
Total comprehensive (loss)/ income
30,270
705,311
64,093
193,754
265,457
453,869
216,595
59,733
(675,666
)
(Loss)/ Profit allocated to NCI
12,108
416,133
25,637
77,502
106,183
204,241
108,298
26,880
(86,044
)
(549,078
)
341,860
Other comprehensive income/ (loss) allocated to NCI
-
-
-
-
-
-
-
-
(49,089
)
(111,692
)
(160,781
)
Cash flow from operating activities
667,432
1,623,975
360,226
273,607
821,975
689,723
655,910
171,531
7,066,137
Cash flow from investment activities
(205,703
)
(273,374
)
(101,279
)
(95,699
)
(128,541
)
(163,584
)
(86,427
)
(16,465
)
(2,787,419
)
Cash flow from financing activities
(613,468
)
(1,329,614
)
(247,546
)
(260,953
)
(792,266
)
(503,852
)
(582,452
)
(167,846
)
(2,673,351
)
Net increase/ (decrease) in cash
and cash equivalents
(166,994
)
20,987
11,401
(94,821
)
(98,832
)
22,287
(12,969
)
(12,780
)
(414,221
)
Dividends paid to NCI
-
625,886
-
124,000
130,566
45,000
65,000
48,585
84,156
Qinbei Power
Beijing Co-generation
Luohuang Power
Weihai Power
Jinling Power
Yueyang Power
Shidongkou Power
Yangliuqing Co-generation
Shandong Power
Other individually immaterial subsidiaries
Total
NCI percentage
40
%
59
%
40
%
40
%
40
%
45
%
50
%
45
%
20
%
31 December 2018
Non-current assets
9,660,834
6,623,915
3,901,928
4,343,946
4,729,663
4,556,823
3,467,694
2,465,505
59,979,594
Current assets
1,645,248
1,147,225
1,187,551
695,125
525,725
1,038,193
404,508
759,703
12,294,264
Non-current liabilities
(3,831,883
)
(334,910
)
(611,767
)
(59,651
)
(1,559,581
)
(662,863
)
(409,762
)
(178,511
)
(30,380,001
)
Current liabilities
(4,255,529
)
(1,665,921
)
(1,824,010
)
(2,263,301
)
(1,591,228
)
(2,579,578
)
(1,879,696
)
(1,012,252
)
(24,530,691
)
Net assets
3,218,670
5,770,309
2,653,702
2,716,119
2,104,579
2,352,575
1,582,744
2,034,445
17,363,166
Carrying amount of NCI
1,301,384
3,404,517
1,040,463
1,086,448
841,854
1,074,060
791,372
914,604
5,879,057
5,352,493
21,686,252
Revenue
5,293,403
5,704,966
2,819,106
3,587,416
3,346,779
4,003,821
2,109,785
2,077,570
24,202,739
Net (loss)/profit
(198,026
)
757,268
18,811
253,552
200,269
118,342
131,129
69,477
282,198
Total comprehensive (loss)/ income
(198,026
)
757,268
18,811
253,552
200,269
118,342
131,129
69,477
327,958
(Loss)/ Profit allocated to NCI
(79,210
)
446,788
7,524
101,421
80,108
53,254
65,564
31,265
(10,780
)
(100,395
)
595,539
Other comprehensive income/ (loss) allocated to NCI
-
-
-
-
-
-
-
-
9,152
(33,707
)
(24,555
)
Cash flow from operating activities
954,820
1,321,867
192,608
473,349
711,800
412,413
527,783
210,558
4,469,849
Cash flow from investment activities
(503
)
(316,754
)
(201,012
)
(98,420
)
(52,701
)
(106,596
)
(45,045
)
(258,605
)
(3,628,406
)
Cash flow from financing activities
(843,094
)
(904,822
)
(5,288
)
(306,054
)
(570,838
)
(305,872
)
(472,543
)
63,762
(162,
)
Net increase/ (decrease) in cash and cash equivalents
111,223
101,482
(13,692
)
68,875
88,261
(55
)
10,195
15,719
679,471
Dividends paid to NCI
165,965
460,262
-
140,000
95,979
46,790
51,870
-
42,506 </t>
  </si>
  <si>
    <t>Leases (Tables)</t>
  </si>
  <si>
    <t>Carrying amounts and movements of right-of-use assets</t>
  </si>
  <si>
    <t xml:space="preserve">Right-of-use assets
Buildings
Electric utility plant in service
Trans- portation facilities
Land use rights
Others
Total
As at 1 January 2019
320,591
1,387,258
826
11,810,054
339,501
13,858,230
Reclassification
(265,167
)
-
229,292
375,376
(339,501
)
-
Additions
109,321
2,643,363
-
1,270,033
477,353
4,500,070
Depreciation charge
(21,983
)
(233,218
)
(16,967
)
(496,464
)
(12,986
)
(781,618
)
Disposals/write-off
-
-
-
(431,813
)
-
(431,813
)
Currency translation differences
552
3,090
(6,730
)
26,291
-
23,203
As at 31 December 2019
143,314
3,800,493
206,421
12,553,477
464,367
17,168,072 </t>
  </si>
  <si>
    <t>Carrying amounts and movements of lease liabilities</t>
  </si>
  <si>
    <t xml:space="preserve">As at 31 December
2019
Carrying amount at 1 January
2,216,792
New leases
2,835,993
Accretion of interest recognised during the year
171,573
Currency translation difference
(23,673
)
Payments
(488,015
)
Carrying amount at 31 December
4,712,670
Analysed into:
Current portion
432,745
Non-current portion
4,279,925 </t>
  </si>
  <si>
    <t>Maturity analysis of lease liabilities</t>
  </si>
  <si>
    <t xml:space="preserve">31 December
2019
Within 1 year
432,745
After 1 year but within 2 years
1,323,826
After 2 years but within 3 years
332,986
After 3 years
2,623,113
Total
4,712,670 </t>
  </si>
  <si>
    <t>Leases recognized in profit or loss</t>
  </si>
  <si>
    <t xml:space="preserve">As at 31 December
2019
Interest on lease liabilities
171,573
Depreciation charge of right-of-use assets
734,827
Expense relating to short-term leases and other leases with remaining lease terms ended on or before 31 December 2019
231,651
Expense relating to leases of low-value assets
2,488
Total amount recognised in profit or loss
1,140,539 </t>
  </si>
  <si>
    <t>Maturity analysis of finance lease receivables</t>
  </si>
  <si>
    <t xml:space="preserve">31 December
2019
Within 1 year
2,172,707
After 1 year but within 2 years
2,156,047
After 2 years but within 3 years
2,146,481
After 3 years but within 4 years
2,132,394
After 4 years but within 5 years
2,163,914
After 5 years
21,184,829
Total undiscounted finance lease payments
31,956,372
Unearned finance income
(20,949,750
)
Allowance for ECL
(3,086
)
Total finance lease receivables as at 31 December 2019
11,003,536 </t>
  </si>
  <si>
    <t>Maturity analysis of operating lease payments</t>
  </si>
  <si>
    <t xml:space="preserve">31 December
2019
Within 1 year
28,143
After 1 year but within 2 years
27,867
After 2 years but within 3 years
27,695
After 3 years but within 4 years
27,617
After 4 years but within 5 years
27,645
After 5 years
16,974
Total
155,941 </t>
  </si>
  <si>
    <t>Principal accounting policies (Basis of preparation) (Detail) - CNY (¥) ¥ in Millions</t>
  </si>
  <si>
    <t>Net current liabilities</t>
  </si>
  <si>
    <t>Undrawn available banking facilities</t>
  </si>
  <si>
    <t>Principal accounting policies (As a lessee-Leases previously classified as operating leases) (Impact on transition to IFRS16 leases) (Detail) ¥ in Millions</t>
  </si>
  <si>
    <t>Dec. 31, 2018CNY (¥)</t>
  </si>
  <si>
    <t>Lease assets recognised previously under finance leases</t>
  </si>
  <si>
    <t>Prepayment on land use right reclassified from property, plant and equipment and land use right</t>
  </si>
  <si>
    <t>Principal accounting policies (As a lessee-Leases previously classified as finance leases) (Detail) ¥ in Millions</t>
  </si>
  <si>
    <t>Carrying amount of the recognised assets measured under IAS 17</t>
  </si>
  <si>
    <t>Carrying amount of the right-of-use assets at 1 January 2019</t>
  </si>
  <si>
    <t>Carrying amount of the recognised liabilities measured under IAS 17</t>
  </si>
  <si>
    <t>Carrying amount of the lease liabilities at 1 January 2019</t>
  </si>
  <si>
    <t>Principal accounting policies (Effect of adoption of IFRS 16) (Detail) ¥ in Thousands</t>
  </si>
  <si>
    <t>Dec. 31, 2019CNY (¥)</t>
  </si>
  <si>
    <t>Disclosure of financial impact at date of initial application of IFRS 16 [line items]</t>
  </si>
  <si>
    <t>Decrease in retained earnings</t>
  </si>
  <si>
    <t>Decrease in non-controlling interests</t>
  </si>
  <si>
    <t>Assets [member]</t>
  </si>
  <si>
    <t>Increase in assets</t>
  </si>
  <si>
    <t>Right-of-use assets [member]</t>
  </si>
  <si>
    <t>Property, plant and equipment [member]</t>
  </si>
  <si>
    <t>Land use rights [member]</t>
  </si>
  <si>
    <t>Other non-current assets [member]</t>
  </si>
  <si>
    <t>Liabilities [member]</t>
  </si>
  <si>
    <t>Increase in liabilities</t>
  </si>
  <si>
    <t>Non-current portion of lease liabilities [member]</t>
  </si>
  <si>
    <t>Current portion of lease liabilities [member]</t>
  </si>
  <si>
    <t>Other non-current liabilities [member]</t>
  </si>
  <si>
    <t>Principal accounting policies (Lease liabilities are as at beginning of period reconciled to the operating lease commitments as at end of last period) (Detail) - CNY (¥) ¥ in Thousands</t>
  </si>
  <si>
    <t>Operating lease commitments as at 31 December 2018</t>
  </si>
  <si>
    <t>Less: Commitments relating to short-term leases and those leases with a remaining lease term ended on or before 31 December 2019</t>
  </si>
  <si>
    <t>Adjustment related to non-variable rents</t>
  </si>
  <si>
    <t>Add: Commitments relating to leases previously classified as finance leases as at 31 December 2018</t>
  </si>
  <si>
    <t>Total undiscounted lease liabilities as at 1 January 2019 for adoption of IFRS 16</t>
  </si>
  <si>
    <t>Weighted average incremental borrowing rate as at 1 January 2019</t>
  </si>
  <si>
    <t>4.75%</t>
  </si>
  <si>
    <t>Lease liabilities as at 1 January 2019</t>
  </si>
  <si>
    <t>Principal accounting policies (Property, plant and equipment) (Detail)</t>
  </si>
  <si>
    <t>Dams [member]</t>
  </si>
  <si>
    <t>Disclosure of detailed information about property, plant and equipment [line items]</t>
  </si>
  <si>
    <t>8 &amp;#8211; 50 years</t>
  </si>
  <si>
    <t>Port facilities [member]</t>
  </si>
  <si>
    <t>20 &amp;#8211; 40 years</t>
  </si>
  <si>
    <t>Buildings [member]</t>
  </si>
  <si>
    <t>8 &amp;#8211; 30 years</t>
  </si>
  <si>
    <t>Electric utility plant in service [member]</t>
  </si>
  <si>
    <t>5 &amp;#8211; 30 years</t>
  </si>
  <si>
    <t>Transportation facilities [member]</t>
  </si>
  <si>
    <t>8 &amp;#8211; 27 years</t>
  </si>
  <si>
    <t>Others [member]</t>
  </si>
  <si>
    <t>5 &amp;#8211; 14 years</t>
  </si>
  <si>
    <t>Principal accounting policies (Taxation) (Detail)</t>
  </si>
  <si>
    <t>3 Months Ended</t>
  </si>
  <si>
    <t>9 Months Ended</t>
  </si>
  <si>
    <t>Mar. 31, 2019</t>
  </si>
  <si>
    <t>Singapore [member]</t>
  </si>
  <si>
    <t>Taxation [line items]</t>
  </si>
  <si>
    <t>Tax rate of goods and service tax</t>
  </si>
  <si>
    <t>7.00%</t>
  </si>
  <si>
    <t>Pakistan [member]</t>
  </si>
  <si>
    <t>16.00%</t>
  </si>
  <si>
    <t>Sales of power [member] | PRC [member]</t>
  </si>
  <si>
    <t>Tax rates of VAT</t>
  </si>
  <si>
    <t>13.00%</t>
  </si>
  <si>
    <t>Sales of heat [member] | PRC [member]</t>
  </si>
  <si>
    <t>10.00%</t>
  </si>
  <si>
    <t>9.00%</t>
  </si>
  <si>
    <t>Sales of goods [member] | PRC [member]</t>
  </si>
  <si>
    <t>Lease of tangible movable properties [member] | PRC [member]</t>
  </si>
  <si>
    <t>Transportation industry [member] | PRC [member]</t>
  </si>
  <si>
    <t>Other modern service industries [member] | PRC [member]</t>
  </si>
  <si>
    <t>6.00%</t>
  </si>
  <si>
    <t>Principal accounting policies (Right-of-use assets) (Detail)</t>
  </si>
  <si>
    <t>Disclosure of detailed information about right-of-use assets [line items]</t>
  </si>
  <si>
    <t>3 &amp;#8211; 10 years</t>
  </si>
  <si>
    <t>3 &amp;#8211; 12 years</t>
  </si>
  <si>
    <t>3 years</t>
  </si>
  <si>
    <t>10 &amp;#8211; 50 years</t>
  </si>
  <si>
    <t>5 &amp;#8211; 15 years</t>
  </si>
  <si>
    <t>Principal accounting policies (Short-term leases and leases of low-value assets) (Detail)</t>
  </si>
  <si>
    <t>Maximum low-value assets applying recognition exemption for leases</t>
  </si>
  <si>
    <t>Financial and capital risks management (Foreign exchange risk) (Detail) - CNY (¥) ¥ in Millions</t>
  </si>
  <si>
    <t>Presented currency weakened by 5% against foreign currency [member] | Presented currency RMB to foreign currency USD [member]</t>
  </si>
  <si>
    <t>Financial and capital risks management [line items]</t>
  </si>
  <si>
    <t>Adjusted amount of exchange loss/gain to be further recognised</t>
  </si>
  <si>
    <t>Presented currency weakened by 5% against foreign currency [member] | Presented currency PKR to foreign currency USD [member]</t>
  </si>
  <si>
    <t>Presented currency strengthened by 5% against foreign currency [member] | Presented currency RMB to foreign currency USD [member]</t>
  </si>
  <si>
    <t>Presented currency strengthened by 5% against foreign currency [member] | Presented currency PKR to foreign currency USD [member]</t>
  </si>
  <si>
    <t>Presented currency weakened by 3% against foreign currency [member] | Presented currency RMB to foreign currency EUR [member]</t>
  </si>
  <si>
    <t>Presented currency strengthened by 3% against foreign currency [member] | Presented currency RMB to foreign currency EUR [member]</t>
  </si>
  <si>
    <t>Presented currency weakened by 10% against foreign currency [member] | Presented currency SGD to foreign currency USD [member]</t>
  </si>
  <si>
    <t>Presented currency strengthened by 10% against foreign currency [member] | Presented currency SGD to foreign currency USD [member]</t>
  </si>
  <si>
    <t>Financial and capital risks management (Cash flow interest rate risk) (Detail) - CNY (¥) ¥ in Millions</t>
  </si>
  <si>
    <t>50 basis points higher of interest rates on borrowings [member] | RMB [member]</t>
  </si>
  <si>
    <t>Interest expense for the year higher/lower</t>
  </si>
  <si>
    <t>50 basis points higher of interest rates on borrowings [member] | US$ [member]</t>
  </si>
  <si>
    <t>50 basis points higher of interest rates on borrowings [member] | PKR$ [member]</t>
  </si>
  <si>
    <t>50 basis points lower of interest rates on borrowings [member] | RMB [member]</t>
  </si>
  <si>
    <t>50 basis points lower of interest rates on borrowings [member] | US$ [member]</t>
  </si>
  <si>
    <t>50 basis points lower of interest rates on borrowings [member] | PKR$ [member]</t>
  </si>
  <si>
    <t>100 basis points higher of interest rates on borrowings [member] | S$ [member]</t>
  </si>
  <si>
    <t>100 basis points lower of interest rates on borrowings [member] | S$ [member]</t>
  </si>
  <si>
    <t>Financial and capital risks management (Credit risk) (Detail) ¥ in Thousands</t>
  </si>
  <si>
    <t>Dec. 31, 2019CNY (¥)kWh</t>
  </si>
  <si>
    <t>Minimum monthly consumption of electricity of retail customer | kWh</t>
  </si>
  <si>
    <t>Government of Pakistan [member]</t>
  </si>
  <si>
    <t>Risk of default</t>
  </si>
  <si>
    <t>0.03%</t>
  </si>
  <si>
    <t>CPPA-G [member]</t>
  </si>
  <si>
    <t>ECLs relating to the finance lease receivables recognised during the year | ¥</t>
  </si>
  <si>
    <t>Financial and capital risks management (Accounts receivable and contract assets) (Detail) ¥ in Thousands</t>
  </si>
  <si>
    <t>Gross carrying amount of accounts receivable and contract assets</t>
  </si>
  <si>
    <t>Loss allowance</t>
  </si>
  <si>
    <t>Current (not past due) [member]</t>
  </si>
  <si>
    <t>Within 1 year past due [member]</t>
  </si>
  <si>
    <t>1 - 3 years past due [member]</t>
  </si>
  <si>
    <t>More than 3 years past due [member]</t>
  </si>
  <si>
    <t>Financial and capital risks management (Other receivables) (Detail) - CNY (¥) ¥ in Thousands</t>
  </si>
  <si>
    <t>Gross carrying amount</t>
  </si>
  <si>
    <t>Financial and capital risks management (Fair value measurements) (Detail) - CNY (¥) ¥ in Thousands</t>
  </si>
  <si>
    <t>Assets</t>
  </si>
  <si>
    <t>Liabilities</t>
  </si>
  <si>
    <t>Contingent consideration from Huaneng Group recorded in other receivables and assets</t>
  </si>
  <si>
    <t>Recurring fair value measurement [member]</t>
  </si>
  <si>
    <t>Recurring fair value measurement [member] | Financial liabilities at fair value through profit or loss, Trading derivatives (Note 14) [member]</t>
  </si>
  <si>
    <t>Recurring fair value measurement [member] | Derivatives used for hedging (Note 14) [member]</t>
  </si>
  <si>
    <t>Recurring fair value measurement [member] | Financial assets at fair value through profit or loss, Trading derivatives (Note 14) [member]</t>
  </si>
  <si>
    <t>Recurring fair value measurement [member] | Financial assets at fair value through profit or loss, Contingent consideration [member]</t>
  </si>
  <si>
    <t>Recurring fair value measurement [member] | Accounts Receivable at fair value through other comprehensive income [member]</t>
  </si>
  <si>
    <t>Recurring fair value measurement [member] | Available-for-sale financial assets, Equity securities (Note 10) [member]</t>
  </si>
  <si>
    <t>Recurring fair value measurement [member] | Other equity instrument investments (Note 10) [member]</t>
  </si>
  <si>
    <t>Recurring fair value measurement [member] | Level 1 [member]</t>
  </si>
  <si>
    <t>Recurring fair value measurement [member] | Level 1 [member] | Financial liabilities at fair value through profit or loss, Trading derivatives (Note 14) [member]</t>
  </si>
  <si>
    <t>Recurring fair value measurement [member] | Level 1 [member] | Derivatives used for hedging (Note 14) [member]</t>
  </si>
  <si>
    <t>Recurring fair value measurement [member] | Level 1 [member] | Financial assets at fair value through profit or loss, Trading derivatives (Note 14) [member]</t>
  </si>
  <si>
    <t>Recurring fair value measurement [member] | Level 1 [member] | Financial assets at fair value through profit or loss, Contingent consideration [member]</t>
  </si>
  <si>
    <t>Recurring fair value measurement [member] | Level 1 [member] | Accounts Receivable at fair value through other comprehensive income [member]</t>
  </si>
  <si>
    <t>Recurring fair value measurement [member] | Level 1 [member] | Available-for-sale financial assets, Equity securities (Note 10) [member]</t>
  </si>
  <si>
    <t>Recurring fair value measurement [member] | Level 1 [member] | Other equity instrument investments (Note 10) [member]</t>
  </si>
  <si>
    <t>Recurring fair value measurement [member] | Level 2 [member]</t>
  </si>
  <si>
    <t>Recurring fair value measurement [member] | Level 2 [member] | Financial liabilities at fair value through profit or loss, Trading derivatives (Note 14) [member]</t>
  </si>
  <si>
    <t>Recurring fair value measurement [member] | Level 2 [member] | Derivatives used for hedging (Note 14) [member]</t>
  </si>
  <si>
    <t>Recurring fair value measurement [member] | Level 2 [member] | Financial assets at fair value through profit or loss, Trading derivatives (Note 14) [member]</t>
  </si>
  <si>
    <t>Recurring fair value measurement [member] | Level 2 [member] | Financial assets at fair value through profit or loss, Contingent consideration [member]</t>
  </si>
  <si>
    <t>Recurring fair value measurement [member] | Level 2 [member] | Accounts Receivable at fair value through other comprehensive income [member]</t>
  </si>
  <si>
    <t>Recurring fair value measurement [member] | Level 2 [member] | Available-for-sale financial assets, Equity securities (Note 10) [member]</t>
  </si>
  <si>
    <t>Recurring fair value measurement [member] | Level 2 [member] | Other equity instrument investments (Note 10) [member]</t>
  </si>
  <si>
    <t>Recurring fair value measurement [member] | Level 3 [member]</t>
  </si>
  <si>
    <t>Recurring fair value measurement [member] | Level 3 [member] | Financial liabilities at fair value through profit or loss, Trading derivatives (Note 14) [member]</t>
  </si>
  <si>
    <t>Recurring fair value measurement [member] | Level 3 [member] | Derivatives used for hedging (Note 14) [member]</t>
  </si>
  <si>
    <t>Recurring fair value measurement [member] | Level 3 [member] | Financial assets at fair value through profit or loss, Trading derivatives (Note 14) [member]</t>
  </si>
  <si>
    <t>Recurring fair value measurement [member] | Level 3 [member] | Financial assets at fair value through profit or loss, Contingent consideration [member]</t>
  </si>
  <si>
    <t>Recurring fair value measurement [member] | Level 3 [member] | Accounts Receivable at fair value through other comprehensive income [member]</t>
  </si>
  <si>
    <t>Recurring fair value measurement [member] | Level 3 [member] | Available-for-sale financial assets, Equity securities (Note 10) [member]</t>
  </si>
  <si>
    <t>Recurring fair value measurement [member] | Level 3 [member] | Other equity instrument investments (Note 10) [member]</t>
  </si>
  <si>
    <t>The Company acquired several subsidiaries including Huaneng Shandong Power Generation Co., Ltd. (“Shandong Power”) from Huaneng Group. The acquisition was completed on 1 January 2017. According to the profit compensation agreement associated with the acquisition, Huaneng Group should compensate the Company in cash based on the shortfall of accumulated actual net profit compared with the accumulated forecast net profits of certain subsidiaries of Shandong Power during the compensation period from year 2017 to 2019. As at 31 December 2019, the fair value of the above mentioned contingent consideration from Huaneng Group amounting to RMB458 million was recorded in other receivables and assets.</t>
  </si>
  <si>
    <t>Financial and capital risks management (Summary of significant unobservable inputs to the valuation of financial instruments together with a quantitative sensitivity analysis) (Detail) - At fair value [member] - Unlisted equity investments [member] - Valuation multiples [member]</t>
  </si>
  <si>
    <t>Average P/B [member]</t>
  </si>
  <si>
    <t>Range</t>
  </si>
  <si>
    <t>2019: 1.17 to 1.49</t>
  </si>
  <si>
    <t>Sensitivity of fair value to the input</t>
  </si>
  <si>
    <t>10% increase/decrease in multiple would result in increase/decrease in fair value by RMB70.24 million.</t>
  </si>
  <si>
    <t>Discount for lack of marketability [member]</t>
  </si>
  <si>
    <t>2019: 25% to 30.1%</t>
  </si>
  <si>
    <t>10% increase/decrease in multiple would result in decrease/increase in fair value by RMB30.02 million.</t>
  </si>
  <si>
    <t>Financial and capital risks management (Transfer between levels of fair value hierarchy) (Detail)</t>
  </si>
  <si>
    <t>Transfers out of Level 1 into Level 2 of fair value hierarchy, assets held at end of reporting period</t>
  </si>
  <si>
    <t>Transfers out of Level 2 into Level 1 of fair value hierarchy, assets held at end of reporting period</t>
  </si>
  <si>
    <t>Transfers into Level 3 of fair value hierarchy, assets</t>
  </si>
  <si>
    <t>Transfers out of Level 3 of fair value hierarchy, assets</t>
  </si>
  <si>
    <t>Transfers out of Level 1 into Level 2 of fair value hierarchy, liabilities held at end of reporting period</t>
  </si>
  <si>
    <t>Transfers out of Level 2 into Level 1 of fair value hierarchy, liabilities held at end of reporting period</t>
  </si>
  <si>
    <t>Transfers into Level 3 of fair value hierarchy, liabilities</t>
  </si>
  <si>
    <t>Transfers out of Level 3 of fair value hierarchy, liabilities</t>
  </si>
  <si>
    <t>Financial and capital risks management (Movements of contingent consideration during the period in the balance of the Level 3 fair value measurements) (Detail) - Recurring fair value measurement [member] - Level 3 [member] - Contingent consideration [member] - CNY (¥) ¥ in Thousands</t>
  </si>
  <si>
    <t>Beginning of the year</t>
  </si>
  <si>
    <t>Movement:</t>
  </si>
  <si>
    <t>Gains on fair value changes</t>
  </si>
  <si>
    <t>Profit compensation received from Huaneng Group</t>
  </si>
  <si>
    <t>End of the year</t>
  </si>
  <si>
    <t>Total gains for the year included in profit or loss for assets held at the end of the reporting period</t>
  </si>
  <si>
    <t>Financial and capital risks management (Movements of other equity instrument investments during the period in the balance of the Level 3 fair value measurements) (Detail) - Recurring fair value measurement [member] - Level 3 [member] - Other equity instrument investments [member] - CNY (¥) ¥ in Thousands</t>
  </si>
  <si>
    <t>Addition</t>
  </si>
  <si>
    <t>Disposal</t>
  </si>
  <si>
    <t>Fair value changes</t>
  </si>
  <si>
    <t>Changes in fair value recognised in other comprehensive income for the year</t>
  </si>
  <si>
    <t>Financial and capital risks management (Fair value disclosures) (Detail) - CNY (¥) ¥ in Thousands</t>
  </si>
  <si>
    <t>Long-term loans [member]</t>
  </si>
  <si>
    <t>Long-term bonds [member]</t>
  </si>
  <si>
    <t>At fair value [member] | Long-term loans [member]</t>
  </si>
  <si>
    <t>At fair value [member] | Long-term bonds [member]</t>
  </si>
  <si>
    <t>Financial and capital risks management (Capital risk management) (Detail)</t>
  </si>
  <si>
    <t>Debt ratio of the Company and its subsidiaries</t>
  </si>
  <si>
    <t>69.55%</t>
  </si>
  <si>
    <t>72.35%</t>
  </si>
  <si>
    <t>Revenue and segment information (Disclosure of disaggregation of revenue) (Detail) - CNY (¥) ¥ in Thousands</t>
  </si>
  <si>
    <t>Disclosure of disaggregation of revenue from contracts with customers [line items]</t>
  </si>
  <si>
    <t>Total revenue</t>
  </si>
  <si>
    <t>Reportable segment total [member]</t>
  </si>
  <si>
    <t>Revenue from contracts with customers within the scope of IFRS15</t>
  </si>
  <si>
    <t>Revenue from other sources</t>
  </si>
  <si>
    <t>Inter-segment [member]</t>
  </si>
  <si>
    <t>PRC power segment [member] | Operating segments [member]</t>
  </si>
  <si>
    <t>Overseas segment [member] | Operating segments [member]</t>
  </si>
  <si>
    <t>All other segments [member] | Operating segments [member]</t>
  </si>
  <si>
    <t>Sales of power and heat [member] | Reportable segment total [member]</t>
  </si>
  <si>
    <t>Sales of power and heat [member] | Inter-segment [member]</t>
  </si>
  <si>
    <t>Sales of power and heat [member] | PRC power segment [member] | Operating segments [member]</t>
  </si>
  <si>
    <t>Sales of power and heat [member] | Overseas segment [member] | Operating segments [member]</t>
  </si>
  <si>
    <t>Sales of power and heat [member] | All other segments [member] | Operating segments [member]</t>
  </si>
  <si>
    <t>Sales of coal and raw materials [member] | Reportable segment total [member]</t>
  </si>
  <si>
    <t>Sales of coal and raw materials [member] | Inter-segment [member]</t>
  </si>
  <si>
    <t>Sales of coal and raw materials [member] | PRC power segment [member] | Operating segments [member]</t>
  </si>
  <si>
    <t>Sales of coal and raw materials [member] | Overseas segment [member] | Operating segments [member]</t>
  </si>
  <si>
    <t>Sales of coal and raw materials [member] | All other segments [member] | Operating segments [member]</t>
  </si>
  <si>
    <t>Port service [member] | Reportable segment total [member]</t>
  </si>
  <si>
    <t>Port service [member] | Inter-segment [member]</t>
  </si>
  <si>
    <t>Port service [member] | PRC power segment [member] | Operating segments [member]</t>
  </si>
  <si>
    <t>Port service [member] | Overseas segment [member] | Operating segments [member]</t>
  </si>
  <si>
    <t>Port service [member] | All other segments [member] | Operating segments [member]</t>
  </si>
  <si>
    <t>Transportation service [member] | Reportable segment total [member]</t>
  </si>
  <si>
    <t>Transportation service [member] | Inter-segment [member]</t>
  </si>
  <si>
    <t>Transportation service [member] | PRC power segment [member] | Operating segments [member]</t>
  </si>
  <si>
    <t>Transportation service [member] | Overseas segment [member] | Operating segments [member]</t>
  </si>
  <si>
    <t>Transportation service [member] | All other segments [member] | Operating segments [member]</t>
  </si>
  <si>
    <t>Lease income [member] | Reportable segment total [member]</t>
  </si>
  <si>
    <t>Lease income [member] | Inter-segment [member]</t>
  </si>
  <si>
    <t>Lease income [member] | PRC power segment [member] | Operating segments [member]</t>
  </si>
  <si>
    <t>Lease income [member] | Overseas segment [member] | Operating segments [member]</t>
  </si>
  <si>
    <t>Lease income [member] | All other segments [member] | Operating segments [member]</t>
  </si>
  <si>
    <t>Others [member] | Reportable segment total [member]</t>
  </si>
  <si>
    <t>Others [member] | Inter-segment [member]</t>
  </si>
  <si>
    <t>Others [member] | PRC power segment [member] | Operating segments [member]</t>
  </si>
  <si>
    <t>Others [member] | Overseas segment [member] | Operating segments [member]</t>
  </si>
  <si>
    <t>Others [member] | All other segments [member] | Operating segments [member]</t>
  </si>
  <si>
    <t>Overseas segment mainly consists of the operations in Singapore and the operation in Pakistan (consolidated since 31 December 2018).</t>
  </si>
  <si>
    <t>Revenue and segment information (Revenue information under PRC GAAP) (Detail) - CNY (¥) ¥ in Thousands</t>
  </si>
  <si>
    <t>Disclosure of operating segments [line items]</t>
  </si>
  <si>
    <t>Revenue</t>
  </si>
  <si>
    <t>Segment results</t>
  </si>
  <si>
    <t>Impairment loss</t>
  </si>
  <si>
    <t>Credit loss</t>
  </si>
  <si>
    <t>Depreciation and amortisation</t>
  </si>
  <si>
    <t>Net gain/ (loss) on disposal of non-current assets</t>
  </si>
  <si>
    <t>Intersegment revenue [member]</t>
  </si>
  <si>
    <t>External revenue [member]</t>
  </si>
  <si>
    <t>PRC GAAP [member] | Total [member]</t>
  </si>
  <si>
    <t>PRC GAAP [member] | Intersegment revenue [member]</t>
  </si>
  <si>
    <t>PRC GAAP [member] | External revenue [member]</t>
  </si>
  <si>
    <t>PRC power segment [member] | Total [member]</t>
  </si>
  <si>
    <t>PRC power segment [member] | PRC GAAP [member] | Total [member]</t>
  </si>
  <si>
    <t>PRC power segment [member] | PRC GAAP [member] | Intersegment revenue [member]</t>
  </si>
  <si>
    <t>PRC power segment [member] | PRC GAAP [member] | External revenue [member]</t>
  </si>
  <si>
    <t>Overseas segment [member] | Total [member]</t>
  </si>
  <si>
    <t>Overseas segment [member] | PRC GAAP [member] | Total [member]</t>
  </si>
  <si>
    <t>Overseas segment [member] | PRC GAAP [member] | Intersegment revenue [member]</t>
  </si>
  <si>
    <t>Overseas segment [member] | PRC GAAP [member] | External revenue [member]</t>
  </si>
  <si>
    <t>All other segments [member] | Total [member]</t>
  </si>
  <si>
    <t>All other segments [member] | PRC GAAP [member] | Total [member]</t>
  </si>
  <si>
    <t>All other segments [member] | PRC GAAP [member] | Intersegment revenue [member]</t>
  </si>
  <si>
    <t>All other segments [member] | PRC GAAP [member] | External revenue [member]</t>
  </si>
  <si>
    <t>Revenue and segment information (Assets and liabilities information under PRC GAAP) (Detail) - CNY (¥) ¥ in Thousands</t>
  </si>
  <si>
    <t>Segment assets</t>
  </si>
  <si>
    <t>Including:</t>
  </si>
  <si>
    <t>Segment liabilities</t>
  </si>
  <si>
    <t>PRC GAAP [member] | Reportable segment total [member]</t>
  </si>
  <si>
    <t>Additions to non-current assets (excluding financial assets and deferred income tax assets)</t>
  </si>
  <si>
    <t>Investments in associates</t>
  </si>
  <si>
    <t>Investments in joint ventures</t>
  </si>
  <si>
    <t>PRC power segment [member] | PRC GAAP [member] | Reportable segment total [member]</t>
  </si>
  <si>
    <t>Overseas segment [member] | PRC GAAP [member] | Reportable segment total [member]</t>
  </si>
  <si>
    <t>All other segments [member] | PRC GAAP [member] | Reportable segment total [member]</t>
  </si>
  <si>
    <t>Revenue and segment information (Reconciliation of external revenue to operating revenue) (Detail) - CNY (¥) ¥ in Thousands</t>
  </si>
  <si>
    <t>Reconciliation of external revenue to operating revenue [line items]</t>
  </si>
  <si>
    <t>Impact of restatement under PRC GAAP in relation to business combination under common control [member]</t>
  </si>
  <si>
    <t>PRC GAAP [member] | Impact of restatement under PRC GAAP in relation to business combination under common control [member] | External revenue [member]</t>
  </si>
  <si>
    <t>Effect of transition to IFRSs [member] | Impact of recognition of BOT related revenue under IFRS [member] | External revenue [member]</t>
  </si>
  <si>
    <t>BOT refer to the build-operate-transfer (Note 3)</t>
  </si>
  <si>
    <t>Revenue and segment information (Reconciliation of segment result to profit before income tax expense) (Detail) - CNY (¥) ¥ in Thousands</t>
  </si>
  <si>
    <t>Reconciliation of segment result to profit before income tax expense [line items]</t>
  </si>
  <si>
    <t>Impact of other IFRS adjustments [member]</t>
  </si>
  <si>
    <t>PRC GAAP [member] | Loss related to the headquarters [member]</t>
  </si>
  <si>
    <t>PRC GAAP [member] | Share of profits of associate-Huaneng Finance [member]</t>
  </si>
  <si>
    <t>PRC GAAP [member] | Dividend income of available-for-sale financial assets [member]</t>
  </si>
  <si>
    <t>PRC GAAP [member] | Dividend income of other equity instruments investments [member]</t>
  </si>
  <si>
    <t>PRC GAAP [member] | Gains on disposal of available-for-sale financial asset [member]</t>
  </si>
  <si>
    <t>Other GAAP adjustments above primarily represented the classification adjustments and adjustments related to business combination and borrowing cost. Other than the classification adjustments, the differences will be gradually eliminated following subsequent depreciation and amortisation of related assets or the extinguishment of liabilities.</t>
  </si>
  <si>
    <t>Revenue and segment information (Reportable segments' assets reconciled to total assets) (Detail) - CNY (¥) ¥ in Thousands</t>
  </si>
  <si>
    <t>Reportable segments' assets [line items]</t>
  </si>
  <si>
    <t>PRC GAAP [member] | Investment in Huaneng Finance [member]</t>
  </si>
  <si>
    <t>PRC GAAP [member] | Deferred income tax assets [member]</t>
  </si>
  <si>
    <t>PRC GAAP [member] | Prepaid income tax [member]</t>
  </si>
  <si>
    <t>PRC GAAP [member] | Other equity instrument investments [member]</t>
  </si>
  <si>
    <t>PRC GAAP [member] | Corporate assets [member]</t>
  </si>
  <si>
    <t>Revenue and segment information (Reportable segments' liabilities reconciled to total liabilities) (Detail) - CNY (¥) ¥ in Thousands</t>
  </si>
  <si>
    <t>Reportable segments' liabilities [line items]</t>
  </si>
  <si>
    <t>PRC GAAP [member] | Current income tax liabilities [member]</t>
  </si>
  <si>
    <t>PRC GAAP [member] | Deferred income tax liabilities [member]</t>
  </si>
  <si>
    <t>PRC GAAP [member] | Corporate liabilities [member]</t>
  </si>
  <si>
    <t>Revenue and segment information (Other material items) (Detail) - CNY (¥) ¥ in Thousands</t>
  </si>
  <si>
    <t>Other material items [line items]</t>
  </si>
  <si>
    <t>PRC GAAP [member] | Reportable segment total [member] | Impact of restatement under PRC GAAP in relation to business combination under common control [member]</t>
  </si>
  <si>
    <t>PRC GAAP [member] | Headquarters [member]</t>
  </si>
  <si>
    <t>PRC GAAP [member] | Share of profits of Huaneng Finance [member]</t>
  </si>
  <si>
    <t>Revenue and segment information (Geographical information (Under IFRS)) (Detail) - CNY (¥) ¥ in Thousands</t>
  </si>
  <si>
    <t>Geographical information (Under IFRS) [line items]</t>
  </si>
  <si>
    <t>External revenue</t>
  </si>
  <si>
    <t>Non-current assets (excluding financial assets and deferred income tax assets)</t>
  </si>
  <si>
    <t>PRC [member]</t>
  </si>
  <si>
    <t>PRC [member] | External revenue [member]</t>
  </si>
  <si>
    <t>Overseas [member]</t>
  </si>
  <si>
    <t>Overseas [member] | External revenue [member]</t>
  </si>
  <si>
    <t>Revenue and segment information (Information on sales to major customers) (Detail) - CNY (¥) ¥ in Thousands</t>
  </si>
  <si>
    <t>Information on sales to major customers [line items]</t>
  </si>
  <si>
    <t>Grid companies under common control of State Grid Corporation of China [member] | External revenue [member]</t>
  </si>
  <si>
    <t>Proportion</t>
  </si>
  <si>
    <t>79.00%</t>
  </si>
  <si>
    <t>76.00%</t>
  </si>
  <si>
    <t>State Grid Shandong Electric Power Company [member] | External revenue [member]</t>
  </si>
  <si>
    <t>17.00%</t>
  </si>
  <si>
    <t>18.00%</t>
  </si>
  <si>
    <t>19.00%</t>
  </si>
  <si>
    <t>Revenue and segment information (Contract balances) (Detail) ¥ in Millions</t>
  </si>
  <si>
    <t>Heat pipeline service [member]</t>
  </si>
  <si>
    <t>Disclosure of contract liabilities [line items]</t>
  </si>
  <si>
    <t>The amount recognised in contract liabilities at the beginning of the period</t>
  </si>
  <si>
    <t>Heat sales [member]</t>
  </si>
  <si>
    <t>Revenue and segment information (Transaction price allocated to remaining performance obligations (unsatisfied or partially unsatisfied)) (Detail) - CNY (¥) ¥ in Thousands</t>
  </si>
  <si>
    <t>Disclosure of transaction price allocated to remaining performance obligations [line items]</t>
  </si>
  <si>
    <t>Transaction price allocated to remaining performance obligations</t>
  </si>
  <si>
    <t>Maximum time of remaining performance obligations to be satisfied relate to provision of heating pipeline services</t>
  </si>
  <si>
    <t>within 17 years</t>
  </si>
  <si>
    <t>Within 1 year [member]</t>
  </si>
  <si>
    <t>Over 1 year [member]</t>
  </si>
  <si>
    <t>Profit before income tax expense (Detail) - CNY (¥) ¥ in Thousands</t>
  </si>
  <si>
    <t>Total interest expense on borrowing</t>
  </si>
  <si>
    <t>Less: amounts capitalized in property, plant and equipment</t>
  </si>
  <si>
    <t>Interest expenses charged in consolidated statement of comprehensive income</t>
  </si>
  <si>
    <t>Including: Interest expenses on lease liabilities</t>
  </si>
  <si>
    <t>Auditors' remuneration-audit services</t>
  </si>
  <si>
    <t>Operating leases charge</t>
  </si>
  <si>
    <t>Minimum lease payments under operating lease, lease payments not included in the measurement of lease liabilities</t>
  </si>
  <si>
    <t>Depreciation of property, plant and equipment</t>
  </si>
  <si>
    <t>Impairment loss of property, plant and equipment (Note 7)</t>
  </si>
  <si>
    <t>Impairment loss for land use rights</t>
  </si>
  <si>
    <t>Impairment loss of mining rights (Note 13)</t>
  </si>
  <si>
    <t>Impairment loss of goodwill (Note 15)</t>
  </si>
  <si>
    <t>Impairment loss of other non-current assets</t>
  </si>
  <si>
    <t>Recognition of loss allowance for receivables</t>
  </si>
  <si>
    <t>Recognition/(reversal) of provision for inventory obsolescence (Note 17)</t>
  </si>
  <si>
    <t>Net (gain)/ loss on disposals of non-current assets</t>
  </si>
  <si>
    <t>Included in other investment income</t>
  </si>
  <si>
    <t>Gains on disposal of available-for-sale financial assets</t>
  </si>
  <si>
    <t>Dividends on available-for-sale financial assets</t>
  </si>
  <si>
    <t>Dividends on other equity instrument investments</t>
  </si>
  <si>
    <t>Gains on disposal of subsidiaries (Note 20, 41(b))</t>
  </si>
  <si>
    <t>Loss on disposal of a joint venture</t>
  </si>
  <si>
    <t>Included in (gain)/loss on fair value changes of financial assets/liabilities</t>
  </si>
  <si>
    <t>Contingent consideration of the business combination</t>
  </si>
  <si>
    <t>Loss on fair value changes of trading derivatives</t>
  </si>
  <si>
    <t>Property, plant and equipment (Detail) - CNY (¥) ¥ in Thousands</t>
  </si>
  <si>
    <t>Upon adoption of IFRS 16</t>
  </si>
  <si>
    <t>Beginning of the year (restated)</t>
  </si>
  <si>
    <t>Reclassification</t>
  </si>
  <si>
    <t>Acquisition (note 41)</t>
  </si>
  <si>
    <t>Additions</t>
  </si>
  <si>
    <t>Transfer from CIP</t>
  </si>
  <si>
    <t>Reclassification to assets held for sale</t>
  </si>
  <si>
    <t>Disposals/write-off</t>
  </si>
  <si>
    <t>Depreciation charge</t>
  </si>
  <si>
    <t>Impairment charge</t>
  </si>
  <si>
    <t>Cost [member]</t>
  </si>
  <si>
    <t>Accumulated depreciation [member]</t>
  </si>
  <si>
    <t>Accumulated impairment losses [member]</t>
  </si>
  <si>
    <t>Dams [member] | Cost [member]</t>
  </si>
  <si>
    <t>Dams [member] | Accumulated depreciation [member]</t>
  </si>
  <si>
    <t>Dams [member] | Accumulated impairment losses [member]</t>
  </si>
  <si>
    <t>Port facilities [member] | Cost [member]</t>
  </si>
  <si>
    <t>Port facilities [member] | Accumulated depreciation [member]</t>
  </si>
  <si>
    <t>Port facilities [member] | Accumulated impairment losses [member]</t>
  </si>
  <si>
    <t>Buildings [member] | Cost [member]</t>
  </si>
  <si>
    <t>Buildings [member] | Accumulated depreciation [member]</t>
  </si>
  <si>
    <t>Buildings [member] | Accumulated impairment losses [member]</t>
  </si>
  <si>
    <t>Electric utility plant in service [member] | Cost [member]</t>
  </si>
  <si>
    <t>Electric utility plant in service [member] | Accumulated depreciation [member]</t>
  </si>
  <si>
    <t>Electric utility plant in service [member] | Accumulated impairment losses [member]</t>
  </si>
  <si>
    <t>Transportation facilities [member] | Cost [member]</t>
  </si>
  <si>
    <t>Transportation facilities [member] | Accumulated depreciation [member]</t>
  </si>
  <si>
    <t>Transportation facilities [member] | Accumulated impairment losses [member]</t>
  </si>
  <si>
    <t>Others [member] | Cost [member]</t>
  </si>
  <si>
    <t>Others [member] | Accumulated depreciation [member]</t>
  </si>
  <si>
    <t>Others [member] | Accumulated impairment losses [member]</t>
  </si>
  <si>
    <t>CIP [member]</t>
  </si>
  <si>
    <t>CIP [member] | Cost [member]</t>
  </si>
  <si>
    <t>CIP [member] | Accumulated depreciation [member]</t>
  </si>
  <si>
    <t>CIP [member] | Accumulated impairment losses [member]</t>
  </si>
  <si>
    <t>Property, plant and equipment (Interest capitalization) (Detail) - CNY (¥) ¥ in Millions</t>
  </si>
  <si>
    <t>Interest expense arising on borrowings</t>
  </si>
  <si>
    <t>Weighted average capitalisation rate</t>
  </si>
  <si>
    <t>4.44%</t>
  </si>
  <si>
    <t>4.57%</t>
  </si>
  <si>
    <t>Property, plant and equipment (Impairment) (Detail) - CNY (¥) ¥ in Thousands</t>
  </si>
  <si>
    <t>Power plants [member] | Bottom of range [member]</t>
  </si>
  <si>
    <t>Pre-tax and non-inflation rate</t>
  </si>
  <si>
    <t>7.74%</t>
  </si>
  <si>
    <t>Power plants [member] | Top of range [member]</t>
  </si>
  <si>
    <t>12.84%</t>
  </si>
  <si>
    <t>Coal-fired power project in construction [member]</t>
  </si>
  <si>
    <t>Wind power project in construction [member]</t>
  </si>
  <si>
    <t>Entity's total for individual assets or cash-generating units [member] | Property, plant and equipment [member]</t>
  </si>
  <si>
    <t>Recoverable amount of CGUs in aggregate</t>
  </si>
  <si>
    <t>Entity's total for individual assets or cash-generating units [member] | Property, plant and equipment [member] | Bottom of range [member]</t>
  </si>
  <si>
    <t>Entity's total for individual assets or cash-generating units [member] | Property, plant and equipment [member] | Top of range [member]</t>
  </si>
  <si>
    <t>12.77%</t>
  </si>
  <si>
    <t>Property, plant and equipment (Buildings without ownership certificate) (Detail) - CNY (¥) ¥ in Millions</t>
  </si>
  <si>
    <t>Aggregate net book value</t>
  </si>
  <si>
    <t>Investments in associates and joint ventures (Summary of investments in associates and joint ventures) (Detail) - CNY (¥) ¥ in Thousands</t>
  </si>
  <si>
    <t>Capital injections in associates and joint ventures</t>
  </si>
  <si>
    <t>Transfer to subsidiaries</t>
  </si>
  <si>
    <t>Share of net profits less loss</t>
  </si>
  <si>
    <t>Share of other comprehensive income/(loss)</t>
  </si>
  <si>
    <t>Share of other capital reserve of equity-method investees</t>
  </si>
  <si>
    <t>Dividends</t>
  </si>
  <si>
    <t>Investments in associates and joint ventures (Basic information of material associates and joint ventures) (Detail) - CNY (¥)</t>
  </si>
  <si>
    <t>Huaneng Sichuan Hydropower Co., Ltd. ("Sichuan Hydropower") [member]</t>
  </si>
  <si>
    <t>Summarized financial information of investments in associates and joint ventures [line items]</t>
  </si>
  <si>
    <t>Country of incorporation</t>
  </si>
  <si>
    <t>PRC</t>
  </si>
  <si>
    <t>Registered capital</t>
  </si>
  <si>
    <t>Business nature and scope of operation</t>
  </si>
  <si>
    <t>Development, investment, construction, operation and management of hydropower</t>
  </si>
  <si>
    <t>Percentage of equity interest held, Direct</t>
  </si>
  <si>
    <t>49.00%</t>
  </si>
  <si>
    <t>Percentage of equity interest held, Indirect</t>
  </si>
  <si>
    <t>0.00%</t>
  </si>
  <si>
    <t>SECL [member]</t>
  </si>
  <si>
    <t>Energy and investment in related industries</t>
  </si>
  <si>
    <t>25.02%</t>
  </si>
  <si>
    <t>[1],[2]</t>
  </si>
  <si>
    <t>The fair value of the Company's shares</t>
  </si>
  <si>
    <t>Hebei Hanfeng Power Generation Limited Liability Company ("Hanfeng Power") [member]</t>
  </si>
  <si>
    <t>Power generation</t>
  </si>
  <si>
    <t>40.00%</t>
  </si>
  <si>
    <t>Huaneng Finance [member]</t>
  </si>
  <si>
    <t>Provision for financial service including fund deposit services, lending, finance lease arrangements, notes discounting and entrusted loans and investment arrangement within Huaneng Group</t>
  </si>
  <si>
    <t>20.00%</t>
  </si>
  <si>
    <t>China Huaneng Group Fuel Co., Ltd. ("Huaneng Group Fuel Company") [member]</t>
  </si>
  <si>
    <t>[3]</t>
  </si>
  <si>
    <t>Wholesale of coal, import and export of coal</t>
  </si>
  <si>
    <t>50.00%</t>
  </si>
  <si>
    <t>[1],[3]</t>
  </si>
  <si>
    <t>Hainan Nuclear Power Limited Liability Company ("Hainan Nuclear") [member]</t>
  </si>
  <si>
    <t>Construction and operation of nuclear power plants; production and sales of electricity and related products</t>
  </si>
  <si>
    <t>30.00%</t>
  </si>
  <si>
    <t>Shanghai Time Shipping Co., Ltd. ("Shanghai Time Shipping") [member]</t>
  </si>
  <si>
    <t>International and domestic sea transportation</t>
  </si>
  <si>
    <t>Jiangsu Nantong Power Generation Co., Ltd. ("Jiangsu Nantong Power") [member]</t>
  </si>
  <si>
    <t>Operation and Management of power generation plants and transportation related projects</t>
  </si>
  <si>
    <t>35.00%</t>
  </si>
  <si>
    <t>The indirect percentage of equity interest held represents the effective ownership interest of the Company and its subsidiaries.</t>
  </si>
  <si>
    <t>As at 31 December 2019, the fair value of the Company’s shares in SECL was RMB6,159 million (2018: RMB5,207 million).</t>
  </si>
  <si>
    <t>In accordance with the articles of the association of the investee, the Company could only exercise significant influence on the investee and therefore accounts for the investment under the equity method.</t>
  </si>
  <si>
    <t>Investments in associates and joint ventures (Summarized financial information of material associates) (Detail) - CNY (¥) ¥ in Thousands</t>
  </si>
  <si>
    <t>Dec. 31, 2016</t>
  </si>
  <si>
    <t>Gross amounts of the associates'</t>
  </si>
  <si>
    <t>Equity</t>
  </si>
  <si>
    <t>Equity attributable to shareholders</t>
  </si>
  <si>
    <t>Profit/(loss) from operations attributable to shareholders</t>
  </si>
  <si>
    <t>Total comprehensive income/(loss) attributable to shareholders</t>
  </si>
  <si>
    <t>Sichuan Hydropower [member]</t>
  </si>
  <si>
    <t>Gross Profit</t>
  </si>
  <si>
    <t>Other comprehensive income/(loss) attributable to shareholders</t>
  </si>
  <si>
    <t>Dividend received from the associates</t>
  </si>
  <si>
    <t>Reconciled to the interests in the associates</t>
  </si>
  <si>
    <t>Gross amounts of net assets attributable to shareholders of the associate</t>
  </si>
  <si>
    <t>The Group's effective interest</t>
  </si>
  <si>
    <t>The Group's share of net assets attributable to shareholders of the associate</t>
  </si>
  <si>
    <t>Impact of adjustments</t>
  </si>
  <si>
    <t>Carrying amount in the consolidated financial statements</t>
  </si>
  <si>
    <t>Hanfeng Power [member]</t>
  </si>
  <si>
    <t>Huaneng Group Fuel Company [member]</t>
  </si>
  <si>
    <t>Hainan Nuclear [member]</t>
  </si>
  <si>
    <t>Investments in associates and joint ventures (Summarized financial information of material joint ventures) (Detail) - CNY (¥) ¥ in Thousands</t>
  </si>
  <si>
    <t>Gross amounts of joint ventures'</t>
  </si>
  <si>
    <t>Total comprehensive income/(loss)</t>
  </si>
  <si>
    <t>Shanghai Time Shipping [member]</t>
  </si>
  <si>
    <t>Dividend received in cash from the joint ventures</t>
  </si>
  <si>
    <t>Reconciled to the interests in the joint ventures:</t>
  </si>
  <si>
    <t>The Group's and its subsidiaries' effective interest rates</t>
  </si>
  <si>
    <t>The Group's share of net assets</t>
  </si>
  <si>
    <t>Jiangsu Nantong Power [member]</t>
  </si>
  <si>
    <t>Investments in associates and joint ventures (Disclosure of aggregated information of individually immaterial associates and joint ventures) (Detail) - CNY (¥)</t>
  </si>
  <si>
    <t>Aggregate amounts of the Group's share of those associates and joint ventures</t>
  </si>
  <si>
    <t>Unrecognised further losses</t>
  </si>
  <si>
    <t>Proportionate interests in capital commitments</t>
  </si>
  <si>
    <t>Material contingent liabilities relating to the Group's interests in the associates and joint ventures</t>
  </si>
  <si>
    <t>Material contingent liabilities in associates and joint ventures</t>
  </si>
  <si>
    <t>Individually immaterial associates and joint ventures [member]</t>
  </si>
  <si>
    <t>Aggregate carrying amount of individually immaterial associates and joint ventures in the consolidated financial statements</t>
  </si>
  <si>
    <t>Profit from continuing operations</t>
  </si>
  <si>
    <t>Investments in subsidiaries (Subsidiaries acquired through establishment or investment) (Detail)</t>
  </si>
  <si>
    <t>Dec. 31, 2019CNY (¥)shares</t>
  </si>
  <si>
    <t>Dec. 31, 2019SGD ($)shares</t>
  </si>
  <si>
    <t>Dec. 31, 2019USD ($)shares</t>
  </si>
  <si>
    <t>Huaneng International Power Fuel Limited Liability Company [member]</t>
  </si>
  <si>
    <t>Disclosure of subsidiaries [line items]</t>
  </si>
  <si>
    <t>Type of interest held</t>
  </si>
  <si>
    <t>Held directly</t>
  </si>
  <si>
    <t>Business nature and scope of operations</t>
  </si>
  <si>
    <t>Wholesale of coal</t>
  </si>
  <si>
    <t>Percentage of equity interest held, Interest</t>
  </si>
  <si>
    <t>100.00%</t>
  </si>
  <si>
    <t>Percentage of equity interest held, Voting</t>
  </si>
  <si>
    <t>Huaneng Shanghai Shidongkou Power Generation Limited Liability Company ("Shidongkou Power") [member]</t>
  </si>
  <si>
    <t>Huaneng Nantong Power Generation Limited Liability Company [member]</t>
  </si>
  <si>
    <t>70.00%</t>
  </si>
  <si>
    <t>Huaneng Yingkou Co-generation Limited Liability Company [member]</t>
  </si>
  <si>
    <t>Production and sale of electricity and heat sale of coal ash and lime</t>
  </si>
  <si>
    <t>Huaneng Hunan Xiangqi Hydropower Co., Ltd. [member]</t>
  </si>
  <si>
    <t>Construction, operation and management of hydropower plants and related projects</t>
  </si>
  <si>
    <t>Huaneng Zuoquan Coal-fired Power Generation Limited Liability Company [member]</t>
  </si>
  <si>
    <t>Construction, operation and management of electricity projects; development and utilisation of clean energy resources</t>
  </si>
  <si>
    <t>80.00%</t>
  </si>
  <si>
    <t>Huaneng Kangbao Wind Power Utilization Limited Liability Company [member]</t>
  </si>
  <si>
    <t>Construction, operation and management of wind power plants and related projects; solar power generation</t>
  </si>
  <si>
    <t>Huaneng Jiuquan Wind Power Generation Co., Ltd. ("Jiuquan Wind Power") [member]</t>
  </si>
  <si>
    <t>Construction, operation and management of wind power generation and related projects</t>
  </si>
  <si>
    <t>Huaneng Rudong Wind Power Generation Co., Ltd. [member]</t>
  </si>
  <si>
    <t>Operation, management of wind power generation projects</t>
  </si>
  <si>
    <t>90.00%</t>
  </si>
  <si>
    <t>Huaneng Guangdong Haimen Port Limited Liability Company [member]</t>
  </si>
  <si>
    <t>Loading, warehousing and conveying services, providing facility services and water transportation services</t>
  </si>
  <si>
    <t>Huaneng Taicang Port Limited Liability Company [member]</t>
  </si>
  <si>
    <t>Port provision, cargo loading and storage</t>
  </si>
  <si>
    <t>85.00%</t>
  </si>
  <si>
    <t>Huaneng Taicang Power Generation Co., Ltd. [member]</t>
  </si>
  <si>
    <t>75.00%</t>
  </si>
  <si>
    <t>Huaneng Huaiyin II Power Generation Limited Company [member]</t>
  </si>
  <si>
    <t>63.64%</t>
  </si>
  <si>
    <t>Huaneng Xindian Power Generation Co., Ltd. [member]</t>
  </si>
  <si>
    <t>95.00%</t>
  </si>
  <si>
    <t>Huaneng Shanghai Combined Cycle Power Limited Liability Company [member]</t>
  </si>
  <si>
    <t>Huaneng Yumen Wind Power Generation Co., Ltd. [member]</t>
  </si>
  <si>
    <t>Huaneng Qingdao Co-generation Limited Company [member]</t>
  </si>
  <si>
    <t>Construction, operation and management of co-generation power plants and related projects</t>
  </si>
  <si>
    <t>Huaneng Tongxiang Combined Cycle Co-generation Co., Ltd. [member]</t>
  </si>
  <si>
    <t>Production and sale of electricity and heat; investment in combined cycle co-generation industries</t>
  </si>
  <si>
    <t>Huaneng Shantou Haimen Power Generation Limited Liability Company [member]</t>
  </si>
  <si>
    <t>Construction, operation and management of power plants and related projects</t>
  </si>
  <si>
    <t>Huaneng Chongqing Liangjiang Power Generation Limited Liability Company ("Liangjiang Power") [member]</t>
  </si>
  <si>
    <t>Construction, operation and management of natural gas power plants and related projects</t>
  </si>
  <si>
    <t>Chongqing Huaqing Energy Co., Ltd. ("Huaqing Energy") [member]</t>
  </si>
  <si>
    <t>Held indirectly</t>
  </si>
  <si>
    <t>Providing thermal energy and cold energy services; supplying electricity</t>
  </si>
  <si>
    <t>54.00%</t>
  </si>
  <si>
    <t>60.00%</t>
  </si>
  <si>
    <t>Huaneng Yunnan Fuyuan Wind Power Generation Co., Ltd. [member]</t>
  </si>
  <si>
    <t>Wind power project investment, management and sales</t>
  </si>
  <si>
    <t>Huaneng Guizhou Panzhou State City Wind Power Co., Ltd. [member]</t>
  </si>
  <si>
    <t>Construction and management of wind power plants and related projects</t>
  </si>
  <si>
    <t>Huaneng Jiangxi Clean Energy Limited Liability Company [member]</t>
  </si>
  <si>
    <t>Power generation and supply development, management and construction of clean</t>
  </si>
  <si>
    <t>Huaneng Nanjing Combined Cycle Co-generation Co., Ltd. ("Nanjing Combined Cycle Co-generation") [member]</t>
  </si>
  <si>
    <t>Construction, operation and management of power plants and energy projects</t>
  </si>
  <si>
    <t>57.39%</t>
  </si>
  <si>
    <t>93.90%</t>
  </si>
  <si>
    <t>Huaneng Hunan Subaoding Wind Power Generation Co., Ltd. [member]</t>
  </si>
  <si>
    <t>Construction, operation and management of wind power plants and related projects</t>
  </si>
  <si>
    <t>Huaneng Suixian Jieshan Wind Power Generation Co., Ltd. [member]</t>
  </si>
  <si>
    <t>Huaneng Taiyuan Dongshan Combined Cycle Co-generation Co., Ltd. [member]</t>
  </si>
  <si>
    <t>Construction and operation of thermal heating networks, development and utilisation of clean energy resources</t>
  </si>
  <si>
    <t>Huaneng Xuzhou Tongshan Wind Power Generation Co., Ltd. ("Tongshan Wind Power") [member]</t>
  </si>
  <si>
    <t>Wind power generation, electricity engineering design services maintenance of power supply and control facilities, solar energy power generation</t>
  </si>
  <si>
    <t>Huaneng Nanjing Co-generation Co., Ltd. [member]</t>
  </si>
  <si>
    <t>Construction and operation of power plants, and thermal heating services</t>
  </si>
  <si>
    <t>Huaneng Hunan Guidong Wind Power Generation Co., Ltd. [member]</t>
  </si>
  <si>
    <t>Investment, construction, operation and management of electricity projects; development and utilisation of clean energy resources</t>
  </si>
  <si>
    <t>Huaneng Nanjing Luhe Wind Power Generation Co., Ltd. [member]</t>
  </si>
  <si>
    <t>Investment, construction, operation, management of electricity projects</t>
  </si>
  <si>
    <t>Huaneng Luoyuan Power Generation Limited Liability Company [member]</t>
  </si>
  <si>
    <t>Huaneng Lingang (Tianjin) Gas Co-generation Co., Ltd. [member]</t>
  </si>
  <si>
    <t>Power generation and supply</t>
  </si>
  <si>
    <t>Huaneng Lingang (Tianjin) Heat Co-generation Co., Ltd. [member]</t>
  </si>
  <si>
    <t>Providing thermal energy and cold energy services, supplying steam and hot water (except portable water), plumbing pipe installation and repair, energy engineering construction</t>
  </si>
  <si>
    <t>66.00%</t>
  </si>
  <si>
    <t>Huaneng Anhui Huaining Wind Power Generation Co., Ltd. [member]</t>
  </si>
  <si>
    <t>Investment, construction and operation of electricity projects development and utilisation of clean energy resources</t>
  </si>
  <si>
    <t>Huaneng Mianchi Co-generation Limited Liability Company [member]</t>
  </si>
  <si>
    <t>Construction, operation and management of coal-fired plants and related projects</t>
  </si>
  <si>
    <t>Huaneng Yingkou Xianrendao Co-generation Co., Ltd. [member]</t>
  </si>
  <si>
    <t>Power generation and supply development and utilisation of clean energy resources</t>
  </si>
  <si>
    <t>Huaneng Nanjing Xingang Comprehensive Energy Co., Ltd. [member]</t>
  </si>
  <si>
    <t>Thermal generation and supply, power distribution and sale</t>
  </si>
  <si>
    <t>65.00%</t>
  </si>
  <si>
    <t>Huaneng Changxing Photovoltaic Power Generation Limited Liability Company ("Changxing Photovoltaic Power") [member]</t>
  </si>
  <si>
    <t>Construction and operation of distributed photovoltaic power generation plants and related projects</t>
  </si>
  <si>
    <t>Huaneng Rudong Baxianjiao Offshore Wind Power Generation Co., Ltd. [member]</t>
  </si>
  <si>
    <t>Infrastructure construction of wind power plants</t>
  </si>
  <si>
    <t>Huaneng Guilin Gas Distributed Energy Co., Ltd. [member]</t>
  </si>
  <si>
    <t>Construction, operation and management of power plants and thermal energy</t>
  </si>
  <si>
    <t>Huaneng (Dalian) Co-generation Co., Ltd. [member]</t>
  </si>
  <si>
    <t>Huaneng Zhongxiang Wind Power Generation Co., Ltd. [member]</t>
  </si>
  <si>
    <t>Huaneng Guanyun Co-generation Co., Ltd. [member]</t>
  </si>
  <si>
    <t>Construction, operation and management of co-generation power plants, heating network and expansion engineering</t>
  </si>
  <si>
    <t>Huaneng International Power Hong Kong Limited Company [member]</t>
  </si>
  <si>
    <t>Hong Kong</t>
  </si>
  <si>
    <t>Registered capital | shares</t>
  </si>
  <si>
    <t>Development, construction management and operation of power supply, coal projects; related investment and financing businesses</t>
  </si>
  <si>
    <t>Tuas Power Generation Pte. Ltd. ("TPG") [member]</t>
  </si>
  <si>
    <t>Singapore</t>
  </si>
  <si>
    <t>Registered capital | $</t>
  </si>
  <si>
    <t>Power generation and related by-products, derivatives, developing power supply resources operating electricity and power sales</t>
  </si>
  <si>
    <t>TP Utilities Pte. Ltd. ("TPU") [member]</t>
  </si>
  <si>
    <t>Provision of energy, power supply, thermal supply, management of industrial water and waste</t>
  </si>
  <si>
    <t>TP-STM Water Resources Pte. Ltd. [member]</t>
  </si>
  <si>
    <t>Providing desalinated water</t>
  </si>
  <si>
    <t>TP-STM Water Services Pte. Ltd. [member]</t>
  </si>
  <si>
    <t>Huaneng Shanxi Taihang Power Generation Limited Liability Company [member]</t>
  </si>
  <si>
    <t>Pre-services related to coal-fired generation</t>
  </si>
  <si>
    <t>Huaneng Mianchi Clean Energy Limited Liability Company [member]</t>
  </si>
  <si>
    <t>Wind Power generation, new energy development and utilisation</t>
  </si>
  <si>
    <t>Huaneng Zhuolu Clean Energy Limited Liability Company [member]</t>
  </si>
  <si>
    <t>Huaneng Tongwei Wind Power Generation Limited Liability Company [member]</t>
  </si>
  <si>
    <t>Huaneng Yizheng Wind Power Generation Limited Liability Company [member]</t>
  </si>
  <si>
    <t>Wind power plants design, construction, management and maintenance</t>
  </si>
  <si>
    <t>Huaneng Yancheng Dafeng New Energy Power Generation Limited Liability Company [member]</t>
  </si>
  <si>
    <t>Construction, operation and management of wind power photovoltaic power plant</t>
  </si>
  <si>
    <t>Huaneng Shanyin Power Generation Limited Liability Company [member]</t>
  </si>
  <si>
    <t>51.00%</t>
  </si>
  <si>
    <t>Huaneng Wafangdian Wind Power Generation Co., Ltd. [member]</t>
  </si>
  <si>
    <t>Huaneng Jiangsu Energy Sales Limited Liability Company [member]</t>
  </si>
  <si>
    <t>Purchase and sale of electricity and thermal energy water supply services, construction and operation of electricity distribution networks and heating pipe networks</t>
  </si>
  <si>
    <t>Huaneng Liaoning Energy Sales Limited Liability Company [member]</t>
  </si>
  <si>
    <t>Sale of electricity, thermal energy and hot water circulation</t>
  </si>
  <si>
    <t>Huaneng Guangdong Energy Sales Limited Liability Company [member]</t>
  </si>
  <si>
    <t>Power and thermal energy supply, energy conservation technology service, transmission and substation project contracting</t>
  </si>
  <si>
    <t>Huaneng Suizhou Power Generation Limited Liability Company [member]</t>
  </si>
  <si>
    <t>Construction, operation and management of power plants, production and sale of electricity and heating</t>
  </si>
  <si>
    <t>Huaneng Changle Photovoltaic Power Generation Limited Liability Company [member]</t>
  </si>
  <si>
    <t>Construction, operation and management of photovoltaic power plants and related projects</t>
  </si>
  <si>
    <t>Huaneng Longyan Wind Power Generation Limited Liability Company [member]</t>
  </si>
  <si>
    <t>Huaneng Dandong Photovoltaic Power Generation Limited Liability Company [member]</t>
  </si>
  <si>
    <t>Investment, construction operation and management of electricity projects, development and utilisation of clean energy resources</t>
  </si>
  <si>
    <t>Huaneng Dongguan Combined Cycle Co-generation Limited Liability Company [member]</t>
  </si>
  <si>
    <t>Investment of electricity projects, thermal power generation and supply, investment in heating pipe networks, development and utilisation of clean energy resources</t>
  </si>
  <si>
    <t>Huaneng Chongqing Fengjie Wind Power Generation Limited Liability Company [member]</t>
  </si>
  <si>
    <t>Electricity production and supply; development and utilisation of clean energy resources</t>
  </si>
  <si>
    <t>Huaneng Jingxing Photovoltaic Power Generation Limited Liability Company [member]</t>
  </si>
  <si>
    <t>Investment, construction and management of photovoltaic power plants</t>
  </si>
  <si>
    <t>Huaneng Shanxi Energy Sales Limited Liability Company [member]</t>
  </si>
  <si>
    <t>Electricity supply and sales investment, construction, operation and repair of regional transmission and distribution networks</t>
  </si>
  <si>
    <t>Huaneng Chongqing Energy Sales Limited Liability Company [member]</t>
  </si>
  <si>
    <t>Operation of natural gas, electric energy and thermal energy product sale</t>
  </si>
  <si>
    <t>Huaneng Chongqing Luohuang Energy Sales Limited Liability Company [member]</t>
  </si>
  <si>
    <t>Sale and supply of electricity, sale of thermal products</t>
  </si>
  <si>
    <t>Huaneng Chongqing Tongliang Energy Sales Limited Liability Company [member]</t>
  </si>
  <si>
    <t>Operation of natural gas, sale of electricity supply, sale of thermal products</t>
  </si>
  <si>
    <t>Huaneng Hunan Energy Sales Limited Liability Company [member]</t>
  </si>
  <si>
    <t>Electricity and thermal energy product sale</t>
  </si>
  <si>
    <t>Huaneng Jiangxi Energy Sales Limited Liability Company [member]</t>
  </si>
  <si>
    <t>Construction, operation and management of heating and power supply facilities</t>
  </si>
  <si>
    <t>Huaneng Hebei Energy Sales Limited Liability Company [member]</t>
  </si>
  <si>
    <t>Construction, installation, maintenance and repair of heating and power supply facilities</t>
  </si>
  <si>
    <t>Huaneng Henan Energy Sales Limited Liability Company [member]</t>
  </si>
  <si>
    <t>Sale of electricity, heating, gas and other energy products</t>
  </si>
  <si>
    <t>Huaneng Handan Heating Limited Liability Company [member]</t>
  </si>
  <si>
    <t>Construction, operation and maintenance of heating sources and pipe networks</t>
  </si>
  <si>
    <t>Huaneng (Huzhou Development Zone) Photovoltaic Power Generation Limited Liability Company [member]</t>
  </si>
  <si>
    <t>Photovoltaic power generation; power supply, purchase and sale</t>
  </si>
  <si>
    <t>Huaneng Fujian Energy Sales Limited Liability Company [member]</t>
  </si>
  <si>
    <t>Huaneng Hubei Energy Sales Limited Liability Company [member]</t>
  </si>
  <si>
    <t>Huaneng (Sanming) Clean Energy Limited Liability Company [member]</t>
  </si>
  <si>
    <t>Construction, operation and management of wind power, photovoltaic power station and related projects</t>
  </si>
  <si>
    <t>Huaneng Yueyang Xingang Photovoltaic Power Generation Limited Liability Company [member]</t>
  </si>
  <si>
    <t>Construction, operation and management of electricity projects, development and utilisation of clean energy</t>
  </si>
  <si>
    <t>Huaneng Shanghai Energy Sales Limited Liability Company [member]</t>
  </si>
  <si>
    <t>Power supply (except construction and operation of electricity networks), technology services in energy conservation and environmental protection</t>
  </si>
  <si>
    <t>Huaneng Anhui Energy Sales Limited Liability Company [member]</t>
  </si>
  <si>
    <t>Sale of electricity, heating gas and other energy products</t>
  </si>
  <si>
    <t>Huaneng (Shanghai) Power Maintenance Limited Liability Company [member]</t>
  </si>
  <si>
    <t>Contracting installation and repair of electricity facilities</t>
  </si>
  <si>
    <t>Huaneng Guanyun Clean Energy Power Limited Liability Company [member]</t>
  </si>
  <si>
    <t>Sale of electricity</t>
  </si>
  <si>
    <t>Huaneng Jianchang Photovoltaic Power Generation Limited Liability Company [member]</t>
  </si>
  <si>
    <t>Production and supply of electricity, development and utilisation of clean energy resources</t>
  </si>
  <si>
    <t>Huaneng Chaoyang Photovoltaic Power Generation Limited Liability Company [member]</t>
  </si>
  <si>
    <t>Huaneng (Fujian) Port Limited Company [member]</t>
  </si>
  <si>
    <t>Port management, investment and development</t>
  </si>
  <si>
    <t>Huaneng Shijiazhuang Energy Limited Liability Company [member]</t>
  </si>
  <si>
    <t>Production and supply of heating, purchase and sale of electricity</t>
  </si>
  <si>
    <t>66.60%</t>
  </si>
  <si>
    <t>Huaneng Jiangyin Combined Cycle Co-generation Limited Liability Company [member]</t>
  </si>
  <si>
    <t>Production and supply of electricity, production and supply of heating</t>
  </si>
  <si>
    <t>Huaneng Anyang Energy Limited Liability Company [member]</t>
  </si>
  <si>
    <t>Huaneng Shanxi Comprehensive Energy Limited Liability Company ("Shanxi Comprehensive Energy") [member]</t>
  </si>
  <si>
    <t>Huaneng Zhanhua Photovoltaic Power Generation Limited Company ("Zhanhua Photovoltaic Company") [member]</t>
  </si>
  <si>
    <t>[4]</t>
  </si>
  <si>
    <t>Photovoltaic power generation</t>
  </si>
  <si>
    <t>46.40%</t>
  </si>
  <si>
    <t>58.00%</t>
  </si>
  <si>
    <t>Huaneng Weishan New Energy Limited Company ("Weishan New Energy") [member]</t>
  </si>
  <si>
    <t>Investment, production and sale of new energy power generation projects</t>
  </si>
  <si>
    <t>Huaneng Ruyi (Helan) New Energy Limited Company ("Helan New Energy") [member]</t>
  </si>
  <si>
    <t>Huaneng Dezhou New Energy Limited Company [member]</t>
  </si>
  <si>
    <t>Photovoltaic power generation wind power generation, and biomass power generation</t>
  </si>
  <si>
    <t>Zhaodong Huaneng Dechang Solar Power Generation Limited Company [member]</t>
  </si>
  <si>
    <t>Solar energy generation and technology promotion, and repair electricity facilities</t>
  </si>
  <si>
    <t>Daqing Huaneng Shuangyu Solar Power Generation Limited Company [member]</t>
  </si>
  <si>
    <t>Solar energy generation</t>
  </si>
  <si>
    <t>Huaneng Mingguang Wind Power Generation Limited Liability Company [member]</t>
  </si>
  <si>
    <t>Production and supply of electricity; investment, construction, operation and management of electricity projects</t>
  </si>
  <si>
    <t>Huaneng Guangxi Energy Sales Limited Liability Company [member]</t>
  </si>
  <si>
    <t>Power supply, contracting installation and repair of electricity facilities</t>
  </si>
  <si>
    <t>Huaneng Ruzhou Clean Energy Limited Liability Company ("Ruzhou Clean Energy") [member]</t>
  </si>
  <si>
    <t>[5]</t>
  </si>
  <si>
    <t>Production and supply of electricity projects, investment, construction and operation of electricity projects</t>
  </si>
  <si>
    <t>Huaneng Hunan Lianping Wind Power Generation Limited Liability Company [member]</t>
  </si>
  <si>
    <t>Production and supply of electricity</t>
  </si>
  <si>
    <t>Huaneng Abagaqi Clean Energy Limited Liability Company [member]</t>
  </si>
  <si>
    <t>Production, supply and sale of electricity and thermal energy</t>
  </si>
  <si>
    <t>Huaneng Jiashan Photovoltaic Power Generation Limited Liability Company [member]</t>
  </si>
  <si>
    <t>Huaneng Zhejiang Energy Sales Limited Liability Company [member]</t>
  </si>
  <si>
    <t>New energy technology development and technology consulting</t>
  </si>
  <si>
    <t>Huaneng Guangdong Shantou Power Generation Limited Liability Company [member]</t>
  </si>
  <si>
    <t>Production and supply of electricity and thermal energy</t>
  </si>
  <si>
    <t>Huaneng Shantou Photovoltaic Power Generation Limited Liability Company [member]</t>
  </si>
  <si>
    <t>Huaneng Guigang Clean Energy Limited Liability Company [member]</t>
  </si>
  <si>
    <t>Production and supply of electricity, investment construction and operation of electricity projects</t>
  </si>
  <si>
    <t>Huaneng Changxing Jiapu Photovoltaic Power Generation Limited Liability Company [member]</t>
  </si>
  <si>
    <t>Production and supply of electricity, investment, construction and operation of electricity projects</t>
  </si>
  <si>
    <t>Huaneng Hainan Energy Sales Limited Liability Company [member]</t>
  </si>
  <si>
    <t>Construction and operation of heat and power supply facilities, operation of heat resources, heat networks and power supply facilities</t>
  </si>
  <si>
    <t>91.80%</t>
  </si>
  <si>
    <t>Huaneng Yangpu Co-generation Limited Company [member]</t>
  </si>
  <si>
    <t>Investment, construction, operation and management of electricity projects and heat pipe networks</t>
  </si>
  <si>
    <t>82.62%</t>
  </si>
  <si>
    <t>Huaneng Zhejiang Pinghu Offshore Wind Power Generation Co., Ltd. [member]</t>
  </si>
  <si>
    <t>Production and supply of electricity, and investment and construction of electricity distribution networks</t>
  </si>
  <si>
    <t>Huaneng Liaoning Clean Energy Limited Liability Company ("Liaoning Clean Energy") [member]</t>
  </si>
  <si>
    <t>Technology development technical advice services for clean energy</t>
  </si>
  <si>
    <t>Jiangsu Huaneng Zhongyang New Energy Power Generation Co., Ltd. [member]</t>
  </si>
  <si>
    <t>Huaneng Henan Puyang Clean Energy Limited Liability Company [member]</t>
  </si>
  <si>
    <t>Production and supply of electricity, and investment, construction and operation of electricity projects</t>
  </si>
  <si>
    <t>Huaneng Guizhou Energy Sales Co., Ltd. [member]</t>
  </si>
  <si>
    <t>Sales of electricity, heat and gas</t>
  </si>
  <si>
    <t>Huaneng Guangdong Shantou Offshore Wind Power Generation Co., Ltd. [member]</t>
  </si>
  <si>
    <t>Investment and development of wind energy and new energy</t>
  </si>
  <si>
    <t>Jiyuan Huaneng Energy Sales Co., Ltd. [member]</t>
  </si>
  <si>
    <t>Sale of electricity, heat and gas</t>
  </si>
  <si>
    <t>Huaneng Zhenlai Photovoltaic Power Generation Co., Ltd. ("Zhenlai Photovoltaic Power") [member]</t>
  </si>
  <si>
    <t>[6]</t>
  </si>
  <si>
    <t>Investment, construction, production, operation and overhaul of photovoltaic power generation projects</t>
  </si>
  <si>
    <t>Huaneng Yushe Poverty Relief Energy Co., Ltd. [member]</t>
  </si>
  <si>
    <t>Construction, operation and management of photovoltaic power generation and new energy projects</t>
  </si>
  <si>
    <t>Huaneng Anhui Mengcheng Wind Power Co., Ltd. [member]</t>
  </si>
  <si>
    <t>Huaneng Anshun Comprehensive Energy Co., Ltd. [member]</t>
  </si>
  <si>
    <t>Huaneng Shengdong Rudong Offshore Wind Power Co., Ltd. ("Huaneng Shengdong Rudong") [member]</t>
  </si>
  <si>
    <t>Production and sale of electric power; investment in wind power generation</t>
  </si>
  <si>
    <t>Huaneng Zhejiang Cangnan Offshore Wind Power Co., Ltd. [member]</t>
  </si>
  <si>
    <t>Production and sale of electric power; and investment in wind power generation</t>
  </si>
  <si>
    <t>Huaneng Zhejiang Ruian Offshore Wind Power Co., Ltd. [member]</t>
  </si>
  <si>
    <t>Production and sale of electric power, and investment in wind power generation</t>
  </si>
  <si>
    <t>Shengdong Rudong Offshore Wind Power Co., Ltd. ("Shengdong Rudong Offshore Wind Power") [member]</t>
  </si>
  <si>
    <t>Ancillary projects, construction of wind farm and wind farm maintenance</t>
  </si>
  <si>
    <t>Huaneng (Shanghai) Photovoltaic Power Co., Ltd. ("Shanghai Photovoltaic Power") [member]</t>
  </si>
  <si>
    <t>Technical service of wind power generation</t>
  </si>
  <si>
    <t>Sinosing Services PTE. Ltd. ("SSSPL") [member]</t>
  </si>
  <si>
    <t>[7]</t>
  </si>
  <si>
    <t>Investment service</t>
  </si>
  <si>
    <t>Huaneng Yangqu Wind Power Co., Ltd.("Yangqu Wind Power") [member]</t>
  </si>
  <si>
    <t>Construction, operation and management of wind power projects</t>
  </si>
  <si>
    <t>Huaneng Ruicheng Comprehensive Energy Co., Ltd. ("Ruicheng Comprehensive Energy") [member]</t>
  </si>
  <si>
    <t>Construction, operation and management of new energy power projects, and power generation</t>
  </si>
  <si>
    <t>Huaneng Xiayi Wind Power Co., Ltd. ("Xiayi Wind., Power") [member]</t>
  </si>
  <si>
    <t>Production and sale of electric power, and investment in electricity projects</t>
  </si>
  <si>
    <t>Huaneng (Anhui Shitai) Wind Power Co., Ltd. ("Anhui Shitai Wind Power") [member]</t>
  </si>
  <si>
    <t>Huaneng (Tianjin) Energy Sales Co., Ltd. ("Tianjin., Energy Sales") [member]</t>
  </si>
  <si>
    <t>Huaneng Qingneng Tongyu Power Co., Ltd. ("Qingneng Tongyu Power") [member]</t>
  </si>
  <si>
    <t>Development and operation of new energy power projects</t>
  </si>
  <si>
    <t>Huaneng Jiyang Biomass Thermal Power Co., Ltd. ("Jiyang Biomass Thermal Power") [member]</t>
  </si>
  <si>
    <t>Production and sale of new energy power</t>
  </si>
  <si>
    <t>Huaneng Wulian New Energy Limited Company ("Wulian New Energyv") [member]</t>
  </si>
  <si>
    <t>Photovoltaic power generation, wind power generation, investment and development of new energy power projects</t>
  </si>
  <si>
    <t>88.80%</t>
  </si>
  <si>
    <t>Huaneng Sheyang New Energy Power Generation Co., Ltd. ("Sheyang New Energy") [member]</t>
  </si>
  <si>
    <t>Production and sale of electricity and heat</t>
  </si>
  <si>
    <t>34.00%</t>
  </si>
  <si>
    <t>Huaneng Guanling New Energy Power Generation Co., Ltd. ("Guanling New Energy") [member]</t>
  </si>
  <si>
    <t>Huaneng Luobei Wind Power Co., Ltd. ("Luobei Wind Power") [member]</t>
  </si>
  <si>
    <t>Development and management of new energy technology, operation and management of wind power, maintenance of wind power equipment</t>
  </si>
  <si>
    <t>Huaneng Sihong New Energy Co., Ltd. ("Sihong New Energy") [member]</t>
  </si>
  <si>
    <t>Development and management of new energy technology</t>
  </si>
  <si>
    <t>Huaneng Taiqian Wind Power Co., Ltd. ("Taiqian Wind Power") [member]</t>
  </si>
  <si>
    <t>Production and sale of electricity and heat, development, investment and management of new energy technology, development and utilization of clean energy</t>
  </si>
  <si>
    <t>Huaneng Zhenping Clean Energy Co., Ltd. ("Zhenping Clean Energy") [member]</t>
  </si>
  <si>
    <t>Production and sale of electricity, development and utilization of clean energy</t>
  </si>
  <si>
    <t>Huaneng (Heze Dongming) New Energy Co., Ltd. ("Heze Dongming New Energy") [member]</t>
  </si>
  <si>
    <t>Photovoltaic power generation, wind power generation and biomass power generation</t>
  </si>
  <si>
    <t>Huaneng Jiangkou Wind Power Co., Ltd. ("Jiangkou Wind Power") [member]</t>
  </si>
  <si>
    <t>Production and sale of wind power, development and utilization of clean energy</t>
  </si>
  <si>
    <t>According to its article of association, the other shareholder who holds the remaining equity interests of Shidongkou Power entrusts the Group to exercise all its voting rights in relation to the operation and financial policies of Shidongkou Power. Accordingly, the Group has control over Shidongkou Power.</t>
  </si>
  <si>
    <t>The Group holds 90% interests in Liangjiang Power, and Liangjiang Power holds 60% interests in Huaqing Energy. Therefore, the Group indirectly holds 54% equity interests in Huaqing Energy.</t>
  </si>
  <si>
    <t>According to the voting in concert agreement entered into between the Group and another shareholder with 27.39% equity interests in Nanjing Combined Cycle Cogeneration, the shareholder agreed to vote the same in respect of profit distribution decisions made by the Company. According to the voting in concert agreement entered into between the Group and another shareholder with 9.13% equity interests in Nanjing Combined Cycle Cogeneration, the shareholder agreed to vote the same in respect of significant financial and operating decisions made by the Group under the circumstances that their legitimate entitlements are guaranteed. As a result, the Group has control over Nanjing Combined Cycle Co-generation.</t>
  </si>
  <si>
    <t>These companies are subsidiaries of Shandong Power. The Group holds 80% interests in Shandong Power. Thus, the Group indirectly holds 80% interests in these companies through their parent company. Zhanhua New Energy, a wholly-owned subsidiary of Shandong Power, holds 58% equity interests in Zhanhua Photovoltaic Company. Thus, the Group indirectly holds 46.4% equity interests in Zhanhua Photovoltaic Company. Weishan New Energy and Helan New Energy are wholly-owned subsidiaries of Ruyi Coal Power, a 50% owned subsidiary of Shandong Power. As a result, the Group indirectly holds 40% interests in Weishan New Energy and Helan New Energy. Shandong Power directly holds 72% interests in Shandong Fuel Company and Shandong Maintenance Company; meanwhile, Shandong Power indirectly holds a total of 23.68% equity interests in Shandong Fuel Company and Shandong Maintenance Company respectively through its own subsidiaries: Huangtai Power, Linyi Power, Liaocheng Co-generation and Yunhe Power. Thus, the Group indirectly holds 76.55% interests in Shandong Maintenance Company and Shandong Fuel Company respectively. The Group directly holds 44% equity interests in Rizhao Power and Shandong Power directly holds 56% interests in Rizhao Power. Thus, the Group holds 88.8% interests in Rizhao Power. Jiaxiang Power, Qufu Co-generation, Jining Co-generation are wholly-owned subsidiaries of Ruyi Coal Power. The Group indirectly holds 40% interests in Ruyi Coal Power, Jiaxiang Power, Qufu Co-generation and Jining Co-generation. In according to the voting in concert agreement entered into among the Shandong Power and other equity holders of Laiwu Power, Ruyi Coal Power, Rongcheng New Energy, Liaocheng Co-generation, the other equity holders agreed to vote the same in respect of significant financial and operating decisions made by the Shandong Power. As a result, the Group has control over these companies. According to the voting in concert agreement entered into between Hong Kong Investment and the other shareholder in December 2019, the other shareholder agreed to vote the same in respect of significant financial and operating decisions made by Hong Kong Investment. As a result, the Group has control over Hong Kong Energy and its subsidiaries including Huatai Power and Ruyi Pakistan Energy since 31 December 2019.</t>
  </si>
  <si>
    <t>According to the investment cooperation agreement between the Company and another shareholder, Ruzhou Clean Energy has an executive director appointed by the Company. At the same time, the shareholder agreed to withdraw from Ruzhou Clean Energy in compliance with the law within 3 months upon the completion of the project. Therefore, the Company has control over Ruzhou Clean Energy.</t>
  </si>
  <si>
    <t>According to the investment cooperation agreement and articles of association signed by Jilin Power and another shareholder, the shareholder enjoys fixed operating income and waives all management rights within a certain operating period. Therefore, the Company has control over Zhenlai Photovoltaic Power.</t>
  </si>
  <si>
    <t>These companies were newly established in 2019.</t>
  </si>
  <si>
    <t>Investments in subsidiaries (Subsidiaries acquired from business combinations under common control) (Detail)</t>
  </si>
  <si>
    <t>Huaneng (Suzhou Industrial Park) Power Generation Co., Ltd. [member]</t>
  </si>
  <si>
    <t>Huaneng Qinbei Power Generation Co., Ltd. ("Qinbei Power") [member]</t>
  </si>
  <si>
    <t>Huaneng Yushe Power Generation Co., Ltd. [member]</t>
  </si>
  <si>
    <t>Power generation, power distribution, sale of power</t>
  </si>
  <si>
    <t>Huaneng Hunan Yueyang Power Generation Limited Liability Company [member]</t>
  </si>
  <si>
    <t>55.00%</t>
  </si>
  <si>
    <t>Huaneng Chongqing Luohuang Power Generation Limited Liability Company ("Luohuang Power") [member]</t>
  </si>
  <si>
    <t>Huaneng Pingliang Power Generation Co., Ltd. [member]</t>
  </si>
  <si>
    <t>Huaneng Nanjing Jinling Power Generation Co., Ltd. [member]</t>
  </si>
  <si>
    <t>Huaneng Qidong Wind Power Generation Co., Ltd. [member]</t>
  </si>
  <si>
    <t>Development of wind power projects, production and sale of electricity</t>
  </si>
  <si>
    <t>Tianjin Huaneng Yangliuqing Co-generation Limited Liability Company ("Yangliuqing Co-generation") [member]</t>
  </si>
  <si>
    <t>Power generation, heat supply, facilities installation, maintenance and related services</t>
  </si>
  <si>
    <t>Huaneng Beijing Co-generation Limited Liability Company ("Beijing Co-generation") [member]</t>
  </si>
  <si>
    <t>Construction and operation of power plants and related construction projects</t>
  </si>
  <si>
    <t>41.00%</t>
  </si>
  <si>
    <t>Huaneng Wuhan Power Generation Co., Ltd. ("Wuhan Power") [member]</t>
  </si>
  <si>
    <t>Investment, construction, operation and management of electricity projects, and development and utilisation of clean energy resources</t>
  </si>
  <si>
    <t>Huaneng Anyuan Power Generation Co., Ltd. ("Anyuan Power") [member]</t>
  </si>
  <si>
    <t>Construction and operation of power plants and related construction projects, and production of electricity</t>
  </si>
  <si>
    <t>Huaneng Hualiangting Hydropower Co., Ltd. ("Hualiangting Hydropower") [member]</t>
  </si>
  <si>
    <t>Generation and transfer of power supply, and water supply (irrigation)</t>
  </si>
  <si>
    <t>Huaneng Chaohu Power Generation Co., Ltd. ("Chaohu Power") [member]</t>
  </si>
  <si>
    <t>Construction, operation, management of electricity projects, and development and utilisation of clean energy resources</t>
  </si>
  <si>
    <t>Huaneng Jingmen Thermal Power Co., Ltd. ("Jingmen Thermal Power") [member]</t>
  </si>
  <si>
    <t>Thermal power, power development and other service</t>
  </si>
  <si>
    <t>Enshi Qingjiang Dalongtan Hydropower Development Co., Ltd. ("Dalongtan Hydropower") [member]</t>
  </si>
  <si>
    <t>Hydropower development, production and management of electric power, and urban water supply</t>
  </si>
  <si>
    <t>98.01%</t>
  </si>
  <si>
    <t>Huaneng Suzhou Thermal Power Co., Ltd. ("Suzhou Thermal Power") [member]</t>
  </si>
  <si>
    <t>Construction, operation and management of electricity projects, and development and utilisation of clean energy</t>
  </si>
  <si>
    <t>53.45%</t>
  </si>
  <si>
    <t>Huaneng Hainan Power Generation Limited Company ("Hainan Power") [member]</t>
  </si>
  <si>
    <t>Investment, construction, operation of various power plants, regular energy and new energy development</t>
  </si>
  <si>
    <t>Huaneng Ruijin Power Generation Co., Ltd. ("Ruijin Power Generation") [member]</t>
  </si>
  <si>
    <t>Construction, operation, management of electricity projects, and development and utilisation of clean energy</t>
  </si>
  <si>
    <t>Huaneng Yingcheng Thermal Power Co., Ltd. ("Yingcheng Thermal Power") [member]</t>
  </si>
  <si>
    <t>Construction and operation of power plants and production, sale of power and heat</t>
  </si>
  <si>
    <t>Huaneng Heilongjiang Power Generation Limited Company ("Heilongjiang Power") [member]</t>
  </si>
  <si>
    <t>Development, investment construction, production and management of power (thermal) projects</t>
  </si>
  <si>
    <t>Huaneng Hegang Power Generation Limited Company ("Hegang Power") [member]</t>
  </si>
  <si>
    <t>Electricity power construction, energy conservation and, development projects, heat production and supply</t>
  </si>
  <si>
    <t>64.00%</t>
  </si>
  <si>
    <t>Huaneng Xinhua Power Generation Limited Liability Company ("Xinhua Power") [member]</t>
  </si>
  <si>
    <t>Power generation, power equipment repair, and coal sale</t>
  </si>
  <si>
    <t>Huaneng Tongjiang Wind Power Generation Limited Company ("Tongjiang Wind Power") [member]</t>
  </si>
  <si>
    <t>Wind power generation, wind power plants operation planning and design</t>
  </si>
  <si>
    <t>82.85%</t>
  </si>
  <si>
    <t>Huaneng Daqing Thermal Power Limited Company ("Daqing Thermal Power") [member]</t>
  </si>
  <si>
    <t>Power generation, and thermal production and supply</t>
  </si>
  <si>
    <t>Daqing Lvyuan Wind Power Generation Limited Company ("Lvyuan Wind Power") [member]</t>
  </si>
  <si>
    <t>Wind power generation</t>
  </si>
  <si>
    <t>Huaneng Yichun Thermal Power Limited Company ("Yichun Thermal Power") [member]</t>
  </si>
  <si>
    <t>Power construction, production and sale, and thermal production and sales</t>
  </si>
  <si>
    <t>Huaneng Heilongjiang Energy Sales Limited Company ("Heilongjiang Energy Sales") [member]</t>
  </si>
  <si>
    <t>Power supply, the production of heat and hot water</t>
  </si>
  <si>
    <t>Zhaodong Huaneng Thermal Power Limited Company ("Zhaodong Thermal Power") [member]</t>
  </si>
  <si>
    <t>Heating production and supply</t>
  </si>
  <si>
    <t>Huaneng Jilin Power Generation Limited Company ("Jilin Power") [member]</t>
  </si>
  <si>
    <t>Power (thermal) projects, development of new energy projects investment, construction, production, operation and sales</t>
  </si>
  <si>
    <t>Huaneng Linjiang Jubao Hydropower Limited Company ("Jubao Hydropower") [member]</t>
  </si>
  <si>
    <t>Hydropower development and operation, construction and operation of photovoltaic power generation</t>
  </si>
  <si>
    <t>Huaneng Jilin Energy Sales Limited Company ("Jilin Energy Sales") [member]</t>
  </si>
  <si>
    <t>Thermal (cold) production and supply, power supply</t>
  </si>
  <si>
    <t>Shandong Power [member]</t>
  </si>
  <si>
    <t>Power (thermal) project development, investment, construction and management</t>
  </si>
  <si>
    <t>Huaneng Jining New Energy Limited Company ("Jining New Energy") [member]</t>
  </si>
  <si>
    <t>Investment, construction and management of photovoltaic and wind power projects</t>
  </si>
  <si>
    <t>Huaneng Zibo Boshan Photovoltaic Power Limited Company ("Zibo Photovoltaic") [member]</t>
  </si>
  <si>
    <t>Solar power generation, sales</t>
  </si>
  <si>
    <t>Huaneng Rizhao Thermal Power Limited Company ("Rizhao Thermal Power") [member]</t>
  </si>
  <si>
    <t>Urban heat construction, maintenance and operation design and construction of heat engineering</t>
  </si>
  <si>
    <t>Huaneng Laiwu New Energy Limited Company ("Laiwu New Energy") [member]</t>
  </si>
  <si>
    <t>Photovoltaic power and wind power generation</t>
  </si>
  <si>
    <t>Huaneng Shandong Sishui New Energy Limited Company ("Sishui New Energy") [member]</t>
  </si>
  <si>
    <t>Solar energy grid connected generation</t>
  </si>
  <si>
    <t>Huaneng Shandong Electric and Thermal Power Marketing Limited Company ("Shandong Power Marketing") [member]</t>
  </si>
  <si>
    <t>Sales and service of power and heating products, investment in power industry</t>
  </si>
  <si>
    <t>Huaneng Shandong Information Technology Limited Company ("Shandong Power Information Company") [member]</t>
  </si>
  <si>
    <t>Information technology and management consulting services</t>
  </si>
  <si>
    <t>Huaneng Zhanhua New Energy Limited Company ("Zhanhua New Energy") [member]</t>
  </si>
  <si>
    <t>Wind power, photovoltaic power generation</t>
  </si>
  <si>
    <t>Huaneng Weihai Port Photovoltaic Power Generation Limited Company ("Port Photovoltaic") [member]</t>
  </si>
  <si>
    <t>Photovoltaic power generation projects development and construction, electricity sales</t>
  </si>
  <si>
    <t>Huaneng Jinan Huangtai Power Limited Company ("Huangtai Power") [member]</t>
  </si>
  <si>
    <t>Electricity power production, heat management</t>
  </si>
  <si>
    <t>72.00%</t>
  </si>
  <si>
    <t>Huaneng Dezhou Thermal Power Limited Company ("Dezhou Thermal Power") [member]</t>
  </si>
  <si>
    <t>Urban heat construction, maintenance and operation, design and construction of heat engineering</t>
  </si>
  <si>
    <t>68.00%</t>
  </si>
  <si>
    <t>Huaneng Dongying New Energy Limited Company ("Dongying New Energy") [member]</t>
  </si>
  <si>
    <t>Wind power projects development, wind power generation and sales of electricity</t>
  </si>
  <si>
    <t>56.00%</t>
  </si>
  <si>
    <t>Huaneng Shandong Power Generation Maintenance Technology Limited Company ("Shandong Maintenance Company") [member]</t>
  </si>
  <si>
    <t>Power engineering design, construction</t>
  </si>
  <si>
    <t>76.55%</t>
  </si>
  <si>
    <t>Huaneng Shandong Electric Power Fuel Limited Company ("Shandong Fuel Company") [member]</t>
  </si>
  <si>
    <t>Wholesale operation of coal</t>
  </si>
  <si>
    <t>Shandong Rizhao Power Generation Limited Company ("Rizhao Power") [member]</t>
  </si>
  <si>
    <t>Heat; engaged in power business</t>
  </si>
  <si>
    <t>Huaneng Laiwu Power Generation Limited Company ("Laiwu Power") [member]</t>
  </si>
  <si>
    <t>Power production</t>
  </si>
  <si>
    <t>74.32%</t>
  </si>
  <si>
    <t>Huaneng Shandong Ruyi Coal Power Limited Company ("Ruyi Coal Power") [member]</t>
  </si>
  <si>
    <t>Development, investment, construction, operation and management of electricity power and coal</t>
  </si>
  <si>
    <t>Huaneng Jiaxiang Power Generation Limited Company ("Jiaxiang Power") [member]</t>
  </si>
  <si>
    <t>Power generation, electrical equipment maintenance</t>
  </si>
  <si>
    <t>Huaneng Qufu Co-generation Limited Company ("Qufu Co-generation") [member]</t>
  </si>
  <si>
    <t>Sales and production of electric power, thermal power</t>
  </si>
  <si>
    <t>Huaneng Jining Hi-Tech Zone Co-generation Limited Company ("Jining Co-generation") [member]</t>
  </si>
  <si>
    <t>Heat supply and power generation</t>
  </si>
  <si>
    <t>Huaneng Shandong (Hong Kong) Investment Limited Company ("Hong Kong Investment") [member]</t>
  </si>
  <si>
    <t>Investment</t>
  </si>
  <si>
    <t>Shandong Silk Road International Power Limited Company ("Shandong Silk Road") [member]</t>
  </si>
  <si>
    <t>Contracting overseas projects and domestic international bidding projects, construction and operation of power projects</t>
  </si>
  <si>
    <t>Huaneng Rongcheng New Energy Co., Ltd. ("Rongcheng New Energy") [member]</t>
  </si>
  <si>
    <t>48.00%</t>
  </si>
  <si>
    <t>Huaneng Jining Yunhe Power Generation Co., Ltd. ("Yunhe Power") [member]</t>
  </si>
  <si>
    <t>Electrical (thermal) production and on-grid sales, technology consulting and services</t>
  </si>
  <si>
    <t>78.68%</t>
  </si>
  <si>
    <t>98.35%</t>
  </si>
  <si>
    <t>Huaneng Linyi Power Generation Limited Company ("Linyi Power") [member]</t>
  </si>
  <si>
    <t>Liaocheng Changrun National Electric Heating Limited Company ("Liaocheng Changrun") [member]</t>
  </si>
  <si>
    <t>Heat operation, installation and repair of water, electricity, heating</t>
  </si>
  <si>
    <t>Linyi Lantian Thermal Power Limited Company ("Lantian Thermal Power") [member]</t>
  </si>
  <si>
    <t>Heat supply, maintenance of thermal power network, power sales, installation and maintenance of distribution facilities</t>
  </si>
  <si>
    <t>54.40%</t>
  </si>
  <si>
    <t>Yantai 500 Heating Limited Company ("Yantai 500") [member]</t>
  </si>
  <si>
    <t>Central heat services, plumbing and pipe installation services</t>
  </si>
  <si>
    <t>Huaneng Liaocheng Co-generation Limited Company ("Liaocheng Co-generation) [member]</t>
  </si>
  <si>
    <t>Power, heat production and sales</t>
  </si>
  <si>
    <t>Huaneng Henan Zhongyuan Gas Power Generation Co., Ltd. ("Zhongyuan Gas") [member]</t>
  </si>
  <si>
    <t>Investment, construction, operation and management of power projects, thermal supply, development and utilisation of clean energy resources</t>
  </si>
  <si>
    <t>Pursuant to an agreement entered into between the Company and another shareholder, the Company is entrusted to vote the 25% voting rights held by the other shareholder as long as the Company remains as the largest shareholder of Beijing Co-generation. Thus, the Company has majority voting rights required by the article of association to control the operation and financial policies of Beijing Co-generation. Accordingly, the Company has control over Beijing Co-generation.</t>
  </si>
  <si>
    <t>According to the voting in concert agreement entered into between the Company and one shareholder with 10% equity interests in Chaohu Power, the shareholder agreed to vote the same in respect of significant financial and operating decisions made by the Company. As a result, the Company has control over Chaohu Power.</t>
  </si>
  <si>
    <t>According to the voting in concert agreement entered into between the Company and the other two shareholders in Suzhou Thermal Power, the shareholders agreed to vote the same in respect of significant financial and operating decisions made by the Company. As a result, the Company has control over Suzhou Thermal Power.</t>
  </si>
  <si>
    <t>In 2019, the Group’s equity interest in Ruijin Power Generation decreased from 100% to 50% due to capital injection from a third party shareholder. On 28 December 2019, the Group entered into a voting in concert agreement with the other shareholder,the other shareholder agreed to vote the same in respect of significant financial and operating decisions. As a result, the Group still has control over Ruijin Power Generation.</t>
  </si>
  <si>
    <t>Investments in subsidiaries (Subsidiaries acquired from business combinations not under common control) (Detail)</t>
  </si>
  <si>
    <t>Huaneng Weihai Power Generation Limited Liability Company ("Weihai Power") [member]</t>
  </si>
  <si>
    <t>Huaneng Huaiyin Power Generation Limited Company [member]</t>
  </si>
  <si>
    <t>Huade County Daditaihong Wind Power Utilization Limited Liability Company [member]</t>
  </si>
  <si>
    <t>Wind power development and utilisation</t>
  </si>
  <si>
    <t>Huaneng Zhanhua Co-generation Limited Company [member]</t>
  </si>
  <si>
    <t>Production and sales of electricity and thermal energy</t>
  </si>
  <si>
    <t>Shandong Hualu Sea Transportation Limited Company [member]</t>
  </si>
  <si>
    <t>Cargo transportation along domestic coastal areas, goods storage</t>
  </si>
  <si>
    <t>53.00%</t>
  </si>
  <si>
    <t>Huaneng Qingdao Port Limited Company [member]</t>
  </si>
  <si>
    <t>Loading and conveying warehousing, conveying, water carriage materials supply</t>
  </si>
  <si>
    <t>Huaneng Yunnan Diandong Energy Limited Liability Company ("Diandong Energy") [member]</t>
  </si>
  <si>
    <t>Electricity projects investment, power generation and sales, coal exploitation and investment</t>
  </si>
  <si>
    <t>Yunnan Diandong Yuwang Energy Limited Company ("Diandong Yuwang") [member]</t>
  </si>
  <si>
    <t>Huaneng Luoyang Co-generation Limited Liability Company [member]</t>
  </si>
  <si>
    <t>Production and sales of electricity and heating</t>
  </si>
  <si>
    <t>Huaneng Zhumadian Wind Power Generation Co., Ltd. [member]</t>
  </si>
  <si>
    <t>Wind power generation, new energy development and utilisation</t>
  </si>
  <si>
    <t>SinoSing Power [member]</t>
  </si>
  <si>
    <t>Investment holding</t>
  </si>
  <si>
    <t>Tuas Power [member]</t>
  </si>
  <si>
    <t>Tuas Power Supply Pte. Ltd. [member]</t>
  </si>
  <si>
    <t>Power sales</t>
  </si>
  <si>
    <t>TP Asset Management Pte. Ltd. [member]</t>
  </si>
  <si>
    <t>Render of environment engineering services</t>
  </si>
  <si>
    <t>TPGS Green Energy Pte. Ltd. [member]</t>
  </si>
  <si>
    <t>Provision of utility services</t>
  </si>
  <si>
    <t>Shanxi Xiaoyi Economic Development Zone Huaneng Energy Service Co., Ltd. ("Shanxi Xiaoyi Energy") [member]</t>
  </si>
  <si>
    <t>Electricity sales, sales of raw coal and processed coal</t>
  </si>
  <si>
    <t>Ruzhou Xuji Wind Power Generation Co., Ltd. [member]</t>
  </si>
  <si>
    <t>Wind power and photovoltaic power generation</t>
  </si>
  <si>
    <t>Hong Kong Energy [member]</t>
  </si>
  <si>
    <t>Ruyi Pakistan Energy [member]</t>
  </si>
  <si>
    <t>Pakistan</t>
  </si>
  <si>
    <t>Electric power production and sales</t>
  </si>
  <si>
    <t>Shandong Huatai Electric Power Operation &amp; Maintenance (Private) Co., Ltd.("Huatai Power") [member]</t>
  </si>
  <si>
    <t>Power generation operation and maintenance</t>
  </si>
  <si>
    <t>In 2016, the Company accounted for the investment in Shanxi Xiaoyi Energy as a joint venture. On 15 February 2017, the Company entered into an agreement with other shareholder with 49% equity interests in Shanxi Xiaoyi Energy who agreed to vote the same in respect of significant financial and operating decisions made by the Company. As a result, the Company has control over Shanxi Xiaoyi Energy since February 2017.</t>
  </si>
  <si>
    <t>Investments in subsidiaries (Subsidiaries acquired from asset acquisitions) (Detail)</t>
  </si>
  <si>
    <t>Shangrao Hongyuan Power Co., Ltd. ("Hongyuan Power") [member]</t>
  </si>
  <si>
    <t>Construction, operation and management of photovoltaic power projects</t>
  </si>
  <si>
    <t>Poyang Luohong Power Co., Ltd. ("Luohong Power") [member]</t>
  </si>
  <si>
    <t>Investment, construction, operation and management of photovoltaic power projects</t>
  </si>
  <si>
    <t>Shuozhou Taizhong Wind Power Limited Company ("Shuozhou Wind Power") [member]</t>
  </si>
  <si>
    <t>Investment, construction, operation and management of wind power projects</t>
  </si>
  <si>
    <t>Wuzhai Taizhong New Energy Wind Power Limited Company ("Wuzhai Wind Power") [member]</t>
  </si>
  <si>
    <t>Xian Xvheng New Energy Limited Company ("Xvheng New Energy") [member]</t>
  </si>
  <si>
    <t>Licheng Yingheng Clean Energy Limited Company ("Yingheng Clean Energy") [member]</t>
  </si>
  <si>
    <t>These companies were newly acquired in 2019.</t>
  </si>
  <si>
    <t>These companies are subsidiaries of Shanxi Comprehensive Energy. The Group holds 100% interests in Shanxi Comprehensive Energy. Thus, the Group indirectly holds equity interests in these companies through their parent company. Xvheng New Energy, a wholly-owned subsidiary of Shanxi Comprehensive Energy which was acquired from a third party, holds 49% equity interests in Yingheng Clean Energy. The aforesaid third party holds the remaining 51%equity interests in Yingheng Clean Energy. Pursuant to the cooperation agreement entered into between Shanxi Comprehensive Energy and the aforesaid third party, the third party will not pay any share capital to Yingheng Clean Energy and thus will neither enjoy any shareholder rights nor bear any shareholder obligations in Yingheng Clean Energy. As a result, the Group has control over Yingheng Clean Energy.</t>
  </si>
  <si>
    <t>Investments in subsidiaries (Detail information of equity interests held) (Detail)</t>
  </si>
  <si>
    <t>Huaqing Energy [member]</t>
  </si>
  <si>
    <t>Percentage of interests held by the Group</t>
  </si>
  <si>
    <t>Huaqing Energy [member] | Liangjiang Power [member]</t>
  </si>
  <si>
    <t>Nanjing Combined Cycle Co-generation [member]</t>
  </si>
  <si>
    <t>Nanjing Combined Cycle Co-generation [member] | Shareholder one [member]</t>
  </si>
  <si>
    <t>Proportion of ownership interests held by non-controlling interests</t>
  </si>
  <si>
    <t>27.39%</t>
  </si>
  <si>
    <t>Nanjing Combined Cycle Co-generation [member] | Shareholder two [member]</t>
  </si>
  <si>
    <t>9.13%</t>
  </si>
  <si>
    <t>Zhanhua Photovoltaic Company [member]</t>
  </si>
  <si>
    <t>Zhanhua Photovoltaic Company [member] | Zhanhua New Energy [member]</t>
  </si>
  <si>
    <t>Ruyi Coal Power [member]</t>
  </si>
  <si>
    <t>Ruyi Coal Power [member] | Shandong Power [member]</t>
  </si>
  <si>
    <t>Shandong Fuel Company [member]</t>
  </si>
  <si>
    <t>Shandong Fuel Company [member] | Shandong Power [member]</t>
  </si>
  <si>
    <t>Percentage of interests directly held by the Group</t>
  </si>
  <si>
    <t>Percentage of interests indirectly held by the Group</t>
  </si>
  <si>
    <t>23.68%</t>
  </si>
  <si>
    <t>Shandong Maintenance Company [member]</t>
  </si>
  <si>
    <t>Shandong Maintenance Company [member] | Shandong Power [member]</t>
  </si>
  <si>
    <t>Rizhao Power [member]</t>
  </si>
  <si>
    <t>Rizhao Power [member] | Shandong Power [member]</t>
  </si>
  <si>
    <t>Beijing Co-generation [member]</t>
  </si>
  <si>
    <t>59.00%</t>
  </si>
  <si>
    <t>Percentage of voting rights acquired through supplemental agreements</t>
  </si>
  <si>
    <t>25.00%</t>
  </si>
  <si>
    <t>Chaohu Power [member]</t>
  </si>
  <si>
    <t>Chaohu Power [member] | Shareholder three [member]</t>
  </si>
  <si>
    <t>Shanxi Xiaoyi Energy [member]</t>
  </si>
  <si>
    <t>Shanxi Xiaoyi Energy [member] | Shareholder four [member]</t>
  </si>
  <si>
    <t>Ruijin Power Generation [member]</t>
  </si>
  <si>
    <t>Proportion of equity interest before capital injection from a third party shareholder</t>
  </si>
  <si>
    <t>Yingheng Clean Energy [member]</t>
  </si>
  <si>
    <t>[8],[9]</t>
  </si>
  <si>
    <t>Yingheng Clean Energy [member] | Xvheng New Energy [member]</t>
  </si>
  <si>
    <t>Yingheng Clean Energy [member] | Shareholder five [member]</t>
  </si>
  <si>
    <t>[8]</t>
  </si>
  <si>
    <t>[9]</t>
  </si>
  <si>
    <t>Other equity instrument investments (Detail) - CNY (¥) ¥ in Thousands</t>
  </si>
  <si>
    <t>Other equity instrument investments [line items]</t>
  </si>
  <si>
    <t>Equity securities designated at FVOCI (non-recycling)</t>
  </si>
  <si>
    <t>Listed security [member]</t>
  </si>
  <si>
    <t>Unlisted securities [member]</t>
  </si>
  <si>
    <t>10% of Shanxi Xishan Jinxing Energy Co., Ltd. ("JinXing") [member]</t>
  </si>
  <si>
    <t>Fair value on the date of sale</t>
  </si>
  <si>
    <t>Accumulated fair value gain recognised in other comprehensive income</t>
  </si>
  <si>
    <t>9.09% of Ganlong Double-track Railway Co., Ltd. [member]</t>
  </si>
  <si>
    <t>Land use rights (Detail) - CNY (¥) ¥ in Thousands</t>
  </si>
  <si>
    <t>Disclosure of detailed information about land use rights [line items]</t>
  </si>
  <si>
    <t>Amortisation charge for the year</t>
  </si>
  <si>
    <t>Disposals</t>
  </si>
  <si>
    <t>Disposal of subsidiaries</t>
  </si>
  <si>
    <t>Land use rights without ownership certificates [abstract]</t>
  </si>
  <si>
    <t>Aggregate net book value of right-of-use assets reclassified from land use rights upon the adoption of IFRS 16</t>
  </si>
  <si>
    <t>Aggregate net book value of land use rights</t>
  </si>
  <si>
    <t>Accumulated amortisation [member]</t>
  </si>
  <si>
    <t>Power generation licenses (Detail) - CNY (¥) ¥ in Thousands</t>
  </si>
  <si>
    <t>Power generation licenses (Narrative) (Detail) - CNY (¥)</t>
  </si>
  <si>
    <t>Impairment test of power generation licence [line items]</t>
  </si>
  <si>
    <t>Growth rates on average</t>
  </si>
  <si>
    <t>2.00%</t>
  </si>
  <si>
    <t>Growth rates of cash flows beyond the terminal year</t>
  </si>
  <si>
    <t>Pre-tax discount rates</t>
  </si>
  <si>
    <t>7.33%</t>
  </si>
  <si>
    <t>8.02%</t>
  </si>
  <si>
    <t>Tuas Power [member] | Absolute increase in discount rate of 0.5% [member]</t>
  </si>
  <si>
    <t>Recoverable amount of the CGU</t>
  </si>
  <si>
    <t>Power generation licence [member]</t>
  </si>
  <si>
    <t>Impairment provided for the power generation licence</t>
  </si>
  <si>
    <t>Mining rights (Detail) - CNY (¥) ¥ in Thousands</t>
  </si>
  <si>
    <t>Disclosure of detailed information about mining rights [line items]</t>
  </si>
  <si>
    <t>Impairment charge for the year</t>
  </si>
  <si>
    <t>Derivative financial instruments (Details of derivative financial assets) (Detail) - CNY (¥) ¥ in Thousands</t>
  </si>
  <si>
    <t>Details of derivative financial instruments [line items]</t>
  </si>
  <si>
    <t>Less: non-current portion</t>
  </si>
  <si>
    <t>Current portion</t>
  </si>
  <si>
    <t>Hedging instruments for cash flow hedge (fuel swap contracts) [member]</t>
  </si>
  <si>
    <t>Hedging instruments for cash flow hedge (exchange forward contracts) [member]</t>
  </si>
  <si>
    <t>Financial instruments at fair value through profit or loss (fuel swap contracts) [member]</t>
  </si>
  <si>
    <t>Financial instruments at fair value through profit or loss (exchange forward swap contracts) [member]</t>
  </si>
  <si>
    <t>Derivative financial instruments (Details of derivative financial liabilities) (Detail) - CNY (¥) ¥ in Thousands</t>
  </si>
  <si>
    <t>Hedging instruments for cash flow hedge (interest rate swap contracts) [member]</t>
  </si>
  <si>
    <t>Derivative financial instruments (Narrative) (Detail) $ in Millions</t>
  </si>
  <si>
    <t>Dec. 31, 2019SGD ($)</t>
  </si>
  <si>
    <t>Dec. 31, 2018SGD ($)</t>
  </si>
  <si>
    <t>Material ineffective portion recognised in the profit or loss arising from cash flow hedges</t>
  </si>
  <si>
    <t>Notional amount</t>
  </si>
  <si>
    <t>Hedge ratio for hedging relationships</t>
  </si>
  <si>
    <t>1:1</t>
  </si>
  <si>
    <t>Interest rate swap contract [member]</t>
  </si>
  <si>
    <t>TPG and TPSTMWR [member] | Interest rate swap contract [member]</t>
  </si>
  <si>
    <t>TPG [member] | Interest rate swap contract [member]</t>
  </si>
  <si>
    <t>Original annual floating interest</t>
  </si>
  <si>
    <t>6-month SOR</t>
  </si>
  <si>
    <t>TPSTMWR [member] | Interest rate swap contract [member]</t>
  </si>
  <si>
    <t>3-month SOR</t>
  </si>
  <si>
    <t>Derivative financial instruments (Analysis of contractual cash inflows (outflows) of major derivative financial instruments) (Detail) - CNY (¥) ¥ in Thousands</t>
  </si>
  <si>
    <t>Derivative financial assets, Carrying amounts</t>
  </si>
  <si>
    <t>Derivative financial liabilities, Carrying amounts</t>
  </si>
  <si>
    <t>Fuel derivatives used for hedging [member]</t>
  </si>
  <si>
    <t>Derivative financial assets (net settlement), Contractual cash flows</t>
  </si>
  <si>
    <t>Derivative financial liabilities (net settlement), Contractual cash flows</t>
  </si>
  <si>
    <t>Forward exchange contracts used for hedging [member]</t>
  </si>
  <si>
    <t>Derivative financial assets - inflows, Contractual cash flows</t>
  </si>
  <si>
    <t>Derivative financial assets - outflows, Contractual cash flows</t>
  </si>
  <si>
    <t>Derivative financial liabilities - inflows, Contractual cash flows</t>
  </si>
  <si>
    <t>Derivative financial liabilities - outflows, Contractual cash flows</t>
  </si>
  <si>
    <t>Net-settled interest rate swaps used for hedging [member]</t>
  </si>
  <si>
    <t>Fuel derivatives that do not qualify as hedges [member]</t>
  </si>
  <si>
    <t>Forward exchange contracts that do not qualify as hedges [member]</t>
  </si>
  <si>
    <t>Within 1 year [member] | Fuel derivatives used for hedging [member]</t>
  </si>
  <si>
    <t>Within 1 year [member] | Forward exchange contracts used for hedging [member]</t>
  </si>
  <si>
    <t>Within 1 year [member] | Net-settled interest rate swaps used for hedging [member]</t>
  </si>
  <si>
    <t>Within 1 year [member] | Fuel derivatives that do not qualify as hedges [member]</t>
  </si>
  <si>
    <t>Within 1 year [member] | Forward exchange contracts that do not qualify as hedges [member]</t>
  </si>
  <si>
    <t>Cash flows, Between 1 and 5 years [member] | Fuel derivatives used for hedging [member]</t>
  </si>
  <si>
    <t>Cash flows, Between 1 and 5 years [member] | Forward exchange contracts used for hedging [member]</t>
  </si>
  <si>
    <t>Cash flows, Between 1 and 5 years [member] | Net-settled interest rate swaps used for hedging [member]</t>
  </si>
  <si>
    <t>Cash flows, Between 1 and 5 years [member] | Fuel derivatives that do not qualify as hedges [member]</t>
  </si>
  <si>
    <t>Cash flows, Between 1 and 5 years [member] | Forward exchange contracts that do not qualify as hedges [member]</t>
  </si>
  <si>
    <t>Cash flows, After 5 years [member] | Fuel derivatives used for hedging [member]</t>
  </si>
  <si>
    <t>Cash flows, After 5 years [member] | Forward exchange contracts used for hedging [member]</t>
  </si>
  <si>
    <t>Cash flows, After 5 years [member] | Net-settled interest rate swaps used for hedging [member]</t>
  </si>
  <si>
    <t>Cash flows, After 5 years [member] | Fuel derivatives that do not qualify as hedges [member]</t>
  </si>
  <si>
    <t>Cash flows, After 5 years [member] | Forward exchange contracts that do not qualify as hedges [member]</t>
  </si>
  <si>
    <t>Goodwill (Movements of goodwill) (Detail) - CNY (¥) ¥ in Thousands</t>
  </si>
  <si>
    <t>Disclosure of reconciliation of changes in goodwill [line items]</t>
  </si>
  <si>
    <t>Disposal of subsidiary</t>
  </si>
  <si>
    <t>Goodwill (Impairment test for goodwill) (Carrying amounts of major goodwill allocated to individual CGUs) (Detail) - CNY (¥) ¥ in Thousands</t>
  </si>
  <si>
    <t>Impairment test for goodwill [line items]</t>
  </si>
  <si>
    <t>Major Goodwill allocated to individual CGUs</t>
  </si>
  <si>
    <t>Yunhe Power [member]</t>
  </si>
  <si>
    <t>Linyi Power [member]</t>
  </si>
  <si>
    <t>Wuhan Power [member]</t>
  </si>
  <si>
    <t>Liaocheng Co-generation [member]</t>
  </si>
  <si>
    <t>Goodwill (Impairment test for goodwill) (Pre-tax discount rates used for value-in-use calculations) (Detail) - CNY (¥) ¥ in Thousands</t>
  </si>
  <si>
    <t>Period of financial budgets as basis of impairment model</t>
  </si>
  <si>
    <t>no more than 5 years</t>
  </si>
  <si>
    <t>Terminal growth rate of cash flows beyond the terminal year</t>
  </si>
  <si>
    <t>9.22%</t>
  </si>
  <si>
    <t>9.23%</t>
  </si>
  <si>
    <t>9.21%</t>
  </si>
  <si>
    <t>9.18%</t>
  </si>
  <si>
    <t>Goodwill (Key assumptions used for value-in-use calculations) (Detail) - PRC power segment [member] ¥ in Millions</t>
  </si>
  <si>
    <t>Decrease 1% from management's estimates of future sales volume [member]</t>
  </si>
  <si>
    <t>Disclosure of changes in accounting estimates [line items]</t>
  </si>
  <si>
    <t>Impairment against goodwill to be further recognised by the Group</t>
  </si>
  <si>
    <t>Decrease 5% from management's estimates of future sales volume [member]</t>
  </si>
  <si>
    <t>Increase 1% from management's estimates of fuel price [member]</t>
  </si>
  <si>
    <t>Increase 5% from management's estimates of fuel price [member]</t>
  </si>
  <si>
    <t>Other non-current assets (Details of other non-current assets) (Detail) - CNY (¥)</t>
  </si>
  <si>
    <t>Finance lease receivables</t>
  </si>
  <si>
    <t>VAT recoverable</t>
  </si>
  <si>
    <t>Prepayments for pre-construction cost</t>
  </si>
  <si>
    <t>Intangible assets</t>
  </si>
  <si>
    <t>Profit compensation from Huaneng Group</t>
  </si>
  <si>
    <t>Prepayments for capacity quota</t>
  </si>
  <si>
    <t>Prepaid connection fees</t>
  </si>
  <si>
    <t>Impairment provided for the intangible assets</t>
  </si>
  <si>
    <t>Fair value of contingent consideration from Huaneng Group recorded in other receivables and assets</t>
  </si>
  <si>
    <t>Impairment of prepayments in the current period</t>
  </si>
  <si>
    <t>Ruyi Pakistan Energy entered into a power purchase agreement with CPPA-G to sell all of the electricity produced with a regulated tariff mechanism approved by the National Electric Power Regulatory Authority. In accordance with the power purchase agreement and tariff mechanism, almost all the risks and rewards in relation to the power assets were in substance transferred to CPPA-G and therefore were accounted for as a finance lease to CPPA-G. Please refer to note 43 for other details of finance lease receivables.</t>
  </si>
  <si>
    <t>The intangible assets primarily consist of software, patented technologies and etc. In 2019, there was no impairment provided for the intangible assets (2018: Nil).</t>
  </si>
  <si>
    <t>The Company acquired several subsidiaries including Shandong Power from Huaneng Group which was completed on 1 January 2017. According to the profit compensation agreement associated with the acquisition, Huaneng Group should compensate the Company in cash based on the shortfall of accumulated actual net profit compared with the accumulated forecast net profit of certain subsidiaries of Shandong Power during the compensation period from year 2017 to 2019. As at 31 December 2019, the fair value of the abovementioned contingent consideration from Huaneng Group amounting to RMB458 million was recognised (31 December 2018: RMB991 million), which was recorded in other receivables and assets. The profit compensation is solely related to year 2019.</t>
  </si>
  <si>
    <t>This represents a capacity quota purchased by a subsidiary of the Group to build a co-generation project in prior years. Management assessed it could not be utilised in the foreseeable future according to the change of the current market condition and therefore provided full impairment of the prepayments of RMB303 million in the current period.</t>
  </si>
  <si>
    <t>Inventories (Details of inventories) (Detail) - CNY (¥) ¥ in Thousands</t>
  </si>
  <si>
    <t>Fuel (coal and oil) for power generation</t>
  </si>
  <si>
    <t>Material and supplies</t>
  </si>
  <si>
    <t>Gross amounts of inventories</t>
  </si>
  <si>
    <t>Less: provision for inventory obsolescence</t>
  </si>
  <si>
    <t>Inventories (Movements of provision for inventory obsolescence during years) (Detail) - CNY (¥) ¥ in Thousands</t>
  </si>
  <si>
    <t>Provision</t>
  </si>
  <si>
    <t>Reversal</t>
  </si>
  <si>
    <t>Write off</t>
  </si>
  <si>
    <t>Provision provided for fuel oil</t>
  </si>
  <si>
    <t>Provision written-off for the fuel oil sold</t>
  </si>
  <si>
    <t>In 2018, approximately RMB255 million provision was provided for the fuel oil, which was recognised based on the net realisable value. In 2019, approximately RMB254 million provision was written-off for the fuel oil sold which was included in the inventory provision balance in 2018.</t>
  </si>
  <si>
    <t>Other receivables and assets (Detail) - CNY (¥) ¥ in Thousands</t>
  </si>
  <si>
    <t>Prepayments for inventories</t>
  </si>
  <si>
    <t>Prepaid income tax</t>
  </si>
  <si>
    <t>Subtotal of prepayments</t>
  </si>
  <si>
    <t>Less: Loss allowance</t>
  </si>
  <si>
    <t>Total prepayments, net</t>
  </si>
  <si>
    <t>Dividends receivable</t>
  </si>
  <si>
    <t>Receivables from sales of fuel</t>
  </si>
  <si>
    <t>Subtotal of other receivables</t>
  </si>
  <si>
    <t>Total other receivables, net</t>
  </si>
  <si>
    <t>Profit compensation from Huaneng Group (Note 16)</t>
  </si>
  <si>
    <t>Finance lease receivables (Note 43)</t>
  </si>
  <si>
    <t>Designated loan to a joint venture</t>
  </si>
  <si>
    <t>Gross total</t>
  </si>
  <si>
    <t>Net total</t>
  </si>
  <si>
    <t>Included in others, there were advances amounting to RMB232 million as at 31 December 2019 (31 December 2018: RMB273 million) which were due from Huangtai #8 Power Plant with indefinite repayment terms. For the year ended 31 December 2019, Huaneng Jinan Huangtai Power Limited Company (“Huangtai Power”), a subsidiary of the Company, received total repayments amounting to RMB41 million (for the year ended 31 December 2018: RMB60 million) According to the property right transfer agreement signed in December 2008 between Shandong Power and Shandong Luneng Development Group (“Shandong Luneng”) and the corresponding approval from the State-owned Assets Supervision and Administration Commission of the State Council in February 2009 (“State-owned Assets Right [2019] No.70”), Shandong Power acquired 30% of property right of Huangtai #8 Power Plant from Shandong Luneng at a cash consideration of RMB110 million. Huangtai #8 Power Plant is not a legal entity under PRC Company Law, though it has separate accounting books, and therefore the Group recognised the 30% property right as other non-current assets. Huangtai Power is in charge of daily operations of Huangtai #8 Power Plant on behalf of two property owners.</t>
  </si>
  <si>
    <t>Other receivables and assets (Gross amounts of other receivables denominated) (Detail) - CNY (¥) ¥ in Thousands</t>
  </si>
  <si>
    <t>Gross amounts of other receivables denominated [line items]</t>
  </si>
  <si>
    <t>Gross amounts of other receivables</t>
  </si>
  <si>
    <t>RMB [member]</t>
  </si>
  <si>
    <t>S$ [member]</t>
  </si>
  <si>
    <t>US$ [member]</t>
  </si>
  <si>
    <t>PKR [member]</t>
  </si>
  <si>
    <t>Other receivables and assets (Movements of other receivables and assets loss allowance) (Detail) - CNY (¥) ¥ in Thousands</t>
  </si>
  <si>
    <t>Reversal/write-off</t>
  </si>
  <si>
    <t>Other receivables and assets (Advances and repayment received) (Detail) - CNY (¥) ¥ in Millions</t>
  </si>
  <si>
    <t>Details of other receivables and assets [line items]</t>
  </si>
  <si>
    <t>Total repayments recevied</t>
  </si>
  <si>
    <t>Huangtai #8 Power Plant [member]</t>
  </si>
  <si>
    <t>Advances due from related parties with indefinite repayment terms</t>
  </si>
  <si>
    <t>Other receivables and assets (Property right acquisition) (Detail) - Huangtai #8 Power Plant [member] ¥ in Millions</t>
  </si>
  <si>
    <t>Proportion of property right acquired</t>
  </si>
  <si>
    <t>Cash consideration for acquiring property rights</t>
  </si>
  <si>
    <t>Accounts receivable (Detail) - CNY (¥) ¥ in Thousands</t>
  </si>
  <si>
    <t>Analysed into:</t>
  </si>
  <si>
    <t>Notes receivable</t>
  </si>
  <si>
    <t>Gross amounts of accounts receivable</t>
  </si>
  <si>
    <t>At amortised cost [member]</t>
  </si>
  <si>
    <t>At fair value through other comprehensive income [member]</t>
  </si>
  <si>
    <t>Accounts receivable (Denominations of gross amounts of account receivable) (Detail) - CNY (¥) ¥ in Thousands</t>
  </si>
  <si>
    <t>Gross amounts of accounts receivable denominated [line items]</t>
  </si>
  <si>
    <t>Accounts receivable (Movements of loss allowance) (Detail) - CNY (¥) ¥ in Thousands</t>
  </si>
  <si>
    <t>Write-off</t>
  </si>
  <si>
    <t>Accounts receivable (Ageing analysis of accounts receivable and notes receivable based on the invoice date) (Detail) - CNY (¥) ¥ in Thousands</t>
  </si>
  <si>
    <t>Ageing analysis of accounts receivable and notes receivable [line items]</t>
  </si>
  <si>
    <t>Accounts receivable and notes receivable based on the invoice date</t>
  </si>
  <si>
    <t>Between 1 to 2 years [member]</t>
  </si>
  <si>
    <t>Between 2 to 3 years [member]</t>
  </si>
  <si>
    <t>Over 3 years [member]</t>
  </si>
  <si>
    <t>Accounts receivable (Narrative) (Detail) - CNY (¥)</t>
  </si>
  <si>
    <t>Disclosure of detailed information about accounts receivable [line items]</t>
  </si>
  <si>
    <t>Carrying amount of accounts receivable transferred to the banks</t>
  </si>
  <si>
    <t>Original carrying value of the accounts receivable transferred under the arrangements that have not been settled</t>
  </si>
  <si>
    <t>Original carrying value of the accounts receivable transferred under the arrangement that have not been settled</t>
  </si>
  <si>
    <t>Loss on the date of transfer of the accounts receivable</t>
  </si>
  <si>
    <t>Accounts receivable secured to banks as collateral against loans</t>
  </si>
  <si>
    <t>The maturity period of the notes receivable</t>
  </si>
  <si>
    <t>from 1 to 12 months</t>
  </si>
  <si>
    <t>The Company and its subsidiaries except for SinoSing Power [member] | Domestic local power grid customers [member]</t>
  </si>
  <si>
    <t>Credit periods</t>
  </si>
  <si>
    <t>one month from the end of the month in which the sales are made</t>
  </si>
  <si>
    <t>from 5 to 60 days from the dates of billings</t>
  </si>
  <si>
    <t>Yingda Securities Co., Ltd. ("Yingda") [member] | Shandong Power [member]</t>
  </si>
  <si>
    <t>Aggregate amount of accounts receivable through the asset management plan</t>
  </si>
  <si>
    <t>Disposal group held for sale (Narrative about acquisition agreement in previous year) (Detail) - Laizhou Wind Power [member] - Shandong Power [member]</t>
  </si>
  <si>
    <t>Disclosure of disposal group held for sale [line items]</t>
  </si>
  <si>
    <t>Equity interests entitled to request others to repurchase</t>
  </si>
  <si>
    <t>Equity interests intended to sell</t>
  </si>
  <si>
    <t>Disposal group held for sale (Narrative) (Detail) - Disposal groups classified as held for sale [member] ¥ in Thousands</t>
  </si>
  <si>
    <t>Disposal loss of wind turbines dismantled</t>
  </si>
  <si>
    <t>Equity interests sold</t>
  </si>
  <si>
    <t>Cash consideration for acquiring equity interests</t>
  </si>
  <si>
    <t>Disposal group held for sale (Net assets of the disposal group) (Detail) - CNY (¥) ¥ in Thousands</t>
  </si>
  <si>
    <t>Disposal groups classified as held for sale [member]</t>
  </si>
  <si>
    <t>Net asset subject to disposal</t>
  </si>
  <si>
    <t>Gain on disposal of a subsidiary</t>
  </si>
  <si>
    <t>Loss on disposal of wind turbines</t>
  </si>
  <si>
    <t>Net impact on disposal</t>
  </si>
  <si>
    <t>Satisfied by:</t>
  </si>
  <si>
    <t>Cash received in 2019</t>
  </si>
  <si>
    <t>Receivable as at 31 December 2019</t>
  </si>
  <si>
    <t>Total consideration</t>
  </si>
  <si>
    <t>Disposal groups classified as held for sale [member] | Property, plant and equipment and other non-current assets [member]</t>
  </si>
  <si>
    <t>Assets disposed</t>
  </si>
  <si>
    <t>Disposal groups classified as held for sale [member] | Land use rights [member]</t>
  </si>
  <si>
    <t>Disposal groups classified as held for sale [member] | Other non-current assets [member]</t>
  </si>
  <si>
    <t>Disposal groups classified as held for sale [member] | Inventories [member]</t>
  </si>
  <si>
    <t>Disposal groups classified as held for sale [member] | Other receivables and assets [member]</t>
  </si>
  <si>
    <t>Disposal groups classified as held for sale [member] | Accounts receivable [member]</t>
  </si>
  <si>
    <t>Disposal groups classified as held for sale [member] | Bank balances and cash [member]</t>
  </si>
  <si>
    <t>Disposal groups classified as held for sale [member] | Long-term loans [member]</t>
  </si>
  <si>
    <t>Liabilities disposed</t>
  </si>
  <si>
    <t>Disposal groups classified as held for sale [member] | Accounts payable and other liabilities [member]</t>
  </si>
  <si>
    <t>Disposal groups classified as held for sale [member] | Taxes payable [member]</t>
  </si>
  <si>
    <t>Disposal groups classified as held for sale [member] | Current portion of long-term loans [member]</t>
  </si>
  <si>
    <t>Disposal group held for sale (Net inflow of cash and cash equivalents in respect of the disposal of a subsidiary) (Detail) - Disposal groups classified as held for sale [member] ¥ in Thousands</t>
  </si>
  <si>
    <t>Cash consideration received</t>
  </si>
  <si>
    <t>Cash and bank balances disposed of</t>
  </si>
  <si>
    <t>Share capital (Detail) - CNY (¥) ¥ in Thousands</t>
  </si>
  <si>
    <t>Disclosure of classes of share capital [line items]</t>
  </si>
  <si>
    <t>Number of shares, at the beginning of period</t>
  </si>
  <si>
    <t>Share capital, at the beginning of period</t>
  </si>
  <si>
    <t>Number of shares, at the end of period</t>
  </si>
  <si>
    <t>Share capital, at the end of period</t>
  </si>
  <si>
    <t>Number of shares, issuance of new A shares</t>
  </si>
  <si>
    <t>Share capital, issuance of new A shares</t>
  </si>
  <si>
    <t>Other equity instruments (Detail) - CNY (¥) ¥ / shares in Units, ¥ in Thousands</t>
  </si>
  <si>
    <t>Disclosure of information about other equity instruments [line items]</t>
  </si>
  <si>
    <t>Par Value</t>
  </si>
  <si>
    <t>Bond A [member]</t>
  </si>
  <si>
    <t>Issuance Date</t>
  </si>
  <si>
    <t>September 2017</t>
  </si>
  <si>
    <t>Category</t>
  </si>
  <si>
    <t>Equity Instrument</t>
  </si>
  <si>
    <t>Initial Distribution Rate</t>
  </si>
  <si>
    <t>5.05%</t>
  </si>
  <si>
    <t>Issue Price</t>
  </si>
  <si>
    <t>Number</t>
  </si>
  <si>
    <t>Initial Period</t>
  </si>
  <si>
    <t>Conversion Condition</t>
  </si>
  <si>
    <t>None</t>
  </si>
  <si>
    <t>Conversion Result</t>
  </si>
  <si>
    <t>Bond B [member]</t>
  </si>
  <si>
    <t>5.17%</t>
  </si>
  <si>
    <t>5 years</t>
  </si>
  <si>
    <t>Yingda Insurance Financing Plan (1st) [member]</t>
  </si>
  <si>
    <t>September2018</t>
  </si>
  <si>
    <t>5.79%</t>
  </si>
  <si>
    <t>8 years</t>
  </si>
  <si>
    <t>Yingda Insurance Financing Plan (2nd) [member]</t>
  </si>
  <si>
    <t>Yingda Insurance Financing Plan (3rd) [member]</t>
  </si>
  <si>
    <t>China Life Financing Plan (1st) [member]</t>
  </si>
  <si>
    <t>September 2019</t>
  </si>
  <si>
    <t>PICC Financing Plan (1st) [member]</t>
  </si>
  <si>
    <t>5.10%</t>
  </si>
  <si>
    <t>10 years</t>
  </si>
  <si>
    <t>2019 medium-term notes (2nd) [member]</t>
  </si>
  <si>
    <t>October 2019</t>
  </si>
  <si>
    <t>4.08%</t>
  </si>
  <si>
    <t>2019 medium-term notes (3rd) [member]</t>
  </si>
  <si>
    <t>4.05%</t>
  </si>
  <si>
    <t>China Life Financing Plan (2nd) [member]</t>
  </si>
  <si>
    <t>PICC Financing Plan (2nd) [member]</t>
  </si>
  <si>
    <t>2019 medium-term notes (4th) [member]</t>
  </si>
  <si>
    <t>November 2019</t>
  </si>
  <si>
    <t>4.15%</t>
  </si>
  <si>
    <t>4.53%</t>
  </si>
  <si>
    <t>Other equity instruments (Major provisions) (Detail) - CNY (¥) ¥ in Thousands</t>
  </si>
  <si>
    <t>Aggregate net proceeds from issuing other equity instruments</t>
  </si>
  <si>
    <t>Two tranches of perpetual corporate bonds issued in 2017 [member]</t>
  </si>
  <si>
    <t>Application distribution rate</t>
  </si>
  <si>
    <t>the sum of the applicable benchmark interest rate, the initial spread and 300 basis points per annum</t>
  </si>
  <si>
    <t>Initial distribution rate</t>
  </si>
  <si>
    <t>Date can be callable at the Company's discretion in whole</t>
  </si>
  <si>
    <t>August 2020</t>
  </si>
  <si>
    <t>Period as be deferred to pay the principal for each renewal period</t>
  </si>
  <si>
    <t>August 2022</t>
  </si>
  <si>
    <t>Three tranches of Yingda Insurance Financing Plan [member]</t>
  </si>
  <si>
    <t>at each distribution date after 8th year of issuance</t>
  </si>
  <si>
    <t>Three tranches of Yingda Insurance Financing Plan [member] | From the 9th to the 11th year [member]</t>
  </si>
  <si>
    <t>the higher of the initial distribution rate plus 300 basis points and the 10-year treasury bond yield in the 9th year after the issuance plus 600 basis points</t>
  </si>
  <si>
    <t>Three tranches of Yingda Insurance Financing Plan [member] | From the 11th to the 13th year [member]</t>
  </si>
  <si>
    <t>the higher of the initial distribution rate plus 600 basis points and the 10-year treasury bond yield in the 11th year after the issuance plus 900 basis points</t>
  </si>
  <si>
    <t>Three tranches of Yingda Insurance Financing Plan [member] | From the 13th year onwards [member]</t>
  </si>
  <si>
    <t>the higher of the initial distribution rate plus 900 basis points and the 10-year treasury bond yield in the 13th year after the issuance plus 1,200 basis points</t>
  </si>
  <si>
    <t>Two tranches of China Life Financing Plan ("the China Life plan") [member]</t>
  </si>
  <si>
    <t>Two tranches of China Life Financing Plan ("the China Life plan") [member] | From the 9th [member]</t>
  </si>
  <si>
    <t>the basis rate plus 300 basis points, and will remain 8.05% afterwards</t>
  </si>
  <si>
    <t>Two tranches of PICC Financing Plan ("the PICC plan") [member]</t>
  </si>
  <si>
    <t>at each distribution date after 10th year of issuance</t>
  </si>
  <si>
    <t>Two tranches of PICC Financing Plan ("the PICC plan") [member] | From the 11th [member]</t>
  </si>
  <si>
    <t>the basis rate plus 300 basis points, and will remain 8.10% afterwards</t>
  </si>
  <si>
    <t>Two tranches of medium-term notes issued in October 2019 [member]</t>
  </si>
  <si>
    <t>at the Company's discretion at specific time</t>
  </si>
  <si>
    <t>Two tranches of medium-term notes issued In November 2019 [member]</t>
  </si>
  <si>
    <t>Other equity instruments (Changes of other equity instruments) (Detail) - CNY (¥) ¥ in Thousands</t>
  </si>
  <si>
    <t>Amount, at the beginning of period</t>
  </si>
  <si>
    <t>Cumulative distributions, Accrued distribution</t>
  </si>
  <si>
    <t>Cumulative distributions, Distribution payment</t>
  </si>
  <si>
    <t>Amount, at the end of period</t>
  </si>
  <si>
    <t>Amount, Issuance</t>
  </si>
  <si>
    <t>Number, at the beginning of period</t>
  </si>
  <si>
    <t>Number, at the end of period</t>
  </si>
  <si>
    <t>Number, Issuance</t>
  </si>
  <si>
    <t>Surplus reserves (Detail) - CNY (¥)</t>
  </si>
  <si>
    <t>Provision made for statutory surplus reserve</t>
  </si>
  <si>
    <t>Provision made to discretionary surplus reserve</t>
  </si>
  <si>
    <t>Surplus reserves (Disclosure of retained earnings) (Detail) - CNY (¥) ¥ in Thousands</t>
  </si>
  <si>
    <t>Disclosure of information of retained earnings [line items]</t>
  </si>
  <si>
    <t>The Company [member]</t>
  </si>
  <si>
    <t>PRC GAAP [member]</t>
  </si>
  <si>
    <t>PRC GAAP [member] | The Company [member]</t>
  </si>
  <si>
    <t>Dividends of ordinary shares and cumulative distribution of other equity instruments (Detail) - CNY (¥) ¥ / shares in Units, ¥ in Thousands</t>
  </si>
  <si>
    <t>Dividends of ordinary shares and cumulative distribution of other equity instruments [line items]</t>
  </si>
  <si>
    <t>Proposed cash dividend per share</t>
  </si>
  <si>
    <t>Total cash dividend</t>
  </si>
  <si>
    <t>Cumulative distribution of other equity instruments</t>
  </si>
  <si>
    <t>Long-term loans (Detail) - CNY (¥) ¥ in Thousands</t>
  </si>
  <si>
    <t>Disclosure of long-term loans [line items]</t>
  </si>
  <si>
    <t>Less: Current portion</t>
  </si>
  <si>
    <t>Non-current portion</t>
  </si>
  <si>
    <t>Huaneng Group and its subsidiaries (a) [member]</t>
  </si>
  <si>
    <t>Bank loans and other loans (b) [member]</t>
  </si>
  <si>
    <t>Long-term loans (Loans from Huaneng Group and its subsidiaries) (Detail) - CNY (¥) ¥ in Thousands</t>
  </si>
  <si>
    <t>Huaneng Group and its subsidiaries [member]</t>
  </si>
  <si>
    <t>Huaneng Group [member] | Unsecured [member] | RMB [member] | Variable rate [member]</t>
  </si>
  <si>
    <t>Annual interest rate</t>
  </si>
  <si>
    <t>Huaneng Finance [member] | Unsecured [member] | RMB [member] | Variable rate [member]</t>
  </si>
  <si>
    <t>4.28%-4.75%</t>
  </si>
  <si>
    <t>Huaneng Finance [member] | Unsecured [member] | RMB [member] | Fixed rate [member]</t>
  </si>
  <si>
    <t>4.51%-4.61%</t>
  </si>
  <si>
    <t>Huaneng Tiancheng Financial Leasing Co., Ltd. ("Tiancheng Financial Leasing") [member] | Secured [member] | RMB [member] | Variable rate [member]</t>
  </si>
  <si>
    <t>4.42%-5.20%</t>
  </si>
  <si>
    <t>4.42%-4.75%</t>
  </si>
  <si>
    <t>Huaneng Tiancheng Financial Leasing Co., Ltd. ("Tiancheng Financial Leasing") [member] | Secured [member] | RMB [member] | Fixed rate [member]</t>
  </si>
  <si>
    <t>5.10%-6.60%</t>
  </si>
  <si>
    <t>Long-term loans (Bank loans and other loans) (Detail) € in Thousands, ¥ in Thousands, ¥ in Thousands, $ in Thousands, $ in Thousands</t>
  </si>
  <si>
    <t>Dec. 31, 2019USD ($)</t>
  </si>
  <si>
    <t>Dec. 31, 2019EUR (€)</t>
  </si>
  <si>
    <t>Dec. 31, 2019JPY (¥)</t>
  </si>
  <si>
    <t>Dec. 31, 2018USD ($)</t>
  </si>
  <si>
    <t>Dec. 31, 2018EUR (€)</t>
  </si>
  <si>
    <t>Dec. 31, 2018JPY (¥)</t>
  </si>
  <si>
    <t>Bank loans and other loans [member]</t>
  </si>
  <si>
    <t>Bank loans and other loans [member] | Secured [member] | RMB [member] | Fixed rate [member]</t>
  </si>
  <si>
    <t>4.41%-4.90%</t>
  </si>
  <si>
    <t>Bank loans and other loans [member] | Secured [member] | RMB [member] | Variable rate [member]</t>
  </si>
  <si>
    <t>4.28%-4.90%</t>
  </si>
  <si>
    <t>Bank loans and other loans [member] | Secured [member] | S$ [member] | Variable rate [member]</t>
  </si>
  <si>
    <t>2.93%</t>
  </si>
  <si>
    <t>3.25%</t>
  </si>
  <si>
    <t>Bank loans and other loans [member] | Unsecured [member] | RMB [member] | Fixed rate [member]</t>
  </si>
  <si>
    <t>2.65%-5.39%</t>
  </si>
  <si>
    <t>2.00%-5.39%</t>
  </si>
  <si>
    <t>Bank loans and other loans [member] | Unsecured [member] | RMB [member] | Variable rate [member]</t>
  </si>
  <si>
    <t>1.80%-6.55%</t>
  </si>
  <si>
    <t>Bank loans and other loans [member] | Unsecured [member] | US$ [member] | Variable rate [member]</t>
  </si>
  <si>
    <t>2.90%-6.82%</t>
  </si>
  <si>
    <t>1.74%-7.29%</t>
  </si>
  <si>
    <t>Bank loans and other loans [member] | Unsecured [member] | S$ [member] | Variable rate [member]</t>
  </si>
  <si>
    <t>3.33%</t>
  </si>
  <si>
    <t>3.46%</t>
  </si>
  <si>
    <t>Bank loans and other loans [member] | Unsecured [member] | EUR [member] | Fixed rate [member]</t>
  </si>
  <si>
    <t>2.00%-2.15%</t>
  </si>
  <si>
    <t>0.75%-2.15%</t>
  </si>
  <si>
    <t>Bank loans and other loans [member] | Unsecured [member] | JPY [member] | Fixed rate [member]</t>
  </si>
  <si>
    <t>0.75%</t>
  </si>
  <si>
    <t>Long-term loans (Narrative) (Detail) - CNY (¥)</t>
  </si>
  <si>
    <t>Long-term loans guaranteed by Huaneng Group or other third parties</t>
  </si>
  <si>
    <t>Secured [member]</t>
  </si>
  <si>
    <t>Net book value of property, plant and equipment</t>
  </si>
  <si>
    <t>Secured [member] | Future electricity revenue [member]</t>
  </si>
  <si>
    <t>Secured [member] | Property, plant and equipment [member]</t>
  </si>
  <si>
    <t>Tiancheng Financial Leasing [member] | Secured [member]</t>
  </si>
  <si>
    <t>Tiancheng Financial Leasing [member] | Secured [member] | Property, plant and equipment [member]</t>
  </si>
  <si>
    <t>Nominal price of buy back when lease term expires</t>
  </si>
  <si>
    <t>Other financial leasing companies [member] | Secured [member]</t>
  </si>
  <si>
    <t>Other financial leasing companies [member] | Secured [member] | Property, plant and equipment [member]</t>
  </si>
  <si>
    <t>Long-term loans (Maturity of long-term loans) (Detail) - CNY (¥) ¥ in Thousands</t>
  </si>
  <si>
    <t>Less: amount due within 1 year included under current liabilities</t>
  </si>
  <si>
    <t>Within 1 year [member] | Huaneng Group and its subsidiaries [member]</t>
  </si>
  <si>
    <t>Within 1 year [member] | Bank loans and other loans [member]</t>
  </si>
  <si>
    <t>More than 1 year but no more than 2 years [member] | Huaneng Group and its subsidiaries [member]</t>
  </si>
  <si>
    <t>More than 1 year but no more than 2 years [member] | Bank loans and other loans [member]</t>
  </si>
  <si>
    <t>More than 2 years but no more than 3 years [member] | Huaneng Group and its subsidiaries [member]</t>
  </si>
  <si>
    <t>More than 2 years but no more than 3 years [member] | Bank loans and other loans [member]</t>
  </si>
  <si>
    <t>More than 3 years but no more than 4 years [member] | Huaneng Group and its subsidiaries [member]</t>
  </si>
  <si>
    <t>More than 3 years but no more than 4 years [member] | Bank loans and other loans [member]</t>
  </si>
  <si>
    <t>More than 4 years but no more than 5 years [member] | Huaneng Group and its subsidiaries [member]</t>
  </si>
  <si>
    <t>More than 4 years but no more than 5 years [member] | Bank loans and other loans [member]</t>
  </si>
  <si>
    <t>More than 5 years [member] | Huaneng Group and its subsidiaries [member]</t>
  </si>
  <si>
    <t>More than 5 years [member] | Bank loans and other loans [member]</t>
  </si>
  <si>
    <t>Long-term bonds (Outstanding corporate bonds, medium-term notes and debt financing instrument of the Group) (Detail) - CNY (¥) ¥ in Thousands</t>
  </si>
  <si>
    <t>Disclosure of long-term bonds [line items]</t>
  </si>
  <si>
    <t>Face value</t>
  </si>
  <si>
    <t>Balance as at the end of last year</t>
  </si>
  <si>
    <t>Issued Amount</t>
  </si>
  <si>
    <t>Interest</t>
  </si>
  <si>
    <t>Amortization</t>
  </si>
  <si>
    <t>Repayment</t>
  </si>
  <si>
    <t>Balance as at the end of year</t>
  </si>
  <si>
    <t>2008 corporate bonds (1 st) [member]</t>
  </si>
  <si>
    <t>May 2008</t>
  </si>
  <si>
    <t>5.20%</t>
  </si>
  <si>
    <t>Effective Rate</t>
  </si>
  <si>
    <t>5.42%</t>
  </si>
  <si>
    <t>2014 medium-term notes (1 st) [member]</t>
  </si>
  <si>
    <t>July 2014</t>
  </si>
  <si>
    <t>5.30%</t>
  </si>
  <si>
    <t>5.37%</t>
  </si>
  <si>
    <t>2016 corporate bonds (1 st) [member]</t>
  </si>
  <si>
    <t>June 2016</t>
  </si>
  <si>
    <t>3.48%</t>
  </si>
  <si>
    <t>3.98%</t>
  </si>
  <si>
    <t>2017 medium-term notes (1 st) [member]</t>
  </si>
  <si>
    <t>July 2017</t>
  </si>
  <si>
    <t>4.69%</t>
  </si>
  <si>
    <t>4.90%</t>
  </si>
  <si>
    <t>2017 debt financing instrument (1 st) [member]</t>
  </si>
  <si>
    <t>4.81%</t>
  </si>
  <si>
    <t>2017 corporate bonds (1 st) [member]</t>
  </si>
  <si>
    <t>November 2017</t>
  </si>
  <si>
    <t>4.99%</t>
  </si>
  <si>
    <t>2018 corporate bonds (1 st) [member]</t>
  </si>
  <si>
    <t>April 2018</t>
  </si>
  <si>
    <t>2018 medium-term notes (1 st) [member]</t>
  </si>
  <si>
    <t>May 2018</t>
  </si>
  <si>
    <t>4.80%</t>
  </si>
  <si>
    <t>4.91%</t>
  </si>
  <si>
    <t>2018 medium-term notes (2 nd) [member]</t>
  </si>
  <si>
    <t>July 2018</t>
  </si>
  <si>
    <t>4.41%</t>
  </si>
  <si>
    <t>4.56%</t>
  </si>
  <si>
    <t>2018 debt financing instrument (1 st) [member]</t>
  </si>
  <si>
    <t>4.68%</t>
  </si>
  <si>
    <t>2018 corporate bonds (2 nd) [member]</t>
  </si>
  <si>
    <t>September 2018</t>
  </si>
  <si>
    <t>2019 corporate bonds (1 st) [member]</t>
  </si>
  <si>
    <t>April 2019</t>
  </si>
  <si>
    <t>4.70%</t>
  </si>
  <si>
    <t>2019 corporate bonds (2 nd) [member]</t>
  </si>
  <si>
    <t>July 2019</t>
  </si>
  <si>
    <t>3.55%</t>
  </si>
  <si>
    <t>2019 medium-term notes (1 st) [member]</t>
  </si>
  <si>
    <t>3.65%</t>
  </si>
  <si>
    <t>3.85%</t>
  </si>
  <si>
    <t>3.96%</t>
  </si>
  <si>
    <t>Other non-current liabilities (Detail) - CNY (¥) ¥ in Thousands</t>
  </si>
  <si>
    <t>Finance lease payables</t>
  </si>
  <si>
    <t>Government grants - Environmental subsidies</t>
  </si>
  <si>
    <t>Government grants - Other government grants</t>
  </si>
  <si>
    <t>Other deferred income</t>
  </si>
  <si>
    <t>Subtotal</t>
  </si>
  <si>
    <t>Current portion of finance lease payables</t>
  </si>
  <si>
    <t>Other non-current liabilities (Finance lease obligation) (Detail) - CNY (¥) ¥ in Thousands</t>
  </si>
  <si>
    <t>Disclosure of other non-current liabilities [line items]</t>
  </si>
  <si>
    <t>Remaining lease terms</t>
  </si>
  <si>
    <t>ranging from 2 to 9 years</t>
  </si>
  <si>
    <t>Non-current finance lease liabilities</t>
  </si>
  <si>
    <t>Less: Total future interest expense</t>
  </si>
  <si>
    <t>More than 1 year but no more than 2 years [member]</t>
  </si>
  <si>
    <t>More than 2 years but no more than 3 years [member]</t>
  </si>
  <si>
    <t>Accounts payable and other liabilities (Detail) - CNY (¥)</t>
  </si>
  <si>
    <t>Accounts and notes payable</t>
  </si>
  <si>
    <t>Payables to contractors for construction</t>
  </si>
  <si>
    <t>Retention payables to contractors</t>
  </si>
  <si>
    <t>Accrued interests</t>
  </si>
  <si>
    <t>Notes payable secured by notes receivable</t>
  </si>
  <si>
    <t>Accounts payable and other liabilities (Carrying amounts of financial liabilities) (Detail) - CNY (¥) ¥ in Thousands</t>
  </si>
  <si>
    <t>Carrying amounts of financial liabilities [line items]</t>
  </si>
  <si>
    <t>Carrying amounts of financial liabilities included in accounts payable and other liabilities</t>
  </si>
  <si>
    <t>JPY [member]</t>
  </si>
  <si>
    <t>EUR [member]</t>
  </si>
  <si>
    <t>Accounts payable and other liabilities (Ageing analysis of accounts and notes payable) (Detail) - CNY (¥) ¥ in Thousands</t>
  </si>
  <si>
    <t>The ageing analysis of accounts and notes payable [line items]</t>
  </si>
  <si>
    <t>Over 2 years [member]</t>
  </si>
  <si>
    <t>Taxes payable (Detail) - CNY (¥) ¥ in Thousands</t>
  </si>
  <si>
    <t>VAT payable</t>
  </si>
  <si>
    <t>Income tax payable</t>
  </si>
  <si>
    <t>Short-term bonds (Detail) - CNY (¥) ¥ in Thousands</t>
  </si>
  <si>
    <t>Disclosure of short-term bonds [line items]</t>
  </si>
  <si>
    <t>Short-term bonds [member]</t>
  </si>
  <si>
    <t>Super short-bond (2018 11th) [member]</t>
  </si>
  <si>
    <t>October 2018</t>
  </si>
  <si>
    <t>Maturity</t>
  </si>
  <si>
    <t>180 days</t>
  </si>
  <si>
    <t>Coupon Rate</t>
  </si>
  <si>
    <t>3.20%</t>
  </si>
  <si>
    <t>Super short-bond (2018 12th) [member]</t>
  </si>
  <si>
    <t>November 2018</t>
  </si>
  <si>
    <t>90 days</t>
  </si>
  <si>
    <t>2.78%</t>
  </si>
  <si>
    <t>Super short-bond (2018 13th) [member]</t>
  </si>
  <si>
    <t>3.10%</t>
  </si>
  <si>
    <t>Super short-bond (2018 14th) [member]</t>
  </si>
  <si>
    <t>3.05%</t>
  </si>
  <si>
    <t>Super short-bond (2018 15th) [member]</t>
  </si>
  <si>
    <t>Super short-bond (2018 16th) [member]</t>
  </si>
  <si>
    <t>December 2018</t>
  </si>
  <si>
    <t>270 days</t>
  </si>
  <si>
    <t>3.30%</t>
  </si>
  <si>
    <t>Super short-bond (2019 1st) [member]</t>
  </si>
  <si>
    <t>March 2019</t>
  </si>
  <si>
    <t>2.40%</t>
  </si>
  <si>
    <t>Super short-bond (2019 2nd) [member]</t>
  </si>
  <si>
    <t>May 2019</t>
  </si>
  <si>
    <t>2.30%</t>
  </si>
  <si>
    <t>Super short-bond (2019 3rd) [member]</t>
  </si>
  <si>
    <t>Super short-bond (2019 4th) [member]</t>
  </si>
  <si>
    <t>June 2019</t>
  </si>
  <si>
    <t>Super short-bond (2019 5th) [member]</t>
  </si>
  <si>
    <t>Super short-bond (2019 6th) [member]</t>
  </si>
  <si>
    <t>August 2019</t>
  </si>
  <si>
    <t>2.20%</t>
  </si>
  <si>
    <t>Super short-bond (2019 7th) [member]</t>
  </si>
  <si>
    <t>60 days</t>
  </si>
  <si>
    <t>Super short-bond (2019 8th) [member]</t>
  </si>
  <si>
    <t>2.15%</t>
  </si>
  <si>
    <t>Super short-bond (2019 9th) [member]</t>
  </si>
  <si>
    <t>2.09%</t>
  </si>
  <si>
    <t>Super short-bond (2019 10th) [member]</t>
  </si>
  <si>
    <t>Super short-bond (2019 11th) [member]</t>
  </si>
  <si>
    <t>December 2019</t>
  </si>
  <si>
    <t>1.80%</t>
  </si>
  <si>
    <t>Short-term loans (Detail) ₨ in Thousands, ¥ in Thousands, $ in Thousands</t>
  </si>
  <si>
    <t>Dec. 31, 2019PKR (₨)</t>
  </si>
  <si>
    <t>Dec. 31, 2018PKR (₨)</t>
  </si>
  <si>
    <t>Disclosure of short-term loans [line items]</t>
  </si>
  <si>
    <t>Secured [member] | RMB [member] | Fixed rate [member]</t>
  </si>
  <si>
    <t>0.00%-4.20%</t>
  </si>
  <si>
    <t>3.41%-6.90%</t>
  </si>
  <si>
    <t>Secured [member] | RMB [member] | Variable rate [member]</t>
  </si>
  <si>
    <t>0</t>
  </si>
  <si>
    <t>3.60%-3.85%</t>
  </si>
  <si>
    <t>Unsecured [member] | RMB [member] | Fixed rate [member]</t>
  </si>
  <si>
    <t>3.15%-4.35%</t>
  </si>
  <si>
    <t>3.30%-4.90%</t>
  </si>
  <si>
    <t>Unsecured [member] | RMB [member] | Variable rate [member]</t>
  </si>
  <si>
    <t>3.60%-4.79%</t>
  </si>
  <si>
    <t>3.92%-4.65%</t>
  </si>
  <si>
    <t>Unsecured [member] | US$ [member] | Variable rate [member]</t>
  </si>
  <si>
    <t>3.32%</t>
  </si>
  <si>
    <t>3.79%</t>
  </si>
  <si>
    <t>Unsecured [member] | PKR [member] | Variable rate [member]</t>
  </si>
  <si>
    <t>14.58%</t>
  </si>
  <si>
    <t>11.51%</t>
  </si>
  <si>
    <t>Short-term loans (Narrative) (Detail) ₨ in Millions, $ in Billions</t>
  </si>
  <si>
    <t>Conditions of short-term loans [line items]</t>
  </si>
  <si>
    <t>Short-term loans represented the notes receivable that were discounted with recourse</t>
  </si>
  <si>
    <t>China Minsheng Banking Corp., Ltd. ("China Minsheng Bank") [member] | Secured [member]</t>
  </si>
  <si>
    <t>Deposit</t>
  </si>
  <si>
    <t>from 3.91% to 4.35%</t>
  </si>
  <si>
    <t>from 4.13% to 4.35%</t>
  </si>
  <si>
    <t>Tiancheng Financial Leasing [member]</t>
  </si>
  <si>
    <t>4.35%</t>
  </si>
  <si>
    <t>Short-term loans guaranteed by related parties</t>
  </si>
  <si>
    <t>Ruyi Pakistan Energy [member] | Shandong Power and Ruyi Technology Group [member]</t>
  </si>
  <si>
    <t>Ruyi Pakistan Energy [member] | Shandong Luyi Power International Limited Company ("Luyi Power") [member]</t>
  </si>
  <si>
    <t>Deferred income tax assets and liabilities (Detail) - CNY (¥) ¥ in Thousands</t>
  </si>
  <si>
    <t>Deferred income tax assets before offsetting</t>
  </si>
  <si>
    <t>Offset amount</t>
  </si>
  <si>
    <t>Deferred income tax assets after offsetting</t>
  </si>
  <si>
    <t>Deferred income tax liabilities before offsetting</t>
  </si>
  <si>
    <t>Deferred income tax liabilities after offsetting</t>
  </si>
  <si>
    <t>Net deferred income tax assets and liabilities</t>
  </si>
  <si>
    <t>Deferred income tax assets and liabilities (Gross movement on deferred income tax accounts) (Detail) - CNY (¥) ¥ in Thousands</t>
  </si>
  <si>
    <t>Disposal of other equity instrument investments</t>
  </si>
  <si>
    <t>Credited to profit or loss (Note 34)</t>
  </si>
  <si>
    <t>(Charged)/credit to other comprehensive income</t>
  </si>
  <si>
    <t>Deferred income tax assets and liabilities (Movements in deferred income tax assets without taking into consideration offsetting) (Detail) - CNY (¥) ¥ in Thousands</t>
  </si>
  <si>
    <t>Disclosure of deferred income tax assets and liabilities [line items]</t>
  </si>
  <si>
    <t>(Charged)/credited to profit or loss</t>
  </si>
  <si>
    <t>(Charged)/credited to other comprehensive income</t>
  </si>
  <si>
    <t>Fair value gains [member]</t>
  </si>
  <si>
    <t>Amortization of land use rights [member]</t>
  </si>
  <si>
    <t>Provision for impairment loss [member]</t>
  </si>
  <si>
    <t>Depreciation [member]</t>
  </si>
  <si>
    <t>Accrued expenses [member]</t>
  </si>
  <si>
    <t>VAT refunds on purchases of domestically manufactured equipment [member]</t>
  </si>
  <si>
    <t>Unused tax losses [member]</t>
  </si>
  <si>
    <t>Lease liabilities [member]</t>
  </si>
  <si>
    <t>Deferred income tax assets and liabilities (Movements in deferred income tax liabilities without taking into consideration offsetting) (Detail) - CNY (¥) ¥ in Thousands</t>
  </si>
  <si>
    <t>Disposal of subsidiaries credited to profit or loss</t>
  </si>
  <si>
    <t>Credited/(charged) to profit or loss</t>
  </si>
  <si>
    <t>Charged to other comprehensive income</t>
  </si>
  <si>
    <t>Mining rights [member]</t>
  </si>
  <si>
    <t>Territorial water use right [member]</t>
  </si>
  <si>
    <t>Right of use assets [member]</t>
  </si>
  <si>
    <t>Deferred income tax assets and liabilities (Narrative) (Detail) - CNY (¥)</t>
  </si>
  <si>
    <t>Deferred tax liabilities</t>
  </si>
  <si>
    <t>Temporary differences relating to interest in equity method investees [member]</t>
  </si>
  <si>
    <t>Taxable temporary differences</t>
  </si>
  <si>
    <t>Temporary differences relating to the undistributed profit of a wholly-owned foreign subsidiary [member]</t>
  </si>
  <si>
    <t>Deferred income tax assets and liabilities (Unrecognised deferred income tax assets in respect of certain deductible temporary differences and accumulated tax losses) (Detail) - CNY (¥) ¥ in Thousands</t>
  </si>
  <si>
    <t>Deductible temporary differences</t>
  </si>
  <si>
    <t>Unused tax losses</t>
  </si>
  <si>
    <t>Deferred income tax assets and liabilities (Summarized information of expiry dates of tax losses) (Detail) - CNY (¥) ¥ in Thousands</t>
  </si>
  <si>
    <t>The tax losses</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Additional financial information to consolidated statement of financial position (Detail) - CNY (¥) ¥ in Millions</t>
  </si>
  <si>
    <t>Total assets less current liabilities</t>
  </si>
  <si>
    <t>Income tax expense (Detail) - CNY (¥) ¥ in Thousands</t>
  </si>
  <si>
    <t>Current income tax expense</t>
  </si>
  <si>
    <t>Deferred income tax (Note 32)</t>
  </si>
  <si>
    <t>Income tax expense (Narrative) (Detail) - CNY (¥)</t>
  </si>
  <si>
    <t>6 Months Ended</t>
  </si>
  <si>
    <t>Jun. 30, 2019</t>
  </si>
  <si>
    <t>Detail of income tax expense [line items]</t>
  </si>
  <si>
    <t>Profits tax</t>
  </si>
  <si>
    <t>Applicable income tax rate</t>
  </si>
  <si>
    <t>Hong Kong [member]</t>
  </si>
  <si>
    <t>Estimated assessable profits</t>
  </si>
  <si>
    <t>Pakistan [member] | Maintenance services [member]</t>
  </si>
  <si>
    <t>Income tax</t>
  </si>
  <si>
    <t>the amount higher of (i) normal tax at the rate of 29% of taxable income; (ii) Alternative Corporate Tax (ACT) at the rate of 17% of accounting profit; and (iii) minimum tax deductible at 8% of the revenue.</t>
  </si>
  <si>
    <t>Income tax carried forward to subsequent years for settlement against the liabilities of following years</t>
  </si>
  <si>
    <t>portion of the income tax calculated above normal tax at the rate of 29%</t>
  </si>
  <si>
    <t>Carry forward time period</t>
  </si>
  <si>
    <t>5 years in case of minimum tax and 10 years in case of ACT</t>
  </si>
  <si>
    <t>Income tax expense (Reconciliation of effective income tax rate from notional income tax rate) (Detail)</t>
  </si>
  <si>
    <t>PRC statutory enterprise income tax rate</t>
  </si>
  <si>
    <t>Effect of different tax rates of certain subsidiaries</t>
  </si>
  <si>
    <t>(7.33%)</t>
  </si>
  <si>
    <t>(3.56%)</t>
  </si>
  <si>
    <t>1.39%</t>
  </si>
  <si>
    <t>Utilisation of previously unrecognised tax losses and deductible temporary differences</t>
  </si>
  <si>
    <t>(6.00%)</t>
  </si>
  <si>
    <t>(2.66%)</t>
  </si>
  <si>
    <t>Unrecognized tax losses for the year</t>
  </si>
  <si>
    <t>27.76%</t>
  </si>
  <si>
    <t>29.49%</t>
  </si>
  <si>
    <t>18.45%</t>
  </si>
  <si>
    <t>Unrecognized deductible temporary differences</t>
  </si>
  <si>
    <t>34.68%</t>
  </si>
  <si>
    <t>5.92%</t>
  </si>
  <si>
    <t>6.04%</t>
  </si>
  <si>
    <t>Effect of non-taxable income</t>
  </si>
  <si>
    <t>(10.44%)</t>
  </si>
  <si>
    <t>(28.53%)</t>
  </si>
  <si>
    <t>(12.37%)</t>
  </si>
  <si>
    <t>Effect of non-deductible expenses</t>
  </si>
  <si>
    <t>3.18%</t>
  </si>
  <si>
    <t>11.22%</t>
  </si>
  <si>
    <t>7.05%</t>
  </si>
  <si>
    <t>(2.38%)</t>
  </si>
  <si>
    <t>(4.27%)</t>
  </si>
  <si>
    <t>(2.10%)</t>
  </si>
  <si>
    <t>Effective tax rate</t>
  </si>
  <si>
    <t>64.47%</t>
  </si>
  <si>
    <t>32.61%</t>
  </si>
  <si>
    <t>43.46%</t>
  </si>
  <si>
    <t>Earnings per share (Detail) - CNY (¥) ¥ / shares in Units, ¥ in Thousands</t>
  </si>
  <si>
    <t>Less: cumulative distribution of other equity instruments</t>
  </si>
  <si>
    <t>Consolidated net profit attributable to ordinary shareholders of the Company</t>
  </si>
  <si>
    <t>Weighted average number of the Company's outstanding ordinary shares ('000)</t>
  </si>
  <si>
    <t>Basic and diluted earnings per share (RMB)</t>
  </si>
  <si>
    <t>Weighted average number of ordinary shares:</t>
  </si>
  <si>
    <t>Issued ordinary shares at the beginning of the year</t>
  </si>
  <si>
    <t>Effect of share issue</t>
  </si>
  <si>
    <t>Weighted average number of ordinary shares at the end of the year</t>
  </si>
  <si>
    <t>Dilutive effect on earnings per share</t>
  </si>
  <si>
    <t>Dilutive potential ordinary</t>
  </si>
  <si>
    <t>Weighted average number of ordinary shares: 2019 2018 2017 '000 '000 '000 Issued ordinary shares at 1 January 15,698,093 |15,200,383 | 15,200,383 | Effect of share issue - | 82,952 | - | Weighted average number of ordinary shares at 31 December 15,698,093 |15,283,335 | 15,200,383</t>
  </si>
  <si>
    <t>Notes to consolidated statement of cash flows (Detail) - CNY (¥) ¥ in Thousands</t>
  </si>
  <si>
    <t>Total bank balances and cash</t>
  </si>
  <si>
    <t>Add: Cash and cash equivalents transferred to disposal group</t>
  </si>
  <si>
    <t>Less: Restricted cash</t>
  </si>
  <si>
    <t>Cash and cash equivalents as at year end</t>
  </si>
  <si>
    <t>Notes to consolidated statement of cash flows (Currencies of bank balances and cash denominated) (Detail) - CNY (¥)</t>
  </si>
  <si>
    <t>Currencies of bank balances and cash denominated [line items]</t>
  </si>
  <si>
    <t>Non-cash additions to right-of-use assets</t>
  </si>
  <si>
    <t>Non-cash additions to lease liabilities</t>
  </si>
  <si>
    <t>Notes to consolidated statement of cash flows (Changes in group's liabilities from financing activities) (Detail) - CNY (¥) ¥ in Thousands</t>
  </si>
  <si>
    <t>Loans (Note25, 31) [member]</t>
  </si>
  <si>
    <t>Disclosure of reconciliation of liabilities arising from financing activities [line items]</t>
  </si>
  <si>
    <t>The group's liabilities from financing activities at the beginning of the year</t>
  </si>
  <si>
    <t>The group's liabilities from financing activities at the beginning of the year (restated)</t>
  </si>
  <si>
    <t>(a) Asset acquisitions</t>
  </si>
  <si>
    <t>(b) Changes from financing cash flows:</t>
  </si>
  <si>
    <t>Proceeds from new loans</t>
  </si>
  <si>
    <t>Repayment of loans</t>
  </si>
  <si>
    <t>Proceeds from new bonds</t>
  </si>
  <si>
    <t>Repayment of bonds</t>
  </si>
  <si>
    <t>Payment of lease liabilities</t>
  </si>
  <si>
    <t>Capital element of finance lease rentals paid</t>
  </si>
  <si>
    <t>Interest element of finance lease rentals paid</t>
  </si>
  <si>
    <t>Dividends paid to Non-controlling interests of the subsidiaries</t>
  </si>
  <si>
    <t>(c) Exchange adjustments</t>
  </si>
  <si>
    <t>(d) Changes in fair value</t>
  </si>
  <si>
    <t>(e) Other changes:</t>
  </si>
  <si>
    <t>New leases</t>
  </si>
  <si>
    <t>Interest expenses</t>
  </si>
  <si>
    <t>Accrued cumulative distribution of other equity instrument</t>
  </si>
  <si>
    <t>Capitalised borrowing costs</t>
  </si>
  <si>
    <t>Dividends relating to last year</t>
  </si>
  <si>
    <t>The group's liabilities from financing activities at the end of the year</t>
  </si>
  <si>
    <t>Loans in Disposal group held for sale (Note20) [member]</t>
  </si>
  <si>
    <t>Bonds (Note26, 30) [member]</t>
  </si>
  <si>
    <t>Accrued Interests (Note 28) [member]</t>
  </si>
  <si>
    <t>Cumulative distribution of other equity instrument investments (Note 24) [member]</t>
  </si>
  <si>
    <t>Finance leases payables/Lease liabilities (Note 27,43) [member]</t>
  </si>
  <si>
    <t>Dividends payable [member]</t>
  </si>
  <si>
    <t>Interest rate swap contracts (liabilities) (Note 14) [member]</t>
  </si>
  <si>
    <t>Notes to consolidated statement of cash flows (Total cash outflow for leases) (Detail) - CNY (¥) ¥ in Thousands</t>
  </si>
  <si>
    <t>Within financing activities</t>
  </si>
  <si>
    <t>Principal portion of lease liabilities paid</t>
  </si>
  <si>
    <t>Related party balances and transactions (Basic information of related parties) (Detail)</t>
  </si>
  <si>
    <t>Huaneng Group [member]</t>
  </si>
  <si>
    <t>Disclosure of transactions between related parties [line items]</t>
  </si>
  <si>
    <t>Nature of relationship</t>
  </si>
  <si>
    <t>Ultimate parent company</t>
  </si>
  <si>
    <t>HIPDC [member]</t>
  </si>
  <si>
    <t>Parent company</t>
  </si>
  <si>
    <t>An associate of the Company and also a subsidiary of Huaneng Group*</t>
  </si>
  <si>
    <t>Huaneng (Tianjin) Coal Gasification Power Generation Co., Ltd. [member]</t>
  </si>
  <si>
    <t>An associate of the Company and also a subsidiary of Huaneng Group</t>
  </si>
  <si>
    <t>Huaneng Shidao Bay Nuclear Power Development Co., Ltd. [member]</t>
  </si>
  <si>
    <t>Huaneng Xiapu Nuclear Power Co., Ltd. [member]</t>
  </si>
  <si>
    <t>Shanghai Leading Energy Shipping Ltd. [member]</t>
  </si>
  <si>
    <t>Huaneng Supply Chain Platform Technology Co., Ltd. and its subsidiaries [member]</t>
  </si>
  <si>
    <t>Huaneng Group Fuel Company and its subsidiaries [member]</t>
  </si>
  <si>
    <t>Associates of the Company and also subsidiaries of Huaneng Group</t>
  </si>
  <si>
    <t>Jilin Zhanyu Wind Power Asset Management Co., Ltd. [member]</t>
  </si>
  <si>
    <t>An associate of the Company</t>
  </si>
  <si>
    <t>Chongqing Huaneng Lime Company Limited [member]</t>
  </si>
  <si>
    <t>Shanxi Transition and Comprehensive Reform District. Electricity Distribution Co., Ltd. [member]</t>
  </si>
  <si>
    <t>Gucheng Yingdong Electricity Sales Co., Ltd. [member]</t>
  </si>
  <si>
    <t>Yangquan Coal Industry Group Huaneng Coal Power Investment Co., Ltd. [member]</t>
  </si>
  <si>
    <t>A joint venture of the Company</t>
  </si>
  <si>
    <t>Suzhou Sugao Renewables Service Co., Ltd. [member]</t>
  </si>
  <si>
    <t>Huaneng Yingkou Port Limited Liability Company [member]</t>
  </si>
  <si>
    <t>Luyi Power [member]</t>
  </si>
  <si>
    <t>Hong Kong Energy and its subsidiaries [member]</t>
  </si>
  <si>
    <t>Joint ventures of the Company</t>
  </si>
  <si>
    <t>Huaneng Group Clean Energy Technology Research Institute Co., Ltd. [member]</t>
  </si>
  <si>
    <t>A subsidiary of Huaneng Group</t>
  </si>
  <si>
    <t>Huaneng Group Hong Kong Limited Company [member]</t>
  </si>
  <si>
    <t>Beijing Changping Huaneng Training Center [member]</t>
  </si>
  <si>
    <t>North United Power Co., Ltd. and its subsidiaries [member]</t>
  </si>
  <si>
    <t>Subsidiaries of Huaneng Group</t>
  </si>
  <si>
    <t>Huaneng Hulunbuir Energy Development Company Ltd. and its subsidiaries [member]</t>
  </si>
  <si>
    <t>Huaneng Tendering Co., Ltd. [member]</t>
  </si>
  <si>
    <t>Huaneng Ningxia Energy Company Ltd. [member]</t>
  </si>
  <si>
    <t>Huaneng Renewables Corporation Limited and its subsidiaries [member]</t>
  </si>
  <si>
    <t>Huaneng Songyuan Power Co., Ltd. [member]</t>
  </si>
  <si>
    <t>Huaneng Nuclear Power Development Company Ltd. [member]</t>
  </si>
  <si>
    <t>Huaneng Lancangjiang Hydropower Co., Inc. and its subsidiaries [member]</t>
  </si>
  <si>
    <t>Huaneng Coal Business Sector Co., Ltd. and its subsidiaries [member]</t>
  </si>
  <si>
    <t>Huaneng Gansu Energy Development Company Ltd. and its subsidiaries [member]</t>
  </si>
  <si>
    <t>Huaneng Baishan Coal Gangue Power Generation Co., Ltd. [member]</t>
  </si>
  <si>
    <t>Huaneng Carbon Assets Management Company Limited [member]</t>
  </si>
  <si>
    <t>Huaneng Qinghai Power Generation Co., Ltd. and its subsidiaries [member]</t>
  </si>
  <si>
    <t>Huaneng Property Co., Ltd. and its subsidiaries [member]</t>
  </si>
  <si>
    <t>Huaneng Energy &amp; Communications Holdings Co., Ltd. and its subsidiaries [member]</t>
  </si>
  <si>
    <t>Huaneng Tibet Yarlung Zangbo River Hydropower Development &amp; Investment Company Ltd. and its subsidiaries [member]</t>
  </si>
  <si>
    <t>Huaneng Xinjiang Energy Development Company Ltd. and its subsidiaries [member]</t>
  </si>
  <si>
    <t>Huaneng Capital Services and its subsidiaries [member]</t>
  </si>
  <si>
    <t>Huaneng Shaanxi Power Generation Limited and its subsidiaries [member]</t>
  </si>
  <si>
    <t>Huaneng Group Technology Innovation Center [member]</t>
  </si>
  <si>
    <t>Alltrust Insurance Co., Ltd. [member]</t>
  </si>
  <si>
    <t>Xi'an Thermal and its subsidiaries [member]</t>
  </si>
  <si>
    <t>Great Wall Securities Co., Ltd. (Great Wall Securities) [member]</t>
  </si>
  <si>
    <t>Huaneng Hainan Industry Co., Ltd. [member]</t>
  </si>
  <si>
    <t>Huaneng Integrated Industries Management Co., Ltd. [member]</t>
  </si>
  <si>
    <t>An investee with significant influence</t>
  </si>
  <si>
    <t>Other government-related enterprises [member]</t>
  </si>
  <si>
    <t>Related parties of the Company</t>
  </si>
  <si>
    <t>Transactions with subsidiaries of Huaneng Group which also are associates of the Group are presented as transactions with subsidiaries of Huaneng Group for Note 37(a) and 37(b).</t>
  </si>
  <si>
    <t>Hong Kong Energy and its subsidiaries were changed from joint ventures to subsidiaries of the Group since 31 December 2018.</t>
  </si>
  <si>
    <t>Huaneng Group is a state-owned enterprise. In accordance with the revised IAS 24, “Related Party Disclosures”, government-related enterprises, other than entities under Huaneng Group, which the PRC government has control, joint control or significant influence over are also considered as related parties of the Group (“other government-related enterprises”).</t>
  </si>
  <si>
    <t>Related party balances and transactions (Related party balances) (Cash deposits in related parties) (Detail) - CNY (¥) ¥ in Thousands</t>
  </si>
  <si>
    <t>Bottom of range [member]</t>
  </si>
  <si>
    <t>0.35%</t>
  </si>
  <si>
    <t>Top of range [member]</t>
  </si>
  <si>
    <t>1.35%</t>
  </si>
  <si>
    <t>Savings deposit</t>
  </si>
  <si>
    <t>Related party balances and transactions (Related party balances) (Balances due from related parties) (Detail) - CNY (¥)</t>
  </si>
  <si>
    <t>Provision made on receivable balances from related parties</t>
  </si>
  <si>
    <t>Due from related party</t>
  </si>
  <si>
    <t>Joint ventures [member]</t>
  </si>
  <si>
    <t>Subsidiaries of Huaneng Group [member]</t>
  </si>
  <si>
    <t>Related party balances and transactions (Related party balances) (Balances due to related parties) (Detail) - CNY (¥) ¥ in Thousands</t>
  </si>
  <si>
    <t>Due to related party</t>
  </si>
  <si>
    <t>Associates [member]</t>
  </si>
  <si>
    <t>Related party balances and transactions (Related party balances) (Narrative) (Detail) - CNY (¥) ¥ in Thousands</t>
  </si>
  <si>
    <t>Long-term loans (including current portion) and short-term loans</t>
  </si>
  <si>
    <t>Related party balances and transactions (Related party transactions) (Procurement of goods and receiving services) (Detail) - CNY (¥) ¥ in Thousands</t>
  </si>
  <si>
    <t>Other purchases</t>
  </si>
  <si>
    <t>Technical services and engineering contracting services</t>
  </si>
  <si>
    <t>Purchase of coal and transportation services</t>
  </si>
  <si>
    <t>Purchase of equipment</t>
  </si>
  <si>
    <t>Purchase of heat</t>
  </si>
  <si>
    <t>Joint ventures of the Group [member]</t>
  </si>
  <si>
    <t>Entrusting other parties for power generation</t>
  </si>
  <si>
    <t>Associates of the Group [member]</t>
  </si>
  <si>
    <t>Related party balances and transactions (Related party transactions) (Sales of goods and providing services) (Detail) - CNY (¥) ¥ in Thousands</t>
  </si>
  <si>
    <t>Service provided</t>
  </si>
  <si>
    <t>Other sales</t>
  </si>
  <si>
    <t>Sales of power generation quota</t>
  </si>
  <si>
    <t>Sales of goods</t>
  </si>
  <si>
    <t>Provision of entrusted power generation</t>
  </si>
  <si>
    <t>Related party balances and transactions (Related party transactions) (Other related party transactions) (Detail) - CNY (¥) ¥ in Thousands</t>
  </si>
  <si>
    <t>Rental charge paid</t>
  </si>
  <si>
    <t>Interest expense on loans</t>
  </si>
  <si>
    <t>Rental income received</t>
  </si>
  <si>
    <t>Loans (repaid to)/received from</t>
  </si>
  <si>
    <t>Interest income on loans</t>
  </si>
  <si>
    <t>Capital injection from a subsidiary of Huaneng Group</t>
  </si>
  <si>
    <t>Capital injection to</t>
  </si>
  <si>
    <t>Pre-construction cost paid by</t>
  </si>
  <si>
    <t>Finance lease payments received from</t>
  </si>
  <si>
    <t>Interest expense of finance lease</t>
  </si>
  <si>
    <t>Entrusted management fee</t>
  </si>
  <si>
    <t>Trusteeship management income</t>
  </si>
  <si>
    <t>Profit compensation received</t>
  </si>
  <si>
    <t>Collateral received under a loan agreement</t>
  </si>
  <si>
    <t>Net proceeds received from an investee with significant influence</t>
  </si>
  <si>
    <t>Interest income from a finance lease</t>
  </si>
  <si>
    <t>Finance lease to investee with significant influence</t>
  </si>
  <si>
    <t>Related party balances and transactions (Guarantees) (Detail) - CNY (¥) ¥ in Thousands</t>
  </si>
  <si>
    <t>Long-term loans guaranteed by related parties</t>
  </si>
  <si>
    <t>Related party balances and transactions (Pre-tax benefits and social insurance of key management personnel) (Detail) - CNY (¥) ¥ in Thousands</t>
  </si>
  <si>
    <t>Salaries</t>
  </si>
  <si>
    <t>Pension</t>
  </si>
  <si>
    <t>Related party balances and transactions (Related party commitments) (Detail) - CNY (¥) ¥ in Thousands</t>
  </si>
  <si>
    <t>Fuel purchase and transportation commitments</t>
  </si>
  <si>
    <t>Operating lease commitments</t>
  </si>
  <si>
    <t>Capital commitments</t>
  </si>
  <si>
    <t>Investment commitment (Note 40)</t>
  </si>
  <si>
    <t>Upon adoption of IFRS 16 on 1 January 2019, the operating leases have been recognised as right-of-use assets. Please refer to note 43 for other details of right-of-use assets.</t>
  </si>
  <si>
    <t>Labor cost (Detail) - CNY (¥) ¥ in Thousands</t>
  </si>
  <si>
    <t>Disclosure of labor cost [line items]</t>
  </si>
  <si>
    <t>Amount of contributions paid by the Group charged to profit or loss</t>
  </si>
  <si>
    <t>Publicly administered retirement plan for PRC employees [member]</t>
  </si>
  <si>
    <t>Amount of contributions paid by the Group</t>
  </si>
  <si>
    <t>Publicly administered retirement plan for PRC employees [member] | Bottom of range [member]</t>
  </si>
  <si>
    <t>Contribution rate of employee benefits to basic salary</t>
  </si>
  <si>
    <t>14.00%</t>
  </si>
  <si>
    <t>Publicly administered retirement plan for PRC employees [member] | Top of range [member]</t>
  </si>
  <si>
    <t>22.00%</t>
  </si>
  <si>
    <t>Supplementary defined contribution retirement scheme for PRC employees [member]</t>
  </si>
  <si>
    <t>Central provident funds for Singapore employees [member]</t>
  </si>
  <si>
    <t>Central provident funds for Singapore employees [member] | Bottom of range [member]</t>
  </si>
  <si>
    <t>7.50%</t>
  </si>
  <si>
    <t>6.50%</t>
  </si>
  <si>
    <t>Central provident funds for Singapore employees [member] | Top of range [member]</t>
  </si>
  <si>
    <t>Housing funds for employees [member]</t>
  </si>
  <si>
    <t>Social insurance for employees [member]</t>
  </si>
  <si>
    <t>Directors', supervisors' and senior management's emoluments (Detail)</t>
  </si>
  <si>
    <t>Dec. 31, 2019CNY (¥)employeesshares</t>
  </si>
  <si>
    <t>Dec. 31, 2018CNY (¥)employeesshares</t>
  </si>
  <si>
    <t>Dec. 31, 2017CNY (¥)employeesshares</t>
  </si>
  <si>
    <t>Pre-tax benefits and social insurance of directors and supervisors [line items]</t>
  </si>
  <si>
    <t>Option granted to the directors and supervisors | shares</t>
  </si>
  <si>
    <t>Emolument as an inducement to join or upon joining the Company or as compensation for loss of office</t>
  </si>
  <si>
    <t>Number of directors and supervisors waived or agreed to waive emoluments | employees</t>
  </si>
  <si>
    <t>Directors and supervisors [member]</t>
  </si>
  <si>
    <t>Fees</t>
  </si>
  <si>
    <t>Basic salaries</t>
  </si>
  <si>
    <t>Performance salaries</t>
  </si>
  <si>
    <t>Name of director [member]</t>
  </si>
  <si>
    <t>Mr. Zhao Keyu [member]</t>
  </si>
  <si>
    <t>Mr. Shu Yinbiao [member]</t>
  </si>
  <si>
    <t>Mr. Cao Peixi [member]</t>
  </si>
  <si>
    <t>Mr. Guo Junming [member]</t>
  </si>
  <si>
    <t>Mr. Liu Guoyue [member]</t>
  </si>
  <si>
    <t>Mr. Fan Xiaxia [member]</t>
  </si>
  <si>
    <t>Mr. Li Shiqi [member]</t>
  </si>
  <si>
    <t>Mr. Huang Jian [member]</t>
  </si>
  <si>
    <t>Mr. Wang Yongxiang [member]</t>
  </si>
  <si>
    <t>Mr. Mi Dabin [member]</t>
  </si>
  <si>
    <t>Mr. Guo Hongbo [member]</t>
  </si>
  <si>
    <t>Mr. Zhu Yousheng [member]</t>
  </si>
  <si>
    <t>Ms. Li Song [member]</t>
  </si>
  <si>
    <t>Mr. Cheng Heng [member]</t>
  </si>
  <si>
    <t>Mr. Lin Chong [member]</t>
  </si>
  <si>
    <t>Mr. Li Zhensheng [member]</t>
  </si>
  <si>
    <t>Mr. Yue Heng [member]</t>
  </si>
  <si>
    <t>Mr. Geng Jianxin [member]</t>
  </si>
  <si>
    <t>Mr. Xia Qing [member]</t>
  </si>
  <si>
    <t>Mr. Xu Mengzhou [member]</t>
  </si>
  <si>
    <t>Mr. Liu Jizhen [member]</t>
  </si>
  <si>
    <t>Mr. Xu Haifeng [member]</t>
  </si>
  <si>
    <t>Mr. Zhang Xianzhi [member]</t>
  </si>
  <si>
    <t>Name of supervisor [member]</t>
  </si>
  <si>
    <t>Mr. Ye Xiangdong [member]</t>
  </si>
  <si>
    <t>Mr. Mu Xuan [member]</t>
  </si>
  <si>
    <t>Ms. Zhang Mengjiao [member]</t>
  </si>
  <si>
    <t>Mr. Gu Jianguo [member]</t>
  </si>
  <si>
    <t>Ms. Zhang Xiaojun [member]</t>
  </si>
  <si>
    <t>Mr. Zhu Daqing [member]</t>
  </si>
  <si>
    <t>Mr. Zhang Xiancheng [member]</t>
  </si>
  <si>
    <t>Appointed on 5 March 2020</t>
  </si>
  <si>
    <t>Appointed on 30 January 2019 and resigned on 5 March 2020</t>
  </si>
  <si>
    <t>Resigned on 30 January 2019</t>
  </si>
  <si>
    <t>Directors', supervisors' and senior management's emoluments (Five highest paid individuals) (Detail) ¥ in Thousands</t>
  </si>
  <si>
    <t>Dec. 31, 2019CNY (¥)¥ / sharesemployees</t>
  </si>
  <si>
    <t>Dec. 31, 2018CNY (¥)employees</t>
  </si>
  <si>
    <t>Dec. 31, 2017CNY (¥)</t>
  </si>
  <si>
    <t>Five highest paid individuals [line items]</t>
  </si>
  <si>
    <t>Five highest paid individuals [member]</t>
  </si>
  <si>
    <t>Number of directors | employees</t>
  </si>
  <si>
    <t>Number of non-directors | employees</t>
  </si>
  <si>
    <t>Performance salaris</t>
  </si>
  <si>
    <t>Five highest paid individuals [member] | Bottom of range [member]</t>
  </si>
  <si>
    <t>Emoluments payable to each person of five highest paid individuals | ¥ / shares</t>
  </si>
  <si>
    <t>Five highest paid individuals [member] | Top of range [member]</t>
  </si>
  <si>
    <t>Commitments (Capital commitments) (Detail) - CNY (¥) ¥ in Thousands</t>
  </si>
  <si>
    <t>Disclosure of detailed information about commitments [line items]</t>
  </si>
  <si>
    <t>Contracted but not provided</t>
  </si>
  <si>
    <t>Commitments to make capital contributions</t>
  </si>
  <si>
    <t>Commitments (Operating lease commitments) (Detail) ¥ in Thousands</t>
  </si>
  <si>
    <t>Dec. 31, 2019contracts</t>
  </si>
  <si>
    <t>Disclosure of operating lease commitments [line items]</t>
  </si>
  <si>
    <t>Lease contracts that have not yet commenced | contracts</t>
  </si>
  <si>
    <t>Later than two years and not later than five years [member]</t>
  </si>
  <si>
    <t>Later than five years [member]</t>
  </si>
  <si>
    <t>Commitments (Fuel purchase commitments) (Detail)</t>
  </si>
  <si>
    <t>Government-related enterprise one, agreement one [member]</t>
  </si>
  <si>
    <t>Disclosure of information about fuel purchase commitments [line items]</t>
  </si>
  <si>
    <t>Periods</t>
  </si>
  <si>
    <t>2020-2039</t>
  </si>
  <si>
    <t>2019-2039</t>
  </si>
  <si>
    <t>Purchase quantities</t>
  </si>
  <si>
    <t>2.8 million m3/day*</t>
  </si>
  <si>
    <t>Estimated unit costs (RMB)</t>
  </si>
  <si>
    <t>2.88 / m3</t>
  </si>
  <si>
    <t>2.31 / m3</t>
  </si>
  <si>
    <t>Government-related enterprise two, agreement one [member]</t>
  </si>
  <si>
    <t>2020-2023</t>
  </si>
  <si>
    <t>2019-2023</t>
  </si>
  <si>
    <t>991 million m3/year*</t>
  </si>
  <si>
    <t>2.50 / m3</t>
  </si>
  <si>
    <t>Government-related enterprise two, agreement two [member]</t>
  </si>
  <si>
    <t>541 million m3/year*</t>
  </si>
  <si>
    <t>2.19 / m3</t>
  </si>
  <si>
    <t>2.32 / m3</t>
  </si>
  <si>
    <t>Government-related enterprise two, agreement three [member]</t>
  </si>
  <si>
    <t>450 million m3/year*</t>
  </si>
  <si>
    <t>2.25 / m3</t>
  </si>
  <si>
    <t>Government-related enterprise three, agreement one [member]</t>
  </si>
  <si>
    <t>2020-2026</t>
  </si>
  <si>
    <t>2019-2026</t>
  </si>
  <si>
    <t>200 million m3/year*</t>
  </si>
  <si>
    <t>2.60 / m3</t>
  </si>
  <si>
    <t>2.45 / m3</t>
  </si>
  <si>
    <t>Other suppliers, agreement one [member]</t>
  </si>
  <si>
    <t>238 BBtu**/day</t>
  </si>
  <si>
    <t>approximately 76,000/Bbtu</t>
  </si>
  <si>
    <t>Other suppliers, agreement two [member]</t>
  </si>
  <si>
    <t>2020-2021</t>
  </si>
  <si>
    <t>201.5-251.5 BBtu**/day</t>
  </si>
  <si>
    <t>241.5-242 BBtu**/day</t>
  </si>
  <si>
    <t>approximately 47,000/Bbtu</t>
  </si>
  <si>
    <t>Other suppliers, agreement three [member]</t>
  </si>
  <si>
    <t>2022</t>
  </si>
  <si>
    <t>205.5-255.5 BBtu**/day</t>
  </si>
  <si>
    <t>242.5 BBtu**/day</t>
  </si>
  <si>
    <t>approximately 45,000/Bbtu</t>
  </si>
  <si>
    <t>Other suppliers, agreement four [member]</t>
  </si>
  <si>
    <t>2023</t>
  </si>
  <si>
    <t>81.5-247.5 BBtu**/day</t>
  </si>
  <si>
    <t>approximately 41,000/Bbtu</t>
  </si>
  <si>
    <t>approximately 82,000/Bbtu</t>
  </si>
  <si>
    <t>Other suppliers, agreement five [member]</t>
  </si>
  <si>
    <t>2024-2028</t>
  </si>
  <si>
    <t>42.4-81.5 BBtu**/day</t>
  </si>
  <si>
    <t>approximately 37,000/Bbtu</t>
  </si>
  <si>
    <t>approximately 89,000/Bbtu</t>
  </si>
  <si>
    <t>Other suppliers, agreement six [member]</t>
  </si>
  <si>
    <t>2029</t>
  </si>
  <si>
    <t>42.4 BBtu**/day</t>
  </si>
  <si>
    <t>approximately 31,000/Bbtu</t>
  </si>
  <si>
    <t>approximately 81,000/Bbtu</t>
  </si>
  <si>
    <t>The quantities represent maximum volume, while others represent minimum or forecasted volume if not specified.</t>
  </si>
  <si>
    <t>BBtu: Billion British Thermal Unit.</t>
  </si>
  <si>
    <t>Acquisition, disposal and other transactions (Acquisition) (Narrative) (Detail) - Shangrao Hongyuan Power Co., Ltd. ("Hongyuan Power") [member] - Huaneng Jiangxi Clean EnergyPower Generation and Supply Limited Liability Company ("Jiangxi Clean Energy") [member] ¥ in Thousands</t>
  </si>
  <si>
    <t>Disclosure of detailed information about acquisition [line items]</t>
  </si>
  <si>
    <t>Equity interests acquired by the Group</t>
  </si>
  <si>
    <t>Cash consideration paid for acquisition</t>
  </si>
  <si>
    <t>Acquisition, disposal and other transactions (Disposal) (Detail) - Bankruptcy liquidation [member] ¥ in Thousands</t>
  </si>
  <si>
    <t>Disclosure of detailed information about disposal of bankruptcy [line items]</t>
  </si>
  <si>
    <t>Net gain upon the deconsolidation of Luoyang Yangguang</t>
  </si>
  <si>
    <t>Net liabilities</t>
  </si>
  <si>
    <t>Gain on disposal of Luoyang Yangguang</t>
  </si>
  <si>
    <t>Loss on receivables due from Luoyang Yangguang</t>
  </si>
  <si>
    <t>Consideration</t>
  </si>
  <si>
    <t>Intangible assets [member]</t>
  </si>
  <si>
    <t>Inventories [member]</t>
  </si>
  <si>
    <t>Accounts receivable [member]</t>
  </si>
  <si>
    <t>Other receivable and assets [member]</t>
  </si>
  <si>
    <t>Cash and cash equivalents [member]</t>
  </si>
  <si>
    <t>Accounts payable and other liabilities [member]</t>
  </si>
  <si>
    <t>Interest-bearing loans and borrowings [member]</t>
  </si>
  <si>
    <t>Acquisition, disposal and other transactions (An analysis of the cash flow of cash and cash equivalents in respect of the Disposal of Luoyang Yangguang) (Detail) - Bankruptcy liquidation [member] ¥ in Thousands</t>
  </si>
  <si>
    <t>Net outflows of cash and cash equivalents in respect of disposal of Luoyang Yangguang</t>
  </si>
  <si>
    <t>Acquisition, disposal and other transactions (Capital injection of Ruijin Power Generation) (Detail) - Ruijin Power Generation [member] ¥ in Millions</t>
  </si>
  <si>
    <t>Disclosure of detailed information about capital injection of Ruijin Power Generation [line items]</t>
  </si>
  <si>
    <t>Proportion of equity interest before capital injection from a third party</t>
  </si>
  <si>
    <t>Registered capital subscribed by the third party</t>
  </si>
  <si>
    <t>Cash consideration</t>
  </si>
  <si>
    <t>Registered capital upon completion of the transaction</t>
  </si>
  <si>
    <t>Non-controlling interests (Detail) - CNY (¥) ¥ in Thousands</t>
  </si>
  <si>
    <t>Disclosure of information related to each of the Company and subsidiaries that have material non-controlling interests [line items]</t>
  </si>
  <si>
    <t>Carrying amount of NCI</t>
  </si>
  <si>
    <t>Net (loss)/profit</t>
  </si>
  <si>
    <t>Total comprehensive (loss)/income</t>
  </si>
  <si>
    <t>(Loss)/ Profit allocated to NCI</t>
  </si>
  <si>
    <t>Other comprehensive income/ (loss) allocated to NCI</t>
  </si>
  <si>
    <t>Cash flow from operating activities</t>
  </si>
  <si>
    <t>Cash flow from investment activities</t>
  </si>
  <si>
    <t>Cash flow from financing activities</t>
  </si>
  <si>
    <t>Net increase/ (decrease) in cash and cash equivalents</t>
  </si>
  <si>
    <t>Qinbei Power [member]</t>
  </si>
  <si>
    <t>NCI percentage</t>
  </si>
  <si>
    <t>Net assets</t>
  </si>
  <si>
    <t>Dividends paid to NCI</t>
  </si>
  <si>
    <t>Luohuang Power [member]</t>
  </si>
  <si>
    <t>Weihai Power [member]</t>
  </si>
  <si>
    <t>Jinling Power [member]</t>
  </si>
  <si>
    <t>Yueyang Power [member]</t>
  </si>
  <si>
    <t>45.00%</t>
  </si>
  <si>
    <t>Shidongkou Power [member]</t>
  </si>
  <si>
    <t>Yangliuqing Co-generation [member]</t>
  </si>
  <si>
    <t>Other individually immaterial subsidiaries [member]</t>
  </si>
  <si>
    <t>Leases (The Group as a lessee) (Carrying amounts and movements of right-of-use assets) (Detail) - CNY (¥) ¥ in Thousands</t>
  </si>
  <si>
    <t>Disclosure of leases [line items]</t>
  </si>
  <si>
    <t>Rght-of-use assets at 1 January 2019</t>
  </si>
  <si>
    <t>Right-of-use assets at the end of period</t>
  </si>
  <si>
    <t>Leases (The Group as a lessee) (Carrying amount and movements of lease liabilities) (Detail) - CNY (¥) ¥ in Thousands</t>
  </si>
  <si>
    <t>Lease [abstract]</t>
  </si>
  <si>
    <t>Lease liabilities, at the beginning of period</t>
  </si>
  <si>
    <t>Accretion of interest recognised during the year</t>
  </si>
  <si>
    <t>Currency translation difference</t>
  </si>
  <si>
    <t>Payments</t>
  </si>
  <si>
    <t>Lease liabilities, at the end of period</t>
  </si>
  <si>
    <t>Leases (The Group as a lessee) (Maturity analysis of lease liabilities) (Detail) - CNY (¥) ¥ in Thousands</t>
  </si>
  <si>
    <t>Later than three years [member]</t>
  </si>
  <si>
    <t>Leases (The Group as a lessee) (Leases recognised in profit or loss) (Detail) - CNY (¥) ¥ in Thousands</t>
  </si>
  <si>
    <t>Interest on lease liabilities</t>
  </si>
  <si>
    <t>Depreciation charge of right-of-use assets</t>
  </si>
  <si>
    <t>Expense relating to short-term leases and other leases with remaining lease terms ended on or before 31 December 2019</t>
  </si>
  <si>
    <t>Expense relating to leases of low-value assets</t>
  </si>
  <si>
    <t>Total amount recognised in profit or loss</t>
  </si>
  <si>
    <t>Leases (The Group as a lessor) (Narrative) (Detail) ¥ in Millions</t>
  </si>
  <si>
    <t>Total finance lease income</t>
  </si>
  <si>
    <t>Leases (The Group as a lessor) (Maturity analysis of finance lease receivables) (Detail) ¥ in Thousands</t>
  </si>
  <si>
    <t>Undiscounted finance lease payments</t>
  </si>
  <si>
    <t>Unearned finance income</t>
  </si>
  <si>
    <t>Allowance for ECL</t>
  </si>
  <si>
    <t>Total finance lease receivables as at period end</t>
  </si>
  <si>
    <t>After 3 years but within 4 years [member]</t>
  </si>
  <si>
    <t>After 4 years but within 5 years [member]</t>
  </si>
  <si>
    <t>Leases (The Group as a lessor) (Maturity analysis of operating lease payments) (Detail) ¥ in Thousands</t>
  </si>
  <si>
    <t>Rental income recognised by the Group</t>
  </si>
  <si>
    <t>Undiscounted lease payments receivable by the Group</t>
  </si>
  <si>
    <t>Subsequent events (Issuance of corporate bonds) (Detail) ¥ in Thousands, $ in Billions</t>
  </si>
  <si>
    <t>Disclosure of non-adjusting events after reporting period [line items]</t>
  </si>
  <si>
    <t>Face value | ¥</t>
  </si>
  <si>
    <t>Issue guaranteed bonds [member] | Sinosing Services PTE. Ltd. [member] | Guaranteed bonds issue on 21 February 2020 mature in 2025 [member]</t>
  </si>
  <si>
    <t>Fixed annual coupon interest rate</t>
  </si>
  <si>
    <t>2.25%</t>
  </si>
  <si>
    <t>Issue guaranteed bonds [member] | Sinosing Services PTE. Ltd. [member] | Guaranteed bonds issue on 21 February 2020 mature in 2030 [member]</t>
  </si>
  <si>
    <t>2.625%</t>
  </si>
  <si>
    <t>Subsequent events (Issuance of another equity instrument) (Detail) ¥ / shares in Units, ¥ in Thousands</t>
  </si>
  <si>
    <t>Dec. 31, 2019CNY (¥)¥ / shares</t>
  </si>
  <si>
    <t>Issue another equity instruments [member] | Perpetual corporate bond issued on 18 March 2020 with no fixed maturity date [member]</t>
  </si>
  <si>
    <t>Par value | ¥ / shares</t>
  </si>
  <si>
    <t>Subsequent events (Issuance of mid term note) (Detail) - CNY (¥) ¥ in Thousands</t>
  </si>
  <si>
    <t>Issue mid term note [member] | Medium-term notes issued on 13 April 2020 with no fixed maturity date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0_);_(&quot;¥ &quot;(#,##0.000)" numFmtId="167"/>
    <numFmt formatCode="_(&quot;¥ &quot;#,##0.0_);_(&quot;¥ &quot;(#,##0.0)" numFmtId="168"/>
    <numFmt formatCode="_(&quot;€ &quot;#,##0_);_(&quot;€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sharedStrings.xml" Type="http://schemas.openxmlformats.org/officeDocument/2006/relationships/sharedStrings"/><Relationship Id="rId239" Target="styles.xml" Type="http://schemas.openxmlformats.org/officeDocument/2006/relationships/styles"/><Relationship Id="rId2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0"/>
    <col customWidth="1" max="2" min="2" width="7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4" t="s">
        <v>25</v>
      </c>
    </row>
    <row r="16" spans="1:2">
      <c r="A16" s="4" t="s">
        <v>26</v>
      </c>
      <c r="B16" s="4" t="s">
        <v>27</v>
      </c>
    </row>
    <row r="17" spans="1:2">
      <c r="A17" s="4" t="s">
        <v>28</v>
      </c>
      <c r="B17" s="4" t="s">
        <v>25</v>
      </c>
    </row>
    <row r="18" spans="1:2">
      <c r="A18" s="4" t="s">
        <v>29</v>
      </c>
      <c r="B18" s="4" t="s">
        <v>25</v>
      </c>
    </row>
    <row r="19" spans="1:2">
      <c r="A19" s="4" t="s">
        <v>30</v>
      </c>
      <c r="B19" s="4" t="s">
        <v>31</v>
      </c>
    </row>
    <row r="20" spans="1:2">
      <c r="A20" s="4" t="s">
        <v>32</v>
      </c>
      <c r="B20" s="4" t="s">
        <v>7</v>
      </c>
    </row>
    <row r="21" spans="1:2">
      <c r="A21" s="4" t="s">
        <v>33</v>
      </c>
      <c r="B21" s="4" t="s">
        <v>7</v>
      </c>
    </row>
    <row r="22" spans="1:2">
      <c r="A22" s="4" t="s">
        <v>34</v>
      </c>
    </row>
    <row r="23" spans="1:2">
      <c r="A23" s="3" t="s">
        <v>3</v>
      </c>
    </row>
    <row r="24" spans="1:2">
      <c r="A24" s="4" t="s">
        <v>35</v>
      </c>
      <c r="B24" s="4" t="s">
        <v>36</v>
      </c>
    </row>
    <row r="25" spans="1:2">
      <c r="A25" s="4" t="s">
        <v>37</v>
      </c>
      <c r="B25" s="4" t="s">
        <v>38</v>
      </c>
    </row>
    <row r="26" spans="1:2">
      <c r="A26" s="4" t="s">
        <v>39</v>
      </c>
      <c r="B26" s="4" t="s">
        <v>40</v>
      </c>
    </row>
    <row r="27" spans="1:2">
      <c r="A27" s="4" t="s">
        <v>41</v>
      </c>
    </row>
    <row r="28" spans="1:2">
      <c r="A28" s="3" t="s">
        <v>3</v>
      </c>
    </row>
    <row r="29" spans="1:2">
      <c r="A29" s="4" t="s">
        <v>35</v>
      </c>
      <c r="B29" s="4" t="s">
        <v>42</v>
      </c>
    </row>
    <row r="30" spans="1:2">
      <c r="A30" s="4" t="s">
        <v>43</v>
      </c>
      <c r="B30" s="4" t="s">
        <v>21</v>
      </c>
    </row>
    <row r="31" spans="1:2">
      <c r="A31" s="4" t="s">
        <v>39</v>
      </c>
      <c r="B31" s="4" t="s">
        <v>40</v>
      </c>
    </row>
    <row r="32" spans="1:2">
      <c r="A32" s="4" t="s">
        <v>44</v>
      </c>
      <c r="B32" s="5" t="n">
        <v>4700383440</v>
      </c>
    </row>
    <row r="33" spans="1:2">
      <c r="A33" s="4" t="s">
        <v>45</v>
      </c>
    </row>
    <row r="34" spans="1:2">
      <c r="A34" s="3" t="s">
        <v>3</v>
      </c>
    </row>
    <row r="35" spans="1:2">
      <c r="A35" s="4" t="s">
        <v>44</v>
      </c>
      <c r="B35" s="5" t="n">
        <v>10997709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47</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47</v>
      </c>
      <c r="C2" s="2" t="s">
        <v>48</v>
      </c>
    </row>
    <row r="3" spans="1:3">
      <c r="A3" s="4" t="s">
        <v>768</v>
      </c>
    </row>
    <row r="4" spans="1:3">
      <c r="A4" s="3" t="s">
        <v>758</v>
      </c>
    </row>
    <row r="5" spans="1:3">
      <c r="A5" s="4" t="s">
        <v>769</v>
      </c>
      <c r="B5" s="6" t="n">
        <v>746</v>
      </c>
      <c r="C5" s="6" t="n">
        <v>786</v>
      </c>
    </row>
    <row r="6" spans="1:3">
      <c r="A6" s="4" t="s">
        <v>770</v>
      </c>
    </row>
    <row r="7" spans="1:3">
      <c r="A7" s="3" t="s">
        <v>758</v>
      </c>
    </row>
    <row r="8" spans="1:3">
      <c r="A8" s="4" t="s">
        <v>769</v>
      </c>
      <c r="B8" s="5" t="n">
        <v>57</v>
      </c>
      <c r="C8" s="5" t="n">
        <v>54</v>
      </c>
    </row>
    <row r="9" spans="1:3">
      <c r="A9" s="4" t="s">
        <v>771</v>
      </c>
    </row>
    <row r="10" spans="1:3">
      <c r="A10" s="3" t="s">
        <v>758</v>
      </c>
    </row>
    <row r="11" spans="1:3">
      <c r="A11" s="4" t="s">
        <v>769</v>
      </c>
      <c r="B11" s="5" t="n">
        <v>1</v>
      </c>
      <c r="C11" s="5" t="n">
        <v>2</v>
      </c>
    </row>
    <row r="12" spans="1:3">
      <c r="A12" s="4" t="s">
        <v>772</v>
      </c>
    </row>
    <row r="13" spans="1:3">
      <c r="A13" s="3" t="s">
        <v>758</v>
      </c>
    </row>
    <row r="14" spans="1:3">
      <c r="A14" s="4" t="s">
        <v>769</v>
      </c>
      <c r="B14" s="5" t="n">
        <v>-746</v>
      </c>
      <c r="C14" s="5" t="n">
        <v>-786</v>
      </c>
    </row>
    <row r="15" spans="1:3">
      <c r="A15" s="4" t="s">
        <v>773</v>
      </c>
    </row>
    <row r="16" spans="1:3">
      <c r="A16" s="3" t="s">
        <v>758</v>
      </c>
    </row>
    <row r="17" spans="1:3">
      <c r="A17" s="4" t="s">
        <v>769</v>
      </c>
      <c r="B17" s="5" t="n">
        <v>-57</v>
      </c>
      <c r="C17" s="5" t="n">
        <v>-54</v>
      </c>
    </row>
    <row r="18" spans="1:3">
      <c r="A18" s="4" t="s">
        <v>774</v>
      </c>
    </row>
    <row r="19" spans="1:3">
      <c r="A19" s="3" t="s">
        <v>758</v>
      </c>
    </row>
    <row r="20" spans="1:3">
      <c r="A20" s="4" t="s">
        <v>769</v>
      </c>
      <c r="B20" s="5" t="n">
        <v>-1</v>
      </c>
      <c r="C20" s="5" t="n">
        <v>-2</v>
      </c>
    </row>
    <row r="21" spans="1:3">
      <c r="A21" s="4" t="s">
        <v>775</v>
      </c>
    </row>
    <row r="22" spans="1:3">
      <c r="A22" s="3" t="s">
        <v>758</v>
      </c>
    </row>
    <row r="23" spans="1:3">
      <c r="A23" s="4" t="s">
        <v>769</v>
      </c>
      <c r="B23" s="5" t="n">
        <v>79</v>
      </c>
      <c r="C23" s="5" t="n">
        <v>74</v>
      </c>
    </row>
    <row r="24" spans="1:3">
      <c r="A24" s="4" t="s">
        <v>776</v>
      </c>
    </row>
    <row r="25" spans="1:3">
      <c r="A25" s="3" t="s">
        <v>758</v>
      </c>
    </row>
    <row r="26" spans="1:3">
      <c r="A26" s="4" t="s">
        <v>769</v>
      </c>
      <c r="B26" s="6" t="n">
        <v>-79</v>
      </c>
      <c r="C26" s="6" t="n">
        <v>-7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4"/>
  </cols>
  <sheetData>
    <row r="1" spans="1:2">
      <c r="A1" s="1" t="s">
        <v>777</v>
      </c>
      <c r="B1" s="2" t="s">
        <v>1</v>
      </c>
    </row>
    <row r="2" spans="1:2">
      <c r="B2" s="2" t="s">
        <v>778</v>
      </c>
    </row>
    <row r="3" spans="1:2">
      <c r="A3" s="3" t="s">
        <v>758</v>
      </c>
    </row>
    <row r="4" spans="1:2">
      <c r="A4" s="4" t="s">
        <v>779</v>
      </c>
      <c r="B4" s="5" t="n">
        <v>2000</v>
      </c>
    </row>
    <row r="5" spans="1:2">
      <c r="A5" s="4" t="s">
        <v>780</v>
      </c>
    </row>
    <row r="6" spans="1:2">
      <c r="A6" s="3" t="s">
        <v>758</v>
      </c>
    </row>
    <row r="7" spans="1:2">
      <c r="A7" s="4" t="s">
        <v>781</v>
      </c>
      <c r="B7" s="4" t="s">
        <v>782</v>
      </c>
    </row>
    <row r="8" spans="1:2">
      <c r="A8" s="4" t="s">
        <v>783</v>
      </c>
    </row>
    <row r="9" spans="1:2">
      <c r="A9" s="3" t="s">
        <v>758</v>
      </c>
    </row>
    <row r="10" spans="1:2">
      <c r="A10" s="4" t="s">
        <v>784</v>
      </c>
      <c r="B10" s="6" t="n">
        <v>309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688</v>
      </c>
    </row>
    <row r="2" spans="1:2">
      <c r="A2" s="3" t="s">
        <v>758</v>
      </c>
    </row>
    <row r="3" spans="1:2">
      <c r="A3" s="4" t="s">
        <v>786</v>
      </c>
      <c r="B3" s="6" t="n">
        <v>32494725</v>
      </c>
    </row>
    <row r="4" spans="1:2">
      <c r="A4" s="4" t="s">
        <v>787</v>
      </c>
      <c r="B4" s="5" t="n">
        <v>195320</v>
      </c>
    </row>
    <row r="5" spans="1:2">
      <c r="A5" s="4" t="s">
        <v>788</v>
      </c>
    </row>
    <row r="6" spans="1:2">
      <c r="A6" s="3" t="s">
        <v>758</v>
      </c>
    </row>
    <row r="7" spans="1:2">
      <c r="A7" s="4" t="s">
        <v>786</v>
      </c>
      <c r="B7" s="5" t="n">
        <v>30218242</v>
      </c>
    </row>
    <row r="8" spans="1:2">
      <c r="A8" s="4" t="s">
        <v>787</v>
      </c>
      <c r="B8" s="5" t="n">
        <v>0</v>
      </c>
    </row>
    <row r="9" spans="1:2">
      <c r="A9" s="4" t="s">
        <v>789</v>
      </c>
    </row>
    <row r="10" spans="1:2">
      <c r="A10" s="3" t="s">
        <v>758</v>
      </c>
    </row>
    <row r="11" spans="1:2">
      <c r="A11" s="4" t="s">
        <v>786</v>
      </c>
      <c r="B11" s="5" t="n">
        <v>2052658</v>
      </c>
    </row>
    <row r="12" spans="1:2">
      <c r="A12" s="4" t="s">
        <v>787</v>
      </c>
      <c r="B12" s="5" t="n">
        <v>68017</v>
      </c>
    </row>
    <row r="13" spans="1:2">
      <c r="A13" s="4" t="s">
        <v>790</v>
      </c>
    </row>
    <row r="14" spans="1:2">
      <c r="A14" s="3" t="s">
        <v>758</v>
      </c>
    </row>
    <row r="15" spans="1:2">
      <c r="A15" s="4" t="s">
        <v>786</v>
      </c>
      <c r="B15" s="5" t="n">
        <v>100696</v>
      </c>
    </row>
    <row r="16" spans="1:2">
      <c r="A16" s="4" t="s">
        <v>787</v>
      </c>
      <c r="B16" s="5" t="n">
        <v>6816</v>
      </c>
    </row>
    <row r="17" spans="1:2">
      <c r="A17" s="4" t="s">
        <v>791</v>
      </c>
    </row>
    <row r="18" spans="1:2">
      <c r="A18" s="3" t="s">
        <v>758</v>
      </c>
    </row>
    <row r="19" spans="1:2">
      <c r="A19" s="4" t="s">
        <v>786</v>
      </c>
      <c r="B19" s="5" t="n">
        <v>123129</v>
      </c>
    </row>
    <row r="20" spans="1:2">
      <c r="A20" s="4" t="s">
        <v>787</v>
      </c>
      <c r="B20" s="6" t="n">
        <v>12048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47</v>
      </c>
      <c r="C1" s="2" t="s">
        <v>48</v>
      </c>
    </row>
    <row r="2" spans="1:3">
      <c r="A2" s="3" t="s">
        <v>758</v>
      </c>
    </row>
    <row r="3" spans="1:3">
      <c r="A3" s="4" t="s">
        <v>793</v>
      </c>
      <c r="B3" s="6" t="n">
        <v>2005475</v>
      </c>
    </row>
    <row r="4" spans="1:3">
      <c r="A4" s="4" t="s">
        <v>787</v>
      </c>
      <c r="B4" s="5" t="n">
        <v>52531</v>
      </c>
      <c r="C4" s="6" t="n">
        <v>38531</v>
      </c>
    </row>
    <row r="5" spans="1:3">
      <c r="A5" s="4" t="s">
        <v>788</v>
      </c>
    </row>
    <row r="6" spans="1:3">
      <c r="A6" s="3" t="s">
        <v>758</v>
      </c>
    </row>
    <row r="7" spans="1:3">
      <c r="A7" s="4" t="s">
        <v>793</v>
      </c>
      <c r="B7" s="5" t="n">
        <v>1967567</v>
      </c>
    </row>
    <row r="8" spans="1:3">
      <c r="A8" s="4" t="s">
        <v>787</v>
      </c>
      <c r="B8" s="5" t="n">
        <v>18253</v>
      </c>
    </row>
    <row r="9" spans="1:3">
      <c r="A9" s="4" t="s">
        <v>789</v>
      </c>
    </row>
    <row r="10" spans="1:3">
      <c r="A10" s="3" t="s">
        <v>758</v>
      </c>
    </row>
    <row r="11" spans="1:3">
      <c r="A11" s="4" t="s">
        <v>793</v>
      </c>
      <c r="B11" s="5" t="n">
        <v>0</v>
      </c>
    </row>
    <row r="12" spans="1:3">
      <c r="A12" s="4" t="s">
        <v>787</v>
      </c>
      <c r="B12" s="5" t="n">
        <v>0</v>
      </c>
    </row>
    <row r="13" spans="1:3">
      <c r="A13" s="4" t="s">
        <v>790</v>
      </c>
    </row>
    <row r="14" spans="1:3">
      <c r="A14" s="3" t="s">
        <v>758</v>
      </c>
    </row>
    <row r="15" spans="1:3">
      <c r="A15" s="4" t="s">
        <v>793</v>
      </c>
      <c r="B15" s="5" t="n">
        <v>0</v>
      </c>
    </row>
    <row r="16" spans="1:3">
      <c r="A16" s="4" t="s">
        <v>787</v>
      </c>
      <c r="B16" s="5" t="n">
        <v>0</v>
      </c>
    </row>
    <row r="17" spans="1:3">
      <c r="A17" s="4" t="s">
        <v>791</v>
      </c>
    </row>
    <row r="18" spans="1:3">
      <c r="A18" s="3" t="s">
        <v>758</v>
      </c>
    </row>
    <row r="19" spans="1:3">
      <c r="A19" s="4" t="s">
        <v>793</v>
      </c>
      <c r="B19" s="5" t="n">
        <v>37908</v>
      </c>
    </row>
    <row r="20" spans="1:3">
      <c r="A20" s="4" t="s">
        <v>787</v>
      </c>
      <c r="B20" s="6" t="n">
        <v>3427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94</v>
      </c>
      <c r="C1" s="2" t="s">
        <v>47</v>
      </c>
      <c r="E1" s="2" t="s">
        <v>48</v>
      </c>
    </row>
    <row r="2" spans="1:5">
      <c r="A2" s="3" t="s">
        <v>758</v>
      </c>
    </row>
    <row r="3" spans="1:5">
      <c r="A3" s="4" t="s">
        <v>795</v>
      </c>
      <c r="C3" s="6" t="n">
        <v>428250063</v>
      </c>
      <c r="E3" s="6" t="n">
        <v>419903311</v>
      </c>
    </row>
    <row r="4" spans="1:5">
      <c r="A4" s="4" t="s">
        <v>796</v>
      </c>
      <c r="C4" s="5" t="n">
        <v>297871017</v>
      </c>
      <c r="E4" s="5" t="n">
        <v>303781641</v>
      </c>
    </row>
    <row r="5" spans="1:5">
      <c r="A5" s="4" t="s">
        <v>797</v>
      </c>
      <c r="C5" s="5" t="n">
        <v>458000</v>
      </c>
      <c r="E5" s="5" t="n">
        <v>991000</v>
      </c>
    </row>
    <row r="6" spans="1:5">
      <c r="A6" s="4" t="s">
        <v>798</v>
      </c>
    </row>
    <row r="7" spans="1:5">
      <c r="A7" s="3" t="s">
        <v>758</v>
      </c>
    </row>
    <row r="8" spans="1:5">
      <c r="A8" s="4" t="s">
        <v>795</v>
      </c>
      <c r="C8" s="5" t="n">
        <v>2692811</v>
      </c>
      <c r="E8" s="5" t="n">
        <v>3109507</v>
      </c>
    </row>
    <row r="9" spans="1:5">
      <c r="A9" s="4" t="s">
        <v>796</v>
      </c>
      <c r="C9" s="5" t="n">
        <v>450708</v>
      </c>
      <c r="E9" s="5" t="n">
        <v>545292</v>
      </c>
    </row>
    <row r="10" spans="1:5">
      <c r="A10" s="4" t="s">
        <v>799</v>
      </c>
    </row>
    <row r="11" spans="1:5">
      <c r="A11" s="3" t="s">
        <v>758</v>
      </c>
    </row>
    <row r="12" spans="1:5">
      <c r="A12" s="4" t="s">
        <v>796</v>
      </c>
      <c r="C12" s="5" t="n">
        <v>2987</v>
      </c>
      <c r="E12" s="5" t="n">
        <v>17752</v>
      </c>
    </row>
    <row r="13" spans="1:5">
      <c r="A13" s="4" t="s">
        <v>800</v>
      </c>
    </row>
    <row r="14" spans="1:5">
      <c r="A14" s="3" t="s">
        <v>758</v>
      </c>
    </row>
    <row r="15" spans="1:5">
      <c r="A15" s="4" t="s">
        <v>796</v>
      </c>
      <c r="C15" s="5" t="n">
        <v>447721</v>
      </c>
      <c r="E15" s="5" t="n">
        <v>527540</v>
      </c>
    </row>
    <row r="16" spans="1:5">
      <c r="A16" s="4" t="s">
        <v>801</v>
      </c>
    </row>
    <row r="17" spans="1:5">
      <c r="A17" s="3" t="s">
        <v>758</v>
      </c>
    </row>
    <row r="18" spans="1:5">
      <c r="A18" s="4" t="s">
        <v>795</v>
      </c>
      <c r="C18" s="5" t="n">
        <v>4601</v>
      </c>
      <c r="E18" s="5" t="n">
        <v>14</v>
      </c>
    </row>
    <row r="19" spans="1:5">
      <c r="A19" s="4" t="s">
        <v>802</v>
      </c>
    </row>
    <row r="20" spans="1:5">
      <c r="A20" s="3" t="s">
        <v>758</v>
      </c>
    </row>
    <row r="21" spans="1:5">
      <c r="A21" s="4" t="s">
        <v>795</v>
      </c>
      <c r="C21" s="5" t="n">
        <v>457727</v>
      </c>
      <c r="D21" s="4" t="s">
        <v>197</v>
      </c>
      <c r="E21" s="5" t="n">
        <v>991383</v>
      </c>
    </row>
    <row r="22" spans="1:5">
      <c r="A22" s="4" t="s">
        <v>803</v>
      </c>
    </row>
    <row r="23" spans="1:5">
      <c r="A23" s="3" t="s">
        <v>758</v>
      </c>
    </row>
    <row r="24" spans="1:5">
      <c r="A24" s="4" t="s">
        <v>795</v>
      </c>
      <c r="C24" s="5" t="n">
        <v>1364579</v>
      </c>
    </row>
    <row r="25" spans="1:5">
      <c r="A25" s="4" t="s">
        <v>800</v>
      </c>
    </row>
    <row r="26" spans="1:5">
      <c r="A26" s="3" t="s">
        <v>758</v>
      </c>
    </row>
    <row r="27" spans="1:5">
      <c r="A27" s="4" t="s">
        <v>795</v>
      </c>
      <c r="C27" s="5" t="n">
        <v>86686</v>
      </c>
      <c r="E27" s="5" t="n">
        <v>34691</v>
      </c>
    </row>
    <row r="28" spans="1:5">
      <c r="A28" s="4" t="s">
        <v>804</v>
      </c>
    </row>
    <row r="29" spans="1:5">
      <c r="A29" s="3" t="s">
        <v>758</v>
      </c>
    </row>
    <row r="30" spans="1:5">
      <c r="A30" s="4" t="s">
        <v>795</v>
      </c>
      <c r="B30" s="4" t="s">
        <v>197</v>
      </c>
      <c r="E30" s="5" t="n">
        <v>2083419</v>
      </c>
    </row>
    <row r="31" spans="1:5">
      <c r="A31" s="4" t="s">
        <v>805</v>
      </c>
    </row>
    <row r="32" spans="1:5">
      <c r="A32" s="3" t="s">
        <v>758</v>
      </c>
    </row>
    <row r="33" spans="1:5">
      <c r="A33" s="4" t="s">
        <v>795</v>
      </c>
      <c r="C33" s="5" t="n">
        <v>779218</v>
      </c>
    </row>
    <row r="34" spans="1:5">
      <c r="A34" s="4" t="s">
        <v>806</v>
      </c>
    </row>
    <row r="35" spans="1:5">
      <c r="A35" s="3" t="s">
        <v>758</v>
      </c>
    </row>
    <row r="36" spans="1:5">
      <c r="A36" s="4" t="s">
        <v>795</v>
      </c>
      <c r="C36" s="5" t="n">
        <v>8390</v>
      </c>
      <c r="E36" s="5" t="n">
        <v>8558</v>
      </c>
    </row>
    <row r="37" spans="1:5">
      <c r="A37" s="4" t="s">
        <v>796</v>
      </c>
      <c r="C37" s="5" t="n">
        <v>0</v>
      </c>
      <c r="E37" s="5" t="n">
        <v>0</v>
      </c>
    </row>
    <row r="38" spans="1:5">
      <c r="A38" s="4" t="s">
        <v>807</v>
      </c>
    </row>
    <row r="39" spans="1:5">
      <c r="A39" s="3" t="s">
        <v>758</v>
      </c>
    </row>
    <row r="40" spans="1:5">
      <c r="A40" s="4" t="s">
        <v>796</v>
      </c>
      <c r="C40" s="5" t="n">
        <v>0</v>
      </c>
      <c r="E40" s="5" t="n">
        <v>0</v>
      </c>
    </row>
    <row r="41" spans="1:5">
      <c r="A41" s="4" t="s">
        <v>808</v>
      </c>
    </row>
    <row r="42" spans="1:5">
      <c r="A42" s="3" t="s">
        <v>758</v>
      </c>
    </row>
    <row r="43" spans="1:5">
      <c r="A43" s="4" t="s">
        <v>796</v>
      </c>
      <c r="C43" s="5" t="n">
        <v>0</v>
      </c>
      <c r="E43" s="5" t="n">
        <v>0</v>
      </c>
    </row>
    <row r="44" spans="1:5">
      <c r="A44" s="4" t="s">
        <v>809</v>
      </c>
    </row>
    <row r="45" spans="1:5">
      <c r="A45" s="3" t="s">
        <v>758</v>
      </c>
    </row>
    <row r="46" spans="1:5">
      <c r="A46" s="4" t="s">
        <v>795</v>
      </c>
      <c r="C46" s="5" t="n">
        <v>0</v>
      </c>
      <c r="E46" s="5" t="n">
        <v>0</v>
      </c>
    </row>
    <row r="47" spans="1:5">
      <c r="A47" s="4" t="s">
        <v>810</v>
      </c>
    </row>
    <row r="48" spans="1:5">
      <c r="A48" s="3" t="s">
        <v>758</v>
      </c>
    </row>
    <row r="49" spans="1:5">
      <c r="A49" s="4" t="s">
        <v>795</v>
      </c>
      <c r="C49" s="5" t="n">
        <v>0</v>
      </c>
      <c r="D49" s="4" t="s">
        <v>197</v>
      </c>
      <c r="E49" s="5" t="n">
        <v>0</v>
      </c>
    </row>
    <row r="50" spans="1:5">
      <c r="A50" s="4" t="s">
        <v>811</v>
      </c>
    </row>
    <row r="51" spans="1:5">
      <c r="A51" s="3" t="s">
        <v>758</v>
      </c>
    </row>
    <row r="52" spans="1:5">
      <c r="A52" s="4" t="s">
        <v>795</v>
      </c>
      <c r="C52" s="5" t="n">
        <v>0</v>
      </c>
    </row>
    <row r="53" spans="1:5">
      <c r="A53" s="4" t="s">
        <v>808</v>
      </c>
    </row>
    <row r="54" spans="1:5">
      <c r="A54" s="3" t="s">
        <v>758</v>
      </c>
    </row>
    <row r="55" spans="1:5">
      <c r="A55" s="4" t="s">
        <v>795</v>
      </c>
      <c r="C55" s="5" t="n">
        <v>0</v>
      </c>
      <c r="E55" s="5" t="n">
        <v>0</v>
      </c>
    </row>
    <row r="56" spans="1:5">
      <c r="A56" s="4" t="s">
        <v>812</v>
      </c>
    </row>
    <row r="57" spans="1:5">
      <c r="A57" s="3" t="s">
        <v>758</v>
      </c>
    </row>
    <row r="58" spans="1:5">
      <c r="A58" s="4" t="s">
        <v>795</v>
      </c>
      <c r="B58" s="4" t="s">
        <v>197</v>
      </c>
      <c r="E58" s="5" t="n">
        <v>8558</v>
      </c>
    </row>
    <row r="59" spans="1:5">
      <c r="A59" s="4" t="s">
        <v>813</v>
      </c>
    </row>
    <row r="60" spans="1:5">
      <c r="A60" s="3" t="s">
        <v>758</v>
      </c>
    </row>
    <row r="61" spans="1:5">
      <c r="A61" s="4" t="s">
        <v>795</v>
      </c>
      <c r="C61" s="5" t="n">
        <v>8390</v>
      </c>
    </row>
    <row r="62" spans="1:5">
      <c r="A62" s="4" t="s">
        <v>814</v>
      </c>
    </row>
    <row r="63" spans="1:5">
      <c r="A63" s="3" t="s">
        <v>758</v>
      </c>
    </row>
    <row r="64" spans="1:5">
      <c r="A64" s="4" t="s">
        <v>795</v>
      </c>
      <c r="C64" s="5" t="n">
        <v>1455866</v>
      </c>
      <c r="E64" s="5" t="n">
        <v>34705</v>
      </c>
    </row>
    <row r="65" spans="1:5">
      <c r="A65" s="4" t="s">
        <v>796</v>
      </c>
      <c r="C65" s="5" t="n">
        <v>450708</v>
      </c>
      <c r="E65" s="5" t="n">
        <v>545292</v>
      </c>
    </row>
    <row r="66" spans="1:5">
      <c r="A66" s="4" t="s">
        <v>815</v>
      </c>
    </row>
    <row r="67" spans="1:5">
      <c r="A67" s="3" t="s">
        <v>758</v>
      </c>
    </row>
    <row r="68" spans="1:5">
      <c r="A68" s="4" t="s">
        <v>796</v>
      </c>
      <c r="C68" s="5" t="n">
        <v>2987</v>
      </c>
      <c r="E68" s="5" t="n">
        <v>17752</v>
      </c>
    </row>
    <row r="69" spans="1:5">
      <c r="A69" s="4" t="s">
        <v>816</v>
      </c>
    </row>
    <row r="70" spans="1:5">
      <c r="A70" s="3" t="s">
        <v>758</v>
      </c>
    </row>
    <row r="71" spans="1:5">
      <c r="A71" s="4" t="s">
        <v>796</v>
      </c>
      <c r="C71" s="5" t="n">
        <v>447721</v>
      </c>
      <c r="E71" s="5" t="n">
        <v>527540</v>
      </c>
    </row>
    <row r="72" spans="1:5">
      <c r="A72" s="4" t="s">
        <v>817</v>
      </c>
    </row>
    <row r="73" spans="1:5">
      <c r="A73" s="3" t="s">
        <v>758</v>
      </c>
    </row>
    <row r="74" spans="1:5">
      <c r="A74" s="4" t="s">
        <v>795</v>
      </c>
      <c r="C74" s="5" t="n">
        <v>4601</v>
      </c>
      <c r="E74" s="5" t="n">
        <v>14</v>
      </c>
    </row>
    <row r="75" spans="1:5">
      <c r="A75" s="4" t="s">
        <v>818</v>
      </c>
    </row>
    <row r="76" spans="1:5">
      <c r="A76" s="3" t="s">
        <v>758</v>
      </c>
    </row>
    <row r="77" spans="1:5">
      <c r="A77" s="4" t="s">
        <v>795</v>
      </c>
      <c r="C77" s="5" t="n">
        <v>0</v>
      </c>
      <c r="D77" s="4" t="s">
        <v>197</v>
      </c>
      <c r="E77" s="5" t="n">
        <v>0</v>
      </c>
    </row>
    <row r="78" spans="1:5">
      <c r="A78" s="4" t="s">
        <v>819</v>
      </c>
    </row>
    <row r="79" spans="1:5">
      <c r="A79" s="3" t="s">
        <v>758</v>
      </c>
    </row>
    <row r="80" spans="1:5">
      <c r="A80" s="4" t="s">
        <v>795</v>
      </c>
      <c r="C80" s="5" t="n">
        <v>1364579</v>
      </c>
    </row>
    <row r="81" spans="1:5">
      <c r="A81" s="4" t="s">
        <v>816</v>
      </c>
    </row>
    <row r="82" spans="1:5">
      <c r="A82" s="3" t="s">
        <v>758</v>
      </c>
    </row>
    <row r="83" spans="1:5">
      <c r="A83" s="4" t="s">
        <v>795</v>
      </c>
      <c r="C83" s="5" t="n">
        <v>86686</v>
      </c>
      <c r="E83" s="5" t="n">
        <v>34691</v>
      </c>
    </row>
    <row r="84" spans="1:5">
      <c r="A84" s="4" t="s">
        <v>820</v>
      </c>
    </row>
    <row r="85" spans="1:5">
      <c r="A85" s="3" t="s">
        <v>758</v>
      </c>
    </row>
    <row r="86" spans="1:5">
      <c r="A86" s="4" t="s">
        <v>795</v>
      </c>
      <c r="B86" s="4" t="s">
        <v>197</v>
      </c>
      <c r="E86" s="5" t="n">
        <v>0</v>
      </c>
    </row>
    <row r="87" spans="1:5">
      <c r="A87" s="4" t="s">
        <v>821</v>
      </c>
    </row>
    <row r="88" spans="1:5">
      <c r="A88" s="3" t="s">
        <v>758</v>
      </c>
    </row>
    <row r="89" spans="1:5">
      <c r="A89" s="4" t="s">
        <v>795</v>
      </c>
      <c r="C89" s="5" t="n">
        <v>0</v>
      </c>
    </row>
    <row r="90" spans="1:5">
      <c r="A90" s="4" t="s">
        <v>822</v>
      </c>
    </row>
    <row r="91" spans="1:5">
      <c r="A91" s="3" t="s">
        <v>758</v>
      </c>
    </row>
    <row r="92" spans="1:5">
      <c r="A92" s="4" t="s">
        <v>795</v>
      </c>
      <c r="C92" s="5" t="n">
        <v>1228555</v>
      </c>
      <c r="E92" s="5" t="n">
        <v>3066244</v>
      </c>
    </row>
    <row r="93" spans="1:5">
      <c r="A93" s="4" t="s">
        <v>796</v>
      </c>
      <c r="C93" s="5" t="n">
        <v>0</v>
      </c>
      <c r="E93" s="5" t="n">
        <v>0</v>
      </c>
    </row>
    <row r="94" spans="1:5">
      <c r="A94" s="4" t="s">
        <v>823</v>
      </c>
    </row>
    <row r="95" spans="1:5">
      <c r="A95" s="3" t="s">
        <v>758</v>
      </c>
    </row>
    <row r="96" spans="1:5">
      <c r="A96" s="4" t="s">
        <v>796</v>
      </c>
      <c r="C96" s="5" t="n">
        <v>0</v>
      </c>
      <c r="E96" s="5" t="n">
        <v>0</v>
      </c>
    </row>
    <row r="97" spans="1:5">
      <c r="A97" s="4" t="s">
        <v>824</v>
      </c>
    </row>
    <row r="98" spans="1:5">
      <c r="A98" s="3" t="s">
        <v>758</v>
      </c>
    </row>
    <row r="99" spans="1:5">
      <c r="A99" s="4" t="s">
        <v>796</v>
      </c>
      <c r="C99" s="5" t="n">
        <v>0</v>
      </c>
      <c r="E99" s="5" t="n">
        <v>0</v>
      </c>
    </row>
    <row r="100" spans="1:5">
      <c r="A100" s="4" t="s">
        <v>825</v>
      </c>
    </row>
    <row r="101" spans="1:5">
      <c r="A101" s="3" t="s">
        <v>758</v>
      </c>
    </row>
    <row r="102" spans="1:5">
      <c r="A102" s="4" t="s">
        <v>795</v>
      </c>
      <c r="C102" s="5" t="n">
        <v>0</v>
      </c>
      <c r="E102" s="5" t="n">
        <v>0</v>
      </c>
    </row>
    <row r="103" spans="1:5">
      <c r="A103" s="4" t="s">
        <v>826</v>
      </c>
    </row>
    <row r="104" spans="1:5">
      <c r="A104" s="3" t="s">
        <v>758</v>
      </c>
    </row>
    <row r="105" spans="1:5">
      <c r="A105" s="4" t="s">
        <v>795</v>
      </c>
      <c r="C105" s="5" t="n">
        <v>457727</v>
      </c>
      <c r="D105" s="4" t="s">
        <v>197</v>
      </c>
      <c r="E105" s="5" t="n">
        <v>991383</v>
      </c>
    </row>
    <row r="106" spans="1:5">
      <c r="A106" s="4" t="s">
        <v>827</v>
      </c>
    </row>
    <row r="107" spans="1:5">
      <c r="A107" s="3" t="s">
        <v>758</v>
      </c>
    </row>
    <row r="108" spans="1:5">
      <c r="A108" s="4" t="s">
        <v>795</v>
      </c>
      <c r="C108" s="5" t="n">
        <v>0</v>
      </c>
    </row>
    <row r="109" spans="1:5">
      <c r="A109" s="4" t="s">
        <v>824</v>
      </c>
    </row>
    <row r="110" spans="1:5">
      <c r="A110" s="3" t="s">
        <v>758</v>
      </c>
    </row>
    <row r="111" spans="1:5">
      <c r="A111" s="4" t="s">
        <v>795</v>
      </c>
      <c r="C111" s="5" t="n">
        <v>0</v>
      </c>
      <c r="E111" s="5" t="n">
        <v>0</v>
      </c>
    </row>
    <row r="112" spans="1:5">
      <c r="A112" s="4" t="s">
        <v>828</v>
      </c>
    </row>
    <row r="113" spans="1:5">
      <c r="A113" s="3" t="s">
        <v>758</v>
      </c>
    </row>
    <row r="114" spans="1:5">
      <c r="A114" s="4" t="s">
        <v>795</v>
      </c>
      <c r="B114" s="4" t="s">
        <v>197</v>
      </c>
      <c r="E114" s="6" t="n">
        <v>2074861</v>
      </c>
    </row>
    <row r="115" spans="1:5">
      <c r="A115" s="4" t="s">
        <v>829</v>
      </c>
    </row>
    <row r="116" spans="1:5">
      <c r="A116" s="3" t="s">
        <v>758</v>
      </c>
    </row>
    <row r="117" spans="1:5">
      <c r="A117" s="4" t="s">
        <v>795</v>
      </c>
      <c r="C117" s="6" t="n">
        <v>770828</v>
      </c>
    </row>
    <row r="118" spans="1:5"/>
    <row r="119" spans="1:5">
      <c r="A119" s="4" t="s">
        <v>197</v>
      </c>
      <c r="B119" s="4" t="s">
        <v>830</v>
      </c>
    </row>
  </sheetData>
  <mergeCells count="4">
    <mergeCell ref="A1:B1"/>
    <mergeCell ref="C1:D1"/>
    <mergeCell ref="A118:D118"/>
    <mergeCell ref="B119:D11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31</v>
      </c>
      <c r="B1" s="2" t="s">
        <v>1</v>
      </c>
    </row>
    <row r="2" spans="1:2">
      <c r="B2" s="2" t="s">
        <v>47</v>
      </c>
    </row>
    <row r="3" spans="1:2">
      <c r="A3" s="4" t="s">
        <v>832</v>
      </c>
    </row>
    <row r="4" spans="1:2">
      <c r="A4" s="3" t="s">
        <v>758</v>
      </c>
    </row>
    <row r="5" spans="1:2">
      <c r="A5" s="4" t="s">
        <v>833</v>
      </c>
      <c r="B5" s="4" t="s">
        <v>834</v>
      </c>
    </row>
    <row r="6" spans="1:2">
      <c r="A6" s="4" t="s">
        <v>835</v>
      </c>
      <c r="B6" s="4" t="s">
        <v>836</v>
      </c>
    </row>
    <row r="7" spans="1:2">
      <c r="A7" s="4" t="s">
        <v>837</v>
      </c>
    </row>
    <row r="8" spans="1:2">
      <c r="A8" s="3" t="s">
        <v>758</v>
      </c>
    </row>
    <row r="9" spans="1:2">
      <c r="A9" s="4" t="s">
        <v>833</v>
      </c>
      <c r="B9" s="4" t="s">
        <v>838</v>
      </c>
    </row>
    <row r="10" spans="1:2">
      <c r="A10" s="4" t="s">
        <v>835</v>
      </c>
      <c r="B10" s="4" t="s">
        <v>83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688</v>
      </c>
    </row>
    <row r="3" spans="1:2">
      <c r="A3" s="3" t="s">
        <v>263</v>
      </c>
    </row>
    <row r="4" spans="1:2">
      <c r="A4" s="4" t="s">
        <v>841</v>
      </c>
      <c r="B4" s="6" t="n">
        <v>0</v>
      </c>
    </row>
    <row r="5" spans="1:2">
      <c r="A5" s="4" t="s">
        <v>842</v>
      </c>
      <c r="B5" s="5" t="n">
        <v>0</v>
      </c>
    </row>
    <row r="6" spans="1:2">
      <c r="A6" s="4" t="s">
        <v>843</v>
      </c>
      <c r="B6" s="5" t="n">
        <v>0</v>
      </c>
    </row>
    <row r="7" spans="1:2">
      <c r="A7" s="4" t="s">
        <v>844</v>
      </c>
      <c r="B7" s="5" t="n">
        <v>0</v>
      </c>
    </row>
    <row r="8" spans="1:2">
      <c r="A8" s="4" t="s">
        <v>845</v>
      </c>
      <c r="B8" s="5" t="n">
        <v>0</v>
      </c>
    </row>
    <row r="9" spans="1:2">
      <c r="A9" s="4" t="s">
        <v>846</v>
      </c>
      <c r="B9" s="5" t="n">
        <v>0</v>
      </c>
    </row>
    <row r="10" spans="1:2">
      <c r="A10" s="4" t="s">
        <v>847</v>
      </c>
      <c r="B10" s="5" t="n">
        <v>0</v>
      </c>
    </row>
    <row r="11" spans="1:2">
      <c r="A11" s="4" t="s">
        <v>848</v>
      </c>
      <c r="B11"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47</v>
      </c>
      <c r="C2" s="2" t="s">
        <v>48</v>
      </c>
    </row>
    <row r="3" spans="1:3">
      <c r="A3" s="3" t="s">
        <v>758</v>
      </c>
    </row>
    <row r="4" spans="1:3">
      <c r="A4" s="4" t="s">
        <v>850</v>
      </c>
      <c r="B4" s="6" t="n">
        <v>991383</v>
      </c>
      <c r="C4" s="6" t="n">
        <v>859547</v>
      </c>
    </row>
    <row r="5" spans="1:3">
      <c r="A5" s="3" t="s">
        <v>851</v>
      </c>
    </row>
    <row r="6" spans="1:3">
      <c r="A6" s="4" t="s">
        <v>852</v>
      </c>
      <c r="B6" s="5" t="n">
        <v>17175</v>
      </c>
      <c r="C6" s="5" t="n">
        <v>746850</v>
      </c>
    </row>
    <row r="7" spans="1:3">
      <c r="A7" s="4" t="s">
        <v>853</v>
      </c>
      <c r="B7" s="5" t="n">
        <v>-550831</v>
      </c>
      <c r="C7" s="5" t="n">
        <v>-615014</v>
      </c>
    </row>
    <row r="8" spans="1:3">
      <c r="A8" s="4" t="s">
        <v>854</v>
      </c>
      <c r="B8" s="5" t="n">
        <v>457727</v>
      </c>
      <c r="C8" s="5" t="n">
        <v>991383</v>
      </c>
    </row>
    <row r="9" spans="1:3">
      <c r="A9" s="4" t="s">
        <v>855</v>
      </c>
      <c r="B9" s="6" t="n">
        <v>17175</v>
      </c>
      <c r="C9" s="6" t="n">
        <v>74685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47</v>
      </c>
      <c r="C2" s="2" t="s">
        <v>48</v>
      </c>
    </row>
    <row r="3" spans="1:3">
      <c r="A3" s="3" t="s">
        <v>758</v>
      </c>
    </row>
    <row r="4" spans="1:3">
      <c r="A4" s="4" t="s">
        <v>850</v>
      </c>
      <c r="B4" s="6" t="n">
        <v>2074861</v>
      </c>
      <c r="C4" s="6" t="n">
        <v>2072365</v>
      </c>
    </row>
    <row r="5" spans="1:3">
      <c r="A5" s="4" t="s">
        <v>857</v>
      </c>
      <c r="B5" s="5" t="n">
        <v>7450</v>
      </c>
      <c r="C5" s="5" t="n">
        <v>450</v>
      </c>
    </row>
    <row r="6" spans="1:3">
      <c r="A6" s="4" t="s">
        <v>858</v>
      </c>
      <c r="B6" s="5" t="n">
        <v>-1250000</v>
      </c>
      <c r="C6" s="5" t="n">
        <v>0</v>
      </c>
    </row>
    <row r="7" spans="1:3">
      <c r="A7" s="4" t="s">
        <v>859</v>
      </c>
      <c r="B7" s="5" t="n">
        <v>-61483</v>
      </c>
      <c r="C7" s="5" t="n">
        <v>2046</v>
      </c>
    </row>
    <row r="8" spans="1:3">
      <c r="A8" s="4" t="s">
        <v>854</v>
      </c>
      <c r="B8" s="5" t="n">
        <v>770828</v>
      </c>
      <c r="C8" s="5" t="n">
        <v>2074861</v>
      </c>
    </row>
    <row r="9" spans="1:3">
      <c r="A9" s="4" t="s">
        <v>860</v>
      </c>
      <c r="B9" s="6" t="n">
        <v>46113</v>
      </c>
      <c r="C9" s="6" t="n">
        <v>204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47</v>
      </c>
      <c r="C1" s="2" t="s">
        <v>48</v>
      </c>
    </row>
    <row r="2" spans="1:3">
      <c r="A2" s="3" t="s">
        <v>758</v>
      </c>
    </row>
    <row r="3" spans="1:3">
      <c r="A3" s="4" t="s">
        <v>796</v>
      </c>
      <c r="B3" s="6" t="n">
        <v>297871017</v>
      </c>
      <c r="C3" s="6" t="n">
        <v>303781641</v>
      </c>
    </row>
    <row r="4" spans="1:3">
      <c r="A4" s="4" t="s">
        <v>862</v>
      </c>
    </row>
    <row r="5" spans="1:3">
      <c r="A5" s="3" t="s">
        <v>758</v>
      </c>
    </row>
    <row r="6" spans="1:3">
      <c r="A6" s="4" t="s">
        <v>796</v>
      </c>
      <c r="B6" s="5" t="n">
        <v>134020000</v>
      </c>
      <c r="C6" s="5" t="n">
        <v>150170000</v>
      </c>
    </row>
    <row r="7" spans="1:3">
      <c r="A7" s="4" t="s">
        <v>863</v>
      </c>
    </row>
    <row r="8" spans="1:3">
      <c r="A8" s="3" t="s">
        <v>758</v>
      </c>
    </row>
    <row r="9" spans="1:3">
      <c r="A9" s="4" t="s">
        <v>796</v>
      </c>
      <c r="B9" s="5" t="n">
        <v>31290000</v>
      </c>
      <c r="C9" s="5" t="n">
        <v>29980000</v>
      </c>
    </row>
    <row r="10" spans="1:3">
      <c r="A10" s="4" t="s">
        <v>864</v>
      </c>
    </row>
    <row r="11" spans="1:3">
      <c r="A11" s="3" t="s">
        <v>758</v>
      </c>
    </row>
    <row r="12" spans="1:3">
      <c r="A12" s="4" t="s">
        <v>796</v>
      </c>
      <c r="B12" s="5" t="n">
        <v>133790000</v>
      </c>
      <c r="C12" s="5" t="n">
        <v>149760000</v>
      </c>
    </row>
    <row r="13" spans="1:3">
      <c r="A13" s="4" t="s">
        <v>865</v>
      </c>
    </row>
    <row r="14" spans="1:3">
      <c r="A14" s="3" t="s">
        <v>758</v>
      </c>
    </row>
    <row r="15" spans="1:3">
      <c r="A15" s="4" t="s">
        <v>796</v>
      </c>
      <c r="B15" s="6" t="n">
        <v>31640000</v>
      </c>
      <c r="C15" s="6" t="n">
        <v>3008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71</v>
      </c>
      <c r="B1" s="2" t="s">
        <v>1</v>
      </c>
    </row>
    <row r="2" spans="1:2">
      <c r="B2" s="2" t="s">
        <v>47</v>
      </c>
    </row>
    <row r="3" spans="1:2">
      <c r="A3" s="3" t="s">
        <v>271</v>
      </c>
    </row>
    <row r="4" spans="1:2">
      <c r="A4" s="4" t="s">
        <v>71</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6</v>
      </c>
      <c r="B1" s="2" t="s">
        <v>47</v>
      </c>
      <c r="C1" s="2" t="s">
        <v>48</v>
      </c>
    </row>
    <row r="2" spans="1:3">
      <c r="A2" s="3" t="s">
        <v>263</v>
      </c>
    </row>
    <row r="3" spans="1:3">
      <c r="A3" s="4" t="s">
        <v>867</v>
      </c>
      <c r="B3" s="4" t="s">
        <v>868</v>
      </c>
      <c r="C3" s="4" t="s">
        <v>86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70</v>
      </c>
      <c r="C1" s="2" t="s">
        <v>1</v>
      </c>
    </row>
    <row r="2" spans="1:6">
      <c r="C2" s="2" t="s">
        <v>47</v>
      </c>
      <c r="E2" s="2" t="s">
        <v>48</v>
      </c>
      <c r="F2" s="2" t="s">
        <v>49</v>
      </c>
    </row>
    <row r="3" spans="1:6">
      <c r="A3" s="3" t="s">
        <v>871</v>
      </c>
    </row>
    <row r="4" spans="1:6">
      <c r="A4" s="4" t="s">
        <v>872</v>
      </c>
      <c r="C4" s="6" t="n">
        <v>174009401</v>
      </c>
      <c r="E4" s="6" t="n">
        <v>169550624</v>
      </c>
      <c r="F4" s="6" t="n">
        <v>152459444</v>
      </c>
    </row>
    <row r="5" spans="1:6">
      <c r="A5" s="4" t="s">
        <v>873</v>
      </c>
    </row>
    <row r="6" spans="1:6">
      <c r="A6" s="3" t="s">
        <v>871</v>
      </c>
    </row>
    <row r="7" spans="1:6">
      <c r="A7" s="4" t="s">
        <v>872</v>
      </c>
      <c r="C7" s="5" t="n">
        <v>174009401</v>
      </c>
      <c r="E7" s="5" t="n">
        <v>169550624</v>
      </c>
      <c r="F7" s="5" t="n">
        <v>152459444</v>
      </c>
    </row>
    <row r="8" spans="1:6">
      <c r="A8" s="4" t="s">
        <v>874</v>
      </c>
      <c r="C8" s="5" t="n">
        <v>172157998</v>
      </c>
      <c r="E8" s="5" t="n">
        <v>169467647</v>
      </c>
      <c r="F8" s="5" t="n">
        <v>152363979</v>
      </c>
    </row>
    <row r="9" spans="1:6">
      <c r="A9" s="4" t="s">
        <v>875</v>
      </c>
      <c r="C9" s="5" t="n">
        <v>1851403</v>
      </c>
      <c r="E9" s="5" t="n">
        <v>82977</v>
      </c>
      <c r="F9" s="5" t="n">
        <v>95465</v>
      </c>
    </row>
    <row r="10" spans="1:6">
      <c r="A10" s="4" t="s">
        <v>876</v>
      </c>
    </row>
    <row r="11" spans="1:6">
      <c r="A11" s="3" t="s">
        <v>871</v>
      </c>
    </row>
    <row r="12" spans="1:6">
      <c r="A12" s="4" t="s">
        <v>872</v>
      </c>
      <c r="C12" s="5" t="n">
        <v>-468181</v>
      </c>
      <c r="E12" s="5" t="n">
        <v>-471902</v>
      </c>
      <c r="F12" s="5" t="n">
        <v>-380622</v>
      </c>
    </row>
    <row r="13" spans="1:6">
      <c r="A13" s="4" t="s">
        <v>877</v>
      </c>
    </row>
    <row r="14" spans="1:6">
      <c r="A14" s="3" t="s">
        <v>871</v>
      </c>
    </row>
    <row r="15" spans="1:6">
      <c r="A15" s="4" t="s">
        <v>872</v>
      </c>
      <c r="C15" s="5" t="n">
        <v>155641635</v>
      </c>
      <c r="E15" s="5" t="n">
        <v>157326267</v>
      </c>
      <c r="F15" s="5" t="n">
        <v>142067630</v>
      </c>
    </row>
    <row r="16" spans="1:6">
      <c r="A16" s="4" t="s">
        <v>878</v>
      </c>
    </row>
    <row r="17" spans="1:6">
      <c r="A17" s="3" t="s">
        <v>871</v>
      </c>
    </row>
    <row r="18" spans="1:6">
      <c r="A18" s="4" t="s">
        <v>872</v>
      </c>
      <c r="C18" s="5" t="n">
        <v>18135461</v>
      </c>
      <c r="D18" s="4" t="s">
        <v>197</v>
      </c>
      <c r="E18" s="5" t="n">
        <v>12002860</v>
      </c>
      <c r="F18" s="5" t="n">
        <v>10078031</v>
      </c>
    </row>
    <row r="19" spans="1:6">
      <c r="A19" s="4" t="s">
        <v>879</v>
      </c>
    </row>
    <row r="20" spans="1:6">
      <c r="A20" s="3" t="s">
        <v>871</v>
      </c>
    </row>
    <row r="21" spans="1:6">
      <c r="A21" s="4" t="s">
        <v>872</v>
      </c>
      <c r="C21" s="5" t="n">
        <v>700486</v>
      </c>
      <c r="E21" s="5" t="n">
        <v>693399</v>
      </c>
      <c r="F21" s="5" t="n">
        <v>694405</v>
      </c>
    </row>
    <row r="22" spans="1:6">
      <c r="A22" s="4" t="s">
        <v>880</v>
      </c>
    </row>
    <row r="23" spans="1:6">
      <c r="A23" s="3" t="s">
        <v>871</v>
      </c>
    </row>
    <row r="24" spans="1:6">
      <c r="A24" s="4" t="s">
        <v>872</v>
      </c>
      <c r="C24" s="5" t="n">
        <v>164935815</v>
      </c>
      <c r="E24" s="5" t="n">
        <v>166306671</v>
      </c>
      <c r="F24" s="5" t="n">
        <v>148925442</v>
      </c>
    </row>
    <row r="25" spans="1:6">
      <c r="A25" s="4" t="s">
        <v>881</v>
      </c>
    </row>
    <row r="26" spans="1:6">
      <c r="A26" s="3" t="s">
        <v>871</v>
      </c>
    </row>
    <row r="27" spans="1:6">
      <c r="A27" s="4" t="s">
        <v>872</v>
      </c>
      <c r="C27" s="5" t="n">
        <v>0</v>
      </c>
      <c r="E27" s="5" t="n">
        <v>0</v>
      </c>
      <c r="F27" s="5" t="n">
        <v>0</v>
      </c>
    </row>
    <row r="28" spans="1:6">
      <c r="A28" s="4" t="s">
        <v>882</v>
      </c>
    </row>
    <row r="29" spans="1:6">
      <c r="A29" s="3" t="s">
        <v>871</v>
      </c>
    </row>
    <row r="30" spans="1:6">
      <c r="A30" s="4" t="s">
        <v>872</v>
      </c>
      <c r="C30" s="5" t="n">
        <v>152806163</v>
      </c>
      <c r="E30" s="5" t="n">
        <v>154816070</v>
      </c>
      <c r="F30" s="5" t="n">
        <v>138950879</v>
      </c>
    </row>
    <row r="31" spans="1:6">
      <c r="A31" s="4" t="s">
        <v>883</v>
      </c>
    </row>
    <row r="32" spans="1:6">
      <c r="A32" s="3" t="s">
        <v>871</v>
      </c>
    </row>
    <row r="33" spans="1:6">
      <c r="A33" s="4" t="s">
        <v>872</v>
      </c>
      <c r="C33" s="5" t="n">
        <v>12129652</v>
      </c>
      <c r="D33" s="4" t="s">
        <v>197</v>
      </c>
      <c r="E33" s="5" t="n">
        <v>11490601</v>
      </c>
      <c r="F33" s="5" t="n">
        <v>9974563</v>
      </c>
    </row>
    <row r="34" spans="1:6">
      <c r="A34" s="4" t="s">
        <v>884</v>
      </c>
    </row>
    <row r="35" spans="1:6">
      <c r="A35" s="3" t="s">
        <v>871</v>
      </c>
    </row>
    <row r="36" spans="1:6">
      <c r="A36" s="4" t="s">
        <v>872</v>
      </c>
      <c r="C36" s="5" t="n">
        <v>0</v>
      </c>
      <c r="E36" s="5" t="n">
        <v>0</v>
      </c>
      <c r="F36" s="5" t="n">
        <v>0</v>
      </c>
    </row>
    <row r="37" spans="1:6">
      <c r="A37" s="4" t="s">
        <v>885</v>
      </c>
    </row>
    <row r="38" spans="1:6">
      <c r="A38" s="3" t="s">
        <v>871</v>
      </c>
    </row>
    <row r="39" spans="1:6">
      <c r="A39" s="4" t="s">
        <v>872</v>
      </c>
      <c r="C39" s="5" t="n">
        <v>1881336</v>
      </c>
      <c r="E39" s="5" t="n">
        <v>863776</v>
      </c>
      <c r="F39" s="5" t="n">
        <v>1143299</v>
      </c>
    </row>
    <row r="40" spans="1:6">
      <c r="A40" s="4" t="s">
        <v>886</v>
      </c>
    </row>
    <row r="41" spans="1:6">
      <c r="A41" s="3" t="s">
        <v>871</v>
      </c>
    </row>
    <row r="42" spans="1:6">
      <c r="A42" s="4" t="s">
        <v>872</v>
      </c>
      <c r="C42" s="5" t="n">
        <v>0</v>
      </c>
      <c r="E42" s="5" t="n">
        <v>0</v>
      </c>
      <c r="F42" s="5" t="n">
        <v>0</v>
      </c>
    </row>
    <row r="43" spans="1:6">
      <c r="A43" s="4" t="s">
        <v>887</v>
      </c>
    </row>
    <row r="44" spans="1:6">
      <c r="A44" s="3" t="s">
        <v>871</v>
      </c>
    </row>
    <row r="45" spans="1:6">
      <c r="A45" s="4" t="s">
        <v>872</v>
      </c>
      <c r="C45" s="5" t="n">
        <v>1353538</v>
      </c>
      <c r="E45" s="5" t="n">
        <v>649374</v>
      </c>
      <c r="F45" s="5" t="n">
        <v>1143299</v>
      </c>
    </row>
    <row r="46" spans="1:6">
      <c r="A46" s="4" t="s">
        <v>888</v>
      </c>
    </row>
    <row r="47" spans="1:6">
      <c r="A47" s="3" t="s">
        <v>871</v>
      </c>
    </row>
    <row r="48" spans="1:6">
      <c r="A48" s="4" t="s">
        <v>872</v>
      </c>
      <c r="C48" s="5" t="n">
        <v>527798</v>
      </c>
      <c r="D48" s="4" t="s">
        <v>197</v>
      </c>
      <c r="E48" s="5" t="n">
        <v>214402</v>
      </c>
      <c r="F48" s="5" t="n">
        <v>0</v>
      </c>
    </row>
    <row r="49" spans="1:6">
      <c r="A49" s="4" t="s">
        <v>889</v>
      </c>
    </row>
    <row r="50" spans="1:6">
      <c r="A50" s="3" t="s">
        <v>871</v>
      </c>
    </row>
    <row r="51" spans="1:6">
      <c r="A51" s="4" t="s">
        <v>872</v>
      </c>
      <c r="C51" s="5" t="n">
        <v>0</v>
      </c>
      <c r="E51" s="5" t="n">
        <v>0</v>
      </c>
      <c r="F51" s="5" t="n">
        <v>0</v>
      </c>
    </row>
    <row r="52" spans="1:6">
      <c r="A52" s="4" t="s">
        <v>890</v>
      </c>
    </row>
    <row r="53" spans="1:6">
      <c r="A53" s="3" t="s">
        <v>871</v>
      </c>
    </row>
    <row r="54" spans="1:6">
      <c r="A54" s="4" t="s">
        <v>872</v>
      </c>
      <c r="C54" s="5" t="n">
        <v>175213</v>
      </c>
      <c r="E54" s="5" t="n">
        <v>144998</v>
      </c>
      <c r="F54" s="5" t="n">
        <v>232360</v>
      </c>
    </row>
    <row r="55" spans="1:6">
      <c r="A55" s="4" t="s">
        <v>891</v>
      </c>
    </row>
    <row r="56" spans="1:6">
      <c r="A56" s="3" t="s">
        <v>871</v>
      </c>
    </row>
    <row r="57" spans="1:6">
      <c r="A57" s="4" t="s">
        <v>872</v>
      </c>
      <c r="C57" s="5" t="n">
        <v>-330272</v>
      </c>
      <c r="E57" s="5" t="n">
        <v>-296639</v>
      </c>
      <c r="F57" s="5" t="n">
        <v>-238138</v>
      </c>
    </row>
    <row r="58" spans="1:6">
      <c r="A58" s="4" t="s">
        <v>892</v>
      </c>
    </row>
    <row r="59" spans="1:6">
      <c r="A59" s="3" t="s">
        <v>871</v>
      </c>
    </row>
    <row r="60" spans="1:6">
      <c r="A60" s="4" t="s">
        <v>872</v>
      </c>
      <c r="C60" s="5" t="n">
        <v>0</v>
      </c>
      <c r="E60" s="5" t="n">
        <v>0</v>
      </c>
      <c r="F60" s="5" t="n">
        <v>0</v>
      </c>
    </row>
    <row r="61" spans="1:6">
      <c r="A61" s="4" t="s">
        <v>893</v>
      </c>
    </row>
    <row r="62" spans="1:6">
      <c r="A62" s="3" t="s">
        <v>871</v>
      </c>
    </row>
    <row r="63" spans="1:6">
      <c r="A63" s="4" t="s">
        <v>872</v>
      </c>
      <c r="C63" s="5" t="n">
        <v>0</v>
      </c>
      <c r="D63" s="4" t="s">
        <v>197</v>
      </c>
      <c r="E63" s="5" t="n">
        <v>0</v>
      </c>
      <c r="F63" s="5" t="n">
        <v>0</v>
      </c>
    </row>
    <row r="64" spans="1:6">
      <c r="A64" s="4" t="s">
        <v>894</v>
      </c>
    </row>
    <row r="65" spans="1:6">
      <c r="A65" s="3" t="s">
        <v>871</v>
      </c>
    </row>
    <row r="66" spans="1:6">
      <c r="A66" s="4" t="s">
        <v>872</v>
      </c>
      <c r="C66" s="5" t="n">
        <v>505485</v>
      </c>
      <c r="E66" s="5" t="n">
        <v>441637</v>
      </c>
      <c r="F66" s="5" t="n">
        <v>470498</v>
      </c>
    </row>
    <row r="67" spans="1:6">
      <c r="A67" s="4" t="s">
        <v>895</v>
      </c>
    </row>
    <row r="68" spans="1:6">
      <c r="A68" s="3" t="s">
        <v>871</v>
      </c>
    </row>
    <row r="69" spans="1:6">
      <c r="A69" s="4" t="s">
        <v>872</v>
      </c>
      <c r="C69" s="5" t="n">
        <v>48519</v>
      </c>
      <c r="E69" s="5" t="n">
        <v>53357</v>
      </c>
      <c r="F69" s="5" t="n">
        <v>73830</v>
      </c>
    </row>
    <row r="70" spans="1:6">
      <c r="A70" s="4" t="s">
        <v>896</v>
      </c>
    </row>
    <row r="71" spans="1:6">
      <c r="A71" s="3" t="s">
        <v>871</v>
      </c>
    </row>
    <row r="72" spans="1:6">
      <c r="A72" s="4" t="s">
        <v>872</v>
      </c>
      <c r="C72" s="5" t="n">
        <v>-118297</v>
      </c>
      <c r="E72" s="5" t="n">
        <v>-153334</v>
      </c>
      <c r="F72" s="5" t="n">
        <v>-107287</v>
      </c>
    </row>
    <row r="73" spans="1:6">
      <c r="A73" s="4" t="s">
        <v>897</v>
      </c>
    </row>
    <row r="74" spans="1:6">
      <c r="A74" s="3" t="s">
        <v>871</v>
      </c>
    </row>
    <row r="75" spans="1:6">
      <c r="A75" s="4" t="s">
        <v>872</v>
      </c>
      <c r="C75" s="5" t="n">
        <v>0</v>
      </c>
      <c r="E75" s="5" t="n">
        <v>0</v>
      </c>
      <c r="F75" s="5" t="n">
        <v>0</v>
      </c>
    </row>
    <row r="76" spans="1:6">
      <c r="A76" s="4" t="s">
        <v>898</v>
      </c>
    </row>
    <row r="77" spans="1:6">
      <c r="A77" s="3" t="s">
        <v>871</v>
      </c>
    </row>
    <row r="78" spans="1:6">
      <c r="A78" s="4" t="s">
        <v>872</v>
      </c>
      <c r="C78" s="5" t="n">
        <v>0</v>
      </c>
      <c r="D78" s="4" t="s">
        <v>197</v>
      </c>
      <c r="E78" s="5" t="n">
        <v>0</v>
      </c>
      <c r="F78" s="5" t="n">
        <v>0</v>
      </c>
    </row>
    <row r="79" spans="1:6">
      <c r="A79" s="4" t="s">
        <v>899</v>
      </c>
    </row>
    <row r="80" spans="1:6">
      <c r="A80" s="3" t="s">
        <v>871</v>
      </c>
    </row>
    <row r="81" spans="1:6">
      <c r="A81" s="4" t="s">
        <v>872</v>
      </c>
      <c r="C81" s="5" t="n">
        <v>166816</v>
      </c>
      <c r="E81" s="5" t="n">
        <v>206691</v>
      </c>
      <c r="F81" s="5" t="n">
        <v>181117</v>
      </c>
    </row>
    <row r="82" spans="1:6">
      <c r="A82" s="4" t="s">
        <v>900</v>
      </c>
    </row>
    <row r="83" spans="1:6">
      <c r="A83" s="3" t="s">
        <v>871</v>
      </c>
    </row>
    <row r="84" spans="1:6">
      <c r="A84" s="4" t="s">
        <v>872</v>
      </c>
      <c r="C84" s="5" t="n">
        <v>1851403</v>
      </c>
    </row>
    <row r="85" spans="1:6">
      <c r="A85" s="4" t="s">
        <v>901</v>
      </c>
    </row>
    <row r="86" spans="1:6">
      <c r="A86" s="3" t="s">
        <v>871</v>
      </c>
    </row>
    <row r="87" spans="1:6">
      <c r="A87" s="4" t="s">
        <v>872</v>
      </c>
      <c r="C87" s="5" t="n">
        <v>0</v>
      </c>
    </row>
    <row r="88" spans="1:6">
      <c r="A88" s="4" t="s">
        <v>902</v>
      </c>
    </row>
    <row r="89" spans="1:6">
      <c r="A89" s="3" t="s">
        <v>871</v>
      </c>
    </row>
    <row r="90" spans="1:6">
      <c r="A90" s="4" t="s">
        <v>872</v>
      </c>
      <c r="C90" s="5" t="n">
        <v>161525</v>
      </c>
    </row>
    <row r="91" spans="1:6">
      <c r="A91" s="4" t="s">
        <v>903</v>
      </c>
    </row>
    <row r="92" spans="1:6">
      <c r="A92" s="3" t="s">
        <v>871</v>
      </c>
    </row>
    <row r="93" spans="1:6">
      <c r="A93" s="4" t="s">
        <v>872</v>
      </c>
      <c r="B93" s="4" t="s">
        <v>197</v>
      </c>
      <c r="C93" s="5" t="n">
        <v>1689878</v>
      </c>
    </row>
    <row r="94" spans="1:6">
      <c r="A94" s="4" t="s">
        <v>904</v>
      </c>
    </row>
    <row r="95" spans="1:6">
      <c r="A95" s="3" t="s">
        <v>871</v>
      </c>
    </row>
    <row r="96" spans="1:6">
      <c r="A96" s="4" t="s">
        <v>872</v>
      </c>
      <c r="C96" s="5" t="n">
        <v>0</v>
      </c>
    </row>
    <row r="97" spans="1:6">
      <c r="A97" s="4" t="s">
        <v>905</v>
      </c>
    </row>
    <row r="98" spans="1:6">
      <c r="A98" s="3" t="s">
        <v>871</v>
      </c>
    </row>
    <row r="99" spans="1:6">
      <c r="A99" s="4" t="s">
        <v>872</v>
      </c>
      <c r="C99" s="5" t="n">
        <v>5117115</v>
      </c>
      <c r="E99" s="5" t="n">
        <v>2181822</v>
      </c>
      <c r="F99" s="5" t="n">
        <v>2084513</v>
      </c>
    </row>
    <row r="100" spans="1:6">
      <c r="A100" s="4" t="s">
        <v>906</v>
      </c>
    </row>
    <row r="101" spans="1:6">
      <c r="A101" s="3" t="s">
        <v>871</v>
      </c>
    </row>
    <row r="102" spans="1:6">
      <c r="A102" s="4" t="s">
        <v>872</v>
      </c>
      <c r="C102" s="5" t="n">
        <v>-19612</v>
      </c>
      <c r="E102" s="5" t="n">
        <v>-21929</v>
      </c>
      <c r="F102" s="5" t="n">
        <v>-35197</v>
      </c>
    </row>
    <row r="103" spans="1:6">
      <c r="A103" s="4" t="s">
        <v>907</v>
      </c>
    </row>
    <row r="104" spans="1:6">
      <c r="A104" s="3" t="s">
        <v>871</v>
      </c>
    </row>
    <row r="105" spans="1:6">
      <c r="A105" s="4" t="s">
        <v>872</v>
      </c>
      <c r="C105" s="5" t="n">
        <v>1320409</v>
      </c>
      <c r="E105" s="5" t="n">
        <v>1860823</v>
      </c>
      <c r="F105" s="5" t="n">
        <v>1973452</v>
      </c>
    </row>
    <row r="106" spans="1:6">
      <c r="A106" s="4" t="s">
        <v>908</v>
      </c>
    </row>
    <row r="107" spans="1:6">
      <c r="A107" s="3" t="s">
        <v>871</v>
      </c>
    </row>
    <row r="108" spans="1:6">
      <c r="A108" s="4" t="s">
        <v>872</v>
      </c>
      <c r="C108" s="5" t="n">
        <v>3788133</v>
      </c>
      <c r="D108" s="4" t="s">
        <v>197</v>
      </c>
      <c r="E108" s="5" t="n">
        <v>297857</v>
      </c>
      <c r="F108" s="5" t="n">
        <v>103468</v>
      </c>
    </row>
    <row r="109" spans="1:6">
      <c r="A109" s="4" t="s">
        <v>909</v>
      </c>
    </row>
    <row r="110" spans="1:6">
      <c r="A110" s="3" t="s">
        <v>871</v>
      </c>
    </row>
    <row r="111" spans="1:6">
      <c r="A111" s="4" t="s">
        <v>872</v>
      </c>
      <c r="C111" s="6" t="n">
        <v>28185</v>
      </c>
      <c r="E111" s="6" t="n">
        <v>45071</v>
      </c>
      <c r="F111" s="6" t="n">
        <v>42790</v>
      </c>
    </row>
    <row r="112" spans="1:6"/>
    <row r="113" spans="1:6">
      <c r="A113" s="4" t="s">
        <v>197</v>
      </c>
      <c r="B113" s="4" t="s">
        <v>910</v>
      </c>
    </row>
  </sheetData>
  <mergeCells count="5">
    <mergeCell ref="A1:B2"/>
    <mergeCell ref="C1:F1"/>
    <mergeCell ref="C2:D2"/>
    <mergeCell ref="A112:E112"/>
    <mergeCell ref="B113:E11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11</v>
      </c>
      <c r="B1" s="2" t="s">
        <v>1</v>
      </c>
    </row>
    <row r="2" spans="1:5">
      <c r="B2" s="2" t="s">
        <v>47</v>
      </c>
      <c r="D2" s="2" t="s">
        <v>48</v>
      </c>
      <c r="E2" s="2" t="s">
        <v>49</v>
      </c>
    </row>
    <row r="3" spans="1:5">
      <c r="A3" s="3" t="s">
        <v>912</v>
      </c>
    </row>
    <row r="4" spans="1:5">
      <c r="A4" s="4" t="s">
        <v>913</v>
      </c>
      <c r="B4" s="6" t="n">
        <v>174009401</v>
      </c>
      <c r="D4" s="6" t="n">
        <v>169550624</v>
      </c>
      <c r="E4" s="6" t="n">
        <v>152459444</v>
      </c>
    </row>
    <row r="5" spans="1:5">
      <c r="A5" s="4" t="s">
        <v>914</v>
      </c>
      <c r="B5" s="5" t="n">
        <v>3119460</v>
      </c>
      <c r="D5" s="5" t="n">
        <v>1973147</v>
      </c>
      <c r="E5" s="5" t="n">
        <v>2801733</v>
      </c>
    </row>
    <row r="6" spans="1:5">
      <c r="A6" s="4" t="s">
        <v>63</v>
      </c>
      <c r="B6" s="5" t="n">
        <v>264554</v>
      </c>
      <c r="D6" s="5" t="n">
        <v>234604</v>
      </c>
      <c r="E6" s="5" t="n">
        <v>198906</v>
      </c>
    </row>
    <row r="7" spans="1:5">
      <c r="A7" s="4" t="s">
        <v>65</v>
      </c>
      <c r="B7" s="5" t="n">
        <v>-10762718</v>
      </c>
      <c r="D7" s="5" t="n">
        <v>-10486412</v>
      </c>
      <c r="E7" s="5" t="n">
        <v>-9749004</v>
      </c>
    </row>
    <row r="8" spans="1:5">
      <c r="A8" s="4" t="s">
        <v>915</v>
      </c>
      <c r="B8" s="5" t="n">
        <v>-6184857</v>
      </c>
      <c r="D8" s="5" t="n">
        <v>-1796482</v>
      </c>
    </row>
    <row r="9" spans="1:5">
      <c r="A9" s="4" t="s">
        <v>916</v>
      </c>
      <c r="B9" s="5" t="n">
        <v>-74557</v>
      </c>
      <c r="D9" s="5" t="n">
        <v>-40967</v>
      </c>
    </row>
    <row r="10" spans="1:5">
      <c r="A10" s="4" t="s">
        <v>915</v>
      </c>
      <c r="E10" s="5" t="n">
        <v>-1187212</v>
      </c>
    </row>
    <row r="11" spans="1:5">
      <c r="A11" s="4" t="s">
        <v>917</v>
      </c>
      <c r="B11" s="5" t="n">
        <v>-21966805</v>
      </c>
      <c r="D11" s="5" t="n">
        <v>-20916114</v>
      </c>
      <c r="E11" s="5" t="n">
        <v>-20635833</v>
      </c>
    </row>
    <row r="12" spans="1:5">
      <c r="A12" s="4" t="s">
        <v>918</v>
      </c>
      <c r="B12" s="5" t="n">
        <v>69449</v>
      </c>
      <c r="D12" s="5" t="n">
        <v>42506</v>
      </c>
      <c r="E12" s="5" t="n">
        <v>-616456</v>
      </c>
    </row>
    <row r="13" spans="1:5">
      <c r="A13" s="4" t="s">
        <v>68</v>
      </c>
      <c r="B13" s="5" t="n">
        <v>1185622</v>
      </c>
      <c r="D13" s="5" t="n">
        <v>1823415</v>
      </c>
      <c r="E13" s="5" t="n">
        <v>425215</v>
      </c>
    </row>
    <row r="14" spans="1:5">
      <c r="A14" s="4" t="s">
        <v>72</v>
      </c>
      <c r="B14" s="5" t="n">
        <v>-2011255</v>
      </c>
      <c r="D14" s="5" t="n">
        <v>-643173</v>
      </c>
      <c r="E14" s="5" t="n">
        <v>-1217526</v>
      </c>
    </row>
    <row r="15" spans="1:5">
      <c r="A15" s="4" t="s">
        <v>919</v>
      </c>
    </row>
    <row r="16" spans="1:5">
      <c r="A16" s="3" t="s">
        <v>912</v>
      </c>
    </row>
    <row r="17" spans="1:5">
      <c r="A17" s="4" t="s">
        <v>913</v>
      </c>
      <c r="B17" s="5" t="n">
        <v>-468181</v>
      </c>
      <c r="D17" s="5" t="n">
        <v>-471902</v>
      </c>
      <c r="E17" s="5" t="n">
        <v>-380622</v>
      </c>
    </row>
    <row r="18" spans="1:5">
      <c r="A18" s="4" t="s">
        <v>920</v>
      </c>
    </row>
    <row r="19" spans="1:5">
      <c r="A19" s="3" t="s">
        <v>912</v>
      </c>
    </row>
    <row r="20" spans="1:5">
      <c r="A20" s="4" t="s">
        <v>913</v>
      </c>
      <c r="B20" s="5" t="n">
        <v>174009401</v>
      </c>
      <c r="D20" s="5" t="n">
        <v>169550624</v>
      </c>
      <c r="E20" s="5" t="n">
        <v>152459444</v>
      </c>
    </row>
    <row r="21" spans="1:5">
      <c r="A21" s="4" t="s">
        <v>921</v>
      </c>
    </row>
    <row r="22" spans="1:5">
      <c r="A22" s="3" t="s">
        <v>912</v>
      </c>
    </row>
    <row r="23" spans="1:5">
      <c r="A23" s="4" t="s">
        <v>913</v>
      </c>
      <c r="B23" s="5" t="n">
        <v>173952982</v>
      </c>
      <c r="D23" s="5" t="n">
        <v>170333067</v>
      </c>
      <c r="E23" s="5" t="n">
        <v>153350817</v>
      </c>
    </row>
    <row r="24" spans="1:5">
      <c r="A24" s="4" t="s">
        <v>922</v>
      </c>
    </row>
    <row r="25" spans="1:5">
      <c r="A25" s="3" t="s">
        <v>912</v>
      </c>
    </row>
    <row r="26" spans="1:5">
      <c r="A26" s="4" t="s">
        <v>913</v>
      </c>
      <c r="B26" s="5" t="n">
        <v>-468181</v>
      </c>
      <c r="D26" s="5" t="n">
        <v>-471902</v>
      </c>
      <c r="E26" s="5" t="n">
        <v>-380622</v>
      </c>
    </row>
    <row r="27" spans="1:5">
      <c r="A27" s="4" t="s">
        <v>923</v>
      </c>
    </row>
    <row r="28" spans="1:5">
      <c r="A28" s="3" t="s">
        <v>912</v>
      </c>
    </row>
    <row r="29" spans="1:5">
      <c r="A29" s="4" t="s">
        <v>913</v>
      </c>
      <c r="B29" s="5" t="n">
        <v>173484801</v>
      </c>
      <c r="D29" s="5" t="n">
        <v>169861165</v>
      </c>
      <c r="E29" s="5" t="n">
        <v>152970195</v>
      </c>
    </row>
    <row r="30" spans="1:5">
      <c r="A30" s="4" t="s">
        <v>914</v>
      </c>
      <c r="B30" s="5" t="n">
        <v>4766711</v>
      </c>
      <c r="D30" s="5" t="n">
        <v>3622485</v>
      </c>
      <c r="E30" s="5" t="n">
        <v>1996124</v>
      </c>
    </row>
    <row r="31" spans="1:5">
      <c r="A31" s="4" t="s">
        <v>63</v>
      </c>
      <c r="B31" s="5" t="n">
        <v>264554</v>
      </c>
      <c r="D31" s="5" t="n">
        <v>235738</v>
      </c>
      <c r="E31" s="5" t="n">
        <v>200543</v>
      </c>
    </row>
    <row r="32" spans="1:5">
      <c r="A32" s="4" t="s">
        <v>65</v>
      </c>
      <c r="B32" s="5" t="n">
        <v>-10683164</v>
      </c>
      <c r="D32" s="5" t="n">
        <v>-10446704</v>
      </c>
      <c r="E32" s="5" t="n">
        <v>-9724661</v>
      </c>
    </row>
    <row r="33" spans="1:5">
      <c r="A33" s="4" t="s">
        <v>915</v>
      </c>
      <c r="B33" s="5" t="n">
        <v>-5811820</v>
      </c>
      <c r="D33" s="5" t="n">
        <v>-1146152</v>
      </c>
      <c r="E33" s="5" t="n">
        <v>-1222800</v>
      </c>
    </row>
    <row r="34" spans="1:5">
      <c r="A34" s="4" t="s">
        <v>916</v>
      </c>
      <c r="B34" s="5" t="n">
        <v>-74557</v>
      </c>
      <c r="D34" s="5" t="n">
        <v>-42578</v>
      </c>
    </row>
    <row r="35" spans="1:5">
      <c r="A35" s="4" t="s">
        <v>915</v>
      </c>
      <c r="E35" s="5" t="n">
        <v>-1222800</v>
      </c>
    </row>
    <row r="36" spans="1:5">
      <c r="A36" s="4" t="s">
        <v>917</v>
      </c>
      <c r="B36" s="5" t="n">
        <v>-20873095</v>
      </c>
      <c r="D36" s="5" t="n">
        <v>-19826289</v>
      </c>
      <c r="E36" s="5" t="n">
        <v>-19408337</v>
      </c>
    </row>
    <row r="37" spans="1:5">
      <c r="A37" s="4" t="s">
        <v>918</v>
      </c>
      <c r="B37" s="5" t="n">
        <v>137088</v>
      </c>
      <c r="D37" s="5" t="n">
        <v>69123</v>
      </c>
      <c r="E37" s="5" t="n">
        <v>-581323</v>
      </c>
    </row>
    <row r="38" spans="1:5">
      <c r="A38" s="4" t="s">
        <v>68</v>
      </c>
      <c r="B38" s="5" t="n">
        <v>986310</v>
      </c>
      <c r="D38" s="5" t="n">
        <v>1684659</v>
      </c>
      <c r="E38" s="5" t="n">
        <v>300605</v>
      </c>
    </row>
    <row r="39" spans="1:5">
      <c r="A39" s="4" t="s">
        <v>72</v>
      </c>
      <c r="B39" s="5" t="n">
        <v>-2434897</v>
      </c>
      <c r="D39" s="5" t="n">
        <v>-1028947</v>
      </c>
      <c r="E39" s="5" t="n">
        <v>-1581319</v>
      </c>
    </row>
    <row r="40" spans="1:5">
      <c r="A40" s="4" t="s">
        <v>924</v>
      </c>
    </row>
    <row r="41" spans="1:5">
      <c r="A41" s="3" t="s">
        <v>912</v>
      </c>
    </row>
    <row r="42" spans="1:5">
      <c r="A42" s="4" t="s">
        <v>913</v>
      </c>
      <c r="B42" s="5" t="n">
        <v>155641635</v>
      </c>
      <c r="D42" s="5" t="n">
        <v>157326267</v>
      </c>
      <c r="E42" s="5" t="n">
        <v>142067630</v>
      </c>
    </row>
    <row r="43" spans="1:5">
      <c r="A43" s="4" t="s">
        <v>925</v>
      </c>
    </row>
    <row r="44" spans="1:5">
      <c r="A44" s="3" t="s">
        <v>912</v>
      </c>
    </row>
    <row r="45" spans="1:5">
      <c r="A45" s="4" t="s">
        <v>913</v>
      </c>
      <c r="B45" s="5" t="n">
        <v>155641635</v>
      </c>
      <c r="D45" s="5" t="n">
        <v>157636808</v>
      </c>
      <c r="E45" s="5" t="n">
        <v>142578381</v>
      </c>
    </row>
    <row r="46" spans="1:5">
      <c r="A46" s="4" t="s">
        <v>926</v>
      </c>
    </row>
    <row r="47" spans="1:5">
      <c r="A47" s="3" t="s">
        <v>912</v>
      </c>
    </row>
    <row r="48" spans="1:5">
      <c r="A48" s="4" t="s">
        <v>913</v>
      </c>
      <c r="B48" s="5" t="n">
        <v>0</v>
      </c>
      <c r="D48" s="5" t="n">
        <v>0</v>
      </c>
      <c r="E48" s="5" t="n">
        <v>0</v>
      </c>
    </row>
    <row r="49" spans="1:5">
      <c r="A49" s="4" t="s">
        <v>927</v>
      </c>
    </row>
    <row r="50" spans="1:5">
      <c r="A50" s="3" t="s">
        <v>912</v>
      </c>
    </row>
    <row r="51" spans="1:5">
      <c r="A51" s="4" t="s">
        <v>913</v>
      </c>
      <c r="B51" s="5" t="n">
        <v>155641635</v>
      </c>
      <c r="D51" s="5" t="n">
        <v>157636808</v>
      </c>
      <c r="E51" s="5" t="n">
        <v>142578381</v>
      </c>
    </row>
    <row r="52" spans="1:5">
      <c r="A52" s="4" t="s">
        <v>914</v>
      </c>
      <c r="B52" s="5" t="n">
        <v>4808383</v>
      </c>
      <c r="D52" s="5" t="n">
        <v>3596245</v>
      </c>
      <c r="E52" s="5" t="n">
        <v>2307505</v>
      </c>
    </row>
    <row r="53" spans="1:5">
      <c r="A53" s="4" t="s">
        <v>63</v>
      </c>
      <c r="B53" s="5" t="n">
        <v>162973</v>
      </c>
      <c r="D53" s="5" t="n">
        <v>163699</v>
      </c>
      <c r="E53" s="5" t="n">
        <v>128564</v>
      </c>
    </row>
    <row r="54" spans="1:5">
      <c r="A54" s="4" t="s">
        <v>65</v>
      </c>
      <c r="B54" s="5" t="n">
        <v>-9260294</v>
      </c>
      <c r="D54" s="5" t="n">
        <v>-9879911</v>
      </c>
      <c r="E54" s="5" t="n">
        <v>-9128621</v>
      </c>
    </row>
    <row r="55" spans="1:5">
      <c r="A55" s="4" t="s">
        <v>915</v>
      </c>
      <c r="B55" s="5" t="n">
        <v>-5320376</v>
      </c>
      <c r="D55" s="5" t="n">
        <v>-895121</v>
      </c>
      <c r="E55" s="5" t="n">
        <v>-1202064</v>
      </c>
    </row>
    <row r="56" spans="1:5">
      <c r="A56" s="4" t="s">
        <v>916</v>
      </c>
      <c r="B56" s="5" t="n">
        <v>-6570</v>
      </c>
      <c r="D56" s="5" t="n">
        <v>-38368</v>
      </c>
    </row>
    <row r="57" spans="1:5">
      <c r="A57" s="4" t="s">
        <v>917</v>
      </c>
      <c r="B57" s="5" t="n">
        <v>-19953257</v>
      </c>
      <c r="D57" s="5" t="n">
        <v>-18909485</v>
      </c>
      <c r="E57" s="5" t="n">
        <v>-18361594</v>
      </c>
    </row>
    <row r="58" spans="1:5">
      <c r="A58" s="4" t="s">
        <v>918</v>
      </c>
      <c r="B58" s="5" t="n">
        <v>132902</v>
      </c>
      <c r="D58" s="5" t="n">
        <v>70186</v>
      </c>
      <c r="E58" s="5" t="n">
        <v>-580325</v>
      </c>
    </row>
    <row r="59" spans="1:5">
      <c r="A59" s="4" t="s">
        <v>68</v>
      </c>
      <c r="B59" s="5" t="n">
        <v>745980</v>
      </c>
      <c r="D59" s="5" t="n">
        <v>640057</v>
      </c>
      <c r="E59" s="5" t="n">
        <v>28796</v>
      </c>
    </row>
    <row r="60" spans="1:5">
      <c r="A60" s="4" t="s">
        <v>72</v>
      </c>
      <c r="B60" s="5" t="n">
        <v>-2501763</v>
      </c>
      <c r="D60" s="5" t="n">
        <v>-1146997</v>
      </c>
      <c r="E60" s="5" t="n">
        <v>-1675083</v>
      </c>
    </row>
    <row r="61" spans="1:5">
      <c r="A61" s="4" t="s">
        <v>928</v>
      </c>
    </row>
    <row r="62" spans="1:5">
      <c r="A62" s="3" t="s">
        <v>912</v>
      </c>
    </row>
    <row r="63" spans="1:5">
      <c r="A63" s="4" t="s">
        <v>913</v>
      </c>
      <c r="B63" s="5" t="n">
        <v>18135461</v>
      </c>
      <c r="C63" s="4" t="s">
        <v>197</v>
      </c>
      <c r="D63" s="5" t="n">
        <v>12002860</v>
      </c>
      <c r="E63" s="5" t="n">
        <v>10078031</v>
      </c>
    </row>
    <row r="64" spans="1:5">
      <c r="A64" s="4" t="s">
        <v>929</v>
      </c>
    </row>
    <row r="65" spans="1:5">
      <c r="A65" s="3" t="s">
        <v>912</v>
      </c>
    </row>
    <row r="66" spans="1:5">
      <c r="A66" s="4" t="s">
        <v>913</v>
      </c>
      <c r="B66" s="5" t="n">
        <v>17610861</v>
      </c>
      <c r="D66" s="5" t="n">
        <v>12002860</v>
      </c>
      <c r="E66" s="5" t="n">
        <v>10078031</v>
      </c>
    </row>
    <row r="67" spans="1:5">
      <c r="A67" s="4" t="s">
        <v>930</v>
      </c>
    </row>
    <row r="68" spans="1:5">
      <c r="A68" s="3" t="s">
        <v>912</v>
      </c>
    </row>
    <row r="69" spans="1:5">
      <c r="A69" s="4" t="s">
        <v>913</v>
      </c>
      <c r="B69" s="5" t="n">
        <v>0</v>
      </c>
      <c r="D69" s="5" t="n">
        <v>0</v>
      </c>
      <c r="E69" s="5" t="n">
        <v>0</v>
      </c>
    </row>
    <row r="70" spans="1:5">
      <c r="A70" s="4" t="s">
        <v>931</v>
      </c>
    </row>
    <row r="71" spans="1:5">
      <c r="A71" s="3" t="s">
        <v>912</v>
      </c>
    </row>
    <row r="72" spans="1:5">
      <c r="A72" s="4" t="s">
        <v>913</v>
      </c>
      <c r="B72" s="5" t="n">
        <v>17610861</v>
      </c>
      <c r="D72" s="5" t="n">
        <v>12002860</v>
      </c>
      <c r="E72" s="5" t="n">
        <v>10078031</v>
      </c>
    </row>
    <row r="73" spans="1:5">
      <c r="A73" s="4" t="s">
        <v>914</v>
      </c>
      <c r="B73" s="5" t="n">
        <v>162465</v>
      </c>
      <c r="D73" s="5" t="n">
        <v>-363636</v>
      </c>
      <c r="E73" s="5" t="n">
        <v>-613572</v>
      </c>
    </row>
    <row r="74" spans="1:5">
      <c r="A74" s="4" t="s">
        <v>63</v>
      </c>
      <c r="B74" s="5" t="n">
        <v>100177</v>
      </c>
      <c r="D74" s="5" t="n">
        <v>69841</v>
      </c>
      <c r="E74" s="5" t="n">
        <v>70756</v>
      </c>
    </row>
    <row r="75" spans="1:5">
      <c r="A75" s="4" t="s">
        <v>65</v>
      </c>
      <c r="B75" s="5" t="n">
        <v>-1308380</v>
      </c>
      <c r="D75" s="5" t="n">
        <v>-465099</v>
      </c>
      <c r="E75" s="5" t="n">
        <v>-450928</v>
      </c>
    </row>
    <row r="76" spans="1:5">
      <c r="A76" s="4" t="s">
        <v>915</v>
      </c>
      <c r="B76" s="5" t="n">
        <v>-6119</v>
      </c>
      <c r="D76" s="5" t="n">
        <v>-251031</v>
      </c>
      <c r="E76" s="5" t="n">
        <v>-994</v>
      </c>
    </row>
    <row r="77" spans="1:5">
      <c r="A77" s="4" t="s">
        <v>916</v>
      </c>
      <c r="B77" s="5" t="n">
        <v>-67987</v>
      </c>
      <c r="D77" s="5" t="n">
        <v>-4210</v>
      </c>
    </row>
    <row r="78" spans="1:5">
      <c r="A78" s="4" t="s">
        <v>917</v>
      </c>
      <c r="B78" s="5" t="n">
        <v>-752285</v>
      </c>
      <c r="D78" s="5" t="n">
        <v>-774625</v>
      </c>
      <c r="E78" s="5" t="n">
        <v>-856979</v>
      </c>
    </row>
    <row r="79" spans="1:5">
      <c r="A79" s="4" t="s">
        <v>918</v>
      </c>
      <c r="B79" s="5" t="n">
        <v>4189</v>
      </c>
      <c r="D79" s="5" t="n">
        <v>-1052</v>
      </c>
      <c r="E79" s="5" t="n">
        <v>-995</v>
      </c>
    </row>
    <row r="80" spans="1:5">
      <c r="A80" s="4" t="s">
        <v>68</v>
      </c>
      <c r="B80" s="5" t="n">
        <v>0</v>
      </c>
      <c r="D80" s="5" t="n">
        <v>737185</v>
      </c>
      <c r="E80" s="5" t="n">
        <v>-36114</v>
      </c>
    </row>
    <row r="81" spans="1:5">
      <c r="A81" s="4" t="s">
        <v>72</v>
      </c>
      <c r="B81" s="5" t="n">
        <v>89006</v>
      </c>
      <c r="D81" s="5" t="n">
        <v>134573</v>
      </c>
      <c r="E81" s="5" t="n">
        <v>99150</v>
      </c>
    </row>
    <row r="82" spans="1:5">
      <c r="A82" s="4" t="s">
        <v>932</v>
      </c>
    </row>
    <row r="83" spans="1:5">
      <c r="A83" s="3" t="s">
        <v>912</v>
      </c>
    </row>
    <row r="84" spans="1:5">
      <c r="A84" s="4" t="s">
        <v>913</v>
      </c>
      <c r="B84" s="5" t="n">
        <v>700486</v>
      </c>
      <c r="D84" s="5" t="n">
        <v>693399</v>
      </c>
      <c r="E84" s="5" t="n">
        <v>694405</v>
      </c>
    </row>
    <row r="85" spans="1:5">
      <c r="A85" s="4" t="s">
        <v>933</v>
      </c>
    </row>
    <row r="86" spans="1:5">
      <c r="A86" s="3" t="s">
        <v>912</v>
      </c>
    </row>
    <row r="87" spans="1:5">
      <c r="A87" s="4" t="s">
        <v>913</v>
      </c>
      <c r="B87" s="5" t="n">
        <v>700486</v>
      </c>
      <c r="D87" s="5" t="n">
        <v>693399</v>
      </c>
      <c r="E87" s="5" t="n">
        <v>694405</v>
      </c>
    </row>
    <row r="88" spans="1:5">
      <c r="A88" s="4" t="s">
        <v>934</v>
      </c>
    </row>
    <row r="89" spans="1:5">
      <c r="A89" s="3" t="s">
        <v>912</v>
      </c>
    </row>
    <row r="90" spans="1:5">
      <c r="A90" s="4" t="s">
        <v>913</v>
      </c>
      <c r="B90" s="5" t="n">
        <v>-468181</v>
      </c>
      <c r="D90" s="5" t="n">
        <v>-471902</v>
      </c>
      <c r="E90" s="5" t="n">
        <v>-380622</v>
      </c>
    </row>
    <row r="91" spans="1:5">
      <c r="A91" s="4" t="s">
        <v>935</v>
      </c>
    </row>
    <row r="92" spans="1:5">
      <c r="A92" s="3" t="s">
        <v>912</v>
      </c>
    </row>
    <row r="93" spans="1:5">
      <c r="A93" s="4" t="s">
        <v>913</v>
      </c>
      <c r="B93" s="5" t="n">
        <v>232305</v>
      </c>
      <c r="D93" s="5" t="n">
        <v>221497</v>
      </c>
      <c r="E93" s="5" t="n">
        <v>313783</v>
      </c>
    </row>
    <row r="94" spans="1:5">
      <c r="A94" s="4" t="s">
        <v>914</v>
      </c>
      <c r="B94" s="5" t="n">
        <v>-204137</v>
      </c>
      <c r="D94" s="5" t="n">
        <v>389876</v>
      </c>
      <c r="E94" s="5" t="n">
        <v>302191</v>
      </c>
    </row>
    <row r="95" spans="1:5">
      <c r="A95" s="4" t="s">
        <v>63</v>
      </c>
      <c r="B95" s="5" t="n">
        <v>1404</v>
      </c>
      <c r="D95" s="5" t="n">
        <v>2198</v>
      </c>
      <c r="E95" s="5" t="n">
        <v>1223</v>
      </c>
    </row>
    <row r="96" spans="1:5">
      <c r="A96" s="4" t="s">
        <v>65</v>
      </c>
      <c r="B96" s="5" t="n">
        <v>-114490</v>
      </c>
      <c r="D96" s="5" t="n">
        <v>-101694</v>
      </c>
      <c r="E96" s="5" t="n">
        <v>-145112</v>
      </c>
    </row>
    <row r="97" spans="1:5">
      <c r="A97" s="4" t="s">
        <v>915</v>
      </c>
      <c r="B97" s="5" t="n">
        <v>-485325</v>
      </c>
      <c r="D97" s="5" t="n">
        <v>0</v>
      </c>
      <c r="E97" s="5" t="n">
        <v>-19742</v>
      </c>
    </row>
    <row r="98" spans="1:5">
      <c r="A98" s="4" t="s">
        <v>916</v>
      </c>
      <c r="B98" s="5" t="n">
        <v>0</v>
      </c>
      <c r="D98" s="5" t="n">
        <v>0</v>
      </c>
    </row>
    <row r="99" spans="1:5">
      <c r="A99" s="4" t="s">
        <v>917</v>
      </c>
      <c r="B99" s="5" t="n">
        <v>-167553</v>
      </c>
      <c r="D99" s="5" t="n">
        <v>-142179</v>
      </c>
      <c r="E99" s="5" t="n">
        <v>-189764</v>
      </c>
    </row>
    <row r="100" spans="1:5">
      <c r="A100" s="4" t="s">
        <v>918</v>
      </c>
      <c r="B100" s="5" t="n">
        <v>-3</v>
      </c>
      <c r="D100" s="5" t="n">
        <v>-11</v>
      </c>
      <c r="E100" s="5" t="n">
        <v>-3</v>
      </c>
    </row>
    <row r="101" spans="1:5">
      <c r="A101" s="4" t="s">
        <v>68</v>
      </c>
      <c r="B101" s="5" t="n">
        <v>240330</v>
      </c>
      <c r="D101" s="5" t="n">
        <v>307417</v>
      </c>
      <c r="E101" s="5" t="n">
        <v>307923</v>
      </c>
    </row>
    <row r="102" spans="1:5">
      <c r="A102" s="4" t="s">
        <v>72</v>
      </c>
      <c r="B102" s="6" t="n">
        <v>-22140</v>
      </c>
      <c r="D102" s="6" t="n">
        <v>-16523</v>
      </c>
      <c r="E102" s="6" t="n">
        <v>-5386</v>
      </c>
    </row>
    <row r="103" spans="1:5"/>
    <row r="104" spans="1:5">
      <c r="A104" s="4" t="s">
        <v>197</v>
      </c>
      <c r="B104" s="4" t="s">
        <v>910</v>
      </c>
    </row>
  </sheetData>
  <mergeCells count="5">
    <mergeCell ref="A1:A2"/>
    <mergeCell ref="B1:E1"/>
    <mergeCell ref="B2:C2"/>
    <mergeCell ref="A103:E103"/>
    <mergeCell ref="B104:E10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47</v>
      </c>
      <c r="C2" s="2" t="s">
        <v>48</v>
      </c>
    </row>
    <row r="3" spans="1:3">
      <c r="A3" s="3" t="s">
        <v>912</v>
      </c>
    </row>
    <row r="4" spans="1:3">
      <c r="A4" s="4" t="s">
        <v>937</v>
      </c>
      <c r="B4" s="6" t="n">
        <v>428250063</v>
      </c>
      <c r="C4" s="6" t="n">
        <v>419903311</v>
      </c>
    </row>
    <row r="5" spans="1:3">
      <c r="A5" s="3" t="s">
        <v>938</v>
      </c>
    </row>
    <row r="6" spans="1:3">
      <c r="A6" s="4" t="s">
        <v>939</v>
      </c>
      <c r="B6" s="5" t="n">
        <v>-297871017</v>
      </c>
      <c r="C6" s="5" t="n">
        <v>-303781641</v>
      </c>
    </row>
    <row r="7" spans="1:3">
      <c r="A7" s="4" t="s">
        <v>940</v>
      </c>
    </row>
    <row r="8" spans="1:3">
      <c r="A8" s="3" t="s">
        <v>912</v>
      </c>
    </row>
    <row r="9" spans="1:3">
      <c r="A9" s="4" t="s">
        <v>937</v>
      </c>
      <c r="B9" s="5" t="n">
        <v>407628597</v>
      </c>
      <c r="C9" s="5" t="n">
        <v>396350552</v>
      </c>
    </row>
    <row r="10" spans="1:3">
      <c r="A10" s="3" t="s">
        <v>938</v>
      </c>
    </row>
    <row r="11" spans="1:3">
      <c r="A11" s="4" t="s">
        <v>941</v>
      </c>
      <c r="B11" s="5" t="n">
        <v>40533113</v>
      </c>
      <c r="C11" s="5" t="n">
        <v>19541461</v>
      </c>
    </row>
    <row r="12" spans="1:3">
      <c r="A12" s="4" t="s">
        <v>942</v>
      </c>
      <c r="B12" s="5" t="n">
        <v>16727315</v>
      </c>
      <c r="C12" s="5" t="n">
        <v>15627136</v>
      </c>
    </row>
    <row r="13" spans="1:3">
      <c r="A13" s="4" t="s">
        <v>943</v>
      </c>
      <c r="B13" s="5" t="n">
        <v>2472422</v>
      </c>
      <c r="C13" s="5" t="n">
        <v>2351730</v>
      </c>
    </row>
    <row r="14" spans="1:3">
      <c r="A14" s="4" t="s">
        <v>939</v>
      </c>
      <c r="B14" s="5" t="n">
        <v>-292104045</v>
      </c>
      <c r="C14" s="5" t="n">
        <v>-297508896</v>
      </c>
    </row>
    <row r="15" spans="1:3">
      <c r="A15" s="4" t="s">
        <v>944</v>
      </c>
    </row>
    <row r="16" spans="1:3">
      <c r="A16" s="3" t="s">
        <v>912</v>
      </c>
    </row>
    <row r="17" spans="1:3">
      <c r="A17" s="4" t="s">
        <v>937</v>
      </c>
      <c r="B17" s="5" t="n">
        <v>354648084</v>
      </c>
      <c r="C17" s="5" t="n">
        <v>345057426</v>
      </c>
    </row>
    <row r="18" spans="1:3">
      <c r="A18" s="3" t="s">
        <v>938</v>
      </c>
    </row>
    <row r="19" spans="1:3">
      <c r="A19" s="4" t="s">
        <v>941</v>
      </c>
      <c r="B19" s="5" t="n">
        <v>39564514</v>
      </c>
      <c r="C19" s="5" t="n">
        <v>18467651</v>
      </c>
    </row>
    <row r="20" spans="1:3">
      <c r="A20" s="4" t="s">
        <v>942</v>
      </c>
      <c r="B20" s="5" t="n">
        <v>13187050</v>
      </c>
      <c r="C20" s="5" t="n">
        <v>12351738</v>
      </c>
    </row>
    <row r="21" spans="1:3">
      <c r="A21" s="4" t="s">
        <v>943</v>
      </c>
      <c r="B21" s="5" t="n">
        <v>1239866</v>
      </c>
      <c r="C21" s="5" t="n">
        <v>1111854</v>
      </c>
    </row>
    <row r="22" spans="1:3">
      <c r="A22" s="4" t="s">
        <v>939</v>
      </c>
      <c r="B22" s="5" t="n">
        <v>-262154063</v>
      </c>
      <c r="C22" s="5" t="n">
        <v>-269224115</v>
      </c>
    </row>
    <row r="23" spans="1:3">
      <c r="A23" s="4" t="s">
        <v>945</v>
      </c>
    </row>
    <row r="24" spans="1:3">
      <c r="A24" s="3" t="s">
        <v>912</v>
      </c>
    </row>
    <row r="25" spans="1:3">
      <c r="A25" s="4" t="s">
        <v>937</v>
      </c>
      <c r="B25" s="5" t="n">
        <v>43122947</v>
      </c>
      <c r="C25" s="5" t="n">
        <v>40886478</v>
      </c>
    </row>
    <row r="26" spans="1:3">
      <c r="A26" s="3" t="s">
        <v>938</v>
      </c>
    </row>
    <row r="27" spans="1:3">
      <c r="A27" s="4" t="s">
        <v>941</v>
      </c>
      <c r="B27" s="5" t="n">
        <v>716642</v>
      </c>
      <c r="C27" s="5" t="n">
        <v>581225</v>
      </c>
    </row>
    <row r="28" spans="1:3">
      <c r="A28" s="4" t="s">
        <v>942</v>
      </c>
      <c r="B28" s="5" t="n">
        <v>0</v>
      </c>
      <c r="C28" s="5" t="n">
        <v>0</v>
      </c>
    </row>
    <row r="29" spans="1:3">
      <c r="A29" s="4" t="s">
        <v>943</v>
      </c>
      <c r="B29" s="5" t="n">
        <v>0</v>
      </c>
      <c r="C29" s="5" t="n">
        <v>0</v>
      </c>
    </row>
    <row r="30" spans="1:3">
      <c r="A30" s="4" t="s">
        <v>939</v>
      </c>
      <c r="B30" s="5" t="n">
        <v>-27397122</v>
      </c>
      <c r="C30" s="5" t="n">
        <v>-25600861</v>
      </c>
    </row>
    <row r="31" spans="1:3">
      <c r="A31" s="4" t="s">
        <v>946</v>
      </c>
    </row>
    <row r="32" spans="1:3">
      <c r="A32" s="3" t="s">
        <v>912</v>
      </c>
    </row>
    <row r="33" spans="1:3">
      <c r="A33" s="4" t="s">
        <v>937</v>
      </c>
      <c r="B33" s="5" t="n">
        <v>9857566</v>
      </c>
      <c r="C33" s="5" t="n">
        <v>10406648</v>
      </c>
    </row>
    <row r="34" spans="1:3">
      <c r="A34" s="3" t="s">
        <v>938</v>
      </c>
    </row>
    <row r="35" spans="1:3">
      <c r="A35" s="4" t="s">
        <v>941</v>
      </c>
      <c r="B35" s="5" t="n">
        <v>251957</v>
      </c>
      <c r="C35" s="5" t="n">
        <v>492585</v>
      </c>
    </row>
    <row r="36" spans="1:3">
      <c r="A36" s="4" t="s">
        <v>942</v>
      </c>
      <c r="B36" s="5" t="n">
        <v>3540265</v>
      </c>
      <c r="C36" s="5" t="n">
        <v>3275398</v>
      </c>
    </row>
    <row r="37" spans="1:3">
      <c r="A37" s="4" t="s">
        <v>943</v>
      </c>
      <c r="B37" s="5" t="n">
        <v>1232556</v>
      </c>
      <c r="C37" s="5" t="n">
        <v>1239876</v>
      </c>
    </row>
    <row r="38" spans="1:3">
      <c r="A38" s="4" t="s">
        <v>939</v>
      </c>
      <c r="B38" s="6" t="n">
        <v>-2552860</v>
      </c>
      <c r="C38" s="6" t="n">
        <v>-268392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947</v>
      </c>
      <c r="C1" s="2" t="s">
        <v>1</v>
      </c>
    </row>
    <row r="2" spans="1:5">
      <c r="C2" s="2" t="s">
        <v>47</v>
      </c>
      <c r="D2" s="2" t="s">
        <v>48</v>
      </c>
      <c r="E2" s="2" t="s">
        <v>49</v>
      </c>
    </row>
    <row r="3" spans="1:5">
      <c r="A3" s="3" t="s">
        <v>948</v>
      </c>
    </row>
    <row r="4" spans="1:5">
      <c r="A4" s="4" t="s">
        <v>913</v>
      </c>
      <c r="C4" s="6" t="n">
        <v>174009401</v>
      </c>
      <c r="D4" s="6" t="n">
        <v>169550624</v>
      </c>
      <c r="E4" s="6" t="n">
        <v>152459444</v>
      </c>
    </row>
    <row r="5" spans="1:5">
      <c r="A5" s="4" t="s">
        <v>920</v>
      </c>
    </row>
    <row r="6" spans="1:5">
      <c r="A6" s="3" t="s">
        <v>948</v>
      </c>
    </row>
    <row r="7" spans="1:5">
      <c r="A7" s="4" t="s">
        <v>913</v>
      </c>
      <c r="C7" s="5" t="n">
        <v>174009401</v>
      </c>
      <c r="D7" s="5" t="n">
        <v>169550624</v>
      </c>
      <c r="E7" s="5" t="n">
        <v>152459444</v>
      </c>
    </row>
    <row r="8" spans="1:5">
      <c r="A8" s="4" t="s">
        <v>949</v>
      </c>
    </row>
    <row r="9" spans="1:5">
      <c r="A9" s="3" t="s">
        <v>948</v>
      </c>
    </row>
    <row r="10" spans="1:5">
      <c r="A10" s="4" t="s">
        <v>913</v>
      </c>
      <c r="C10" s="5" t="n">
        <v>0</v>
      </c>
      <c r="D10" s="5" t="n">
        <v>-310541</v>
      </c>
      <c r="E10" s="5" t="n">
        <v>-510751</v>
      </c>
    </row>
    <row r="11" spans="1:5">
      <c r="A11" s="4" t="s">
        <v>923</v>
      </c>
    </row>
    <row r="12" spans="1:5">
      <c r="A12" s="3" t="s">
        <v>948</v>
      </c>
    </row>
    <row r="13" spans="1:5">
      <c r="A13" s="4" t="s">
        <v>913</v>
      </c>
      <c r="C13" s="5" t="n">
        <v>173484801</v>
      </c>
      <c r="D13" s="5" t="n">
        <v>169861165</v>
      </c>
      <c r="E13" s="5" t="n">
        <v>152970195</v>
      </c>
    </row>
    <row r="14" spans="1:5">
      <c r="A14" s="4" t="s">
        <v>950</v>
      </c>
    </row>
    <row r="15" spans="1:5">
      <c r="A15" s="3" t="s">
        <v>948</v>
      </c>
    </row>
    <row r="16" spans="1:5">
      <c r="A16" s="4" t="s">
        <v>913</v>
      </c>
      <c r="C16" s="5" t="n">
        <v>0</v>
      </c>
      <c r="D16" s="5" t="n">
        <v>-310541</v>
      </c>
      <c r="E16" s="5" t="n">
        <v>-510751</v>
      </c>
    </row>
    <row r="17" spans="1:5">
      <c r="A17" s="4" t="s">
        <v>951</v>
      </c>
    </row>
    <row r="18" spans="1:5">
      <c r="A18" s="3" t="s">
        <v>948</v>
      </c>
    </row>
    <row r="19" spans="1:5">
      <c r="A19" s="4" t="s">
        <v>913</v>
      </c>
      <c r="B19" s="4" t="s">
        <v>197</v>
      </c>
      <c r="C19" s="6" t="n">
        <v>524600</v>
      </c>
      <c r="D19" s="6" t="n">
        <v>0</v>
      </c>
      <c r="E19" s="6" t="n">
        <v>0</v>
      </c>
    </row>
    <row r="20" spans="1:5"/>
    <row r="21" spans="1:5">
      <c r="A21" s="4" t="s">
        <v>197</v>
      </c>
      <c r="B21" s="4" t="s">
        <v>952</v>
      </c>
    </row>
  </sheetData>
  <mergeCells count="4">
    <mergeCell ref="A1:B2"/>
    <mergeCell ref="C1:E1"/>
    <mergeCell ref="A20:D20"/>
    <mergeCell ref="B21:D2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3</v>
      </c>
      <c r="C1" s="2" t="s">
        <v>1</v>
      </c>
    </row>
    <row r="2" spans="1:5">
      <c r="C2" s="2" t="s">
        <v>47</v>
      </c>
      <c r="D2" s="2" t="s">
        <v>48</v>
      </c>
      <c r="E2" s="2" t="s">
        <v>49</v>
      </c>
    </row>
    <row r="3" spans="1:5">
      <c r="A3" s="3" t="s">
        <v>954</v>
      </c>
    </row>
    <row r="4" spans="1:5">
      <c r="A4" s="4" t="s">
        <v>71</v>
      </c>
      <c r="C4" s="6" t="n">
        <v>3119460</v>
      </c>
      <c r="D4" s="6" t="n">
        <v>1973147</v>
      </c>
      <c r="E4" s="6" t="n">
        <v>2801733</v>
      </c>
    </row>
    <row r="5" spans="1:5">
      <c r="A5" s="4" t="s">
        <v>949</v>
      </c>
    </row>
    <row r="6" spans="1:5">
      <c r="A6" s="3" t="s">
        <v>954</v>
      </c>
    </row>
    <row r="7" spans="1:5">
      <c r="A7" s="4" t="s">
        <v>71</v>
      </c>
      <c r="C7" s="5" t="n">
        <v>0</v>
      </c>
      <c r="D7" s="5" t="n">
        <v>7121</v>
      </c>
      <c r="E7" s="5" t="n">
        <v>145682</v>
      </c>
    </row>
    <row r="8" spans="1:5">
      <c r="A8" s="4" t="s">
        <v>955</v>
      </c>
    </row>
    <row r="9" spans="1:5">
      <c r="A9" s="3" t="s">
        <v>954</v>
      </c>
    </row>
    <row r="10" spans="1:5">
      <c r="A10" s="4" t="s">
        <v>71</v>
      </c>
      <c r="B10" s="4" t="s">
        <v>197</v>
      </c>
      <c r="C10" s="5" t="n">
        <v>-1693351</v>
      </c>
      <c r="D10" s="5" t="n">
        <v>-1470329</v>
      </c>
      <c r="E10" s="5" t="n">
        <v>-918307</v>
      </c>
    </row>
    <row r="11" spans="1:5">
      <c r="A11" s="4" t="s">
        <v>940</v>
      </c>
    </row>
    <row r="12" spans="1:5">
      <c r="A12" s="3" t="s">
        <v>954</v>
      </c>
    </row>
    <row r="13" spans="1:5">
      <c r="A13" s="4" t="s">
        <v>71</v>
      </c>
      <c r="C13" s="5" t="n">
        <v>4766711</v>
      </c>
      <c r="D13" s="5" t="n">
        <v>3622485</v>
      </c>
      <c r="E13" s="5" t="n">
        <v>1996124</v>
      </c>
    </row>
    <row r="14" spans="1:5">
      <c r="A14" s="4" t="s">
        <v>956</v>
      </c>
    </row>
    <row r="15" spans="1:5">
      <c r="A15" s="3" t="s">
        <v>954</v>
      </c>
    </row>
    <row r="16" spans="1:5">
      <c r="A16" s="4" t="s">
        <v>71</v>
      </c>
      <c r="C16" s="5" t="n">
        <v>-155395</v>
      </c>
      <c r="D16" s="5" t="n">
        <v>-354162</v>
      </c>
      <c r="E16" s="5" t="n">
        <v>-170210</v>
      </c>
    </row>
    <row r="17" spans="1:5">
      <c r="A17" s="4" t="s">
        <v>957</v>
      </c>
    </row>
    <row r="18" spans="1:5">
      <c r="A18" s="3" t="s">
        <v>954</v>
      </c>
    </row>
    <row r="19" spans="1:5">
      <c r="A19" s="4" t="s">
        <v>71</v>
      </c>
      <c r="C19" s="5" t="n">
        <v>200810</v>
      </c>
      <c r="D19" s="5" t="n">
        <v>166864</v>
      </c>
      <c r="E19" s="5" t="n">
        <v>143794</v>
      </c>
    </row>
    <row r="20" spans="1:5">
      <c r="A20" s="4" t="s">
        <v>958</v>
      </c>
    </row>
    <row r="21" spans="1:5">
      <c r="A21" s="3" t="s">
        <v>954</v>
      </c>
    </row>
    <row r="22" spans="1:5">
      <c r="A22" s="4" t="s">
        <v>71</v>
      </c>
      <c r="C22" s="5" t="n">
        <v>0</v>
      </c>
      <c r="D22" s="5" t="n">
        <v>0</v>
      </c>
      <c r="E22" s="5" t="n">
        <v>124918</v>
      </c>
    </row>
    <row r="23" spans="1:5">
      <c r="A23" s="4" t="s">
        <v>959</v>
      </c>
    </row>
    <row r="24" spans="1:5">
      <c r="A24" s="3" t="s">
        <v>954</v>
      </c>
    </row>
    <row r="25" spans="1:5">
      <c r="A25" s="4" t="s">
        <v>71</v>
      </c>
      <c r="C25" s="5" t="n">
        <v>685</v>
      </c>
      <c r="D25" s="5" t="n">
        <v>1168</v>
      </c>
      <c r="E25" s="5" t="n">
        <v>0</v>
      </c>
    </row>
    <row r="26" spans="1:5">
      <c r="A26" s="4" t="s">
        <v>960</v>
      </c>
    </row>
    <row r="27" spans="1:5">
      <c r="A27" s="3" t="s">
        <v>954</v>
      </c>
    </row>
    <row r="28" spans="1:5">
      <c r="A28" s="4" t="s">
        <v>71</v>
      </c>
      <c r="C28" s="6" t="n">
        <v>0</v>
      </c>
      <c r="D28" s="6" t="n">
        <v>0</v>
      </c>
      <c r="E28" s="6" t="n">
        <v>1479732</v>
      </c>
    </row>
    <row r="29" spans="1:5"/>
    <row r="30" spans="1:5">
      <c r="A30" s="4" t="s">
        <v>197</v>
      </c>
      <c r="B30" s="4" t="s">
        <v>961</v>
      </c>
    </row>
  </sheetData>
  <mergeCells count="4">
    <mergeCell ref="A1:B2"/>
    <mergeCell ref="C1:E1"/>
    <mergeCell ref="A29:D29"/>
    <mergeCell ref="B30:D3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2</v>
      </c>
      <c r="C1" s="2" t="s">
        <v>47</v>
      </c>
      <c r="D1" s="2" t="s">
        <v>48</v>
      </c>
    </row>
    <row r="2" spans="1:4">
      <c r="A2" s="3" t="s">
        <v>963</v>
      </c>
    </row>
    <row r="3" spans="1:4">
      <c r="A3" s="4" t="s">
        <v>795</v>
      </c>
      <c r="C3" s="6" t="n">
        <v>428250063</v>
      </c>
      <c r="D3" s="6" t="n">
        <v>419903311</v>
      </c>
    </row>
    <row r="4" spans="1:4">
      <c r="A4" s="4" t="s">
        <v>955</v>
      </c>
    </row>
    <row r="5" spans="1:4">
      <c r="A5" s="3" t="s">
        <v>963</v>
      </c>
    </row>
    <row r="6" spans="1:4">
      <c r="A6" s="4" t="s">
        <v>795</v>
      </c>
      <c r="B6" s="4" t="s">
        <v>197</v>
      </c>
      <c r="C6" s="5" t="n">
        <v>14653520</v>
      </c>
      <c r="D6" s="5" t="n">
        <v>16461854</v>
      </c>
    </row>
    <row r="7" spans="1:4">
      <c r="A7" s="4" t="s">
        <v>940</v>
      </c>
    </row>
    <row r="8" spans="1:4">
      <c r="A8" s="3" t="s">
        <v>963</v>
      </c>
    </row>
    <row r="9" spans="1:4">
      <c r="A9" s="4" t="s">
        <v>795</v>
      </c>
      <c r="C9" s="5" t="n">
        <v>407628597</v>
      </c>
      <c r="D9" s="5" t="n">
        <v>396350552</v>
      </c>
    </row>
    <row r="10" spans="1:4">
      <c r="A10" s="4" t="s">
        <v>964</v>
      </c>
    </row>
    <row r="11" spans="1:4">
      <c r="A11" s="3" t="s">
        <v>963</v>
      </c>
    </row>
    <row r="12" spans="1:4">
      <c r="A12" s="4" t="s">
        <v>795</v>
      </c>
      <c r="C12" s="5" t="n">
        <v>1416183</v>
      </c>
      <c r="D12" s="5" t="n">
        <v>1391431</v>
      </c>
    </row>
    <row r="13" spans="1:4">
      <c r="A13" s="4" t="s">
        <v>965</v>
      </c>
    </row>
    <row r="14" spans="1:4">
      <c r="A14" s="3" t="s">
        <v>963</v>
      </c>
    </row>
    <row r="15" spans="1:4">
      <c r="A15" s="4" t="s">
        <v>795</v>
      </c>
      <c r="C15" s="5" t="n">
        <v>3271488</v>
      </c>
      <c r="D15" s="5" t="n">
        <v>3143465</v>
      </c>
    </row>
    <row r="16" spans="1:4">
      <c r="A16" s="4" t="s">
        <v>966</v>
      </c>
    </row>
    <row r="17" spans="1:4">
      <c r="A17" s="3" t="s">
        <v>963</v>
      </c>
    </row>
    <row r="18" spans="1:4">
      <c r="A18" s="4" t="s">
        <v>795</v>
      </c>
      <c r="C18" s="5" t="n">
        <v>139617</v>
      </c>
      <c r="D18" s="5" t="n">
        <v>134477</v>
      </c>
    </row>
    <row r="19" spans="1:4">
      <c r="A19" s="4" t="s">
        <v>967</v>
      </c>
    </row>
    <row r="20" spans="1:4">
      <c r="A20" s="3" t="s">
        <v>963</v>
      </c>
    </row>
    <row r="21" spans="1:4">
      <c r="A21" s="4" t="s">
        <v>795</v>
      </c>
      <c r="C21" s="5" t="n">
        <v>779217</v>
      </c>
      <c r="D21" s="5" t="n">
        <v>2083419</v>
      </c>
    </row>
    <row r="22" spans="1:4">
      <c r="A22" s="4" t="s">
        <v>968</v>
      </c>
    </row>
    <row r="23" spans="1:4">
      <c r="A23" s="3" t="s">
        <v>963</v>
      </c>
    </row>
    <row r="24" spans="1:4">
      <c r="A24" s="4" t="s">
        <v>795</v>
      </c>
      <c r="C24" s="6" t="n">
        <v>361441</v>
      </c>
      <c r="D24" s="6" t="n">
        <v>338113</v>
      </c>
    </row>
    <row r="25" spans="1:4"/>
    <row r="26" spans="1:4">
      <c r="A26" s="4" t="s">
        <v>197</v>
      </c>
      <c r="B26" s="4" t="s">
        <v>961</v>
      </c>
    </row>
  </sheetData>
  <mergeCells count="3">
    <mergeCell ref="A1:B1"/>
    <mergeCell ref="A25:C25"/>
    <mergeCell ref="B26:C2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9</v>
      </c>
      <c r="C1" s="2" t="s">
        <v>47</v>
      </c>
      <c r="D1" s="2" t="s">
        <v>48</v>
      </c>
    </row>
    <row r="2" spans="1:4">
      <c r="A2" s="3" t="s">
        <v>970</v>
      </c>
    </row>
    <row r="3" spans="1:4">
      <c r="A3" s="4" t="s">
        <v>796</v>
      </c>
      <c r="C3" s="6" t="n">
        <v>-297871017</v>
      </c>
      <c r="D3" s="6" t="n">
        <v>-303781641</v>
      </c>
    </row>
    <row r="4" spans="1:4">
      <c r="A4" s="4" t="s">
        <v>955</v>
      </c>
    </row>
    <row r="5" spans="1:4">
      <c r="A5" s="3" t="s">
        <v>970</v>
      </c>
    </row>
    <row r="6" spans="1:4">
      <c r="A6" s="4" t="s">
        <v>796</v>
      </c>
      <c r="B6" s="4" t="s">
        <v>197</v>
      </c>
      <c r="C6" s="5" t="n">
        <v>-1563317</v>
      </c>
      <c r="D6" s="5" t="n">
        <v>-2126383</v>
      </c>
    </row>
    <row r="7" spans="1:4">
      <c r="A7" s="4" t="s">
        <v>940</v>
      </c>
    </row>
    <row r="8" spans="1:4">
      <c r="A8" s="3" t="s">
        <v>970</v>
      </c>
    </row>
    <row r="9" spans="1:4">
      <c r="A9" s="4" t="s">
        <v>796</v>
      </c>
      <c r="C9" s="5" t="n">
        <v>-292104045</v>
      </c>
      <c r="D9" s="5" t="n">
        <v>-297508896</v>
      </c>
    </row>
    <row r="10" spans="1:4">
      <c r="A10" s="4" t="s">
        <v>971</v>
      </c>
    </row>
    <row r="11" spans="1:4">
      <c r="A11" s="3" t="s">
        <v>970</v>
      </c>
    </row>
    <row r="12" spans="1:4">
      <c r="A12" s="4" t="s">
        <v>796</v>
      </c>
      <c r="C12" s="5" t="n">
        <v>-748957</v>
      </c>
      <c r="D12" s="5" t="n">
        <v>-231299</v>
      </c>
    </row>
    <row r="13" spans="1:4">
      <c r="A13" s="4" t="s">
        <v>972</v>
      </c>
    </row>
    <row r="14" spans="1:4">
      <c r="A14" s="3" t="s">
        <v>970</v>
      </c>
    </row>
    <row r="15" spans="1:4">
      <c r="A15" s="4" t="s">
        <v>796</v>
      </c>
      <c r="C15" s="5" t="n">
        <v>-996021</v>
      </c>
      <c r="D15" s="5" t="n">
        <v>-1050326</v>
      </c>
    </row>
    <row r="16" spans="1:4">
      <c r="A16" s="4" t="s">
        <v>973</v>
      </c>
    </row>
    <row r="17" spans="1:4">
      <c r="A17" s="3" t="s">
        <v>970</v>
      </c>
    </row>
    <row r="18" spans="1:4">
      <c r="A18" s="4" t="s">
        <v>796</v>
      </c>
      <c r="C18" s="6" t="n">
        <v>-2458677</v>
      </c>
      <c r="D18" s="6" t="n">
        <v>-2864737</v>
      </c>
    </row>
    <row r="19" spans="1:4"/>
    <row r="20" spans="1:4">
      <c r="A20" s="4" t="s">
        <v>197</v>
      </c>
      <c r="B20" s="4" t="s">
        <v>961</v>
      </c>
    </row>
  </sheetData>
  <mergeCells count="3">
    <mergeCell ref="A1:B1"/>
    <mergeCell ref="A19:C19"/>
    <mergeCell ref="B20:C2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4</v>
      </c>
      <c r="C1" s="2" t="s">
        <v>1</v>
      </c>
    </row>
    <row r="2" spans="1:5">
      <c r="C2" s="2" t="s">
        <v>47</v>
      </c>
      <c r="D2" s="2" t="s">
        <v>48</v>
      </c>
      <c r="E2" s="2" t="s">
        <v>49</v>
      </c>
    </row>
    <row r="3" spans="1:5">
      <c r="A3" s="3" t="s">
        <v>975</v>
      </c>
    </row>
    <row r="4" spans="1:5">
      <c r="A4" s="4" t="s">
        <v>913</v>
      </c>
      <c r="C4" s="6" t="n">
        <v>174009401</v>
      </c>
      <c r="D4" s="6" t="n">
        <v>169550624</v>
      </c>
      <c r="E4" s="6" t="n">
        <v>152459444</v>
      </c>
    </row>
    <row r="5" spans="1:5">
      <c r="A5" s="4" t="s">
        <v>65</v>
      </c>
      <c r="C5" s="5" t="n">
        <v>-10762718</v>
      </c>
      <c r="D5" s="5" t="n">
        <v>-10486412</v>
      </c>
      <c r="E5" s="5" t="n">
        <v>-9749004</v>
      </c>
    </row>
    <row r="6" spans="1:5">
      <c r="A6" s="4" t="s">
        <v>917</v>
      </c>
      <c r="C6" s="5" t="n">
        <v>-21966805</v>
      </c>
      <c r="D6" s="5" t="n">
        <v>-20916114</v>
      </c>
      <c r="E6" s="5" t="n">
        <v>-20635833</v>
      </c>
    </row>
    <row r="7" spans="1:5">
      <c r="A7" s="4" t="s">
        <v>915</v>
      </c>
      <c r="C7" s="5" t="n">
        <v>-6184857</v>
      </c>
      <c r="D7" s="5" t="n">
        <v>-1796482</v>
      </c>
    </row>
    <row r="8" spans="1:5">
      <c r="A8" s="4" t="s">
        <v>916</v>
      </c>
      <c r="C8" s="5" t="n">
        <v>-74557</v>
      </c>
      <c r="D8" s="5" t="n">
        <v>-40967</v>
      </c>
    </row>
    <row r="9" spans="1:5">
      <c r="A9" s="4" t="s">
        <v>915</v>
      </c>
      <c r="E9" s="5" t="n">
        <v>-1187212</v>
      </c>
    </row>
    <row r="10" spans="1:5">
      <c r="A10" s="4" t="s">
        <v>68</v>
      </c>
      <c r="C10" s="5" t="n">
        <v>1185622</v>
      </c>
      <c r="D10" s="5" t="n">
        <v>1823415</v>
      </c>
      <c r="E10" s="5" t="n">
        <v>425215</v>
      </c>
    </row>
    <row r="11" spans="1:5">
      <c r="A11" s="4" t="s">
        <v>918</v>
      </c>
      <c r="C11" s="5" t="n">
        <v>69449</v>
      </c>
      <c r="D11" s="5" t="n">
        <v>42506</v>
      </c>
      <c r="E11" s="5" t="n">
        <v>-616456</v>
      </c>
    </row>
    <row r="12" spans="1:5">
      <c r="A12" s="4" t="s">
        <v>72</v>
      </c>
      <c r="C12" s="5" t="n">
        <v>-2011255</v>
      </c>
      <c r="D12" s="5" t="n">
        <v>-643173</v>
      </c>
      <c r="E12" s="5" t="n">
        <v>-1217526</v>
      </c>
    </row>
    <row r="13" spans="1:5">
      <c r="A13" s="4" t="s">
        <v>949</v>
      </c>
    </row>
    <row r="14" spans="1:5">
      <c r="A14" s="3" t="s">
        <v>975</v>
      </c>
    </row>
    <row r="15" spans="1:5">
      <c r="A15" s="4" t="s">
        <v>913</v>
      </c>
      <c r="C15" s="5" t="n">
        <v>0</v>
      </c>
      <c r="D15" s="5" t="n">
        <v>-310541</v>
      </c>
      <c r="E15" s="5" t="n">
        <v>-510751</v>
      </c>
    </row>
    <row r="16" spans="1:5">
      <c r="A16" s="4" t="s">
        <v>65</v>
      </c>
      <c r="C16" s="5" t="n">
        <v>0</v>
      </c>
      <c r="D16" s="5" t="n">
        <v>58690</v>
      </c>
      <c r="E16" s="5" t="n">
        <v>102557</v>
      </c>
    </row>
    <row r="17" spans="1:5">
      <c r="A17" s="4" t="s">
        <v>917</v>
      </c>
      <c r="C17" s="5" t="n">
        <v>0</v>
      </c>
      <c r="D17" s="5" t="n">
        <v>167910</v>
      </c>
      <c r="E17" s="5" t="n">
        <v>280295</v>
      </c>
    </row>
    <row r="18" spans="1:5">
      <c r="A18" s="4" t="s">
        <v>915</v>
      </c>
      <c r="C18" s="5" t="n">
        <v>0</v>
      </c>
      <c r="D18" s="5" t="n">
        <v>-8</v>
      </c>
    </row>
    <row r="19" spans="1:5">
      <c r="A19" s="4" t="s">
        <v>916</v>
      </c>
      <c r="C19" s="5" t="n">
        <v>0</v>
      </c>
      <c r="D19" s="5" t="n">
        <v>1611</v>
      </c>
    </row>
    <row r="20" spans="1:5">
      <c r="A20" s="4" t="s">
        <v>915</v>
      </c>
      <c r="E20" s="5" t="n">
        <v>34313</v>
      </c>
    </row>
    <row r="21" spans="1:5">
      <c r="A21" s="4" t="s">
        <v>68</v>
      </c>
      <c r="C21" s="5" t="n">
        <v>0</v>
      </c>
      <c r="D21" s="5" t="n">
        <v>0</v>
      </c>
      <c r="E21" s="5" t="n">
        <v>0</v>
      </c>
    </row>
    <row r="22" spans="1:5">
      <c r="A22" s="4" t="s">
        <v>918</v>
      </c>
      <c r="C22" s="5" t="n">
        <v>0</v>
      </c>
      <c r="D22" s="5" t="n">
        <v>0</v>
      </c>
      <c r="E22" s="5" t="n">
        <v>-20</v>
      </c>
    </row>
    <row r="23" spans="1:5">
      <c r="A23" s="4" t="s">
        <v>72</v>
      </c>
      <c r="C23" s="5" t="n">
        <v>0</v>
      </c>
      <c r="D23" s="5" t="n">
        <v>3936</v>
      </c>
      <c r="E23" s="5" t="n">
        <v>7851</v>
      </c>
    </row>
    <row r="24" spans="1:5">
      <c r="A24" s="4" t="s">
        <v>955</v>
      </c>
    </row>
    <row r="25" spans="1:5">
      <c r="A25" s="3" t="s">
        <v>975</v>
      </c>
    </row>
    <row r="26" spans="1:5">
      <c r="A26" s="4" t="s">
        <v>913</v>
      </c>
      <c r="B26" s="4" t="s">
        <v>197</v>
      </c>
      <c r="C26" s="5" t="n">
        <v>524600</v>
      </c>
      <c r="D26" s="5" t="n">
        <v>0</v>
      </c>
      <c r="E26" s="5" t="n">
        <v>0</v>
      </c>
    </row>
    <row r="27" spans="1:5">
      <c r="A27" s="4" t="s">
        <v>65</v>
      </c>
      <c r="B27" s="4" t="s">
        <v>197</v>
      </c>
      <c r="C27" s="5" t="n">
        <v>0</v>
      </c>
      <c r="D27" s="5" t="n">
        <v>0</v>
      </c>
      <c r="E27" s="5" t="n">
        <v>0</v>
      </c>
    </row>
    <row r="28" spans="1:5">
      <c r="A28" s="4" t="s">
        <v>917</v>
      </c>
      <c r="B28" s="4" t="s">
        <v>197</v>
      </c>
      <c r="C28" s="5" t="n">
        <v>-1079563</v>
      </c>
      <c r="D28" s="5" t="n">
        <v>-1231613</v>
      </c>
      <c r="E28" s="5" t="n">
        <v>-1468972</v>
      </c>
    </row>
    <row r="29" spans="1:5">
      <c r="A29" s="4" t="s">
        <v>915</v>
      </c>
      <c r="B29" s="4" t="s">
        <v>197</v>
      </c>
      <c r="C29" s="5" t="n">
        <v>-373037</v>
      </c>
      <c r="D29" s="5" t="n">
        <v>-650322</v>
      </c>
    </row>
    <row r="30" spans="1:5">
      <c r="A30" s="4" t="s">
        <v>916</v>
      </c>
      <c r="B30" s="4" t="s">
        <v>197</v>
      </c>
      <c r="C30" s="5" t="n">
        <v>0</v>
      </c>
      <c r="D30" s="5" t="n">
        <v>0</v>
      </c>
    </row>
    <row r="31" spans="1:5">
      <c r="A31" s="4" t="s">
        <v>915</v>
      </c>
      <c r="B31" s="4" t="s">
        <v>197</v>
      </c>
      <c r="E31" s="5" t="n">
        <v>1275</v>
      </c>
    </row>
    <row r="32" spans="1:5">
      <c r="A32" s="4" t="s">
        <v>68</v>
      </c>
      <c r="B32" s="4" t="s">
        <v>197</v>
      </c>
      <c r="C32" s="5" t="n">
        <v>-1498</v>
      </c>
      <c r="D32" s="5" t="n">
        <v>-28108</v>
      </c>
      <c r="E32" s="5" t="n">
        <v>-19184</v>
      </c>
    </row>
    <row r="33" spans="1:5">
      <c r="A33" s="4" t="s">
        <v>918</v>
      </c>
      <c r="B33" s="4" t="s">
        <v>197</v>
      </c>
      <c r="C33" s="5" t="n">
        <v>-67639</v>
      </c>
      <c r="D33" s="5" t="n">
        <v>-26612</v>
      </c>
      <c r="E33" s="5" t="n">
        <v>-38287</v>
      </c>
    </row>
    <row r="34" spans="1:5">
      <c r="A34" s="4" t="s">
        <v>72</v>
      </c>
      <c r="B34" s="4" t="s">
        <v>197</v>
      </c>
      <c r="C34" s="5" t="n">
        <v>423642</v>
      </c>
      <c r="D34" s="5" t="n">
        <v>381838</v>
      </c>
      <c r="E34" s="5" t="n">
        <v>355942</v>
      </c>
    </row>
    <row r="35" spans="1:5">
      <c r="A35" s="4" t="s">
        <v>873</v>
      </c>
    </row>
    <row r="36" spans="1:5">
      <c r="A36" s="3" t="s">
        <v>975</v>
      </c>
    </row>
    <row r="37" spans="1:5">
      <c r="A37" s="4" t="s">
        <v>913</v>
      </c>
      <c r="C37" s="5" t="n">
        <v>174009401</v>
      </c>
      <c r="D37" s="5" t="n">
        <v>169550624</v>
      </c>
      <c r="E37" s="5" t="n">
        <v>152459444</v>
      </c>
    </row>
    <row r="38" spans="1:5">
      <c r="A38" s="4" t="s">
        <v>940</v>
      </c>
    </row>
    <row r="39" spans="1:5">
      <c r="A39" s="3" t="s">
        <v>975</v>
      </c>
    </row>
    <row r="40" spans="1:5">
      <c r="A40" s="4" t="s">
        <v>913</v>
      </c>
      <c r="C40" s="5" t="n">
        <v>173484801</v>
      </c>
      <c r="D40" s="5" t="n">
        <v>169861165</v>
      </c>
      <c r="E40" s="5" t="n">
        <v>152970195</v>
      </c>
    </row>
    <row r="41" spans="1:5">
      <c r="A41" s="4" t="s">
        <v>65</v>
      </c>
      <c r="C41" s="5" t="n">
        <v>-10683164</v>
      </c>
      <c r="D41" s="5" t="n">
        <v>-10446704</v>
      </c>
      <c r="E41" s="5" t="n">
        <v>-9724661</v>
      </c>
    </row>
    <row r="42" spans="1:5">
      <c r="A42" s="4" t="s">
        <v>917</v>
      </c>
      <c r="C42" s="5" t="n">
        <v>-20873095</v>
      </c>
      <c r="D42" s="5" t="n">
        <v>-19826289</v>
      </c>
      <c r="E42" s="5" t="n">
        <v>-19408337</v>
      </c>
    </row>
    <row r="43" spans="1:5">
      <c r="A43" s="4" t="s">
        <v>915</v>
      </c>
      <c r="C43" s="5" t="n">
        <v>-5811820</v>
      </c>
      <c r="D43" s="5" t="n">
        <v>-1146152</v>
      </c>
      <c r="E43" s="5" t="n">
        <v>-1222800</v>
      </c>
    </row>
    <row r="44" spans="1:5">
      <c r="A44" s="4" t="s">
        <v>916</v>
      </c>
      <c r="C44" s="5" t="n">
        <v>-74557</v>
      </c>
      <c r="D44" s="5" t="n">
        <v>-42578</v>
      </c>
    </row>
    <row r="45" spans="1:5">
      <c r="A45" s="4" t="s">
        <v>915</v>
      </c>
      <c r="E45" s="5" t="n">
        <v>-1222800</v>
      </c>
    </row>
    <row r="46" spans="1:5">
      <c r="A46" s="4" t="s">
        <v>68</v>
      </c>
      <c r="C46" s="5" t="n">
        <v>986310</v>
      </c>
      <c r="D46" s="5" t="n">
        <v>1684659</v>
      </c>
      <c r="E46" s="5" t="n">
        <v>300605</v>
      </c>
    </row>
    <row r="47" spans="1:5">
      <c r="A47" s="4" t="s">
        <v>918</v>
      </c>
      <c r="C47" s="5" t="n">
        <v>137088</v>
      </c>
      <c r="D47" s="5" t="n">
        <v>69123</v>
      </c>
      <c r="E47" s="5" t="n">
        <v>-581323</v>
      </c>
    </row>
    <row r="48" spans="1:5">
      <c r="A48" s="4" t="s">
        <v>72</v>
      </c>
      <c r="C48" s="5" t="n">
        <v>-2434897</v>
      </c>
      <c r="D48" s="5" t="n">
        <v>-1028947</v>
      </c>
      <c r="E48" s="5" t="n">
        <v>-1581319</v>
      </c>
    </row>
    <row r="49" spans="1:5">
      <c r="A49" s="4" t="s">
        <v>976</v>
      </c>
    </row>
    <row r="50" spans="1:5">
      <c r="A50" s="3" t="s">
        <v>975</v>
      </c>
    </row>
    <row r="51" spans="1:5">
      <c r="A51" s="4" t="s">
        <v>913</v>
      </c>
      <c r="C51" s="5" t="n">
        <v>0</v>
      </c>
      <c r="D51" s="5" t="n">
        <v>-310541</v>
      </c>
      <c r="E51" s="5" t="n">
        <v>-510751</v>
      </c>
    </row>
    <row r="52" spans="1:5">
      <c r="A52" s="4" t="s">
        <v>977</v>
      </c>
    </row>
    <row r="53" spans="1:5">
      <c r="A53" s="3" t="s">
        <v>975</v>
      </c>
    </row>
    <row r="54" spans="1:5">
      <c r="A54" s="4" t="s">
        <v>913</v>
      </c>
      <c r="C54" s="5" t="n">
        <v>0</v>
      </c>
      <c r="D54" s="5" t="n">
        <v>0</v>
      </c>
      <c r="E54" s="5" t="n">
        <v>0</v>
      </c>
    </row>
    <row r="55" spans="1:5">
      <c r="A55" s="4" t="s">
        <v>65</v>
      </c>
      <c r="C55" s="5" t="n">
        <v>-79554</v>
      </c>
      <c r="D55" s="5" t="n">
        <v>-98398</v>
      </c>
      <c r="E55" s="5" t="n">
        <v>-126900</v>
      </c>
    </row>
    <row r="56" spans="1:5">
      <c r="A56" s="4" t="s">
        <v>917</v>
      </c>
      <c r="C56" s="5" t="n">
        <v>-14147</v>
      </c>
      <c r="D56" s="5" t="n">
        <v>-26122</v>
      </c>
      <c r="E56" s="5" t="n">
        <v>-38819</v>
      </c>
    </row>
    <row r="57" spans="1:5">
      <c r="A57" s="4" t="s">
        <v>915</v>
      </c>
      <c r="C57" s="5" t="n">
        <v>0</v>
      </c>
      <c r="D57" s="5" t="n">
        <v>0</v>
      </c>
    </row>
    <row r="58" spans="1:5">
      <c r="A58" s="4" t="s">
        <v>916</v>
      </c>
      <c r="C58" s="5" t="n">
        <v>0</v>
      </c>
      <c r="D58" s="5" t="n">
        <v>0</v>
      </c>
    </row>
    <row r="59" spans="1:5">
      <c r="A59" s="4" t="s">
        <v>915</v>
      </c>
      <c r="E59" s="5" t="n">
        <v>0</v>
      </c>
    </row>
    <row r="60" spans="1:5">
      <c r="A60" s="4" t="s">
        <v>68</v>
      </c>
      <c r="C60" s="5" t="n">
        <v>0</v>
      </c>
      <c r="D60" s="5" t="n">
        <v>0</v>
      </c>
      <c r="E60" s="5" t="n">
        <v>0</v>
      </c>
    </row>
    <row r="61" spans="1:5">
      <c r="A61" s="4" t="s">
        <v>918</v>
      </c>
      <c r="C61" s="5" t="n">
        <v>0</v>
      </c>
      <c r="D61" s="5" t="n">
        <v>-5</v>
      </c>
      <c r="E61" s="5" t="n">
        <v>3174</v>
      </c>
    </row>
    <row r="62" spans="1:5">
      <c r="A62" s="4" t="s">
        <v>72</v>
      </c>
      <c r="C62" s="5" t="n">
        <v>0</v>
      </c>
      <c r="D62" s="5" t="n">
        <v>0</v>
      </c>
      <c r="E62" s="5" t="n">
        <v>0</v>
      </c>
    </row>
    <row r="63" spans="1:5">
      <c r="A63" s="4" t="s">
        <v>978</v>
      </c>
    </row>
    <row r="64" spans="1:5">
      <c r="A64" s="3" t="s">
        <v>975</v>
      </c>
    </row>
    <row r="65" spans="1:5">
      <c r="A65" s="4" t="s">
        <v>913</v>
      </c>
      <c r="C65" s="5" t="n">
        <v>0</v>
      </c>
      <c r="D65" s="5" t="n">
        <v>0</v>
      </c>
      <c r="E65" s="5" t="n">
        <v>0</v>
      </c>
    </row>
    <row r="66" spans="1:5">
      <c r="A66" s="4" t="s">
        <v>65</v>
      </c>
      <c r="C66" s="5" t="n">
        <v>0</v>
      </c>
      <c r="D66" s="5" t="n">
        <v>0</v>
      </c>
      <c r="E66" s="5" t="n">
        <v>0</v>
      </c>
    </row>
    <row r="67" spans="1:5">
      <c r="A67" s="4" t="s">
        <v>917</v>
      </c>
      <c r="C67" s="5" t="n">
        <v>0</v>
      </c>
      <c r="D67" s="5" t="n">
        <v>0</v>
      </c>
      <c r="E67" s="5" t="n">
        <v>0</v>
      </c>
    </row>
    <row r="68" spans="1:5">
      <c r="A68" s="4" t="s">
        <v>915</v>
      </c>
      <c r="C68" s="5" t="n">
        <v>0</v>
      </c>
      <c r="D68" s="5" t="n">
        <v>0</v>
      </c>
    </row>
    <row r="69" spans="1:5">
      <c r="A69" s="4" t="s">
        <v>916</v>
      </c>
      <c r="C69" s="5" t="n">
        <v>0</v>
      </c>
      <c r="D69" s="5" t="n">
        <v>0</v>
      </c>
    </row>
    <row r="70" spans="1:5">
      <c r="A70" s="4" t="s">
        <v>915</v>
      </c>
      <c r="E70" s="5" t="n">
        <v>0</v>
      </c>
    </row>
    <row r="71" spans="1:5">
      <c r="A71" s="4" t="s">
        <v>68</v>
      </c>
      <c r="C71" s="5" t="n">
        <v>200810</v>
      </c>
      <c r="D71" s="5" t="n">
        <v>166864</v>
      </c>
      <c r="E71" s="5" t="n">
        <v>143794</v>
      </c>
    </row>
    <row r="72" spans="1:5">
      <c r="A72" s="4" t="s">
        <v>918</v>
      </c>
      <c r="C72" s="5" t="n">
        <v>0</v>
      </c>
      <c r="D72" s="5" t="n">
        <v>0</v>
      </c>
      <c r="E72" s="5" t="n">
        <v>0</v>
      </c>
    </row>
    <row r="73" spans="1:5">
      <c r="A73" s="4" t="s">
        <v>72</v>
      </c>
      <c r="C73" s="6" t="n">
        <v>0</v>
      </c>
      <c r="D73" s="6" t="n">
        <v>0</v>
      </c>
      <c r="E73" s="6" t="n">
        <v>0</v>
      </c>
    </row>
    <row r="74" spans="1:5"/>
    <row r="75" spans="1:5">
      <c r="A75" s="4" t="s">
        <v>197</v>
      </c>
      <c r="B75" s="4" t="s">
        <v>961</v>
      </c>
    </row>
  </sheetData>
  <mergeCells count="4">
    <mergeCell ref="A1:B2"/>
    <mergeCell ref="C1:E1"/>
    <mergeCell ref="A74:D74"/>
    <mergeCell ref="B75:D7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47</v>
      </c>
      <c r="C2" s="2" t="s">
        <v>48</v>
      </c>
      <c r="D2" s="2" t="s">
        <v>49</v>
      </c>
    </row>
    <row r="3" spans="1:4">
      <c r="A3" s="3" t="s">
        <v>980</v>
      </c>
    </row>
    <row r="4" spans="1:4">
      <c r="A4" s="4" t="s">
        <v>981</v>
      </c>
      <c r="B4" s="6" t="n">
        <v>174009401</v>
      </c>
      <c r="C4" s="6" t="n">
        <v>169550624</v>
      </c>
      <c r="D4" s="6" t="n">
        <v>152459444</v>
      </c>
    </row>
    <row r="5" spans="1:4">
      <c r="A5" s="4" t="s">
        <v>982</v>
      </c>
      <c r="B5" s="5" t="n">
        <v>352240283</v>
      </c>
      <c r="C5" s="5" t="n">
        <v>341153418</v>
      </c>
    </row>
    <row r="6" spans="1:4">
      <c r="A6" s="4" t="s">
        <v>920</v>
      </c>
    </row>
    <row r="7" spans="1:4">
      <c r="A7" s="3" t="s">
        <v>980</v>
      </c>
    </row>
    <row r="8" spans="1:4">
      <c r="A8" s="4" t="s">
        <v>981</v>
      </c>
      <c r="B8" s="5" t="n">
        <v>174009401</v>
      </c>
      <c r="C8" s="5" t="n">
        <v>169550624</v>
      </c>
      <c r="D8" s="5" t="n">
        <v>152459444</v>
      </c>
    </row>
    <row r="9" spans="1:4">
      <c r="A9" s="4" t="s">
        <v>983</v>
      </c>
    </row>
    <row r="10" spans="1:4">
      <c r="A10" s="3" t="s">
        <v>980</v>
      </c>
    </row>
    <row r="11" spans="1:4">
      <c r="A11" s="4" t="s">
        <v>982</v>
      </c>
      <c r="B11" s="5" t="n">
        <v>327410156</v>
      </c>
      <c r="C11" s="5" t="n">
        <v>317850476</v>
      </c>
    </row>
    <row r="12" spans="1:4">
      <c r="A12" s="4" t="s">
        <v>984</v>
      </c>
    </row>
    <row r="13" spans="1:4">
      <c r="A13" s="3" t="s">
        <v>980</v>
      </c>
    </row>
    <row r="14" spans="1:4">
      <c r="A14" s="4" t="s">
        <v>981</v>
      </c>
      <c r="B14" s="5" t="n">
        <v>155873940</v>
      </c>
      <c r="C14" s="5" t="n">
        <v>157547764</v>
      </c>
      <c r="D14" s="5" t="n">
        <v>142381413</v>
      </c>
    </row>
    <row r="15" spans="1:4">
      <c r="A15" s="4" t="s">
        <v>985</v>
      </c>
    </row>
    <row r="16" spans="1:4">
      <c r="A16" s="3" t="s">
        <v>980</v>
      </c>
    </row>
    <row r="17" spans="1:4">
      <c r="A17" s="4" t="s">
        <v>982</v>
      </c>
      <c r="B17" s="5" t="n">
        <v>24830127</v>
      </c>
      <c r="C17" s="5" t="n">
        <v>23302942</v>
      </c>
    </row>
    <row r="18" spans="1:4">
      <c r="A18" s="4" t="s">
        <v>986</v>
      </c>
    </row>
    <row r="19" spans="1:4">
      <c r="A19" s="3" t="s">
        <v>980</v>
      </c>
    </row>
    <row r="20" spans="1:4">
      <c r="A20" s="4" t="s">
        <v>981</v>
      </c>
      <c r="B20" s="6" t="n">
        <v>18135461</v>
      </c>
      <c r="C20" s="6" t="n">
        <v>12002860</v>
      </c>
      <c r="D20" s="6" t="n">
        <v>1007803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47</v>
      </c>
    </row>
    <row r="3" spans="1:2">
      <c r="A3" s="3" t="s">
        <v>273</v>
      </c>
    </row>
    <row r="4" spans="1:2">
      <c r="A4" s="4" t="s">
        <v>96</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47</v>
      </c>
      <c r="C2" s="2" t="s">
        <v>48</v>
      </c>
      <c r="D2" s="2" t="s">
        <v>49</v>
      </c>
    </row>
    <row r="3" spans="1:4">
      <c r="A3" s="3" t="s">
        <v>988</v>
      </c>
    </row>
    <row r="4" spans="1:4">
      <c r="A4" s="4" t="s">
        <v>913</v>
      </c>
      <c r="B4" s="6" t="n">
        <v>174009401</v>
      </c>
      <c r="C4" s="6" t="n">
        <v>169550624</v>
      </c>
      <c r="D4" s="6" t="n">
        <v>152459444</v>
      </c>
    </row>
    <row r="5" spans="1:4">
      <c r="A5" s="4" t="s">
        <v>920</v>
      </c>
    </row>
    <row r="6" spans="1:4">
      <c r="A6" s="3" t="s">
        <v>988</v>
      </c>
    </row>
    <row r="7" spans="1:4">
      <c r="A7" s="4" t="s">
        <v>913</v>
      </c>
      <c r="B7" s="6" t="n">
        <v>174009401</v>
      </c>
      <c r="C7" s="6" t="n">
        <v>169550624</v>
      </c>
      <c r="D7" s="6" t="n">
        <v>152459444</v>
      </c>
    </row>
    <row r="8" spans="1:4">
      <c r="A8" s="4" t="s">
        <v>989</v>
      </c>
    </row>
    <row r="9" spans="1:4">
      <c r="A9" s="3" t="s">
        <v>988</v>
      </c>
    </row>
    <row r="10" spans="1:4">
      <c r="A10" s="4" t="s">
        <v>990</v>
      </c>
      <c r="B10" s="4" t="s">
        <v>991</v>
      </c>
      <c r="C10" s="4" t="s">
        <v>992</v>
      </c>
      <c r="D10" s="4" t="s">
        <v>992</v>
      </c>
    </row>
    <row r="11" spans="1:4">
      <c r="A11" s="4" t="s">
        <v>993</v>
      </c>
    </row>
    <row r="12" spans="1:4">
      <c r="A12" s="3" t="s">
        <v>988</v>
      </c>
    </row>
    <row r="13" spans="1:4">
      <c r="A13" s="4" t="s">
        <v>913</v>
      </c>
      <c r="B13" s="6" t="n">
        <v>29575604</v>
      </c>
      <c r="C13" s="6" t="n">
        <v>31156948</v>
      </c>
      <c r="D13" s="6" t="n">
        <v>28659891</v>
      </c>
    </row>
    <row r="14" spans="1:4">
      <c r="A14" s="4" t="s">
        <v>990</v>
      </c>
      <c r="B14" s="4" t="s">
        <v>994</v>
      </c>
      <c r="C14" s="4" t="s">
        <v>995</v>
      </c>
      <c r="D14" s="4" t="s">
        <v>99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997</v>
      </c>
      <c r="B1" s="2" t="s">
        <v>1</v>
      </c>
    </row>
    <row r="2" spans="1:2">
      <c r="B2" s="2" t="s">
        <v>688</v>
      </c>
    </row>
    <row r="3" spans="1:2">
      <c r="A3" s="4" t="s">
        <v>998</v>
      </c>
    </row>
    <row r="4" spans="1:2">
      <c r="A4" s="3" t="s">
        <v>999</v>
      </c>
    </row>
    <row r="5" spans="1:2">
      <c r="A5" s="4" t="s">
        <v>1000</v>
      </c>
      <c r="B5" s="6" t="n">
        <v>224</v>
      </c>
    </row>
    <row r="6" spans="1:2">
      <c r="A6" s="4" t="s">
        <v>1001</v>
      </c>
    </row>
    <row r="7" spans="1:2">
      <c r="A7" s="3" t="s">
        <v>999</v>
      </c>
    </row>
    <row r="8" spans="1:2">
      <c r="A8" s="4" t="s">
        <v>1000</v>
      </c>
      <c r="B8" s="6" t="n">
        <v>173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47</v>
      </c>
      <c r="C2" s="2" t="s">
        <v>48</v>
      </c>
    </row>
    <row r="3" spans="1:3">
      <c r="A3" s="3" t="s">
        <v>1003</v>
      </c>
    </row>
    <row r="4" spans="1:3">
      <c r="A4" s="4" t="s">
        <v>1004</v>
      </c>
      <c r="B4" s="6" t="n">
        <v>2443254</v>
      </c>
      <c r="C4" s="6" t="n">
        <v>2248682</v>
      </c>
    </row>
    <row r="5" spans="1:3">
      <c r="A5" s="4" t="s">
        <v>1005</v>
      </c>
      <c r="B5" s="4" t="s">
        <v>1006</v>
      </c>
    </row>
    <row r="6" spans="1:3">
      <c r="A6" s="4" t="s">
        <v>1007</v>
      </c>
    </row>
    <row r="7" spans="1:3">
      <c r="A7" s="3" t="s">
        <v>1003</v>
      </c>
    </row>
    <row r="8" spans="1:3">
      <c r="A8" s="4" t="s">
        <v>1004</v>
      </c>
      <c r="B8" s="6" t="n">
        <v>220046</v>
      </c>
      <c r="C8" s="5" t="n">
        <v>224230</v>
      </c>
    </row>
    <row r="9" spans="1:3">
      <c r="A9" s="4" t="s">
        <v>1008</v>
      </c>
    </row>
    <row r="10" spans="1:3">
      <c r="A10" s="3" t="s">
        <v>1003</v>
      </c>
    </row>
    <row r="11" spans="1:3">
      <c r="A11" s="4" t="s">
        <v>1004</v>
      </c>
      <c r="B11" s="6" t="n">
        <v>2223208</v>
      </c>
      <c r="C11" s="6" t="n">
        <v>202445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9</v>
      </c>
      <c r="C1" s="2" t="s">
        <v>1</v>
      </c>
    </row>
    <row r="2" spans="1:5">
      <c r="C2" s="2" t="s">
        <v>47</v>
      </c>
      <c r="D2" s="2" t="s">
        <v>48</v>
      </c>
      <c r="E2" s="2" t="s">
        <v>49</v>
      </c>
    </row>
    <row r="3" spans="1:5">
      <c r="A3" s="3" t="s">
        <v>271</v>
      </c>
    </row>
    <row r="4" spans="1:5">
      <c r="A4" s="4" t="s">
        <v>1010</v>
      </c>
      <c r="C4" s="6" t="n">
        <v>11342526</v>
      </c>
      <c r="D4" s="6" t="n">
        <v>10982230</v>
      </c>
      <c r="E4" s="6" t="n">
        <v>10225069</v>
      </c>
    </row>
    <row r="5" spans="1:5">
      <c r="A5" s="4" t="s">
        <v>1011</v>
      </c>
      <c r="C5" s="5" t="n">
        <v>579808</v>
      </c>
      <c r="D5" s="5" t="n">
        <v>495818</v>
      </c>
      <c r="E5" s="5" t="n">
        <v>476065</v>
      </c>
    </row>
    <row r="6" spans="1:5">
      <c r="A6" s="4" t="s">
        <v>1012</v>
      </c>
      <c r="C6" s="5" t="n">
        <v>10762718</v>
      </c>
      <c r="D6" s="5" t="n">
        <v>10486412</v>
      </c>
      <c r="E6" s="5" t="n">
        <v>9749004</v>
      </c>
    </row>
    <row r="7" spans="1:5">
      <c r="A7" s="4" t="s">
        <v>1013</v>
      </c>
      <c r="C7" s="5" t="n">
        <v>171573</v>
      </c>
      <c r="D7" s="5" t="n">
        <v>0</v>
      </c>
      <c r="E7" s="5" t="n">
        <v>0</v>
      </c>
    </row>
    <row r="8" spans="1:5">
      <c r="A8" s="4" t="s">
        <v>1014</v>
      </c>
      <c r="C8" s="5" t="n">
        <v>42019</v>
      </c>
      <c r="D8" s="5" t="n">
        <v>68750</v>
      </c>
      <c r="E8" s="5" t="n">
        <v>64160</v>
      </c>
    </row>
    <row r="9" spans="1:5">
      <c r="A9" s="4" t="s">
        <v>1015</v>
      </c>
      <c r="C9" s="5" t="n">
        <v>0</v>
      </c>
      <c r="D9" s="5" t="n">
        <v>377162</v>
      </c>
      <c r="E9" s="5" t="n">
        <v>364756</v>
      </c>
    </row>
    <row r="10" spans="1:5">
      <c r="A10" s="4" t="s">
        <v>1016</v>
      </c>
      <c r="C10" s="5" t="n">
        <v>234139</v>
      </c>
      <c r="D10" s="5" t="n">
        <v>0</v>
      </c>
      <c r="E10" s="5" t="n">
        <v>0</v>
      </c>
    </row>
    <row r="11" spans="1:5">
      <c r="A11" s="4" t="s">
        <v>54</v>
      </c>
      <c r="C11" s="5" t="n">
        <v>97686799</v>
      </c>
      <c r="D11" s="5" t="n">
        <v>105736173</v>
      </c>
      <c r="E11" s="5" t="n">
        <v>92737304</v>
      </c>
    </row>
    <row r="12" spans="1:5">
      <c r="A12" s="4" t="s">
        <v>1017</v>
      </c>
      <c r="B12" s="4" t="s">
        <v>197</v>
      </c>
      <c r="C12" s="5" t="n">
        <v>21130076</v>
      </c>
      <c r="D12" s="5" t="n">
        <v>20466423</v>
      </c>
      <c r="E12" s="5" t="n">
        <v>20180830</v>
      </c>
    </row>
    <row r="13" spans="1:5">
      <c r="A13" s="4" t="s">
        <v>198</v>
      </c>
      <c r="B13" s="4" t="s">
        <v>197</v>
      </c>
      <c r="C13" s="5" t="n">
        <v>734827</v>
      </c>
      <c r="D13" s="5" t="n">
        <v>0</v>
      </c>
      <c r="E13" s="5" t="n">
        <v>0</v>
      </c>
    </row>
    <row r="14" spans="1:5">
      <c r="A14" s="4" t="s">
        <v>204</v>
      </c>
      <c r="B14" s="4" t="s">
        <v>197</v>
      </c>
      <c r="C14" s="5" t="n">
        <v>0</v>
      </c>
      <c r="D14" s="5" t="n">
        <v>344068</v>
      </c>
      <c r="E14" s="5" t="n">
        <v>341125</v>
      </c>
    </row>
    <row r="15" spans="1:5">
      <c r="A15" s="4" t="s">
        <v>205</v>
      </c>
      <c r="C15" s="5" t="n">
        <v>101902</v>
      </c>
      <c r="D15" s="5" t="n">
        <v>105623</v>
      </c>
      <c r="E15" s="5" t="n">
        <v>113878</v>
      </c>
    </row>
    <row r="16" spans="1:5">
      <c r="A16" s="4" t="s">
        <v>1018</v>
      </c>
      <c r="C16" s="5" t="n">
        <v>5719990</v>
      </c>
      <c r="D16" s="5" t="n">
        <v>989778</v>
      </c>
      <c r="E16" s="5" t="n">
        <v>1046195</v>
      </c>
    </row>
    <row r="17" spans="1:5">
      <c r="A17" s="4" t="s">
        <v>1019</v>
      </c>
      <c r="C17" s="5" t="n">
        <v>0</v>
      </c>
      <c r="D17" s="5" t="n">
        <v>0</v>
      </c>
      <c r="E17" s="5" t="n">
        <v>108590</v>
      </c>
    </row>
    <row r="18" spans="1:5">
      <c r="A18" s="4" t="s">
        <v>1020</v>
      </c>
      <c r="C18" s="5" t="n">
        <v>0</v>
      </c>
      <c r="D18" s="5" t="n">
        <v>135085</v>
      </c>
      <c r="E18" s="5" t="n">
        <v>0</v>
      </c>
    </row>
    <row r="19" spans="1:5">
      <c r="A19" s="4" t="s">
        <v>1021</v>
      </c>
      <c r="C19" s="5" t="n">
        <v>0</v>
      </c>
      <c r="D19" s="5" t="n">
        <v>409371</v>
      </c>
      <c r="E19" s="5" t="n">
        <v>0</v>
      </c>
    </row>
    <row r="20" spans="1:5">
      <c r="A20" s="4" t="s">
        <v>1022</v>
      </c>
      <c r="C20" s="5" t="n">
        <v>464867</v>
      </c>
      <c r="D20" s="5" t="n">
        <v>8432</v>
      </c>
      <c r="E20" s="5" t="n">
        <v>5008</v>
      </c>
    </row>
    <row r="21" spans="1:5">
      <c r="A21" s="4" t="s">
        <v>1023</v>
      </c>
      <c r="C21" s="5" t="n">
        <v>74557</v>
      </c>
      <c r="D21" s="5" t="n">
        <v>40967</v>
      </c>
      <c r="E21" s="5" t="n">
        <v>27682</v>
      </c>
    </row>
    <row r="22" spans="1:5">
      <c r="A22" s="4" t="s">
        <v>1024</v>
      </c>
      <c r="C22" s="5" t="n">
        <v>22453</v>
      </c>
      <c r="D22" s="5" t="n">
        <v>253816</v>
      </c>
      <c r="E22" s="5" t="n">
        <v>-263</v>
      </c>
    </row>
    <row r="23" spans="1:5">
      <c r="A23" s="4" t="s">
        <v>1025</v>
      </c>
      <c r="C23" s="5" t="n">
        <v>-69449</v>
      </c>
      <c r="D23" s="5" t="n">
        <v>-42506</v>
      </c>
      <c r="E23" s="5" t="n">
        <v>616456</v>
      </c>
    </row>
    <row r="24" spans="1:5">
      <c r="A24" s="4" t="s">
        <v>245</v>
      </c>
      <c r="C24" s="5" t="n">
        <v>-818101</v>
      </c>
      <c r="D24" s="5" t="n">
        <v>-521380</v>
      </c>
      <c r="E24" s="5" t="n">
        <v>-421912</v>
      </c>
    </row>
    <row r="25" spans="1:5">
      <c r="A25" s="3" t="s">
        <v>1026</v>
      </c>
    </row>
    <row r="26" spans="1:5">
      <c r="A26" s="4" t="s">
        <v>1027</v>
      </c>
      <c r="C26" s="5" t="n">
        <v>0</v>
      </c>
      <c r="D26" s="5" t="n">
        <v>0</v>
      </c>
      <c r="E26" s="5" t="n">
        <v>-1479732</v>
      </c>
    </row>
    <row r="27" spans="1:5">
      <c r="A27" s="4" t="s">
        <v>1028</v>
      </c>
      <c r="C27" s="5" t="n">
        <v>0</v>
      </c>
      <c r="D27" s="5" t="n">
        <v>0</v>
      </c>
      <c r="E27" s="5" t="n">
        <v>-124918</v>
      </c>
    </row>
    <row r="28" spans="1:5">
      <c r="A28" s="4" t="s">
        <v>1029</v>
      </c>
      <c r="C28" s="5" t="n">
        <v>-685</v>
      </c>
      <c r="D28" s="5" t="n">
        <v>-1168</v>
      </c>
      <c r="E28" s="5" t="n">
        <v>0</v>
      </c>
    </row>
    <row r="29" spans="1:5">
      <c r="A29" s="4" t="s">
        <v>1030</v>
      </c>
      <c r="C29" s="5" t="n">
        <v>-256009</v>
      </c>
      <c r="D29" s="5" t="n">
        <v>0</v>
      </c>
      <c r="E29" s="5" t="n">
        <v>-52330</v>
      </c>
    </row>
    <row r="30" spans="1:5">
      <c r="A30" s="4" t="s">
        <v>1031</v>
      </c>
      <c r="C30" s="5" t="n">
        <v>0</v>
      </c>
      <c r="D30" s="5" t="n">
        <v>270741</v>
      </c>
      <c r="E30" s="5" t="n">
        <v>0</v>
      </c>
    </row>
    <row r="31" spans="1:5">
      <c r="A31" s="3" t="s">
        <v>1032</v>
      </c>
    </row>
    <row r="32" spans="1:5">
      <c r="A32" s="4" t="s">
        <v>1033</v>
      </c>
      <c r="C32" s="5" t="n">
        <v>-17175</v>
      </c>
      <c r="D32" s="5" t="n">
        <v>-746850</v>
      </c>
      <c r="E32" s="5" t="n">
        <v>-859547</v>
      </c>
    </row>
    <row r="33" spans="1:5">
      <c r="A33" s="4" t="s">
        <v>1034</v>
      </c>
      <c r="C33" s="6" t="n">
        <v>-19492</v>
      </c>
      <c r="D33" s="6" t="n">
        <v>20007</v>
      </c>
      <c r="E33" s="6" t="n">
        <v>2761</v>
      </c>
    </row>
    <row r="34" spans="1:5"/>
    <row r="35" spans="1:5">
      <c r="A35" s="4" t="s">
        <v>197</v>
      </c>
      <c r="B35" s="4" t="s">
        <v>254</v>
      </c>
    </row>
  </sheetData>
  <mergeCells count="4">
    <mergeCell ref="A1:B2"/>
    <mergeCell ref="C1:E1"/>
    <mergeCell ref="A34:D34"/>
    <mergeCell ref="B35:D3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47</v>
      </c>
      <c r="C2" s="2" t="s">
        <v>48</v>
      </c>
      <c r="D2" s="2" t="s">
        <v>49</v>
      </c>
    </row>
    <row r="3" spans="1:4">
      <c r="A3" s="3" t="s">
        <v>714</v>
      </c>
    </row>
    <row r="4" spans="1:4">
      <c r="A4" s="4" t="s">
        <v>850</v>
      </c>
      <c r="B4" s="6" t="n">
        <v>282061272</v>
      </c>
      <c r="C4" s="6" t="n">
        <v>284328093</v>
      </c>
    </row>
    <row r="5" spans="1:4">
      <c r="A5" s="4" t="s">
        <v>1036</v>
      </c>
      <c r="B5" s="5" t="n">
        <v>-1616551</v>
      </c>
    </row>
    <row r="6" spans="1:4">
      <c r="A6" s="4" t="s">
        <v>1037</v>
      </c>
      <c r="B6" s="5" t="n">
        <v>280444721</v>
      </c>
    </row>
    <row r="7" spans="1:4">
      <c r="A7" s="4" t="s">
        <v>1038</v>
      </c>
      <c r="B7" s="5" t="n">
        <v>0</v>
      </c>
      <c r="C7" s="5" t="n">
        <v>0</v>
      </c>
    </row>
    <row r="8" spans="1:4">
      <c r="A8" s="4" t="s">
        <v>1039</v>
      </c>
      <c r="B8" s="5" t="n">
        <v>2038550</v>
      </c>
      <c r="C8" s="5" t="n">
        <v>3468665</v>
      </c>
    </row>
    <row r="9" spans="1:4">
      <c r="A9" s="4" t="s">
        <v>1040</v>
      </c>
      <c r="B9" s="5" t="n">
        <v>30338631</v>
      </c>
      <c r="C9" s="5" t="n">
        <v>16615539</v>
      </c>
    </row>
    <row r="10" spans="1:4">
      <c r="A10" s="4" t="s">
        <v>1041</v>
      </c>
      <c r="B10" s="5" t="n">
        <v>0</v>
      </c>
      <c r="C10" s="5" t="n">
        <v>0</v>
      </c>
    </row>
    <row r="11" spans="1:4">
      <c r="A11" s="4" t="s">
        <v>1042</v>
      </c>
      <c r="C11" s="5" t="n">
        <v>-554033</v>
      </c>
    </row>
    <row r="12" spans="1:4">
      <c r="A12" s="4" t="s">
        <v>1043</v>
      </c>
      <c r="B12" s="5" t="n">
        <v>-635153</v>
      </c>
      <c r="C12" s="5" t="n">
        <v>-508080</v>
      </c>
    </row>
    <row r="13" spans="1:4">
      <c r="A13" s="4" t="s">
        <v>1044</v>
      </c>
      <c r="B13" s="5" t="n">
        <v>-21138807</v>
      </c>
      <c r="C13" s="5" t="n">
        <v>-20493263</v>
      </c>
    </row>
    <row r="14" spans="1:4">
      <c r="A14" s="4" t="s">
        <v>1045</v>
      </c>
      <c r="B14" s="5" t="n">
        <v>-5719990</v>
      </c>
      <c r="C14" s="5" t="n">
        <v>-989778</v>
      </c>
      <c r="D14" s="6" t="n">
        <v>-1046195</v>
      </c>
    </row>
    <row r="15" spans="1:4">
      <c r="A15" s="4" t="s">
        <v>124</v>
      </c>
      <c r="B15" s="5" t="n">
        <v>294955</v>
      </c>
      <c r="C15" s="5" t="n">
        <v>194129</v>
      </c>
    </row>
    <row r="16" spans="1:4">
      <c r="A16" s="4" t="s">
        <v>854</v>
      </c>
      <c r="B16" s="5" t="n">
        <v>285622907</v>
      </c>
      <c r="C16" s="5" t="n">
        <v>282061272</v>
      </c>
      <c r="D16" s="5" t="n">
        <v>284328093</v>
      </c>
    </row>
    <row r="17" spans="1:4">
      <c r="A17" s="4" t="s">
        <v>1046</v>
      </c>
    </row>
    <row r="18" spans="1:4">
      <c r="A18" s="3" t="s">
        <v>714</v>
      </c>
    </row>
    <row r="19" spans="1:4">
      <c r="A19" s="4" t="s">
        <v>850</v>
      </c>
      <c r="B19" s="5" t="n">
        <v>526657481</v>
      </c>
      <c r="C19" s="5" t="n">
        <v>471776159</v>
      </c>
    </row>
    <row r="20" spans="1:4">
      <c r="A20" s="4" t="s">
        <v>854</v>
      </c>
      <c r="B20" s="5" t="n">
        <v>556244130</v>
      </c>
      <c r="C20" s="5" t="n">
        <v>526657481</v>
      </c>
      <c r="D20" s="5" t="n">
        <v>471776159</v>
      </c>
    </row>
    <row r="21" spans="1:4">
      <c r="A21" s="4" t="s">
        <v>1047</v>
      </c>
    </row>
    <row r="22" spans="1:4">
      <c r="A22" s="3" t="s">
        <v>714</v>
      </c>
    </row>
    <row r="23" spans="1:4">
      <c r="A23" s="4" t="s">
        <v>850</v>
      </c>
      <c r="B23" s="5" t="n">
        <v>-231922282</v>
      </c>
      <c r="C23" s="5" t="n">
        <v>-178100381</v>
      </c>
    </row>
    <row r="24" spans="1:4">
      <c r="A24" s="4" t="s">
        <v>854</v>
      </c>
      <c r="B24" s="5" t="n">
        <v>-252400884</v>
      </c>
      <c r="C24" s="5" t="n">
        <v>-231922282</v>
      </c>
      <c r="D24" s="5" t="n">
        <v>-178100381</v>
      </c>
    </row>
    <row r="25" spans="1:4">
      <c r="A25" s="4" t="s">
        <v>1048</v>
      </c>
    </row>
    <row r="26" spans="1:4">
      <c r="A26" s="3" t="s">
        <v>714</v>
      </c>
    </row>
    <row r="27" spans="1:4">
      <c r="A27" s="4" t="s">
        <v>850</v>
      </c>
      <c r="B27" s="5" t="n">
        <v>-12673927</v>
      </c>
      <c r="C27" s="5" t="n">
        <v>-9347685</v>
      </c>
    </row>
    <row r="28" spans="1:4">
      <c r="A28" s="4" t="s">
        <v>854</v>
      </c>
      <c r="B28" s="5" t="n">
        <v>-18220339</v>
      </c>
      <c r="C28" s="5" t="n">
        <v>-12673927</v>
      </c>
      <c r="D28" s="5" t="n">
        <v>-9347685</v>
      </c>
    </row>
    <row r="29" spans="1:4">
      <c r="A29" s="4" t="s">
        <v>713</v>
      </c>
    </row>
    <row r="30" spans="1:4">
      <c r="A30" s="3" t="s">
        <v>714</v>
      </c>
    </row>
    <row r="31" spans="1:4">
      <c r="A31" s="4" t="s">
        <v>850</v>
      </c>
      <c r="B31" s="5" t="n">
        <v>1604724</v>
      </c>
      <c r="C31" s="5" t="n">
        <v>1637689</v>
      </c>
    </row>
    <row r="32" spans="1:4">
      <c r="A32" s="4" t="s">
        <v>1036</v>
      </c>
      <c r="B32" s="5" t="n">
        <v>0</v>
      </c>
    </row>
    <row r="33" spans="1:4">
      <c r="A33" s="4" t="s">
        <v>1037</v>
      </c>
      <c r="B33" s="5" t="n">
        <v>1604724</v>
      </c>
    </row>
    <row r="34" spans="1:4">
      <c r="A34" s="4" t="s">
        <v>1038</v>
      </c>
      <c r="B34" s="5" t="n">
        <v>0</v>
      </c>
      <c r="C34" s="5" t="n">
        <v>0</v>
      </c>
    </row>
    <row r="35" spans="1:4">
      <c r="A35" s="4" t="s">
        <v>1039</v>
      </c>
      <c r="B35" s="5" t="n">
        <v>0</v>
      </c>
      <c r="C35" s="5" t="n">
        <v>0</v>
      </c>
    </row>
    <row r="36" spans="1:4">
      <c r="A36" s="4" t="s">
        <v>1040</v>
      </c>
      <c r="B36" s="5" t="n">
        <v>0</v>
      </c>
      <c r="C36" s="5" t="n">
        <v>0</v>
      </c>
    </row>
    <row r="37" spans="1:4">
      <c r="A37" s="4" t="s">
        <v>1041</v>
      </c>
      <c r="B37" s="5" t="n">
        <v>39</v>
      </c>
      <c r="C37" s="5" t="n">
        <v>5867</v>
      </c>
    </row>
    <row r="38" spans="1:4">
      <c r="A38" s="4" t="s">
        <v>1042</v>
      </c>
      <c r="C38" s="5" t="n">
        <v>0</v>
      </c>
    </row>
    <row r="39" spans="1:4">
      <c r="A39" s="4" t="s">
        <v>1043</v>
      </c>
      <c r="B39" s="5" t="n">
        <v>-2292</v>
      </c>
      <c r="C39" s="5" t="n">
        <v>0</v>
      </c>
    </row>
    <row r="40" spans="1:4">
      <c r="A40" s="4" t="s">
        <v>1044</v>
      </c>
      <c r="B40" s="5" t="n">
        <v>-42965</v>
      </c>
      <c r="C40" s="5" t="n">
        <v>-38832</v>
      </c>
    </row>
    <row r="41" spans="1:4">
      <c r="A41" s="4" t="s">
        <v>1045</v>
      </c>
      <c r="B41" s="5" t="n">
        <v>0</v>
      </c>
      <c r="C41" s="5" t="n">
        <v>0</v>
      </c>
    </row>
    <row r="42" spans="1:4">
      <c r="A42" s="4" t="s">
        <v>124</v>
      </c>
      <c r="B42" s="5" t="n">
        <v>0</v>
      </c>
      <c r="C42" s="5" t="n">
        <v>0</v>
      </c>
    </row>
    <row r="43" spans="1:4">
      <c r="A43" s="4" t="s">
        <v>854</v>
      </c>
      <c r="B43" s="5" t="n">
        <v>1559506</v>
      </c>
      <c r="C43" s="5" t="n">
        <v>1604724</v>
      </c>
      <c r="D43" s="5" t="n">
        <v>1637689</v>
      </c>
    </row>
    <row r="44" spans="1:4">
      <c r="A44" s="4" t="s">
        <v>1049</v>
      </c>
    </row>
    <row r="45" spans="1:4">
      <c r="A45" s="3" t="s">
        <v>714</v>
      </c>
    </row>
    <row r="46" spans="1:4">
      <c r="A46" s="4" t="s">
        <v>850</v>
      </c>
      <c r="B46" s="5" t="n">
        <v>2308072</v>
      </c>
      <c r="C46" s="5" t="n">
        <v>2220224</v>
      </c>
    </row>
    <row r="47" spans="1:4">
      <c r="A47" s="4" t="s">
        <v>854</v>
      </c>
      <c r="B47" s="5" t="n">
        <v>2305554</v>
      </c>
      <c r="C47" s="5" t="n">
        <v>2308072</v>
      </c>
      <c r="D47" s="5" t="n">
        <v>2220224</v>
      </c>
    </row>
    <row r="48" spans="1:4">
      <c r="A48" s="4" t="s">
        <v>1050</v>
      </c>
    </row>
    <row r="49" spans="1:4">
      <c r="A49" s="3" t="s">
        <v>714</v>
      </c>
    </row>
    <row r="50" spans="1:4">
      <c r="A50" s="4" t="s">
        <v>850</v>
      </c>
      <c r="B50" s="5" t="n">
        <v>-301125</v>
      </c>
      <c r="C50" s="5" t="n">
        <v>-226512</v>
      </c>
    </row>
    <row r="51" spans="1:4">
      <c r="A51" s="4" t="s">
        <v>854</v>
      </c>
      <c r="B51" s="5" t="n">
        <v>-343836</v>
      </c>
      <c r="C51" s="5" t="n">
        <v>-301125</v>
      </c>
      <c r="D51" s="5" t="n">
        <v>-226512</v>
      </c>
    </row>
    <row r="52" spans="1:4">
      <c r="A52" s="4" t="s">
        <v>1051</v>
      </c>
    </row>
    <row r="53" spans="1:4">
      <c r="A53" s="3" t="s">
        <v>714</v>
      </c>
    </row>
    <row r="54" spans="1:4">
      <c r="A54" s="4" t="s">
        <v>850</v>
      </c>
      <c r="B54" s="5" t="n">
        <v>-402223</v>
      </c>
      <c r="C54" s="5" t="n">
        <v>-356023</v>
      </c>
    </row>
    <row r="55" spans="1:4">
      <c r="A55" s="4" t="s">
        <v>854</v>
      </c>
      <c r="B55" s="5" t="n">
        <v>-402212</v>
      </c>
      <c r="C55" s="5" t="n">
        <v>-402223</v>
      </c>
      <c r="D55" s="5" t="n">
        <v>-356023</v>
      </c>
    </row>
    <row r="56" spans="1:4">
      <c r="A56" s="4" t="s">
        <v>716</v>
      </c>
    </row>
    <row r="57" spans="1:4">
      <c r="A57" s="3" t="s">
        <v>714</v>
      </c>
    </row>
    <row r="58" spans="1:4">
      <c r="A58" s="4" t="s">
        <v>850</v>
      </c>
      <c r="B58" s="5" t="n">
        <v>2849546</v>
      </c>
      <c r="C58" s="5" t="n">
        <v>2915552</v>
      </c>
    </row>
    <row r="59" spans="1:4">
      <c r="A59" s="4" t="s">
        <v>1036</v>
      </c>
      <c r="B59" s="5" t="n">
        <v>0</v>
      </c>
    </row>
    <row r="60" spans="1:4">
      <c r="A60" s="4" t="s">
        <v>1037</v>
      </c>
      <c r="B60" s="5" t="n">
        <v>2849546</v>
      </c>
    </row>
    <row r="61" spans="1:4">
      <c r="A61" s="4" t="s">
        <v>1038</v>
      </c>
      <c r="B61" s="5" t="n">
        <v>-1104389</v>
      </c>
      <c r="C61" s="5" t="n">
        <v>0</v>
      </c>
    </row>
    <row r="62" spans="1:4">
      <c r="A62" s="4" t="s">
        <v>1039</v>
      </c>
      <c r="B62" s="5" t="n">
        <v>0</v>
      </c>
      <c r="C62" s="5" t="n">
        <v>0</v>
      </c>
    </row>
    <row r="63" spans="1:4">
      <c r="A63" s="4" t="s">
        <v>1040</v>
      </c>
      <c r="B63" s="5" t="n">
        <v>0</v>
      </c>
      <c r="C63" s="5" t="n">
        <v>195</v>
      </c>
    </row>
    <row r="64" spans="1:4">
      <c r="A64" s="4" t="s">
        <v>1041</v>
      </c>
      <c r="B64" s="5" t="n">
        <v>1794267</v>
      </c>
      <c r="C64" s="5" t="n">
        <v>50824</v>
      </c>
    </row>
    <row r="65" spans="1:4">
      <c r="A65" s="4" t="s">
        <v>1042</v>
      </c>
      <c r="C65" s="5" t="n">
        <v>0</v>
      </c>
    </row>
    <row r="66" spans="1:4">
      <c r="A66" s="4" t="s">
        <v>1043</v>
      </c>
      <c r="B66" s="5" t="n">
        <v>0</v>
      </c>
      <c r="C66" s="5" t="n">
        <v>0</v>
      </c>
    </row>
    <row r="67" spans="1:4">
      <c r="A67" s="4" t="s">
        <v>1044</v>
      </c>
      <c r="B67" s="5" t="n">
        <v>-88629</v>
      </c>
      <c r="C67" s="5" t="n">
        <v>-117025</v>
      </c>
    </row>
    <row r="68" spans="1:4">
      <c r="A68" s="4" t="s">
        <v>1045</v>
      </c>
      <c r="B68" s="5" t="n">
        <v>-439190</v>
      </c>
      <c r="C68" s="5" t="n">
        <v>0</v>
      </c>
    </row>
    <row r="69" spans="1:4">
      <c r="A69" s="4" t="s">
        <v>124</v>
      </c>
      <c r="B69" s="5" t="n">
        <v>0</v>
      </c>
      <c r="C69" s="5" t="n">
        <v>0</v>
      </c>
    </row>
    <row r="70" spans="1:4">
      <c r="A70" s="4" t="s">
        <v>854</v>
      </c>
      <c r="B70" s="5" t="n">
        <v>3011605</v>
      </c>
      <c r="C70" s="5" t="n">
        <v>2849546</v>
      </c>
      <c r="D70" s="5" t="n">
        <v>2915552</v>
      </c>
    </row>
    <row r="71" spans="1:4">
      <c r="A71" s="4" t="s">
        <v>1052</v>
      </c>
    </row>
    <row r="72" spans="1:4">
      <c r="A72" s="3" t="s">
        <v>714</v>
      </c>
    </row>
    <row r="73" spans="1:4">
      <c r="A73" s="4" t="s">
        <v>850</v>
      </c>
      <c r="B73" s="5" t="n">
        <v>3409830</v>
      </c>
      <c r="C73" s="5" t="n">
        <v>3358811</v>
      </c>
    </row>
    <row r="74" spans="1:4">
      <c r="A74" s="4" t="s">
        <v>854</v>
      </c>
      <c r="B74" s="5" t="n">
        <v>3975987</v>
      </c>
      <c r="C74" s="5" t="n">
        <v>3409830</v>
      </c>
      <c r="D74" s="5" t="n">
        <v>3358811</v>
      </c>
    </row>
    <row r="75" spans="1:4">
      <c r="A75" s="4" t="s">
        <v>1053</v>
      </c>
    </row>
    <row r="76" spans="1:4">
      <c r="A76" s="3" t="s">
        <v>714</v>
      </c>
    </row>
    <row r="77" spans="1:4">
      <c r="A77" s="4" t="s">
        <v>850</v>
      </c>
      <c r="B77" s="5" t="n">
        <v>-560284</v>
      </c>
      <c r="C77" s="5" t="n">
        <v>-443259</v>
      </c>
    </row>
    <row r="78" spans="1:4">
      <c r="A78" s="4" t="s">
        <v>854</v>
      </c>
      <c r="B78" s="5" t="n">
        <v>-525192</v>
      </c>
      <c r="C78" s="5" t="n">
        <v>-560284</v>
      </c>
      <c r="D78" s="5" t="n">
        <v>-443259</v>
      </c>
    </row>
    <row r="79" spans="1:4">
      <c r="A79" s="4" t="s">
        <v>1054</v>
      </c>
    </row>
    <row r="80" spans="1:4">
      <c r="A80" s="3" t="s">
        <v>714</v>
      </c>
    </row>
    <row r="81" spans="1:4">
      <c r="A81" s="4" t="s">
        <v>850</v>
      </c>
      <c r="B81" s="5" t="n">
        <v>0</v>
      </c>
      <c r="C81" s="5" t="n">
        <v>0</v>
      </c>
    </row>
    <row r="82" spans="1:4">
      <c r="A82" s="4" t="s">
        <v>854</v>
      </c>
      <c r="B82" s="5" t="n">
        <v>-439190</v>
      </c>
      <c r="C82" s="5" t="n">
        <v>0</v>
      </c>
      <c r="D82" s="5" t="n">
        <v>0</v>
      </c>
    </row>
    <row r="83" spans="1:4">
      <c r="A83" s="4" t="s">
        <v>718</v>
      </c>
    </row>
    <row r="84" spans="1:4">
      <c r="A84" s="3" t="s">
        <v>714</v>
      </c>
    </row>
    <row r="85" spans="1:4">
      <c r="A85" s="4" t="s">
        <v>850</v>
      </c>
      <c r="B85" s="5" t="n">
        <v>8298218</v>
      </c>
      <c r="C85" s="5" t="n">
        <v>8102084</v>
      </c>
    </row>
    <row r="86" spans="1:4">
      <c r="A86" s="4" t="s">
        <v>1036</v>
      </c>
      <c r="B86" s="5" t="n">
        <v>0</v>
      </c>
    </row>
    <row r="87" spans="1:4">
      <c r="A87" s="4" t="s">
        <v>1037</v>
      </c>
      <c r="B87" s="5" t="n">
        <v>8298218</v>
      </c>
    </row>
    <row r="88" spans="1:4">
      <c r="A88" s="4" t="s">
        <v>1038</v>
      </c>
      <c r="B88" s="5" t="n">
        <v>6313</v>
      </c>
      <c r="C88" s="5" t="n">
        <v>90791</v>
      </c>
    </row>
    <row r="89" spans="1:4">
      <c r="A89" s="4" t="s">
        <v>1039</v>
      </c>
      <c r="B89" s="5" t="n">
        <v>0</v>
      </c>
      <c r="C89" s="5" t="n">
        <v>38845</v>
      </c>
    </row>
    <row r="90" spans="1:4">
      <c r="A90" s="4" t="s">
        <v>1040</v>
      </c>
      <c r="B90" s="5" t="n">
        <v>7249</v>
      </c>
      <c r="C90" s="5" t="n">
        <v>18996</v>
      </c>
    </row>
    <row r="91" spans="1:4">
      <c r="A91" s="4" t="s">
        <v>1041</v>
      </c>
      <c r="B91" s="5" t="n">
        <v>771582</v>
      </c>
      <c r="C91" s="5" t="n">
        <v>514167</v>
      </c>
    </row>
    <row r="92" spans="1:4">
      <c r="A92" s="4" t="s">
        <v>1042</v>
      </c>
      <c r="C92" s="5" t="n">
        <v>0</v>
      </c>
    </row>
    <row r="93" spans="1:4">
      <c r="A93" s="4" t="s">
        <v>1043</v>
      </c>
      <c r="B93" s="5" t="n">
        <v>-470877</v>
      </c>
      <c r="C93" s="5" t="n">
        <v>-41618</v>
      </c>
    </row>
    <row r="94" spans="1:4">
      <c r="A94" s="4" t="s">
        <v>1044</v>
      </c>
      <c r="B94" s="5" t="n">
        <v>-430155</v>
      </c>
      <c r="C94" s="5" t="n">
        <v>-405045</v>
      </c>
    </row>
    <row r="95" spans="1:4">
      <c r="A95" s="4" t="s">
        <v>1045</v>
      </c>
      <c r="B95" s="5" t="n">
        <v>-116355</v>
      </c>
      <c r="C95" s="5" t="n">
        <v>-20002</v>
      </c>
    </row>
    <row r="96" spans="1:4">
      <c r="A96" s="4" t="s">
        <v>124</v>
      </c>
      <c r="B96" s="5" t="n">
        <v>0</v>
      </c>
      <c r="C96" s="5" t="n">
        <v>0</v>
      </c>
    </row>
    <row r="97" spans="1:4">
      <c r="A97" s="4" t="s">
        <v>854</v>
      </c>
      <c r="B97" s="5" t="n">
        <v>8065975</v>
      </c>
      <c r="C97" s="5" t="n">
        <v>8298218</v>
      </c>
      <c r="D97" s="5" t="n">
        <v>8102084</v>
      </c>
    </row>
    <row r="98" spans="1:4">
      <c r="A98" s="4" t="s">
        <v>1055</v>
      </c>
    </row>
    <row r="99" spans="1:4">
      <c r="A99" s="3" t="s">
        <v>714</v>
      </c>
    </row>
    <row r="100" spans="1:4">
      <c r="A100" s="4" t="s">
        <v>850</v>
      </c>
      <c r="B100" s="5" t="n">
        <v>12566461</v>
      </c>
      <c r="C100" s="5" t="n">
        <v>11173669</v>
      </c>
    </row>
    <row r="101" spans="1:4">
      <c r="A101" s="4" t="s">
        <v>854</v>
      </c>
      <c r="B101" s="5" t="n">
        <v>12916746</v>
      </c>
      <c r="C101" s="5" t="n">
        <v>12566461</v>
      </c>
      <c r="D101" s="5" t="n">
        <v>11173669</v>
      </c>
    </row>
    <row r="102" spans="1:4">
      <c r="A102" s="4" t="s">
        <v>1056</v>
      </c>
    </row>
    <row r="103" spans="1:4">
      <c r="A103" s="3" t="s">
        <v>714</v>
      </c>
    </row>
    <row r="104" spans="1:4">
      <c r="A104" s="4" t="s">
        <v>850</v>
      </c>
      <c r="B104" s="5" t="n">
        <v>-4147947</v>
      </c>
      <c r="C104" s="5" t="n">
        <v>-3019198</v>
      </c>
    </row>
    <row r="105" spans="1:4">
      <c r="A105" s="4" t="s">
        <v>854</v>
      </c>
      <c r="B105" s="5" t="n">
        <v>-4614648</v>
      </c>
      <c r="C105" s="5" t="n">
        <v>-4147947</v>
      </c>
      <c r="D105" s="5" t="n">
        <v>-3019198</v>
      </c>
    </row>
    <row r="106" spans="1:4">
      <c r="A106" s="4" t="s">
        <v>1057</v>
      </c>
    </row>
    <row r="107" spans="1:4">
      <c r="A107" s="3" t="s">
        <v>714</v>
      </c>
    </row>
    <row r="108" spans="1:4">
      <c r="A108" s="4" t="s">
        <v>850</v>
      </c>
      <c r="B108" s="5" t="n">
        <v>-120296</v>
      </c>
      <c r="C108" s="5" t="n">
        <v>-52387</v>
      </c>
    </row>
    <row r="109" spans="1:4">
      <c r="A109" s="4" t="s">
        <v>854</v>
      </c>
      <c r="B109" s="5" t="n">
        <v>-236123</v>
      </c>
      <c r="C109" s="5" t="n">
        <v>-120296</v>
      </c>
      <c r="D109" s="5" t="n">
        <v>-52387</v>
      </c>
    </row>
    <row r="110" spans="1:4">
      <c r="A110" s="4" t="s">
        <v>720</v>
      </c>
    </row>
    <row r="111" spans="1:4">
      <c r="A111" s="3" t="s">
        <v>714</v>
      </c>
    </row>
    <row r="112" spans="1:4">
      <c r="A112" s="4" t="s">
        <v>850</v>
      </c>
      <c r="B112" s="5" t="n">
        <v>240011689</v>
      </c>
      <c r="C112" s="5" t="n">
        <v>239920160</v>
      </c>
    </row>
    <row r="113" spans="1:4">
      <c r="A113" s="4" t="s">
        <v>1036</v>
      </c>
      <c r="B113" s="5" t="n">
        <v>-1387259</v>
      </c>
    </row>
    <row r="114" spans="1:4">
      <c r="A114" s="4" t="s">
        <v>1037</v>
      </c>
      <c r="B114" s="5" t="n">
        <v>238624430</v>
      </c>
    </row>
    <row r="115" spans="1:4">
      <c r="A115" s="4" t="s">
        <v>1038</v>
      </c>
      <c r="B115" s="5" t="n">
        <v>-183</v>
      </c>
      <c r="C115" s="5" t="n">
        <v>-108874</v>
      </c>
    </row>
    <row r="116" spans="1:4">
      <c r="A116" s="4" t="s">
        <v>1039</v>
      </c>
      <c r="B116" s="5" t="n">
        <v>0</v>
      </c>
      <c r="C116" s="5" t="n">
        <v>3128388</v>
      </c>
    </row>
    <row r="117" spans="1:4">
      <c r="A117" s="4" t="s">
        <v>1040</v>
      </c>
      <c r="B117" s="5" t="n">
        <v>187370</v>
      </c>
      <c r="C117" s="5" t="n">
        <v>543660</v>
      </c>
    </row>
    <row r="118" spans="1:4">
      <c r="A118" s="4" t="s">
        <v>1041</v>
      </c>
      <c r="B118" s="5" t="n">
        <v>17261238</v>
      </c>
      <c r="C118" s="5" t="n">
        <v>17726156</v>
      </c>
    </row>
    <row r="119" spans="1:4">
      <c r="A119" s="4" t="s">
        <v>1042</v>
      </c>
      <c r="C119" s="5" t="n">
        <v>-547720</v>
      </c>
    </row>
    <row r="120" spans="1:4">
      <c r="A120" s="4" t="s">
        <v>1043</v>
      </c>
      <c r="B120" s="5" t="n">
        <v>-157316</v>
      </c>
      <c r="C120" s="5" t="n">
        <v>-449894</v>
      </c>
    </row>
    <row r="121" spans="1:4">
      <c r="A121" s="4" t="s">
        <v>1044</v>
      </c>
      <c r="B121" s="5" t="n">
        <v>-20057767</v>
      </c>
      <c r="C121" s="5" t="n">
        <v>-19446539</v>
      </c>
    </row>
    <row r="122" spans="1:4">
      <c r="A122" s="4" t="s">
        <v>1045</v>
      </c>
      <c r="B122" s="5" t="n">
        <v>-3864903</v>
      </c>
      <c r="C122" s="5" t="n">
        <v>-947520</v>
      </c>
    </row>
    <row r="123" spans="1:4">
      <c r="A123" s="4" t="s">
        <v>124</v>
      </c>
      <c r="B123" s="5" t="n">
        <v>298193</v>
      </c>
      <c r="C123" s="5" t="n">
        <v>193872</v>
      </c>
    </row>
    <row r="124" spans="1:4">
      <c r="A124" s="4" t="s">
        <v>854</v>
      </c>
      <c r="B124" s="5" t="n">
        <v>232291062</v>
      </c>
      <c r="C124" s="5" t="n">
        <v>240011689</v>
      </c>
      <c r="D124" s="5" t="n">
        <v>239920160</v>
      </c>
    </row>
    <row r="125" spans="1:4">
      <c r="A125" s="4" t="s">
        <v>1058</v>
      </c>
    </row>
    <row r="126" spans="1:4">
      <c r="A126" s="3" t="s">
        <v>714</v>
      </c>
    </row>
    <row r="127" spans="1:4">
      <c r="A127" s="4" t="s">
        <v>850</v>
      </c>
      <c r="B127" s="5" t="n">
        <v>472814967</v>
      </c>
      <c r="C127" s="5" t="n">
        <v>418360698</v>
      </c>
    </row>
    <row r="128" spans="1:4">
      <c r="A128" s="4" t="s">
        <v>854</v>
      </c>
      <c r="B128" s="5" t="n">
        <v>488256686</v>
      </c>
      <c r="C128" s="5" t="n">
        <v>472814967</v>
      </c>
      <c r="D128" s="5" t="n">
        <v>418360698</v>
      </c>
    </row>
    <row r="129" spans="1:4">
      <c r="A129" s="4" t="s">
        <v>1059</v>
      </c>
    </row>
    <row r="130" spans="1:4">
      <c r="A130" s="3" t="s">
        <v>714</v>
      </c>
    </row>
    <row r="131" spans="1:4">
      <c r="A131" s="4" t="s">
        <v>850</v>
      </c>
      <c r="B131" s="5" t="n">
        <v>-221703642</v>
      </c>
      <c r="C131" s="5" t="n">
        <v>-170525898</v>
      </c>
    </row>
    <row r="132" spans="1:4">
      <c r="A132" s="4" t="s">
        <v>854</v>
      </c>
      <c r="B132" s="5" t="n">
        <v>-241169240</v>
      </c>
      <c r="C132" s="5" t="n">
        <v>-221703642</v>
      </c>
      <c r="D132" s="5" t="n">
        <v>-170525898</v>
      </c>
    </row>
    <row r="133" spans="1:4">
      <c r="A133" s="4" t="s">
        <v>1060</v>
      </c>
    </row>
    <row r="134" spans="1:4">
      <c r="A134" s="3" t="s">
        <v>714</v>
      </c>
    </row>
    <row r="135" spans="1:4">
      <c r="A135" s="4" t="s">
        <v>850</v>
      </c>
      <c r="B135" s="5" t="n">
        <v>-11099636</v>
      </c>
      <c r="C135" s="5" t="n">
        <v>-7914640</v>
      </c>
    </row>
    <row r="136" spans="1:4">
      <c r="A136" s="4" t="s">
        <v>854</v>
      </c>
      <c r="B136" s="5" t="n">
        <v>-14796384</v>
      </c>
      <c r="C136" s="5" t="n">
        <v>-11099636</v>
      </c>
      <c r="D136" s="5" t="n">
        <v>-7914640</v>
      </c>
    </row>
    <row r="137" spans="1:4">
      <c r="A137" s="4" t="s">
        <v>722</v>
      </c>
    </row>
    <row r="138" spans="1:4">
      <c r="A138" s="3" t="s">
        <v>714</v>
      </c>
    </row>
    <row r="139" spans="1:4">
      <c r="A139" s="4" t="s">
        <v>850</v>
      </c>
      <c r="B139" s="5" t="n">
        <v>732542</v>
      </c>
      <c r="C139" s="5" t="n">
        <v>793170</v>
      </c>
    </row>
    <row r="140" spans="1:4">
      <c r="A140" s="4" t="s">
        <v>1036</v>
      </c>
      <c r="B140" s="5" t="n">
        <v>0</v>
      </c>
    </row>
    <row r="141" spans="1:4">
      <c r="A141" s="4" t="s">
        <v>1037</v>
      </c>
      <c r="B141" s="5" t="n">
        <v>732542</v>
      </c>
    </row>
    <row r="142" spans="1:4">
      <c r="A142" s="4" t="s">
        <v>1038</v>
      </c>
      <c r="B142" s="5" t="n">
        <v>0</v>
      </c>
      <c r="C142" s="5" t="n">
        <v>0</v>
      </c>
    </row>
    <row r="143" spans="1:4">
      <c r="A143" s="4" t="s">
        <v>1039</v>
      </c>
      <c r="B143" s="5" t="n">
        <v>0</v>
      </c>
      <c r="C143" s="5" t="n">
        <v>1683</v>
      </c>
    </row>
    <row r="144" spans="1:4">
      <c r="A144" s="4" t="s">
        <v>1040</v>
      </c>
      <c r="B144" s="5" t="n">
        <v>242</v>
      </c>
      <c r="C144" s="5" t="n">
        <v>0</v>
      </c>
    </row>
    <row r="145" spans="1:4">
      <c r="A145" s="4" t="s">
        <v>1041</v>
      </c>
      <c r="B145" s="5" t="n">
        <v>190777</v>
      </c>
      <c r="C145" s="5" t="n">
        <v>460</v>
      </c>
    </row>
    <row r="146" spans="1:4">
      <c r="A146" s="4" t="s">
        <v>1042</v>
      </c>
      <c r="C146" s="5" t="n">
        <v>0</v>
      </c>
    </row>
    <row r="147" spans="1:4">
      <c r="A147" s="4" t="s">
        <v>1043</v>
      </c>
      <c r="B147" s="5" t="n">
        <v>-4</v>
      </c>
      <c r="C147" s="5" t="n">
        <v>0</v>
      </c>
    </row>
    <row r="148" spans="1:4">
      <c r="A148" s="4" t="s">
        <v>1044</v>
      </c>
      <c r="B148" s="5" t="n">
        <v>-69473</v>
      </c>
      <c r="C148" s="5" t="n">
        <v>-62771</v>
      </c>
    </row>
    <row r="149" spans="1:4">
      <c r="A149" s="4" t="s">
        <v>1045</v>
      </c>
      <c r="B149" s="5" t="n">
        <v>-993</v>
      </c>
      <c r="C149" s="5" t="n">
        <v>0</v>
      </c>
    </row>
    <row r="150" spans="1:4">
      <c r="A150" s="4" t="s">
        <v>124</v>
      </c>
      <c r="B150" s="5" t="n">
        <v>0</v>
      </c>
      <c r="C150" s="5" t="n">
        <v>0</v>
      </c>
    </row>
    <row r="151" spans="1:4">
      <c r="A151" s="4" t="s">
        <v>854</v>
      </c>
      <c r="B151" s="5" t="n">
        <v>853091</v>
      </c>
      <c r="C151" s="5" t="n">
        <v>732542</v>
      </c>
      <c r="D151" s="5" t="n">
        <v>793170</v>
      </c>
    </row>
    <row r="152" spans="1:4">
      <c r="A152" s="4" t="s">
        <v>1061</v>
      </c>
    </row>
    <row r="153" spans="1:4">
      <c r="A153" s="3" t="s">
        <v>714</v>
      </c>
    </row>
    <row r="154" spans="1:4">
      <c r="A154" s="4" t="s">
        <v>850</v>
      </c>
      <c r="B154" s="5" t="n">
        <v>1219218</v>
      </c>
      <c r="C154" s="5" t="n">
        <v>1155392</v>
      </c>
    </row>
    <row r="155" spans="1:4">
      <c r="A155" s="4" t="s">
        <v>854</v>
      </c>
      <c r="B155" s="5" t="n">
        <v>1410233</v>
      </c>
      <c r="C155" s="5" t="n">
        <v>1219218</v>
      </c>
      <c r="D155" s="5" t="n">
        <v>1155392</v>
      </c>
    </row>
    <row r="156" spans="1:4">
      <c r="A156" s="4" t="s">
        <v>1062</v>
      </c>
    </row>
    <row r="157" spans="1:4">
      <c r="A157" s="3" t="s">
        <v>714</v>
      </c>
    </row>
    <row r="158" spans="1:4">
      <c r="A158" s="4" t="s">
        <v>850</v>
      </c>
      <c r="B158" s="5" t="n">
        <v>-486676</v>
      </c>
      <c r="C158" s="5" t="n">
        <v>-362222</v>
      </c>
    </row>
    <row r="159" spans="1:4">
      <c r="A159" s="4" t="s">
        <v>854</v>
      </c>
      <c r="B159" s="5" t="n">
        <v>-556149</v>
      </c>
      <c r="C159" s="5" t="n">
        <v>-486676</v>
      </c>
      <c r="D159" s="5" t="n">
        <v>-362222</v>
      </c>
    </row>
    <row r="160" spans="1:4">
      <c r="A160" s="4" t="s">
        <v>1063</v>
      </c>
    </row>
    <row r="161" spans="1:4">
      <c r="A161" s="3" t="s">
        <v>714</v>
      </c>
    </row>
    <row r="162" spans="1:4">
      <c r="A162" s="4" t="s">
        <v>850</v>
      </c>
      <c r="B162" s="5" t="n">
        <v>0</v>
      </c>
      <c r="C162" s="5" t="n">
        <v>0</v>
      </c>
    </row>
    <row r="163" spans="1:4">
      <c r="A163" s="4" t="s">
        <v>854</v>
      </c>
      <c r="B163" s="5" t="n">
        <v>-993</v>
      </c>
      <c r="C163" s="5" t="n">
        <v>0</v>
      </c>
      <c r="D163" s="5" t="n">
        <v>0</v>
      </c>
    </row>
    <row r="164" spans="1:4">
      <c r="A164" s="4" t="s">
        <v>724</v>
      </c>
    </row>
    <row r="165" spans="1:4">
      <c r="A165" s="3" t="s">
        <v>714</v>
      </c>
    </row>
    <row r="166" spans="1:4">
      <c r="A166" s="4" t="s">
        <v>850</v>
      </c>
      <c r="B166" s="5" t="n">
        <v>2465578</v>
      </c>
      <c r="C166" s="5" t="n">
        <v>2416183</v>
      </c>
    </row>
    <row r="167" spans="1:4">
      <c r="A167" s="4" t="s">
        <v>1036</v>
      </c>
      <c r="B167" s="5" t="n">
        <v>-229292</v>
      </c>
    </row>
    <row r="168" spans="1:4">
      <c r="A168" s="4" t="s">
        <v>1037</v>
      </c>
      <c r="B168" s="5" t="n">
        <v>2236286</v>
      </c>
    </row>
    <row r="169" spans="1:4">
      <c r="A169" s="4" t="s">
        <v>1038</v>
      </c>
      <c r="B169" s="5" t="n">
        <v>1098259</v>
      </c>
      <c r="C169" s="5" t="n">
        <v>18083</v>
      </c>
    </row>
    <row r="170" spans="1:4">
      <c r="A170" s="4" t="s">
        <v>1039</v>
      </c>
      <c r="B170" s="5" t="n">
        <v>0</v>
      </c>
      <c r="C170" s="5" t="n">
        <v>294629</v>
      </c>
    </row>
    <row r="171" spans="1:4">
      <c r="A171" s="4" t="s">
        <v>1040</v>
      </c>
      <c r="B171" s="5" t="n">
        <v>164909</v>
      </c>
      <c r="C171" s="5" t="n">
        <v>71414</v>
      </c>
    </row>
    <row r="172" spans="1:4">
      <c r="A172" s="4" t="s">
        <v>1041</v>
      </c>
      <c r="B172" s="5" t="n">
        <v>158621</v>
      </c>
      <c r="C172" s="5" t="n">
        <v>108477</v>
      </c>
    </row>
    <row r="173" spans="1:4">
      <c r="A173" s="4" t="s">
        <v>1042</v>
      </c>
      <c r="C173" s="5" t="n">
        <v>-3668</v>
      </c>
    </row>
    <row r="174" spans="1:4">
      <c r="A174" s="4" t="s">
        <v>1043</v>
      </c>
      <c r="B174" s="5" t="n">
        <v>-4664</v>
      </c>
      <c r="C174" s="5" t="n">
        <v>-16568</v>
      </c>
    </row>
    <row r="175" spans="1:4">
      <c r="A175" s="4" t="s">
        <v>1044</v>
      </c>
      <c r="B175" s="5" t="n">
        <v>-449818</v>
      </c>
      <c r="C175" s="5" t="n">
        <v>-423051</v>
      </c>
    </row>
    <row r="176" spans="1:4">
      <c r="A176" s="4" t="s">
        <v>1045</v>
      </c>
      <c r="B176" s="5" t="n">
        <v>-43432</v>
      </c>
      <c r="C176" s="5" t="n">
        <v>-112</v>
      </c>
    </row>
    <row r="177" spans="1:4">
      <c r="A177" s="4" t="s">
        <v>124</v>
      </c>
      <c r="B177" s="5" t="n">
        <v>-3764</v>
      </c>
      <c r="C177" s="5" t="n">
        <v>191</v>
      </c>
    </row>
    <row r="178" spans="1:4">
      <c r="A178" s="4" t="s">
        <v>854</v>
      </c>
      <c r="B178" s="5" t="n">
        <v>3156397</v>
      </c>
      <c r="C178" s="5" t="n">
        <v>2465578</v>
      </c>
      <c r="D178" s="5" t="n">
        <v>2416183</v>
      </c>
    </row>
    <row r="179" spans="1:4">
      <c r="A179" s="4" t="s">
        <v>1064</v>
      </c>
    </row>
    <row r="180" spans="1:4">
      <c r="A180" s="3" t="s">
        <v>714</v>
      </c>
    </row>
    <row r="181" spans="1:4">
      <c r="A181" s="4" t="s">
        <v>850</v>
      </c>
      <c r="B181" s="5" t="n">
        <v>7226391</v>
      </c>
      <c r="C181" s="5" t="n">
        <v>5972688</v>
      </c>
    </row>
    <row r="182" spans="1:4">
      <c r="A182" s="4" t="s">
        <v>854</v>
      </c>
      <c r="B182" s="5" t="n">
        <v>8429661</v>
      </c>
      <c r="C182" s="5" t="n">
        <v>7226391</v>
      </c>
      <c r="D182" s="5" t="n">
        <v>5972688</v>
      </c>
    </row>
    <row r="183" spans="1:4">
      <c r="A183" s="4" t="s">
        <v>1065</v>
      </c>
    </row>
    <row r="184" spans="1:4">
      <c r="A184" s="3" t="s">
        <v>714</v>
      </c>
    </row>
    <row r="185" spans="1:4">
      <c r="A185" s="4" t="s">
        <v>850</v>
      </c>
      <c r="B185" s="5" t="n">
        <v>-4722608</v>
      </c>
      <c r="C185" s="5" t="n">
        <v>-3523292</v>
      </c>
    </row>
    <row r="186" spans="1:4">
      <c r="A186" s="4" t="s">
        <v>854</v>
      </c>
      <c r="B186" s="5" t="n">
        <v>-5191819</v>
      </c>
      <c r="C186" s="5" t="n">
        <v>-4722608</v>
      </c>
      <c r="D186" s="5" t="n">
        <v>-3523292</v>
      </c>
    </row>
    <row r="187" spans="1:4">
      <c r="A187" s="4" t="s">
        <v>1066</v>
      </c>
    </row>
    <row r="188" spans="1:4">
      <c r="A188" s="3" t="s">
        <v>714</v>
      </c>
    </row>
    <row r="189" spans="1:4">
      <c r="A189" s="4" t="s">
        <v>850</v>
      </c>
      <c r="B189" s="5" t="n">
        <v>-38205</v>
      </c>
      <c r="C189" s="5" t="n">
        <v>-33213</v>
      </c>
    </row>
    <row r="190" spans="1:4">
      <c r="A190" s="4" t="s">
        <v>854</v>
      </c>
      <c r="B190" s="5" t="n">
        <v>-81445</v>
      </c>
      <c r="C190" s="5" t="n">
        <v>-38205</v>
      </c>
      <c r="D190" s="5" t="n">
        <v>-33213</v>
      </c>
    </row>
    <row r="191" spans="1:4">
      <c r="A191" s="4" t="s">
        <v>1067</v>
      </c>
    </row>
    <row r="192" spans="1:4">
      <c r="A192" s="3" t="s">
        <v>714</v>
      </c>
    </row>
    <row r="193" spans="1:4">
      <c r="A193" s="4" t="s">
        <v>850</v>
      </c>
      <c r="B193" s="5" t="n">
        <v>26098975</v>
      </c>
      <c r="C193" s="5" t="n">
        <v>28543255</v>
      </c>
    </row>
    <row r="194" spans="1:4">
      <c r="A194" s="4" t="s">
        <v>1036</v>
      </c>
      <c r="B194" s="5" t="n">
        <v>0</v>
      </c>
    </row>
    <row r="195" spans="1:4">
      <c r="A195" s="4" t="s">
        <v>1037</v>
      </c>
      <c r="B195" s="5" t="n">
        <v>26098975</v>
      </c>
    </row>
    <row r="196" spans="1:4">
      <c r="A196" s="4" t="s">
        <v>1038</v>
      </c>
      <c r="B196" s="5" t="n">
        <v>0</v>
      </c>
      <c r="C196" s="5" t="n">
        <v>0</v>
      </c>
    </row>
    <row r="197" spans="1:4">
      <c r="A197" s="4" t="s">
        <v>1039</v>
      </c>
      <c r="B197" s="5" t="n">
        <v>2038550</v>
      </c>
      <c r="C197" s="5" t="n">
        <v>5120</v>
      </c>
    </row>
    <row r="198" spans="1:4">
      <c r="A198" s="4" t="s">
        <v>1040</v>
      </c>
      <c r="B198" s="5" t="n">
        <v>29978861</v>
      </c>
      <c r="C198" s="5" t="n">
        <v>15981274</v>
      </c>
    </row>
    <row r="199" spans="1:4">
      <c r="A199" s="4" t="s">
        <v>1041</v>
      </c>
      <c r="B199" s="5" t="n">
        <v>-20176524</v>
      </c>
      <c r="C199" s="5" t="n">
        <v>-18405951</v>
      </c>
    </row>
    <row r="200" spans="1:4">
      <c r="A200" s="4" t="s">
        <v>1042</v>
      </c>
      <c r="C200" s="5" t="n">
        <v>-2645</v>
      </c>
    </row>
    <row r="201" spans="1:4">
      <c r="A201" s="4" t="s">
        <v>1043</v>
      </c>
      <c r="B201" s="5" t="n">
        <v>0</v>
      </c>
      <c r="C201" s="5" t="n">
        <v>0</v>
      </c>
    </row>
    <row r="202" spans="1:4">
      <c r="A202" s="4" t="s">
        <v>1044</v>
      </c>
      <c r="B202" s="5" t="n">
        <v>0</v>
      </c>
      <c r="C202" s="5" t="n">
        <v>0</v>
      </c>
    </row>
    <row r="203" spans="1:4">
      <c r="A203" s="4" t="s">
        <v>1045</v>
      </c>
      <c r="B203" s="5" t="n">
        <v>-1255117</v>
      </c>
      <c r="C203" s="5" t="n">
        <v>-22144</v>
      </c>
    </row>
    <row r="204" spans="1:4">
      <c r="A204" s="4" t="s">
        <v>124</v>
      </c>
      <c r="B204" s="5" t="n">
        <v>526</v>
      </c>
      <c r="C204" s="5" t="n">
        <v>66</v>
      </c>
    </row>
    <row r="205" spans="1:4">
      <c r="A205" s="4" t="s">
        <v>854</v>
      </c>
      <c r="B205" s="5" t="n">
        <v>36685271</v>
      </c>
      <c r="C205" s="5" t="n">
        <v>26098975</v>
      </c>
      <c r="D205" s="5" t="n">
        <v>28543255</v>
      </c>
    </row>
    <row r="206" spans="1:4">
      <c r="A206" s="4" t="s">
        <v>1068</v>
      </c>
    </row>
    <row r="207" spans="1:4">
      <c r="A207" s="3" t="s">
        <v>714</v>
      </c>
    </row>
    <row r="208" spans="1:4">
      <c r="A208" s="4" t="s">
        <v>850</v>
      </c>
      <c r="B208" s="5" t="n">
        <v>27112542</v>
      </c>
      <c r="C208" s="5" t="n">
        <v>29534677</v>
      </c>
    </row>
    <row r="209" spans="1:4">
      <c r="A209" s="4" t="s">
        <v>854</v>
      </c>
      <c r="B209" s="5" t="n">
        <v>38949263</v>
      </c>
      <c r="C209" s="5" t="n">
        <v>27112542</v>
      </c>
      <c r="D209" s="5" t="n">
        <v>29534677</v>
      </c>
    </row>
    <row r="210" spans="1:4">
      <c r="A210" s="4" t="s">
        <v>1069</v>
      </c>
    </row>
    <row r="211" spans="1:4">
      <c r="A211" s="3" t="s">
        <v>714</v>
      </c>
    </row>
    <row r="212" spans="1:4">
      <c r="A212" s="4" t="s">
        <v>850</v>
      </c>
      <c r="B212" s="5" t="n">
        <v>0</v>
      </c>
      <c r="C212" s="5" t="n">
        <v>0</v>
      </c>
    </row>
    <row r="213" spans="1:4">
      <c r="A213" s="4" t="s">
        <v>854</v>
      </c>
      <c r="B213" s="5" t="n">
        <v>0</v>
      </c>
      <c r="C213" s="5" t="n">
        <v>0</v>
      </c>
      <c r="D213" s="5" t="n">
        <v>0</v>
      </c>
    </row>
    <row r="214" spans="1:4">
      <c r="A214" s="4" t="s">
        <v>1070</v>
      </c>
    </row>
    <row r="215" spans="1:4">
      <c r="A215" s="3" t="s">
        <v>714</v>
      </c>
    </row>
    <row r="216" spans="1:4">
      <c r="A216" s="4" t="s">
        <v>850</v>
      </c>
      <c r="B216" s="5" t="n">
        <v>-1013567</v>
      </c>
      <c r="C216" s="5" t="n">
        <v>-991422</v>
      </c>
    </row>
    <row r="217" spans="1:4">
      <c r="A217" s="4" t="s">
        <v>854</v>
      </c>
      <c r="B217" s="6" t="n">
        <v>-2263992</v>
      </c>
      <c r="C217" s="6" t="n">
        <v>-1013567</v>
      </c>
      <c r="D217" s="6" t="n">
        <v>-99142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47</v>
      </c>
      <c r="C2" s="2" t="s">
        <v>48</v>
      </c>
    </row>
    <row r="3" spans="1:3">
      <c r="A3" s="3" t="s">
        <v>273</v>
      </c>
    </row>
    <row r="4" spans="1:3">
      <c r="A4" s="4" t="s">
        <v>1072</v>
      </c>
      <c r="B4" s="6" t="n">
        <v>580</v>
      </c>
      <c r="C4" s="6" t="n">
        <v>496</v>
      </c>
    </row>
    <row r="5" spans="1:3">
      <c r="A5" s="4" t="s">
        <v>1073</v>
      </c>
      <c r="B5" s="4" t="s">
        <v>1074</v>
      </c>
      <c r="C5" s="4" t="s">
        <v>107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47</v>
      </c>
      <c r="C2" s="2" t="s">
        <v>48</v>
      </c>
      <c r="D2" s="2" t="s">
        <v>49</v>
      </c>
    </row>
    <row r="3" spans="1:4">
      <c r="A3" s="3" t="s">
        <v>714</v>
      </c>
    </row>
    <row r="4" spans="1:4">
      <c r="A4" s="4" t="s">
        <v>1018</v>
      </c>
      <c r="B4" s="6" t="n">
        <v>5719990</v>
      </c>
      <c r="C4" s="6" t="n">
        <v>989778</v>
      </c>
      <c r="D4" s="6" t="n">
        <v>1046195</v>
      </c>
    </row>
    <row r="5" spans="1:4">
      <c r="A5" s="4" t="s">
        <v>1077</v>
      </c>
    </row>
    <row r="6" spans="1:4">
      <c r="A6" s="3" t="s">
        <v>714</v>
      </c>
    </row>
    <row r="7" spans="1:4">
      <c r="A7" s="4" t="s">
        <v>1078</v>
      </c>
      <c r="C7" s="4" t="s">
        <v>1079</v>
      </c>
    </row>
    <row r="8" spans="1:4">
      <c r="A8" s="4" t="s">
        <v>1080</v>
      </c>
    </row>
    <row r="9" spans="1:4">
      <c r="A9" s="3" t="s">
        <v>714</v>
      </c>
    </row>
    <row r="10" spans="1:4">
      <c r="A10" s="4" t="s">
        <v>1078</v>
      </c>
      <c r="C10" s="4" t="s">
        <v>1081</v>
      </c>
    </row>
    <row r="11" spans="1:4">
      <c r="A11" s="4" t="s">
        <v>1082</v>
      </c>
    </row>
    <row r="12" spans="1:4">
      <c r="A12" s="3" t="s">
        <v>714</v>
      </c>
    </row>
    <row r="13" spans="1:4">
      <c r="A13" s="4" t="s">
        <v>1018</v>
      </c>
      <c r="C13" s="6" t="n">
        <v>14000</v>
      </c>
    </row>
    <row r="14" spans="1:4">
      <c r="A14" s="4" t="s">
        <v>1083</v>
      </c>
    </row>
    <row r="15" spans="1:4">
      <c r="A15" s="3" t="s">
        <v>714</v>
      </c>
    </row>
    <row r="16" spans="1:4">
      <c r="A16" s="4" t="s">
        <v>1018</v>
      </c>
      <c r="C16" s="6" t="n">
        <v>8000</v>
      </c>
    </row>
    <row r="17" spans="1:4">
      <c r="A17" s="4" t="s">
        <v>1084</v>
      </c>
    </row>
    <row r="18" spans="1:4">
      <c r="A18" s="3" t="s">
        <v>714</v>
      </c>
    </row>
    <row r="19" spans="1:4">
      <c r="A19" s="4" t="s">
        <v>1085</v>
      </c>
      <c r="B19" s="6" t="n">
        <v>8879000</v>
      </c>
    </row>
    <row r="20" spans="1:4">
      <c r="A20" s="4" t="s">
        <v>1086</v>
      </c>
    </row>
    <row r="21" spans="1:4">
      <c r="A21" s="3" t="s">
        <v>714</v>
      </c>
    </row>
    <row r="22" spans="1:4">
      <c r="A22" s="4" t="s">
        <v>1078</v>
      </c>
      <c r="B22" s="4" t="s">
        <v>733</v>
      </c>
    </row>
    <row r="23" spans="1:4">
      <c r="A23" s="4" t="s">
        <v>1087</v>
      </c>
    </row>
    <row r="24" spans="1:4">
      <c r="A24" s="3" t="s">
        <v>714</v>
      </c>
    </row>
    <row r="25" spans="1:4">
      <c r="A25" s="4" t="s">
        <v>1078</v>
      </c>
      <c r="B25" s="4" t="s">
        <v>108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47</v>
      </c>
      <c r="C1" s="2" t="s">
        <v>48</v>
      </c>
    </row>
    <row r="2" spans="1:3">
      <c r="A2" s="3" t="s">
        <v>273</v>
      </c>
    </row>
    <row r="3" spans="1:3">
      <c r="A3" s="4" t="s">
        <v>1090</v>
      </c>
      <c r="B3" s="6" t="n">
        <v>7779</v>
      </c>
      <c r="C3" s="6" t="n">
        <v>838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47</v>
      </c>
      <c r="C2" s="2" t="s">
        <v>48</v>
      </c>
    </row>
    <row r="3" spans="1:3">
      <c r="A3" s="3" t="s">
        <v>275</v>
      </c>
    </row>
    <row r="4" spans="1:3">
      <c r="A4" s="4" t="s">
        <v>850</v>
      </c>
      <c r="B4" s="6" t="n">
        <v>19553964</v>
      </c>
      <c r="C4" s="6" t="n">
        <v>19517623</v>
      </c>
    </row>
    <row r="5" spans="1:3">
      <c r="A5" s="4" t="s">
        <v>1092</v>
      </c>
      <c r="B5" s="5" t="n">
        <v>313197</v>
      </c>
      <c r="C5" s="5" t="n">
        <v>463258</v>
      </c>
    </row>
    <row r="6" spans="1:3">
      <c r="A6" s="4" t="s">
        <v>1093</v>
      </c>
      <c r="B6" s="5" t="n">
        <v>0</v>
      </c>
      <c r="C6" s="5" t="n">
        <v>-1314040</v>
      </c>
    </row>
    <row r="7" spans="1:3">
      <c r="A7" s="4" t="s">
        <v>1094</v>
      </c>
      <c r="B7" s="5" t="n">
        <v>1185622</v>
      </c>
      <c r="C7" s="5" t="n">
        <v>1823415</v>
      </c>
    </row>
    <row r="8" spans="1:3">
      <c r="A8" s="4" t="s">
        <v>1095</v>
      </c>
      <c r="B8" s="5" t="n">
        <v>368696</v>
      </c>
      <c r="C8" s="5" t="n">
        <v>-531186</v>
      </c>
    </row>
    <row r="9" spans="1:3">
      <c r="A9" s="4" t="s">
        <v>124</v>
      </c>
      <c r="B9" s="5" t="n">
        <v>0</v>
      </c>
      <c r="C9" s="5" t="n">
        <v>45762</v>
      </c>
    </row>
    <row r="10" spans="1:3">
      <c r="A10" s="4" t="s">
        <v>1096</v>
      </c>
      <c r="B10" s="5" t="n">
        <v>0</v>
      </c>
      <c r="C10" s="5" t="n">
        <v>-80543</v>
      </c>
    </row>
    <row r="11" spans="1:3">
      <c r="A11" s="4" t="s">
        <v>1097</v>
      </c>
      <c r="B11" s="5" t="n">
        <v>-638220</v>
      </c>
      <c r="C11" s="5" t="n">
        <v>-370325</v>
      </c>
    </row>
    <row r="12" spans="1:3">
      <c r="A12" s="4" t="s">
        <v>854</v>
      </c>
      <c r="B12" s="6" t="n">
        <v>20783259</v>
      </c>
      <c r="C12" s="6" t="n">
        <v>1955396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s>
  <sheetData>
    <row r="1" spans="1:4">
      <c r="A1" s="1" t="s">
        <v>1098</v>
      </c>
      <c r="C1" s="2" t="s">
        <v>1</v>
      </c>
    </row>
    <row r="2" spans="1:4">
      <c r="C2" s="2" t="s">
        <v>47</v>
      </c>
      <c r="D2" s="2" t="s">
        <v>48</v>
      </c>
    </row>
    <row r="3" spans="1:4">
      <c r="A3" s="4" t="s">
        <v>1099</v>
      </c>
    </row>
    <row r="4" spans="1:4">
      <c r="A4" s="3" t="s">
        <v>1100</v>
      </c>
    </row>
    <row r="5" spans="1:4">
      <c r="A5" s="4" t="s">
        <v>1101</v>
      </c>
      <c r="C5" s="4" t="s">
        <v>1102</v>
      </c>
    </row>
    <row r="6" spans="1:4">
      <c r="A6" s="4" t="s">
        <v>1103</v>
      </c>
      <c r="C6" s="6" t="n">
        <v>1469800000</v>
      </c>
    </row>
    <row r="7" spans="1:4">
      <c r="A7" s="4" t="s">
        <v>1104</v>
      </c>
      <c r="C7" s="4" t="s">
        <v>1105</v>
      </c>
    </row>
    <row r="8" spans="1:4">
      <c r="A8" s="4" t="s">
        <v>1106</v>
      </c>
      <c r="C8" s="4" t="s">
        <v>1107</v>
      </c>
    </row>
    <row r="9" spans="1:4">
      <c r="A9" s="4" t="s">
        <v>1108</v>
      </c>
      <c r="B9" s="4" t="s">
        <v>197</v>
      </c>
      <c r="C9" s="4" t="s">
        <v>1109</v>
      </c>
    </row>
    <row r="10" spans="1:4">
      <c r="A10" s="4" t="s">
        <v>1110</v>
      </c>
    </row>
    <row r="11" spans="1:4">
      <c r="A11" s="3" t="s">
        <v>1100</v>
      </c>
    </row>
    <row r="12" spans="1:4">
      <c r="A12" s="4" t="s">
        <v>1101</v>
      </c>
      <c r="B12" s="4" t="s">
        <v>247</v>
      </c>
      <c r="C12" s="4" t="s">
        <v>1102</v>
      </c>
    </row>
    <row r="13" spans="1:4">
      <c r="A13" s="4" t="s">
        <v>1103</v>
      </c>
      <c r="B13" s="4" t="s">
        <v>247</v>
      </c>
      <c r="C13" s="6" t="n">
        <v>3964491597</v>
      </c>
    </row>
    <row r="14" spans="1:4">
      <c r="A14" s="4" t="s">
        <v>1104</v>
      </c>
      <c r="B14" s="4" t="s">
        <v>247</v>
      </c>
      <c r="C14" s="4" t="s">
        <v>1111</v>
      </c>
    </row>
    <row r="15" spans="1:4">
      <c r="A15" s="4" t="s">
        <v>1106</v>
      </c>
      <c r="B15" s="4" t="s">
        <v>247</v>
      </c>
      <c r="C15" s="4" t="s">
        <v>1112</v>
      </c>
    </row>
    <row r="16" spans="1:4">
      <c r="A16" s="4" t="s">
        <v>1108</v>
      </c>
      <c r="B16" s="4" t="s">
        <v>1113</v>
      </c>
      <c r="C16" s="4" t="s">
        <v>1109</v>
      </c>
    </row>
    <row r="17" spans="1:4">
      <c r="A17" s="4" t="s">
        <v>1114</v>
      </c>
      <c r="C17" s="6" t="n">
        <v>6159000000</v>
      </c>
      <c r="D17" s="6" t="n">
        <v>5207000000</v>
      </c>
    </row>
    <row r="18" spans="1:4">
      <c r="A18" s="4" t="s">
        <v>1115</v>
      </c>
    </row>
    <row r="19" spans="1:4">
      <c r="A19" s="3" t="s">
        <v>1100</v>
      </c>
    </row>
    <row r="20" spans="1:4">
      <c r="A20" s="4" t="s">
        <v>1101</v>
      </c>
      <c r="C20" s="4" t="s">
        <v>1102</v>
      </c>
    </row>
    <row r="21" spans="1:4">
      <c r="A21" s="4" t="s">
        <v>1103</v>
      </c>
      <c r="C21" s="6" t="n">
        <v>1975000000</v>
      </c>
    </row>
    <row r="22" spans="1:4">
      <c r="A22" s="4" t="s">
        <v>1104</v>
      </c>
      <c r="C22" s="4" t="s">
        <v>1116</v>
      </c>
    </row>
    <row r="23" spans="1:4">
      <c r="A23" s="4" t="s">
        <v>1106</v>
      </c>
      <c r="C23" s="4" t="s">
        <v>1117</v>
      </c>
    </row>
    <row r="24" spans="1:4">
      <c r="A24" s="4" t="s">
        <v>1108</v>
      </c>
      <c r="B24" s="4" t="s">
        <v>197</v>
      </c>
      <c r="C24" s="4" t="s">
        <v>1109</v>
      </c>
    </row>
    <row r="25" spans="1:4">
      <c r="A25" s="4" t="s">
        <v>1118</v>
      </c>
    </row>
    <row r="26" spans="1:4">
      <c r="A26" s="3" t="s">
        <v>1100</v>
      </c>
    </row>
    <row r="27" spans="1:4">
      <c r="A27" s="4" t="s">
        <v>1101</v>
      </c>
      <c r="C27" s="4" t="s">
        <v>1102</v>
      </c>
    </row>
    <row r="28" spans="1:4">
      <c r="A28" s="4" t="s">
        <v>1103</v>
      </c>
      <c r="C28" s="6" t="n">
        <v>5000000000</v>
      </c>
    </row>
    <row r="29" spans="1:4">
      <c r="A29" s="4" t="s">
        <v>1104</v>
      </c>
      <c r="C29" s="4" t="s">
        <v>1119</v>
      </c>
    </row>
    <row r="30" spans="1:4">
      <c r="A30" s="4" t="s">
        <v>1106</v>
      </c>
      <c r="C30" s="4" t="s">
        <v>1120</v>
      </c>
    </row>
    <row r="31" spans="1:4">
      <c r="A31" s="4" t="s">
        <v>1108</v>
      </c>
      <c r="B31" s="4" t="s">
        <v>197</v>
      </c>
      <c r="C31" s="4" t="s">
        <v>1109</v>
      </c>
    </row>
    <row r="32" spans="1:4">
      <c r="A32" s="4" t="s">
        <v>1121</v>
      </c>
    </row>
    <row r="33" spans="1:4">
      <c r="A33" s="3" t="s">
        <v>1100</v>
      </c>
    </row>
    <row r="34" spans="1:4">
      <c r="A34" s="4" t="s">
        <v>1101</v>
      </c>
      <c r="B34" s="4" t="s">
        <v>1122</v>
      </c>
      <c r="C34" s="4" t="s">
        <v>1102</v>
      </c>
    </row>
    <row r="35" spans="1:4">
      <c r="A35" s="4" t="s">
        <v>1103</v>
      </c>
      <c r="B35" s="4" t="s">
        <v>1122</v>
      </c>
      <c r="C35" s="6" t="n">
        <v>3000000000</v>
      </c>
    </row>
    <row r="36" spans="1:4">
      <c r="A36" s="4" t="s">
        <v>1104</v>
      </c>
      <c r="B36" s="4" t="s">
        <v>1122</v>
      </c>
      <c r="C36" s="4" t="s">
        <v>1123</v>
      </c>
    </row>
    <row r="37" spans="1:4">
      <c r="A37" s="4" t="s">
        <v>1106</v>
      </c>
      <c r="B37" s="4" t="s">
        <v>1122</v>
      </c>
      <c r="C37" s="4" t="s">
        <v>1124</v>
      </c>
    </row>
    <row r="38" spans="1:4">
      <c r="A38" s="4" t="s">
        <v>1108</v>
      </c>
      <c r="B38" s="4" t="s">
        <v>1125</v>
      </c>
      <c r="C38" s="4" t="s">
        <v>1109</v>
      </c>
    </row>
    <row r="39" spans="1:4">
      <c r="A39" s="4" t="s">
        <v>1126</v>
      </c>
    </row>
    <row r="40" spans="1:4">
      <c r="A40" s="3" t="s">
        <v>1100</v>
      </c>
    </row>
    <row r="41" spans="1:4">
      <c r="A41" s="4" t="s">
        <v>1101</v>
      </c>
      <c r="C41" s="4" t="s">
        <v>1102</v>
      </c>
    </row>
    <row r="42" spans="1:4">
      <c r="A42" s="4" t="s">
        <v>1103</v>
      </c>
      <c r="C42" s="6" t="n">
        <v>5063640000</v>
      </c>
    </row>
    <row r="43" spans="1:4">
      <c r="A43" s="4" t="s">
        <v>1104</v>
      </c>
      <c r="C43" s="4" t="s">
        <v>1127</v>
      </c>
    </row>
    <row r="44" spans="1:4">
      <c r="A44" s="4" t="s">
        <v>1106</v>
      </c>
      <c r="C44" s="4" t="s">
        <v>1128</v>
      </c>
    </row>
    <row r="45" spans="1:4">
      <c r="A45" s="4" t="s">
        <v>1108</v>
      </c>
      <c r="B45" s="4" t="s">
        <v>197</v>
      </c>
      <c r="C45" s="4" t="s">
        <v>1109</v>
      </c>
    </row>
    <row r="46" spans="1:4">
      <c r="A46" s="4" t="s">
        <v>1129</v>
      </c>
    </row>
    <row r="47" spans="1:4">
      <c r="A47" s="3" t="s">
        <v>1100</v>
      </c>
    </row>
    <row r="48" spans="1:4">
      <c r="A48" s="4" t="s">
        <v>1101</v>
      </c>
      <c r="C48" s="4" t="s">
        <v>1102</v>
      </c>
    </row>
    <row r="49" spans="1:4">
      <c r="A49" s="4" t="s">
        <v>1103</v>
      </c>
      <c r="C49" s="6" t="n">
        <v>1200000000</v>
      </c>
    </row>
    <row r="50" spans="1:4">
      <c r="A50" s="4" t="s">
        <v>1104</v>
      </c>
      <c r="C50" s="4" t="s">
        <v>1130</v>
      </c>
    </row>
    <row r="51" spans="1:4">
      <c r="A51" s="4" t="s">
        <v>1106</v>
      </c>
      <c r="C51" s="4" t="s">
        <v>1124</v>
      </c>
    </row>
    <row r="52" spans="1:4">
      <c r="A52" s="4" t="s">
        <v>1108</v>
      </c>
      <c r="B52" s="4" t="s">
        <v>197</v>
      </c>
      <c r="C52" s="4" t="s">
        <v>1109</v>
      </c>
    </row>
    <row r="53" spans="1:4">
      <c r="A53" s="4" t="s">
        <v>1131</v>
      </c>
    </row>
    <row r="54" spans="1:4">
      <c r="A54" s="3" t="s">
        <v>1100</v>
      </c>
    </row>
    <row r="55" spans="1:4">
      <c r="A55" s="4" t="s">
        <v>1101</v>
      </c>
      <c r="C55" s="4" t="s">
        <v>1102</v>
      </c>
    </row>
    <row r="56" spans="1:4">
      <c r="A56" s="4" t="s">
        <v>1103</v>
      </c>
      <c r="C56" s="6" t="n">
        <v>1596000000</v>
      </c>
    </row>
    <row r="57" spans="1:4">
      <c r="A57" s="4" t="s">
        <v>1104</v>
      </c>
      <c r="C57" s="4" t="s">
        <v>1132</v>
      </c>
    </row>
    <row r="58" spans="1:4">
      <c r="A58" s="4" t="s">
        <v>1106</v>
      </c>
      <c r="C58" s="4" t="s">
        <v>1109</v>
      </c>
    </row>
    <row r="59" spans="1:4">
      <c r="A59" s="4" t="s">
        <v>1108</v>
      </c>
      <c r="B59" s="4" t="s">
        <v>197</v>
      </c>
      <c r="C59" s="4" t="s">
        <v>1133</v>
      </c>
    </row>
    <row r="60" spans="1:4"/>
    <row r="61" spans="1:4">
      <c r="A61" s="4" t="s">
        <v>197</v>
      </c>
      <c r="B61" s="4" t="s">
        <v>1134</v>
      </c>
    </row>
    <row r="62" spans="1:4">
      <c r="A62" s="4" t="s">
        <v>247</v>
      </c>
      <c r="B62" s="4" t="s">
        <v>1135</v>
      </c>
    </row>
    <row r="63" spans="1:4">
      <c r="A63" s="4" t="s">
        <v>1122</v>
      </c>
      <c r="B63" s="4" t="s">
        <v>1136</v>
      </c>
    </row>
  </sheetData>
  <mergeCells count="5">
    <mergeCell ref="A1:B2"/>
    <mergeCell ref="A60:C60"/>
    <mergeCell ref="B61:C61"/>
    <mergeCell ref="B62:C62"/>
    <mergeCell ref="B63:C6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8</v>
      </c>
      <c r="B1" s="2" t="s">
        <v>1</v>
      </c>
    </row>
    <row r="2" spans="1:2">
      <c r="B2" s="2" t="s">
        <v>47</v>
      </c>
    </row>
    <row r="3" spans="1:2">
      <c r="A3" s="3" t="s">
        <v>275</v>
      </c>
    </row>
    <row r="4" spans="1:2">
      <c r="A4" s="4" t="s">
        <v>98</v>
      </c>
      <c r="B4" s="4" t="s">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7</v>
      </c>
      <c r="B1" s="2" t="s">
        <v>1</v>
      </c>
    </row>
    <row r="2" spans="1:5">
      <c r="B2" s="2" t="s">
        <v>47</v>
      </c>
      <c r="C2" s="2" t="s">
        <v>48</v>
      </c>
      <c r="D2" s="2" t="s">
        <v>49</v>
      </c>
      <c r="E2" s="2" t="s">
        <v>1138</v>
      </c>
    </row>
    <row r="3" spans="1:5">
      <c r="A3" s="3" t="s">
        <v>1139</v>
      </c>
    </row>
    <row r="4" spans="1:5">
      <c r="A4" s="4" t="s">
        <v>109</v>
      </c>
      <c r="B4" s="6" t="n">
        <v>60781401</v>
      </c>
      <c r="C4" s="6" t="n">
        <v>61799069</v>
      </c>
    </row>
    <row r="5" spans="1:5">
      <c r="A5" s="4" t="s">
        <v>95</v>
      </c>
      <c r="B5" s="5" t="n">
        <v>367468662</v>
      </c>
      <c r="C5" s="5" t="n">
        <v>358104242</v>
      </c>
    </row>
    <row r="6" spans="1:5">
      <c r="A6" s="4" t="s">
        <v>135</v>
      </c>
      <c r="B6" s="5" t="n">
        <v>-141620410</v>
      </c>
      <c r="C6" s="5" t="n">
        <v>-138206214</v>
      </c>
    </row>
    <row r="7" spans="1:5">
      <c r="A7" s="4" t="s">
        <v>127</v>
      </c>
      <c r="B7" s="5" t="n">
        <v>-156250607</v>
      </c>
      <c r="C7" s="5" t="n">
        <v>-165575427</v>
      </c>
    </row>
    <row r="8" spans="1:5">
      <c r="A8" s="4" t="s">
        <v>1140</v>
      </c>
      <c r="B8" s="5" t="n">
        <v>130379046</v>
      </c>
      <c r="C8" s="5" t="n">
        <v>116121670</v>
      </c>
      <c r="D8" s="6" t="n">
        <v>107614604</v>
      </c>
      <c r="E8" s="6" t="n">
        <v>102186737</v>
      </c>
    </row>
    <row r="9" spans="1:5">
      <c r="A9" s="4" t="s">
        <v>1141</v>
      </c>
      <c r="B9" s="5" t="n">
        <v>108803735</v>
      </c>
      <c r="C9" s="5" t="n">
        <v>94435418</v>
      </c>
    </row>
    <row r="10" spans="1:5">
      <c r="A10" s="4" t="s">
        <v>90</v>
      </c>
      <c r="B10" s="5" t="n">
        <v>21575311</v>
      </c>
      <c r="C10" s="5" t="n">
        <v>21686252</v>
      </c>
    </row>
    <row r="11" spans="1:5">
      <c r="A11" s="4" t="s">
        <v>913</v>
      </c>
      <c r="B11" s="5" t="n">
        <v>174009401</v>
      </c>
      <c r="C11" s="5" t="n">
        <v>169550624</v>
      </c>
      <c r="D11" s="5" t="n">
        <v>152459444</v>
      </c>
    </row>
    <row r="12" spans="1:5">
      <c r="A12" s="4" t="s">
        <v>168</v>
      </c>
      <c r="B12" s="5" t="n">
        <v>1108205</v>
      </c>
      <c r="C12" s="5" t="n">
        <v>1329974</v>
      </c>
      <c r="D12" s="5" t="n">
        <v>1584207</v>
      </c>
    </row>
    <row r="13" spans="1:5">
      <c r="A13" s="4" t="s">
        <v>1142</v>
      </c>
      <c r="B13" s="5" t="n">
        <v>766345</v>
      </c>
      <c r="C13" s="5" t="n">
        <v>734435</v>
      </c>
      <c r="D13" s="5" t="n">
        <v>1579836</v>
      </c>
    </row>
    <row r="14" spans="1:5">
      <c r="A14" s="4" t="s">
        <v>1143</v>
      </c>
      <c r="B14" s="5" t="n">
        <v>1498013</v>
      </c>
      <c r="C14" s="5" t="n">
        <v>340101</v>
      </c>
      <c r="D14" s="6" t="n">
        <v>1023118</v>
      </c>
    </row>
    <row r="15" spans="1:5">
      <c r="A15" s="4" t="s">
        <v>1144</v>
      </c>
    </row>
    <row r="16" spans="1:5">
      <c r="A16" s="3" t="s">
        <v>1139</v>
      </c>
    </row>
    <row r="17" spans="1:5">
      <c r="A17" s="4" t="s">
        <v>109</v>
      </c>
      <c r="B17" s="5" t="n">
        <v>873821</v>
      </c>
      <c r="C17" s="5" t="n">
        <v>1064837</v>
      </c>
    </row>
    <row r="18" spans="1:5">
      <c r="A18" s="4" t="s">
        <v>95</v>
      </c>
      <c r="B18" s="5" t="n">
        <v>14305871</v>
      </c>
      <c r="C18" s="5" t="n">
        <v>14472981</v>
      </c>
    </row>
    <row r="19" spans="1:5">
      <c r="A19" s="4" t="s">
        <v>135</v>
      </c>
      <c r="B19" s="5" t="n">
        <v>-2772221</v>
      </c>
      <c r="C19" s="5" t="n">
        <v>-3903679</v>
      </c>
    </row>
    <row r="20" spans="1:5">
      <c r="A20" s="4" t="s">
        <v>127</v>
      </c>
      <c r="B20" s="5" t="n">
        <v>-7788402</v>
      </c>
      <c r="C20" s="5" t="n">
        <v>-7060740</v>
      </c>
    </row>
    <row r="21" spans="1:5">
      <c r="A21" s="4" t="s">
        <v>1140</v>
      </c>
      <c r="B21" s="5" t="n">
        <v>4619069</v>
      </c>
      <c r="C21" s="5" t="n">
        <v>4573399</v>
      </c>
    </row>
    <row r="22" spans="1:5">
      <c r="A22" s="4" t="s">
        <v>1141</v>
      </c>
      <c r="B22" s="5" t="n">
        <v>3464302</v>
      </c>
      <c r="C22" s="5" t="n">
        <v>3409111</v>
      </c>
    </row>
    <row r="23" spans="1:5">
      <c r="A23" s="4" t="s">
        <v>90</v>
      </c>
      <c r="B23" s="5" t="n">
        <v>1154767</v>
      </c>
      <c r="C23" s="5" t="n">
        <v>1164288</v>
      </c>
    </row>
    <row r="24" spans="1:5">
      <c r="A24" s="4" t="s">
        <v>913</v>
      </c>
      <c r="B24" s="5" t="n">
        <v>2252535</v>
      </c>
      <c r="C24" s="5" t="n">
        <v>2242269</v>
      </c>
    </row>
    <row r="25" spans="1:5">
      <c r="A25" s="4" t="s">
        <v>1145</v>
      </c>
      <c r="B25" s="5" t="n">
        <v>575401</v>
      </c>
      <c r="C25" s="5" t="n">
        <v>502266</v>
      </c>
    </row>
    <row r="26" spans="1:5">
      <c r="A26" s="4" t="s">
        <v>168</v>
      </c>
      <c r="B26" s="5" t="n">
        <v>509034</v>
      </c>
      <c r="C26" s="5" t="n">
        <v>426154</v>
      </c>
    </row>
    <row r="27" spans="1:5">
      <c r="A27" s="4" t="s">
        <v>1142</v>
      </c>
      <c r="B27" s="5" t="n">
        <v>327042</v>
      </c>
      <c r="C27" s="5" t="n">
        <v>225705</v>
      </c>
    </row>
    <row r="28" spans="1:5">
      <c r="A28" s="4" t="s">
        <v>1146</v>
      </c>
      <c r="B28" s="5" t="n">
        <v>0</v>
      </c>
      <c r="C28" s="5" t="n">
        <v>0</v>
      </c>
    </row>
    <row r="29" spans="1:5">
      <c r="A29" s="4" t="s">
        <v>1143</v>
      </c>
      <c r="B29" s="5" t="n">
        <v>327042</v>
      </c>
      <c r="C29" s="5" t="n">
        <v>225705</v>
      </c>
    </row>
    <row r="30" spans="1:5">
      <c r="A30" s="4" t="s">
        <v>1147</v>
      </c>
      <c r="B30" s="5" t="n">
        <v>116505</v>
      </c>
      <c r="C30" s="5" t="n">
        <v>106598</v>
      </c>
    </row>
    <row r="31" spans="1:5">
      <c r="A31" s="3" t="s">
        <v>1148</v>
      </c>
    </row>
    <row r="32" spans="1:5">
      <c r="A32" s="4" t="s">
        <v>1149</v>
      </c>
      <c r="B32" s="6" t="n">
        <v>3464302</v>
      </c>
      <c r="C32" s="6" t="n">
        <v>3409111</v>
      </c>
    </row>
    <row r="33" spans="1:5">
      <c r="A33" s="4" t="s">
        <v>1150</v>
      </c>
      <c r="B33" s="4" t="s">
        <v>1107</v>
      </c>
      <c r="C33" s="4" t="s">
        <v>1107</v>
      </c>
    </row>
    <row r="34" spans="1:5">
      <c r="A34" s="4" t="s">
        <v>1151</v>
      </c>
      <c r="B34" s="6" t="n">
        <v>1697508</v>
      </c>
      <c r="C34" s="6" t="n">
        <v>1670464</v>
      </c>
    </row>
    <row r="35" spans="1:5">
      <c r="A35" s="4" t="s">
        <v>1152</v>
      </c>
      <c r="B35" s="5" t="n">
        <v>207586</v>
      </c>
      <c r="C35" s="5" t="n">
        <v>207586</v>
      </c>
    </row>
    <row r="36" spans="1:5">
      <c r="A36" s="4" t="s">
        <v>1153</v>
      </c>
      <c r="B36" s="5" t="n">
        <v>1905094</v>
      </c>
      <c r="C36" s="5" t="n">
        <v>1878050</v>
      </c>
    </row>
    <row r="37" spans="1:5">
      <c r="A37" s="4" t="s">
        <v>1110</v>
      </c>
    </row>
    <row r="38" spans="1:5">
      <c r="A38" s="3" t="s">
        <v>1139</v>
      </c>
    </row>
    <row r="39" spans="1:5">
      <c r="A39" s="4" t="s">
        <v>109</v>
      </c>
      <c r="B39" s="5" t="n">
        <v>20887020</v>
      </c>
      <c r="C39" s="5" t="n">
        <v>24066320</v>
      </c>
    </row>
    <row r="40" spans="1:5">
      <c r="A40" s="4" t="s">
        <v>95</v>
      </c>
      <c r="B40" s="5" t="n">
        <v>76623640</v>
      </c>
      <c r="C40" s="5" t="n">
        <v>62798620</v>
      </c>
    </row>
    <row r="41" spans="1:5">
      <c r="A41" s="4" t="s">
        <v>135</v>
      </c>
      <c r="B41" s="5" t="n">
        <v>-25533260</v>
      </c>
      <c r="C41" s="5" t="n">
        <v>-24141930</v>
      </c>
    </row>
    <row r="42" spans="1:5">
      <c r="A42" s="4" t="s">
        <v>127</v>
      </c>
      <c r="B42" s="5" t="n">
        <v>-38446550</v>
      </c>
      <c r="C42" s="5" t="n">
        <v>-35193400</v>
      </c>
    </row>
    <row r="43" spans="1:5">
      <c r="A43" s="4" t="s">
        <v>1140</v>
      </c>
      <c r="B43" s="5" t="n">
        <v>33530850</v>
      </c>
      <c r="C43" s="5" t="n">
        <v>27529610</v>
      </c>
    </row>
    <row r="44" spans="1:5">
      <c r="A44" s="4" t="s">
        <v>1141</v>
      </c>
      <c r="B44" s="5" t="n">
        <v>24103107</v>
      </c>
      <c r="C44" s="5" t="n">
        <v>21118225</v>
      </c>
    </row>
    <row r="45" spans="1:5">
      <c r="A45" s="4" t="s">
        <v>90</v>
      </c>
      <c r="B45" s="5" t="n">
        <v>9427743</v>
      </c>
      <c r="C45" s="5" t="n">
        <v>6411385</v>
      </c>
    </row>
    <row r="46" spans="1:5">
      <c r="A46" s="4" t="s">
        <v>913</v>
      </c>
      <c r="B46" s="5" t="n">
        <v>20851430</v>
      </c>
      <c r="C46" s="5" t="n">
        <v>18518430</v>
      </c>
    </row>
    <row r="47" spans="1:5">
      <c r="A47" s="4" t="s">
        <v>1145</v>
      </c>
      <c r="B47" s="5" t="n">
        <v>6472550</v>
      </c>
      <c r="C47" s="5" t="n">
        <v>4933510</v>
      </c>
    </row>
    <row r="48" spans="1:5">
      <c r="A48" s="4" t="s">
        <v>168</v>
      </c>
      <c r="B48" s="5" t="n">
        <v>1749600</v>
      </c>
      <c r="C48" s="5" t="n">
        <v>716390</v>
      </c>
    </row>
    <row r="49" spans="1:5">
      <c r="A49" s="4" t="s">
        <v>1142</v>
      </c>
      <c r="B49" s="5" t="n">
        <v>1598540</v>
      </c>
      <c r="C49" s="5" t="n">
        <v>589821</v>
      </c>
    </row>
    <row r="50" spans="1:5">
      <c r="A50" s="4" t="s">
        <v>1146</v>
      </c>
      <c r="B50" s="5" t="n">
        <v>1589390</v>
      </c>
      <c r="C50" s="5" t="n">
        <v>-1117524</v>
      </c>
    </row>
    <row r="51" spans="1:5">
      <c r="A51" s="4" t="s">
        <v>1143</v>
      </c>
      <c r="B51" s="5" t="n">
        <v>3187930</v>
      </c>
      <c r="C51" s="5" t="n">
        <v>-527703</v>
      </c>
    </row>
    <row r="52" spans="1:5">
      <c r="A52" s="4" t="s">
        <v>1147</v>
      </c>
      <c r="B52" s="5" t="n">
        <v>49587</v>
      </c>
      <c r="C52" s="5" t="n">
        <v>79339</v>
      </c>
    </row>
    <row r="53" spans="1:5">
      <c r="A53" s="3" t="s">
        <v>1148</v>
      </c>
    </row>
    <row r="54" spans="1:5">
      <c r="A54" s="4" t="s">
        <v>1149</v>
      </c>
      <c r="B54" s="6" t="n">
        <v>24103107</v>
      </c>
      <c r="C54" s="6" t="n">
        <v>21118225</v>
      </c>
    </row>
    <row r="55" spans="1:5">
      <c r="A55" s="4" t="s">
        <v>1150</v>
      </c>
      <c r="B55" s="4" t="s">
        <v>1112</v>
      </c>
      <c r="C55" s="4" t="s">
        <v>1112</v>
      </c>
    </row>
    <row r="56" spans="1:5">
      <c r="A56" s="4" t="s">
        <v>1151</v>
      </c>
      <c r="B56" s="6" t="n">
        <v>6030597</v>
      </c>
      <c r="C56" s="6" t="n">
        <v>5282723</v>
      </c>
    </row>
    <row r="57" spans="1:5">
      <c r="A57" s="4" t="s">
        <v>1152</v>
      </c>
      <c r="B57" s="5" t="n">
        <v>1161810</v>
      </c>
      <c r="C57" s="5" t="n">
        <v>1161810</v>
      </c>
    </row>
    <row r="58" spans="1:5">
      <c r="A58" s="4" t="s">
        <v>1153</v>
      </c>
      <c r="B58" s="5" t="n">
        <v>7192407</v>
      </c>
      <c r="C58" s="5" t="n">
        <v>6444533</v>
      </c>
    </row>
    <row r="59" spans="1:5">
      <c r="A59" s="4" t="s">
        <v>1118</v>
      </c>
    </row>
    <row r="60" spans="1:5">
      <c r="A60" s="3" t="s">
        <v>1139</v>
      </c>
    </row>
    <row r="61" spans="1:5">
      <c r="A61" s="4" t="s">
        <v>109</v>
      </c>
      <c r="B61" s="5" t="n">
        <v>23099357</v>
      </c>
      <c r="C61" s="5" t="n">
        <v>31484547</v>
      </c>
    </row>
    <row r="62" spans="1:5">
      <c r="A62" s="4" t="s">
        <v>95</v>
      </c>
      <c r="B62" s="5" t="n">
        <v>20746004</v>
      </c>
      <c r="C62" s="5" t="n">
        <v>20106246</v>
      </c>
    </row>
    <row r="63" spans="1:5">
      <c r="A63" s="4" t="s">
        <v>135</v>
      </c>
      <c r="B63" s="5" t="n">
        <v>-36733579</v>
      </c>
      <c r="C63" s="5" t="n">
        <v>-44560156</v>
      </c>
    </row>
    <row r="64" spans="1:5">
      <c r="A64" s="4" t="s">
        <v>127</v>
      </c>
      <c r="B64" s="5" t="n">
        <v>-30867</v>
      </c>
      <c r="C64" s="5" t="n">
        <v>-73483</v>
      </c>
    </row>
    <row r="65" spans="1:5">
      <c r="A65" s="4" t="s">
        <v>1140</v>
      </c>
      <c r="B65" s="5" t="n">
        <v>7080915</v>
      </c>
      <c r="C65" s="5" t="n">
        <v>6957154</v>
      </c>
    </row>
    <row r="66" spans="1:5">
      <c r="A66" s="4" t="s">
        <v>1141</v>
      </c>
      <c r="B66" s="5" t="n">
        <v>7080915</v>
      </c>
      <c r="C66" s="5" t="n">
        <v>6957154</v>
      </c>
    </row>
    <row r="67" spans="1:5">
      <c r="A67" s="4" t="s">
        <v>90</v>
      </c>
      <c r="B67" s="5" t="n">
        <v>0</v>
      </c>
      <c r="C67" s="5" t="n">
        <v>0</v>
      </c>
    </row>
    <row r="68" spans="1:5">
      <c r="A68" s="4" t="s">
        <v>913</v>
      </c>
      <c r="B68" s="5" t="n">
        <v>1574856</v>
      </c>
      <c r="C68" s="5" t="n">
        <v>1610768</v>
      </c>
    </row>
    <row r="69" spans="1:5">
      <c r="A69" s="4" t="s">
        <v>1145</v>
      </c>
      <c r="B69" s="5" t="n">
        <v>1064181</v>
      </c>
      <c r="C69" s="5" t="n">
        <v>908198</v>
      </c>
    </row>
    <row r="70" spans="1:5">
      <c r="A70" s="4" t="s">
        <v>168</v>
      </c>
      <c r="B70" s="5" t="n">
        <v>1004048</v>
      </c>
      <c r="C70" s="5" t="n">
        <v>834318</v>
      </c>
    </row>
    <row r="71" spans="1:5">
      <c r="A71" s="4" t="s">
        <v>1142</v>
      </c>
      <c r="B71" s="5" t="n">
        <v>1004048</v>
      </c>
      <c r="C71" s="5" t="n">
        <v>834318</v>
      </c>
    </row>
    <row r="72" spans="1:5">
      <c r="A72" s="4" t="s">
        <v>1146</v>
      </c>
      <c r="B72" s="5" t="n">
        <v>-150286</v>
      </c>
      <c r="C72" s="5" t="n">
        <v>78951</v>
      </c>
    </row>
    <row r="73" spans="1:5">
      <c r="A73" s="4" t="s">
        <v>1143</v>
      </c>
      <c r="B73" s="5" t="n">
        <v>853762</v>
      </c>
      <c r="C73" s="5" t="n">
        <v>913269</v>
      </c>
    </row>
    <row r="74" spans="1:5">
      <c r="A74" s="4" t="s">
        <v>1147</v>
      </c>
      <c r="B74" s="5" t="n">
        <v>146000</v>
      </c>
      <c r="C74" s="5" t="n">
        <v>128000</v>
      </c>
    </row>
    <row r="75" spans="1:5">
      <c r="A75" s="3" t="s">
        <v>1148</v>
      </c>
    </row>
    <row r="76" spans="1:5">
      <c r="A76" s="4" t="s">
        <v>1149</v>
      </c>
      <c r="B76" s="6" t="n">
        <v>7080915</v>
      </c>
      <c r="C76" s="6" t="n">
        <v>6957154</v>
      </c>
    </row>
    <row r="77" spans="1:5">
      <c r="A77" s="4" t="s">
        <v>1150</v>
      </c>
      <c r="B77" s="4" t="s">
        <v>1120</v>
      </c>
      <c r="C77" s="4" t="s">
        <v>1120</v>
      </c>
    </row>
    <row r="78" spans="1:5">
      <c r="A78" s="4" t="s">
        <v>1151</v>
      </c>
      <c r="B78" s="6" t="n">
        <v>1416183</v>
      </c>
      <c r="C78" s="6" t="n">
        <v>1391431</v>
      </c>
    </row>
    <row r="79" spans="1:5">
      <c r="A79" s="4" t="s">
        <v>1152</v>
      </c>
      <c r="B79" s="5" t="n">
        <v>0</v>
      </c>
      <c r="C79" s="5" t="n">
        <v>0</v>
      </c>
    </row>
    <row r="80" spans="1:5">
      <c r="A80" s="4" t="s">
        <v>1153</v>
      </c>
      <c r="B80" s="5" t="n">
        <v>1416183</v>
      </c>
      <c r="C80" s="5" t="n">
        <v>1391431</v>
      </c>
    </row>
    <row r="81" spans="1:5">
      <c r="A81" s="4" t="s">
        <v>1154</v>
      </c>
    </row>
    <row r="82" spans="1:5">
      <c r="A82" s="3" t="s">
        <v>1139</v>
      </c>
    </row>
    <row r="83" spans="1:5">
      <c r="A83" s="4" t="s">
        <v>109</v>
      </c>
      <c r="B83" s="5" t="n">
        <v>849386</v>
      </c>
      <c r="C83" s="5" t="n">
        <v>934257</v>
      </c>
    </row>
    <row r="84" spans="1:5">
      <c r="A84" s="4" t="s">
        <v>95</v>
      </c>
      <c r="B84" s="5" t="n">
        <v>1661565</v>
      </c>
      <c r="C84" s="5" t="n">
        <v>1810145</v>
      </c>
    </row>
    <row r="85" spans="1:5">
      <c r="A85" s="4" t="s">
        <v>135</v>
      </c>
      <c r="B85" s="5" t="n">
        <v>-442628</v>
      </c>
      <c r="C85" s="5" t="n">
        <v>-642355</v>
      </c>
    </row>
    <row r="86" spans="1:5">
      <c r="A86" s="4" t="s">
        <v>127</v>
      </c>
      <c r="B86" s="5" t="n">
        <v>-166718</v>
      </c>
      <c r="C86" s="5" t="n">
        <v>-35503</v>
      </c>
    </row>
    <row r="87" spans="1:5">
      <c r="A87" s="4" t="s">
        <v>1140</v>
      </c>
      <c r="B87" s="5" t="n">
        <v>1901605</v>
      </c>
      <c r="C87" s="5" t="n">
        <v>2066544</v>
      </c>
    </row>
    <row r="88" spans="1:5">
      <c r="A88" s="4" t="s">
        <v>1141</v>
      </c>
      <c r="B88" s="5" t="n">
        <v>1901605</v>
      </c>
      <c r="C88" s="5" t="n">
        <v>2066544</v>
      </c>
    </row>
    <row r="89" spans="1:5">
      <c r="A89" s="4" t="s">
        <v>90</v>
      </c>
      <c r="B89" s="5" t="n">
        <v>0</v>
      </c>
      <c r="C89" s="5" t="n">
        <v>0</v>
      </c>
    </row>
    <row r="90" spans="1:5">
      <c r="A90" s="4" t="s">
        <v>913</v>
      </c>
      <c r="B90" s="5" t="n">
        <v>2081865</v>
      </c>
      <c r="C90" s="5" t="n">
        <v>2232700</v>
      </c>
    </row>
    <row r="91" spans="1:5">
      <c r="A91" s="4" t="s">
        <v>1145</v>
      </c>
      <c r="B91" s="5" t="n">
        <v>-46899</v>
      </c>
      <c r="C91" s="5" t="n">
        <v>73828</v>
      </c>
    </row>
    <row r="92" spans="1:5">
      <c r="A92" s="4" t="s">
        <v>168</v>
      </c>
      <c r="B92" s="5" t="n">
        <v>-54444</v>
      </c>
      <c r="C92" s="5" t="n">
        <v>-6665</v>
      </c>
    </row>
    <row r="93" spans="1:5">
      <c r="A93" s="4" t="s">
        <v>1142</v>
      </c>
      <c r="B93" s="5" t="n">
        <v>-54444</v>
      </c>
      <c r="C93" s="5" t="n">
        <v>-6665</v>
      </c>
    </row>
    <row r="94" spans="1:5">
      <c r="A94" s="4" t="s">
        <v>1146</v>
      </c>
      <c r="B94" s="5" t="n">
        <v>0</v>
      </c>
      <c r="C94" s="5" t="n">
        <v>0</v>
      </c>
    </row>
    <row r="95" spans="1:5">
      <c r="A95" s="4" t="s">
        <v>1143</v>
      </c>
      <c r="B95" s="5" t="n">
        <v>-54444</v>
      </c>
      <c r="C95" s="5" t="n">
        <v>-6665</v>
      </c>
    </row>
    <row r="96" spans="1:5">
      <c r="A96" s="4" t="s">
        <v>1147</v>
      </c>
      <c r="B96" s="5" t="n">
        <v>43132</v>
      </c>
      <c r="C96" s="5" t="n">
        <v>0</v>
      </c>
    </row>
    <row r="97" spans="1:5">
      <c r="A97" s="3" t="s">
        <v>1148</v>
      </c>
    </row>
    <row r="98" spans="1:5">
      <c r="A98" s="4" t="s">
        <v>1149</v>
      </c>
      <c r="B98" s="6" t="n">
        <v>1901605</v>
      </c>
      <c r="C98" s="6" t="n">
        <v>2066544</v>
      </c>
    </row>
    <row r="99" spans="1:5">
      <c r="A99" s="4" t="s">
        <v>1150</v>
      </c>
      <c r="B99" s="4" t="s">
        <v>1117</v>
      </c>
      <c r="C99" s="4" t="s">
        <v>1117</v>
      </c>
    </row>
    <row r="100" spans="1:5">
      <c r="A100" s="4" t="s">
        <v>1151</v>
      </c>
      <c r="B100" s="6" t="n">
        <v>760642</v>
      </c>
      <c r="C100" s="6" t="n">
        <v>826618</v>
      </c>
    </row>
    <row r="101" spans="1:5">
      <c r="A101" s="4" t="s">
        <v>1152</v>
      </c>
      <c r="B101" s="5" t="n">
        <v>293082</v>
      </c>
      <c r="C101" s="5" t="n">
        <v>293082</v>
      </c>
    </row>
    <row r="102" spans="1:5">
      <c r="A102" s="4" t="s">
        <v>1153</v>
      </c>
      <c r="B102" s="5" t="n">
        <v>1053724</v>
      </c>
      <c r="C102" s="5" t="n">
        <v>1119700</v>
      </c>
    </row>
    <row r="103" spans="1:5">
      <c r="A103" s="4" t="s">
        <v>1155</v>
      </c>
    </row>
    <row r="104" spans="1:5">
      <c r="A104" s="3" t="s">
        <v>1139</v>
      </c>
    </row>
    <row r="105" spans="1:5">
      <c r="A105" s="4" t="s">
        <v>109</v>
      </c>
      <c r="B105" s="5" t="n">
        <v>6010002</v>
      </c>
      <c r="C105" s="5" t="n">
        <v>5157038</v>
      </c>
    </row>
    <row r="106" spans="1:5">
      <c r="A106" s="4" t="s">
        <v>95</v>
      </c>
      <c r="B106" s="5" t="n">
        <v>3781166</v>
      </c>
      <c r="C106" s="5" t="n">
        <v>3928269</v>
      </c>
    </row>
    <row r="107" spans="1:5">
      <c r="A107" s="4" t="s">
        <v>135</v>
      </c>
      <c r="B107" s="5" t="n">
        <v>-3827415</v>
      </c>
      <c r="C107" s="5" t="n">
        <v>-2900223</v>
      </c>
    </row>
    <row r="108" spans="1:5">
      <c r="A108" s="4" t="s">
        <v>127</v>
      </c>
      <c r="B108" s="5" t="n">
        <v>-2121112</v>
      </c>
      <c r="C108" s="5" t="n">
        <v>-2464580</v>
      </c>
    </row>
    <row r="109" spans="1:5">
      <c r="A109" s="4" t="s">
        <v>1140</v>
      </c>
      <c r="B109" s="5" t="n">
        <v>3842641</v>
      </c>
      <c r="C109" s="5" t="n">
        <v>3720504</v>
      </c>
    </row>
    <row r="110" spans="1:5">
      <c r="A110" s="4" t="s">
        <v>1141</v>
      </c>
      <c r="B110" s="5" t="n">
        <v>3590096</v>
      </c>
      <c r="C110" s="5" t="n">
        <v>3477211</v>
      </c>
    </row>
    <row r="111" spans="1:5">
      <c r="A111" s="4" t="s">
        <v>90</v>
      </c>
      <c r="B111" s="5" t="n">
        <v>252545</v>
      </c>
      <c r="C111" s="5" t="n">
        <v>243293</v>
      </c>
    </row>
    <row r="112" spans="1:5">
      <c r="A112" s="4" t="s">
        <v>913</v>
      </c>
      <c r="B112" s="5" t="n">
        <v>27832662</v>
      </c>
      <c r="C112" s="5" t="n">
        <v>20568107</v>
      </c>
    </row>
    <row r="113" spans="1:5">
      <c r="A113" s="4" t="s">
        <v>1145</v>
      </c>
      <c r="B113" s="5" t="n">
        <v>173371</v>
      </c>
      <c r="C113" s="5" t="n">
        <v>84037</v>
      </c>
    </row>
    <row r="114" spans="1:5">
      <c r="A114" s="4" t="s">
        <v>168</v>
      </c>
      <c r="B114" s="5" t="n">
        <v>150460</v>
      </c>
      <c r="C114" s="5" t="n">
        <v>80882</v>
      </c>
    </row>
    <row r="115" spans="1:5">
      <c r="A115" s="4" t="s">
        <v>1142</v>
      </c>
      <c r="B115" s="5" t="n">
        <v>144500</v>
      </c>
      <c r="C115" s="5" t="n">
        <v>70766</v>
      </c>
    </row>
    <row r="116" spans="1:5">
      <c r="A116" s="4" t="s">
        <v>1146</v>
      </c>
      <c r="B116" s="5" t="n">
        <v>2164</v>
      </c>
      <c r="C116" s="5" t="n">
        <v>6101</v>
      </c>
    </row>
    <row r="117" spans="1:5">
      <c r="A117" s="4" t="s">
        <v>1143</v>
      </c>
      <c r="B117" s="5" t="n">
        <v>146664</v>
      </c>
      <c r="C117" s="5" t="n">
        <v>76867</v>
      </c>
    </row>
    <row r="118" spans="1:5">
      <c r="A118" s="4" t="s">
        <v>1147</v>
      </c>
      <c r="B118" s="5" t="n">
        <v>20000</v>
      </c>
      <c r="C118" s="5" t="n">
        <v>0</v>
      </c>
    </row>
    <row r="119" spans="1:5">
      <c r="A119" s="3" t="s">
        <v>1148</v>
      </c>
    </row>
    <row r="120" spans="1:5">
      <c r="A120" s="4" t="s">
        <v>1149</v>
      </c>
      <c r="B120" s="6" t="n">
        <v>3590096</v>
      </c>
      <c r="C120" s="6" t="n">
        <v>3477211</v>
      </c>
    </row>
    <row r="121" spans="1:5">
      <c r="A121" s="4" t="s">
        <v>1150</v>
      </c>
      <c r="B121" s="4" t="s">
        <v>1124</v>
      </c>
      <c r="C121" s="4" t="s">
        <v>1124</v>
      </c>
    </row>
    <row r="122" spans="1:5">
      <c r="A122" s="4" t="s">
        <v>1151</v>
      </c>
      <c r="B122" s="6" t="n">
        <v>1795048</v>
      </c>
      <c r="C122" s="6" t="n">
        <v>1738606</v>
      </c>
    </row>
    <row r="123" spans="1:5">
      <c r="A123" s="4" t="s">
        <v>1152</v>
      </c>
      <c r="B123" s="5" t="n">
        <v>16521</v>
      </c>
      <c r="C123" s="5" t="n">
        <v>16521</v>
      </c>
    </row>
    <row r="124" spans="1:5">
      <c r="A124" s="4" t="s">
        <v>1153</v>
      </c>
      <c r="B124" s="5" t="n">
        <v>1811569</v>
      </c>
      <c r="C124" s="5" t="n">
        <v>1755127</v>
      </c>
    </row>
    <row r="125" spans="1:5">
      <c r="A125" s="4" t="s">
        <v>1156</v>
      </c>
    </row>
    <row r="126" spans="1:5">
      <c r="A126" s="3" t="s">
        <v>1139</v>
      </c>
    </row>
    <row r="127" spans="1:5">
      <c r="A127" s="4" t="s">
        <v>109</v>
      </c>
      <c r="B127" s="5" t="n">
        <v>3085059</v>
      </c>
      <c r="C127" s="5" t="n">
        <v>2520515</v>
      </c>
    </row>
    <row r="128" spans="1:5">
      <c r="A128" s="4" t="s">
        <v>95</v>
      </c>
      <c r="B128" s="5" t="n">
        <v>20749672</v>
      </c>
      <c r="C128" s="5" t="n">
        <v>22091197</v>
      </c>
    </row>
    <row r="129" spans="1:5">
      <c r="A129" s="4" t="s">
        <v>135</v>
      </c>
      <c r="B129" s="5" t="n">
        <v>-3338370</v>
      </c>
      <c r="C129" s="5" t="n">
        <v>-2490271</v>
      </c>
    </row>
    <row r="130" spans="1:5">
      <c r="A130" s="4" t="s">
        <v>127</v>
      </c>
      <c r="B130" s="5" t="n">
        <v>-15930100</v>
      </c>
      <c r="C130" s="5" t="n">
        <v>-17908511</v>
      </c>
    </row>
    <row r="131" spans="1:5">
      <c r="A131" s="4" t="s">
        <v>1140</v>
      </c>
      <c r="B131" s="5" t="n">
        <v>4566261</v>
      </c>
      <c r="C131" s="5" t="n">
        <v>4212930</v>
      </c>
    </row>
    <row r="132" spans="1:5">
      <c r="A132" s="4" t="s">
        <v>1141</v>
      </c>
      <c r="B132" s="5" t="n">
        <v>4566261</v>
      </c>
      <c r="C132" s="5" t="n">
        <v>4212930</v>
      </c>
    </row>
    <row r="133" spans="1:5">
      <c r="A133" s="4" t="s">
        <v>90</v>
      </c>
      <c r="B133" s="5" t="n">
        <v>0</v>
      </c>
      <c r="C133" s="5" t="n">
        <v>0</v>
      </c>
    </row>
    <row r="134" spans="1:5">
      <c r="A134" s="4" t="s">
        <v>913</v>
      </c>
      <c r="B134" s="5" t="n">
        <v>3453022</v>
      </c>
      <c r="C134" s="5" t="n">
        <v>2626882</v>
      </c>
    </row>
    <row r="135" spans="1:5">
      <c r="A135" s="4" t="s">
        <v>1145</v>
      </c>
      <c r="B135" s="5" t="n">
        <v>142906</v>
      </c>
      <c r="C135" s="5" t="n">
        <v>-5652406</v>
      </c>
    </row>
    <row r="136" spans="1:5">
      <c r="A136" s="4" t="s">
        <v>168</v>
      </c>
      <c r="B136" s="5" t="n">
        <v>307135</v>
      </c>
      <c r="C136" s="5" t="n">
        <v>-392000</v>
      </c>
    </row>
    <row r="137" spans="1:5">
      <c r="A137" s="4" t="s">
        <v>1142</v>
      </c>
      <c r="B137" s="5" t="n">
        <v>307135</v>
      </c>
      <c r="C137" s="5" t="n">
        <v>-392000</v>
      </c>
    </row>
    <row r="138" spans="1:5">
      <c r="A138" s="4" t="s">
        <v>1146</v>
      </c>
      <c r="B138" s="5" t="n">
        <v>0</v>
      </c>
      <c r="C138" s="5" t="n">
        <v>0</v>
      </c>
    </row>
    <row r="139" spans="1:5">
      <c r="A139" s="4" t="s">
        <v>1143</v>
      </c>
      <c r="B139" s="5" t="n">
        <v>307135</v>
      </c>
      <c r="C139" s="5" t="n">
        <v>-392000</v>
      </c>
    </row>
    <row r="140" spans="1:5">
      <c r="A140" s="4" t="s">
        <v>1147</v>
      </c>
      <c r="B140" s="5" t="n">
        <v>0</v>
      </c>
      <c r="C140" s="5" t="n">
        <v>0</v>
      </c>
    </row>
    <row r="141" spans="1:5">
      <c r="A141" s="3" t="s">
        <v>1148</v>
      </c>
    </row>
    <row r="142" spans="1:5">
      <c r="A142" s="4" t="s">
        <v>1149</v>
      </c>
      <c r="B142" s="6" t="n">
        <v>4566261</v>
      </c>
      <c r="C142" s="6" t="n">
        <v>4212930</v>
      </c>
    </row>
    <row r="143" spans="1:5">
      <c r="A143" s="4" t="s">
        <v>1150</v>
      </c>
      <c r="B143" s="4" t="s">
        <v>1128</v>
      </c>
      <c r="C143" s="4" t="s">
        <v>1128</v>
      </c>
    </row>
    <row r="144" spans="1:5">
      <c r="A144" s="4" t="s">
        <v>1151</v>
      </c>
      <c r="B144" s="6" t="n">
        <v>1369878</v>
      </c>
      <c r="C144" s="6" t="n">
        <v>1263879</v>
      </c>
    </row>
    <row r="145" spans="1:5">
      <c r="A145" s="4" t="s">
        <v>1152</v>
      </c>
      <c r="B145" s="5" t="n">
        <v>14076</v>
      </c>
      <c r="C145" s="5" t="n">
        <v>14076</v>
      </c>
    </row>
    <row r="146" spans="1:5">
      <c r="A146" s="4" t="s">
        <v>1153</v>
      </c>
      <c r="B146" s="6" t="n">
        <v>1383954</v>
      </c>
      <c r="C146" s="6" t="n">
        <v>127795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7</v>
      </c>
      <c r="B1" s="2" t="s">
        <v>1</v>
      </c>
    </row>
    <row r="2" spans="1:5">
      <c r="B2" s="2" t="s">
        <v>47</v>
      </c>
      <c r="C2" s="2" t="s">
        <v>48</v>
      </c>
      <c r="D2" s="2" t="s">
        <v>49</v>
      </c>
      <c r="E2" s="2" t="s">
        <v>1138</v>
      </c>
    </row>
    <row r="3" spans="1:5">
      <c r="A3" s="3" t="s">
        <v>1158</v>
      </c>
    </row>
    <row r="4" spans="1:5">
      <c r="A4" s="4" t="s">
        <v>109</v>
      </c>
      <c r="B4" s="6" t="n">
        <v>60781401</v>
      </c>
      <c r="C4" s="6" t="n">
        <v>61799069</v>
      </c>
    </row>
    <row r="5" spans="1:5">
      <c r="A5" s="4" t="s">
        <v>95</v>
      </c>
      <c r="B5" s="5" t="n">
        <v>367468662</v>
      </c>
      <c r="C5" s="5" t="n">
        <v>358104242</v>
      </c>
    </row>
    <row r="6" spans="1:5">
      <c r="A6" s="4" t="s">
        <v>135</v>
      </c>
      <c r="B6" s="5" t="n">
        <v>-141620410</v>
      </c>
      <c r="C6" s="5" t="n">
        <v>-138206214</v>
      </c>
    </row>
    <row r="7" spans="1:5">
      <c r="A7" s="4" t="s">
        <v>127</v>
      </c>
      <c r="B7" s="5" t="n">
        <v>-156250607</v>
      </c>
      <c r="C7" s="5" t="n">
        <v>-165575427</v>
      </c>
    </row>
    <row r="8" spans="1:5">
      <c r="A8" s="4" t="s">
        <v>1140</v>
      </c>
      <c r="B8" s="5" t="n">
        <v>130379046</v>
      </c>
      <c r="C8" s="5" t="n">
        <v>116121670</v>
      </c>
      <c r="D8" s="6" t="n">
        <v>107614604</v>
      </c>
      <c r="E8" s="6" t="n">
        <v>102186737</v>
      </c>
    </row>
    <row r="9" spans="1:5">
      <c r="A9" s="4" t="s">
        <v>913</v>
      </c>
      <c r="B9" s="5" t="n">
        <v>174009401</v>
      </c>
      <c r="C9" s="5" t="n">
        <v>169550624</v>
      </c>
      <c r="D9" s="5" t="n">
        <v>152459444</v>
      </c>
    </row>
    <row r="10" spans="1:5">
      <c r="A10" s="4" t="s">
        <v>168</v>
      </c>
      <c r="B10" s="5" t="n">
        <v>1108205</v>
      </c>
      <c r="C10" s="5" t="n">
        <v>1329974</v>
      </c>
      <c r="D10" s="5" t="n">
        <v>1584207</v>
      </c>
    </row>
    <row r="11" spans="1:5">
      <c r="A11" s="4" t="s">
        <v>1159</v>
      </c>
      <c r="B11" s="5" t="n">
        <v>1679092</v>
      </c>
      <c r="C11" s="5" t="n">
        <v>911085</v>
      </c>
      <c r="D11" s="6" t="n">
        <v>998993</v>
      </c>
    </row>
    <row r="12" spans="1:5">
      <c r="A12" s="4" t="s">
        <v>1160</v>
      </c>
    </row>
    <row r="13" spans="1:5">
      <c r="A13" s="3" t="s">
        <v>1158</v>
      </c>
    </row>
    <row r="14" spans="1:5">
      <c r="A14" s="4" t="s">
        <v>109</v>
      </c>
      <c r="B14" s="5" t="n">
        <v>280687</v>
      </c>
      <c r="C14" s="5" t="n">
        <v>345658</v>
      </c>
    </row>
    <row r="15" spans="1:5">
      <c r="A15" s="4" t="s">
        <v>95</v>
      </c>
      <c r="B15" s="5" t="n">
        <v>4083160</v>
      </c>
      <c r="C15" s="5" t="n">
        <v>4335923</v>
      </c>
    </row>
    <row r="16" spans="1:5">
      <c r="A16" s="4" t="s">
        <v>135</v>
      </c>
      <c r="B16" s="5" t="n">
        <v>-2367244</v>
      </c>
      <c r="C16" s="5" t="n">
        <v>-2151722</v>
      </c>
    </row>
    <row r="17" spans="1:5">
      <c r="A17" s="4" t="s">
        <v>127</v>
      </c>
      <c r="B17" s="5" t="n">
        <v>-54623</v>
      </c>
      <c r="C17" s="5" t="n">
        <v>-709165</v>
      </c>
    </row>
    <row r="18" spans="1:5">
      <c r="A18" s="4" t="s">
        <v>1140</v>
      </c>
      <c r="B18" s="5" t="n">
        <v>1941980</v>
      </c>
      <c r="C18" s="5" t="n">
        <v>1820694</v>
      </c>
    </row>
    <row r="19" spans="1:5">
      <c r="A19" s="4" t="s">
        <v>913</v>
      </c>
      <c r="B19" s="5" t="n">
        <v>1613813</v>
      </c>
      <c r="C19" s="5" t="n">
        <v>2423130</v>
      </c>
    </row>
    <row r="20" spans="1:5">
      <c r="A20" s="4" t="s">
        <v>1145</v>
      </c>
      <c r="B20" s="5" t="n">
        <v>135846</v>
      </c>
      <c r="C20" s="5" t="n">
        <v>129789</v>
      </c>
    </row>
    <row r="21" spans="1:5">
      <c r="A21" s="4" t="s">
        <v>168</v>
      </c>
      <c r="B21" s="5" t="n">
        <v>121284</v>
      </c>
      <c r="C21" s="5" t="n">
        <v>425900</v>
      </c>
    </row>
    <row r="22" spans="1:5">
      <c r="A22" s="4" t="s">
        <v>1159</v>
      </c>
      <c r="B22" s="5" t="n">
        <v>121284</v>
      </c>
      <c r="C22" s="5" t="n">
        <v>425900</v>
      </c>
    </row>
    <row r="23" spans="1:5">
      <c r="A23" s="4" t="s">
        <v>1161</v>
      </c>
      <c r="B23" s="5" t="n">
        <v>0</v>
      </c>
      <c r="C23" s="5" t="n">
        <v>0</v>
      </c>
    </row>
    <row r="24" spans="1:5">
      <c r="A24" s="3" t="s">
        <v>1162</v>
      </c>
    </row>
    <row r="25" spans="1:5">
      <c r="A25" s="4" t="s">
        <v>1149</v>
      </c>
      <c r="B25" s="6" t="n">
        <v>1941980</v>
      </c>
      <c r="C25" s="6" t="n">
        <v>1820694</v>
      </c>
    </row>
    <row r="26" spans="1:5">
      <c r="A26" s="4" t="s">
        <v>1163</v>
      </c>
      <c r="B26" s="4" t="s">
        <v>1124</v>
      </c>
      <c r="C26" s="4" t="s">
        <v>1124</v>
      </c>
    </row>
    <row r="27" spans="1:5">
      <c r="A27" s="4" t="s">
        <v>1164</v>
      </c>
      <c r="B27" s="6" t="n">
        <v>970990</v>
      </c>
      <c r="C27" s="6" t="n">
        <v>910347</v>
      </c>
    </row>
    <row r="28" spans="1:5">
      <c r="A28" s="4" t="s">
        <v>1152</v>
      </c>
      <c r="B28" s="5" t="n">
        <v>18324</v>
      </c>
      <c r="C28" s="5" t="n">
        <v>18324</v>
      </c>
    </row>
    <row r="29" spans="1:5">
      <c r="A29" s="4" t="s">
        <v>1153</v>
      </c>
      <c r="B29" s="5" t="n">
        <v>989314</v>
      </c>
      <c r="C29" s="5" t="n">
        <v>928671</v>
      </c>
    </row>
    <row r="30" spans="1:5">
      <c r="A30" s="4" t="s">
        <v>1165</v>
      </c>
    </row>
    <row r="31" spans="1:5">
      <c r="A31" s="3" t="s">
        <v>1158</v>
      </c>
    </row>
    <row r="32" spans="1:5">
      <c r="A32" s="4" t="s">
        <v>109</v>
      </c>
      <c r="B32" s="5" t="n">
        <v>396850</v>
      </c>
      <c r="C32" s="5" t="n">
        <v>763572</v>
      </c>
    </row>
    <row r="33" spans="1:5">
      <c r="A33" s="4" t="s">
        <v>95</v>
      </c>
      <c r="B33" s="5" t="n">
        <v>5294584</v>
      </c>
      <c r="C33" s="5" t="n">
        <v>5399783</v>
      </c>
    </row>
    <row r="34" spans="1:5">
      <c r="A34" s="4" t="s">
        <v>135</v>
      </c>
      <c r="B34" s="5" t="n">
        <v>-2660119</v>
      </c>
      <c r="C34" s="5" t="n">
        <v>-2826652</v>
      </c>
    </row>
    <row r="35" spans="1:5">
      <c r="A35" s="4" t="s">
        <v>127</v>
      </c>
      <c r="B35" s="5" t="n">
        <v>-901583</v>
      </c>
      <c r="C35" s="5" t="n">
        <v>-1128274</v>
      </c>
    </row>
    <row r="36" spans="1:5">
      <c r="A36" s="4" t="s">
        <v>1140</v>
      </c>
      <c r="B36" s="5" t="n">
        <v>2129732</v>
      </c>
      <c r="C36" s="5" t="n">
        <v>2208429</v>
      </c>
    </row>
    <row r="37" spans="1:5">
      <c r="A37" s="4" t="s">
        <v>913</v>
      </c>
      <c r="B37" s="5" t="n">
        <v>2959197</v>
      </c>
      <c r="C37" s="5" t="n">
        <v>3287872</v>
      </c>
    </row>
    <row r="38" spans="1:5">
      <c r="A38" s="4" t="s">
        <v>1145</v>
      </c>
      <c r="B38" s="5" t="n">
        <v>490578</v>
      </c>
      <c r="C38" s="5" t="n">
        <v>444914</v>
      </c>
    </row>
    <row r="39" spans="1:5">
      <c r="A39" s="4" t="s">
        <v>168</v>
      </c>
      <c r="B39" s="5" t="n">
        <v>211589</v>
      </c>
      <c r="C39" s="5" t="n">
        <v>174652</v>
      </c>
    </row>
    <row r="40" spans="1:5">
      <c r="A40" s="4" t="s">
        <v>1159</v>
      </c>
      <c r="B40" s="5" t="n">
        <v>211589</v>
      </c>
      <c r="C40" s="5" t="n">
        <v>174652</v>
      </c>
    </row>
    <row r="41" spans="1:5">
      <c r="A41" s="4" t="s">
        <v>1161</v>
      </c>
      <c r="B41" s="5" t="n">
        <v>145143</v>
      </c>
      <c r="C41" s="5" t="n">
        <v>24387</v>
      </c>
    </row>
    <row r="42" spans="1:5">
      <c r="A42" s="3" t="s">
        <v>1162</v>
      </c>
    </row>
    <row r="43" spans="1:5">
      <c r="A43" s="4" t="s">
        <v>1149</v>
      </c>
      <c r="B43" s="6" t="n">
        <v>2129732</v>
      </c>
      <c r="C43" s="6" t="n">
        <v>2208429</v>
      </c>
    </row>
    <row r="44" spans="1:5">
      <c r="A44" s="4" t="s">
        <v>1163</v>
      </c>
      <c r="B44" s="4" t="s">
        <v>1124</v>
      </c>
      <c r="C44" s="4" t="s">
        <v>1124</v>
      </c>
    </row>
    <row r="45" spans="1:5">
      <c r="A45" s="4" t="s">
        <v>1164</v>
      </c>
      <c r="B45" s="6" t="n">
        <v>1064866</v>
      </c>
      <c r="C45" s="6" t="n">
        <v>1104215</v>
      </c>
    </row>
    <row r="46" spans="1:5">
      <c r="A46" s="4" t="s">
        <v>1152</v>
      </c>
      <c r="B46" s="5" t="n">
        <v>0</v>
      </c>
      <c r="C46" s="5" t="n">
        <v>0</v>
      </c>
    </row>
    <row r="47" spans="1:5">
      <c r="A47" s="4" t="s">
        <v>1153</v>
      </c>
      <c r="B47" s="6" t="n">
        <v>1064866</v>
      </c>
      <c r="C47" s="6" t="n">
        <v>110421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47</v>
      </c>
      <c r="C2" s="2" t="s">
        <v>48</v>
      </c>
    </row>
    <row r="3" spans="1:3">
      <c r="A3" s="3" t="s">
        <v>1167</v>
      </c>
    </row>
    <row r="4" spans="1:3">
      <c r="A4" s="4" t="s">
        <v>1168</v>
      </c>
      <c r="B4" s="6" t="n">
        <v>538000000</v>
      </c>
      <c r="C4" s="6" t="n">
        <v>505000000</v>
      </c>
    </row>
    <row r="5" spans="1:3">
      <c r="A5" s="4" t="s">
        <v>1169</v>
      </c>
      <c r="B5" s="5" t="n">
        <v>0</v>
      </c>
    </row>
    <row r="6" spans="1:3">
      <c r="A6" s="4" t="s">
        <v>1170</v>
      </c>
      <c r="B6" s="5" t="n">
        <v>0</v>
      </c>
    </row>
    <row r="7" spans="1:3">
      <c r="A7" s="4" t="s">
        <v>1171</v>
      </c>
      <c r="B7" s="5" t="n">
        <v>0</v>
      </c>
    </row>
    <row r="8" spans="1:3">
      <c r="A8" s="4" t="s">
        <v>1172</v>
      </c>
    </row>
    <row r="9" spans="1:3">
      <c r="A9" s="3" t="s">
        <v>1100</v>
      </c>
    </row>
    <row r="10" spans="1:3">
      <c r="A10" s="4" t="s">
        <v>1173</v>
      </c>
      <c r="B10" s="5" t="n">
        <v>3966148000</v>
      </c>
      <c r="C10" s="5" t="n">
        <v>3654282000</v>
      </c>
    </row>
    <row r="11" spans="1:3">
      <c r="A11" s="3" t="s">
        <v>1167</v>
      </c>
    </row>
    <row r="12" spans="1:3">
      <c r="A12" s="4" t="s">
        <v>1174</v>
      </c>
      <c r="B12" s="5" t="n">
        <v>123869000</v>
      </c>
      <c r="C12" s="5" t="n">
        <v>52935000</v>
      </c>
    </row>
    <row r="13" spans="1:3">
      <c r="A13" s="4" t="s">
        <v>87</v>
      </c>
      <c r="B13" s="6" t="n">
        <v>123954000</v>
      </c>
      <c r="C13" s="6" t="n">
        <v>53197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1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27"/>
    <col customWidth="1" max="6" min="6" width="4"/>
  </cols>
  <sheetData>
    <row r="1" spans="1:6">
      <c r="A1" s="1" t="s">
        <v>1175</v>
      </c>
      <c r="B1" s="2" t="s">
        <v>1</v>
      </c>
    </row>
    <row r="2" spans="1:6">
      <c r="B2" s="2" t="s">
        <v>1176</v>
      </c>
      <c r="D2" s="2" t="s">
        <v>1177</v>
      </c>
      <c r="E2" s="2" t="s">
        <v>1178</v>
      </c>
    </row>
    <row r="3" spans="1:6">
      <c r="A3" s="4" t="s">
        <v>1179</v>
      </c>
    </row>
    <row r="4" spans="1:6">
      <c r="A4" s="3" t="s">
        <v>1180</v>
      </c>
    </row>
    <row r="5" spans="1:6">
      <c r="A5" s="4" t="s">
        <v>1101</v>
      </c>
      <c r="B5" s="4" t="s">
        <v>1102</v>
      </c>
    </row>
    <row r="6" spans="1:6">
      <c r="A6" s="4" t="s">
        <v>1181</v>
      </c>
      <c r="B6" s="4" t="s">
        <v>1182</v>
      </c>
    </row>
    <row r="7" spans="1:6">
      <c r="A7" s="4" t="s">
        <v>1103</v>
      </c>
      <c r="B7" s="6" t="n">
        <v>200000000</v>
      </c>
    </row>
    <row r="8" spans="1:6">
      <c r="A8" s="4" t="s">
        <v>1183</v>
      </c>
      <c r="B8" s="4" t="s">
        <v>1184</v>
      </c>
    </row>
    <row r="9" spans="1:6">
      <c r="A9" s="4" t="s">
        <v>1185</v>
      </c>
      <c r="B9" s="4" t="s">
        <v>1186</v>
      </c>
    </row>
    <row r="10" spans="1:6">
      <c r="A10" s="4" t="s">
        <v>1187</v>
      </c>
      <c r="B10" s="4" t="s">
        <v>1186</v>
      </c>
    </row>
    <row r="11" spans="1:6">
      <c r="A11" s="4" t="s">
        <v>1188</v>
      </c>
    </row>
    <row r="12" spans="1:6">
      <c r="A12" s="3" t="s">
        <v>1180</v>
      </c>
    </row>
    <row r="13" spans="1:6">
      <c r="A13" s="4" t="s">
        <v>1101</v>
      </c>
      <c r="B13" s="4" t="s">
        <v>1102</v>
      </c>
      <c r="C13" s="4" t="s">
        <v>197</v>
      </c>
    </row>
    <row r="14" spans="1:6">
      <c r="A14" s="4" t="s">
        <v>1181</v>
      </c>
      <c r="B14" s="4" t="s">
        <v>1182</v>
      </c>
      <c r="C14" s="4" t="s">
        <v>197</v>
      </c>
    </row>
    <row r="15" spans="1:6">
      <c r="A15" s="4" t="s">
        <v>1103</v>
      </c>
      <c r="B15" s="6" t="n">
        <v>1179000000</v>
      </c>
      <c r="C15" s="4" t="s">
        <v>197</v>
      </c>
    </row>
    <row r="16" spans="1:6">
      <c r="A16" s="4" t="s">
        <v>1183</v>
      </c>
      <c r="B16" s="4" t="s">
        <v>1116</v>
      </c>
      <c r="C16" s="4" t="s">
        <v>197</v>
      </c>
    </row>
    <row r="17" spans="1:6">
      <c r="A17" s="4" t="s">
        <v>1185</v>
      </c>
      <c r="B17" s="4" t="s">
        <v>1124</v>
      </c>
      <c r="C17" s="4" t="s">
        <v>197</v>
      </c>
    </row>
    <row r="18" spans="1:6">
      <c r="A18" s="4" t="s">
        <v>1187</v>
      </c>
      <c r="B18" s="4" t="s">
        <v>1186</v>
      </c>
      <c r="C18" s="4" t="s">
        <v>197</v>
      </c>
    </row>
    <row r="19" spans="1:6">
      <c r="A19" s="4" t="s">
        <v>1189</v>
      </c>
    </row>
    <row r="20" spans="1:6">
      <c r="A20" s="3" t="s">
        <v>1180</v>
      </c>
    </row>
    <row r="21" spans="1:6">
      <c r="A21" s="4" t="s">
        <v>1101</v>
      </c>
      <c r="B21" s="4" t="s">
        <v>1102</v>
      </c>
    </row>
    <row r="22" spans="1:6">
      <c r="A22" s="4" t="s">
        <v>1181</v>
      </c>
      <c r="B22" s="4" t="s">
        <v>1182</v>
      </c>
    </row>
    <row r="23" spans="1:6">
      <c r="A23" s="4" t="s">
        <v>1103</v>
      </c>
      <c r="B23" s="6" t="n">
        <v>798000000</v>
      </c>
    </row>
    <row r="24" spans="1:6">
      <c r="A24" s="4" t="s">
        <v>1183</v>
      </c>
      <c r="B24" s="4" t="s">
        <v>1116</v>
      </c>
    </row>
    <row r="25" spans="1:6">
      <c r="A25" s="4" t="s">
        <v>1185</v>
      </c>
      <c r="B25" s="4" t="s">
        <v>1190</v>
      </c>
    </row>
    <row r="26" spans="1:6">
      <c r="A26" s="4" t="s">
        <v>1187</v>
      </c>
      <c r="B26" s="4" t="s">
        <v>1190</v>
      </c>
    </row>
    <row r="27" spans="1:6">
      <c r="A27" s="4" t="s">
        <v>1191</v>
      </c>
    </row>
    <row r="28" spans="1:6">
      <c r="A28" s="3" t="s">
        <v>1180</v>
      </c>
    </row>
    <row r="29" spans="1:6">
      <c r="A29" s="4" t="s">
        <v>1101</v>
      </c>
      <c r="B29" s="4" t="s">
        <v>1102</v>
      </c>
    </row>
    <row r="30" spans="1:6">
      <c r="A30" s="4" t="s">
        <v>1181</v>
      </c>
      <c r="B30" s="4" t="s">
        <v>1182</v>
      </c>
    </row>
    <row r="31" spans="1:6">
      <c r="A31" s="4" t="s">
        <v>1103</v>
      </c>
      <c r="B31" s="6" t="n">
        <v>844030000</v>
      </c>
    </row>
    <row r="32" spans="1:6">
      <c r="A32" s="4" t="s">
        <v>1183</v>
      </c>
      <c r="B32" s="4" t="s">
        <v>1192</v>
      </c>
    </row>
    <row r="33" spans="1:6">
      <c r="A33" s="4" t="s">
        <v>1185</v>
      </c>
      <c r="B33" s="4" t="s">
        <v>1186</v>
      </c>
    </row>
    <row r="34" spans="1:6">
      <c r="A34" s="4" t="s">
        <v>1187</v>
      </c>
      <c r="B34" s="4" t="s">
        <v>1186</v>
      </c>
    </row>
    <row r="35" spans="1:6">
      <c r="A35" s="4" t="s">
        <v>1193</v>
      </c>
    </row>
    <row r="36" spans="1:6">
      <c r="A36" s="3" t="s">
        <v>1180</v>
      </c>
    </row>
    <row r="37" spans="1:6">
      <c r="A37" s="4" t="s">
        <v>1101</v>
      </c>
      <c r="B37" s="4" t="s">
        <v>1102</v>
      </c>
    </row>
    <row r="38" spans="1:6">
      <c r="A38" s="4" t="s">
        <v>1181</v>
      </c>
      <c r="B38" s="4" t="s">
        <v>1182</v>
      </c>
    </row>
    <row r="39" spans="1:6">
      <c r="A39" s="4" t="s">
        <v>1103</v>
      </c>
      <c r="B39" s="6" t="n">
        <v>328000000</v>
      </c>
    </row>
    <row r="40" spans="1:6">
      <c r="A40" s="4" t="s">
        <v>1183</v>
      </c>
      <c r="B40" s="4" t="s">
        <v>1194</v>
      </c>
    </row>
    <row r="41" spans="1:6">
      <c r="A41" s="4" t="s">
        <v>1185</v>
      </c>
      <c r="B41" s="4" t="s">
        <v>1186</v>
      </c>
    </row>
    <row r="42" spans="1:6">
      <c r="A42" s="4" t="s">
        <v>1187</v>
      </c>
      <c r="B42" s="4" t="s">
        <v>1186</v>
      </c>
    </row>
    <row r="43" spans="1:6">
      <c r="A43" s="4" t="s">
        <v>1195</v>
      </c>
    </row>
    <row r="44" spans="1:6">
      <c r="A44" s="3" t="s">
        <v>1180</v>
      </c>
    </row>
    <row r="45" spans="1:6">
      <c r="A45" s="4" t="s">
        <v>1101</v>
      </c>
      <c r="B45" s="4" t="s">
        <v>1102</v>
      </c>
    </row>
    <row r="46" spans="1:6">
      <c r="A46" s="4" t="s">
        <v>1181</v>
      </c>
      <c r="B46" s="4" t="s">
        <v>1182</v>
      </c>
    </row>
    <row r="47" spans="1:6">
      <c r="A47" s="4" t="s">
        <v>1103</v>
      </c>
      <c r="B47" s="6" t="n">
        <v>960000000</v>
      </c>
    </row>
    <row r="48" spans="1:6">
      <c r="A48" s="4" t="s">
        <v>1183</v>
      </c>
      <c r="B48" s="4" t="s">
        <v>1196</v>
      </c>
    </row>
    <row r="49" spans="1:6">
      <c r="A49" s="4" t="s">
        <v>1185</v>
      </c>
      <c r="B49" s="4" t="s">
        <v>1197</v>
      </c>
    </row>
    <row r="50" spans="1:6">
      <c r="A50" s="4" t="s">
        <v>1187</v>
      </c>
      <c r="B50" s="4" t="s">
        <v>1197</v>
      </c>
    </row>
    <row r="51" spans="1:6">
      <c r="A51" s="4" t="s">
        <v>1198</v>
      </c>
    </row>
    <row r="52" spans="1:6">
      <c r="A52" s="3" t="s">
        <v>1180</v>
      </c>
    </row>
    <row r="53" spans="1:6">
      <c r="A53" s="4" t="s">
        <v>1101</v>
      </c>
      <c r="B53" s="4" t="s">
        <v>1102</v>
      </c>
    </row>
    <row r="54" spans="1:6">
      <c r="A54" s="4" t="s">
        <v>1181</v>
      </c>
      <c r="B54" s="4" t="s">
        <v>1182</v>
      </c>
    </row>
    <row r="55" spans="1:6">
      <c r="A55" s="4" t="s">
        <v>1103</v>
      </c>
      <c r="B55" s="6" t="n">
        <v>407200000</v>
      </c>
    </row>
    <row r="56" spans="1:6">
      <c r="A56" s="4" t="s">
        <v>1183</v>
      </c>
      <c r="B56" s="4" t="s">
        <v>1199</v>
      </c>
    </row>
    <row r="57" spans="1:6">
      <c r="A57" s="4" t="s">
        <v>1185</v>
      </c>
      <c r="B57" s="4" t="s">
        <v>1186</v>
      </c>
    </row>
    <row r="58" spans="1:6">
      <c r="A58" s="4" t="s">
        <v>1187</v>
      </c>
      <c r="B58" s="4" t="s">
        <v>1186</v>
      </c>
    </row>
    <row r="59" spans="1:6">
      <c r="A59" s="4" t="s">
        <v>1200</v>
      </c>
    </row>
    <row r="60" spans="1:6">
      <c r="A60" s="3" t="s">
        <v>1180</v>
      </c>
    </row>
    <row r="61" spans="1:6">
      <c r="A61" s="4" t="s">
        <v>1101</v>
      </c>
      <c r="B61" s="4" t="s">
        <v>1102</v>
      </c>
    </row>
    <row r="62" spans="1:6">
      <c r="A62" s="4" t="s">
        <v>1181</v>
      </c>
      <c r="B62" s="4" t="s">
        <v>1182</v>
      </c>
    </row>
    <row r="63" spans="1:6">
      <c r="A63" s="4" t="s">
        <v>1103</v>
      </c>
      <c r="B63" s="6" t="n">
        <v>2610000000</v>
      </c>
    </row>
    <row r="64" spans="1:6">
      <c r="A64" s="4" t="s">
        <v>1183</v>
      </c>
      <c r="B64" s="4" t="s">
        <v>1201</v>
      </c>
    </row>
    <row r="65" spans="1:6">
      <c r="A65" s="4" t="s">
        <v>1185</v>
      </c>
      <c r="B65" s="4" t="s">
        <v>1186</v>
      </c>
    </row>
    <row r="66" spans="1:6">
      <c r="A66" s="4" t="s">
        <v>1187</v>
      </c>
      <c r="B66" s="4" t="s">
        <v>1186</v>
      </c>
    </row>
    <row r="67" spans="1:6">
      <c r="A67" s="4" t="s">
        <v>1202</v>
      </c>
    </row>
    <row r="68" spans="1:6">
      <c r="A68" s="3" t="s">
        <v>1180</v>
      </c>
    </row>
    <row r="69" spans="1:6">
      <c r="A69" s="4" t="s">
        <v>1101</v>
      </c>
      <c r="B69" s="4" t="s">
        <v>1102</v>
      </c>
    </row>
    <row r="70" spans="1:6">
      <c r="A70" s="4" t="s">
        <v>1181</v>
      </c>
      <c r="B70" s="4" t="s">
        <v>1182</v>
      </c>
    </row>
    <row r="71" spans="1:6">
      <c r="A71" s="4" t="s">
        <v>1103</v>
      </c>
      <c r="B71" s="6" t="n">
        <v>90380000</v>
      </c>
    </row>
    <row r="72" spans="1:6">
      <c r="A72" s="4" t="s">
        <v>1183</v>
      </c>
      <c r="B72" s="4" t="s">
        <v>1203</v>
      </c>
    </row>
    <row r="73" spans="1:6">
      <c r="A73" s="4" t="s">
        <v>1185</v>
      </c>
      <c r="B73" s="4" t="s">
        <v>1204</v>
      </c>
    </row>
    <row r="74" spans="1:6">
      <c r="A74" s="4" t="s">
        <v>1187</v>
      </c>
      <c r="B74" s="4" t="s">
        <v>1204</v>
      </c>
    </row>
    <row r="75" spans="1:6">
      <c r="A75" s="4" t="s">
        <v>1205</v>
      </c>
    </row>
    <row r="76" spans="1:6">
      <c r="A76" s="3" t="s">
        <v>1180</v>
      </c>
    </row>
    <row r="77" spans="1:6">
      <c r="A77" s="4" t="s">
        <v>1101</v>
      </c>
      <c r="B77" s="4" t="s">
        <v>1102</v>
      </c>
    </row>
    <row r="78" spans="1:6">
      <c r="A78" s="4" t="s">
        <v>1181</v>
      </c>
      <c r="B78" s="4" t="s">
        <v>1182</v>
      </c>
    </row>
    <row r="79" spans="1:6">
      <c r="A79" s="4" t="s">
        <v>1103</v>
      </c>
      <c r="B79" s="6" t="n">
        <v>331400000</v>
      </c>
    </row>
    <row r="80" spans="1:6">
      <c r="A80" s="4" t="s">
        <v>1183</v>
      </c>
      <c r="B80" s="4" t="s">
        <v>1206</v>
      </c>
    </row>
    <row r="81" spans="1:6">
      <c r="A81" s="4" t="s">
        <v>1185</v>
      </c>
      <c r="B81" s="4" t="s">
        <v>1186</v>
      </c>
    </row>
    <row r="82" spans="1:6">
      <c r="A82" s="4" t="s">
        <v>1187</v>
      </c>
      <c r="B82" s="4" t="s">
        <v>1186</v>
      </c>
    </row>
    <row r="83" spans="1:6">
      <c r="A83" s="4" t="s">
        <v>1207</v>
      </c>
    </row>
    <row r="84" spans="1:6">
      <c r="A84" s="3" t="s">
        <v>1180</v>
      </c>
    </row>
    <row r="85" spans="1:6">
      <c r="A85" s="4" t="s">
        <v>1101</v>
      </c>
      <c r="B85" s="4" t="s">
        <v>1102</v>
      </c>
    </row>
    <row r="86" spans="1:6">
      <c r="A86" s="4" t="s">
        <v>1181</v>
      </c>
      <c r="B86" s="4" t="s">
        <v>1182</v>
      </c>
    </row>
    <row r="87" spans="1:6">
      <c r="A87" s="4" t="s">
        <v>1103</v>
      </c>
      <c r="B87" s="6" t="n">
        <v>600000000</v>
      </c>
    </row>
    <row r="88" spans="1:6">
      <c r="A88" s="4" t="s">
        <v>1183</v>
      </c>
      <c r="B88" s="4" t="s">
        <v>1208</v>
      </c>
    </row>
    <row r="89" spans="1:6">
      <c r="A89" s="4" t="s">
        <v>1185</v>
      </c>
      <c r="B89" s="4" t="s">
        <v>1209</v>
      </c>
    </row>
    <row r="90" spans="1:6">
      <c r="A90" s="4" t="s">
        <v>1187</v>
      </c>
      <c r="B90" s="4" t="s">
        <v>1209</v>
      </c>
    </row>
    <row r="91" spans="1:6">
      <c r="A91" s="4" t="s">
        <v>1210</v>
      </c>
    </row>
    <row r="92" spans="1:6">
      <c r="A92" s="3" t="s">
        <v>1180</v>
      </c>
    </row>
    <row r="93" spans="1:6">
      <c r="A93" s="4" t="s">
        <v>1101</v>
      </c>
      <c r="B93" s="4" t="s">
        <v>1102</v>
      </c>
    </row>
    <row r="94" spans="1:6">
      <c r="A94" s="4" t="s">
        <v>1181</v>
      </c>
      <c r="B94" s="4" t="s">
        <v>1182</v>
      </c>
    </row>
    <row r="95" spans="1:6">
      <c r="A95" s="4" t="s">
        <v>1103</v>
      </c>
      <c r="B95" s="6" t="n">
        <v>867996200</v>
      </c>
    </row>
    <row r="96" spans="1:6">
      <c r="A96" s="4" t="s">
        <v>1183</v>
      </c>
      <c r="B96" s="4" t="s">
        <v>1116</v>
      </c>
    </row>
    <row r="97" spans="1:6">
      <c r="A97" s="4" t="s">
        <v>1185</v>
      </c>
      <c r="B97" s="4" t="s">
        <v>1211</v>
      </c>
    </row>
    <row r="98" spans="1:6">
      <c r="A98" s="4" t="s">
        <v>1187</v>
      </c>
      <c r="B98" s="4" t="s">
        <v>1211</v>
      </c>
    </row>
    <row r="99" spans="1:6">
      <c r="A99" s="4" t="s">
        <v>1212</v>
      </c>
    </row>
    <row r="100" spans="1:6">
      <c r="A100" s="3" t="s">
        <v>1180</v>
      </c>
    </row>
    <row r="101" spans="1:6">
      <c r="A101" s="4" t="s">
        <v>1101</v>
      </c>
      <c r="B101" s="4" t="s">
        <v>1102</v>
      </c>
    </row>
    <row r="102" spans="1:6">
      <c r="A102" s="4" t="s">
        <v>1181</v>
      </c>
      <c r="B102" s="4" t="s">
        <v>1182</v>
      </c>
    </row>
    <row r="103" spans="1:6">
      <c r="A103" s="4" t="s">
        <v>1103</v>
      </c>
      <c r="B103" s="6" t="n">
        <v>930870000</v>
      </c>
    </row>
    <row r="104" spans="1:6">
      <c r="A104" s="4" t="s">
        <v>1183</v>
      </c>
      <c r="B104" s="4" t="s">
        <v>1116</v>
      </c>
    </row>
    <row r="105" spans="1:6">
      <c r="A105" s="4" t="s">
        <v>1185</v>
      </c>
      <c r="B105" s="4" t="s">
        <v>1213</v>
      </c>
    </row>
    <row r="106" spans="1:6">
      <c r="A106" s="4" t="s">
        <v>1187</v>
      </c>
      <c r="B106" s="4" t="s">
        <v>1213</v>
      </c>
    </row>
    <row r="107" spans="1:6">
      <c r="A107" s="4" t="s">
        <v>1214</v>
      </c>
    </row>
    <row r="108" spans="1:6">
      <c r="A108" s="3" t="s">
        <v>1180</v>
      </c>
    </row>
    <row r="109" spans="1:6">
      <c r="A109" s="4" t="s">
        <v>1101</v>
      </c>
      <c r="B109" s="4" t="s">
        <v>1102</v>
      </c>
    </row>
    <row r="110" spans="1:6">
      <c r="A110" s="4" t="s">
        <v>1181</v>
      </c>
      <c r="B110" s="4" t="s">
        <v>1182</v>
      </c>
    </row>
    <row r="111" spans="1:6">
      <c r="A111" s="4" t="s">
        <v>1103</v>
      </c>
      <c r="B111" s="6" t="n">
        <v>465600000</v>
      </c>
    </row>
    <row r="112" spans="1:6">
      <c r="A112" s="4" t="s">
        <v>1183</v>
      </c>
      <c r="B112" s="4" t="s">
        <v>1116</v>
      </c>
    </row>
    <row r="113" spans="1:6">
      <c r="A113" s="4" t="s">
        <v>1185</v>
      </c>
      <c r="B113" s="4" t="s">
        <v>1215</v>
      </c>
    </row>
    <row r="114" spans="1:6">
      <c r="A114" s="4" t="s">
        <v>1187</v>
      </c>
      <c r="B114" s="4" t="s">
        <v>1215</v>
      </c>
    </row>
    <row r="115" spans="1:6">
      <c r="A115" s="4" t="s">
        <v>1216</v>
      </c>
    </row>
    <row r="116" spans="1:6">
      <c r="A116" s="3" t="s">
        <v>1180</v>
      </c>
    </row>
    <row r="117" spans="1:6">
      <c r="A117" s="4" t="s">
        <v>1101</v>
      </c>
      <c r="B117" s="4" t="s">
        <v>1102</v>
      </c>
    </row>
    <row r="118" spans="1:6">
      <c r="A118" s="4" t="s">
        <v>1181</v>
      </c>
      <c r="B118" s="4" t="s">
        <v>1182</v>
      </c>
    </row>
    <row r="119" spans="1:6">
      <c r="A119" s="4" t="s">
        <v>1103</v>
      </c>
      <c r="B119" s="6" t="n">
        <v>699700000</v>
      </c>
    </row>
    <row r="120" spans="1:6">
      <c r="A120" s="4" t="s">
        <v>1183</v>
      </c>
      <c r="B120" s="4" t="s">
        <v>1116</v>
      </c>
    </row>
    <row r="121" spans="1:6">
      <c r="A121" s="4" t="s">
        <v>1185</v>
      </c>
      <c r="B121" s="4" t="s">
        <v>1190</v>
      </c>
    </row>
    <row r="122" spans="1:6">
      <c r="A122" s="4" t="s">
        <v>1187</v>
      </c>
      <c r="B122" s="4" t="s">
        <v>1190</v>
      </c>
    </row>
    <row r="123" spans="1:6">
      <c r="A123" s="4" t="s">
        <v>1217</v>
      </c>
    </row>
    <row r="124" spans="1:6">
      <c r="A124" s="3" t="s">
        <v>1180</v>
      </c>
    </row>
    <row r="125" spans="1:6">
      <c r="A125" s="4" t="s">
        <v>1101</v>
      </c>
      <c r="B125" s="4" t="s">
        <v>1102</v>
      </c>
    </row>
    <row r="126" spans="1:6">
      <c r="A126" s="4" t="s">
        <v>1181</v>
      </c>
      <c r="B126" s="4" t="s">
        <v>1182</v>
      </c>
    </row>
    <row r="127" spans="1:6">
      <c r="A127" s="4" t="s">
        <v>1103</v>
      </c>
      <c r="B127" s="6" t="n">
        <v>719170000</v>
      </c>
    </row>
    <row r="128" spans="1:6">
      <c r="A128" s="4" t="s">
        <v>1183</v>
      </c>
      <c r="B128" s="4" t="s">
        <v>1201</v>
      </c>
    </row>
    <row r="129" spans="1:6">
      <c r="A129" s="4" t="s">
        <v>1185</v>
      </c>
      <c r="B129" s="4" t="s">
        <v>1186</v>
      </c>
    </row>
    <row r="130" spans="1:6">
      <c r="A130" s="4" t="s">
        <v>1187</v>
      </c>
      <c r="B130" s="4" t="s">
        <v>1186</v>
      </c>
    </row>
    <row r="131" spans="1:6">
      <c r="A131" s="4" t="s">
        <v>1218</v>
      </c>
    </row>
    <row r="132" spans="1:6">
      <c r="A132" s="3" t="s">
        <v>1180</v>
      </c>
    </row>
    <row r="133" spans="1:6">
      <c r="A133" s="4" t="s">
        <v>1101</v>
      </c>
      <c r="B133" s="4" t="s">
        <v>1102</v>
      </c>
    </row>
    <row r="134" spans="1:6">
      <c r="A134" s="4" t="s">
        <v>1181</v>
      </c>
      <c r="B134" s="4" t="s">
        <v>1182</v>
      </c>
    </row>
    <row r="135" spans="1:6">
      <c r="A135" s="4" t="s">
        <v>1103</v>
      </c>
      <c r="B135" s="6" t="n">
        <v>214879000</v>
      </c>
    </row>
    <row r="136" spans="1:6">
      <c r="A136" s="4" t="s">
        <v>1183</v>
      </c>
      <c r="B136" s="4" t="s">
        <v>1219</v>
      </c>
    </row>
    <row r="137" spans="1:6">
      <c r="A137" s="4" t="s">
        <v>1185</v>
      </c>
      <c r="B137" s="4" t="s">
        <v>1186</v>
      </c>
    </row>
    <row r="138" spans="1:6">
      <c r="A138" s="4" t="s">
        <v>1187</v>
      </c>
      <c r="B138" s="4" t="s">
        <v>1186</v>
      </c>
    </row>
    <row r="139" spans="1:6">
      <c r="A139" s="4" t="s">
        <v>1220</v>
      </c>
    </row>
    <row r="140" spans="1:6">
      <c r="A140" s="3" t="s">
        <v>1180</v>
      </c>
    </row>
    <row r="141" spans="1:6">
      <c r="A141" s="4" t="s">
        <v>1101</v>
      </c>
      <c r="B141" s="4" t="s">
        <v>1102</v>
      </c>
    </row>
    <row r="142" spans="1:6">
      <c r="A142" s="4" t="s">
        <v>1181</v>
      </c>
      <c r="B142" s="4" t="s">
        <v>1182</v>
      </c>
    </row>
    <row r="143" spans="1:6">
      <c r="A143" s="4" t="s">
        <v>1103</v>
      </c>
      <c r="B143" s="6" t="n">
        <v>300000000</v>
      </c>
    </row>
    <row r="144" spans="1:6">
      <c r="A144" s="4" t="s">
        <v>1183</v>
      </c>
      <c r="B144" s="4" t="s">
        <v>1221</v>
      </c>
    </row>
    <row r="145" spans="1:6">
      <c r="A145" s="4" t="s">
        <v>1185</v>
      </c>
      <c r="B145" s="4" t="s">
        <v>1215</v>
      </c>
    </row>
    <row r="146" spans="1:6">
      <c r="A146" s="4" t="s">
        <v>1187</v>
      </c>
      <c r="B146" s="4" t="s">
        <v>1215</v>
      </c>
    </row>
    <row r="147" spans="1:6">
      <c r="A147" s="4" t="s">
        <v>1222</v>
      </c>
    </row>
    <row r="148" spans="1:6">
      <c r="A148" s="3" t="s">
        <v>1180</v>
      </c>
    </row>
    <row r="149" spans="1:6">
      <c r="A149" s="4" t="s">
        <v>1101</v>
      </c>
      <c r="B149" s="4" t="s">
        <v>1102</v>
      </c>
    </row>
    <row r="150" spans="1:6">
      <c r="A150" s="4" t="s">
        <v>1181</v>
      </c>
      <c r="B150" s="4" t="s">
        <v>1182</v>
      </c>
    </row>
    <row r="151" spans="1:6">
      <c r="A151" s="4" t="s">
        <v>1103</v>
      </c>
      <c r="B151" s="6" t="n">
        <v>1508000000</v>
      </c>
    </row>
    <row r="152" spans="1:6">
      <c r="A152" s="4" t="s">
        <v>1183</v>
      </c>
      <c r="B152" s="4" t="s">
        <v>1223</v>
      </c>
    </row>
    <row r="153" spans="1:6">
      <c r="A153" s="4" t="s">
        <v>1185</v>
      </c>
      <c r="B153" s="4" t="s">
        <v>1197</v>
      </c>
    </row>
    <row r="154" spans="1:6">
      <c r="A154" s="4" t="s">
        <v>1187</v>
      </c>
      <c r="B154" s="4" t="s">
        <v>1197</v>
      </c>
    </row>
    <row r="155" spans="1:6">
      <c r="A155" s="4" t="s">
        <v>1224</v>
      </c>
    </row>
    <row r="156" spans="1:6">
      <c r="A156" s="3" t="s">
        <v>1180</v>
      </c>
    </row>
    <row r="157" spans="1:6">
      <c r="A157" s="4" t="s">
        <v>1101</v>
      </c>
      <c r="B157" s="4" t="s">
        <v>1102</v>
      </c>
    </row>
    <row r="158" spans="1:6">
      <c r="A158" s="4" t="s">
        <v>1181</v>
      </c>
      <c r="B158" s="4" t="s">
        <v>1182</v>
      </c>
    </row>
    <row r="159" spans="1:6">
      <c r="A159" s="4" t="s">
        <v>1103</v>
      </c>
      <c r="B159" s="6" t="n">
        <v>726600000</v>
      </c>
    </row>
    <row r="160" spans="1:6">
      <c r="A160" s="4" t="s">
        <v>1183</v>
      </c>
      <c r="B160" s="4" t="s">
        <v>1225</v>
      </c>
    </row>
    <row r="161" spans="1:6">
      <c r="A161" s="4" t="s">
        <v>1185</v>
      </c>
      <c r="B161" s="4" t="s">
        <v>1204</v>
      </c>
    </row>
    <row r="162" spans="1:6">
      <c r="A162" s="4" t="s">
        <v>1187</v>
      </c>
      <c r="B162" s="4" t="s">
        <v>1204</v>
      </c>
    </row>
    <row r="163" spans="1:6">
      <c r="A163" s="4" t="s">
        <v>1226</v>
      </c>
    </row>
    <row r="164" spans="1:6">
      <c r="A164" s="3" t="s">
        <v>1180</v>
      </c>
    </row>
    <row r="165" spans="1:6">
      <c r="A165" s="4" t="s">
        <v>1101</v>
      </c>
      <c r="B165" s="4" t="s">
        <v>1102</v>
      </c>
      <c r="C165" s="4" t="s">
        <v>247</v>
      </c>
    </row>
    <row r="166" spans="1:6">
      <c r="A166" s="4" t="s">
        <v>1181</v>
      </c>
      <c r="B166" s="4" t="s">
        <v>1227</v>
      </c>
      <c r="C166" s="4" t="s">
        <v>247</v>
      </c>
    </row>
    <row r="167" spans="1:6">
      <c r="A167" s="4" t="s">
        <v>1103</v>
      </c>
      <c r="B167" s="6" t="n">
        <v>44420000</v>
      </c>
      <c r="C167" s="4" t="s">
        <v>247</v>
      </c>
    </row>
    <row r="168" spans="1:6">
      <c r="A168" s="4" t="s">
        <v>1183</v>
      </c>
      <c r="B168" s="4" t="s">
        <v>1228</v>
      </c>
      <c r="C168" s="4" t="s">
        <v>247</v>
      </c>
    </row>
    <row r="169" spans="1:6">
      <c r="A169" s="4" t="s">
        <v>1185</v>
      </c>
      <c r="B169" s="4" t="s">
        <v>1229</v>
      </c>
      <c r="C169" s="4" t="s">
        <v>247</v>
      </c>
    </row>
    <row r="170" spans="1:6">
      <c r="A170" s="4" t="s">
        <v>1187</v>
      </c>
      <c r="B170" s="4" t="s">
        <v>1230</v>
      </c>
      <c r="C170" s="4" t="s">
        <v>247</v>
      </c>
    </row>
    <row r="171" spans="1:6">
      <c r="A171" s="4" t="s">
        <v>1231</v>
      </c>
    </row>
    <row r="172" spans="1:6">
      <c r="A172" s="3" t="s">
        <v>1180</v>
      </c>
    </row>
    <row r="173" spans="1:6">
      <c r="A173" s="4" t="s">
        <v>1101</v>
      </c>
      <c r="B173" s="4" t="s">
        <v>1102</v>
      </c>
    </row>
    <row r="174" spans="1:6">
      <c r="A174" s="4" t="s">
        <v>1181</v>
      </c>
      <c r="B174" s="4" t="s">
        <v>1182</v>
      </c>
    </row>
    <row r="175" spans="1:6">
      <c r="A175" s="4" t="s">
        <v>1103</v>
      </c>
      <c r="B175" s="6" t="n">
        <v>157290000</v>
      </c>
    </row>
    <row r="176" spans="1:6">
      <c r="A176" s="4" t="s">
        <v>1183</v>
      </c>
      <c r="B176" s="4" t="s">
        <v>1232</v>
      </c>
    </row>
    <row r="177" spans="1:6">
      <c r="A177" s="4" t="s">
        <v>1185</v>
      </c>
      <c r="B177" s="4" t="s">
        <v>1186</v>
      </c>
    </row>
    <row r="178" spans="1:6">
      <c r="A178" s="4" t="s">
        <v>1187</v>
      </c>
      <c r="B178" s="4" t="s">
        <v>1186</v>
      </c>
    </row>
    <row r="179" spans="1:6">
      <c r="A179" s="4" t="s">
        <v>1233</v>
      </c>
    </row>
    <row r="180" spans="1:6">
      <c r="A180" s="3" t="s">
        <v>1180</v>
      </c>
    </row>
    <row r="181" spans="1:6">
      <c r="A181" s="4" t="s">
        <v>1101</v>
      </c>
      <c r="B181" s="4" t="s">
        <v>1102</v>
      </c>
    </row>
    <row r="182" spans="1:6">
      <c r="A182" s="4" t="s">
        <v>1181</v>
      </c>
      <c r="B182" s="4" t="s">
        <v>1182</v>
      </c>
    </row>
    <row r="183" spans="1:6">
      <c r="A183" s="4" t="s">
        <v>1103</v>
      </c>
      <c r="B183" s="6" t="n">
        <v>188180000</v>
      </c>
    </row>
    <row r="184" spans="1:6">
      <c r="A184" s="4" t="s">
        <v>1183</v>
      </c>
      <c r="B184" s="4" t="s">
        <v>1234</v>
      </c>
    </row>
    <row r="185" spans="1:6">
      <c r="A185" s="4" t="s">
        <v>1185</v>
      </c>
      <c r="B185" s="4" t="s">
        <v>1186</v>
      </c>
    </row>
    <row r="186" spans="1:6">
      <c r="A186" s="4" t="s">
        <v>1187</v>
      </c>
      <c r="B186" s="4" t="s">
        <v>1186</v>
      </c>
    </row>
    <row r="187" spans="1:6">
      <c r="A187" s="4" t="s">
        <v>1235</v>
      </c>
    </row>
    <row r="188" spans="1:6">
      <c r="A188" s="3" t="s">
        <v>1180</v>
      </c>
    </row>
    <row r="189" spans="1:6">
      <c r="A189" s="4" t="s">
        <v>1101</v>
      </c>
      <c r="B189" s="4" t="s">
        <v>1102</v>
      </c>
    </row>
    <row r="190" spans="1:6">
      <c r="A190" s="4" t="s">
        <v>1181</v>
      </c>
      <c r="B190" s="4" t="s">
        <v>1182</v>
      </c>
    </row>
    <row r="191" spans="1:6">
      <c r="A191" s="4" t="s">
        <v>1103</v>
      </c>
      <c r="B191" s="6" t="n">
        <v>436398000</v>
      </c>
    </row>
    <row r="192" spans="1:6">
      <c r="A192" s="4" t="s">
        <v>1183</v>
      </c>
      <c r="B192" s="4" t="s">
        <v>1236</v>
      </c>
    </row>
    <row r="193" spans="1:6">
      <c r="A193" s="4" t="s">
        <v>1185</v>
      </c>
      <c r="B193" s="4" t="s">
        <v>1186</v>
      </c>
    </row>
    <row r="194" spans="1:6">
      <c r="A194" s="4" t="s">
        <v>1187</v>
      </c>
      <c r="B194" s="4" t="s">
        <v>1186</v>
      </c>
    </row>
    <row r="195" spans="1:6">
      <c r="A195" s="4" t="s">
        <v>1237</v>
      </c>
    </row>
    <row r="196" spans="1:6">
      <c r="A196" s="3" t="s">
        <v>1180</v>
      </c>
    </row>
    <row r="197" spans="1:6">
      <c r="A197" s="4" t="s">
        <v>1101</v>
      </c>
      <c r="B197" s="4" t="s">
        <v>1102</v>
      </c>
      <c r="C197" s="4" t="s">
        <v>1122</v>
      </c>
    </row>
    <row r="198" spans="1:6">
      <c r="A198" s="4" t="s">
        <v>1181</v>
      </c>
      <c r="B198" s="4" t="s">
        <v>1182</v>
      </c>
      <c r="C198" s="4" t="s">
        <v>1122</v>
      </c>
    </row>
    <row r="199" spans="1:6">
      <c r="A199" s="4" t="s">
        <v>1103</v>
      </c>
      <c r="B199" s="6" t="n">
        <v>938350000</v>
      </c>
      <c r="C199" s="4" t="s">
        <v>1122</v>
      </c>
    </row>
    <row r="200" spans="1:6">
      <c r="A200" s="4" t="s">
        <v>1183</v>
      </c>
      <c r="B200" s="4" t="s">
        <v>1238</v>
      </c>
      <c r="C200" s="4" t="s">
        <v>1122</v>
      </c>
    </row>
    <row r="201" spans="1:6">
      <c r="A201" s="4" t="s">
        <v>1185</v>
      </c>
      <c r="B201" s="4" t="s">
        <v>1239</v>
      </c>
      <c r="C201" s="4" t="s">
        <v>1122</v>
      </c>
    </row>
    <row r="202" spans="1:6">
      <c r="A202" s="4" t="s">
        <v>1187</v>
      </c>
      <c r="B202" s="4" t="s">
        <v>1240</v>
      </c>
      <c r="C202" s="4" t="s">
        <v>1122</v>
      </c>
    </row>
    <row r="203" spans="1:6">
      <c r="A203" s="4" t="s">
        <v>1241</v>
      </c>
    </row>
    <row r="204" spans="1:6">
      <c r="A204" s="3" t="s">
        <v>1180</v>
      </c>
    </row>
    <row r="205" spans="1:6">
      <c r="A205" s="4" t="s">
        <v>1101</v>
      </c>
      <c r="B205" s="4" t="s">
        <v>1102</v>
      </c>
    </row>
    <row r="206" spans="1:6">
      <c r="A206" s="4" t="s">
        <v>1181</v>
      </c>
      <c r="B206" s="4" t="s">
        <v>1182</v>
      </c>
    </row>
    <row r="207" spans="1:6">
      <c r="A207" s="4" t="s">
        <v>1103</v>
      </c>
      <c r="B207" s="6" t="n">
        <v>266000000</v>
      </c>
    </row>
    <row r="208" spans="1:6">
      <c r="A208" s="4" t="s">
        <v>1183</v>
      </c>
      <c r="B208" s="4" t="s">
        <v>1242</v>
      </c>
    </row>
    <row r="209" spans="1:6">
      <c r="A209" s="4" t="s">
        <v>1185</v>
      </c>
      <c r="B209" s="4" t="s">
        <v>1186</v>
      </c>
    </row>
    <row r="210" spans="1:6">
      <c r="A210" s="4" t="s">
        <v>1187</v>
      </c>
      <c r="B210" s="4" t="s">
        <v>1186</v>
      </c>
    </row>
    <row r="211" spans="1:6">
      <c r="A211" s="4" t="s">
        <v>1243</v>
      </c>
    </row>
    <row r="212" spans="1:6">
      <c r="A212" s="3" t="s">
        <v>1180</v>
      </c>
    </row>
    <row r="213" spans="1:6">
      <c r="A213" s="4" t="s">
        <v>1101</v>
      </c>
      <c r="B213" s="4" t="s">
        <v>1102</v>
      </c>
    </row>
    <row r="214" spans="1:6">
      <c r="A214" s="4" t="s">
        <v>1181</v>
      </c>
      <c r="B214" s="4" t="s">
        <v>1182</v>
      </c>
    </row>
    <row r="215" spans="1:6">
      <c r="A215" s="4" t="s">
        <v>1103</v>
      </c>
      <c r="B215" s="6" t="n">
        <v>182500000</v>
      </c>
    </row>
    <row r="216" spans="1:6">
      <c r="A216" s="4" t="s">
        <v>1183</v>
      </c>
      <c r="B216" s="4" t="s">
        <v>1242</v>
      </c>
    </row>
    <row r="217" spans="1:6">
      <c r="A217" s="4" t="s">
        <v>1185</v>
      </c>
      <c r="B217" s="4" t="s">
        <v>1186</v>
      </c>
    </row>
    <row r="218" spans="1:6">
      <c r="A218" s="4" t="s">
        <v>1187</v>
      </c>
      <c r="B218" s="4" t="s">
        <v>1186</v>
      </c>
    </row>
    <row r="219" spans="1:6">
      <c r="A219" s="4" t="s">
        <v>1244</v>
      </c>
    </row>
    <row r="220" spans="1:6">
      <c r="A220" s="3" t="s">
        <v>1180</v>
      </c>
    </row>
    <row r="221" spans="1:6">
      <c r="A221" s="4" t="s">
        <v>1101</v>
      </c>
      <c r="B221" s="4" t="s">
        <v>1102</v>
      </c>
    </row>
    <row r="222" spans="1:6">
      <c r="A222" s="4" t="s">
        <v>1181</v>
      </c>
      <c r="B222" s="4" t="s">
        <v>1182</v>
      </c>
    </row>
    <row r="223" spans="1:6">
      <c r="A223" s="4" t="s">
        <v>1103</v>
      </c>
      <c r="B223" s="6" t="n">
        <v>600000000</v>
      </c>
    </row>
    <row r="224" spans="1:6">
      <c r="A224" s="4" t="s">
        <v>1183</v>
      </c>
      <c r="B224" s="4" t="s">
        <v>1245</v>
      </c>
    </row>
    <row r="225" spans="1:6">
      <c r="A225" s="4" t="s">
        <v>1185</v>
      </c>
      <c r="B225" s="4" t="s">
        <v>1186</v>
      </c>
    </row>
    <row r="226" spans="1:6">
      <c r="A226" s="4" t="s">
        <v>1187</v>
      </c>
      <c r="B226" s="4" t="s">
        <v>1186</v>
      </c>
    </row>
    <row r="227" spans="1:6">
      <c r="A227" s="4" t="s">
        <v>1246</v>
      </c>
    </row>
    <row r="228" spans="1:6">
      <c r="A228" s="3" t="s">
        <v>1180</v>
      </c>
    </row>
    <row r="229" spans="1:6">
      <c r="A229" s="4" t="s">
        <v>1101</v>
      </c>
      <c r="B229" s="4" t="s">
        <v>1102</v>
      </c>
    </row>
    <row r="230" spans="1:6">
      <c r="A230" s="4" t="s">
        <v>1181</v>
      </c>
      <c r="B230" s="4" t="s">
        <v>1182</v>
      </c>
    </row>
    <row r="231" spans="1:6">
      <c r="A231" s="4" t="s">
        <v>1103</v>
      </c>
      <c r="B231" s="6" t="n">
        <v>287951400</v>
      </c>
    </row>
    <row r="232" spans="1:6">
      <c r="A232" s="4" t="s">
        <v>1183</v>
      </c>
      <c r="B232" s="4" t="s">
        <v>1247</v>
      </c>
    </row>
    <row r="233" spans="1:6">
      <c r="A233" s="4" t="s">
        <v>1185</v>
      </c>
      <c r="B233" s="4" t="s">
        <v>1190</v>
      </c>
    </row>
    <row r="234" spans="1:6">
      <c r="A234" s="4" t="s">
        <v>1187</v>
      </c>
      <c r="B234" s="4" t="s">
        <v>1190</v>
      </c>
    </row>
    <row r="235" spans="1:6">
      <c r="A235" s="4" t="s">
        <v>1248</v>
      </c>
    </row>
    <row r="236" spans="1:6">
      <c r="A236" s="3" t="s">
        <v>1180</v>
      </c>
    </row>
    <row r="237" spans="1:6">
      <c r="A237" s="4" t="s">
        <v>1101</v>
      </c>
      <c r="B237" s="4" t="s">
        <v>1102</v>
      </c>
    </row>
    <row r="238" spans="1:6">
      <c r="A238" s="4" t="s">
        <v>1181</v>
      </c>
      <c r="B238" s="4" t="s">
        <v>1182</v>
      </c>
    </row>
    <row r="239" spans="1:6">
      <c r="A239" s="4" t="s">
        <v>1103</v>
      </c>
      <c r="B239" s="6" t="n">
        <v>300000000</v>
      </c>
    </row>
    <row r="240" spans="1:6">
      <c r="A240" s="4" t="s">
        <v>1183</v>
      </c>
      <c r="B240" s="4" t="s">
        <v>1249</v>
      </c>
    </row>
    <row r="241" spans="1:6">
      <c r="A241" s="4" t="s">
        <v>1185</v>
      </c>
      <c r="B241" s="4" t="s">
        <v>1190</v>
      </c>
    </row>
    <row r="242" spans="1:6">
      <c r="A242" s="4" t="s">
        <v>1187</v>
      </c>
      <c r="B242" s="4" t="s">
        <v>1190</v>
      </c>
    </row>
    <row r="243" spans="1:6">
      <c r="A243" s="4" t="s">
        <v>1250</v>
      </c>
    </row>
    <row r="244" spans="1:6">
      <c r="A244" s="3" t="s">
        <v>1180</v>
      </c>
    </row>
    <row r="245" spans="1:6">
      <c r="A245" s="4" t="s">
        <v>1101</v>
      </c>
      <c r="B245" s="4" t="s">
        <v>1102</v>
      </c>
    </row>
    <row r="246" spans="1:6">
      <c r="A246" s="4" t="s">
        <v>1181</v>
      </c>
      <c r="B246" s="4" t="s">
        <v>1182</v>
      </c>
    </row>
    <row r="247" spans="1:6">
      <c r="A247" s="4" t="s">
        <v>1103</v>
      </c>
      <c r="B247" s="6" t="n">
        <v>140000000</v>
      </c>
    </row>
    <row r="248" spans="1:6">
      <c r="A248" s="4" t="s">
        <v>1183</v>
      </c>
      <c r="B248" s="4" t="s">
        <v>1251</v>
      </c>
    </row>
    <row r="249" spans="1:6">
      <c r="A249" s="4" t="s">
        <v>1185</v>
      </c>
      <c r="B249" s="4" t="s">
        <v>1186</v>
      </c>
    </row>
    <row r="250" spans="1:6">
      <c r="A250" s="4" t="s">
        <v>1187</v>
      </c>
      <c r="B250" s="4" t="s">
        <v>1186</v>
      </c>
    </row>
    <row r="251" spans="1:6">
      <c r="A251" s="4" t="s">
        <v>1252</v>
      </c>
    </row>
    <row r="252" spans="1:6">
      <c r="A252" s="3" t="s">
        <v>1180</v>
      </c>
    </row>
    <row r="253" spans="1:6">
      <c r="A253" s="4" t="s">
        <v>1101</v>
      </c>
      <c r="B253" s="4" t="s">
        <v>1102</v>
      </c>
    </row>
    <row r="254" spans="1:6">
      <c r="A254" s="4" t="s">
        <v>1181</v>
      </c>
      <c r="B254" s="4" t="s">
        <v>1182</v>
      </c>
    </row>
    <row r="255" spans="1:6">
      <c r="A255" s="4" t="s">
        <v>1103</v>
      </c>
      <c r="B255" s="6" t="n">
        <v>63800000</v>
      </c>
    </row>
    <row r="256" spans="1:6">
      <c r="A256" s="4" t="s">
        <v>1183</v>
      </c>
      <c r="B256" s="4" t="s">
        <v>1253</v>
      </c>
    </row>
    <row r="257" spans="1:6">
      <c r="A257" s="4" t="s">
        <v>1185</v>
      </c>
      <c r="B257" s="4" t="s">
        <v>1186</v>
      </c>
    </row>
    <row r="258" spans="1:6">
      <c r="A258" s="4" t="s">
        <v>1187</v>
      </c>
      <c r="B258" s="4" t="s">
        <v>1186</v>
      </c>
    </row>
    <row r="259" spans="1:6">
      <c r="A259" s="4" t="s">
        <v>1254</v>
      </c>
    </row>
    <row r="260" spans="1:6">
      <c r="A260" s="3" t="s">
        <v>1180</v>
      </c>
    </row>
    <row r="261" spans="1:6">
      <c r="A261" s="4" t="s">
        <v>1101</v>
      </c>
      <c r="B261" s="4" t="s">
        <v>1102</v>
      </c>
    </row>
    <row r="262" spans="1:6">
      <c r="A262" s="4" t="s">
        <v>1181</v>
      </c>
      <c r="B262" s="4" t="s">
        <v>1182</v>
      </c>
    </row>
    <row r="263" spans="1:6">
      <c r="A263" s="4" t="s">
        <v>1103</v>
      </c>
      <c r="B263" s="6" t="n">
        <v>1000000000</v>
      </c>
    </row>
    <row r="264" spans="1:6">
      <c r="A264" s="4" t="s">
        <v>1183</v>
      </c>
      <c r="B264" s="4" t="s">
        <v>1223</v>
      </c>
    </row>
    <row r="265" spans="1:6">
      <c r="A265" s="4" t="s">
        <v>1185</v>
      </c>
      <c r="B265" s="4" t="s">
        <v>1186</v>
      </c>
    </row>
    <row r="266" spans="1:6">
      <c r="A266" s="4" t="s">
        <v>1187</v>
      </c>
      <c r="B266" s="4" t="s">
        <v>1186</v>
      </c>
    </row>
    <row r="267" spans="1:6">
      <c r="A267" s="4" t="s">
        <v>1255</v>
      </c>
    </row>
    <row r="268" spans="1:6">
      <c r="A268" s="3" t="s">
        <v>1180</v>
      </c>
    </row>
    <row r="269" spans="1:6">
      <c r="A269" s="4" t="s">
        <v>1101</v>
      </c>
      <c r="B269" s="4" t="s">
        <v>1102</v>
      </c>
    </row>
    <row r="270" spans="1:6">
      <c r="A270" s="4" t="s">
        <v>1181</v>
      </c>
      <c r="B270" s="4" t="s">
        <v>1182</v>
      </c>
    </row>
    <row r="271" spans="1:6">
      <c r="A271" s="4" t="s">
        <v>1103</v>
      </c>
      <c r="B271" s="6" t="n">
        <v>332000000</v>
      </c>
    </row>
    <row r="272" spans="1:6">
      <c r="A272" s="4" t="s">
        <v>1183</v>
      </c>
      <c r="B272" s="4" t="s">
        <v>1256</v>
      </c>
    </row>
    <row r="273" spans="1:6">
      <c r="A273" s="4" t="s">
        <v>1185</v>
      </c>
      <c r="B273" s="4" t="s">
        <v>1186</v>
      </c>
    </row>
    <row r="274" spans="1:6">
      <c r="A274" s="4" t="s">
        <v>1187</v>
      </c>
      <c r="B274" s="4" t="s">
        <v>1186</v>
      </c>
    </row>
    <row r="275" spans="1:6">
      <c r="A275" s="4" t="s">
        <v>1257</v>
      </c>
    </row>
    <row r="276" spans="1:6">
      <c r="A276" s="3" t="s">
        <v>1180</v>
      </c>
    </row>
    <row r="277" spans="1:6">
      <c r="A277" s="4" t="s">
        <v>1101</v>
      </c>
      <c r="B277" s="4" t="s">
        <v>1102</v>
      </c>
    </row>
    <row r="278" spans="1:6">
      <c r="A278" s="4" t="s">
        <v>1181</v>
      </c>
      <c r="B278" s="4" t="s">
        <v>1227</v>
      </c>
    </row>
    <row r="279" spans="1:6">
      <c r="A279" s="4" t="s">
        <v>1103</v>
      </c>
      <c r="B279" s="6" t="n">
        <v>5000000</v>
      </c>
    </row>
    <row r="280" spans="1:6">
      <c r="A280" s="4" t="s">
        <v>1183</v>
      </c>
      <c r="B280" s="4" t="s">
        <v>1258</v>
      </c>
    </row>
    <row r="281" spans="1:6">
      <c r="A281" s="4" t="s">
        <v>1185</v>
      </c>
      <c r="B281" s="4" t="s">
        <v>1259</v>
      </c>
    </row>
    <row r="282" spans="1:6">
      <c r="A282" s="4" t="s">
        <v>1187</v>
      </c>
      <c r="B282" s="4" t="s">
        <v>1259</v>
      </c>
    </row>
    <row r="283" spans="1:6">
      <c r="A283" s="4" t="s">
        <v>1260</v>
      </c>
    </row>
    <row r="284" spans="1:6">
      <c r="A284" s="3" t="s">
        <v>1180</v>
      </c>
    </row>
    <row r="285" spans="1:6">
      <c r="A285" s="4" t="s">
        <v>1101</v>
      </c>
      <c r="B285" s="4" t="s">
        <v>1102</v>
      </c>
    </row>
    <row r="286" spans="1:6">
      <c r="A286" s="4" t="s">
        <v>1181</v>
      </c>
      <c r="B286" s="4" t="s">
        <v>1182</v>
      </c>
    </row>
    <row r="287" spans="1:6">
      <c r="A287" s="4" t="s">
        <v>1103</v>
      </c>
      <c r="B287" s="6" t="n">
        <v>122000000</v>
      </c>
    </row>
    <row r="288" spans="1:6">
      <c r="A288" s="4" t="s">
        <v>1183</v>
      </c>
      <c r="B288" s="4" t="s">
        <v>1261</v>
      </c>
    </row>
    <row r="289" spans="1:6">
      <c r="A289" s="4" t="s">
        <v>1185</v>
      </c>
      <c r="B289" s="4" t="s">
        <v>1186</v>
      </c>
    </row>
    <row r="290" spans="1:6">
      <c r="A290" s="4" t="s">
        <v>1187</v>
      </c>
      <c r="B290" s="4" t="s">
        <v>1186</v>
      </c>
    </row>
    <row r="291" spans="1:6">
      <c r="A291" s="4" t="s">
        <v>1262</v>
      </c>
    </row>
    <row r="292" spans="1:6">
      <c r="A292" s="3" t="s">
        <v>1180</v>
      </c>
    </row>
    <row r="293" spans="1:6">
      <c r="A293" s="4" t="s">
        <v>1101</v>
      </c>
      <c r="B293" s="4" t="s">
        <v>1102</v>
      </c>
    </row>
    <row r="294" spans="1:6">
      <c r="A294" s="4" t="s">
        <v>1181</v>
      </c>
      <c r="B294" s="4" t="s">
        <v>1182</v>
      </c>
    </row>
    <row r="295" spans="1:6">
      <c r="A295" s="4" t="s">
        <v>1103</v>
      </c>
      <c r="B295" s="6" t="n">
        <v>570000000</v>
      </c>
    </row>
    <row r="296" spans="1:6">
      <c r="A296" s="4" t="s">
        <v>1183</v>
      </c>
      <c r="B296" s="4" t="s">
        <v>1263</v>
      </c>
    </row>
    <row r="297" spans="1:6">
      <c r="A297" s="4" t="s">
        <v>1185</v>
      </c>
      <c r="B297" s="4" t="s">
        <v>1230</v>
      </c>
    </row>
    <row r="298" spans="1:6">
      <c r="A298" s="4" t="s">
        <v>1187</v>
      </c>
      <c r="B298" s="4" t="s">
        <v>1230</v>
      </c>
    </row>
    <row r="299" spans="1:6">
      <c r="A299" s="4" t="s">
        <v>1264</v>
      </c>
    </row>
    <row r="300" spans="1:6">
      <c r="A300" s="3" t="s">
        <v>1180</v>
      </c>
    </row>
    <row r="301" spans="1:6">
      <c r="A301" s="4" t="s">
        <v>1101</v>
      </c>
      <c r="B301" s="4" t="s">
        <v>1102</v>
      </c>
    </row>
    <row r="302" spans="1:6">
      <c r="A302" s="4" t="s">
        <v>1181</v>
      </c>
      <c r="B302" s="4" t="s">
        <v>1182</v>
      </c>
    </row>
    <row r="303" spans="1:6">
      <c r="A303" s="4" t="s">
        <v>1103</v>
      </c>
      <c r="B303" s="6" t="n">
        <v>352020000</v>
      </c>
    </row>
    <row r="304" spans="1:6">
      <c r="A304" s="4" t="s">
        <v>1183</v>
      </c>
      <c r="B304" s="4" t="s">
        <v>1265</v>
      </c>
    </row>
    <row r="305" spans="1:6">
      <c r="A305" s="4" t="s">
        <v>1185</v>
      </c>
      <c r="B305" s="4" t="s">
        <v>1186</v>
      </c>
    </row>
    <row r="306" spans="1:6">
      <c r="A306" s="4" t="s">
        <v>1187</v>
      </c>
      <c r="B306" s="4" t="s">
        <v>1186</v>
      </c>
    </row>
    <row r="307" spans="1:6">
      <c r="A307" s="4" t="s">
        <v>1266</v>
      </c>
    </row>
    <row r="308" spans="1:6">
      <c r="A308" s="3" t="s">
        <v>1180</v>
      </c>
    </row>
    <row r="309" spans="1:6">
      <c r="A309" s="4" t="s">
        <v>1101</v>
      </c>
      <c r="B309" s="4" t="s">
        <v>1102</v>
      </c>
    </row>
    <row r="310" spans="1:6">
      <c r="A310" s="4" t="s">
        <v>1181</v>
      </c>
      <c r="B310" s="4" t="s">
        <v>1182</v>
      </c>
    </row>
    <row r="311" spans="1:6">
      <c r="A311" s="4" t="s">
        <v>1103</v>
      </c>
      <c r="B311" s="6" t="n">
        <v>10000000</v>
      </c>
    </row>
    <row r="312" spans="1:6">
      <c r="A312" s="4" t="s">
        <v>1183</v>
      </c>
      <c r="B312" s="4" t="s">
        <v>1267</v>
      </c>
    </row>
    <row r="313" spans="1:6">
      <c r="A313" s="4" t="s">
        <v>1185</v>
      </c>
      <c r="B313" s="4" t="s">
        <v>1268</v>
      </c>
    </row>
    <row r="314" spans="1:6">
      <c r="A314" s="4" t="s">
        <v>1187</v>
      </c>
      <c r="B314" s="4" t="s">
        <v>1268</v>
      </c>
    </row>
    <row r="315" spans="1:6">
      <c r="A315" s="4" t="s">
        <v>1269</v>
      </c>
    </row>
    <row r="316" spans="1:6">
      <c r="A316" s="3" t="s">
        <v>1180</v>
      </c>
    </row>
    <row r="317" spans="1:6">
      <c r="A317" s="4" t="s">
        <v>1101</v>
      </c>
      <c r="B317" s="4" t="s">
        <v>1102</v>
      </c>
    </row>
    <row r="318" spans="1:6">
      <c r="A318" s="4" t="s">
        <v>1181</v>
      </c>
      <c r="B318" s="4" t="s">
        <v>1182</v>
      </c>
    </row>
    <row r="319" spans="1:6">
      <c r="A319" s="4" t="s">
        <v>1103</v>
      </c>
      <c r="B319" s="6" t="n">
        <v>26000000</v>
      </c>
    </row>
    <row r="320" spans="1:6">
      <c r="A320" s="4" t="s">
        <v>1183</v>
      </c>
      <c r="B320" s="4" t="s">
        <v>1270</v>
      </c>
    </row>
    <row r="321" spans="1:6">
      <c r="A321" s="4" t="s">
        <v>1185</v>
      </c>
      <c r="B321" s="4" t="s">
        <v>1186</v>
      </c>
    </row>
    <row r="322" spans="1:6">
      <c r="A322" s="4" t="s">
        <v>1187</v>
      </c>
      <c r="B322" s="4" t="s">
        <v>1186</v>
      </c>
    </row>
    <row r="323" spans="1:6">
      <c r="A323" s="4" t="s">
        <v>1271</v>
      </c>
    </row>
    <row r="324" spans="1:6">
      <c r="A324" s="3" t="s">
        <v>1180</v>
      </c>
    </row>
    <row r="325" spans="1:6">
      <c r="A325" s="4" t="s">
        <v>1101</v>
      </c>
      <c r="B325" s="4" t="s">
        <v>1102</v>
      </c>
    </row>
    <row r="326" spans="1:6">
      <c r="A326" s="4" t="s">
        <v>1181</v>
      </c>
      <c r="B326" s="4" t="s">
        <v>1182</v>
      </c>
    </row>
    <row r="327" spans="1:6">
      <c r="A327" s="4" t="s">
        <v>1103</v>
      </c>
      <c r="B327" s="6" t="n">
        <v>1629338700</v>
      </c>
    </row>
    <row r="328" spans="1:6">
      <c r="A328" s="4" t="s">
        <v>1183</v>
      </c>
      <c r="B328" s="4" t="s">
        <v>1272</v>
      </c>
    </row>
    <row r="329" spans="1:6">
      <c r="A329" s="4" t="s">
        <v>1185</v>
      </c>
      <c r="B329" s="4" t="s">
        <v>1190</v>
      </c>
    </row>
    <row r="330" spans="1:6">
      <c r="A330" s="4" t="s">
        <v>1187</v>
      </c>
      <c r="B330" s="4" t="s">
        <v>1190</v>
      </c>
    </row>
    <row r="331" spans="1:6">
      <c r="A331" s="4" t="s">
        <v>1273</v>
      </c>
    </row>
    <row r="332" spans="1:6">
      <c r="A332" s="3" t="s">
        <v>1180</v>
      </c>
    </row>
    <row r="333" spans="1:6">
      <c r="A333" s="4" t="s">
        <v>1101</v>
      </c>
      <c r="B333" s="4" t="s">
        <v>1102</v>
      </c>
    </row>
    <row r="334" spans="1:6">
      <c r="A334" s="4" t="s">
        <v>1181</v>
      </c>
      <c r="B334" s="4" t="s">
        <v>1182</v>
      </c>
    </row>
    <row r="335" spans="1:6">
      <c r="A335" s="4" t="s">
        <v>1103</v>
      </c>
      <c r="B335" s="6" t="n">
        <v>267450000</v>
      </c>
    </row>
    <row r="336" spans="1:6">
      <c r="A336" s="4" t="s">
        <v>1183</v>
      </c>
      <c r="B336" s="4" t="s">
        <v>1274</v>
      </c>
    </row>
    <row r="337" spans="1:6">
      <c r="A337" s="4" t="s">
        <v>1185</v>
      </c>
      <c r="B337" s="4" t="s">
        <v>1197</v>
      </c>
    </row>
    <row r="338" spans="1:6">
      <c r="A338" s="4" t="s">
        <v>1187</v>
      </c>
      <c r="B338" s="4" t="s">
        <v>1197</v>
      </c>
    </row>
    <row r="339" spans="1:6">
      <c r="A339" s="4" t="s">
        <v>1275</v>
      </c>
    </row>
    <row r="340" spans="1:6">
      <c r="A340" s="3" t="s">
        <v>1180</v>
      </c>
    </row>
    <row r="341" spans="1:6">
      <c r="A341" s="4" t="s">
        <v>1101</v>
      </c>
      <c r="B341" s="4" t="s">
        <v>1102</v>
      </c>
    </row>
    <row r="342" spans="1:6">
      <c r="A342" s="4" t="s">
        <v>1181</v>
      </c>
      <c r="B342" s="4" t="s">
        <v>1182</v>
      </c>
    </row>
    <row r="343" spans="1:6">
      <c r="A343" s="4" t="s">
        <v>1103</v>
      </c>
      <c r="B343" s="6" t="n">
        <v>575291769</v>
      </c>
    </row>
    <row r="344" spans="1:6">
      <c r="A344" s="4" t="s">
        <v>1183</v>
      </c>
      <c r="B344" s="4" t="s">
        <v>1219</v>
      </c>
    </row>
    <row r="345" spans="1:6">
      <c r="A345" s="4" t="s">
        <v>1185</v>
      </c>
      <c r="B345" s="4" t="s">
        <v>1186</v>
      </c>
    </row>
    <row r="346" spans="1:6">
      <c r="A346" s="4" t="s">
        <v>1187</v>
      </c>
      <c r="B346" s="4" t="s">
        <v>1186</v>
      </c>
    </row>
    <row r="347" spans="1:6">
      <c r="A347" s="4" t="s">
        <v>1276</v>
      </c>
    </row>
    <row r="348" spans="1:6">
      <c r="A348" s="3" t="s">
        <v>1180</v>
      </c>
    </row>
    <row r="349" spans="1:6">
      <c r="A349" s="4" t="s">
        <v>1101</v>
      </c>
      <c r="B349" s="4" t="s">
        <v>1102</v>
      </c>
    </row>
    <row r="350" spans="1:6">
      <c r="A350" s="4" t="s">
        <v>1181</v>
      </c>
      <c r="B350" s="4" t="s">
        <v>1182</v>
      </c>
    </row>
    <row r="351" spans="1:6">
      <c r="A351" s="4" t="s">
        <v>1103</v>
      </c>
      <c r="B351" s="6" t="n">
        <v>240000000</v>
      </c>
    </row>
    <row r="352" spans="1:6">
      <c r="A352" s="4" t="s">
        <v>1183</v>
      </c>
      <c r="B352" s="4" t="s">
        <v>1242</v>
      </c>
    </row>
    <row r="353" spans="1:6">
      <c r="A353" s="4" t="s">
        <v>1185</v>
      </c>
      <c r="B353" s="4" t="s">
        <v>1186</v>
      </c>
    </row>
    <row r="354" spans="1:6">
      <c r="A354" s="4" t="s">
        <v>1187</v>
      </c>
      <c r="B354" s="4" t="s">
        <v>1186</v>
      </c>
    </row>
    <row r="355" spans="1:6">
      <c r="A355" s="4" t="s">
        <v>1277</v>
      </c>
    </row>
    <row r="356" spans="1:6">
      <c r="A356" s="3" t="s">
        <v>1180</v>
      </c>
    </row>
    <row r="357" spans="1:6">
      <c r="A357" s="4" t="s">
        <v>1101</v>
      </c>
      <c r="B357" s="4" t="s">
        <v>1102</v>
      </c>
    </row>
    <row r="358" spans="1:6">
      <c r="A358" s="4" t="s">
        <v>1181</v>
      </c>
      <c r="B358" s="4" t="s">
        <v>1182</v>
      </c>
    </row>
    <row r="359" spans="1:6">
      <c r="A359" s="4" t="s">
        <v>1103</v>
      </c>
      <c r="B359" s="6" t="n">
        <v>15000000</v>
      </c>
    </row>
    <row r="360" spans="1:6">
      <c r="A360" s="4" t="s">
        <v>1183</v>
      </c>
      <c r="B360" s="4" t="s">
        <v>1278</v>
      </c>
    </row>
    <row r="361" spans="1:6">
      <c r="A361" s="4" t="s">
        <v>1185</v>
      </c>
      <c r="B361" s="4" t="s">
        <v>1186</v>
      </c>
    </row>
    <row r="362" spans="1:6">
      <c r="A362" s="4" t="s">
        <v>1187</v>
      </c>
      <c r="B362" s="4" t="s">
        <v>1186</v>
      </c>
    </row>
    <row r="363" spans="1:6">
      <c r="A363" s="4" t="s">
        <v>1279</v>
      </c>
    </row>
    <row r="364" spans="1:6">
      <c r="A364" s="3" t="s">
        <v>1180</v>
      </c>
    </row>
    <row r="365" spans="1:6">
      <c r="A365" s="4" t="s">
        <v>1101</v>
      </c>
      <c r="B365" s="4" t="s">
        <v>1280</v>
      </c>
    </row>
    <row r="366" spans="1:6">
      <c r="A366" s="4" t="s">
        <v>1181</v>
      </c>
      <c r="B366" s="4" t="s">
        <v>1182</v>
      </c>
    </row>
    <row r="367" spans="1:6">
      <c r="A367" s="4" t="s">
        <v>1281</v>
      </c>
      <c r="B367" s="5" t="n">
        <v>100000</v>
      </c>
      <c r="D367" s="5" t="n">
        <v>100000</v>
      </c>
      <c r="E367" s="5" t="n">
        <v>100000</v>
      </c>
    </row>
    <row r="368" spans="1:6">
      <c r="A368" s="4" t="s">
        <v>1183</v>
      </c>
      <c r="B368" s="4" t="s">
        <v>1282</v>
      </c>
    </row>
    <row r="369" spans="1:6">
      <c r="A369" s="4" t="s">
        <v>1185</v>
      </c>
      <c r="B369" s="4" t="s">
        <v>1186</v>
      </c>
    </row>
    <row r="370" spans="1:6">
      <c r="A370" s="4" t="s">
        <v>1187</v>
      </c>
      <c r="B370" s="4" t="s">
        <v>1186</v>
      </c>
    </row>
    <row r="371" spans="1:6">
      <c r="A371" s="4" t="s">
        <v>1283</v>
      </c>
    </row>
    <row r="372" spans="1:6">
      <c r="A372" s="3" t="s">
        <v>1180</v>
      </c>
    </row>
    <row r="373" spans="1:6">
      <c r="A373" s="4" t="s">
        <v>1101</v>
      </c>
      <c r="B373" s="4" t="s">
        <v>1284</v>
      </c>
    </row>
    <row r="374" spans="1:6">
      <c r="A374" s="4" t="s">
        <v>1181</v>
      </c>
      <c r="B374" s="4" t="s">
        <v>1227</v>
      </c>
    </row>
    <row r="375" spans="1:6">
      <c r="A375" s="4" t="s">
        <v>1285</v>
      </c>
      <c r="D375" s="8" t="n">
        <v>1183000001</v>
      </c>
    </row>
    <row r="376" spans="1:6">
      <c r="A376" s="4" t="s">
        <v>1183</v>
      </c>
      <c r="B376" s="4" t="s">
        <v>1286</v>
      </c>
    </row>
    <row r="377" spans="1:6">
      <c r="A377" s="4" t="s">
        <v>1185</v>
      </c>
      <c r="B377" s="4" t="s">
        <v>1186</v>
      </c>
    </row>
    <row r="378" spans="1:6">
      <c r="A378" s="4" t="s">
        <v>1187</v>
      </c>
      <c r="B378" s="4" t="s">
        <v>1186</v>
      </c>
    </row>
    <row r="379" spans="1:6">
      <c r="A379" s="4" t="s">
        <v>1287</v>
      </c>
    </row>
    <row r="380" spans="1:6">
      <c r="A380" s="3" t="s">
        <v>1180</v>
      </c>
    </row>
    <row r="381" spans="1:6">
      <c r="A381" s="4" t="s">
        <v>1101</v>
      </c>
      <c r="B381" s="4" t="s">
        <v>1284</v>
      </c>
    </row>
    <row r="382" spans="1:6">
      <c r="A382" s="4" t="s">
        <v>1181</v>
      </c>
      <c r="B382" s="4" t="s">
        <v>1227</v>
      </c>
    </row>
    <row r="383" spans="1:6">
      <c r="A383" s="4" t="s">
        <v>1285</v>
      </c>
      <c r="D383" s="5" t="n">
        <v>255500001</v>
      </c>
    </row>
    <row r="384" spans="1:6">
      <c r="A384" s="4" t="s">
        <v>1183</v>
      </c>
      <c r="B384" s="4" t="s">
        <v>1288</v>
      </c>
    </row>
    <row r="385" spans="1:6">
      <c r="A385" s="4" t="s">
        <v>1185</v>
      </c>
      <c r="B385" s="4" t="s">
        <v>1186</v>
      </c>
    </row>
    <row r="386" spans="1:6">
      <c r="A386" s="4" t="s">
        <v>1187</v>
      </c>
      <c r="B386" s="4" t="s">
        <v>1186</v>
      </c>
    </row>
    <row r="387" spans="1:6">
      <c r="A387" s="4" t="s">
        <v>1289</v>
      </c>
    </row>
    <row r="388" spans="1:6">
      <c r="A388" s="3" t="s">
        <v>1180</v>
      </c>
    </row>
    <row r="389" spans="1:6">
      <c r="A389" s="4" t="s">
        <v>1101</v>
      </c>
      <c r="B389" s="4" t="s">
        <v>1284</v>
      </c>
    </row>
    <row r="390" spans="1:6">
      <c r="A390" s="4" t="s">
        <v>1181</v>
      </c>
      <c r="B390" s="4" t="s">
        <v>1227</v>
      </c>
    </row>
    <row r="391" spans="1:6">
      <c r="A391" s="4" t="s">
        <v>1285</v>
      </c>
      <c r="D391" s="5" t="n">
        <v>4500000</v>
      </c>
    </row>
    <row r="392" spans="1:6">
      <c r="A392" s="4" t="s">
        <v>1183</v>
      </c>
      <c r="B392" s="4" t="s">
        <v>1290</v>
      </c>
    </row>
    <row r="393" spans="1:6">
      <c r="A393" s="4" t="s">
        <v>1185</v>
      </c>
      <c r="B393" s="4" t="s">
        <v>1230</v>
      </c>
    </row>
    <row r="394" spans="1:6">
      <c r="A394" s="4" t="s">
        <v>1187</v>
      </c>
      <c r="B394" s="4" t="s">
        <v>1230</v>
      </c>
    </row>
    <row r="395" spans="1:6">
      <c r="A395" s="4" t="s">
        <v>1291</v>
      </c>
    </row>
    <row r="396" spans="1:6">
      <c r="A396" s="3" t="s">
        <v>1180</v>
      </c>
    </row>
    <row r="397" spans="1:6">
      <c r="A397" s="4" t="s">
        <v>1101</v>
      </c>
      <c r="B397" s="4" t="s">
        <v>1284</v>
      </c>
    </row>
    <row r="398" spans="1:6">
      <c r="A398" s="4" t="s">
        <v>1181</v>
      </c>
      <c r="B398" s="4" t="s">
        <v>1227</v>
      </c>
    </row>
    <row r="399" spans="1:6">
      <c r="A399" s="4" t="s">
        <v>1285</v>
      </c>
      <c r="D399" s="8" t="n">
        <v>21000</v>
      </c>
    </row>
    <row r="400" spans="1:6">
      <c r="A400" s="4" t="s">
        <v>1183</v>
      </c>
      <c r="B400" s="4" t="s">
        <v>1290</v>
      </c>
    </row>
    <row r="401" spans="1:6">
      <c r="A401" s="4" t="s">
        <v>1185</v>
      </c>
      <c r="B401" s="4" t="s">
        <v>1230</v>
      </c>
    </row>
    <row r="402" spans="1:6">
      <c r="A402" s="4" t="s">
        <v>1187</v>
      </c>
      <c r="B402" s="4" t="s">
        <v>1230</v>
      </c>
    </row>
    <row r="403" spans="1:6">
      <c r="A403" s="4" t="s">
        <v>1292</v>
      </c>
    </row>
    <row r="404" spans="1:6">
      <c r="A404" s="3" t="s">
        <v>1180</v>
      </c>
    </row>
    <row r="405" spans="1:6">
      <c r="A405" s="4" t="s">
        <v>1101</v>
      </c>
      <c r="B405" s="4" t="s">
        <v>1102</v>
      </c>
    </row>
    <row r="406" spans="1:6">
      <c r="A406" s="4" t="s">
        <v>1181</v>
      </c>
      <c r="B406" s="4" t="s">
        <v>1182</v>
      </c>
    </row>
    <row r="407" spans="1:6">
      <c r="A407" s="4" t="s">
        <v>1103</v>
      </c>
      <c r="B407" s="6" t="n">
        <v>1086440000</v>
      </c>
    </row>
    <row r="408" spans="1:6">
      <c r="A408" s="4" t="s">
        <v>1183</v>
      </c>
      <c r="B408" s="4" t="s">
        <v>1293</v>
      </c>
    </row>
    <row r="409" spans="1:6">
      <c r="A409" s="4" t="s">
        <v>1185</v>
      </c>
      <c r="B409" s="4" t="s">
        <v>1230</v>
      </c>
    </row>
    <row r="410" spans="1:6">
      <c r="A410" s="4" t="s">
        <v>1187</v>
      </c>
      <c r="B410" s="4" t="s">
        <v>1230</v>
      </c>
    </row>
    <row r="411" spans="1:6">
      <c r="A411" s="4" t="s">
        <v>1294</v>
      </c>
    </row>
    <row r="412" spans="1:6">
      <c r="A412" s="3" t="s">
        <v>1180</v>
      </c>
    </row>
    <row r="413" spans="1:6">
      <c r="A413" s="4" t="s">
        <v>1101</v>
      </c>
      <c r="B413" s="4" t="s">
        <v>1102</v>
      </c>
    </row>
    <row r="414" spans="1:6">
      <c r="A414" s="4" t="s">
        <v>1181</v>
      </c>
      <c r="B414" s="4" t="s">
        <v>1182</v>
      </c>
    </row>
    <row r="415" spans="1:6">
      <c r="A415" s="4" t="s">
        <v>1103</v>
      </c>
      <c r="B415" s="6" t="n">
        <v>10000000</v>
      </c>
    </row>
    <row r="416" spans="1:6">
      <c r="A416" s="4" t="s">
        <v>1183</v>
      </c>
      <c r="B416" s="4" t="s">
        <v>1295</v>
      </c>
    </row>
    <row r="417" spans="1:6">
      <c r="A417" s="4" t="s">
        <v>1185</v>
      </c>
      <c r="B417" s="4" t="s">
        <v>1186</v>
      </c>
    </row>
    <row r="418" spans="1:6">
      <c r="A418" s="4" t="s">
        <v>1187</v>
      </c>
      <c r="B418" s="4" t="s">
        <v>1186</v>
      </c>
    </row>
    <row r="419" spans="1:6">
      <c r="A419" s="4" t="s">
        <v>1296</v>
      </c>
    </row>
    <row r="420" spans="1:6">
      <c r="A420" s="3" t="s">
        <v>1180</v>
      </c>
    </row>
    <row r="421" spans="1:6">
      <c r="A421" s="4" t="s">
        <v>1101</v>
      </c>
      <c r="B421" s="4" t="s">
        <v>1102</v>
      </c>
    </row>
    <row r="422" spans="1:6">
      <c r="A422" s="4" t="s">
        <v>1181</v>
      </c>
      <c r="B422" s="4" t="s">
        <v>1182</v>
      </c>
    </row>
    <row r="423" spans="1:6">
      <c r="A423" s="4" t="s">
        <v>1103</v>
      </c>
      <c r="B423" s="6" t="n">
        <v>78878100</v>
      </c>
    </row>
    <row r="424" spans="1:6">
      <c r="A424" s="4" t="s">
        <v>1183</v>
      </c>
      <c r="B424" s="4" t="s">
        <v>1223</v>
      </c>
    </row>
    <row r="425" spans="1:6">
      <c r="A425" s="4" t="s">
        <v>1185</v>
      </c>
      <c r="B425" s="4" t="s">
        <v>1186</v>
      </c>
    </row>
    <row r="426" spans="1:6">
      <c r="A426" s="4" t="s">
        <v>1187</v>
      </c>
      <c r="B426" s="4" t="s">
        <v>1186</v>
      </c>
    </row>
    <row r="427" spans="1:6">
      <c r="A427" s="4" t="s">
        <v>1297</v>
      </c>
    </row>
    <row r="428" spans="1:6">
      <c r="A428" s="3" t="s">
        <v>1180</v>
      </c>
    </row>
    <row r="429" spans="1:6">
      <c r="A429" s="4" t="s">
        <v>1101</v>
      </c>
      <c r="B429" s="4" t="s">
        <v>1102</v>
      </c>
    </row>
    <row r="430" spans="1:6">
      <c r="A430" s="4" t="s">
        <v>1181</v>
      </c>
      <c r="B430" s="4" t="s">
        <v>1182</v>
      </c>
    </row>
    <row r="431" spans="1:6">
      <c r="A431" s="4" t="s">
        <v>1103</v>
      </c>
      <c r="B431" s="6" t="n">
        <v>248000000</v>
      </c>
    </row>
    <row r="432" spans="1:6">
      <c r="A432" s="4" t="s">
        <v>1183</v>
      </c>
      <c r="B432" s="4" t="s">
        <v>1242</v>
      </c>
    </row>
    <row r="433" spans="1:6">
      <c r="A433" s="4" t="s">
        <v>1185</v>
      </c>
      <c r="B433" s="4" t="s">
        <v>1186</v>
      </c>
    </row>
    <row r="434" spans="1:6">
      <c r="A434" s="4" t="s">
        <v>1187</v>
      </c>
      <c r="B434" s="4" t="s">
        <v>1186</v>
      </c>
    </row>
    <row r="435" spans="1:6">
      <c r="A435" s="4" t="s">
        <v>1298</v>
      </c>
    </row>
    <row r="436" spans="1:6">
      <c r="A436" s="3" t="s">
        <v>1180</v>
      </c>
    </row>
    <row r="437" spans="1:6">
      <c r="A437" s="4" t="s">
        <v>1101</v>
      </c>
      <c r="B437" s="4" t="s">
        <v>1102</v>
      </c>
    </row>
    <row r="438" spans="1:6">
      <c r="A438" s="4" t="s">
        <v>1181</v>
      </c>
      <c r="B438" s="4" t="s">
        <v>1182</v>
      </c>
    </row>
    <row r="439" spans="1:6">
      <c r="A439" s="4" t="s">
        <v>1103</v>
      </c>
      <c r="B439" s="6" t="n">
        <v>200000000</v>
      </c>
    </row>
    <row r="440" spans="1:6">
      <c r="A440" s="4" t="s">
        <v>1183</v>
      </c>
      <c r="B440" s="4" t="s">
        <v>1299</v>
      </c>
    </row>
    <row r="441" spans="1:6">
      <c r="A441" s="4" t="s">
        <v>1185</v>
      </c>
      <c r="B441" s="4" t="s">
        <v>1186</v>
      </c>
    </row>
    <row r="442" spans="1:6">
      <c r="A442" s="4" t="s">
        <v>1187</v>
      </c>
      <c r="B442" s="4" t="s">
        <v>1186</v>
      </c>
    </row>
    <row r="443" spans="1:6">
      <c r="A443" s="4" t="s">
        <v>1300</v>
      </c>
    </row>
    <row r="444" spans="1:6">
      <c r="A444" s="3" t="s">
        <v>1180</v>
      </c>
    </row>
    <row r="445" spans="1:6">
      <c r="A445" s="4" t="s">
        <v>1101</v>
      </c>
      <c r="B445" s="4" t="s">
        <v>1102</v>
      </c>
    </row>
    <row r="446" spans="1:6">
      <c r="A446" s="4" t="s">
        <v>1181</v>
      </c>
      <c r="B446" s="4" t="s">
        <v>1182</v>
      </c>
    </row>
    <row r="447" spans="1:6">
      <c r="A447" s="4" t="s">
        <v>1103</v>
      </c>
      <c r="B447" s="6" t="n">
        <v>5000000</v>
      </c>
    </row>
    <row r="448" spans="1:6">
      <c r="A448" s="4" t="s">
        <v>1183</v>
      </c>
      <c r="B448" s="4" t="s">
        <v>1301</v>
      </c>
    </row>
    <row r="449" spans="1:6">
      <c r="A449" s="4" t="s">
        <v>1185</v>
      </c>
      <c r="B449" s="4" t="s">
        <v>1186</v>
      </c>
    </row>
    <row r="450" spans="1:6">
      <c r="A450" s="4" t="s">
        <v>1187</v>
      </c>
      <c r="B450" s="4" t="s">
        <v>1186</v>
      </c>
    </row>
    <row r="451" spans="1:6">
      <c r="A451" s="4" t="s">
        <v>1302</v>
      </c>
    </row>
    <row r="452" spans="1:6">
      <c r="A452" s="3" t="s">
        <v>1180</v>
      </c>
    </row>
    <row r="453" spans="1:6">
      <c r="A453" s="4" t="s">
        <v>1101</v>
      </c>
      <c r="B453" s="4" t="s">
        <v>1102</v>
      </c>
    </row>
    <row r="454" spans="1:6">
      <c r="A454" s="4" t="s">
        <v>1181</v>
      </c>
      <c r="B454" s="4" t="s">
        <v>1182</v>
      </c>
    </row>
    <row r="455" spans="1:6">
      <c r="A455" s="4" t="s">
        <v>1103</v>
      </c>
      <c r="B455" s="6" t="n">
        <v>1573000000</v>
      </c>
    </row>
    <row r="456" spans="1:6">
      <c r="A456" s="4" t="s">
        <v>1183</v>
      </c>
      <c r="B456" s="4" t="s">
        <v>1223</v>
      </c>
    </row>
    <row r="457" spans="1:6">
      <c r="A457" s="4" t="s">
        <v>1185</v>
      </c>
      <c r="B457" s="4" t="s">
        <v>1303</v>
      </c>
    </row>
    <row r="458" spans="1:6">
      <c r="A458" s="4" t="s">
        <v>1187</v>
      </c>
      <c r="B458" s="4" t="s">
        <v>1303</v>
      </c>
    </row>
    <row r="459" spans="1:6">
      <c r="A459" s="4" t="s">
        <v>1304</v>
      </c>
    </row>
    <row r="460" spans="1:6">
      <c r="A460" s="3" t="s">
        <v>1180</v>
      </c>
    </row>
    <row r="461" spans="1:6">
      <c r="A461" s="4" t="s">
        <v>1101</v>
      </c>
      <c r="B461" s="4" t="s">
        <v>1102</v>
      </c>
    </row>
    <row r="462" spans="1:6">
      <c r="A462" s="4" t="s">
        <v>1181</v>
      </c>
      <c r="B462" s="4" t="s">
        <v>1182</v>
      </c>
    </row>
    <row r="463" spans="1:6">
      <c r="A463" s="4" t="s">
        <v>1103</v>
      </c>
      <c r="B463" s="6" t="n">
        <v>50000000</v>
      </c>
    </row>
    <row r="464" spans="1:6">
      <c r="A464" s="4" t="s">
        <v>1183</v>
      </c>
      <c r="B464" s="4" t="s">
        <v>1223</v>
      </c>
    </row>
    <row r="465" spans="1:6">
      <c r="A465" s="4" t="s">
        <v>1185</v>
      </c>
      <c r="B465" s="4" t="s">
        <v>1186</v>
      </c>
    </row>
    <row r="466" spans="1:6">
      <c r="A466" s="4" t="s">
        <v>1187</v>
      </c>
      <c r="B466" s="4" t="s">
        <v>1186</v>
      </c>
    </row>
    <row r="467" spans="1:6">
      <c r="A467" s="4" t="s">
        <v>1305</v>
      </c>
    </row>
    <row r="468" spans="1:6">
      <c r="A468" s="3" t="s">
        <v>1180</v>
      </c>
    </row>
    <row r="469" spans="1:6">
      <c r="A469" s="4" t="s">
        <v>1101</v>
      </c>
      <c r="B469" s="4" t="s">
        <v>1102</v>
      </c>
    </row>
    <row r="470" spans="1:6">
      <c r="A470" s="4" t="s">
        <v>1181</v>
      </c>
      <c r="B470" s="4" t="s">
        <v>1182</v>
      </c>
    </row>
    <row r="471" spans="1:6">
      <c r="A471" s="4" t="s">
        <v>1103</v>
      </c>
      <c r="B471" s="6" t="n">
        <v>200000000</v>
      </c>
    </row>
    <row r="472" spans="1:6">
      <c r="A472" s="4" t="s">
        <v>1183</v>
      </c>
      <c r="B472" s="4" t="s">
        <v>1306</v>
      </c>
    </row>
    <row r="473" spans="1:6">
      <c r="A473" s="4" t="s">
        <v>1185</v>
      </c>
      <c r="B473" s="4" t="s">
        <v>1186</v>
      </c>
    </row>
    <row r="474" spans="1:6">
      <c r="A474" s="4" t="s">
        <v>1187</v>
      </c>
      <c r="B474" s="4" t="s">
        <v>1186</v>
      </c>
    </row>
    <row r="475" spans="1:6">
      <c r="A475" s="4" t="s">
        <v>1307</v>
      </c>
    </row>
    <row r="476" spans="1:6">
      <c r="A476" s="3" t="s">
        <v>1180</v>
      </c>
    </row>
    <row r="477" spans="1:6">
      <c r="A477" s="4" t="s">
        <v>1101</v>
      </c>
      <c r="B477" s="4" t="s">
        <v>1102</v>
      </c>
    </row>
    <row r="478" spans="1:6">
      <c r="A478" s="4" t="s">
        <v>1181</v>
      </c>
      <c r="B478" s="4" t="s">
        <v>1182</v>
      </c>
    </row>
    <row r="479" spans="1:6">
      <c r="A479" s="4" t="s">
        <v>1103</v>
      </c>
      <c r="B479" s="6" t="n">
        <v>200000000</v>
      </c>
    </row>
    <row r="480" spans="1:6">
      <c r="A480" s="4" t="s">
        <v>1183</v>
      </c>
      <c r="B480" s="4" t="s">
        <v>1308</v>
      </c>
    </row>
    <row r="481" spans="1:6">
      <c r="A481" s="4" t="s">
        <v>1185</v>
      </c>
      <c r="B481" s="4" t="s">
        <v>1186</v>
      </c>
    </row>
    <row r="482" spans="1:6">
      <c r="A482" s="4" t="s">
        <v>1187</v>
      </c>
      <c r="B482" s="4" t="s">
        <v>1186</v>
      </c>
    </row>
    <row r="483" spans="1:6">
      <c r="A483" s="4" t="s">
        <v>1309</v>
      </c>
    </row>
    <row r="484" spans="1:6">
      <c r="A484" s="3" t="s">
        <v>1180</v>
      </c>
    </row>
    <row r="485" spans="1:6">
      <c r="A485" s="4" t="s">
        <v>1101</v>
      </c>
      <c r="B485" s="4" t="s">
        <v>1102</v>
      </c>
    </row>
    <row r="486" spans="1:6">
      <c r="A486" s="4" t="s">
        <v>1181</v>
      </c>
      <c r="B486" s="4" t="s">
        <v>1182</v>
      </c>
    </row>
    <row r="487" spans="1:6">
      <c r="A487" s="4" t="s">
        <v>1103</v>
      </c>
      <c r="B487" s="6" t="n">
        <v>200000000</v>
      </c>
    </row>
    <row r="488" spans="1:6">
      <c r="A488" s="4" t="s">
        <v>1183</v>
      </c>
      <c r="B488" s="4" t="s">
        <v>1310</v>
      </c>
    </row>
    <row r="489" spans="1:6">
      <c r="A489" s="4" t="s">
        <v>1185</v>
      </c>
      <c r="B489" s="4" t="s">
        <v>1186</v>
      </c>
    </row>
    <row r="490" spans="1:6">
      <c r="A490" s="4" t="s">
        <v>1187</v>
      </c>
      <c r="B490" s="4" t="s">
        <v>1186</v>
      </c>
    </row>
    <row r="491" spans="1:6">
      <c r="A491" s="4" t="s">
        <v>1311</v>
      </c>
    </row>
    <row r="492" spans="1:6">
      <c r="A492" s="3" t="s">
        <v>1180</v>
      </c>
    </row>
    <row r="493" spans="1:6">
      <c r="A493" s="4" t="s">
        <v>1101</v>
      </c>
      <c r="B493" s="4" t="s">
        <v>1102</v>
      </c>
    </row>
    <row r="494" spans="1:6">
      <c r="A494" s="4" t="s">
        <v>1181</v>
      </c>
      <c r="B494" s="4" t="s">
        <v>1182</v>
      </c>
    </row>
    <row r="495" spans="1:6">
      <c r="A495" s="4" t="s">
        <v>1103</v>
      </c>
      <c r="B495" s="6" t="n">
        <v>96020000</v>
      </c>
    </row>
    <row r="496" spans="1:6">
      <c r="A496" s="4" t="s">
        <v>1183</v>
      </c>
      <c r="B496" s="4" t="s">
        <v>1312</v>
      </c>
    </row>
    <row r="497" spans="1:6">
      <c r="A497" s="4" t="s">
        <v>1185</v>
      </c>
      <c r="B497" s="4" t="s">
        <v>1186</v>
      </c>
    </row>
    <row r="498" spans="1:6">
      <c r="A498" s="4" t="s">
        <v>1187</v>
      </c>
      <c r="B498" s="4" t="s">
        <v>1186</v>
      </c>
    </row>
    <row r="499" spans="1:6">
      <c r="A499" s="4" t="s">
        <v>1313</v>
      </c>
    </row>
    <row r="500" spans="1:6">
      <c r="A500" s="3" t="s">
        <v>1180</v>
      </c>
    </row>
    <row r="501" spans="1:6">
      <c r="A501" s="4" t="s">
        <v>1101</v>
      </c>
      <c r="B501" s="4" t="s">
        <v>1102</v>
      </c>
    </row>
    <row r="502" spans="1:6">
      <c r="A502" s="4" t="s">
        <v>1181</v>
      </c>
      <c r="B502" s="4" t="s">
        <v>1182</v>
      </c>
    </row>
    <row r="503" spans="1:6">
      <c r="A503" s="4" t="s">
        <v>1103</v>
      </c>
      <c r="B503" s="6" t="n">
        <v>10000000</v>
      </c>
    </row>
    <row r="504" spans="1:6">
      <c r="A504" s="4" t="s">
        <v>1183</v>
      </c>
      <c r="B504" s="4" t="s">
        <v>1314</v>
      </c>
    </row>
    <row r="505" spans="1:6">
      <c r="A505" s="4" t="s">
        <v>1185</v>
      </c>
      <c r="B505" s="4" t="s">
        <v>1186</v>
      </c>
    </row>
    <row r="506" spans="1:6">
      <c r="A506" s="4" t="s">
        <v>1187</v>
      </c>
      <c r="B506" s="4" t="s">
        <v>1186</v>
      </c>
    </row>
    <row r="507" spans="1:6">
      <c r="A507" s="4" t="s">
        <v>1315</v>
      </c>
    </row>
    <row r="508" spans="1:6">
      <c r="A508" s="3" t="s">
        <v>1180</v>
      </c>
    </row>
    <row r="509" spans="1:6">
      <c r="A509" s="4" t="s">
        <v>1101</v>
      </c>
      <c r="B509" s="4" t="s">
        <v>1102</v>
      </c>
    </row>
    <row r="510" spans="1:6">
      <c r="A510" s="4" t="s">
        <v>1181</v>
      </c>
      <c r="B510" s="4" t="s">
        <v>1182</v>
      </c>
    </row>
    <row r="511" spans="1:6">
      <c r="A511" s="4" t="s">
        <v>1103</v>
      </c>
      <c r="B511" s="6" t="n">
        <v>10000000</v>
      </c>
    </row>
    <row r="512" spans="1:6">
      <c r="A512" s="4" t="s">
        <v>1183</v>
      </c>
      <c r="B512" s="4" t="s">
        <v>1242</v>
      </c>
    </row>
    <row r="513" spans="1:6">
      <c r="A513" s="4" t="s">
        <v>1185</v>
      </c>
      <c r="B513" s="4" t="s">
        <v>1186</v>
      </c>
    </row>
    <row r="514" spans="1:6">
      <c r="A514" s="4" t="s">
        <v>1187</v>
      </c>
      <c r="B514" s="4" t="s">
        <v>1186</v>
      </c>
    </row>
    <row r="515" spans="1:6">
      <c r="A515" s="4" t="s">
        <v>1316</v>
      </c>
    </row>
    <row r="516" spans="1:6">
      <c r="A516" s="3" t="s">
        <v>1180</v>
      </c>
    </row>
    <row r="517" spans="1:6">
      <c r="A517" s="4" t="s">
        <v>1101</v>
      </c>
      <c r="B517" s="4" t="s">
        <v>1102</v>
      </c>
    </row>
    <row r="518" spans="1:6">
      <c r="A518" s="4" t="s">
        <v>1181</v>
      </c>
      <c r="B518" s="4" t="s">
        <v>1182</v>
      </c>
    </row>
    <row r="519" spans="1:6">
      <c r="A519" s="4" t="s">
        <v>1103</v>
      </c>
      <c r="B519" s="6" t="n">
        <v>17720000</v>
      </c>
    </row>
    <row r="520" spans="1:6">
      <c r="A520" s="4" t="s">
        <v>1183</v>
      </c>
      <c r="B520" s="4" t="s">
        <v>1317</v>
      </c>
    </row>
    <row r="521" spans="1:6">
      <c r="A521" s="4" t="s">
        <v>1185</v>
      </c>
      <c r="B521" s="4" t="s">
        <v>1186</v>
      </c>
    </row>
    <row r="522" spans="1:6">
      <c r="A522" s="4" t="s">
        <v>1187</v>
      </c>
      <c r="B522" s="4" t="s">
        <v>1186</v>
      </c>
    </row>
    <row r="523" spans="1:6">
      <c r="A523" s="4" t="s">
        <v>1318</v>
      </c>
    </row>
    <row r="524" spans="1:6">
      <c r="A524" s="3" t="s">
        <v>1180</v>
      </c>
    </row>
    <row r="525" spans="1:6">
      <c r="A525" s="4" t="s">
        <v>1101</v>
      </c>
      <c r="B525" s="4" t="s">
        <v>1102</v>
      </c>
    </row>
    <row r="526" spans="1:6">
      <c r="A526" s="4" t="s">
        <v>1181</v>
      </c>
      <c r="B526" s="4" t="s">
        <v>1182</v>
      </c>
    </row>
    <row r="527" spans="1:6">
      <c r="A527" s="4" t="s">
        <v>1103</v>
      </c>
      <c r="B527" s="6" t="n">
        <v>50000000</v>
      </c>
    </row>
    <row r="528" spans="1:6">
      <c r="A528" s="4" t="s">
        <v>1183</v>
      </c>
      <c r="B528" s="4" t="s">
        <v>1319</v>
      </c>
    </row>
    <row r="529" spans="1:6">
      <c r="A529" s="4" t="s">
        <v>1185</v>
      </c>
      <c r="B529" s="4" t="s">
        <v>1186</v>
      </c>
    </row>
    <row r="530" spans="1:6">
      <c r="A530" s="4" t="s">
        <v>1187</v>
      </c>
      <c r="B530" s="4" t="s">
        <v>1186</v>
      </c>
    </row>
    <row r="531" spans="1:6">
      <c r="A531" s="4" t="s">
        <v>1320</v>
      </c>
    </row>
    <row r="532" spans="1:6">
      <c r="A532" s="3" t="s">
        <v>1180</v>
      </c>
    </row>
    <row r="533" spans="1:6">
      <c r="A533" s="4" t="s">
        <v>1101</v>
      </c>
      <c r="B533" s="4" t="s">
        <v>1102</v>
      </c>
    </row>
    <row r="534" spans="1:6">
      <c r="A534" s="4" t="s">
        <v>1181</v>
      </c>
      <c r="B534" s="4" t="s">
        <v>1182</v>
      </c>
    </row>
    <row r="535" spans="1:6">
      <c r="A535" s="4" t="s">
        <v>1103</v>
      </c>
      <c r="B535" s="6" t="n">
        <v>183900000</v>
      </c>
    </row>
    <row r="536" spans="1:6">
      <c r="A536" s="4" t="s">
        <v>1183</v>
      </c>
      <c r="B536" s="4" t="s">
        <v>1321</v>
      </c>
    </row>
    <row r="537" spans="1:6">
      <c r="A537" s="4" t="s">
        <v>1185</v>
      </c>
      <c r="B537" s="4" t="s">
        <v>1186</v>
      </c>
    </row>
    <row r="538" spans="1:6">
      <c r="A538" s="4" t="s">
        <v>1187</v>
      </c>
      <c r="B538" s="4" t="s">
        <v>1186</v>
      </c>
    </row>
    <row r="539" spans="1:6">
      <c r="A539" s="4" t="s">
        <v>1322</v>
      </c>
    </row>
    <row r="540" spans="1:6">
      <c r="A540" s="3" t="s">
        <v>1180</v>
      </c>
    </row>
    <row r="541" spans="1:6">
      <c r="A541" s="4" t="s">
        <v>1101</v>
      </c>
      <c r="B541" s="4" t="s">
        <v>1102</v>
      </c>
    </row>
    <row r="542" spans="1:6">
      <c r="A542" s="4" t="s">
        <v>1181</v>
      </c>
      <c r="B542" s="4" t="s">
        <v>1182</v>
      </c>
    </row>
    <row r="543" spans="1:6">
      <c r="A543" s="4" t="s">
        <v>1103</v>
      </c>
      <c r="B543" s="6" t="n">
        <v>100000</v>
      </c>
    </row>
    <row r="544" spans="1:6">
      <c r="A544" s="4" t="s">
        <v>1183</v>
      </c>
      <c r="B544" s="4" t="s">
        <v>1323</v>
      </c>
    </row>
    <row r="545" spans="1:6">
      <c r="A545" s="4" t="s">
        <v>1185</v>
      </c>
      <c r="B545" s="4" t="s">
        <v>1186</v>
      </c>
    </row>
    <row r="546" spans="1:6">
      <c r="A546" s="4" t="s">
        <v>1187</v>
      </c>
      <c r="B546" s="4" t="s">
        <v>1186</v>
      </c>
    </row>
    <row r="547" spans="1:6">
      <c r="A547" s="4" t="s">
        <v>1324</v>
      </c>
    </row>
    <row r="548" spans="1:6">
      <c r="A548" s="3" t="s">
        <v>1180</v>
      </c>
    </row>
    <row r="549" spans="1:6">
      <c r="A549" s="4" t="s">
        <v>1101</v>
      </c>
      <c r="B549" s="4" t="s">
        <v>1102</v>
      </c>
    </row>
    <row r="550" spans="1:6">
      <c r="A550" s="4" t="s">
        <v>1181</v>
      </c>
      <c r="B550" s="4" t="s">
        <v>1182</v>
      </c>
    </row>
    <row r="551" spans="1:6">
      <c r="A551" s="4" t="s">
        <v>1103</v>
      </c>
      <c r="B551" s="6" t="n">
        <v>210000000</v>
      </c>
    </row>
    <row r="552" spans="1:6">
      <c r="A552" s="4" t="s">
        <v>1183</v>
      </c>
      <c r="B552" s="4" t="s">
        <v>1325</v>
      </c>
    </row>
    <row r="553" spans="1:6">
      <c r="A553" s="4" t="s">
        <v>1185</v>
      </c>
      <c r="B553" s="4" t="s">
        <v>1186</v>
      </c>
    </row>
    <row r="554" spans="1:6">
      <c r="A554" s="4" t="s">
        <v>1187</v>
      </c>
      <c r="B554" s="4" t="s">
        <v>1186</v>
      </c>
    </row>
    <row r="555" spans="1:6">
      <c r="A555" s="4" t="s">
        <v>1326</v>
      </c>
    </row>
    <row r="556" spans="1:6">
      <c r="A556" s="3" t="s">
        <v>1180</v>
      </c>
    </row>
    <row r="557" spans="1:6">
      <c r="A557" s="4" t="s">
        <v>1101</v>
      </c>
      <c r="B557" s="4" t="s">
        <v>1102</v>
      </c>
    </row>
    <row r="558" spans="1:6">
      <c r="A558" s="4" t="s">
        <v>1181</v>
      </c>
      <c r="B558" s="4" t="s">
        <v>1182</v>
      </c>
    </row>
    <row r="559" spans="1:6">
      <c r="A559" s="4" t="s">
        <v>1103</v>
      </c>
      <c r="B559" s="6" t="n">
        <v>210000000</v>
      </c>
    </row>
    <row r="560" spans="1:6">
      <c r="A560" s="4" t="s">
        <v>1183</v>
      </c>
      <c r="B560" s="4" t="s">
        <v>1327</v>
      </c>
    </row>
    <row r="561" spans="1:6">
      <c r="A561" s="4" t="s">
        <v>1185</v>
      </c>
      <c r="B561" s="4" t="s">
        <v>1186</v>
      </c>
    </row>
    <row r="562" spans="1:6">
      <c r="A562" s="4" t="s">
        <v>1187</v>
      </c>
      <c r="B562" s="4" t="s">
        <v>1186</v>
      </c>
    </row>
    <row r="563" spans="1:6">
      <c r="A563" s="4" t="s">
        <v>1328</v>
      </c>
    </row>
    <row r="564" spans="1:6">
      <c r="A564" s="3" t="s">
        <v>1180</v>
      </c>
    </row>
    <row r="565" spans="1:6">
      <c r="A565" s="4" t="s">
        <v>1101</v>
      </c>
      <c r="B565" s="4" t="s">
        <v>1102</v>
      </c>
    </row>
    <row r="566" spans="1:6">
      <c r="A566" s="4" t="s">
        <v>1181</v>
      </c>
      <c r="B566" s="4" t="s">
        <v>1227</v>
      </c>
    </row>
    <row r="567" spans="1:6">
      <c r="A567" s="4" t="s">
        <v>1103</v>
      </c>
      <c r="B567" s="6" t="n">
        <v>210000000</v>
      </c>
    </row>
    <row r="568" spans="1:6">
      <c r="A568" s="4" t="s">
        <v>1183</v>
      </c>
      <c r="B568" s="4" t="s">
        <v>1329</v>
      </c>
    </row>
    <row r="569" spans="1:6">
      <c r="A569" s="4" t="s">
        <v>1185</v>
      </c>
      <c r="B569" s="4" t="s">
        <v>1204</v>
      </c>
    </row>
    <row r="570" spans="1:6">
      <c r="A570" s="4" t="s">
        <v>1187</v>
      </c>
      <c r="B570" s="4" t="s">
        <v>1204</v>
      </c>
    </row>
    <row r="571" spans="1:6">
      <c r="A571" s="4" t="s">
        <v>1330</v>
      </c>
    </row>
    <row r="572" spans="1:6">
      <c r="A572" s="3" t="s">
        <v>1180</v>
      </c>
    </row>
    <row r="573" spans="1:6">
      <c r="A573" s="4" t="s">
        <v>1101</v>
      </c>
      <c r="B573" s="4" t="s">
        <v>1102</v>
      </c>
    </row>
    <row r="574" spans="1:6">
      <c r="A574" s="4" t="s">
        <v>1181</v>
      </c>
      <c r="B574" s="4" t="s">
        <v>1227</v>
      </c>
    </row>
    <row r="575" spans="1:6">
      <c r="A575" s="4" t="s">
        <v>1103</v>
      </c>
      <c r="B575" s="6" t="n">
        <v>210000000</v>
      </c>
    </row>
    <row r="576" spans="1:6">
      <c r="A576" s="4" t="s">
        <v>1183</v>
      </c>
      <c r="B576" s="4" t="s">
        <v>1331</v>
      </c>
    </row>
    <row r="577" spans="1:6">
      <c r="A577" s="4" t="s">
        <v>1185</v>
      </c>
      <c r="B577" s="4" t="s">
        <v>1303</v>
      </c>
    </row>
    <row r="578" spans="1:6">
      <c r="A578" s="4" t="s">
        <v>1187</v>
      </c>
      <c r="B578" s="4" t="s">
        <v>1303</v>
      </c>
    </row>
    <row r="579" spans="1:6">
      <c r="A579" s="4" t="s">
        <v>1332</v>
      </c>
    </row>
    <row r="580" spans="1:6">
      <c r="A580" s="3" t="s">
        <v>1180</v>
      </c>
    </row>
    <row r="581" spans="1:6">
      <c r="A581" s="4" t="s">
        <v>1101</v>
      </c>
      <c r="B581" s="4" t="s">
        <v>1102</v>
      </c>
    </row>
    <row r="582" spans="1:6">
      <c r="A582" s="4" t="s">
        <v>1181</v>
      </c>
      <c r="B582" s="4" t="s">
        <v>1182</v>
      </c>
    </row>
    <row r="583" spans="1:6">
      <c r="A583" s="4" t="s">
        <v>1103</v>
      </c>
      <c r="B583" s="6" t="n">
        <v>210000000</v>
      </c>
    </row>
    <row r="584" spans="1:6">
      <c r="A584" s="4" t="s">
        <v>1183</v>
      </c>
      <c r="B584" s="4" t="s">
        <v>1333</v>
      </c>
    </row>
    <row r="585" spans="1:6">
      <c r="A585" s="4" t="s">
        <v>1185</v>
      </c>
      <c r="B585" s="4" t="s">
        <v>1186</v>
      </c>
    </row>
    <row r="586" spans="1:6">
      <c r="A586" s="4" t="s">
        <v>1187</v>
      </c>
      <c r="B586" s="4" t="s">
        <v>1186</v>
      </c>
    </row>
    <row r="587" spans="1:6">
      <c r="A587" s="4" t="s">
        <v>1334</v>
      </c>
    </row>
    <row r="588" spans="1:6">
      <c r="A588" s="3" t="s">
        <v>1180</v>
      </c>
    </row>
    <row r="589" spans="1:6">
      <c r="A589" s="4" t="s">
        <v>1101</v>
      </c>
      <c r="B589" s="4" t="s">
        <v>1102</v>
      </c>
    </row>
    <row r="590" spans="1:6">
      <c r="A590" s="4" t="s">
        <v>1181</v>
      </c>
      <c r="B590" s="4" t="s">
        <v>1182</v>
      </c>
    </row>
    <row r="591" spans="1:6">
      <c r="A591" s="4" t="s">
        <v>1103</v>
      </c>
      <c r="B591" s="6" t="n">
        <v>210000000</v>
      </c>
    </row>
    <row r="592" spans="1:6">
      <c r="A592" s="4" t="s">
        <v>1183</v>
      </c>
      <c r="B592" s="4" t="s">
        <v>1335</v>
      </c>
    </row>
    <row r="593" spans="1:6">
      <c r="A593" s="4" t="s">
        <v>1185</v>
      </c>
      <c r="B593" s="4" t="s">
        <v>1186</v>
      </c>
    </row>
    <row r="594" spans="1:6">
      <c r="A594" s="4" t="s">
        <v>1187</v>
      </c>
      <c r="B594" s="4" t="s">
        <v>1186</v>
      </c>
    </row>
    <row r="595" spans="1:6">
      <c r="A595" s="4" t="s">
        <v>1336</v>
      </c>
    </row>
    <row r="596" spans="1:6">
      <c r="A596" s="3" t="s">
        <v>1180</v>
      </c>
    </row>
    <row r="597" spans="1:6">
      <c r="A597" s="4" t="s">
        <v>1101</v>
      </c>
      <c r="B597" s="4" t="s">
        <v>1102</v>
      </c>
    </row>
    <row r="598" spans="1:6">
      <c r="A598" s="4" t="s">
        <v>1181</v>
      </c>
      <c r="B598" s="4" t="s">
        <v>1182</v>
      </c>
    </row>
    <row r="599" spans="1:6">
      <c r="A599" s="4" t="s">
        <v>1103</v>
      </c>
      <c r="B599" s="6" t="n">
        <v>210000000</v>
      </c>
    </row>
    <row r="600" spans="1:6">
      <c r="A600" s="4" t="s">
        <v>1183</v>
      </c>
      <c r="B600" s="4" t="s">
        <v>1337</v>
      </c>
    </row>
    <row r="601" spans="1:6">
      <c r="A601" s="4" t="s">
        <v>1185</v>
      </c>
      <c r="B601" s="4" t="s">
        <v>1186</v>
      </c>
    </row>
    <row r="602" spans="1:6">
      <c r="A602" s="4" t="s">
        <v>1187</v>
      </c>
      <c r="B602" s="4" t="s">
        <v>1186</v>
      </c>
    </row>
    <row r="603" spans="1:6">
      <c r="A603" s="4" t="s">
        <v>1338</v>
      </c>
    </row>
    <row r="604" spans="1:6">
      <c r="A604" s="3" t="s">
        <v>1180</v>
      </c>
    </row>
    <row r="605" spans="1:6">
      <c r="A605" s="4" t="s">
        <v>1101</v>
      </c>
      <c r="B605" s="4" t="s">
        <v>1102</v>
      </c>
    </row>
    <row r="606" spans="1:6">
      <c r="A606" s="4" t="s">
        <v>1181</v>
      </c>
      <c r="B606" s="4" t="s">
        <v>1182</v>
      </c>
    </row>
    <row r="607" spans="1:6">
      <c r="A607" s="4" t="s">
        <v>1103</v>
      </c>
      <c r="B607" s="6" t="n">
        <v>210000000</v>
      </c>
    </row>
    <row r="608" spans="1:6">
      <c r="A608" s="4" t="s">
        <v>1183</v>
      </c>
      <c r="B608" s="4" t="s">
        <v>1339</v>
      </c>
    </row>
    <row r="609" spans="1:6">
      <c r="A609" s="4" t="s">
        <v>1185</v>
      </c>
      <c r="B609" s="4" t="s">
        <v>1186</v>
      </c>
    </row>
    <row r="610" spans="1:6">
      <c r="A610" s="4" t="s">
        <v>1187</v>
      </c>
      <c r="B610" s="4" t="s">
        <v>1186</v>
      </c>
    </row>
    <row r="611" spans="1:6">
      <c r="A611" s="4" t="s">
        <v>1340</v>
      </c>
    </row>
    <row r="612" spans="1:6">
      <c r="A612" s="3" t="s">
        <v>1180</v>
      </c>
    </row>
    <row r="613" spans="1:6">
      <c r="A613" s="4" t="s">
        <v>1101</v>
      </c>
      <c r="B613" s="4" t="s">
        <v>1102</v>
      </c>
    </row>
    <row r="614" spans="1:6">
      <c r="A614" s="4" t="s">
        <v>1181</v>
      </c>
      <c r="B614" s="4" t="s">
        <v>1182</v>
      </c>
    </row>
    <row r="615" spans="1:6">
      <c r="A615" s="4" t="s">
        <v>1103</v>
      </c>
      <c r="B615" s="6" t="n">
        <v>100000000</v>
      </c>
    </row>
    <row r="616" spans="1:6">
      <c r="A616" s="4" t="s">
        <v>1183</v>
      </c>
      <c r="B616" s="4" t="s">
        <v>1341</v>
      </c>
    </row>
    <row r="617" spans="1:6">
      <c r="A617" s="4" t="s">
        <v>1185</v>
      </c>
      <c r="B617" s="4" t="s">
        <v>1186</v>
      </c>
    </row>
    <row r="618" spans="1:6">
      <c r="A618" s="4" t="s">
        <v>1187</v>
      </c>
      <c r="B618" s="4" t="s">
        <v>1186</v>
      </c>
    </row>
    <row r="619" spans="1:6">
      <c r="A619" s="4" t="s">
        <v>1342</v>
      </c>
    </row>
    <row r="620" spans="1:6">
      <c r="A620" s="3" t="s">
        <v>1180</v>
      </c>
    </row>
    <row r="621" spans="1:6">
      <c r="A621" s="4" t="s">
        <v>1101</v>
      </c>
      <c r="B621" s="4" t="s">
        <v>1102</v>
      </c>
    </row>
    <row r="622" spans="1:6">
      <c r="A622" s="4" t="s">
        <v>1181</v>
      </c>
      <c r="B622" s="4" t="s">
        <v>1182</v>
      </c>
    </row>
    <row r="623" spans="1:6">
      <c r="A623" s="4" t="s">
        <v>1103</v>
      </c>
      <c r="B623" s="6" t="n">
        <v>10000000</v>
      </c>
    </row>
    <row r="624" spans="1:6">
      <c r="A624" s="4" t="s">
        <v>1183</v>
      </c>
      <c r="B624" s="4" t="s">
        <v>1343</v>
      </c>
    </row>
    <row r="625" spans="1:6">
      <c r="A625" s="4" t="s">
        <v>1185</v>
      </c>
      <c r="B625" s="4" t="s">
        <v>1186</v>
      </c>
    </row>
    <row r="626" spans="1:6">
      <c r="A626" s="4" t="s">
        <v>1187</v>
      </c>
      <c r="B626" s="4" t="s">
        <v>1186</v>
      </c>
    </row>
    <row r="627" spans="1:6">
      <c r="A627" s="4" t="s">
        <v>1344</v>
      </c>
    </row>
    <row r="628" spans="1:6">
      <c r="A628" s="3" t="s">
        <v>1180</v>
      </c>
    </row>
    <row r="629" spans="1:6">
      <c r="A629" s="4" t="s">
        <v>1101</v>
      </c>
      <c r="B629" s="4" t="s">
        <v>1102</v>
      </c>
    </row>
    <row r="630" spans="1:6">
      <c r="A630" s="4" t="s">
        <v>1181</v>
      </c>
      <c r="B630" s="4" t="s">
        <v>1182</v>
      </c>
    </row>
    <row r="631" spans="1:6">
      <c r="A631" s="4" t="s">
        <v>1103</v>
      </c>
      <c r="B631" s="6" t="n">
        <v>210000000</v>
      </c>
    </row>
    <row r="632" spans="1:6">
      <c r="A632" s="4" t="s">
        <v>1183</v>
      </c>
      <c r="B632" s="4" t="s">
        <v>1339</v>
      </c>
    </row>
    <row r="633" spans="1:6">
      <c r="A633" s="4" t="s">
        <v>1185</v>
      </c>
      <c r="B633" s="4" t="s">
        <v>1186</v>
      </c>
    </row>
    <row r="634" spans="1:6">
      <c r="A634" s="4" t="s">
        <v>1187</v>
      </c>
      <c r="B634" s="4" t="s">
        <v>1186</v>
      </c>
    </row>
    <row r="635" spans="1:6">
      <c r="A635" s="4" t="s">
        <v>1345</v>
      </c>
    </row>
    <row r="636" spans="1:6">
      <c r="A636" s="3" t="s">
        <v>1180</v>
      </c>
    </row>
    <row r="637" spans="1:6">
      <c r="A637" s="4" t="s">
        <v>1101</v>
      </c>
      <c r="B637" s="4" t="s">
        <v>1102</v>
      </c>
    </row>
    <row r="638" spans="1:6">
      <c r="A638" s="4" t="s">
        <v>1181</v>
      </c>
      <c r="B638" s="4" t="s">
        <v>1182</v>
      </c>
    </row>
    <row r="639" spans="1:6">
      <c r="A639" s="4" t="s">
        <v>1103</v>
      </c>
      <c r="B639" s="6" t="n">
        <v>210000000</v>
      </c>
    </row>
    <row r="640" spans="1:6">
      <c r="A640" s="4" t="s">
        <v>1183</v>
      </c>
      <c r="B640" s="4" t="s">
        <v>1339</v>
      </c>
    </row>
    <row r="641" spans="1:6">
      <c r="A641" s="4" t="s">
        <v>1185</v>
      </c>
      <c r="B641" s="4" t="s">
        <v>1186</v>
      </c>
    </row>
    <row r="642" spans="1:6">
      <c r="A642" s="4" t="s">
        <v>1187</v>
      </c>
      <c r="B642" s="4" t="s">
        <v>1186</v>
      </c>
    </row>
    <row r="643" spans="1:6">
      <c r="A643" s="4" t="s">
        <v>1346</v>
      </c>
    </row>
    <row r="644" spans="1:6">
      <c r="A644" s="3" t="s">
        <v>1180</v>
      </c>
    </row>
    <row r="645" spans="1:6">
      <c r="A645" s="4" t="s">
        <v>1101</v>
      </c>
      <c r="B645" s="4" t="s">
        <v>1102</v>
      </c>
    </row>
    <row r="646" spans="1:6">
      <c r="A646" s="4" t="s">
        <v>1181</v>
      </c>
      <c r="B646" s="4" t="s">
        <v>1182</v>
      </c>
    </row>
    <row r="647" spans="1:6">
      <c r="A647" s="4" t="s">
        <v>1103</v>
      </c>
      <c r="B647" s="6" t="n">
        <v>500000</v>
      </c>
    </row>
    <row r="648" spans="1:6">
      <c r="A648" s="4" t="s">
        <v>1183</v>
      </c>
      <c r="B648" s="4" t="s">
        <v>1347</v>
      </c>
    </row>
    <row r="649" spans="1:6">
      <c r="A649" s="4" t="s">
        <v>1185</v>
      </c>
      <c r="B649" s="4" t="s">
        <v>1186</v>
      </c>
    </row>
    <row r="650" spans="1:6">
      <c r="A650" s="4" t="s">
        <v>1187</v>
      </c>
      <c r="B650" s="4" t="s">
        <v>1186</v>
      </c>
    </row>
    <row r="651" spans="1:6">
      <c r="A651" s="4" t="s">
        <v>1348</v>
      </c>
    </row>
    <row r="652" spans="1:6">
      <c r="A652" s="3" t="s">
        <v>1180</v>
      </c>
    </row>
    <row r="653" spans="1:6">
      <c r="A653" s="4" t="s">
        <v>1101</v>
      </c>
      <c r="B653" s="4" t="s">
        <v>1102</v>
      </c>
    </row>
    <row r="654" spans="1:6">
      <c r="A654" s="4" t="s">
        <v>1181</v>
      </c>
      <c r="B654" s="4" t="s">
        <v>1227</v>
      </c>
    </row>
    <row r="655" spans="1:6">
      <c r="A655" s="4" t="s">
        <v>1103</v>
      </c>
      <c r="B655" s="6" t="n">
        <v>16000000</v>
      </c>
    </row>
    <row r="656" spans="1:6">
      <c r="A656" s="4" t="s">
        <v>1183</v>
      </c>
      <c r="B656" s="4" t="s">
        <v>1349</v>
      </c>
    </row>
    <row r="657" spans="1:6">
      <c r="A657" s="4" t="s">
        <v>1185</v>
      </c>
      <c r="B657" s="4" t="s">
        <v>1230</v>
      </c>
    </row>
    <row r="658" spans="1:6">
      <c r="A658" s="4" t="s">
        <v>1187</v>
      </c>
      <c r="B658" s="4" t="s">
        <v>1230</v>
      </c>
    </row>
    <row r="659" spans="1:6">
      <c r="A659" s="4" t="s">
        <v>1350</v>
      </c>
    </row>
    <row r="660" spans="1:6">
      <c r="A660" s="3" t="s">
        <v>1180</v>
      </c>
    </row>
    <row r="661" spans="1:6">
      <c r="A661" s="4" t="s">
        <v>1101</v>
      </c>
      <c r="B661" s="4" t="s">
        <v>1102</v>
      </c>
    </row>
    <row r="662" spans="1:6">
      <c r="A662" s="4" t="s">
        <v>1181</v>
      </c>
      <c r="B662" s="4" t="s">
        <v>1182</v>
      </c>
    </row>
    <row r="663" spans="1:6">
      <c r="A663" s="4" t="s">
        <v>1103</v>
      </c>
      <c r="B663" s="6" t="n">
        <v>210000000</v>
      </c>
    </row>
    <row r="664" spans="1:6">
      <c r="A664" s="4" t="s">
        <v>1183</v>
      </c>
      <c r="B664" s="4" t="s">
        <v>1351</v>
      </c>
    </row>
    <row r="665" spans="1:6">
      <c r="A665" s="4" t="s">
        <v>1185</v>
      </c>
      <c r="B665" s="4" t="s">
        <v>1186</v>
      </c>
    </row>
    <row r="666" spans="1:6">
      <c r="A666" s="4" t="s">
        <v>1187</v>
      </c>
      <c r="B666" s="4" t="s">
        <v>1186</v>
      </c>
    </row>
    <row r="667" spans="1:6">
      <c r="A667" s="4" t="s">
        <v>1352</v>
      </c>
    </row>
    <row r="668" spans="1:6">
      <c r="A668" s="3" t="s">
        <v>1180</v>
      </c>
    </row>
    <row r="669" spans="1:6">
      <c r="A669" s="4" t="s">
        <v>1101</v>
      </c>
      <c r="B669" s="4" t="s">
        <v>1102</v>
      </c>
    </row>
    <row r="670" spans="1:6">
      <c r="A670" s="4" t="s">
        <v>1181</v>
      </c>
      <c r="B670" s="4" t="s">
        <v>1182</v>
      </c>
    </row>
    <row r="671" spans="1:6">
      <c r="A671" s="4" t="s">
        <v>1103</v>
      </c>
      <c r="B671" s="6" t="n">
        <v>210000000</v>
      </c>
    </row>
    <row r="672" spans="1:6">
      <c r="A672" s="4" t="s">
        <v>1183</v>
      </c>
      <c r="B672" s="4" t="s">
        <v>1353</v>
      </c>
    </row>
    <row r="673" spans="1:6">
      <c r="A673" s="4" t="s">
        <v>1185</v>
      </c>
      <c r="B673" s="4" t="s">
        <v>1186</v>
      </c>
    </row>
    <row r="674" spans="1:6">
      <c r="A674" s="4" t="s">
        <v>1187</v>
      </c>
      <c r="B674" s="4" t="s">
        <v>1186</v>
      </c>
    </row>
    <row r="675" spans="1:6">
      <c r="A675" s="4" t="s">
        <v>1354</v>
      </c>
    </row>
    <row r="676" spans="1:6">
      <c r="A676" s="3" t="s">
        <v>1180</v>
      </c>
    </row>
    <row r="677" spans="1:6">
      <c r="A677" s="4" t="s">
        <v>1101</v>
      </c>
      <c r="B677" s="4" t="s">
        <v>1102</v>
      </c>
    </row>
    <row r="678" spans="1:6">
      <c r="A678" s="4" t="s">
        <v>1181</v>
      </c>
      <c r="B678" s="4" t="s">
        <v>1182</v>
      </c>
    </row>
    <row r="679" spans="1:6">
      <c r="A679" s="4" t="s">
        <v>1103</v>
      </c>
      <c r="B679" s="6" t="n">
        <v>200000000</v>
      </c>
    </row>
    <row r="680" spans="1:6">
      <c r="A680" s="4" t="s">
        <v>1183</v>
      </c>
      <c r="B680" s="4" t="s">
        <v>1355</v>
      </c>
    </row>
    <row r="681" spans="1:6">
      <c r="A681" s="4" t="s">
        <v>1185</v>
      </c>
      <c r="B681" s="4" t="s">
        <v>1186</v>
      </c>
    </row>
    <row r="682" spans="1:6">
      <c r="A682" s="4" t="s">
        <v>1187</v>
      </c>
      <c r="B682" s="4" t="s">
        <v>1186</v>
      </c>
    </row>
    <row r="683" spans="1:6">
      <c r="A683" s="4" t="s">
        <v>1356</v>
      </c>
    </row>
    <row r="684" spans="1:6">
      <c r="A684" s="3" t="s">
        <v>1180</v>
      </c>
    </row>
    <row r="685" spans="1:6">
      <c r="A685" s="4" t="s">
        <v>1101</v>
      </c>
      <c r="B685" s="4" t="s">
        <v>1102</v>
      </c>
    </row>
    <row r="686" spans="1:6">
      <c r="A686" s="4" t="s">
        <v>1181</v>
      </c>
      <c r="B686" s="4" t="s">
        <v>1182</v>
      </c>
    </row>
    <row r="687" spans="1:6">
      <c r="A687" s="4" t="s">
        <v>1103</v>
      </c>
      <c r="B687" s="6" t="n">
        <v>26000000</v>
      </c>
    </row>
    <row r="688" spans="1:6">
      <c r="A688" s="4" t="s">
        <v>1183</v>
      </c>
      <c r="B688" s="4" t="s">
        <v>1357</v>
      </c>
    </row>
    <row r="689" spans="1:6">
      <c r="A689" s="4" t="s">
        <v>1185</v>
      </c>
      <c r="B689" s="4" t="s">
        <v>1186</v>
      </c>
    </row>
    <row r="690" spans="1:6">
      <c r="A690" s="4" t="s">
        <v>1187</v>
      </c>
      <c r="B690" s="4" t="s">
        <v>1186</v>
      </c>
    </row>
    <row r="691" spans="1:6">
      <c r="A691" s="4" t="s">
        <v>1358</v>
      </c>
    </row>
    <row r="692" spans="1:6">
      <c r="A692" s="3" t="s">
        <v>1180</v>
      </c>
    </row>
    <row r="693" spans="1:6">
      <c r="A693" s="4" t="s">
        <v>1101</v>
      </c>
      <c r="B693" s="4" t="s">
        <v>1102</v>
      </c>
    </row>
    <row r="694" spans="1:6">
      <c r="A694" s="4" t="s">
        <v>1181</v>
      </c>
      <c r="B694" s="4" t="s">
        <v>1182</v>
      </c>
    </row>
    <row r="695" spans="1:6">
      <c r="A695" s="4" t="s">
        <v>1103</v>
      </c>
      <c r="B695" s="6" t="n">
        <v>10000000</v>
      </c>
    </row>
    <row r="696" spans="1:6">
      <c r="A696" s="4" t="s">
        <v>1183</v>
      </c>
      <c r="B696" s="4" t="s">
        <v>1359</v>
      </c>
    </row>
    <row r="697" spans="1:6">
      <c r="A697" s="4" t="s">
        <v>1185</v>
      </c>
      <c r="B697" s="4" t="s">
        <v>1186</v>
      </c>
    </row>
    <row r="698" spans="1:6">
      <c r="A698" s="4" t="s">
        <v>1187</v>
      </c>
      <c r="B698" s="4" t="s">
        <v>1186</v>
      </c>
    </row>
    <row r="699" spans="1:6">
      <c r="A699" s="4" t="s">
        <v>1360</v>
      </c>
    </row>
    <row r="700" spans="1:6">
      <c r="A700" s="3" t="s">
        <v>1180</v>
      </c>
    </row>
    <row r="701" spans="1:6">
      <c r="A701" s="4" t="s">
        <v>1101</v>
      </c>
      <c r="B701" s="4" t="s">
        <v>1102</v>
      </c>
    </row>
    <row r="702" spans="1:6">
      <c r="A702" s="4" t="s">
        <v>1181</v>
      </c>
      <c r="B702" s="4" t="s">
        <v>1182</v>
      </c>
    </row>
    <row r="703" spans="1:6">
      <c r="A703" s="4" t="s">
        <v>1103</v>
      </c>
      <c r="B703" s="6" t="n">
        <v>10000000</v>
      </c>
    </row>
    <row r="704" spans="1:6">
      <c r="A704" s="4" t="s">
        <v>1183</v>
      </c>
      <c r="B704" s="4" t="s">
        <v>1359</v>
      </c>
    </row>
    <row r="705" spans="1:6">
      <c r="A705" s="4" t="s">
        <v>1185</v>
      </c>
      <c r="B705" s="4" t="s">
        <v>1186</v>
      </c>
    </row>
    <row r="706" spans="1:6">
      <c r="A706" s="4" t="s">
        <v>1187</v>
      </c>
      <c r="B706" s="4" t="s">
        <v>1186</v>
      </c>
    </row>
    <row r="707" spans="1:6">
      <c r="A707" s="4" t="s">
        <v>1361</v>
      </c>
    </row>
    <row r="708" spans="1:6">
      <c r="A708" s="3" t="s">
        <v>1180</v>
      </c>
    </row>
    <row r="709" spans="1:6">
      <c r="A709" s="4" t="s">
        <v>1101</v>
      </c>
      <c r="B709" s="4" t="s">
        <v>1102</v>
      </c>
    </row>
    <row r="710" spans="1:6">
      <c r="A710" s="4" t="s">
        <v>1181</v>
      </c>
      <c r="B710" s="4" t="s">
        <v>1182</v>
      </c>
    </row>
    <row r="711" spans="1:6">
      <c r="A711" s="4" t="s">
        <v>1103</v>
      </c>
      <c r="B711" s="6" t="n">
        <v>169710000</v>
      </c>
    </row>
    <row r="712" spans="1:6">
      <c r="A712" s="4" t="s">
        <v>1183</v>
      </c>
      <c r="B712" s="4" t="s">
        <v>1362</v>
      </c>
    </row>
    <row r="713" spans="1:6">
      <c r="A713" s="4" t="s">
        <v>1185</v>
      </c>
      <c r="B713" s="4" t="s">
        <v>1186</v>
      </c>
    </row>
    <row r="714" spans="1:6">
      <c r="A714" s="4" t="s">
        <v>1187</v>
      </c>
      <c r="B714" s="4" t="s">
        <v>1186</v>
      </c>
    </row>
    <row r="715" spans="1:6">
      <c r="A715" s="4" t="s">
        <v>1363</v>
      </c>
    </row>
    <row r="716" spans="1:6">
      <c r="A716" s="3" t="s">
        <v>1180</v>
      </c>
    </row>
    <row r="717" spans="1:6">
      <c r="A717" s="4" t="s">
        <v>1101</v>
      </c>
      <c r="B717" s="4" t="s">
        <v>1102</v>
      </c>
    </row>
    <row r="718" spans="1:6">
      <c r="A718" s="4" t="s">
        <v>1181</v>
      </c>
      <c r="B718" s="4" t="s">
        <v>1182</v>
      </c>
    </row>
    <row r="719" spans="1:6">
      <c r="A719" s="4" t="s">
        <v>1103</v>
      </c>
      <c r="B719" s="6" t="n">
        <v>60000000</v>
      </c>
    </row>
    <row r="720" spans="1:6">
      <c r="A720" s="4" t="s">
        <v>1183</v>
      </c>
      <c r="B720" s="4" t="s">
        <v>1364</v>
      </c>
    </row>
    <row r="721" spans="1:6">
      <c r="A721" s="4" t="s">
        <v>1185</v>
      </c>
      <c r="B721" s="4" t="s">
        <v>1365</v>
      </c>
    </row>
    <row r="722" spans="1:6">
      <c r="A722" s="4" t="s">
        <v>1187</v>
      </c>
      <c r="B722" s="4" t="s">
        <v>1365</v>
      </c>
    </row>
    <row r="723" spans="1:6">
      <c r="A723" s="4" t="s">
        <v>1366</v>
      </c>
    </row>
    <row r="724" spans="1:6">
      <c r="A724" s="3" t="s">
        <v>1180</v>
      </c>
    </row>
    <row r="725" spans="1:6">
      <c r="A725" s="4" t="s">
        <v>1101</v>
      </c>
      <c r="B725" s="4" t="s">
        <v>1102</v>
      </c>
    </row>
    <row r="726" spans="1:6">
      <c r="A726" s="4" t="s">
        <v>1181</v>
      </c>
      <c r="B726" s="4" t="s">
        <v>1182</v>
      </c>
    </row>
    <row r="727" spans="1:6">
      <c r="A727" s="4" t="s">
        <v>1103</v>
      </c>
      <c r="B727" s="6" t="n">
        <v>600000000</v>
      </c>
    </row>
    <row r="728" spans="1:6">
      <c r="A728" s="4" t="s">
        <v>1183</v>
      </c>
      <c r="B728" s="4" t="s">
        <v>1367</v>
      </c>
    </row>
    <row r="729" spans="1:6">
      <c r="A729" s="4" t="s">
        <v>1185</v>
      </c>
      <c r="B729" s="4" t="s">
        <v>1303</v>
      </c>
    </row>
    <row r="730" spans="1:6">
      <c r="A730" s="4" t="s">
        <v>1187</v>
      </c>
      <c r="B730" s="4" t="s">
        <v>1303</v>
      </c>
    </row>
    <row r="731" spans="1:6">
      <c r="A731" s="4" t="s">
        <v>1368</v>
      </c>
    </row>
    <row r="732" spans="1:6">
      <c r="A732" s="3" t="s">
        <v>1180</v>
      </c>
    </row>
    <row r="733" spans="1:6">
      <c r="A733" s="4" t="s">
        <v>1101</v>
      </c>
      <c r="B733" s="4" t="s">
        <v>1102</v>
      </c>
    </row>
    <row r="734" spans="1:6">
      <c r="A734" s="4" t="s">
        <v>1181</v>
      </c>
      <c r="B734" s="4" t="s">
        <v>1182</v>
      </c>
    </row>
    <row r="735" spans="1:6">
      <c r="A735" s="4" t="s">
        <v>1103</v>
      </c>
      <c r="B735" s="6" t="n">
        <v>10000000</v>
      </c>
    </row>
    <row r="736" spans="1:6">
      <c r="A736" s="4" t="s">
        <v>1183</v>
      </c>
      <c r="B736" s="4" t="s">
        <v>1367</v>
      </c>
    </row>
    <row r="737" spans="1:6">
      <c r="A737" s="4" t="s">
        <v>1185</v>
      </c>
      <c r="B737" s="4" t="s">
        <v>1186</v>
      </c>
    </row>
    <row r="738" spans="1:6">
      <c r="A738" s="4" t="s">
        <v>1187</v>
      </c>
      <c r="B738" s="4" t="s">
        <v>1186</v>
      </c>
    </row>
    <row r="739" spans="1:6">
      <c r="A739" s="4" t="s">
        <v>1369</v>
      </c>
    </row>
    <row r="740" spans="1:6">
      <c r="A740" s="3" t="s">
        <v>1180</v>
      </c>
    </row>
    <row r="741" spans="1:6">
      <c r="A741" s="4" t="s">
        <v>1101</v>
      </c>
      <c r="B741" s="4" t="s">
        <v>1102</v>
      </c>
    </row>
    <row r="742" spans="1:6">
      <c r="A742" s="4" t="s">
        <v>1181</v>
      </c>
      <c r="B742" s="4" t="s">
        <v>1182</v>
      </c>
    </row>
    <row r="743" spans="1:6">
      <c r="A743" s="4" t="s">
        <v>1103</v>
      </c>
      <c r="B743" s="6" t="n">
        <v>120000000</v>
      </c>
    </row>
    <row r="744" spans="1:6">
      <c r="A744" s="4" t="s">
        <v>1183</v>
      </c>
      <c r="B744" s="4" t="s">
        <v>1367</v>
      </c>
    </row>
    <row r="745" spans="1:6">
      <c r="A745" s="4" t="s">
        <v>1185</v>
      </c>
      <c r="B745" s="4" t="s">
        <v>1186</v>
      </c>
    </row>
    <row r="746" spans="1:6">
      <c r="A746" s="4" t="s">
        <v>1187</v>
      </c>
      <c r="B746" s="4" t="s">
        <v>1186</v>
      </c>
    </row>
    <row r="747" spans="1:6">
      <c r="A747" s="4" t="s">
        <v>1370</v>
      </c>
    </row>
    <row r="748" spans="1:6">
      <c r="A748" s="3" t="s">
        <v>1180</v>
      </c>
    </row>
    <row r="749" spans="1:6">
      <c r="A749" s="4" t="s">
        <v>1101</v>
      </c>
      <c r="B749" s="4" t="s">
        <v>1102</v>
      </c>
      <c r="C749" s="4" t="s">
        <v>1371</v>
      </c>
    </row>
    <row r="750" spans="1:6">
      <c r="A750" s="4" t="s">
        <v>1181</v>
      </c>
      <c r="B750" s="4" t="s">
        <v>1227</v>
      </c>
      <c r="C750" s="4" t="s">
        <v>1371</v>
      </c>
    </row>
    <row r="751" spans="1:6">
      <c r="A751" s="4" t="s">
        <v>1103</v>
      </c>
      <c r="B751" s="6" t="n">
        <v>145790000</v>
      </c>
      <c r="C751" s="4" t="s">
        <v>1371</v>
      </c>
    </row>
    <row r="752" spans="1:6">
      <c r="A752" s="4" t="s">
        <v>1183</v>
      </c>
      <c r="B752" s="4" t="s">
        <v>1372</v>
      </c>
      <c r="C752" s="4" t="s">
        <v>1371</v>
      </c>
    </row>
    <row r="753" spans="1:6">
      <c r="A753" s="4" t="s">
        <v>1185</v>
      </c>
      <c r="B753" s="4" t="s">
        <v>1373</v>
      </c>
      <c r="C753" s="4" t="s">
        <v>1371</v>
      </c>
    </row>
    <row r="754" spans="1:6">
      <c r="A754" s="4" t="s">
        <v>1187</v>
      </c>
      <c r="B754" s="4" t="s">
        <v>1374</v>
      </c>
      <c r="C754" s="4" t="s">
        <v>1371</v>
      </c>
    </row>
    <row r="755" spans="1:6">
      <c r="A755" s="4" t="s">
        <v>1375</v>
      </c>
    </row>
    <row r="756" spans="1:6">
      <c r="A756" s="3" t="s">
        <v>1180</v>
      </c>
    </row>
    <row r="757" spans="1:6">
      <c r="A757" s="4" t="s">
        <v>1101</v>
      </c>
      <c r="B757" s="4" t="s">
        <v>1102</v>
      </c>
      <c r="C757" s="4" t="s">
        <v>1371</v>
      </c>
    </row>
    <row r="758" spans="1:6">
      <c r="A758" s="4" t="s">
        <v>1181</v>
      </c>
      <c r="B758" s="4" t="s">
        <v>1227</v>
      </c>
      <c r="C758" s="4" t="s">
        <v>1371</v>
      </c>
    </row>
    <row r="759" spans="1:6">
      <c r="A759" s="4" t="s">
        <v>1103</v>
      </c>
      <c r="B759" s="6" t="n">
        <v>167000000</v>
      </c>
      <c r="C759" s="4" t="s">
        <v>1371</v>
      </c>
    </row>
    <row r="760" spans="1:6">
      <c r="A760" s="4" t="s">
        <v>1183</v>
      </c>
      <c r="B760" s="4" t="s">
        <v>1376</v>
      </c>
      <c r="C760" s="4" t="s">
        <v>1371</v>
      </c>
    </row>
    <row r="761" spans="1:6">
      <c r="A761" s="4" t="s">
        <v>1185</v>
      </c>
      <c r="B761" s="4" t="s">
        <v>1117</v>
      </c>
      <c r="C761" s="4" t="s">
        <v>1371</v>
      </c>
    </row>
    <row r="762" spans="1:6">
      <c r="A762" s="4" t="s">
        <v>1187</v>
      </c>
      <c r="B762" s="4" t="s">
        <v>1186</v>
      </c>
      <c r="C762" s="4" t="s">
        <v>1371</v>
      </c>
    </row>
    <row r="763" spans="1:6">
      <c r="A763" s="4" t="s">
        <v>1377</v>
      </c>
    </row>
    <row r="764" spans="1:6">
      <c r="A764" s="3" t="s">
        <v>1180</v>
      </c>
    </row>
    <row r="765" spans="1:6">
      <c r="A765" s="4" t="s">
        <v>1101</v>
      </c>
      <c r="B765" s="4" t="s">
        <v>1102</v>
      </c>
      <c r="C765" s="4" t="s">
        <v>1371</v>
      </c>
    </row>
    <row r="766" spans="1:6">
      <c r="A766" s="4" t="s">
        <v>1181</v>
      </c>
      <c r="B766" s="4" t="s">
        <v>1227</v>
      </c>
      <c r="C766" s="4" t="s">
        <v>1371</v>
      </c>
    </row>
    <row r="767" spans="1:6">
      <c r="A767" s="4" t="s">
        <v>1103</v>
      </c>
      <c r="B767" s="6" t="n">
        <v>19000000</v>
      </c>
      <c r="C767" s="4" t="s">
        <v>1371</v>
      </c>
    </row>
    <row r="768" spans="1:6">
      <c r="A768" s="4" t="s">
        <v>1183</v>
      </c>
      <c r="B768" s="4" t="s">
        <v>1372</v>
      </c>
      <c r="C768" s="4" t="s">
        <v>1371</v>
      </c>
    </row>
    <row r="769" spans="1:6">
      <c r="A769" s="4" t="s">
        <v>1185</v>
      </c>
      <c r="B769" s="4" t="s">
        <v>1117</v>
      </c>
      <c r="C769" s="4" t="s">
        <v>1371</v>
      </c>
    </row>
    <row r="770" spans="1:6">
      <c r="A770" s="4" t="s">
        <v>1187</v>
      </c>
      <c r="B770" s="4" t="s">
        <v>1186</v>
      </c>
      <c r="C770" s="4" t="s">
        <v>1371</v>
      </c>
    </row>
    <row r="771" spans="1:6">
      <c r="A771" s="4" t="s">
        <v>1378</v>
      </c>
    </row>
    <row r="772" spans="1:6">
      <c r="A772" s="3" t="s">
        <v>1180</v>
      </c>
    </row>
    <row r="773" spans="1:6">
      <c r="A773" s="4" t="s">
        <v>1101</v>
      </c>
      <c r="B773" s="4" t="s">
        <v>1102</v>
      </c>
      <c r="C773" s="4" t="s">
        <v>1371</v>
      </c>
    </row>
    <row r="774" spans="1:6">
      <c r="A774" s="4" t="s">
        <v>1181</v>
      </c>
      <c r="B774" s="4" t="s">
        <v>1227</v>
      </c>
      <c r="C774" s="4" t="s">
        <v>1371</v>
      </c>
    </row>
    <row r="775" spans="1:6">
      <c r="A775" s="4" t="s">
        <v>1103</v>
      </c>
      <c r="B775" s="6" t="n">
        <v>3100000</v>
      </c>
      <c r="C775" s="4" t="s">
        <v>1371</v>
      </c>
    </row>
    <row r="776" spans="1:6">
      <c r="A776" s="4" t="s">
        <v>1183</v>
      </c>
      <c r="B776" s="4" t="s">
        <v>1379</v>
      </c>
      <c r="C776" s="4" t="s">
        <v>1371</v>
      </c>
    </row>
    <row r="777" spans="1:6">
      <c r="A777" s="4" t="s">
        <v>1185</v>
      </c>
      <c r="B777" s="4" t="s">
        <v>1197</v>
      </c>
      <c r="C777" s="4" t="s">
        <v>1371</v>
      </c>
    </row>
    <row r="778" spans="1:6">
      <c r="A778" s="4" t="s">
        <v>1187</v>
      </c>
      <c r="B778" s="4" t="s">
        <v>1186</v>
      </c>
      <c r="C778" s="4" t="s">
        <v>1371</v>
      </c>
    </row>
    <row r="779" spans="1:6">
      <c r="A779" s="4" t="s">
        <v>1380</v>
      </c>
    </row>
    <row r="780" spans="1:6">
      <c r="A780" s="3" t="s">
        <v>1180</v>
      </c>
    </row>
    <row r="781" spans="1:6">
      <c r="A781" s="4" t="s">
        <v>1101</v>
      </c>
      <c r="B781" s="4" t="s">
        <v>1102</v>
      </c>
    </row>
    <row r="782" spans="1:6">
      <c r="A782" s="4" t="s">
        <v>1181</v>
      </c>
      <c r="B782" s="4" t="s">
        <v>1227</v>
      </c>
    </row>
    <row r="783" spans="1:6">
      <c r="A783" s="4" t="s">
        <v>1103</v>
      </c>
      <c r="B783" s="6" t="n">
        <v>30810000</v>
      </c>
    </row>
    <row r="784" spans="1:6">
      <c r="A784" s="4" t="s">
        <v>1183</v>
      </c>
      <c r="B784" s="4" t="s">
        <v>1381</v>
      </c>
    </row>
    <row r="785" spans="1:6">
      <c r="A785" s="4" t="s">
        <v>1185</v>
      </c>
      <c r="B785" s="4" t="s">
        <v>1186</v>
      </c>
    </row>
    <row r="786" spans="1:6">
      <c r="A786" s="4" t="s">
        <v>1187</v>
      </c>
      <c r="B786" s="4" t="s">
        <v>1186</v>
      </c>
    </row>
    <row r="787" spans="1:6">
      <c r="A787" s="4" t="s">
        <v>1382</v>
      </c>
    </row>
    <row r="788" spans="1:6">
      <c r="A788" s="3" t="s">
        <v>1180</v>
      </c>
    </row>
    <row r="789" spans="1:6">
      <c r="A789" s="4" t="s">
        <v>1101</v>
      </c>
      <c r="B789" s="4" t="s">
        <v>1102</v>
      </c>
    </row>
    <row r="790" spans="1:6">
      <c r="A790" s="4" t="s">
        <v>1181</v>
      </c>
      <c r="B790" s="4" t="s">
        <v>1227</v>
      </c>
    </row>
    <row r="791" spans="1:6">
      <c r="A791" s="4" t="s">
        <v>1103</v>
      </c>
      <c r="B791" s="6" t="n">
        <v>80796000</v>
      </c>
    </row>
    <row r="792" spans="1:6">
      <c r="A792" s="4" t="s">
        <v>1183</v>
      </c>
      <c r="B792" s="4" t="s">
        <v>1383</v>
      </c>
    </row>
    <row r="793" spans="1:6">
      <c r="A793" s="4" t="s">
        <v>1185</v>
      </c>
      <c r="B793" s="4" t="s">
        <v>1186</v>
      </c>
    </row>
    <row r="794" spans="1:6">
      <c r="A794" s="4" t="s">
        <v>1187</v>
      </c>
      <c r="B794" s="4" t="s">
        <v>1186</v>
      </c>
    </row>
    <row r="795" spans="1:6">
      <c r="A795" s="4" t="s">
        <v>1384</v>
      </c>
    </row>
    <row r="796" spans="1:6">
      <c r="A796" s="3" t="s">
        <v>1180</v>
      </c>
    </row>
    <row r="797" spans="1:6">
      <c r="A797" s="4" t="s">
        <v>1101</v>
      </c>
      <c r="B797" s="4" t="s">
        <v>1102</v>
      </c>
    </row>
    <row r="798" spans="1:6">
      <c r="A798" s="4" t="s">
        <v>1181</v>
      </c>
      <c r="B798" s="4" t="s">
        <v>1182</v>
      </c>
    </row>
    <row r="799" spans="1:6">
      <c r="A799" s="4" t="s">
        <v>1103</v>
      </c>
      <c r="B799" s="6" t="n">
        <v>10000000</v>
      </c>
    </row>
    <row r="800" spans="1:6">
      <c r="A800" s="4" t="s">
        <v>1183</v>
      </c>
      <c r="B800" s="4" t="s">
        <v>1385</v>
      </c>
    </row>
    <row r="801" spans="1:6">
      <c r="A801" s="4" t="s">
        <v>1185</v>
      </c>
      <c r="B801" s="4" t="s">
        <v>1186</v>
      </c>
    </row>
    <row r="802" spans="1:6">
      <c r="A802" s="4" t="s">
        <v>1187</v>
      </c>
      <c r="B802" s="4" t="s">
        <v>1186</v>
      </c>
    </row>
    <row r="803" spans="1:6">
      <c r="A803" s="4" t="s">
        <v>1386</v>
      </c>
    </row>
    <row r="804" spans="1:6">
      <c r="A804" s="3" t="s">
        <v>1180</v>
      </c>
    </row>
    <row r="805" spans="1:6">
      <c r="A805" s="4" t="s">
        <v>1101</v>
      </c>
      <c r="B805" s="4" t="s">
        <v>1102</v>
      </c>
    </row>
    <row r="806" spans="1:6">
      <c r="A806" s="4" t="s">
        <v>1181</v>
      </c>
      <c r="B806" s="4" t="s">
        <v>1182</v>
      </c>
    </row>
    <row r="807" spans="1:6">
      <c r="A807" s="4" t="s">
        <v>1103</v>
      </c>
      <c r="B807" s="6" t="n">
        <v>210000000</v>
      </c>
    </row>
    <row r="808" spans="1:6">
      <c r="A808" s="4" t="s">
        <v>1183</v>
      </c>
      <c r="B808" s="4" t="s">
        <v>1387</v>
      </c>
    </row>
    <row r="809" spans="1:6">
      <c r="A809" s="4" t="s">
        <v>1185</v>
      </c>
      <c r="B809" s="4" t="s">
        <v>1186</v>
      </c>
    </row>
    <row r="810" spans="1:6">
      <c r="A810" s="4" t="s">
        <v>1187</v>
      </c>
      <c r="B810" s="4" t="s">
        <v>1186</v>
      </c>
    </row>
    <row r="811" spans="1:6">
      <c r="A811" s="4" t="s">
        <v>1388</v>
      </c>
    </row>
    <row r="812" spans="1:6">
      <c r="A812" s="3" t="s">
        <v>1180</v>
      </c>
    </row>
    <row r="813" spans="1:6">
      <c r="A813" s="4" t="s">
        <v>1101</v>
      </c>
      <c r="B813" s="4" t="s">
        <v>1102</v>
      </c>
      <c r="C813" s="4" t="s">
        <v>1389</v>
      </c>
    </row>
    <row r="814" spans="1:6">
      <c r="A814" s="4" t="s">
        <v>1181</v>
      </c>
      <c r="B814" s="4" t="s">
        <v>1182</v>
      </c>
      <c r="C814" s="4" t="s">
        <v>1389</v>
      </c>
    </row>
    <row r="815" spans="1:6">
      <c r="A815" s="4" t="s">
        <v>1103</v>
      </c>
      <c r="B815" s="6" t="n">
        <v>80000000</v>
      </c>
      <c r="C815" s="4" t="s">
        <v>1389</v>
      </c>
    </row>
    <row r="816" spans="1:6">
      <c r="A816" s="4" t="s">
        <v>1183</v>
      </c>
      <c r="B816" s="4" t="s">
        <v>1390</v>
      </c>
      <c r="C816" s="4" t="s">
        <v>1389</v>
      </c>
    </row>
    <row r="817" spans="1:6">
      <c r="A817" s="4" t="s">
        <v>1185</v>
      </c>
      <c r="B817" s="4" t="s">
        <v>1215</v>
      </c>
      <c r="C817" s="4" t="s">
        <v>1389</v>
      </c>
    </row>
    <row r="818" spans="1:6">
      <c r="A818" s="4" t="s">
        <v>1187</v>
      </c>
      <c r="B818" s="4" t="s">
        <v>1186</v>
      </c>
      <c r="C818" s="4" t="s">
        <v>1389</v>
      </c>
    </row>
    <row r="819" spans="1:6">
      <c r="A819" s="4" t="s">
        <v>1391</v>
      </c>
    </row>
    <row r="820" spans="1:6">
      <c r="A820" s="3" t="s">
        <v>1180</v>
      </c>
    </row>
    <row r="821" spans="1:6">
      <c r="A821" s="4" t="s">
        <v>1101</v>
      </c>
      <c r="B821" s="4" t="s">
        <v>1102</v>
      </c>
    </row>
    <row r="822" spans="1:6">
      <c r="A822" s="4" t="s">
        <v>1181</v>
      </c>
      <c r="B822" s="4" t="s">
        <v>1227</v>
      </c>
    </row>
    <row r="823" spans="1:6">
      <c r="A823" s="4" t="s">
        <v>1103</v>
      </c>
      <c r="B823" s="6" t="n">
        <v>173920000</v>
      </c>
    </row>
    <row r="824" spans="1:6">
      <c r="A824" s="4" t="s">
        <v>1183</v>
      </c>
      <c r="B824" s="4" t="s">
        <v>1392</v>
      </c>
    </row>
    <row r="825" spans="1:6">
      <c r="A825" s="4" t="s">
        <v>1185</v>
      </c>
      <c r="B825" s="4" t="s">
        <v>1197</v>
      </c>
    </row>
    <row r="826" spans="1:6">
      <c r="A826" s="4" t="s">
        <v>1187</v>
      </c>
      <c r="B826" s="4" t="s">
        <v>1197</v>
      </c>
    </row>
    <row r="827" spans="1:6">
      <c r="A827" s="4" t="s">
        <v>1393</v>
      </c>
    </row>
    <row r="828" spans="1:6">
      <c r="A828" s="3" t="s">
        <v>1180</v>
      </c>
    </row>
    <row r="829" spans="1:6">
      <c r="A829" s="4" t="s">
        <v>1101</v>
      </c>
      <c r="B829" s="4" t="s">
        <v>1102</v>
      </c>
    </row>
    <row r="830" spans="1:6">
      <c r="A830" s="4" t="s">
        <v>1181</v>
      </c>
      <c r="B830" s="4" t="s">
        <v>1182</v>
      </c>
    </row>
    <row r="831" spans="1:6">
      <c r="A831" s="4" t="s">
        <v>1103</v>
      </c>
      <c r="B831" s="6" t="n">
        <v>100000</v>
      </c>
    </row>
    <row r="832" spans="1:6">
      <c r="A832" s="4" t="s">
        <v>1183</v>
      </c>
      <c r="B832" s="4" t="s">
        <v>1394</v>
      </c>
    </row>
    <row r="833" spans="1:6">
      <c r="A833" s="4" t="s">
        <v>1185</v>
      </c>
      <c r="B833" s="4" t="s">
        <v>1186</v>
      </c>
    </row>
    <row r="834" spans="1:6">
      <c r="A834" s="4" t="s">
        <v>1187</v>
      </c>
      <c r="B834" s="4" t="s">
        <v>1186</v>
      </c>
    </row>
    <row r="835" spans="1:6">
      <c r="A835" s="4" t="s">
        <v>1395</v>
      </c>
    </row>
    <row r="836" spans="1:6">
      <c r="A836" s="3" t="s">
        <v>1180</v>
      </c>
    </row>
    <row r="837" spans="1:6">
      <c r="A837" s="4" t="s">
        <v>1101</v>
      </c>
      <c r="B837" s="4" t="s">
        <v>1102</v>
      </c>
    </row>
    <row r="838" spans="1:6">
      <c r="A838" s="4" t="s">
        <v>1181</v>
      </c>
      <c r="B838" s="4" t="s">
        <v>1182</v>
      </c>
    </row>
    <row r="839" spans="1:6">
      <c r="A839" s="4" t="s">
        <v>1103</v>
      </c>
      <c r="B839" s="6" t="n">
        <v>10000000</v>
      </c>
    </row>
    <row r="840" spans="1:6">
      <c r="A840" s="4" t="s">
        <v>1183</v>
      </c>
      <c r="B840" s="4" t="s">
        <v>1392</v>
      </c>
    </row>
    <row r="841" spans="1:6">
      <c r="A841" s="4" t="s">
        <v>1185</v>
      </c>
      <c r="B841" s="4" t="s">
        <v>1186</v>
      </c>
    </row>
    <row r="842" spans="1:6">
      <c r="A842" s="4" t="s">
        <v>1187</v>
      </c>
      <c r="B842" s="4" t="s">
        <v>1186</v>
      </c>
    </row>
    <row r="843" spans="1:6">
      <c r="A843" s="4" t="s">
        <v>1396</v>
      </c>
    </row>
    <row r="844" spans="1:6">
      <c r="A844" s="3" t="s">
        <v>1180</v>
      </c>
    </row>
    <row r="845" spans="1:6">
      <c r="A845" s="4" t="s">
        <v>1101</v>
      </c>
      <c r="B845" s="4" t="s">
        <v>1102</v>
      </c>
    </row>
    <row r="846" spans="1:6">
      <c r="A846" s="4" t="s">
        <v>1181</v>
      </c>
      <c r="B846" s="4" t="s">
        <v>1182</v>
      </c>
    </row>
    <row r="847" spans="1:6">
      <c r="A847" s="4" t="s">
        <v>1103</v>
      </c>
      <c r="B847" s="6" t="n">
        <v>210000000</v>
      </c>
    </row>
    <row r="848" spans="1:6">
      <c r="A848" s="4" t="s">
        <v>1183</v>
      </c>
      <c r="B848" s="4" t="s">
        <v>1397</v>
      </c>
    </row>
    <row r="849" spans="1:6">
      <c r="A849" s="4" t="s">
        <v>1185</v>
      </c>
      <c r="B849" s="4" t="s">
        <v>1186</v>
      </c>
    </row>
    <row r="850" spans="1:6">
      <c r="A850" s="4" t="s">
        <v>1187</v>
      </c>
      <c r="B850" s="4" t="s">
        <v>1186</v>
      </c>
    </row>
    <row r="851" spans="1:6">
      <c r="A851" s="4" t="s">
        <v>1398</v>
      </c>
    </row>
    <row r="852" spans="1:6">
      <c r="A852" s="3" t="s">
        <v>1180</v>
      </c>
    </row>
    <row r="853" spans="1:6">
      <c r="A853" s="4" t="s">
        <v>1101</v>
      </c>
      <c r="B853" s="4" t="s">
        <v>1102</v>
      </c>
    </row>
    <row r="854" spans="1:6">
      <c r="A854" s="4" t="s">
        <v>1181</v>
      </c>
      <c r="B854" s="4" t="s">
        <v>1182</v>
      </c>
    </row>
    <row r="855" spans="1:6">
      <c r="A855" s="4" t="s">
        <v>1103</v>
      </c>
      <c r="B855" s="6" t="n">
        <v>10000000</v>
      </c>
    </row>
    <row r="856" spans="1:6">
      <c r="A856" s="4" t="s">
        <v>1183</v>
      </c>
      <c r="B856" s="4" t="s">
        <v>1399</v>
      </c>
    </row>
    <row r="857" spans="1:6">
      <c r="A857" s="4" t="s">
        <v>1185</v>
      </c>
      <c r="B857" s="4" t="s">
        <v>1186</v>
      </c>
    </row>
    <row r="858" spans="1:6">
      <c r="A858" s="4" t="s">
        <v>1187</v>
      </c>
      <c r="B858" s="4" t="s">
        <v>1186</v>
      </c>
    </row>
    <row r="859" spans="1:6">
      <c r="A859" s="4" t="s">
        <v>1400</v>
      </c>
    </row>
    <row r="860" spans="1:6">
      <c r="A860" s="3" t="s">
        <v>1180</v>
      </c>
    </row>
    <row r="861" spans="1:6">
      <c r="A861" s="4" t="s">
        <v>1101</v>
      </c>
      <c r="B861" s="4" t="s">
        <v>1102</v>
      </c>
    </row>
    <row r="862" spans="1:6">
      <c r="A862" s="4" t="s">
        <v>1181</v>
      </c>
      <c r="B862" s="4" t="s">
        <v>1182</v>
      </c>
    </row>
    <row r="863" spans="1:6">
      <c r="A863" s="4" t="s">
        <v>1103</v>
      </c>
      <c r="B863" s="6" t="n">
        <v>100000</v>
      </c>
    </row>
    <row r="864" spans="1:6">
      <c r="A864" s="4" t="s">
        <v>1183</v>
      </c>
      <c r="B864" s="4" t="s">
        <v>1392</v>
      </c>
    </row>
    <row r="865" spans="1:6">
      <c r="A865" s="4" t="s">
        <v>1185</v>
      </c>
      <c r="B865" s="4" t="s">
        <v>1186</v>
      </c>
    </row>
    <row r="866" spans="1:6">
      <c r="A866" s="4" t="s">
        <v>1187</v>
      </c>
      <c r="B866" s="4" t="s">
        <v>1186</v>
      </c>
    </row>
    <row r="867" spans="1:6">
      <c r="A867" s="4" t="s">
        <v>1401</v>
      </c>
    </row>
    <row r="868" spans="1:6">
      <c r="A868" s="3" t="s">
        <v>1180</v>
      </c>
    </row>
    <row r="869" spans="1:6">
      <c r="A869" s="4" t="s">
        <v>1101</v>
      </c>
      <c r="B869" s="4" t="s">
        <v>1102</v>
      </c>
    </row>
    <row r="870" spans="1:6">
      <c r="A870" s="4" t="s">
        <v>1181</v>
      </c>
      <c r="B870" s="4" t="s">
        <v>1182</v>
      </c>
    </row>
    <row r="871" spans="1:6">
      <c r="A871" s="4" t="s">
        <v>1103</v>
      </c>
      <c r="B871" s="6" t="n">
        <v>10000000</v>
      </c>
    </row>
    <row r="872" spans="1:6">
      <c r="A872" s="4" t="s">
        <v>1183</v>
      </c>
      <c r="B872" s="4" t="s">
        <v>1402</v>
      </c>
    </row>
    <row r="873" spans="1:6">
      <c r="A873" s="4" t="s">
        <v>1185</v>
      </c>
      <c r="B873" s="4" t="s">
        <v>1186</v>
      </c>
    </row>
    <row r="874" spans="1:6">
      <c r="A874" s="4" t="s">
        <v>1187</v>
      </c>
      <c r="B874" s="4" t="s">
        <v>1186</v>
      </c>
    </row>
    <row r="875" spans="1:6">
      <c r="A875" s="4" t="s">
        <v>1403</v>
      </c>
    </row>
    <row r="876" spans="1:6">
      <c r="A876" s="3" t="s">
        <v>1180</v>
      </c>
    </row>
    <row r="877" spans="1:6">
      <c r="A877" s="4" t="s">
        <v>1101</v>
      </c>
      <c r="B877" s="4" t="s">
        <v>1102</v>
      </c>
    </row>
    <row r="878" spans="1:6">
      <c r="A878" s="4" t="s">
        <v>1181</v>
      </c>
      <c r="B878" s="4" t="s">
        <v>1182</v>
      </c>
    </row>
    <row r="879" spans="1:6">
      <c r="A879" s="4" t="s">
        <v>1103</v>
      </c>
      <c r="B879" s="6" t="n">
        <v>10000000</v>
      </c>
    </row>
    <row r="880" spans="1:6">
      <c r="A880" s="4" t="s">
        <v>1183</v>
      </c>
      <c r="B880" s="4" t="s">
        <v>1404</v>
      </c>
    </row>
    <row r="881" spans="1:6">
      <c r="A881" s="4" t="s">
        <v>1185</v>
      </c>
      <c r="B881" s="4" t="s">
        <v>1186</v>
      </c>
    </row>
    <row r="882" spans="1:6">
      <c r="A882" s="4" t="s">
        <v>1187</v>
      </c>
      <c r="B882" s="4" t="s">
        <v>1186</v>
      </c>
    </row>
    <row r="883" spans="1:6">
      <c r="A883" s="4" t="s">
        <v>1405</v>
      </c>
    </row>
    <row r="884" spans="1:6">
      <c r="A884" s="3" t="s">
        <v>1180</v>
      </c>
    </row>
    <row r="885" spans="1:6">
      <c r="A885" s="4" t="s">
        <v>1101</v>
      </c>
      <c r="B885" s="4" t="s">
        <v>1102</v>
      </c>
    </row>
    <row r="886" spans="1:6">
      <c r="A886" s="4" t="s">
        <v>1181</v>
      </c>
      <c r="B886" s="4" t="s">
        <v>1227</v>
      </c>
    </row>
    <row r="887" spans="1:6">
      <c r="A887" s="4" t="s">
        <v>1103</v>
      </c>
      <c r="B887" s="6" t="n">
        <v>210000000</v>
      </c>
    </row>
    <row r="888" spans="1:6">
      <c r="A888" s="4" t="s">
        <v>1183</v>
      </c>
      <c r="B888" s="4" t="s">
        <v>1406</v>
      </c>
    </row>
    <row r="889" spans="1:6">
      <c r="A889" s="4" t="s">
        <v>1185</v>
      </c>
      <c r="B889" s="4" t="s">
        <v>1407</v>
      </c>
    </row>
    <row r="890" spans="1:6">
      <c r="A890" s="4" t="s">
        <v>1187</v>
      </c>
      <c r="B890" s="4" t="s">
        <v>1407</v>
      </c>
    </row>
    <row r="891" spans="1:6">
      <c r="A891" s="4" t="s">
        <v>1408</v>
      </c>
    </row>
    <row r="892" spans="1:6">
      <c r="A892" s="3" t="s">
        <v>1180</v>
      </c>
    </row>
    <row r="893" spans="1:6">
      <c r="A893" s="4" t="s">
        <v>1101</v>
      </c>
      <c r="B893" s="4" t="s">
        <v>1102</v>
      </c>
    </row>
    <row r="894" spans="1:6">
      <c r="A894" s="4" t="s">
        <v>1181</v>
      </c>
      <c r="B894" s="4" t="s">
        <v>1227</v>
      </c>
    </row>
    <row r="895" spans="1:6">
      <c r="A895" s="4" t="s">
        <v>1103</v>
      </c>
      <c r="B895" s="6" t="n">
        <v>802222000</v>
      </c>
    </row>
    <row r="896" spans="1:6">
      <c r="A896" s="4" t="s">
        <v>1183</v>
      </c>
      <c r="B896" s="4" t="s">
        <v>1409</v>
      </c>
    </row>
    <row r="897" spans="1:6">
      <c r="A897" s="4" t="s">
        <v>1185</v>
      </c>
      <c r="B897" s="4" t="s">
        <v>1410</v>
      </c>
    </row>
    <row r="898" spans="1:6">
      <c r="A898" s="4" t="s">
        <v>1187</v>
      </c>
      <c r="B898" s="4" t="s">
        <v>1410</v>
      </c>
    </row>
    <row r="899" spans="1:6">
      <c r="A899" s="4" t="s">
        <v>1411</v>
      </c>
    </row>
    <row r="900" spans="1:6">
      <c r="A900" s="3" t="s">
        <v>1180</v>
      </c>
    </row>
    <row r="901" spans="1:6">
      <c r="A901" s="4" t="s">
        <v>1101</v>
      </c>
      <c r="B901" s="4" t="s">
        <v>1102</v>
      </c>
    </row>
    <row r="902" spans="1:6">
      <c r="A902" s="4" t="s">
        <v>1181</v>
      </c>
      <c r="B902" s="4" t="s">
        <v>1182</v>
      </c>
    </row>
    <row r="903" spans="1:6">
      <c r="A903" s="4" t="s">
        <v>1103</v>
      </c>
      <c r="B903" s="6" t="n">
        <v>2200000000</v>
      </c>
    </row>
    <row r="904" spans="1:6">
      <c r="A904" s="4" t="s">
        <v>1183</v>
      </c>
      <c r="B904" s="4" t="s">
        <v>1412</v>
      </c>
    </row>
    <row r="905" spans="1:6">
      <c r="A905" s="4" t="s">
        <v>1185</v>
      </c>
      <c r="B905" s="4" t="s">
        <v>1186</v>
      </c>
    </row>
    <row r="906" spans="1:6">
      <c r="A906" s="4" t="s">
        <v>1187</v>
      </c>
      <c r="B906" s="4" t="s">
        <v>1186</v>
      </c>
    </row>
    <row r="907" spans="1:6">
      <c r="A907" s="4" t="s">
        <v>1413</v>
      </c>
    </row>
    <row r="908" spans="1:6">
      <c r="A908" s="3" t="s">
        <v>1180</v>
      </c>
    </row>
    <row r="909" spans="1:6">
      <c r="A909" s="4" t="s">
        <v>1101</v>
      </c>
      <c r="B909" s="4" t="s">
        <v>1102</v>
      </c>
    </row>
    <row r="910" spans="1:6">
      <c r="A910" s="4" t="s">
        <v>1181</v>
      </c>
      <c r="B910" s="4" t="s">
        <v>1182</v>
      </c>
    </row>
    <row r="911" spans="1:6">
      <c r="A911" s="4" t="s">
        <v>1103</v>
      </c>
      <c r="B911" s="6" t="n">
        <v>170000000</v>
      </c>
    </row>
    <row r="912" spans="1:6">
      <c r="A912" s="4" t="s">
        <v>1183</v>
      </c>
      <c r="B912" s="4" t="s">
        <v>1414</v>
      </c>
    </row>
    <row r="913" spans="1:6">
      <c r="A913" s="4" t="s">
        <v>1185</v>
      </c>
      <c r="B913" s="4" t="s">
        <v>1186</v>
      </c>
    </row>
    <row r="914" spans="1:6">
      <c r="A914" s="4" t="s">
        <v>1187</v>
      </c>
      <c r="B914" s="4" t="s">
        <v>1186</v>
      </c>
    </row>
    <row r="915" spans="1:6">
      <c r="A915" s="4" t="s">
        <v>1415</v>
      </c>
    </row>
    <row r="916" spans="1:6">
      <c r="A916" s="3" t="s">
        <v>1180</v>
      </c>
    </row>
    <row r="917" spans="1:6">
      <c r="A917" s="4" t="s">
        <v>1101</v>
      </c>
      <c r="B917" s="4" t="s">
        <v>1102</v>
      </c>
    </row>
    <row r="918" spans="1:6">
      <c r="A918" s="4" t="s">
        <v>1181</v>
      </c>
      <c r="B918" s="4" t="s">
        <v>1182</v>
      </c>
    </row>
    <row r="919" spans="1:6">
      <c r="A919" s="4" t="s">
        <v>1103</v>
      </c>
      <c r="B919" s="6" t="n">
        <v>28000000</v>
      </c>
    </row>
    <row r="920" spans="1:6">
      <c r="A920" s="4" t="s">
        <v>1183</v>
      </c>
      <c r="B920" s="4" t="s">
        <v>1404</v>
      </c>
    </row>
    <row r="921" spans="1:6">
      <c r="A921" s="4" t="s">
        <v>1185</v>
      </c>
      <c r="B921" s="4" t="s">
        <v>1211</v>
      </c>
    </row>
    <row r="922" spans="1:6">
      <c r="A922" s="4" t="s">
        <v>1187</v>
      </c>
      <c r="B922" s="4" t="s">
        <v>1211</v>
      </c>
    </row>
    <row r="923" spans="1:6">
      <c r="A923" s="4" t="s">
        <v>1416</v>
      </c>
    </row>
    <row r="924" spans="1:6">
      <c r="A924" s="3" t="s">
        <v>1180</v>
      </c>
    </row>
    <row r="925" spans="1:6">
      <c r="A925" s="4" t="s">
        <v>1101</v>
      </c>
      <c r="B925" s="4" t="s">
        <v>1102</v>
      </c>
    </row>
    <row r="926" spans="1:6">
      <c r="A926" s="4" t="s">
        <v>1181</v>
      </c>
      <c r="B926" s="4" t="s">
        <v>1182</v>
      </c>
    </row>
    <row r="927" spans="1:6">
      <c r="A927" s="4" t="s">
        <v>1103</v>
      </c>
      <c r="B927" s="6" t="n">
        <v>10000000</v>
      </c>
    </row>
    <row r="928" spans="1:6">
      <c r="A928" s="4" t="s">
        <v>1183</v>
      </c>
      <c r="B928" s="4" t="s">
        <v>1417</v>
      </c>
    </row>
    <row r="929" spans="1:6">
      <c r="A929" s="4" t="s">
        <v>1185</v>
      </c>
      <c r="B929" s="4" t="s">
        <v>1186</v>
      </c>
    </row>
    <row r="930" spans="1:6">
      <c r="A930" s="4" t="s">
        <v>1187</v>
      </c>
      <c r="B930" s="4" t="s">
        <v>1186</v>
      </c>
    </row>
    <row r="931" spans="1:6">
      <c r="A931" s="4" t="s">
        <v>1418</v>
      </c>
    </row>
    <row r="932" spans="1:6">
      <c r="A932" s="3" t="s">
        <v>1180</v>
      </c>
    </row>
    <row r="933" spans="1:6">
      <c r="A933" s="4" t="s">
        <v>1101</v>
      </c>
      <c r="B933" s="4" t="s">
        <v>1102</v>
      </c>
    </row>
    <row r="934" spans="1:6">
      <c r="A934" s="4" t="s">
        <v>1181</v>
      </c>
      <c r="B934" s="4" t="s">
        <v>1182</v>
      </c>
    </row>
    <row r="935" spans="1:6">
      <c r="A935" s="4" t="s">
        <v>1103</v>
      </c>
      <c r="B935" s="6" t="n">
        <v>210000000</v>
      </c>
    </row>
    <row r="936" spans="1:6">
      <c r="A936" s="4" t="s">
        <v>1183</v>
      </c>
      <c r="B936" s="4" t="s">
        <v>1419</v>
      </c>
    </row>
    <row r="937" spans="1:6">
      <c r="A937" s="4" t="s">
        <v>1185</v>
      </c>
      <c r="B937" s="4" t="s">
        <v>1186</v>
      </c>
    </row>
    <row r="938" spans="1:6">
      <c r="A938" s="4" t="s">
        <v>1187</v>
      </c>
      <c r="B938" s="4" t="s">
        <v>1186</v>
      </c>
    </row>
    <row r="939" spans="1:6">
      <c r="A939" s="4" t="s">
        <v>1420</v>
      </c>
    </row>
    <row r="940" spans="1:6">
      <c r="A940" s="3" t="s">
        <v>1180</v>
      </c>
    </row>
    <row r="941" spans="1:6">
      <c r="A941" s="4" t="s">
        <v>1101</v>
      </c>
      <c r="B941" s="4" t="s">
        <v>1102</v>
      </c>
    </row>
    <row r="942" spans="1:6">
      <c r="A942" s="4" t="s">
        <v>1181</v>
      </c>
      <c r="B942" s="4" t="s">
        <v>1182</v>
      </c>
    </row>
    <row r="943" spans="1:6">
      <c r="A943" s="4" t="s">
        <v>1103</v>
      </c>
      <c r="B943" s="6" t="n">
        <v>10000000</v>
      </c>
    </row>
    <row r="944" spans="1:6">
      <c r="A944" s="4" t="s">
        <v>1183</v>
      </c>
      <c r="B944" s="4" t="s">
        <v>1421</v>
      </c>
    </row>
    <row r="945" spans="1:6">
      <c r="A945" s="4" t="s">
        <v>1185</v>
      </c>
      <c r="B945" s="4" t="s">
        <v>1186</v>
      </c>
    </row>
    <row r="946" spans="1:6">
      <c r="A946" s="4" t="s">
        <v>1187</v>
      </c>
      <c r="B946" s="4" t="s">
        <v>1186</v>
      </c>
    </row>
    <row r="947" spans="1:6">
      <c r="A947" s="4" t="s">
        <v>1422</v>
      </c>
    </row>
    <row r="948" spans="1:6">
      <c r="A948" s="3" t="s">
        <v>1180</v>
      </c>
    </row>
    <row r="949" spans="1:6">
      <c r="A949" s="4" t="s">
        <v>1101</v>
      </c>
      <c r="B949" s="4" t="s">
        <v>1102</v>
      </c>
    </row>
    <row r="950" spans="1:6">
      <c r="A950" s="4" t="s">
        <v>1181</v>
      </c>
      <c r="B950" s="4" t="s">
        <v>1227</v>
      </c>
    </row>
    <row r="951" spans="1:6">
      <c r="A951" s="4" t="s">
        <v>1103</v>
      </c>
      <c r="B951" s="6" t="n">
        <v>20000000</v>
      </c>
    </row>
    <row r="952" spans="1:6">
      <c r="A952" s="4" t="s">
        <v>1183</v>
      </c>
      <c r="B952" s="4" t="s">
        <v>1423</v>
      </c>
    </row>
    <row r="953" spans="1:6">
      <c r="A953" s="4" t="s">
        <v>1185</v>
      </c>
      <c r="B953" s="4" t="s">
        <v>1303</v>
      </c>
    </row>
    <row r="954" spans="1:6">
      <c r="A954" s="4" t="s">
        <v>1187</v>
      </c>
      <c r="B954" s="4" t="s">
        <v>1303</v>
      </c>
    </row>
    <row r="955" spans="1:6">
      <c r="A955" s="4" t="s">
        <v>1424</v>
      </c>
    </row>
    <row r="956" spans="1:6">
      <c r="A956" s="3" t="s">
        <v>1180</v>
      </c>
    </row>
    <row r="957" spans="1:6">
      <c r="A957" s="4" t="s">
        <v>1101</v>
      </c>
      <c r="B957" s="4" t="s">
        <v>1102</v>
      </c>
      <c r="C957" s="4" t="s">
        <v>1425</v>
      </c>
    </row>
    <row r="958" spans="1:6">
      <c r="A958" s="4" t="s">
        <v>1181</v>
      </c>
      <c r="B958" s="4" t="s">
        <v>1227</v>
      </c>
      <c r="C958" s="4" t="s">
        <v>1425</v>
      </c>
    </row>
    <row r="959" spans="1:6">
      <c r="A959" s="4" t="s">
        <v>1103</v>
      </c>
      <c r="B959" s="6" t="n">
        <v>29958660</v>
      </c>
      <c r="C959" s="4" t="s">
        <v>1425</v>
      </c>
    </row>
    <row r="960" spans="1:6">
      <c r="A960" s="4" t="s">
        <v>1183</v>
      </c>
      <c r="B960" s="4" t="s">
        <v>1426</v>
      </c>
      <c r="C960" s="4" t="s">
        <v>1425</v>
      </c>
    </row>
    <row r="961" spans="1:6">
      <c r="A961" s="4" t="s">
        <v>1185</v>
      </c>
      <c r="B961" s="4" t="s">
        <v>1124</v>
      </c>
      <c r="C961" s="4" t="s">
        <v>1425</v>
      </c>
    </row>
    <row r="962" spans="1:6">
      <c r="A962" s="4" t="s">
        <v>1187</v>
      </c>
      <c r="B962" s="4" t="s">
        <v>1186</v>
      </c>
      <c r="C962" s="4" t="s">
        <v>1425</v>
      </c>
    </row>
    <row r="963" spans="1:6">
      <c r="A963" s="4" t="s">
        <v>1427</v>
      </c>
    </row>
    <row r="964" spans="1:6">
      <c r="A964" s="3" t="s">
        <v>1180</v>
      </c>
    </row>
    <row r="965" spans="1:6">
      <c r="A965" s="4" t="s">
        <v>1101</v>
      </c>
      <c r="B965" s="4" t="s">
        <v>1102</v>
      </c>
    </row>
    <row r="966" spans="1:6">
      <c r="A966" s="4" t="s">
        <v>1181</v>
      </c>
      <c r="B966" s="4" t="s">
        <v>1227</v>
      </c>
    </row>
    <row r="967" spans="1:6">
      <c r="A967" s="4" t="s">
        <v>1103</v>
      </c>
      <c r="B967" s="6" t="n">
        <v>14760000</v>
      </c>
    </row>
    <row r="968" spans="1:6">
      <c r="A968" s="4" t="s">
        <v>1183</v>
      </c>
      <c r="B968" s="4" t="s">
        <v>1428</v>
      </c>
    </row>
    <row r="969" spans="1:6">
      <c r="A969" s="4" t="s">
        <v>1185</v>
      </c>
      <c r="B969" s="4" t="s">
        <v>1204</v>
      </c>
    </row>
    <row r="970" spans="1:6">
      <c r="A970" s="4" t="s">
        <v>1187</v>
      </c>
      <c r="B970" s="4" t="s">
        <v>1204</v>
      </c>
    </row>
    <row r="971" spans="1:6">
      <c r="A971" s="4" t="s">
        <v>1429</v>
      </c>
    </row>
    <row r="972" spans="1:6">
      <c r="A972" s="3" t="s">
        <v>1180</v>
      </c>
    </row>
    <row r="973" spans="1:6">
      <c r="A973" s="4" t="s">
        <v>1101</v>
      </c>
      <c r="B973" s="4" t="s">
        <v>1102</v>
      </c>
    </row>
    <row r="974" spans="1:6">
      <c r="A974" s="4" t="s">
        <v>1181</v>
      </c>
      <c r="B974" s="4" t="s">
        <v>1182</v>
      </c>
    </row>
    <row r="975" spans="1:6">
      <c r="A975" s="4" t="s">
        <v>1103</v>
      </c>
      <c r="B975" s="6" t="n">
        <v>10000000</v>
      </c>
    </row>
    <row r="976" spans="1:6">
      <c r="A976" s="4" t="s">
        <v>1183</v>
      </c>
      <c r="B976" s="4" t="s">
        <v>1417</v>
      </c>
    </row>
    <row r="977" spans="1:6">
      <c r="A977" s="4" t="s">
        <v>1185</v>
      </c>
      <c r="B977" s="4" t="s">
        <v>1186</v>
      </c>
    </row>
    <row r="978" spans="1:6">
      <c r="A978" s="4" t="s">
        <v>1187</v>
      </c>
      <c r="B978" s="4" t="s">
        <v>1186</v>
      </c>
    </row>
    <row r="979" spans="1:6">
      <c r="A979" s="4" t="s">
        <v>1430</v>
      </c>
    </row>
    <row r="980" spans="1:6">
      <c r="A980" s="3" t="s">
        <v>1180</v>
      </c>
    </row>
    <row r="981" spans="1:6">
      <c r="A981" s="4" t="s">
        <v>1101</v>
      </c>
      <c r="B981" s="4" t="s">
        <v>1102</v>
      </c>
    </row>
    <row r="982" spans="1:6">
      <c r="A982" s="4" t="s">
        <v>1181</v>
      </c>
      <c r="B982" s="4" t="s">
        <v>1182</v>
      </c>
    </row>
    <row r="983" spans="1:6">
      <c r="A983" s="4" t="s">
        <v>1103</v>
      </c>
      <c r="B983" s="6" t="n">
        <v>100000</v>
      </c>
    </row>
    <row r="984" spans="1:6">
      <c r="A984" s="4" t="s">
        <v>1183</v>
      </c>
      <c r="B984" s="4" t="s">
        <v>1417</v>
      </c>
    </row>
    <row r="985" spans="1:6">
      <c r="A985" s="4" t="s">
        <v>1185</v>
      </c>
      <c r="B985" s="4" t="s">
        <v>1186</v>
      </c>
    </row>
    <row r="986" spans="1:6">
      <c r="A986" s="4" t="s">
        <v>1187</v>
      </c>
      <c r="B986" s="4" t="s">
        <v>1186</v>
      </c>
    </row>
    <row r="987" spans="1:6">
      <c r="A987" s="4" t="s">
        <v>1431</v>
      </c>
    </row>
    <row r="988" spans="1:6">
      <c r="A988" s="3" t="s">
        <v>1180</v>
      </c>
    </row>
    <row r="989" spans="1:6">
      <c r="A989" s="4" t="s">
        <v>1101</v>
      </c>
      <c r="B989" s="4" t="s">
        <v>1102</v>
      </c>
    </row>
    <row r="990" spans="1:6">
      <c r="A990" s="4" t="s">
        <v>1181</v>
      </c>
      <c r="B990" s="4" t="s">
        <v>1182</v>
      </c>
    </row>
    <row r="991" spans="1:6">
      <c r="A991" s="4" t="s">
        <v>1103</v>
      </c>
      <c r="B991" s="6" t="n">
        <v>1000000000</v>
      </c>
    </row>
    <row r="992" spans="1:6">
      <c r="A992" s="4" t="s">
        <v>1183</v>
      </c>
      <c r="B992" s="4" t="s">
        <v>1432</v>
      </c>
    </row>
    <row r="993" spans="1:6">
      <c r="A993" s="4" t="s">
        <v>1185</v>
      </c>
      <c r="B993" s="4" t="s">
        <v>991</v>
      </c>
    </row>
    <row r="994" spans="1:6">
      <c r="A994" s="4" t="s">
        <v>1187</v>
      </c>
      <c r="B994" s="4" t="s">
        <v>991</v>
      </c>
    </row>
    <row r="995" spans="1:6">
      <c r="A995" s="4" t="s">
        <v>1433</v>
      </c>
    </row>
    <row r="996" spans="1:6">
      <c r="A996" s="3" t="s">
        <v>1180</v>
      </c>
    </row>
    <row r="997" spans="1:6">
      <c r="A997" s="4" t="s">
        <v>1101</v>
      </c>
      <c r="B997" s="4" t="s">
        <v>1102</v>
      </c>
    </row>
    <row r="998" spans="1:6">
      <c r="A998" s="4" t="s">
        <v>1181</v>
      </c>
      <c r="B998" s="4" t="s">
        <v>1182</v>
      </c>
    </row>
    <row r="999" spans="1:6">
      <c r="A999" s="4" t="s">
        <v>1103</v>
      </c>
      <c r="B999" s="6" t="n">
        <v>10000000</v>
      </c>
    </row>
    <row r="1000" spans="1:6">
      <c r="A1000" s="4" t="s">
        <v>1183</v>
      </c>
      <c r="B1000" s="4" t="s">
        <v>1434</v>
      </c>
    </row>
    <row r="1001" spans="1:6">
      <c r="A1001" s="4" t="s">
        <v>1185</v>
      </c>
      <c r="B1001" s="4" t="s">
        <v>1186</v>
      </c>
    </row>
    <row r="1002" spans="1:6">
      <c r="A1002" s="4" t="s">
        <v>1187</v>
      </c>
      <c r="B1002" s="4" t="s">
        <v>1186</v>
      </c>
    </row>
    <row r="1003" spans="1:6">
      <c r="A1003" s="4" t="s">
        <v>1435</v>
      </c>
    </row>
    <row r="1004" spans="1:6">
      <c r="A1004" s="3" t="s">
        <v>1180</v>
      </c>
    </row>
    <row r="1005" spans="1:6">
      <c r="A1005" s="4" t="s">
        <v>1101</v>
      </c>
      <c r="B1005" s="4" t="s">
        <v>1102</v>
      </c>
    </row>
    <row r="1006" spans="1:6">
      <c r="A1006" s="4" t="s">
        <v>1181</v>
      </c>
      <c r="B1006" s="4" t="s">
        <v>1182</v>
      </c>
    </row>
    <row r="1007" spans="1:6">
      <c r="A1007" s="4" t="s">
        <v>1103</v>
      </c>
      <c r="B1007" s="6" t="n">
        <v>10000000</v>
      </c>
    </row>
    <row r="1008" spans="1:6">
      <c r="A1008" s="4" t="s">
        <v>1183</v>
      </c>
      <c r="B1008" s="4" t="s">
        <v>1436</v>
      </c>
    </row>
    <row r="1009" spans="1:6">
      <c r="A1009" s="4" t="s">
        <v>1185</v>
      </c>
      <c r="B1009" s="4" t="s">
        <v>1186</v>
      </c>
    </row>
    <row r="1010" spans="1:6">
      <c r="A1010" s="4" t="s">
        <v>1187</v>
      </c>
      <c r="B1010" s="4" t="s">
        <v>1186</v>
      </c>
    </row>
    <row r="1011" spans="1:6">
      <c r="A1011" s="4" t="s">
        <v>1437</v>
      </c>
    </row>
    <row r="1012" spans="1:6">
      <c r="A1012" s="3" t="s">
        <v>1180</v>
      </c>
    </row>
    <row r="1013" spans="1:6">
      <c r="A1013" s="4" t="s">
        <v>1101</v>
      </c>
      <c r="B1013" s="4" t="s">
        <v>1102</v>
      </c>
    </row>
    <row r="1014" spans="1:6">
      <c r="A1014" s="4" t="s">
        <v>1181</v>
      </c>
      <c r="B1014" s="4" t="s">
        <v>1227</v>
      </c>
    </row>
    <row r="1015" spans="1:6">
      <c r="A1015" s="4" t="s">
        <v>1103</v>
      </c>
      <c r="B1015" s="6" t="n">
        <v>5000000</v>
      </c>
    </row>
    <row r="1016" spans="1:6">
      <c r="A1016" s="4" t="s">
        <v>1183</v>
      </c>
      <c r="B1016" s="4" t="s">
        <v>1438</v>
      </c>
    </row>
    <row r="1017" spans="1:6">
      <c r="A1017" s="4" t="s">
        <v>1185</v>
      </c>
      <c r="B1017" s="4" t="s">
        <v>991</v>
      </c>
    </row>
    <row r="1018" spans="1:6">
      <c r="A1018" s="4" t="s">
        <v>1187</v>
      </c>
      <c r="B1018" s="4" t="s">
        <v>1186</v>
      </c>
    </row>
    <row r="1019" spans="1:6">
      <c r="A1019" s="4" t="s">
        <v>1439</v>
      </c>
    </row>
    <row r="1020" spans="1:6">
      <c r="A1020" s="3" t="s">
        <v>1180</v>
      </c>
    </row>
    <row r="1021" spans="1:6">
      <c r="A1021" s="4" t="s">
        <v>1101</v>
      </c>
      <c r="B1021" s="4" t="s">
        <v>1102</v>
      </c>
    </row>
    <row r="1022" spans="1:6">
      <c r="A1022" s="4" t="s">
        <v>1181</v>
      </c>
      <c r="B1022" s="4" t="s">
        <v>1182</v>
      </c>
    </row>
    <row r="1023" spans="1:6">
      <c r="A1023" s="4" t="s">
        <v>1103</v>
      </c>
      <c r="B1023" s="6" t="n">
        <v>50000000</v>
      </c>
    </row>
    <row r="1024" spans="1:6">
      <c r="A1024" s="4" t="s">
        <v>1183</v>
      </c>
      <c r="B1024" s="4" t="s">
        <v>1440</v>
      </c>
    </row>
    <row r="1025" spans="1:6">
      <c r="A1025" s="4" t="s">
        <v>1185</v>
      </c>
      <c r="B1025" s="4" t="s">
        <v>1186</v>
      </c>
    </row>
    <row r="1026" spans="1:6">
      <c r="A1026" s="4" t="s">
        <v>1187</v>
      </c>
      <c r="B1026" s="4" t="s">
        <v>1186</v>
      </c>
    </row>
    <row r="1027" spans="1:6">
      <c r="A1027" s="4" t="s">
        <v>1441</v>
      </c>
    </row>
    <row r="1028" spans="1:6">
      <c r="A1028" s="3" t="s">
        <v>1180</v>
      </c>
    </row>
    <row r="1029" spans="1:6">
      <c r="A1029" s="4" t="s">
        <v>1101</v>
      </c>
      <c r="B1029" s="4" t="s">
        <v>1284</v>
      </c>
      <c r="C1029" s="4" t="s">
        <v>1442</v>
      </c>
    </row>
    <row r="1030" spans="1:6">
      <c r="A1030" s="4" t="s">
        <v>1181</v>
      </c>
      <c r="B1030" s="4" t="s">
        <v>1227</v>
      </c>
      <c r="C1030" s="4" t="s">
        <v>1442</v>
      </c>
    </row>
    <row r="1031" spans="1:6">
      <c r="A1031" s="4" t="s">
        <v>1285</v>
      </c>
      <c r="E1031" s="8" t="n">
        <v>1</v>
      </c>
      <c r="F1031" s="4" t="s">
        <v>1442</v>
      </c>
    </row>
    <row r="1032" spans="1:6">
      <c r="A1032" s="4" t="s">
        <v>1183</v>
      </c>
      <c r="B1032" s="4" t="s">
        <v>1443</v>
      </c>
      <c r="C1032" s="4" t="s">
        <v>1442</v>
      </c>
    </row>
    <row r="1033" spans="1:6">
      <c r="A1033" s="4" t="s">
        <v>1185</v>
      </c>
      <c r="B1033" s="4" t="s">
        <v>1186</v>
      </c>
      <c r="C1033" s="4" t="s">
        <v>1442</v>
      </c>
    </row>
    <row r="1034" spans="1:6">
      <c r="A1034" s="4" t="s">
        <v>1187</v>
      </c>
      <c r="B1034" s="4" t="s">
        <v>1186</v>
      </c>
      <c r="C1034" s="4" t="s">
        <v>1442</v>
      </c>
    </row>
    <row r="1035" spans="1:6">
      <c r="A1035" s="4" t="s">
        <v>1444</v>
      </c>
    </row>
    <row r="1036" spans="1:6">
      <c r="A1036" s="3" t="s">
        <v>1180</v>
      </c>
    </row>
    <row r="1037" spans="1:6">
      <c r="A1037" s="4" t="s">
        <v>1101</v>
      </c>
      <c r="B1037" s="4" t="s">
        <v>1102</v>
      </c>
      <c r="C1037" s="4" t="s">
        <v>1442</v>
      </c>
    </row>
    <row r="1038" spans="1:6">
      <c r="A1038" s="4" t="s">
        <v>1181</v>
      </c>
      <c r="B1038" s="4" t="s">
        <v>1227</v>
      </c>
      <c r="C1038" s="4" t="s">
        <v>1442</v>
      </c>
    </row>
    <row r="1039" spans="1:6">
      <c r="A1039" s="4" t="s">
        <v>1103</v>
      </c>
      <c r="B1039" s="6" t="n">
        <v>500000</v>
      </c>
      <c r="C1039" s="4" t="s">
        <v>1442</v>
      </c>
    </row>
    <row r="1040" spans="1:6">
      <c r="A1040" s="4" t="s">
        <v>1183</v>
      </c>
      <c r="B1040" s="4" t="s">
        <v>1445</v>
      </c>
      <c r="C1040" s="4" t="s">
        <v>1442</v>
      </c>
    </row>
    <row r="1041" spans="1:6">
      <c r="A1041" s="4" t="s">
        <v>1185</v>
      </c>
      <c r="B1041" s="4" t="s">
        <v>1186</v>
      </c>
      <c r="C1041" s="4" t="s">
        <v>1442</v>
      </c>
    </row>
    <row r="1042" spans="1:6">
      <c r="A1042" s="4" t="s">
        <v>1187</v>
      </c>
      <c r="B1042" s="4" t="s">
        <v>1186</v>
      </c>
      <c r="C1042" s="4" t="s">
        <v>1442</v>
      </c>
    </row>
    <row r="1043" spans="1:6">
      <c r="A1043" s="4" t="s">
        <v>1446</v>
      </c>
    </row>
    <row r="1044" spans="1:6">
      <c r="A1044" s="3" t="s">
        <v>1180</v>
      </c>
    </row>
    <row r="1045" spans="1:6">
      <c r="A1045" s="4" t="s">
        <v>1101</v>
      </c>
      <c r="B1045" s="4" t="s">
        <v>1102</v>
      </c>
      <c r="C1045" s="4" t="s">
        <v>1442</v>
      </c>
    </row>
    <row r="1046" spans="1:6">
      <c r="A1046" s="4" t="s">
        <v>1181</v>
      </c>
      <c r="B1046" s="4" t="s">
        <v>1227</v>
      </c>
      <c r="C1046" s="4" t="s">
        <v>1442</v>
      </c>
    </row>
    <row r="1047" spans="1:6">
      <c r="A1047" s="4" t="s">
        <v>1103</v>
      </c>
      <c r="B1047" s="6" t="n">
        <v>216300000</v>
      </c>
      <c r="C1047" s="4" t="s">
        <v>1442</v>
      </c>
    </row>
    <row r="1048" spans="1:6">
      <c r="A1048" s="4" t="s">
        <v>1183</v>
      </c>
      <c r="B1048" s="4" t="s">
        <v>1447</v>
      </c>
      <c r="C1048" s="4" t="s">
        <v>1442</v>
      </c>
    </row>
    <row r="1049" spans="1:6">
      <c r="A1049" s="4" t="s">
        <v>1185</v>
      </c>
      <c r="B1049" s="4" t="s">
        <v>1186</v>
      </c>
      <c r="C1049" s="4" t="s">
        <v>1442</v>
      </c>
    </row>
    <row r="1050" spans="1:6">
      <c r="A1050" s="4" t="s">
        <v>1187</v>
      </c>
      <c r="B1050" s="4" t="s">
        <v>1186</v>
      </c>
      <c r="C1050" s="4" t="s">
        <v>1442</v>
      </c>
    </row>
    <row r="1051" spans="1:6">
      <c r="A1051" s="4" t="s">
        <v>1448</v>
      </c>
    </row>
    <row r="1052" spans="1:6">
      <c r="A1052" s="3" t="s">
        <v>1180</v>
      </c>
    </row>
    <row r="1053" spans="1:6">
      <c r="A1053" s="4" t="s">
        <v>1101</v>
      </c>
      <c r="B1053" s="4" t="s">
        <v>1102</v>
      </c>
      <c r="C1053" s="4" t="s">
        <v>1442</v>
      </c>
    </row>
    <row r="1054" spans="1:6">
      <c r="A1054" s="4" t="s">
        <v>1181</v>
      </c>
      <c r="B1054" s="4" t="s">
        <v>1182</v>
      </c>
      <c r="C1054" s="4" t="s">
        <v>1442</v>
      </c>
    </row>
    <row r="1055" spans="1:6">
      <c r="A1055" s="4" t="s">
        <v>1103</v>
      </c>
      <c r="B1055" s="6" t="n">
        <v>500000</v>
      </c>
      <c r="C1055" s="4" t="s">
        <v>1442</v>
      </c>
    </row>
    <row r="1056" spans="1:6">
      <c r="A1056" s="4" t="s">
        <v>1183</v>
      </c>
      <c r="B1056" s="4" t="s">
        <v>1449</v>
      </c>
      <c r="C1056" s="4" t="s">
        <v>1442</v>
      </c>
    </row>
    <row r="1057" spans="1:6">
      <c r="A1057" s="4" t="s">
        <v>1185</v>
      </c>
      <c r="B1057" s="4" t="s">
        <v>1186</v>
      </c>
      <c r="C1057" s="4" t="s">
        <v>1442</v>
      </c>
    </row>
    <row r="1058" spans="1:6">
      <c r="A1058" s="4" t="s">
        <v>1187</v>
      </c>
      <c r="B1058" s="4" t="s">
        <v>1186</v>
      </c>
      <c r="C1058" s="4" t="s">
        <v>1442</v>
      </c>
    </row>
    <row r="1059" spans="1:6">
      <c r="A1059" s="4" t="s">
        <v>1450</v>
      </c>
    </row>
    <row r="1060" spans="1:6">
      <c r="A1060" s="3" t="s">
        <v>1180</v>
      </c>
    </row>
    <row r="1061" spans="1:6">
      <c r="A1061" s="4" t="s">
        <v>1101</v>
      </c>
      <c r="B1061" s="4" t="s">
        <v>1102</v>
      </c>
      <c r="C1061" s="4" t="s">
        <v>1442</v>
      </c>
    </row>
    <row r="1062" spans="1:6">
      <c r="A1062" s="4" t="s">
        <v>1181</v>
      </c>
      <c r="B1062" s="4" t="s">
        <v>1182</v>
      </c>
      <c r="C1062" s="4" t="s">
        <v>1442</v>
      </c>
    </row>
    <row r="1063" spans="1:6">
      <c r="A1063" s="4" t="s">
        <v>1103</v>
      </c>
      <c r="B1063" s="6" t="n">
        <v>100000</v>
      </c>
      <c r="C1063" s="4" t="s">
        <v>1442</v>
      </c>
    </row>
    <row r="1064" spans="1:6">
      <c r="A1064" s="4" t="s">
        <v>1183</v>
      </c>
      <c r="B1064" s="4" t="s">
        <v>1449</v>
      </c>
      <c r="C1064" s="4" t="s">
        <v>1442</v>
      </c>
    </row>
    <row r="1065" spans="1:6">
      <c r="A1065" s="4" t="s">
        <v>1185</v>
      </c>
      <c r="B1065" s="4" t="s">
        <v>1186</v>
      </c>
      <c r="C1065" s="4" t="s">
        <v>1442</v>
      </c>
    </row>
    <row r="1066" spans="1:6">
      <c r="A1066" s="4" t="s">
        <v>1187</v>
      </c>
      <c r="B1066" s="4" t="s">
        <v>1186</v>
      </c>
      <c r="C1066" s="4" t="s">
        <v>1442</v>
      </c>
    </row>
    <row r="1067" spans="1:6">
      <c r="A1067" s="4" t="s">
        <v>1451</v>
      </c>
    </row>
    <row r="1068" spans="1:6">
      <c r="A1068" s="3" t="s">
        <v>1180</v>
      </c>
    </row>
    <row r="1069" spans="1:6">
      <c r="A1069" s="4" t="s">
        <v>1101</v>
      </c>
      <c r="B1069" s="4" t="s">
        <v>1102</v>
      </c>
      <c r="C1069" s="4" t="s">
        <v>1442</v>
      </c>
    </row>
    <row r="1070" spans="1:6">
      <c r="A1070" s="4" t="s">
        <v>1181</v>
      </c>
      <c r="B1070" s="4" t="s">
        <v>1182</v>
      </c>
      <c r="C1070" s="4" t="s">
        <v>1442</v>
      </c>
    </row>
    <row r="1071" spans="1:6">
      <c r="A1071" s="4" t="s">
        <v>1103</v>
      </c>
      <c r="B1071" s="6" t="n">
        <v>200000000</v>
      </c>
      <c r="C1071" s="4" t="s">
        <v>1442</v>
      </c>
    </row>
    <row r="1072" spans="1:6">
      <c r="A1072" s="4" t="s">
        <v>1183</v>
      </c>
      <c r="B1072" s="4" t="s">
        <v>1310</v>
      </c>
      <c r="C1072" s="4" t="s">
        <v>1442</v>
      </c>
    </row>
    <row r="1073" spans="1:6">
      <c r="A1073" s="4" t="s">
        <v>1185</v>
      </c>
      <c r="B1073" s="4" t="s">
        <v>1186</v>
      </c>
      <c r="C1073" s="4" t="s">
        <v>1442</v>
      </c>
    </row>
    <row r="1074" spans="1:6">
      <c r="A1074" s="4" t="s">
        <v>1187</v>
      </c>
      <c r="B1074" s="4" t="s">
        <v>1186</v>
      </c>
      <c r="C1074" s="4" t="s">
        <v>1442</v>
      </c>
    </row>
    <row r="1075" spans="1:6">
      <c r="A1075" s="4" t="s">
        <v>1452</v>
      </c>
    </row>
    <row r="1076" spans="1:6">
      <c r="A1076" s="3" t="s">
        <v>1180</v>
      </c>
    </row>
    <row r="1077" spans="1:6">
      <c r="A1077" s="4" t="s">
        <v>1101</v>
      </c>
      <c r="B1077" s="4" t="s">
        <v>1102</v>
      </c>
      <c r="C1077" s="4" t="s">
        <v>1442</v>
      </c>
    </row>
    <row r="1078" spans="1:6">
      <c r="A1078" s="4" t="s">
        <v>1181</v>
      </c>
      <c r="B1078" s="4" t="s">
        <v>1227</v>
      </c>
      <c r="C1078" s="4" t="s">
        <v>1442</v>
      </c>
    </row>
    <row r="1079" spans="1:6">
      <c r="A1079" s="4" t="s">
        <v>1103</v>
      </c>
      <c r="B1079" s="6" t="n">
        <v>180000000</v>
      </c>
      <c r="C1079" s="4" t="s">
        <v>1442</v>
      </c>
    </row>
    <row r="1080" spans="1:6">
      <c r="A1080" s="4" t="s">
        <v>1183</v>
      </c>
      <c r="B1080" s="4" t="s">
        <v>1453</v>
      </c>
      <c r="C1080" s="4" t="s">
        <v>1442</v>
      </c>
    </row>
    <row r="1081" spans="1:6">
      <c r="A1081" s="4" t="s">
        <v>1185</v>
      </c>
      <c r="B1081" s="4" t="s">
        <v>1186</v>
      </c>
      <c r="C1081" s="4" t="s">
        <v>1442</v>
      </c>
    </row>
    <row r="1082" spans="1:6">
      <c r="A1082" s="4" t="s">
        <v>1187</v>
      </c>
      <c r="B1082" s="4" t="s">
        <v>1186</v>
      </c>
      <c r="C1082" s="4" t="s">
        <v>1442</v>
      </c>
    </row>
    <row r="1083" spans="1:6">
      <c r="A1083" s="4" t="s">
        <v>1454</v>
      </c>
    </row>
    <row r="1084" spans="1:6">
      <c r="A1084" s="3" t="s">
        <v>1180</v>
      </c>
    </row>
    <row r="1085" spans="1:6">
      <c r="A1085" s="4" t="s">
        <v>1101</v>
      </c>
      <c r="B1085" s="4" t="s">
        <v>1102</v>
      </c>
      <c r="C1085" s="4" t="s">
        <v>1442</v>
      </c>
    </row>
    <row r="1086" spans="1:6">
      <c r="A1086" s="4" t="s">
        <v>1181</v>
      </c>
      <c r="B1086" s="4" t="s">
        <v>1227</v>
      </c>
      <c r="C1086" s="4" t="s">
        <v>1442</v>
      </c>
    </row>
    <row r="1087" spans="1:6">
      <c r="A1087" s="4" t="s">
        <v>1103</v>
      </c>
      <c r="B1087" s="6" t="n">
        <v>20000000</v>
      </c>
      <c r="C1087" s="4" t="s">
        <v>1442</v>
      </c>
    </row>
    <row r="1088" spans="1:6">
      <c r="A1088" s="4" t="s">
        <v>1183</v>
      </c>
      <c r="B1088" s="4" t="s">
        <v>1455</v>
      </c>
      <c r="C1088" s="4" t="s">
        <v>1442</v>
      </c>
    </row>
    <row r="1089" spans="1:6">
      <c r="A1089" s="4" t="s">
        <v>1185</v>
      </c>
      <c r="B1089" s="4" t="s">
        <v>1197</v>
      </c>
      <c r="C1089" s="4" t="s">
        <v>1442</v>
      </c>
    </row>
    <row r="1090" spans="1:6">
      <c r="A1090" s="4" t="s">
        <v>1187</v>
      </c>
      <c r="B1090" s="4" t="s">
        <v>1186</v>
      </c>
      <c r="C1090" s="4" t="s">
        <v>1442</v>
      </c>
    </row>
    <row r="1091" spans="1:6">
      <c r="A1091" s="4" t="s">
        <v>1456</v>
      </c>
    </row>
    <row r="1092" spans="1:6">
      <c r="A1092" s="3" t="s">
        <v>1180</v>
      </c>
    </row>
    <row r="1093" spans="1:6">
      <c r="A1093" s="4" t="s">
        <v>1101</v>
      </c>
      <c r="B1093" s="4" t="s">
        <v>1102</v>
      </c>
      <c r="C1093" s="4" t="s">
        <v>1442</v>
      </c>
    </row>
    <row r="1094" spans="1:6">
      <c r="A1094" s="4" t="s">
        <v>1181</v>
      </c>
      <c r="B1094" s="4" t="s">
        <v>1227</v>
      </c>
      <c r="C1094" s="4" t="s">
        <v>1442</v>
      </c>
    </row>
    <row r="1095" spans="1:6">
      <c r="A1095" s="4" t="s">
        <v>1103</v>
      </c>
      <c r="B1095" s="6" t="n">
        <v>300000000</v>
      </c>
      <c r="C1095" s="4" t="s">
        <v>1442</v>
      </c>
    </row>
    <row r="1096" spans="1:6">
      <c r="A1096" s="4" t="s">
        <v>1183</v>
      </c>
      <c r="B1096" s="4" t="s">
        <v>1457</v>
      </c>
      <c r="C1096" s="4" t="s">
        <v>1442</v>
      </c>
    </row>
    <row r="1097" spans="1:6">
      <c r="A1097" s="4" t="s">
        <v>1185</v>
      </c>
      <c r="B1097" s="4" t="s">
        <v>1458</v>
      </c>
      <c r="C1097" s="4" t="s">
        <v>1442</v>
      </c>
    </row>
    <row r="1098" spans="1:6">
      <c r="A1098" s="4" t="s">
        <v>1187</v>
      </c>
      <c r="B1098" s="4" t="s">
        <v>1186</v>
      </c>
      <c r="C1098" s="4" t="s">
        <v>1442</v>
      </c>
    </row>
    <row r="1099" spans="1:6">
      <c r="A1099" s="4" t="s">
        <v>1459</v>
      </c>
    </row>
    <row r="1100" spans="1:6">
      <c r="A1100" s="3" t="s">
        <v>1180</v>
      </c>
    </row>
    <row r="1101" spans="1:6">
      <c r="A1101" s="4" t="s">
        <v>1101</v>
      </c>
      <c r="B1101" s="4" t="s">
        <v>1102</v>
      </c>
      <c r="C1101" s="4" t="s">
        <v>1442</v>
      </c>
    </row>
    <row r="1102" spans="1:6">
      <c r="A1102" s="4" t="s">
        <v>1181</v>
      </c>
      <c r="B1102" s="4" t="s">
        <v>1182</v>
      </c>
      <c r="C1102" s="4" t="s">
        <v>1442</v>
      </c>
    </row>
    <row r="1103" spans="1:6">
      <c r="A1103" s="4" t="s">
        <v>1103</v>
      </c>
      <c r="B1103" s="6" t="n">
        <v>1080000000</v>
      </c>
      <c r="C1103" s="4" t="s">
        <v>1442</v>
      </c>
    </row>
    <row r="1104" spans="1:6">
      <c r="A1104" s="4" t="s">
        <v>1183</v>
      </c>
      <c r="B1104" s="4" t="s">
        <v>1460</v>
      </c>
      <c r="C1104" s="4" t="s">
        <v>1442</v>
      </c>
    </row>
    <row r="1105" spans="1:6">
      <c r="A1105" s="4" t="s">
        <v>1185</v>
      </c>
      <c r="B1105" s="4" t="s">
        <v>1461</v>
      </c>
      <c r="C1105" s="4" t="s">
        <v>1442</v>
      </c>
    </row>
    <row r="1106" spans="1:6">
      <c r="A1106" s="4" t="s">
        <v>1187</v>
      </c>
      <c r="B1106" s="4" t="s">
        <v>1190</v>
      </c>
      <c r="C1106" s="4" t="s">
        <v>1442</v>
      </c>
    </row>
    <row r="1107" spans="1:6">
      <c r="A1107" s="4" t="s">
        <v>1462</v>
      </c>
    </row>
    <row r="1108" spans="1:6">
      <c r="A1108" s="3" t="s">
        <v>1180</v>
      </c>
    </row>
    <row r="1109" spans="1:6">
      <c r="A1109" s="4" t="s">
        <v>1101</v>
      </c>
      <c r="B1109" s="4" t="s">
        <v>1102</v>
      </c>
      <c r="C1109" s="4" t="s">
        <v>1442</v>
      </c>
    </row>
    <row r="1110" spans="1:6">
      <c r="A1110" s="4" t="s">
        <v>1181</v>
      </c>
      <c r="B1110" s="4" t="s">
        <v>1182</v>
      </c>
      <c r="C1110" s="4" t="s">
        <v>1442</v>
      </c>
    </row>
    <row r="1111" spans="1:6">
      <c r="A1111" s="4" t="s">
        <v>1103</v>
      </c>
      <c r="B1111" s="6" t="n">
        <v>100000000</v>
      </c>
      <c r="C1111" s="4" t="s">
        <v>1442</v>
      </c>
    </row>
    <row r="1112" spans="1:6">
      <c r="A1112" s="4" t="s">
        <v>1183</v>
      </c>
      <c r="B1112" s="4" t="s">
        <v>1460</v>
      </c>
      <c r="C1112" s="4" t="s">
        <v>1442</v>
      </c>
    </row>
    <row r="1113" spans="1:6">
      <c r="A1113" s="4" t="s">
        <v>1185</v>
      </c>
      <c r="B1113" s="4" t="s">
        <v>1186</v>
      </c>
      <c r="C1113" s="4" t="s">
        <v>1442</v>
      </c>
    </row>
    <row r="1114" spans="1:6">
      <c r="A1114" s="4" t="s">
        <v>1187</v>
      </c>
      <c r="B1114" s="4" t="s">
        <v>1186</v>
      </c>
      <c r="C1114" s="4" t="s">
        <v>1442</v>
      </c>
    </row>
    <row r="1115" spans="1:6">
      <c r="A1115" s="4" t="s">
        <v>1463</v>
      </c>
    </row>
    <row r="1116" spans="1:6">
      <c r="A1116" s="3" t="s">
        <v>1180</v>
      </c>
    </row>
    <row r="1117" spans="1:6">
      <c r="A1117" s="4" t="s">
        <v>1101</v>
      </c>
      <c r="B1117" s="4" t="s">
        <v>1102</v>
      </c>
      <c r="C1117" s="4" t="s">
        <v>1442</v>
      </c>
    </row>
    <row r="1118" spans="1:6">
      <c r="A1118" s="4" t="s">
        <v>1181</v>
      </c>
      <c r="B1118" s="4" t="s">
        <v>1227</v>
      </c>
      <c r="C1118" s="4" t="s">
        <v>1442</v>
      </c>
    </row>
    <row r="1119" spans="1:6">
      <c r="A1119" s="4" t="s">
        <v>1103</v>
      </c>
      <c r="B1119" s="6" t="n">
        <v>144000000</v>
      </c>
      <c r="C1119" s="4" t="s">
        <v>1442</v>
      </c>
    </row>
    <row r="1120" spans="1:6">
      <c r="A1120" s="4" t="s">
        <v>1183</v>
      </c>
      <c r="B1120" s="4" t="s">
        <v>1464</v>
      </c>
      <c r="C1120" s="4" t="s">
        <v>1442</v>
      </c>
    </row>
    <row r="1121" spans="1:6">
      <c r="A1121" s="4" t="s">
        <v>1185</v>
      </c>
      <c r="B1121" s="4" t="s">
        <v>1186</v>
      </c>
      <c r="C1121" s="4" t="s">
        <v>1442</v>
      </c>
    </row>
    <row r="1122" spans="1:6">
      <c r="A1122" s="4" t="s">
        <v>1187</v>
      </c>
      <c r="B1122" s="4" t="s">
        <v>1186</v>
      </c>
      <c r="C1122" s="4" t="s">
        <v>1442</v>
      </c>
    </row>
    <row r="1123" spans="1:6">
      <c r="A1123" s="4" t="s">
        <v>1465</v>
      </c>
    </row>
    <row r="1124" spans="1:6">
      <c r="A1124" s="3" t="s">
        <v>1180</v>
      </c>
    </row>
    <row r="1125" spans="1:6">
      <c r="A1125" s="4" t="s">
        <v>1101</v>
      </c>
      <c r="B1125" s="4" t="s">
        <v>1102</v>
      </c>
      <c r="C1125" s="4" t="s">
        <v>1442</v>
      </c>
    </row>
    <row r="1126" spans="1:6">
      <c r="A1126" s="4" t="s">
        <v>1181</v>
      </c>
      <c r="B1126" s="4" t="s">
        <v>1182</v>
      </c>
      <c r="C1126" s="4" t="s">
        <v>1442</v>
      </c>
    </row>
    <row r="1127" spans="1:6">
      <c r="A1127" s="4" t="s">
        <v>1103</v>
      </c>
      <c r="B1127" s="6" t="n">
        <v>150000000</v>
      </c>
      <c r="C1127" s="4" t="s">
        <v>1442</v>
      </c>
    </row>
    <row r="1128" spans="1:6">
      <c r="A1128" s="4" t="s">
        <v>1183</v>
      </c>
      <c r="B1128" s="4" t="s">
        <v>1466</v>
      </c>
      <c r="C1128" s="4" t="s">
        <v>1442</v>
      </c>
    </row>
    <row r="1129" spans="1:6">
      <c r="A1129" s="4" t="s">
        <v>1185</v>
      </c>
      <c r="B1129" s="4" t="s">
        <v>1186</v>
      </c>
      <c r="C1129" s="4" t="s">
        <v>1442</v>
      </c>
    </row>
    <row r="1130" spans="1:6">
      <c r="A1130" s="4" t="s">
        <v>1187</v>
      </c>
      <c r="B1130" s="4" t="s">
        <v>1186</v>
      </c>
      <c r="C1130" s="4" t="s">
        <v>1442</v>
      </c>
    </row>
    <row r="1131" spans="1:6">
      <c r="A1131" s="4" t="s">
        <v>1467</v>
      </c>
    </row>
    <row r="1132" spans="1:6">
      <c r="A1132" s="3" t="s">
        <v>1180</v>
      </c>
    </row>
    <row r="1133" spans="1:6">
      <c r="A1133" s="4" t="s">
        <v>1101</v>
      </c>
      <c r="B1133" s="4" t="s">
        <v>1102</v>
      </c>
      <c r="C1133" s="4" t="s">
        <v>1442</v>
      </c>
    </row>
    <row r="1134" spans="1:6">
      <c r="A1134" s="4" t="s">
        <v>1181</v>
      </c>
      <c r="B1134" s="4" t="s">
        <v>1182</v>
      </c>
      <c r="C1134" s="4" t="s">
        <v>1442</v>
      </c>
    </row>
    <row r="1135" spans="1:6">
      <c r="A1135" s="4" t="s">
        <v>1103</v>
      </c>
      <c r="B1135" s="6" t="n">
        <v>97800000</v>
      </c>
      <c r="C1135" s="4" t="s">
        <v>1442</v>
      </c>
    </row>
    <row r="1136" spans="1:6">
      <c r="A1136" s="4" t="s">
        <v>1183</v>
      </c>
      <c r="B1136" s="4" t="s">
        <v>1468</v>
      </c>
      <c r="C1136" s="4" t="s">
        <v>1442</v>
      </c>
    </row>
    <row r="1137" spans="1:6">
      <c r="A1137" s="4" t="s">
        <v>1185</v>
      </c>
      <c r="B1137" s="4" t="s">
        <v>1303</v>
      </c>
      <c r="C1137" s="4" t="s">
        <v>1442</v>
      </c>
    </row>
    <row r="1138" spans="1:6">
      <c r="A1138" s="4" t="s">
        <v>1187</v>
      </c>
      <c r="B1138" s="4" t="s">
        <v>1303</v>
      </c>
      <c r="C1138" s="4" t="s">
        <v>1442</v>
      </c>
    </row>
    <row r="1139" spans="1:6">
      <c r="A1139" s="4" t="s">
        <v>1469</v>
      </c>
    </row>
    <row r="1140" spans="1:6">
      <c r="A1140" s="3" t="s">
        <v>1180</v>
      </c>
    </row>
    <row r="1141" spans="1:6">
      <c r="A1141" s="4" t="s">
        <v>1101</v>
      </c>
      <c r="B1141" s="4" t="s">
        <v>1102</v>
      </c>
      <c r="C1141" s="4" t="s">
        <v>1442</v>
      </c>
    </row>
    <row r="1142" spans="1:6">
      <c r="A1142" s="4" t="s">
        <v>1181</v>
      </c>
      <c r="B1142" s="4" t="s">
        <v>1182</v>
      </c>
      <c r="C1142" s="4" t="s">
        <v>1442</v>
      </c>
    </row>
    <row r="1143" spans="1:6">
      <c r="A1143" s="4" t="s">
        <v>1103</v>
      </c>
      <c r="B1143" s="6" t="n">
        <v>500000</v>
      </c>
      <c r="C1143" s="4" t="s">
        <v>1442</v>
      </c>
    </row>
    <row r="1144" spans="1:6">
      <c r="A1144" s="4" t="s">
        <v>1183</v>
      </c>
      <c r="B1144" s="4" t="s">
        <v>1470</v>
      </c>
      <c r="C1144" s="4" t="s">
        <v>1442</v>
      </c>
    </row>
    <row r="1145" spans="1:6">
      <c r="A1145" s="4" t="s">
        <v>1185</v>
      </c>
      <c r="B1145" s="4" t="s">
        <v>1186</v>
      </c>
      <c r="C1145" s="4" t="s">
        <v>1442</v>
      </c>
    </row>
    <row r="1146" spans="1:6">
      <c r="A1146" s="4" t="s">
        <v>1187</v>
      </c>
      <c r="B1146" s="4" t="s">
        <v>1186</v>
      </c>
      <c r="C1146" s="4" t="s">
        <v>1442</v>
      </c>
    </row>
    <row r="1147" spans="1:6">
      <c r="A1147" s="4" t="s">
        <v>1471</v>
      </c>
    </row>
    <row r="1148" spans="1:6">
      <c r="A1148" s="3" t="s">
        <v>1180</v>
      </c>
    </row>
    <row r="1149" spans="1:6">
      <c r="A1149" s="4" t="s">
        <v>1101</v>
      </c>
      <c r="B1149" s="4" t="s">
        <v>1102</v>
      </c>
      <c r="C1149" s="4" t="s">
        <v>1442</v>
      </c>
    </row>
    <row r="1150" spans="1:6">
      <c r="A1150" s="4" t="s">
        <v>1181</v>
      </c>
      <c r="B1150" s="4" t="s">
        <v>1182</v>
      </c>
      <c r="C1150" s="4" t="s">
        <v>1442</v>
      </c>
    </row>
    <row r="1151" spans="1:6">
      <c r="A1151" s="4" t="s">
        <v>1103</v>
      </c>
      <c r="B1151" s="6" t="n">
        <v>15000000</v>
      </c>
      <c r="C1151" s="4" t="s">
        <v>1442</v>
      </c>
    </row>
    <row r="1152" spans="1:6">
      <c r="A1152" s="4" t="s">
        <v>1183</v>
      </c>
      <c r="B1152" s="4" t="s">
        <v>1472</v>
      </c>
      <c r="C1152" s="4" t="s">
        <v>1442</v>
      </c>
    </row>
    <row r="1153" spans="1:6">
      <c r="A1153" s="4" t="s">
        <v>1185</v>
      </c>
      <c r="B1153" s="4" t="s">
        <v>1186</v>
      </c>
      <c r="C1153" s="4" t="s">
        <v>1442</v>
      </c>
    </row>
    <row r="1154" spans="1:6">
      <c r="A1154" s="4" t="s">
        <v>1187</v>
      </c>
      <c r="B1154" s="4" t="s">
        <v>1186</v>
      </c>
      <c r="C1154" s="4" t="s">
        <v>1442</v>
      </c>
    </row>
    <row r="1155" spans="1:6">
      <c r="A1155" s="4" t="s">
        <v>1473</v>
      </c>
    </row>
    <row r="1156" spans="1:6">
      <c r="A1156" s="3" t="s">
        <v>1180</v>
      </c>
    </row>
    <row r="1157" spans="1:6">
      <c r="A1157" s="4" t="s">
        <v>1101</v>
      </c>
      <c r="B1157" s="4" t="s">
        <v>1102</v>
      </c>
      <c r="C1157" s="4" t="s">
        <v>1442</v>
      </c>
    </row>
    <row r="1158" spans="1:6">
      <c r="A1158" s="4" t="s">
        <v>1181</v>
      </c>
      <c r="B1158" s="4" t="s">
        <v>1182</v>
      </c>
      <c r="C1158" s="4" t="s">
        <v>1442</v>
      </c>
    </row>
    <row r="1159" spans="1:6">
      <c r="A1159" s="4" t="s">
        <v>1103</v>
      </c>
      <c r="B1159" s="6" t="n">
        <v>20000000</v>
      </c>
      <c r="C1159" s="4" t="s">
        <v>1442</v>
      </c>
    </row>
    <row r="1160" spans="1:6">
      <c r="A1160" s="4" t="s">
        <v>1183</v>
      </c>
      <c r="B1160" s="4" t="s">
        <v>1474</v>
      </c>
      <c r="C1160" s="4" t="s">
        <v>1442</v>
      </c>
    </row>
    <row r="1161" spans="1:6">
      <c r="A1161" s="4" t="s">
        <v>1185</v>
      </c>
      <c r="B1161" s="4" t="s">
        <v>1186</v>
      </c>
      <c r="C1161" s="4" t="s">
        <v>1442</v>
      </c>
    </row>
    <row r="1162" spans="1:6">
      <c r="A1162" s="4" t="s">
        <v>1187</v>
      </c>
      <c r="B1162" s="4" t="s">
        <v>1186</v>
      </c>
      <c r="C1162" s="4" t="s">
        <v>1442</v>
      </c>
    </row>
    <row r="1163" spans="1:6"/>
    <row r="1164" spans="1:6">
      <c r="A1164" s="4" t="s">
        <v>197</v>
      </c>
      <c r="B1164" s="4" t="s">
        <v>1475</v>
      </c>
    </row>
    <row r="1165" spans="1:6">
      <c r="A1165" s="4" t="s">
        <v>247</v>
      </c>
      <c r="B1165" s="4" t="s">
        <v>1476</v>
      </c>
    </row>
    <row r="1166" spans="1:6">
      <c r="A1166" s="4" t="s">
        <v>1122</v>
      </c>
      <c r="B1166" s="4" t="s">
        <v>1477</v>
      </c>
    </row>
    <row r="1167" spans="1:6">
      <c r="A1167" s="4" t="s">
        <v>1371</v>
      </c>
      <c r="B1167" s="4" t="s">
        <v>1478</v>
      </c>
    </row>
    <row r="1168" spans="1:6">
      <c r="A1168" s="4" t="s">
        <v>1389</v>
      </c>
      <c r="B1168" s="4" t="s">
        <v>1479</v>
      </c>
    </row>
    <row r="1169" spans="1:6">
      <c r="A1169" s="4" t="s">
        <v>1425</v>
      </c>
      <c r="B1169" s="4" t="s">
        <v>1480</v>
      </c>
    </row>
    <row r="1170" spans="1:6">
      <c r="A1170" s="4" t="s">
        <v>1442</v>
      </c>
      <c r="B1170" s="4" t="s">
        <v>1481</v>
      </c>
    </row>
  </sheetData>
  <mergeCells count="13">
    <mergeCell ref="A1:A2"/>
    <mergeCell ref="B1:C1"/>
    <mergeCell ref="D1:F1"/>
    <mergeCell ref="B2:C2"/>
    <mergeCell ref="E2:F2"/>
    <mergeCell ref="A1163:F1163"/>
    <mergeCell ref="B1164:F1164"/>
    <mergeCell ref="B1165:F1165"/>
    <mergeCell ref="B1166:F1166"/>
    <mergeCell ref="B1167:F1167"/>
    <mergeCell ref="B1168:F1168"/>
    <mergeCell ref="B1169:F1169"/>
    <mergeCell ref="B1170:F117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82</v>
      </c>
      <c r="B1" s="2" t="s">
        <v>1</v>
      </c>
    </row>
    <row r="2" spans="1:3">
      <c r="B2" s="2" t="s">
        <v>1176</v>
      </c>
    </row>
    <row r="3" spans="1:3">
      <c r="A3" s="4" t="s">
        <v>1483</v>
      </c>
    </row>
    <row r="4" spans="1:3">
      <c r="A4" s="3" t="s">
        <v>1180</v>
      </c>
    </row>
    <row r="5" spans="1:3">
      <c r="A5" s="4" t="s">
        <v>1101</v>
      </c>
      <c r="B5" s="4" t="s">
        <v>1102</v>
      </c>
    </row>
    <row r="6" spans="1:3">
      <c r="A6" s="4" t="s">
        <v>1181</v>
      </c>
      <c r="B6" s="4" t="s">
        <v>1182</v>
      </c>
    </row>
    <row r="7" spans="1:3">
      <c r="A7" s="4" t="s">
        <v>1103</v>
      </c>
      <c r="B7" s="6" t="n">
        <v>632840000</v>
      </c>
    </row>
    <row r="8" spans="1:3">
      <c r="A8" s="4" t="s">
        <v>1183</v>
      </c>
      <c r="B8" s="4" t="s">
        <v>1116</v>
      </c>
    </row>
    <row r="9" spans="1:3">
      <c r="A9" s="4" t="s">
        <v>1185</v>
      </c>
      <c r="B9" s="4" t="s">
        <v>1211</v>
      </c>
    </row>
    <row r="10" spans="1:3">
      <c r="A10" s="4" t="s">
        <v>1187</v>
      </c>
      <c r="B10" s="4" t="s">
        <v>1211</v>
      </c>
    </row>
    <row r="11" spans="1:3">
      <c r="A11" s="4" t="s">
        <v>1484</v>
      </c>
    </row>
    <row r="12" spans="1:3">
      <c r="A12" s="3" t="s">
        <v>1180</v>
      </c>
    </row>
    <row r="13" spans="1:3">
      <c r="A13" s="4" t="s">
        <v>1101</v>
      </c>
      <c r="B13" s="4" t="s">
        <v>1102</v>
      </c>
    </row>
    <row r="14" spans="1:3">
      <c r="A14" s="4" t="s">
        <v>1181</v>
      </c>
      <c r="B14" s="4" t="s">
        <v>1182</v>
      </c>
    </row>
    <row r="15" spans="1:3">
      <c r="A15" s="4" t="s">
        <v>1103</v>
      </c>
      <c r="B15" s="6" t="n">
        <v>1540000000</v>
      </c>
    </row>
    <row r="16" spans="1:3">
      <c r="A16" s="4" t="s">
        <v>1183</v>
      </c>
      <c r="B16" s="4" t="s">
        <v>1116</v>
      </c>
    </row>
    <row r="17" spans="1:3">
      <c r="A17" s="4" t="s">
        <v>1185</v>
      </c>
      <c r="B17" s="4" t="s">
        <v>1230</v>
      </c>
    </row>
    <row r="18" spans="1:3">
      <c r="A18" s="4" t="s">
        <v>1187</v>
      </c>
      <c r="B18" s="4" t="s">
        <v>1230</v>
      </c>
    </row>
    <row r="19" spans="1:3">
      <c r="A19" s="4" t="s">
        <v>1485</v>
      </c>
    </row>
    <row r="20" spans="1:3">
      <c r="A20" s="3" t="s">
        <v>1180</v>
      </c>
    </row>
    <row r="21" spans="1:3">
      <c r="A21" s="4" t="s">
        <v>1101</v>
      </c>
      <c r="B21" s="4" t="s">
        <v>1102</v>
      </c>
    </row>
    <row r="22" spans="1:3">
      <c r="A22" s="4" t="s">
        <v>1181</v>
      </c>
      <c r="B22" s="4" t="s">
        <v>1182</v>
      </c>
    </row>
    <row r="23" spans="1:3">
      <c r="A23" s="4" t="s">
        <v>1103</v>
      </c>
      <c r="B23" s="6" t="n">
        <v>615760000</v>
      </c>
    </row>
    <row r="24" spans="1:3">
      <c r="A24" s="4" t="s">
        <v>1183</v>
      </c>
      <c r="B24" s="4" t="s">
        <v>1486</v>
      </c>
    </row>
    <row r="25" spans="1:3">
      <c r="A25" s="4" t="s">
        <v>1185</v>
      </c>
      <c r="B25" s="4" t="s">
        <v>1230</v>
      </c>
    </row>
    <row r="26" spans="1:3">
      <c r="A26" s="4" t="s">
        <v>1187</v>
      </c>
      <c r="B26" s="4" t="s">
        <v>1230</v>
      </c>
    </row>
    <row r="27" spans="1:3">
      <c r="A27" s="4" t="s">
        <v>1487</v>
      </c>
    </row>
    <row r="28" spans="1:3">
      <c r="A28" s="3" t="s">
        <v>1180</v>
      </c>
    </row>
    <row r="29" spans="1:3">
      <c r="A29" s="4" t="s">
        <v>1101</v>
      </c>
      <c r="B29" s="4" t="s">
        <v>1102</v>
      </c>
    </row>
    <row r="30" spans="1:3">
      <c r="A30" s="4" t="s">
        <v>1181</v>
      </c>
      <c r="B30" s="4" t="s">
        <v>1182</v>
      </c>
    </row>
    <row r="31" spans="1:3">
      <c r="A31" s="4" t="s">
        <v>1103</v>
      </c>
      <c r="B31" s="6" t="n">
        <v>1935000000</v>
      </c>
    </row>
    <row r="32" spans="1:3">
      <c r="A32" s="4" t="s">
        <v>1183</v>
      </c>
      <c r="B32" s="4" t="s">
        <v>1116</v>
      </c>
    </row>
    <row r="33" spans="1:3">
      <c r="A33" s="4" t="s">
        <v>1185</v>
      </c>
      <c r="B33" s="4" t="s">
        <v>1488</v>
      </c>
    </row>
    <row r="34" spans="1:3">
      <c r="A34" s="4" t="s">
        <v>1187</v>
      </c>
      <c r="B34" s="4" t="s">
        <v>1488</v>
      </c>
    </row>
    <row r="35" spans="1:3">
      <c r="A35" s="4" t="s">
        <v>1489</v>
      </c>
    </row>
    <row r="36" spans="1:3">
      <c r="A36" s="3" t="s">
        <v>1180</v>
      </c>
    </row>
    <row r="37" spans="1:3">
      <c r="A37" s="4" t="s">
        <v>1101</v>
      </c>
      <c r="B37" s="4" t="s">
        <v>1102</v>
      </c>
    </row>
    <row r="38" spans="1:3">
      <c r="A38" s="4" t="s">
        <v>1181</v>
      </c>
      <c r="B38" s="4" t="s">
        <v>1182</v>
      </c>
    </row>
    <row r="39" spans="1:3">
      <c r="A39" s="4" t="s">
        <v>1103</v>
      </c>
      <c r="B39" s="6" t="n">
        <v>1748310000</v>
      </c>
    </row>
    <row r="40" spans="1:3">
      <c r="A40" s="4" t="s">
        <v>1183</v>
      </c>
      <c r="B40" s="4" t="s">
        <v>1116</v>
      </c>
    </row>
    <row r="41" spans="1:3">
      <c r="A41" s="4" t="s">
        <v>1185</v>
      </c>
      <c r="B41" s="4" t="s">
        <v>1230</v>
      </c>
    </row>
    <row r="42" spans="1:3">
      <c r="A42" s="4" t="s">
        <v>1187</v>
      </c>
      <c r="B42" s="4" t="s">
        <v>1230</v>
      </c>
    </row>
    <row r="43" spans="1:3">
      <c r="A43" s="4" t="s">
        <v>1490</v>
      </c>
    </row>
    <row r="44" spans="1:3">
      <c r="A44" s="3" t="s">
        <v>1180</v>
      </c>
    </row>
    <row r="45" spans="1:3">
      <c r="A45" s="4" t="s">
        <v>1101</v>
      </c>
      <c r="B45" s="4" t="s">
        <v>1102</v>
      </c>
    </row>
    <row r="46" spans="1:3">
      <c r="A46" s="4" t="s">
        <v>1181</v>
      </c>
      <c r="B46" s="4" t="s">
        <v>1182</v>
      </c>
    </row>
    <row r="47" spans="1:3">
      <c r="A47" s="4" t="s">
        <v>1103</v>
      </c>
      <c r="B47" s="6" t="n">
        <v>924050000</v>
      </c>
    </row>
    <row r="48" spans="1:3">
      <c r="A48" s="4" t="s">
        <v>1183</v>
      </c>
      <c r="B48" s="4" t="s">
        <v>1116</v>
      </c>
    </row>
    <row r="49" spans="1:3">
      <c r="A49" s="4" t="s">
        <v>1185</v>
      </c>
      <c r="B49" s="4" t="s">
        <v>1268</v>
      </c>
    </row>
    <row r="50" spans="1:3">
      <c r="A50" s="4" t="s">
        <v>1187</v>
      </c>
      <c r="B50" s="4" t="s">
        <v>1268</v>
      </c>
    </row>
    <row r="51" spans="1:3">
      <c r="A51" s="4" t="s">
        <v>1491</v>
      </c>
    </row>
    <row r="52" spans="1:3">
      <c r="A52" s="3" t="s">
        <v>1180</v>
      </c>
    </row>
    <row r="53" spans="1:3">
      <c r="A53" s="4" t="s">
        <v>1101</v>
      </c>
      <c r="B53" s="4" t="s">
        <v>1102</v>
      </c>
    </row>
    <row r="54" spans="1:3">
      <c r="A54" s="4" t="s">
        <v>1181</v>
      </c>
      <c r="B54" s="4" t="s">
        <v>1182</v>
      </c>
    </row>
    <row r="55" spans="1:3">
      <c r="A55" s="4" t="s">
        <v>1103</v>
      </c>
      <c r="B55" s="6" t="n">
        <v>1513136000</v>
      </c>
    </row>
    <row r="56" spans="1:3">
      <c r="A56" s="4" t="s">
        <v>1183</v>
      </c>
      <c r="B56" s="4" t="s">
        <v>1116</v>
      </c>
    </row>
    <row r="57" spans="1:3">
      <c r="A57" s="4" t="s">
        <v>1185</v>
      </c>
      <c r="B57" s="4" t="s">
        <v>1230</v>
      </c>
    </row>
    <row r="58" spans="1:3">
      <c r="A58" s="4" t="s">
        <v>1187</v>
      </c>
      <c r="B58" s="4" t="s">
        <v>1190</v>
      </c>
    </row>
    <row r="59" spans="1:3">
      <c r="A59" s="4" t="s">
        <v>1492</v>
      </c>
    </row>
    <row r="60" spans="1:3">
      <c r="A60" s="3" t="s">
        <v>1180</v>
      </c>
    </row>
    <row r="61" spans="1:3">
      <c r="A61" s="4" t="s">
        <v>1101</v>
      </c>
      <c r="B61" s="4" t="s">
        <v>1102</v>
      </c>
    </row>
    <row r="62" spans="1:3">
      <c r="A62" s="4" t="s">
        <v>1181</v>
      </c>
      <c r="B62" s="4" t="s">
        <v>1182</v>
      </c>
    </row>
    <row r="63" spans="1:3">
      <c r="A63" s="4" t="s">
        <v>1103</v>
      </c>
      <c r="B63" s="6" t="n">
        <v>391738500</v>
      </c>
    </row>
    <row r="64" spans="1:3">
      <c r="A64" s="4" t="s">
        <v>1183</v>
      </c>
      <c r="B64" s="4" t="s">
        <v>1493</v>
      </c>
    </row>
    <row r="65" spans="1:3">
      <c r="A65" s="4" t="s">
        <v>1185</v>
      </c>
      <c r="B65" s="4" t="s">
        <v>1268</v>
      </c>
    </row>
    <row r="66" spans="1:3">
      <c r="A66" s="4" t="s">
        <v>1187</v>
      </c>
      <c r="B66" s="4" t="s">
        <v>1268</v>
      </c>
    </row>
    <row r="67" spans="1:3">
      <c r="A67" s="4" t="s">
        <v>1494</v>
      </c>
    </row>
    <row r="68" spans="1:3">
      <c r="A68" s="3" t="s">
        <v>1180</v>
      </c>
    </row>
    <row r="69" spans="1:3">
      <c r="A69" s="4" t="s">
        <v>1101</v>
      </c>
      <c r="B69" s="4" t="s">
        <v>1102</v>
      </c>
    </row>
    <row r="70" spans="1:3">
      <c r="A70" s="4" t="s">
        <v>1181</v>
      </c>
      <c r="B70" s="4" t="s">
        <v>1182</v>
      </c>
    </row>
    <row r="71" spans="1:3">
      <c r="A71" s="4" t="s">
        <v>1103</v>
      </c>
      <c r="B71" s="6" t="n">
        <v>1537130909</v>
      </c>
    </row>
    <row r="72" spans="1:3">
      <c r="A72" s="4" t="s">
        <v>1183</v>
      </c>
      <c r="B72" s="4" t="s">
        <v>1495</v>
      </c>
    </row>
    <row r="73" spans="1:3">
      <c r="A73" s="4" t="s">
        <v>1185</v>
      </c>
      <c r="B73" s="4" t="s">
        <v>1488</v>
      </c>
    </row>
    <row r="74" spans="1:3">
      <c r="A74" s="4" t="s">
        <v>1187</v>
      </c>
      <c r="B74" s="4" t="s">
        <v>1488</v>
      </c>
    </row>
    <row r="75" spans="1:3">
      <c r="A75" s="4" t="s">
        <v>1496</v>
      </c>
    </row>
    <row r="76" spans="1:3">
      <c r="A76" s="3" t="s">
        <v>1180</v>
      </c>
    </row>
    <row r="77" spans="1:3">
      <c r="A77" s="4" t="s">
        <v>1101</v>
      </c>
      <c r="B77" s="4" t="s">
        <v>1102</v>
      </c>
      <c r="C77" s="4" t="s">
        <v>197</v>
      </c>
    </row>
    <row r="78" spans="1:3">
      <c r="A78" s="4" t="s">
        <v>1181</v>
      </c>
      <c r="B78" s="4" t="s">
        <v>1182</v>
      </c>
      <c r="C78" s="4" t="s">
        <v>197</v>
      </c>
    </row>
    <row r="79" spans="1:3">
      <c r="A79" s="4" t="s">
        <v>1103</v>
      </c>
      <c r="B79" s="6" t="n">
        <v>3702090000</v>
      </c>
      <c r="C79" s="4" t="s">
        <v>197</v>
      </c>
    </row>
    <row r="80" spans="1:3">
      <c r="A80" s="4" t="s">
        <v>1183</v>
      </c>
      <c r="B80" s="4" t="s">
        <v>1497</v>
      </c>
      <c r="C80" s="4" t="s">
        <v>197</v>
      </c>
    </row>
    <row r="81" spans="1:3">
      <c r="A81" s="4" t="s">
        <v>1185</v>
      </c>
      <c r="B81" s="4" t="s">
        <v>1498</v>
      </c>
      <c r="C81" s="4" t="s">
        <v>197</v>
      </c>
    </row>
    <row r="82" spans="1:3">
      <c r="A82" s="4" t="s">
        <v>1187</v>
      </c>
      <c r="B82" s="4" t="s">
        <v>1259</v>
      </c>
      <c r="C82" s="4" t="s">
        <v>197</v>
      </c>
    </row>
    <row r="83" spans="1:3">
      <c r="A83" s="4" t="s">
        <v>1499</v>
      </c>
    </row>
    <row r="84" spans="1:3">
      <c r="A84" s="3" t="s">
        <v>1180</v>
      </c>
    </row>
    <row r="85" spans="1:3">
      <c r="A85" s="4" t="s">
        <v>1101</v>
      </c>
      <c r="B85" s="4" t="s">
        <v>1102</v>
      </c>
    </row>
    <row r="86" spans="1:3">
      <c r="A86" s="4" t="s">
        <v>1181</v>
      </c>
      <c r="B86" s="4" t="s">
        <v>1182</v>
      </c>
    </row>
    <row r="87" spans="1:3">
      <c r="A87" s="4" t="s">
        <v>1103</v>
      </c>
      <c r="B87" s="6" t="n">
        <v>1478461500</v>
      </c>
    </row>
    <row r="88" spans="1:3">
      <c r="A88" s="4" t="s">
        <v>1183</v>
      </c>
      <c r="B88" s="4" t="s">
        <v>1500</v>
      </c>
    </row>
    <row r="89" spans="1:3">
      <c r="A89" s="4" t="s">
        <v>1185</v>
      </c>
      <c r="B89" s="4" t="s">
        <v>1211</v>
      </c>
    </row>
    <row r="90" spans="1:3">
      <c r="A90" s="4" t="s">
        <v>1187</v>
      </c>
      <c r="B90" s="4" t="s">
        <v>1211</v>
      </c>
    </row>
    <row r="91" spans="1:3">
      <c r="A91" s="4" t="s">
        <v>1501</v>
      </c>
    </row>
    <row r="92" spans="1:3">
      <c r="A92" s="3" t="s">
        <v>1180</v>
      </c>
    </row>
    <row r="93" spans="1:3">
      <c r="A93" s="4" t="s">
        <v>1101</v>
      </c>
      <c r="B93" s="4" t="s">
        <v>1102</v>
      </c>
    </row>
    <row r="94" spans="1:3">
      <c r="A94" s="4" t="s">
        <v>1181</v>
      </c>
      <c r="B94" s="4" t="s">
        <v>1182</v>
      </c>
    </row>
    <row r="95" spans="1:3">
      <c r="A95" s="4" t="s">
        <v>1103</v>
      </c>
      <c r="B95" s="6" t="n">
        <v>1175117300</v>
      </c>
    </row>
    <row r="96" spans="1:3">
      <c r="A96" s="4" t="s">
        <v>1183</v>
      </c>
      <c r="B96" s="4" t="s">
        <v>1502</v>
      </c>
    </row>
    <row r="97" spans="1:3">
      <c r="A97" s="4" t="s">
        <v>1185</v>
      </c>
      <c r="B97" s="4" t="s">
        <v>1186</v>
      </c>
    </row>
    <row r="98" spans="1:3">
      <c r="A98" s="4" t="s">
        <v>1187</v>
      </c>
      <c r="B98" s="4" t="s">
        <v>1186</v>
      </c>
    </row>
    <row r="99" spans="1:3">
      <c r="A99" s="4" t="s">
        <v>1503</v>
      </c>
    </row>
    <row r="100" spans="1:3">
      <c r="A100" s="3" t="s">
        <v>1180</v>
      </c>
    </row>
    <row r="101" spans="1:3">
      <c r="A101" s="4" t="s">
        <v>1101</v>
      </c>
      <c r="B101" s="4" t="s">
        <v>1102</v>
      </c>
    </row>
    <row r="102" spans="1:3">
      <c r="A102" s="4" t="s">
        <v>1181</v>
      </c>
      <c r="B102" s="4" t="s">
        <v>1182</v>
      </c>
    </row>
    <row r="103" spans="1:3">
      <c r="A103" s="4" t="s">
        <v>1103</v>
      </c>
      <c r="B103" s="6" t="n">
        <v>50000000</v>
      </c>
    </row>
    <row r="104" spans="1:3">
      <c r="A104" s="4" t="s">
        <v>1183</v>
      </c>
      <c r="B104" s="4" t="s">
        <v>1504</v>
      </c>
    </row>
    <row r="105" spans="1:3">
      <c r="A105" s="4" t="s">
        <v>1185</v>
      </c>
      <c r="B105" s="4" t="s">
        <v>1186</v>
      </c>
    </row>
    <row r="106" spans="1:3">
      <c r="A106" s="4" t="s">
        <v>1187</v>
      </c>
      <c r="B106" s="4" t="s">
        <v>1186</v>
      </c>
    </row>
    <row r="107" spans="1:3">
      <c r="A107" s="4" t="s">
        <v>1505</v>
      </c>
    </row>
    <row r="108" spans="1:3">
      <c r="A108" s="3" t="s">
        <v>1180</v>
      </c>
    </row>
    <row r="109" spans="1:3">
      <c r="A109" s="4" t="s">
        <v>1101</v>
      </c>
      <c r="B109" s="4" t="s">
        <v>1102</v>
      </c>
      <c r="C109" s="4" t="s">
        <v>247</v>
      </c>
    </row>
    <row r="110" spans="1:3">
      <c r="A110" s="4" t="s">
        <v>1181</v>
      </c>
      <c r="B110" s="4" t="s">
        <v>1182</v>
      </c>
      <c r="C110" s="4" t="s">
        <v>247</v>
      </c>
    </row>
    <row r="111" spans="1:3">
      <c r="A111" s="4" t="s">
        <v>1103</v>
      </c>
      <c r="B111" s="6" t="n">
        <v>840000000</v>
      </c>
      <c r="C111" s="4" t="s">
        <v>247</v>
      </c>
    </row>
    <row r="112" spans="1:3">
      <c r="A112" s="4" t="s">
        <v>1183</v>
      </c>
      <c r="B112" s="4" t="s">
        <v>1506</v>
      </c>
      <c r="C112" s="4" t="s">
        <v>247</v>
      </c>
    </row>
    <row r="113" spans="1:3">
      <c r="A113" s="4" t="s">
        <v>1185</v>
      </c>
      <c r="B113" s="4" t="s">
        <v>1230</v>
      </c>
      <c r="C113" s="4" t="s">
        <v>247</v>
      </c>
    </row>
    <row r="114" spans="1:3">
      <c r="A114" s="4" t="s">
        <v>1187</v>
      </c>
      <c r="B114" s="4" t="s">
        <v>1190</v>
      </c>
      <c r="C114" s="4" t="s">
        <v>247</v>
      </c>
    </row>
    <row r="115" spans="1:3">
      <c r="A115" s="4" t="s">
        <v>1507</v>
      </c>
    </row>
    <row r="116" spans="1:3">
      <c r="A116" s="3" t="s">
        <v>1180</v>
      </c>
    </row>
    <row r="117" spans="1:3">
      <c r="A117" s="4" t="s">
        <v>1101</v>
      </c>
      <c r="B117" s="4" t="s">
        <v>1102</v>
      </c>
    </row>
    <row r="118" spans="1:3">
      <c r="A118" s="4" t="s">
        <v>1181</v>
      </c>
      <c r="B118" s="4" t="s">
        <v>1182</v>
      </c>
    </row>
    <row r="119" spans="1:3">
      <c r="A119" s="4" t="s">
        <v>1103</v>
      </c>
      <c r="B119" s="6" t="n">
        <v>780000000</v>
      </c>
    </row>
    <row r="120" spans="1:3">
      <c r="A120" s="4" t="s">
        <v>1183</v>
      </c>
      <c r="B120" s="4" t="s">
        <v>1508</v>
      </c>
    </row>
    <row r="121" spans="1:3">
      <c r="A121" s="4" t="s">
        <v>1185</v>
      </c>
      <c r="B121" s="4" t="s">
        <v>1186</v>
      </c>
    </row>
    <row r="122" spans="1:3">
      <c r="A122" s="4" t="s">
        <v>1187</v>
      </c>
      <c r="B122" s="4" t="s">
        <v>1186</v>
      </c>
    </row>
    <row r="123" spans="1:3">
      <c r="A123" s="4" t="s">
        <v>1509</v>
      </c>
    </row>
    <row r="124" spans="1:3">
      <c r="A124" s="3" t="s">
        <v>1180</v>
      </c>
    </row>
    <row r="125" spans="1:3">
      <c r="A125" s="4" t="s">
        <v>1101</v>
      </c>
      <c r="B125" s="4" t="s">
        <v>1102</v>
      </c>
    </row>
    <row r="126" spans="1:3">
      <c r="A126" s="4" t="s">
        <v>1181</v>
      </c>
      <c r="B126" s="4" t="s">
        <v>1182</v>
      </c>
    </row>
    <row r="127" spans="1:3">
      <c r="A127" s="4" t="s">
        <v>1103</v>
      </c>
      <c r="B127" s="6" t="n">
        <v>177080000</v>
      </c>
    </row>
    <row r="128" spans="1:3">
      <c r="A128" s="4" t="s">
        <v>1183</v>
      </c>
      <c r="B128" s="4" t="s">
        <v>1510</v>
      </c>
    </row>
    <row r="129" spans="1:3">
      <c r="A129" s="4" t="s">
        <v>1185</v>
      </c>
      <c r="B129" s="4" t="s">
        <v>1511</v>
      </c>
    </row>
    <row r="130" spans="1:3">
      <c r="A130" s="4" t="s">
        <v>1187</v>
      </c>
      <c r="B130" s="4" t="s">
        <v>1511</v>
      </c>
    </row>
    <row r="131" spans="1:3">
      <c r="A131" s="4" t="s">
        <v>1512</v>
      </c>
    </row>
    <row r="132" spans="1:3">
      <c r="A132" s="3" t="s">
        <v>1180</v>
      </c>
    </row>
    <row r="133" spans="1:3">
      <c r="A133" s="4" t="s">
        <v>1101</v>
      </c>
      <c r="B133" s="4" t="s">
        <v>1102</v>
      </c>
      <c r="C133" s="4" t="s">
        <v>1122</v>
      </c>
    </row>
    <row r="134" spans="1:3">
      <c r="A134" s="4" t="s">
        <v>1181</v>
      </c>
      <c r="B134" s="4" t="s">
        <v>1182</v>
      </c>
      <c r="C134" s="4" t="s">
        <v>1122</v>
      </c>
    </row>
    <row r="135" spans="1:3">
      <c r="A135" s="4" t="s">
        <v>1103</v>
      </c>
      <c r="B135" s="6" t="n">
        <v>600000000</v>
      </c>
      <c r="C135" s="4" t="s">
        <v>1122</v>
      </c>
    </row>
    <row r="136" spans="1:3">
      <c r="A136" s="4" t="s">
        <v>1183</v>
      </c>
      <c r="B136" s="4" t="s">
        <v>1513</v>
      </c>
      <c r="C136" s="4" t="s">
        <v>1122</v>
      </c>
    </row>
    <row r="137" spans="1:3">
      <c r="A137" s="4" t="s">
        <v>1185</v>
      </c>
      <c r="B137" s="4" t="s">
        <v>1514</v>
      </c>
      <c r="C137" s="4" t="s">
        <v>1122</v>
      </c>
    </row>
    <row r="138" spans="1:3">
      <c r="A138" s="4" t="s">
        <v>1187</v>
      </c>
      <c r="B138" s="4" t="s">
        <v>1186</v>
      </c>
      <c r="C138" s="4" t="s">
        <v>1122</v>
      </c>
    </row>
    <row r="139" spans="1:3">
      <c r="A139" s="4" t="s">
        <v>1515</v>
      </c>
    </row>
    <row r="140" spans="1:3">
      <c r="A140" s="3" t="s">
        <v>1180</v>
      </c>
    </row>
    <row r="141" spans="1:3">
      <c r="A141" s="4" t="s">
        <v>1101</v>
      </c>
      <c r="B141" s="4" t="s">
        <v>1102</v>
      </c>
    </row>
    <row r="142" spans="1:3">
      <c r="A142" s="4" t="s">
        <v>1181</v>
      </c>
      <c r="B142" s="4" t="s">
        <v>1182</v>
      </c>
    </row>
    <row r="143" spans="1:3">
      <c r="A143" s="4" t="s">
        <v>1103</v>
      </c>
      <c r="B143" s="6" t="n">
        <v>1326419587</v>
      </c>
    </row>
    <row r="144" spans="1:3">
      <c r="A144" s="4" t="s">
        <v>1183</v>
      </c>
      <c r="B144" s="4" t="s">
        <v>1516</v>
      </c>
    </row>
    <row r="145" spans="1:3">
      <c r="A145" s="4" t="s">
        <v>1185</v>
      </c>
      <c r="B145" s="4" t="s">
        <v>1407</v>
      </c>
    </row>
    <row r="146" spans="1:3">
      <c r="A146" s="4" t="s">
        <v>1187</v>
      </c>
      <c r="B146" s="4" t="s">
        <v>1407</v>
      </c>
    </row>
    <row r="147" spans="1:3">
      <c r="A147" s="4" t="s">
        <v>1517</v>
      </c>
    </row>
    <row r="148" spans="1:3">
      <c r="A148" s="3" t="s">
        <v>1180</v>
      </c>
    </row>
    <row r="149" spans="1:3">
      <c r="A149" s="4" t="s">
        <v>1101</v>
      </c>
      <c r="B149" s="4" t="s">
        <v>1102</v>
      </c>
      <c r="C149" s="4" t="s">
        <v>1371</v>
      </c>
    </row>
    <row r="150" spans="1:3">
      <c r="A150" s="4" t="s">
        <v>1181</v>
      </c>
      <c r="B150" s="4" t="s">
        <v>1182</v>
      </c>
      <c r="C150" s="4" t="s">
        <v>1371</v>
      </c>
    </row>
    <row r="151" spans="1:3">
      <c r="A151" s="4" t="s">
        <v>1103</v>
      </c>
      <c r="B151" s="6" t="n">
        <v>609923299</v>
      </c>
      <c r="C151" s="4" t="s">
        <v>1371</v>
      </c>
    </row>
    <row r="152" spans="1:3">
      <c r="A152" s="4" t="s">
        <v>1183</v>
      </c>
      <c r="B152" s="4" t="s">
        <v>1518</v>
      </c>
      <c r="C152" s="4" t="s">
        <v>1371</v>
      </c>
    </row>
    <row r="153" spans="1:3">
      <c r="A153" s="4" t="s">
        <v>1185</v>
      </c>
      <c r="B153" s="4" t="s">
        <v>1124</v>
      </c>
      <c r="C153" s="4" t="s">
        <v>1371</v>
      </c>
    </row>
    <row r="154" spans="1:3">
      <c r="A154" s="4" t="s">
        <v>1187</v>
      </c>
      <c r="B154" s="4" t="s">
        <v>1186</v>
      </c>
      <c r="C154" s="4" t="s">
        <v>1371</v>
      </c>
    </row>
    <row r="155" spans="1:3">
      <c r="A155" s="4" t="s">
        <v>1519</v>
      </c>
    </row>
    <row r="156" spans="1:3">
      <c r="A156" s="3" t="s">
        <v>1180</v>
      </c>
    </row>
    <row r="157" spans="1:3">
      <c r="A157" s="4" t="s">
        <v>1101</v>
      </c>
      <c r="B157" s="4" t="s">
        <v>1102</v>
      </c>
    </row>
    <row r="158" spans="1:3">
      <c r="A158" s="4" t="s">
        <v>1181</v>
      </c>
      <c r="B158" s="4" t="s">
        <v>1182</v>
      </c>
    </row>
    <row r="159" spans="1:3">
      <c r="A159" s="4" t="s">
        <v>1103</v>
      </c>
      <c r="B159" s="6" t="n">
        <v>650000000</v>
      </c>
    </row>
    <row r="160" spans="1:3">
      <c r="A160" s="4" t="s">
        <v>1183</v>
      </c>
      <c r="B160" s="4" t="s">
        <v>1520</v>
      </c>
    </row>
    <row r="161" spans="1:3">
      <c r="A161" s="4" t="s">
        <v>1185</v>
      </c>
      <c r="B161" s="4" t="s">
        <v>1186</v>
      </c>
    </row>
    <row r="162" spans="1:3">
      <c r="A162" s="4" t="s">
        <v>1187</v>
      </c>
      <c r="B162" s="4" t="s">
        <v>1186</v>
      </c>
    </row>
    <row r="163" spans="1:3">
      <c r="A163" s="4" t="s">
        <v>1521</v>
      </c>
    </row>
    <row r="164" spans="1:3">
      <c r="A164" s="3" t="s">
        <v>1180</v>
      </c>
    </row>
    <row r="165" spans="1:3">
      <c r="A165" s="4" t="s">
        <v>1101</v>
      </c>
      <c r="B165" s="4" t="s">
        <v>1102</v>
      </c>
    </row>
    <row r="166" spans="1:3">
      <c r="A166" s="4" t="s">
        <v>1181</v>
      </c>
      <c r="B166" s="4" t="s">
        <v>1182</v>
      </c>
    </row>
    <row r="167" spans="1:3">
      <c r="A167" s="4" t="s">
        <v>1103</v>
      </c>
      <c r="B167" s="6" t="n">
        <v>945350000</v>
      </c>
    </row>
    <row r="168" spans="1:3">
      <c r="A168" s="4" t="s">
        <v>1183</v>
      </c>
      <c r="B168" s="4" t="s">
        <v>1522</v>
      </c>
    </row>
    <row r="169" spans="1:3">
      <c r="A169" s="4" t="s">
        <v>1185</v>
      </c>
      <c r="B169" s="4" t="s">
        <v>1186</v>
      </c>
    </row>
    <row r="170" spans="1:3">
      <c r="A170" s="4" t="s">
        <v>1187</v>
      </c>
      <c r="B170" s="4" t="s">
        <v>1186</v>
      </c>
    </row>
    <row r="171" spans="1:3">
      <c r="A171" s="4" t="s">
        <v>1523</v>
      </c>
    </row>
    <row r="172" spans="1:3">
      <c r="A172" s="3" t="s">
        <v>1180</v>
      </c>
    </row>
    <row r="173" spans="1:3">
      <c r="A173" s="4" t="s">
        <v>1101</v>
      </c>
      <c r="B173" s="4" t="s">
        <v>1102</v>
      </c>
    </row>
    <row r="174" spans="1:3">
      <c r="A174" s="4" t="s">
        <v>1181</v>
      </c>
      <c r="B174" s="4" t="s">
        <v>1227</v>
      </c>
    </row>
    <row r="175" spans="1:3">
      <c r="A175" s="4" t="s">
        <v>1103</v>
      </c>
      <c r="B175" s="6" t="n">
        <v>1092550000</v>
      </c>
    </row>
    <row r="176" spans="1:3">
      <c r="A176" s="4" t="s">
        <v>1183</v>
      </c>
      <c r="B176" s="4" t="s">
        <v>1524</v>
      </c>
    </row>
    <row r="177" spans="1:3">
      <c r="A177" s="4" t="s">
        <v>1185</v>
      </c>
      <c r="B177" s="4" t="s">
        <v>1525</v>
      </c>
    </row>
    <row r="178" spans="1:3">
      <c r="A178" s="4" t="s">
        <v>1187</v>
      </c>
      <c r="B178" s="4" t="s">
        <v>1525</v>
      </c>
    </row>
    <row r="179" spans="1:3">
      <c r="A179" s="4" t="s">
        <v>1526</v>
      </c>
    </row>
    <row r="180" spans="1:3">
      <c r="A180" s="3" t="s">
        <v>1180</v>
      </c>
    </row>
    <row r="181" spans="1:3">
      <c r="A181" s="4" t="s">
        <v>1101</v>
      </c>
      <c r="B181" s="4" t="s">
        <v>1102</v>
      </c>
    </row>
    <row r="182" spans="1:3">
      <c r="A182" s="4" t="s">
        <v>1181</v>
      </c>
      <c r="B182" s="4" t="s">
        <v>1227</v>
      </c>
    </row>
    <row r="183" spans="1:3">
      <c r="A183" s="4" t="s">
        <v>1103</v>
      </c>
      <c r="B183" s="6" t="n">
        <v>284880000</v>
      </c>
    </row>
    <row r="184" spans="1:3">
      <c r="A184" s="4" t="s">
        <v>1183</v>
      </c>
      <c r="B184" s="4" t="s">
        <v>1527</v>
      </c>
    </row>
    <row r="185" spans="1:3">
      <c r="A185" s="4" t="s">
        <v>1185</v>
      </c>
      <c r="B185" s="4" t="s">
        <v>1190</v>
      </c>
    </row>
    <row r="186" spans="1:3">
      <c r="A186" s="4" t="s">
        <v>1187</v>
      </c>
      <c r="B186" s="4" t="s">
        <v>1190</v>
      </c>
    </row>
    <row r="187" spans="1:3">
      <c r="A187" s="4" t="s">
        <v>1528</v>
      </c>
    </row>
    <row r="188" spans="1:3">
      <c r="A188" s="3" t="s">
        <v>1180</v>
      </c>
    </row>
    <row r="189" spans="1:3">
      <c r="A189" s="4" t="s">
        <v>1101</v>
      </c>
      <c r="B189" s="4" t="s">
        <v>1102</v>
      </c>
    </row>
    <row r="190" spans="1:3">
      <c r="A190" s="4" t="s">
        <v>1181</v>
      </c>
      <c r="B190" s="4" t="s">
        <v>1227</v>
      </c>
    </row>
    <row r="191" spans="1:3">
      <c r="A191" s="4" t="s">
        <v>1103</v>
      </c>
      <c r="B191" s="6" t="n">
        <v>330000000</v>
      </c>
    </row>
    <row r="192" spans="1:3">
      <c r="A192" s="4" t="s">
        <v>1183</v>
      </c>
      <c r="B192" s="4" t="s">
        <v>1529</v>
      </c>
    </row>
    <row r="193" spans="1:3">
      <c r="A193" s="4" t="s">
        <v>1185</v>
      </c>
      <c r="B193" s="4" t="s">
        <v>1530</v>
      </c>
    </row>
    <row r="194" spans="1:3">
      <c r="A194" s="4" t="s">
        <v>1187</v>
      </c>
      <c r="B194" s="4" t="s">
        <v>1530</v>
      </c>
    </row>
    <row r="195" spans="1:3">
      <c r="A195" s="4" t="s">
        <v>1531</v>
      </c>
    </row>
    <row r="196" spans="1:3">
      <c r="A196" s="3" t="s">
        <v>1180</v>
      </c>
    </row>
    <row r="197" spans="1:3">
      <c r="A197" s="4" t="s">
        <v>1101</v>
      </c>
      <c r="B197" s="4" t="s">
        <v>1102</v>
      </c>
    </row>
    <row r="198" spans="1:3">
      <c r="A198" s="4" t="s">
        <v>1181</v>
      </c>
      <c r="B198" s="4" t="s">
        <v>1227</v>
      </c>
    </row>
    <row r="199" spans="1:3">
      <c r="A199" s="4" t="s">
        <v>1103</v>
      </c>
      <c r="B199" s="6" t="n">
        <v>630000000</v>
      </c>
    </row>
    <row r="200" spans="1:3">
      <c r="A200" s="4" t="s">
        <v>1183</v>
      </c>
      <c r="B200" s="4" t="s">
        <v>1532</v>
      </c>
    </row>
    <row r="201" spans="1:3">
      <c r="A201" s="4" t="s">
        <v>1185</v>
      </c>
      <c r="B201" s="4" t="s">
        <v>1186</v>
      </c>
    </row>
    <row r="202" spans="1:3">
      <c r="A202" s="4" t="s">
        <v>1187</v>
      </c>
      <c r="B202" s="4" t="s">
        <v>1186</v>
      </c>
    </row>
    <row r="203" spans="1:3">
      <c r="A203" s="4" t="s">
        <v>1533</v>
      </c>
    </row>
    <row r="204" spans="1:3">
      <c r="A204" s="3" t="s">
        <v>1180</v>
      </c>
    </row>
    <row r="205" spans="1:3">
      <c r="A205" s="4" t="s">
        <v>1101</v>
      </c>
      <c r="B205" s="4" t="s">
        <v>1102</v>
      </c>
    </row>
    <row r="206" spans="1:3">
      <c r="A206" s="4" t="s">
        <v>1181</v>
      </c>
      <c r="B206" s="4" t="s">
        <v>1227</v>
      </c>
    </row>
    <row r="207" spans="1:3">
      <c r="A207" s="4" t="s">
        <v>1103</v>
      </c>
      <c r="B207" s="6" t="n">
        <v>497000000</v>
      </c>
    </row>
    <row r="208" spans="1:3">
      <c r="A208" s="4" t="s">
        <v>1183</v>
      </c>
      <c r="B208" s="4" t="s">
        <v>1534</v>
      </c>
    </row>
    <row r="209" spans="1:3">
      <c r="A209" s="4" t="s">
        <v>1185</v>
      </c>
      <c r="B209" s="4" t="s">
        <v>1186</v>
      </c>
    </row>
    <row r="210" spans="1:3">
      <c r="A210" s="4" t="s">
        <v>1187</v>
      </c>
      <c r="B210" s="4" t="s">
        <v>1186</v>
      </c>
    </row>
    <row r="211" spans="1:3">
      <c r="A211" s="4" t="s">
        <v>1535</v>
      </c>
    </row>
    <row r="212" spans="1:3">
      <c r="A212" s="3" t="s">
        <v>1180</v>
      </c>
    </row>
    <row r="213" spans="1:3">
      <c r="A213" s="4" t="s">
        <v>1101</v>
      </c>
      <c r="B213" s="4" t="s">
        <v>1102</v>
      </c>
    </row>
    <row r="214" spans="1:3">
      <c r="A214" s="4" t="s">
        <v>1181</v>
      </c>
      <c r="B214" s="4" t="s">
        <v>1227</v>
      </c>
    </row>
    <row r="215" spans="1:3">
      <c r="A215" s="4" t="s">
        <v>1103</v>
      </c>
      <c r="B215" s="6" t="n">
        <v>581000000</v>
      </c>
    </row>
    <row r="216" spans="1:3">
      <c r="A216" s="4" t="s">
        <v>1183</v>
      </c>
      <c r="B216" s="4" t="s">
        <v>1536</v>
      </c>
    </row>
    <row r="217" spans="1:3">
      <c r="A217" s="4" t="s">
        <v>1185</v>
      </c>
      <c r="B217" s="4" t="s">
        <v>1186</v>
      </c>
    </row>
    <row r="218" spans="1:3">
      <c r="A218" s="4" t="s">
        <v>1187</v>
      </c>
      <c r="B218" s="4" t="s">
        <v>1186</v>
      </c>
    </row>
    <row r="219" spans="1:3">
      <c r="A219" s="4" t="s">
        <v>1537</v>
      </c>
    </row>
    <row r="220" spans="1:3">
      <c r="A220" s="3" t="s">
        <v>1180</v>
      </c>
    </row>
    <row r="221" spans="1:3">
      <c r="A221" s="4" t="s">
        <v>1101</v>
      </c>
      <c r="B221" s="4" t="s">
        <v>1102</v>
      </c>
    </row>
    <row r="222" spans="1:3">
      <c r="A222" s="4" t="s">
        <v>1181</v>
      </c>
      <c r="B222" s="4" t="s">
        <v>1227</v>
      </c>
    </row>
    <row r="223" spans="1:3">
      <c r="A223" s="4" t="s">
        <v>1103</v>
      </c>
      <c r="B223" s="6" t="n">
        <v>210000000</v>
      </c>
    </row>
    <row r="224" spans="1:3">
      <c r="A224" s="4" t="s">
        <v>1183</v>
      </c>
      <c r="B224" s="4" t="s">
        <v>1538</v>
      </c>
    </row>
    <row r="225" spans="1:3">
      <c r="A225" s="4" t="s">
        <v>1185</v>
      </c>
      <c r="B225" s="4" t="s">
        <v>1186</v>
      </c>
    </row>
    <row r="226" spans="1:3">
      <c r="A226" s="4" t="s">
        <v>1187</v>
      </c>
      <c r="B226" s="4" t="s">
        <v>1186</v>
      </c>
    </row>
    <row r="227" spans="1:3">
      <c r="A227" s="4" t="s">
        <v>1539</v>
      </c>
    </row>
    <row r="228" spans="1:3">
      <c r="A228" s="3" t="s">
        <v>1180</v>
      </c>
    </row>
    <row r="229" spans="1:3">
      <c r="A229" s="4" t="s">
        <v>1101</v>
      </c>
      <c r="B229" s="4" t="s">
        <v>1102</v>
      </c>
    </row>
    <row r="230" spans="1:3">
      <c r="A230" s="4" t="s">
        <v>1181</v>
      </c>
      <c r="B230" s="4" t="s">
        <v>1227</v>
      </c>
    </row>
    <row r="231" spans="1:3">
      <c r="A231" s="4" t="s">
        <v>1103</v>
      </c>
      <c r="B231" s="6" t="n">
        <v>10000000</v>
      </c>
    </row>
    <row r="232" spans="1:3">
      <c r="A232" s="4" t="s">
        <v>1183</v>
      </c>
      <c r="B232" s="4" t="s">
        <v>1540</v>
      </c>
    </row>
    <row r="233" spans="1:3">
      <c r="A233" s="4" t="s">
        <v>1185</v>
      </c>
      <c r="B233" s="4" t="s">
        <v>1186</v>
      </c>
    </row>
    <row r="234" spans="1:3">
      <c r="A234" s="4" t="s">
        <v>1187</v>
      </c>
      <c r="B234" s="4" t="s">
        <v>1186</v>
      </c>
    </row>
    <row r="235" spans="1:3">
      <c r="A235" s="4" t="s">
        <v>1541</v>
      </c>
    </row>
    <row r="236" spans="1:3">
      <c r="A236" s="3" t="s">
        <v>1180</v>
      </c>
    </row>
    <row r="237" spans="1:3">
      <c r="A237" s="4" t="s">
        <v>1101</v>
      </c>
      <c r="B237" s="4" t="s">
        <v>1102</v>
      </c>
    </row>
    <row r="238" spans="1:3">
      <c r="A238" s="4" t="s">
        <v>1181</v>
      </c>
      <c r="B238" s="4" t="s">
        <v>1182</v>
      </c>
    </row>
    <row r="239" spans="1:3">
      <c r="A239" s="4" t="s">
        <v>1103</v>
      </c>
      <c r="B239" s="6" t="n">
        <v>2879340000</v>
      </c>
    </row>
    <row r="240" spans="1:3">
      <c r="A240" s="4" t="s">
        <v>1183</v>
      </c>
      <c r="B240" s="4" t="s">
        <v>1542</v>
      </c>
    </row>
    <row r="241" spans="1:3">
      <c r="A241" s="4" t="s">
        <v>1185</v>
      </c>
      <c r="B241" s="4" t="s">
        <v>1186</v>
      </c>
    </row>
    <row r="242" spans="1:3">
      <c r="A242" s="4" t="s">
        <v>1187</v>
      </c>
      <c r="B242" s="4" t="s">
        <v>1186</v>
      </c>
    </row>
    <row r="243" spans="1:3">
      <c r="A243" s="4" t="s">
        <v>1543</v>
      </c>
    </row>
    <row r="244" spans="1:3">
      <c r="A244" s="3" t="s">
        <v>1180</v>
      </c>
    </row>
    <row r="245" spans="1:3">
      <c r="A245" s="4" t="s">
        <v>1101</v>
      </c>
      <c r="B245" s="4" t="s">
        <v>1102</v>
      </c>
    </row>
    <row r="246" spans="1:3">
      <c r="A246" s="4" t="s">
        <v>1181</v>
      </c>
      <c r="B246" s="4" t="s">
        <v>1227</v>
      </c>
    </row>
    <row r="247" spans="1:3">
      <c r="A247" s="4" t="s">
        <v>1103</v>
      </c>
      <c r="B247" s="6" t="n">
        <v>45624000</v>
      </c>
    </row>
    <row r="248" spans="1:3">
      <c r="A248" s="4" t="s">
        <v>1183</v>
      </c>
      <c r="B248" s="4" t="s">
        <v>1544</v>
      </c>
    </row>
    <row r="249" spans="1:3">
      <c r="A249" s="4" t="s">
        <v>1185</v>
      </c>
      <c r="B249" s="4" t="s">
        <v>1186</v>
      </c>
    </row>
    <row r="250" spans="1:3">
      <c r="A250" s="4" t="s">
        <v>1187</v>
      </c>
      <c r="B250" s="4" t="s">
        <v>1186</v>
      </c>
    </row>
    <row r="251" spans="1:3">
      <c r="A251" s="4" t="s">
        <v>1545</v>
      </c>
    </row>
    <row r="252" spans="1:3">
      <c r="A252" s="3" t="s">
        <v>1180</v>
      </c>
    </row>
    <row r="253" spans="1:3">
      <c r="A253" s="4" t="s">
        <v>1101</v>
      </c>
      <c r="B253" s="4" t="s">
        <v>1102</v>
      </c>
    </row>
    <row r="254" spans="1:3">
      <c r="A254" s="4" t="s">
        <v>1181</v>
      </c>
      <c r="B254" s="4" t="s">
        <v>1227</v>
      </c>
    </row>
    <row r="255" spans="1:3">
      <c r="A255" s="4" t="s">
        <v>1103</v>
      </c>
      <c r="B255" s="6" t="n">
        <v>210000000</v>
      </c>
    </row>
    <row r="256" spans="1:3">
      <c r="A256" s="4" t="s">
        <v>1183</v>
      </c>
      <c r="B256" s="4" t="s">
        <v>1546</v>
      </c>
    </row>
    <row r="257" spans="1:3">
      <c r="A257" s="4" t="s">
        <v>1185</v>
      </c>
      <c r="B257" s="4" t="s">
        <v>1186</v>
      </c>
    </row>
    <row r="258" spans="1:3">
      <c r="A258" s="4" t="s">
        <v>1187</v>
      </c>
      <c r="B258" s="4" t="s">
        <v>1186</v>
      </c>
    </row>
    <row r="259" spans="1:3">
      <c r="A259" s="4" t="s">
        <v>1547</v>
      </c>
    </row>
    <row r="260" spans="1:3">
      <c r="A260" s="3" t="s">
        <v>1180</v>
      </c>
    </row>
    <row r="261" spans="1:3">
      <c r="A261" s="4" t="s">
        <v>1101</v>
      </c>
      <c r="B261" s="4" t="s">
        <v>1102</v>
      </c>
    </row>
    <row r="262" spans="1:3">
      <c r="A262" s="4" t="s">
        <v>1181</v>
      </c>
      <c r="B262" s="4" t="s">
        <v>1182</v>
      </c>
    </row>
    <row r="263" spans="1:3">
      <c r="A263" s="4" t="s">
        <v>1103</v>
      </c>
      <c r="B263" s="6" t="n">
        <v>4241460000</v>
      </c>
    </row>
    <row r="264" spans="1:3">
      <c r="A264" s="4" t="s">
        <v>1183</v>
      </c>
      <c r="B264" s="4" t="s">
        <v>1548</v>
      </c>
    </row>
    <row r="265" spans="1:3">
      <c r="A265" s="4" t="s">
        <v>1185</v>
      </c>
      <c r="B265" s="4" t="s">
        <v>1197</v>
      </c>
    </row>
    <row r="266" spans="1:3">
      <c r="A266" s="4" t="s">
        <v>1187</v>
      </c>
      <c r="B266" s="4" t="s">
        <v>1197</v>
      </c>
    </row>
    <row r="267" spans="1:3">
      <c r="A267" s="4" t="s">
        <v>1549</v>
      </c>
    </row>
    <row r="268" spans="1:3">
      <c r="A268" s="3" t="s">
        <v>1180</v>
      </c>
    </row>
    <row r="269" spans="1:3">
      <c r="A269" s="4" t="s">
        <v>1101</v>
      </c>
      <c r="B269" s="4" t="s">
        <v>1102</v>
      </c>
      <c r="C269" s="4" t="s">
        <v>1389</v>
      </c>
    </row>
    <row r="270" spans="1:3">
      <c r="A270" s="4" t="s">
        <v>1181</v>
      </c>
      <c r="B270" s="4" t="s">
        <v>1227</v>
      </c>
      <c r="C270" s="4" t="s">
        <v>1389</v>
      </c>
    </row>
    <row r="271" spans="1:3">
      <c r="A271" s="4" t="s">
        <v>1103</v>
      </c>
      <c r="B271" s="6" t="n">
        <v>38000000</v>
      </c>
      <c r="C271" s="4" t="s">
        <v>1389</v>
      </c>
    </row>
    <row r="272" spans="1:3">
      <c r="A272" s="4" t="s">
        <v>1183</v>
      </c>
      <c r="B272" s="4" t="s">
        <v>1550</v>
      </c>
      <c r="C272" s="4" t="s">
        <v>1389</v>
      </c>
    </row>
    <row r="273" spans="1:3">
      <c r="A273" s="4" t="s">
        <v>1185</v>
      </c>
      <c r="B273" s="4" t="s">
        <v>1197</v>
      </c>
      <c r="C273" s="4" t="s">
        <v>1389</v>
      </c>
    </row>
    <row r="274" spans="1:3">
      <c r="A274" s="4" t="s">
        <v>1187</v>
      </c>
      <c r="B274" s="4" t="s">
        <v>1186</v>
      </c>
      <c r="C274" s="4" t="s">
        <v>1389</v>
      </c>
    </row>
    <row r="275" spans="1:3">
      <c r="A275" s="4" t="s">
        <v>1551</v>
      </c>
    </row>
    <row r="276" spans="1:3">
      <c r="A276" s="3" t="s">
        <v>1180</v>
      </c>
    </row>
    <row r="277" spans="1:3">
      <c r="A277" s="4" t="s">
        <v>1101</v>
      </c>
      <c r="B277" s="4" t="s">
        <v>1102</v>
      </c>
      <c r="C277" s="4" t="s">
        <v>1389</v>
      </c>
    </row>
    <row r="278" spans="1:3">
      <c r="A278" s="4" t="s">
        <v>1181</v>
      </c>
      <c r="B278" s="4" t="s">
        <v>1227</v>
      </c>
      <c r="C278" s="4" t="s">
        <v>1389</v>
      </c>
    </row>
    <row r="279" spans="1:3">
      <c r="A279" s="4" t="s">
        <v>1103</v>
      </c>
      <c r="B279" s="6" t="n">
        <v>22000000</v>
      </c>
      <c r="C279" s="4" t="s">
        <v>1389</v>
      </c>
    </row>
    <row r="280" spans="1:3">
      <c r="A280" s="4" t="s">
        <v>1183</v>
      </c>
      <c r="B280" s="4" t="s">
        <v>1552</v>
      </c>
      <c r="C280" s="4" t="s">
        <v>1389</v>
      </c>
    </row>
    <row r="281" spans="1:3">
      <c r="A281" s="4" t="s">
        <v>1185</v>
      </c>
      <c r="B281" s="4" t="s">
        <v>1197</v>
      </c>
      <c r="C281" s="4" t="s">
        <v>1389</v>
      </c>
    </row>
    <row r="282" spans="1:3">
      <c r="A282" s="4" t="s">
        <v>1187</v>
      </c>
      <c r="B282" s="4" t="s">
        <v>1186</v>
      </c>
      <c r="C282" s="4" t="s">
        <v>1389</v>
      </c>
    </row>
    <row r="283" spans="1:3">
      <c r="A283" s="4" t="s">
        <v>1553</v>
      </c>
    </row>
    <row r="284" spans="1:3">
      <c r="A284" s="3" t="s">
        <v>1180</v>
      </c>
    </row>
    <row r="285" spans="1:3">
      <c r="A285" s="4" t="s">
        <v>1101</v>
      </c>
      <c r="B285" s="4" t="s">
        <v>1102</v>
      </c>
      <c r="C285" s="4" t="s">
        <v>1389</v>
      </c>
    </row>
    <row r="286" spans="1:3">
      <c r="A286" s="4" t="s">
        <v>1181</v>
      </c>
      <c r="B286" s="4" t="s">
        <v>1227</v>
      </c>
      <c r="C286" s="4" t="s">
        <v>1389</v>
      </c>
    </row>
    <row r="287" spans="1:3">
      <c r="A287" s="4" t="s">
        <v>1103</v>
      </c>
      <c r="B287" s="6" t="n">
        <v>52000000</v>
      </c>
      <c r="C287" s="4" t="s">
        <v>1389</v>
      </c>
    </row>
    <row r="288" spans="1:3">
      <c r="A288" s="4" t="s">
        <v>1183</v>
      </c>
      <c r="B288" s="4" t="s">
        <v>1554</v>
      </c>
      <c r="C288" s="4" t="s">
        <v>1389</v>
      </c>
    </row>
    <row r="289" spans="1:3">
      <c r="A289" s="4" t="s">
        <v>1185</v>
      </c>
      <c r="B289" s="4" t="s">
        <v>1197</v>
      </c>
      <c r="C289" s="4" t="s">
        <v>1389</v>
      </c>
    </row>
    <row r="290" spans="1:3">
      <c r="A290" s="4" t="s">
        <v>1187</v>
      </c>
      <c r="B290" s="4" t="s">
        <v>1186</v>
      </c>
      <c r="C290" s="4" t="s">
        <v>1389</v>
      </c>
    </row>
    <row r="291" spans="1:3">
      <c r="A291" s="4" t="s">
        <v>1555</v>
      </c>
    </row>
    <row r="292" spans="1:3">
      <c r="A292" s="3" t="s">
        <v>1180</v>
      </c>
    </row>
    <row r="293" spans="1:3">
      <c r="A293" s="4" t="s">
        <v>1101</v>
      </c>
      <c r="B293" s="4" t="s">
        <v>1102</v>
      </c>
      <c r="C293" s="4" t="s">
        <v>1389</v>
      </c>
    </row>
    <row r="294" spans="1:3">
      <c r="A294" s="4" t="s">
        <v>1181</v>
      </c>
      <c r="B294" s="4" t="s">
        <v>1227</v>
      </c>
      <c r="C294" s="4" t="s">
        <v>1389</v>
      </c>
    </row>
    <row r="295" spans="1:3">
      <c r="A295" s="4" t="s">
        <v>1103</v>
      </c>
      <c r="B295" s="6" t="n">
        <v>68000000</v>
      </c>
      <c r="C295" s="4" t="s">
        <v>1389</v>
      </c>
    </row>
    <row r="296" spans="1:3">
      <c r="A296" s="4" t="s">
        <v>1183</v>
      </c>
      <c r="B296" s="4" t="s">
        <v>1556</v>
      </c>
      <c r="C296" s="4" t="s">
        <v>1389</v>
      </c>
    </row>
    <row r="297" spans="1:3">
      <c r="A297" s="4" t="s">
        <v>1185</v>
      </c>
      <c r="B297" s="4" t="s">
        <v>1197</v>
      </c>
      <c r="C297" s="4" t="s">
        <v>1389</v>
      </c>
    </row>
    <row r="298" spans="1:3">
      <c r="A298" s="4" t="s">
        <v>1187</v>
      </c>
      <c r="B298" s="4" t="s">
        <v>1186</v>
      </c>
      <c r="C298" s="4" t="s">
        <v>1389</v>
      </c>
    </row>
    <row r="299" spans="1:3">
      <c r="A299" s="4" t="s">
        <v>1557</v>
      </c>
    </row>
    <row r="300" spans="1:3">
      <c r="A300" s="3" t="s">
        <v>1180</v>
      </c>
    </row>
    <row r="301" spans="1:3">
      <c r="A301" s="4" t="s">
        <v>1101</v>
      </c>
      <c r="B301" s="4" t="s">
        <v>1102</v>
      </c>
      <c r="C301" s="4" t="s">
        <v>1389</v>
      </c>
    </row>
    <row r="302" spans="1:3">
      <c r="A302" s="4" t="s">
        <v>1181</v>
      </c>
      <c r="B302" s="4" t="s">
        <v>1227</v>
      </c>
      <c r="C302" s="4" t="s">
        <v>1389</v>
      </c>
    </row>
    <row r="303" spans="1:3">
      <c r="A303" s="4" t="s">
        <v>1103</v>
      </c>
      <c r="B303" s="6" t="n">
        <v>36000000</v>
      </c>
      <c r="C303" s="4" t="s">
        <v>1389</v>
      </c>
    </row>
    <row r="304" spans="1:3">
      <c r="A304" s="4" t="s">
        <v>1183</v>
      </c>
      <c r="B304" s="4" t="s">
        <v>1558</v>
      </c>
      <c r="C304" s="4" t="s">
        <v>1389</v>
      </c>
    </row>
    <row r="305" spans="1:3">
      <c r="A305" s="4" t="s">
        <v>1185</v>
      </c>
      <c r="B305" s="4" t="s">
        <v>1197</v>
      </c>
      <c r="C305" s="4" t="s">
        <v>1389</v>
      </c>
    </row>
    <row r="306" spans="1:3">
      <c r="A306" s="4" t="s">
        <v>1187</v>
      </c>
      <c r="B306" s="4" t="s">
        <v>1186</v>
      </c>
      <c r="C306" s="4" t="s">
        <v>1389</v>
      </c>
    </row>
    <row r="307" spans="1:3">
      <c r="A307" s="4" t="s">
        <v>1559</v>
      </c>
    </row>
    <row r="308" spans="1:3">
      <c r="A308" s="3" t="s">
        <v>1180</v>
      </c>
    </row>
    <row r="309" spans="1:3">
      <c r="A309" s="4" t="s">
        <v>1101</v>
      </c>
      <c r="B309" s="4" t="s">
        <v>1102</v>
      </c>
      <c r="C309" s="4" t="s">
        <v>1389</v>
      </c>
    </row>
    <row r="310" spans="1:3">
      <c r="A310" s="4" t="s">
        <v>1181</v>
      </c>
      <c r="B310" s="4" t="s">
        <v>1227</v>
      </c>
      <c r="C310" s="4" t="s">
        <v>1389</v>
      </c>
    </row>
    <row r="311" spans="1:3">
      <c r="A311" s="4" t="s">
        <v>1103</v>
      </c>
      <c r="B311" s="6" t="n">
        <v>200000000</v>
      </c>
      <c r="C311" s="4" t="s">
        <v>1389</v>
      </c>
    </row>
    <row r="312" spans="1:3">
      <c r="A312" s="4" t="s">
        <v>1183</v>
      </c>
      <c r="B312" s="4" t="s">
        <v>1560</v>
      </c>
      <c r="C312" s="4" t="s">
        <v>1389</v>
      </c>
    </row>
    <row r="313" spans="1:3">
      <c r="A313" s="4" t="s">
        <v>1185</v>
      </c>
      <c r="B313" s="4" t="s">
        <v>1197</v>
      </c>
      <c r="C313" s="4" t="s">
        <v>1389</v>
      </c>
    </row>
    <row r="314" spans="1:3">
      <c r="A314" s="4" t="s">
        <v>1187</v>
      </c>
      <c r="B314" s="4" t="s">
        <v>1186</v>
      </c>
      <c r="C314" s="4" t="s">
        <v>1389</v>
      </c>
    </row>
    <row r="315" spans="1:3">
      <c r="A315" s="4" t="s">
        <v>1561</v>
      </c>
    </row>
    <row r="316" spans="1:3">
      <c r="A316" s="3" t="s">
        <v>1180</v>
      </c>
    </row>
    <row r="317" spans="1:3">
      <c r="A317" s="4" t="s">
        <v>1101</v>
      </c>
      <c r="B317" s="4" t="s">
        <v>1102</v>
      </c>
      <c r="C317" s="4" t="s">
        <v>1389</v>
      </c>
    </row>
    <row r="318" spans="1:3">
      <c r="A318" s="4" t="s">
        <v>1181</v>
      </c>
      <c r="B318" s="4" t="s">
        <v>1227</v>
      </c>
      <c r="C318" s="4" t="s">
        <v>1389</v>
      </c>
    </row>
    <row r="319" spans="1:3">
      <c r="A319" s="4" t="s">
        <v>1103</v>
      </c>
      <c r="B319" s="6" t="n">
        <v>80000000</v>
      </c>
      <c r="C319" s="4" t="s">
        <v>1389</v>
      </c>
    </row>
    <row r="320" spans="1:3">
      <c r="A320" s="4" t="s">
        <v>1183</v>
      </c>
      <c r="B320" s="4" t="s">
        <v>1562</v>
      </c>
      <c r="C320" s="4" t="s">
        <v>1389</v>
      </c>
    </row>
    <row r="321" spans="1:3">
      <c r="A321" s="4" t="s">
        <v>1185</v>
      </c>
      <c r="B321" s="4" t="s">
        <v>1197</v>
      </c>
      <c r="C321" s="4" t="s">
        <v>1389</v>
      </c>
    </row>
    <row r="322" spans="1:3">
      <c r="A322" s="4" t="s">
        <v>1187</v>
      </c>
      <c r="B322" s="4" t="s">
        <v>1186</v>
      </c>
      <c r="C322" s="4" t="s">
        <v>1389</v>
      </c>
    </row>
    <row r="323" spans="1:3">
      <c r="A323" s="4" t="s">
        <v>1563</v>
      </c>
    </row>
    <row r="324" spans="1:3">
      <c r="A324" s="3" t="s">
        <v>1180</v>
      </c>
    </row>
    <row r="325" spans="1:3">
      <c r="A325" s="4" t="s">
        <v>1101</v>
      </c>
      <c r="B325" s="4" t="s">
        <v>1102</v>
      </c>
      <c r="C325" s="4" t="s">
        <v>1389</v>
      </c>
    </row>
    <row r="326" spans="1:3">
      <c r="A326" s="4" t="s">
        <v>1181</v>
      </c>
      <c r="B326" s="4" t="s">
        <v>1227</v>
      </c>
      <c r="C326" s="4" t="s">
        <v>1389</v>
      </c>
    </row>
    <row r="327" spans="1:3">
      <c r="A327" s="4" t="s">
        <v>1103</v>
      </c>
      <c r="B327" s="6" t="n">
        <v>235298200</v>
      </c>
      <c r="C327" s="4" t="s">
        <v>1389</v>
      </c>
    </row>
    <row r="328" spans="1:3">
      <c r="A328" s="4" t="s">
        <v>1183</v>
      </c>
      <c r="B328" s="4" t="s">
        <v>1564</v>
      </c>
      <c r="C328" s="4" t="s">
        <v>1389</v>
      </c>
    </row>
    <row r="329" spans="1:3">
      <c r="A329" s="4" t="s">
        <v>1185</v>
      </c>
      <c r="B329" s="4" t="s">
        <v>1197</v>
      </c>
      <c r="C329" s="4" t="s">
        <v>1389</v>
      </c>
    </row>
    <row r="330" spans="1:3">
      <c r="A330" s="4" t="s">
        <v>1187</v>
      </c>
      <c r="B330" s="4" t="s">
        <v>1186</v>
      </c>
      <c r="C330" s="4" t="s">
        <v>1389</v>
      </c>
    </row>
    <row r="331" spans="1:3">
      <c r="A331" s="4" t="s">
        <v>1565</v>
      </c>
    </row>
    <row r="332" spans="1:3">
      <c r="A332" s="3" t="s">
        <v>1180</v>
      </c>
    </row>
    <row r="333" spans="1:3">
      <c r="A333" s="4" t="s">
        <v>1101</v>
      </c>
      <c r="B333" s="4" t="s">
        <v>1102</v>
      </c>
      <c r="C333" s="4" t="s">
        <v>1389</v>
      </c>
    </row>
    <row r="334" spans="1:3">
      <c r="A334" s="4" t="s">
        <v>1181</v>
      </c>
      <c r="B334" s="4" t="s">
        <v>1227</v>
      </c>
      <c r="C334" s="4" t="s">
        <v>1389</v>
      </c>
    </row>
    <row r="335" spans="1:3">
      <c r="A335" s="4" t="s">
        <v>1103</v>
      </c>
      <c r="B335" s="6" t="n">
        <v>30760000</v>
      </c>
      <c r="C335" s="4" t="s">
        <v>1389</v>
      </c>
    </row>
    <row r="336" spans="1:3">
      <c r="A336" s="4" t="s">
        <v>1183</v>
      </c>
      <c r="B336" s="4" t="s">
        <v>1566</v>
      </c>
      <c r="C336" s="4" t="s">
        <v>1389</v>
      </c>
    </row>
    <row r="337" spans="1:3">
      <c r="A337" s="4" t="s">
        <v>1185</v>
      </c>
      <c r="B337" s="4" t="s">
        <v>1197</v>
      </c>
      <c r="C337" s="4" t="s">
        <v>1389</v>
      </c>
    </row>
    <row r="338" spans="1:3">
      <c r="A338" s="4" t="s">
        <v>1187</v>
      </c>
      <c r="B338" s="4" t="s">
        <v>1186</v>
      </c>
      <c r="C338" s="4" t="s">
        <v>1389</v>
      </c>
    </row>
    <row r="339" spans="1:3">
      <c r="A339" s="4" t="s">
        <v>1567</v>
      </c>
    </row>
    <row r="340" spans="1:3">
      <c r="A340" s="3" t="s">
        <v>1180</v>
      </c>
    </row>
    <row r="341" spans="1:3">
      <c r="A341" s="4" t="s">
        <v>1101</v>
      </c>
      <c r="B341" s="4" t="s">
        <v>1102</v>
      </c>
      <c r="C341" s="4" t="s">
        <v>1389</v>
      </c>
    </row>
    <row r="342" spans="1:3">
      <c r="A342" s="4" t="s">
        <v>1181</v>
      </c>
      <c r="B342" s="4" t="s">
        <v>1227</v>
      </c>
      <c r="C342" s="4" t="s">
        <v>1389</v>
      </c>
    </row>
    <row r="343" spans="1:3">
      <c r="A343" s="4" t="s">
        <v>1103</v>
      </c>
      <c r="B343" s="6" t="n">
        <v>1391878400</v>
      </c>
      <c r="C343" s="4" t="s">
        <v>1389</v>
      </c>
    </row>
    <row r="344" spans="1:3">
      <c r="A344" s="4" t="s">
        <v>1183</v>
      </c>
      <c r="B344" s="4" t="s">
        <v>1568</v>
      </c>
      <c r="C344" s="4" t="s">
        <v>1389</v>
      </c>
    </row>
    <row r="345" spans="1:3">
      <c r="A345" s="4" t="s">
        <v>1185</v>
      </c>
      <c r="B345" s="4" t="s">
        <v>1569</v>
      </c>
      <c r="C345" s="4" t="s">
        <v>1389</v>
      </c>
    </row>
    <row r="346" spans="1:3">
      <c r="A346" s="4" t="s">
        <v>1187</v>
      </c>
      <c r="B346" s="4" t="s">
        <v>1204</v>
      </c>
      <c r="C346" s="4" t="s">
        <v>1389</v>
      </c>
    </row>
    <row r="347" spans="1:3">
      <c r="A347" s="4" t="s">
        <v>1570</v>
      </c>
    </row>
    <row r="348" spans="1:3">
      <c r="A348" s="3" t="s">
        <v>1180</v>
      </c>
    </row>
    <row r="349" spans="1:3">
      <c r="A349" s="4" t="s">
        <v>1101</v>
      </c>
      <c r="B349" s="4" t="s">
        <v>1102</v>
      </c>
      <c r="C349" s="4" t="s">
        <v>1389</v>
      </c>
    </row>
    <row r="350" spans="1:3">
      <c r="A350" s="4" t="s">
        <v>1181</v>
      </c>
      <c r="B350" s="4" t="s">
        <v>1227</v>
      </c>
      <c r="C350" s="4" t="s">
        <v>1389</v>
      </c>
    </row>
    <row r="351" spans="1:3">
      <c r="A351" s="4" t="s">
        <v>1103</v>
      </c>
      <c r="B351" s="6" t="n">
        <v>40000000</v>
      </c>
      <c r="C351" s="4" t="s">
        <v>1389</v>
      </c>
    </row>
    <row r="352" spans="1:3">
      <c r="A352" s="4" t="s">
        <v>1183</v>
      </c>
      <c r="B352" s="4" t="s">
        <v>1571</v>
      </c>
      <c r="C352" s="4" t="s">
        <v>1389</v>
      </c>
    </row>
    <row r="353" spans="1:3">
      <c r="A353" s="4" t="s">
        <v>1185</v>
      </c>
      <c r="B353" s="4" t="s">
        <v>1572</v>
      </c>
      <c r="C353" s="4" t="s">
        <v>1389</v>
      </c>
    </row>
    <row r="354" spans="1:3">
      <c r="A354" s="4" t="s">
        <v>1187</v>
      </c>
      <c r="B354" s="4" t="s">
        <v>1209</v>
      </c>
      <c r="C354" s="4" t="s">
        <v>1389</v>
      </c>
    </row>
    <row r="355" spans="1:3">
      <c r="A355" s="4" t="s">
        <v>1573</v>
      </c>
    </row>
    <row r="356" spans="1:3">
      <c r="A356" s="3" t="s">
        <v>1180</v>
      </c>
    </row>
    <row r="357" spans="1:3">
      <c r="A357" s="4" t="s">
        <v>1101</v>
      </c>
      <c r="B357" s="4" t="s">
        <v>1102</v>
      </c>
      <c r="C357" s="4" t="s">
        <v>1389</v>
      </c>
    </row>
    <row r="358" spans="1:3">
      <c r="A358" s="4" t="s">
        <v>1181</v>
      </c>
      <c r="B358" s="4" t="s">
        <v>1227</v>
      </c>
      <c r="C358" s="4" t="s">
        <v>1389</v>
      </c>
    </row>
    <row r="359" spans="1:3">
      <c r="A359" s="4" t="s">
        <v>1103</v>
      </c>
      <c r="B359" s="6" t="n">
        <v>92601483</v>
      </c>
      <c r="C359" s="4" t="s">
        <v>1389</v>
      </c>
    </row>
    <row r="360" spans="1:3">
      <c r="A360" s="4" t="s">
        <v>1183</v>
      </c>
      <c r="B360" s="4" t="s">
        <v>1574</v>
      </c>
      <c r="C360" s="4" t="s">
        <v>1389</v>
      </c>
    </row>
    <row r="361" spans="1:3">
      <c r="A361" s="4" t="s">
        <v>1185</v>
      </c>
      <c r="B361" s="4" t="s">
        <v>1575</v>
      </c>
      <c r="C361" s="4" t="s">
        <v>1389</v>
      </c>
    </row>
    <row r="362" spans="1:3">
      <c r="A362" s="4" t="s">
        <v>1187</v>
      </c>
      <c r="B362" s="4" t="s">
        <v>1190</v>
      </c>
      <c r="C362" s="4" t="s">
        <v>1389</v>
      </c>
    </row>
    <row r="363" spans="1:3">
      <c r="A363" s="4" t="s">
        <v>1576</v>
      </c>
    </row>
    <row r="364" spans="1:3">
      <c r="A364" s="3" t="s">
        <v>1180</v>
      </c>
    </row>
    <row r="365" spans="1:3">
      <c r="A365" s="4" t="s">
        <v>1101</v>
      </c>
      <c r="B365" s="4" t="s">
        <v>1102</v>
      </c>
      <c r="C365" s="4" t="s">
        <v>1389</v>
      </c>
    </row>
    <row r="366" spans="1:3">
      <c r="A366" s="4" t="s">
        <v>1181</v>
      </c>
      <c r="B366" s="4" t="s">
        <v>1227</v>
      </c>
      <c r="C366" s="4" t="s">
        <v>1389</v>
      </c>
    </row>
    <row r="367" spans="1:3">
      <c r="A367" s="4" t="s">
        <v>1103</v>
      </c>
      <c r="B367" s="6" t="n">
        <v>50000000</v>
      </c>
      <c r="C367" s="4" t="s">
        <v>1389</v>
      </c>
    </row>
    <row r="368" spans="1:3">
      <c r="A368" s="4" t="s">
        <v>1183</v>
      </c>
      <c r="B368" s="4" t="s">
        <v>1577</v>
      </c>
      <c r="C368" s="4" t="s">
        <v>1389</v>
      </c>
    </row>
    <row r="369" spans="1:3">
      <c r="A369" s="4" t="s">
        <v>1185</v>
      </c>
      <c r="B369" s="4" t="s">
        <v>1578</v>
      </c>
      <c r="C369" s="4" t="s">
        <v>1389</v>
      </c>
    </row>
    <row r="370" spans="1:3">
      <c r="A370" s="4" t="s">
        <v>1187</v>
      </c>
      <c r="B370" s="4" t="s">
        <v>1186</v>
      </c>
      <c r="C370" s="4" t="s">
        <v>1389</v>
      </c>
    </row>
    <row r="371" spans="1:3">
      <c r="A371" s="4" t="s">
        <v>1579</v>
      </c>
    </row>
    <row r="372" spans="1:3">
      <c r="A372" s="3" t="s">
        <v>1180</v>
      </c>
    </row>
    <row r="373" spans="1:3">
      <c r="A373" s="4" t="s">
        <v>1101</v>
      </c>
      <c r="B373" s="4" t="s">
        <v>1102</v>
      </c>
      <c r="C373" s="4" t="s">
        <v>1389</v>
      </c>
    </row>
    <row r="374" spans="1:3">
      <c r="A374" s="4" t="s">
        <v>1181</v>
      </c>
      <c r="B374" s="4" t="s">
        <v>1227</v>
      </c>
      <c r="C374" s="4" t="s">
        <v>1389</v>
      </c>
    </row>
    <row r="375" spans="1:3">
      <c r="A375" s="4" t="s">
        <v>1103</v>
      </c>
      <c r="B375" s="6" t="n">
        <v>100000000</v>
      </c>
      <c r="C375" s="4" t="s">
        <v>1389</v>
      </c>
    </row>
    <row r="376" spans="1:3">
      <c r="A376" s="4" t="s">
        <v>1183</v>
      </c>
      <c r="B376" s="4" t="s">
        <v>1580</v>
      </c>
      <c r="C376" s="4" t="s">
        <v>1389</v>
      </c>
    </row>
    <row r="377" spans="1:3">
      <c r="A377" s="4" t="s">
        <v>1185</v>
      </c>
      <c r="B377" s="4" t="s">
        <v>1578</v>
      </c>
      <c r="C377" s="4" t="s">
        <v>1389</v>
      </c>
    </row>
    <row r="378" spans="1:3">
      <c r="A378" s="4" t="s">
        <v>1187</v>
      </c>
      <c r="B378" s="4" t="s">
        <v>1186</v>
      </c>
      <c r="C378" s="4" t="s">
        <v>1389</v>
      </c>
    </row>
    <row r="379" spans="1:3">
      <c r="A379" s="4" t="s">
        <v>1581</v>
      </c>
    </row>
    <row r="380" spans="1:3">
      <c r="A380" s="3" t="s">
        <v>1180</v>
      </c>
    </row>
    <row r="381" spans="1:3">
      <c r="A381" s="4" t="s">
        <v>1101</v>
      </c>
      <c r="B381" s="4" t="s">
        <v>1102</v>
      </c>
      <c r="C381" s="4" t="s">
        <v>1389</v>
      </c>
    </row>
    <row r="382" spans="1:3">
      <c r="A382" s="4" t="s">
        <v>1181</v>
      </c>
      <c r="B382" s="4" t="s">
        <v>1227</v>
      </c>
      <c r="C382" s="4" t="s">
        <v>1389</v>
      </c>
    </row>
    <row r="383" spans="1:3">
      <c r="A383" s="4" t="s">
        <v>1103</v>
      </c>
      <c r="B383" s="6" t="n">
        <v>1245587900</v>
      </c>
      <c r="C383" s="4" t="s">
        <v>1389</v>
      </c>
    </row>
    <row r="384" spans="1:3">
      <c r="A384" s="4" t="s">
        <v>1183</v>
      </c>
      <c r="B384" s="4" t="s">
        <v>1582</v>
      </c>
      <c r="C384" s="4" t="s">
        <v>1389</v>
      </c>
    </row>
    <row r="385" spans="1:3">
      <c r="A385" s="4" t="s">
        <v>1185</v>
      </c>
      <c r="B385" s="4" t="s">
        <v>1458</v>
      </c>
      <c r="C385" s="4" t="s">
        <v>1389</v>
      </c>
    </row>
    <row r="386" spans="1:3">
      <c r="A386" s="4" t="s">
        <v>1187</v>
      </c>
      <c r="B386" s="4" t="s">
        <v>1186</v>
      </c>
      <c r="C386" s="4" t="s">
        <v>1389</v>
      </c>
    </row>
    <row r="387" spans="1:3">
      <c r="A387" s="4" t="s">
        <v>1583</v>
      </c>
    </row>
    <row r="388" spans="1:3">
      <c r="A388" s="3" t="s">
        <v>1180</v>
      </c>
    </row>
    <row r="389" spans="1:3">
      <c r="A389" s="4" t="s">
        <v>1101</v>
      </c>
      <c r="B389" s="4" t="s">
        <v>1102</v>
      </c>
      <c r="C389" s="4" t="s">
        <v>1389</v>
      </c>
    </row>
    <row r="390" spans="1:3">
      <c r="A390" s="4" t="s">
        <v>1181</v>
      </c>
      <c r="B390" s="4" t="s">
        <v>1227</v>
      </c>
      <c r="C390" s="4" t="s">
        <v>1389</v>
      </c>
    </row>
    <row r="391" spans="1:3">
      <c r="A391" s="4" t="s">
        <v>1103</v>
      </c>
      <c r="B391" s="6" t="n">
        <v>1800000000</v>
      </c>
      <c r="C391" s="4" t="s">
        <v>1389</v>
      </c>
    </row>
    <row r="392" spans="1:3">
      <c r="A392" s="4" t="s">
        <v>1183</v>
      </c>
      <c r="B392" s="4" t="s">
        <v>1584</v>
      </c>
      <c r="C392" s="4" t="s">
        <v>1389</v>
      </c>
    </row>
    <row r="393" spans="1:3">
      <c r="A393" s="4" t="s">
        <v>1185</v>
      </c>
      <c r="B393" s="4" t="s">
        <v>1585</v>
      </c>
      <c r="C393" s="4" t="s">
        <v>1389</v>
      </c>
    </row>
    <row r="394" spans="1:3">
      <c r="A394" s="4" t="s">
        <v>1187</v>
      </c>
      <c r="B394" s="4" t="s">
        <v>1186</v>
      </c>
      <c r="C394" s="4" t="s">
        <v>1389</v>
      </c>
    </row>
    <row r="395" spans="1:3">
      <c r="A395" s="4" t="s">
        <v>1586</v>
      </c>
    </row>
    <row r="396" spans="1:3">
      <c r="A396" s="3" t="s">
        <v>1180</v>
      </c>
    </row>
    <row r="397" spans="1:3">
      <c r="A397" s="4" t="s">
        <v>1101</v>
      </c>
      <c r="B397" s="4" t="s">
        <v>1102</v>
      </c>
      <c r="C397" s="4" t="s">
        <v>1389</v>
      </c>
    </row>
    <row r="398" spans="1:3">
      <c r="A398" s="4" t="s">
        <v>1181</v>
      </c>
      <c r="B398" s="4" t="s">
        <v>1227</v>
      </c>
      <c r="C398" s="4" t="s">
        <v>1389</v>
      </c>
    </row>
    <row r="399" spans="1:3">
      <c r="A399" s="4" t="s">
        <v>1103</v>
      </c>
      <c r="B399" s="6" t="n">
        <v>1294680000</v>
      </c>
      <c r="C399" s="4" t="s">
        <v>1389</v>
      </c>
    </row>
    <row r="400" spans="1:3">
      <c r="A400" s="4" t="s">
        <v>1183</v>
      </c>
      <c r="B400" s="4" t="s">
        <v>1587</v>
      </c>
      <c r="C400" s="4" t="s">
        <v>1389</v>
      </c>
    </row>
    <row r="401" spans="1:3">
      <c r="A401" s="4" t="s">
        <v>1185</v>
      </c>
      <c r="B401" s="4" t="s">
        <v>1117</v>
      </c>
      <c r="C401" s="4" t="s">
        <v>1389</v>
      </c>
    </row>
    <row r="402" spans="1:3">
      <c r="A402" s="4" t="s">
        <v>1187</v>
      </c>
      <c r="B402" s="4" t="s">
        <v>1186</v>
      </c>
      <c r="C402" s="4" t="s">
        <v>1389</v>
      </c>
    </row>
    <row r="403" spans="1:3">
      <c r="A403" s="4" t="s">
        <v>1588</v>
      </c>
    </row>
    <row r="404" spans="1:3">
      <c r="A404" s="3" t="s">
        <v>1180</v>
      </c>
    </row>
    <row r="405" spans="1:3">
      <c r="A405" s="4" t="s">
        <v>1101</v>
      </c>
      <c r="B405" s="4" t="s">
        <v>1102</v>
      </c>
      <c r="C405" s="4" t="s">
        <v>1389</v>
      </c>
    </row>
    <row r="406" spans="1:3">
      <c r="A406" s="4" t="s">
        <v>1181</v>
      </c>
      <c r="B406" s="4" t="s">
        <v>1227</v>
      </c>
      <c r="C406" s="4" t="s">
        <v>1389</v>
      </c>
    </row>
    <row r="407" spans="1:3">
      <c r="A407" s="4" t="s">
        <v>1103</v>
      </c>
      <c r="B407" s="6" t="n">
        <v>646680000</v>
      </c>
      <c r="C407" s="4" t="s">
        <v>1389</v>
      </c>
    </row>
    <row r="408" spans="1:3">
      <c r="A408" s="4" t="s">
        <v>1183</v>
      </c>
      <c r="B408" s="4" t="s">
        <v>1589</v>
      </c>
      <c r="C408" s="4" t="s">
        <v>1389</v>
      </c>
    </row>
    <row r="409" spans="1:3">
      <c r="A409" s="4" t="s">
        <v>1185</v>
      </c>
      <c r="B409" s="4" t="s">
        <v>1117</v>
      </c>
      <c r="C409" s="4" t="s">
        <v>1389</v>
      </c>
    </row>
    <row r="410" spans="1:3">
      <c r="A410" s="4" t="s">
        <v>1187</v>
      </c>
      <c r="B410" s="4" t="s">
        <v>1186</v>
      </c>
      <c r="C410" s="4" t="s">
        <v>1389</v>
      </c>
    </row>
    <row r="411" spans="1:3">
      <c r="A411" s="4" t="s">
        <v>1590</v>
      </c>
    </row>
    <row r="412" spans="1:3">
      <c r="A412" s="3" t="s">
        <v>1180</v>
      </c>
    </row>
    <row r="413" spans="1:3">
      <c r="A413" s="4" t="s">
        <v>1101</v>
      </c>
      <c r="B413" s="4" t="s">
        <v>1102</v>
      </c>
      <c r="C413" s="4" t="s">
        <v>1389</v>
      </c>
    </row>
    <row r="414" spans="1:3">
      <c r="A414" s="4" t="s">
        <v>1181</v>
      </c>
      <c r="B414" s="4" t="s">
        <v>1227</v>
      </c>
      <c r="C414" s="4" t="s">
        <v>1389</v>
      </c>
    </row>
    <row r="415" spans="1:3">
      <c r="A415" s="4" t="s">
        <v>1103</v>
      </c>
      <c r="B415" s="6" t="n">
        <v>300932990</v>
      </c>
      <c r="C415" s="4" t="s">
        <v>1389</v>
      </c>
    </row>
    <row r="416" spans="1:3">
      <c r="A416" s="4" t="s">
        <v>1183</v>
      </c>
      <c r="B416" s="4" t="s">
        <v>1591</v>
      </c>
      <c r="C416" s="4" t="s">
        <v>1389</v>
      </c>
    </row>
    <row r="417" spans="1:3">
      <c r="A417" s="4" t="s">
        <v>1185</v>
      </c>
      <c r="B417" s="4" t="s">
        <v>1117</v>
      </c>
      <c r="C417" s="4" t="s">
        <v>1389</v>
      </c>
    </row>
    <row r="418" spans="1:3">
      <c r="A418" s="4" t="s">
        <v>1187</v>
      </c>
      <c r="B418" s="4" t="s">
        <v>1186</v>
      </c>
      <c r="C418" s="4" t="s">
        <v>1389</v>
      </c>
    </row>
    <row r="419" spans="1:3">
      <c r="A419" s="4" t="s">
        <v>1592</v>
      </c>
    </row>
    <row r="420" spans="1:3">
      <c r="A420" s="3" t="s">
        <v>1180</v>
      </c>
    </row>
    <row r="421" spans="1:3">
      <c r="A421" s="4" t="s">
        <v>1101</v>
      </c>
      <c r="B421" s="4" t="s">
        <v>1102</v>
      </c>
      <c r="C421" s="4" t="s">
        <v>1389</v>
      </c>
    </row>
    <row r="422" spans="1:3">
      <c r="A422" s="4" t="s">
        <v>1181</v>
      </c>
      <c r="B422" s="4" t="s">
        <v>1227</v>
      </c>
      <c r="C422" s="4" t="s">
        <v>1389</v>
      </c>
    </row>
    <row r="423" spans="1:3">
      <c r="A423" s="4" t="s">
        <v>1103</v>
      </c>
      <c r="B423" s="6" t="n">
        <v>118699760</v>
      </c>
      <c r="C423" s="4" t="s">
        <v>1389</v>
      </c>
    </row>
    <row r="424" spans="1:3">
      <c r="A424" s="4" t="s">
        <v>1183</v>
      </c>
      <c r="B424" s="4" t="s">
        <v>1593</v>
      </c>
      <c r="C424" s="4" t="s">
        <v>1389</v>
      </c>
    </row>
    <row r="425" spans="1:3">
      <c r="A425" s="4" t="s">
        <v>1185</v>
      </c>
      <c r="B425" s="4" t="s">
        <v>1117</v>
      </c>
      <c r="C425" s="4" t="s">
        <v>1389</v>
      </c>
    </row>
    <row r="426" spans="1:3">
      <c r="A426" s="4" t="s">
        <v>1187</v>
      </c>
      <c r="B426" s="4" t="s">
        <v>1186</v>
      </c>
      <c r="C426" s="4" t="s">
        <v>1389</v>
      </c>
    </row>
    <row r="427" spans="1:3">
      <c r="A427" s="4" t="s">
        <v>1594</v>
      </c>
    </row>
    <row r="428" spans="1:3">
      <c r="A428" s="3" t="s">
        <v>1180</v>
      </c>
    </row>
    <row r="429" spans="1:3">
      <c r="A429" s="4" t="s">
        <v>1101</v>
      </c>
      <c r="B429" s="4" t="s">
        <v>1280</v>
      </c>
      <c r="C429" s="4" t="s">
        <v>1389</v>
      </c>
    </row>
    <row r="430" spans="1:3">
      <c r="A430" s="4" t="s">
        <v>1181</v>
      </c>
      <c r="B430" s="4" t="s">
        <v>1227</v>
      </c>
      <c r="C430" s="4" t="s">
        <v>1389</v>
      </c>
    </row>
    <row r="431" spans="1:3">
      <c r="A431" s="4" t="s">
        <v>1281</v>
      </c>
      <c r="B431" s="5" t="n">
        <v>10000</v>
      </c>
      <c r="C431" s="4" t="s">
        <v>1389</v>
      </c>
    </row>
    <row r="432" spans="1:3">
      <c r="A432" s="4" t="s">
        <v>1183</v>
      </c>
      <c r="B432" s="4" t="s">
        <v>1595</v>
      </c>
      <c r="C432" s="4" t="s">
        <v>1389</v>
      </c>
    </row>
    <row r="433" spans="1:3">
      <c r="A433" s="4" t="s">
        <v>1185</v>
      </c>
      <c r="B433" s="4" t="s">
        <v>1197</v>
      </c>
      <c r="C433" s="4" t="s">
        <v>1389</v>
      </c>
    </row>
    <row r="434" spans="1:3">
      <c r="A434" s="4" t="s">
        <v>1187</v>
      </c>
      <c r="B434" s="4" t="s">
        <v>1186</v>
      </c>
      <c r="C434" s="4" t="s">
        <v>1389</v>
      </c>
    </row>
    <row r="435" spans="1:3">
      <c r="A435" s="4" t="s">
        <v>1596</v>
      </c>
    </row>
    <row r="436" spans="1:3">
      <c r="A436" s="3" t="s">
        <v>1180</v>
      </c>
    </row>
    <row r="437" spans="1:3">
      <c r="A437" s="4" t="s">
        <v>1101</v>
      </c>
      <c r="B437" s="4" t="s">
        <v>1102</v>
      </c>
      <c r="C437" s="4" t="s">
        <v>1389</v>
      </c>
    </row>
    <row r="438" spans="1:3">
      <c r="A438" s="4" t="s">
        <v>1181</v>
      </c>
      <c r="B438" s="4" t="s">
        <v>1227</v>
      </c>
      <c r="C438" s="4" t="s">
        <v>1389</v>
      </c>
    </row>
    <row r="439" spans="1:3">
      <c r="A439" s="4" t="s">
        <v>1103</v>
      </c>
      <c r="B439" s="6" t="n">
        <v>35000000</v>
      </c>
      <c r="C439" s="4" t="s">
        <v>1389</v>
      </c>
    </row>
    <row r="440" spans="1:3">
      <c r="A440" s="4" t="s">
        <v>1183</v>
      </c>
      <c r="B440" s="4" t="s">
        <v>1597</v>
      </c>
      <c r="C440" s="4" t="s">
        <v>1389</v>
      </c>
    </row>
    <row r="441" spans="1:3">
      <c r="A441" s="4" t="s">
        <v>1185</v>
      </c>
      <c r="B441" s="4" t="s">
        <v>1197</v>
      </c>
      <c r="C441" s="4" t="s">
        <v>1389</v>
      </c>
    </row>
    <row r="442" spans="1:3">
      <c r="A442" s="4" t="s">
        <v>1187</v>
      </c>
      <c r="B442" s="4" t="s">
        <v>1186</v>
      </c>
      <c r="C442" s="4" t="s">
        <v>1389</v>
      </c>
    </row>
    <row r="443" spans="1:3">
      <c r="A443" s="4" t="s">
        <v>1598</v>
      </c>
    </row>
    <row r="444" spans="1:3">
      <c r="A444" s="3" t="s">
        <v>1180</v>
      </c>
    </row>
    <row r="445" spans="1:3">
      <c r="A445" s="4" t="s">
        <v>1101</v>
      </c>
      <c r="B445" s="4" t="s">
        <v>1102</v>
      </c>
      <c r="C445" s="4" t="s">
        <v>1389</v>
      </c>
    </row>
    <row r="446" spans="1:3">
      <c r="A446" s="4" t="s">
        <v>1181</v>
      </c>
      <c r="B446" s="4" t="s">
        <v>1227</v>
      </c>
      <c r="C446" s="4" t="s">
        <v>1389</v>
      </c>
    </row>
    <row r="447" spans="1:3">
      <c r="A447" s="4" t="s">
        <v>1103</v>
      </c>
      <c r="B447" s="6" t="n">
        <v>36540000</v>
      </c>
      <c r="C447" s="4" t="s">
        <v>1389</v>
      </c>
    </row>
    <row r="448" spans="1:3">
      <c r="A448" s="4" t="s">
        <v>1183</v>
      </c>
      <c r="B448" s="4" t="s">
        <v>1534</v>
      </c>
      <c r="C448" s="4" t="s">
        <v>1389</v>
      </c>
    </row>
    <row r="449" spans="1:3">
      <c r="A449" s="4" t="s">
        <v>1185</v>
      </c>
      <c r="B449" s="4" t="s">
        <v>1599</v>
      </c>
      <c r="C449" s="4" t="s">
        <v>1389</v>
      </c>
    </row>
    <row r="450" spans="1:3">
      <c r="A450" s="4" t="s">
        <v>1187</v>
      </c>
      <c r="B450" s="4" t="s">
        <v>1186</v>
      </c>
      <c r="C450" s="4" t="s">
        <v>1389</v>
      </c>
    </row>
    <row r="451" spans="1:3">
      <c r="A451" s="4" t="s">
        <v>1600</v>
      </c>
    </row>
    <row r="452" spans="1:3">
      <c r="A452" s="3" t="s">
        <v>1180</v>
      </c>
    </row>
    <row r="453" spans="1:3">
      <c r="A453" s="4" t="s">
        <v>1101</v>
      </c>
      <c r="B453" s="4" t="s">
        <v>1102</v>
      </c>
      <c r="C453" s="4" t="s">
        <v>1389</v>
      </c>
    </row>
    <row r="454" spans="1:3">
      <c r="A454" s="4" t="s">
        <v>1181</v>
      </c>
      <c r="B454" s="4" t="s">
        <v>1227</v>
      </c>
      <c r="C454" s="4" t="s">
        <v>1389</v>
      </c>
    </row>
    <row r="455" spans="1:3">
      <c r="A455" s="4" t="s">
        <v>1103</v>
      </c>
      <c r="B455" s="6" t="n">
        <v>696355300</v>
      </c>
      <c r="C455" s="4" t="s">
        <v>1389</v>
      </c>
    </row>
    <row r="456" spans="1:3">
      <c r="A456" s="4" t="s">
        <v>1183</v>
      </c>
      <c r="B456" s="4" t="s">
        <v>1601</v>
      </c>
      <c r="C456" s="4" t="s">
        <v>1389</v>
      </c>
    </row>
    <row r="457" spans="1:3">
      <c r="A457" s="4" t="s">
        <v>1185</v>
      </c>
      <c r="B457" s="4" t="s">
        <v>1602</v>
      </c>
      <c r="C457" s="4" t="s">
        <v>1389</v>
      </c>
    </row>
    <row r="458" spans="1:3">
      <c r="A458" s="4" t="s">
        <v>1187</v>
      </c>
      <c r="B458" s="4" t="s">
        <v>1603</v>
      </c>
      <c r="C458" s="4" t="s">
        <v>1389</v>
      </c>
    </row>
    <row r="459" spans="1:3">
      <c r="A459" s="4" t="s">
        <v>1604</v>
      </c>
    </row>
    <row r="460" spans="1:3">
      <c r="A460" s="3" t="s">
        <v>1180</v>
      </c>
    </row>
    <row r="461" spans="1:3">
      <c r="A461" s="4" t="s">
        <v>1101</v>
      </c>
      <c r="B461" s="4" t="s">
        <v>1102</v>
      </c>
      <c r="C461" s="4" t="s">
        <v>1389</v>
      </c>
    </row>
    <row r="462" spans="1:3">
      <c r="A462" s="4" t="s">
        <v>1181</v>
      </c>
      <c r="B462" s="4" t="s">
        <v>1227</v>
      </c>
      <c r="C462" s="4" t="s">
        <v>1389</v>
      </c>
    </row>
    <row r="463" spans="1:3">
      <c r="A463" s="4" t="s">
        <v>1103</v>
      </c>
      <c r="B463" s="6" t="n">
        <v>1093313400</v>
      </c>
      <c r="C463" s="4" t="s">
        <v>1389</v>
      </c>
    </row>
    <row r="464" spans="1:3">
      <c r="A464" s="4" t="s">
        <v>1183</v>
      </c>
      <c r="B464" s="4" t="s">
        <v>1116</v>
      </c>
      <c r="C464" s="4" t="s">
        <v>1389</v>
      </c>
    </row>
    <row r="465" spans="1:3">
      <c r="A465" s="4" t="s">
        <v>1185</v>
      </c>
      <c r="B465" s="4" t="s">
        <v>1230</v>
      </c>
      <c r="C465" s="4" t="s">
        <v>1389</v>
      </c>
    </row>
    <row r="466" spans="1:3">
      <c r="A466" s="4" t="s">
        <v>1187</v>
      </c>
      <c r="B466" s="4" t="s">
        <v>1211</v>
      </c>
      <c r="C466" s="4" t="s">
        <v>1389</v>
      </c>
    </row>
    <row r="467" spans="1:3">
      <c r="A467" s="4" t="s">
        <v>1605</v>
      </c>
    </row>
    <row r="468" spans="1:3">
      <c r="A468" s="3" t="s">
        <v>1180</v>
      </c>
    </row>
    <row r="469" spans="1:3">
      <c r="A469" s="4" t="s">
        <v>1101</v>
      </c>
      <c r="B469" s="4" t="s">
        <v>1102</v>
      </c>
      <c r="C469" s="4" t="s">
        <v>1389</v>
      </c>
    </row>
    <row r="470" spans="1:3">
      <c r="A470" s="4" t="s">
        <v>1181</v>
      </c>
      <c r="B470" s="4" t="s">
        <v>1227</v>
      </c>
      <c r="C470" s="4" t="s">
        <v>1389</v>
      </c>
    </row>
    <row r="471" spans="1:3">
      <c r="A471" s="4" t="s">
        <v>1103</v>
      </c>
      <c r="B471" s="6" t="n">
        <v>130000000</v>
      </c>
      <c r="C471" s="4" t="s">
        <v>1389</v>
      </c>
    </row>
    <row r="472" spans="1:3">
      <c r="A472" s="4" t="s">
        <v>1183</v>
      </c>
      <c r="B472" s="4" t="s">
        <v>1606</v>
      </c>
      <c r="C472" s="4" t="s">
        <v>1389</v>
      </c>
    </row>
    <row r="473" spans="1:3">
      <c r="A473" s="4" t="s">
        <v>1185</v>
      </c>
      <c r="B473" s="4" t="s">
        <v>1230</v>
      </c>
      <c r="C473" s="4" t="s">
        <v>1389</v>
      </c>
    </row>
    <row r="474" spans="1:3">
      <c r="A474" s="4" t="s">
        <v>1187</v>
      </c>
      <c r="B474" s="4" t="s">
        <v>1211</v>
      </c>
      <c r="C474" s="4" t="s">
        <v>1389</v>
      </c>
    </row>
    <row r="475" spans="1:3">
      <c r="A475" s="4" t="s">
        <v>1607</v>
      </c>
    </row>
    <row r="476" spans="1:3">
      <c r="A476" s="3" t="s">
        <v>1180</v>
      </c>
    </row>
    <row r="477" spans="1:3">
      <c r="A477" s="4" t="s">
        <v>1101</v>
      </c>
      <c r="B477" s="4" t="s">
        <v>1102</v>
      </c>
      <c r="C477" s="4" t="s">
        <v>1389</v>
      </c>
    </row>
    <row r="478" spans="1:3">
      <c r="A478" s="4" t="s">
        <v>1181</v>
      </c>
      <c r="B478" s="4" t="s">
        <v>1227</v>
      </c>
      <c r="C478" s="4" t="s">
        <v>1389</v>
      </c>
    </row>
    <row r="479" spans="1:3">
      <c r="A479" s="4" t="s">
        <v>1103</v>
      </c>
      <c r="B479" s="6" t="n">
        <v>36000000</v>
      </c>
      <c r="C479" s="4" t="s">
        <v>1389</v>
      </c>
    </row>
    <row r="480" spans="1:3">
      <c r="A480" s="4" t="s">
        <v>1183</v>
      </c>
      <c r="B480" s="4" t="s">
        <v>1608</v>
      </c>
      <c r="C480" s="4" t="s">
        <v>1389</v>
      </c>
    </row>
    <row r="481" spans="1:3">
      <c r="A481" s="4" t="s">
        <v>1185</v>
      </c>
      <c r="B481" s="4" t="s">
        <v>1609</v>
      </c>
      <c r="C481" s="4" t="s">
        <v>1389</v>
      </c>
    </row>
    <row r="482" spans="1:3">
      <c r="A482" s="4" t="s">
        <v>1187</v>
      </c>
      <c r="B482" s="4" t="s">
        <v>1572</v>
      </c>
      <c r="C482" s="4" t="s">
        <v>1389</v>
      </c>
    </row>
    <row r="483" spans="1:3">
      <c r="A483" s="4" t="s">
        <v>1610</v>
      </c>
    </row>
    <row r="484" spans="1:3">
      <c r="A484" s="3" t="s">
        <v>1180</v>
      </c>
    </row>
    <row r="485" spans="1:3">
      <c r="A485" s="4" t="s">
        <v>1101</v>
      </c>
      <c r="B485" s="4" t="s">
        <v>1102</v>
      </c>
      <c r="C485" s="4" t="s">
        <v>1389</v>
      </c>
    </row>
    <row r="486" spans="1:3">
      <c r="A486" s="4" t="s">
        <v>1181</v>
      </c>
      <c r="B486" s="4" t="s">
        <v>1227</v>
      </c>
      <c r="C486" s="4" t="s">
        <v>1389</v>
      </c>
    </row>
    <row r="487" spans="1:3">
      <c r="A487" s="4" t="s">
        <v>1103</v>
      </c>
      <c r="B487" s="6" t="n">
        <v>20500000</v>
      </c>
      <c r="C487" s="4" t="s">
        <v>1389</v>
      </c>
    </row>
    <row r="488" spans="1:3">
      <c r="A488" s="4" t="s">
        <v>1183</v>
      </c>
      <c r="B488" s="4" t="s">
        <v>1611</v>
      </c>
      <c r="C488" s="4" t="s">
        <v>1389</v>
      </c>
    </row>
    <row r="489" spans="1:3">
      <c r="A489" s="4" t="s">
        <v>1185</v>
      </c>
      <c r="B489" s="4" t="s">
        <v>1525</v>
      </c>
      <c r="C489" s="4" t="s">
        <v>1389</v>
      </c>
    </row>
    <row r="490" spans="1:3">
      <c r="A490" s="4" t="s">
        <v>1187</v>
      </c>
      <c r="B490" s="4" t="s">
        <v>1197</v>
      </c>
      <c r="C490" s="4" t="s">
        <v>1389</v>
      </c>
    </row>
    <row r="491" spans="1:3">
      <c r="A491" s="4" t="s">
        <v>1612</v>
      </c>
    </row>
    <row r="492" spans="1:3">
      <c r="A492" s="3" t="s">
        <v>1180</v>
      </c>
    </row>
    <row r="493" spans="1:3">
      <c r="A493" s="4" t="s">
        <v>1101</v>
      </c>
      <c r="B493" s="4" t="s">
        <v>1102</v>
      </c>
      <c r="C493" s="4" t="s">
        <v>1389</v>
      </c>
    </row>
    <row r="494" spans="1:3">
      <c r="A494" s="4" t="s">
        <v>1181</v>
      </c>
      <c r="B494" s="4" t="s">
        <v>1227</v>
      </c>
      <c r="C494" s="4" t="s">
        <v>1389</v>
      </c>
    </row>
    <row r="495" spans="1:3">
      <c r="A495" s="4" t="s">
        <v>1103</v>
      </c>
      <c r="B495" s="6" t="n">
        <v>610670000</v>
      </c>
      <c r="C495" s="4" t="s">
        <v>1389</v>
      </c>
    </row>
    <row r="496" spans="1:3">
      <c r="A496" s="4" t="s">
        <v>1183</v>
      </c>
      <c r="B496" s="4" t="s">
        <v>1613</v>
      </c>
      <c r="C496" s="4" t="s">
        <v>1389</v>
      </c>
    </row>
    <row r="497" spans="1:3">
      <c r="A497" s="4" t="s">
        <v>1185</v>
      </c>
      <c r="B497" s="4" t="s">
        <v>1230</v>
      </c>
      <c r="C497" s="4" t="s">
        <v>1389</v>
      </c>
    </row>
    <row r="498" spans="1:3">
      <c r="A498" s="4" t="s">
        <v>1187</v>
      </c>
      <c r="B498" s="4" t="s">
        <v>1186</v>
      </c>
      <c r="C498" s="4" t="s">
        <v>1389</v>
      </c>
    </row>
    <row r="499" spans="1:3">
      <c r="A499" s="4" t="s">
        <v>1614</v>
      </c>
    </row>
    <row r="500" spans="1:3">
      <c r="A500" s="3" t="s">
        <v>1180</v>
      </c>
    </row>
    <row r="501" spans="1:3">
      <c r="A501" s="4" t="s">
        <v>1101</v>
      </c>
      <c r="B501" s="4" t="s">
        <v>1102</v>
      </c>
    </row>
    <row r="502" spans="1:3">
      <c r="A502" s="4" t="s">
        <v>1181</v>
      </c>
      <c r="B502" s="4" t="s">
        <v>1182</v>
      </c>
    </row>
    <row r="503" spans="1:3">
      <c r="A503" s="4" t="s">
        <v>1103</v>
      </c>
      <c r="B503" s="6" t="n">
        <v>400000000</v>
      </c>
    </row>
    <row r="504" spans="1:3">
      <c r="A504" s="4" t="s">
        <v>1183</v>
      </c>
      <c r="B504" s="4" t="s">
        <v>1615</v>
      </c>
    </row>
    <row r="505" spans="1:3">
      <c r="A505" s="4" t="s">
        <v>1185</v>
      </c>
      <c r="B505" s="4" t="s">
        <v>1204</v>
      </c>
    </row>
    <row r="506" spans="1:3">
      <c r="A506" s="4" t="s">
        <v>1187</v>
      </c>
      <c r="B506" s="4" t="s">
        <v>1204</v>
      </c>
    </row>
    <row r="507" spans="1:3"/>
    <row r="508" spans="1:3">
      <c r="A508" s="4" t="s">
        <v>197</v>
      </c>
      <c r="B508" s="4" t="s">
        <v>1616</v>
      </c>
    </row>
    <row r="509" spans="1:3">
      <c r="A509" s="4" t="s">
        <v>247</v>
      </c>
      <c r="B509" s="4" t="s">
        <v>1617</v>
      </c>
    </row>
    <row r="510" spans="1:3">
      <c r="A510" s="4" t="s">
        <v>1122</v>
      </c>
      <c r="B510" s="4" t="s">
        <v>1618</v>
      </c>
    </row>
    <row r="511" spans="1:3">
      <c r="A511" s="4" t="s">
        <v>1371</v>
      </c>
      <c r="B511" s="4" t="s">
        <v>1619</v>
      </c>
    </row>
    <row r="512" spans="1:3">
      <c r="A512" s="4" t="s">
        <v>1389</v>
      </c>
      <c r="B512" s="4" t="s">
        <v>1478</v>
      </c>
    </row>
  </sheetData>
  <mergeCells count="9">
    <mergeCell ref="A1:A2"/>
    <mergeCell ref="B1:C1"/>
    <mergeCell ref="B2:C2"/>
    <mergeCell ref="A507:C507"/>
    <mergeCell ref="B508:C508"/>
    <mergeCell ref="B509:C509"/>
    <mergeCell ref="B510:C510"/>
    <mergeCell ref="B511:C511"/>
    <mergeCell ref="B512:C51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4"/>
    <col customWidth="1" max="6" min="6" width="27"/>
    <col customWidth="1" max="7" min="7" width="4"/>
  </cols>
  <sheetData>
    <row r="1" spans="1:7">
      <c r="A1" s="1" t="s">
        <v>1620</v>
      </c>
      <c r="B1" s="2" t="s">
        <v>1</v>
      </c>
    </row>
    <row r="2" spans="1:7">
      <c r="B2" s="2" t="s">
        <v>1176</v>
      </c>
      <c r="D2" s="2" t="s">
        <v>1177</v>
      </c>
      <c r="F2" s="2" t="s">
        <v>1178</v>
      </c>
    </row>
    <row r="3" spans="1:7">
      <c r="A3" s="4" t="s">
        <v>1621</v>
      </c>
    </row>
    <row r="4" spans="1:7">
      <c r="A4" s="3" t="s">
        <v>1180</v>
      </c>
    </row>
    <row r="5" spans="1:7">
      <c r="A5" s="4" t="s">
        <v>1101</v>
      </c>
      <c r="B5" s="4" t="s">
        <v>1102</v>
      </c>
    </row>
    <row r="6" spans="1:7">
      <c r="A6" s="4" t="s">
        <v>1181</v>
      </c>
      <c r="B6" s="4" t="s">
        <v>1182</v>
      </c>
    </row>
    <row r="7" spans="1:7">
      <c r="A7" s="4" t="s">
        <v>1103</v>
      </c>
      <c r="B7" s="6" t="n">
        <v>1822176621</v>
      </c>
    </row>
    <row r="8" spans="1:7">
      <c r="A8" s="4" t="s">
        <v>1183</v>
      </c>
      <c r="B8" s="4" t="s">
        <v>1116</v>
      </c>
    </row>
    <row r="9" spans="1:7">
      <c r="A9" s="4" t="s">
        <v>1185</v>
      </c>
      <c r="B9" s="4" t="s">
        <v>1230</v>
      </c>
    </row>
    <row r="10" spans="1:7">
      <c r="A10" s="4" t="s">
        <v>1187</v>
      </c>
      <c r="B10" s="4" t="s">
        <v>1230</v>
      </c>
    </row>
    <row r="11" spans="1:7">
      <c r="A11" s="4" t="s">
        <v>1622</v>
      </c>
    </row>
    <row r="12" spans="1:7">
      <c r="A12" s="3" t="s">
        <v>1180</v>
      </c>
    </row>
    <row r="13" spans="1:7">
      <c r="A13" s="4" t="s">
        <v>1101</v>
      </c>
      <c r="B13" s="4" t="s">
        <v>1102</v>
      </c>
    </row>
    <row r="14" spans="1:7">
      <c r="A14" s="4" t="s">
        <v>1181</v>
      </c>
      <c r="B14" s="4" t="s">
        <v>1182</v>
      </c>
    </row>
    <row r="15" spans="1:7">
      <c r="A15" s="4" t="s">
        <v>1103</v>
      </c>
      <c r="B15" s="6" t="n">
        <v>265000000</v>
      </c>
    </row>
    <row r="16" spans="1:7">
      <c r="A16" s="4" t="s">
        <v>1183</v>
      </c>
      <c r="B16" s="4" t="s">
        <v>1116</v>
      </c>
    </row>
    <row r="17" spans="1:7">
      <c r="A17" s="4" t="s">
        <v>1185</v>
      </c>
      <c r="B17" s="4" t="s">
        <v>1186</v>
      </c>
    </row>
    <row r="18" spans="1:7">
      <c r="A18" s="4" t="s">
        <v>1187</v>
      </c>
      <c r="B18" s="4" t="s">
        <v>1186</v>
      </c>
    </row>
    <row r="19" spans="1:7">
      <c r="A19" s="4" t="s">
        <v>1623</v>
      </c>
    </row>
    <row r="20" spans="1:7">
      <c r="A20" s="3" t="s">
        <v>1180</v>
      </c>
    </row>
    <row r="21" spans="1:7">
      <c r="A21" s="4" t="s">
        <v>1101</v>
      </c>
      <c r="B21" s="4" t="s">
        <v>1102</v>
      </c>
    </row>
    <row r="22" spans="1:7">
      <c r="A22" s="4" t="s">
        <v>1181</v>
      </c>
      <c r="B22" s="4" t="s">
        <v>1182</v>
      </c>
    </row>
    <row r="23" spans="1:7">
      <c r="A23" s="4" t="s">
        <v>1103</v>
      </c>
      <c r="B23" s="6" t="n">
        <v>196400000</v>
      </c>
    </row>
    <row r="24" spans="1:7">
      <c r="A24" s="4" t="s">
        <v>1183</v>
      </c>
      <c r="B24" s="4" t="s">
        <v>1624</v>
      </c>
    </row>
    <row r="25" spans="1:7">
      <c r="A25" s="4" t="s">
        <v>1185</v>
      </c>
      <c r="B25" s="4" t="s">
        <v>1186</v>
      </c>
    </row>
    <row r="26" spans="1:7">
      <c r="A26" s="4" t="s">
        <v>1187</v>
      </c>
      <c r="B26" s="4" t="s">
        <v>1186</v>
      </c>
    </row>
    <row r="27" spans="1:7">
      <c r="A27" s="4" t="s">
        <v>1625</v>
      </c>
    </row>
    <row r="28" spans="1:7">
      <c r="A28" s="3" t="s">
        <v>1180</v>
      </c>
    </row>
    <row r="29" spans="1:7">
      <c r="A29" s="4" t="s">
        <v>1101</v>
      </c>
      <c r="B29" s="4" t="s">
        <v>1102</v>
      </c>
    </row>
    <row r="30" spans="1:7">
      <c r="A30" s="4" t="s">
        <v>1181</v>
      </c>
      <c r="B30" s="4" t="s">
        <v>1182</v>
      </c>
    </row>
    <row r="31" spans="1:7">
      <c r="A31" s="4" t="s">
        <v>1103</v>
      </c>
      <c r="B31" s="6" t="n">
        <v>190000000</v>
      </c>
    </row>
    <row r="32" spans="1:7">
      <c r="A32" s="4" t="s">
        <v>1183</v>
      </c>
      <c r="B32" s="4" t="s">
        <v>1626</v>
      </c>
    </row>
    <row r="33" spans="1:7">
      <c r="A33" s="4" t="s">
        <v>1185</v>
      </c>
      <c r="B33" s="4" t="s">
        <v>1186</v>
      </c>
    </row>
    <row r="34" spans="1:7">
      <c r="A34" s="4" t="s">
        <v>1187</v>
      </c>
      <c r="B34" s="4" t="s">
        <v>1186</v>
      </c>
    </row>
    <row r="35" spans="1:7">
      <c r="A35" s="4" t="s">
        <v>1627</v>
      </c>
    </row>
    <row r="36" spans="1:7">
      <c r="A36" s="3" t="s">
        <v>1180</v>
      </c>
    </row>
    <row r="37" spans="1:7">
      <c r="A37" s="4" t="s">
        <v>1101</v>
      </c>
      <c r="B37" s="4" t="s">
        <v>1102</v>
      </c>
    </row>
    <row r="38" spans="1:7">
      <c r="A38" s="4" t="s">
        <v>1181</v>
      </c>
      <c r="B38" s="4" t="s">
        <v>1182</v>
      </c>
    </row>
    <row r="39" spans="1:7">
      <c r="A39" s="4" t="s">
        <v>1103</v>
      </c>
      <c r="B39" s="6" t="n">
        <v>100000000</v>
      </c>
    </row>
    <row r="40" spans="1:7">
      <c r="A40" s="4" t="s">
        <v>1183</v>
      </c>
      <c r="B40" s="4" t="s">
        <v>1628</v>
      </c>
    </row>
    <row r="41" spans="1:7">
      <c r="A41" s="4" t="s">
        <v>1185</v>
      </c>
      <c r="B41" s="4" t="s">
        <v>1629</v>
      </c>
    </row>
    <row r="42" spans="1:7">
      <c r="A42" s="4" t="s">
        <v>1187</v>
      </c>
      <c r="B42" s="4" t="s">
        <v>1629</v>
      </c>
    </row>
    <row r="43" spans="1:7">
      <c r="A43" s="4" t="s">
        <v>1630</v>
      </c>
    </row>
    <row r="44" spans="1:7">
      <c r="A44" s="3" t="s">
        <v>1180</v>
      </c>
    </row>
    <row r="45" spans="1:7">
      <c r="A45" s="4" t="s">
        <v>1101</v>
      </c>
      <c r="B45" s="4" t="s">
        <v>1102</v>
      </c>
    </row>
    <row r="46" spans="1:7">
      <c r="A46" s="4" t="s">
        <v>1181</v>
      </c>
      <c r="B46" s="4" t="s">
        <v>1182</v>
      </c>
    </row>
    <row r="47" spans="1:7">
      <c r="A47" s="4" t="s">
        <v>1103</v>
      </c>
      <c r="B47" s="6" t="n">
        <v>219845000</v>
      </c>
    </row>
    <row r="48" spans="1:7">
      <c r="A48" s="4" t="s">
        <v>1183</v>
      </c>
      <c r="B48" s="4" t="s">
        <v>1631</v>
      </c>
    </row>
    <row r="49" spans="1:7">
      <c r="A49" s="4" t="s">
        <v>1185</v>
      </c>
      <c r="B49" s="4" t="s">
        <v>1303</v>
      </c>
    </row>
    <row r="50" spans="1:7">
      <c r="A50" s="4" t="s">
        <v>1187</v>
      </c>
      <c r="B50" s="4" t="s">
        <v>1303</v>
      </c>
    </row>
    <row r="51" spans="1:7">
      <c r="A51" s="4" t="s">
        <v>1632</v>
      </c>
    </row>
    <row r="52" spans="1:7">
      <c r="A52" s="3" t="s">
        <v>1180</v>
      </c>
    </row>
    <row r="53" spans="1:7">
      <c r="A53" s="4" t="s">
        <v>1101</v>
      </c>
      <c r="B53" s="4" t="s">
        <v>1102</v>
      </c>
    </row>
    <row r="54" spans="1:7">
      <c r="A54" s="4" t="s">
        <v>1181</v>
      </c>
      <c r="B54" s="4" t="s">
        <v>1182</v>
      </c>
    </row>
    <row r="55" spans="1:7">
      <c r="A55" s="4" t="s">
        <v>1103</v>
      </c>
      <c r="B55" s="6" t="n">
        <v>3769140000</v>
      </c>
    </row>
    <row r="56" spans="1:7">
      <c r="A56" s="4" t="s">
        <v>1183</v>
      </c>
      <c r="B56" s="4" t="s">
        <v>1633</v>
      </c>
    </row>
    <row r="57" spans="1:7">
      <c r="A57" s="4" t="s">
        <v>1185</v>
      </c>
      <c r="B57" s="4" t="s">
        <v>1186</v>
      </c>
    </row>
    <row r="58" spans="1:7">
      <c r="A58" s="4" t="s">
        <v>1187</v>
      </c>
      <c r="B58" s="4" t="s">
        <v>1186</v>
      </c>
    </row>
    <row r="59" spans="1:7">
      <c r="A59" s="4" t="s">
        <v>1634</v>
      </c>
    </row>
    <row r="60" spans="1:7">
      <c r="A60" s="3" t="s">
        <v>1180</v>
      </c>
    </row>
    <row r="61" spans="1:7">
      <c r="A61" s="4" t="s">
        <v>1101</v>
      </c>
      <c r="B61" s="4" t="s">
        <v>1102</v>
      </c>
    </row>
    <row r="62" spans="1:7">
      <c r="A62" s="4" t="s">
        <v>1181</v>
      </c>
      <c r="B62" s="4" t="s">
        <v>1182</v>
      </c>
    </row>
    <row r="63" spans="1:7">
      <c r="A63" s="4" t="s">
        <v>1103</v>
      </c>
      <c r="B63" s="6" t="n">
        <v>1700740000</v>
      </c>
    </row>
    <row r="64" spans="1:7">
      <c r="A64" s="4" t="s">
        <v>1183</v>
      </c>
      <c r="B64" s="4" t="s">
        <v>1633</v>
      </c>
    </row>
    <row r="65" spans="1:7">
      <c r="A65" s="4" t="s">
        <v>1185</v>
      </c>
      <c r="B65" s="4" t="s">
        <v>1186</v>
      </c>
    </row>
    <row r="66" spans="1:7">
      <c r="A66" s="4" t="s">
        <v>1187</v>
      </c>
      <c r="B66" s="4" t="s">
        <v>1186</v>
      </c>
    </row>
    <row r="67" spans="1:7">
      <c r="A67" s="4" t="s">
        <v>1635</v>
      </c>
    </row>
    <row r="68" spans="1:7">
      <c r="A68" s="3" t="s">
        <v>1180</v>
      </c>
    </row>
    <row r="69" spans="1:7">
      <c r="A69" s="4" t="s">
        <v>1101</v>
      </c>
      <c r="B69" s="4" t="s">
        <v>1102</v>
      </c>
    </row>
    <row r="70" spans="1:7">
      <c r="A70" s="4" t="s">
        <v>1181</v>
      </c>
      <c r="B70" s="4" t="s">
        <v>1182</v>
      </c>
    </row>
    <row r="71" spans="1:7">
      <c r="A71" s="4" t="s">
        <v>1103</v>
      </c>
      <c r="B71" s="6" t="n">
        <v>600000000</v>
      </c>
    </row>
    <row r="72" spans="1:7">
      <c r="A72" s="4" t="s">
        <v>1183</v>
      </c>
      <c r="B72" s="4" t="s">
        <v>1636</v>
      </c>
    </row>
    <row r="73" spans="1:7">
      <c r="A73" s="4" t="s">
        <v>1185</v>
      </c>
      <c r="B73" s="4" t="s">
        <v>1197</v>
      </c>
    </row>
    <row r="74" spans="1:7">
      <c r="A74" s="4" t="s">
        <v>1187</v>
      </c>
      <c r="B74" s="4" t="s">
        <v>1197</v>
      </c>
    </row>
    <row r="75" spans="1:7">
      <c r="A75" s="4" t="s">
        <v>1637</v>
      </c>
    </row>
    <row r="76" spans="1:7">
      <c r="A76" s="3" t="s">
        <v>1180</v>
      </c>
    </row>
    <row r="77" spans="1:7">
      <c r="A77" s="4" t="s">
        <v>1101</v>
      </c>
      <c r="B77" s="4" t="s">
        <v>1102</v>
      </c>
    </row>
    <row r="78" spans="1:7">
      <c r="A78" s="4" t="s">
        <v>1181</v>
      </c>
      <c r="B78" s="4" t="s">
        <v>1182</v>
      </c>
    </row>
    <row r="79" spans="1:7">
      <c r="A79" s="4" t="s">
        <v>1103</v>
      </c>
      <c r="B79" s="6" t="n">
        <v>30000000</v>
      </c>
    </row>
    <row r="80" spans="1:7">
      <c r="A80" s="4" t="s">
        <v>1183</v>
      </c>
      <c r="B80" s="4" t="s">
        <v>1638</v>
      </c>
    </row>
    <row r="81" spans="1:7">
      <c r="A81" s="4" t="s">
        <v>1185</v>
      </c>
      <c r="B81" s="4" t="s">
        <v>1204</v>
      </c>
    </row>
    <row r="82" spans="1:7">
      <c r="A82" s="4" t="s">
        <v>1187</v>
      </c>
      <c r="B82" s="4" t="s">
        <v>1204</v>
      </c>
    </row>
    <row r="83" spans="1:7">
      <c r="A83" s="4" t="s">
        <v>1639</v>
      </c>
    </row>
    <row r="84" spans="1:7">
      <c r="A84" s="3" t="s">
        <v>1180</v>
      </c>
    </row>
    <row r="85" spans="1:7">
      <c r="A85" s="4" t="s">
        <v>1101</v>
      </c>
      <c r="B85" s="4" t="s">
        <v>1284</v>
      </c>
    </row>
    <row r="86" spans="1:7">
      <c r="A86" s="4" t="s">
        <v>1181</v>
      </c>
      <c r="B86" s="4" t="s">
        <v>1182</v>
      </c>
    </row>
    <row r="87" spans="1:7">
      <c r="A87" s="4" t="s">
        <v>1285</v>
      </c>
      <c r="F87" s="8" t="n">
        <v>1476420585</v>
      </c>
    </row>
    <row r="88" spans="1:7">
      <c r="A88" s="4" t="s">
        <v>1183</v>
      </c>
      <c r="B88" s="4" t="s">
        <v>1640</v>
      </c>
    </row>
    <row r="89" spans="1:7">
      <c r="A89" s="4" t="s">
        <v>1185</v>
      </c>
      <c r="B89" s="4" t="s">
        <v>1186</v>
      </c>
    </row>
    <row r="90" spans="1:7">
      <c r="A90" s="4" t="s">
        <v>1187</v>
      </c>
      <c r="B90" s="4" t="s">
        <v>1186</v>
      </c>
    </row>
    <row r="91" spans="1:7">
      <c r="A91" s="4" t="s">
        <v>1641</v>
      </c>
    </row>
    <row r="92" spans="1:7">
      <c r="A92" s="3" t="s">
        <v>1180</v>
      </c>
    </row>
    <row r="93" spans="1:7">
      <c r="A93" s="4" t="s">
        <v>1101</v>
      </c>
      <c r="B93" s="4" t="s">
        <v>1284</v>
      </c>
    </row>
    <row r="94" spans="1:7">
      <c r="A94" s="4" t="s">
        <v>1181</v>
      </c>
      <c r="B94" s="4" t="s">
        <v>1227</v>
      </c>
    </row>
    <row r="95" spans="1:7">
      <c r="A95" s="4" t="s">
        <v>1285</v>
      </c>
      <c r="D95" s="8" t="n">
        <v>1433550000</v>
      </c>
    </row>
    <row r="96" spans="1:7">
      <c r="A96" s="4" t="s">
        <v>1183</v>
      </c>
      <c r="B96" s="4" t="s">
        <v>1640</v>
      </c>
    </row>
    <row r="97" spans="1:7">
      <c r="A97" s="4" t="s">
        <v>1185</v>
      </c>
      <c r="B97" s="4" t="s">
        <v>1186</v>
      </c>
    </row>
    <row r="98" spans="1:7">
      <c r="A98" s="4" t="s">
        <v>1187</v>
      </c>
      <c r="B98" s="4" t="s">
        <v>1186</v>
      </c>
    </row>
    <row r="99" spans="1:7">
      <c r="A99" s="4" t="s">
        <v>1642</v>
      </c>
    </row>
    <row r="100" spans="1:7">
      <c r="A100" s="3" t="s">
        <v>1180</v>
      </c>
    </row>
    <row r="101" spans="1:7">
      <c r="A101" s="4" t="s">
        <v>1101</v>
      </c>
      <c r="B101" s="4" t="s">
        <v>1284</v>
      </c>
    </row>
    <row r="102" spans="1:7">
      <c r="A102" s="4" t="s">
        <v>1181</v>
      </c>
      <c r="B102" s="4" t="s">
        <v>1227</v>
      </c>
    </row>
    <row r="103" spans="1:7">
      <c r="A103" s="4" t="s">
        <v>1285</v>
      </c>
      <c r="D103" s="5" t="n">
        <v>500000</v>
      </c>
    </row>
    <row r="104" spans="1:7">
      <c r="A104" s="4" t="s">
        <v>1183</v>
      </c>
      <c r="B104" s="4" t="s">
        <v>1643</v>
      </c>
    </row>
    <row r="105" spans="1:7">
      <c r="A105" s="4" t="s">
        <v>1185</v>
      </c>
      <c r="B105" s="4" t="s">
        <v>1186</v>
      </c>
    </row>
    <row r="106" spans="1:7">
      <c r="A106" s="4" t="s">
        <v>1187</v>
      </c>
      <c r="B106" s="4" t="s">
        <v>1186</v>
      </c>
    </row>
    <row r="107" spans="1:7">
      <c r="A107" s="4" t="s">
        <v>1644</v>
      </c>
    </row>
    <row r="108" spans="1:7">
      <c r="A108" s="3" t="s">
        <v>1180</v>
      </c>
    </row>
    <row r="109" spans="1:7">
      <c r="A109" s="4" t="s">
        <v>1101</v>
      </c>
      <c r="B109" s="4" t="s">
        <v>1284</v>
      </c>
    </row>
    <row r="110" spans="1:7">
      <c r="A110" s="4" t="s">
        <v>1181</v>
      </c>
      <c r="B110" s="4" t="s">
        <v>1227</v>
      </c>
    </row>
    <row r="111" spans="1:7">
      <c r="A111" s="4" t="s">
        <v>1285</v>
      </c>
      <c r="D111" s="5" t="n">
        <v>2</v>
      </c>
    </row>
    <row r="112" spans="1:7">
      <c r="A112" s="4" t="s">
        <v>1183</v>
      </c>
      <c r="B112" s="4" t="s">
        <v>1645</v>
      </c>
    </row>
    <row r="113" spans="1:7">
      <c r="A113" s="4" t="s">
        <v>1185</v>
      </c>
      <c r="B113" s="4" t="s">
        <v>1186</v>
      </c>
    </row>
    <row r="114" spans="1:7">
      <c r="A114" s="4" t="s">
        <v>1187</v>
      </c>
      <c r="B114" s="4" t="s">
        <v>1186</v>
      </c>
    </row>
    <row r="115" spans="1:7">
      <c r="A115" s="4" t="s">
        <v>1646</v>
      </c>
    </row>
    <row r="116" spans="1:7">
      <c r="A116" s="3" t="s">
        <v>1180</v>
      </c>
    </row>
    <row r="117" spans="1:7">
      <c r="A117" s="4" t="s">
        <v>1101</v>
      </c>
      <c r="B117" s="4" t="s">
        <v>1284</v>
      </c>
    </row>
    <row r="118" spans="1:7">
      <c r="A118" s="4" t="s">
        <v>1181</v>
      </c>
      <c r="B118" s="4" t="s">
        <v>1227</v>
      </c>
    </row>
    <row r="119" spans="1:7">
      <c r="A119" s="4" t="s">
        <v>1285</v>
      </c>
      <c r="D119" s="8" t="n">
        <v>1000000</v>
      </c>
    </row>
    <row r="120" spans="1:7">
      <c r="A120" s="4" t="s">
        <v>1183</v>
      </c>
      <c r="B120" s="4" t="s">
        <v>1647</v>
      </c>
    </row>
    <row r="121" spans="1:7">
      <c r="A121" s="4" t="s">
        <v>1185</v>
      </c>
      <c r="B121" s="4" t="s">
        <v>1211</v>
      </c>
    </row>
    <row r="122" spans="1:7">
      <c r="A122" s="4" t="s">
        <v>1187</v>
      </c>
      <c r="B122" s="4" t="s">
        <v>1211</v>
      </c>
    </row>
    <row r="123" spans="1:7">
      <c r="A123" s="4" t="s">
        <v>1648</v>
      </c>
    </row>
    <row r="124" spans="1:7">
      <c r="A124" s="3" t="s">
        <v>1180</v>
      </c>
    </row>
    <row r="125" spans="1:7">
      <c r="A125" s="4" t="s">
        <v>1101</v>
      </c>
      <c r="B125" s="4" t="s">
        <v>1102</v>
      </c>
      <c r="C125" s="4" t="s">
        <v>197</v>
      </c>
    </row>
    <row r="126" spans="1:7">
      <c r="A126" s="4" t="s">
        <v>1181</v>
      </c>
      <c r="B126" s="4" t="s">
        <v>1227</v>
      </c>
      <c r="C126" s="4" t="s">
        <v>197</v>
      </c>
    </row>
    <row r="127" spans="1:7">
      <c r="A127" s="4" t="s">
        <v>1103</v>
      </c>
      <c r="B127" s="6" t="n">
        <v>100000000</v>
      </c>
      <c r="C127" s="4" t="s">
        <v>197</v>
      </c>
    </row>
    <row r="128" spans="1:7">
      <c r="A128" s="4" t="s">
        <v>1183</v>
      </c>
      <c r="B128" s="4" t="s">
        <v>1649</v>
      </c>
      <c r="C128" s="4" t="s">
        <v>197</v>
      </c>
    </row>
    <row r="129" spans="1:7">
      <c r="A129" s="4" t="s">
        <v>1185</v>
      </c>
      <c r="B129" s="4" t="s">
        <v>1303</v>
      </c>
      <c r="C129" s="4" t="s">
        <v>197</v>
      </c>
    </row>
    <row r="130" spans="1:7">
      <c r="A130" s="4" t="s">
        <v>1187</v>
      </c>
      <c r="B130" s="4" t="s">
        <v>1186</v>
      </c>
      <c r="C130" s="4" t="s">
        <v>197</v>
      </c>
    </row>
    <row r="131" spans="1:7">
      <c r="A131" s="4" t="s">
        <v>1650</v>
      </c>
    </row>
    <row r="132" spans="1:7">
      <c r="A132" s="3" t="s">
        <v>1180</v>
      </c>
    </row>
    <row r="133" spans="1:7">
      <c r="A133" s="4" t="s">
        <v>1101</v>
      </c>
      <c r="B133" s="4" t="s">
        <v>1102</v>
      </c>
    </row>
    <row r="134" spans="1:7">
      <c r="A134" s="4" t="s">
        <v>1181</v>
      </c>
      <c r="B134" s="4" t="s">
        <v>1227</v>
      </c>
    </row>
    <row r="135" spans="1:7">
      <c r="A135" s="4" t="s">
        <v>1103</v>
      </c>
      <c r="B135" s="6" t="n">
        <v>4000000</v>
      </c>
    </row>
    <row r="136" spans="1:7">
      <c r="A136" s="4" t="s">
        <v>1183</v>
      </c>
      <c r="B136" s="4" t="s">
        <v>1651</v>
      </c>
    </row>
    <row r="137" spans="1:7">
      <c r="A137" s="4" t="s">
        <v>1185</v>
      </c>
      <c r="B137" s="4" t="s">
        <v>1215</v>
      </c>
    </row>
    <row r="138" spans="1:7">
      <c r="A138" s="4" t="s">
        <v>1187</v>
      </c>
      <c r="B138" s="4" t="s">
        <v>1186</v>
      </c>
    </row>
    <row r="139" spans="1:7">
      <c r="A139" s="4" t="s">
        <v>1652</v>
      </c>
    </row>
    <row r="140" spans="1:7">
      <c r="A140" s="3" t="s">
        <v>1180</v>
      </c>
    </row>
    <row r="141" spans="1:7">
      <c r="A141" s="4" t="s">
        <v>1101</v>
      </c>
      <c r="B141" s="4" t="s">
        <v>1280</v>
      </c>
      <c r="C141" s="4" t="s">
        <v>247</v>
      </c>
    </row>
    <row r="142" spans="1:7">
      <c r="A142" s="4" t="s">
        <v>1181</v>
      </c>
      <c r="B142" s="4" t="s">
        <v>1227</v>
      </c>
      <c r="C142" s="4" t="s">
        <v>247</v>
      </c>
    </row>
    <row r="143" spans="1:7">
      <c r="A143" s="4" t="s">
        <v>1285</v>
      </c>
      <c r="F143" s="5" t="n">
        <v>360000000</v>
      </c>
      <c r="G143" s="4" t="s">
        <v>247</v>
      </c>
    </row>
    <row r="144" spans="1:7">
      <c r="A144" s="4" t="s">
        <v>1183</v>
      </c>
      <c r="B144" s="4" t="s">
        <v>1595</v>
      </c>
      <c r="C144" s="4" t="s">
        <v>247</v>
      </c>
    </row>
    <row r="145" spans="1:7">
      <c r="A145" s="4" t="s">
        <v>1185</v>
      </c>
      <c r="B145" s="4" t="s">
        <v>1117</v>
      </c>
      <c r="C145" s="4" t="s">
        <v>247</v>
      </c>
    </row>
    <row r="146" spans="1:7">
      <c r="A146" s="4" t="s">
        <v>1187</v>
      </c>
      <c r="B146" s="4" t="s">
        <v>1186</v>
      </c>
      <c r="C146" s="4" t="s">
        <v>247</v>
      </c>
    </row>
    <row r="147" spans="1:7">
      <c r="A147" s="4" t="s">
        <v>1653</v>
      </c>
    </row>
    <row r="148" spans="1:7">
      <c r="A148" s="3" t="s">
        <v>1180</v>
      </c>
    </row>
    <row r="149" spans="1:7">
      <c r="A149" s="4" t="s">
        <v>1101</v>
      </c>
      <c r="B149" s="4" t="s">
        <v>1654</v>
      </c>
      <c r="C149" s="4" t="s">
        <v>247</v>
      </c>
    </row>
    <row r="150" spans="1:7">
      <c r="A150" s="4" t="s">
        <v>1181</v>
      </c>
      <c r="B150" s="4" t="s">
        <v>1227</v>
      </c>
      <c r="C150" s="4" t="s">
        <v>247</v>
      </c>
    </row>
    <row r="151" spans="1:7">
      <c r="A151" s="4" t="s">
        <v>1285</v>
      </c>
      <c r="F151" s="8" t="n">
        <v>360000000</v>
      </c>
      <c r="G151" s="4" t="s">
        <v>247</v>
      </c>
    </row>
    <row r="152" spans="1:7">
      <c r="A152" s="4" t="s">
        <v>1183</v>
      </c>
      <c r="B152" s="4" t="s">
        <v>1655</v>
      </c>
      <c r="C152" s="4" t="s">
        <v>247</v>
      </c>
    </row>
    <row r="153" spans="1:7">
      <c r="A153" s="4" t="s">
        <v>1185</v>
      </c>
      <c r="B153" s="4" t="s">
        <v>1117</v>
      </c>
      <c r="C153" s="4" t="s">
        <v>247</v>
      </c>
    </row>
    <row r="154" spans="1:7">
      <c r="A154" s="4" t="s">
        <v>1187</v>
      </c>
      <c r="B154" s="4" t="s">
        <v>1186</v>
      </c>
      <c r="C154" s="4" t="s">
        <v>247</v>
      </c>
    </row>
    <row r="155" spans="1:7">
      <c r="A155" s="4" t="s">
        <v>1656</v>
      </c>
    </row>
    <row r="156" spans="1:7">
      <c r="A156" s="3" t="s">
        <v>1180</v>
      </c>
    </row>
    <row r="157" spans="1:7">
      <c r="A157" s="4" t="s">
        <v>1101</v>
      </c>
      <c r="B157" s="4" t="s">
        <v>1654</v>
      </c>
      <c r="C157" s="4" t="s">
        <v>247</v>
      </c>
    </row>
    <row r="158" spans="1:7">
      <c r="A158" s="4" t="s">
        <v>1181</v>
      </c>
      <c r="B158" s="4" t="s">
        <v>1227</v>
      </c>
      <c r="C158" s="4" t="s">
        <v>247</v>
      </c>
    </row>
    <row r="159" spans="1:7">
      <c r="A159" s="4" t="s">
        <v>1281</v>
      </c>
      <c r="B159" s="5" t="n">
        <v>100000</v>
      </c>
      <c r="C159" s="4" t="s">
        <v>247</v>
      </c>
      <c r="D159" s="5" t="n">
        <v>100000</v>
      </c>
      <c r="E159" s="4" t="s">
        <v>247</v>
      </c>
      <c r="F159" s="5" t="n">
        <v>100000</v>
      </c>
      <c r="G159" s="4" t="s">
        <v>247</v>
      </c>
    </row>
    <row r="160" spans="1:7">
      <c r="A160" s="4" t="s">
        <v>1183</v>
      </c>
      <c r="B160" s="4" t="s">
        <v>1657</v>
      </c>
      <c r="C160" s="4" t="s">
        <v>247</v>
      </c>
    </row>
    <row r="161" spans="1:7">
      <c r="A161" s="4" t="s">
        <v>1185</v>
      </c>
      <c r="B161" s="4" t="s">
        <v>1117</v>
      </c>
      <c r="C161" s="4" t="s">
        <v>247</v>
      </c>
    </row>
    <row r="162" spans="1:7">
      <c r="A162" s="4" t="s">
        <v>1187</v>
      </c>
      <c r="B162" s="4" t="s">
        <v>1186</v>
      </c>
      <c r="C162" s="4" t="s">
        <v>247</v>
      </c>
    </row>
    <row r="163" spans="1:7"/>
    <row r="164" spans="1:7">
      <c r="A164" s="4" t="s">
        <v>197</v>
      </c>
      <c r="B164" s="4" t="s">
        <v>1658</v>
      </c>
    </row>
    <row r="165" spans="1:7">
      <c r="A165" s="4" t="s">
        <v>247</v>
      </c>
      <c r="B165" s="4" t="s">
        <v>1478</v>
      </c>
    </row>
  </sheetData>
  <mergeCells count="9">
    <mergeCell ref="A1:A2"/>
    <mergeCell ref="B1:C1"/>
    <mergeCell ref="D1:G1"/>
    <mergeCell ref="B2:C2"/>
    <mergeCell ref="D2:E2"/>
    <mergeCell ref="F2:G2"/>
    <mergeCell ref="A163:G163"/>
    <mergeCell ref="B164:G164"/>
    <mergeCell ref="B165:G165"/>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59</v>
      </c>
      <c r="B1" s="2" t="s">
        <v>1</v>
      </c>
    </row>
    <row r="2" spans="1:3">
      <c r="B2" s="2" t="s">
        <v>688</v>
      </c>
      <c r="C2" s="2" t="s">
        <v>197</v>
      </c>
    </row>
    <row r="3" spans="1:3">
      <c r="A3" s="4" t="s">
        <v>1660</v>
      </c>
    </row>
    <row r="4" spans="1:3">
      <c r="A4" s="3" t="s">
        <v>1180</v>
      </c>
    </row>
    <row r="5" spans="1:3">
      <c r="A5" s="4" t="s">
        <v>1101</v>
      </c>
      <c r="B5" s="4" t="s">
        <v>1102</v>
      </c>
    </row>
    <row r="6" spans="1:3">
      <c r="A6" s="4" t="s">
        <v>1181</v>
      </c>
      <c r="B6" s="4" t="s">
        <v>1227</v>
      </c>
    </row>
    <row r="7" spans="1:3">
      <c r="A7" s="4" t="s">
        <v>1103</v>
      </c>
      <c r="B7" s="6" t="n">
        <v>397800000</v>
      </c>
    </row>
    <row r="8" spans="1:3">
      <c r="A8" s="4" t="s">
        <v>1183</v>
      </c>
      <c r="B8" s="4" t="s">
        <v>1661</v>
      </c>
    </row>
    <row r="9" spans="1:3">
      <c r="A9" s="4" t="s">
        <v>1185</v>
      </c>
      <c r="B9" s="4" t="s">
        <v>1186</v>
      </c>
    </row>
    <row r="10" spans="1:3">
      <c r="A10" s="4" t="s">
        <v>1187</v>
      </c>
      <c r="B10" s="4" t="s">
        <v>1186</v>
      </c>
    </row>
    <row r="11" spans="1:3">
      <c r="A11" s="4" t="s">
        <v>1662</v>
      </c>
    </row>
    <row r="12" spans="1:3">
      <c r="A12" s="3" t="s">
        <v>1180</v>
      </c>
    </row>
    <row r="13" spans="1:3">
      <c r="A13" s="4" t="s">
        <v>1101</v>
      </c>
      <c r="B13" s="4" t="s">
        <v>1102</v>
      </c>
    </row>
    <row r="14" spans="1:3">
      <c r="A14" s="4" t="s">
        <v>1181</v>
      </c>
      <c r="B14" s="4" t="s">
        <v>1227</v>
      </c>
    </row>
    <row r="15" spans="1:3">
      <c r="A15" s="4" t="s">
        <v>1103</v>
      </c>
      <c r="B15" s="6" t="n">
        <v>780000000</v>
      </c>
    </row>
    <row r="16" spans="1:3">
      <c r="A16" s="4" t="s">
        <v>1183</v>
      </c>
      <c r="B16" s="4" t="s">
        <v>1663</v>
      </c>
    </row>
    <row r="17" spans="1:3">
      <c r="A17" s="4" t="s">
        <v>1185</v>
      </c>
      <c r="B17" s="4" t="s">
        <v>1303</v>
      </c>
    </row>
    <row r="18" spans="1:3">
      <c r="A18" s="4" t="s">
        <v>1187</v>
      </c>
      <c r="B18" s="4" t="s">
        <v>1303</v>
      </c>
    </row>
    <row r="19" spans="1:3">
      <c r="A19" s="4" t="s">
        <v>1664</v>
      </c>
    </row>
    <row r="20" spans="1:3">
      <c r="A20" s="3" t="s">
        <v>1180</v>
      </c>
    </row>
    <row r="21" spans="1:3">
      <c r="A21" s="4" t="s">
        <v>1101</v>
      </c>
      <c r="B21" s="4" t="s">
        <v>1102</v>
      </c>
    </row>
    <row r="22" spans="1:3">
      <c r="A22" s="4" t="s">
        <v>1181</v>
      </c>
      <c r="B22" s="4" t="s">
        <v>1227</v>
      </c>
    </row>
    <row r="23" spans="1:3">
      <c r="A23" s="4" t="s">
        <v>1103</v>
      </c>
      <c r="B23" s="6" t="n">
        <v>362703300</v>
      </c>
    </row>
    <row r="24" spans="1:3">
      <c r="A24" s="4" t="s">
        <v>1183</v>
      </c>
      <c r="B24" s="4" t="s">
        <v>1665</v>
      </c>
    </row>
    <row r="25" spans="1:3">
      <c r="A25" s="4" t="s">
        <v>1185</v>
      </c>
      <c r="B25" s="4" t="s">
        <v>1303</v>
      </c>
    </row>
    <row r="26" spans="1:3">
      <c r="A26" s="4" t="s">
        <v>1187</v>
      </c>
      <c r="B26" s="4" t="s">
        <v>1303</v>
      </c>
    </row>
    <row r="27" spans="1:3">
      <c r="A27" s="4" t="s">
        <v>1666</v>
      </c>
    </row>
    <row r="28" spans="1:3">
      <c r="A28" s="3" t="s">
        <v>1180</v>
      </c>
    </row>
    <row r="29" spans="1:3">
      <c r="A29" s="4" t="s">
        <v>1101</v>
      </c>
      <c r="B29" s="4" t="s">
        <v>1102</v>
      </c>
    </row>
    <row r="30" spans="1:3">
      <c r="A30" s="4" t="s">
        <v>1181</v>
      </c>
      <c r="B30" s="4" t="s">
        <v>1227</v>
      </c>
    </row>
    <row r="31" spans="1:3">
      <c r="A31" s="4" t="s">
        <v>1103</v>
      </c>
      <c r="B31" s="6" t="n">
        <v>518147600</v>
      </c>
    </row>
    <row r="32" spans="1:3">
      <c r="A32" s="4" t="s">
        <v>1183</v>
      </c>
      <c r="B32" s="4" t="s">
        <v>1665</v>
      </c>
    </row>
    <row r="33" spans="1:3">
      <c r="A33" s="4" t="s">
        <v>1185</v>
      </c>
      <c r="B33" s="4" t="s">
        <v>1303</v>
      </c>
    </row>
    <row r="34" spans="1:3">
      <c r="A34" s="4" t="s">
        <v>1187</v>
      </c>
      <c r="B34" s="4" t="s">
        <v>1303</v>
      </c>
    </row>
    <row r="35" spans="1:3">
      <c r="A35" s="4" t="s">
        <v>1667</v>
      </c>
    </row>
    <row r="36" spans="1:3">
      <c r="A36" s="3" t="s">
        <v>1180</v>
      </c>
    </row>
    <row r="37" spans="1:3">
      <c r="A37" s="4" t="s">
        <v>1101</v>
      </c>
      <c r="B37" s="4" t="s">
        <v>1102</v>
      </c>
      <c r="C37" s="4" t="s">
        <v>247</v>
      </c>
    </row>
    <row r="38" spans="1:3">
      <c r="A38" s="4" t="s">
        <v>1181</v>
      </c>
      <c r="B38" s="4" t="s">
        <v>1227</v>
      </c>
      <c r="C38" s="4" t="s">
        <v>247</v>
      </c>
    </row>
    <row r="39" spans="1:3">
      <c r="A39" s="4" t="s">
        <v>1103</v>
      </c>
      <c r="B39" s="6" t="n">
        <v>539000000</v>
      </c>
      <c r="C39" s="4" t="s">
        <v>247</v>
      </c>
    </row>
    <row r="40" spans="1:3">
      <c r="A40" s="4" t="s">
        <v>1183</v>
      </c>
      <c r="B40" s="4" t="s">
        <v>1661</v>
      </c>
      <c r="C40" s="4" t="s">
        <v>247</v>
      </c>
    </row>
    <row r="41" spans="1:3">
      <c r="A41" s="4" t="s">
        <v>1185</v>
      </c>
      <c r="B41" s="4" t="s">
        <v>1186</v>
      </c>
      <c r="C41" s="4" t="s">
        <v>247</v>
      </c>
    </row>
    <row r="42" spans="1:3">
      <c r="A42" s="4" t="s">
        <v>1187</v>
      </c>
      <c r="B42" s="4" t="s">
        <v>1186</v>
      </c>
      <c r="C42" s="4" t="s">
        <v>247</v>
      </c>
    </row>
    <row r="43" spans="1:3">
      <c r="A43" s="4" t="s">
        <v>1668</v>
      </c>
    </row>
    <row r="44" spans="1:3">
      <c r="A44" s="3" t="s">
        <v>1180</v>
      </c>
    </row>
    <row r="45" spans="1:3">
      <c r="A45" s="4" t="s">
        <v>1101</v>
      </c>
      <c r="B45" s="4" t="s">
        <v>1102</v>
      </c>
      <c r="C45" s="4" t="s">
        <v>247</v>
      </c>
    </row>
    <row r="46" spans="1:3">
      <c r="A46" s="4" t="s">
        <v>1181</v>
      </c>
      <c r="B46" s="4" t="s">
        <v>1227</v>
      </c>
      <c r="C46" s="4" t="s">
        <v>247</v>
      </c>
    </row>
    <row r="47" spans="1:3">
      <c r="A47" s="4" t="s">
        <v>1103</v>
      </c>
      <c r="B47" s="6" t="n">
        <v>1100000000</v>
      </c>
      <c r="C47" s="4" t="s">
        <v>247</v>
      </c>
    </row>
    <row r="48" spans="1:3">
      <c r="A48" s="4" t="s">
        <v>1183</v>
      </c>
      <c r="B48" s="4" t="s">
        <v>1661</v>
      </c>
      <c r="C48" s="4" t="s">
        <v>247</v>
      </c>
    </row>
    <row r="49" spans="1:3">
      <c r="A49" s="4" t="s">
        <v>1185</v>
      </c>
      <c r="B49" s="4" t="s">
        <v>1107</v>
      </c>
      <c r="C49" s="4" t="s">
        <v>247</v>
      </c>
    </row>
    <row r="50" spans="1:3">
      <c r="A50" s="4" t="s">
        <v>1187</v>
      </c>
      <c r="B50" s="4" t="s">
        <v>1186</v>
      </c>
      <c r="C50" s="4" t="s">
        <v>247</v>
      </c>
    </row>
    <row r="51" spans="1:3"/>
    <row r="52" spans="1:3">
      <c r="A52" s="4" t="s">
        <v>197</v>
      </c>
      <c r="B52" s="4" t="s">
        <v>1669</v>
      </c>
    </row>
    <row r="53" spans="1:3">
      <c r="A53" s="4" t="s">
        <v>247</v>
      </c>
      <c r="B53" s="4" t="s">
        <v>1670</v>
      </c>
    </row>
  </sheetData>
  <mergeCells count="5">
    <mergeCell ref="A1:A2"/>
    <mergeCell ref="B1:C1"/>
    <mergeCell ref="A51:C51"/>
    <mergeCell ref="B52:C52"/>
    <mergeCell ref="B53:C5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71</v>
      </c>
      <c r="C1" s="2" t="s">
        <v>1</v>
      </c>
    </row>
    <row r="2" spans="1:4">
      <c r="C2" s="2" t="s">
        <v>47</v>
      </c>
      <c r="D2" s="2" t="s">
        <v>48</v>
      </c>
    </row>
    <row r="3" spans="1:4">
      <c r="A3" s="4" t="s">
        <v>1672</v>
      </c>
    </row>
    <row r="4" spans="1:4">
      <c r="A4" s="3" t="s">
        <v>1180</v>
      </c>
    </row>
    <row r="5" spans="1:4">
      <c r="A5" s="4" t="s">
        <v>1673</v>
      </c>
      <c r="B5" s="4" t="s">
        <v>197</v>
      </c>
      <c r="C5" s="4" t="s">
        <v>1229</v>
      </c>
    </row>
    <row r="6" spans="1:4">
      <c r="A6" s="4" t="s">
        <v>1674</v>
      </c>
    </row>
    <row r="7" spans="1:4">
      <c r="A7" s="3" t="s">
        <v>1180</v>
      </c>
    </row>
    <row r="8" spans="1:4">
      <c r="A8" s="4" t="s">
        <v>1673</v>
      </c>
      <c r="C8" s="4" t="s">
        <v>1230</v>
      </c>
    </row>
    <row r="9" spans="1:4">
      <c r="A9" s="4" t="s">
        <v>1675</v>
      </c>
    </row>
    <row r="10" spans="1:4">
      <c r="A10" s="3" t="s">
        <v>1180</v>
      </c>
    </row>
    <row r="11" spans="1:4">
      <c r="A11" s="4" t="s">
        <v>1673</v>
      </c>
      <c r="B11" s="4" t="s">
        <v>247</v>
      </c>
      <c r="C11" s="4" t="s">
        <v>1239</v>
      </c>
    </row>
    <row r="12" spans="1:4">
      <c r="A12" s="4" t="s">
        <v>1676</v>
      </c>
    </row>
    <row r="13" spans="1:4">
      <c r="A13" s="3" t="s">
        <v>1180</v>
      </c>
    </row>
    <row r="14" spans="1:4">
      <c r="A14" s="4" t="s">
        <v>1677</v>
      </c>
      <c r="C14" s="4" t="s">
        <v>1678</v>
      </c>
    </row>
    <row r="15" spans="1:4">
      <c r="A15" s="4" t="s">
        <v>1679</v>
      </c>
    </row>
    <row r="16" spans="1:4">
      <c r="A16" s="3" t="s">
        <v>1180</v>
      </c>
    </row>
    <row r="17" spans="1:4">
      <c r="A17" s="4" t="s">
        <v>1677</v>
      </c>
      <c r="C17" s="4" t="s">
        <v>1680</v>
      </c>
    </row>
    <row r="18" spans="1:4">
      <c r="A18" s="4" t="s">
        <v>1681</v>
      </c>
    </row>
    <row r="19" spans="1:4">
      <c r="A19" s="3" t="s">
        <v>1180</v>
      </c>
    </row>
    <row r="20" spans="1:4">
      <c r="A20" s="4" t="s">
        <v>1673</v>
      </c>
      <c r="B20" s="4" t="s">
        <v>1122</v>
      </c>
      <c r="C20" s="4" t="s">
        <v>1373</v>
      </c>
    </row>
    <row r="21" spans="1:4">
      <c r="A21" s="4" t="s">
        <v>1682</v>
      </c>
    </row>
    <row r="22" spans="1:4">
      <c r="A22" s="3" t="s">
        <v>1180</v>
      </c>
    </row>
    <row r="23" spans="1:4">
      <c r="A23" s="4" t="s">
        <v>1673</v>
      </c>
      <c r="C23" s="4" t="s">
        <v>1374</v>
      </c>
    </row>
    <row r="24" spans="1:4">
      <c r="A24" s="4" t="s">
        <v>1683</v>
      </c>
    </row>
    <row r="25" spans="1:4">
      <c r="A25" s="3" t="s">
        <v>1180</v>
      </c>
    </row>
    <row r="26" spans="1:4">
      <c r="A26" s="4" t="s">
        <v>1673</v>
      </c>
      <c r="B26" s="4" t="s">
        <v>1122</v>
      </c>
      <c r="C26" s="4" t="s">
        <v>1117</v>
      </c>
    </row>
    <row r="27" spans="1:4">
      <c r="A27" s="4" t="s">
        <v>1684</v>
      </c>
    </row>
    <row r="28" spans="1:4">
      <c r="A28" s="3" t="s">
        <v>1180</v>
      </c>
    </row>
    <row r="29" spans="1:4">
      <c r="A29" s="4" t="s">
        <v>1673</v>
      </c>
      <c r="C29" s="4" t="s">
        <v>1124</v>
      </c>
    </row>
    <row r="30" spans="1:4">
      <c r="A30" s="4" t="s">
        <v>1685</v>
      </c>
    </row>
    <row r="31" spans="1:4">
      <c r="A31" s="3" t="s">
        <v>1180</v>
      </c>
    </row>
    <row r="32" spans="1:4">
      <c r="A32" s="4" t="s">
        <v>1673</v>
      </c>
      <c r="B32" s="4" t="s">
        <v>1122</v>
      </c>
      <c r="C32" s="4" t="s">
        <v>1578</v>
      </c>
    </row>
    <row r="33" spans="1:4">
      <c r="A33" s="4" t="s">
        <v>1686</v>
      </c>
    </row>
    <row r="34" spans="1:4">
      <c r="A34" s="3" t="s">
        <v>1180</v>
      </c>
    </row>
    <row r="35" spans="1:4">
      <c r="A35" s="4" t="s">
        <v>1687</v>
      </c>
      <c r="C35" s="4" t="s">
        <v>1569</v>
      </c>
    </row>
    <row r="36" spans="1:4">
      <c r="A36" s="4" t="s">
        <v>1688</v>
      </c>
      <c r="C36" s="4" t="s">
        <v>1689</v>
      </c>
    </row>
    <row r="37" spans="1:4">
      <c r="A37" s="4" t="s">
        <v>1690</v>
      </c>
    </row>
    <row r="38" spans="1:4">
      <c r="A38" s="3" t="s">
        <v>1180</v>
      </c>
    </row>
    <row r="39" spans="1:4">
      <c r="A39" s="4" t="s">
        <v>1673</v>
      </c>
      <c r="B39" s="4" t="s">
        <v>1122</v>
      </c>
      <c r="C39" s="4" t="s">
        <v>1578</v>
      </c>
    </row>
    <row r="40" spans="1:4">
      <c r="A40" s="4" t="s">
        <v>1691</v>
      </c>
    </row>
    <row r="41" spans="1:4">
      <c r="A41" s="3" t="s">
        <v>1180</v>
      </c>
    </row>
    <row r="42" spans="1:4">
      <c r="A42" s="4" t="s">
        <v>1687</v>
      </c>
      <c r="C42" s="4" t="s">
        <v>1569</v>
      </c>
    </row>
    <row r="43" spans="1:4">
      <c r="A43" s="4" t="s">
        <v>1688</v>
      </c>
      <c r="C43" s="4" t="s">
        <v>1689</v>
      </c>
    </row>
    <row r="44" spans="1:4">
      <c r="A44" s="4" t="s">
        <v>1692</v>
      </c>
    </row>
    <row r="45" spans="1:4">
      <c r="A45" s="3" t="s">
        <v>1180</v>
      </c>
    </row>
    <row r="46" spans="1:4">
      <c r="A46" s="4" t="s">
        <v>1673</v>
      </c>
      <c r="B46" s="4" t="s">
        <v>1122</v>
      </c>
      <c r="C46" s="4" t="s">
        <v>1458</v>
      </c>
    </row>
    <row r="47" spans="1:4">
      <c r="A47" s="4" t="s">
        <v>1693</v>
      </c>
    </row>
    <row r="48" spans="1:4">
      <c r="A48" s="3" t="s">
        <v>1180</v>
      </c>
    </row>
    <row r="49" spans="1:4">
      <c r="A49" s="4" t="s">
        <v>1687</v>
      </c>
      <c r="C49" s="4" t="s">
        <v>1575</v>
      </c>
    </row>
    <row r="50" spans="1:4">
      <c r="A50" s="4" t="s">
        <v>1694</v>
      </c>
    </row>
    <row r="51" spans="1:4">
      <c r="A51" s="3" t="s">
        <v>1180</v>
      </c>
    </row>
    <row r="52" spans="1:4">
      <c r="A52" s="4" t="s">
        <v>1673</v>
      </c>
      <c r="B52" s="4" t="s">
        <v>1371</v>
      </c>
      <c r="C52" s="4" t="s">
        <v>1498</v>
      </c>
    </row>
    <row r="53" spans="1:4">
      <c r="A53" s="4" t="s">
        <v>1677</v>
      </c>
      <c r="C53" s="4" t="s">
        <v>1695</v>
      </c>
      <c r="D53" s="4" t="s">
        <v>1695</v>
      </c>
    </row>
    <row r="54" spans="1:4">
      <c r="A54" s="4" t="s">
        <v>1696</v>
      </c>
      <c r="C54" s="4" t="s">
        <v>1697</v>
      </c>
    </row>
    <row r="55" spans="1:4">
      <c r="A55" s="4" t="s">
        <v>1698</v>
      </c>
    </row>
    <row r="56" spans="1:4">
      <c r="A56" s="3" t="s">
        <v>1180</v>
      </c>
    </row>
    <row r="57" spans="1:4">
      <c r="A57" s="4" t="s">
        <v>1673</v>
      </c>
      <c r="B57" s="4" t="s">
        <v>1389</v>
      </c>
      <c r="C57" s="4" t="s">
        <v>1230</v>
      </c>
    </row>
    <row r="58" spans="1:4">
      <c r="A58" s="4" t="s">
        <v>1699</v>
      </c>
    </row>
    <row r="59" spans="1:4">
      <c r="A59" s="3" t="s">
        <v>1180</v>
      </c>
    </row>
    <row r="60" spans="1:4">
      <c r="A60" s="4" t="s">
        <v>1677</v>
      </c>
      <c r="C60" s="4" t="s">
        <v>740</v>
      </c>
    </row>
    <row r="61" spans="1:4">
      <c r="A61" s="4" t="s">
        <v>1700</v>
      </c>
    </row>
    <row r="62" spans="1:4">
      <c r="A62" s="3" t="s">
        <v>1180</v>
      </c>
    </row>
    <row r="63" spans="1:4">
      <c r="A63" s="4" t="s">
        <v>1673</v>
      </c>
      <c r="B63" s="4" t="s">
        <v>1425</v>
      </c>
      <c r="C63" s="4" t="s">
        <v>1303</v>
      </c>
    </row>
    <row r="64" spans="1:4">
      <c r="A64" s="4" t="s">
        <v>1701</v>
      </c>
    </row>
    <row r="65" spans="1:4">
      <c r="A65" s="3" t="s">
        <v>1180</v>
      </c>
    </row>
    <row r="66" spans="1:4">
      <c r="A66" s="4" t="s">
        <v>1677</v>
      </c>
      <c r="C66" s="4" t="s">
        <v>1107</v>
      </c>
    </row>
    <row r="67" spans="1:4">
      <c r="A67" s="4" t="s">
        <v>1702</v>
      </c>
    </row>
    <row r="68" spans="1:4">
      <c r="A68" s="3" t="s">
        <v>1180</v>
      </c>
    </row>
    <row r="69" spans="1:4">
      <c r="A69" s="4" t="s">
        <v>1673</v>
      </c>
      <c r="B69" s="4" t="s">
        <v>1442</v>
      </c>
      <c r="C69" s="4" t="s">
        <v>1124</v>
      </c>
    </row>
    <row r="70" spans="1:4">
      <c r="A70" s="4" t="s">
        <v>1703</v>
      </c>
      <c r="C70" s="4" t="s">
        <v>1186</v>
      </c>
    </row>
    <row r="71" spans="1:4">
      <c r="A71" s="4" t="s">
        <v>1704</v>
      </c>
    </row>
    <row r="72" spans="1:4">
      <c r="A72" s="3" t="s">
        <v>1180</v>
      </c>
    </row>
    <row r="73" spans="1:4">
      <c r="A73" s="4" t="s">
        <v>1673</v>
      </c>
      <c r="B73" s="4" t="s">
        <v>1705</v>
      </c>
      <c r="C73" s="4" t="s">
        <v>1107</v>
      </c>
    </row>
    <row r="74" spans="1:4">
      <c r="A74" s="4" t="s">
        <v>1706</v>
      </c>
    </row>
    <row r="75" spans="1:4">
      <c r="A75" s="3" t="s">
        <v>1180</v>
      </c>
    </row>
    <row r="76" spans="1:4">
      <c r="A76" s="4" t="s">
        <v>1673</v>
      </c>
      <c r="C76" s="4" t="s">
        <v>1107</v>
      </c>
    </row>
    <row r="77" spans="1:4">
      <c r="A77" s="4" t="s">
        <v>1707</v>
      </c>
    </row>
    <row r="78" spans="1:4">
      <c r="A78" s="3" t="s">
        <v>1180</v>
      </c>
    </row>
    <row r="79" spans="1:4">
      <c r="A79" s="4" t="s">
        <v>1677</v>
      </c>
      <c r="C79" s="4" t="s">
        <v>1303</v>
      </c>
    </row>
    <row r="80" spans="1:4"/>
    <row r="81" spans="1:4">
      <c r="A81" s="4" t="s">
        <v>197</v>
      </c>
      <c r="B81" s="4" t="s">
        <v>1476</v>
      </c>
    </row>
    <row r="82" spans="1:4">
      <c r="A82" s="4" t="s">
        <v>247</v>
      </c>
      <c r="B82" s="4" t="s">
        <v>1477</v>
      </c>
    </row>
    <row r="83" spans="1:4">
      <c r="A83" s="4" t="s">
        <v>1122</v>
      </c>
      <c r="B83" s="4" t="s">
        <v>1478</v>
      </c>
    </row>
    <row r="84" spans="1:4">
      <c r="A84" s="4" t="s">
        <v>1371</v>
      </c>
      <c r="B84" s="4" t="s">
        <v>1616</v>
      </c>
    </row>
    <row r="85" spans="1:4">
      <c r="A85" s="4" t="s">
        <v>1389</v>
      </c>
      <c r="B85" s="4" t="s">
        <v>1617</v>
      </c>
    </row>
    <row r="86" spans="1:4">
      <c r="A86" s="4" t="s">
        <v>1425</v>
      </c>
      <c r="B86" s="4" t="s">
        <v>1658</v>
      </c>
    </row>
    <row r="87" spans="1:4">
      <c r="A87" s="4" t="s">
        <v>1442</v>
      </c>
      <c r="B87" s="4" t="s">
        <v>1619</v>
      </c>
    </row>
    <row r="88" spans="1:4">
      <c r="A88" s="4" t="s">
        <v>1708</v>
      </c>
      <c r="B88" s="4" t="s">
        <v>1670</v>
      </c>
    </row>
    <row r="89" spans="1:4">
      <c r="A89" s="4" t="s">
        <v>1709</v>
      </c>
      <c r="B89" s="4" t="s">
        <v>1669</v>
      </c>
    </row>
  </sheetData>
  <mergeCells count="12">
    <mergeCell ref="A1:B2"/>
    <mergeCell ref="C1:D1"/>
    <mergeCell ref="A80:C80"/>
    <mergeCell ref="B81:C81"/>
    <mergeCell ref="B82:C82"/>
    <mergeCell ref="B83:C83"/>
    <mergeCell ref="B84:C84"/>
    <mergeCell ref="B85:C85"/>
    <mergeCell ref="B86:C86"/>
    <mergeCell ref="B87:C87"/>
    <mergeCell ref="B88:C88"/>
    <mergeCell ref="B89:C8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710</v>
      </c>
      <c r="B1" s="2" t="s">
        <v>1</v>
      </c>
    </row>
    <row r="2" spans="1:3">
      <c r="B2" s="2" t="s">
        <v>47</v>
      </c>
      <c r="C2" s="2" t="s">
        <v>48</v>
      </c>
    </row>
    <row r="3" spans="1:3">
      <c r="A3" s="3" t="s">
        <v>1711</v>
      </c>
    </row>
    <row r="4" spans="1:3">
      <c r="A4" s="4" t="s">
        <v>1712</v>
      </c>
      <c r="B4" s="6" t="n">
        <v>779218</v>
      </c>
      <c r="C4" s="6" t="n">
        <v>2083419</v>
      </c>
    </row>
    <row r="5" spans="1:3">
      <c r="A5" s="4" t="s">
        <v>1713</v>
      </c>
    </row>
    <row r="6" spans="1:3">
      <c r="A6" s="3" t="s">
        <v>1711</v>
      </c>
    </row>
    <row r="7" spans="1:3">
      <c r="A7" s="4" t="s">
        <v>1712</v>
      </c>
      <c r="B7" s="5" t="n">
        <v>8390</v>
      </c>
      <c r="C7" s="5" t="n">
        <v>8558</v>
      </c>
    </row>
    <row r="8" spans="1:3">
      <c r="A8" s="4" t="s">
        <v>1714</v>
      </c>
    </row>
    <row r="9" spans="1:3">
      <c r="A9" s="3" t="s">
        <v>1711</v>
      </c>
    </row>
    <row r="10" spans="1:3">
      <c r="A10" s="4" t="s">
        <v>1712</v>
      </c>
      <c r="B10" s="5" t="n">
        <v>770828</v>
      </c>
      <c r="C10" s="5" t="n">
        <v>2074861</v>
      </c>
    </row>
    <row r="11" spans="1:3">
      <c r="A11" s="4" t="s">
        <v>1715</v>
      </c>
    </row>
    <row r="12" spans="1:3">
      <c r="A12" s="3" t="s">
        <v>1711</v>
      </c>
    </row>
    <row r="13" spans="1:3">
      <c r="A13" s="4" t="s">
        <v>1712</v>
      </c>
      <c r="B13" s="5" t="n">
        <v>0</v>
      </c>
      <c r="C13" s="5" t="n">
        <v>1085462</v>
      </c>
    </row>
    <row r="14" spans="1:3">
      <c r="A14" s="4" t="s">
        <v>1716</v>
      </c>
      <c r="B14" s="5" t="n">
        <v>1250000</v>
      </c>
    </row>
    <row r="15" spans="1:3">
      <c r="A15" s="4" t="s">
        <v>1717</v>
      </c>
      <c r="B15" s="5" t="n">
        <v>502000</v>
      </c>
    </row>
    <row r="16" spans="1:3">
      <c r="A16" s="4" t="s">
        <v>1718</v>
      </c>
    </row>
    <row r="17" spans="1:3">
      <c r="A17" s="3" t="s">
        <v>1711</v>
      </c>
    </row>
    <row r="18" spans="1:3">
      <c r="A18" s="4" t="s">
        <v>1712</v>
      </c>
      <c r="B18" s="5" t="n">
        <v>678565</v>
      </c>
      <c r="C18" s="5" t="n">
        <v>924453</v>
      </c>
    </row>
    <row r="19" spans="1:3">
      <c r="A19" s="4" t="s">
        <v>724</v>
      </c>
    </row>
    <row r="20" spans="1:3">
      <c r="A20" s="3" t="s">
        <v>1711</v>
      </c>
    </row>
    <row r="21" spans="1:3">
      <c r="A21" s="4" t="s">
        <v>1712</v>
      </c>
      <c r="B21" s="6" t="n">
        <v>92263</v>
      </c>
      <c r="C21" s="6" t="n">
        <v>6494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9</v>
      </c>
      <c r="B1" s="2" t="s">
        <v>1</v>
      </c>
    </row>
    <row r="2" spans="1:3">
      <c r="B2" s="2" t="s">
        <v>48</v>
      </c>
      <c r="C2" s="2" t="s">
        <v>47</v>
      </c>
    </row>
    <row r="3" spans="1:3">
      <c r="A3" s="3" t="s">
        <v>1720</v>
      </c>
    </row>
    <row r="4" spans="1:3">
      <c r="A4" s="4" t="s">
        <v>850</v>
      </c>
      <c r="B4" s="6" t="n">
        <v>11264785</v>
      </c>
    </row>
    <row r="5" spans="1:3">
      <c r="A5" s="3" t="s">
        <v>851</v>
      </c>
    </row>
    <row r="6" spans="1:3">
      <c r="A6" s="4" t="s">
        <v>175</v>
      </c>
      <c r="B6" s="5" t="n">
        <v>398591</v>
      </c>
    </row>
    <row r="7" spans="1:3">
      <c r="A7" s="4" t="s">
        <v>857</v>
      </c>
      <c r="B7" s="5" t="n">
        <v>260971</v>
      </c>
    </row>
    <row r="8" spans="1:3">
      <c r="A8" s="4" t="s">
        <v>1721</v>
      </c>
      <c r="B8" s="5" t="n">
        <v>-368025</v>
      </c>
    </row>
    <row r="9" spans="1:3">
      <c r="A9" s="4" t="s">
        <v>1042</v>
      </c>
      <c r="B9" s="5" t="n">
        <v>-29924</v>
      </c>
    </row>
    <row r="10" spans="1:3">
      <c r="A10" s="4" t="s">
        <v>1722</v>
      </c>
      <c r="B10" s="5" t="n">
        <v>-81788</v>
      </c>
    </row>
    <row r="11" spans="1:3">
      <c r="A11" s="4" t="s">
        <v>1723</v>
      </c>
      <c r="B11" s="5" t="n">
        <v>0</v>
      </c>
    </row>
    <row r="12" spans="1:3">
      <c r="A12" s="4" t="s">
        <v>124</v>
      </c>
      <c r="B12" s="5" t="n">
        <v>5424</v>
      </c>
    </row>
    <row r="13" spans="1:3">
      <c r="A13" s="4" t="s">
        <v>854</v>
      </c>
      <c r="B13" s="5" t="n">
        <v>11450034</v>
      </c>
    </row>
    <row r="14" spans="1:3">
      <c r="A14" s="3" t="s">
        <v>1724</v>
      </c>
    </row>
    <row r="15" spans="1:3">
      <c r="A15" s="4" t="s">
        <v>1725</v>
      </c>
      <c r="C15" s="6" t="n">
        <v>350000</v>
      </c>
    </row>
    <row r="16" spans="1:3">
      <c r="A16" s="4" t="s">
        <v>1726</v>
      </c>
      <c r="B16" s="5" t="n">
        <v>543000</v>
      </c>
    </row>
    <row r="17" spans="1:3">
      <c r="A17" s="4" t="s">
        <v>1046</v>
      </c>
    </row>
    <row r="18" spans="1:3">
      <c r="A18" s="3" t="s">
        <v>1720</v>
      </c>
    </row>
    <row r="19" spans="1:3">
      <c r="A19" s="4" t="s">
        <v>850</v>
      </c>
      <c r="B19" s="5" t="n">
        <v>13775976</v>
      </c>
    </row>
    <row r="20" spans="1:3">
      <c r="A20" s="3" t="s">
        <v>851</v>
      </c>
    </row>
    <row r="21" spans="1:3">
      <c r="A21" s="4" t="s">
        <v>854</v>
      </c>
      <c r="B21" s="5" t="n">
        <v>14324288</v>
      </c>
    </row>
    <row r="22" spans="1:3">
      <c r="A22" s="4" t="s">
        <v>1727</v>
      </c>
    </row>
    <row r="23" spans="1:3">
      <c r="A23" s="3" t="s">
        <v>1720</v>
      </c>
    </row>
    <row r="24" spans="1:3">
      <c r="A24" s="4" t="s">
        <v>850</v>
      </c>
      <c r="B24" s="5" t="n">
        <v>-2128752</v>
      </c>
    </row>
    <row r="25" spans="1:3">
      <c r="A25" s="3" t="s">
        <v>851</v>
      </c>
    </row>
    <row r="26" spans="1:3">
      <c r="A26" s="4" t="s">
        <v>854</v>
      </c>
      <c r="B26" s="5" t="n">
        <v>-2486181</v>
      </c>
    </row>
    <row r="27" spans="1:3">
      <c r="A27" s="4" t="s">
        <v>1048</v>
      </c>
    </row>
    <row r="28" spans="1:3">
      <c r="A28" s="3" t="s">
        <v>1720</v>
      </c>
    </row>
    <row r="29" spans="1:3">
      <c r="A29" s="4" t="s">
        <v>850</v>
      </c>
      <c r="B29" s="5" t="n">
        <v>-382439</v>
      </c>
    </row>
    <row r="30" spans="1:3">
      <c r="A30" s="3" t="s">
        <v>851</v>
      </c>
    </row>
    <row r="31" spans="1:3">
      <c r="A31" s="4" t="s">
        <v>854</v>
      </c>
      <c r="B31" s="6" t="n">
        <v>-3880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47</v>
      </c>
    </row>
    <row r="3" spans="1:2">
      <c r="A3" s="3" t="s">
        <v>278</v>
      </c>
    </row>
    <row r="4" spans="1:2">
      <c r="A4" s="4" t="s">
        <v>277</v>
      </c>
      <c r="B4" s="4" t="s">
        <v>27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728</v>
      </c>
      <c r="B1" s="2" t="s">
        <v>1</v>
      </c>
    </row>
    <row r="2" spans="1:3">
      <c r="B2" s="2" t="s">
        <v>47</v>
      </c>
      <c r="C2" s="2" t="s">
        <v>48</v>
      </c>
    </row>
    <row r="3" spans="1:3">
      <c r="A3" s="3" t="s">
        <v>284</v>
      </c>
    </row>
    <row r="4" spans="1:3">
      <c r="A4" s="4" t="s">
        <v>850</v>
      </c>
      <c r="B4" s="6" t="n">
        <v>4014972</v>
      </c>
      <c r="C4" s="6" t="n">
        <v>3916246</v>
      </c>
    </row>
    <row r="5" spans="1:3">
      <c r="A5" s="3" t="s">
        <v>851</v>
      </c>
    </row>
    <row r="6" spans="1:3">
      <c r="A6" s="4" t="s">
        <v>124</v>
      </c>
      <c r="B6" s="5" t="n">
        <v>134496</v>
      </c>
      <c r="C6" s="5" t="n">
        <v>98726</v>
      </c>
    </row>
    <row r="7" spans="1:3">
      <c r="A7" s="4" t="s">
        <v>854</v>
      </c>
      <c r="B7" s="6" t="n">
        <v>4149468</v>
      </c>
      <c r="C7" s="6" t="n">
        <v>401497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5"/>
  </cols>
  <sheetData>
    <row r="1" spans="1:3">
      <c r="A1" s="1" t="s">
        <v>1729</v>
      </c>
      <c r="B1" s="2" t="s">
        <v>1</v>
      </c>
    </row>
    <row r="2" spans="1:3">
      <c r="B2" s="2" t="s">
        <v>47</v>
      </c>
      <c r="C2" s="2" t="s">
        <v>48</v>
      </c>
    </row>
    <row r="3" spans="1:3">
      <c r="A3" s="3" t="s">
        <v>1730</v>
      </c>
    </row>
    <row r="4" spans="1:3">
      <c r="A4" s="4" t="s">
        <v>1731</v>
      </c>
      <c r="B4" s="4" t="s">
        <v>1732</v>
      </c>
    </row>
    <row r="5" spans="1:3">
      <c r="A5" s="4" t="s">
        <v>1733</v>
      </c>
      <c r="B5" s="4" t="s">
        <v>1732</v>
      </c>
    </row>
    <row r="6" spans="1:3">
      <c r="A6" s="4" t="s">
        <v>1641</v>
      </c>
    </row>
    <row r="7" spans="1:3">
      <c r="A7" s="3" t="s">
        <v>1730</v>
      </c>
    </row>
    <row r="8" spans="1:3">
      <c r="A8" s="4" t="s">
        <v>1734</v>
      </c>
      <c r="B8" s="4" t="s">
        <v>1735</v>
      </c>
      <c r="C8" s="4" t="s">
        <v>1736</v>
      </c>
    </row>
    <row r="9" spans="1:3">
      <c r="A9" s="4" t="s">
        <v>1737</v>
      </c>
    </row>
    <row r="10" spans="1:3">
      <c r="A10" s="3" t="s">
        <v>1730</v>
      </c>
    </row>
    <row r="11" spans="1:3">
      <c r="A11" s="4" t="s">
        <v>1738</v>
      </c>
      <c r="B11" s="6" t="n">
        <v>-1706000000</v>
      </c>
      <c r="C11" s="6" t="n">
        <v>-1715000000</v>
      </c>
    </row>
    <row r="12" spans="1:3">
      <c r="A12" s="4" t="s">
        <v>1739</v>
      </c>
    </row>
    <row r="13" spans="1:3">
      <c r="A13" s="3" t="s">
        <v>1730</v>
      </c>
    </row>
    <row r="14" spans="1:3">
      <c r="A14" s="4" t="s">
        <v>1740</v>
      </c>
      <c r="B14" s="6" t="n">
        <v>0</v>
      </c>
      <c r="C14" s="6" t="n">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741</v>
      </c>
      <c r="B1" s="2" t="s">
        <v>1</v>
      </c>
    </row>
    <row r="2" spans="1:3">
      <c r="B2" s="2" t="s">
        <v>47</v>
      </c>
      <c r="C2" s="2" t="s">
        <v>48</v>
      </c>
    </row>
    <row r="3" spans="1:3">
      <c r="A3" s="3" t="s">
        <v>1742</v>
      </c>
    </row>
    <row r="4" spans="1:3">
      <c r="A4" s="4" t="s">
        <v>850</v>
      </c>
      <c r="B4" s="6" t="n">
        <v>1511186</v>
      </c>
      <c r="C4" s="6" t="n">
        <v>1646271</v>
      </c>
    </row>
    <row r="5" spans="1:3">
      <c r="A5" s="3" t="s">
        <v>851</v>
      </c>
    </row>
    <row r="6" spans="1:3">
      <c r="A6" s="4" t="s">
        <v>857</v>
      </c>
      <c r="B6" s="5" t="n">
        <v>66319</v>
      </c>
      <c r="C6" s="5" t="n">
        <v>0</v>
      </c>
    </row>
    <row r="7" spans="1:3">
      <c r="A7" s="4" t="s">
        <v>1743</v>
      </c>
      <c r="B7" s="5" t="n">
        <v>0</v>
      </c>
      <c r="C7" s="5" t="n">
        <v>-135085</v>
      </c>
    </row>
    <row r="8" spans="1:3">
      <c r="A8" s="4" t="s">
        <v>854</v>
      </c>
      <c r="B8" s="5" t="n">
        <v>1577505</v>
      </c>
      <c r="C8" s="5" t="n">
        <v>1511186</v>
      </c>
    </row>
    <row r="9" spans="1:3">
      <c r="A9" s="4" t="s">
        <v>1046</v>
      </c>
    </row>
    <row r="10" spans="1:3">
      <c r="A10" s="3" t="s">
        <v>1742</v>
      </c>
    </row>
    <row r="11" spans="1:3">
      <c r="A11" s="4" t="s">
        <v>850</v>
      </c>
      <c r="B11" s="5" t="n">
        <v>2406567</v>
      </c>
      <c r="C11" s="5" t="n">
        <v>2406567</v>
      </c>
    </row>
    <row r="12" spans="1:3">
      <c r="A12" s="3" t="s">
        <v>851</v>
      </c>
    </row>
    <row r="13" spans="1:3">
      <c r="A13" s="4" t="s">
        <v>854</v>
      </c>
      <c r="B13" s="5" t="n">
        <v>2472886</v>
      </c>
      <c r="C13" s="5" t="n">
        <v>2406567</v>
      </c>
    </row>
    <row r="14" spans="1:3">
      <c r="A14" s="4" t="s">
        <v>1048</v>
      </c>
    </row>
    <row r="15" spans="1:3">
      <c r="A15" s="3" t="s">
        <v>1742</v>
      </c>
    </row>
    <row r="16" spans="1:3">
      <c r="A16" s="4" t="s">
        <v>850</v>
      </c>
      <c r="B16" s="5" t="n">
        <v>-895381</v>
      </c>
      <c r="C16" s="5" t="n">
        <v>-760296</v>
      </c>
    </row>
    <row r="17" spans="1:3">
      <c r="A17" s="3" t="s">
        <v>851</v>
      </c>
    </row>
    <row r="18" spans="1:3">
      <c r="A18" s="4" t="s">
        <v>854</v>
      </c>
      <c r="B18" s="6" t="n">
        <v>-895381</v>
      </c>
      <c r="C18" s="6" t="n">
        <v>-895381</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4</v>
      </c>
      <c r="B1" s="2" t="s">
        <v>47</v>
      </c>
      <c r="C1" s="2" t="s">
        <v>48</v>
      </c>
    </row>
    <row r="2" spans="1:3">
      <c r="A2" s="3" t="s">
        <v>1745</v>
      </c>
    </row>
    <row r="3" spans="1:3">
      <c r="A3" s="4" t="s">
        <v>105</v>
      </c>
      <c r="B3" s="6" t="n">
        <v>91287</v>
      </c>
      <c r="C3" s="6" t="n">
        <v>34705</v>
      </c>
    </row>
    <row r="4" spans="1:3">
      <c r="A4" s="4" t="s">
        <v>1746</v>
      </c>
      <c r="B4" s="5" t="n">
        <v>16376</v>
      </c>
      <c r="C4" s="5" t="n">
        <v>5970</v>
      </c>
    </row>
    <row r="5" spans="1:3">
      <c r="A5" s="4" t="s">
        <v>1747</v>
      </c>
      <c r="B5" s="5" t="n">
        <v>74911</v>
      </c>
      <c r="C5" s="5" t="n">
        <v>28735</v>
      </c>
    </row>
    <row r="6" spans="1:3">
      <c r="A6" s="4" t="s">
        <v>1748</v>
      </c>
    </row>
    <row r="7" spans="1:3">
      <c r="A7" s="3" t="s">
        <v>1745</v>
      </c>
    </row>
    <row r="8" spans="1:3">
      <c r="A8" s="4" t="s">
        <v>105</v>
      </c>
      <c r="B8" s="5" t="n">
        <v>82367</v>
      </c>
      <c r="C8" s="5" t="n">
        <v>25629</v>
      </c>
    </row>
    <row r="9" spans="1:3">
      <c r="A9" s="4" t="s">
        <v>1746</v>
      </c>
      <c r="B9" s="5" t="n">
        <v>15101</v>
      </c>
      <c r="C9" s="5" t="n">
        <v>2543</v>
      </c>
    </row>
    <row r="10" spans="1:3">
      <c r="A10" s="4" t="s">
        <v>1749</v>
      </c>
    </row>
    <row r="11" spans="1:3">
      <c r="A11" s="3" t="s">
        <v>1745</v>
      </c>
    </row>
    <row r="12" spans="1:3">
      <c r="A12" s="4" t="s">
        <v>105</v>
      </c>
      <c r="B12" s="5" t="n">
        <v>4319</v>
      </c>
      <c r="C12" s="5" t="n">
        <v>9062</v>
      </c>
    </row>
    <row r="13" spans="1:3">
      <c r="A13" s="4" t="s">
        <v>1746</v>
      </c>
      <c r="B13" s="5" t="n">
        <v>1275</v>
      </c>
      <c r="C13" s="5" t="n">
        <v>3427</v>
      </c>
    </row>
    <row r="14" spans="1:3">
      <c r="A14" s="4" t="s">
        <v>1750</v>
      </c>
    </row>
    <row r="15" spans="1:3">
      <c r="A15" s="3" t="s">
        <v>1745</v>
      </c>
    </row>
    <row r="16" spans="1:3">
      <c r="A16" s="4" t="s">
        <v>105</v>
      </c>
      <c r="B16" s="5" t="n">
        <v>4601</v>
      </c>
      <c r="C16" s="5" t="n">
        <v>0</v>
      </c>
    </row>
    <row r="17" spans="1:3">
      <c r="A17" s="4" t="s">
        <v>1751</v>
      </c>
    </row>
    <row r="18" spans="1:3">
      <c r="A18" s="3" t="s">
        <v>1745</v>
      </c>
    </row>
    <row r="19" spans="1:3">
      <c r="A19" s="4" t="s">
        <v>105</v>
      </c>
      <c r="B19" s="6" t="n">
        <v>0</v>
      </c>
      <c r="C19" s="6" t="n">
        <v>1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2</v>
      </c>
      <c r="B1" s="2" t="s">
        <v>47</v>
      </c>
      <c r="C1" s="2" t="s">
        <v>48</v>
      </c>
    </row>
    <row r="2" spans="1:3">
      <c r="A2" s="3" t="s">
        <v>1745</v>
      </c>
    </row>
    <row r="3" spans="1:3">
      <c r="A3" s="4" t="s">
        <v>132</v>
      </c>
      <c r="B3" s="6" t="n">
        <v>450708</v>
      </c>
      <c r="C3" s="6" t="n">
        <v>545292</v>
      </c>
    </row>
    <row r="4" spans="1:3">
      <c r="A4" s="4" t="s">
        <v>1746</v>
      </c>
      <c r="B4" s="5" t="n">
        <v>200408</v>
      </c>
      <c r="C4" s="5" t="n">
        <v>231308</v>
      </c>
    </row>
    <row r="5" spans="1:3">
      <c r="A5" s="4" t="s">
        <v>1747</v>
      </c>
      <c r="B5" s="5" t="n">
        <v>250300</v>
      </c>
      <c r="C5" s="5" t="n">
        <v>313984</v>
      </c>
    </row>
    <row r="6" spans="1:3">
      <c r="A6" s="4" t="s">
        <v>1748</v>
      </c>
    </row>
    <row r="7" spans="1:3">
      <c r="A7" s="3" t="s">
        <v>1745</v>
      </c>
    </row>
    <row r="8" spans="1:3">
      <c r="A8" s="4" t="s">
        <v>132</v>
      </c>
      <c r="B8" s="5" t="n">
        <v>243045</v>
      </c>
      <c r="C8" s="5" t="n">
        <v>357088</v>
      </c>
    </row>
    <row r="9" spans="1:3">
      <c r="A9" s="4" t="s">
        <v>1746</v>
      </c>
      <c r="B9" s="5" t="n">
        <v>39684</v>
      </c>
      <c r="C9" s="5" t="n">
        <v>78587</v>
      </c>
    </row>
    <row r="10" spans="1:3">
      <c r="A10" s="4" t="s">
        <v>1749</v>
      </c>
    </row>
    <row r="11" spans="1:3">
      <c r="A11" s="3" t="s">
        <v>1745</v>
      </c>
    </row>
    <row r="12" spans="1:3">
      <c r="A12" s="4" t="s">
        <v>132</v>
      </c>
      <c r="B12" s="5" t="n">
        <v>42082</v>
      </c>
      <c r="C12" s="5" t="n">
        <v>21335</v>
      </c>
    </row>
    <row r="13" spans="1:3">
      <c r="A13" s="4" t="s">
        <v>1746</v>
      </c>
      <c r="B13" s="5" t="n">
        <v>13641</v>
      </c>
      <c r="C13" s="5" t="n">
        <v>4384</v>
      </c>
    </row>
    <row r="14" spans="1:3">
      <c r="A14" s="4" t="s">
        <v>1753</v>
      </c>
    </row>
    <row r="15" spans="1:3">
      <c r="A15" s="3" t="s">
        <v>1745</v>
      </c>
    </row>
    <row r="16" spans="1:3">
      <c r="A16" s="4" t="s">
        <v>132</v>
      </c>
      <c r="B16" s="5" t="n">
        <v>162594</v>
      </c>
      <c r="C16" s="5" t="n">
        <v>149117</v>
      </c>
    </row>
    <row r="17" spans="1:3">
      <c r="A17" s="4" t="s">
        <v>1746</v>
      </c>
      <c r="B17" s="5" t="n">
        <v>145590</v>
      </c>
      <c r="C17" s="5" t="n">
        <v>144999</v>
      </c>
    </row>
    <row r="18" spans="1:3">
      <c r="A18" s="4" t="s">
        <v>1750</v>
      </c>
    </row>
    <row r="19" spans="1:3">
      <c r="A19" s="3" t="s">
        <v>1745</v>
      </c>
    </row>
    <row r="20" spans="1:3">
      <c r="A20" s="4" t="s">
        <v>132</v>
      </c>
      <c r="B20" s="5" t="n">
        <v>2987</v>
      </c>
      <c r="C20" s="5" t="n">
        <v>17705</v>
      </c>
    </row>
    <row r="21" spans="1:3">
      <c r="A21" s="4" t="s">
        <v>1746</v>
      </c>
      <c r="B21" s="5" t="n">
        <v>1493</v>
      </c>
      <c r="C21" s="5" t="n">
        <v>3338</v>
      </c>
    </row>
    <row r="22" spans="1:3">
      <c r="A22" s="4" t="s">
        <v>1751</v>
      </c>
    </row>
    <row r="23" spans="1:3">
      <c r="A23" s="3" t="s">
        <v>1745</v>
      </c>
    </row>
    <row r="24" spans="1:3">
      <c r="A24" s="4" t="s">
        <v>132</v>
      </c>
      <c r="B24" s="6" t="n">
        <v>0</v>
      </c>
      <c r="C24" s="6" t="n">
        <v>4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54</v>
      </c>
      <c r="B1" s="2" t="s">
        <v>1</v>
      </c>
    </row>
    <row r="2" spans="1:5">
      <c r="B2" s="2" t="s">
        <v>688</v>
      </c>
      <c r="C2" s="2" t="s">
        <v>679</v>
      </c>
      <c r="D2" s="2" t="s">
        <v>1755</v>
      </c>
      <c r="E2" s="2" t="s">
        <v>1756</v>
      </c>
    </row>
    <row r="3" spans="1:5">
      <c r="A3" s="3" t="s">
        <v>1745</v>
      </c>
    </row>
    <row r="4" spans="1:5">
      <c r="A4" s="4" t="s">
        <v>1757</v>
      </c>
      <c r="B4" s="6" t="n">
        <v>0</v>
      </c>
      <c r="C4" s="6" t="n">
        <v>0</v>
      </c>
    </row>
    <row r="5" spans="1:5">
      <c r="A5" s="4" t="s">
        <v>1758</v>
      </c>
      <c r="B5" s="5" t="n">
        <v>25000000000</v>
      </c>
    </row>
    <row r="6" spans="1:5">
      <c r="A6" s="4" t="s">
        <v>132</v>
      </c>
      <c r="B6" s="6" t="n">
        <v>450708000</v>
      </c>
      <c r="C6" s="5" t="n">
        <v>545292000</v>
      </c>
    </row>
    <row r="7" spans="1:5">
      <c r="A7" s="4" t="s">
        <v>1759</v>
      </c>
      <c r="B7" s="4" t="s">
        <v>1760</v>
      </c>
    </row>
    <row r="8" spans="1:5">
      <c r="A8" s="4" t="s">
        <v>1761</v>
      </c>
    </row>
    <row r="9" spans="1:5">
      <c r="A9" s="3" t="s">
        <v>1745</v>
      </c>
    </row>
    <row r="10" spans="1:5">
      <c r="A10" s="4" t="s">
        <v>132</v>
      </c>
      <c r="B10" s="6" t="n">
        <v>163000000</v>
      </c>
      <c r="C10" s="5" t="n">
        <v>145000000</v>
      </c>
    </row>
    <row r="11" spans="1:5">
      <c r="A11" s="4" t="s">
        <v>1762</v>
      </c>
    </row>
    <row r="12" spans="1:5">
      <c r="A12" s="3" t="s">
        <v>1745</v>
      </c>
    </row>
    <row r="13" spans="1:5">
      <c r="A13" s="4" t="s">
        <v>1758</v>
      </c>
      <c r="B13" s="6" t="n">
        <v>4086000000</v>
      </c>
      <c r="C13" s="6" t="n">
        <v>4968000000</v>
      </c>
      <c r="D13" s="8" t="n">
        <v>929</v>
      </c>
      <c r="E13" s="8" t="n">
        <v>992</v>
      </c>
    </row>
    <row r="14" spans="1:5">
      <c r="A14" s="4" t="s">
        <v>1763</v>
      </c>
    </row>
    <row r="15" spans="1:5">
      <c r="A15" s="3" t="s">
        <v>1745</v>
      </c>
    </row>
    <row r="16" spans="1:5">
      <c r="A16" s="4" t="s">
        <v>1764</v>
      </c>
      <c r="B16" s="4" t="s">
        <v>1765</v>
      </c>
    </row>
    <row r="17" spans="1:5">
      <c r="A17" s="4" t="s">
        <v>1766</v>
      </c>
    </row>
    <row r="18" spans="1:5">
      <c r="A18" s="3" t="s">
        <v>1745</v>
      </c>
    </row>
    <row r="19" spans="1:5">
      <c r="A19" s="4" t="s">
        <v>1764</v>
      </c>
      <c r="B19" s="4" t="s">
        <v>1767</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8</v>
      </c>
      <c r="B1" s="2" t="s">
        <v>47</v>
      </c>
      <c r="C1" s="2" t="s">
        <v>48</v>
      </c>
    </row>
    <row r="2" spans="1:3">
      <c r="A2" s="3" t="s">
        <v>1745</v>
      </c>
    </row>
    <row r="3" spans="1:3">
      <c r="A3" s="4" t="s">
        <v>1769</v>
      </c>
      <c r="B3" s="6" t="n">
        <v>91287</v>
      </c>
      <c r="C3" s="6" t="n">
        <v>34705</v>
      </c>
    </row>
    <row r="4" spans="1:3">
      <c r="A4" s="4" t="s">
        <v>1770</v>
      </c>
      <c r="B4" s="5" t="n">
        <v>450708</v>
      </c>
      <c r="C4" s="5" t="n">
        <v>545292</v>
      </c>
    </row>
    <row r="5" spans="1:3">
      <c r="A5" s="4" t="s">
        <v>1771</v>
      </c>
    </row>
    <row r="6" spans="1:3">
      <c r="A6" s="3" t="s">
        <v>1745</v>
      </c>
    </row>
    <row r="7" spans="1:3">
      <c r="A7" s="4" t="s">
        <v>1769</v>
      </c>
      <c r="B7" s="5" t="n">
        <v>82367</v>
      </c>
      <c r="C7" s="5" t="n">
        <v>25629</v>
      </c>
    </row>
    <row r="8" spans="1:3">
      <c r="A8" s="4" t="s">
        <v>1770</v>
      </c>
      <c r="B8" s="5" t="n">
        <v>243045</v>
      </c>
      <c r="C8" s="5" t="n">
        <v>357088</v>
      </c>
    </row>
    <row r="9" spans="1:3">
      <c r="A9" s="4" t="s">
        <v>1772</v>
      </c>
      <c r="B9" s="5" t="n">
        <v>82367</v>
      </c>
      <c r="C9" s="5" t="n">
        <v>25629</v>
      </c>
    </row>
    <row r="10" spans="1:3">
      <c r="A10" s="4" t="s">
        <v>1773</v>
      </c>
      <c r="B10" s="5" t="n">
        <v>-243045</v>
      </c>
      <c r="C10" s="5" t="n">
        <v>-357088</v>
      </c>
    </row>
    <row r="11" spans="1:3">
      <c r="A11" s="4" t="s">
        <v>1774</v>
      </c>
    </row>
    <row r="12" spans="1:3">
      <c r="A12" s="3" t="s">
        <v>1745</v>
      </c>
    </row>
    <row r="13" spans="1:3">
      <c r="A13" s="4" t="s">
        <v>1769</v>
      </c>
      <c r="B13" s="5" t="n">
        <v>4319</v>
      </c>
      <c r="C13" s="5" t="n">
        <v>9062</v>
      </c>
    </row>
    <row r="14" spans="1:3">
      <c r="A14" s="4" t="s">
        <v>1770</v>
      </c>
      <c r="B14" s="5" t="n">
        <v>42082</v>
      </c>
      <c r="C14" s="5" t="n">
        <v>21335</v>
      </c>
    </row>
    <row r="15" spans="1:3">
      <c r="A15" s="4" t="s">
        <v>1775</v>
      </c>
      <c r="B15" s="5" t="n">
        <v>697057</v>
      </c>
      <c r="C15" s="5" t="n">
        <v>744936</v>
      </c>
    </row>
    <row r="16" spans="1:3">
      <c r="A16" s="4" t="s">
        <v>1776</v>
      </c>
      <c r="B16" s="5" t="n">
        <v>-691081</v>
      </c>
      <c r="C16" s="5" t="n">
        <v>-730691</v>
      </c>
    </row>
    <row r="17" spans="1:3">
      <c r="A17" s="4" t="s">
        <v>1772</v>
      </c>
      <c r="B17" s="5" t="n">
        <v>5976</v>
      </c>
      <c r="C17" s="5" t="n">
        <v>14245</v>
      </c>
    </row>
    <row r="18" spans="1:3">
      <c r="A18" s="4" t="s">
        <v>1777</v>
      </c>
      <c r="B18" s="5" t="n">
        <v>2702992</v>
      </c>
      <c r="C18" s="5" t="n">
        <v>2425238</v>
      </c>
    </row>
    <row r="19" spans="1:3">
      <c r="A19" s="4" t="s">
        <v>1778</v>
      </c>
      <c r="B19" s="5" t="n">
        <v>-2738635</v>
      </c>
      <c r="C19" s="5" t="n">
        <v>-2433994</v>
      </c>
    </row>
    <row r="20" spans="1:3">
      <c r="A20" s="4" t="s">
        <v>1773</v>
      </c>
      <c r="B20" s="5" t="n">
        <v>-35643</v>
      </c>
      <c r="C20" s="5" t="n">
        <v>-8756</v>
      </c>
    </row>
    <row r="21" spans="1:3">
      <c r="A21" s="4" t="s">
        <v>1779</v>
      </c>
    </row>
    <row r="22" spans="1:3">
      <c r="A22" s="3" t="s">
        <v>1745</v>
      </c>
    </row>
    <row r="23" spans="1:3">
      <c r="A23" s="4" t="s">
        <v>1770</v>
      </c>
      <c r="B23" s="5" t="n">
        <v>162594</v>
      </c>
      <c r="C23" s="5" t="n">
        <v>149117</v>
      </c>
    </row>
    <row r="24" spans="1:3">
      <c r="A24" s="4" t="s">
        <v>1773</v>
      </c>
      <c r="B24" s="5" t="n">
        <v>-188162</v>
      </c>
      <c r="C24" s="5" t="n">
        <v>-151975</v>
      </c>
    </row>
    <row r="25" spans="1:3">
      <c r="A25" s="4" t="s">
        <v>1780</v>
      </c>
    </row>
    <row r="26" spans="1:3">
      <c r="A26" s="3" t="s">
        <v>1745</v>
      </c>
    </row>
    <row r="27" spans="1:3">
      <c r="A27" s="4" t="s">
        <v>1769</v>
      </c>
      <c r="B27" s="5" t="n">
        <v>4601</v>
      </c>
      <c r="C27" s="5" t="n">
        <v>0</v>
      </c>
    </row>
    <row r="28" spans="1:3">
      <c r="A28" s="4" t="s">
        <v>1770</v>
      </c>
      <c r="B28" s="5" t="n">
        <v>2987</v>
      </c>
      <c r="C28" s="5" t="n">
        <v>17705</v>
      </c>
    </row>
    <row r="29" spans="1:3">
      <c r="A29" s="4" t="s">
        <v>1772</v>
      </c>
      <c r="B29" s="5" t="n">
        <v>4601</v>
      </c>
    </row>
    <row r="30" spans="1:3">
      <c r="A30" s="4" t="s">
        <v>1773</v>
      </c>
      <c r="B30" s="5" t="n">
        <v>-2987</v>
      </c>
      <c r="C30" s="5" t="n">
        <v>-17705</v>
      </c>
    </row>
    <row r="31" spans="1:3">
      <c r="A31" s="4" t="s">
        <v>1781</v>
      </c>
    </row>
    <row r="32" spans="1:3">
      <c r="A32" s="3" t="s">
        <v>1745</v>
      </c>
    </row>
    <row r="33" spans="1:3">
      <c r="A33" s="4" t="s">
        <v>1769</v>
      </c>
      <c r="C33" s="5" t="n">
        <v>14</v>
      </c>
    </row>
    <row r="34" spans="1:3">
      <c r="A34" s="4" t="s">
        <v>1770</v>
      </c>
      <c r="B34" s="5" t="n">
        <v>0</v>
      </c>
      <c r="C34" s="5" t="n">
        <v>47</v>
      </c>
    </row>
    <row r="35" spans="1:3">
      <c r="A35" s="4" t="s">
        <v>1772</v>
      </c>
      <c r="C35" s="5" t="n">
        <v>12</v>
      </c>
    </row>
    <row r="36" spans="1:3">
      <c r="A36" s="4" t="s">
        <v>1773</v>
      </c>
      <c r="B36" s="5" t="n">
        <v>0</v>
      </c>
      <c r="C36" s="5" t="n">
        <v>-32</v>
      </c>
    </row>
    <row r="37" spans="1:3">
      <c r="A37" s="4" t="s">
        <v>1782</v>
      </c>
    </row>
    <row r="38" spans="1:3">
      <c r="A38" s="3" t="s">
        <v>1745</v>
      </c>
    </row>
    <row r="39" spans="1:3">
      <c r="A39" s="4" t="s">
        <v>1772</v>
      </c>
      <c r="B39" s="5" t="n">
        <v>67266</v>
      </c>
      <c r="C39" s="5" t="n">
        <v>23086</v>
      </c>
    </row>
    <row r="40" spans="1:3">
      <c r="A40" s="4" t="s">
        <v>1773</v>
      </c>
      <c r="B40" s="5" t="n">
        <v>-203362</v>
      </c>
      <c r="C40" s="5" t="n">
        <v>-278501</v>
      </c>
    </row>
    <row r="41" spans="1:3">
      <c r="A41" s="4" t="s">
        <v>1783</v>
      </c>
    </row>
    <row r="42" spans="1:3">
      <c r="A42" s="3" t="s">
        <v>1745</v>
      </c>
    </row>
    <row r="43" spans="1:3">
      <c r="A43" s="4" t="s">
        <v>1775</v>
      </c>
      <c r="B43" s="5" t="n">
        <v>585340</v>
      </c>
      <c r="C43" s="5" t="n">
        <v>534355</v>
      </c>
    </row>
    <row r="44" spans="1:3">
      <c r="A44" s="4" t="s">
        <v>1776</v>
      </c>
      <c r="B44" s="5" t="n">
        <v>-581248</v>
      </c>
      <c r="C44" s="5" t="n">
        <v>-526988</v>
      </c>
    </row>
    <row r="45" spans="1:3">
      <c r="A45" s="4" t="s">
        <v>1772</v>
      </c>
      <c r="B45" s="5" t="n">
        <v>4092</v>
      </c>
      <c r="C45" s="5" t="n">
        <v>7367</v>
      </c>
    </row>
    <row r="46" spans="1:3">
      <c r="A46" s="4" t="s">
        <v>1777</v>
      </c>
      <c r="B46" s="5" t="n">
        <v>2042062</v>
      </c>
      <c r="C46" s="5" t="n">
        <v>2059061</v>
      </c>
    </row>
    <row r="47" spans="1:3">
      <c r="A47" s="4" t="s">
        <v>1778</v>
      </c>
      <c r="B47" s="5" t="n">
        <v>-2067617</v>
      </c>
      <c r="C47" s="5" t="n">
        <v>-2069218</v>
      </c>
    </row>
    <row r="48" spans="1:3">
      <c r="A48" s="4" t="s">
        <v>1773</v>
      </c>
      <c r="B48" s="5" t="n">
        <v>-25555</v>
      </c>
      <c r="C48" s="5" t="n">
        <v>-10157</v>
      </c>
    </row>
    <row r="49" spans="1:3">
      <c r="A49" s="4" t="s">
        <v>1784</v>
      </c>
    </row>
    <row r="50" spans="1:3">
      <c r="A50" s="3" t="s">
        <v>1745</v>
      </c>
    </row>
    <row r="51" spans="1:3">
      <c r="A51" s="4" t="s">
        <v>1773</v>
      </c>
      <c r="B51" s="5" t="n">
        <v>-33497</v>
      </c>
      <c r="C51" s="5" t="n">
        <v>-37769</v>
      </c>
    </row>
    <row r="52" spans="1:3">
      <c r="A52" s="4" t="s">
        <v>1785</v>
      </c>
    </row>
    <row r="53" spans="1:3">
      <c r="A53" s="3" t="s">
        <v>1745</v>
      </c>
    </row>
    <row r="54" spans="1:3">
      <c r="A54" s="4" t="s">
        <v>1772</v>
      </c>
      <c r="B54" s="5" t="n">
        <v>4601</v>
      </c>
    </row>
    <row r="55" spans="1:3">
      <c r="A55" s="4" t="s">
        <v>1773</v>
      </c>
      <c r="B55" s="5" t="n">
        <v>-1493</v>
      </c>
      <c r="C55" s="5" t="n">
        <v>-14366</v>
      </c>
    </row>
    <row r="56" spans="1:3">
      <c r="A56" s="4" t="s">
        <v>1786</v>
      </c>
    </row>
    <row r="57" spans="1:3">
      <c r="A57" s="3" t="s">
        <v>1745</v>
      </c>
    </row>
    <row r="58" spans="1:3">
      <c r="A58" s="4" t="s">
        <v>1772</v>
      </c>
      <c r="C58" s="5" t="n">
        <v>12</v>
      </c>
    </row>
    <row r="59" spans="1:3">
      <c r="A59" s="4" t="s">
        <v>1773</v>
      </c>
      <c r="B59" s="5" t="n">
        <v>0</v>
      </c>
      <c r="C59" s="5" t="n">
        <v>-32</v>
      </c>
    </row>
    <row r="60" spans="1:3">
      <c r="A60" s="4" t="s">
        <v>1787</v>
      </c>
    </row>
    <row r="61" spans="1:3">
      <c r="A61" s="3" t="s">
        <v>1745</v>
      </c>
    </row>
    <row r="62" spans="1:3">
      <c r="A62" s="4" t="s">
        <v>1772</v>
      </c>
      <c r="B62" s="5" t="n">
        <v>15101</v>
      </c>
      <c r="C62" s="5" t="n">
        <v>2543</v>
      </c>
    </row>
    <row r="63" spans="1:3">
      <c r="A63" s="4" t="s">
        <v>1773</v>
      </c>
      <c r="B63" s="5" t="n">
        <v>-39683</v>
      </c>
      <c r="C63" s="5" t="n">
        <v>-78587</v>
      </c>
    </row>
    <row r="64" spans="1:3">
      <c r="A64" s="4" t="s">
        <v>1788</v>
      </c>
    </row>
    <row r="65" spans="1:3">
      <c r="A65" s="3" t="s">
        <v>1745</v>
      </c>
    </row>
    <row r="66" spans="1:3">
      <c r="A66" s="4" t="s">
        <v>1775</v>
      </c>
      <c r="B66" s="5" t="n">
        <v>111717</v>
      </c>
      <c r="C66" s="5" t="n">
        <v>210581</v>
      </c>
    </row>
    <row r="67" spans="1:3">
      <c r="A67" s="4" t="s">
        <v>1776</v>
      </c>
      <c r="B67" s="5" t="n">
        <v>-109833</v>
      </c>
      <c r="C67" s="5" t="n">
        <v>-203703</v>
      </c>
    </row>
    <row r="68" spans="1:3">
      <c r="A68" s="4" t="s">
        <v>1772</v>
      </c>
      <c r="B68" s="5" t="n">
        <v>1884</v>
      </c>
      <c r="C68" s="5" t="n">
        <v>6878</v>
      </c>
    </row>
    <row r="69" spans="1:3">
      <c r="A69" s="4" t="s">
        <v>1777</v>
      </c>
      <c r="B69" s="5" t="n">
        <v>660930</v>
      </c>
      <c r="C69" s="5" t="n">
        <v>366177</v>
      </c>
    </row>
    <row r="70" spans="1:3">
      <c r="A70" s="4" t="s">
        <v>1778</v>
      </c>
      <c r="B70" s="5" t="n">
        <v>-671018</v>
      </c>
      <c r="C70" s="5" t="n">
        <v>-364776</v>
      </c>
    </row>
    <row r="71" spans="1:3">
      <c r="A71" s="4" t="s">
        <v>1773</v>
      </c>
      <c r="B71" s="5" t="n">
        <v>-10088</v>
      </c>
      <c r="C71" s="5" t="n">
        <v>1401</v>
      </c>
    </row>
    <row r="72" spans="1:3">
      <c r="A72" s="4" t="s">
        <v>1789</v>
      </c>
    </row>
    <row r="73" spans="1:3">
      <c r="A73" s="3" t="s">
        <v>1745</v>
      </c>
    </row>
    <row r="74" spans="1:3">
      <c r="A74" s="4" t="s">
        <v>1773</v>
      </c>
      <c r="B74" s="5" t="n">
        <v>-48412</v>
      </c>
      <c r="C74" s="5" t="n">
        <v>-47562</v>
      </c>
    </row>
    <row r="75" spans="1:3">
      <c r="A75" s="4" t="s">
        <v>1790</v>
      </c>
    </row>
    <row r="76" spans="1:3">
      <c r="A76" s="3" t="s">
        <v>1745</v>
      </c>
    </row>
    <row r="77" spans="1:3">
      <c r="A77" s="4" t="s">
        <v>1772</v>
      </c>
      <c r="B77" s="5" t="n">
        <v>0</v>
      </c>
    </row>
    <row r="78" spans="1:3">
      <c r="A78" s="4" t="s">
        <v>1773</v>
      </c>
      <c r="B78" s="5" t="n">
        <v>-1494</v>
      </c>
      <c r="C78" s="5" t="n">
        <v>-3339</v>
      </c>
    </row>
    <row r="79" spans="1:3">
      <c r="A79" s="4" t="s">
        <v>1791</v>
      </c>
    </row>
    <row r="80" spans="1:3">
      <c r="A80" s="3" t="s">
        <v>1745</v>
      </c>
    </row>
    <row r="81" spans="1:3">
      <c r="A81" s="4" t="s">
        <v>1772</v>
      </c>
      <c r="C81" s="5" t="n">
        <v>0</v>
      </c>
    </row>
    <row r="82" spans="1:3">
      <c r="A82" s="4" t="s">
        <v>1773</v>
      </c>
      <c r="B82" s="5" t="n">
        <v>0</v>
      </c>
      <c r="C82" s="5" t="n">
        <v>0</v>
      </c>
    </row>
    <row r="83" spans="1:3">
      <c r="A83" s="4" t="s">
        <v>1792</v>
      </c>
    </row>
    <row r="84" spans="1:3">
      <c r="A84" s="3" t="s">
        <v>1745</v>
      </c>
    </row>
    <row r="85" spans="1:3">
      <c r="A85" s="4" t="s">
        <v>1772</v>
      </c>
      <c r="B85" s="5" t="n">
        <v>0</v>
      </c>
      <c r="C85" s="5" t="n">
        <v>0</v>
      </c>
    </row>
    <row r="86" spans="1:3">
      <c r="A86" s="4" t="s">
        <v>1773</v>
      </c>
      <c r="B86" s="5" t="n">
        <v>0</v>
      </c>
      <c r="C86" s="5" t="n">
        <v>0</v>
      </c>
    </row>
    <row r="87" spans="1:3">
      <c r="A87" s="4" t="s">
        <v>1793</v>
      </c>
    </row>
    <row r="88" spans="1:3">
      <c r="A88" s="3" t="s">
        <v>1745</v>
      </c>
    </row>
    <row r="89" spans="1:3">
      <c r="A89" s="4" t="s">
        <v>1775</v>
      </c>
      <c r="B89" s="5" t="n">
        <v>0</v>
      </c>
      <c r="C89" s="5" t="n">
        <v>0</v>
      </c>
    </row>
    <row r="90" spans="1:3">
      <c r="A90" s="4" t="s">
        <v>1776</v>
      </c>
      <c r="B90" s="5" t="n">
        <v>0</v>
      </c>
      <c r="C90" s="5" t="n">
        <v>0</v>
      </c>
    </row>
    <row r="91" spans="1:3">
      <c r="A91" s="4" t="s">
        <v>1772</v>
      </c>
      <c r="B91" s="5" t="n">
        <v>0</v>
      </c>
      <c r="C91" s="5" t="n">
        <v>0</v>
      </c>
    </row>
    <row r="92" spans="1:3">
      <c r="A92" s="4" t="s">
        <v>1777</v>
      </c>
      <c r="B92" s="5" t="n">
        <v>0</v>
      </c>
      <c r="C92" s="5" t="n">
        <v>0</v>
      </c>
    </row>
    <row r="93" spans="1:3">
      <c r="A93" s="4" t="s">
        <v>1778</v>
      </c>
      <c r="B93" s="5" t="n">
        <v>0</v>
      </c>
      <c r="C93" s="5" t="n">
        <v>0</v>
      </c>
    </row>
    <row r="94" spans="1:3">
      <c r="A94" s="4" t="s">
        <v>1773</v>
      </c>
      <c r="B94" s="5" t="n">
        <v>0</v>
      </c>
      <c r="C94" s="5" t="n">
        <v>0</v>
      </c>
    </row>
    <row r="95" spans="1:3">
      <c r="A95" s="4" t="s">
        <v>1794</v>
      </c>
    </row>
    <row r="96" spans="1:3">
      <c r="A96" s="3" t="s">
        <v>1745</v>
      </c>
    </row>
    <row r="97" spans="1:3">
      <c r="A97" s="4" t="s">
        <v>1773</v>
      </c>
      <c r="B97" s="5" t="n">
        <v>-106253</v>
      </c>
      <c r="C97" s="5" t="n">
        <v>-66644</v>
      </c>
    </row>
    <row r="98" spans="1:3">
      <c r="A98" s="4" t="s">
        <v>1795</v>
      </c>
    </row>
    <row r="99" spans="1:3">
      <c r="A99" s="3" t="s">
        <v>1745</v>
      </c>
    </row>
    <row r="100" spans="1:3">
      <c r="A100" s="4" t="s">
        <v>1772</v>
      </c>
      <c r="B100" s="5" t="n">
        <v>0</v>
      </c>
    </row>
    <row r="101" spans="1:3">
      <c r="A101" s="4" t="s">
        <v>1773</v>
      </c>
      <c r="B101" s="5" t="n">
        <v>0</v>
      </c>
      <c r="C101" s="5" t="n">
        <v>0</v>
      </c>
    </row>
    <row r="102" spans="1:3">
      <c r="A102" s="4" t="s">
        <v>1796</v>
      </c>
    </row>
    <row r="103" spans="1:3">
      <c r="A103" s="3" t="s">
        <v>1745</v>
      </c>
    </row>
    <row r="104" spans="1:3">
      <c r="A104" s="4" t="s">
        <v>1772</v>
      </c>
      <c r="C104" s="5" t="n">
        <v>0</v>
      </c>
    </row>
    <row r="105" spans="1:3">
      <c r="A105" s="4" t="s">
        <v>1773</v>
      </c>
      <c r="B105" s="6" t="n">
        <v>0</v>
      </c>
      <c r="C105"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797</v>
      </c>
      <c r="B1" s="2" t="s">
        <v>1</v>
      </c>
    </row>
    <row r="2" spans="1:4">
      <c r="B2" s="2" t="s">
        <v>47</v>
      </c>
      <c r="C2" s="2" t="s">
        <v>48</v>
      </c>
      <c r="D2" s="2" t="s">
        <v>49</v>
      </c>
    </row>
    <row r="3" spans="1:4">
      <c r="A3" s="3" t="s">
        <v>1798</v>
      </c>
    </row>
    <row r="4" spans="1:4">
      <c r="A4" s="4" t="s">
        <v>850</v>
      </c>
      <c r="B4" s="6" t="n">
        <v>15572227</v>
      </c>
      <c r="C4" s="6" t="n">
        <v>15484120</v>
      </c>
    </row>
    <row r="5" spans="1:4">
      <c r="A5" s="3" t="s">
        <v>851</v>
      </c>
    </row>
    <row r="6" spans="1:4">
      <c r="A6" s="4" t="s">
        <v>175</v>
      </c>
      <c r="B6" s="5" t="n">
        <v>0</v>
      </c>
      <c r="C6" s="5" t="n">
        <v>231218</v>
      </c>
    </row>
    <row r="7" spans="1:4">
      <c r="A7" s="4" t="s">
        <v>1743</v>
      </c>
      <c r="B7" s="5" t="n">
        <v>0</v>
      </c>
      <c r="C7" s="5" t="n">
        <v>-409371</v>
      </c>
      <c r="D7" s="6" t="n">
        <v>0</v>
      </c>
    </row>
    <row r="8" spans="1:4">
      <c r="A8" s="4" t="s">
        <v>854</v>
      </c>
      <c r="B8" s="5" t="n">
        <v>15934955</v>
      </c>
      <c r="C8" s="5" t="n">
        <v>15572227</v>
      </c>
      <c r="D8" s="5" t="n">
        <v>15484120</v>
      </c>
    </row>
    <row r="9" spans="1:4">
      <c r="A9" s="4" t="s">
        <v>1046</v>
      </c>
    </row>
    <row r="10" spans="1:4">
      <c r="A10" s="3" t="s">
        <v>1798</v>
      </c>
    </row>
    <row r="11" spans="1:4">
      <c r="A11" s="4" t="s">
        <v>850</v>
      </c>
      <c r="B11" s="5" t="n">
        <v>18941078</v>
      </c>
      <c r="C11" s="5" t="n">
        <v>18435954</v>
      </c>
    </row>
    <row r="12" spans="1:4">
      <c r="A12" s="3" t="s">
        <v>851</v>
      </c>
    </row>
    <row r="13" spans="1:4">
      <c r="A13" s="4" t="s">
        <v>1799</v>
      </c>
      <c r="B13" s="5" t="n">
        <v>-21723</v>
      </c>
      <c r="C13" s="5" t="n">
        <v>0</v>
      </c>
    </row>
    <row r="14" spans="1:4">
      <c r="A14" s="4" t="s">
        <v>124</v>
      </c>
      <c r="B14" s="5" t="n">
        <v>373142</v>
      </c>
      <c r="C14" s="5" t="n">
        <v>273906</v>
      </c>
    </row>
    <row r="15" spans="1:4">
      <c r="A15" s="4" t="s">
        <v>854</v>
      </c>
      <c r="B15" s="5" t="n">
        <v>19292497</v>
      </c>
      <c r="C15" s="5" t="n">
        <v>18941078</v>
      </c>
      <c r="D15" s="5" t="n">
        <v>18435954</v>
      </c>
    </row>
    <row r="16" spans="1:4">
      <c r="A16" s="4" t="s">
        <v>1048</v>
      </c>
    </row>
    <row r="17" spans="1:4">
      <c r="A17" s="3" t="s">
        <v>1798</v>
      </c>
    </row>
    <row r="18" spans="1:4">
      <c r="A18" s="4" t="s">
        <v>850</v>
      </c>
      <c r="B18" s="5" t="n">
        <v>-3368851</v>
      </c>
      <c r="C18" s="5" t="n">
        <v>-2951834</v>
      </c>
    </row>
    <row r="19" spans="1:4">
      <c r="A19" s="3" t="s">
        <v>851</v>
      </c>
    </row>
    <row r="20" spans="1:4">
      <c r="A20" s="4" t="s">
        <v>1799</v>
      </c>
      <c r="B20" s="5" t="n">
        <v>21723</v>
      </c>
      <c r="C20" s="5" t="n">
        <v>0</v>
      </c>
    </row>
    <row r="21" spans="1:4">
      <c r="A21" s="4" t="s">
        <v>124</v>
      </c>
      <c r="B21" s="5" t="n">
        <v>-10414</v>
      </c>
      <c r="C21" s="5" t="n">
        <v>-7646</v>
      </c>
    </row>
    <row r="22" spans="1:4">
      <c r="A22" s="4" t="s">
        <v>854</v>
      </c>
      <c r="B22" s="6" t="n">
        <v>-3357542</v>
      </c>
      <c r="C22" s="6" t="n">
        <v>-3368851</v>
      </c>
      <c r="D22" s="6" t="n">
        <v>-295183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0</v>
      </c>
      <c r="B1" s="2" t="s">
        <v>47</v>
      </c>
      <c r="C1" s="2" t="s">
        <v>48</v>
      </c>
      <c r="D1" s="2" t="s">
        <v>49</v>
      </c>
    </row>
    <row r="2" spans="1:4">
      <c r="A2" s="3" t="s">
        <v>1801</v>
      </c>
    </row>
    <row r="3" spans="1:4">
      <c r="A3" s="4" t="s">
        <v>1802</v>
      </c>
      <c r="B3" s="6" t="n">
        <v>15934955</v>
      </c>
      <c r="C3" s="6" t="n">
        <v>15572227</v>
      </c>
      <c r="D3" s="6" t="n">
        <v>15484120</v>
      </c>
    </row>
    <row r="4" spans="1:4">
      <c r="A4" s="4" t="s">
        <v>1803</v>
      </c>
    </row>
    <row r="5" spans="1:4">
      <c r="A5" s="3" t="s">
        <v>1801</v>
      </c>
    </row>
    <row r="6" spans="1:4">
      <c r="A6" s="4" t="s">
        <v>1802</v>
      </c>
      <c r="B6" s="5" t="n">
        <v>700346</v>
      </c>
      <c r="C6" s="5" t="n">
        <v>700346</v>
      </c>
    </row>
    <row r="7" spans="1:4">
      <c r="A7" s="4" t="s">
        <v>1804</v>
      </c>
    </row>
    <row r="8" spans="1:4">
      <c r="A8" s="3" t="s">
        <v>1801</v>
      </c>
    </row>
    <row r="9" spans="1:4">
      <c r="A9" s="4" t="s">
        <v>1802</v>
      </c>
      <c r="B9" s="5" t="n">
        <v>541307</v>
      </c>
      <c r="C9" s="5" t="n">
        <v>541307</v>
      </c>
    </row>
    <row r="10" spans="1:4">
      <c r="A10" s="4" t="s">
        <v>1805</v>
      </c>
    </row>
    <row r="11" spans="1:4">
      <c r="A11" s="3" t="s">
        <v>1801</v>
      </c>
    </row>
    <row r="12" spans="1:4">
      <c r="A12" s="4" t="s">
        <v>1802</v>
      </c>
      <c r="B12" s="5" t="n">
        <v>518484</v>
      </c>
      <c r="C12" s="5" t="n">
        <v>518484</v>
      </c>
    </row>
    <row r="13" spans="1:4">
      <c r="A13" s="4" t="s">
        <v>1806</v>
      </c>
    </row>
    <row r="14" spans="1:4">
      <c r="A14" s="3" t="s">
        <v>1801</v>
      </c>
    </row>
    <row r="15" spans="1:4">
      <c r="A15" s="4" t="s">
        <v>1802</v>
      </c>
      <c r="B15" s="5" t="n">
        <v>339361</v>
      </c>
      <c r="C15" s="5" t="n">
        <v>339361</v>
      </c>
    </row>
    <row r="16" spans="1:4">
      <c r="A16" s="4" t="s">
        <v>1641</v>
      </c>
    </row>
    <row r="17" spans="1:4">
      <c r="A17" s="3" t="s">
        <v>1801</v>
      </c>
    </row>
    <row r="18" spans="1:4">
      <c r="A18" s="4" t="s">
        <v>1802</v>
      </c>
      <c r="B18" s="6" t="n">
        <v>11190944</v>
      </c>
      <c r="C18" s="6" t="n">
        <v>1082821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807</v>
      </c>
      <c r="B1" s="2" t="s">
        <v>1</v>
      </c>
    </row>
    <row r="2" spans="1:4">
      <c r="B2" s="2" t="s">
        <v>47</v>
      </c>
      <c r="C2" s="2" t="s">
        <v>48</v>
      </c>
      <c r="D2" s="2" t="s">
        <v>49</v>
      </c>
    </row>
    <row r="3" spans="1:4">
      <c r="A3" s="3" t="s">
        <v>1801</v>
      </c>
    </row>
    <row r="4" spans="1:4">
      <c r="A4" s="4" t="s">
        <v>1808</v>
      </c>
      <c r="B4" s="4" t="s">
        <v>1809</v>
      </c>
    </row>
    <row r="5" spans="1:4">
      <c r="A5" s="4" t="s">
        <v>1731</v>
      </c>
      <c r="B5" s="4" t="s">
        <v>1732</v>
      </c>
    </row>
    <row r="6" spans="1:4">
      <c r="A6" s="4" t="s">
        <v>1810</v>
      </c>
      <c r="B6" s="4" t="s">
        <v>1732</v>
      </c>
    </row>
    <row r="7" spans="1:4">
      <c r="A7" s="4" t="s">
        <v>1021</v>
      </c>
      <c r="B7" s="6" t="n">
        <v>0</v>
      </c>
      <c r="C7" s="6" t="n">
        <v>409371</v>
      </c>
      <c r="D7" s="6" t="n">
        <v>0</v>
      </c>
    </row>
    <row r="8" spans="1:4">
      <c r="A8" s="4" t="s">
        <v>1641</v>
      </c>
    </row>
    <row r="9" spans="1:4">
      <c r="A9" s="3" t="s">
        <v>1801</v>
      </c>
    </row>
    <row r="10" spans="1:4">
      <c r="A10" s="4" t="s">
        <v>1734</v>
      </c>
      <c r="B10" s="4" t="s">
        <v>1735</v>
      </c>
      <c r="C10" s="4" t="s">
        <v>1736</v>
      </c>
    </row>
    <row r="11" spans="1:4">
      <c r="A11" s="4" t="s">
        <v>1803</v>
      </c>
    </row>
    <row r="12" spans="1:4">
      <c r="A12" s="3" t="s">
        <v>1801</v>
      </c>
    </row>
    <row r="13" spans="1:4">
      <c r="A13" s="4" t="s">
        <v>1734</v>
      </c>
      <c r="B13" s="4" t="s">
        <v>1811</v>
      </c>
    </row>
    <row r="14" spans="1:4">
      <c r="A14" s="4" t="s">
        <v>1804</v>
      </c>
    </row>
    <row r="15" spans="1:4">
      <c r="A15" s="3" t="s">
        <v>1801</v>
      </c>
    </row>
    <row r="16" spans="1:4">
      <c r="A16" s="4" t="s">
        <v>1734</v>
      </c>
      <c r="B16" s="4" t="s">
        <v>1812</v>
      </c>
    </row>
    <row r="17" spans="1:4">
      <c r="A17" s="4" t="s">
        <v>1805</v>
      </c>
    </row>
    <row r="18" spans="1:4">
      <c r="A18" s="3" t="s">
        <v>1801</v>
      </c>
    </row>
    <row r="19" spans="1:4">
      <c r="A19" s="4" t="s">
        <v>1734</v>
      </c>
      <c r="B19" s="4" t="s">
        <v>1813</v>
      </c>
    </row>
    <row r="20" spans="1:4">
      <c r="A20" s="4" t="s">
        <v>1806</v>
      </c>
    </row>
    <row r="21" spans="1:4">
      <c r="A21" s="3" t="s">
        <v>1801</v>
      </c>
    </row>
    <row r="22" spans="1:4">
      <c r="A22" s="4" t="s">
        <v>1734</v>
      </c>
      <c r="B22" s="4" t="s">
        <v>181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0</v>
      </c>
      <c r="B1" s="2" t="s">
        <v>1</v>
      </c>
    </row>
    <row r="2" spans="1:2">
      <c r="B2" s="2" t="s">
        <v>47</v>
      </c>
    </row>
    <row r="3" spans="1:2">
      <c r="A3" s="3" t="s">
        <v>280</v>
      </c>
    </row>
    <row r="4" spans="1:2">
      <c r="A4" s="4" t="s">
        <v>100</v>
      </c>
      <c r="B4" s="4" t="s">
        <v>28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815</v>
      </c>
      <c r="B1" s="2" t="s">
        <v>1</v>
      </c>
    </row>
    <row r="2" spans="1:2">
      <c r="B2" s="2" t="s">
        <v>688</v>
      </c>
    </row>
    <row r="3" spans="1:2">
      <c r="A3" s="4" t="s">
        <v>1816</v>
      </c>
    </row>
    <row r="4" spans="1:2">
      <c r="A4" s="3" t="s">
        <v>1817</v>
      </c>
    </row>
    <row r="5" spans="1:2">
      <c r="A5" s="4" t="s">
        <v>1818</v>
      </c>
      <c r="B5" s="6" t="n">
        <v>322</v>
      </c>
    </row>
    <row r="6" spans="1:2">
      <c r="A6" s="4" t="s">
        <v>1819</v>
      </c>
    </row>
    <row r="7" spans="1:2">
      <c r="A7" s="3" t="s">
        <v>1817</v>
      </c>
    </row>
    <row r="8" spans="1:2">
      <c r="A8" s="4" t="s">
        <v>1818</v>
      </c>
      <c r="B8" s="5" t="n">
        <v>2930</v>
      </c>
    </row>
    <row r="9" spans="1:2">
      <c r="A9" s="4" t="s">
        <v>1820</v>
      </c>
    </row>
    <row r="10" spans="1:2">
      <c r="A10" s="3" t="s">
        <v>1817</v>
      </c>
    </row>
    <row r="11" spans="1:2">
      <c r="A11" s="4" t="s">
        <v>1818</v>
      </c>
      <c r="B11" s="5" t="n">
        <v>170</v>
      </c>
    </row>
    <row r="12" spans="1:2">
      <c r="A12" s="4" t="s">
        <v>1821</v>
      </c>
    </row>
    <row r="13" spans="1:2">
      <c r="A13" s="3" t="s">
        <v>1817</v>
      </c>
    </row>
    <row r="14" spans="1:2">
      <c r="A14" s="4" t="s">
        <v>1818</v>
      </c>
      <c r="B14" s="6" t="n">
        <v>1829</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822</v>
      </c>
      <c r="C1" s="2" t="s">
        <v>1</v>
      </c>
    </row>
    <row r="2" spans="1:4">
      <c r="C2" s="2" t="s">
        <v>47</v>
      </c>
      <c r="D2" s="2" t="s">
        <v>48</v>
      </c>
    </row>
    <row r="3" spans="1:4">
      <c r="A3" s="3" t="s">
        <v>293</v>
      </c>
    </row>
    <row r="4" spans="1:4">
      <c r="A4" s="4" t="s">
        <v>1823</v>
      </c>
      <c r="B4" s="4" t="s">
        <v>197</v>
      </c>
      <c r="C4" s="6" t="n">
        <v>10519845000</v>
      </c>
      <c r="D4" s="6" t="n">
        <v>10811603000</v>
      </c>
    </row>
    <row r="5" spans="1:4">
      <c r="A5" s="4" t="s">
        <v>1824</v>
      </c>
      <c r="C5" s="5" t="n">
        <v>4172871000</v>
      </c>
      <c r="D5" s="5" t="n">
        <v>3282075000</v>
      </c>
    </row>
    <row r="6" spans="1:4">
      <c r="A6" s="4" t="s">
        <v>1825</v>
      </c>
      <c r="C6" s="5" t="n">
        <v>788081000</v>
      </c>
      <c r="D6" s="5" t="n">
        <v>987469000</v>
      </c>
    </row>
    <row r="7" spans="1:4">
      <c r="A7" s="4" t="s">
        <v>1826</v>
      </c>
      <c r="B7" s="4" t="s">
        <v>247</v>
      </c>
      <c r="C7" s="5" t="n">
        <v>784594000</v>
      </c>
      <c r="D7" s="5" t="n">
        <v>698541000</v>
      </c>
    </row>
    <row r="8" spans="1:4">
      <c r="A8" s="4" t="s">
        <v>1827</v>
      </c>
      <c r="B8" s="4" t="s">
        <v>1122</v>
      </c>
      <c r="C8" s="5" t="n">
        <v>0</v>
      </c>
      <c r="D8" s="5" t="n">
        <v>440551000</v>
      </c>
    </row>
    <row r="9" spans="1:4">
      <c r="A9" s="4" t="s">
        <v>1828</v>
      </c>
      <c r="B9" s="4" t="s">
        <v>1371</v>
      </c>
      <c r="C9" s="5" t="n">
        <v>0</v>
      </c>
      <c r="D9" s="5" t="n">
        <v>303399000</v>
      </c>
    </row>
    <row r="10" spans="1:4">
      <c r="A10" s="4" t="s">
        <v>1829</v>
      </c>
      <c r="C10" s="5" t="n">
        <v>37484000</v>
      </c>
      <c r="D10" s="5" t="n">
        <v>113587000</v>
      </c>
    </row>
    <row r="11" spans="1:4">
      <c r="A11" s="4" t="s">
        <v>113</v>
      </c>
      <c r="C11" s="5" t="n">
        <v>642557000</v>
      </c>
      <c r="D11" s="5" t="n">
        <v>92995000</v>
      </c>
    </row>
    <row r="12" spans="1:4">
      <c r="A12" s="4" t="s">
        <v>60</v>
      </c>
      <c r="C12" s="5" t="n">
        <v>1659573000</v>
      </c>
      <c r="D12" s="5" t="n">
        <v>2605839000</v>
      </c>
    </row>
    <row r="13" spans="1:4">
      <c r="A13" s="4" t="s">
        <v>166</v>
      </c>
      <c r="C13" s="5" t="n">
        <v>18605005000</v>
      </c>
      <c r="D13" s="5" t="n">
        <v>19336059000</v>
      </c>
    </row>
    <row r="14" spans="1:4">
      <c r="A14" s="4" t="s">
        <v>1830</v>
      </c>
      <c r="C14" s="5" t="n">
        <v>0</v>
      </c>
      <c r="D14" s="5" t="n">
        <v>0</v>
      </c>
    </row>
    <row r="15" spans="1:4">
      <c r="A15" s="4" t="s">
        <v>1831</v>
      </c>
      <c r="C15" s="5" t="n">
        <v>458000000</v>
      </c>
      <c r="D15" s="6" t="n">
        <v>991000000</v>
      </c>
    </row>
    <row r="16" spans="1:4">
      <c r="A16" s="4" t="s">
        <v>1832</v>
      </c>
      <c r="C16" s="6" t="n">
        <v>303000000</v>
      </c>
    </row>
    <row r="17" spans="1:4"/>
    <row r="18" spans="1:4">
      <c r="A18" s="4" t="s">
        <v>197</v>
      </c>
      <c r="B18" s="4" t="s">
        <v>1833</v>
      </c>
    </row>
    <row r="19" spans="1:4">
      <c r="A19" s="4" t="s">
        <v>247</v>
      </c>
      <c r="B19" s="4" t="s">
        <v>1834</v>
      </c>
    </row>
    <row r="20" spans="1:4">
      <c r="A20" s="4" t="s">
        <v>1122</v>
      </c>
      <c r="B20" s="4" t="s">
        <v>1835</v>
      </c>
    </row>
    <row r="21" spans="1:4">
      <c r="A21" s="4" t="s">
        <v>1371</v>
      </c>
      <c r="B21" s="4" t="s">
        <v>1836</v>
      </c>
    </row>
  </sheetData>
  <mergeCells count="7">
    <mergeCell ref="A1:B2"/>
    <mergeCell ref="C1:D1"/>
    <mergeCell ref="A17:C17"/>
    <mergeCell ref="B18:C18"/>
    <mergeCell ref="B19:C19"/>
    <mergeCell ref="B20:C20"/>
    <mergeCell ref="B21:C2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837</v>
      </c>
      <c r="B1" s="2" t="s">
        <v>47</v>
      </c>
      <c r="C1" s="2" t="s">
        <v>48</v>
      </c>
      <c r="D1" s="2" t="s">
        <v>49</v>
      </c>
    </row>
    <row r="2" spans="1:4">
      <c r="A2" s="3" t="s">
        <v>295</v>
      </c>
    </row>
    <row r="3" spans="1:4">
      <c r="A3" s="4" t="s">
        <v>1838</v>
      </c>
      <c r="B3" s="6" t="n">
        <v>7304783</v>
      </c>
      <c r="C3" s="6" t="n">
        <v>8150398</v>
      </c>
    </row>
    <row r="4" spans="1:4">
      <c r="A4" s="4" t="s">
        <v>1839</v>
      </c>
      <c r="B4" s="5" t="n">
        <v>1765827</v>
      </c>
      <c r="C4" s="5" t="n">
        <v>1824000</v>
      </c>
    </row>
    <row r="5" spans="1:4">
      <c r="A5" s="4" t="s">
        <v>1840</v>
      </c>
      <c r="B5" s="5" t="n">
        <v>9070610</v>
      </c>
      <c r="C5" s="5" t="n">
        <v>9974398</v>
      </c>
    </row>
    <row r="6" spans="1:4">
      <c r="A6" s="4" t="s">
        <v>1841</v>
      </c>
      <c r="B6" s="5" t="n">
        <v>187427</v>
      </c>
      <c r="C6" s="5" t="n">
        <v>430707</v>
      </c>
      <c r="D6" s="6" t="n">
        <v>168875</v>
      </c>
    </row>
    <row r="7" spans="1:4">
      <c r="A7" s="4" t="s">
        <v>166</v>
      </c>
      <c r="B7" s="6" t="n">
        <v>8883183</v>
      </c>
      <c r="C7" s="6" t="n">
        <v>954369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42</v>
      </c>
      <c r="C1" s="2" t="s">
        <v>1</v>
      </c>
    </row>
    <row r="2" spans="1:4">
      <c r="C2" s="2" t="s">
        <v>47</v>
      </c>
      <c r="D2" s="2" t="s">
        <v>48</v>
      </c>
    </row>
    <row r="3" spans="1:4">
      <c r="A3" s="3" t="s">
        <v>295</v>
      </c>
    </row>
    <row r="4" spans="1:4">
      <c r="A4" s="4" t="s">
        <v>850</v>
      </c>
      <c r="C4" s="6" t="n">
        <v>-430707</v>
      </c>
      <c r="D4" s="6" t="n">
        <v>-168875</v>
      </c>
    </row>
    <row r="5" spans="1:4">
      <c r="A5" s="4" t="s">
        <v>1843</v>
      </c>
      <c r="B5" s="4" t="s">
        <v>197</v>
      </c>
      <c r="C5" s="5" t="n">
        <v>-23507</v>
      </c>
      <c r="D5" s="5" t="n">
        <v>-255181</v>
      </c>
    </row>
    <row r="6" spans="1:4">
      <c r="A6" s="4" t="s">
        <v>1844</v>
      </c>
      <c r="C6" s="5" t="n">
        <v>1054</v>
      </c>
      <c r="D6" s="5" t="n">
        <v>1365</v>
      </c>
    </row>
    <row r="7" spans="1:4">
      <c r="A7" s="4" t="s">
        <v>1845</v>
      </c>
      <c r="B7" s="4" t="s">
        <v>197</v>
      </c>
      <c r="C7" s="5" t="n">
        <v>272659</v>
      </c>
      <c r="D7" s="5" t="n">
        <v>0</v>
      </c>
    </row>
    <row r="8" spans="1:4">
      <c r="A8" s="4" t="s">
        <v>124</v>
      </c>
      <c r="C8" s="5" t="n">
        <v>-6926</v>
      </c>
      <c r="D8" s="5" t="n">
        <v>-8016</v>
      </c>
    </row>
    <row r="9" spans="1:4">
      <c r="A9" s="4" t="s">
        <v>854</v>
      </c>
      <c r="C9" s="5" t="n">
        <v>-187427</v>
      </c>
      <c r="D9" s="5" t="n">
        <v>-430707</v>
      </c>
    </row>
    <row r="10" spans="1:4">
      <c r="A10" s="4" t="s">
        <v>1846</v>
      </c>
      <c r="D10" s="6" t="n">
        <v>255000</v>
      </c>
    </row>
    <row r="11" spans="1:4">
      <c r="A11" s="4" t="s">
        <v>1847</v>
      </c>
      <c r="C11" s="6" t="n">
        <v>254000</v>
      </c>
    </row>
    <row r="12" spans="1:4"/>
    <row r="13" spans="1:4">
      <c r="A13" s="4" t="s">
        <v>197</v>
      </c>
      <c r="B13" s="4" t="s">
        <v>1848</v>
      </c>
    </row>
  </sheetData>
  <mergeCells count="4">
    <mergeCell ref="A1:B2"/>
    <mergeCell ref="C1:D1"/>
    <mergeCell ref="A12:C12"/>
    <mergeCell ref="B13:C13"/>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849</v>
      </c>
      <c r="C1" s="2" t="s">
        <v>47</v>
      </c>
      <c r="D1" s="2" t="s">
        <v>48</v>
      </c>
    </row>
    <row r="2" spans="1:4">
      <c r="A2" s="3" t="s">
        <v>297</v>
      </c>
    </row>
    <row r="3" spans="1:4">
      <c r="A3" s="4" t="s">
        <v>1850</v>
      </c>
      <c r="C3" s="6" t="n">
        <v>758834</v>
      </c>
      <c r="D3" s="6" t="n">
        <v>990742</v>
      </c>
    </row>
    <row r="4" spans="1:4">
      <c r="A4" s="4" t="s">
        <v>1851</v>
      </c>
      <c r="C4" s="5" t="n">
        <v>139617</v>
      </c>
      <c r="D4" s="5" t="n">
        <v>134477</v>
      </c>
    </row>
    <row r="5" spans="1:4">
      <c r="A5" s="4" t="s">
        <v>60</v>
      </c>
      <c r="C5" s="5" t="n">
        <v>266252</v>
      </c>
      <c r="D5" s="5" t="n">
        <v>270330</v>
      </c>
    </row>
    <row r="6" spans="1:4">
      <c r="A6" s="4" t="s">
        <v>1852</v>
      </c>
      <c r="C6" s="5" t="n">
        <v>1164703</v>
      </c>
      <c r="D6" s="5" t="n">
        <v>1395549</v>
      </c>
    </row>
    <row r="7" spans="1:4">
      <c r="A7" s="4" t="s">
        <v>1853</v>
      </c>
      <c r="C7" s="5" t="n">
        <v>2638</v>
      </c>
      <c r="D7" s="5" t="n">
        <v>4638</v>
      </c>
    </row>
    <row r="8" spans="1:4">
      <c r="A8" s="4" t="s">
        <v>1854</v>
      </c>
      <c r="C8" s="5" t="n">
        <v>1162065</v>
      </c>
      <c r="D8" s="5" t="n">
        <v>1390911</v>
      </c>
    </row>
    <row r="9" spans="1:4">
      <c r="A9" s="4" t="s">
        <v>1855</v>
      </c>
      <c r="C9" s="5" t="n">
        <v>0</v>
      </c>
      <c r="D9" s="5" t="n">
        <v>30000</v>
      </c>
    </row>
    <row r="10" spans="1:4">
      <c r="A10" s="4" t="s">
        <v>1856</v>
      </c>
      <c r="C10" s="5" t="n">
        <v>99649</v>
      </c>
      <c r="D10" s="5" t="n">
        <v>74578</v>
      </c>
    </row>
    <row r="11" spans="1:4">
      <c r="A11" s="4" t="s">
        <v>60</v>
      </c>
      <c r="B11" s="4" t="s">
        <v>197</v>
      </c>
      <c r="C11" s="5" t="n">
        <v>2077156</v>
      </c>
      <c r="D11" s="5" t="n">
        <v>1569181</v>
      </c>
    </row>
    <row r="12" spans="1:4">
      <c r="A12" s="4" t="s">
        <v>1857</v>
      </c>
      <c r="C12" s="5" t="n">
        <v>2176805</v>
      </c>
      <c r="D12" s="5" t="n">
        <v>1673759</v>
      </c>
    </row>
    <row r="13" spans="1:4">
      <c r="A13" s="4" t="s">
        <v>1853</v>
      </c>
      <c r="C13" s="5" t="n">
        <v>52531</v>
      </c>
      <c r="D13" s="5" t="n">
        <v>38531</v>
      </c>
    </row>
    <row r="14" spans="1:4">
      <c r="A14" s="4" t="s">
        <v>1858</v>
      </c>
      <c r="C14" s="5" t="n">
        <v>2124274</v>
      </c>
      <c r="D14" s="5" t="n">
        <v>1635228</v>
      </c>
    </row>
    <row r="15" spans="1:4">
      <c r="A15" s="4" t="s">
        <v>1859</v>
      </c>
      <c r="C15" s="5" t="n">
        <v>457727</v>
      </c>
      <c r="D15" s="5" t="n">
        <v>550832</v>
      </c>
    </row>
    <row r="16" spans="1:4">
      <c r="A16" s="4" t="s">
        <v>1824</v>
      </c>
      <c r="C16" s="5" t="n">
        <v>1773396</v>
      </c>
      <c r="D16" s="5" t="n">
        <v>1927638</v>
      </c>
    </row>
    <row r="17" spans="1:4">
      <c r="A17" s="4" t="s">
        <v>1860</v>
      </c>
      <c r="C17" s="5" t="n">
        <v>483691</v>
      </c>
      <c r="D17" s="5" t="n">
        <v>871302</v>
      </c>
    </row>
    <row r="18" spans="1:4">
      <c r="A18" s="4" t="s">
        <v>1861</v>
      </c>
      <c r="C18" s="5" t="n">
        <v>80000</v>
      </c>
      <c r="D18" s="5" t="n">
        <v>80000</v>
      </c>
    </row>
    <row r="19" spans="1:4">
      <c r="A19" s="4" t="s">
        <v>60</v>
      </c>
      <c r="C19" s="5" t="n">
        <v>136610</v>
      </c>
      <c r="D19" s="5" t="n">
        <v>0</v>
      </c>
    </row>
    <row r="20" spans="1:4">
      <c r="A20" s="4" t="s">
        <v>1862</v>
      </c>
      <c r="C20" s="5" t="n">
        <v>6272932</v>
      </c>
      <c r="D20" s="5" t="n">
        <v>6499080</v>
      </c>
    </row>
    <row r="21" spans="1:4">
      <c r="A21" s="4" t="s">
        <v>1863</v>
      </c>
      <c r="C21" s="6" t="n">
        <v>6217763</v>
      </c>
      <c r="D21" s="6" t="n">
        <v>6455911</v>
      </c>
    </row>
    <row r="22" spans="1:4"/>
    <row r="23" spans="1:4">
      <c r="A23" s="4" t="s">
        <v>197</v>
      </c>
      <c r="B23" s="4" t="s">
        <v>1864</v>
      </c>
    </row>
  </sheetData>
  <mergeCells count="3">
    <mergeCell ref="A1:B1"/>
    <mergeCell ref="A22:C22"/>
    <mergeCell ref="B23:C23"/>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5</v>
      </c>
      <c r="B1" s="2" t="s">
        <v>47</v>
      </c>
      <c r="C1" s="2" t="s">
        <v>48</v>
      </c>
    </row>
    <row r="2" spans="1:3">
      <c r="A2" s="3" t="s">
        <v>1866</v>
      </c>
    </row>
    <row r="3" spans="1:3">
      <c r="A3" s="4" t="s">
        <v>1867</v>
      </c>
      <c r="B3" s="6" t="n">
        <v>2176805</v>
      </c>
      <c r="C3" s="6" t="n">
        <v>1673759</v>
      </c>
    </row>
    <row r="4" spans="1:3">
      <c r="A4" s="4" t="s">
        <v>1868</v>
      </c>
    </row>
    <row r="5" spans="1:3">
      <c r="A5" s="3" t="s">
        <v>1866</v>
      </c>
    </row>
    <row r="6" spans="1:3">
      <c r="A6" s="4" t="s">
        <v>1867</v>
      </c>
      <c r="B6" s="5" t="n">
        <v>1943568</v>
      </c>
      <c r="C6" s="5" t="n">
        <v>1572651</v>
      </c>
    </row>
    <row r="7" spans="1:3">
      <c r="A7" s="4" t="s">
        <v>1869</v>
      </c>
    </row>
    <row r="8" spans="1:3">
      <c r="A8" s="3" t="s">
        <v>1866</v>
      </c>
    </row>
    <row r="9" spans="1:3">
      <c r="A9" s="4" t="s">
        <v>1867</v>
      </c>
      <c r="B9" s="5" t="n">
        <v>86422</v>
      </c>
      <c r="C9" s="5" t="n">
        <v>68390</v>
      </c>
    </row>
    <row r="10" spans="1:3">
      <c r="A10" s="4" t="s">
        <v>1870</v>
      </c>
    </row>
    <row r="11" spans="1:3">
      <c r="A11" s="3" t="s">
        <v>1866</v>
      </c>
    </row>
    <row r="12" spans="1:3">
      <c r="A12" s="4" t="s">
        <v>1867</v>
      </c>
      <c r="B12" s="5" t="n">
        <v>11898</v>
      </c>
      <c r="C12" s="5" t="n">
        <v>7401</v>
      </c>
    </row>
    <row r="13" spans="1:3">
      <c r="A13" s="4" t="s">
        <v>1871</v>
      </c>
    </row>
    <row r="14" spans="1:3">
      <c r="A14" s="3" t="s">
        <v>1866</v>
      </c>
    </row>
    <row r="15" spans="1:3">
      <c r="A15" s="4" t="s">
        <v>1867</v>
      </c>
      <c r="B15" s="6" t="n">
        <v>134917</v>
      </c>
      <c r="C15" s="6" t="n">
        <v>2531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2</v>
      </c>
      <c r="B1" s="2" t="s">
        <v>1</v>
      </c>
    </row>
    <row r="2" spans="1:3">
      <c r="B2" s="2" t="s">
        <v>47</v>
      </c>
      <c r="C2" s="2" t="s">
        <v>48</v>
      </c>
    </row>
    <row r="3" spans="1:3">
      <c r="A3" s="3" t="s">
        <v>297</v>
      </c>
    </row>
    <row r="4" spans="1:3">
      <c r="A4" s="4" t="s">
        <v>850</v>
      </c>
      <c r="B4" s="6" t="n">
        <v>-43169</v>
      </c>
      <c r="C4" s="6" t="n">
        <v>-33879</v>
      </c>
    </row>
    <row r="5" spans="1:3">
      <c r="A5" s="4" t="s">
        <v>1843</v>
      </c>
      <c r="B5" s="5" t="n">
        <v>-25578</v>
      </c>
      <c r="C5" s="5" t="n">
        <v>-24924</v>
      </c>
    </row>
    <row r="6" spans="1:3">
      <c r="A6" s="4" t="s">
        <v>1873</v>
      </c>
      <c r="B6" s="5" t="n">
        <v>13578</v>
      </c>
      <c r="C6" s="5" t="n">
        <v>15634</v>
      </c>
    </row>
    <row r="7" spans="1:3">
      <c r="A7" s="4" t="s">
        <v>854</v>
      </c>
      <c r="B7" s="6" t="n">
        <v>-55169</v>
      </c>
      <c r="C7" s="6" t="n">
        <v>-43169</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4</v>
      </c>
      <c r="B1" s="2" t="s">
        <v>47</v>
      </c>
      <c r="C1" s="2" t="s">
        <v>48</v>
      </c>
    </row>
    <row r="2" spans="1:3">
      <c r="A2" s="4" t="s">
        <v>1567</v>
      </c>
    </row>
    <row r="3" spans="1:3">
      <c r="A3" s="3" t="s">
        <v>1875</v>
      </c>
    </row>
    <row r="4" spans="1:3">
      <c r="A4" s="4" t="s">
        <v>1876</v>
      </c>
      <c r="B4" s="6" t="n">
        <v>41</v>
      </c>
      <c r="C4" s="6" t="n">
        <v>60</v>
      </c>
    </row>
    <row r="5" spans="1:3">
      <c r="A5" s="4" t="s">
        <v>1877</v>
      </c>
    </row>
    <row r="6" spans="1:3">
      <c r="A6" s="3" t="s">
        <v>1875</v>
      </c>
    </row>
    <row r="7" spans="1:3">
      <c r="A7" s="4" t="s">
        <v>1878</v>
      </c>
      <c r="B7" s="6" t="n">
        <v>232</v>
      </c>
      <c r="C7" s="6" t="n">
        <v>27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79</v>
      </c>
      <c r="B1" s="2" t="s">
        <v>688</v>
      </c>
    </row>
    <row r="2" spans="1:2">
      <c r="A2" s="3" t="s">
        <v>1875</v>
      </c>
    </row>
    <row r="3" spans="1:2">
      <c r="A3" s="4" t="s">
        <v>1880</v>
      </c>
      <c r="B3" s="4" t="s">
        <v>1128</v>
      </c>
    </row>
    <row r="4" spans="1:2">
      <c r="A4" s="4" t="s">
        <v>1547</v>
      </c>
    </row>
    <row r="5" spans="1:2">
      <c r="A5" s="3" t="s">
        <v>1875</v>
      </c>
    </row>
    <row r="6" spans="1:2">
      <c r="A6" s="4" t="s">
        <v>1880</v>
      </c>
      <c r="B6" s="4" t="s">
        <v>1128</v>
      </c>
    </row>
    <row r="7" spans="1:2">
      <c r="A7" s="4" t="s">
        <v>1881</v>
      </c>
      <c r="B7" s="6" t="n">
        <v>11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882</v>
      </c>
      <c r="B1" s="2" t="s">
        <v>47</v>
      </c>
      <c r="C1" s="2" t="s">
        <v>48</v>
      </c>
      <c r="D1" s="2" t="s">
        <v>49</v>
      </c>
    </row>
    <row r="2" spans="1:4">
      <c r="A2" s="3" t="s">
        <v>1883</v>
      </c>
    </row>
    <row r="3" spans="1:4">
      <c r="A3" s="4" t="s">
        <v>112</v>
      </c>
      <c r="B3" s="6" t="n">
        <v>26911837</v>
      </c>
      <c r="C3" s="6" t="n">
        <v>24804671</v>
      </c>
    </row>
    <row r="4" spans="1:4">
      <c r="A4" s="4" t="s">
        <v>1884</v>
      </c>
      <c r="B4" s="5" t="n">
        <v>5552422</v>
      </c>
      <c r="C4" s="5" t="n">
        <v>4621180</v>
      </c>
    </row>
    <row r="5" spans="1:4">
      <c r="A5" s="4" t="s">
        <v>1885</v>
      </c>
      <c r="B5" s="5" t="n">
        <v>32464259</v>
      </c>
      <c r="C5" s="5" t="n">
        <v>29425851</v>
      </c>
    </row>
    <row r="6" spans="1:4">
      <c r="A6" s="4" t="s">
        <v>1853</v>
      </c>
      <c r="B6" s="5" t="n">
        <v>195320</v>
      </c>
      <c r="C6" s="5" t="n">
        <v>146913</v>
      </c>
      <c r="D6" s="6" t="n">
        <v>112086</v>
      </c>
    </row>
    <row r="7" spans="1:4">
      <c r="A7" s="4" t="s">
        <v>166</v>
      </c>
      <c r="B7" s="5" t="n">
        <v>32268939</v>
      </c>
      <c r="C7" s="5" t="n">
        <v>29278938</v>
      </c>
    </row>
    <row r="8" spans="1:4">
      <c r="A8" s="4" t="s">
        <v>1886</v>
      </c>
    </row>
    <row r="9" spans="1:4">
      <c r="A9" s="3" t="s">
        <v>1883</v>
      </c>
    </row>
    <row r="10" spans="1:4">
      <c r="A10" s="4" t="s">
        <v>112</v>
      </c>
      <c r="B10" s="5" t="n">
        <v>25547258</v>
      </c>
      <c r="C10" s="5" t="n">
        <v>24804671</v>
      </c>
    </row>
    <row r="11" spans="1:4">
      <c r="A11" s="4" t="s">
        <v>1884</v>
      </c>
      <c r="B11" s="5" t="n">
        <v>5552422</v>
      </c>
      <c r="C11" s="5" t="n">
        <v>4621180</v>
      </c>
    </row>
    <row r="12" spans="1:4">
      <c r="A12" s="4" t="s">
        <v>1887</v>
      </c>
    </row>
    <row r="13" spans="1:4">
      <c r="A13" s="3" t="s">
        <v>1883</v>
      </c>
    </row>
    <row r="14" spans="1:4">
      <c r="A14" s="4" t="s">
        <v>112</v>
      </c>
      <c r="B14" s="6" t="n">
        <v>1364579</v>
      </c>
      <c r="C14"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47</v>
      </c>
    </row>
    <row r="3" spans="1:2">
      <c r="A3" s="3" t="s">
        <v>282</v>
      </c>
    </row>
    <row r="4" spans="1:2">
      <c r="A4" s="4" t="s">
        <v>101</v>
      </c>
      <c r="B4" s="4" t="s">
        <v>28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8</v>
      </c>
      <c r="B1" s="2" t="s">
        <v>47</v>
      </c>
      <c r="C1" s="2" t="s">
        <v>48</v>
      </c>
    </row>
    <row r="2" spans="1:3">
      <c r="A2" s="3" t="s">
        <v>1889</v>
      </c>
    </row>
    <row r="3" spans="1:3">
      <c r="A3" s="4" t="s">
        <v>1885</v>
      </c>
      <c r="B3" s="6" t="n">
        <v>32464259</v>
      </c>
      <c r="C3" s="6" t="n">
        <v>29425851</v>
      </c>
    </row>
    <row r="4" spans="1:3">
      <c r="A4" s="4" t="s">
        <v>1868</v>
      </c>
    </row>
    <row r="5" spans="1:3">
      <c r="A5" s="3" t="s">
        <v>1889</v>
      </c>
    </row>
    <row r="6" spans="1:3">
      <c r="A6" s="4" t="s">
        <v>1885</v>
      </c>
      <c r="B6" s="5" t="n">
        <v>29382384</v>
      </c>
      <c r="C6" s="5" t="n">
        <v>26879470</v>
      </c>
    </row>
    <row r="7" spans="1:3">
      <c r="A7" s="4" t="s">
        <v>1869</v>
      </c>
    </row>
    <row r="8" spans="1:3">
      <c r="A8" s="3" t="s">
        <v>1889</v>
      </c>
    </row>
    <row r="9" spans="1:3">
      <c r="A9" s="4" t="s">
        <v>1885</v>
      </c>
      <c r="B9" s="5" t="n">
        <v>1077008</v>
      </c>
      <c r="C9" s="5" t="n">
        <v>1016299</v>
      </c>
    </row>
    <row r="10" spans="1:3">
      <c r="A10" s="4" t="s">
        <v>1870</v>
      </c>
    </row>
    <row r="11" spans="1:3">
      <c r="A11" s="3" t="s">
        <v>1889</v>
      </c>
    </row>
    <row r="12" spans="1:3">
      <c r="A12" s="4" t="s">
        <v>1885</v>
      </c>
      <c r="B12" s="5" t="n">
        <v>39146</v>
      </c>
      <c r="C12" s="5" t="n">
        <v>6673</v>
      </c>
    </row>
    <row r="13" spans="1:3">
      <c r="A13" s="4" t="s">
        <v>1871</v>
      </c>
    </row>
    <row r="14" spans="1:3">
      <c r="A14" s="3" t="s">
        <v>1889</v>
      </c>
    </row>
    <row r="15" spans="1:3">
      <c r="A15" s="4" t="s">
        <v>1885</v>
      </c>
      <c r="B15" s="6" t="n">
        <v>1965721</v>
      </c>
      <c r="C15" s="6" t="n">
        <v>152340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0</v>
      </c>
      <c r="B1" s="2" t="s">
        <v>1</v>
      </c>
    </row>
    <row r="2" spans="1:3">
      <c r="B2" s="2" t="s">
        <v>47</v>
      </c>
      <c r="C2" s="2" t="s">
        <v>48</v>
      </c>
    </row>
    <row r="3" spans="1:3">
      <c r="A3" s="3" t="s">
        <v>299</v>
      </c>
    </row>
    <row r="4" spans="1:3">
      <c r="A4" s="4" t="s">
        <v>850</v>
      </c>
      <c r="B4" s="6" t="n">
        <v>-146913</v>
      </c>
      <c r="C4" s="6" t="n">
        <v>-112086</v>
      </c>
    </row>
    <row r="5" spans="1:3">
      <c r="A5" s="4" t="s">
        <v>1843</v>
      </c>
      <c r="B5" s="5" t="n">
        <v>-64838</v>
      </c>
      <c r="C5" s="5" t="n">
        <v>-40064</v>
      </c>
    </row>
    <row r="6" spans="1:3">
      <c r="A6" s="4" t="s">
        <v>1844</v>
      </c>
      <c r="B6" s="5" t="n">
        <v>16596</v>
      </c>
      <c r="C6" s="5" t="n">
        <v>4728</v>
      </c>
    </row>
    <row r="7" spans="1:3">
      <c r="A7" s="4" t="s">
        <v>1891</v>
      </c>
      <c r="B7" s="5" t="n">
        <v>0</v>
      </c>
      <c r="C7" s="5" t="n">
        <v>607</v>
      </c>
    </row>
    <row r="8" spans="1:3">
      <c r="A8" s="4" t="s">
        <v>124</v>
      </c>
      <c r="B8" s="5" t="n">
        <v>-165</v>
      </c>
      <c r="C8" s="5" t="n">
        <v>-98</v>
      </c>
    </row>
    <row r="9" spans="1:3">
      <c r="A9" s="4" t="s">
        <v>854</v>
      </c>
      <c r="B9" s="6" t="n">
        <v>-195320</v>
      </c>
      <c r="C9" s="6" t="n">
        <v>-146913</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2</v>
      </c>
      <c r="B1" s="2" t="s">
        <v>47</v>
      </c>
      <c r="C1" s="2" t="s">
        <v>48</v>
      </c>
    </row>
    <row r="2" spans="1:3">
      <c r="A2" s="3" t="s">
        <v>1893</v>
      </c>
    </row>
    <row r="3" spans="1:3">
      <c r="A3" s="4" t="s">
        <v>1894</v>
      </c>
      <c r="B3" s="6" t="n">
        <v>32464259</v>
      </c>
      <c r="C3" s="6" t="n">
        <v>29425851</v>
      </c>
    </row>
    <row r="4" spans="1:3">
      <c r="A4" s="4" t="s">
        <v>1007</v>
      </c>
    </row>
    <row r="5" spans="1:3">
      <c r="A5" s="3" t="s">
        <v>1893</v>
      </c>
    </row>
    <row r="6" spans="1:3">
      <c r="A6" s="4" t="s">
        <v>1894</v>
      </c>
      <c r="B6" s="5" t="n">
        <v>31566008</v>
      </c>
      <c r="C6" s="5" t="n">
        <v>28379742</v>
      </c>
    </row>
    <row r="7" spans="1:3">
      <c r="A7" s="4" t="s">
        <v>1895</v>
      </c>
    </row>
    <row r="8" spans="1:3">
      <c r="A8" s="3" t="s">
        <v>1893</v>
      </c>
    </row>
    <row r="9" spans="1:3">
      <c r="A9" s="4" t="s">
        <v>1894</v>
      </c>
      <c r="B9" s="5" t="n">
        <v>696401</v>
      </c>
      <c r="C9" s="5" t="n">
        <v>833358</v>
      </c>
    </row>
    <row r="10" spans="1:3">
      <c r="A10" s="4" t="s">
        <v>1896</v>
      </c>
    </row>
    <row r="11" spans="1:3">
      <c r="A11" s="3" t="s">
        <v>1893</v>
      </c>
    </row>
    <row r="12" spans="1:3">
      <c r="A12" s="4" t="s">
        <v>1894</v>
      </c>
      <c r="B12" s="5" t="n">
        <v>57667</v>
      </c>
      <c r="C12" s="5" t="n">
        <v>29517</v>
      </c>
    </row>
    <row r="13" spans="1:3">
      <c r="A13" s="4" t="s">
        <v>1897</v>
      </c>
    </row>
    <row r="14" spans="1:3">
      <c r="A14" s="3" t="s">
        <v>1893</v>
      </c>
    </row>
    <row r="15" spans="1:3">
      <c r="A15" s="4" t="s">
        <v>1894</v>
      </c>
      <c r="B15" s="6" t="n">
        <v>144183</v>
      </c>
      <c r="C15" s="6" t="n">
        <v>18323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64"/>
    <col customWidth="1" max="3" min="3" width="20"/>
  </cols>
  <sheetData>
    <row r="1" spans="1:3">
      <c r="A1" s="1" t="s">
        <v>1898</v>
      </c>
      <c r="B1" s="2" t="s">
        <v>1</v>
      </c>
    </row>
    <row r="2" spans="1:3">
      <c r="B2" s="2" t="s">
        <v>47</v>
      </c>
      <c r="C2" s="2" t="s">
        <v>48</v>
      </c>
    </row>
    <row r="3" spans="1:3">
      <c r="A3" s="3" t="s">
        <v>1899</v>
      </c>
    </row>
    <row r="4" spans="1:3">
      <c r="A4" s="4" t="s">
        <v>1900</v>
      </c>
      <c r="B4" s="6" t="n">
        <v>150000000</v>
      </c>
    </row>
    <row r="5" spans="1:3">
      <c r="A5" s="4" t="s">
        <v>1901</v>
      </c>
      <c r="B5" s="5" t="n">
        <v>150000000</v>
      </c>
      <c r="C5" s="6" t="n">
        <v>0</v>
      </c>
    </row>
    <row r="6" spans="1:3">
      <c r="A6" s="4" t="s">
        <v>1902</v>
      </c>
      <c r="B6" s="5" t="n">
        <v>1000000000</v>
      </c>
    </row>
    <row r="7" spans="1:3">
      <c r="A7" s="4" t="s">
        <v>1903</v>
      </c>
      <c r="B7" s="5" t="n">
        <v>10528000</v>
      </c>
    </row>
    <row r="8" spans="1:3">
      <c r="A8" s="4" t="s">
        <v>1904</v>
      </c>
      <c r="B8" s="6" t="n">
        <v>0</v>
      </c>
      <c r="C8" s="6" t="n">
        <v>0</v>
      </c>
    </row>
    <row r="9" spans="1:3">
      <c r="A9" s="4" t="s">
        <v>1905</v>
      </c>
      <c r="B9" s="4" t="s">
        <v>1906</v>
      </c>
      <c r="C9" s="4" t="s">
        <v>1906</v>
      </c>
    </row>
    <row r="10" spans="1:3">
      <c r="A10" s="4" t="s">
        <v>1907</v>
      </c>
    </row>
    <row r="11" spans="1:3">
      <c r="A11" s="3" t="s">
        <v>1899</v>
      </c>
    </row>
    <row r="12" spans="1:3">
      <c r="A12" s="4" t="s">
        <v>1908</v>
      </c>
      <c r="B12" s="4" t="s">
        <v>1909</v>
      </c>
    </row>
    <row r="13" spans="1:3">
      <c r="A13" s="4" t="s">
        <v>1639</v>
      </c>
    </row>
    <row r="14" spans="1:3">
      <c r="A14" s="3" t="s">
        <v>1899</v>
      </c>
    </row>
    <row r="15" spans="1:3">
      <c r="A15" s="4" t="s">
        <v>1908</v>
      </c>
      <c r="B15" s="4" t="s">
        <v>1910</v>
      </c>
    </row>
    <row r="16" spans="1:3">
      <c r="A16" s="4" t="s">
        <v>1911</v>
      </c>
    </row>
    <row r="17" spans="1:3">
      <c r="A17" s="3" t="s">
        <v>1899</v>
      </c>
    </row>
    <row r="18" spans="1:3">
      <c r="A18" s="4" t="s">
        <v>1912</v>
      </c>
      <c r="B18" s="6" t="n">
        <v>100000000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913</v>
      </c>
      <c r="B1" s="2" t="s">
        <v>47</v>
      </c>
    </row>
    <row r="2" spans="1:2">
      <c r="A2" s="3" t="s">
        <v>1914</v>
      </c>
    </row>
    <row r="3" spans="1:2">
      <c r="A3" s="4" t="s">
        <v>1915</v>
      </c>
      <c r="B3" s="4" t="s">
        <v>1197</v>
      </c>
    </row>
    <row r="4" spans="1:2">
      <c r="A4" s="4" t="s">
        <v>1916</v>
      </c>
      <c r="B4" s="4" t="s">
        <v>1197</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17</v>
      </c>
      <c r="B1" s="2" t="s">
        <v>1</v>
      </c>
    </row>
    <row r="2" spans="1:2">
      <c r="B2" s="2" t="s">
        <v>688</v>
      </c>
    </row>
    <row r="3" spans="1:2">
      <c r="A3" s="3" t="s">
        <v>1914</v>
      </c>
    </row>
    <row r="4" spans="1:2">
      <c r="A4" s="4" t="s">
        <v>1918</v>
      </c>
      <c r="B4" s="6" t="n">
        <v>165540</v>
      </c>
    </row>
    <row r="5" spans="1:2">
      <c r="A5" s="4" t="s">
        <v>1919</v>
      </c>
      <c r="B5" s="4" t="s">
        <v>1197</v>
      </c>
    </row>
    <row r="6" spans="1:2">
      <c r="A6" s="4" t="s">
        <v>1920</v>
      </c>
      <c r="B6" s="6" t="n">
        <v>1050</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1</v>
      </c>
      <c r="B1" s="2" t="s">
        <v>1</v>
      </c>
    </row>
    <row r="2" spans="1:3">
      <c r="B2" s="2" t="s">
        <v>47</v>
      </c>
      <c r="C2" s="2" t="s">
        <v>48</v>
      </c>
    </row>
    <row r="3" spans="1:3">
      <c r="A3" s="3" t="s">
        <v>1914</v>
      </c>
    </row>
    <row r="4" spans="1:3">
      <c r="A4" s="4" t="s">
        <v>90</v>
      </c>
      <c r="B4" s="6" t="n">
        <v>21575311</v>
      </c>
      <c r="C4" s="6" t="n">
        <v>21686252</v>
      </c>
    </row>
    <row r="5" spans="1:3">
      <c r="A5" s="4" t="s">
        <v>1922</v>
      </c>
    </row>
    <row r="6" spans="1:3">
      <c r="A6" s="3" t="s">
        <v>1914</v>
      </c>
    </row>
    <row r="7" spans="1:3">
      <c r="A7" s="4" t="s">
        <v>90</v>
      </c>
      <c r="B7" s="5" t="n">
        <v>-36040</v>
      </c>
    </row>
    <row r="8" spans="1:3">
      <c r="A8" s="4" t="s">
        <v>1923</v>
      </c>
      <c r="B8" s="5" t="n">
        <v>-144159</v>
      </c>
    </row>
    <row r="9" spans="1:3">
      <c r="A9" s="4" t="s">
        <v>1924</v>
      </c>
      <c r="B9" s="5" t="n">
        <v>145209</v>
      </c>
    </row>
    <row r="10" spans="1:3">
      <c r="A10" s="4" t="s">
        <v>1925</v>
      </c>
      <c r="B10" s="5" t="n">
        <v>-165540</v>
      </c>
    </row>
    <row r="11" spans="1:3">
      <c r="A11" s="4" t="s">
        <v>1926</v>
      </c>
      <c r="B11" s="5" t="n">
        <v>-20331</v>
      </c>
    </row>
    <row r="12" spans="1:3">
      <c r="A12" s="3" t="s">
        <v>1927</v>
      </c>
    </row>
    <row r="13" spans="1:3">
      <c r="A13" s="4" t="s">
        <v>1928</v>
      </c>
      <c r="B13" s="5" t="n">
        <v>525</v>
      </c>
    </row>
    <row r="14" spans="1:3">
      <c r="A14" s="4" t="s">
        <v>1929</v>
      </c>
      <c r="B14" s="5" t="n">
        <v>525</v>
      </c>
    </row>
    <row r="15" spans="1:3">
      <c r="A15" s="4" t="s">
        <v>1930</v>
      </c>
      <c r="B15" s="5" t="n">
        <v>1050</v>
      </c>
    </row>
    <row r="16" spans="1:3">
      <c r="A16" s="4" t="s">
        <v>1931</v>
      </c>
    </row>
    <row r="17" spans="1:3">
      <c r="A17" s="3" t="s">
        <v>1914</v>
      </c>
    </row>
    <row r="18" spans="1:3">
      <c r="A18" s="4" t="s">
        <v>1932</v>
      </c>
      <c r="B18" s="5" t="n">
        <v>364184</v>
      </c>
    </row>
    <row r="19" spans="1:3">
      <c r="A19" s="4" t="s">
        <v>1933</v>
      </c>
    </row>
    <row r="20" spans="1:3">
      <c r="A20" s="3" t="s">
        <v>1914</v>
      </c>
    </row>
    <row r="21" spans="1:3">
      <c r="A21" s="4" t="s">
        <v>1932</v>
      </c>
      <c r="B21" s="5" t="n">
        <v>29924</v>
      </c>
    </row>
    <row r="22" spans="1:3">
      <c r="A22" s="4" t="s">
        <v>1934</v>
      </c>
    </row>
    <row r="23" spans="1:3">
      <c r="A23" s="3" t="s">
        <v>1914</v>
      </c>
    </row>
    <row r="24" spans="1:3">
      <c r="A24" s="4" t="s">
        <v>1932</v>
      </c>
      <c r="B24" s="5" t="n">
        <v>1752</v>
      </c>
    </row>
    <row r="25" spans="1:3">
      <c r="A25" s="4" t="s">
        <v>1935</v>
      </c>
    </row>
    <row r="26" spans="1:3">
      <c r="A26" s="3" t="s">
        <v>1914</v>
      </c>
    </row>
    <row r="27" spans="1:3">
      <c r="A27" s="4" t="s">
        <v>1932</v>
      </c>
      <c r="B27" s="5" t="n">
        <v>3</v>
      </c>
    </row>
    <row r="28" spans="1:3">
      <c r="A28" s="4" t="s">
        <v>1936</v>
      </c>
    </row>
    <row r="29" spans="1:3">
      <c r="A29" s="3" t="s">
        <v>1914</v>
      </c>
    </row>
    <row r="30" spans="1:3">
      <c r="A30" s="4" t="s">
        <v>1932</v>
      </c>
      <c r="B30" s="5" t="n">
        <v>3006</v>
      </c>
    </row>
    <row r="31" spans="1:3">
      <c r="A31" s="4" t="s">
        <v>1937</v>
      </c>
    </row>
    <row r="32" spans="1:3">
      <c r="A32" s="3" t="s">
        <v>1914</v>
      </c>
    </row>
    <row r="33" spans="1:3">
      <c r="A33" s="4" t="s">
        <v>1932</v>
      </c>
      <c r="B33" s="5" t="n">
        <v>44603</v>
      </c>
    </row>
    <row r="34" spans="1:3">
      <c r="A34" s="4" t="s">
        <v>1938</v>
      </c>
    </row>
    <row r="35" spans="1:3">
      <c r="A35" s="3" t="s">
        <v>1914</v>
      </c>
    </row>
    <row r="36" spans="1:3">
      <c r="A36" s="4" t="s">
        <v>1932</v>
      </c>
      <c r="B36" s="5" t="n">
        <v>28208</v>
      </c>
    </row>
    <row r="37" spans="1:3">
      <c r="A37" s="4" t="s">
        <v>1939</v>
      </c>
    </row>
    <row r="38" spans="1:3">
      <c r="A38" s="3" t="s">
        <v>1914</v>
      </c>
    </row>
    <row r="39" spans="1:3">
      <c r="A39" s="4" t="s">
        <v>1940</v>
      </c>
      <c r="B39" s="5" t="n">
        <v>513200</v>
      </c>
    </row>
    <row r="40" spans="1:3">
      <c r="A40" s="4" t="s">
        <v>1941</v>
      </c>
    </row>
    <row r="41" spans="1:3">
      <c r="A41" s="3" t="s">
        <v>1914</v>
      </c>
    </row>
    <row r="42" spans="1:3">
      <c r="A42" s="4" t="s">
        <v>1940</v>
      </c>
      <c r="B42" s="5" t="n">
        <v>67514</v>
      </c>
    </row>
    <row r="43" spans="1:3">
      <c r="A43" s="4" t="s">
        <v>1942</v>
      </c>
    </row>
    <row r="44" spans="1:3">
      <c r="A44" s="3" t="s">
        <v>1914</v>
      </c>
    </row>
    <row r="45" spans="1:3">
      <c r="A45" s="4" t="s">
        <v>1940</v>
      </c>
      <c r="B45" s="5" t="n">
        <v>2365</v>
      </c>
    </row>
    <row r="46" spans="1:3">
      <c r="A46" s="4" t="s">
        <v>1943</v>
      </c>
    </row>
    <row r="47" spans="1:3">
      <c r="A47" s="3" t="s">
        <v>1914</v>
      </c>
    </row>
    <row r="48" spans="1:3">
      <c r="A48" s="4" t="s">
        <v>1940</v>
      </c>
      <c r="B48" s="6" t="n">
        <v>6880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44</v>
      </c>
      <c r="B1" s="2" t="s">
        <v>1</v>
      </c>
    </row>
    <row r="2" spans="1:2">
      <c r="B2" s="2" t="s">
        <v>688</v>
      </c>
    </row>
    <row r="3" spans="1:2">
      <c r="A3" s="3" t="s">
        <v>1914</v>
      </c>
    </row>
    <row r="4" spans="1:2">
      <c r="A4" s="4" t="s">
        <v>1945</v>
      </c>
      <c r="B4" s="6" t="n">
        <v>525</v>
      </c>
    </row>
    <row r="5" spans="1:2">
      <c r="A5" s="4" t="s">
        <v>1946</v>
      </c>
      <c r="B5" s="5" t="n">
        <v>-28208</v>
      </c>
    </row>
    <row r="6" spans="1:2">
      <c r="A6" s="4" t="s">
        <v>546</v>
      </c>
      <c r="B6" s="6" t="n">
        <v>-27683</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947</v>
      </c>
      <c r="B1" s="2" t="s">
        <v>1</v>
      </c>
    </row>
    <row r="2" spans="1:3">
      <c r="B2" s="2" t="s">
        <v>47</v>
      </c>
      <c r="C2" s="2" t="s">
        <v>48</v>
      </c>
    </row>
    <row r="3" spans="1:3">
      <c r="A3" s="3" t="s">
        <v>1948</v>
      </c>
    </row>
    <row r="4" spans="1:3">
      <c r="A4" s="4" t="s">
        <v>1949</v>
      </c>
      <c r="B4" s="5" t="n">
        <v>15698093359</v>
      </c>
      <c r="C4" s="5" t="n">
        <v>15200383440</v>
      </c>
    </row>
    <row r="5" spans="1:3">
      <c r="A5" s="4" t="s">
        <v>1950</v>
      </c>
      <c r="B5" s="6" t="n">
        <v>15698093</v>
      </c>
      <c r="C5" s="6" t="n">
        <v>15200383</v>
      </c>
    </row>
    <row r="6" spans="1:3">
      <c r="A6" s="4" t="s">
        <v>1951</v>
      </c>
      <c r="B6" s="5" t="n">
        <v>15698093359</v>
      </c>
      <c r="C6" s="5" t="n">
        <v>15698093359</v>
      </c>
    </row>
    <row r="7" spans="1:3">
      <c r="A7" s="4" t="s">
        <v>1952</v>
      </c>
      <c r="B7" s="6" t="n">
        <v>15698093</v>
      </c>
      <c r="C7" s="6" t="n">
        <v>15698093</v>
      </c>
    </row>
    <row r="8" spans="1:3">
      <c r="A8" s="4" t="s">
        <v>45</v>
      </c>
    </row>
    <row r="9" spans="1:3">
      <c r="A9" s="3" t="s">
        <v>1948</v>
      </c>
    </row>
    <row r="10" spans="1:3">
      <c r="A10" s="4" t="s">
        <v>1949</v>
      </c>
      <c r="B10" s="5" t="n">
        <v>10997709919</v>
      </c>
      <c r="C10" s="5" t="n">
        <v>10500000000</v>
      </c>
    </row>
    <row r="11" spans="1:3">
      <c r="A11" s="4" t="s">
        <v>1950</v>
      </c>
      <c r="B11" s="6" t="n">
        <v>10997710</v>
      </c>
      <c r="C11" s="6" t="n">
        <v>10500000</v>
      </c>
    </row>
    <row r="12" spans="1:3">
      <c r="A12" s="4" t="s">
        <v>1953</v>
      </c>
      <c r="B12" s="5" t="n">
        <v>0</v>
      </c>
      <c r="C12" s="5" t="n">
        <v>497709919</v>
      </c>
    </row>
    <row r="13" spans="1:3">
      <c r="A13" s="4" t="s">
        <v>1954</v>
      </c>
      <c r="B13" s="6" t="n">
        <v>0</v>
      </c>
      <c r="C13" s="6" t="n">
        <v>497710</v>
      </c>
    </row>
    <row r="14" spans="1:3">
      <c r="A14" s="4" t="s">
        <v>1951</v>
      </c>
      <c r="B14" s="5" t="n">
        <v>10997709919</v>
      </c>
      <c r="C14" s="5" t="n">
        <v>10997709919</v>
      </c>
    </row>
    <row r="15" spans="1:3">
      <c r="A15" s="4" t="s">
        <v>1952</v>
      </c>
      <c r="B15" s="6" t="n">
        <v>10997710</v>
      </c>
      <c r="C15" s="6" t="n">
        <v>10997710</v>
      </c>
    </row>
    <row r="16" spans="1:3">
      <c r="A16" s="4" t="s">
        <v>41</v>
      </c>
    </row>
    <row r="17" spans="1:3">
      <c r="A17" s="3" t="s">
        <v>1948</v>
      </c>
    </row>
    <row r="18" spans="1:3">
      <c r="A18" s="4" t="s">
        <v>1949</v>
      </c>
      <c r="B18" s="5" t="n">
        <v>4700383440</v>
      </c>
      <c r="C18" s="5" t="n">
        <v>4700383440</v>
      </c>
    </row>
    <row r="19" spans="1:3">
      <c r="A19" s="4" t="s">
        <v>1950</v>
      </c>
      <c r="B19" s="6" t="n">
        <v>4700383</v>
      </c>
      <c r="C19" s="6" t="n">
        <v>4700383</v>
      </c>
    </row>
    <row r="20" spans="1:3">
      <c r="A20" s="4" t="s">
        <v>1951</v>
      </c>
      <c r="B20" s="5" t="n">
        <v>4700383440</v>
      </c>
      <c r="C20" s="5" t="n">
        <v>4700383440</v>
      </c>
    </row>
    <row r="21" spans="1:3">
      <c r="A21" s="4" t="s">
        <v>1952</v>
      </c>
      <c r="B21" s="6" t="n">
        <v>4700383</v>
      </c>
      <c r="C21" s="6" t="n">
        <v>4700383</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955</v>
      </c>
      <c r="B1" s="2" t="s">
        <v>1</v>
      </c>
    </row>
    <row r="2" spans="1:4">
      <c r="B2" s="2" t="s">
        <v>47</v>
      </c>
      <c r="C2" s="2" t="s">
        <v>48</v>
      </c>
      <c r="D2" s="2" t="s">
        <v>49</v>
      </c>
    </row>
    <row r="3" spans="1:4">
      <c r="A3" s="3" t="s">
        <v>1956</v>
      </c>
    </row>
    <row r="4" spans="1:4">
      <c r="A4" s="4" t="s">
        <v>1957</v>
      </c>
      <c r="B4" s="6" t="n">
        <v>25000000</v>
      </c>
    </row>
    <row r="5" spans="1:4">
      <c r="A5" s="4" t="s">
        <v>1958</v>
      </c>
    </row>
    <row r="6" spans="1:4">
      <c r="A6" s="3" t="s">
        <v>1956</v>
      </c>
    </row>
    <row r="7" spans="1:4">
      <c r="A7" s="4" t="s">
        <v>1959</v>
      </c>
      <c r="B7" s="4" t="s">
        <v>1960</v>
      </c>
    </row>
    <row r="8" spans="1:4">
      <c r="A8" s="4" t="s">
        <v>1961</v>
      </c>
      <c r="B8" s="4" t="s">
        <v>1962</v>
      </c>
    </row>
    <row r="9" spans="1:4">
      <c r="A9" s="4" t="s">
        <v>1963</v>
      </c>
      <c r="B9" s="4" t="s">
        <v>1964</v>
      </c>
      <c r="D9" s="4" t="s">
        <v>1964</v>
      </c>
    </row>
    <row r="10" spans="1:4">
      <c r="A10" s="4" t="s">
        <v>1965</v>
      </c>
      <c r="B10" s="6" t="n">
        <v>100</v>
      </c>
    </row>
    <row r="11" spans="1:4">
      <c r="A11" s="4" t="s">
        <v>1966</v>
      </c>
      <c r="B11" s="5" t="n">
        <v>25000000</v>
      </c>
      <c r="C11" s="5" t="n">
        <v>25000000</v>
      </c>
    </row>
    <row r="12" spans="1:4">
      <c r="A12" s="4" t="s">
        <v>1957</v>
      </c>
      <c r="B12" s="6" t="n">
        <v>2500000</v>
      </c>
    </row>
    <row r="13" spans="1:4">
      <c r="A13" s="4" t="s">
        <v>1967</v>
      </c>
      <c r="B13" s="4" t="s">
        <v>751</v>
      </c>
    </row>
    <row r="14" spans="1:4">
      <c r="A14" s="4" t="s">
        <v>1968</v>
      </c>
      <c r="B14" s="4" t="s">
        <v>1969</v>
      </c>
    </row>
    <row r="15" spans="1:4">
      <c r="A15" s="4" t="s">
        <v>1970</v>
      </c>
      <c r="B15" s="4" t="s">
        <v>1969</v>
      </c>
    </row>
    <row r="16" spans="1:4">
      <c r="A16" s="4" t="s">
        <v>1971</v>
      </c>
    </row>
    <row r="17" spans="1:4">
      <c r="A17" s="3" t="s">
        <v>1956</v>
      </c>
    </row>
    <row r="18" spans="1:4">
      <c r="A18" s="4" t="s">
        <v>1959</v>
      </c>
      <c r="B18" s="4" t="s">
        <v>1960</v>
      </c>
    </row>
    <row r="19" spans="1:4">
      <c r="A19" s="4" t="s">
        <v>1961</v>
      </c>
      <c r="B19" s="4" t="s">
        <v>1962</v>
      </c>
    </row>
    <row r="20" spans="1:4">
      <c r="A20" s="4" t="s">
        <v>1963</v>
      </c>
      <c r="B20" s="4" t="s">
        <v>1972</v>
      </c>
      <c r="D20" s="4" t="s">
        <v>1972</v>
      </c>
    </row>
    <row r="21" spans="1:4">
      <c r="A21" s="4" t="s">
        <v>1965</v>
      </c>
      <c r="B21" s="6" t="n">
        <v>100</v>
      </c>
    </row>
    <row r="22" spans="1:4">
      <c r="A22" s="4" t="s">
        <v>1966</v>
      </c>
      <c r="B22" s="5" t="n">
        <v>25000000</v>
      </c>
      <c r="C22" s="5" t="n">
        <v>25000000</v>
      </c>
    </row>
    <row r="23" spans="1:4">
      <c r="A23" s="4" t="s">
        <v>1957</v>
      </c>
      <c r="B23" s="6" t="n">
        <v>2500000</v>
      </c>
    </row>
    <row r="24" spans="1:4">
      <c r="A24" s="4" t="s">
        <v>1967</v>
      </c>
      <c r="B24" s="4" t="s">
        <v>1973</v>
      </c>
    </row>
    <row r="25" spans="1:4">
      <c r="A25" s="4" t="s">
        <v>1968</v>
      </c>
      <c r="B25" s="4" t="s">
        <v>1969</v>
      </c>
    </row>
    <row r="26" spans="1:4">
      <c r="A26" s="4" t="s">
        <v>1970</v>
      </c>
      <c r="B26" s="4" t="s">
        <v>1969</v>
      </c>
    </row>
    <row r="27" spans="1:4">
      <c r="A27" s="4" t="s">
        <v>1974</v>
      </c>
    </row>
    <row r="28" spans="1:4">
      <c r="A28" s="3" t="s">
        <v>1956</v>
      </c>
    </row>
    <row r="29" spans="1:4">
      <c r="A29" s="4" t="s">
        <v>1959</v>
      </c>
      <c r="B29" s="4" t="s">
        <v>1975</v>
      </c>
    </row>
    <row r="30" spans="1:4">
      <c r="A30" s="4" t="s">
        <v>1961</v>
      </c>
      <c r="B30" s="4" t="s">
        <v>1962</v>
      </c>
    </row>
    <row r="31" spans="1:4">
      <c r="A31" s="4" t="s">
        <v>1963</v>
      </c>
      <c r="B31" s="4" t="s">
        <v>1976</v>
      </c>
    </row>
    <row r="32" spans="1:4">
      <c r="A32" s="4" t="s">
        <v>1957</v>
      </c>
      <c r="B32" s="6" t="n">
        <v>3283000</v>
      </c>
    </row>
    <row r="33" spans="1:4">
      <c r="A33" s="4" t="s">
        <v>1967</v>
      </c>
      <c r="B33" s="4" t="s">
        <v>1977</v>
      </c>
    </row>
    <row r="34" spans="1:4">
      <c r="A34" s="4" t="s">
        <v>1968</v>
      </c>
      <c r="B34" s="4" t="s">
        <v>1969</v>
      </c>
    </row>
    <row r="35" spans="1:4">
      <c r="A35" s="4" t="s">
        <v>1970</v>
      </c>
      <c r="B35" s="4" t="s">
        <v>1969</v>
      </c>
    </row>
    <row r="36" spans="1:4">
      <c r="A36" s="4" t="s">
        <v>1978</v>
      </c>
    </row>
    <row r="37" spans="1:4">
      <c r="A37" s="3" t="s">
        <v>1956</v>
      </c>
    </row>
    <row r="38" spans="1:4">
      <c r="A38" s="4" t="s">
        <v>1959</v>
      </c>
      <c r="B38" s="4" t="s">
        <v>1975</v>
      </c>
    </row>
    <row r="39" spans="1:4">
      <c r="A39" s="4" t="s">
        <v>1961</v>
      </c>
      <c r="B39" s="4" t="s">
        <v>1962</v>
      </c>
    </row>
    <row r="40" spans="1:4">
      <c r="A40" s="4" t="s">
        <v>1963</v>
      </c>
      <c r="B40" s="4" t="s">
        <v>1976</v>
      </c>
    </row>
    <row r="41" spans="1:4">
      <c r="A41" s="4" t="s">
        <v>1957</v>
      </c>
      <c r="B41" s="6" t="n">
        <v>827000</v>
      </c>
    </row>
    <row r="42" spans="1:4">
      <c r="A42" s="4" t="s">
        <v>1967</v>
      </c>
      <c r="B42" s="4" t="s">
        <v>1977</v>
      </c>
    </row>
    <row r="43" spans="1:4">
      <c r="A43" s="4" t="s">
        <v>1968</v>
      </c>
      <c r="B43" s="4" t="s">
        <v>1969</v>
      </c>
    </row>
    <row r="44" spans="1:4">
      <c r="A44" s="4" t="s">
        <v>1970</v>
      </c>
      <c r="B44" s="4" t="s">
        <v>1969</v>
      </c>
    </row>
    <row r="45" spans="1:4">
      <c r="A45" s="4" t="s">
        <v>1979</v>
      </c>
    </row>
    <row r="46" spans="1:4">
      <c r="A46" s="3" t="s">
        <v>1956</v>
      </c>
    </row>
    <row r="47" spans="1:4">
      <c r="A47" s="4" t="s">
        <v>1959</v>
      </c>
      <c r="B47" s="4" t="s">
        <v>1975</v>
      </c>
    </row>
    <row r="48" spans="1:4">
      <c r="A48" s="4" t="s">
        <v>1961</v>
      </c>
      <c r="B48" s="4" t="s">
        <v>1962</v>
      </c>
    </row>
    <row r="49" spans="1:4">
      <c r="A49" s="4" t="s">
        <v>1963</v>
      </c>
      <c r="B49" s="4" t="s">
        <v>1976</v>
      </c>
    </row>
    <row r="50" spans="1:4">
      <c r="A50" s="4" t="s">
        <v>1957</v>
      </c>
      <c r="B50" s="6" t="n">
        <v>890000</v>
      </c>
    </row>
    <row r="51" spans="1:4">
      <c r="A51" s="4" t="s">
        <v>1967</v>
      </c>
      <c r="B51" s="4" t="s">
        <v>1977</v>
      </c>
    </row>
    <row r="52" spans="1:4">
      <c r="A52" s="4" t="s">
        <v>1968</v>
      </c>
      <c r="B52" s="4" t="s">
        <v>1969</v>
      </c>
    </row>
    <row r="53" spans="1:4">
      <c r="A53" s="4" t="s">
        <v>1970</v>
      </c>
      <c r="B53" s="4" t="s">
        <v>1969</v>
      </c>
    </row>
    <row r="54" spans="1:4">
      <c r="A54" s="4" t="s">
        <v>1980</v>
      </c>
    </row>
    <row r="55" spans="1:4">
      <c r="A55" s="3" t="s">
        <v>1956</v>
      </c>
    </row>
    <row r="56" spans="1:4">
      <c r="A56" s="4" t="s">
        <v>1959</v>
      </c>
      <c r="B56" s="4" t="s">
        <v>1981</v>
      </c>
    </row>
    <row r="57" spans="1:4">
      <c r="A57" s="4" t="s">
        <v>1961</v>
      </c>
      <c r="B57" s="4" t="s">
        <v>1962</v>
      </c>
    </row>
    <row r="58" spans="1:4">
      <c r="A58" s="4" t="s">
        <v>1963</v>
      </c>
      <c r="B58" s="4" t="s">
        <v>1964</v>
      </c>
    </row>
    <row r="59" spans="1:4">
      <c r="A59" s="4" t="s">
        <v>1957</v>
      </c>
      <c r="B59" s="6" t="n">
        <v>2070000</v>
      </c>
    </row>
    <row r="60" spans="1:4">
      <c r="A60" s="4" t="s">
        <v>1967</v>
      </c>
      <c r="B60" s="4" t="s">
        <v>1977</v>
      </c>
    </row>
    <row r="61" spans="1:4">
      <c r="A61" s="4" t="s">
        <v>1968</v>
      </c>
      <c r="B61" s="4" t="s">
        <v>1969</v>
      </c>
    </row>
    <row r="62" spans="1:4">
      <c r="A62" s="4" t="s">
        <v>1970</v>
      </c>
      <c r="B62" s="4" t="s">
        <v>1969</v>
      </c>
    </row>
    <row r="63" spans="1:4">
      <c r="A63" s="4" t="s">
        <v>1982</v>
      </c>
    </row>
    <row r="64" spans="1:4">
      <c r="A64" s="3" t="s">
        <v>1956</v>
      </c>
    </row>
    <row r="65" spans="1:4">
      <c r="A65" s="4" t="s">
        <v>1959</v>
      </c>
      <c r="B65" s="4" t="s">
        <v>1981</v>
      </c>
    </row>
    <row r="66" spans="1:4">
      <c r="A66" s="4" t="s">
        <v>1961</v>
      </c>
      <c r="B66" s="4" t="s">
        <v>1962</v>
      </c>
    </row>
    <row r="67" spans="1:4">
      <c r="A67" s="4" t="s">
        <v>1963</v>
      </c>
      <c r="B67" s="4" t="s">
        <v>1983</v>
      </c>
    </row>
    <row r="68" spans="1:4">
      <c r="A68" s="4" t="s">
        <v>1957</v>
      </c>
      <c r="B68" s="6" t="n">
        <v>930000</v>
      </c>
    </row>
    <row r="69" spans="1:4">
      <c r="A69" s="4" t="s">
        <v>1967</v>
      </c>
      <c r="B69" s="4" t="s">
        <v>1984</v>
      </c>
    </row>
    <row r="70" spans="1:4">
      <c r="A70" s="4" t="s">
        <v>1968</v>
      </c>
      <c r="B70" s="4" t="s">
        <v>1969</v>
      </c>
    </row>
    <row r="71" spans="1:4">
      <c r="A71" s="4" t="s">
        <v>1970</v>
      </c>
      <c r="B71" s="4" t="s">
        <v>1969</v>
      </c>
    </row>
    <row r="72" spans="1:4">
      <c r="A72" s="4" t="s">
        <v>1985</v>
      </c>
    </row>
    <row r="73" spans="1:4">
      <c r="A73" s="3" t="s">
        <v>1956</v>
      </c>
    </row>
    <row r="74" spans="1:4">
      <c r="A74" s="4" t="s">
        <v>1959</v>
      </c>
      <c r="B74" s="4" t="s">
        <v>1986</v>
      </c>
    </row>
    <row r="75" spans="1:4">
      <c r="A75" s="4" t="s">
        <v>1961</v>
      </c>
      <c r="B75" s="4" t="s">
        <v>1962</v>
      </c>
    </row>
    <row r="76" spans="1:4">
      <c r="A76" s="4" t="s">
        <v>1963</v>
      </c>
      <c r="B76" s="4" t="s">
        <v>1987</v>
      </c>
    </row>
    <row r="77" spans="1:4">
      <c r="A77" s="4" t="s">
        <v>1965</v>
      </c>
      <c r="B77" s="6" t="n">
        <v>100</v>
      </c>
    </row>
    <row r="78" spans="1:4">
      <c r="A78" s="4" t="s">
        <v>1966</v>
      </c>
      <c r="B78" s="5" t="n">
        <v>20000000</v>
      </c>
    </row>
    <row r="79" spans="1:4">
      <c r="A79" s="4" t="s">
        <v>1957</v>
      </c>
      <c r="B79" s="6" t="n">
        <v>2000000</v>
      </c>
    </row>
    <row r="80" spans="1:4">
      <c r="A80" s="4" t="s">
        <v>1967</v>
      </c>
      <c r="B80" s="4" t="s">
        <v>751</v>
      </c>
    </row>
    <row r="81" spans="1:4">
      <c r="A81" s="4" t="s">
        <v>1968</v>
      </c>
      <c r="B81" s="4" t="s">
        <v>1969</v>
      </c>
    </row>
    <row r="82" spans="1:4">
      <c r="A82" s="4" t="s">
        <v>1970</v>
      </c>
      <c r="B82" s="4" t="s">
        <v>1969</v>
      </c>
    </row>
    <row r="83" spans="1:4">
      <c r="A83" s="4" t="s">
        <v>1988</v>
      </c>
    </row>
    <row r="84" spans="1:4">
      <c r="A84" s="3" t="s">
        <v>1956</v>
      </c>
    </row>
    <row r="85" spans="1:4">
      <c r="A85" s="4" t="s">
        <v>1959</v>
      </c>
      <c r="B85" s="4" t="s">
        <v>1986</v>
      </c>
    </row>
    <row r="86" spans="1:4">
      <c r="A86" s="4" t="s">
        <v>1961</v>
      </c>
      <c r="B86" s="4" t="s">
        <v>1962</v>
      </c>
    </row>
    <row r="87" spans="1:4">
      <c r="A87" s="4" t="s">
        <v>1963</v>
      </c>
      <c r="B87" s="4" t="s">
        <v>1989</v>
      </c>
    </row>
    <row r="88" spans="1:4">
      <c r="A88" s="4" t="s">
        <v>1965</v>
      </c>
      <c r="B88" s="6" t="n">
        <v>100</v>
      </c>
    </row>
    <row r="89" spans="1:4">
      <c r="A89" s="4" t="s">
        <v>1966</v>
      </c>
      <c r="B89" s="5" t="n">
        <v>20000000</v>
      </c>
    </row>
    <row r="90" spans="1:4">
      <c r="A90" s="4" t="s">
        <v>1957</v>
      </c>
      <c r="B90" s="6" t="n">
        <v>2000000</v>
      </c>
    </row>
    <row r="91" spans="1:4">
      <c r="A91" s="4" t="s">
        <v>1967</v>
      </c>
      <c r="B91" s="4" t="s">
        <v>751</v>
      </c>
    </row>
    <row r="92" spans="1:4">
      <c r="A92" s="4" t="s">
        <v>1968</v>
      </c>
      <c r="B92" s="4" t="s">
        <v>1969</v>
      </c>
    </row>
    <row r="93" spans="1:4">
      <c r="A93" s="4" t="s">
        <v>1970</v>
      </c>
      <c r="B93" s="4" t="s">
        <v>1969</v>
      </c>
    </row>
    <row r="94" spans="1:4">
      <c r="A94" s="4" t="s">
        <v>1990</v>
      </c>
    </row>
    <row r="95" spans="1:4">
      <c r="A95" s="3" t="s">
        <v>1956</v>
      </c>
    </row>
    <row r="96" spans="1:4">
      <c r="A96" s="4" t="s">
        <v>1959</v>
      </c>
      <c r="B96" s="4" t="s">
        <v>1986</v>
      </c>
    </row>
    <row r="97" spans="1:4">
      <c r="A97" s="4" t="s">
        <v>1961</v>
      </c>
      <c r="B97" s="4" t="s">
        <v>1962</v>
      </c>
    </row>
    <row r="98" spans="1:4">
      <c r="A98" s="4" t="s">
        <v>1963</v>
      </c>
      <c r="B98" s="4" t="s">
        <v>1964</v>
      </c>
    </row>
    <row r="99" spans="1:4">
      <c r="A99" s="4" t="s">
        <v>1957</v>
      </c>
      <c r="B99" s="6" t="n">
        <v>2260000</v>
      </c>
    </row>
    <row r="100" spans="1:4">
      <c r="A100" s="4" t="s">
        <v>1967</v>
      </c>
      <c r="B100" s="4" t="s">
        <v>1977</v>
      </c>
    </row>
    <row r="101" spans="1:4">
      <c r="A101" s="4" t="s">
        <v>1968</v>
      </c>
      <c r="B101" s="4" t="s">
        <v>1969</v>
      </c>
    </row>
    <row r="102" spans="1:4">
      <c r="A102" s="4" t="s">
        <v>1970</v>
      </c>
      <c r="B102" s="4" t="s">
        <v>1969</v>
      </c>
    </row>
    <row r="103" spans="1:4">
      <c r="A103" s="4" t="s">
        <v>1991</v>
      </c>
    </row>
    <row r="104" spans="1:4">
      <c r="A104" s="3" t="s">
        <v>1956</v>
      </c>
    </row>
    <row r="105" spans="1:4">
      <c r="A105" s="4" t="s">
        <v>1959</v>
      </c>
      <c r="B105" s="4" t="s">
        <v>1986</v>
      </c>
    </row>
    <row r="106" spans="1:4">
      <c r="A106" s="4" t="s">
        <v>1961</v>
      </c>
      <c r="B106" s="4" t="s">
        <v>1962</v>
      </c>
    </row>
    <row r="107" spans="1:4">
      <c r="A107" s="4" t="s">
        <v>1963</v>
      </c>
      <c r="B107" s="4" t="s">
        <v>1983</v>
      </c>
    </row>
    <row r="108" spans="1:4">
      <c r="A108" s="4" t="s">
        <v>1957</v>
      </c>
      <c r="B108" s="6" t="n">
        <v>1740000</v>
      </c>
    </row>
    <row r="109" spans="1:4">
      <c r="A109" s="4" t="s">
        <v>1967</v>
      </c>
      <c r="B109" s="4" t="s">
        <v>1984</v>
      </c>
    </row>
    <row r="110" spans="1:4">
      <c r="A110" s="4" t="s">
        <v>1968</v>
      </c>
      <c r="B110" s="4" t="s">
        <v>1969</v>
      </c>
    </row>
    <row r="111" spans="1:4">
      <c r="A111" s="4" t="s">
        <v>1970</v>
      </c>
      <c r="B111" s="4" t="s">
        <v>1969</v>
      </c>
    </row>
    <row r="112" spans="1:4">
      <c r="A112" s="4" t="s">
        <v>1992</v>
      </c>
    </row>
    <row r="113" spans="1:4">
      <c r="A113" s="3" t="s">
        <v>1956</v>
      </c>
    </row>
    <row r="114" spans="1:4">
      <c r="A114" s="4" t="s">
        <v>1959</v>
      </c>
      <c r="B114" s="4" t="s">
        <v>1993</v>
      </c>
    </row>
    <row r="115" spans="1:4">
      <c r="A115" s="4" t="s">
        <v>1961</v>
      </c>
      <c r="B115" s="4" t="s">
        <v>1962</v>
      </c>
    </row>
    <row r="116" spans="1:4">
      <c r="A116" s="4" t="s">
        <v>1963</v>
      </c>
      <c r="B116" s="4" t="s">
        <v>1994</v>
      </c>
    </row>
    <row r="117" spans="1:4">
      <c r="A117" s="4" t="s">
        <v>1965</v>
      </c>
      <c r="B117" s="6" t="n">
        <v>100</v>
      </c>
    </row>
    <row r="118" spans="1:4">
      <c r="A118" s="4" t="s">
        <v>1966</v>
      </c>
      <c r="B118" s="5" t="n">
        <v>25000000</v>
      </c>
    </row>
    <row r="119" spans="1:4">
      <c r="A119" s="4" t="s">
        <v>1957</v>
      </c>
      <c r="B119" s="6" t="n">
        <v>2500000</v>
      </c>
    </row>
    <row r="120" spans="1:4">
      <c r="A120" s="4" t="s">
        <v>1967</v>
      </c>
      <c r="B120" s="4" t="s">
        <v>751</v>
      </c>
    </row>
    <row r="121" spans="1:4">
      <c r="A121" s="4" t="s">
        <v>1968</v>
      </c>
      <c r="B121" s="4" t="s">
        <v>1969</v>
      </c>
    </row>
    <row r="122" spans="1:4">
      <c r="A122" s="4" t="s">
        <v>1970</v>
      </c>
      <c r="B122" s="4" t="s">
        <v>1969</v>
      </c>
    </row>
    <row r="123" spans="1:4">
      <c r="A123" s="4" t="s">
        <v>1992</v>
      </c>
    </row>
    <row r="124" spans="1:4">
      <c r="A124" s="3" t="s">
        <v>1956</v>
      </c>
    </row>
    <row r="125" spans="1:4">
      <c r="A125" s="4" t="s">
        <v>1959</v>
      </c>
      <c r="B125" s="4" t="s">
        <v>1993</v>
      </c>
    </row>
    <row r="126" spans="1:4">
      <c r="A126" s="4" t="s">
        <v>1961</v>
      </c>
      <c r="B126" s="4" t="s">
        <v>1962</v>
      </c>
    </row>
    <row r="127" spans="1:4">
      <c r="A127" s="4" t="s">
        <v>1963</v>
      </c>
      <c r="B127" s="4" t="s">
        <v>1995</v>
      </c>
    </row>
    <row r="128" spans="1:4">
      <c r="A128" s="4" t="s">
        <v>1965</v>
      </c>
      <c r="B128" s="6" t="n">
        <v>100</v>
      </c>
    </row>
    <row r="129" spans="1:4">
      <c r="A129" s="4" t="s">
        <v>1966</v>
      </c>
      <c r="B129" s="5" t="n">
        <v>15000000</v>
      </c>
    </row>
    <row r="130" spans="1:4">
      <c r="A130" s="4" t="s">
        <v>1957</v>
      </c>
      <c r="B130" s="6" t="n">
        <v>1500000</v>
      </c>
    </row>
    <row r="131" spans="1:4">
      <c r="A131" s="4" t="s">
        <v>1967</v>
      </c>
      <c r="B131" s="4" t="s">
        <v>1973</v>
      </c>
    </row>
    <row r="132" spans="1:4">
      <c r="A132" s="4" t="s">
        <v>1968</v>
      </c>
      <c r="B132" s="4" t="s">
        <v>1969</v>
      </c>
    </row>
    <row r="133" spans="1:4">
      <c r="A133" s="4" t="s">
        <v>1970</v>
      </c>
      <c r="B133" s="4" t="s">
        <v>19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47</v>
      </c>
    </row>
    <row r="3" spans="1:2">
      <c r="A3" s="3" t="s">
        <v>284</v>
      </c>
    </row>
    <row r="4" spans="1:2">
      <c r="A4" s="4" t="s">
        <v>102</v>
      </c>
      <c r="B4" s="4" t="s">
        <v>28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996</v>
      </c>
      <c r="B1" s="2" t="s">
        <v>1</v>
      </c>
    </row>
    <row r="2" spans="1:4">
      <c r="B2" s="2" t="s">
        <v>47</v>
      </c>
      <c r="C2" s="2" t="s">
        <v>48</v>
      </c>
      <c r="D2" s="2" t="s">
        <v>49</v>
      </c>
    </row>
    <row r="3" spans="1:4">
      <c r="A3" s="3" t="s">
        <v>1956</v>
      </c>
    </row>
    <row r="4" spans="1:4">
      <c r="A4" s="4" t="s">
        <v>1997</v>
      </c>
      <c r="B4" s="6" t="n">
        <v>14982165</v>
      </c>
      <c r="C4" s="6" t="n">
        <v>5000000</v>
      </c>
      <c r="D4" s="6" t="n">
        <v>4999950</v>
      </c>
    </row>
    <row r="5" spans="1:4">
      <c r="A5" s="4" t="s">
        <v>168</v>
      </c>
      <c r="B5" s="5" t="n">
        <v>1108205</v>
      </c>
      <c r="C5" s="5" t="n">
        <v>1329974</v>
      </c>
      <c r="D5" s="6" t="n">
        <v>1584207</v>
      </c>
    </row>
    <row r="6" spans="1:4">
      <c r="A6" s="4" t="s">
        <v>153</v>
      </c>
    </row>
    <row r="7" spans="1:4">
      <c r="A7" s="3" t="s">
        <v>1956</v>
      </c>
    </row>
    <row r="8" spans="1:4">
      <c r="A8" s="4" t="s">
        <v>168</v>
      </c>
      <c r="B8" s="6" t="n">
        <v>686000</v>
      </c>
    </row>
    <row r="9" spans="1:4">
      <c r="A9" s="4" t="s">
        <v>1998</v>
      </c>
    </row>
    <row r="10" spans="1:4">
      <c r="A10" s="3" t="s">
        <v>1956</v>
      </c>
    </row>
    <row r="11" spans="1:4">
      <c r="A11" s="4" t="s">
        <v>1999</v>
      </c>
      <c r="D11" s="4" t="s">
        <v>2000</v>
      </c>
    </row>
    <row r="12" spans="1:4">
      <c r="A12" s="4" t="s">
        <v>1958</v>
      </c>
    </row>
    <row r="13" spans="1:4">
      <c r="A13" s="3" t="s">
        <v>1956</v>
      </c>
    </row>
    <row r="14" spans="1:4">
      <c r="A14" s="4" t="s">
        <v>1997</v>
      </c>
      <c r="D14" s="6" t="n">
        <v>2500000</v>
      </c>
    </row>
    <row r="15" spans="1:4">
      <c r="A15" s="4" t="s">
        <v>2001</v>
      </c>
      <c r="B15" s="4" t="s">
        <v>1964</v>
      </c>
      <c r="D15" s="4" t="s">
        <v>1964</v>
      </c>
    </row>
    <row r="16" spans="1:4">
      <c r="A16" s="4" t="s">
        <v>2002</v>
      </c>
      <c r="D16" s="4" t="s">
        <v>2003</v>
      </c>
    </row>
    <row r="17" spans="1:4">
      <c r="A17" s="4" t="s">
        <v>2004</v>
      </c>
      <c r="D17" s="4" t="s">
        <v>751</v>
      </c>
    </row>
    <row r="18" spans="1:4">
      <c r="A18" s="4" t="s">
        <v>1971</v>
      </c>
    </row>
    <row r="19" spans="1:4">
      <c r="A19" s="3" t="s">
        <v>1956</v>
      </c>
    </row>
    <row r="20" spans="1:4">
      <c r="A20" s="4" t="s">
        <v>1997</v>
      </c>
      <c r="D20" s="6" t="n">
        <v>2500000</v>
      </c>
    </row>
    <row r="21" spans="1:4">
      <c r="A21" s="4" t="s">
        <v>2001</v>
      </c>
      <c r="B21" s="4" t="s">
        <v>1972</v>
      </c>
      <c r="D21" s="4" t="s">
        <v>1972</v>
      </c>
    </row>
    <row r="22" spans="1:4">
      <c r="A22" s="4" t="s">
        <v>2002</v>
      </c>
      <c r="D22" s="4" t="s">
        <v>2005</v>
      </c>
    </row>
    <row r="23" spans="1:4">
      <c r="A23" s="4" t="s">
        <v>2004</v>
      </c>
      <c r="D23" s="4" t="s">
        <v>1973</v>
      </c>
    </row>
    <row r="24" spans="1:4">
      <c r="A24" s="4" t="s">
        <v>2006</v>
      </c>
    </row>
    <row r="25" spans="1:4">
      <c r="A25" s="3" t="s">
        <v>1956</v>
      </c>
    </row>
    <row r="26" spans="1:4">
      <c r="A26" s="4" t="s">
        <v>1997</v>
      </c>
      <c r="C26" s="6" t="n">
        <v>5000000</v>
      </c>
    </row>
    <row r="27" spans="1:4">
      <c r="A27" s="4" t="s">
        <v>2001</v>
      </c>
      <c r="C27" s="4" t="s">
        <v>1976</v>
      </c>
    </row>
    <row r="28" spans="1:4">
      <c r="A28" s="4" t="s">
        <v>2002</v>
      </c>
      <c r="C28" s="4" t="s">
        <v>2007</v>
      </c>
    </row>
    <row r="29" spans="1:4">
      <c r="A29" s="4" t="s">
        <v>2008</v>
      </c>
    </row>
    <row r="30" spans="1:4">
      <c r="A30" s="3" t="s">
        <v>1956</v>
      </c>
    </row>
    <row r="31" spans="1:4">
      <c r="A31" s="4" t="s">
        <v>1999</v>
      </c>
      <c r="C31" s="4" t="s">
        <v>2009</v>
      </c>
    </row>
    <row r="32" spans="1:4">
      <c r="A32" s="4" t="s">
        <v>2010</v>
      </c>
    </row>
    <row r="33" spans="1:4">
      <c r="A33" s="3" t="s">
        <v>1956</v>
      </c>
    </row>
    <row r="34" spans="1:4">
      <c r="A34" s="4" t="s">
        <v>1999</v>
      </c>
      <c r="C34" s="4" t="s">
        <v>2011</v>
      </c>
    </row>
    <row r="35" spans="1:4">
      <c r="A35" s="4" t="s">
        <v>2012</v>
      </c>
    </row>
    <row r="36" spans="1:4">
      <c r="A36" s="3" t="s">
        <v>1956</v>
      </c>
    </row>
    <row r="37" spans="1:4">
      <c r="A37" s="4" t="s">
        <v>1999</v>
      </c>
      <c r="C37" s="4" t="s">
        <v>2013</v>
      </c>
    </row>
    <row r="38" spans="1:4">
      <c r="A38" s="4" t="s">
        <v>2014</v>
      </c>
    </row>
    <row r="39" spans="1:4">
      <c r="A39" s="3" t="s">
        <v>1956</v>
      </c>
    </row>
    <row r="40" spans="1:4">
      <c r="A40" s="4" t="s">
        <v>1997</v>
      </c>
      <c r="B40" s="6" t="n">
        <v>4330000</v>
      </c>
    </row>
    <row r="41" spans="1:4">
      <c r="A41" s="4" t="s">
        <v>2001</v>
      </c>
      <c r="B41" s="4" t="s">
        <v>1964</v>
      </c>
    </row>
    <row r="42" spans="1:4">
      <c r="A42" s="4" t="s">
        <v>2002</v>
      </c>
      <c r="B42" s="4" t="s">
        <v>2007</v>
      </c>
    </row>
    <row r="43" spans="1:4">
      <c r="A43" s="4" t="s">
        <v>2015</v>
      </c>
    </row>
    <row r="44" spans="1:4">
      <c r="A44" s="3" t="s">
        <v>1956</v>
      </c>
    </row>
    <row r="45" spans="1:4">
      <c r="A45" s="4" t="s">
        <v>1999</v>
      </c>
      <c r="B45" s="4" t="s">
        <v>2016</v>
      </c>
    </row>
    <row r="46" spans="1:4">
      <c r="A46" s="4" t="s">
        <v>2017</v>
      </c>
    </row>
    <row r="47" spans="1:4">
      <c r="A47" s="3" t="s">
        <v>1956</v>
      </c>
    </row>
    <row r="48" spans="1:4">
      <c r="A48" s="4" t="s">
        <v>1997</v>
      </c>
      <c r="B48" s="6" t="n">
        <v>2670000</v>
      </c>
    </row>
    <row r="49" spans="1:4">
      <c r="A49" s="4" t="s">
        <v>2001</v>
      </c>
      <c r="B49" s="4" t="s">
        <v>1983</v>
      </c>
    </row>
    <row r="50" spans="1:4">
      <c r="A50" s="4" t="s">
        <v>2002</v>
      </c>
      <c r="B50" s="4" t="s">
        <v>2018</v>
      </c>
    </row>
    <row r="51" spans="1:4">
      <c r="A51" s="4" t="s">
        <v>2019</v>
      </c>
    </row>
    <row r="52" spans="1:4">
      <c r="A52" s="3" t="s">
        <v>1956</v>
      </c>
    </row>
    <row r="53" spans="1:4">
      <c r="A53" s="4" t="s">
        <v>1999</v>
      </c>
      <c r="B53" s="4" t="s">
        <v>2020</v>
      </c>
    </row>
    <row r="54" spans="1:4">
      <c r="A54" s="4" t="s">
        <v>2021</v>
      </c>
    </row>
    <row r="55" spans="1:4">
      <c r="A55" s="3" t="s">
        <v>1956</v>
      </c>
    </row>
    <row r="56" spans="1:4">
      <c r="A56" s="4" t="s">
        <v>1999</v>
      </c>
      <c r="B56" s="4" t="s">
        <v>2000</v>
      </c>
    </row>
    <row r="57" spans="1:4">
      <c r="A57" s="4" t="s">
        <v>1985</v>
      </c>
    </row>
    <row r="58" spans="1:4">
      <c r="A58" s="3" t="s">
        <v>1956</v>
      </c>
    </row>
    <row r="59" spans="1:4">
      <c r="A59" s="4" t="s">
        <v>1997</v>
      </c>
      <c r="B59" s="6" t="n">
        <v>2000000</v>
      </c>
    </row>
    <row r="60" spans="1:4">
      <c r="A60" s="4" t="s">
        <v>2001</v>
      </c>
      <c r="B60" s="4" t="s">
        <v>1987</v>
      </c>
    </row>
    <row r="61" spans="1:4">
      <c r="A61" s="4" t="s">
        <v>2002</v>
      </c>
      <c r="B61" s="4" t="s">
        <v>2022</v>
      </c>
    </row>
    <row r="62" spans="1:4">
      <c r="A62" s="4" t="s">
        <v>2004</v>
      </c>
      <c r="B62" s="4" t="s">
        <v>751</v>
      </c>
    </row>
    <row r="63" spans="1:4">
      <c r="A63" s="4" t="s">
        <v>1988</v>
      </c>
    </row>
    <row r="64" spans="1:4">
      <c r="A64" s="3" t="s">
        <v>1956</v>
      </c>
    </row>
    <row r="65" spans="1:4">
      <c r="A65" s="4" t="s">
        <v>1997</v>
      </c>
      <c r="B65" s="6" t="n">
        <v>2000000</v>
      </c>
    </row>
    <row r="66" spans="1:4">
      <c r="A66" s="4" t="s">
        <v>2001</v>
      </c>
      <c r="B66" s="4" t="s">
        <v>1989</v>
      </c>
    </row>
    <row r="67" spans="1:4">
      <c r="A67" s="4" t="s">
        <v>2002</v>
      </c>
      <c r="B67" s="4" t="s">
        <v>2022</v>
      </c>
    </row>
    <row r="68" spans="1:4">
      <c r="A68" s="4" t="s">
        <v>2004</v>
      </c>
      <c r="B68" s="4" t="s">
        <v>751</v>
      </c>
    </row>
    <row r="69" spans="1:4">
      <c r="A69" s="4" t="s">
        <v>2023</v>
      </c>
    </row>
    <row r="70" spans="1:4">
      <c r="A70" s="3" t="s">
        <v>1956</v>
      </c>
    </row>
    <row r="71" spans="1:4">
      <c r="A71" s="4" t="s">
        <v>2002</v>
      </c>
      <c r="B71" s="4" t="s">
        <v>2022</v>
      </c>
    </row>
    <row r="72" spans="1:4">
      <c r="A72" s="4" t="s">
        <v>1999</v>
      </c>
      <c r="B72" s="4" t="s">
        <v>2000</v>
      </c>
    </row>
    <row r="73" spans="1:4">
      <c r="A73" s="4" t="s">
        <v>1992</v>
      </c>
    </row>
    <row r="74" spans="1:4">
      <c r="A74" s="3" t="s">
        <v>1956</v>
      </c>
    </row>
    <row r="75" spans="1:4">
      <c r="A75" s="4" t="s">
        <v>1997</v>
      </c>
      <c r="B75" s="6" t="n">
        <v>2500000</v>
      </c>
    </row>
    <row r="76" spans="1:4">
      <c r="A76" s="4" t="s">
        <v>2001</v>
      </c>
      <c r="B76" s="4" t="s">
        <v>1994</v>
      </c>
    </row>
    <row r="77" spans="1:4">
      <c r="A77" s="4" t="s">
        <v>2004</v>
      </c>
      <c r="B77" s="4" t="s">
        <v>751</v>
      </c>
    </row>
    <row r="78" spans="1:4">
      <c r="A78" s="4" t="s">
        <v>1992</v>
      </c>
    </row>
    <row r="79" spans="1:4">
      <c r="A79" s="3" t="s">
        <v>1956</v>
      </c>
    </row>
    <row r="80" spans="1:4">
      <c r="A80" s="4" t="s">
        <v>1997</v>
      </c>
      <c r="B80" s="6" t="n">
        <v>1500000</v>
      </c>
    </row>
    <row r="81" spans="1:4">
      <c r="A81" s="4" t="s">
        <v>2001</v>
      </c>
      <c r="B81" s="4" t="s">
        <v>1995</v>
      </c>
    </row>
    <row r="82" spans="1:4">
      <c r="A82" s="4" t="s">
        <v>2004</v>
      </c>
      <c r="B82" s="4" t="s">
        <v>1973</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4</v>
      </c>
      <c r="B1" s="2" t="s">
        <v>1</v>
      </c>
    </row>
    <row r="2" spans="1:4">
      <c r="B2" s="2" t="s">
        <v>47</v>
      </c>
      <c r="C2" s="2" t="s">
        <v>48</v>
      </c>
      <c r="D2" s="2" t="s">
        <v>49</v>
      </c>
    </row>
    <row r="3" spans="1:4">
      <c r="A3" s="3" t="s">
        <v>1956</v>
      </c>
    </row>
    <row r="4" spans="1:4">
      <c r="A4" s="4" t="s">
        <v>2025</v>
      </c>
      <c r="B4" s="6" t="n">
        <v>10077396</v>
      </c>
    </row>
    <row r="5" spans="1:4">
      <c r="A5" s="4" t="s">
        <v>2026</v>
      </c>
      <c r="B5" s="5" t="n">
        <v>685922</v>
      </c>
      <c r="C5" s="6" t="n">
        <v>342349</v>
      </c>
      <c r="D5" s="6" t="n">
        <v>68600</v>
      </c>
    </row>
    <row r="6" spans="1:4">
      <c r="A6" s="4" t="s">
        <v>2027</v>
      </c>
      <c r="B6" s="5" t="n">
        <v>-617662</v>
      </c>
      <c r="C6" s="5" t="n">
        <v>-333503</v>
      </c>
    </row>
    <row r="7" spans="1:4">
      <c r="A7" s="4" t="s">
        <v>2028</v>
      </c>
      <c r="B7" s="5" t="n">
        <v>25127821</v>
      </c>
      <c r="C7" s="5" t="n">
        <v>10077396</v>
      </c>
    </row>
    <row r="8" spans="1:4">
      <c r="A8" s="4" t="s">
        <v>153</v>
      </c>
    </row>
    <row r="9" spans="1:4">
      <c r="A9" s="3" t="s">
        <v>1956</v>
      </c>
    </row>
    <row r="10" spans="1:4">
      <c r="A10" s="4" t="s">
        <v>2025</v>
      </c>
      <c r="B10" s="5" t="n">
        <v>10077396</v>
      </c>
    </row>
    <row r="11" spans="1:4">
      <c r="A11" s="4" t="s">
        <v>2029</v>
      </c>
      <c r="B11" s="5" t="n">
        <v>14982165</v>
      </c>
    </row>
    <row r="12" spans="1:4">
      <c r="A12" s="4" t="s">
        <v>2026</v>
      </c>
      <c r="B12" s="5" t="n">
        <v>685922</v>
      </c>
    </row>
    <row r="13" spans="1:4">
      <c r="A13" s="4" t="s">
        <v>2027</v>
      </c>
      <c r="B13" s="5" t="n">
        <v>617662</v>
      </c>
    </row>
    <row r="14" spans="1:4">
      <c r="A14" s="4" t="s">
        <v>2028</v>
      </c>
      <c r="B14" s="6" t="n">
        <v>25127821</v>
      </c>
      <c r="C14" s="6" t="n">
        <v>10077396</v>
      </c>
    </row>
    <row r="15" spans="1:4">
      <c r="A15" s="4" t="s">
        <v>1958</v>
      </c>
    </row>
    <row r="16" spans="1:4">
      <c r="A16" s="3" t="s">
        <v>1956</v>
      </c>
    </row>
    <row r="17" spans="1:4">
      <c r="A17" s="4" t="s">
        <v>2030</v>
      </c>
      <c r="B17" s="5" t="n">
        <v>25000000</v>
      </c>
    </row>
    <row r="18" spans="1:4">
      <c r="A18" s="4" t="s">
        <v>2025</v>
      </c>
      <c r="B18" s="6" t="n">
        <v>2533872</v>
      </c>
    </row>
    <row r="19" spans="1:4">
      <c r="A19" s="4" t="s">
        <v>2026</v>
      </c>
      <c r="B19" s="5" t="n">
        <v>126158</v>
      </c>
    </row>
    <row r="20" spans="1:4">
      <c r="A20" s="4" t="s">
        <v>2027</v>
      </c>
      <c r="B20" s="6" t="n">
        <v>-126250</v>
      </c>
    </row>
    <row r="21" spans="1:4">
      <c r="A21" s="4" t="s">
        <v>2031</v>
      </c>
      <c r="B21" s="5" t="n">
        <v>25000000</v>
      </c>
      <c r="C21" s="5" t="n">
        <v>25000000</v>
      </c>
    </row>
    <row r="22" spans="1:4">
      <c r="A22" s="4" t="s">
        <v>2028</v>
      </c>
      <c r="B22" s="6" t="n">
        <v>2533780</v>
      </c>
      <c r="C22" s="6" t="n">
        <v>2533872</v>
      </c>
    </row>
    <row r="23" spans="1:4">
      <c r="A23" s="4" t="s">
        <v>1971</v>
      </c>
    </row>
    <row r="24" spans="1:4">
      <c r="A24" s="3" t="s">
        <v>1956</v>
      </c>
    </row>
    <row r="25" spans="1:4">
      <c r="A25" s="4" t="s">
        <v>2030</v>
      </c>
      <c r="B25" s="5" t="n">
        <v>25000000</v>
      </c>
    </row>
    <row r="26" spans="1:4">
      <c r="A26" s="4" t="s">
        <v>2025</v>
      </c>
      <c r="B26" s="6" t="n">
        <v>2534678</v>
      </c>
    </row>
    <row r="27" spans="1:4">
      <c r="A27" s="4" t="s">
        <v>2026</v>
      </c>
      <c r="B27" s="5" t="n">
        <v>129155</v>
      </c>
    </row>
    <row r="28" spans="1:4">
      <c r="A28" s="4" t="s">
        <v>2027</v>
      </c>
      <c r="B28" s="6" t="n">
        <v>-129250</v>
      </c>
    </row>
    <row r="29" spans="1:4">
      <c r="A29" s="4" t="s">
        <v>2031</v>
      </c>
      <c r="B29" s="5" t="n">
        <v>25000000</v>
      </c>
      <c r="C29" s="5" t="n">
        <v>25000000</v>
      </c>
    </row>
    <row r="30" spans="1:4">
      <c r="A30" s="4" t="s">
        <v>2028</v>
      </c>
      <c r="B30" s="6" t="n">
        <v>2534583</v>
      </c>
      <c r="C30" s="6" t="n">
        <v>2534678</v>
      </c>
    </row>
    <row r="31" spans="1:4">
      <c r="A31" s="4" t="s">
        <v>1974</v>
      </c>
    </row>
    <row r="32" spans="1:4">
      <c r="A32" s="3" t="s">
        <v>1956</v>
      </c>
    </row>
    <row r="33" spans="1:4">
      <c r="A33" s="4" t="s">
        <v>2025</v>
      </c>
      <c r="B33" s="5" t="n">
        <v>3288808</v>
      </c>
    </row>
    <row r="34" spans="1:4">
      <c r="A34" s="4" t="s">
        <v>2026</v>
      </c>
      <c r="B34" s="5" t="n">
        <v>192726</v>
      </c>
    </row>
    <row r="35" spans="1:4">
      <c r="A35" s="4" t="s">
        <v>2027</v>
      </c>
      <c r="B35" s="5" t="n">
        <v>-192726</v>
      </c>
    </row>
    <row r="36" spans="1:4">
      <c r="A36" s="4" t="s">
        <v>2028</v>
      </c>
      <c r="B36" s="5" t="n">
        <v>3288808</v>
      </c>
      <c r="C36" s="5" t="n">
        <v>3288808</v>
      </c>
    </row>
    <row r="37" spans="1:4">
      <c r="A37" s="4" t="s">
        <v>1978</v>
      </c>
    </row>
    <row r="38" spans="1:4">
      <c r="A38" s="3" t="s">
        <v>1956</v>
      </c>
    </row>
    <row r="39" spans="1:4">
      <c r="A39" s="4" t="s">
        <v>2025</v>
      </c>
      <c r="B39" s="5" t="n">
        <v>828463</v>
      </c>
    </row>
    <row r="40" spans="1:4">
      <c r="A40" s="4" t="s">
        <v>2026</v>
      </c>
      <c r="B40" s="5" t="n">
        <v>48548</v>
      </c>
    </row>
    <row r="41" spans="1:4">
      <c r="A41" s="4" t="s">
        <v>2027</v>
      </c>
      <c r="B41" s="5" t="n">
        <v>-48548</v>
      </c>
    </row>
    <row r="42" spans="1:4">
      <c r="A42" s="4" t="s">
        <v>2028</v>
      </c>
      <c r="B42" s="5" t="n">
        <v>828463</v>
      </c>
      <c r="C42" s="5" t="n">
        <v>828463</v>
      </c>
    </row>
    <row r="43" spans="1:4">
      <c r="A43" s="4" t="s">
        <v>1979</v>
      </c>
    </row>
    <row r="44" spans="1:4">
      <c r="A44" s="3" t="s">
        <v>1956</v>
      </c>
    </row>
    <row r="45" spans="1:4">
      <c r="A45" s="4" t="s">
        <v>2025</v>
      </c>
      <c r="B45" s="5" t="n">
        <v>891575</v>
      </c>
    </row>
    <row r="46" spans="1:4">
      <c r="A46" s="4" t="s">
        <v>2026</v>
      </c>
      <c r="B46" s="5" t="n">
        <v>52247</v>
      </c>
    </row>
    <row r="47" spans="1:4">
      <c r="A47" s="4" t="s">
        <v>2027</v>
      </c>
      <c r="B47" s="5" t="n">
        <v>-52247</v>
      </c>
    </row>
    <row r="48" spans="1:4">
      <c r="A48" s="4" t="s">
        <v>2028</v>
      </c>
      <c r="B48" s="5" t="n">
        <v>891575</v>
      </c>
      <c r="C48" s="6" t="n">
        <v>891575</v>
      </c>
    </row>
    <row r="49" spans="1:4">
      <c r="A49" s="4" t="s">
        <v>1980</v>
      </c>
    </row>
    <row r="50" spans="1:4">
      <c r="A50" s="3" t="s">
        <v>1956</v>
      </c>
    </row>
    <row r="51" spans="1:4">
      <c r="A51" s="4" t="s">
        <v>2029</v>
      </c>
      <c r="B51" s="5" t="n">
        <v>2070000</v>
      </c>
    </row>
    <row r="52" spans="1:4">
      <c r="A52" s="4" t="s">
        <v>2026</v>
      </c>
      <c r="B52" s="5" t="n">
        <v>29037</v>
      </c>
    </row>
    <row r="53" spans="1:4">
      <c r="A53" s="4" t="s">
        <v>2027</v>
      </c>
      <c r="B53" s="5" t="n">
        <v>-25553</v>
      </c>
    </row>
    <row r="54" spans="1:4">
      <c r="A54" s="4" t="s">
        <v>2028</v>
      </c>
      <c r="B54" s="5" t="n">
        <v>2073484</v>
      </c>
    </row>
    <row r="55" spans="1:4">
      <c r="A55" s="4" t="s">
        <v>1982</v>
      </c>
    </row>
    <row r="56" spans="1:4">
      <c r="A56" s="3" t="s">
        <v>1956</v>
      </c>
    </row>
    <row r="57" spans="1:4">
      <c r="A57" s="4" t="s">
        <v>2029</v>
      </c>
      <c r="B57" s="5" t="n">
        <v>930000</v>
      </c>
    </row>
    <row r="58" spans="1:4">
      <c r="A58" s="4" t="s">
        <v>2026</v>
      </c>
      <c r="B58" s="5" t="n">
        <v>12911</v>
      </c>
    </row>
    <row r="59" spans="1:4">
      <c r="A59" s="4" t="s">
        <v>2027</v>
      </c>
      <c r="B59" s="5" t="n">
        <v>-11989</v>
      </c>
    </row>
    <row r="60" spans="1:4">
      <c r="A60" s="4" t="s">
        <v>2028</v>
      </c>
      <c r="B60" s="6" t="n">
        <v>930922</v>
      </c>
    </row>
    <row r="61" spans="1:4">
      <c r="A61" s="4" t="s">
        <v>1985</v>
      </c>
    </row>
    <row r="62" spans="1:4">
      <c r="A62" s="3" t="s">
        <v>1956</v>
      </c>
    </row>
    <row r="63" spans="1:4">
      <c r="A63" s="4" t="s">
        <v>2032</v>
      </c>
      <c r="B63" s="5" t="n">
        <v>20000000</v>
      </c>
    </row>
    <row r="64" spans="1:4">
      <c r="A64" s="4" t="s">
        <v>2029</v>
      </c>
      <c r="B64" s="6" t="n">
        <v>1994811</v>
      </c>
    </row>
    <row r="65" spans="1:4">
      <c r="A65" s="4" t="s">
        <v>2026</v>
      </c>
      <c r="B65" s="6" t="n">
        <v>16722</v>
      </c>
    </row>
    <row r="66" spans="1:4">
      <c r="A66" s="4" t="s">
        <v>2031</v>
      </c>
      <c r="B66" s="5" t="n">
        <v>20000000</v>
      </c>
    </row>
    <row r="67" spans="1:4">
      <c r="A67" s="4" t="s">
        <v>2028</v>
      </c>
      <c r="B67" s="6" t="n">
        <v>2011533</v>
      </c>
    </row>
    <row r="68" spans="1:4">
      <c r="A68" s="4" t="s">
        <v>1988</v>
      </c>
    </row>
    <row r="69" spans="1:4">
      <c r="A69" s="3" t="s">
        <v>1956</v>
      </c>
    </row>
    <row r="70" spans="1:4">
      <c r="A70" s="4" t="s">
        <v>2032</v>
      </c>
      <c r="B70" s="5" t="n">
        <v>20000000</v>
      </c>
    </row>
    <row r="71" spans="1:4">
      <c r="A71" s="4" t="s">
        <v>2029</v>
      </c>
      <c r="B71" s="6" t="n">
        <v>1996222</v>
      </c>
    </row>
    <row r="72" spans="1:4">
      <c r="A72" s="4" t="s">
        <v>2026</v>
      </c>
      <c r="B72" s="6" t="n">
        <v>15049</v>
      </c>
    </row>
    <row r="73" spans="1:4">
      <c r="A73" s="4" t="s">
        <v>2031</v>
      </c>
      <c r="B73" s="5" t="n">
        <v>20000000</v>
      </c>
    </row>
    <row r="74" spans="1:4">
      <c r="A74" s="4" t="s">
        <v>2028</v>
      </c>
      <c r="B74" s="6" t="n">
        <v>2011271</v>
      </c>
    </row>
    <row r="75" spans="1:4">
      <c r="A75" s="4" t="s">
        <v>1990</v>
      </c>
    </row>
    <row r="76" spans="1:4">
      <c r="A76" s="3" t="s">
        <v>1956</v>
      </c>
    </row>
    <row r="77" spans="1:4">
      <c r="A77" s="4" t="s">
        <v>2029</v>
      </c>
      <c r="B77" s="5" t="n">
        <v>2260000</v>
      </c>
    </row>
    <row r="78" spans="1:4">
      <c r="A78" s="4" t="s">
        <v>2026</v>
      </c>
      <c r="B78" s="5" t="n">
        <v>20606</v>
      </c>
    </row>
    <row r="79" spans="1:4">
      <c r="A79" s="4" t="s">
        <v>2027</v>
      </c>
      <c r="B79" s="5" t="n">
        <v>-16802</v>
      </c>
    </row>
    <row r="80" spans="1:4">
      <c r="A80" s="4" t="s">
        <v>2028</v>
      </c>
      <c r="B80" s="5" t="n">
        <v>2263804</v>
      </c>
    </row>
    <row r="81" spans="1:4">
      <c r="A81" s="4" t="s">
        <v>1991</v>
      </c>
    </row>
    <row r="82" spans="1:4">
      <c r="A82" s="3" t="s">
        <v>1956</v>
      </c>
    </row>
    <row r="83" spans="1:4">
      <c r="A83" s="4" t="s">
        <v>2029</v>
      </c>
      <c r="B83" s="5" t="n">
        <v>1740000</v>
      </c>
    </row>
    <row r="84" spans="1:4">
      <c r="A84" s="4" t="s">
        <v>2026</v>
      </c>
      <c r="B84" s="5" t="n">
        <v>16023</v>
      </c>
    </row>
    <row r="85" spans="1:4">
      <c r="A85" s="4" t="s">
        <v>2027</v>
      </c>
      <c r="B85" s="5" t="n">
        <v>-14297</v>
      </c>
    </row>
    <row r="86" spans="1:4">
      <c r="A86" s="4" t="s">
        <v>2028</v>
      </c>
      <c r="B86" s="6" t="n">
        <v>1741726</v>
      </c>
    </row>
    <row r="87" spans="1:4">
      <c r="A87" s="4" t="s">
        <v>1992</v>
      </c>
    </row>
    <row r="88" spans="1:4">
      <c r="A88" s="3" t="s">
        <v>1956</v>
      </c>
    </row>
    <row r="89" spans="1:4">
      <c r="A89" s="4" t="s">
        <v>2032</v>
      </c>
      <c r="B89" s="5" t="n">
        <v>25000000</v>
      </c>
    </row>
    <row r="90" spans="1:4">
      <c r="A90" s="4" t="s">
        <v>2029</v>
      </c>
      <c r="B90" s="6" t="n">
        <v>2495283</v>
      </c>
    </row>
    <row r="91" spans="1:4">
      <c r="A91" s="4" t="s">
        <v>2026</v>
      </c>
      <c r="B91" s="6" t="n">
        <v>16158</v>
      </c>
    </row>
    <row r="92" spans="1:4">
      <c r="A92" s="4" t="s">
        <v>2031</v>
      </c>
      <c r="B92" s="5" t="n">
        <v>25000000</v>
      </c>
    </row>
    <row r="93" spans="1:4">
      <c r="A93" s="4" t="s">
        <v>2028</v>
      </c>
      <c r="B93" s="6" t="n">
        <v>2511441</v>
      </c>
    </row>
    <row r="94" spans="1:4">
      <c r="A94" s="4" t="s">
        <v>1992</v>
      </c>
    </row>
    <row r="95" spans="1:4">
      <c r="A95" s="3" t="s">
        <v>1956</v>
      </c>
    </row>
    <row r="96" spans="1:4">
      <c r="A96" s="4" t="s">
        <v>2032</v>
      </c>
      <c r="B96" s="5" t="n">
        <v>15000000</v>
      </c>
    </row>
    <row r="97" spans="1:4">
      <c r="A97" s="4" t="s">
        <v>2029</v>
      </c>
      <c r="B97" s="6" t="n">
        <v>1495849</v>
      </c>
    </row>
    <row r="98" spans="1:4">
      <c r="A98" s="4" t="s">
        <v>2026</v>
      </c>
      <c r="B98" s="6" t="n">
        <v>10582</v>
      </c>
    </row>
    <row r="99" spans="1:4">
      <c r="A99" s="4" t="s">
        <v>2031</v>
      </c>
      <c r="B99" s="5" t="n">
        <v>15000000</v>
      </c>
    </row>
    <row r="100" spans="1:4">
      <c r="A100" s="4" t="s">
        <v>2028</v>
      </c>
      <c r="B100" s="6" t="n">
        <v>1506431</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5"/>
  </cols>
  <sheetData>
    <row r="1" spans="1:3">
      <c r="A1" s="1" t="s">
        <v>2033</v>
      </c>
      <c r="B1" s="2" t="s">
        <v>1</v>
      </c>
    </row>
    <row r="2" spans="1:3">
      <c r="B2" s="2" t="s">
        <v>47</v>
      </c>
      <c r="C2" s="2" t="s">
        <v>48</v>
      </c>
    </row>
    <row r="3" spans="1:3">
      <c r="A3" s="3" t="s">
        <v>308</v>
      </c>
    </row>
    <row r="4" spans="1:3">
      <c r="A4" s="4" t="s">
        <v>123</v>
      </c>
      <c r="B4" s="6" t="n">
        <v>8140030000</v>
      </c>
      <c r="C4" s="6" t="n">
        <v>8140030000</v>
      </c>
    </row>
    <row r="5" spans="1:3">
      <c r="A5" s="4" t="s">
        <v>2034</v>
      </c>
      <c r="B5" s="5" t="n">
        <v>0</v>
      </c>
    </row>
    <row r="6" spans="1:3">
      <c r="A6" s="4" t="s">
        <v>2035</v>
      </c>
      <c r="B6" s="6" t="n">
        <v>0</v>
      </c>
      <c r="C6" s="6" t="n">
        <v>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6</v>
      </c>
      <c r="B1" s="2" t="s">
        <v>47</v>
      </c>
      <c r="C1" s="2" t="s">
        <v>48</v>
      </c>
    </row>
    <row r="2" spans="1:3">
      <c r="A2" s="3" t="s">
        <v>2037</v>
      </c>
    </row>
    <row r="3" spans="1:3">
      <c r="A3" s="4" t="s">
        <v>125</v>
      </c>
      <c r="B3" s="6" t="n">
        <v>33677466</v>
      </c>
      <c r="C3" s="6" t="n">
        <v>34665305</v>
      </c>
    </row>
    <row r="4" spans="1:3">
      <c r="A4" s="4" t="s">
        <v>2038</v>
      </c>
    </row>
    <row r="5" spans="1:3">
      <c r="A5" s="3" t="s">
        <v>2037</v>
      </c>
    </row>
    <row r="6" spans="1:3">
      <c r="A6" s="4" t="s">
        <v>125</v>
      </c>
      <c r="B6" s="5" t="n">
        <v>36830000</v>
      </c>
    </row>
    <row r="7" spans="1:3">
      <c r="A7" s="4" t="s">
        <v>2039</v>
      </c>
    </row>
    <row r="8" spans="1:3">
      <c r="A8" s="3" t="s">
        <v>2037</v>
      </c>
    </row>
    <row r="9" spans="1:3">
      <c r="A9" s="4" t="s">
        <v>125</v>
      </c>
      <c r="B9" s="5" t="n">
        <v>30708000</v>
      </c>
    </row>
    <row r="10" spans="1:3">
      <c r="A10" s="4" t="s">
        <v>2040</v>
      </c>
    </row>
    <row r="11" spans="1:3">
      <c r="A11" s="3" t="s">
        <v>2037</v>
      </c>
    </row>
    <row r="12" spans="1:3">
      <c r="A12" s="4" t="s">
        <v>125</v>
      </c>
      <c r="B12" s="6" t="n">
        <v>38980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1</v>
      </c>
      <c r="B1" s="2" t="s">
        <v>1</v>
      </c>
    </row>
    <row r="2" spans="1:4">
      <c r="B2" s="2" t="s">
        <v>47</v>
      </c>
      <c r="C2" s="2" t="s">
        <v>48</v>
      </c>
      <c r="D2" s="2" t="s">
        <v>49</v>
      </c>
    </row>
    <row r="3" spans="1:4">
      <c r="A3" s="3" t="s">
        <v>2042</v>
      </c>
    </row>
    <row r="4" spans="1:4">
      <c r="A4" s="4" t="s">
        <v>2043</v>
      </c>
      <c r="B4" s="9" t="n">
        <v>0.135</v>
      </c>
      <c r="C4" s="10" t="n">
        <v>0.1</v>
      </c>
      <c r="D4" s="10" t="n">
        <v>0.1</v>
      </c>
    </row>
    <row r="5" spans="1:4">
      <c r="A5" s="4" t="s">
        <v>2044</v>
      </c>
      <c r="B5" s="6" t="n">
        <v>2119000</v>
      </c>
      <c r="C5" s="6" t="n">
        <v>1570000</v>
      </c>
      <c r="D5" s="6" t="n">
        <v>1520000</v>
      </c>
    </row>
    <row r="6" spans="1:4">
      <c r="A6" s="4" t="s">
        <v>168</v>
      </c>
      <c r="B6" s="5" t="n">
        <v>1108205</v>
      </c>
      <c r="C6" s="5" t="n">
        <v>1329974</v>
      </c>
      <c r="D6" s="5" t="n">
        <v>1584207</v>
      </c>
    </row>
    <row r="7" spans="1:4">
      <c r="A7" s="4" t="s">
        <v>2045</v>
      </c>
      <c r="B7" s="5" t="n">
        <v>617662</v>
      </c>
      <c r="C7" s="5" t="n">
        <v>333503</v>
      </c>
    </row>
    <row r="8" spans="1:4">
      <c r="A8" s="4" t="s">
        <v>153</v>
      </c>
    </row>
    <row r="9" spans="1:4">
      <c r="A9" s="3" t="s">
        <v>2042</v>
      </c>
    </row>
    <row r="10" spans="1:4">
      <c r="A10" s="4" t="s">
        <v>168</v>
      </c>
      <c r="B10" s="5" t="n">
        <v>685922</v>
      </c>
      <c r="C10" s="5" t="n">
        <v>342349</v>
      </c>
      <c r="D10" s="6" t="n">
        <v>68600</v>
      </c>
    </row>
    <row r="11" spans="1:4">
      <c r="A11" s="4" t="s">
        <v>2045</v>
      </c>
      <c r="B11" s="6" t="n">
        <v>617662</v>
      </c>
      <c r="C11" s="6" t="n">
        <v>333503</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46</v>
      </c>
      <c r="B1" s="2" t="s">
        <v>47</v>
      </c>
      <c r="C1" s="2" t="s">
        <v>48</v>
      </c>
    </row>
    <row r="2" spans="1:3">
      <c r="A2" s="3" t="s">
        <v>2047</v>
      </c>
    </row>
    <row r="3" spans="1:3">
      <c r="A3" s="4" t="s">
        <v>128</v>
      </c>
      <c r="B3" s="6" t="n">
        <v>134022712</v>
      </c>
      <c r="C3" s="6" t="n">
        <v>150169010</v>
      </c>
    </row>
    <row r="4" spans="1:3">
      <c r="A4" s="4" t="s">
        <v>2048</v>
      </c>
      <c r="B4" s="5" t="n">
        <v>18658114</v>
      </c>
      <c r="C4" s="5" t="n">
        <v>20620849</v>
      </c>
    </row>
    <row r="5" spans="1:3">
      <c r="A5" s="4" t="s">
        <v>2049</v>
      </c>
      <c r="B5" s="5" t="n">
        <v>115364598</v>
      </c>
      <c r="C5" s="5" t="n">
        <v>129548161</v>
      </c>
    </row>
    <row r="6" spans="1:3">
      <c r="A6" s="4" t="s">
        <v>2050</v>
      </c>
    </row>
    <row r="7" spans="1:3">
      <c r="A7" s="3" t="s">
        <v>2047</v>
      </c>
    </row>
    <row r="8" spans="1:3">
      <c r="A8" s="4" t="s">
        <v>128</v>
      </c>
      <c r="B8" s="5" t="n">
        <v>5403574</v>
      </c>
      <c r="C8" s="5" t="n">
        <v>4724753</v>
      </c>
    </row>
    <row r="9" spans="1:3">
      <c r="A9" s="4" t="s">
        <v>2048</v>
      </c>
      <c r="B9" s="5" t="n">
        <v>809749</v>
      </c>
      <c r="C9" s="5" t="n">
        <v>610465</v>
      </c>
    </row>
    <row r="10" spans="1:3">
      <c r="A10" s="4" t="s">
        <v>2049</v>
      </c>
      <c r="B10" s="5" t="n">
        <v>4593825</v>
      </c>
      <c r="C10" s="5" t="n">
        <v>4114288</v>
      </c>
    </row>
    <row r="11" spans="1:3">
      <c r="A11" s="4" t="s">
        <v>2051</v>
      </c>
    </row>
    <row r="12" spans="1:3">
      <c r="A12" s="3" t="s">
        <v>2047</v>
      </c>
    </row>
    <row r="13" spans="1:3">
      <c r="A13" s="4" t="s">
        <v>128</v>
      </c>
      <c r="B13" s="5" t="n">
        <v>128619138</v>
      </c>
      <c r="C13" s="5" t="n">
        <v>145444257</v>
      </c>
    </row>
    <row r="14" spans="1:3">
      <c r="A14" s="4" t="s">
        <v>2048</v>
      </c>
      <c r="B14" s="5" t="n">
        <v>17848365</v>
      </c>
      <c r="C14" s="5" t="n">
        <v>20010384</v>
      </c>
    </row>
    <row r="15" spans="1:3">
      <c r="A15" s="4" t="s">
        <v>2049</v>
      </c>
      <c r="B15" s="6" t="n">
        <v>110770773</v>
      </c>
      <c r="C15" s="6" t="n">
        <v>12543387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2</v>
      </c>
      <c r="B1" s="2" t="s">
        <v>1</v>
      </c>
    </row>
    <row r="2" spans="1:3">
      <c r="B2" s="2" t="s">
        <v>47</v>
      </c>
      <c r="C2" s="2" t="s">
        <v>48</v>
      </c>
    </row>
    <row r="3" spans="1:3">
      <c r="A3" s="3" t="s">
        <v>2047</v>
      </c>
    </row>
    <row r="4" spans="1:3">
      <c r="A4" s="4" t="s">
        <v>128</v>
      </c>
      <c r="B4" s="6" t="n">
        <v>134022712</v>
      </c>
      <c r="C4" s="6" t="n">
        <v>150169010</v>
      </c>
    </row>
    <row r="5" spans="1:3">
      <c r="A5" s="4" t="s">
        <v>2048</v>
      </c>
      <c r="B5" s="5" t="n">
        <v>18658114</v>
      </c>
      <c r="C5" s="5" t="n">
        <v>20620849</v>
      </c>
    </row>
    <row r="6" spans="1:3">
      <c r="A6" s="4" t="s">
        <v>2049</v>
      </c>
      <c r="B6" s="5" t="n">
        <v>115364598</v>
      </c>
      <c r="C6" s="5" t="n">
        <v>129548161</v>
      </c>
    </row>
    <row r="7" spans="1:3">
      <c r="A7" s="4" t="s">
        <v>2053</v>
      </c>
    </row>
    <row r="8" spans="1:3">
      <c r="A8" s="3" t="s">
        <v>2047</v>
      </c>
    </row>
    <row r="9" spans="1:3">
      <c r="A9" s="4" t="s">
        <v>128</v>
      </c>
      <c r="B9" s="5" t="n">
        <v>5403574</v>
      </c>
      <c r="C9" s="5" t="n">
        <v>4724753</v>
      </c>
    </row>
    <row r="10" spans="1:3">
      <c r="A10" s="4" t="s">
        <v>2048</v>
      </c>
      <c r="B10" s="5" t="n">
        <v>809749</v>
      </c>
      <c r="C10" s="5" t="n">
        <v>610465</v>
      </c>
    </row>
    <row r="11" spans="1:3">
      <c r="A11" s="4" t="s">
        <v>2049</v>
      </c>
      <c r="B11" s="5" t="n">
        <v>4593825</v>
      </c>
      <c r="C11" s="5" t="n">
        <v>4114288</v>
      </c>
    </row>
    <row r="12" spans="1:3">
      <c r="A12" s="4" t="s">
        <v>2054</v>
      </c>
    </row>
    <row r="13" spans="1:3">
      <c r="A13" s="3" t="s">
        <v>2047</v>
      </c>
    </row>
    <row r="14" spans="1:3">
      <c r="A14" s="4" t="s">
        <v>128</v>
      </c>
      <c r="B14" s="5" t="n">
        <v>665225</v>
      </c>
      <c r="C14" s="5" t="n">
        <v>665225</v>
      </c>
    </row>
    <row r="15" spans="1:3">
      <c r="A15" s="4" t="s">
        <v>2048</v>
      </c>
      <c r="B15" s="5" t="n">
        <v>0</v>
      </c>
      <c r="C15" s="5" t="n">
        <v>0</v>
      </c>
    </row>
    <row r="16" spans="1:3">
      <c r="A16" s="4" t="s">
        <v>2049</v>
      </c>
      <c r="B16" s="6" t="n">
        <v>665225</v>
      </c>
      <c r="C16" s="6" t="n">
        <v>665225</v>
      </c>
    </row>
    <row r="17" spans="1:3">
      <c r="A17" s="4" t="s">
        <v>2055</v>
      </c>
      <c r="B17" s="4" t="s">
        <v>710</v>
      </c>
      <c r="C17" s="4" t="s">
        <v>710</v>
      </c>
    </row>
    <row r="18" spans="1:3">
      <c r="A18" s="4" t="s">
        <v>2056</v>
      </c>
    </row>
    <row r="19" spans="1:3">
      <c r="A19" s="3" t="s">
        <v>2047</v>
      </c>
    </row>
    <row r="20" spans="1:3">
      <c r="A20" s="4" t="s">
        <v>128</v>
      </c>
      <c r="B20" s="6" t="n">
        <v>3808800</v>
      </c>
      <c r="C20" s="6" t="n">
        <v>3596000</v>
      </c>
    </row>
    <row r="21" spans="1:3">
      <c r="A21" s="4" t="s">
        <v>2048</v>
      </c>
      <c r="B21" s="5" t="n">
        <v>413200</v>
      </c>
      <c r="C21" s="5" t="n">
        <v>469200</v>
      </c>
    </row>
    <row r="22" spans="1:3">
      <c r="A22" s="4" t="s">
        <v>2049</v>
      </c>
      <c r="B22" s="6" t="n">
        <v>3395600</v>
      </c>
      <c r="C22" s="6" t="n">
        <v>3126800</v>
      </c>
    </row>
    <row r="23" spans="1:3">
      <c r="A23" s="4" t="s">
        <v>2055</v>
      </c>
      <c r="B23" s="4" t="s">
        <v>2057</v>
      </c>
      <c r="C23" s="4" t="s">
        <v>2057</v>
      </c>
    </row>
    <row r="24" spans="1:3">
      <c r="A24" s="4" t="s">
        <v>2058</v>
      </c>
    </row>
    <row r="25" spans="1:3">
      <c r="A25" s="3" t="s">
        <v>2047</v>
      </c>
    </row>
    <row r="26" spans="1:3">
      <c r="A26" s="4" t="s">
        <v>128</v>
      </c>
      <c r="B26" s="6" t="n">
        <v>28000</v>
      </c>
    </row>
    <row r="27" spans="1:3">
      <c r="A27" s="4" t="s">
        <v>2048</v>
      </c>
      <c r="B27" s="5" t="n">
        <v>0</v>
      </c>
    </row>
    <row r="28" spans="1:3">
      <c r="A28" s="4" t="s">
        <v>2049</v>
      </c>
      <c r="B28" s="6" t="n">
        <v>28000</v>
      </c>
    </row>
    <row r="29" spans="1:3">
      <c r="A29" s="4" t="s">
        <v>2055</v>
      </c>
      <c r="B29" s="4" t="s">
        <v>2059</v>
      </c>
    </row>
    <row r="30" spans="1:3">
      <c r="A30" s="4" t="s">
        <v>2060</v>
      </c>
    </row>
    <row r="31" spans="1:3">
      <c r="A31" s="3" t="s">
        <v>2047</v>
      </c>
    </row>
    <row r="32" spans="1:3">
      <c r="A32" s="4" t="s">
        <v>128</v>
      </c>
      <c r="B32" s="6" t="n">
        <v>580891</v>
      </c>
      <c r="C32" s="6" t="n">
        <v>463528</v>
      </c>
    </row>
    <row r="33" spans="1:3">
      <c r="A33" s="4" t="s">
        <v>2048</v>
      </c>
      <c r="B33" s="5" t="n">
        <v>246549</v>
      </c>
      <c r="C33" s="5" t="n">
        <v>141265</v>
      </c>
    </row>
    <row r="34" spans="1:3">
      <c r="A34" s="4" t="s">
        <v>2049</v>
      </c>
      <c r="B34" s="6" t="n">
        <v>334342</v>
      </c>
      <c r="C34" s="6" t="n">
        <v>322263</v>
      </c>
    </row>
    <row r="35" spans="1:3">
      <c r="A35" s="4" t="s">
        <v>2055</v>
      </c>
      <c r="B35" s="4" t="s">
        <v>2061</v>
      </c>
      <c r="C35" s="4" t="s">
        <v>2062</v>
      </c>
    </row>
    <row r="36" spans="1:3">
      <c r="A36" s="4" t="s">
        <v>2063</v>
      </c>
    </row>
    <row r="37" spans="1:3">
      <c r="A37" s="3" t="s">
        <v>2047</v>
      </c>
    </row>
    <row r="38" spans="1:3">
      <c r="A38" s="4" t="s">
        <v>128</v>
      </c>
      <c r="B38" s="6" t="n">
        <v>320658</v>
      </c>
    </row>
    <row r="39" spans="1:3">
      <c r="A39" s="4" t="s">
        <v>2048</v>
      </c>
      <c r="B39" s="5" t="n">
        <v>150000</v>
      </c>
    </row>
    <row r="40" spans="1:3">
      <c r="A40" s="4" t="s">
        <v>2049</v>
      </c>
      <c r="B40" s="6" t="n">
        <v>170658</v>
      </c>
    </row>
    <row r="41" spans="1:3">
      <c r="A41" s="4" t="s">
        <v>2055</v>
      </c>
      <c r="B41" s="4" t="s">
        <v>2064</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065</v>
      </c>
      <c r="B1" s="2" t="s">
        <v>1</v>
      </c>
    </row>
    <row r="2" spans="1:11">
      <c r="B2" s="2" t="s">
        <v>688</v>
      </c>
      <c r="C2" s="2" t="s">
        <v>679</v>
      </c>
      <c r="D2" s="2" t="s">
        <v>2066</v>
      </c>
      <c r="E2" s="2" t="s">
        <v>1755</v>
      </c>
      <c r="F2" s="2" t="s">
        <v>2067</v>
      </c>
      <c r="G2" s="2" t="s">
        <v>2068</v>
      </c>
      <c r="H2" s="2" t="s">
        <v>2069</v>
      </c>
      <c r="I2" s="2" t="s">
        <v>1756</v>
      </c>
      <c r="J2" s="2" t="s">
        <v>2070</v>
      </c>
      <c r="K2" s="2" t="s">
        <v>2071</v>
      </c>
    </row>
    <row r="3" spans="1:11">
      <c r="A3" s="3" t="s">
        <v>2047</v>
      </c>
    </row>
    <row r="4" spans="1:11">
      <c r="A4" s="4" t="s">
        <v>128</v>
      </c>
      <c r="B4" s="6" t="n">
        <v>134022712</v>
      </c>
      <c r="C4" s="6" t="n">
        <v>150169010</v>
      </c>
    </row>
    <row r="5" spans="1:11">
      <c r="A5" s="4" t="s">
        <v>2048</v>
      </c>
      <c r="B5" s="5" t="n">
        <v>18658114</v>
      </c>
      <c r="C5" s="5" t="n">
        <v>20620849</v>
      </c>
    </row>
    <row r="6" spans="1:11">
      <c r="A6" s="4" t="s">
        <v>2049</v>
      </c>
      <c r="B6" s="5" t="n">
        <v>115364598</v>
      </c>
      <c r="C6" s="5" t="n">
        <v>129548161</v>
      </c>
    </row>
    <row r="7" spans="1:11">
      <c r="A7" s="4" t="s">
        <v>2072</v>
      </c>
    </row>
    <row r="8" spans="1:11">
      <c r="A8" s="3" t="s">
        <v>2047</v>
      </c>
    </row>
    <row r="9" spans="1:11">
      <c r="A9" s="4" t="s">
        <v>128</v>
      </c>
      <c r="B9" s="5" t="n">
        <v>128619138</v>
      </c>
      <c r="C9" s="5" t="n">
        <v>145444257</v>
      </c>
    </row>
    <row r="10" spans="1:11">
      <c r="A10" s="4" t="s">
        <v>2048</v>
      </c>
      <c r="B10" s="5" t="n">
        <v>17848365</v>
      </c>
      <c r="C10" s="5" t="n">
        <v>20010384</v>
      </c>
    </row>
    <row r="11" spans="1:11">
      <c r="A11" s="4" t="s">
        <v>2049</v>
      </c>
      <c r="B11" s="5" t="n">
        <v>110770773</v>
      </c>
      <c r="C11" s="5" t="n">
        <v>125433873</v>
      </c>
    </row>
    <row r="12" spans="1:11">
      <c r="A12" s="4" t="s">
        <v>2073</v>
      </c>
    </row>
    <row r="13" spans="1:11">
      <c r="A13" s="3" t="s">
        <v>2047</v>
      </c>
    </row>
    <row r="14" spans="1:11">
      <c r="A14" s="4" t="s">
        <v>128</v>
      </c>
      <c r="B14" s="5" t="n">
        <v>5032030</v>
      </c>
      <c r="C14" s="5" t="n">
        <v>5853730</v>
      </c>
    </row>
    <row r="15" spans="1:11">
      <c r="A15" s="4" t="s">
        <v>2048</v>
      </c>
      <c r="B15" s="5" t="n">
        <v>1262520</v>
      </c>
      <c r="C15" s="5" t="n">
        <v>1211700</v>
      </c>
    </row>
    <row r="16" spans="1:11">
      <c r="A16" s="4" t="s">
        <v>2049</v>
      </c>
      <c r="B16" s="6" t="n">
        <v>3769510</v>
      </c>
      <c r="C16" s="6" t="n">
        <v>4642030</v>
      </c>
    </row>
    <row r="17" spans="1:11">
      <c r="A17" s="4" t="s">
        <v>2055</v>
      </c>
      <c r="B17" s="4" t="s">
        <v>2074</v>
      </c>
      <c r="C17" s="4" t="s">
        <v>2074</v>
      </c>
    </row>
    <row r="18" spans="1:11">
      <c r="A18" s="4" t="s">
        <v>2075</v>
      </c>
    </row>
    <row r="19" spans="1:11">
      <c r="A19" s="3" t="s">
        <v>2047</v>
      </c>
    </row>
    <row r="20" spans="1:11">
      <c r="A20" s="4" t="s">
        <v>128</v>
      </c>
      <c r="B20" s="6" t="n">
        <v>4528406</v>
      </c>
      <c r="C20" s="6" t="n">
        <v>3504911</v>
      </c>
    </row>
    <row r="21" spans="1:11">
      <c r="A21" s="4" t="s">
        <v>2048</v>
      </c>
      <c r="B21" s="5" t="n">
        <v>521689</v>
      </c>
      <c r="C21" s="5" t="n">
        <v>528586</v>
      </c>
    </row>
    <row r="22" spans="1:11">
      <c r="A22" s="4" t="s">
        <v>2049</v>
      </c>
      <c r="B22" s="6" t="n">
        <v>4006717</v>
      </c>
      <c r="C22" s="6" t="n">
        <v>2976325</v>
      </c>
    </row>
    <row r="23" spans="1:11">
      <c r="A23" s="4" t="s">
        <v>2055</v>
      </c>
      <c r="B23" s="4" t="s">
        <v>2076</v>
      </c>
      <c r="C23" s="4" t="s">
        <v>2076</v>
      </c>
    </row>
    <row r="24" spans="1:11">
      <c r="A24" s="4" t="s">
        <v>2077</v>
      </c>
    </row>
    <row r="25" spans="1:11">
      <c r="A25" s="3" t="s">
        <v>2047</v>
      </c>
    </row>
    <row r="26" spans="1:11">
      <c r="A26" s="4" t="s">
        <v>128</v>
      </c>
      <c r="B26" s="6" t="n">
        <v>410658</v>
      </c>
      <c r="C26" s="6" t="n">
        <v>101920</v>
      </c>
      <c r="E26" s="8" t="n">
        <v>79371</v>
      </c>
      <c r="I26" s="8" t="n">
        <v>20359</v>
      </c>
    </row>
    <row r="27" spans="1:11">
      <c r="A27" s="4" t="s">
        <v>2048</v>
      </c>
      <c r="B27" s="5" t="n">
        <v>0</v>
      </c>
      <c r="C27" s="5" t="n">
        <v>0</v>
      </c>
    </row>
    <row r="28" spans="1:11">
      <c r="A28" s="4" t="s">
        <v>2049</v>
      </c>
      <c r="B28" s="6" t="n">
        <v>410658</v>
      </c>
      <c r="C28" s="6" t="n">
        <v>101920</v>
      </c>
    </row>
    <row r="29" spans="1:11">
      <c r="A29" s="4" t="s">
        <v>2055</v>
      </c>
      <c r="B29" s="4" t="s">
        <v>2078</v>
      </c>
      <c r="C29" s="4" t="s">
        <v>2079</v>
      </c>
    </row>
    <row r="30" spans="1:11">
      <c r="A30" s="4" t="s">
        <v>2080</v>
      </c>
    </row>
    <row r="31" spans="1:11">
      <c r="A31" s="3" t="s">
        <v>2047</v>
      </c>
    </row>
    <row r="32" spans="1:11">
      <c r="A32" s="4" t="s">
        <v>128</v>
      </c>
      <c r="B32" s="6" t="n">
        <v>7477712</v>
      </c>
      <c r="C32" s="6" t="n">
        <v>11133929</v>
      </c>
    </row>
    <row r="33" spans="1:11">
      <c r="A33" s="4" t="s">
        <v>2048</v>
      </c>
      <c r="B33" s="5" t="n">
        <v>1803335</v>
      </c>
      <c r="C33" s="5" t="n">
        <v>4184303</v>
      </c>
    </row>
    <row r="34" spans="1:11">
      <c r="A34" s="4" t="s">
        <v>2049</v>
      </c>
      <c r="B34" s="6" t="n">
        <v>5674377</v>
      </c>
      <c r="C34" s="6" t="n">
        <v>6949626</v>
      </c>
    </row>
    <row r="35" spans="1:11">
      <c r="A35" s="4" t="s">
        <v>2055</v>
      </c>
      <c r="B35" s="4" t="s">
        <v>2081</v>
      </c>
      <c r="C35" s="4" t="s">
        <v>2082</v>
      </c>
    </row>
    <row r="36" spans="1:11">
      <c r="A36" s="4" t="s">
        <v>2083</v>
      </c>
    </row>
    <row r="37" spans="1:11">
      <c r="A37" s="3" t="s">
        <v>2047</v>
      </c>
    </row>
    <row r="38" spans="1:11">
      <c r="A38" s="4" t="s">
        <v>128</v>
      </c>
      <c r="B38" s="6" t="n">
        <v>88504897</v>
      </c>
      <c r="C38" s="6" t="n">
        <v>101626230</v>
      </c>
    </row>
    <row r="39" spans="1:11">
      <c r="A39" s="4" t="s">
        <v>2048</v>
      </c>
      <c r="B39" s="5" t="n">
        <v>12691426</v>
      </c>
      <c r="C39" s="5" t="n">
        <v>12589306</v>
      </c>
    </row>
    <row r="40" spans="1:11">
      <c r="A40" s="4" t="s">
        <v>2049</v>
      </c>
      <c r="B40" s="6" t="n">
        <v>75813471</v>
      </c>
      <c r="C40" s="6" t="n">
        <v>89036924</v>
      </c>
    </row>
    <row r="41" spans="1:11">
      <c r="A41" s="4" t="s">
        <v>2055</v>
      </c>
      <c r="B41" s="4" t="s">
        <v>2084</v>
      </c>
      <c r="C41" s="4" t="s">
        <v>2084</v>
      </c>
    </row>
    <row r="42" spans="1:11">
      <c r="A42" s="4" t="s">
        <v>2085</v>
      </c>
    </row>
    <row r="43" spans="1:11">
      <c r="A43" s="3" t="s">
        <v>2047</v>
      </c>
    </row>
    <row r="44" spans="1:11">
      <c r="A44" s="4" t="s">
        <v>128</v>
      </c>
      <c r="B44" s="6" t="n">
        <v>9974968</v>
      </c>
      <c r="C44" s="6" t="n">
        <v>10625985</v>
      </c>
      <c r="D44" s="8" t="n">
        <v>1430672</v>
      </c>
      <c r="H44" s="8" t="n">
        <v>1548255</v>
      </c>
    </row>
    <row r="45" spans="1:11">
      <c r="A45" s="4" t="s">
        <v>2048</v>
      </c>
      <c r="B45" s="5" t="n">
        <v>1095931</v>
      </c>
      <c r="C45" s="5" t="n">
        <v>910948</v>
      </c>
    </row>
    <row r="46" spans="1:11">
      <c r="A46" s="4" t="s">
        <v>2049</v>
      </c>
      <c r="B46" s="6" t="n">
        <v>8879037</v>
      </c>
      <c r="C46" s="6" t="n">
        <v>9715037</v>
      </c>
    </row>
    <row r="47" spans="1:11">
      <c r="A47" s="4" t="s">
        <v>2055</v>
      </c>
      <c r="B47" s="4" t="s">
        <v>2086</v>
      </c>
      <c r="C47" s="4" t="s">
        <v>2087</v>
      </c>
    </row>
    <row r="48" spans="1:11">
      <c r="A48" s="4" t="s">
        <v>2088</v>
      </c>
    </row>
    <row r="49" spans="1:11">
      <c r="A49" s="3" t="s">
        <v>2047</v>
      </c>
    </row>
    <row r="50" spans="1:11">
      <c r="A50" s="4" t="s">
        <v>128</v>
      </c>
      <c r="B50" s="6" t="n">
        <v>12417684</v>
      </c>
      <c r="C50" s="6" t="n">
        <v>12272527</v>
      </c>
      <c r="E50" s="8" t="n">
        <v>2400063</v>
      </c>
      <c r="I50" s="8" t="n">
        <v>2451466</v>
      </c>
    </row>
    <row r="51" spans="1:11">
      <c r="A51" s="4" t="s">
        <v>2048</v>
      </c>
      <c r="B51" s="5" t="n">
        <v>431622</v>
      </c>
      <c r="C51" s="5" t="n">
        <v>530272</v>
      </c>
    </row>
    <row r="52" spans="1:11">
      <c r="A52" s="4" t="s">
        <v>2049</v>
      </c>
      <c r="B52" s="6" t="n">
        <v>11986062</v>
      </c>
      <c r="C52" s="6" t="n">
        <v>11742255</v>
      </c>
    </row>
    <row r="53" spans="1:11">
      <c r="A53" s="4" t="s">
        <v>2055</v>
      </c>
      <c r="B53" s="4" t="s">
        <v>2089</v>
      </c>
      <c r="C53" s="4" t="s">
        <v>2090</v>
      </c>
    </row>
    <row r="54" spans="1:11">
      <c r="A54" s="4" t="s">
        <v>2091</v>
      </c>
    </row>
    <row r="55" spans="1:11">
      <c r="A55" s="3" t="s">
        <v>2047</v>
      </c>
    </row>
    <row r="56" spans="1:11">
      <c r="A56" s="4" t="s">
        <v>128</v>
      </c>
      <c r="B56" s="6" t="n">
        <v>120760</v>
      </c>
      <c r="C56" s="6" t="n">
        <v>171393</v>
      </c>
      <c r="F56" s="11" t="n">
        <v>15451</v>
      </c>
      <c r="J56" s="11" t="n">
        <v>21841</v>
      </c>
    </row>
    <row r="57" spans="1:11">
      <c r="A57" s="4" t="s">
        <v>2048</v>
      </c>
      <c r="B57" s="5" t="n">
        <v>34772</v>
      </c>
      <c r="C57" s="5" t="n">
        <v>48441</v>
      </c>
    </row>
    <row r="58" spans="1:11">
      <c r="A58" s="4" t="s">
        <v>2049</v>
      </c>
      <c r="B58" s="6" t="n">
        <v>85988</v>
      </c>
      <c r="C58" s="6" t="n">
        <v>122952</v>
      </c>
    </row>
    <row r="59" spans="1:11">
      <c r="A59" s="4" t="s">
        <v>2055</v>
      </c>
      <c r="B59" s="4" t="s">
        <v>2092</v>
      </c>
      <c r="C59" s="4" t="s">
        <v>2093</v>
      </c>
    </row>
    <row r="60" spans="1:11">
      <c r="A60" s="4" t="s">
        <v>2094</v>
      </c>
    </row>
    <row r="61" spans="1:11">
      <c r="A61" s="3" t="s">
        <v>2047</v>
      </c>
    </row>
    <row r="62" spans="1:11">
      <c r="A62" s="4" t="s">
        <v>128</v>
      </c>
      <c r="B62" s="6" t="n">
        <v>152023</v>
      </c>
      <c r="C62" s="6" t="n">
        <v>153632</v>
      </c>
      <c r="G62" s="6" t="n">
        <v>2372009</v>
      </c>
      <c r="K62" s="6" t="n">
        <v>2482335</v>
      </c>
    </row>
    <row r="63" spans="1:11">
      <c r="A63" s="4" t="s">
        <v>2048</v>
      </c>
      <c r="B63" s="5" t="n">
        <v>7070</v>
      </c>
      <c r="C63" s="5" t="n">
        <v>6828</v>
      </c>
    </row>
    <row r="64" spans="1:11">
      <c r="A64" s="4" t="s">
        <v>2049</v>
      </c>
      <c r="B64" s="6" t="n">
        <v>144953</v>
      </c>
      <c r="C64" s="6" t="n">
        <v>146804</v>
      </c>
    </row>
    <row r="65" spans="1:11">
      <c r="A65" s="4" t="s">
        <v>2055</v>
      </c>
      <c r="B65" s="4" t="s">
        <v>2095</v>
      </c>
      <c r="C65" s="4" t="s">
        <v>2095</v>
      </c>
    </row>
  </sheetData>
  <mergeCells count="4">
    <mergeCell ref="A1:A2"/>
    <mergeCell ref="B1:C1"/>
    <mergeCell ref="D1:G1"/>
    <mergeCell ref="H1:K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096</v>
      </c>
      <c r="B1" s="2" t="s">
        <v>47</v>
      </c>
      <c r="C1" s="2" t="s">
        <v>48</v>
      </c>
    </row>
    <row r="2" spans="1:3">
      <c r="A2" s="3" t="s">
        <v>2047</v>
      </c>
    </row>
    <row r="3" spans="1:3">
      <c r="A3" s="4" t="s">
        <v>128</v>
      </c>
      <c r="B3" s="6" t="n">
        <v>134022712000</v>
      </c>
      <c r="C3" s="6" t="n">
        <v>150169010000</v>
      </c>
    </row>
    <row r="4" spans="1:3">
      <c r="A4" s="4" t="s">
        <v>2097</v>
      </c>
      <c r="B4" s="5" t="n">
        <v>8797000000</v>
      </c>
    </row>
    <row r="5" spans="1:3">
      <c r="A5" s="4" t="s">
        <v>2098</v>
      </c>
    </row>
    <row r="6" spans="1:3">
      <c r="A6" s="3" t="s">
        <v>2047</v>
      </c>
    </row>
    <row r="7" spans="1:3">
      <c r="A7" s="4" t="s">
        <v>2099</v>
      </c>
      <c r="B7" s="5" t="n">
        <v>4913000000</v>
      </c>
      <c r="C7" s="5" t="n">
        <v>1756000000</v>
      </c>
    </row>
    <row r="8" spans="1:3">
      <c r="A8" s="4" t="s">
        <v>2100</v>
      </c>
    </row>
    <row r="9" spans="1:3">
      <c r="A9" s="3" t="s">
        <v>2047</v>
      </c>
    </row>
    <row r="10" spans="1:3">
      <c r="A10" s="4" t="s">
        <v>128</v>
      </c>
      <c r="B10" s="5" t="n">
        <v>7287000000</v>
      </c>
      <c r="C10" s="5" t="n">
        <v>8938000000</v>
      </c>
    </row>
    <row r="11" spans="1:3">
      <c r="A11" s="4" t="s">
        <v>2101</v>
      </c>
    </row>
    <row r="12" spans="1:3">
      <c r="A12" s="3" t="s">
        <v>2047</v>
      </c>
    </row>
    <row r="13" spans="1:3">
      <c r="A13" s="4" t="s">
        <v>128</v>
      </c>
      <c r="B13" s="5" t="n">
        <v>3586000000</v>
      </c>
      <c r="C13" s="5" t="n">
        <v>986000000</v>
      </c>
    </row>
    <row r="14" spans="1:3">
      <c r="A14" s="4" t="s">
        <v>2102</v>
      </c>
    </row>
    <row r="15" spans="1:3">
      <c r="A15" s="3" t="s">
        <v>2047</v>
      </c>
    </row>
    <row r="16" spans="1:3">
      <c r="A16" s="4" t="s">
        <v>2099</v>
      </c>
      <c r="B16" s="5" t="n">
        <v>1955000000</v>
      </c>
      <c r="C16" s="5" t="n">
        <v>769000000</v>
      </c>
    </row>
    <row r="17" spans="1:3">
      <c r="A17" s="4" t="s">
        <v>2103</v>
      </c>
    </row>
    <row r="18" spans="1:3">
      <c r="A18" s="3" t="s">
        <v>2047</v>
      </c>
    </row>
    <row r="19" spans="1:3">
      <c r="A19" s="4" t="s">
        <v>128</v>
      </c>
      <c r="B19" s="5" t="n">
        <v>902000000</v>
      </c>
      <c r="C19" s="5" t="n">
        <v>464000000</v>
      </c>
    </row>
    <row r="20" spans="1:3">
      <c r="A20" s="4" t="s">
        <v>2104</v>
      </c>
      <c r="B20" s="5" t="n">
        <v>1</v>
      </c>
      <c r="C20" s="5" t="n">
        <v>1</v>
      </c>
    </row>
    <row r="21" spans="1:3">
      <c r="A21" s="4" t="s">
        <v>2105</v>
      </c>
    </row>
    <row r="22" spans="1:3">
      <c r="A22" s="3" t="s">
        <v>2047</v>
      </c>
    </row>
    <row r="23" spans="1:3">
      <c r="A23" s="4" t="s">
        <v>2099</v>
      </c>
      <c r="B23" s="5" t="n">
        <v>2958000000</v>
      </c>
      <c r="C23" s="5" t="n">
        <v>987000000</v>
      </c>
    </row>
    <row r="24" spans="1:3">
      <c r="A24" s="4" t="s">
        <v>2106</v>
      </c>
    </row>
    <row r="25" spans="1:3">
      <c r="A25" s="3" t="s">
        <v>2047</v>
      </c>
    </row>
    <row r="26" spans="1:3">
      <c r="A26" s="4" t="s">
        <v>128</v>
      </c>
      <c r="B26" s="5" t="n">
        <v>2684000000</v>
      </c>
      <c r="C26" s="5" t="n">
        <v>522000000</v>
      </c>
    </row>
    <row r="27" spans="1:3">
      <c r="A27" s="4" t="s">
        <v>2104</v>
      </c>
      <c r="B27" s="6" t="n">
        <v>1</v>
      </c>
      <c r="C27" s="6" t="n">
        <v>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7</v>
      </c>
      <c r="B1" s="2" t="s">
        <v>47</v>
      </c>
      <c r="C1" s="2" t="s">
        <v>48</v>
      </c>
    </row>
    <row r="2" spans="1:3">
      <c r="A2" s="3" t="s">
        <v>2047</v>
      </c>
    </row>
    <row r="3" spans="1:3">
      <c r="A3" s="4" t="s">
        <v>128</v>
      </c>
      <c r="B3" s="6" t="n">
        <v>134022712</v>
      </c>
      <c r="C3" s="6" t="n">
        <v>150169010</v>
      </c>
    </row>
    <row r="4" spans="1:3">
      <c r="A4" s="4" t="s">
        <v>2108</v>
      </c>
      <c r="B4" s="5" t="n">
        <v>18658114</v>
      </c>
      <c r="C4" s="5" t="n">
        <v>20620849</v>
      </c>
    </row>
    <row r="5" spans="1:3">
      <c r="A5" s="4" t="s">
        <v>2049</v>
      </c>
      <c r="B5" s="5" t="n">
        <v>115364598</v>
      </c>
      <c r="C5" s="5" t="n">
        <v>129548161</v>
      </c>
    </row>
    <row r="6" spans="1:3">
      <c r="A6" s="4" t="s">
        <v>2053</v>
      </c>
    </row>
    <row r="7" spans="1:3">
      <c r="A7" s="3" t="s">
        <v>2047</v>
      </c>
    </row>
    <row r="8" spans="1:3">
      <c r="A8" s="4" t="s">
        <v>128</v>
      </c>
      <c r="B8" s="5" t="n">
        <v>5403574</v>
      </c>
      <c r="C8" s="5" t="n">
        <v>4724753</v>
      </c>
    </row>
    <row r="9" spans="1:3">
      <c r="A9" s="4" t="s">
        <v>2108</v>
      </c>
      <c r="B9" s="5" t="n">
        <v>809749</v>
      </c>
      <c r="C9" s="5" t="n">
        <v>610465</v>
      </c>
    </row>
    <row r="10" spans="1:3">
      <c r="A10" s="4" t="s">
        <v>2049</v>
      </c>
      <c r="B10" s="5" t="n">
        <v>4593825</v>
      </c>
      <c r="C10" s="5" t="n">
        <v>4114288</v>
      </c>
    </row>
    <row r="11" spans="1:3">
      <c r="A11" s="4" t="s">
        <v>2072</v>
      </c>
    </row>
    <row r="12" spans="1:3">
      <c r="A12" s="3" t="s">
        <v>2047</v>
      </c>
    </row>
    <row r="13" spans="1:3">
      <c r="A13" s="4" t="s">
        <v>128</v>
      </c>
      <c r="B13" s="5" t="n">
        <v>128619138</v>
      </c>
      <c r="C13" s="5" t="n">
        <v>145444257</v>
      </c>
    </row>
    <row r="14" spans="1:3">
      <c r="A14" s="4" t="s">
        <v>2108</v>
      </c>
      <c r="B14" s="5" t="n">
        <v>17848365</v>
      </c>
      <c r="C14" s="5" t="n">
        <v>20010384</v>
      </c>
    </row>
    <row r="15" spans="1:3">
      <c r="A15" s="4" t="s">
        <v>2049</v>
      </c>
      <c r="B15" s="5" t="n">
        <v>110770773</v>
      </c>
      <c r="C15" s="5" t="n">
        <v>125433873</v>
      </c>
    </row>
    <row r="16" spans="1:3">
      <c r="A16" s="4" t="s">
        <v>2109</v>
      </c>
    </row>
    <row r="17" spans="1:3">
      <c r="A17" s="3" t="s">
        <v>2047</v>
      </c>
    </row>
    <row r="18" spans="1:3">
      <c r="A18" s="4" t="s">
        <v>128</v>
      </c>
      <c r="B18" s="5" t="n">
        <v>809749</v>
      </c>
      <c r="C18" s="5" t="n">
        <v>610465</v>
      </c>
    </row>
    <row r="19" spans="1:3">
      <c r="A19" s="4" t="s">
        <v>2110</v>
      </c>
    </row>
    <row r="20" spans="1:3">
      <c r="A20" s="3" t="s">
        <v>2047</v>
      </c>
    </row>
    <row r="21" spans="1:3">
      <c r="A21" s="4" t="s">
        <v>128</v>
      </c>
      <c r="B21" s="5" t="n">
        <v>17848365</v>
      </c>
      <c r="C21" s="5" t="n">
        <v>20010384</v>
      </c>
    </row>
    <row r="22" spans="1:3">
      <c r="A22" s="4" t="s">
        <v>2111</v>
      </c>
    </row>
    <row r="23" spans="1:3">
      <c r="A23" s="3" t="s">
        <v>2047</v>
      </c>
    </row>
    <row r="24" spans="1:3">
      <c r="A24" s="4" t="s">
        <v>128</v>
      </c>
      <c r="B24" s="5" t="n">
        <v>1320611</v>
      </c>
      <c r="C24" s="5" t="n">
        <v>760580</v>
      </c>
    </row>
    <row r="25" spans="1:3">
      <c r="A25" s="4" t="s">
        <v>2112</v>
      </c>
    </row>
    <row r="26" spans="1:3">
      <c r="A26" s="3" t="s">
        <v>2047</v>
      </c>
    </row>
    <row r="27" spans="1:3">
      <c r="A27" s="4" t="s">
        <v>128</v>
      </c>
      <c r="B27" s="5" t="n">
        <v>28426578</v>
      </c>
      <c r="C27" s="5" t="n">
        <v>27940579</v>
      </c>
    </row>
    <row r="28" spans="1:3">
      <c r="A28" s="4" t="s">
        <v>2113</v>
      </c>
    </row>
    <row r="29" spans="1:3">
      <c r="A29" s="3" t="s">
        <v>2047</v>
      </c>
    </row>
    <row r="30" spans="1:3">
      <c r="A30" s="4" t="s">
        <v>128</v>
      </c>
      <c r="B30" s="5" t="n">
        <v>1389225</v>
      </c>
      <c r="C30" s="5" t="n">
        <v>1104684</v>
      </c>
    </row>
    <row r="31" spans="1:3">
      <c r="A31" s="4" t="s">
        <v>2114</v>
      </c>
    </row>
    <row r="32" spans="1:3">
      <c r="A32" s="3" t="s">
        <v>2047</v>
      </c>
    </row>
    <row r="33" spans="1:3">
      <c r="A33" s="4" t="s">
        <v>128</v>
      </c>
      <c r="B33" s="5" t="n">
        <v>18597867</v>
      </c>
      <c r="C33" s="5" t="n">
        <v>33477976</v>
      </c>
    </row>
    <row r="34" spans="1:3">
      <c r="A34" s="4" t="s">
        <v>2115</v>
      </c>
    </row>
    <row r="35" spans="1:3">
      <c r="A35" s="3" t="s">
        <v>2047</v>
      </c>
    </row>
    <row r="36" spans="1:3">
      <c r="A36" s="4" t="s">
        <v>128</v>
      </c>
      <c r="B36" s="5" t="n">
        <v>106719</v>
      </c>
      <c r="C36" s="5" t="n">
        <v>805024</v>
      </c>
    </row>
    <row r="37" spans="1:3">
      <c r="A37" s="4" t="s">
        <v>2116</v>
      </c>
    </row>
    <row r="38" spans="1:3">
      <c r="A38" s="3" t="s">
        <v>2047</v>
      </c>
    </row>
    <row r="39" spans="1:3">
      <c r="A39" s="4" t="s">
        <v>128</v>
      </c>
      <c r="B39" s="5" t="n">
        <v>11400277</v>
      </c>
      <c r="C39" s="5" t="n">
        <v>14109277</v>
      </c>
    </row>
    <row r="40" spans="1:3">
      <c r="A40" s="4" t="s">
        <v>2117</v>
      </c>
    </row>
    <row r="41" spans="1:3">
      <c r="A41" s="3" t="s">
        <v>2047</v>
      </c>
    </row>
    <row r="42" spans="1:3">
      <c r="A42" s="4" t="s">
        <v>128</v>
      </c>
      <c r="B42" s="5" t="n">
        <v>87509</v>
      </c>
      <c r="C42" s="5" t="n">
        <v>97000</v>
      </c>
    </row>
    <row r="43" spans="1:3">
      <c r="A43" s="4" t="s">
        <v>2118</v>
      </c>
    </row>
    <row r="44" spans="1:3">
      <c r="A44" s="3" t="s">
        <v>2047</v>
      </c>
    </row>
    <row r="45" spans="1:3">
      <c r="A45" s="4" t="s">
        <v>128</v>
      </c>
      <c r="B45" s="5" t="n">
        <v>18140495</v>
      </c>
      <c r="C45" s="5" t="n">
        <v>11216306</v>
      </c>
    </row>
    <row r="46" spans="1:3">
      <c r="A46" s="4" t="s">
        <v>2119</v>
      </c>
    </row>
    <row r="47" spans="1:3">
      <c r="A47" s="3" t="s">
        <v>2047</v>
      </c>
    </row>
    <row r="48" spans="1:3">
      <c r="A48" s="4" t="s">
        <v>128</v>
      </c>
      <c r="B48" s="5" t="n">
        <v>1689761</v>
      </c>
      <c r="C48" s="5" t="n">
        <v>1347000</v>
      </c>
    </row>
    <row r="49" spans="1:3">
      <c r="A49" s="4" t="s">
        <v>2120</v>
      </c>
    </row>
    <row r="50" spans="1:3">
      <c r="A50" s="3" t="s">
        <v>2047</v>
      </c>
    </row>
    <row r="51" spans="1:3">
      <c r="A51" s="4" t="s">
        <v>128</v>
      </c>
      <c r="B51" s="6" t="n">
        <v>34205556</v>
      </c>
      <c r="C51" s="6" t="n">
        <v>3868973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47</v>
      </c>
    </row>
    <row r="3" spans="1:2">
      <c r="A3" s="3" t="s">
        <v>286</v>
      </c>
    </row>
    <row r="4" spans="1:2">
      <c r="A4" s="4" t="s">
        <v>103</v>
      </c>
      <c r="B4" s="4" t="s">
        <v>28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121</v>
      </c>
      <c r="B1" s="2" t="s">
        <v>1</v>
      </c>
    </row>
    <row r="2" spans="1:3">
      <c r="B2" s="2" t="s">
        <v>47</v>
      </c>
      <c r="C2" s="2" t="s">
        <v>48</v>
      </c>
    </row>
    <row r="3" spans="1:3">
      <c r="A3" s="3" t="s">
        <v>2122</v>
      </c>
    </row>
    <row r="4" spans="1:3">
      <c r="A4" s="4" t="s">
        <v>2123</v>
      </c>
      <c r="B4" s="6" t="n">
        <v>25000000</v>
      </c>
    </row>
    <row r="5" spans="1:3">
      <c r="A5" s="4" t="s">
        <v>863</v>
      </c>
    </row>
    <row r="6" spans="1:3">
      <c r="A6" s="3" t="s">
        <v>2122</v>
      </c>
    </row>
    <row r="7" spans="1:3">
      <c r="A7" s="4" t="s">
        <v>1965</v>
      </c>
      <c r="B7" s="5" t="n">
        <v>35300000</v>
      </c>
      <c r="C7" s="6" t="n">
        <v>34000000</v>
      </c>
    </row>
    <row r="8" spans="1:3">
      <c r="A8" s="4" t="s">
        <v>2124</v>
      </c>
      <c r="B8" s="5" t="n">
        <v>29978142</v>
      </c>
      <c r="C8" s="5" t="n">
        <v>19990866</v>
      </c>
    </row>
    <row r="9" spans="1:3">
      <c r="A9" s="4" t="s">
        <v>2125</v>
      </c>
      <c r="B9" s="5" t="n">
        <v>5300000</v>
      </c>
      <c r="C9" s="5" t="n">
        <v>14000000</v>
      </c>
    </row>
    <row r="10" spans="1:3">
      <c r="A10" s="4" t="s">
        <v>2126</v>
      </c>
      <c r="B10" s="5" t="n">
        <v>1439099</v>
      </c>
      <c r="C10" s="5" t="n">
        <v>1137151</v>
      </c>
    </row>
    <row r="11" spans="1:3">
      <c r="A11" s="4" t="s">
        <v>2127</v>
      </c>
      <c r="B11" s="5" t="n">
        <v>8781</v>
      </c>
      <c r="C11" s="5" t="n">
        <v>-12724</v>
      </c>
    </row>
    <row r="12" spans="1:3">
      <c r="A12" s="4" t="s">
        <v>2128</v>
      </c>
      <c r="B12" s="5" t="n">
        <v>-4000000</v>
      </c>
      <c r="C12" s="5" t="n">
        <v>-4000000</v>
      </c>
    </row>
    <row r="13" spans="1:3">
      <c r="A13" s="4" t="s">
        <v>2129</v>
      </c>
      <c r="B13" s="5" t="n">
        <v>31286923</v>
      </c>
      <c r="C13" s="5" t="n">
        <v>29978142</v>
      </c>
    </row>
    <row r="14" spans="1:3">
      <c r="A14" s="4" t="s">
        <v>2130</v>
      </c>
    </row>
    <row r="15" spans="1:3">
      <c r="A15" s="3" t="s">
        <v>2122</v>
      </c>
    </row>
    <row r="16" spans="1:3">
      <c r="A16" s="4" t="s">
        <v>2123</v>
      </c>
      <c r="C16" s="6" t="n">
        <v>4000000</v>
      </c>
    </row>
    <row r="17" spans="1:3">
      <c r="A17" s="4" t="s">
        <v>1959</v>
      </c>
      <c r="C17" s="4" t="s">
        <v>2131</v>
      </c>
    </row>
    <row r="18" spans="1:3">
      <c r="A18" s="4" t="s">
        <v>1967</v>
      </c>
      <c r="C18" s="4" t="s">
        <v>1984</v>
      </c>
    </row>
    <row r="19" spans="1:3">
      <c r="A19" s="4" t="s">
        <v>1963</v>
      </c>
      <c r="C19" s="4" t="s">
        <v>2132</v>
      </c>
    </row>
    <row r="20" spans="1:3">
      <c r="A20" s="4" t="s">
        <v>2133</v>
      </c>
      <c r="C20" s="4" t="s">
        <v>2134</v>
      </c>
    </row>
    <row r="21" spans="1:3">
      <c r="A21" s="4" t="s">
        <v>1965</v>
      </c>
      <c r="C21" s="6" t="n">
        <v>4000000</v>
      </c>
    </row>
    <row r="22" spans="1:3">
      <c r="A22" s="4" t="s">
        <v>2124</v>
      </c>
      <c r="B22" s="5" t="n">
        <v>0</v>
      </c>
      <c r="C22" s="5" t="n">
        <v>3997033</v>
      </c>
    </row>
    <row r="23" spans="1:3">
      <c r="A23" s="4" t="s">
        <v>2125</v>
      </c>
      <c r="C23" s="5" t="n">
        <v>0</v>
      </c>
    </row>
    <row r="24" spans="1:3">
      <c r="A24" s="4" t="s">
        <v>2126</v>
      </c>
      <c r="C24" s="5" t="n">
        <v>72943</v>
      </c>
    </row>
    <row r="25" spans="1:3">
      <c r="A25" s="4" t="s">
        <v>2127</v>
      </c>
      <c r="C25" s="5" t="n">
        <v>2967</v>
      </c>
    </row>
    <row r="26" spans="1:3">
      <c r="A26" s="4" t="s">
        <v>2128</v>
      </c>
      <c r="C26" s="5" t="n">
        <v>-4000000</v>
      </c>
    </row>
    <row r="27" spans="1:3">
      <c r="A27" s="4" t="s">
        <v>2129</v>
      </c>
      <c r="C27" s="5" t="n">
        <v>0</v>
      </c>
    </row>
    <row r="28" spans="1:3">
      <c r="A28" s="4" t="s">
        <v>2135</v>
      </c>
    </row>
    <row r="29" spans="1:3">
      <c r="A29" s="3" t="s">
        <v>2122</v>
      </c>
    </row>
    <row r="30" spans="1:3">
      <c r="A30" s="4" t="s">
        <v>2123</v>
      </c>
      <c r="B30" s="6" t="n">
        <v>4000000</v>
      </c>
      <c r="C30" s="6" t="n">
        <v>4000000</v>
      </c>
    </row>
    <row r="31" spans="1:3">
      <c r="A31" s="4" t="s">
        <v>1959</v>
      </c>
      <c r="B31" s="4" t="s">
        <v>2136</v>
      </c>
      <c r="C31" s="4" t="s">
        <v>2136</v>
      </c>
    </row>
    <row r="32" spans="1:3">
      <c r="A32" s="4" t="s">
        <v>1967</v>
      </c>
      <c r="B32" s="4" t="s">
        <v>1973</v>
      </c>
      <c r="C32" s="4" t="s">
        <v>1973</v>
      </c>
    </row>
    <row r="33" spans="1:3">
      <c r="A33" s="4" t="s">
        <v>1963</v>
      </c>
      <c r="B33" s="4" t="s">
        <v>2137</v>
      </c>
      <c r="C33" s="4" t="s">
        <v>2137</v>
      </c>
    </row>
    <row r="34" spans="1:3">
      <c r="A34" s="4" t="s">
        <v>2133</v>
      </c>
      <c r="B34" s="4" t="s">
        <v>2138</v>
      </c>
      <c r="C34" s="4" t="s">
        <v>2138</v>
      </c>
    </row>
    <row r="35" spans="1:3">
      <c r="A35" s="4" t="s">
        <v>1965</v>
      </c>
      <c r="B35" s="6" t="n">
        <v>4000000</v>
      </c>
      <c r="C35" s="6" t="n">
        <v>4000000</v>
      </c>
    </row>
    <row r="36" spans="1:3">
      <c r="A36" s="4" t="s">
        <v>2124</v>
      </c>
      <c r="B36" s="5" t="n">
        <v>3993479</v>
      </c>
      <c r="C36" s="5" t="n">
        <v>3993809</v>
      </c>
    </row>
    <row r="37" spans="1:3">
      <c r="A37" s="4" t="s">
        <v>2125</v>
      </c>
      <c r="B37" s="5" t="n">
        <v>0</v>
      </c>
      <c r="C37" s="5" t="n">
        <v>0</v>
      </c>
    </row>
    <row r="38" spans="1:3">
      <c r="A38" s="4" t="s">
        <v>2126</v>
      </c>
      <c r="B38" s="5" t="n">
        <v>112679</v>
      </c>
      <c r="C38" s="5" t="n">
        <v>212000</v>
      </c>
    </row>
    <row r="39" spans="1:3">
      <c r="A39" s="4" t="s">
        <v>2127</v>
      </c>
      <c r="B39" s="5" t="n">
        <v>6521</v>
      </c>
      <c r="C39" s="5" t="n">
        <v>-330</v>
      </c>
    </row>
    <row r="40" spans="1:3">
      <c r="A40" s="4" t="s">
        <v>2128</v>
      </c>
      <c r="B40" s="5" t="n">
        <v>-4000000</v>
      </c>
      <c r="C40" s="5" t="n">
        <v>0</v>
      </c>
    </row>
    <row r="41" spans="1:3">
      <c r="A41" s="4" t="s">
        <v>2129</v>
      </c>
      <c r="B41" s="5" t="n">
        <v>0</v>
      </c>
      <c r="C41" s="5" t="n">
        <v>3993479</v>
      </c>
    </row>
    <row r="42" spans="1:3">
      <c r="A42" s="4" t="s">
        <v>2139</v>
      </c>
    </row>
    <row r="43" spans="1:3">
      <c r="A43" s="3" t="s">
        <v>2122</v>
      </c>
    </row>
    <row r="44" spans="1:3">
      <c r="A44" s="4" t="s">
        <v>2123</v>
      </c>
      <c r="B44" s="6" t="n">
        <v>3000000</v>
      </c>
      <c r="C44" s="6" t="n">
        <v>3000000</v>
      </c>
    </row>
    <row r="45" spans="1:3">
      <c r="A45" s="4" t="s">
        <v>1959</v>
      </c>
      <c r="B45" s="4" t="s">
        <v>2140</v>
      </c>
      <c r="C45" s="4" t="s">
        <v>2140</v>
      </c>
    </row>
    <row r="46" spans="1:3">
      <c r="A46" s="4" t="s">
        <v>1967</v>
      </c>
      <c r="B46" s="4" t="s">
        <v>1973</v>
      </c>
      <c r="C46" s="4" t="s">
        <v>1973</v>
      </c>
    </row>
    <row r="47" spans="1:3">
      <c r="A47" s="4" t="s">
        <v>1963</v>
      </c>
      <c r="B47" s="4" t="s">
        <v>2141</v>
      </c>
      <c r="C47" s="4" t="s">
        <v>2141</v>
      </c>
    </row>
    <row r="48" spans="1:3">
      <c r="A48" s="4" t="s">
        <v>2133</v>
      </c>
      <c r="B48" s="4" t="s">
        <v>2141</v>
      </c>
      <c r="C48" s="4" t="s">
        <v>2141</v>
      </c>
    </row>
    <row r="49" spans="1:3">
      <c r="A49" s="4" t="s">
        <v>1965</v>
      </c>
      <c r="B49" s="6" t="n">
        <v>3000000</v>
      </c>
      <c r="C49" s="6" t="n">
        <v>3000000</v>
      </c>
    </row>
    <row r="50" spans="1:3">
      <c r="A50" s="4" t="s">
        <v>2124</v>
      </c>
      <c r="B50" s="5" t="n">
        <v>3000010</v>
      </c>
      <c r="C50" s="5" t="n">
        <v>2999949</v>
      </c>
    </row>
    <row r="51" spans="1:3">
      <c r="A51" s="4" t="s">
        <v>2125</v>
      </c>
      <c r="B51" s="5" t="n">
        <v>0</v>
      </c>
      <c r="C51" s="5" t="n">
        <v>0</v>
      </c>
    </row>
    <row r="52" spans="1:3">
      <c r="A52" s="4" t="s">
        <v>2126</v>
      </c>
      <c r="B52" s="5" t="n">
        <v>104400</v>
      </c>
      <c r="C52" s="5" t="n">
        <v>104400</v>
      </c>
    </row>
    <row r="53" spans="1:3">
      <c r="A53" s="4" t="s">
        <v>2127</v>
      </c>
      <c r="B53" s="5" t="n">
        <v>62</v>
      </c>
      <c r="C53" s="5" t="n">
        <v>61</v>
      </c>
    </row>
    <row r="54" spans="1:3">
      <c r="A54" s="4" t="s">
        <v>2128</v>
      </c>
      <c r="B54" s="5" t="n">
        <v>0</v>
      </c>
      <c r="C54" s="5" t="n">
        <v>0</v>
      </c>
    </row>
    <row r="55" spans="1:3">
      <c r="A55" s="4" t="s">
        <v>2129</v>
      </c>
      <c r="B55" s="5" t="n">
        <v>3000072</v>
      </c>
      <c r="C55" s="5" t="n">
        <v>3000010</v>
      </c>
    </row>
    <row r="56" spans="1:3">
      <c r="A56" s="4" t="s">
        <v>2139</v>
      </c>
    </row>
    <row r="57" spans="1:3">
      <c r="A57" s="3" t="s">
        <v>2122</v>
      </c>
    </row>
    <row r="58" spans="1:3">
      <c r="A58" s="4" t="s">
        <v>2123</v>
      </c>
      <c r="B58" s="6" t="n">
        <v>1200000</v>
      </c>
      <c r="C58" s="6" t="n">
        <v>1200000</v>
      </c>
    </row>
    <row r="59" spans="1:3">
      <c r="A59" s="4" t="s">
        <v>1959</v>
      </c>
      <c r="B59" s="4" t="s">
        <v>2140</v>
      </c>
      <c r="C59" s="4" t="s">
        <v>2140</v>
      </c>
    </row>
    <row r="60" spans="1:3">
      <c r="A60" s="4" t="s">
        <v>1967</v>
      </c>
      <c r="B60" s="4" t="s">
        <v>1984</v>
      </c>
      <c r="C60" s="4" t="s">
        <v>1984</v>
      </c>
    </row>
    <row r="61" spans="1:3">
      <c r="A61" s="4" t="s">
        <v>1963</v>
      </c>
      <c r="B61" s="4" t="s">
        <v>2142</v>
      </c>
      <c r="C61" s="4" t="s">
        <v>2142</v>
      </c>
    </row>
    <row r="62" spans="1:3">
      <c r="A62" s="4" t="s">
        <v>2133</v>
      </c>
      <c r="B62" s="4" t="s">
        <v>2142</v>
      </c>
      <c r="C62" s="4" t="s">
        <v>2142</v>
      </c>
    </row>
    <row r="63" spans="1:3">
      <c r="A63" s="4" t="s">
        <v>1965</v>
      </c>
      <c r="B63" s="6" t="n">
        <v>1200000</v>
      </c>
      <c r="C63" s="6" t="n">
        <v>1200000</v>
      </c>
    </row>
    <row r="64" spans="1:3">
      <c r="A64" s="4" t="s">
        <v>2124</v>
      </c>
      <c r="B64" s="5" t="n">
        <v>1199973</v>
      </c>
      <c r="C64" s="5" t="n">
        <v>1199961</v>
      </c>
    </row>
    <row r="65" spans="1:3">
      <c r="A65" s="4" t="s">
        <v>2125</v>
      </c>
      <c r="B65" s="5" t="n">
        <v>0</v>
      </c>
      <c r="C65" s="5" t="n">
        <v>0</v>
      </c>
    </row>
    <row r="66" spans="1:3">
      <c r="A66" s="4" t="s">
        <v>2126</v>
      </c>
      <c r="B66" s="5" t="n">
        <v>47760</v>
      </c>
      <c r="C66" s="5" t="n">
        <v>47760</v>
      </c>
    </row>
    <row r="67" spans="1:3">
      <c r="A67" s="4" t="s">
        <v>2127</v>
      </c>
      <c r="B67" s="5" t="n">
        <v>12</v>
      </c>
      <c r="C67" s="5" t="n">
        <v>12</v>
      </c>
    </row>
    <row r="68" spans="1:3">
      <c r="A68" s="4" t="s">
        <v>2128</v>
      </c>
      <c r="B68" s="5" t="n">
        <v>0</v>
      </c>
      <c r="C68" s="5" t="n">
        <v>0</v>
      </c>
    </row>
    <row r="69" spans="1:3">
      <c r="A69" s="4" t="s">
        <v>2129</v>
      </c>
      <c r="B69" s="5" t="n">
        <v>1199985</v>
      </c>
      <c r="C69" s="5" t="n">
        <v>1199973</v>
      </c>
    </row>
    <row r="70" spans="1:3">
      <c r="A70" s="4" t="s">
        <v>2143</v>
      </c>
    </row>
    <row r="71" spans="1:3">
      <c r="A71" s="3" t="s">
        <v>2122</v>
      </c>
    </row>
    <row r="72" spans="1:3">
      <c r="A72" s="4" t="s">
        <v>2123</v>
      </c>
      <c r="B72" s="6" t="n">
        <v>5000000</v>
      </c>
      <c r="C72" s="6" t="n">
        <v>5000000</v>
      </c>
    </row>
    <row r="73" spans="1:3">
      <c r="A73" s="4" t="s">
        <v>1959</v>
      </c>
      <c r="B73" s="4" t="s">
        <v>2144</v>
      </c>
      <c r="C73" s="4" t="s">
        <v>2144</v>
      </c>
    </row>
    <row r="74" spans="1:3">
      <c r="A74" s="4" t="s">
        <v>1967</v>
      </c>
      <c r="B74" s="4" t="s">
        <v>1973</v>
      </c>
      <c r="C74" s="4" t="s">
        <v>1973</v>
      </c>
    </row>
    <row r="75" spans="1:3">
      <c r="A75" s="4" t="s">
        <v>1963</v>
      </c>
      <c r="B75" s="4" t="s">
        <v>2145</v>
      </c>
      <c r="C75" s="4" t="s">
        <v>2145</v>
      </c>
    </row>
    <row r="76" spans="1:3">
      <c r="A76" s="4" t="s">
        <v>2133</v>
      </c>
      <c r="B76" s="4" t="s">
        <v>2146</v>
      </c>
      <c r="C76" s="4" t="s">
        <v>2146</v>
      </c>
    </row>
    <row r="77" spans="1:3">
      <c r="A77" s="4" t="s">
        <v>1965</v>
      </c>
      <c r="B77" s="6" t="n">
        <v>5000000</v>
      </c>
      <c r="C77" s="6" t="n">
        <v>5000000</v>
      </c>
    </row>
    <row r="78" spans="1:3">
      <c r="A78" s="4" t="s">
        <v>2124</v>
      </c>
      <c r="B78" s="5" t="n">
        <v>5000939</v>
      </c>
      <c r="C78" s="5" t="n">
        <v>5000000</v>
      </c>
    </row>
    <row r="79" spans="1:3">
      <c r="A79" s="4" t="s">
        <v>2125</v>
      </c>
      <c r="B79" s="5" t="n">
        <v>0</v>
      </c>
      <c r="C79" s="5" t="n">
        <v>0</v>
      </c>
    </row>
    <row r="80" spans="1:3">
      <c r="A80" s="4" t="s">
        <v>2126</v>
      </c>
      <c r="B80" s="5" t="n">
        <v>234500</v>
      </c>
      <c r="C80" s="5" t="n">
        <v>234500</v>
      </c>
    </row>
    <row r="81" spans="1:3">
      <c r="A81" s="4" t="s">
        <v>2127</v>
      </c>
      <c r="B81" s="5" t="n">
        <v>939</v>
      </c>
      <c r="C81" s="5" t="n">
        <v>939</v>
      </c>
    </row>
    <row r="82" spans="1:3">
      <c r="A82" s="4" t="s">
        <v>2128</v>
      </c>
      <c r="B82" s="5" t="n">
        <v>0</v>
      </c>
      <c r="C82" s="5" t="n">
        <v>0</v>
      </c>
    </row>
    <row r="83" spans="1:3">
      <c r="A83" s="4" t="s">
        <v>2129</v>
      </c>
      <c r="B83" s="5" t="n">
        <v>5001878</v>
      </c>
      <c r="C83" s="5" t="n">
        <v>5000939</v>
      </c>
    </row>
    <row r="84" spans="1:3">
      <c r="A84" s="4" t="s">
        <v>2147</v>
      </c>
    </row>
    <row r="85" spans="1:3">
      <c r="A85" s="3" t="s">
        <v>2122</v>
      </c>
    </row>
    <row r="86" spans="1:3">
      <c r="A86" s="4" t="s">
        <v>2123</v>
      </c>
      <c r="B86" s="6" t="n">
        <v>500000</v>
      </c>
      <c r="C86" s="6" t="n">
        <v>500000</v>
      </c>
    </row>
    <row r="87" spans="1:3">
      <c r="A87" s="4" t="s">
        <v>1959</v>
      </c>
      <c r="B87" s="4" t="s">
        <v>2144</v>
      </c>
      <c r="C87" s="4" t="s">
        <v>2144</v>
      </c>
    </row>
    <row r="88" spans="1:3">
      <c r="A88" s="4" t="s">
        <v>1967</v>
      </c>
      <c r="B88" s="4" t="s">
        <v>751</v>
      </c>
      <c r="C88" s="4" t="s">
        <v>751</v>
      </c>
    </row>
    <row r="89" spans="1:3">
      <c r="A89" s="4" t="s">
        <v>1963</v>
      </c>
      <c r="B89" s="4" t="s">
        <v>710</v>
      </c>
      <c r="C89" s="4" t="s">
        <v>710</v>
      </c>
    </row>
    <row r="90" spans="1:3">
      <c r="A90" s="4" t="s">
        <v>2133</v>
      </c>
      <c r="B90" s="4" t="s">
        <v>2148</v>
      </c>
      <c r="C90" s="4" t="s">
        <v>2148</v>
      </c>
    </row>
    <row r="91" spans="1:3">
      <c r="A91" s="4" t="s">
        <v>1965</v>
      </c>
      <c r="B91" s="6" t="n">
        <v>500000</v>
      </c>
      <c r="C91" s="6" t="n">
        <v>500000</v>
      </c>
    </row>
    <row r="92" spans="1:3">
      <c r="A92" s="4" t="s">
        <v>2124</v>
      </c>
      <c r="B92" s="5" t="n">
        <v>499563</v>
      </c>
      <c r="C92" s="5" t="n">
        <v>500129</v>
      </c>
    </row>
    <row r="93" spans="1:3">
      <c r="A93" s="4" t="s">
        <v>2125</v>
      </c>
      <c r="B93" s="5" t="n">
        <v>0</v>
      </c>
      <c r="C93" s="5" t="n">
        <v>0</v>
      </c>
    </row>
    <row r="94" spans="1:3">
      <c r="A94" s="4" t="s">
        <v>2126</v>
      </c>
      <c r="B94" s="5" t="n">
        <v>23750</v>
      </c>
      <c r="C94" s="5" t="n">
        <v>23750</v>
      </c>
    </row>
    <row r="95" spans="1:3">
      <c r="A95" s="4" t="s">
        <v>2127</v>
      </c>
      <c r="B95" s="5" t="n">
        <v>283</v>
      </c>
      <c r="C95" s="5" t="n">
        <v>-566</v>
      </c>
    </row>
    <row r="96" spans="1:3">
      <c r="A96" s="4" t="s">
        <v>2128</v>
      </c>
      <c r="B96" s="5" t="n">
        <v>0</v>
      </c>
      <c r="C96" s="5" t="n">
        <v>0</v>
      </c>
    </row>
    <row r="97" spans="1:3">
      <c r="A97" s="4" t="s">
        <v>2129</v>
      </c>
      <c r="B97" s="5" t="n">
        <v>499846</v>
      </c>
      <c r="C97" s="5" t="n">
        <v>499563</v>
      </c>
    </row>
    <row r="98" spans="1:3">
      <c r="A98" s="4" t="s">
        <v>2149</v>
      </c>
    </row>
    <row r="99" spans="1:3">
      <c r="A99" s="3" t="s">
        <v>2122</v>
      </c>
    </row>
    <row r="100" spans="1:3">
      <c r="A100" s="4" t="s">
        <v>2123</v>
      </c>
      <c r="B100" s="6" t="n">
        <v>2300000</v>
      </c>
      <c r="C100" s="6" t="n">
        <v>2300000</v>
      </c>
    </row>
    <row r="101" spans="1:3">
      <c r="A101" s="4" t="s">
        <v>1959</v>
      </c>
      <c r="B101" s="4" t="s">
        <v>2150</v>
      </c>
      <c r="C101" s="4" t="s">
        <v>2150</v>
      </c>
    </row>
    <row r="102" spans="1:3">
      <c r="A102" s="4" t="s">
        <v>1967</v>
      </c>
      <c r="B102" s="4" t="s">
        <v>751</v>
      </c>
      <c r="C102" s="4" t="s">
        <v>751</v>
      </c>
    </row>
    <row r="103" spans="1:3">
      <c r="A103" s="4" t="s">
        <v>1963</v>
      </c>
      <c r="B103" s="4" t="s">
        <v>2151</v>
      </c>
      <c r="C103" s="4" t="s">
        <v>2151</v>
      </c>
    </row>
    <row r="104" spans="1:3">
      <c r="A104" s="4" t="s">
        <v>2133</v>
      </c>
      <c r="B104" s="4" t="s">
        <v>2151</v>
      </c>
      <c r="C104" s="4" t="s">
        <v>2151</v>
      </c>
    </row>
    <row r="105" spans="1:3">
      <c r="A105" s="4" t="s">
        <v>1965</v>
      </c>
      <c r="B105" s="6" t="n">
        <v>2300000</v>
      </c>
      <c r="C105" s="6" t="n">
        <v>2300000</v>
      </c>
    </row>
    <row r="106" spans="1:3">
      <c r="A106" s="4" t="s">
        <v>2124</v>
      </c>
      <c r="B106" s="5" t="n">
        <v>2299916</v>
      </c>
      <c r="C106" s="5" t="n">
        <v>2299985</v>
      </c>
    </row>
    <row r="107" spans="1:3">
      <c r="A107" s="4" t="s">
        <v>2125</v>
      </c>
      <c r="B107" s="5" t="n">
        <v>0</v>
      </c>
      <c r="C107" s="5" t="n">
        <v>0</v>
      </c>
    </row>
    <row r="108" spans="1:3">
      <c r="A108" s="4" t="s">
        <v>2126</v>
      </c>
      <c r="B108" s="5" t="n">
        <v>114770</v>
      </c>
      <c r="C108" s="5" t="n">
        <v>114770</v>
      </c>
    </row>
    <row r="109" spans="1:3">
      <c r="A109" s="4" t="s">
        <v>2127</v>
      </c>
      <c r="B109" s="5" t="n">
        <v>46</v>
      </c>
      <c r="C109" s="5" t="n">
        <v>-69</v>
      </c>
    </row>
    <row r="110" spans="1:3">
      <c r="A110" s="4" t="s">
        <v>2128</v>
      </c>
      <c r="B110" s="5" t="n">
        <v>0</v>
      </c>
      <c r="C110" s="5" t="n">
        <v>0</v>
      </c>
    </row>
    <row r="111" spans="1:3">
      <c r="A111" s="4" t="s">
        <v>2129</v>
      </c>
      <c r="B111" s="5" t="n">
        <v>2299962</v>
      </c>
      <c r="C111" s="5" t="n">
        <v>2299916</v>
      </c>
    </row>
    <row r="112" spans="1:3">
      <c r="A112" s="4" t="s">
        <v>2152</v>
      </c>
    </row>
    <row r="113" spans="1:3">
      <c r="A113" s="3" t="s">
        <v>2122</v>
      </c>
    </row>
    <row r="114" spans="1:3">
      <c r="A114" s="4" t="s">
        <v>2123</v>
      </c>
      <c r="B114" s="6" t="n">
        <v>1500000</v>
      </c>
      <c r="C114" s="6" t="n">
        <v>1500000</v>
      </c>
    </row>
    <row r="115" spans="1:3">
      <c r="A115" s="4" t="s">
        <v>1959</v>
      </c>
      <c r="B115" s="4" t="s">
        <v>2153</v>
      </c>
      <c r="C115" s="4" t="s">
        <v>2153</v>
      </c>
    </row>
    <row r="116" spans="1:3">
      <c r="A116" s="4" t="s">
        <v>1967</v>
      </c>
      <c r="B116" s="4" t="s">
        <v>751</v>
      </c>
      <c r="C116" s="4" t="s">
        <v>751</v>
      </c>
    </row>
    <row r="117" spans="1:3">
      <c r="A117" s="4" t="s">
        <v>1963</v>
      </c>
      <c r="B117" s="4" t="s">
        <v>2146</v>
      </c>
      <c r="C117" s="4" t="s">
        <v>2146</v>
      </c>
    </row>
    <row r="118" spans="1:3">
      <c r="A118" s="4" t="s">
        <v>2133</v>
      </c>
      <c r="B118" s="4" t="s">
        <v>2146</v>
      </c>
      <c r="C118" s="4" t="s">
        <v>2146</v>
      </c>
    </row>
    <row r="119" spans="1:3">
      <c r="A119" s="4" t="s">
        <v>1965</v>
      </c>
      <c r="B119" s="6" t="n">
        <v>1500000</v>
      </c>
      <c r="C119" s="6" t="n">
        <v>1500000</v>
      </c>
    </row>
    <row r="120" spans="1:3">
      <c r="A120" s="4" t="s">
        <v>2124</v>
      </c>
      <c r="B120" s="5" t="n">
        <v>1500010</v>
      </c>
      <c r="C120" s="5" t="n">
        <v>0</v>
      </c>
    </row>
    <row r="121" spans="1:3">
      <c r="A121" s="4" t="s">
        <v>2125</v>
      </c>
      <c r="B121" s="5" t="n">
        <v>0</v>
      </c>
      <c r="C121" s="5" t="n">
        <v>1500000</v>
      </c>
    </row>
    <row r="122" spans="1:3">
      <c r="A122" s="4" t="s">
        <v>2126</v>
      </c>
      <c r="B122" s="5" t="n">
        <v>73500</v>
      </c>
      <c r="C122" s="5" t="n">
        <v>54773</v>
      </c>
    </row>
    <row r="123" spans="1:3">
      <c r="A123" s="4" t="s">
        <v>2127</v>
      </c>
      <c r="B123" s="5" t="n">
        <v>30</v>
      </c>
      <c r="C123" s="5" t="n">
        <v>10</v>
      </c>
    </row>
    <row r="124" spans="1:3">
      <c r="A124" s="4" t="s">
        <v>2128</v>
      </c>
      <c r="B124" s="5" t="n">
        <v>0</v>
      </c>
      <c r="C124" s="5" t="n">
        <v>0</v>
      </c>
    </row>
    <row r="125" spans="1:3">
      <c r="A125" s="4" t="s">
        <v>2129</v>
      </c>
      <c r="B125" s="5" t="n">
        <v>1500040</v>
      </c>
      <c r="C125" s="5" t="n">
        <v>1500010</v>
      </c>
    </row>
    <row r="126" spans="1:3">
      <c r="A126" s="4" t="s">
        <v>2154</v>
      </c>
    </row>
    <row r="127" spans="1:3">
      <c r="A127" s="3" t="s">
        <v>2122</v>
      </c>
    </row>
    <row r="128" spans="1:3">
      <c r="A128" s="4" t="s">
        <v>2123</v>
      </c>
      <c r="B128" s="6" t="n">
        <v>3000000</v>
      </c>
      <c r="C128" s="6" t="n">
        <v>3000000</v>
      </c>
    </row>
    <row r="129" spans="1:3">
      <c r="A129" s="4" t="s">
        <v>1959</v>
      </c>
      <c r="B129" s="4" t="s">
        <v>2155</v>
      </c>
      <c r="C129" s="4" t="s">
        <v>2155</v>
      </c>
    </row>
    <row r="130" spans="1:3">
      <c r="A130" s="4" t="s">
        <v>1967</v>
      </c>
      <c r="B130" s="4" t="s">
        <v>751</v>
      </c>
      <c r="C130" s="4" t="s">
        <v>751</v>
      </c>
    </row>
    <row r="131" spans="1:3">
      <c r="A131" s="4" t="s">
        <v>1963</v>
      </c>
      <c r="B131" s="4" t="s">
        <v>2156</v>
      </c>
      <c r="C131" s="4" t="s">
        <v>2156</v>
      </c>
    </row>
    <row r="132" spans="1:3">
      <c r="A132" s="4" t="s">
        <v>2133</v>
      </c>
      <c r="B132" s="4" t="s">
        <v>2157</v>
      </c>
      <c r="C132" s="4" t="s">
        <v>2157</v>
      </c>
    </row>
    <row r="133" spans="1:3">
      <c r="A133" s="4" t="s">
        <v>1965</v>
      </c>
      <c r="B133" s="6" t="n">
        <v>3000000</v>
      </c>
      <c r="C133" s="6" t="n">
        <v>3000000</v>
      </c>
    </row>
    <row r="134" spans="1:3">
      <c r="A134" s="4" t="s">
        <v>2124</v>
      </c>
      <c r="B134" s="5" t="n">
        <v>2993135</v>
      </c>
      <c r="C134" s="5" t="n">
        <v>0</v>
      </c>
    </row>
    <row r="135" spans="1:3">
      <c r="A135" s="4" t="s">
        <v>2125</v>
      </c>
      <c r="B135" s="5" t="n">
        <v>0</v>
      </c>
      <c r="C135" s="5" t="n">
        <v>3000000</v>
      </c>
    </row>
    <row r="136" spans="1:3">
      <c r="A136" s="4" t="s">
        <v>2126</v>
      </c>
      <c r="B136" s="5" t="n">
        <v>144000</v>
      </c>
      <c r="C136" s="5" t="n">
        <v>96263</v>
      </c>
    </row>
    <row r="137" spans="1:3">
      <c r="A137" s="4" t="s">
        <v>2127</v>
      </c>
      <c r="B137" s="5" t="n">
        <v>2934</v>
      </c>
      <c r="C137" s="5" t="n">
        <v>-6865</v>
      </c>
    </row>
    <row r="138" spans="1:3">
      <c r="A138" s="4" t="s">
        <v>2128</v>
      </c>
      <c r="B138" s="5" t="n">
        <v>0</v>
      </c>
      <c r="C138" s="5" t="n">
        <v>0</v>
      </c>
    </row>
    <row r="139" spans="1:3">
      <c r="A139" s="4" t="s">
        <v>2129</v>
      </c>
      <c r="B139" s="5" t="n">
        <v>2996069</v>
      </c>
      <c r="C139" s="5" t="n">
        <v>2993135</v>
      </c>
    </row>
    <row r="140" spans="1:3">
      <c r="A140" s="4" t="s">
        <v>2158</v>
      </c>
    </row>
    <row r="141" spans="1:3">
      <c r="A141" s="3" t="s">
        <v>2122</v>
      </c>
    </row>
    <row r="142" spans="1:3">
      <c r="A142" s="4" t="s">
        <v>2123</v>
      </c>
      <c r="B142" s="6" t="n">
        <v>2000000</v>
      </c>
      <c r="C142" s="6" t="n">
        <v>2000000</v>
      </c>
    </row>
    <row r="143" spans="1:3">
      <c r="A143" s="4" t="s">
        <v>1959</v>
      </c>
      <c r="B143" s="4" t="s">
        <v>2159</v>
      </c>
      <c r="C143" s="4" t="s">
        <v>2159</v>
      </c>
    </row>
    <row r="144" spans="1:3">
      <c r="A144" s="4" t="s">
        <v>1967</v>
      </c>
      <c r="B144" s="4" t="s">
        <v>751</v>
      </c>
      <c r="C144" s="4" t="s">
        <v>751</v>
      </c>
    </row>
    <row r="145" spans="1:3">
      <c r="A145" s="4" t="s">
        <v>1963</v>
      </c>
      <c r="B145" s="4" t="s">
        <v>2160</v>
      </c>
      <c r="C145" s="4" t="s">
        <v>2160</v>
      </c>
    </row>
    <row r="146" spans="1:3">
      <c r="A146" s="4" t="s">
        <v>2133</v>
      </c>
      <c r="B146" s="4" t="s">
        <v>2161</v>
      </c>
      <c r="C146" s="4" t="s">
        <v>2161</v>
      </c>
    </row>
    <row r="147" spans="1:3">
      <c r="A147" s="4" t="s">
        <v>1965</v>
      </c>
      <c r="B147" s="6" t="n">
        <v>2000000</v>
      </c>
      <c r="C147" s="6" t="n">
        <v>2000000</v>
      </c>
    </row>
    <row r="148" spans="1:3">
      <c r="A148" s="4" t="s">
        <v>2124</v>
      </c>
      <c r="B148" s="5" t="n">
        <v>1998518</v>
      </c>
      <c r="C148" s="5" t="n">
        <v>0</v>
      </c>
    </row>
    <row r="149" spans="1:3">
      <c r="A149" s="4" t="s">
        <v>2125</v>
      </c>
      <c r="B149" s="5" t="n">
        <v>0</v>
      </c>
      <c r="C149" s="5" t="n">
        <v>2000000</v>
      </c>
    </row>
    <row r="150" spans="1:3">
      <c r="A150" s="4" t="s">
        <v>2126</v>
      </c>
      <c r="B150" s="5" t="n">
        <v>88200</v>
      </c>
      <c r="C150" s="5" t="n">
        <v>42046</v>
      </c>
    </row>
    <row r="151" spans="1:3">
      <c r="A151" s="4" t="s">
        <v>2127</v>
      </c>
      <c r="B151" s="5" t="n">
        <v>2824</v>
      </c>
      <c r="C151" s="5" t="n">
        <v>-1482</v>
      </c>
    </row>
    <row r="152" spans="1:3">
      <c r="A152" s="4" t="s">
        <v>2128</v>
      </c>
      <c r="B152" s="5" t="n">
        <v>0</v>
      </c>
      <c r="C152" s="5" t="n">
        <v>0</v>
      </c>
    </row>
    <row r="153" spans="1:3">
      <c r="A153" s="4" t="s">
        <v>2129</v>
      </c>
      <c r="B153" s="5" t="n">
        <v>2001342</v>
      </c>
      <c r="C153" s="5" t="n">
        <v>1998518</v>
      </c>
    </row>
    <row r="154" spans="1:3">
      <c r="A154" s="4" t="s">
        <v>2162</v>
      </c>
    </row>
    <row r="155" spans="1:3">
      <c r="A155" s="3" t="s">
        <v>2122</v>
      </c>
    </row>
    <row r="156" spans="1:3">
      <c r="A156" s="4" t="s">
        <v>2123</v>
      </c>
      <c r="B156" s="6" t="n">
        <v>2500000</v>
      </c>
      <c r="C156" s="6" t="n">
        <v>2500000</v>
      </c>
    </row>
    <row r="157" spans="1:3">
      <c r="A157" s="4" t="s">
        <v>1959</v>
      </c>
      <c r="B157" s="4" t="s">
        <v>2159</v>
      </c>
      <c r="C157" s="4" t="s">
        <v>2159</v>
      </c>
    </row>
    <row r="158" spans="1:3">
      <c r="A158" s="4" t="s">
        <v>1967</v>
      </c>
      <c r="B158" s="4" t="s">
        <v>751</v>
      </c>
      <c r="C158" s="4" t="s">
        <v>751</v>
      </c>
    </row>
    <row r="159" spans="1:3">
      <c r="A159" s="4" t="s">
        <v>1963</v>
      </c>
      <c r="B159" s="4" t="s">
        <v>2163</v>
      </c>
      <c r="C159" s="4" t="s">
        <v>2163</v>
      </c>
    </row>
    <row r="160" spans="1:3">
      <c r="A160" s="4" t="s">
        <v>2133</v>
      </c>
      <c r="B160" s="4" t="s">
        <v>2148</v>
      </c>
      <c r="C160" s="4" t="s">
        <v>2148</v>
      </c>
    </row>
    <row r="161" spans="1:3">
      <c r="A161" s="4" t="s">
        <v>1965</v>
      </c>
      <c r="B161" s="6" t="n">
        <v>2500000</v>
      </c>
      <c r="C161" s="6" t="n">
        <v>2500000</v>
      </c>
    </row>
    <row r="162" spans="1:3">
      <c r="A162" s="4" t="s">
        <v>2124</v>
      </c>
      <c r="B162" s="5" t="n">
        <v>2492636</v>
      </c>
      <c r="C162" s="5" t="n">
        <v>0</v>
      </c>
    </row>
    <row r="163" spans="1:3">
      <c r="A163" s="4" t="s">
        <v>2125</v>
      </c>
      <c r="B163" s="5" t="n">
        <v>0</v>
      </c>
      <c r="C163" s="5" t="n">
        <v>2500000</v>
      </c>
    </row>
    <row r="164" spans="1:3">
      <c r="A164" s="4" t="s">
        <v>2126</v>
      </c>
      <c r="B164" s="5" t="n">
        <v>117000</v>
      </c>
      <c r="C164" s="5" t="n">
        <v>55775</v>
      </c>
    </row>
    <row r="165" spans="1:3">
      <c r="A165" s="4" t="s">
        <v>2127</v>
      </c>
      <c r="B165" s="5" t="n">
        <v>2911</v>
      </c>
      <c r="C165" s="5" t="n">
        <v>-7364</v>
      </c>
    </row>
    <row r="166" spans="1:3">
      <c r="A166" s="4" t="s">
        <v>2128</v>
      </c>
      <c r="B166" s="5" t="n">
        <v>0</v>
      </c>
      <c r="C166" s="5" t="n">
        <v>0</v>
      </c>
    </row>
    <row r="167" spans="1:3">
      <c r="A167" s="4" t="s">
        <v>2129</v>
      </c>
      <c r="B167" s="5" t="n">
        <v>2495547</v>
      </c>
      <c r="C167" s="5" t="n">
        <v>2492636</v>
      </c>
    </row>
    <row r="168" spans="1:3">
      <c r="A168" s="4" t="s">
        <v>2164</v>
      </c>
    </row>
    <row r="169" spans="1:3">
      <c r="A169" s="3" t="s">
        <v>2122</v>
      </c>
    </row>
    <row r="170" spans="1:3">
      <c r="A170" s="4" t="s">
        <v>2123</v>
      </c>
      <c r="B170" s="6" t="n">
        <v>5000000</v>
      </c>
      <c r="C170" s="6" t="n">
        <v>5000000</v>
      </c>
    </row>
    <row r="171" spans="1:3">
      <c r="A171" s="4" t="s">
        <v>1959</v>
      </c>
      <c r="B171" s="4" t="s">
        <v>2165</v>
      </c>
      <c r="C171" s="4" t="s">
        <v>2165</v>
      </c>
    </row>
    <row r="172" spans="1:3">
      <c r="A172" s="4" t="s">
        <v>1967</v>
      </c>
      <c r="B172" s="4" t="s">
        <v>1984</v>
      </c>
      <c r="C172" s="4" t="s">
        <v>1984</v>
      </c>
    </row>
    <row r="173" spans="1:3">
      <c r="A173" s="4" t="s">
        <v>1963</v>
      </c>
      <c r="B173" s="4" t="s">
        <v>1964</v>
      </c>
      <c r="C173" s="4" t="s">
        <v>1964</v>
      </c>
    </row>
    <row r="174" spans="1:3">
      <c r="A174" s="4" t="s">
        <v>2133</v>
      </c>
      <c r="B174" s="4" t="s">
        <v>1964</v>
      </c>
      <c r="C174" s="4" t="s">
        <v>1964</v>
      </c>
    </row>
    <row r="175" spans="1:3">
      <c r="A175" s="4" t="s">
        <v>1965</v>
      </c>
      <c r="B175" s="6" t="n">
        <v>5000000</v>
      </c>
      <c r="C175" s="6" t="n">
        <v>5000000</v>
      </c>
    </row>
    <row r="176" spans="1:3">
      <c r="A176" s="4" t="s">
        <v>2124</v>
      </c>
      <c r="B176" s="5" t="n">
        <v>4999963</v>
      </c>
      <c r="C176" s="5" t="n">
        <v>0</v>
      </c>
    </row>
    <row r="177" spans="1:3">
      <c r="A177" s="4" t="s">
        <v>2125</v>
      </c>
      <c r="B177" s="5" t="n">
        <v>0</v>
      </c>
      <c r="C177" s="5" t="n">
        <v>5000000</v>
      </c>
    </row>
    <row r="178" spans="1:3">
      <c r="A178" s="4" t="s">
        <v>2126</v>
      </c>
      <c r="B178" s="5" t="n">
        <v>252500</v>
      </c>
      <c r="C178" s="5" t="n">
        <v>78171</v>
      </c>
    </row>
    <row r="179" spans="1:3">
      <c r="A179" s="4" t="s">
        <v>2127</v>
      </c>
      <c r="B179" s="5" t="n">
        <v>30</v>
      </c>
      <c r="C179" s="5" t="n">
        <v>-37</v>
      </c>
    </row>
    <row r="180" spans="1:3">
      <c r="A180" s="4" t="s">
        <v>2128</v>
      </c>
      <c r="B180" s="5" t="n">
        <v>0</v>
      </c>
      <c r="C180" s="5" t="n">
        <v>0</v>
      </c>
    </row>
    <row r="181" spans="1:3">
      <c r="A181" s="4" t="s">
        <v>2129</v>
      </c>
      <c r="B181" s="5" t="n">
        <v>4999993</v>
      </c>
      <c r="C181" s="5" t="n">
        <v>4999963</v>
      </c>
    </row>
    <row r="182" spans="1:3">
      <c r="A182" s="4" t="s">
        <v>2166</v>
      </c>
    </row>
    <row r="183" spans="1:3">
      <c r="A183" s="3" t="s">
        <v>2122</v>
      </c>
    </row>
    <row r="184" spans="1:3">
      <c r="A184" s="4" t="s">
        <v>2123</v>
      </c>
      <c r="B184" s="6" t="n">
        <v>2300000</v>
      </c>
    </row>
    <row r="185" spans="1:3">
      <c r="A185" s="4" t="s">
        <v>1959</v>
      </c>
      <c r="B185" s="4" t="s">
        <v>2167</v>
      </c>
    </row>
    <row r="186" spans="1:3">
      <c r="A186" s="4" t="s">
        <v>1967</v>
      </c>
      <c r="B186" s="4" t="s">
        <v>1984</v>
      </c>
    </row>
    <row r="187" spans="1:3">
      <c r="A187" s="4" t="s">
        <v>1963</v>
      </c>
      <c r="B187" s="4" t="s">
        <v>2168</v>
      </c>
    </row>
    <row r="188" spans="1:3">
      <c r="A188" s="4" t="s">
        <v>2133</v>
      </c>
      <c r="B188" s="4" t="s">
        <v>2168</v>
      </c>
    </row>
    <row r="189" spans="1:3">
      <c r="A189" s="4" t="s">
        <v>1965</v>
      </c>
      <c r="B189" s="6" t="n">
        <v>2300000</v>
      </c>
    </row>
    <row r="190" spans="1:3">
      <c r="A190" s="4" t="s">
        <v>2124</v>
      </c>
      <c r="B190" s="5" t="n">
        <v>0</v>
      </c>
    </row>
    <row r="191" spans="1:3">
      <c r="A191" s="4" t="s">
        <v>2125</v>
      </c>
      <c r="B191" s="5" t="n">
        <v>2300000</v>
      </c>
    </row>
    <row r="192" spans="1:3">
      <c r="A192" s="4" t="s">
        <v>2126</v>
      </c>
      <c r="B192" s="5" t="n">
        <v>74725</v>
      </c>
    </row>
    <row r="193" spans="1:3">
      <c r="A193" s="4" t="s">
        <v>2127</v>
      </c>
      <c r="B193" s="5" t="n">
        <v>-10</v>
      </c>
    </row>
    <row r="194" spans="1:3">
      <c r="A194" s="4" t="s">
        <v>2128</v>
      </c>
      <c r="B194" s="5" t="n">
        <v>0</v>
      </c>
    </row>
    <row r="195" spans="1:3">
      <c r="A195" s="4" t="s">
        <v>2129</v>
      </c>
      <c r="B195" s="5" t="n">
        <v>2299990</v>
      </c>
      <c r="C195" s="5" t="n">
        <v>0</v>
      </c>
    </row>
    <row r="196" spans="1:3">
      <c r="A196" s="4" t="s">
        <v>2169</v>
      </c>
    </row>
    <row r="197" spans="1:3">
      <c r="A197" s="3" t="s">
        <v>2122</v>
      </c>
    </row>
    <row r="198" spans="1:3">
      <c r="A198" s="4" t="s">
        <v>2123</v>
      </c>
      <c r="B198" s="6" t="n">
        <v>1000000</v>
      </c>
    </row>
    <row r="199" spans="1:3">
      <c r="A199" s="4" t="s">
        <v>1959</v>
      </c>
      <c r="B199" s="4" t="s">
        <v>2170</v>
      </c>
    </row>
    <row r="200" spans="1:3">
      <c r="A200" s="4" t="s">
        <v>1967</v>
      </c>
      <c r="B200" s="4" t="s">
        <v>751</v>
      </c>
    </row>
    <row r="201" spans="1:3">
      <c r="A201" s="4" t="s">
        <v>1963</v>
      </c>
      <c r="B201" s="4" t="s">
        <v>2171</v>
      </c>
    </row>
    <row r="202" spans="1:3">
      <c r="A202" s="4" t="s">
        <v>2133</v>
      </c>
      <c r="B202" s="4" t="s">
        <v>2171</v>
      </c>
    </row>
    <row r="203" spans="1:3">
      <c r="A203" s="4" t="s">
        <v>1965</v>
      </c>
      <c r="B203" s="6" t="n">
        <v>1000000</v>
      </c>
    </row>
    <row r="204" spans="1:3">
      <c r="A204" s="4" t="s">
        <v>2124</v>
      </c>
      <c r="B204" s="5" t="n">
        <v>0</v>
      </c>
    </row>
    <row r="205" spans="1:3">
      <c r="A205" s="4" t="s">
        <v>2125</v>
      </c>
      <c r="B205" s="5" t="n">
        <v>1000000</v>
      </c>
    </row>
    <row r="206" spans="1:3">
      <c r="A206" s="4" t="s">
        <v>2126</v>
      </c>
      <c r="B206" s="5" t="n">
        <v>17071</v>
      </c>
    </row>
    <row r="207" spans="1:3">
      <c r="A207" s="4" t="s">
        <v>2127</v>
      </c>
      <c r="B207" s="5" t="n">
        <v>7</v>
      </c>
    </row>
    <row r="208" spans="1:3">
      <c r="A208" s="4" t="s">
        <v>2128</v>
      </c>
      <c r="B208" s="5" t="n">
        <v>0</v>
      </c>
    </row>
    <row r="209" spans="1:3">
      <c r="A209" s="4" t="s">
        <v>2129</v>
      </c>
      <c r="B209" s="5" t="n">
        <v>1000007</v>
      </c>
      <c r="C209" s="5" t="n">
        <v>0</v>
      </c>
    </row>
    <row r="210" spans="1:3">
      <c r="A210" s="4" t="s">
        <v>2172</v>
      </c>
    </row>
    <row r="211" spans="1:3">
      <c r="A211" s="3" t="s">
        <v>2122</v>
      </c>
    </row>
    <row r="212" spans="1:3">
      <c r="A212" s="4" t="s">
        <v>2123</v>
      </c>
      <c r="B212" s="6" t="n">
        <v>500000</v>
      </c>
    </row>
    <row r="213" spans="1:3">
      <c r="A213" s="4" t="s">
        <v>1959</v>
      </c>
      <c r="B213" s="4" t="s">
        <v>2170</v>
      </c>
    </row>
    <row r="214" spans="1:3">
      <c r="A214" s="4" t="s">
        <v>1967</v>
      </c>
      <c r="B214" s="4" t="s">
        <v>751</v>
      </c>
    </row>
    <row r="215" spans="1:3">
      <c r="A215" s="4" t="s">
        <v>1963</v>
      </c>
      <c r="B215" s="4" t="s">
        <v>2171</v>
      </c>
    </row>
    <row r="216" spans="1:3">
      <c r="A216" s="4" t="s">
        <v>2133</v>
      </c>
      <c r="B216" s="4" t="s">
        <v>2173</v>
      </c>
    </row>
    <row r="217" spans="1:3">
      <c r="A217" s="4" t="s">
        <v>1965</v>
      </c>
      <c r="B217" s="6" t="n">
        <v>500000</v>
      </c>
    </row>
    <row r="218" spans="1:3">
      <c r="A218" s="4" t="s">
        <v>2124</v>
      </c>
      <c r="B218" s="5" t="n">
        <v>0</v>
      </c>
    </row>
    <row r="219" spans="1:3">
      <c r="A219" s="4" t="s">
        <v>2125</v>
      </c>
      <c r="B219" s="5" t="n">
        <v>500000</v>
      </c>
    </row>
    <row r="220" spans="1:3">
      <c r="A220" s="4" t="s">
        <v>2126</v>
      </c>
      <c r="B220" s="5" t="n">
        <v>8051</v>
      </c>
    </row>
    <row r="221" spans="1:3">
      <c r="A221" s="4" t="s">
        <v>2127</v>
      </c>
      <c r="B221" s="5" t="n">
        <v>-1241</v>
      </c>
    </row>
    <row r="222" spans="1:3">
      <c r="A222" s="4" t="s">
        <v>2128</v>
      </c>
      <c r="B222" s="5" t="n">
        <v>0</v>
      </c>
    </row>
    <row r="223" spans="1:3">
      <c r="A223" s="4" t="s">
        <v>2129</v>
      </c>
      <c r="B223" s="5" t="n">
        <v>498759</v>
      </c>
      <c r="C223" s="5" t="n">
        <v>0</v>
      </c>
    </row>
    <row r="224" spans="1:3">
      <c r="A224" s="4" t="s">
        <v>2172</v>
      </c>
    </row>
    <row r="225" spans="1:3">
      <c r="A225" s="3" t="s">
        <v>2122</v>
      </c>
    </row>
    <row r="226" spans="1:3">
      <c r="A226" s="4" t="s">
        <v>2123</v>
      </c>
      <c r="B226" s="6" t="n">
        <v>1500000</v>
      </c>
    </row>
    <row r="227" spans="1:3">
      <c r="A227" s="4" t="s">
        <v>1959</v>
      </c>
      <c r="B227" s="4" t="s">
        <v>2170</v>
      </c>
    </row>
    <row r="228" spans="1:3">
      <c r="A228" s="4" t="s">
        <v>1967</v>
      </c>
      <c r="B228" s="4" t="s">
        <v>1973</v>
      </c>
    </row>
    <row r="229" spans="1:3">
      <c r="A229" s="4" t="s">
        <v>1963</v>
      </c>
      <c r="B229" s="4" t="s">
        <v>2174</v>
      </c>
    </row>
    <row r="230" spans="1:3">
      <c r="A230" s="4" t="s">
        <v>2133</v>
      </c>
      <c r="B230" s="4" t="s">
        <v>2175</v>
      </c>
    </row>
    <row r="231" spans="1:3">
      <c r="A231" s="4" t="s">
        <v>1965</v>
      </c>
      <c r="B231" s="6" t="n">
        <v>1500000</v>
      </c>
    </row>
    <row r="232" spans="1:3">
      <c r="A232" s="4" t="s">
        <v>2124</v>
      </c>
      <c r="B232" s="5" t="n">
        <v>0</v>
      </c>
    </row>
    <row r="233" spans="1:3">
      <c r="A233" s="4" t="s">
        <v>2125</v>
      </c>
      <c r="B233" s="5" t="n">
        <v>1500000</v>
      </c>
    </row>
    <row r="234" spans="1:3">
      <c r="A234" s="4" t="s">
        <v>2126</v>
      </c>
      <c r="B234" s="5" t="n">
        <v>26193</v>
      </c>
    </row>
    <row r="235" spans="1:3">
      <c r="A235" s="4" t="s">
        <v>2127</v>
      </c>
      <c r="B235" s="5" t="n">
        <v>-6567</v>
      </c>
    </row>
    <row r="236" spans="1:3">
      <c r="A236" s="4" t="s">
        <v>2128</v>
      </c>
      <c r="B236" s="5" t="n">
        <v>0</v>
      </c>
    </row>
    <row r="237" spans="1:3">
      <c r="A237" s="4" t="s">
        <v>2129</v>
      </c>
      <c r="B237" s="6" t="n">
        <v>1493433</v>
      </c>
      <c r="C237" s="6" t="n">
        <v>0</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76</v>
      </c>
      <c r="B1" s="2" t="s">
        <v>47</v>
      </c>
      <c r="C1" s="2" t="s">
        <v>48</v>
      </c>
    </row>
    <row r="2" spans="1:3">
      <c r="A2" s="3" t="s">
        <v>317</v>
      </c>
    </row>
    <row r="3" spans="1:3">
      <c r="A3" s="4" t="s">
        <v>2177</v>
      </c>
      <c r="B3" s="6" t="n">
        <v>0</v>
      </c>
      <c r="C3" s="6" t="n">
        <v>1442174</v>
      </c>
    </row>
    <row r="4" spans="1:3">
      <c r="A4" s="4" t="s">
        <v>2178</v>
      </c>
      <c r="B4" s="5" t="n">
        <v>1155147</v>
      </c>
      <c r="C4" s="5" t="n">
        <v>1224878</v>
      </c>
    </row>
    <row r="5" spans="1:3">
      <c r="A5" s="4" t="s">
        <v>2179</v>
      </c>
      <c r="B5" s="5" t="n">
        <v>306077</v>
      </c>
      <c r="C5" s="5" t="n">
        <v>320083</v>
      </c>
    </row>
    <row r="6" spans="1:3">
      <c r="A6" s="4" t="s">
        <v>137</v>
      </c>
      <c r="B6" s="5" t="n">
        <v>2443254</v>
      </c>
      <c r="C6" s="5" t="n">
        <v>2248682</v>
      </c>
    </row>
    <row r="7" spans="1:3">
      <c r="A7" s="4" t="s">
        <v>2180</v>
      </c>
      <c r="B7" s="5" t="n">
        <v>52760</v>
      </c>
      <c r="C7" s="5" t="n">
        <v>70211</v>
      </c>
    </row>
    <row r="8" spans="1:3">
      <c r="A8" s="4" t="s">
        <v>60</v>
      </c>
      <c r="B8" s="5" t="n">
        <v>888809</v>
      </c>
      <c r="C8" s="5" t="n">
        <v>1114754</v>
      </c>
    </row>
    <row r="9" spans="1:3">
      <c r="A9" s="4" t="s">
        <v>2181</v>
      </c>
      <c r="B9" s="5" t="n">
        <v>4846047</v>
      </c>
      <c r="C9" s="5" t="n">
        <v>6420782</v>
      </c>
    </row>
    <row r="10" spans="1:3">
      <c r="A10" s="4" t="s">
        <v>2182</v>
      </c>
      <c r="B10" s="5" t="n">
        <v>0</v>
      </c>
      <c r="C10" s="5" t="n">
        <v>-326048</v>
      </c>
    </row>
    <row r="11" spans="1:3">
      <c r="A11" s="4" t="s">
        <v>145</v>
      </c>
      <c r="B11" s="5" t="n">
        <v>-65277</v>
      </c>
      <c r="C11" s="5" t="n">
        <v>-149598</v>
      </c>
    </row>
    <row r="12" spans="1:3">
      <c r="A12" s="4" t="s">
        <v>2181</v>
      </c>
      <c r="B12" s="5" t="n">
        <v>-65277</v>
      </c>
      <c r="C12" s="5" t="n">
        <v>-475646</v>
      </c>
    </row>
    <row r="13" spans="1:3">
      <c r="A13" s="4" t="s">
        <v>166</v>
      </c>
      <c r="B13" s="6" t="n">
        <v>4780770</v>
      </c>
      <c r="C13" s="6" t="n">
        <v>5945136</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183</v>
      </c>
      <c r="B1" s="2" t="s">
        <v>1</v>
      </c>
    </row>
    <row r="2" spans="1:3">
      <c r="B2" s="2" t="s">
        <v>47</v>
      </c>
      <c r="C2" s="2" t="s">
        <v>48</v>
      </c>
    </row>
    <row r="3" spans="1:3">
      <c r="A3" s="3" t="s">
        <v>2184</v>
      </c>
    </row>
    <row r="4" spans="1:3">
      <c r="A4" s="4" t="s">
        <v>2185</v>
      </c>
      <c r="B4" s="4" t="s">
        <v>2186</v>
      </c>
    </row>
    <row r="5" spans="1:3">
      <c r="A5" s="4" t="s">
        <v>2187</v>
      </c>
      <c r="C5" s="6" t="n">
        <v>1758971</v>
      </c>
    </row>
    <row r="6" spans="1:3">
      <c r="A6" s="4" t="s">
        <v>2188</v>
      </c>
      <c r="C6" s="5" t="n">
        <v>316797</v>
      </c>
    </row>
    <row r="7" spans="1:3">
      <c r="A7" s="4" t="s">
        <v>166</v>
      </c>
      <c r="B7" s="6" t="n">
        <v>0</v>
      </c>
      <c r="C7" s="5" t="n">
        <v>1442174</v>
      </c>
    </row>
    <row r="8" spans="1:3">
      <c r="A8" s="4" t="s">
        <v>1007</v>
      </c>
    </row>
    <row r="9" spans="1:3">
      <c r="A9" s="3" t="s">
        <v>2184</v>
      </c>
    </row>
    <row r="10" spans="1:3">
      <c r="A10" s="4" t="s">
        <v>2187</v>
      </c>
      <c r="C10" s="5" t="n">
        <v>415962</v>
      </c>
    </row>
    <row r="11" spans="1:3">
      <c r="A11" s="4" t="s">
        <v>2189</v>
      </c>
    </row>
    <row r="12" spans="1:3">
      <c r="A12" s="3" t="s">
        <v>2184</v>
      </c>
    </row>
    <row r="13" spans="1:3">
      <c r="A13" s="4" t="s">
        <v>2187</v>
      </c>
      <c r="C13" s="5" t="n">
        <v>341415</v>
      </c>
    </row>
    <row r="14" spans="1:3">
      <c r="A14" s="4" t="s">
        <v>2190</v>
      </c>
    </row>
    <row r="15" spans="1:3">
      <c r="A15" s="3" t="s">
        <v>2184</v>
      </c>
    </row>
    <row r="16" spans="1:3">
      <c r="A16" s="4" t="s">
        <v>2187</v>
      </c>
      <c r="C16" s="5" t="n">
        <v>327239</v>
      </c>
    </row>
    <row r="17" spans="1:3">
      <c r="A17" s="4" t="s">
        <v>1897</v>
      </c>
    </row>
    <row r="18" spans="1:3">
      <c r="A18" s="3" t="s">
        <v>2184</v>
      </c>
    </row>
    <row r="19" spans="1:3">
      <c r="A19" s="4" t="s">
        <v>2187</v>
      </c>
      <c r="C19" s="6" t="n">
        <v>674355</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2191</v>
      </c>
      <c r="B1" s="2" t="s">
        <v>47</v>
      </c>
      <c r="C1" s="2" t="s">
        <v>48</v>
      </c>
    </row>
    <row r="2" spans="1:3">
      <c r="A2" s="3" t="s">
        <v>319</v>
      </c>
    </row>
    <row r="3" spans="1:3">
      <c r="A3" s="4" t="s">
        <v>2192</v>
      </c>
      <c r="B3" s="6" t="n">
        <v>15850958000</v>
      </c>
      <c r="C3" s="6" t="n">
        <v>14683707000</v>
      </c>
    </row>
    <row r="4" spans="1:3">
      <c r="A4" s="4" t="s">
        <v>2193</v>
      </c>
      <c r="B4" s="5" t="n">
        <v>12695720000</v>
      </c>
      <c r="C4" s="5" t="n">
        <v>12353097000</v>
      </c>
    </row>
    <row r="5" spans="1:3">
      <c r="A5" s="4" t="s">
        <v>2194</v>
      </c>
      <c r="B5" s="5" t="n">
        <v>1537024000</v>
      </c>
      <c r="C5" s="5" t="n">
        <v>1557737000</v>
      </c>
    </row>
    <row r="6" spans="1:3">
      <c r="A6" s="4" t="s">
        <v>2195</v>
      </c>
      <c r="B6" s="5" t="n">
        <v>1276703000</v>
      </c>
      <c r="C6" s="5" t="n">
        <v>1152767000</v>
      </c>
    </row>
    <row r="7" spans="1:3">
      <c r="A7" s="4" t="s">
        <v>60</v>
      </c>
      <c r="B7" s="5" t="n">
        <v>5909676000</v>
      </c>
      <c r="C7" s="5" t="n">
        <v>5391372000</v>
      </c>
    </row>
    <row r="8" spans="1:3">
      <c r="A8" s="4" t="s">
        <v>166</v>
      </c>
      <c r="B8" s="5" t="n">
        <v>37270081000</v>
      </c>
      <c r="C8" s="5" t="n">
        <v>35138680000</v>
      </c>
    </row>
    <row r="9" spans="1:3">
      <c r="A9" s="4" t="s">
        <v>2196</v>
      </c>
      <c r="B9" s="6" t="n">
        <v>89000000</v>
      </c>
      <c r="C9" s="6" t="n">
        <v>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7</v>
      </c>
      <c r="B1" s="2" t="s">
        <v>47</v>
      </c>
      <c r="C1" s="2" t="s">
        <v>48</v>
      </c>
    </row>
    <row r="2" spans="1:3">
      <c r="A2" s="3" t="s">
        <v>2198</v>
      </c>
    </row>
    <row r="3" spans="1:3">
      <c r="A3" s="4" t="s">
        <v>2199</v>
      </c>
      <c r="B3" s="6" t="n">
        <v>37270081</v>
      </c>
      <c r="C3" s="6" t="n">
        <v>35138680</v>
      </c>
    </row>
    <row r="4" spans="1:3">
      <c r="A4" s="4" t="s">
        <v>1868</v>
      </c>
    </row>
    <row r="5" spans="1:3">
      <c r="A5" s="3" t="s">
        <v>2198</v>
      </c>
    </row>
    <row r="6" spans="1:3">
      <c r="A6" s="4" t="s">
        <v>2199</v>
      </c>
      <c r="B6" s="5" t="n">
        <v>34996912</v>
      </c>
      <c r="C6" s="5" t="n">
        <v>33354665</v>
      </c>
    </row>
    <row r="7" spans="1:3">
      <c r="A7" s="4" t="s">
        <v>1869</v>
      </c>
    </row>
    <row r="8" spans="1:3">
      <c r="A8" s="3" t="s">
        <v>2198</v>
      </c>
    </row>
    <row r="9" spans="1:3">
      <c r="A9" s="4" t="s">
        <v>2199</v>
      </c>
      <c r="B9" s="5" t="n">
        <v>1024453</v>
      </c>
      <c r="C9" s="5" t="n">
        <v>561064</v>
      </c>
    </row>
    <row r="10" spans="1:3">
      <c r="A10" s="4" t="s">
        <v>1870</v>
      </c>
    </row>
    <row r="11" spans="1:3">
      <c r="A11" s="3" t="s">
        <v>2198</v>
      </c>
    </row>
    <row r="12" spans="1:3">
      <c r="A12" s="4" t="s">
        <v>2199</v>
      </c>
      <c r="B12" s="5" t="n">
        <v>940749</v>
      </c>
      <c r="C12" s="5" t="n">
        <v>1075678</v>
      </c>
    </row>
    <row r="13" spans="1:3">
      <c r="A13" s="4" t="s">
        <v>2200</v>
      </c>
    </row>
    <row r="14" spans="1:3">
      <c r="A14" s="3" t="s">
        <v>2198</v>
      </c>
    </row>
    <row r="15" spans="1:3">
      <c r="A15" s="4" t="s">
        <v>2199</v>
      </c>
      <c r="B15" s="5" t="n">
        <v>12564</v>
      </c>
      <c r="C15" s="5" t="n">
        <v>10088</v>
      </c>
    </row>
    <row r="16" spans="1:3">
      <c r="A16" s="4" t="s">
        <v>2201</v>
      </c>
    </row>
    <row r="17" spans="1:3">
      <c r="A17" s="3" t="s">
        <v>2198</v>
      </c>
    </row>
    <row r="18" spans="1:3">
      <c r="A18" s="4" t="s">
        <v>2199</v>
      </c>
      <c r="B18" s="5" t="n">
        <v>1194</v>
      </c>
      <c r="C18" s="5" t="n">
        <v>0</v>
      </c>
    </row>
    <row r="19" spans="1:3">
      <c r="A19" s="4" t="s">
        <v>1871</v>
      </c>
    </row>
    <row r="20" spans="1:3">
      <c r="A20" s="3" t="s">
        <v>2198</v>
      </c>
    </row>
    <row r="21" spans="1:3">
      <c r="A21" s="4" t="s">
        <v>2199</v>
      </c>
      <c r="B21" s="6" t="n">
        <v>294209</v>
      </c>
      <c r="C21" s="6" t="n">
        <v>137185</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2</v>
      </c>
      <c r="B1" s="2" t="s">
        <v>47</v>
      </c>
      <c r="C1" s="2" t="s">
        <v>48</v>
      </c>
    </row>
    <row r="2" spans="1:3">
      <c r="A2" s="3" t="s">
        <v>2203</v>
      </c>
    </row>
    <row r="3" spans="1:3">
      <c r="A3" s="4" t="s">
        <v>2192</v>
      </c>
      <c r="B3" s="6" t="n">
        <v>15850958</v>
      </c>
      <c r="C3" s="6" t="n">
        <v>14683707</v>
      </c>
    </row>
    <row r="4" spans="1:3">
      <c r="A4" s="4" t="s">
        <v>1007</v>
      </c>
    </row>
    <row r="5" spans="1:3">
      <c r="A5" s="3" t="s">
        <v>2203</v>
      </c>
    </row>
    <row r="6" spans="1:3">
      <c r="A6" s="4" t="s">
        <v>2192</v>
      </c>
      <c r="B6" s="5" t="n">
        <v>15435470</v>
      </c>
      <c r="C6" s="5" t="n">
        <v>14423179</v>
      </c>
    </row>
    <row r="7" spans="1:3">
      <c r="A7" s="4" t="s">
        <v>1895</v>
      </c>
    </row>
    <row r="8" spans="1:3">
      <c r="A8" s="3" t="s">
        <v>2203</v>
      </c>
    </row>
    <row r="9" spans="1:3">
      <c r="A9" s="4" t="s">
        <v>2192</v>
      </c>
      <c r="B9" s="5" t="n">
        <v>311880</v>
      </c>
      <c r="C9" s="5" t="n">
        <v>143514</v>
      </c>
    </row>
    <row r="10" spans="1:3">
      <c r="A10" s="4" t="s">
        <v>2204</v>
      </c>
    </row>
    <row r="11" spans="1:3">
      <c r="A11" s="3" t="s">
        <v>2203</v>
      </c>
    </row>
    <row r="12" spans="1:3">
      <c r="A12" s="4" t="s">
        <v>2192</v>
      </c>
      <c r="B12" s="6" t="n">
        <v>103608</v>
      </c>
      <c r="C12" s="6" t="n">
        <v>117014</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05</v>
      </c>
      <c r="B1" s="2" t="s">
        <v>47</v>
      </c>
      <c r="C1" s="2" t="s">
        <v>48</v>
      </c>
    </row>
    <row r="2" spans="1:3">
      <c r="A2" s="3" t="s">
        <v>321</v>
      </c>
    </row>
    <row r="3" spans="1:3">
      <c r="A3" s="4" t="s">
        <v>2206</v>
      </c>
      <c r="B3" s="6" t="n">
        <v>908491</v>
      </c>
      <c r="C3" s="6" t="n">
        <v>867615</v>
      </c>
    </row>
    <row r="4" spans="1:3">
      <c r="A4" s="4" t="s">
        <v>2207</v>
      </c>
      <c r="B4" s="5" t="n">
        <v>748957</v>
      </c>
      <c r="C4" s="5" t="n">
        <v>231299</v>
      </c>
    </row>
    <row r="5" spans="1:3">
      <c r="A5" s="4" t="s">
        <v>60</v>
      </c>
      <c r="B5" s="5" t="n">
        <v>444169</v>
      </c>
      <c r="C5" s="5" t="n">
        <v>375523</v>
      </c>
    </row>
    <row r="6" spans="1:3">
      <c r="A6" s="4" t="s">
        <v>166</v>
      </c>
      <c r="B6" s="6" t="n">
        <v>2101617</v>
      </c>
      <c r="C6" s="6" t="n">
        <v>1474437</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208</v>
      </c>
      <c r="B1" s="2" t="s">
        <v>1</v>
      </c>
    </row>
    <row r="2" spans="1:4">
      <c r="B2" s="2" t="s">
        <v>47</v>
      </c>
      <c r="C2" s="2" t="s">
        <v>48</v>
      </c>
      <c r="D2" s="2" t="s">
        <v>49</v>
      </c>
    </row>
    <row r="3" spans="1:4">
      <c r="A3" s="3" t="s">
        <v>2209</v>
      </c>
    </row>
    <row r="4" spans="1:4">
      <c r="A4" s="4" t="s">
        <v>2123</v>
      </c>
      <c r="B4" s="6" t="n">
        <v>25000000</v>
      </c>
    </row>
    <row r="5" spans="1:4">
      <c r="A5" s="4" t="s">
        <v>2124</v>
      </c>
      <c r="B5" s="5" t="n">
        <v>11541454</v>
      </c>
    </row>
    <row r="6" spans="1:4">
      <c r="A6" s="4" t="s">
        <v>2125</v>
      </c>
      <c r="B6" s="5" t="n">
        <v>30000000</v>
      </c>
      <c r="C6" s="6" t="n">
        <v>40000000</v>
      </c>
      <c r="D6" s="6" t="n">
        <v>30988679</v>
      </c>
    </row>
    <row r="7" spans="1:4">
      <c r="A7" s="4" t="s">
        <v>2129</v>
      </c>
      <c r="B7" s="5" t="n">
        <v>9025535</v>
      </c>
      <c r="C7" s="5" t="n">
        <v>11541454</v>
      </c>
    </row>
    <row r="8" spans="1:4">
      <c r="A8" s="4" t="s">
        <v>2210</v>
      </c>
    </row>
    <row r="9" spans="1:4">
      <c r="A9" s="3" t="s">
        <v>2209</v>
      </c>
    </row>
    <row r="10" spans="1:4">
      <c r="A10" s="4" t="s">
        <v>1965</v>
      </c>
      <c r="B10" s="5" t="n">
        <v>41500000</v>
      </c>
    </row>
    <row r="11" spans="1:4">
      <c r="A11" s="4" t="s">
        <v>2124</v>
      </c>
      <c r="B11" s="5" t="n">
        <v>11541454</v>
      </c>
    </row>
    <row r="12" spans="1:4">
      <c r="A12" s="4" t="s">
        <v>2125</v>
      </c>
      <c r="B12" s="5" t="n">
        <v>30000000</v>
      </c>
    </row>
    <row r="13" spans="1:4">
      <c r="A13" s="4" t="s">
        <v>2126</v>
      </c>
      <c r="B13" s="5" t="n">
        <v>271467</v>
      </c>
    </row>
    <row r="14" spans="1:4">
      <c r="A14" s="4" t="s">
        <v>2127</v>
      </c>
      <c r="B14" s="5" t="n">
        <v>3651</v>
      </c>
    </row>
    <row r="15" spans="1:4">
      <c r="A15" s="4" t="s">
        <v>2128</v>
      </c>
      <c r="B15" s="5" t="n">
        <v>-32791037</v>
      </c>
    </row>
    <row r="16" spans="1:4">
      <c r="A16" s="4" t="s">
        <v>2129</v>
      </c>
      <c r="B16" s="5" t="n">
        <v>9025535</v>
      </c>
      <c r="C16" s="5" t="n">
        <v>11541454</v>
      </c>
    </row>
    <row r="17" spans="1:4">
      <c r="A17" s="4" t="s">
        <v>2211</v>
      </c>
    </row>
    <row r="18" spans="1:4">
      <c r="A18" s="3" t="s">
        <v>2209</v>
      </c>
    </row>
    <row r="19" spans="1:4">
      <c r="A19" s="4" t="s">
        <v>2123</v>
      </c>
      <c r="B19" s="6" t="n">
        <v>2500000</v>
      </c>
    </row>
    <row r="20" spans="1:4">
      <c r="A20" s="4" t="s">
        <v>1959</v>
      </c>
      <c r="B20" s="4" t="s">
        <v>2212</v>
      </c>
    </row>
    <row r="21" spans="1:4">
      <c r="A21" s="4" t="s">
        <v>2213</v>
      </c>
      <c r="B21" s="4" t="s">
        <v>2214</v>
      </c>
    </row>
    <row r="22" spans="1:4">
      <c r="A22" s="4" t="s">
        <v>1965</v>
      </c>
      <c r="B22" s="6" t="n">
        <v>2500000</v>
      </c>
    </row>
    <row r="23" spans="1:4">
      <c r="A23" s="4" t="s">
        <v>2215</v>
      </c>
      <c r="B23" s="4" t="s">
        <v>2216</v>
      </c>
    </row>
    <row r="24" spans="1:4">
      <c r="A24" s="4" t="s">
        <v>2124</v>
      </c>
      <c r="B24" s="6" t="n">
        <v>2515816</v>
      </c>
    </row>
    <row r="25" spans="1:4">
      <c r="A25" s="4" t="s">
        <v>2125</v>
      </c>
      <c r="B25" s="5" t="n">
        <v>0</v>
      </c>
    </row>
    <row r="26" spans="1:4">
      <c r="A26" s="4" t="s">
        <v>2126</v>
      </c>
      <c r="B26" s="5" t="n">
        <v>23233</v>
      </c>
    </row>
    <row r="27" spans="1:4">
      <c r="A27" s="4" t="s">
        <v>2127</v>
      </c>
      <c r="B27" s="5" t="n">
        <v>403</v>
      </c>
    </row>
    <row r="28" spans="1:4">
      <c r="A28" s="4" t="s">
        <v>2128</v>
      </c>
      <c r="B28" s="5" t="n">
        <v>-2539452</v>
      </c>
    </row>
    <row r="29" spans="1:4">
      <c r="A29" s="4" t="s">
        <v>2129</v>
      </c>
      <c r="B29" s="5" t="n">
        <v>0</v>
      </c>
      <c r="C29" s="5" t="n">
        <v>2515816</v>
      </c>
    </row>
    <row r="30" spans="1:4">
      <c r="A30" s="4" t="s">
        <v>2217</v>
      </c>
    </row>
    <row r="31" spans="1:4">
      <c r="A31" s="3" t="s">
        <v>2209</v>
      </c>
    </row>
    <row r="32" spans="1:4">
      <c r="A32" s="4" t="s">
        <v>2123</v>
      </c>
      <c r="B32" s="6" t="n">
        <v>2000000</v>
      </c>
    </row>
    <row r="33" spans="1:4">
      <c r="A33" s="4" t="s">
        <v>1959</v>
      </c>
      <c r="B33" s="4" t="s">
        <v>2218</v>
      </c>
    </row>
    <row r="34" spans="1:4">
      <c r="A34" s="4" t="s">
        <v>2213</v>
      </c>
      <c r="B34" s="4" t="s">
        <v>2219</v>
      </c>
    </row>
    <row r="35" spans="1:4">
      <c r="A35" s="4" t="s">
        <v>1965</v>
      </c>
      <c r="B35" s="6" t="n">
        <v>2000000</v>
      </c>
    </row>
    <row r="36" spans="1:4">
      <c r="A36" s="4" t="s">
        <v>2215</v>
      </c>
      <c r="B36" s="4" t="s">
        <v>2220</v>
      </c>
    </row>
    <row r="37" spans="1:4">
      <c r="A37" s="4" t="s">
        <v>2124</v>
      </c>
      <c r="B37" s="6" t="n">
        <v>2006575</v>
      </c>
    </row>
    <row r="38" spans="1:4">
      <c r="A38" s="4" t="s">
        <v>2125</v>
      </c>
      <c r="B38" s="5" t="n">
        <v>0</v>
      </c>
    </row>
    <row r="39" spans="1:4">
      <c r="A39" s="4" t="s">
        <v>2126</v>
      </c>
      <c r="B39" s="5" t="n">
        <v>6703</v>
      </c>
    </row>
    <row r="40" spans="1:4">
      <c r="A40" s="4" t="s">
        <v>2127</v>
      </c>
      <c r="B40" s="5" t="n">
        <v>432</v>
      </c>
    </row>
    <row r="41" spans="1:4">
      <c r="A41" s="4" t="s">
        <v>2128</v>
      </c>
      <c r="B41" s="5" t="n">
        <v>-2013710</v>
      </c>
    </row>
    <row r="42" spans="1:4">
      <c r="A42" s="4" t="s">
        <v>2129</v>
      </c>
      <c r="B42" s="5" t="n">
        <v>0</v>
      </c>
      <c r="C42" s="5" t="n">
        <v>2006575</v>
      </c>
    </row>
    <row r="43" spans="1:4">
      <c r="A43" s="4" t="s">
        <v>2221</v>
      </c>
    </row>
    <row r="44" spans="1:4">
      <c r="A44" s="3" t="s">
        <v>2209</v>
      </c>
    </row>
    <row r="45" spans="1:4">
      <c r="A45" s="4" t="s">
        <v>2123</v>
      </c>
      <c r="B45" s="6" t="n">
        <v>2000000</v>
      </c>
    </row>
    <row r="46" spans="1:4">
      <c r="A46" s="4" t="s">
        <v>1959</v>
      </c>
      <c r="B46" s="4" t="s">
        <v>2218</v>
      </c>
    </row>
    <row r="47" spans="1:4">
      <c r="A47" s="4" t="s">
        <v>2213</v>
      </c>
      <c r="B47" s="4" t="s">
        <v>2214</v>
      </c>
    </row>
    <row r="48" spans="1:4">
      <c r="A48" s="4" t="s">
        <v>1965</v>
      </c>
      <c r="B48" s="6" t="n">
        <v>2000000</v>
      </c>
    </row>
    <row r="49" spans="1:4">
      <c r="A49" s="4" t="s">
        <v>2215</v>
      </c>
      <c r="B49" s="4" t="s">
        <v>2222</v>
      </c>
    </row>
    <row r="50" spans="1:4">
      <c r="A50" s="4" t="s">
        <v>2124</v>
      </c>
      <c r="B50" s="6" t="n">
        <v>2006841</v>
      </c>
    </row>
    <row r="51" spans="1:4">
      <c r="A51" s="4" t="s">
        <v>2125</v>
      </c>
      <c r="B51" s="5" t="n">
        <v>0</v>
      </c>
    </row>
    <row r="52" spans="1:4">
      <c r="A52" s="4" t="s">
        <v>2126</v>
      </c>
      <c r="B52" s="5" t="n">
        <v>23781</v>
      </c>
    </row>
    <row r="53" spans="1:4">
      <c r="A53" s="4" t="s">
        <v>2127</v>
      </c>
      <c r="B53" s="5" t="n">
        <v>-47</v>
      </c>
    </row>
    <row r="54" spans="1:4">
      <c r="A54" s="4" t="s">
        <v>2128</v>
      </c>
      <c r="B54" s="5" t="n">
        <v>-2030575</v>
      </c>
    </row>
    <row r="55" spans="1:4">
      <c r="A55" s="4" t="s">
        <v>2129</v>
      </c>
      <c r="B55" s="5" t="n">
        <v>0</v>
      </c>
      <c r="C55" s="5" t="n">
        <v>2006841</v>
      </c>
    </row>
    <row r="56" spans="1:4">
      <c r="A56" s="4" t="s">
        <v>2223</v>
      </c>
    </row>
    <row r="57" spans="1:4">
      <c r="A57" s="3" t="s">
        <v>2209</v>
      </c>
    </row>
    <row r="58" spans="1:4">
      <c r="A58" s="4" t="s">
        <v>2123</v>
      </c>
      <c r="B58" s="6" t="n">
        <v>2000000</v>
      </c>
    </row>
    <row r="59" spans="1:4">
      <c r="A59" s="4" t="s">
        <v>1959</v>
      </c>
      <c r="B59" s="4" t="s">
        <v>2218</v>
      </c>
    </row>
    <row r="60" spans="1:4">
      <c r="A60" s="4" t="s">
        <v>2213</v>
      </c>
      <c r="B60" s="4" t="s">
        <v>2214</v>
      </c>
    </row>
    <row r="61" spans="1:4">
      <c r="A61" s="4" t="s">
        <v>1965</v>
      </c>
      <c r="B61" s="6" t="n">
        <v>2000000</v>
      </c>
    </row>
    <row r="62" spans="1:4">
      <c r="A62" s="4" t="s">
        <v>2215</v>
      </c>
      <c r="B62" s="4" t="s">
        <v>2224</v>
      </c>
    </row>
    <row r="63" spans="1:4">
      <c r="A63" s="4" t="s">
        <v>2124</v>
      </c>
      <c r="B63" s="6" t="n">
        <v>2005323</v>
      </c>
    </row>
    <row r="64" spans="1:4">
      <c r="A64" s="4" t="s">
        <v>2125</v>
      </c>
      <c r="B64" s="5" t="n">
        <v>0</v>
      </c>
    </row>
    <row r="65" spans="1:4">
      <c r="A65" s="4" t="s">
        <v>2126</v>
      </c>
      <c r="B65" s="5" t="n">
        <v>23564</v>
      </c>
    </row>
    <row r="66" spans="1:4">
      <c r="A66" s="4" t="s">
        <v>2127</v>
      </c>
      <c r="B66" s="5" t="n">
        <v>1195</v>
      </c>
    </row>
    <row r="67" spans="1:4">
      <c r="A67" s="4" t="s">
        <v>2128</v>
      </c>
      <c r="B67" s="5" t="n">
        <v>-2030082</v>
      </c>
    </row>
    <row r="68" spans="1:4">
      <c r="A68" s="4" t="s">
        <v>2129</v>
      </c>
      <c r="B68" s="5" t="n">
        <v>0</v>
      </c>
      <c r="C68" s="5" t="n">
        <v>2005323</v>
      </c>
    </row>
    <row r="69" spans="1:4">
      <c r="A69" s="4" t="s">
        <v>2225</v>
      </c>
    </row>
    <row r="70" spans="1:4">
      <c r="A70" s="3" t="s">
        <v>2209</v>
      </c>
    </row>
    <row r="71" spans="1:4">
      <c r="A71" s="4" t="s">
        <v>2123</v>
      </c>
      <c r="B71" s="6" t="n">
        <v>2000000</v>
      </c>
    </row>
    <row r="72" spans="1:4">
      <c r="A72" s="4" t="s">
        <v>1959</v>
      </c>
      <c r="B72" s="4" t="s">
        <v>2218</v>
      </c>
    </row>
    <row r="73" spans="1:4">
      <c r="A73" s="4" t="s">
        <v>2213</v>
      </c>
      <c r="B73" s="4" t="s">
        <v>2219</v>
      </c>
    </row>
    <row r="74" spans="1:4">
      <c r="A74" s="4" t="s">
        <v>1965</v>
      </c>
      <c r="B74" s="6" t="n">
        <v>2000000</v>
      </c>
    </row>
    <row r="75" spans="1:4">
      <c r="A75" s="4" t="s">
        <v>2215</v>
      </c>
      <c r="B75" s="4" t="s">
        <v>2220</v>
      </c>
    </row>
    <row r="76" spans="1:4">
      <c r="A76" s="4" t="s">
        <v>2124</v>
      </c>
      <c r="B76" s="6" t="n">
        <v>2004557</v>
      </c>
    </row>
    <row r="77" spans="1:4">
      <c r="A77" s="4" t="s">
        <v>2125</v>
      </c>
      <c r="B77" s="5" t="n">
        <v>0</v>
      </c>
    </row>
    <row r="78" spans="1:4">
      <c r="A78" s="4" t="s">
        <v>2126</v>
      </c>
      <c r="B78" s="5" t="n">
        <v>8531</v>
      </c>
    </row>
    <row r="79" spans="1:4">
      <c r="A79" s="4" t="s">
        <v>2127</v>
      </c>
      <c r="B79" s="5" t="n">
        <v>622</v>
      </c>
    </row>
    <row r="80" spans="1:4">
      <c r="A80" s="4" t="s">
        <v>2128</v>
      </c>
      <c r="B80" s="5" t="n">
        <v>-2013710</v>
      </c>
    </row>
    <row r="81" spans="1:4">
      <c r="A81" s="4" t="s">
        <v>2129</v>
      </c>
      <c r="B81" s="5" t="n">
        <v>0</v>
      </c>
      <c r="C81" s="5" t="n">
        <v>2004557</v>
      </c>
    </row>
    <row r="82" spans="1:4">
      <c r="A82" s="4" t="s">
        <v>2226</v>
      </c>
    </row>
    <row r="83" spans="1:4">
      <c r="A83" s="3" t="s">
        <v>2209</v>
      </c>
    </row>
    <row r="84" spans="1:4">
      <c r="A84" s="4" t="s">
        <v>2123</v>
      </c>
      <c r="B84" s="6" t="n">
        <v>1000000</v>
      </c>
    </row>
    <row r="85" spans="1:4">
      <c r="A85" s="4" t="s">
        <v>1959</v>
      </c>
      <c r="B85" s="4" t="s">
        <v>2227</v>
      </c>
    </row>
    <row r="86" spans="1:4">
      <c r="A86" s="4" t="s">
        <v>2213</v>
      </c>
      <c r="B86" s="4" t="s">
        <v>2228</v>
      </c>
    </row>
    <row r="87" spans="1:4">
      <c r="A87" s="4" t="s">
        <v>1965</v>
      </c>
      <c r="B87" s="6" t="n">
        <v>1000000</v>
      </c>
    </row>
    <row r="88" spans="1:4">
      <c r="A88" s="4" t="s">
        <v>2215</v>
      </c>
      <c r="B88" s="4" t="s">
        <v>2229</v>
      </c>
    </row>
    <row r="89" spans="1:4">
      <c r="A89" s="4" t="s">
        <v>2124</v>
      </c>
      <c r="B89" s="6" t="n">
        <v>1002342</v>
      </c>
    </row>
    <row r="90" spans="1:4">
      <c r="A90" s="4" t="s">
        <v>2125</v>
      </c>
      <c r="B90" s="5" t="n">
        <v>0</v>
      </c>
    </row>
    <row r="91" spans="1:4">
      <c r="A91" s="4" t="s">
        <v>2126</v>
      </c>
      <c r="B91" s="5" t="n">
        <v>22060</v>
      </c>
    </row>
    <row r="92" spans="1:4">
      <c r="A92" s="4" t="s">
        <v>2127</v>
      </c>
      <c r="B92" s="5" t="n">
        <v>9</v>
      </c>
    </row>
    <row r="93" spans="1:4">
      <c r="A93" s="4" t="s">
        <v>2128</v>
      </c>
      <c r="B93" s="5" t="n">
        <v>-1024411</v>
      </c>
    </row>
    <row r="94" spans="1:4">
      <c r="A94" s="4" t="s">
        <v>2129</v>
      </c>
      <c r="B94" s="5" t="n">
        <v>0</v>
      </c>
      <c r="C94" s="5" t="n">
        <v>1002342</v>
      </c>
    </row>
    <row r="95" spans="1:4">
      <c r="A95" s="4" t="s">
        <v>2230</v>
      </c>
    </row>
    <row r="96" spans="1:4">
      <c r="A96" s="3" t="s">
        <v>2209</v>
      </c>
    </row>
    <row r="97" spans="1:4">
      <c r="A97" s="4" t="s">
        <v>2123</v>
      </c>
      <c r="B97" s="6" t="n">
        <v>2000000</v>
      </c>
    </row>
    <row r="98" spans="1:4">
      <c r="A98" s="4" t="s">
        <v>1959</v>
      </c>
      <c r="B98" s="4" t="s">
        <v>2231</v>
      </c>
    </row>
    <row r="99" spans="1:4">
      <c r="A99" s="4" t="s">
        <v>2213</v>
      </c>
      <c r="B99" s="4" t="s">
        <v>2219</v>
      </c>
    </row>
    <row r="100" spans="1:4">
      <c r="A100" s="4" t="s">
        <v>1965</v>
      </c>
      <c r="B100" s="6" t="n">
        <v>2000000</v>
      </c>
    </row>
    <row r="101" spans="1:4">
      <c r="A101" s="4" t="s">
        <v>2215</v>
      </c>
      <c r="B101" s="4" t="s">
        <v>2232</v>
      </c>
    </row>
    <row r="102" spans="1:4">
      <c r="A102" s="4" t="s">
        <v>2124</v>
      </c>
      <c r="B102" s="6" t="n">
        <v>0</v>
      </c>
    </row>
    <row r="103" spans="1:4">
      <c r="A103" s="4" t="s">
        <v>2125</v>
      </c>
      <c r="B103" s="5" t="n">
        <v>2000000</v>
      </c>
    </row>
    <row r="104" spans="1:4">
      <c r="A104" s="4" t="s">
        <v>2126</v>
      </c>
      <c r="B104" s="5" t="n">
        <v>11803</v>
      </c>
    </row>
    <row r="105" spans="1:4">
      <c r="A105" s="4" t="s">
        <v>2127</v>
      </c>
      <c r="B105" s="5" t="n">
        <v>0</v>
      </c>
    </row>
    <row r="106" spans="1:4">
      <c r="A106" s="4" t="s">
        <v>2128</v>
      </c>
      <c r="B106" s="5" t="n">
        <v>-2011803</v>
      </c>
    </row>
    <row r="107" spans="1:4">
      <c r="A107" s="4" t="s">
        <v>2129</v>
      </c>
      <c r="B107" s="5" t="n">
        <v>0</v>
      </c>
      <c r="C107" s="5" t="n">
        <v>0</v>
      </c>
    </row>
    <row r="108" spans="1:4">
      <c r="A108" s="4" t="s">
        <v>2233</v>
      </c>
    </row>
    <row r="109" spans="1:4">
      <c r="A109" s="3" t="s">
        <v>2209</v>
      </c>
    </row>
    <row r="110" spans="1:4">
      <c r="A110" s="4" t="s">
        <v>2123</v>
      </c>
      <c r="B110" s="6" t="n">
        <v>5000000</v>
      </c>
    </row>
    <row r="111" spans="1:4">
      <c r="A111" s="4" t="s">
        <v>1959</v>
      </c>
      <c r="B111" s="4" t="s">
        <v>2234</v>
      </c>
    </row>
    <row r="112" spans="1:4">
      <c r="A112" s="4" t="s">
        <v>2213</v>
      </c>
      <c r="B112" s="4" t="s">
        <v>2214</v>
      </c>
    </row>
    <row r="113" spans="1:4">
      <c r="A113" s="4" t="s">
        <v>1965</v>
      </c>
      <c r="B113" s="6" t="n">
        <v>5000000</v>
      </c>
    </row>
    <row r="114" spans="1:4">
      <c r="A114" s="4" t="s">
        <v>2215</v>
      </c>
      <c r="B114" s="4" t="s">
        <v>2235</v>
      </c>
    </row>
    <row r="115" spans="1:4">
      <c r="A115" s="4" t="s">
        <v>2124</v>
      </c>
      <c r="B115" s="6" t="n">
        <v>0</v>
      </c>
    </row>
    <row r="116" spans="1:4">
      <c r="A116" s="4" t="s">
        <v>2125</v>
      </c>
      <c r="B116" s="5" t="n">
        <v>5000000</v>
      </c>
    </row>
    <row r="117" spans="1:4">
      <c r="A117" s="4" t="s">
        <v>2126</v>
      </c>
      <c r="B117" s="5" t="n">
        <v>56557</v>
      </c>
    </row>
    <row r="118" spans="1:4">
      <c r="A118" s="4" t="s">
        <v>2127</v>
      </c>
      <c r="B118" s="5" t="n">
        <v>0</v>
      </c>
    </row>
    <row r="119" spans="1:4">
      <c r="A119" s="4" t="s">
        <v>2128</v>
      </c>
      <c r="B119" s="5" t="n">
        <v>-5056557</v>
      </c>
    </row>
    <row r="120" spans="1:4">
      <c r="A120" s="4" t="s">
        <v>2129</v>
      </c>
      <c r="B120" s="5" t="n">
        <v>0</v>
      </c>
      <c r="C120" s="5" t="n">
        <v>0</v>
      </c>
    </row>
    <row r="121" spans="1:4">
      <c r="A121" s="4" t="s">
        <v>2236</v>
      </c>
    </row>
    <row r="122" spans="1:4">
      <c r="A122" s="3" t="s">
        <v>2209</v>
      </c>
    </row>
    <row r="123" spans="1:4">
      <c r="A123" s="4" t="s">
        <v>2123</v>
      </c>
      <c r="B123" s="6" t="n">
        <v>2000000</v>
      </c>
    </row>
    <row r="124" spans="1:4">
      <c r="A124" s="4" t="s">
        <v>1959</v>
      </c>
      <c r="B124" s="4" t="s">
        <v>2234</v>
      </c>
    </row>
    <row r="125" spans="1:4">
      <c r="A125" s="4" t="s">
        <v>2213</v>
      </c>
      <c r="B125" s="4" t="s">
        <v>2219</v>
      </c>
    </row>
    <row r="126" spans="1:4">
      <c r="A126" s="4" t="s">
        <v>1965</v>
      </c>
      <c r="B126" s="6" t="n">
        <v>2000000</v>
      </c>
    </row>
    <row r="127" spans="1:4">
      <c r="A127" s="4" t="s">
        <v>2215</v>
      </c>
      <c r="B127" s="4" t="s">
        <v>2235</v>
      </c>
    </row>
    <row r="128" spans="1:4">
      <c r="A128" s="4" t="s">
        <v>2124</v>
      </c>
      <c r="B128" s="6" t="n">
        <v>0</v>
      </c>
    </row>
    <row r="129" spans="1:4">
      <c r="A129" s="4" t="s">
        <v>2125</v>
      </c>
      <c r="B129" s="5" t="n">
        <v>2000000</v>
      </c>
    </row>
    <row r="130" spans="1:4">
      <c r="A130" s="4" t="s">
        <v>2126</v>
      </c>
      <c r="B130" s="5" t="n">
        <v>11311</v>
      </c>
    </row>
    <row r="131" spans="1:4">
      <c r="A131" s="4" t="s">
        <v>2127</v>
      </c>
      <c r="B131" s="5" t="n">
        <v>0</v>
      </c>
    </row>
    <row r="132" spans="1:4">
      <c r="A132" s="4" t="s">
        <v>2128</v>
      </c>
      <c r="B132" s="5" t="n">
        <v>-2011311</v>
      </c>
    </row>
    <row r="133" spans="1:4">
      <c r="A133" s="4" t="s">
        <v>2129</v>
      </c>
      <c r="B133" s="5" t="n">
        <v>0</v>
      </c>
      <c r="C133" s="5" t="n">
        <v>0</v>
      </c>
    </row>
    <row r="134" spans="1:4">
      <c r="A134" s="4" t="s">
        <v>2237</v>
      </c>
    </row>
    <row r="135" spans="1:4">
      <c r="A135" s="3" t="s">
        <v>2209</v>
      </c>
    </row>
    <row r="136" spans="1:4">
      <c r="A136" s="4" t="s">
        <v>2123</v>
      </c>
      <c r="B136" s="6" t="n">
        <v>2000000</v>
      </c>
    </row>
    <row r="137" spans="1:4">
      <c r="A137" s="4" t="s">
        <v>1959</v>
      </c>
      <c r="B137" s="4" t="s">
        <v>2238</v>
      </c>
    </row>
    <row r="138" spans="1:4">
      <c r="A138" s="4" t="s">
        <v>2213</v>
      </c>
      <c r="B138" s="4" t="s">
        <v>2219</v>
      </c>
    </row>
    <row r="139" spans="1:4">
      <c r="A139" s="4" t="s">
        <v>1965</v>
      </c>
      <c r="B139" s="6" t="n">
        <v>2000000</v>
      </c>
    </row>
    <row r="140" spans="1:4">
      <c r="A140" s="4" t="s">
        <v>2215</v>
      </c>
      <c r="B140" s="4" t="s">
        <v>2232</v>
      </c>
    </row>
    <row r="141" spans="1:4">
      <c r="A141" s="4" t="s">
        <v>2124</v>
      </c>
      <c r="B141" s="6" t="n">
        <v>0</v>
      </c>
    </row>
    <row r="142" spans="1:4">
      <c r="A142" s="4" t="s">
        <v>2125</v>
      </c>
      <c r="B142" s="5" t="n">
        <v>2000000</v>
      </c>
    </row>
    <row r="143" spans="1:4">
      <c r="A143" s="4" t="s">
        <v>2126</v>
      </c>
      <c r="B143" s="5" t="n">
        <v>11803</v>
      </c>
    </row>
    <row r="144" spans="1:4">
      <c r="A144" s="4" t="s">
        <v>2127</v>
      </c>
      <c r="B144" s="5" t="n">
        <v>0</v>
      </c>
    </row>
    <row r="145" spans="1:4">
      <c r="A145" s="4" t="s">
        <v>2128</v>
      </c>
      <c r="B145" s="5" t="n">
        <v>-2011803</v>
      </c>
    </row>
    <row r="146" spans="1:4">
      <c r="A146" s="4" t="s">
        <v>2129</v>
      </c>
      <c r="B146" s="5" t="n">
        <v>0</v>
      </c>
      <c r="C146" s="5" t="n">
        <v>0</v>
      </c>
    </row>
    <row r="147" spans="1:4">
      <c r="A147" s="4" t="s">
        <v>2239</v>
      </c>
    </row>
    <row r="148" spans="1:4">
      <c r="A148" s="3" t="s">
        <v>2209</v>
      </c>
    </row>
    <row r="149" spans="1:4">
      <c r="A149" s="4" t="s">
        <v>2123</v>
      </c>
      <c r="B149" s="6" t="n">
        <v>2000000</v>
      </c>
    </row>
    <row r="150" spans="1:4">
      <c r="A150" s="4" t="s">
        <v>1959</v>
      </c>
      <c r="B150" s="4" t="s">
        <v>2238</v>
      </c>
    </row>
    <row r="151" spans="1:4">
      <c r="A151" s="4" t="s">
        <v>2213</v>
      </c>
      <c r="B151" s="4" t="s">
        <v>2219</v>
      </c>
    </row>
    <row r="152" spans="1:4">
      <c r="A152" s="4" t="s">
        <v>1965</v>
      </c>
      <c r="B152" s="6" t="n">
        <v>2000000</v>
      </c>
    </row>
    <row r="153" spans="1:4">
      <c r="A153" s="4" t="s">
        <v>2215</v>
      </c>
      <c r="B153" s="4" t="s">
        <v>2232</v>
      </c>
    </row>
    <row r="154" spans="1:4">
      <c r="A154" s="4" t="s">
        <v>2124</v>
      </c>
      <c r="B154" s="6" t="n">
        <v>0</v>
      </c>
    </row>
    <row r="155" spans="1:4">
      <c r="A155" s="4" t="s">
        <v>2125</v>
      </c>
      <c r="B155" s="5" t="n">
        <v>2000000</v>
      </c>
    </row>
    <row r="156" spans="1:4">
      <c r="A156" s="4" t="s">
        <v>2126</v>
      </c>
      <c r="B156" s="5" t="n">
        <v>11803</v>
      </c>
    </row>
    <row r="157" spans="1:4">
      <c r="A157" s="4" t="s">
        <v>2127</v>
      </c>
      <c r="B157" s="5" t="n">
        <v>0</v>
      </c>
    </row>
    <row r="158" spans="1:4">
      <c r="A158" s="4" t="s">
        <v>2128</v>
      </c>
      <c r="B158" s="5" t="n">
        <v>-2011803</v>
      </c>
    </row>
    <row r="159" spans="1:4">
      <c r="A159" s="4" t="s">
        <v>2129</v>
      </c>
      <c r="B159" s="5" t="n">
        <v>0</v>
      </c>
      <c r="C159" s="5" t="n">
        <v>0</v>
      </c>
    </row>
    <row r="160" spans="1:4">
      <c r="A160" s="4" t="s">
        <v>2240</v>
      </c>
    </row>
    <row r="161" spans="1:4">
      <c r="A161" s="3" t="s">
        <v>2209</v>
      </c>
    </row>
    <row r="162" spans="1:4">
      <c r="A162" s="4" t="s">
        <v>2123</v>
      </c>
      <c r="B162" s="6" t="n">
        <v>2000000</v>
      </c>
    </row>
    <row r="163" spans="1:4">
      <c r="A163" s="4" t="s">
        <v>1959</v>
      </c>
      <c r="B163" s="4" t="s">
        <v>2241</v>
      </c>
    </row>
    <row r="164" spans="1:4">
      <c r="A164" s="4" t="s">
        <v>2213</v>
      </c>
      <c r="B164" s="4" t="s">
        <v>2219</v>
      </c>
    </row>
    <row r="165" spans="1:4">
      <c r="A165" s="4" t="s">
        <v>1965</v>
      </c>
      <c r="B165" s="6" t="n">
        <v>2000000</v>
      </c>
    </row>
    <row r="166" spans="1:4">
      <c r="A166" s="4" t="s">
        <v>2215</v>
      </c>
      <c r="B166" s="4" t="s">
        <v>2242</v>
      </c>
    </row>
    <row r="167" spans="1:4">
      <c r="A167" s="4" t="s">
        <v>2124</v>
      </c>
      <c r="B167" s="6" t="n">
        <v>0</v>
      </c>
    </row>
    <row r="168" spans="1:4">
      <c r="A168" s="4" t="s">
        <v>2125</v>
      </c>
      <c r="B168" s="5" t="n">
        <v>2000000</v>
      </c>
    </row>
    <row r="169" spans="1:4">
      <c r="A169" s="4" t="s">
        <v>2126</v>
      </c>
      <c r="B169" s="5" t="n">
        <v>10820</v>
      </c>
    </row>
    <row r="170" spans="1:4">
      <c r="A170" s="4" t="s">
        <v>2127</v>
      </c>
      <c r="B170" s="5" t="n">
        <v>0</v>
      </c>
    </row>
    <row r="171" spans="1:4">
      <c r="A171" s="4" t="s">
        <v>2128</v>
      </c>
      <c r="B171" s="5" t="n">
        <v>-2010820</v>
      </c>
    </row>
    <row r="172" spans="1:4">
      <c r="A172" s="4" t="s">
        <v>2129</v>
      </c>
      <c r="B172" s="5" t="n">
        <v>0</v>
      </c>
      <c r="C172" s="5" t="n">
        <v>0</v>
      </c>
    </row>
    <row r="173" spans="1:4">
      <c r="A173" s="4" t="s">
        <v>2243</v>
      </c>
    </row>
    <row r="174" spans="1:4">
      <c r="A174" s="3" t="s">
        <v>2209</v>
      </c>
    </row>
    <row r="175" spans="1:4">
      <c r="A175" s="4" t="s">
        <v>2123</v>
      </c>
      <c r="B175" s="6" t="n">
        <v>4000000</v>
      </c>
    </row>
    <row r="176" spans="1:4">
      <c r="A176" s="4" t="s">
        <v>1959</v>
      </c>
      <c r="B176" s="4" t="s">
        <v>1981</v>
      </c>
    </row>
    <row r="177" spans="1:4">
      <c r="A177" s="4" t="s">
        <v>2213</v>
      </c>
      <c r="B177" s="4" t="s">
        <v>2244</v>
      </c>
    </row>
    <row r="178" spans="1:4">
      <c r="A178" s="4" t="s">
        <v>1965</v>
      </c>
      <c r="B178" s="6" t="n">
        <v>4000000</v>
      </c>
    </row>
    <row r="179" spans="1:4">
      <c r="A179" s="4" t="s">
        <v>2215</v>
      </c>
      <c r="B179" s="4" t="s">
        <v>2242</v>
      </c>
    </row>
    <row r="180" spans="1:4">
      <c r="A180" s="4" t="s">
        <v>2124</v>
      </c>
      <c r="B180" s="6" t="n">
        <v>0</v>
      </c>
    </row>
    <row r="181" spans="1:4">
      <c r="A181" s="4" t="s">
        <v>2125</v>
      </c>
      <c r="B181" s="5" t="n">
        <v>4000000</v>
      </c>
    </row>
    <row r="182" spans="1:4">
      <c r="A182" s="4" t="s">
        <v>2126</v>
      </c>
      <c r="B182" s="5" t="n">
        <v>14426</v>
      </c>
    </row>
    <row r="183" spans="1:4">
      <c r="A183" s="4" t="s">
        <v>2127</v>
      </c>
      <c r="B183" s="5" t="n">
        <v>0</v>
      </c>
    </row>
    <row r="184" spans="1:4">
      <c r="A184" s="4" t="s">
        <v>2128</v>
      </c>
      <c r="B184" s="5" t="n">
        <v>-4014426</v>
      </c>
    </row>
    <row r="185" spans="1:4">
      <c r="A185" s="4" t="s">
        <v>2129</v>
      </c>
      <c r="B185" s="5" t="n">
        <v>0</v>
      </c>
      <c r="C185" s="5" t="n">
        <v>0</v>
      </c>
    </row>
    <row r="186" spans="1:4">
      <c r="A186" s="4" t="s">
        <v>2245</v>
      </c>
    </row>
    <row r="187" spans="1:4">
      <c r="A187" s="3" t="s">
        <v>2209</v>
      </c>
    </row>
    <row r="188" spans="1:4">
      <c r="A188" s="4" t="s">
        <v>2123</v>
      </c>
      <c r="B188" s="6" t="n">
        <v>2000000</v>
      </c>
    </row>
    <row r="189" spans="1:4">
      <c r="A189" s="4" t="s">
        <v>1959</v>
      </c>
      <c r="B189" s="4" t="s">
        <v>1981</v>
      </c>
    </row>
    <row r="190" spans="1:4">
      <c r="A190" s="4" t="s">
        <v>2213</v>
      </c>
      <c r="B190" s="4" t="s">
        <v>2219</v>
      </c>
    </row>
    <row r="191" spans="1:4">
      <c r="A191" s="4" t="s">
        <v>1965</v>
      </c>
      <c r="B191" s="6" t="n">
        <v>2000000</v>
      </c>
    </row>
    <row r="192" spans="1:4">
      <c r="A192" s="4" t="s">
        <v>2215</v>
      </c>
      <c r="B192" s="4" t="s">
        <v>2246</v>
      </c>
    </row>
    <row r="193" spans="1:4">
      <c r="A193" s="4" t="s">
        <v>2124</v>
      </c>
      <c r="B193" s="6" t="n">
        <v>0</v>
      </c>
    </row>
    <row r="194" spans="1:4">
      <c r="A194" s="4" t="s">
        <v>2125</v>
      </c>
      <c r="B194" s="5" t="n">
        <v>2000000</v>
      </c>
    </row>
    <row r="195" spans="1:4">
      <c r="A195" s="4" t="s">
        <v>2126</v>
      </c>
      <c r="B195" s="5" t="n">
        <v>10574</v>
      </c>
    </row>
    <row r="196" spans="1:4">
      <c r="A196" s="4" t="s">
        <v>2127</v>
      </c>
      <c r="B196" s="5" t="n">
        <v>0</v>
      </c>
    </row>
    <row r="197" spans="1:4">
      <c r="A197" s="4" t="s">
        <v>2128</v>
      </c>
      <c r="B197" s="5" t="n">
        <v>-2010574</v>
      </c>
    </row>
    <row r="198" spans="1:4">
      <c r="A198" s="4" t="s">
        <v>2129</v>
      </c>
      <c r="B198" s="5" t="n">
        <v>0</v>
      </c>
      <c r="C198" s="5" t="n">
        <v>0</v>
      </c>
    </row>
    <row r="199" spans="1:4">
      <c r="A199" s="4" t="s">
        <v>2247</v>
      </c>
    </row>
    <row r="200" spans="1:4">
      <c r="A200" s="3" t="s">
        <v>2209</v>
      </c>
    </row>
    <row r="201" spans="1:4">
      <c r="A201" s="4" t="s">
        <v>2123</v>
      </c>
      <c r="B201" s="6" t="n">
        <v>5000000</v>
      </c>
    </row>
    <row r="202" spans="1:4">
      <c r="A202" s="4" t="s">
        <v>1959</v>
      </c>
      <c r="B202" s="4" t="s">
        <v>1986</v>
      </c>
    </row>
    <row r="203" spans="1:4">
      <c r="A203" s="4" t="s">
        <v>2213</v>
      </c>
      <c r="B203" s="4" t="s">
        <v>2214</v>
      </c>
    </row>
    <row r="204" spans="1:4">
      <c r="A204" s="4" t="s">
        <v>1965</v>
      </c>
      <c r="B204" s="6" t="n">
        <v>5000000</v>
      </c>
    </row>
    <row r="205" spans="1:4">
      <c r="A205" s="4" t="s">
        <v>2215</v>
      </c>
      <c r="B205" s="4" t="s">
        <v>2248</v>
      </c>
    </row>
    <row r="206" spans="1:4">
      <c r="A206" s="4" t="s">
        <v>2124</v>
      </c>
      <c r="B206" s="6" t="n">
        <v>0</v>
      </c>
    </row>
    <row r="207" spans="1:4">
      <c r="A207" s="4" t="s">
        <v>2125</v>
      </c>
      <c r="B207" s="5" t="n">
        <v>5000000</v>
      </c>
    </row>
    <row r="208" spans="1:4">
      <c r="A208" s="4" t="s">
        <v>2126</v>
      </c>
      <c r="B208" s="5" t="n">
        <v>17416</v>
      </c>
    </row>
    <row r="209" spans="1:4">
      <c r="A209" s="4" t="s">
        <v>2127</v>
      </c>
      <c r="B209" s="5" t="n">
        <v>754</v>
      </c>
    </row>
    <row r="210" spans="1:4">
      <c r="A210" s="4" t="s">
        <v>2128</v>
      </c>
      <c r="B210" s="5" t="n">
        <v>0</v>
      </c>
    </row>
    <row r="211" spans="1:4">
      <c r="A211" s="4" t="s">
        <v>2129</v>
      </c>
      <c r="B211" s="5" t="n">
        <v>5018170</v>
      </c>
      <c r="C211" s="5" t="n">
        <v>0</v>
      </c>
    </row>
    <row r="212" spans="1:4">
      <c r="A212" s="4" t="s">
        <v>2249</v>
      </c>
    </row>
    <row r="213" spans="1:4">
      <c r="A213" s="3" t="s">
        <v>2209</v>
      </c>
    </row>
    <row r="214" spans="1:4">
      <c r="A214" s="4" t="s">
        <v>2123</v>
      </c>
      <c r="B214" s="6" t="n">
        <v>2000000</v>
      </c>
    </row>
    <row r="215" spans="1:4">
      <c r="A215" s="4" t="s">
        <v>1959</v>
      </c>
      <c r="B215" s="4" t="s">
        <v>1993</v>
      </c>
    </row>
    <row r="216" spans="1:4">
      <c r="A216" s="4" t="s">
        <v>2213</v>
      </c>
      <c r="B216" s="4" t="s">
        <v>2219</v>
      </c>
    </row>
    <row r="217" spans="1:4">
      <c r="A217" s="4" t="s">
        <v>1965</v>
      </c>
      <c r="B217" s="6" t="n">
        <v>2000000</v>
      </c>
    </row>
    <row r="218" spans="1:4">
      <c r="A218" s="4" t="s">
        <v>2215</v>
      </c>
      <c r="B218" s="4" t="s">
        <v>1732</v>
      </c>
    </row>
    <row r="219" spans="1:4">
      <c r="A219" s="4" t="s">
        <v>2124</v>
      </c>
      <c r="B219" s="6" t="n">
        <v>0</v>
      </c>
    </row>
    <row r="220" spans="1:4">
      <c r="A220" s="4" t="s">
        <v>2125</v>
      </c>
      <c r="B220" s="5" t="n">
        <v>2000000</v>
      </c>
    </row>
    <row r="221" spans="1:4">
      <c r="A221" s="4" t="s">
        <v>2126</v>
      </c>
      <c r="B221" s="5" t="n">
        <v>5902</v>
      </c>
    </row>
    <row r="222" spans="1:4">
      <c r="A222" s="4" t="s">
        <v>2127</v>
      </c>
      <c r="B222" s="5" t="n">
        <v>196</v>
      </c>
    </row>
    <row r="223" spans="1:4">
      <c r="A223" s="4" t="s">
        <v>2128</v>
      </c>
      <c r="B223" s="5" t="n">
        <v>0</v>
      </c>
    </row>
    <row r="224" spans="1:4">
      <c r="A224" s="4" t="s">
        <v>2129</v>
      </c>
      <c r="B224" s="5" t="n">
        <v>2006098</v>
      </c>
      <c r="C224" s="5" t="n">
        <v>0</v>
      </c>
    </row>
    <row r="225" spans="1:4">
      <c r="A225" s="4" t="s">
        <v>2250</v>
      </c>
    </row>
    <row r="226" spans="1:4">
      <c r="A226" s="3" t="s">
        <v>2209</v>
      </c>
    </row>
    <row r="227" spans="1:4">
      <c r="A227" s="4" t="s">
        <v>2123</v>
      </c>
      <c r="B227" s="6" t="n">
        <v>2000000</v>
      </c>
    </row>
    <row r="228" spans="1:4">
      <c r="A228" s="4" t="s">
        <v>1959</v>
      </c>
      <c r="B228" s="4" t="s">
        <v>2251</v>
      </c>
    </row>
    <row r="229" spans="1:4">
      <c r="A229" s="4" t="s">
        <v>2213</v>
      </c>
      <c r="B229" s="4" t="s">
        <v>2244</v>
      </c>
    </row>
    <row r="230" spans="1:4">
      <c r="A230" s="4" t="s">
        <v>1965</v>
      </c>
      <c r="B230" s="6" t="n">
        <v>2000000</v>
      </c>
    </row>
    <row r="231" spans="1:4">
      <c r="A231" s="4" t="s">
        <v>2215</v>
      </c>
      <c r="B231" s="4" t="s">
        <v>2252</v>
      </c>
    </row>
    <row r="232" spans="1:4">
      <c r="A232" s="4" t="s">
        <v>2124</v>
      </c>
      <c r="B232" s="6" t="n">
        <v>0</v>
      </c>
    </row>
    <row r="233" spans="1:4">
      <c r="A233" s="4" t="s">
        <v>2125</v>
      </c>
      <c r="B233" s="5" t="n">
        <v>2000000</v>
      </c>
    </row>
    <row r="234" spans="1:4">
      <c r="A234" s="4" t="s">
        <v>2126</v>
      </c>
      <c r="B234" s="5" t="n">
        <v>1180</v>
      </c>
    </row>
    <row r="235" spans="1:4">
      <c r="A235" s="4" t="s">
        <v>2127</v>
      </c>
      <c r="B235" s="5" t="n">
        <v>87</v>
      </c>
    </row>
    <row r="236" spans="1:4">
      <c r="A236" s="4" t="s">
        <v>2128</v>
      </c>
      <c r="B236" s="5" t="n">
        <v>0</v>
      </c>
    </row>
    <row r="237" spans="1:4">
      <c r="A237" s="4" t="s">
        <v>2129</v>
      </c>
      <c r="B237" s="6" t="n">
        <v>2001267</v>
      </c>
      <c r="C237" s="6" t="n">
        <v>0</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2253</v>
      </c>
      <c r="B1" s="2" t="s">
        <v>1</v>
      </c>
    </row>
    <row r="2" spans="1:7">
      <c r="B2" s="2" t="s">
        <v>688</v>
      </c>
      <c r="C2" s="2" t="s">
        <v>679</v>
      </c>
      <c r="D2" s="2" t="s">
        <v>2066</v>
      </c>
      <c r="E2" s="2" t="s">
        <v>2254</v>
      </c>
      <c r="F2" s="2" t="s">
        <v>2069</v>
      </c>
      <c r="G2" s="2" t="s">
        <v>2255</v>
      </c>
    </row>
    <row r="3" spans="1:7">
      <c r="A3" s="3" t="s">
        <v>2256</v>
      </c>
    </row>
    <row r="4" spans="1:7">
      <c r="A4" s="4" t="s">
        <v>141</v>
      </c>
      <c r="B4" s="6" t="n">
        <v>67119368</v>
      </c>
      <c r="C4" s="6" t="n">
        <v>61038772</v>
      </c>
    </row>
    <row r="5" spans="1:7">
      <c r="A5" s="4" t="s">
        <v>2257</v>
      </c>
    </row>
    <row r="6" spans="1:7">
      <c r="A6" s="3" t="s">
        <v>2256</v>
      </c>
    </row>
    <row r="7" spans="1:7">
      <c r="A7" s="4" t="s">
        <v>141</v>
      </c>
      <c r="B7" s="6" t="n">
        <v>667979</v>
      </c>
      <c r="C7" s="6" t="n">
        <v>435856</v>
      </c>
    </row>
    <row r="8" spans="1:7">
      <c r="A8" s="4" t="s">
        <v>2055</v>
      </c>
      <c r="B8" s="4" t="s">
        <v>2258</v>
      </c>
      <c r="C8" s="4" t="s">
        <v>2259</v>
      </c>
    </row>
    <row r="9" spans="1:7">
      <c r="A9" s="4" t="s">
        <v>2260</v>
      </c>
    </row>
    <row r="10" spans="1:7">
      <c r="A10" s="3" t="s">
        <v>2256</v>
      </c>
    </row>
    <row r="11" spans="1:7">
      <c r="A11" s="4" t="s">
        <v>141</v>
      </c>
      <c r="B11" s="6" t="n">
        <v>0</v>
      </c>
      <c r="C11" s="6" t="n">
        <v>75000</v>
      </c>
    </row>
    <row r="12" spans="1:7">
      <c r="A12" s="4" t="s">
        <v>2055</v>
      </c>
      <c r="B12" s="4" t="s">
        <v>2261</v>
      </c>
      <c r="C12" s="4" t="s">
        <v>2262</v>
      </c>
    </row>
    <row r="13" spans="1:7">
      <c r="A13" s="4" t="s">
        <v>2263</v>
      </c>
    </row>
    <row r="14" spans="1:7">
      <c r="A14" s="3" t="s">
        <v>2256</v>
      </c>
    </row>
    <row r="15" spans="1:7">
      <c r="A15" s="4" t="s">
        <v>141</v>
      </c>
      <c r="B15" s="6" t="n">
        <v>13935660</v>
      </c>
      <c r="C15" s="6" t="n">
        <v>11740658</v>
      </c>
    </row>
    <row r="16" spans="1:7">
      <c r="A16" s="4" t="s">
        <v>2055</v>
      </c>
      <c r="B16" s="4" t="s">
        <v>2264</v>
      </c>
      <c r="C16" s="4" t="s">
        <v>2265</v>
      </c>
    </row>
    <row r="17" spans="1:7">
      <c r="A17" s="4" t="s">
        <v>2266</v>
      </c>
    </row>
    <row r="18" spans="1:7">
      <c r="A18" s="3" t="s">
        <v>2256</v>
      </c>
    </row>
    <row r="19" spans="1:7">
      <c r="A19" s="4" t="s">
        <v>141</v>
      </c>
      <c r="B19" s="6" t="n">
        <v>50948412</v>
      </c>
      <c r="C19" s="6" t="n">
        <v>47227150</v>
      </c>
    </row>
    <row r="20" spans="1:7">
      <c r="A20" s="4" t="s">
        <v>2055</v>
      </c>
      <c r="B20" s="4" t="s">
        <v>2267</v>
      </c>
      <c r="C20" s="4" t="s">
        <v>2268</v>
      </c>
    </row>
    <row r="21" spans="1:7">
      <c r="A21" s="4" t="s">
        <v>2269</v>
      </c>
    </row>
    <row r="22" spans="1:7">
      <c r="A22" s="3" t="s">
        <v>2256</v>
      </c>
    </row>
    <row r="23" spans="1:7">
      <c r="A23" s="4" t="s">
        <v>141</v>
      </c>
      <c r="B23" s="6" t="n">
        <v>1394304</v>
      </c>
      <c r="C23" s="6" t="n">
        <v>1238131</v>
      </c>
      <c r="D23" s="8" t="n">
        <v>200000</v>
      </c>
      <c r="F23" s="8" t="n">
        <v>180401</v>
      </c>
    </row>
    <row r="24" spans="1:7">
      <c r="A24" s="4" t="s">
        <v>2055</v>
      </c>
      <c r="B24" s="4" t="s">
        <v>2270</v>
      </c>
      <c r="C24" s="4" t="s">
        <v>2271</v>
      </c>
    </row>
    <row r="25" spans="1:7">
      <c r="A25" s="4" t="s">
        <v>2272</v>
      </c>
    </row>
    <row r="26" spans="1:7">
      <c r="A26" s="3" t="s">
        <v>2256</v>
      </c>
    </row>
    <row r="27" spans="1:7">
      <c r="A27" s="4" t="s">
        <v>141</v>
      </c>
      <c r="B27" s="6" t="n">
        <v>173013</v>
      </c>
      <c r="C27" s="6" t="n">
        <v>321977</v>
      </c>
      <c r="E27" s="12" t="n">
        <v>3857000</v>
      </c>
      <c r="G27" s="12" t="n">
        <v>6500000</v>
      </c>
    </row>
    <row r="28" spans="1:7">
      <c r="A28" s="4" t="s">
        <v>2055</v>
      </c>
      <c r="B28" s="4" t="s">
        <v>2273</v>
      </c>
      <c r="C28" s="4" t="s">
        <v>2274</v>
      </c>
    </row>
  </sheetData>
  <mergeCells count="4">
    <mergeCell ref="A1:A2"/>
    <mergeCell ref="B1:C1"/>
    <mergeCell ref="D1:E1"/>
    <mergeCell ref="F1:G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75</v>
      </c>
      <c r="B1" s="2" t="s">
        <v>1</v>
      </c>
    </row>
    <row r="2" spans="1:5">
      <c r="B2" s="2" t="s">
        <v>688</v>
      </c>
      <c r="C2" s="2" t="s">
        <v>679</v>
      </c>
      <c r="D2" s="2" t="s">
        <v>2066</v>
      </c>
      <c r="E2" s="2" t="s">
        <v>2254</v>
      </c>
    </row>
    <row r="3" spans="1:5">
      <c r="A3" s="3" t="s">
        <v>2276</v>
      </c>
    </row>
    <row r="4" spans="1:5">
      <c r="A4" s="4" t="s">
        <v>2277</v>
      </c>
      <c r="B4" s="6" t="n">
        <v>659000000</v>
      </c>
      <c r="C4" s="6" t="n">
        <v>461000000</v>
      </c>
    </row>
    <row r="5" spans="1:5">
      <c r="A5" s="4" t="s">
        <v>141</v>
      </c>
      <c r="B5" s="5" t="n">
        <v>67119368000</v>
      </c>
      <c r="C5" s="5" t="n">
        <v>61038772000</v>
      </c>
    </row>
    <row r="6" spans="1:5">
      <c r="A6" s="4" t="s">
        <v>2278</v>
      </c>
    </row>
    <row r="7" spans="1:5">
      <c r="A7" s="3" t="s">
        <v>2276</v>
      </c>
    </row>
    <row r="8" spans="1:5">
      <c r="A8" s="4" t="s">
        <v>141</v>
      </c>
      <c r="B8" s="5" t="n">
        <v>9000000</v>
      </c>
    </row>
    <row r="9" spans="1:5">
      <c r="A9" s="4" t="s">
        <v>2279</v>
      </c>
      <c r="B9" s="5" t="n">
        <v>1490000</v>
      </c>
    </row>
    <row r="10" spans="1:5">
      <c r="A10" s="4" t="s">
        <v>1118</v>
      </c>
    </row>
    <row r="11" spans="1:5">
      <c r="A11" s="3" t="s">
        <v>2276</v>
      </c>
    </row>
    <row r="12" spans="1:5">
      <c r="A12" s="4" t="s">
        <v>141</v>
      </c>
      <c r="B12" s="6" t="n">
        <v>8583000000</v>
      </c>
      <c r="C12" s="6" t="n">
        <v>9454000000</v>
      </c>
    </row>
    <row r="13" spans="1:5">
      <c r="A13" s="4" t="s">
        <v>2055</v>
      </c>
      <c r="B13" s="4" t="s">
        <v>2280</v>
      </c>
      <c r="C13" s="4" t="s">
        <v>2281</v>
      </c>
    </row>
    <row r="14" spans="1:5">
      <c r="A14" s="4" t="s">
        <v>2282</v>
      </c>
    </row>
    <row r="15" spans="1:5">
      <c r="A15" s="3" t="s">
        <v>2276</v>
      </c>
    </row>
    <row r="16" spans="1:5">
      <c r="A16" s="4" t="s">
        <v>141</v>
      </c>
      <c r="B16" s="6" t="n">
        <v>166000000</v>
      </c>
      <c r="C16" s="6" t="n">
        <v>0</v>
      </c>
    </row>
    <row r="17" spans="1:5">
      <c r="A17" s="4" t="s">
        <v>2055</v>
      </c>
      <c r="B17" s="4" t="s">
        <v>2283</v>
      </c>
    </row>
    <row r="18" spans="1:5">
      <c r="A18" s="4" t="s">
        <v>1653</v>
      </c>
    </row>
    <row r="19" spans="1:5">
      <c r="A19" s="3" t="s">
        <v>2276</v>
      </c>
    </row>
    <row r="20" spans="1:5">
      <c r="A20" s="4" t="s">
        <v>2284</v>
      </c>
      <c r="B20" s="6" t="n">
        <v>1567000000</v>
      </c>
      <c r="C20" s="6" t="n">
        <v>1560000000</v>
      </c>
    </row>
    <row r="21" spans="1:5">
      <c r="A21" s="4" t="s">
        <v>2285</v>
      </c>
    </row>
    <row r="22" spans="1:5">
      <c r="A22" s="3" t="s">
        <v>2276</v>
      </c>
    </row>
    <row r="23" spans="1:5">
      <c r="A23" s="4" t="s">
        <v>2284</v>
      </c>
      <c r="B23" s="5" t="n">
        <v>1394000000</v>
      </c>
      <c r="D23" s="13" t="n">
        <v>0.2</v>
      </c>
    </row>
    <row r="24" spans="1:5">
      <c r="A24" s="4" t="s">
        <v>2286</v>
      </c>
    </row>
    <row r="25" spans="1:5">
      <c r="A25" s="3" t="s">
        <v>2276</v>
      </c>
    </row>
    <row r="26" spans="1:5">
      <c r="A26" s="4" t="s">
        <v>2284</v>
      </c>
      <c r="B26" s="6" t="n">
        <v>173000000</v>
      </c>
      <c r="E26" s="12" t="n">
        <v>386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47</v>
      </c>
    </row>
    <row r="3" spans="1:2">
      <c r="A3" s="3" t="s">
        <v>289</v>
      </c>
    </row>
    <row r="4" spans="1:2">
      <c r="A4" s="4" t="s">
        <v>288</v>
      </c>
      <c r="B4" s="4" t="s">
        <v>29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287</v>
      </c>
      <c r="B1" s="2" t="s">
        <v>47</v>
      </c>
      <c r="C1" s="2" t="s">
        <v>48</v>
      </c>
      <c r="D1" s="2" t="s">
        <v>49</v>
      </c>
    </row>
    <row r="2" spans="1:4">
      <c r="A2" s="3" t="s">
        <v>328</v>
      </c>
    </row>
    <row r="3" spans="1:4">
      <c r="A3" s="4" t="s">
        <v>2288</v>
      </c>
      <c r="B3" s="6" t="n">
        <v>3844143</v>
      </c>
      <c r="C3" s="6" t="n">
        <v>3903331</v>
      </c>
      <c r="D3" s="6" t="n">
        <v>3604577</v>
      </c>
    </row>
    <row r="4" spans="1:4">
      <c r="A4" s="4" t="s">
        <v>2289</v>
      </c>
      <c r="B4" s="5" t="n">
        <v>-1683956</v>
      </c>
      <c r="C4" s="5" t="n">
        <v>-1620746</v>
      </c>
    </row>
    <row r="5" spans="1:4">
      <c r="A5" s="4" t="s">
        <v>2290</v>
      </c>
      <c r="B5" s="5" t="n">
        <v>2160187</v>
      </c>
      <c r="C5" s="5" t="n">
        <v>2282585</v>
      </c>
    </row>
    <row r="6" spans="1:4">
      <c r="A6" s="4" t="s">
        <v>2291</v>
      </c>
      <c r="B6" s="5" t="n">
        <v>-4821747</v>
      </c>
      <c r="C6" s="5" t="n">
        <v>-5486905</v>
      </c>
      <c r="D6" s="5" t="n">
        <v>-5977815</v>
      </c>
    </row>
    <row r="7" spans="1:4">
      <c r="A7" s="4" t="s">
        <v>2289</v>
      </c>
      <c r="B7" s="5" t="n">
        <v>1683956</v>
      </c>
      <c r="C7" s="5" t="n">
        <v>1620746</v>
      </c>
    </row>
    <row r="8" spans="1:4">
      <c r="A8" s="4" t="s">
        <v>2292</v>
      </c>
      <c r="B8" s="5" t="n">
        <v>-3137791</v>
      </c>
      <c r="C8" s="5" t="n">
        <v>-3866159</v>
      </c>
    </row>
    <row r="9" spans="1:4">
      <c r="A9" s="4" t="s">
        <v>2293</v>
      </c>
      <c r="B9" s="6" t="n">
        <v>-977604</v>
      </c>
      <c r="C9" s="6" t="n">
        <v>-1583574</v>
      </c>
      <c r="D9" s="6" t="n">
        <v>-2373238</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4</v>
      </c>
      <c r="B1" s="2" t="s">
        <v>1</v>
      </c>
    </row>
    <row r="2" spans="1:4">
      <c r="B2" s="2" t="s">
        <v>47</v>
      </c>
      <c r="C2" s="2" t="s">
        <v>48</v>
      </c>
      <c r="D2" s="2" t="s">
        <v>49</v>
      </c>
    </row>
    <row r="3" spans="1:4">
      <c r="A3" s="3" t="s">
        <v>328</v>
      </c>
    </row>
    <row r="4" spans="1:4">
      <c r="A4" s="4" t="s">
        <v>850</v>
      </c>
      <c r="B4" s="6" t="n">
        <v>-1583574</v>
      </c>
      <c r="C4" s="6" t="n">
        <v>-2373238</v>
      </c>
    </row>
    <row r="5" spans="1:4">
      <c r="A5" s="4" t="s">
        <v>175</v>
      </c>
      <c r="B5" s="5" t="n">
        <v>0</v>
      </c>
      <c r="C5" s="5" t="n">
        <v>-68083</v>
      </c>
    </row>
    <row r="6" spans="1:4">
      <c r="A6" s="4" t="s">
        <v>2295</v>
      </c>
      <c r="B6" s="5" t="n">
        <v>167182</v>
      </c>
      <c r="C6" s="5" t="n">
        <v>0</v>
      </c>
    </row>
    <row r="7" spans="1:4">
      <c r="A7" s="4" t="s">
        <v>2296</v>
      </c>
      <c r="B7" s="5" t="n">
        <v>470330</v>
      </c>
      <c r="C7" s="5" t="n">
        <v>775820</v>
      </c>
      <c r="D7" s="6" t="n">
        <v>724712</v>
      </c>
    </row>
    <row r="8" spans="1:4">
      <c r="A8" s="4" t="s">
        <v>2297</v>
      </c>
      <c r="B8" s="5" t="n">
        <v>-9550</v>
      </c>
      <c r="C8" s="5" t="n">
        <v>100966</v>
      </c>
    </row>
    <row r="9" spans="1:4">
      <c r="A9" s="4" t="s">
        <v>124</v>
      </c>
      <c r="B9" s="5" t="n">
        <v>-21992</v>
      </c>
      <c r="C9" s="5" t="n">
        <v>-19039</v>
      </c>
    </row>
    <row r="10" spans="1:4">
      <c r="A10" s="4" t="s">
        <v>854</v>
      </c>
      <c r="B10" s="6" t="n">
        <v>-977604</v>
      </c>
      <c r="C10" s="6" t="n">
        <v>-1583574</v>
      </c>
      <c r="D10" s="6" t="n">
        <v>-2373238</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8</v>
      </c>
      <c r="B1" s="2" t="s">
        <v>1</v>
      </c>
    </row>
    <row r="2" spans="1:3">
      <c r="B2" s="2" t="s">
        <v>47</v>
      </c>
      <c r="C2" s="2" t="s">
        <v>48</v>
      </c>
    </row>
    <row r="3" spans="1:3">
      <c r="A3" s="3" t="s">
        <v>2299</v>
      </c>
    </row>
    <row r="4" spans="1:3">
      <c r="A4" s="4" t="s">
        <v>850</v>
      </c>
      <c r="B4" s="6" t="n">
        <v>3903331</v>
      </c>
      <c r="C4" s="6" t="n">
        <v>3604577</v>
      </c>
    </row>
    <row r="5" spans="1:3">
      <c r="A5" s="4" t="s">
        <v>175</v>
      </c>
      <c r="C5" s="5" t="n">
        <v>30535</v>
      </c>
    </row>
    <row r="6" spans="1:3">
      <c r="A6" s="4" t="s">
        <v>2300</v>
      </c>
      <c r="B6" s="5" t="n">
        <v>-117972</v>
      </c>
      <c r="C6" s="5" t="n">
        <v>185057</v>
      </c>
    </row>
    <row r="7" spans="1:3">
      <c r="A7" s="4" t="s">
        <v>2301</v>
      </c>
      <c r="B7" s="5" t="n">
        <v>55393</v>
      </c>
      <c r="C7" s="5" t="n">
        <v>77050</v>
      </c>
    </row>
    <row r="8" spans="1:3">
      <c r="A8" s="4" t="s">
        <v>124</v>
      </c>
      <c r="B8" s="5" t="n">
        <v>3391</v>
      </c>
      <c r="C8" s="5" t="n">
        <v>6112</v>
      </c>
    </row>
    <row r="9" spans="1:3">
      <c r="A9" s="4" t="s">
        <v>854</v>
      </c>
      <c r="B9" s="5" t="n">
        <v>3844143</v>
      </c>
      <c r="C9" s="5" t="n">
        <v>3903331</v>
      </c>
    </row>
    <row r="10" spans="1:3">
      <c r="A10" s="4" t="s">
        <v>155</v>
      </c>
    </row>
    <row r="11" spans="1:3">
      <c r="A11" s="3" t="s">
        <v>2299</v>
      </c>
    </row>
    <row r="12" spans="1:3">
      <c r="A12" s="4" t="s">
        <v>850</v>
      </c>
      <c r="B12" s="5" t="n">
        <v>84114</v>
      </c>
      <c r="C12" s="5" t="n">
        <v>5571</v>
      </c>
    </row>
    <row r="13" spans="1:3">
      <c r="A13" s="4" t="s">
        <v>175</v>
      </c>
      <c r="C13" s="5" t="n">
        <v>0</v>
      </c>
    </row>
    <row r="14" spans="1:3">
      <c r="A14" s="4" t="s">
        <v>2300</v>
      </c>
      <c r="B14" s="5" t="n">
        <v>0</v>
      </c>
      <c r="C14" s="5" t="n">
        <v>0</v>
      </c>
    </row>
    <row r="15" spans="1:3">
      <c r="A15" s="4" t="s">
        <v>2301</v>
      </c>
      <c r="B15" s="5" t="n">
        <v>-24966</v>
      </c>
      <c r="C15" s="5" t="n">
        <v>77050</v>
      </c>
    </row>
    <row r="16" spans="1:3">
      <c r="A16" s="4" t="s">
        <v>124</v>
      </c>
      <c r="B16" s="5" t="n">
        <v>2228</v>
      </c>
      <c r="C16" s="5" t="n">
        <v>1493</v>
      </c>
    </row>
    <row r="17" spans="1:3">
      <c r="A17" s="4" t="s">
        <v>854</v>
      </c>
      <c r="B17" s="5" t="n">
        <v>61376</v>
      </c>
      <c r="C17" s="5" t="n">
        <v>84114</v>
      </c>
    </row>
    <row r="18" spans="1:3">
      <c r="A18" s="4" t="s">
        <v>2302</v>
      </c>
    </row>
    <row r="19" spans="1:3">
      <c r="A19" s="3" t="s">
        <v>2299</v>
      </c>
    </row>
    <row r="20" spans="1:3">
      <c r="A20" s="4" t="s">
        <v>850</v>
      </c>
      <c r="B20" s="5" t="n">
        <v>0</v>
      </c>
      <c r="C20" s="5" t="n">
        <v>0</v>
      </c>
    </row>
    <row r="21" spans="1:3">
      <c r="A21" s="4" t="s">
        <v>175</v>
      </c>
      <c r="C21" s="5" t="n">
        <v>0</v>
      </c>
    </row>
    <row r="22" spans="1:3">
      <c r="A22" s="4" t="s">
        <v>2300</v>
      </c>
      <c r="B22" s="5" t="n">
        <v>0</v>
      </c>
      <c r="C22" s="5" t="n">
        <v>0</v>
      </c>
    </row>
    <row r="23" spans="1:3">
      <c r="A23" s="4" t="s">
        <v>2301</v>
      </c>
      <c r="B23" s="5" t="n">
        <v>80359</v>
      </c>
      <c r="C23" s="5" t="n">
        <v>0</v>
      </c>
    </row>
    <row r="24" spans="1:3">
      <c r="A24" s="4" t="s">
        <v>124</v>
      </c>
      <c r="B24" s="5" t="n">
        <v>0</v>
      </c>
      <c r="C24" s="5" t="n">
        <v>0</v>
      </c>
    </row>
    <row r="25" spans="1:3">
      <c r="A25" s="4" t="s">
        <v>854</v>
      </c>
      <c r="B25" s="5" t="n">
        <v>80359</v>
      </c>
      <c r="C25" s="5" t="n">
        <v>0</v>
      </c>
    </row>
    <row r="26" spans="1:3">
      <c r="A26" s="4" t="s">
        <v>2303</v>
      </c>
    </row>
    <row r="27" spans="1:3">
      <c r="A27" s="3" t="s">
        <v>2299</v>
      </c>
    </row>
    <row r="28" spans="1:3">
      <c r="A28" s="4" t="s">
        <v>850</v>
      </c>
      <c r="B28" s="5" t="n">
        <v>12929</v>
      </c>
      <c r="C28" s="5" t="n">
        <v>13422</v>
      </c>
    </row>
    <row r="29" spans="1:3">
      <c r="A29" s="4" t="s">
        <v>175</v>
      </c>
      <c r="C29" s="5" t="n">
        <v>0</v>
      </c>
    </row>
    <row r="30" spans="1:3">
      <c r="A30" s="4" t="s">
        <v>2300</v>
      </c>
      <c r="B30" s="5" t="n">
        <v>-493</v>
      </c>
      <c r="C30" s="5" t="n">
        <v>-493</v>
      </c>
    </row>
    <row r="31" spans="1:3">
      <c r="A31" s="4" t="s">
        <v>2301</v>
      </c>
      <c r="B31" s="5" t="n">
        <v>0</v>
      </c>
      <c r="C31" s="5" t="n">
        <v>0</v>
      </c>
    </row>
    <row r="32" spans="1:3">
      <c r="A32" s="4" t="s">
        <v>124</v>
      </c>
      <c r="B32" s="5" t="n">
        <v>0</v>
      </c>
      <c r="C32" s="5" t="n">
        <v>0</v>
      </c>
    </row>
    <row r="33" spans="1:3">
      <c r="A33" s="4" t="s">
        <v>854</v>
      </c>
      <c r="B33" s="5" t="n">
        <v>12436</v>
      </c>
      <c r="C33" s="5" t="n">
        <v>12929</v>
      </c>
    </row>
    <row r="34" spans="1:3">
      <c r="A34" s="4" t="s">
        <v>2304</v>
      </c>
    </row>
    <row r="35" spans="1:3">
      <c r="A35" s="3" t="s">
        <v>2299</v>
      </c>
    </row>
    <row r="36" spans="1:3">
      <c r="A36" s="4" t="s">
        <v>850</v>
      </c>
      <c r="B36" s="5" t="n">
        <v>638589</v>
      </c>
      <c r="C36" s="5" t="n">
        <v>593957</v>
      </c>
    </row>
    <row r="37" spans="1:3">
      <c r="A37" s="4" t="s">
        <v>175</v>
      </c>
      <c r="C37" s="5" t="n">
        <v>0</v>
      </c>
    </row>
    <row r="38" spans="1:3">
      <c r="A38" s="4" t="s">
        <v>2300</v>
      </c>
      <c r="B38" s="5" t="n">
        <v>179661</v>
      </c>
      <c r="C38" s="5" t="n">
        <v>43640</v>
      </c>
    </row>
    <row r="39" spans="1:3">
      <c r="A39" s="4" t="s">
        <v>2301</v>
      </c>
      <c r="B39" s="5" t="n">
        <v>0</v>
      </c>
      <c r="C39" s="5" t="n">
        <v>0</v>
      </c>
    </row>
    <row r="40" spans="1:3">
      <c r="A40" s="4" t="s">
        <v>124</v>
      </c>
      <c r="B40" s="5" t="n">
        <v>690</v>
      </c>
      <c r="C40" s="5" t="n">
        <v>992</v>
      </c>
    </row>
    <row r="41" spans="1:3">
      <c r="A41" s="4" t="s">
        <v>854</v>
      </c>
      <c r="B41" s="5" t="n">
        <v>818940</v>
      </c>
      <c r="C41" s="5" t="n">
        <v>638589</v>
      </c>
    </row>
    <row r="42" spans="1:3">
      <c r="A42" s="4" t="s">
        <v>2305</v>
      </c>
    </row>
    <row r="43" spans="1:3">
      <c r="A43" s="3" t="s">
        <v>2299</v>
      </c>
    </row>
    <row r="44" spans="1:3">
      <c r="A44" s="4" t="s">
        <v>850</v>
      </c>
      <c r="B44" s="5" t="n">
        <v>926557</v>
      </c>
      <c r="C44" s="5" t="n">
        <v>1032633</v>
      </c>
    </row>
    <row r="45" spans="1:3">
      <c r="A45" s="4" t="s">
        <v>175</v>
      </c>
      <c r="C45" s="5" t="n">
        <v>0</v>
      </c>
    </row>
    <row r="46" spans="1:3">
      <c r="A46" s="4" t="s">
        <v>2300</v>
      </c>
      <c r="B46" s="5" t="n">
        <v>-86022</v>
      </c>
      <c r="C46" s="5" t="n">
        <v>-106076</v>
      </c>
    </row>
    <row r="47" spans="1:3">
      <c r="A47" s="4" t="s">
        <v>2301</v>
      </c>
      <c r="B47" s="5" t="n">
        <v>0</v>
      </c>
      <c r="C47" s="5" t="n">
        <v>0</v>
      </c>
    </row>
    <row r="48" spans="1:3">
      <c r="A48" s="4" t="s">
        <v>124</v>
      </c>
      <c r="B48" s="5" t="n">
        <v>0</v>
      </c>
      <c r="C48" s="5" t="n">
        <v>0</v>
      </c>
    </row>
    <row r="49" spans="1:3">
      <c r="A49" s="4" t="s">
        <v>854</v>
      </c>
      <c r="B49" s="5" t="n">
        <v>840535</v>
      </c>
      <c r="C49" s="5" t="n">
        <v>926557</v>
      </c>
    </row>
    <row r="50" spans="1:3">
      <c r="A50" s="4" t="s">
        <v>2306</v>
      </c>
    </row>
    <row r="51" spans="1:3">
      <c r="A51" s="3" t="s">
        <v>2299</v>
      </c>
    </row>
    <row r="52" spans="1:3">
      <c r="A52" s="4" t="s">
        <v>850</v>
      </c>
      <c r="B52" s="5" t="n">
        <v>56017</v>
      </c>
      <c r="C52" s="5" t="n">
        <v>54251</v>
      </c>
    </row>
    <row r="53" spans="1:3">
      <c r="A53" s="4" t="s">
        <v>175</v>
      </c>
      <c r="C53" s="5" t="n">
        <v>0</v>
      </c>
    </row>
    <row r="54" spans="1:3">
      <c r="A54" s="4" t="s">
        <v>2300</v>
      </c>
      <c r="B54" s="5" t="n">
        <v>19970</v>
      </c>
      <c r="C54" s="5" t="n">
        <v>1766</v>
      </c>
    </row>
    <row r="55" spans="1:3">
      <c r="A55" s="4" t="s">
        <v>2301</v>
      </c>
      <c r="B55" s="5" t="n">
        <v>0</v>
      </c>
      <c r="C55" s="5" t="n">
        <v>0</v>
      </c>
    </row>
    <row r="56" spans="1:3">
      <c r="A56" s="4" t="s">
        <v>124</v>
      </c>
      <c r="B56" s="5" t="n">
        <v>0</v>
      </c>
      <c r="C56" s="5" t="n">
        <v>0</v>
      </c>
    </row>
    <row r="57" spans="1:3">
      <c r="A57" s="4" t="s">
        <v>854</v>
      </c>
      <c r="B57" s="5" t="n">
        <v>75987</v>
      </c>
      <c r="C57" s="5" t="n">
        <v>56017</v>
      </c>
    </row>
    <row r="58" spans="1:3">
      <c r="A58" s="4" t="s">
        <v>2307</v>
      </c>
    </row>
    <row r="59" spans="1:3">
      <c r="A59" s="3" t="s">
        <v>2299</v>
      </c>
    </row>
    <row r="60" spans="1:3">
      <c r="A60" s="4" t="s">
        <v>850</v>
      </c>
      <c r="B60" s="5" t="n">
        <v>154143</v>
      </c>
      <c r="C60" s="5" t="n">
        <v>179576</v>
      </c>
    </row>
    <row r="61" spans="1:3">
      <c r="A61" s="4" t="s">
        <v>175</v>
      </c>
      <c r="C61" s="5" t="n">
        <v>0</v>
      </c>
    </row>
    <row r="62" spans="1:3">
      <c r="A62" s="4" t="s">
        <v>2300</v>
      </c>
      <c r="B62" s="5" t="n">
        <v>-25433</v>
      </c>
      <c r="C62" s="5" t="n">
        <v>-25433</v>
      </c>
    </row>
    <row r="63" spans="1:3">
      <c r="A63" s="4" t="s">
        <v>2301</v>
      </c>
      <c r="B63" s="5" t="n">
        <v>0</v>
      </c>
      <c r="C63" s="5" t="n">
        <v>0</v>
      </c>
    </row>
    <row r="64" spans="1:3">
      <c r="A64" s="4" t="s">
        <v>124</v>
      </c>
      <c r="B64" s="5" t="n">
        <v>0</v>
      </c>
      <c r="C64" s="5" t="n">
        <v>0</v>
      </c>
    </row>
    <row r="65" spans="1:3">
      <c r="A65" s="4" t="s">
        <v>854</v>
      </c>
      <c r="B65" s="5" t="n">
        <v>128710</v>
      </c>
      <c r="C65" s="5" t="n">
        <v>154143</v>
      </c>
    </row>
    <row r="66" spans="1:3">
      <c r="A66" s="4" t="s">
        <v>2308</v>
      </c>
    </row>
    <row r="67" spans="1:3">
      <c r="A67" s="3" t="s">
        <v>2299</v>
      </c>
    </row>
    <row r="68" spans="1:3">
      <c r="A68" s="4" t="s">
        <v>850</v>
      </c>
      <c r="B68" s="5" t="n">
        <v>774677</v>
      </c>
      <c r="C68" s="5" t="n">
        <v>561422</v>
      </c>
    </row>
    <row r="69" spans="1:3">
      <c r="A69" s="4" t="s">
        <v>175</v>
      </c>
      <c r="C69" s="5" t="n">
        <v>2919</v>
      </c>
    </row>
    <row r="70" spans="1:3">
      <c r="A70" s="4" t="s">
        <v>2300</v>
      </c>
      <c r="B70" s="5" t="n">
        <v>-224918</v>
      </c>
      <c r="C70" s="5" t="n">
        <v>210336</v>
      </c>
    </row>
    <row r="71" spans="1:3">
      <c r="A71" s="4" t="s">
        <v>2301</v>
      </c>
      <c r="B71" s="5" t="n">
        <v>0</v>
      </c>
      <c r="C71" s="5" t="n">
        <v>0</v>
      </c>
    </row>
    <row r="72" spans="1:3">
      <c r="A72" s="4" t="s">
        <v>124</v>
      </c>
      <c r="B72" s="5" t="n">
        <v>0</v>
      </c>
      <c r="C72" s="5" t="n">
        <v>0</v>
      </c>
    </row>
    <row r="73" spans="1:3">
      <c r="A73" s="4" t="s">
        <v>854</v>
      </c>
      <c r="B73" s="5" t="n">
        <v>549759</v>
      </c>
      <c r="C73" s="5" t="n">
        <v>774677</v>
      </c>
    </row>
    <row r="74" spans="1:3">
      <c r="A74" s="4" t="s">
        <v>2309</v>
      </c>
    </row>
    <row r="75" spans="1:3">
      <c r="A75" s="3" t="s">
        <v>2299</v>
      </c>
    </row>
    <row r="76" spans="1:3">
      <c r="A76" s="4" t="s">
        <v>850</v>
      </c>
      <c r="B76" s="5" t="n">
        <v>0</v>
      </c>
      <c r="C76" s="5" t="n">
        <v>0</v>
      </c>
    </row>
    <row r="77" spans="1:3">
      <c r="A77" s="4" t="s">
        <v>175</v>
      </c>
      <c r="C77" s="5" t="n">
        <v>0</v>
      </c>
    </row>
    <row r="78" spans="1:3">
      <c r="A78" s="4" t="s">
        <v>2300</v>
      </c>
      <c r="B78" s="5" t="n">
        <v>965</v>
      </c>
      <c r="C78" s="5" t="n">
        <v>0</v>
      </c>
    </row>
    <row r="79" spans="1:3">
      <c r="A79" s="4" t="s">
        <v>2301</v>
      </c>
      <c r="B79" s="5" t="n">
        <v>0</v>
      </c>
      <c r="C79" s="5" t="n">
        <v>0</v>
      </c>
    </row>
    <row r="80" spans="1:3">
      <c r="A80" s="4" t="s">
        <v>124</v>
      </c>
      <c r="B80" s="5" t="n">
        <v>0</v>
      </c>
      <c r="C80" s="5" t="n">
        <v>0</v>
      </c>
    </row>
    <row r="81" spans="1:3">
      <c r="A81" s="4" t="s">
        <v>854</v>
      </c>
      <c r="B81" s="5" t="n">
        <v>965</v>
      </c>
      <c r="C81" s="5" t="n">
        <v>0</v>
      </c>
    </row>
    <row r="82" spans="1:3">
      <c r="A82" s="4" t="s">
        <v>724</v>
      </c>
    </row>
    <row r="83" spans="1:3">
      <c r="A83" s="3" t="s">
        <v>2299</v>
      </c>
    </row>
    <row r="84" spans="1:3">
      <c r="A84" s="4" t="s">
        <v>850</v>
      </c>
      <c r="B84" s="5" t="n">
        <v>1256305</v>
      </c>
      <c r="C84" s="5" t="n">
        <v>1163745</v>
      </c>
    </row>
    <row r="85" spans="1:3">
      <c r="A85" s="4" t="s">
        <v>175</v>
      </c>
      <c r="C85" s="5" t="n">
        <v>27616</v>
      </c>
    </row>
    <row r="86" spans="1:3">
      <c r="A86" s="4" t="s">
        <v>2300</v>
      </c>
      <c r="B86" s="5" t="n">
        <v>18298</v>
      </c>
      <c r="C86" s="5" t="n">
        <v>61317</v>
      </c>
    </row>
    <row r="87" spans="1:3">
      <c r="A87" s="4" t="s">
        <v>2301</v>
      </c>
      <c r="B87" s="5" t="n">
        <v>0</v>
      </c>
      <c r="C87" s="5" t="n">
        <v>0</v>
      </c>
    </row>
    <row r="88" spans="1:3">
      <c r="A88" s="4" t="s">
        <v>124</v>
      </c>
      <c r="B88" s="5" t="n">
        <v>473</v>
      </c>
      <c r="C88" s="5" t="n">
        <v>3627</v>
      </c>
    </row>
    <row r="89" spans="1:3">
      <c r="A89" s="4" t="s">
        <v>854</v>
      </c>
      <c r="B89" s="6" t="n">
        <v>1275076</v>
      </c>
      <c r="C89" s="6" t="n">
        <v>1256305</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0</v>
      </c>
      <c r="B1" s="2" t="s">
        <v>1</v>
      </c>
    </row>
    <row r="2" spans="1:3">
      <c r="B2" s="2" t="s">
        <v>47</v>
      </c>
      <c r="C2" s="2" t="s">
        <v>48</v>
      </c>
    </row>
    <row r="3" spans="1:3">
      <c r="A3" s="3" t="s">
        <v>2299</v>
      </c>
    </row>
    <row r="4" spans="1:3">
      <c r="A4" s="4" t="s">
        <v>850</v>
      </c>
      <c r="B4" s="6" t="n">
        <v>-5486905</v>
      </c>
      <c r="C4" s="6" t="n">
        <v>-5977815</v>
      </c>
    </row>
    <row r="5" spans="1:3">
      <c r="A5" s="4" t="s">
        <v>2295</v>
      </c>
      <c r="B5" s="5" t="n">
        <v>167182</v>
      </c>
    </row>
    <row r="6" spans="1:3">
      <c r="A6" s="4" t="s">
        <v>2311</v>
      </c>
      <c r="C6" s="5" t="n">
        <v>-98618</v>
      </c>
    </row>
    <row r="7" spans="1:3">
      <c r="A7" s="4" t="s">
        <v>2312</v>
      </c>
      <c r="B7" s="5" t="n">
        <v>588302</v>
      </c>
      <c r="C7" s="5" t="n">
        <v>590763</v>
      </c>
    </row>
    <row r="8" spans="1:3">
      <c r="A8" s="4" t="s">
        <v>2313</v>
      </c>
      <c r="B8" s="5" t="n">
        <v>-64943</v>
      </c>
      <c r="C8" s="5" t="n">
        <v>23916</v>
      </c>
    </row>
    <row r="9" spans="1:3">
      <c r="A9" s="4" t="s">
        <v>124</v>
      </c>
      <c r="B9" s="5" t="n">
        <v>-25383</v>
      </c>
      <c r="C9" s="5" t="n">
        <v>-25151</v>
      </c>
    </row>
    <row r="10" spans="1:3">
      <c r="A10" s="4" t="s">
        <v>854</v>
      </c>
      <c r="B10" s="5" t="n">
        <v>-4821747</v>
      </c>
      <c r="C10" s="5" t="n">
        <v>-5486905</v>
      </c>
    </row>
    <row r="11" spans="1:3">
      <c r="A11" s="4" t="s">
        <v>155</v>
      </c>
    </row>
    <row r="12" spans="1:3">
      <c r="A12" s="3" t="s">
        <v>2299</v>
      </c>
    </row>
    <row r="13" spans="1:3">
      <c r="A13" s="4" t="s">
        <v>850</v>
      </c>
      <c r="B13" s="5" t="n">
        <v>0</v>
      </c>
      <c r="C13" s="5" t="n">
        <v>-24261</v>
      </c>
    </row>
    <row r="14" spans="1:3">
      <c r="A14" s="4" t="s">
        <v>2295</v>
      </c>
      <c r="B14" s="5" t="n">
        <v>0</v>
      </c>
    </row>
    <row r="15" spans="1:3">
      <c r="A15" s="4" t="s">
        <v>2312</v>
      </c>
      <c r="B15" s="5" t="n">
        <v>0</v>
      </c>
      <c r="C15" s="5" t="n">
        <v>0</v>
      </c>
    </row>
    <row r="16" spans="1:3">
      <c r="A16" s="4" t="s">
        <v>2313</v>
      </c>
      <c r="B16" s="5" t="n">
        <v>0</v>
      </c>
      <c r="C16" s="5" t="n">
        <v>24261</v>
      </c>
    </row>
    <row r="17" spans="1:3">
      <c r="A17" s="4" t="s">
        <v>124</v>
      </c>
      <c r="B17" s="5" t="n">
        <v>0</v>
      </c>
      <c r="C17" s="5" t="n">
        <v>0</v>
      </c>
    </row>
    <row r="18" spans="1:3">
      <c r="A18" s="4" t="s">
        <v>854</v>
      </c>
      <c r="B18" s="5" t="n">
        <v>0</v>
      </c>
      <c r="C18" s="5" t="n">
        <v>0</v>
      </c>
    </row>
    <row r="19" spans="1:3">
      <c r="A19" s="4" t="s">
        <v>2302</v>
      </c>
    </row>
    <row r="20" spans="1:3">
      <c r="A20" s="3" t="s">
        <v>2299</v>
      </c>
    </row>
    <row r="21" spans="1:3">
      <c r="A21" s="4" t="s">
        <v>850</v>
      </c>
      <c r="B21" s="5" t="n">
        <v>-108970</v>
      </c>
      <c r="C21" s="5" t="n">
        <v>-108625</v>
      </c>
    </row>
    <row r="22" spans="1:3">
      <c r="A22" s="4" t="s">
        <v>2295</v>
      </c>
      <c r="B22" s="5" t="n">
        <v>167182</v>
      </c>
    </row>
    <row r="23" spans="1:3">
      <c r="A23" s="4" t="s">
        <v>2312</v>
      </c>
      <c r="B23" s="5" t="n">
        <v>0</v>
      </c>
      <c r="C23" s="5" t="n">
        <v>0</v>
      </c>
    </row>
    <row r="24" spans="1:3">
      <c r="A24" s="4" t="s">
        <v>2313</v>
      </c>
      <c r="B24" s="5" t="n">
        <v>-64943</v>
      </c>
      <c r="C24" s="5" t="n">
        <v>-345</v>
      </c>
    </row>
    <row r="25" spans="1:3">
      <c r="A25" s="4" t="s">
        <v>124</v>
      </c>
      <c r="B25" s="5" t="n">
        <v>0</v>
      </c>
      <c r="C25" s="5" t="n">
        <v>0</v>
      </c>
    </row>
    <row r="26" spans="1:3">
      <c r="A26" s="4" t="s">
        <v>854</v>
      </c>
      <c r="B26" s="5" t="n">
        <v>-6731</v>
      </c>
      <c r="C26" s="5" t="n">
        <v>-108970</v>
      </c>
    </row>
    <row r="27" spans="1:3">
      <c r="A27" s="4" t="s">
        <v>2303</v>
      </c>
    </row>
    <row r="28" spans="1:3">
      <c r="A28" s="3" t="s">
        <v>2299</v>
      </c>
    </row>
    <row r="29" spans="1:3">
      <c r="A29" s="4" t="s">
        <v>850</v>
      </c>
      <c r="B29" s="5" t="n">
        <v>-982445</v>
      </c>
      <c r="C29" s="5" t="n">
        <v>-1010606</v>
      </c>
    </row>
    <row r="30" spans="1:3">
      <c r="A30" s="4" t="s">
        <v>2295</v>
      </c>
      <c r="B30" s="5" t="n">
        <v>0</v>
      </c>
    </row>
    <row r="31" spans="1:3">
      <c r="A31" s="4" t="s">
        <v>2312</v>
      </c>
      <c r="B31" s="5" t="n">
        <v>36507</v>
      </c>
      <c r="C31" s="5" t="n">
        <v>28760</v>
      </c>
    </row>
    <row r="32" spans="1:3">
      <c r="A32" s="4" t="s">
        <v>2313</v>
      </c>
      <c r="B32" s="5" t="n">
        <v>0</v>
      </c>
      <c r="C32" s="5" t="n">
        <v>0</v>
      </c>
    </row>
    <row r="33" spans="1:3">
      <c r="A33" s="4" t="s">
        <v>124</v>
      </c>
      <c r="B33" s="5" t="n">
        <v>-738</v>
      </c>
      <c r="C33" s="5" t="n">
        <v>-599</v>
      </c>
    </row>
    <row r="34" spans="1:3">
      <c r="A34" s="4" t="s">
        <v>854</v>
      </c>
      <c r="B34" s="5" t="n">
        <v>-946676</v>
      </c>
      <c r="C34" s="5" t="n">
        <v>-982445</v>
      </c>
    </row>
    <row r="35" spans="1:3">
      <c r="A35" s="4" t="s">
        <v>2305</v>
      </c>
    </row>
    <row r="36" spans="1:3">
      <c r="A36" s="3" t="s">
        <v>2299</v>
      </c>
    </row>
    <row r="37" spans="1:3">
      <c r="A37" s="4" t="s">
        <v>850</v>
      </c>
      <c r="B37" s="5" t="n">
        <v>-3407818</v>
      </c>
      <c r="C37" s="5" t="n">
        <v>-3820274</v>
      </c>
    </row>
    <row r="38" spans="1:3">
      <c r="A38" s="4" t="s">
        <v>2295</v>
      </c>
      <c r="B38" s="5" t="n">
        <v>0</v>
      </c>
    </row>
    <row r="39" spans="1:3">
      <c r="A39" s="4" t="s">
        <v>2311</v>
      </c>
      <c r="C39" s="5" t="n">
        <v>-98618</v>
      </c>
    </row>
    <row r="40" spans="1:3">
      <c r="A40" s="4" t="s">
        <v>2312</v>
      </c>
      <c r="B40" s="5" t="n">
        <v>412408</v>
      </c>
      <c r="C40" s="5" t="n">
        <v>518843</v>
      </c>
    </row>
    <row r="41" spans="1:3">
      <c r="A41" s="4" t="s">
        <v>2313</v>
      </c>
      <c r="B41" s="5" t="n">
        <v>0</v>
      </c>
      <c r="C41" s="5" t="n">
        <v>0</v>
      </c>
    </row>
    <row r="42" spans="1:3">
      <c r="A42" s="4" t="s">
        <v>124</v>
      </c>
      <c r="B42" s="5" t="n">
        <v>-1781</v>
      </c>
      <c r="C42" s="5" t="n">
        <v>-7769</v>
      </c>
    </row>
    <row r="43" spans="1:3">
      <c r="A43" s="4" t="s">
        <v>854</v>
      </c>
      <c r="B43" s="5" t="n">
        <v>-2997191</v>
      </c>
      <c r="C43" s="5" t="n">
        <v>-3407818</v>
      </c>
    </row>
    <row r="44" spans="1:3">
      <c r="A44" s="4" t="s">
        <v>1739</v>
      </c>
    </row>
    <row r="45" spans="1:3">
      <c r="A45" s="3" t="s">
        <v>2299</v>
      </c>
    </row>
    <row r="46" spans="1:3">
      <c r="A46" s="4" t="s">
        <v>850</v>
      </c>
      <c r="B46" s="5" t="n">
        <v>-682543</v>
      </c>
      <c r="C46" s="5" t="n">
        <v>-665760</v>
      </c>
    </row>
    <row r="47" spans="1:3">
      <c r="A47" s="4" t="s">
        <v>2295</v>
      </c>
      <c r="B47" s="5" t="n">
        <v>0</v>
      </c>
    </row>
    <row r="48" spans="1:3">
      <c r="A48" s="4" t="s">
        <v>2311</v>
      </c>
      <c r="C48" s="5" t="n">
        <v>0</v>
      </c>
    </row>
    <row r="49" spans="1:3">
      <c r="A49" s="4" t="s">
        <v>2312</v>
      </c>
      <c r="B49" s="5" t="n">
        <v>0</v>
      </c>
      <c r="C49" s="5" t="n">
        <v>0</v>
      </c>
    </row>
    <row r="50" spans="1:3">
      <c r="A50" s="4" t="s">
        <v>2313</v>
      </c>
      <c r="B50" s="5" t="n">
        <v>0</v>
      </c>
      <c r="C50" s="5" t="n">
        <v>0</v>
      </c>
    </row>
    <row r="51" spans="1:3">
      <c r="A51" s="4" t="s">
        <v>124</v>
      </c>
      <c r="B51" s="5" t="n">
        <v>-22864</v>
      </c>
      <c r="C51" s="5" t="n">
        <v>-16783</v>
      </c>
    </row>
    <row r="52" spans="1:3">
      <c r="A52" s="4" t="s">
        <v>854</v>
      </c>
      <c r="B52" s="5" t="n">
        <v>-705407</v>
      </c>
      <c r="C52" s="5" t="n">
        <v>-682543</v>
      </c>
    </row>
    <row r="53" spans="1:3">
      <c r="A53" s="4" t="s">
        <v>2314</v>
      </c>
    </row>
    <row r="54" spans="1:3">
      <c r="A54" s="3" t="s">
        <v>2299</v>
      </c>
    </row>
    <row r="55" spans="1:3">
      <c r="A55" s="4" t="s">
        <v>850</v>
      </c>
      <c r="B55" s="5" t="n">
        <v>-129383</v>
      </c>
      <c r="C55" s="5" t="n">
        <v>-129383</v>
      </c>
    </row>
    <row r="56" spans="1:3">
      <c r="A56" s="4" t="s">
        <v>2295</v>
      </c>
      <c r="B56" s="5" t="n">
        <v>0</v>
      </c>
    </row>
    <row r="57" spans="1:3">
      <c r="A57" s="4" t="s">
        <v>2311</v>
      </c>
      <c r="C57" s="5" t="n">
        <v>0</v>
      </c>
    </row>
    <row r="58" spans="1:3">
      <c r="A58" s="4" t="s">
        <v>2312</v>
      </c>
      <c r="B58" s="5" t="n">
        <v>0</v>
      </c>
      <c r="C58" s="5" t="n">
        <v>0</v>
      </c>
    </row>
    <row r="59" spans="1:3">
      <c r="A59" s="4" t="s">
        <v>2313</v>
      </c>
      <c r="B59" s="5" t="n">
        <v>0</v>
      </c>
      <c r="C59" s="5" t="n">
        <v>0</v>
      </c>
    </row>
    <row r="60" spans="1:3">
      <c r="A60" s="4" t="s">
        <v>124</v>
      </c>
      <c r="B60" s="5" t="n">
        <v>0</v>
      </c>
      <c r="C60" s="5" t="n">
        <v>0</v>
      </c>
    </row>
    <row r="61" spans="1:3">
      <c r="A61" s="4" t="s">
        <v>854</v>
      </c>
      <c r="B61" s="5" t="n">
        <v>-129383</v>
      </c>
      <c r="C61" s="5" t="n">
        <v>-129383</v>
      </c>
    </row>
    <row r="62" spans="1:3">
      <c r="A62" s="4" t="s">
        <v>2315</v>
      </c>
    </row>
    <row r="63" spans="1:3">
      <c r="A63" s="3" t="s">
        <v>2299</v>
      </c>
    </row>
    <row r="64" spans="1:3">
      <c r="A64" s="4" t="s">
        <v>850</v>
      </c>
      <c r="B64" s="5" t="n">
        <v>-2409</v>
      </c>
      <c r="C64" s="5" t="n">
        <v>-2409</v>
      </c>
    </row>
    <row r="65" spans="1:3">
      <c r="A65" s="4" t="s">
        <v>2295</v>
      </c>
      <c r="B65" s="5" t="n">
        <v>0</v>
      </c>
    </row>
    <row r="66" spans="1:3">
      <c r="A66" s="4" t="s">
        <v>2311</v>
      </c>
      <c r="C66" s="5" t="n">
        <v>0</v>
      </c>
    </row>
    <row r="67" spans="1:3">
      <c r="A67" s="4" t="s">
        <v>2312</v>
      </c>
      <c r="B67" s="5" t="n">
        <v>0</v>
      </c>
      <c r="C67" s="5" t="n">
        <v>0</v>
      </c>
    </row>
    <row r="68" spans="1:3">
      <c r="A68" s="4" t="s">
        <v>2313</v>
      </c>
      <c r="B68" s="5" t="n">
        <v>0</v>
      </c>
      <c r="C68" s="5" t="n">
        <v>0</v>
      </c>
    </row>
    <row r="69" spans="1:3">
      <c r="A69" s="4" t="s">
        <v>124</v>
      </c>
      <c r="B69" s="5" t="n">
        <v>0</v>
      </c>
      <c r="C69" s="5" t="n">
        <v>0</v>
      </c>
    </row>
    <row r="70" spans="1:3">
      <c r="A70" s="4" t="s">
        <v>854</v>
      </c>
      <c r="B70" s="5" t="n">
        <v>-2409</v>
      </c>
      <c r="C70" s="5" t="n">
        <v>-2409</v>
      </c>
    </row>
    <row r="71" spans="1:3">
      <c r="A71" s="4" t="s">
        <v>2316</v>
      </c>
    </row>
    <row r="72" spans="1:3">
      <c r="A72" s="3" t="s">
        <v>2299</v>
      </c>
    </row>
    <row r="73" spans="1:3">
      <c r="A73" s="4" t="s">
        <v>850</v>
      </c>
      <c r="B73" s="5" t="n">
        <v>0</v>
      </c>
      <c r="C73" s="5" t="n">
        <v>0</v>
      </c>
    </row>
    <row r="74" spans="1:3">
      <c r="A74" s="4" t="s">
        <v>2295</v>
      </c>
      <c r="B74" s="5" t="n">
        <v>0</v>
      </c>
    </row>
    <row r="75" spans="1:3">
      <c r="A75" s="4" t="s">
        <v>2311</v>
      </c>
      <c r="C75" s="5" t="n">
        <v>0</v>
      </c>
    </row>
    <row r="76" spans="1:3">
      <c r="A76" s="4" t="s">
        <v>2312</v>
      </c>
      <c r="B76" s="5" t="n">
        <v>-120</v>
      </c>
      <c r="C76" s="5" t="n">
        <v>0</v>
      </c>
    </row>
    <row r="77" spans="1:3">
      <c r="A77" s="4" t="s">
        <v>2313</v>
      </c>
      <c r="B77" s="5" t="n">
        <v>0</v>
      </c>
      <c r="C77" s="5" t="n">
        <v>0</v>
      </c>
    </row>
    <row r="78" spans="1:3">
      <c r="A78" s="4" t="s">
        <v>124</v>
      </c>
      <c r="B78" s="5" t="n">
        <v>0</v>
      </c>
      <c r="C78" s="5" t="n">
        <v>0</v>
      </c>
    </row>
    <row r="79" spans="1:3">
      <c r="A79" s="4" t="s">
        <v>854</v>
      </c>
      <c r="B79" s="5" t="n">
        <v>-120</v>
      </c>
      <c r="C79" s="5" t="n">
        <v>0</v>
      </c>
    </row>
    <row r="80" spans="1:3">
      <c r="A80" s="4" t="s">
        <v>724</v>
      </c>
    </row>
    <row r="81" spans="1:3">
      <c r="A81" s="3" t="s">
        <v>2299</v>
      </c>
    </row>
    <row r="82" spans="1:3">
      <c r="A82" s="4" t="s">
        <v>850</v>
      </c>
      <c r="B82" s="5" t="n">
        <v>-173337</v>
      </c>
      <c r="C82" s="5" t="n">
        <v>-216497</v>
      </c>
    </row>
    <row r="83" spans="1:3">
      <c r="A83" s="4" t="s">
        <v>2295</v>
      </c>
      <c r="B83" s="5" t="n">
        <v>0</v>
      </c>
    </row>
    <row r="84" spans="1:3">
      <c r="A84" s="4" t="s">
        <v>2312</v>
      </c>
      <c r="B84" s="5" t="n">
        <v>139507</v>
      </c>
      <c r="C84" s="5" t="n">
        <v>43160</v>
      </c>
    </row>
    <row r="85" spans="1:3">
      <c r="A85" s="4" t="s">
        <v>2313</v>
      </c>
      <c r="B85" s="5" t="n">
        <v>0</v>
      </c>
      <c r="C85" s="5" t="n">
        <v>0</v>
      </c>
    </row>
    <row r="86" spans="1:3">
      <c r="A86" s="4" t="s">
        <v>124</v>
      </c>
      <c r="B86" s="5" t="n">
        <v>0</v>
      </c>
      <c r="C86" s="5" t="n">
        <v>0</v>
      </c>
    </row>
    <row r="87" spans="1:3">
      <c r="A87" s="4" t="s">
        <v>854</v>
      </c>
      <c r="B87" s="6" t="n">
        <v>-33830</v>
      </c>
      <c r="C87" s="6" t="n">
        <v>-173337</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17</v>
      </c>
      <c r="B1" s="2" t="s">
        <v>47</v>
      </c>
      <c r="C1" s="2" t="s">
        <v>48</v>
      </c>
    </row>
    <row r="2" spans="1:3">
      <c r="A2" s="3" t="s">
        <v>2299</v>
      </c>
    </row>
    <row r="3" spans="1:3">
      <c r="A3" s="4" t="s">
        <v>2318</v>
      </c>
      <c r="B3" s="6" t="n">
        <v>3137791000</v>
      </c>
      <c r="C3" s="6" t="n">
        <v>3866159000</v>
      </c>
    </row>
    <row r="4" spans="1:3">
      <c r="A4" s="4" t="s">
        <v>2319</v>
      </c>
    </row>
    <row r="5" spans="1:3">
      <c r="A5" s="3" t="s">
        <v>2299</v>
      </c>
    </row>
    <row r="6" spans="1:3">
      <c r="A6" s="4" t="s">
        <v>2320</v>
      </c>
      <c r="B6" s="5" t="n">
        <v>4040000000</v>
      </c>
      <c r="C6" s="5" t="n">
        <v>3080000000</v>
      </c>
    </row>
    <row r="7" spans="1:3">
      <c r="A7" s="4" t="s">
        <v>2318</v>
      </c>
      <c r="B7" s="5" t="n">
        <v>0</v>
      </c>
      <c r="C7" s="6" t="n">
        <v>0</v>
      </c>
    </row>
    <row r="8" spans="1:3">
      <c r="A8" s="4" t="s">
        <v>2321</v>
      </c>
    </row>
    <row r="9" spans="1:3">
      <c r="A9" s="3" t="s">
        <v>2299</v>
      </c>
    </row>
    <row r="10" spans="1:3">
      <c r="A10" s="4" t="s">
        <v>2320</v>
      </c>
      <c r="B10" s="5" t="n">
        <v>2220000000</v>
      </c>
    </row>
    <row r="11" spans="1:3">
      <c r="A11" s="4" t="s">
        <v>2318</v>
      </c>
      <c r="B11" s="6" t="n">
        <v>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2</v>
      </c>
      <c r="B1" s="2" t="s">
        <v>47</v>
      </c>
      <c r="C1" s="2" t="s">
        <v>48</v>
      </c>
    </row>
    <row r="2" spans="1:3">
      <c r="A2" s="3" t="s">
        <v>328</v>
      </c>
    </row>
    <row r="3" spans="1:3">
      <c r="A3" s="4" t="s">
        <v>2323</v>
      </c>
      <c r="B3" s="6" t="n">
        <v>9832527</v>
      </c>
      <c r="C3" s="6" t="n">
        <v>5324572</v>
      </c>
    </row>
    <row r="4" spans="1:3">
      <c r="A4" s="4" t="s">
        <v>2324</v>
      </c>
      <c r="B4" s="5" t="n">
        <v>10504590</v>
      </c>
      <c r="C4" s="5" t="n">
        <v>9581856</v>
      </c>
    </row>
    <row r="5" spans="1:3">
      <c r="A5" s="4" t="s">
        <v>166</v>
      </c>
      <c r="B5" s="6" t="n">
        <v>20337117</v>
      </c>
      <c r="C5" s="6" t="n">
        <v>14906428</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5</v>
      </c>
      <c r="B1" s="2" t="s">
        <v>47</v>
      </c>
      <c r="C1" s="2" t="s">
        <v>48</v>
      </c>
    </row>
    <row r="2" spans="1:3">
      <c r="A2" s="3" t="s">
        <v>2299</v>
      </c>
    </row>
    <row r="3" spans="1:3">
      <c r="A3" s="4" t="s">
        <v>2326</v>
      </c>
      <c r="B3" s="6" t="n">
        <v>10504590</v>
      </c>
      <c r="C3" s="6" t="n">
        <v>9581856</v>
      </c>
    </row>
    <row r="4" spans="1:3">
      <c r="A4" s="4" t="s">
        <v>2327</v>
      </c>
    </row>
    <row r="5" spans="1:3">
      <c r="A5" s="3" t="s">
        <v>2299</v>
      </c>
    </row>
    <row r="6" spans="1:3">
      <c r="A6" s="4" t="s">
        <v>2326</v>
      </c>
      <c r="B6" s="5" t="n">
        <v>1452554</v>
      </c>
      <c r="C6" s="5" t="n">
        <v>1553294</v>
      </c>
    </row>
    <row r="7" spans="1:3">
      <c r="A7" s="4" t="s">
        <v>2328</v>
      </c>
    </row>
    <row r="8" spans="1:3">
      <c r="A8" s="3" t="s">
        <v>2299</v>
      </c>
    </row>
    <row r="9" spans="1:3">
      <c r="A9" s="4" t="s">
        <v>2326</v>
      </c>
      <c r="B9" s="5" t="n">
        <v>1420522</v>
      </c>
      <c r="C9" s="5" t="n">
        <v>1520528</v>
      </c>
    </row>
    <row r="10" spans="1:3">
      <c r="A10" s="4" t="s">
        <v>2329</v>
      </c>
    </row>
    <row r="11" spans="1:3">
      <c r="A11" s="3" t="s">
        <v>2299</v>
      </c>
    </row>
    <row r="12" spans="1:3">
      <c r="A12" s="4" t="s">
        <v>2326</v>
      </c>
      <c r="B12" s="5" t="n">
        <v>2208635</v>
      </c>
      <c r="C12" s="5" t="n">
        <v>1438360</v>
      </c>
    </row>
    <row r="13" spans="1:3">
      <c r="A13" s="4" t="s">
        <v>2330</v>
      </c>
    </row>
    <row r="14" spans="1:3">
      <c r="A14" s="3" t="s">
        <v>2299</v>
      </c>
    </row>
    <row r="15" spans="1:3">
      <c r="A15" s="4" t="s">
        <v>2326</v>
      </c>
      <c r="B15" s="5" t="n">
        <v>2472090</v>
      </c>
      <c r="C15" s="5" t="n">
        <v>2359946</v>
      </c>
    </row>
    <row r="16" spans="1:3">
      <c r="A16" s="4" t="s">
        <v>2331</v>
      </c>
    </row>
    <row r="17" spans="1:3">
      <c r="A17" s="3" t="s">
        <v>2299</v>
      </c>
    </row>
    <row r="18" spans="1:3">
      <c r="A18" s="4" t="s">
        <v>2326</v>
      </c>
      <c r="B18" s="6" t="n">
        <v>2950789</v>
      </c>
      <c r="C18" s="6" t="n">
        <v>2709728</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2</v>
      </c>
      <c r="B1" s="2" t="s">
        <v>47</v>
      </c>
      <c r="C1" s="2" t="s">
        <v>48</v>
      </c>
    </row>
    <row r="2" spans="1:3">
      <c r="A2" s="3" t="s">
        <v>331</v>
      </c>
    </row>
    <row r="3" spans="1:3">
      <c r="A3" s="4" t="s">
        <v>676</v>
      </c>
      <c r="B3" s="6" t="n">
        <v>80839</v>
      </c>
      <c r="C3" s="6" t="n">
        <v>76407</v>
      </c>
    </row>
    <row r="4" spans="1:3">
      <c r="A4" s="4" t="s">
        <v>2333</v>
      </c>
      <c r="B4" s="6" t="n">
        <v>286630</v>
      </c>
      <c r="C4" s="6" t="n">
        <v>281697</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334</v>
      </c>
      <c r="B1" s="2" t="s">
        <v>1</v>
      </c>
    </row>
    <row r="2" spans="1:4">
      <c r="B2" s="2" t="s">
        <v>47</v>
      </c>
      <c r="C2" s="2" t="s">
        <v>48</v>
      </c>
      <c r="D2" s="2" t="s">
        <v>49</v>
      </c>
    </row>
    <row r="3" spans="1:4">
      <c r="A3" s="3" t="s">
        <v>334</v>
      </c>
    </row>
    <row r="4" spans="1:4">
      <c r="A4" s="4" t="s">
        <v>2335</v>
      </c>
      <c r="B4" s="6" t="n">
        <v>2481585</v>
      </c>
      <c r="C4" s="6" t="n">
        <v>1418993</v>
      </c>
      <c r="D4" s="6" t="n">
        <v>1942238</v>
      </c>
    </row>
    <row r="5" spans="1:4">
      <c r="A5" s="4" t="s">
        <v>2336</v>
      </c>
      <c r="B5" s="5" t="n">
        <v>-470330</v>
      </c>
      <c r="C5" s="5" t="n">
        <v>-775820</v>
      </c>
      <c r="D5" s="5" t="n">
        <v>-724712</v>
      </c>
    </row>
    <row r="6" spans="1:4">
      <c r="A6" s="4" t="s">
        <v>166</v>
      </c>
      <c r="B6" s="6" t="n">
        <v>2011255</v>
      </c>
      <c r="C6" s="6" t="n">
        <v>643173</v>
      </c>
      <c r="D6" s="6" t="n">
        <v>1217526</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s>
  <sheetData>
    <row r="1" spans="1:5">
      <c r="A1" s="1" t="s">
        <v>2337</v>
      </c>
      <c r="B1" s="2" t="s">
        <v>2338</v>
      </c>
      <c r="C1" s="2" t="s">
        <v>1</v>
      </c>
    </row>
    <row r="2" spans="1:5">
      <c r="B2" s="2" t="s">
        <v>2339</v>
      </c>
      <c r="C2" s="2" t="s">
        <v>47</v>
      </c>
      <c r="D2" s="2" t="s">
        <v>48</v>
      </c>
      <c r="E2" s="2" t="s">
        <v>49</v>
      </c>
    </row>
    <row r="3" spans="1:5">
      <c r="A3" s="3" t="s">
        <v>2340</v>
      </c>
    </row>
    <row r="4" spans="1:5">
      <c r="A4" s="4" t="s">
        <v>2341</v>
      </c>
      <c r="C4" s="6" t="n">
        <v>2011255000</v>
      </c>
      <c r="D4" s="6" t="n">
        <v>643173000</v>
      </c>
      <c r="E4" s="6" t="n">
        <v>1217526000</v>
      </c>
    </row>
    <row r="5" spans="1:5">
      <c r="A5" s="4" t="s">
        <v>2342</v>
      </c>
      <c r="C5" s="4" t="s">
        <v>1697</v>
      </c>
      <c r="D5" s="4" t="s">
        <v>1697</v>
      </c>
      <c r="E5" s="4" t="s">
        <v>1697</v>
      </c>
    </row>
    <row r="6" spans="1:5">
      <c r="A6" s="4" t="s">
        <v>2343</v>
      </c>
    </row>
    <row r="7" spans="1:5">
      <c r="A7" s="3" t="s">
        <v>2340</v>
      </c>
    </row>
    <row r="8" spans="1:5">
      <c r="A8" s="4" t="s">
        <v>2341</v>
      </c>
      <c r="C8" s="6" t="n">
        <v>0</v>
      </c>
      <c r="D8" s="6" t="n">
        <v>0</v>
      </c>
      <c r="E8" s="6" t="n">
        <v>0</v>
      </c>
    </row>
    <row r="9" spans="1:5">
      <c r="A9" s="4" t="s">
        <v>2344</v>
      </c>
      <c r="C9" s="6" t="n">
        <v>0</v>
      </c>
      <c r="D9" s="6" t="n">
        <v>0</v>
      </c>
      <c r="E9" s="6" t="n">
        <v>0</v>
      </c>
    </row>
    <row r="10" spans="1:5">
      <c r="A10" s="4" t="s">
        <v>983</v>
      </c>
    </row>
    <row r="11" spans="1:5">
      <c r="A11" s="3" t="s">
        <v>2340</v>
      </c>
    </row>
    <row r="12" spans="1:5">
      <c r="A12" s="4" t="s">
        <v>2342</v>
      </c>
      <c r="C12" s="4" t="s">
        <v>1697</v>
      </c>
      <c r="D12" s="4" t="s">
        <v>1697</v>
      </c>
    </row>
    <row r="13" spans="1:5">
      <c r="A13" s="4" t="s">
        <v>730</v>
      </c>
    </row>
    <row r="14" spans="1:5">
      <c r="A14" s="3" t="s">
        <v>2340</v>
      </c>
    </row>
    <row r="15" spans="1:5">
      <c r="A15" s="4" t="s">
        <v>2342</v>
      </c>
      <c r="C15" s="4" t="s">
        <v>994</v>
      </c>
      <c r="D15" s="4" t="s">
        <v>994</v>
      </c>
    </row>
    <row r="16" spans="1:5">
      <c r="A16" s="4" t="s">
        <v>2345</v>
      </c>
    </row>
    <row r="17" spans="1:5">
      <c r="A17" s="3" t="s">
        <v>2340</v>
      </c>
    </row>
    <row r="18" spans="1:5">
      <c r="A18" s="4" t="s">
        <v>2346</v>
      </c>
      <c r="B18" s="4" t="s">
        <v>2347</v>
      </c>
    </row>
    <row r="19" spans="1:5">
      <c r="A19" s="4" t="s">
        <v>2348</v>
      </c>
      <c r="B19" s="4" t="s">
        <v>2349</v>
      </c>
    </row>
    <row r="20" spans="1:5">
      <c r="A20" s="4" t="s">
        <v>2350</v>
      </c>
      <c r="B20" s="4" t="s">
        <v>2351</v>
      </c>
    </row>
  </sheetData>
  <mergeCells count="2">
    <mergeCell ref="A1:A2"/>
    <mergeCell ref="C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v>
      </c>
      <c r="B1" s="2" t="s">
        <v>1</v>
      </c>
    </row>
    <row r="2" spans="1:4">
      <c r="B2" s="2" t="s">
        <v>47</v>
      </c>
      <c r="C2" s="2" t="s">
        <v>48</v>
      </c>
      <c r="D2" s="2" t="s">
        <v>49</v>
      </c>
    </row>
    <row r="3" spans="1:4">
      <c r="A3" s="3" t="s">
        <v>50</v>
      </c>
    </row>
    <row r="4" spans="1:4">
      <c r="A4" s="4" t="s">
        <v>51</v>
      </c>
      <c r="B4" s="6" t="n">
        <v>174009401</v>
      </c>
      <c r="C4" s="6" t="n">
        <v>169550624</v>
      </c>
      <c r="D4" s="6" t="n">
        <v>152459444</v>
      </c>
    </row>
    <row r="5" spans="1:4">
      <c r="A5" s="4" t="s">
        <v>52</v>
      </c>
      <c r="B5" s="5" t="n">
        <v>-1832975</v>
      </c>
      <c r="C5" s="5" t="n">
        <v>-1788998</v>
      </c>
      <c r="D5" s="5" t="n">
        <v>-1376312</v>
      </c>
    </row>
    <row r="6" spans="1:4">
      <c r="A6" s="3" t="s">
        <v>53</v>
      </c>
    </row>
    <row r="7" spans="1:4">
      <c r="A7" s="4" t="s">
        <v>54</v>
      </c>
      <c r="B7" s="5" t="n">
        <v>-97686799</v>
      </c>
      <c r="C7" s="5" t="n">
        <v>-105736173</v>
      </c>
      <c r="D7" s="5" t="n">
        <v>-92737304</v>
      </c>
    </row>
    <row r="8" spans="1:4">
      <c r="A8" s="4" t="s">
        <v>55</v>
      </c>
      <c r="B8" s="5" t="n">
        <v>-4606171</v>
      </c>
      <c r="C8" s="5" t="n">
        <v>-4393335</v>
      </c>
      <c r="D8" s="5" t="n">
        <v>-4347723</v>
      </c>
    </row>
    <row r="9" spans="1:4">
      <c r="A9" s="4" t="s">
        <v>56</v>
      </c>
      <c r="B9" s="5" t="n">
        <v>-21864903</v>
      </c>
      <c r="C9" s="5" t="n">
        <v>-20466423</v>
      </c>
      <c r="D9" s="5" t="n">
        <v>-20180830</v>
      </c>
    </row>
    <row r="10" spans="1:4">
      <c r="A10" s="4" t="s">
        <v>57</v>
      </c>
      <c r="B10" s="5" t="n">
        <v>-13514752</v>
      </c>
      <c r="C10" s="5" t="n">
        <v>-11845280</v>
      </c>
      <c r="D10" s="5" t="n">
        <v>-10590084</v>
      </c>
    </row>
    <row r="11" spans="1:4">
      <c r="A11" s="4" t="s">
        <v>58</v>
      </c>
      <c r="B11" s="5" t="n">
        <v>-95067</v>
      </c>
      <c r="C11" s="5" t="n">
        <v>-96721</v>
      </c>
      <c r="D11" s="5" t="n">
        <v>-95894</v>
      </c>
    </row>
    <row r="12" spans="1:4">
      <c r="A12" s="4" t="s">
        <v>59</v>
      </c>
      <c r="B12" s="5" t="n">
        <v>-5151578</v>
      </c>
      <c r="C12" s="5" t="n">
        <v>-4678431</v>
      </c>
      <c r="D12" s="5" t="n">
        <v>-3787032</v>
      </c>
    </row>
    <row r="13" spans="1:4">
      <c r="A13" s="4" t="s">
        <v>60</v>
      </c>
      <c r="B13" s="5" t="n">
        <v>-16879425</v>
      </c>
      <c r="C13" s="5" t="n">
        <v>-10430998</v>
      </c>
      <c r="D13" s="5" t="n">
        <v>-10160875</v>
      </c>
    </row>
    <row r="14" spans="1:4">
      <c r="A14" s="4" t="s">
        <v>61</v>
      </c>
      <c r="B14" s="5" t="n">
        <v>-159798695</v>
      </c>
      <c r="C14" s="5" t="n">
        <v>-157647361</v>
      </c>
      <c r="D14" s="5" t="n">
        <v>-141899742</v>
      </c>
    </row>
    <row r="15" spans="1:4">
      <c r="A15" s="4" t="s">
        <v>62</v>
      </c>
      <c r="B15" s="5" t="n">
        <v>12377731</v>
      </c>
      <c r="C15" s="5" t="n">
        <v>10114265</v>
      </c>
      <c r="D15" s="5" t="n">
        <v>9183390</v>
      </c>
    </row>
    <row r="16" spans="1:4">
      <c r="A16" s="4" t="s">
        <v>63</v>
      </c>
      <c r="B16" s="5" t="n">
        <v>264554</v>
      </c>
      <c r="C16" s="5" t="n">
        <v>234604</v>
      </c>
      <c r="D16" s="5" t="n">
        <v>198906</v>
      </c>
    </row>
    <row r="17" spans="1:4">
      <c r="A17" s="3" t="s">
        <v>64</v>
      </c>
    </row>
    <row r="18" spans="1:4">
      <c r="A18" s="4" t="s">
        <v>65</v>
      </c>
      <c r="B18" s="5" t="n">
        <v>-10762718</v>
      </c>
      <c r="C18" s="5" t="n">
        <v>-10486412</v>
      </c>
      <c r="D18" s="5" t="n">
        <v>-9749004</v>
      </c>
    </row>
    <row r="19" spans="1:4">
      <c r="A19" s="4" t="s">
        <v>66</v>
      </c>
      <c r="B19" s="5" t="n">
        <v>-210422</v>
      </c>
      <c r="C19" s="5" t="n">
        <v>-160899</v>
      </c>
      <c r="D19" s="5" t="n">
        <v>144359</v>
      </c>
    </row>
    <row r="20" spans="1:4">
      <c r="A20" s="4" t="s">
        <v>67</v>
      </c>
      <c r="B20" s="5" t="n">
        <v>-10973140</v>
      </c>
      <c r="C20" s="5" t="n">
        <v>-10647311</v>
      </c>
      <c r="D20" s="5" t="n">
        <v>-9604645</v>
      </c>
    </row>
    <row r="21" spans="1:4">
      <c r="A21" s="4" t="s">
        <v>68</v>
      </c>
      <c r="B21" s="5" t="n">
        <v>1185622</v>
      </c>
      <c r="C21" s="5" t="n">
        <v>1823415</v>
      </c>
      <c r="D21" s="5" t="n">
        <v>425215</v>
      </c>
    </row>
    <row r="22" spans="1:4">
      <c r="A22" s="4" t="s">
        <v>69</v>
      </c>
      <c r="B22" s="5" t="n">
        <v>36667</v>
      </c>
      <c r="C22" s="5" t="n">
        <v>726843</v>
      </c>
      <c r="D22" s="5" t="n">
        <v>856786</v>
      </c>
    </row>
    <row r="23" spans="1:4">
      <c r="A23" s="4" t="s">
        <v>70</v>
      </c>
      <c r="B23" s="5" t="n">
        <v>228026</v>
      </c>
      <c r="C23" s="5" t="n">
        <v>-278669</v>
      </c>
      <c r="D23" s="5" t="n">
        <v>1742081</v>
      </c>
    </row>
    <row r="24" spans="1:4">
      <c r="A24" s="4" t="s">
        <v>71</v>
      </c>
      <c r="B24" s="5" t="n">
        <v>3119460</v>
      </c>
      <c r="C24" s="5" t="n">
        <v>1973147</v>
      </c>
      <c r="D24" s="5" t="n">
        <v>2801733</v>
      </c>
    </row>
    <row r="25" spans="1:4">
      <c r="A25" s="4" t="s">
        <v>72</v>
      </c>
      <c r="B25" s="5" t="n">
        <v>-2011255</v>
      </c>
      <c r="C25" s="5" t="n">
        <v>-643173</v>
      </c>
      <c r="D25" s="5" t="n">
        <v>-1217526</v>
      </c>
    </row>
    <row r="26" spans="1:4">
      <c r="A26" s="4" t="s">
        <v>73</v>
      </c>
      <c r="B26" s="5" t="n">
        <v>1108205</v>
      </c>
      <c r="C26" s="5" t="n">
        <v>1329974</v>
      </c>
      <c r="D26" s="5" t="n">
        <v>1584207</v>
      </c>
    </row>
    <row r="27" spans="1:4">
      <c r="A27" s="3" t="s">
        <v>74</v>
      </c>
    </row>
    <row r="28" spans="1:4">
      <c r="A28" s="4" t="s">
        <v>75</v>
      </c>
      <c r="B28" s="5" t="n">
        <v>-61652</v>
      </c>
      <c r="C28" s="5" t="n">
        <v>1381</v>
      </c>
      <c r="D28" s="5" t="n">
        <v>0</v>
      </c>
    </row>
    <row r="29" spans="1:4">
      <c r="A29" s="4" t="s">
        <v>76</v>
      </c>
      <c r="B29" s="5" t="n">
        <v>367528</v>
      </c>
      <c r="C29" s="5" t="n">
        <v>-18858</v>
      </c>
      <c r="D29" s="5" t="n">
        <v>0</v>
      </c>
    </row>
    <row r="30" spans="1:4">
      <c r="A30" s="4" t="s">
        <v>77</v>
      </c>
      <c r="B30" s="5" t="n">
        <v>15413</v>
      </c>
      <c r="C30" s="5" t="n">
        <v>-345</v>
      </c>
      <c r="D30" s="5" t="n">
        <v>0</v>
      </c>
    </row>
    <row r="31" spans="1:4">
      <c r="A31" s="3" t="s">
        <v>78</v>
      </c>
    </row>
    <row r="32" spans="1:4">
      <c r="A32" s="4" t="s">
        <v>79</v>
      </c>
      <c r="B32" s="5" t="n">
        <v>0</v>
      </c>
      <c r="C32" s="5" t="n">
        <v>0</v>
      </c>
      <c r="D32" s="5" t="n">
        <v>375692</v>
      </c>
    </row>
    <row r="33" spans="1:4">
      <c r="A33" s="4" t="s">
        <v>80</v>
      </c>
      <c r="B33" s="5" t="n">
        <v>0</v>
      </c>
      <c r="C33" s="5" t="n">
        <v>0</v>
      </c>
      <c r="D33" s="5" t="n">
        <v>-1581994</v>
      </c>
    </row>
    <row r="34" spans="1:4">
      <c r="A34" s="4" t="s">
        <v>81</v>
      </c>
      <c r="B34" s="5" t="n">
        <v>1168</v>
      </c>
      <c r="C34" s="5" t="n">
        <v>-241587</v>
      </c>
      <c r="D34" s="5" t="n">
        <v>121208</v>
      </c>
    </row>
    <row r="35" spans="1:4">
      <c r="A35" s="3" t="s">
        <v>82</v>
      </c>
    </row>
    <row r="36" spans="1:4">
      <c r="A36" s="4" t="s">
        <v>83</v>
      </c>
      <c r="B36" s="5" t="n">
        <v>264691</v>
      </c>
      <c r="C36" s="5" t="n">
        <v>-167647</v>
      </c>
      <c r="D36" s="5" t="n">
        <v>85558</v>
      </c>
    </row>
    <row r="37" spans="1:4">
      <c r="A37" s="4" t="s">
        <v>84</v>
      </c>
      <c r="B37" s="5" t="n">
        <v>-119793</v>
      </c>
      <c r="C37" s="5" t="n">
        <v>-436846</v>
      </c>
      <c r="D37" s="5" t="n">
        <v>-5241</v>
      </c>
    </row>
    <row r="38" spans="1:4">
      <c r="A38" s="4" t="s">
        <v>85</v>
      </c>
      <c r="B38" s="5" t="n">
        <v>128494</v>
      </c>
      <c r="C38" s="5" t="n">
        <v>343702</v>
      </c>
      <c r="D38" s="5" t="n">
        <v>84418</v>
      </c>
    </row>
    <row r="39" spans="1:4">
      <c r="A39" s="4" t="s">
        <v>77</v>
      </c>
      <c r="B39" s="5" t="n">
        <v>-24962</v>
      </c>
      <c r="C39" s="5" t="n">
        <v>101311</v>
      </c>
      <c r="D39" s="5" t="n">
        <v>335145</v>
      </c>
    </row>
    <row r="40" spans="1:4">
      <c r="A40" s="4" t="s">
        <v>86</v>
      </c>
      <c r="B40" s="5" t="n">
        <v>570887</v>
      </c>
      <c r="C40" s="5" t="n">
        <v>-418889</v>
      </c>
      <c r="D40" s="5" t="n">
        <v>-585214</v>
      </c>
    </row>
    <row r="41" spans="1:4">
      <c r="A41" s="4" t="s">
        <v>87</v>
      </c>
      <c r="B41" s="5" t="n">
        <v>1679092</v>
      </c>
      <c r="C41" s="5" t="n">
        <v>911085</v>
      </c>
      <c r="D41" s="5" t="n">
        <v>998993</v>
      </c>
    </row>
    <row r="42" spans="1:4">
      <c r="A42" s="3" t="s">
        <v>88</v>
      </c>
    </row>
    <row r="43" spans="1:4">
      <c r="A43" s="4" t="s">
        <v>89</v>
      </c>
      <c r="B43" s="5" t="n">
        <v>766345</v>
      </c>
      <c r="C43" s="5" t="n">
        <v>734435</v>
      </c>
      <c r="D43" s="5" t="n">
        <v>1579836</v>
      </c>
    </row>
    <row r="44" spans="1:4">
      <c r="A44" s="4" t="s">
        <v>90</v>
      </c>
      <c r="B44" s="5" t="n">
        <v>341860</v>
      </c>
      <c r="C44" s="5" t="n">
        <v>595539</v>
      </c>
      <c r="D44" s="5" t="n">
        <v>4371</v>
      </c>
    </row>
    <row r="45" spans="1:4">
      <c r="A45" s="4" t="s">
        <v>73</v>
      </c>
      <c r="B45" s="5" t="n">
        <v>1108205</v>
      </c>
      <c r="C45" s="5" t="n">
        <v>1329974</v>
      </c>
      <c r="D45" s="5" t="n">
        <v>1584207</v>
      </c>
    </row>
    <row r="46" spans="1:4">
      <c r="A46" s="3" t="s">
        <v>91</v>
      </c>
    </row>
    <row r="47" spans="1:4">
      <c r="A47" s="4" t="s">
        <v>89</v>
      </c>
      <c r="B47" s="5" t="n">
        <v>1498013</v>
      </c>
      <c r="C47" s="5" t="n">
        <v>340101</v>
      </c>
      <c r="D47" s="5" t="n">
        <v>1023118</v>
      </c>
    </row>
    <row r="48" spans="1:4">
      <c r="A48" s="4" t="s">
        <v>90</v>
      </c>
      <c r="B48" s="5" t="n">
        <v>181079</v>
      </c>
      <c r="C48" s="5" t="n">
        <v>570984</v>
      </c>
      <c r="D48" s="5" t="n">
        <v>-24125</v>
      </c>
    </row>
    <row r="49" spans="1:4">
      <c r="A49" s="4" t="s">
        <v>87</v>
      </c>
      <c r="B49" s="6" t="n">
        <v>1679092</v>
      </c>
      <c r="C49" s="6" t="n">
        <v>911085</v>
      </c>
      <c r="D49" s="6" t="n">
        <v>998993</v>
      </c>
    </row>
    <row r="50" spans="1:4">
      <c r="A50" s="3" t="s">
        <v>92</v>
      </c>
    </row>
    <row r="51" spans="1:4">
      <c r="A51" s="4" t="s">
        <v>93</v>
      </c>
      <c r="B51" s="7" t="n">
        <v>0.01</v>
      </c>
      <c r="C51" s="7" t="n">
        <v>0.03</v>
      </c>
      <c r="D51" s="7" t="n">
        <v>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6</v>
      </c>
      <c r="B1" s="2" t="s">
        <v>1</v>
      </c>
    </row>
    <row r="2" spans="1:2">
      <c r="B2" s="2" t="s">
        <v>47</v>
      </c>
    </row>
    <row r="3" spans="1:2">
      <c r="A3" s="3" t="s">
        <v>291</v>
      </c>
    </row>
    <row r="4" spans="1:2">
      <c r="A4" s="4" t="s">
        <v>106</v>
      </c>
      <c r="B4" s="4" t="s">
        <v>29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2</v>
      </c>
      <c r="B1" s="2" t="s">
        <v>1</v>
      </c>
    </row>
    <row r="2" spans="1:4">
      <c r="B2" s="2" t="s">
        <v>47</v>
      </c>
      <c r="C2" s="2" t="s">
        <v>48</v>
      </c>
      <c r="D2" s="2" t="s">
        <v>49</v>
      </c>
    </row>
    <row r="3" spans="1:4">
      <c r="A3" s="3" t="s">
        <v>334</v>
      </c>
    </row>
    <row r="4" spans="1:4">
      <c r="A4" s="4" t="s">
        <v>2353</v>
      </c>
      <c r="B4" s="4" t="s">
        <v>1697</v>
      </c>
      <c r="C4" s="4" t="s">
        <v>1697</v>
      </c>
      <c r="D4" s="4" t="s">
        <v>1697</v>
      </c>
    </row>
    <row r="5" spans="1:4">
      <c r="A5" s="4" t="s">
        <v>2354</v>
      </c>
      <c r="B5" s="4" t="s">
        <v>2355</v>
      </c>
      <c r="C5" s="4" t="s">
        <v>2356</v>
      </c>
      <c r="D5" s="4" t="s">
        <v>2357</v>
      </c>
    </row>
    <row r="6" spans="1:4">
      <c r="A6" s="4" t="s">
        <v>2358</v>
      </c>
      <c r="B6" s="4" t="s">
        <v>2359</v>
      </c>
      <c r="C6" s="4" t="s">
        <v>2360</v>
      </c>
    </row>
    <row r="7" spans="1:4">
      <c r="A7" s="4" t="s">
        <v>2361</v>
      </c>
      <c r="B7" s="4" t="s">
        <v>2362</v>
      </c>
      <c r="C7" s="4" t="s">
        <v>2363</v>
      </c>
      <c r="D7" s="4" t="s">
        <v>2364</v>
      </c>
    </row>
    <row r="8" spans="1:4">
      <c r="A8" s="4" t="s">
        <v>2365</v>
      </c>
      <c r="B8" s="4" t="s">
        <v>2366</v>
      </c>
      <c r="C8" s="4" t="s">
        <v>2367</v>
      </c>
      <c r="D8" s="4" t="s">
        <v>2368</v>
      </c>
    </row>
    <row r="9" spans="1:4">
      <c r="A9" s="4" t="s">
        <v>2369</v>
      </c>
      <c r="B9" s="4" t="s">
        <v>2370</v>
      </c>
      <c r="C9" s="4" t="s">
        <v>2371</v>
      </c>
      <c r="D9" s="4" t="s">
        <v>2372</v>
      </c>
    </row>
    <row r="10" spans="1:4">
      <c r="A10" s="4" t="s">
        <v>2373</v>
      </c>
      <c r="B10" s="4" t="s">
        <v>2374</v>
      </c>
      <c r="C10" s="4" t="s">
        <v>2375</v>
      </c>
      <c r="D10" s="4" t="s">
        <v>2376</v>
      </c>
    </row>
    <row r="11" spans="1:4">
      <c r="A11" s="4" t="s">
        <v>60</v>
      </c>
      <c r="B11" s="4" t="s">
        <v>2377</v>
      </c>
      <c r="C11" s="4" t="s">
        <v>2378</v>
      </c>
      <c r="D11" s="4" t="s">
        <v>2379</v>
      </c>
    </row>
    <row r="12" spans="1:4">
      <c r="A12" s="4" t="s">
        <v>2380</v>
      </c>
      <c r="B12" s="4" t="s">
        <v>2381</v>
      </c>
      <c r="C12" s="4" t="s">
        <v>2382</v>
      </c>
      <c r="D12" s="4" t="s">
        <v>2383</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 customWidth="1" max="6" min="6" width="14"/>
  </cols>
  <sheetData>
    <row r="1" spans="1:6">
      <c r="A1" s="1" t="s">
        <v>2384</v>
      </c>
      <c r="C1" s="2" t="s">
        <v>1</v>
      </c>
    </row>
    <row r="2" spans="1:6">
      <c r="C2" s="2" t="s">
        <v>47</v>
      </c>
      <c r="D2" s="2" t="s">
        <v>48</v>
      </c>
      <c r="E2" s="2" t="s">
        <v>49</v>
      </c>
      <c r="F2" s="2" t="s">
        <v>1138</v>
      </c>
    </row>
    <row r="3" spans="1:6">
      <c r="A3" s="3" t="s">
        <v>337</v>
      </c>
    </row>
    <row r="4" spans="1:6">
      <c r="A4" s="4" t="s">
        <v>1142</v>
      </c>
      <c r="C4" s="6" t="n">
        <v>766345</v>
      </c>
      <c r="D4" s="6" t="n">
        <v>734435</v>
      </c>
      <c r="E4" s="6" t="n">
        <v>1579836</v>
      </c>
    </row>
    <row r="5" spans="1:6">
      <c r="A5" s="4" t="s">
        <v>2385</v>
      </c>
      <c r="C5" s="5" t="n">
        <v>685922</v>
      </c>
      <c r="D5" s="5" t="n">
        <v>342349</v>
      </c>
      <c r="E5" s="5" t="n">
        <v>68600</v>
      </c>
    </row>
    <row r="6" spans="1:6">
      <c r="A6" s="4" t="s">
        <v>2386</v>
      </c>
      <c r="C6" s="6" t="n">
        <v>80423</v>
      </c>
      <c r="D6" s="6" t="n">
        <v>392086</v>
      </c>
      <c r="E6" s="6" t="n">
        <v>1511236</v>
      </c>
    </row>
    <row r="7" spans="1:6">
      <c r="A7" s="4" t="s">
        <v>2387</v>
      </c>
      <c r="B7" s="4" t="s">
        <v>197</v>
      </c>
      <c r="C7" s="5" t="n">
        <v>15698093000</v>
      </c>
      <c r="D7" s="5" t="n">
        <v>15283335000</v>
      </c>
      <c r="E7" s="5" t="n">
        <v>15200383000</v>
      </c>
    </row>
    <row r="8" spans="1:6">
      <c r="A8" s="4" t="s">
        <v>2388</v>
      </c>
      <c r="C8" s="7" t="n">
        <v>0.01</v>
      </c>
      <c r="D8" s="7" t="n">
        <v>0.03</v>
      </c>
      <c r="E8" s="7" t="n">
        <v>0.1</v>
      </c>
    </row>
    <row r="9" spans="1:6">
      <c r="A9" s="3" t="s">
        <v>2389</v>
      </c>
    </row>
    <row r="10" spans="1:6">
      <c r="A10" s="4" t="s">
        <v>2390</v>
      </c>
      <c r="C10" s="5" t="n">
        <v>15698093359</v>
      </c>
      <c r="D10" s="5" t="n">
        <v>15698093359</v>
      </c>
      <c r="E10" s="5" t="n">
        <v>15200383440</v>
      </c>
      <c r="F10" s="5" t="n">
        <v>15200383000</v>
      </c>
    </row>
    <row r="11" spans="1:6">
      <c r="A11" s="4" t="s">
        <v>2391</v>
      </c>
      <c r="C11" s="5" t="n">
        <v>0</v>
      </c>
      <c r="D11" s="5" t="n">
        <v>82952000</v>
      </c>
    </row>
    <row r="12" spans="1:6">
      <c r="A12" s="4" t="s">
        <v>2392</v>
      </c>
      <c r="B12" s="4" t="s">
        <v>197</v>
      </c>
      <c r="C12" s="5" t="n">
        <v>15698093000</v>
      </c>
      <c r="D12" s="5" t="n">
        <v>15283335000</v>
      </c>
      <c r="E12" s="5" t="n">
        <v>15200383000</v>
      </c>
    </row>
    <row r="13" spans="1:6">
      <c r="A13" s="4" t="s">
        <v>2393</v>
      </c>
      <c r="C13" s="6" t="n">
        <v>0</v>
      </c>
      <c r="D13" s="6" t="n">
        <v>0</v>
      </c>
    </row>
    <row r="14" spans="1:6">
      <c r="A14" s="4" t="s">
        <v>2394</v>
      </c>
      <c r="C14" s="5" t="n">
        <v>0</v>
      </c>
      <c r="D14" s="5" t="n">
        <v>0</v>
      </c>
    </row>
    <row r="15" spans="1:6"/>
    <row r="16" spans="1:6">
      <c r="A16" s="4" t="s">
        <v>197</v>
      </c>
      <c r="B16" s="4" t="s">
        <v>2395</v>
      </c>
    </row>
  </sheetData>
  <mergeCells count="4">
    <mergeCell ref="A1:B2"/>
    <mergeCell ref="C1:E1"/>
    <mergeCell ref="A15:E15"/>
    <mergeCell ref="B16:E16"/>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6</v>
      </c>
      <c r="B1" s="2" t="s">
        <v>47</v>
      </c>
      <c r="C1" s="2" t="s">
        <v>48</v>
      </c>
      <c r="D1" s="2" t="s">
        <v>49</v>
      </c>
      <c r="E1" s="2" t="s">
        <v>1138</v>
      </c>
    </row>
    <row r="2" spans="1:5">
      <c r="A2" s="3" t="s">
        <v>606</v>
      </c>
    </row>
    <row r="3" spans="1:5">
      <c r="A3" s="4" t="s">
        <v>2397</v>
      </c>
      <c r="B3" s="6" t="n">
        <v>13306139</v>
      </c>
      <c r="C3" s="6" t="n">
        <v>15832788</v>
      </c>
      <c r="D3" s="6" t="n">
        <v>9364823</v>
      </c>
    </row>
    <row r="4" spans="1:5">
      <c r="A4" s="4" t="s">
        <v>2398</v>
      </c>
      <c r="B4" s="5" t="n">
        <v>0</v>
      </c>
      <c r="C4" s="5" t="n">
        <v>15104</v>
      </c>
      <c r="D4" s="5" t="n">
        <v>0</v>
      </c>
    </row>
    <row r="5" spans="1:5">
      <c r="A5" s="4" t="s">
        <v>2399</v>
      </c>
      <c r="B5" s="5" t="n">
        <v>862881</v>
      </c>
      <c r="C5" s="5" t="n">
        <v>430210</v>
      </c>
      <c r="D5" s="5" t="n">
        <v>82433</v>
      </c>
    </row>
    <row r="6" spans="1:5">
      <c r="A6" s="4" t="s">
        <v>2400</v>
      </c>
      <c r="B6" s="6" t="n">
        <v>12443258</v>
      </c>
      <c r="C6" s="6" t="n">
        <v>15417682</v>
      </c>
      <c r="D6" s="6" t="n">
        <v>9282390</v>
      </c>
      <c r="E6" s="6" t="n">
        <v>7810501</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401</v>
      </c>
      <c r="B1" s="2" t="s">
        <v>1</v>
      </c>
    </row>
    <row r="2" spans="1:4">
      <c r="B2" s="2" t="s">
        <v>47</v>
      </c>
      <c r="C2" s="2" t="s">
        <v>48</v>
      </c>
      <c r="D2" s="2" t="s">
        <v>49</v>
      </c>
    </row>
    <row r="3" spans="1:4">
      <c r="A3" s="3" t="s">
        <v>2402</v>
      </c>
    </row>
    <row r="4" spans="1:4">
      <c r="A4" s="4" t="s">
        <v>114</v>
      </c>
      <c r="B4" s="6" t="n">
        <v>13306139000</v>
      </c>
      <c r="C4" s="6" t="n">
        <v>15832788000</v>
      </c>
      <c r="D4" s="6" t="n">
        <v>9364823000</v>
      </c>
    </row>
    <row r="5" spans="1:4">
      <c r="A5" s="4" t="s">
        <v>2403</v>
      </c>
      <c r="B5" s="5" t="n">
        <v>2234000000</v>
      </c>
      <c r="C5" s="5" t="n">
        <v>0</v>
      </c>
      <c r="D5" s="5" t="n">
        <v>0</v>
      </c>
    </row>
    <row r="6" spans="1:4">
      <c r="A6" s="4" t="s">
        <v>2404</v>
      </c>
      <c r="B6" s="5" t="n">
        <v>2234000000</v>
      </c>
      <c r="C6" s="5" t="n">
        <v>0</v>
      </c>
      <c r="D6" s="5" t="n">
        <v>0</v>
      </c>
    </row>
    <row r="7" spans="1:4">
      <c r="A7" s="4" t="s">
        <v>1868</v>
      </c>
    </row>
    <row r="8" spans="1:4">
      <c r="A8" s="3" t="s">
        <v>2402</v>
      </c>
    </row>
    <row r="9" spans="1:4">
      <c r="A9" s="4" t="s">
        <v>114</v>
      </c>
      <c r="B9" s="5" t="n">
        <v>10649660000</v>
      </c>
      <c r="C9" s="5" t="n">
        <v>14389435000</v>
      </c>
      <c r="D9" s="5" t="n">
        <v>8213100000</v>
      </c>
    </row>
    <row r="10" spans="1:4">
      <c r="A10" s="4" t="s">
        <v>1869</v>
      </c>
    </row>
    <row r="11" spans="1:4">
      <c r="A11" s="3" t="s">
        <v>2402</v>
      </c>
    </row>
    <row r="12" spans="1:4">
      <c r="A12" s="4" t="s">
        <v>114</v>
      </c>
      <c r="B12" s="5" t="n">
        <v>1243481000</v>
      </c>
      <c r="C12" s="5" t="n">
        <v>927395000</v>
      </c>
      <c r="D12" s="5" t="n">
        <v>835995000</v>
      </c>
    </row>
    <row r="13" spans="1:4">
      <c r="A13" s="4" t="s">
        <v>1870</v>
      </c>
    </row>
    <row r="14" spans="1:4">
      <c r="A14" s="3" t="s">
        <v>2402</v>
      </c>
    </row>
    <row r="15" spans="1:4">
      <c r="A15" s="4" t="s">
        <v>114</v>
      </c>
      <c r="B15" s="5" t="n">
        <v>716233000</v>
      </c>
      <c r="C15" s="5" t="n">
        <v>482666000</v>
      </c>
      <c r="D15" s="5" t="n">
        <v>315535000</v>
      </c>
    </row>
    <row r="16" spans="1:4">
      <c r="A16" s="4" t="s">
        <v>724</v>
      </c>
    </row>
    <row r="17" spans="1:4">
      <c r="A17" s="3" t="s">
        <v>2402</v>
      </c>
    </row>
    <row r="18" spans="1:4">
      <c r="A18" s="4" t="s">
        <v>114</v>
      </c>
      <c r="B18" s="6" t="n">
        <v>696765000</v>
      </c>
      <c r="C18" s="6" t="n">
        <v>33292000</v>
      </c>
      <c r="D18" s="6" t="n">
        <v>193000</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5</v>
      </c>
      <c r="B1" s="2" t="s">
        <v>1</v>
      </c>
    </row>
    <row r="2" spans="1:3">
      <c r="B2" s="2" t="s">
        <v>47</v>
      </c>
      <c r="C2" s="2" t="s">
        <v>48</v>
      </c>
    </row>
    <row r="3" spans="1:3">
      <c r="A3" s="4" t="s">
        <v>2406</v>
      </c>
    </row>
    <row r="4" spans="1:3">
      <c r="A4" s="3" t="s">
        <v>2407</v>
      </c>
    </row>
    <row r="5" spans="1:3">
      <c r="A5" s="4" t="s">
        <v>2408</v>
      </c>
      <c r="B5" s="6" t="n">
        <v>211207782</v>
      </c>
      <c r="C5" s="6" t="n">
        <v>205380764</v>
      </c>
    </row>
    <row r="6" spans="1:3">
      <c r="A6" s="4" t="s">
        <v>427</v>
      </c>
      <c r="C6" s="5" t="n">
        <v>0</v>
      </c>
    </row>
    <row r="7" spans="1:3">
      <c r="A7" s="4" t="s">
        <v>2409</v>
      </c>
      <c r="C7" s="5" t="n">
        <v>211207782</v>
      </c>
    </row>
    <row r="8" spans="1:3">
      <c r="A8" s="4" t="s">
        <v>2410</v>
      </c>
      <c r="B8" s="5" t="n">
        <v>9418</v>
      </c>
      <c r="C8" s="5" t="n">
        <v>11983707</v>
      </c>
    </row>
    <row r="9" spans="1:3">
      <c r="A9" s="3" t="s">
        <v>2411</v>
      </c>
    </row>
    <row r="10" spans="1:3">
      <c r="A10" s="4" t="s">
        <v>2412</v>
      </c>
      <c r="B10" s="5" t="n">
        <v>119800321</v>
      </c>
      <c r="C10" s="5" t="n">
        <v>126001437</v>
      </c>
    </row>
    <row r="11" spans="1:3">
      <c r="A11" s="4" t="s">
        <v>2413</v>
      </c>
      <c r="B11" s="5" t="n">
        <v>-130703965</v>
      </c>
      <c r="C11" s="5" t="n">
        <v>-132293601</v>
      </c>
    </row>
    <row r="12" spans="1:3">
      <c r="A12" s="4" t="s">
        <v>2414</v>
      </c>
      <c r="B12" s="5" t="n">
        <v>0</v>
      </c>
      <c r="C12" s="5" t="n">
        <v>0</v>
      </c>
    </row>
    <row r="13" spans="1:3">
      <c r="A13" s="4" t="s">
        <v>2415</v>
      </c>
      <c r="B13" s="5" t="n">
        <v>0</v>
      </c>
      <c r="C13" s="5" t="n">
        <v>0</v>
      </c>
    </row>
    <row r="14" spans="1:3">
      <c r="A14" s="4" t="s">
        <v>2416</v>
      </c>
      <c r="B14" s="5" t="n">
        <v>0</v>
      </c>
    </row>
    <row r="15" spans="1:3">
      <c r="A15" s="4" t="s">
        <v>2417</v>
      </c>
      <c r="C15" s="5" t="n">
        <v>0</v>
      </c>
    </row>
    <row r="16" spans="1:3">
      <c r="A16" s="4" t="s">
        <v>2418</v>
      </c>
      <c r="C16" s="5" t="n">
        <v>0</v>
      </c>
    </row>
    <row r="17" spans="1:3">
      <c r="A17" s="4" t="s">
        <v>240</v>
      </c>
      <c r="B17" s="5" t="n">
        <v>0</v>
      </c>
      <c r="C17" s="5" t="n">
        <v>0</v>
      </c>
    </row>
    <row r="18" spans="1:3">
      <c r="A18" s="4" t="s">
        <v>243</v>
      </c>
      <c r="B18" s="5" t="n">
        <v>0</v>
      </c>
    </row>
    <row r="19" spans="1:3">
      <c r="A19" s="4" t="s">
        <v>2419</v>
      </c>
      <c r="B19" s="5" t="n">
        <v>0</v>
      </c>
    </row>
    <row r="20" spans="1:3">
      <c r="A20" s="4" t="s">
        <v>60</v>
      </c>
      <c r="B20" s="5" t="n">
        <v>0</v>
      </c>
      <c r="C20" s="5" t="n">
        <v>-20466</v>
      </c>
    </row>
    <row r="21" spans="1:3">
      <c r="A21" s="4" t="s">
        <v>2420</v>
      </c>
      <c r="B21" s="5" t="n">
        <v>811524</v>
      </c>
      <c r="C21" s="5" t="n">
        <v>415219</v>
      </c>
    </row>
    <row r="22" spans="1:3">
      <c r="A22" s="4" t="s">
        <v>2421</v>
      </c>
      <c r="C22" s="5" t="n">
        <v>0</v>
      </c>
    </row>
    <row r="23" spans="1:3">
      <c r="A23" s="3" t="s">
        <v>2422</v>
      </c>
    </row>
    <row r="24" spans="1:3">
      <c r="A24" s="4" t="s">
        <v>2423</v>
      </c>
      <c r="B24" s="5" t="n">
        <v>0</v>
      </c>
      <c r="C24" s="5" t="n">
        <v>0</v>
      </c>
    </row>
    <row r="25" spans="1:3">
      <c r="A25" s="4" t="s">
        <v>2424</v>
      </c>
      <c r="B25" s="5" t="n">
        <v>0</v>
      </c>
      <c r="C25" s="5" t="n">
        <v>0</v>
      </c>
    </row>
    <row r="26" spans="1:3">
      <c r="A26" s="4" t="s">
        <v>2425</v>
      </c>
      <c r="B26" s="5" t="n">
        <v>0</v>
      </c>
      <c r="C26" s="5" t="n">
        <v>0</v>
      </c>
    </row>
    <row r="27" spans="1:3">
      <c r="A27" s="4" t="s">
        <v>2426</v>
      </c>
      <c r="B27" s="5" t="n">
        <v>0</v>
      </c>
      <c r="C27" s="5" t="n">
        <v>0</v>
      </c>
    </row>
    <row r="28" spans="1:3">
      <c r="A28" s="4" t="s">
        <v>2427</v>
      </c>
      <c r="B28" s="5" t="n">
        <v>0</v>
      </c>
    </row>
    <row r="29" spans="1:3">
      <c r="A29" s="4" t="s">
        <v>301</v>
      </c>
      <c r="B29" s="5" t="n">
        <v>0</v>
      </c>
      <c r="C29" s="5" t="n">
        <v>-297400</v>
      </c>
    </row>
    <row r="30" spans="1:3">
      <c r="A30" s="4" t="s">
        <v>60</v>
      </c>
      <c r="B30" s="5" t="n">
        <v>17000</v>
      </c>
      <c r="C30" s="5" t="n">
        <v>38122</v>
      </c>
    </row>
    <row r="31" spans="1:3">
      <c r="A31" s="4" t="s">
        <v>2428</v>
      </c>
      <c r="B31" s="5" t="n">
        <v>201142080</v>
      </c>
      <c r="C31" s="5" t="n">
        <v>211207782</v>
      </c>
    </row>
    <row r="32" spans="1:3">
      <c r="A32" s="4" t="s">
        <v>2429</v>
      </c>
    </row>
    <row r="33" spans="1:3">
      <c r="A33" s="3" t="s">
        <v>2407</v>
      </c>
    </row>
    <row r="34" spans="1:3">
      <c r="A34" s="4" t="s">
        <v>2408</v>
      </c>
      <c r="B34" s="5" t="n">
        <v>297400</v>
      </c>
    </row>
    <row r="35" spans="1:3">
      <c r="A35" s="4" t="s">
        <v>2409</v>
      </c>
      <c r="C35" s="5" t="n">
        <v>297400</v>
      </c>
    </row>
    <row r="36" spans="1:3">
      <c r="A36" s="4" t="s">
        <v>2410</v>
      </c>
      <c r="B36" s="5" t="n">
        <v>0</v>
      </c>
    </row>
    <row r="37" spans="1:3">
      <c r="A37" s="3" t="s">
        <v>2411</v>
      </c>
    </row>
    <row r="38" spans="1:3">
      <c r="A38" s="4" t="s">
        <v>2412</v>
      </c>
      <c r="B38" s="5" t="n">
        <v>498000</v>
      </c>
    </row>
    <row r="39" spans="1:3">
      <c r="A39" s="4" t="s">
        <v>2413</v>
      </c>
      <c r="B39" s="5" t="n">
        <v>-213400</v>
      </c>
    </row>
    <row r="40" spans="1:3">
      <c r="A40" s="4" t="s">
        <v>2414</v>
      </c>
      <c r="B40" s="5" t="n">
        <v>0</v>
      </c>
    </row>
    <row r="41" spans="1:3">
      <c r="A41" s="4" t="s">
        <v>2415</v>
      </c>
      <c r="B41" s="5" t="n">
        <v>0</v>
      </c>
    </row>
    <row r="42" spans="1:3">
      <c r="A42" s="4" t="s">
        <v>2416</v>
      </c>
      <c r="B42" s="5" t="n">
        <v>0</v>
      </c>
    </row>
    <row r="43" spans="1:3">
      <c r="A43" s="4" t="s">
        <v>240</v>
      </c>
      <c r="B43" s="5" t="n">
        <v>0</v>
      </c>
    </row>
    <row r="44" spans="1:3">
      <c r="A44" s="4" t="s">
        <v>243</v>
      </c>
      <c r="B44" s="5" t="n">
        <v>0</v>
      </c>
    </row>
    <row r="45" spans="1:3">
      <c r="A45" s="4" t="s">
        <v>2419</v>
      </c>
      <c r="B45" s="5" t="n">
        <v>0</v>
      </c>
    </row>
    <row r="46" spans="1:3">
      <c r="A46" s="4" t="s">
        <v>60</v>
      </c>
      <c r="B46" s="5" t="n">
        <v>0</v>
      </c>
    </row>
    <row r="47" spans="1:3">
      <c r="A47" s="4" t="s">
        <v>2420</v>
      </c>
      <c r="B47" s="5" t="n">
        <v>0</v>
      </c>
    </row>
    <row r="48" spans="1:3">
      <c r="A48" s="3" t="s">
        <v>2422</v>
      </c>
    </row>
    <row r="49" spans="1:3">
      <c r="A49" s="4" t="s">
        <v>2423</v>
      </c>
      <c r="B49" s="5" t="n">
        <v>0</v>
      </c>
    </row>
    <row r="50" spans="1:3">
      <c r="A50" s="4" t="s">
        <v>2424</v>
      </c>
      <c r="B50" s="5" t="n">
        <v>0</v>
      </c>
    </row>
    <row r="51" spans="1:3">
      <c r="A51" s="4" t="s">
        <v>2425</v>
      </c>
      <c r="B51" s="5" t="n">
        <v>0</v>
      </c>
    </row>
    <row r="52" spans="1:3">
      <c r="A52" s="4" t="s">
        <v>2426</v>
      </c>
      <c r="B52" s="5" t="n">
        <v>0</v>
      </c>
    </row>
    <row r="53" spans="1:3">
      <c r="A53" s="4" t="s">
        <v>2427</v>
      </c>
      <c r="B53" s="5" t="n">
        <v>0</v>
      </c>
    </row>
    <row r="54" spans="1:3">
      <c r="A54" s="4" t="s">
        <v>301</v>
      </c>
      <c r="B54" s="5" t="n">
        <v>-582000</v>
      </c>
    </row>
    <row r="55" spans="1:3">
      <c r="A55" s="4" t="s">
        <v>60</v>
      </c>
      <c r="B55" s="5" t="n">
        <v>0</v>
      </c>
    </row>
    <row r="56" spans="1:3">
      <c r="A56" s="4" t="s">
        <v>2428</v>
      </c>
      <c r="B56" s="5" t="n">
        <v>0</v>
      </c>
      <c r="C56" s="5" t="n">
        <v>297400</v>
      </c>
    </row>
    <row r="57" spans="1:3">
      <c r="A57" s="4" t="s">
        <v>2430</v>
      </c>
    </row>
    <row r="58" spans="1:3">
      <c r="A58" s="3" t="s">
        <v>2407</v>
      </c>
    </row>
    <row r="59" spans="1:3">
      <c r="A59" s="4" t="s">
        <v>2408</v>
      </c>
      <c r="B59" s="5" t="n">
        <v>41519596</v>
      </c>
      <c r="C59" s="5" t="n">
        <v>31059223</v>
      </c>
    </row>
    <row r="60" spans="1:3">
      <c r="A60" s="4" t="s">
        <v>427</v>
      </c>
      <c r="C60" s="5" t="n">
        <v>0</v>
      </c>
    </row>
    <row r="61" spans="1:3">
      <c r="A61" s="4" t="s">
        <v>2409</v>
      </c>
      <c r="C61" s="5" t="n">
        <v>41519596</v>
      </c>
    </row>
    <row r="62" spans="1:3">
      <c r="A62" s="4" t="s">
        <v>2410</v>
      </c>
      <c r="B62" s="5" t="n">
        <v>0</v>
      </c>
      <c r="C62" s="5" t="n">
        <v>0</v>
      </c>
    </row>
    <row r="63" spans="1:3">
      <c r="A63" s="3" t="s">
        <v>2411</v>
      </c>
    </row>
    <row r="64" spans="1:3">
      <c r="A64" s="4" t="s">
        <v>2412</v>
      </c>
      <c r="B64" s="5" t="n">
        <v>0</v>
      </c>
      <c r="C64" s="5" t="n">
        <v>0</v>
      </c>
    </row>
    <row r="65" spans="1:3">
      <c r="A65" s="4" t="s">
        <v>2413</v>
      </c>
      <c r="B65" s="5" t="n">
        <v>0</v>
      </c>
      <c r="C65" s="5" t="n">
        <v>0</v>
      </c>
    </row>
    <row r="66" spans="1:3">
      <c r="A66" s="4" t="s">
        <v>2414</v>
      </c>
      <c r="B66" s="5" t="n">
        <v>35300000</v>
      </c>
      <c r="C66" s="5" t="n">
        <v>54000000</v>
      </c>
    </row>
    <row r="67" spans="1:3">
      <c r="A67" s="4" t="s">
        <v>2415</v>
      </c>
      <c r="B67" s="5" t="n">
        <v>-36500000</v>
      </c>
      <c r="C67" s="5" t="n">
        <v>-43500000</v>
      </c>
    </row>
    <row r="68" spans="1:3">
      <c r="A68" s="4" t="s">
        <v>2416</v>
      </c>
      <c r="B68" s="5" t="n">
        <v>0</v>
      </c>
    </row>
    <row r="69" spans="1:3">
      <c r="A69" s="4" t="s">
        <v>2417</v>
      </c>
      <c r="C69" s="5" t="n">
        <v>0</v>
      </c>
    </row>
    <row r="70" spans="1:3">
      <c r="A70" s="4" t="s">
        <v>2418</v>
      </c>
      <c r="C70" s="5" t="n">
        <v>0</v>
      </c>
    </row>
    <row r="71" spans="1:3">
      <c r="A71" s="4" t="s">
        <v>240</v>
      </c>
      <c r="B71" s="5" t="n">
        <v>-291040</v>
      </c>
      <c r="C71" s="5" t="n">
        <v>-643356</v>
      </c>
    </row>
    <row r="72" spans="1:3">
      <c r="A72" s="4" t="s">
        <v>243</v>
      </c>
      <c r="B72" s="5" t="n">
        <v>0</v>
      </c>
    </row>
    <row r="73" spans="1:3">
      <c r="A73" s="4" t="s">
        <v>2419</v>
      </c>
      <c r="B73" s="5" t="n">
        <v>0</v>
      </c>
    </row>
    <row r="74" spans="1:3">
      <c r="A74" s="4" t="s">
        <v>60</v>
      </c>
      <c r="B74" s="5" t="n">
        <v>-29075</v>
      </c>
      <c r="C74" s="5" t="n">
        <v>-73562</v>
      </c>
    </row>
    <row r="75" spans="1:3">
      <c r="A75" s="4" t="s">
        <v>2420</v>
      </c>
      <c r="B75" s="5" t="n">
        <v>0</v>
      </c>
      <c r="C75" s="5" t="n">
        <v>0</v>
      </c>
    </row>
    <row r="76" spans="1:3">
      <c r="A76" s="4" t="s">
        <v>2421</v>
      </c>
      <c r="C76" s="5" t="n">
        <v>0</v>
      </c>
    </row>
    <row r="77" spans="1:3">
      <c r="A77" s="3" t="s">
        <v>2422</v>
      </c>
    </row>
    <row r="78" spans="1:3">
      <c r="A78" s="4" t="s">
        <v>2423</v>
      </c>
      <c r="B78" s="5" t="n">
        <v>0</v>
      </c>
      <c r="C78" s="5" t="n">
        <v>0</v>
      </c>
    </row>
    <row r="79" spans="1:3">
      <c r="A79" s="4" t="s">
        <v>2424</v>
      </c>
      <c r="B79" s="5" t="n">
        <v>314280</v>
      </c>
      <c r="C79" s="5" t="n">
        <v>686017</v>
      </c>
    </row>
    <row r="80" spans="1:3">
      <c r="A80" s="4" t="s">
        <v>2425</v>
      </c>
      <c r="B80" s="5" t="n">
        <v>0</v>
      </c>
      <c r="C80" s="5" t="n">
        <v>0</v>
      </c>
    </row>
    <row r="81" spans="1:3">
      <c r="A81" s="4" t="s">
        <v>2426</v>
      </c>
      <c r="B81" s="5" t="n">
        <v>0</v>
      </c>
      <c r="C81" s="5" t="n">
        <v>0</v>
      </c>
    </row>
    <row r="82" spans="1:3">
      <c r="A82" s="4" t="s">
        <v>2427</v>
      </c>
      <c r="B82" s="5" t="n">
        <v>0</v>
      </c>
    </row>
    <row r="83" spans="1:3">
      <c r="A83" s="4" t="s">
        <v>301</v>
      </c>
      <c r="B83" s="5" t="n">
        <v>0</v>
      </c>
      <c r="C83" s="5" t="n">
        <v>0</v>
      </c>
    </row>
    <row r="84" spans="1:3">
      <c r="A84" s="4" t="s">
        <v>60</v>
      </c>
      <c r="B84" s="5" t="n">
        <v>-1303</v>
      </c>
      <c r="C84" s="5" t="n">
        <v>-8726</v>
      </c>
    </row>
    <row r="85" spans="1:3">
      <c r="A85" s="4" t="s">
        <v>2428</v>
      </c>
      <c r="B85" s="5" t="n">
        <v>40312458</v>
      </c>
      <c r="C85" s="5" t="n">
        <v>41519596</v>
      </c>
    </row>
    <row r="86" spans="1:3">
      <c r="A86" s="4" t="s">
        <v>2431</v>
      </c>
    </row>
    <row r="87" spans="1:3">
      <c r="A87" s="3" t="s">
        <v>2407</v>
      </c>
    </row>
    <row r="88" spans="1:3">
      <c r="A88" s="4" t="s">
        <v>2408</v>
      </c>
      <c r="B88" s="5" t="n">
        <v>1152767</v>
      </c>
      <c r="C88" s="5" t="n">
        <v>947302</v>
      </c>
    </row>
    <row r="89" spans="1:3">
      <c r="A89" s="4" t="s">
        <v>427</v>
      </c>
      <c r="C89" s="5" t="n">
        <v>0</v>
      </c>
    </row>
    <row r="90" spans="1:3">
      <c r="A90" s="4" t="s">
        <v>2409</v>
      </c>
      <c r="C90" s="5" t="n">
        <v>1152767</v>
      </c>
    </row>
    <row r="91" spans="1:3">
      <c r="A91" s="4" t="s">
        <v>2410</v>
      </c>
      <c r="B91" s="5" t="n">
        <v>0</v>
      </c>
      <c r="C91" s="5" t="n">
        <v>16798</v>
      </c>
    </row>
    <row r="92" spans="1:3">
      <c r="A92" s="3" t="s">
        <v>2411</v>
      </c>
    </row>
    <row r="93" spans="1:3">
      <c r="A93" s="4" t="s">
        <v>2412</v>
      </c>
      <c r="B93" s="5" t="n">
        <v>0</v>
      </c>
      <c r="C93" s="5" t="n">
        <v>0</v>
      </c>
    </row>
    <row r="94" spans="1:3">
      <c r="A94" s="4" t="s">
        <v>2413</v>
      </c>
      <c r="B94" s="5" t="n">
        <v>0</v>
      </c>
      <c r="C94" s="5" t="n">
        <v>0</v>
      </c>
    </row>
    <row r="95" spans="1:3">
      <c r="A95" s="4" t="s">
        <v>2414</v>
      </c>
      <c r="B95" s="5" t="n">
        <v>0</v>
      </c>
      <c r="C95" s="5" t="n">
        <v>0</v>
      </c>
    </row>
    <row r="96" spans="1:3">
      <c r="A96" s="4" t="s">
        <v>2415</v>
      </c>
      <c r="B96" s="5" t="n">
        <v>0</v>
      </c>
      <c r="C96" s="5" t="n">
        <v>0</v>
      </c>
    </row>
    <row r="97" spans="1:3">
      <c r="A97" s="4" t="s">
        <v>2416</v>
      </c>
      <c r="B97" s="5" t="n">
        <v>0</v>
      </c>
    </row>
    <row r="98" spans="1:3">
      <c r="A98" s="4" t="s">
        <v>2417</v>
      </c>
      <c r="C98" s="5" t="n">
        <v>0</v>
      </c>
    </row>
    <row r="99" spans="1:3">
      <c r="A99" s="4" t="s">
        <v>2418</v>
      </c>
      <c r="C99" s="5" t="n">
        <v>0</v>
      </c>
    </row>
    <row r="100" spans="1:3">
      <c r="A100" s="4" t="s">
        <v>240</v>
      </c>
      <c r="B100" s="5" t="n">
        <v>-10732737</v>
      </c>
      <c r="C100" s="5" t="n">
        <v>-10011011</v>
      </c>
    </row>
    <row r="101" spans="1:3">
      <c r="A101" s="4" t="s">
        <v>243</v>
      </c>
      <c r="B101" s="5" t="n">
        <v>0</v>
      </c>
    </row>
    <row r="102" spans="1:3">
      <c r="A102" s="4" t="s">
        <v>2419</v>
      </c>
      <c r="B102" s="5" t="n">
        <v>0</v>
      </c>
    </row>
    <row r="103" spans="1:3">
      <c r="A103" s="4" t="s">
        <v>60</v>
      </c>
      <c r="B103" s="5" t="n">
        <v>0</v>
      </c>
      <c r="C103" s="5" t="n">
        <v>0</v>
      </c>
    </row>
    <row r="104" spans="1:3">
      <c r="A104" s="4" t="s">
        <v>2420</v>
      </c>
      <c r="B104" s="5" t="n">
        <v>0</v>
      </c>
      <c r="C104" s="5" t="n">
        <v>2959</v>
      </c>
    </row>
    <row r="105" spans="1:3">
      <c r="A105" s="4" t="s">
        <v>2421</v>
      </c>
      <c r="C105" s="5" t="n">
        <v>0</v>
      </c>
    </row>
    <row r="106" spans="1:3">
      <c r="A106" s="3" t="s">
        <v>2422</v>
      </c>
    </row>
    <row r="107" spans="1:3">
      <c r="A107" s="4" t="s">
        <v>2423</v>
      </c>
      <c r="B107" s="5" t="n">
        <v>0</v>
      </c>
      <c r="C107" s="5" t="n">
        <v>0</v>
      </c>
    </row>
    <row r="108" spans="1:3">
      <c r="A108" s="4" t="s">
        <v>2424</v>
      </c>
      <c r="B108" s="5" t="n">
        <v>10276865</v>
      </c>
      <c r="C108" s="5" t="n">
        <v>9701316</v>
      </c>
    </row>
    <row r="109" spans="1:3">
      <c r="A109" s="4" t="s">
        <v>2425</v>
      </c>
      <c r="B109" s="5" t="n">
        <v>0</v>
      </c>
      <c r="C109" s="5" t="n">
        <v>0</v>
      </c>
    </row>
    <row r="110" spans="1:3">
      <c r="A110" s="4" t="s">
        <v>2426</v>
      </c>
      <c r="B110" s="5" t="n">
        <v>579808</v>
      </c>
      <c r="C110" s="5" t="n">
        <v>495818</v>
      </c>
    </row>
    <row r="111" spans="1:3">
      <c r="A111" s="4" t="s">
        <v>2427</v>
      </c>
      <c r="B111" s="5" t="n">
        <v>0</v>
      </c>
    </row>
    <row r="112" spans="1:3">
      <c r="A112" s="4" t="s">
        <v>301</v>
      </c>
      <c r="B112" s="5" t="n">
        <v>0</v>
      </c>
      <c r="C112" s="5" t="n">
        <v>-415</v>
      </c>
    </row>
    <row r="113" spans="1:3">
      <c r="A113" s="4" t="s">
        <v>60</v>
      </c>
      <c r="B113" s="5" t="n">
        <v>0</v>
      </c>
      <c r="C113" s="5" t="n">
        <v>0</v>
      </c>
    </row>
    <row r="114" spans="1:3">
      <c r="A114" s="4" t="s">
        <v>2428</v>
      </c>
      <c r="B114" s="5" t="n">
        <v>1276703</v>
      </c>
      <c r="C114" s="5" t="n">
        <v>1152767</v>
      </c>
    </row>
    <row r="115" spans="1:3">
      <c r="A115" s="4" t="s">
        <v>2432</v>
      </c>
    </row>
    <row r="116" spans="1:3">
      <c r="A116" s="3" t="s">
        <v>2407</v>
      </c>
    </row>
    <row r="117" spans="1:3">
      <c r="A117" s="4" t="s">
        <v>2408</v>
      </c>
      <c r="B117" s="5" t="n">
        <v>8846</v>
      </c>
      <c r="C117" s="5" t="n">
        <v>0</v>
      </c>
    </row>
    <row r="118" spans="1:3">
      <c r="A118" s="4" t="s">
        <v>427</v>
      </c>
      <c r="C118" s="5" t="n">
        <v>0</v>
      </c>
    </row>
    <row r="119" spans="1:3">
      <c r="A119" s="4" t="s">
        <v>2409</v>
      </c>
      <c r="C119" s="5" t="n">
        <v>8846</v>
      </c>
    </row>
    <row r="120" spans="1:3">
      <c r="A120" s="4" t="s">
        <v>2410</v>
      </c>
      <c r="B120" s="5" t="n">
        <v>0</v>
      </c>
      <c r="C120" s="5" t="n">
        <v>0</v>
      </c>
    </row>
    <row r="121" spans="1:3">
      <c r="A121" s="3" t="s">
        <v>2411</v>
      </c>
    </row>
    <row r="122" spans="1:3">
      <c r="A122" s="4" t="s">
        <v>2412</v>
      </c>
      <c r="B122" s="5" t="n">
        <v>0</v>
      </c>
      <c r="C122" s="5" t="n">
        <v>0</v>
      </c>
    </row>
    <row r="123" spans="1:3">
      <c r="A123" s="4" t="s">
        <v>2413</v>
      </c>
      <c r="B123" s="5" t="n">
        <v>0</v>
      </c>
      <c r="C123" s="5" t="n">
        <v>0</v>
      </c>
    </row>
    <row r="124" spans="1:3">
      <c r="A124" s="4" t="s">
        <v>2414</v>
      </c>
      <c r="B124" s="5" t="n">
        <v>0</v>
      </c>
      <c r="C124" s="5" t="n">
        <v>0</v>
      </c>
    </row>
    <row r="125" spans="1:3">
      <c r="A125" s="4" t="s">
        <v>2415</v>
      </c>
      <c r="B125" s="5" t="n">
        <v>0</v>
      </c>
      <c r="C125" s="5" t="n">
        <v>0</v>
      </c>
    </row>
    <row r="126" spans="1:3">
      <c r="A126" s="4" t="s">
        <v>2416</v>
      </c>
      <c r="B126" s="5" t="n">
        <v>0</v>
      </c>
    </row>
    <row r="127" spans="1:3">
      <c r="A127" s="4" t="s">
        <v>2417</v>
      </c>
      <c r="C127" s="5" t="n">
        <v>0</v>
      </c>
    </row>
    <row r="128" spans="1:3">
      <c r="A128" s="4" t="s">
        <v>2418</v>
      </c>
      <c r="C128" s="5" t="n">
        <v>0</v>
      </c>
    </row>
    <row r="129" spans="1:3">
      <c r="A129" s="4" t="s">
        <v>240</v>
      </c>
      <c r="B129" s="5" t="n">
        <v>-617662</v>
      </c>
      <c r="C129" s="5" t="n">
        <v>-333504</v>
      </c>
    </row>
    <row r="130" spans="1:3">
      <c r="A130" s="4" t="s">
        <v>243</v>
      </c>
      <c r="B130" s="5" t="n">
        <v>0</v>
      </c>
    </row>
    <row r="131" spans="1:3">
      <c r="A131" s="4" t="s">
        <v>2419</v>
      </c>
      <c r="B131" s="5" t="n">
        <v>0</v>
      </c>
    </row>
    <row r="132" spans="1:3">
      <c r="A132" s="4" t="s">
        <v>60</v>
      </c>
      <c r="B132" s="5" t="n">
        <v>0</v>
      </c>
      <c r="C132" s="5" t="n">
        <v>0</v>
      </c>
    </row>
    <row r="133" spans="1:3">
      <c r="A133" s="4" t="s">
        <v>2420</v>
      </c>
      <c r="B133" s="5" t="n">
        <v>0</v>
      </c>
      <c r="C133" s="5" t="n">
        <v>0</v>
      </c>
    </row>
    <row r="134" spans="1:3">
      <c r="A134" s="4" t="s">
        <v>2421</v>
      </c>
      <c r="C134" s="5" t="n">
        <v>0</v>
      </c>
    </row>
    <row r="135" spans="1:3">
      <c r="A135" s="3" t="s">
        <v>2422</v>
      </c>
    </row>
    <row r="136" spans="1:3">
      <c r="A136" s="4" t="s">
        <v>2423</v>
      </c>
      <c r="B136" s="5" t="n">
        <v>0</v>
      </c>
      <c r="C136" s="5" t="n">
        <v>0</v>
      </c>
    </row>
    <row r="137" spans="1:3">
      <c r="A137" s="4" t="s">
        <v>2424</v>
      </c>
      <c r="B137" s="5" t="n">
        <v>0</v>
      </c>
      <c r="C137" s="5" t="n">
        <v>0</v>
      </c>
    </row>
    <row r="138" spans="1:3">
      <c r="A138" s="4" t="s">
        <v>2425</v>
      </c>
      <c r="B138" s="5" t="n">
        <v>685922</v>
      </c>
      <c r="C138" s="5" t="n">
        <v>342350</v>
      </c>
    </row>
    <row r="139" spans="1:3">
      <c r="A139" s="4" t="s">
        <v>2426</v>
      </c>
      <c r="B139" s="5" t="n">
        <v>0</v>
      </c>
      <c r="C139" s="5" t="n">
        <v>0</v>
      </c>
    </row>
    <row r="140" spans="1:3">
      <c r="A140" s="4" t="s">
        <v>2427</v>
      </c>
      <c r="B140" s="5" t="n">
        <v>0</v>
      </c>
    </row>
    <row r="141" spans="1:3">
      <c r="A141" s="4" t="s">
        <v>301</v>
      </c>
      <c r="B141" s="5" t="n">
        <v>0</v>
      </c>
      <c r="C141" s="5" t="n">
        <v>0</v>
      </c>
    </row>
    <row r="142" spans="1:3">
      <c r="A142" s="4" t="s">
        <v>60</v>
      </c>
      <c r="B142" s="5" t="n">
        <v>0</v>
      </c>
      <c r="C142" s="5" t="n">
        <v>0</v>
      </c>
    </row>
    <row r="143" spans="1:3">
      <c r="A143" s="4" t="s">
        <v>2428</v>
      </c>
      <c r="B143" s="5" t="n">
        <v>77106</v>
      </c>
      <c r="C143" s="5" t="n">
        <v>8846</v>
      </c>
    </row>
    <row r="144" spans="1:3">
      <c r="A144" s="4" t="s">
        <v>2433</v>
      </c>
    </row>
    <row r="145" spans="1:3">
      <c r="A145" s="3" t="s">
        <v>2407</v>
      </c>
    </row>
    <row r="146" spans="1:3">
      <c r="A146" s="4" t="s">
        <v>2408</v>
      </c>
      <c r="B146" s="5" t="n">
        <v>1442174</v>
      </c>
      <c r="C146" s="5" t="n">
        <v>1600106</v>
      </c>
    </row>
    <row r="147" spans="1:3">
      <c r="A147" s="4" t="s">
        <v>427</v>
      </c>
      <c r="C147" s="5" t="n">
        <v>774618</v>
      </c>
    </row>
    <row r="148" spans="1:3">
      <c r="A148" s="4" t="s">
        <v>2409</v>
      </c>
      <c r="C148" s="5" t="n">
        <v>2216792</v>
      </c>
    </row>
    <row r="149" spans="1:3">
      <c r="A149" s="4" t="s">
        <v>2410</v>
      </c>
      <c r="B149" s="5" t="n">
        <v>602257</v>
      </c>
      <c r="C149" s="5" t="n">
        <v>249161</v>
      </c>
    </row>
    <row r="150" spans="1:3">
      <c r="A150" s="3" t="s">
        <v>2411</v>
      </c>
    </row>
    <row r="151" spans="1:3">
      <c r="A151" s="4" t="s">
        <v>2412</v>
      </c>
      <c r="B151" s="5" t="n">
        <v>0</v>
      </c>
      <c r="C151" s="5" t="n">
        <v>0</v>
      </c>
    </row>
    <row r="152" spans="1:3">
      <c r="A152" s="4" t="s">
        <v>2413</v>
      </c>
      <c r="B152" s="5" t="n">
        <v>0</v>
      </c>
      <c r="C152" s="5" t="n">
        <v>0</v>
      </c>
    </row>
    <row r="153" spans="1:3">
      <c r="A153" s="4" t="s">
        <v>2414</v>
      </c>
      <c r="B153" s="5" t="n">
        <v>0</v>
      </c>
      <c r="C153" s="5" t="n">
        <v>0</v>
      </c>
    </row>
    <row r="154" spans="1:3">
      <c r="A154" s="4" t="s">
        <v>2415</v>
      </c>
      <c r="B154" s="5" t="n">
        <v>0</v>
      </c>
      <c r="C154" s="5" t="n">
        <v>0</v>
      </c>
    </row>
    <row r="155" spans="1:3">
      <c r="A155" s="4" t="s">
        <v>2416</v>
      </c>
      <c r="B155" s="5" t="n">
        <v>-488015</v>
      </c>
    </row>
    <row r="156" spans="1:3">
      <c r="A156" s="4" t="s">
        <v>2417</v>
      </c>
      <c r="C156" s="5" t="n">
        <v>-549169</v>
      </c>
    </row>
    <row r="157" spans="1:3">
      <c r="A157" s="4" t="s">
        <v>2418</v>
      </c>
      <c r="C157" s="5" t="n">
        <v>-87857</v>
      </c>
    </row>
    <row r="158" spans="1:3">
      <c r="A158" s="4" t="s">
        <v>240</v>
      </c>
      <c r="B158" s="5" t="n">
        <v>0</v>
      </c>
      <c r="C158" s="5" t="n">
        <v>0</v>
      </c>
    </row>
    <row r="159" spans="1:3">
      <c r="A159" s="4" t="s">
        <v>243</v>
      </c>
      <c r="B159" s="5" t="n">
        <v>0</v>
      </c>
    </row>
    <row r="160" spans="1:3">
      <c r="A160" s="4" t="s">
        <v>2419</v>
      </c>
      <c r="B160" s="5" t="n">
        <v>0</v>
      </c>
    </row>
    <row r="161" spans="1:3">
      <c r="A161" s="4" t="s">
        <v>60</v>
      </c>
      <c r="B161" s="5" t="n">
        <v>0</v>
      </c>
      <c r="C161" s="5" t="n">
        <v>0</v>
      </c>
    </row>
    <row r="162" spans="1:3">
      <c r="A162" s="4" t="s">
        <v>2420</v>
      </c>
      <c r="B162" s="5" t="n">
        <v>-23673</v>
      </c>
      <c r="C162" s="5" t="n">
        <v>-242</v>
      </c>
    </row>
    <row r="163" spans="1:3">
      <c r="A163" s="4" t="s">
        <v>2421</v>
      </c>
      <c r="C163" s="5" t="n">
        <v>0</v>
      </c>
    </row>
    <row r="164" spans="1:3">
      <c r="A164" s="3" t="s">
        <v>2422</v>
      </c>
    </row>
    <row r="165" spans="1:3">
      <c r="A165" s="4" t="s">
        <v>2423</v>
      </c>
      <c r="B165" s="5" t="n">
        <v>2233736</v>
      </c>
      <c r="C165" s="5" t="n">
        <v>34911</v>
      </c>
    </row>
    <row r="166" spans="1:3">
      <c r="A166" s="4" t="s">
        <v>2424</v>
      </c>
      <c r="B166" s="5" t="n">
        <v>171573</v>
      </c>
      <c r="C166" s="5" t="n">
        <v>99079</v>
      </c>
    </row>
    <row r="167" spans="1:3">
      <c r="A167" s="4" t="s">
        <v>2425</v>
      </c>
      <c r="B167" s="5" t="n">
        <v>0</v>
      </c>
      <c r="C167" s="5" t="n">
        <v>0</v>
      </c>
    </row>
    <row r="168" spans="1:3">
      <c r="A168" s="4" t="s">
        <v>2426</v>
      </c>
      <c r="B168" s="5" t="n">
        <v>0</v>
      </c>
      <c r="C168" s="5" t="n">
        <v>0</v>
      </c>
    </row>
    <row r="169" spans="1:3">
      <c r="A169" s="4" t="s">
        <v>2427</v>
      </c>
      <c r="B169" s="5" t="n">
        <v>0</v>
      </c>
    </row>
    <row r="170" spans="1:3">
      <c r="A170" s="4" t="s">
        <v>301</v>
      </c>
      <c r="B170" s="5" t="n">
        <v>0</v>
      </c>
      <c r="C170" s="5" t="n">
        <v>0</v>
      </c>
    </row>
    <row r="171" spans="1:3">
      <c r="A171" s="4" t="s">
        <v>60</v>
      </c>
      <c r="B171" s="5" t="n">
        <v>0</v>
      </c>
      <c r="C171" s="5" t="n">
        <v>96185</v>
      </c>
    </row>
    <row r="172" spans="1:3">
      <c r="A172" s="4" t="s">
        <v>2428</v>
      </c>
      <c r="B172" s="5" t="n">
        <v>4712670</v>
      </c>
      <c r="C172" s="5" t="n">
        <v>1442174</v>
      </c>
    </row>
    <row r="173" spans="1:3">
      <c r="A173" s="4" t="s">
        <v>2434</v>
      </c>
    </row>
    <row r="174" spans="1:3">
      <c r="A174" s="3" t="s">
        <v>2407</v>
      </c>
    </row>
    <row r="175" spans="1:3">
      <c r="A175" s="4" t="s">
        <v>2408</v>
      </c>
      <c r="B175" s="5" t="n">
        <v>1267833</v>
      </c>
    </row>
    <row r="176" spans="1:3">
      <c r="A176" s="4" t="s">
        <v>427</v>
      </c>
      <c r="C176" s="5" t="n">
        <v>0</v>
      </c>
    </row>
    <row r="177" spans="1:3">
      <c r="A177" s="4" t="s">
        <v>2409</v>
      </c>
      <c r="C177" s="5" t="n">
        <v>1267833</v>
      </c>
    </row>
    <row r="178" spans="1:3">
      <c r="A178" s="4" t="s">
        <v>2410</v>
      </c>
      <c r="B178" s="5" t="n">
        <v>0</v>
      </c>
    </row>
    <row r="179" spans="1:3">
      <c r="A179" s="3" t="s">
        <v>2411</v>
      </c>
    </row>
    <row r="180" spans="1:3">
      <c r="A180" s="4" t="s">
        <v>2412</v>
      </c>
      <c r="B180" s="5" t="n">
        <v>0</v>
      </c>
    </row>
    <row r="181" spans="1:3">
      <c r="A181" s="4" t="s">
        <v>2413</v>
      </c>
      <c r="B181" s="5" t="n">
        <v>0</v>
      </c>
    </row>
    <row r="182" spans="1:3">
      <c r="A182" s="4" t="s">
        <v>2414</v>
      </c>
      <c r="B182" s="5" t="n">
        <v>0</v>
      </c>
    </row>
    <row r="183" spans="1:3">
      <c r="A183" s="4" t="s">
        <v>2415</v>
      </c>
      <c r="B183" s="5" t="n">
        <v>0</v>
      </c>
    </row>
    <row r="184" spans="1:3">
      <c r="A184" s="4" t="s">
        <v>2416</v>
      </c>
      <c r="B184" s="5" t="n">
        <v>0</v>
      </c>
    </row>
    <row r="185" spans="1:3">
      <c r="A185" s="4" t="s">
        <v>240</v>
      </c>
      <c r="B185" s="5" t="n">
        <v>0</v>
      </c>
    </row>
    <row r="186" spans="1:3">
      <c r="A186" s="4" t="s">
        <v>243</v>
      </c>
      <c r="B186" s="5" t="n">
        <v>-1569809</v>
      </c>
    </row>
    <row r="187" spans="1:3">
      <c r="A187" s="4" t="s">
        <v>2419</v>
      </c>
      <c r="B187" s="5" t="n">
        <v>-1436574</v>
      </c>
    </row>
    <row r="188" spans="1:3">
      <c r="A188" s="4" t="s">
        <v>60</v>
      </c>
      <c r="B188" s="5" t="n">
        <v>0</v>
      </c>
    </row>
    <row r="189" spans="1:3">
      <c r="A189" s="4" t="s">
        <v>2420</v>
      </c>
      <c r="B189" s="5" t="n">
        <v>0</v>
      </c>
    </row>
    <row r="190" spans="1:3">
      <c r="A190" s="3" t="s">
        <v>2422</v>
      </c>
    </row>
    <row r="191" spans="1:3">
      <c r="A191" s="4" t="s">
        <v>2423</v>
      </c>
      <c r="B191" s="5" t="n">
        <v>0</v>
      </c>
    </row>
    <row r="192" spans="1:3">
      <c r="A192" s="4" t="s">
        <v>2424</v>
      </c>
      <c r="B192" s="5" t="n">
        <v>0</v>
      </c>
    </row>
    <row r="193" spans="1:3">
      <c r="A193" s="4" t="s">
        <v>2425</v>
      </c>
      <c r="B193" s="5" t="n">
        <v>0</v>
      </c>
    </row>
    <row r="194" spans="1:3">
      <c r="A194" s="4" t="s">
        <v>2426</v>
      </c>
      <c r="B194" s="5" t="n">
        <v>0</v>
      </c>
    </row>
    <row r="195" spans="1:3">
      <c r="A195" s="4" t="s">
        <v>2427</v>
      </c>
      <c r="B195" s="5" t="n">
        <v>2929586</v>
      </c>
    </row>
    <row r="196" spans="1:3">
      <c r="A196" s="4" t="s">
        <v>301</v>
      </c>
      <c r="B196" s="5" t="n">
        <v>0</v>
      </c>
    </row>
    <row r="197" spans="1:3">
      <c r="A197" s="4" t="s">
        <v>60</v>
      </c>
      <c r="B197" s="5" t="n">
        <v>0</v>
      </c>
    </row>
    <row r="198" spans="1:3">
      <c r="A198" s="4" t="s">
        <v>2428</v>
      </c>
      <c r="B198" s="5" t="n">
        <v>1191036</v>
      </c>
      <c r="C198" s="5" t="n">
        <v>1267833</v>
      </c>
    </row>
    <row r="199" spans="1:3">
      <c r="A199" s="4" t="s">
        <v>2435</v>
      </c>
    </row>
    <row r="200" spans="1:3">
      <c r="A200" s="3" t="s">
        <v>2407</v>
      </c>
    </row>
    <row r="201" spans="1:3">
      <c r="A201" s="4" t="s">
        <v>2408</v>
      </c>
      <c r="B201" s="6" t="n">
        <v>149117</v>
      </c>
      <c r="C201" s="5" t="n">
        <v>130643</v>
      </c>
    </row>
    <row r="202" spans="1:3">
      <c r="A202" s="4" t="s">
        <v>2410</v>
      </c>
      <c r="C202" s="5" t="n">
        <v>0</v>
      </c>
    </row>
    <row r="203" spans="1:3">
      <c r="A203" s="3" t="s">
        <v>2411</v>
      </c>
    </row>
    <row r="204" spans="1:3">
      <c r="A204" s="4" t="s">
        <v>2412</v>
      </c>
      <c r="C204" s="5" t="n">
        <v>0</v>
      </c>
    </row>
    <row r="205" spans="1:3">
      <c r="A205" s="4" t="s">
        <v>2413</v>
      </c>
      <c r="C205" s="5" t="n">
        <v>0</v>
      </c>
    </row>
    <row r="206" spans="1:3">
      <c r="A206" s="4" t="s">
        <v>2414</v>
      </c>
      <c r="C206" s="5" t="n">
        <v>0</v>
      </c>
    </row>
    <row r="207" spans="1:3">
      <c r="A207" s="4" t="s">
        <v>2415</v>
      </c>
      <c r="C207" s="5" t="n">
        <v>0</v>
      </c>
    </row>
    <row r="208" spans="1:3">
      <c r="A208" s="4" t="s">
        <v>2417</v>
      </c>
      <c r="C208" s="5" t="n">
        <v>0</v>
      </c>
    </row>
    <row r="209" spans="1:3">
      <c r="A209" s="4" t="s">
        <v>2418</v>
      </c>
      <c r="C209" s="5" t="n">
        <v>0</v>
      </c>
    </row>
    <row r="210" spans="1:3">
      <c r="A210" s="4" t="s">
        <v>240</v>
      </c>
      <c r="C210" s="5" t="n">
        <v>0</v>
      </c>
    </row>
    <row r="211" spans="1:3">
      <c r="A211" s="4" t="s">
        <v>60</v>
      </c>
      <c r="C211" s="5" t="n">
        <v>0</v>
      </c>
    </row>
    <row r="212" spans="1:3">
      <c r="A212" s="4" t="s">
        <v>2420</v>
      </c>
      <c r="C212" s="5" t="n">
        <v>0</v>
      </c>
    </row>
    <row r="213" spans="1:3">
      <c r="A213" s="4" t="s">
        <v>2421</v>
      </c>
      <c r="C213" s="5" t="n">
        <v>18474</v>
      </c>
    </row>
    <row r="214" spans="1:3">
      <c r="A214" s="3" t="s">
        <v>2422</v>
      </c>
    </row>
    <row r="215" spans="1:3">
      <c r="A215" s="4" t="s">
        <v>2423</v>
      </c>
      <c r="C215" s="5" t="n">
        <v>0</v>
      </c>
    </row>
    <row r="216" spans="1:3">
      <c r="A216" s="4" t="s">
        <v>2424</v>
      </c>
      <c r="C216" s="5" t="n">
        <v>0</v>
      </c>
    </row>
    <row r="217" spans="1:3">
      <c r="A217" s="4" t="s">
        <v>2425</v>
      </c>
      <c r="C217" s="5" t="n">
        <v>0</v>
      </c>
    </row>
    <row r="218" spans="1:3">
      <c r="A218" s="4" t="s">
        <v>2426</v>
      </c>
      <c r="C218" s="5" t="n">
        <v>0</v>
      </c>
    </row>
    <row r="219" spans="1:3">
      <c r="A219" s="4" t="s">
        <v>301</v>
      </c>
      <c r="C219" s="5" t="n">
        <v>0</v>
      </c>
    </row>
    <row r="220" spans="1:3">
      <c r="A220" s="4" t="s">
        <v>60</v>
      </c>
      <c r="C220" s="5" t="n">
        <v>0</v>
      </c>
    </row>
    <row r="221" spans="1:3">
      <c r="A221" s="4" t="s">
        <v>2428</v>
      </c>
      <c r="C221" s="6" t="n">
        <v>149117</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436</v>
      </c>
      <c r="B1" s="2" t="s">
        <v>1</v>
      </c>
    </row>
    <row r="2" spans="1:5">
      <c r="B2" s="2" t="s">
        <v>47</v>
      </c>
      <c r="D2" s="2" t="s">
        <v>48</v>
      </c>
      <c r="E2" s="2" t="s">
        <v>49</v>
      </c>
    </row>
    <row r="3" spans="1:5">
      <c r="A3" s="3" t="s">
        <v>606</v>
      </c>
    </row>
    <row r="4" spans="1:5">
      <c r="A4" s="4" t="s">
        <v>2437</v>
      </c>
      <c r="B4" s="6" t="n">
        <v>-488015</v>
      </c>
      <c r="C4" s="4" t="s">
        <v>197</v>
      </c>
      <c r="D4" s="6" t="n">
        <v>-637026</v>
      </c>
      <c r="E4" s="6" t="n">
        <v>-695019</v>
      </c>
    </row>
    <row r="5" spans="1:5">
      <c r="A5" s="4" t="s">
        <v>166</v>
      </c>
      <c r="B5" s="5" t="n">
        <v>-488015</v>
      </c>
    </row>
    <row r="6" spans="1:5">
      <c r="A6" s="4" t="s">
        <v>2438</v>
      </c>
      <c r="B6" s="6" t="n">
        <v>316000</v>
      </c>
    </row>
    <row r="7" spans="1:5"/>
    <row r="8" spans="1:5">
      <c r="A8" s="4" t="s">
        <v>197</v>
      </c>
      <c r="B8" s="4" t="s">
        <v>255</v>
      </c>
    </row>
  </sheetData>
  <mergeCells count="5">
    <mergeCell ref="A1:A2"/>
    <mergeCell ref="B1:E1"/>
    <mergeCell ref="B2:C2"/>
    <mergeCell ref="A7:E7"/>
    <mergeCell ref="B8:E8"/>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39</v>
      </c>
      <c r="B1" s="2" t="s">
        <v>1</v>
      </c>
    </row>
    <row r="2" spans="1:3">
      <c r="B2" s="2" t="s">
        <v>47</v>
      </c>
    </row>
    <row r="3" spans="1:3">
      <c r="A3" s="4" t="s">
        <v>2440</v>
      </c>
    </row>
    <row r="4" spans="1:3">
      <c r="A4" s="3" t="s">
        <v>2441</v>
      </c>
    </row>
    <row r="5" spans="1:3">
      <c r="A5" s="4" t="s">
        <v>2442</v>
      </c>
      <c r="B5" s="4" t="s">
        <v>2443</v>
      </c>
    </row>
    <row r="6" spans="1:3">
      <c r="A6" s="4" t="s">
        <v>2444</v>
      </c>
    </row>
    <row r="7" spans="1:3">
      <c r="A7" s="3" t="s">
        <v>2441</v>
      </c>
    </row>
    <row r="8" spans="1:3">
      <c r="A8" s="4" t="s">
        <v>2442</v>
      </c>
      <c r="B8" s="4" t="s">
        <v>2445</v>
      </c>
    </row>
    <row r="9" spans="1:3">
      <c r="A9" s="4" t="s">
        <v>1144</v>
      </c>
    </row>
    <row r="10" spans="1:3">
      <c r="A10" s="3" t="s">
        <v>2441</v>
      </c>
    </row>
    <row r="11" spans="1:3">
      <c r="A11" s="4" t="s">
        <v>2442</v>
      </c>
      <c r="B11" s="4" t="s">
        <v>2446</v>
      </c>
      <c r="C11" s="4" t="s">
        <v>197</v>
      </c>
    </row>
    <row r="12" spans="1:3">
      <c r="A12" s="4" t="s">
        <v>1154</v>
      </c>
    </row>
    <row r="13" spans="1:3">
      <c r="A13" s="3" t="s">
        <v>2441</v>
      </c>
    </row>
    <row r="14" spans="1:3">
      <c r="A14" s="4" t="s">
        <v>2442</v>
      </c>
      <c r="B14" s="4" t="s">
        <v>2446</v>
      </c>
      <c r="C14" s="4" t="s">
        <v>197</v>
      </c>
    </row>
    <row r="15" spans="1:3">
      <c r="A15" s="4" t="s">
        <v>2447</v>
      </c>
    </row>
    <row r="16" spans="1:3">
      <c r="A16" s="3" t="s">
        <v>2441</v>
      </c>
    </row>
    <row r="17" spans="1:3">
      <c r="A17" s="4" t="s">
        <v>2442</v>
      </c>
      <c r="B17" s="4" t="s">
        <v>2448</v>
      </c>
    </row>
    <row r="18" spans="1:3">
      <c r="A18" s="4" t="s">
        <v>2282</v>
      </c>
    </row>
    <row r="19" spans="1:3">
      <c r="A19" s="3" t="s">
        <v>2441</v>
      </c>
    </row>
    <row r="20" spans="1:3">
      <c r="A20" s="4" t="s">
        <v>2442</v>
      </c>
      <c r="B20" s="4" t="s">
        <v>2448</v>
      </c>
    </row>
    <row r="21" spans="1:3">
      <c r="A21" s="4" t="s">
        <v>2449</v>
      </c>
    </row>
    <row r="22" spans="1:3">
      <c r="A22" s="3" t="s">
        <v>2441</v>
      </c>
    </row>
    <row r="23" spans="1:3">
      <c r="A23" s="4" t="s">
        <v>2442</v>
      </c>
      <c r="B23" s="4" t="s">
        <v>2448</v>
      </c>
    </row>
    <row r="24" spans="1:3">
      <c r="A24" s="4" t="s">
        <v>2450</v>
      </c>
    </row>
    <row r="25" spans="1:3">
      <c r="A25" s="3" t="s">
        <v>2441</v>
      </c>
    </row>
    <row r="26" spans="1:3">
      <c r="A26" s="4" t="s">
        <v>2442</v>
      </c>
      <c r="B26" s="4" t="s">
        <v>2448</v>
      </c>
    </row>
    <row r="27" spans="1:3">
      <c r="A27" s="4" t="s">
        <v>1118</v>
      </c>
    </row>
    <row r="28" spans="1:3">
      <c r="A28" s="3" t="s">
        <v>2441</v>
      </c>
    </row>
    <row r="29" spans="1:3">
      <c r="A29" s="4" t="s">
        <v>2442</v>
      </c>
      <c r="B29" s="4" t="s">
        <v>2448</v>
      </c>
    </row>
    <row r="30" spans="1:3">
      <c r="A30" s="4" t="s">
        <v>2451</v>
      </c>
    </row>
    <row r="31" spans="1:3">
      <c r="A31" s="3" t="s">
        <v>2441</v>
      </c>
    </row>
    <row r="32" spans="1:3">
      <c r="A32" s="4" t="s">
        <v>2442</v>
      </c>
      <c r="B32" s="4" t="s">
        <v>2448</v>
      </c>
    </row>
    <row r="33" spans="1:3">
      <c r="A33" s="4" t="s">
        <v>2452</v>
      </c>
    </row>
    <row r="34" spans="1:3">
      <c r="A34" s="3" t="s">
        <v>2441</v>
      </c>
    </row>
    <row r="35" spans="1:3">
      <c r="A35" s="4" t="s">
        <v>2442</v>
      </c>
      <c r="B35" s="4" t="s">
        <v>2448</v>
      </c>
    </row>
    <row r="36" spans="1:3">
      <c r="A36" s="4" t="s">
        <v>2453</v>
      </c>
    </row>
    <row r="37" spans="1:3">
      <c r="A37" s="3" t="s">
        <v>2441</v>
      </c>
    </row>
    <row r="38" spans="1:3">
      <c r="A38" s="4" t="s">
        <v>2442</v>
      </c>
      <c r="B38" s="4" t="s">
        <v>2454</v>
      </c>
    </row>
    <row r="39" spans="1:3">
      <c r="A39" s="4" t="s">
        <v>2455</v>
      </c>
    </row>
    <row r="40" spans="1:3">
      <c r="A40" s="3" t="s">
        <v>2441</v>
      </c>
    </row>
    <row r="41" spans="1:3">
      <c r="A41" s="4" t="s">
        <v>2442</v>
      </c>
      <c r="B41" s="4" t="s">
        <v>2456</v>
      </c>
    </row>
    <row r="42" spans="1:3">
      <c r="A42" s="4" t="s">
        <v>2457</v>
      </c>
    </row>
    <row r="43" spans="1:3">
      <c r="A43" s="3" t="s">
        <v>2441</v>
      </c>
    </row>
    <row r="44" spans="1:3">
      <c r="A44" s="4" t="s">
        <v>2442</v>
      </c>
      <c r="B44" s="4" t="s">
        <v>2456</v>
      </c>
    </row>
    <row r="45" spans="1:3">
      <c r="A45" s="4" t="s">
        <v>2458</v>
      </c>
    </row>
    <row r="46" spans="1:3">
      <c r="A46" s="3" t="s">
        <v>2441</v>
      </c>
    </row>
    <row r="47" spans="1:3">
      <c r="A47" s="4" t="s">
        <v>2442</v>
      </c>
      <c r="B47" s="4" t="s">
        <v>2456</v>
      </c>
    </row>
    <row r="48" spans="1:3">
      <c r="A48" s="4" t="s">
        <v>2459</v>
      </c>
    </row>
    <row r="49" spans="1:3">
      <c r="A49" s="3" t="s">
        <v>2441</v>
      </c>
    </row>
    <row r="50" spans="1:3">
      <c r="A50" s="4" t="s">
        <v>2442</v>
      </c>
      <c r="B50" s="4" t="s">
        <v>2456</v>
      </c>
    </row>
    <row r="51" spans="1:3">
      <c r="A51" s="4" t="s">
        <v>1156</v>
      </c>
    </row>
    <row r="52" spans="1:3">
      <c r="A52" s="3" t="s">
        <v>2441</v>
      </c>
    </row>
    <row r="53" spans="1:3">
      <c r="A53" s="4" t="s">
        <v>2442</v>
      </c>
      <c r="B53" s="4" t="s">
        <v>2456</v>
      </c>
    </row>
    <row r="54" spans="1:3">
      <c r="A54" s="4" t="s">
        <v>2460</v>
      </c>
    </row>
    <row r="55" spans="1:3">
      <c r="A55" s="3" t="s">
        <v>2441</v>
      </c>
    </row>
    <row r="56" spans="1:3">
      <c r="A56" s="4" t="s">
        <v>2442</v>
      </c>
      <c r="B56" s="4" t="s">
        <v>2456</v>
      </c>
    </row>
    <row r="57" spans="1:3">
      <c r="A57" s="4" t="s">
        <v>1160</v>
      </c>
    </row>
    <row r="58" spans="1:3">
      <c r="A58" s="3" t="s">
        <v>2441</v>
      </c>
    </row>
    <row r="59" spans="1:3">
      <c r="A59" s="4" t="s">
        <v>2442</v>
      </c>
      <c r="B59" s="4" t="s">
        <v>2461</v>
      </c>
    </row>
    <row r="60" spans="1:3">
      <c r="A60" s="4" t="s">
        <v>1165</v>
      </c>
    </row>
    <row r="61" spans="1:3">
      <c r="A61" s="3" t="s">
        <v>2441</v>
      </c>
    </row>
    <row r="62" spans="1:3">
      <c r="A62" s="4" t="s">
        <v>2442</v>
      </c>
      <c r="B62" s="4" t="s">
        <v>2461</v>
      </c>
    </row>
    <row r="63" spans="1:3">
      <c r="A63" s="4" t="s">
        <v>2462</v>
      </c>
    </row>
    <row r="64" spans="1:3">
      <c r="A64" s="3" t="s">
        <v>2441</v>
      </c>
    </row>
    <row r="65" spans="1:3">
      <c r="A65" s="4" t="s">
        <v>2442</v>
      </c>
      <c r="B65" s="4" t="s">
        <v>2461</v>
      </c>
    </row>
    <row r="66" spans="1:3">
      <c r="A66" s="4" t="s">
        <v>2463</v>
      </c>
    </row>
    <row r="67" spans="1:3">
      <c r="A67" s="3" t="s">
        <v>2441</v>
      </c>
    </row>
    <row r="68" spans="1:3">
      <c r="A68" s="4" t="s">
        <v>2442</v>
      </c>
      <c r="B68" s="4" t="s">
        <v>2461</v>
      </c>
    </row>
    <row r="69" spans="1:3">
      <c r="A69" s="4" t="s">
        <v>2464</v>
      </c>
    </row>
    <row r="70" spans="1:3">
      <c r="A70" s="3" t="s">
        <v>2441</v>
      </c>
    </row>
    <row r="71" spans="1:3">
      <c r="A71" s="4" t="s">
        <v>2442</v>
      </c>
      <c r="B71" s="4" t="s">
        <v>2461</v>
      </c>
    </row>
    <row r="72" spans="1:3">
      <c r="A72" s="4" t="s">
        <v>2465</v>
      </c>
    </row>
    <row r="73" spans="1:3">
      <c r="A73" s="3" t="s">
        <v>2441</v>
      </c>
    </row>
    <row r="74" spans="1:3">
      <c r="A74" s="4" t="s">
        <v>2442</v>
      </c>
      <c r="B74" s="4" t="s">
        <v>2466</v>
      </c>
      <c r="C74" s="4" t="s">
        <v>247</v>
      </c>
    </row>
    <row r="75" spans="1:3">
      <c r="A75" s="4" t="s">
        <v>2467</v>
      </c>
    </row>
    <row r="76" spans="1:3">
      <c r="A76" s="3" t="s">
        <v>2441</v>
      </c>
    </row>
    <row r="77" spans="1:3">
      <c r="A77" s="4" t="s">
        <v>2442</v>
      </c>
      <c r="B77" s="4" t="s">
        <v>2468</v>
      </c>
    </row>
    <row r="78" spans="1:3">
      <c r="A78" s="4" t="s">
        <v>2469</v>
      </c>
    </row>
    <row r="79" spans="1:3">
      <c r="A79" s="3" t="s">
        <v>2441</v>
      </c>
    </row>
    <row r="80" spans="1:3">
      <c r="A80" s="4" t="s">
        <v>2442</v>
      </c>
      <c r="B80" s="4" t="s">
        <v>2468</v>
      </c>
    </row>
    <row r="81" spans="1:3">
      <c r="A81" s="4" t="s">
        <v>2470</v>
      </c>
    </row>
    <row r="82" spans="1:3">
      <c r="A82" s="3" t="s">
        <v>2441</v>
      </c>
    </row>
    <row r="83" spans="1:3">
      <c r="A83" s="4" t="s">
        <v>2442</v>
      </c>
      <c r="B83" s="4" t="s">
        <v>2468</v>
      </c>
    </row>
    <row r="84" spans="1:3">
      <c r="A84" s="4" t="s">
        <v>2471</v>
      </c>
    </row>
    <row r="85" spans="1:3">
      <c r="A85" s="3" t="s">
        <v>2441</v>
      </c>
    </row>
    <row r="86" spans="1:3">
      <c r="A86" s="4" t="s">
        <v>2442</v>
      </c>
      <c r="B86" s="4" t="s">
        <v>2472</v>
      </c>
    </row>
    <row r="87" spans="1:3">
      <c r="A87" s="4" t="s">
        <v>2473</v>
      </c>
    </row>
    <row r="88" spans="1:3">
      <c r="A88" s="3" t="s">
        <v>2441</v>
      </c>
    </row>
    <row r="89" spans="1:3">
      <c r="A89" s="4" t="s">
        <v>2442</v>
      </c>
      <c r="B89" s="4" t="s">
        <v>2472</v>
      </c>
    </row>
    <row r="90" spans="1:3">
      <c r="A90" s="4" t="s">
        <v>2474</v>
      </c>
    </row>
    <row r="91" spans="1:3">
      <c r="A91" s="3" t="s">
        <v>2441</v>
      </c>
    </row>
    <row r="92" spans="1:3">
      <c r="A92" s="4" t="s">
        <v>2442</v>
      </c>
      <c r="B92" s="4" t="s">
        <v>2468</v>
      </c>
    </row>
    <row r="93" spans="1:3">
      <c r="A93" s="4" t="s">
        <v>2475</v>
      </c>
    </row>
    <row r="94" spans="1:3">
      <c r="A94" s="3" t="s">
        <v>2441</v>
      </c>
    </row>
    <row r="95" spans="1:3">
      <c r="A95" s="4" t="s">
        <v>2442</v>
      </c>
      <c r="B95" s="4" t="s">
        <v>2468</v>
      </c>
    </row>
    <row r="96" spans="1:3">
      <c r="A96" s="4" t="s">
        <v>2476</v>
      </c>
    </row>
    <row r="97" spans="1:3">
      <c r="A97" s="3" t="s">
        <v>2441</v>
      </c>
    </row>
    <row r="98" spans="1:3">
      <c r="A98" s="4" t="s">
        <v>2442</v>
      </c>
      <c r="B98" s="4" t="s">
        <v>2472</v>
      </c>
    </row>
    <row r="99" spans="1:3">
      <c r="A99" s="4" t="s">
        <v>2477</v>
      </c>
    </row>
    <row r="100" spans="1:3">
      <c r="A100" s="3" t="s">
        <v>2441</v>
      </c>
    </row>
    <row r="101" spans="1:3">
      <c r="A101" s="4" t="s">
        <v>2442</v>
      </c>
      <c r="B101" s="4" t="s">
        <v>2468</v>
      </c>
    </row>
    <row r="102" spans="1:3">
      <c r="A102" s="4" t="s">
        <v>2478</v>
      </c>
    </row>
    <row r="103" spans="1:3">
      <c r="A103" s="3" t="s">
        <v>2441</v>
      </c>
    </row>
    <row r="104" spans="1:3">
      <c r="A104" s="4" t="s">
        <v>2442</v>
      </c>
      <c r="B104" s="4" t="s">
        <v>2468</v>
      </c>
    </row>
    <row r="105" spans="1:3">
      <c r="A105" s="4" t="s">
        <v>2479</v>
      </c>
    </row>
    <row r="106" spans="1:3">
      <c r="A106" s="3" t="s">
        <v>2441</v>
      </c>
    </row>
    <row r="107" spans="1:3">
      <c r="A107" s="4" t="s">
        <v>2442</v>
      </c>
      <c r="B107" s="4" t="s">
        <v>2472</v>
      </c>
    </row>
    <row r="108" spans="1:3">
      <c r="A108" s="4" t="s">
        <v>2480</v>
      </c>
    </row>
    <row r="109" spans="1:3">
      <c r="A109" s="3" t="s">
        <v>2441</v>
      </c>
    </row>
    <row r="110" spans="1:3">
      <c r="A110" s="4" t="s">
        <v>2442</v>
      </c>
      <c r="B110" s="4" t="s">
        <v>2472</v>
      </c>
    </row>
    <row r="111" spans="1:3">
      <c r="A111" s="4" t="s">
        <v>2481</v>
      </c>
    </row>
    <row r="112" spans="1:3">
      <c r="A112" s="3" t="s">
        <v>2441</v>
      </c>
    </row>
    <row r="113" spans="1:3">
      <c r="A113" s="4" t="s">
        <v>2442</v>
      </c>
      <c r="B113" s="4" t="s">
        <v>2472</v>
      </c>
    </row>
    <row r="114" spans="1:3">
      <c r="A114" s="4" t="s">
        <v>2482</v>
      </c>
    </row>
    <row r="115" spans="1:3">
      <c r="A115" s="3" t="s">
        <v>2441</v>
      </c>
    </row>
    <row r="116" spans="1:3">
      <c r="A116" s="4" t="s">
        <v>2442</v>
      </c>
      <c r="B116" s="4" t="s">
        <v>2468</v>
      </c>
    </row>
    <row r="117" spans="1:3">
      <c r="A117" s="4" t="s">
        <v>2483</v>
      </c>
    </row>
    <row r="118" spans="1:3">
      <c r="A118" s="3" t="s">
        <v>2441</v>
      </c>
    </row>
    <row r="119" spans="1:3">
      <c r="A119" s="4" t="s">
        <v>2442</v>
      </c>
      <c r="B119" s="4" t="s">
        <v>2468</v>
      </c>
    </row>
    <row r="120" spans="1:3">
      <c r="A120" s="4" t="s">
        <v>2484</v>
      </c>
    </row>
    <row r="121" spans="1:3">
      <c r="A121" s="3" t="s">
        <v>2441</v>
      </c>
    </row>
    <row r="122" spans="1:3">
      <c r="A122" s="4" t="s">
        <v>2442</v>
      </c>
      <c r="B122" s="4" t="s">
        <v>2468</v>
      </c>
    </row>
    <row r="123" spans="1:3">
      <c r="A123" s="4" t="s">
        <v>2485</v>
      </c>
    </row>
    <row r="124" spans="1:3">
      <c r="A124" s="3" t="s">
        <v>2441</v>
      </c>
    </row>
    <row r="125" spans="1:3">
      <c r="A125" s="4" t="s">
        <v>2442</v>
      </c>
      <c r="B125" s="4" t="s">
        <v>2472</v>
      </c>
    </row>
    <row r="126" spans="1:3">
      <c r="A126" s="4" t="s">
        <v>2486</v>
      </c>
    </row>
    <row r="127" spans="1:3">
      <c r="A127" s="3" t="s">
        <v>2441</v>
      </c>
    </row>
    <row r="128" spans="1:3">
      <c r="A128" s="4" t="s">
        <v>2442</v>
      </c>
      <c r="B128" s="4" t="s">
        <v>2472</v>
      </c>
    </row>
    <row r="129" spans="1:3">
      <c r="A129" s="4" t="s">
        <v>2487</v>
      </c>
    </row>
    <row r="130" spans="1:3">
      <c r="A130" s="3" t="s">
        <v>2441</v>
      </c>
    </row>
    <row r="131" spans="1:3">
      <c r="A131" s="4" t="s">
        <v>2442</v>
      </c>
      <c r="B131" s="4" t="s">
        <v>2472</v>
      </c>
    </row>
    <row r="132" spans="1:3">
      <c r="A132" s="4" t="s">
        <v>2488</v>
      </c>
    </row>
    <row r="133" spans="1:3">
      <c r="A133" s="3" t="s">
        <v>2441</v>
      </c>
    </row>
    <row r="134" spans="1:3">
      <c r="A134" s="4" t="s">
        <v>2442</v>
      </c>
      <c r="B134" s="4" t="s">
        <v>2472</v>
      </c>
    </row>
    <row r="135" spans="1:3">
      <c r="A135" s="4" t="s">
        <v>2489</v>
      </c>
    </row>
    <row r="136" spans="1:3">
      <c r="A136" s="3" t="s">
        <v>2441</v>
      </c>
    </row>
    <row r="137" spans="1:3">
      <c r="A137" s="4" t="s">
        <v>2442</v>
      </c>
      <c r="B137" s="4" t="s">
        <v>2472</v>
      </c>
    </row>
    <row r="138" spans="1:3">
      <c r="A138" s="4" t="s">
        <v>2490</v>
      </c>
    </row>
    <row r="139" spans="1:3">
      <c r="A139" s="3" t="s">
        <v>2441</v>
      </c>
    </row>
    <row r="140" spans="1:3">
      <c r="A140" s="4" t="s">
        <v>2442</v>
      </c>
      <c r="B140" s="4" t="s">
        <v>2472</v>
      </c>
    </row>
    <row r="141" spans="1:3">
      <c r="A141" s="4" t="s">
        <v>2491</v>
      </c>
    </row>
    <row r="142" spans="1:3">
      <c r="A142" s="3" t="s">
        <v>2441</v>
      </c>
    </row>
    <row r="143" spans="1:3">
      <c r="A143" s="4" t="s">
        <v>2442</v>
      </c>
      <c r="B143" s="4" t="s">
        <v>2468</v>
      </c>
    </row>
    <row r="144" spans="1:3">
      <c r="A144" s="4" t="s">
        <v>2492</v>
      </c>
    </row>
    <row r="145" spans="1:3">
      <c r="A145" s="3" t="s">
        <v>2441</v>
      </c>
    </row>
    <row r="146" spans="1:3">
      <c r="A146" s="4" t="s">
        <v>2442</v>
      </c>
      <c r="B146" s="4" t="s">
        <v>2468</v>
      </c>
    </row>
    <row r="147" spans="1:3">
      <c r="A147" s="4" t="s">
        <v>2493</v>
      </c>
    </row>
    <row r="148" spans="1:3">
      <c r="A148" s="3" t="s">
        <v>2441</v>
      </c>
    </row>
    <row r="149" spans="1:3">
      <c r="A149" s="4" t="s">
        <v>2442</v>
      </c>
      <c r="B149" s="4" t="s">
        <v>2472</v>
      </c>
    </row>
    <row r="150" spans="1:3">
      <c r="A150" s="4" t="s">
        <v>2494</v>
      </c>
    </row>
    <row r="151" spans="1:3">
      <c r="A151" s="3" t="s">
        <v>2441</v>
      </c>
    </row>
    <row r="152" spans="1:3">
      <c r="A152" s="4" t="s">
        <v>2442</v>
      </c>
      <c r="B152" s="4" t="s">
        <v>2468</v>
      </c>
    </row>
    <row r="153" spans="1:3">
      <c r="A153" s="4" t="s">
        <v>2495</v>
      </c>
    </row>
    <row r="154" spans="1:3">
      <c r="A154" s="3" t="s">
        <v>2441</v>
      </c>
    </row>
    <row r="155" spans="1:3">
      <c r="A155" s="4" t="s">
        <v>2442</v>
      </c>
      <c r="B155" s="4" t="s">
        <v>2468</v>
      </c>
    </row>
    <row r="156" spans="1:3">
      <c r="A156" s="4" t="s">
        <v>2496</v>
      </c>
    </row>
    <row r="157" spans="1:3">
      <c r="A157" s="3" t="s">
        <v>2441</v>
      </c>
    </row>
    <row r="158" spans="1:3">
      <c r="A158" s="4" t="s">
        <v>2442</v>
      </c>
      <c r="B158" s="4" t="s">
        <v>2468</v>
      </c>
    </row>
    <row r="159" spans="1:3">
      <c r="A159" s="4" t="s">
        <v>1877</v>
      </c>
    </row>
    <row r="160" spans="1:3">
      <c r="A160" s="3" t="s">
        <v>2441</v>
      </c>
    </row>
    <row r="161" spans="1:3">
      <c r="A161" s="4" t="s">
        <v>2442</v>
      </c>
      <c r="B161" s="4" t="s">
        <v>2497</v>
      </c>
    </row>
    <row r="162" spans="1:3">
      <c r="A162" s="4" t="s">
        <v>2498</v>
      </c>
    </row>
    <row r="163" spans="1:3">
      <c r="A163" s="3" t="s">
        <v>2441</v>
      </c>
    </row>
    <row r="164" spans="1:3">
      <c r="A164" s="4" t="s">
        <v>2442</v>
      </c>
      <c r="B164" s="4" t="s">
        <v>2499</v>
      </c>
      <c r="C164" s="4" t="s">
        <v>1122</v>
      </c>
    </row>
    <row r="165" spans="1:3"/>
    <row r="166" spans="1:3">
      <c r="A166" s="4" t="s">
        <v>197</v>
      </c>
      <c r="B166" s="4" t="s">
        <v>2500</v>
      </c>
    </row>
    <row r="167" spans="1:3">
      <c r="A167" s="4" t="s">
        <v>247</v>
      </c>
      <c r="B167" s="4" t="s">
        <v>2501</v>
      </c>
    </row>
    <row r="168" spans="1:3">
      <c r="A168" s="4" t="s">
        <v>1122</v>
      </c>
      <c r="B168" s="4" t="s">
        <v>2502</v>
      </c>
    </row>
  </sheetData>
  <mergeCells count="7">
    <mergeCell ref="A1:A2"/>
    <mergeCell ref="B1:C1"/>
    <mergeCell ref="B2:C2"/>
    <mergeCell ref="A165:C165"/>
    <mergeCell ref="B166:C166"/>
    <mergeCell ref="B167:C167"/>
    <mergeCell ref="B168:C168"/>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3</v>
      </c>
      <c r="B1" s="2" t="s">
        <v>1</v>
      </c>
    </row>
    <row r="2" spans="1:3">
      <c r="B2" s="2" t="s">
        <v>47</v>
      </c>
      <c r="C2" s="2" t="s">
        <v>48</v>
      </c>
    </row>
    <row r="3" spans="1:3">
      <c r="A3" s="4" t="s">
        <v>2504</v>
      </c>
    </row>
    <row r="4" spans="1:3">
      <c r="A4" s="3" t="s">
        <v>2441</v>
      </c>
    </row>
    <row r="5" spans="1:3">
      <c r="A5" s="4" t="s">
        <v>2055</v>
      </c>
      <c r="B5" s="4" t="s">
        <v>2505</v>
      </c>
      <c r="C5" s="4" t="s">
        <v>2505</v>
      </c>
    </row>
    <row r="6" spans="1:3">
      <c r="A6" s="4" t="s">
        <v>2506</v>
      </c>
    </row>
    <row r="7" spans="1:3">
      <c r="A7" s="3" t="s">
        <v>2441</v>
      </c>
    </row>
    <row r="8" spans="1:3">
      <c r="A8" s="4" t="s">
        <v>2055</v>
      </c>
      <c r="B8" s="4" t="s">
        <v>2507</v>
      </c>
      <c r="C8" s="4" t="s">
        <v>2507</v>
      </c>
    </row>
    <row r="9" spans="1:3">
      <c r="A9" s="4" t="s">
        <v>1118</v>
      </c>
    </row>
    <row r="10" spans="1:3">
      <c r="A10" s="3" t="s">
        <v>2441</v>
      </c>
    </row>
    <row r="11" spans="1:3">
      <c r="A11" s="4" t="s">
        <v>2508</v>
      </c>
      <c r="B11" s="6" t="n">
        <v>9529586</v>
      </c>
      <c r="C11" s="6" t="n">
        <v>10914633</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9</v>
      </c>
      <c r="B1" s="2" t="s">
        <v>47</v>
      </c>
      <c r="C1" s="2" t="s">
        <v>48</v>
      </c>
    </row>
    <row r="2" spans="1:3">
      <c r="A2" s="3" t="s">
        <v>2441</v>
      </c>
    </row>
    <row r="3" spans="1:3">
      <c r="A3" s="4" t="s">
        <v>2510</v>
      </c>
      <c r="B3" s="6" t="n">
        <v>0</v>
      </c>
      <c r="C3" s="6" t="n">
        <v>0</v>
      </c>
    </row>
    <row r="4" spans="1:3">
      <c r="A4" s="4" t="s">
        <v>2511</v>
      </c>
      <c r="B4" s="5" t="n">
        <v>1487762000</v>
      </c>
      <c r="C4" s="5" t="n">
        <v>2100492000</v>
      </c>
    </row>
    <row r="5" spans="1:3">
      <c r="A5" s="4" t="s">
        <v>2440</v>
      </c>
    </row>
    <row r="6" spans="1:3">
      <c r="A6" s="3" t="s">
        <v>2441</v>
      </c>
    </row>
    <row r="7" spans="1:3">
      <c r="A7" s="4" t="s">
        <v>2511</v>
      </c>
      <c r="B7" s="5" t="n">
        <v>464087000</v>
      </c>
      <c r="C7" s="5" t="n">
        <v>1010023000</v>
      </c>
    </row>
    <row r="8" spans="1:3">
      <c r="A8" s="4" t="s">
        <v>2444</v>
      </c>
    </row>
    <row r="9" spans="1:3">
      <c r="A9" s="3" t="s">
        <v>2441</v>
      </c>
    </row>
    <row r="10" spans="1:3">
      <c r="A10" s="4" t="s">
        <v>2511</v>
      </c>
      <c r="B10" s="5" t="n">
        <v>0</v>
      </c>
      <c r="C10" s="5" t="n">
        <v>2850000</v>
      </c>
    </row>
    <row r="11" spans="1:3">
      <c r="A11" s="4" t="s">
        <v>2512</v>
      </c>
    </row>
    <row r="12" spans="1:3">
      <c r="A12" s="3" t="s">
        <v>2441</v>
      </c>
    </row>
    <row r="13" spans="1:3">
      <c r="A13" s="4" t="s">
        <v>2511</v>
      </c>
      <c r="B13" s="5" t="n">
        <v>106251000</v>
      </c>
      <c r="C13" s="5" t="n">
        <v>122775000</v>
      </c>
    </row>
    <row r="14" spans="1:3">
      <c r="A14" s="4" t="s">
        <v>2513</v>
      </c>
    </row>
    <row r="15" spans="1:3">
      <c r="A15" s="3" t="s">
        <v>2441</v>
      </c>
    </row>
    <row r="16" spans="1:3">
      <c r="A16" s="4" t="s">
        <v>2511</v>
      </c>
      <c r="B16" s="5" t="n">
        <v>125288000</v>
      </c>
      <c r="C16" s="5" t="n">
        <v>125777000</v>
      </c>
    </row>
    <row r="17" spans="1:3">
      <c r="A17" s="4" t="s">
        <v>1877</v>
      </c>
    </row>
    <row r="18" spans="1:3">
      <c r="A18" s="3" t="s">
        <v>2441</v>
      </c>
    </row>
    <row r="19" spans="1:3">
      <c r="A19" s="4" t="s">
        <v>2511</v>
      </c>
      <c r="B19" s="6" t="n">
        <v>792136000</v>
      </c>
      <c r="C19" s="6" t="n">
        <v>839067000</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4</v>
      </c>
      <c r="B1" s="2" t="s">
        <v>47</v>
      </c>
      <c r="C1" s="2" t="s">
        <v>48</v>
      </c>
    </row>
    <row r="2" spans="1:3">
      <c r="A2" s="3" t="s">
        <v>2441</v>
      </c>
    </row>
    <row r="3" spans="1:3">
      <c r="A3" s="4" t="s">
        <v>2515</v>
      </c>
      <c r="B3" s="6" t="n">
        <v>6181573</v>
      </c>
      <c r="C3" s="6" t="n">
        <v>4932765</v>
      </c>
    </row>
    <row r="4" spans="1:3">
      <c r="A4" s="4" t="s">
        <v>2440</v>
      </c>
    </row>
    <row r="5" spans="1:3">
      <c r="A5" s="3" t="s">
        <v>2441</v>
      </c>
    </row>
    <row r="6" spans="1:3">
      <c r="A6" s="4" t="s">
        <v>2515</v>
      </c>
      <c r="B6" s="5" t="n">
        <v>285725</v>
      </c>
      <c r="C6" s="5" t="n">
        <v>284244</v>
      </c>
    </row>
    <row r="7" spans="1:3">
      <c r="A7" s="4" t="s">
        <v>2444</v>
      </c>
    </row>
    <row r="8" spans="1:3">
      <c r="A8" s="3" t="s">
        <v>2441</v>
      </c>
    </row>
    <row r="9" spans="1:3">
      <c r="A9" s="4" t="s">
        <v>2515</v>
      </c>
      <c r="B9" s="5" t="n">
        <v>13430</v>
      </c>
      <c r="C9" s="5" t="n">
        <v>13628</v>
      </c>
    </row>
    <row r="10" spans="1:3">
      <c r="A10" s="4" t="s">
        <v>2512</v>
      </c>
    </row>
    <row r="11" spans="1:3">
      <c r="A11" s="3" t="s">
        <v>2441</v>
      </c>
    </row>
    <row r="12" spans="1:3">
      <c r="A12" s="4" t="s">
        <v>2515</v>
      </c>
      <c r="B12" s="5" t="n">
        <v>120153</v>
      </c>
      <c r="C12" s="5" t="n">
        <v>97431</v>
      </c>
    </row>
    <row r="13" spans="1:3">
      <c r="A13" s="4" t="s">
        <v>2516</v>
      </c>
    </row>
    <row r="14" spans="1:3">
      <c r="A14" s="3" t="s">
        <v>2441</v>
      </c>
    </row>
    <row r="15" spans="1:3">
      <c r="A15" s="4" t="s">
        <v>2515</v>
      </c>
      <c r="B15" s="5" t="n">
        <v>0</v>
      </c>
      <c r="C15" s="5" t="n">
        <v>8962</v>
      </c>
    </row>
    <row r="16" spans="1:3">
      <c r="A16" s="4" t="s">
        <v>2513</v>
      </c>
    </row>
    <row r="17" spans="1:3">
      <c r="A17" s="3" t="s">
        <v>2441</v>
      </c>
    </row>
    <row r="18" spans="1:3">
      <c r="A18" s="4" t="s">
        <v>2515</v>
      </c>
      <c r="B18" s="6" t="n">
        <v>5762265</v>
      </c>
      <c r="C18" s="6" t="n">
        <v>4528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47</v>
      </c>
    </row>
    <row r="3" spans="1:2">
      <c r="A3" s="3" t="s">
        <v>293</v>
      </c>
    </row>
    <row r="4" spans="1:2">
      <c r="A4" s="4" t="s">
        <v>107</v>
      </c>
      <c r="B4" s="4" t="s">
        <v>29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7</v>
      </c>
      <c r="B1" s="2" t="s">
        <v>47</v>
      </c>
      <c r="C1" s="2" t="s">
        <v>48</v>
      </c>
    </row>
    <row r="2" spans="1:3">
      <c r="A2" s="3" t="s">
        <v>2441</v>
      </c>
    </row>
    <row r="3" spans="1:3">
      <c r="A3" s="4" t="s">
        <v>130</v>
      </c>
      <c r="B3" s="6" t="n">
        <v>4712670</v>
      </c>
      <c r="C3" s="6" t="n">
        <v>2216792</v>
      </c>
    </row>
    <row r="4" spans="1:3">
      <c r="A4" s="4" t="s">
        <v>2498</v>
      </c>
    </row>
    <row r="5" spans="1:3">
      <c r="A5" s="3" t="s">
        <v>2441</v>
      </c>
    </row>
    <row r="6" spans="1:3">
      <c r="A6" s="4" t="s">
        <v>2518</v>
      </c>
      <c r="B6" s="5" t="n">
        <v>186800000</v>
      </c>
      <c r="C6" s="6" t="n">
        <v>208400000</v>
      </c>
    </row>
    <row r="7" spans="1:3">
      <c r="A7" s="4" t="s">
        <v>2513</v>
      </c>
    </row>
    <row r="8" spans="1:3">
      <c r="A8" s="3" t="s">
        <v>2441</v>
      </c>
    </row>
    <row r="9" spans="1:3">
      <c r="A9" s="4" t="s">
        <v>130</v>
      </c>
      <c r="B9" s="6" t="n">
        <v>1730000</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9</v>
      </c>
      <c r="B1" s="2" t="s">
        <v>1</v>
      </c>
    </row>
    <row r="2" spans="1:4">
      <c r="B2" s="2" t="s">
        <v>47</v>
      </c>
      <c r="C2" s="2" t="s">
        <v>48</v>
      </c>
      <c r="D2" s="2" t="s">
        <v>49</v>
      </c>
    </row>
    <row r="3" spans="1:4">
      <c r="A3" s="4" t="s">
        <v>2440</v>
      </c>
    </row>
    <row r="4" spans="1:4">
      <c r="A4" s="3" t="s">
        <v>2441</v>
      </c>
    </row>
    <row r="5" spans="1:4">
      <c r="A5" s="4" t="s">
        <v>2520</v>
      </c>
      <c r="B5" s="6" t="n">
        <v>570</v>
      </c>
      <c r="C5" s="6" t="n">
        <v>506</v>
      </c>
      <c r="D5" s="6" t="n">
        <v>446</v>
      </c>
    </row>
    <row r="6" spans="1:4">
      <c r="A6" s="4" t="s">
        <v>2444</v>
      </c>
    </row>
    <row r="7" spans="1:4">
      <c r="A7" s="3" t="s">
        <v>2441</v>
      </c>
    </row>
    <row r="8" spans="1:4">
      <c r="A8" s="4" t="s">
        <v>2521</v>
      </c>
      <c r="B8" s="5" t="n">
        <v>0</v>
      </c>
      <c r="C8" s="5" t="n">
        <v>7</v>
      </c>
      <c r="D8" s="5" t="n">
        <v>0</v>
      </c>
    </row>
    <row r="9" spans="1:4">
      <c r="A9" s="4" t="s">
        <v>2513</v>
      </c>
    </row>
    <row r="10" spans="1:4">
      <c r="A10" s="3" t="s">
        <v>2441</v>
      </c>
    </row>
    <row r="11" spans="1:4">
      <c r="A11" s="4" t="s">
        <v>2520</v>
      </c>
      <c r="B11" s="5" t="n">
        <v>46627</v>
      </c>
      <c r="C11" s="5" t="n">
        <v>260</v>
      </c>
      <c r="D11" s="5" t="n">
        <v>716</v>
      </c>
    </row>
    <row r="12" spans="1:4">
      <c r="A12" s="4" t="s">
        <v>2521</v>
      </c>
      <c r="B12" s="5" t="n">
        <v>1776442</v>
      </c>
      <c r="C12" s="5" t="n">
        <v>1121516</v>
      </c>
      <c r="D12" s="5" t="n">
        <v>1024369</v>
      </c>
    </row>
    <row r="13" spans="1:4">
      <c r="A13" s="4" t="s">
        <v>2522</v>
      </c>
      <c r="B13" s="5" t="n">
        <v>32623831</v>
      </c>
      <c r="C13" s="5" t="n">
        <v>23873672</v>
      </c>
      <c r="D13" s="5" t="n">
        <v>19945752</v>
      </c>
    </row>
    <row r="14" spans="1:4">
      <c r="A14" s="4" t="s">
        <v>2523</v>
      </c>
      <c r="B14" s="5" t="n">
        <v>52802</v>
      </c>
      <c r="C14" s="5" t="n">
        <v>176506</v>
      </c>
      <c r="D14" s="5" t="n">
        <v>294372</v>
      </c>
    </row>
    <row r="15" spans="1:4">
      <c r="A15" s="4" t="s">
        <v>2524</v>
      </c>
      <c r="B15" s="5" t="n">
        <v>61080</v>
      </c>
      <c r="C15" s="5" t="n">
        <v>69527</v>
      </c>
      <c r="D15" s="5" t="n">
        <v>52791</v>
      </c>
    </row>
    <row r="16" spans="1:4">
      <c r="A16" s="4" t="s">
        <v>2525</v>
      </c>
    </row>
    <row r="17" spans="1:4">
      <c r="A17" s="3" t="s">
        <v>2441</v>
      </c>
    </row>
    <row r="18" spans="1:4">
      <c r="A18" s="4" t="s">
        <v>2522</v>
      </c>
      <c r="B18" s="5" t="n">
        <v>835462</v>
      </c>
      <c r="C18" s="5" t="n">
        <v>1798673</v>
      </c>
      <c r="D18" s="5" t="n">
        <v>2054209</v>
      </c>
    </row>
    <row r="19" spans="1:4">
      <c r="A19" s="4" t="s">
        <v>2526</v>
      </c>
      <c r="B19" s="5" t="n">
        <v>0</v>
      </c>
      <c r="C19" s="5" t="n">
        <v>10127</v>
      </c>
      <c r="D19" s="5" t="n">
        <v>28953</v>
      </c>
    </row>
    <row r="20" spans="1:4">
      <c r="A20" s="4" t="s">
        <v>2527</v>
      </c>
    </row>
    <row r="21" spans="1:4">
      <c r="A21" s="3" t="s">
        <v>2441</v>
      </c>
    </row>
    <row r="22" spans="1:4">
      <c r="A22" s="4" t="s">
        <v>2520</v>
      </c>
      <c r="B22" s="5" t="n">
        <v>529</v>
      </c>
      <c r="C22" s="5" t="n">
        <v>36826</v>
      </c>
      <c r="D22" s="5" t="n">
        <v>27732</v>
      </c>
    </row>
    <row r="23" spans="1:4">
      <c r="A23" s="4" t="s">
        <v>2521</v>
      </c>
      <c r="B23" s="5" t="n">
        <v>0</v>
      </c>
      <c r="C23" s="5" t="n">
        <v>3812</v>
      </c>
      <c r="D23" s="5" t="n">
        <v>0</v>
      </c>
    </row>
    <row r="24" spans="1:4">
      <c r="A24" s="4" t="s">
        <v>2522</v>
      </c>
      <c r="B24" s="5" t="n">
        <v>181479</v>
      </c>
      <c r="C24" s="5" t="n">
        <v>0</v>
      </c>
      <c r="D24" s="5" t="n">
        <v>0</v>
      </c>
    </row>
    <row r="25" spans="1:4">
      <c r="A25" s="4" t="s">
        <v>2523</v>
      </c>
      <c r="B25" s="6" t="n">
        <v>38387</v>
      </c>
      <c r="C25" s="6" t="n">
        <v>0</v>
      </c>
      <c r="D25" s="6" t="n">
        <v>0</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8</v>
      </c>
      <c r="B1" s="2" t="s">
        <v>1</v>
      </c>
    </row>
    <row r="2" spans="1:4">
      <c r="B2" s="2" t="s">
        <v>47</v>
      </c>
      <c r="C2" s="2" t="s">
        <v>48</v>
      </c>
      <c r="D2" s="2" t="s">
        <v>49</v>
      </c>
    </row>
    <row r="3" spans="1:4">
      <c r="A3" s="4" t="s">
        <v>2440</v>
      </c>
    </row>
    <row r="4" spans="1:4">
      <c r="A4" s="3" t="s">
        <v>2441</v>
      </c>
    </row>
    <row r="5" spans="1:4">
      <c r="A5" s="4" t="s">
        <v>2529</v>
      </c>
      <c r="B5" s="6" t="n">
        <v>31756</v>
      </c>
      <c r="C5" s="6" t="n">
        <v>15472</v>
      </c>
      <c r="D5" s="6" t="n">
        <v>907</v>
      </c>
    </row>
    <row r="6" spans="1:4">
      <c r="A6" s="4" t="s">
        <v>2444</v>
      </c>
    </row>
    <row r="7" spans="1:4">
      <c r="A7" s="3" t="s">
        <v>2441</v>
      </c>
    </row>
    <row r="8" spans="1:4">
      <c r="A8" s="4" t="s">
        <v>2529</v>
      </c>
      <c r="B8" s="5" t="n">
        <v>124</v>
      </c>
      <c r="C8" s="5" t="n">
        <v>1067</v>
      </c>
      <c r="D8" s="5" t="n">
        <v>520</v>
      </c>
    </row>
    <row r="9" spans="1:4">
      <c r="A9" s="4" t="s">
        <v>2530</v>
      </c>
      <c r="B9" s="5" t="n">
        <v>0</v>
      </c>
      <c r="C9" s="5" t="n">
        <v>2534</v>
      </c>
      <c r="D9" s="5" t="n">
        <v>0</v>
      </c>
    </row>
    <row r="10" spans="1:4">
      <c r="A10" s="4" t="s">
        <v>2513</v>
      </c>
    </row>
    <row r="11" spans="1:4">
      <c r="A11" s="3" t="s">
        <v>2441</v>
      </c>
    </row>
    <row r="12" spans="1:4">
      <c r="A12" s="4" t="s">
        <v>2529</v>
      </c>
      <c r="B12" s="5" t="n">
        <v>68052</v>
      </c>
      <c r="C12" s="5" t="n">
        <v>45677</v>
      </c>
      <c r="D12" s="5" t="n">
        <v>25229</v>
      </c>
    </row>
    <row r="13" spans="1:4">
      <c r="A13" s="4" t="s">
        <v>2530</v>
      </c>
      <c r="B13" s="5" t="n">
        <v>2922</v>
      </c>
      <c r="C13" s="5" t="n">
        <v>11399</v>
      </c>
      <c r="D13" s="5" t="n">
        <v>15247</v>
      </c>
    </row>
    <row r="14" spans="1:4">
      <c r="A14" s="4" t="s">
        <v>2531</v>
      </c>
      <c r="B14" s="5" t="n">
        <v>0</v>
      </c>
      <c r="C14" s="5" t="n">
        <v>3065</v>
      </c>
      <c r="D14" s="5" t="n">
        <v>0</v>
      </c>
    </row>
    <row r="15" spans="1:4">
      <c r="A15" s="4" t="s">
        <v>2532</v>
      </c>
      <c r="B15" s="5" t="n">
        <v>0</v>
      </c>
      <c r="C15" s="5" t="n">
        <v>637059</v>
      </c>
      <c r="D15" s="5" t="n">
        <v>1114347</v>
      </c>
    </row>
    <row r="16" spans="1:4">
      <c r="A16" s="4" t="s">
        <v>2533</v>
      </c>
      <c r="B16" s="5" t="n">
        <v>0</v>
      </c>
      <c r="C16" s="5" t="n">
        <v>0</v>
      </c>
      <c r="D16" s="5" t="n">
        <v>58639</v>
      </c>
    </row>
    <row r="17" spans="1:4">
      <c r="A17" s="4" t="s">
        <v>2525</v>
      </c>
    </row>
    <row r="18" spans="1:4">
      <c r="A18" s="3" t="s">
        <v>2441</v>
      </c>
    </row>
    <row r="19" spans="1:4">
      <c r="A19" s="4" t="s">
        <v>2529</v>
      </c>
      <c r="B19" s="5" t="n">
        <v>52602</v>
      </c>
      <c r="C19" s="5" t="n">
        <v>392744</v>
      </c>
      <c r="D19" s="5" t="n">
        <v>319844</v>
      </c>
    </row>
    <row r="20" spans="1:4">
      <c r="A20" s="4" t="s">
        <v>2530</v>
      </c>
      <c r="B20" s="5" t="n">
        <v>25102</v>
      </c>
      <c r="C20" s="5" t="n">
        <v>45997</v>
      </c>
      <c r="D20" s="5" t="n">
        <v>407697</v>
      </c>
    </row>
    <row r="21" spans="1:4">
      <c r="A21" s="4" t="s">
        <v>1877</v>
      </c>
    </row>
    <row r="22" spans="1:4">
      <c r="A22" s="3" t="s">
        <v>2441</v>
      </c>
    </row>
    <row r="23" spans="1:4">
      <c r="A23" s="4" t="s">
        <v>2529</v>
      </c>
      <c r="B23" s="6" t="n">
        <v>0</v>
      </c>
      <c r="C23" s="6" t="n">
        <v>2830</v>
      </c>
      <c r="D23" s="6" t="n">
        <v>2802</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4</v>
      </c>
      <c r="B1" s="2" t="s">
        <v>1</v>
      </c>
    </row>
    <row r="2" spans="1:4">
      <c r="B2" s="2" t="s">
        <v>47</v>
      </c>
      <c r="C2" s="2" t="s">
        <v>48</v>
      </c>
      <c r="D2" s="2" t="s">
        <v>49</v>
      </c>
    </row>
    <row r="3" spans="1:4">
      <c r="A3" s="4" t="s">
        <v>2444</v>
      </c>
    </row>
    <row r="4" spans="1:4">
      <c r="A4" s="3" t="s">
        <v>2441</v>
      </c>
    </row>
    <row r="5" spans="1:4">
      <c r="A5" s="4" t="s">
        <v>2535</v>
      </c>
      <c r="B5" s="6" t="n">
        <v>104929</v>
      </c>
      <c r="C5" s="6" t="n">
        <v>107712</v>
      </c>
      <c r="D5" s="6" t="n">
        <v>106885</v>
      </c>
    </row>
    <row r="6" spans="1:4">
      <c r="A6" s="4" t="s">
        <v>2536</v>
      </c>
      <c r="B6" s="5" t="n">
        <v>0</v>
      </c>
      <c r="C6" s="5" t="n">
        <v>0</v>
      </c>
      <c r="D6" s="5" t="n">
        <v>10</v>
      </c>
    </row>
    <row r="7" spans="1:4">
      <c r="A7" s="4" t="s">
        <v>2513</v>
      </c>
    </row>
    <row r="8" spans="1:4">
      <c r="A8" s="3" t="s">
        <v>2441</v>
      </c>
    </row>
    <row r="9" spans="1:4">
      <c r="A9" s="4" t="s">
        <v>2535</v>
      </c>
      <c r="B9" s="5" t="n">
        <v>61076</v>
      </c>
      <c r="C9" s="5" t="n">
        <v>123472</v>
      </c>
      <c r="D9" s="5" t="n">
        <v>141542</v>
      </c>
    </row>
    <row r="10" spans="1:4">
      <c r="A10" s="4" t="s">
        <v>2537</v>
      </c>
      <c r="B10" s="5" t="n">
        <v>2400</v>
      </c>
      <c r="C10" s="5" t="n">
        <v>3609</v>
      </c>
      <c r="D10" s="5" t="n">
        <v>2509</v>
      </c>
    </row>
    <row r="11" spans="1:4">
      <c r="A11" s="4" t="s">
        <v>2538</v>
      </c>
      <c r="B11" s="5" t="n">
        <v>-11369</v>
      </c>
      <c r="C11" s="5" t="n">
        <v>-113430</v>
      </c>
      <c r="D11" s="5" t="n">
        <v>0</v>
      </c>
    </row>
    <row r="12" spans="1:4">
      <c r="A12" s="4" t="s">
        <v>2536</v>
      </c>
      <c r="B12" s="5" t="n">
        <v>515532</v>
      </c>
      <c r="C12" s="5" t="n">
        <v>524716</v>
      </c>
      <c r="D12" s="5" t="n">
        <v>589012</v>
      </c>
    </row>
    <row r="13" spans="1:4">
      <c r="A13" s="4" t="s">
        <v>2539</v>
      </c>
      <c r="B13" s="5" t="n">
        <v>0</v>
      </c>
      <c r="C13" s="5" t="n">
        <v>0</v>
      </c>
      <c r="D13" s="5" t="n">
        <v>4344</v>
      </c>
    </row>
    <row r="14" spans="1:4">
      <c r="A14" s="4" t="s">
        <v>2540</v>
      </c>
      <c r="B14" s="5" t="n">
        <v>227569</v>
      </c>
      <c r="C14" s="5" t="n">
        <v>379906</v>
      </c>
      <c r="D14" s="5" t="n">
        <v>274752</v>
      </c>
    </row>
    <row r="15" spans="1:4">
      <c r="A15" s="4" t="s">
        <v>2541</v>
      </c>
      <c r="B15" s="5" t="n">
        <v>94770</v>
      </c>
      <c r="C15" s="5" t="n">
        <v>320680</v>
      </c>
      <c r="D15" s="5" t="n">
        <v>0</v>
      </c>
    </row>
    <row r="16" spans="1:4">
      <c r="A16" s="4" t="s">
        <v>2542</v>
      </c>
      <c r="B16" s="5" t="n">
        <v>0</v>
      </c>
      <c r="C16" s="5" t="n">
        <v>90</v>
      </c>
      <c r="D16" s="5" t="n">
        <v>23529</v>
      </c>
    </row>
    <row r="17" spans="1:4">
      <c r="A17" s="4" t="s">
        <v>2543</v>
      </c>
      <c r="B17" s="5" t="n">
        <v>0</v>
      </c>
      <c r="C17" s="5" t="n">
        <v>57676</v>
      </c>
      <c r="D17" s="5" t="n">
        <v>0</v>
      </c>
    </row>
    <row r="18" spans="1:4">
      <c r="A18" s="4" t="s">
        <v>2544</v>
      </c>
      <c r="B18" s="5" t="n">
        <v>32127</v>
      </c>
      <c r="C18" s="5" t="n">
        <v>30720</v>
      </c>
      <c r="D18" s="5" t="n">
        <v>22621</v>
      </c>
    </row>
    <row r="19" spans="1:4">
      <c r="A19" s="4" t="s">
        <v>2440</v>
      </c>
    </row>
    <row r="20" spans="1:4">
      <c r="A20" s="3" t="s">
        <v>2441</v>
      </c>
    </row>
    <row r="21" spans="1:4">
      <c r="A21" s="4" t="s">
        <v>2536</v>
      </c>
      <c r="B21" s="5" t="n">
        <v>30224</v>
      </c>
      <c r="C21" s="5" t="n">
        <v>32037</v>
      </c>
      <c r="D21" s="5" t="n">
        <v>33481</v>
      </c>
    </row>
    <row r="22" spans="1:4">
      <c r="A22" s="4" t="s">
        <v>2545</v>
      </c>
      <c r="B22" s="5" t="n">
        <v>12340</v>
      </c>
      <c r="C22" s="5" t="n">
        <v>15000</v>
      </c>
      <c r="D22" s="5" t="n">
        <v>13453</v>
      </c>
    </row>
    <row r="23" spans="1:4">
      <c r="A23" s="4" t="s">
        <v>2546</v>
      </c>
      <c r="B23" s="5" t="n">
        <v>4821</v>
      </c>
      <c r="C23" s="5" t="n">
        <v>5110</v>
      </c>
      <c r="D23" s="5" t="n">
        <v>1518</v>
      </c>
    </row>
    <row r="24" spans="1:4">
      <c r="A24" s="4" t="s">
        <v>2547</v>
      </c>
      <c r="B24" s="5" t="n">
        <v>550832</v>
      </c>
      <c r="C24" s="5" t="n">
        <v>615013</v>
      </c>
      <c r="D24" s="5" t="n">
        <v>0</v>
      </c>
    </row>
    <row r="25" spans="1:4">
      <c r="A25" s="4" t="s">
        <v>2527</v>
      </c>
    </row>
    <row r="26" spans="1:4">
      <c r="A26" s="3" t="s">
        <v>2441</v>
      </c>
    </row>
    <row r="27" spans="1:4">
      <c r="A27" s="4" t="s">
        <v>2539</v>
      </c>
      <c r="B27" s="5" t="n">
        <v>0</v>
      </c>
      <c r="C27" s="5" t="n">
        <v>6639</v>
      </c>
      <c r="D27" s="5" t="n">
        <v>917</v>
      </c>
    </row>
    <row r="28" spans="1:4">
      <c r="A28" s="4" t="s">
        <v>2541</v>
      </c>
      <c r="B28" s="5" t="n">
        <v>43427</v>
      </c>
      <c r="C28" s="5" t="n">
        <v>142579</v>
      </c>
      <c r="D28" s="5" t="n">
        <v>52200</v>
      </c>
    </row>
    <row r="29" spans="1:4">
      <c r="A29" s="4" t="s">
        <v>2548</v>
      </c>
      <c r="B29" s="5" t="n">
        <v>0</v>
      </c>
      <c r="C29" s="5" t="n">
        <v>96902</v>
      </c>
      <c r="D29" s="5" t="n">
        <v>0</v>
      </c>
    </row>
    <row r="30" spans="1:4">
      <c r="A30" s="4" t="s">
        <v>2525</v>
      </c>
    </row>
    <row r="31" spans="1:4">
      <c r="A31" s="3" t="s">
        <v>2441</v>
      </c>
    </row>
    <row r="32" spans="1:4">
      <c r="A32" s="4" t="s">
        <v>2535</v>
      </c>
      <c r="B32" s="5" t="n">
        <v>0</v>
      </c>
      <c r="C32" s="5" t="n">
        <v>589</v>
      </c>
      <c r="D32" s="5" t="n">
        <v>2128</v>
      </c>
    </row>
    <row r="33" spans="1:4">
      <c r="A33" s="4" t="s">
        <v>2537</v>
      </c>
      <c r="B33" s="5" t="n">
        <v>7448</v>
      </c>
      <c r="C33" s="5" t="n">
        <v>7448</v>
      </c>
      <c r="D33" s="5" t="n">
        <v>7448</v>
      </c>
    </row>
    <row r="34" spans="1:4">
      <c r="A34" s="4" t="s">
        <v>2538</v>
      </c>
      <c r="B34" s="5" t="n">
        <v>150000</v>
      </c>
      <c r="C34" s="5" t="n">
        <v>0</v>
      </c>
      <c r="D34" s="5" t="n">
        <v>0</v>
      </c>
    </row>
    <row r="35" spans="1:4">
      <c r="A35" s="4" t="s">
        <v>2536</v>
      </c>
      <c r="B35" s="5" t="n">
        <v>4374</v>
      </c>
      <c r="C35" s="5" t="n">
        <v>0</v>
      </c>
      <c r="D35" s="5" t="n">
        <v>0</v>
      </c>
    </row>
    <row r="36" spans="1:4">
      <c r="A36" s="4" t="s">
        <v>2539</v>
      </c>
      <c r="B36" s="5" t="n">
        <v>3747</v>
      </c>
      <c r="C36" s="5" t="n">
        <v>3540</v>
      </c>
      <c r="D36" s="5" t="n">
        <v>3329</v>
      </c>
    </row>
    <row r="37" spans="1:4">
      <c r="A37" s="4" t="s">
        <v>2541</v>
      </c>
      <c r="B37" s="5" t="n">
        <v>175000</v>
      </c>
      <c r="C37" s="5" t="n">
        <v>0</v>
      </c>
      <c r="D37" s="5" t="n">
        <v>249716</v>
      </c>
    </row>
    <row r="38" spans="1:4">
      <c r="A38" s="4" t="s">
        <v>2542</v>
      </c>
      <c r="B38" s="5" t="n">
        <v>0</v>
      </c>
      <c r="C38" s="5" t="n">
        <v>0</v>
      </c>
      <c r="D38" s="5" t="n">
        <v>179</v>
      </c>
    </row>
    <row r="39" spans="1:4">
      <c r="A39" s="4" t="s">
        <v>1877</v>
      </c>
    </row>
    <row r="40" spans="1:4">
      <c r="A40" s="3" t="s">
        <v>2441</v>
      </c>
    </row>
    <row r="41" spans="1:4">
      <c r="A41" s="4" t="s">
        <v>2549</v>
      </c>
      <c r="B41" s="5" t="n">
        <v>41328</v>
      </c>
      <c r="C41" s="5" t="n">
        <v>60246</v>
      </c>
      <c r="D41" s="5" t="n">
        <v>72920</v>
      </c>
    </row>
    <row r="42" spans="1:4">
      <c r="A42" s="4" t="s">
        <v>2550</v>
      </c>
      <c r="B42" s="5" t="n">
        <v>21253</v>
      </c>
      <c r="C42" s="5" t="n">
        <v>22497</v>
      </c>
      <c r="D42" s="5" t="n">
        <v>11626</v>
      </c>
    </row>
    <row r="43" spans="1:4">
      <c r="A43" s="4" t="s">
        <v>2551</v>
      </c>
      <c r="B43" s="6" t="n">
        <v>0</v>
      </c>
      <c r="C43" s="6" t="n">
        <v>0</v>
      </c>
      <c r="D43" s="6" t="n">
        <v>86946</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2</v>
      </c>
      <c r="B1" s="2" t="s">
        <v>47</v>
      </c>
      <c r="C1" s="2" t="s">
        <v>48</v>
      </c>
    </row>
    <row r="2" spans="1:3">
      <c r="A2" s="3" t="s">
        <v>2441</v>
      </c>
    </row>
    <row r="3" spans="1:3">
      <c r="A3" s="4" t="s">
        <v>2553</v>
      </c>
      <c r="B3" s="6" t="n">
        <v>8797000</v>
      </c>
    </row>
    <row r="4" spans="1:3">
      <c r="A4" s="4" t="s">
        <v>2440</v>
      </c>
    </row>
    <row r="5" spans="1:3">
      <c r="A5" s="3" t="s">
        <v>2441</v>
      </c>
    </row>
    <row r="6" spans="1:3">
      <c r="A6" s="4" t="s">
        <v>2553</v>
      </c>
      <c r="B6" s="5" t="n">
        <v>2335611</v>
      </c>
      <c r="C6" s="6" t="n">
        <v>3028109</v>
      </c>
    </row>
    <row r="7" spans="1:3">
      <c r="A7" s="4" t="s">
        <v>2284</v>
      </c>
      <c r="B7" s="5" t="n">
        <v>687470</v>
      </c>
      <c r="C7" s="5" t="n">
        <v>0</v>
      </c>
    </row>
    <row r="8" spans="1:3">
      <c r="A8" s="4" t="s">
        <v>2444</v>
      </c>
    </row>
    <row r="9" spans="1:3">
      <c r="A9" s="3" t="s">
        <v>2441</v>
      </c>
    </row>
    <row r="10" spans="1:3">
      <c r="A10" s="4" t="s">
        <v>2553</v>
      </c>
      <c r="B10" s="6" t="n">
        <v>2014800</v>
      </c>
      <c r="C10" s="6" t="n">
        <v>2057200</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4</v>
      </c>
      <c r="B1" s="2" t="s">
        <v>1</v>
      </c>
    </row>
    <row r="2" spans="1:4">
      <c r="B2" s="2" t="s">
        <v>47</v>
      </c>
      <c r="C2" s="2" t="s">
        <v>48</v>
      </c>
      <c r="D2" s="2" t="s">
        <v>49</v>
      </c>
    </row>
    <row r="3" spans="1:4">
      <c r="A3" s="3" t="s">
        <v>344</v>
      </c>
    </row>
    <row r="4" spans="1:4">
      <c r="A4" s="4" t="s">
        <v>2555</v>
      </c>
      <c r="B4" s="6" t="n">
        <v>6881</v>
      </c>
      <c r="C4" s="6" t="n">
        <v>6754</v>
      </c>
      <c r="D4" s="6" t="n">
        <v>7676</v>
      </c>
    </row>
    <row r="5" spans="1:4">
      <c r="A5" s="4" t="s">
        <v>2556</v>
      </c>
      <c r="B5" s="5" t="n">
        <v>1262</v>
      </c>
      <c r="C5" s="5" t="n">
        <v>1292</v>
      </c>
      <c r="D5" s="5" t="n">
        <v>1511</v>
      </c>
    </row>
    <row r="6" spans="1:4">
      <c r="A6" s="4" t="s">
        <v>166</v>
      </c>
      <c r="B6" s="6" t="n">
        <v>8143</v>
      </c>
      <c r="C6" s="6" t="n">
        <v>8046</v>
      </c>
      <c r="D6" s="6" t="n">
        <v>9187</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57</v>
      </c>
      <c r="C1" s="2" t="s">
        <v>47</v>
      </c>
      <c r="D1" s="2" t="s">
        <v>48</v>
      </c>
    </row>
    <row r="2" spans="1:4">
      <c r="A2" s="3" t="s">
        <v>2441</v>
      </c>
    </row>
    <row r="3" spans="1:4">
      <c r="A3" s="4" t="s">
        <v>2558</v>
      </c>
      <c r="C3" s="6" t="n">
        <v>2317855</v>
      </c>
      <c r="D3" s="6" t="n">
        <v>1740499</v>
      </c>
    </row>
    <row r="4" spans="1:4">
      <c r="A4" s="4" t="s">
        <v>2559</v>
      </c>
      <c r="B4" s="4" t="s">
        <v>197</v>
      </c>
      <c r="D4" s="5" t="n">
        <v>182465</v>
      </c>
    </row>
    <row r="5" spans="1:4">
      <c r="A5" s="4" t="s">
        <v>2513</v>
      </c>
    </row>
    <row r="6" spans="1:4">
      <c r="A6" s="3" t="s">
        <v>2441</v>
      </c>
    </row>
    <row r="7" spans="1:4">
      <c r="A7" s="4" t="s">
        <v>2560</v>
      </c>
      <c r="C7" s="5" t="n">
        <v>714129</v>
      </c>
      <c r="D7" s="5" t="n">
        <v>315609</v>
      </c>
    </row>
    <row r="8" spans="1:4">
      <c r="A8" s="4" t="s">
        <v>2558</v>
      </c>
      <c r="C8" s="5" t="n">
        <v>2174241</v>
      </c>
      <c r="D8" s="5" t="n">
        <v>1382058</v>
      </c>
    </row>
    <row r="9" spans="1:4">
      <c r="A9" s="4" t="s">
        <v>2559</v>
      </c>
      <c r="B9" s="4" t="s">
        <v>197</v>
      </c>
      <c r="D9" s="5" t="n">
        <v>126492</v>
      </c>
    </row>
    <row r="10" spans="1:4">
      <c r="A10" s="4" t="s">
        <v>2525</v>
      </c>
    </row>
    <row r="11" spans="1:4">
      <c r="A11" s="3" t="s">
        <v>2441</v>
      </c>
    </row>
    <row r="12" spans="1:4">
      <c r="A12" s="4" t="s">
        <v>2561</v>
      </c>
      <c r="C12" s="5" t="n">
        <v>31116</v>
      </c>
    </row>
    <row r="13" spans="1:4">
      <c r="A13" s="4" t="s">
        <v>2558</v>
      </c>
      <c r="C13" s="6" t="n">
        <v>143614</v>
      </c>
      <c r="D13" s="5" t="n">
        <v>358441</v>
      </c>
    </row>
    <row r="14" spans="1:4">
      <c r="A14" s="4" t="s">
        <v>2444</v>
      </c>
    </row>
    <row r="15" spans="1:4">
      <c r="A15" s="3" t="s">
        <v>2441</v>
      </c>
    </row>
    <row r="16" spans="1:4">
      <c r="A16" s="4" t="s">
        <v>2559</v>
      </c>
      <c r="B16" s="4" t="s">
        <v>197</v>
      </c>
      <c r="D16" s="6" t="n">
        <v>55973</v>
      </c>
    </row>
    <row r="17" spans="1:4"/>
    <row r="18" spans="1:4">
      <c r="A18" s="4" t="s">
        <v>197</v>
      </c>
      <c r="B18" s="4" t="s">
        <v>2562</v>
      </c>
    </row>
  </sheetData>
  <mergeCells count="3">
    <mergeCell ref="A1:B1"/>
    <mergeCell ref="A17:C17"/>
    <mergeCell ref="B18:C18"/>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3</v>
      </c>
      <c r="B1" s="2" t="s">
        <v>1</v>
      </c>
    </row>
    <row r="2" spans="1:4">
      <c r="B2" s="2" t="s">
        <v>47</v>
      </c>
      <c r="C2" s="2" t="s">
        <v>48</v>
      </c>
      <c r="D2" s="2" t="s">
        <v>49</v>
      </c>
    </row>
    <row r="3" spans="1:4">
      <c r="A3" s="3" t="s">
        <v>2564</v>
      </c>
    </row>
    <row r="4" spans="1:4">
      <c r="A4" s="4" t="s">
        <v>2565</v>
      </c>
      <c r="B4" s="6" t="n">
        <v>13514752</v>
      </c>
      <c r="C4" s="6" t="n">
        <v>11845280</v>
      </c>
      <c r="D4" s="6" t="n">
        <v>10590084</v>
      </c>
    </row>
    <row r="5" spans="1:4">
      <c r="A5" s="4" t="s">
        <v>2566</v>
      </c>
    </row>
    <row r="6" spans="1:4">
      <c r="A6" s="3" t="s">
        <v>2564</v>
      </c>
    </row>
    <row r="7" spans="1:4">
      <c r="A7" s="4" t="s">
        <v>2567</v>
      </c>
      <c r="B7" s="5" t="n">
        <v>1198000</v>
      </c>
      <c r="C7" s="5" t="n">
        <v>1179000</v>
      </c>
    </row>
    <row r="8" spans="1:4">
      <c r="A8" s="4" t="s">
        <v>2565</v>
      </c>
      <c r="B8" s="6" t="n">
        <v>1155000</v>
      </c>
      <c r="C8" s="6" t="n">
        <v>1135000</v>
      </c>
    </row>
    <row r="9" spans="1:4">
      <c r="A9" s="4" t="s">
        <v>2568</v>
      </c>
    </row>
    <row r="10" spans="1:4">
      <c r="A10" s="3" t="s">
        <v>2564</v>
      </c>
    </row>
    <row r="11" spans="1:4">
      <c r="A11" s="4" t="s">
        <v>2569</v>
      </c>
      <c r="B11" s="4" t="s">
        <v>2570</v>
      </c>
      <c r="C11" s="4" t="s">
        <v>2570</v>
      </c>
    </row>
    <row r="12" spans="1:4">
      <c r="A12" s="4" t="s">
        <v>2571</v>
      </c>
    </row>
    <row r="13" spans="1:4">
      <c r="A13" s="3" t="s">
        <v>2564</v>
      </c>
    </row>
    <row r="14" spans="1:4">
      <c r="A14" s="4" t="s">
        <v>2569</v>
      </c>
      <c r="B14" s="4" t="s">
        <v>2572</v>
      </c>
      <c r="C14" s="4" t="s">
        <v>2572</v>
      </c>
    </row>
    <row r="15" spans="1:4">
      <c r="A15" s="4" t="s">
        <v>2573</v>
      </c>
    </row>
    <row r="16" spans="1:4">
      <c r="A16" s="3" t="s">
        <v>2564</v>
      </c>
    </row>
    <row r="17" spans="1:4">
      <c r="A17" s="4" t="s">
        <v>2567</v>
      </c>
      <c r="B17" s="6" t="n">
        <v>601000</v>
      </c>
      <c r="C17" s="6" t="n">
        <v>483000</v>
      </c>
    </row>
    <row r="18" spans="1:4">
      <c r="A18" s="4" t="s">
        <v>2565</v>
      </c>
      <c r="B18" s="5" t="n">
        <v>581000</v>
      </c>
      <c r="C18" s="5" t="n">
        <v>465000</v>
      </c>
    </row>
    <row r="19" spans="1:4">
      <c r="A19" s="4" t="s">
        <v>2574</v>
      </c>
    </row>
    <row r="20" spans="1:4">
      <c r="A20" s="3" t="s">
        <v>2564</v>
      </c>
    </row>
    <row r="21" spans="1:4">
      <c r="A21" s="4" t="s">
        <v>2567</v>
      </c>
      <c r="B21" s="5" t="n">
        <v>20730</v>
      </c>
      <c r="C21" s="5" t="n">
        <v>17530</v>
      </c>
    </row>
    <row r="22" spans="1:4">
      <c r="A22" s="4" t="s">
        <v>2565</v>
      </c>
      <c r="B22" s="6" t="n">
        <v>20730</v>
      </c>
      <c r="C22" s="6" t="n">
        <v>17530</v>
      </c>
    </row>
    <row r="23" spans="1:4">
      <c r="A23" s="4" t="s">
        <v>2575</v>
      </c>
    </row>
    <row r="24" spans="1:4">
      <c r="A24" s="3" t="s">
        <v>2564</v>
      </c>
    </row>
    <row r="25" spans="1:4">
      <c r="A25" s="4" t="s">
        <v>2569</v>
      </c>
      <c r="B25" s="4" t="s">
        <v>2576</v>
      </c>
      <c r="C25" s="4" t="s">
        <v>2577</v>
      </c>
    </row>
    <row r="26" spans="1:4">
      <c r="A26" s="4" t="s">
        <v>2578</v>
      </c>
    </row>
    <row r="27" spans="1:4">
      <c r="A27" s="3" t="s">
        <v>2564</v>
      </c>
    </row>
    <row r="28" spans="1:4">
      <c r="A28" s="4" t="s">
        <v>2569</v>
      </c>
      <c r="B28" s="4" t="s">
        <v>994</v>
      </c>
      <c r="C28" s="4" t="s">
        <v>735</v>
      </c>
    </row>
    <row r="29" spans="1:4">
      <c r="A29" s="4" t="s">
        <v>2579</v>
      </c>
    </row>
    <row r="30" spans="1:4">
      <c r="A30" s="3" t="s">
        <v>2564</v>
      </c>
    </row>
    <row r="31" spans="1:4">
      <c r="A31" s="4" t="s">
        <v>2567</v>
      </c>
      <c r="B31" s="6" t="n">
        <v>898000</v>
      </c>
      <c r="C31" s="6" t="n">
        <v>802000</v>
      </c>
    </row>
    <row r="32" spans="1:4">
      <c r="A32" s="4" t="s">
        <v>2565</v>
      </c>
      <c r="B32" s="5" t="n">
        <v>859000</v>
      </c>
      <c r="C32" s="5" t="n">
        <v>764000</v>
      </c>
    </row>
    <row r="33" spans="1:4">
      <c r="A33" s="4" t="s">
        <v>2580</v>
      </c>
    </row>
    <row r="34" spans="1:4">
      <c r="A34" s="3" t="s">
        <v>2564</v>
      </c>
    </row>
    <row r="35" spans="1:4">
      <c r="A35" s="4" t="s">
        <v>2567</v>
      </c>
      <c r="B35" s="5" t="n">
        <v>1034000</v>
      </c>
      <c r="C35" s="5" t="n">
        <v>930000</v>
      </c>
    </row>
    <row r="36" spans="1:4">
      <c r="A36" s="4" t="s">
        <v>2565</v>
      </c>
      <c r="B36" s="6" t="n">
        <v>994000</v>
      </c>
      <c r="C36" s="6" t="n">
        <v>886000</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outlineLevelCol="0"/>
  <cols>
    <col customWidth="1" max="1" min="1" width="80"/>
    <col customWidth="1" max="2" min="2" width="58"/>
    <col customWidth="1" max="3" min="3" width="36"/>
    <col customWidth="1" max="4" min="4" width="4"/>
    <col customWidth="1" max="5" min="5" width="36"/>
    <col customWidth="1" max="6" min="6" width="36"/>
  </cols>
  <sheetData>
    <row r="1" spans="1:6">
      <c r="A1" s="1" t="s">
        <v>2581</v>
      </c>
      <c r="C1" s="2" t="s">
        <v>1</v>
      </c>
    </row>
    <row r="2" spans="1:6">
      <c r="C2" s="2" t="s">
        <v>2582</v>
      </c>
      <c r="E2" s="2" t="s">
        <v>2583</v>
      </c>
      <c r="F2" s="2" t="s">
        <v>2584</v>
      </c>
    </row>
    <row r="3" spans="1:6">
      <c r="A3" s="3" t="s">
        <v>2585</v>
      </c>
    </row>
    <row r="4" spans="1:6">
      <c r="A4" s="4" t="s">
        <v>2556</v>
      </c>
      <c r="C4" s="6" t="n">
        <v>1262000</v>
      </c>
      <c r="E4" s="6" t="n">
        <v>1292000</v>
      </c>
      <c r="F4" s="6" t="n">
        <v>1511000</v>
      </c>
    </row>
    <row r="5" spans="1:6">
      <c r="A5" s="4" t="s">
        <v>166</v>
      </c>
      <c r="C5" s="6" t="n">
        <v>8143000</v>
      </c>
      <c r="E5" s="6" t="n">
        <v>8046000</v>
      </c>
      <c r="F5" s="6" t="n">
        <v>9187000</v>
      </c>
    </row>
    <row r="6" spans="1:6">
      <c r="A6" s="4" t="s">
        <v>2586</v>
      </c>
      <c r="C6" s="5" t="n">
        <v>0</v>
      </c>
      <c r="E6" s="5" t="n">
        <v>0</v>
      </c>
      <c r="F6" s="5" t="n">
        <v>0</v>
      </c>
    </row>
    <row r="7" spans="1:6">
      <c r="A7" s="4" t="s">
        <v>2587</v>
      </c>
      <c r="C7" s="6" t="n">
        <v>0</v>
      </c>
      <c r="E7" s="6" t="n">
        <v>0</v>
      </c>
      <c r="F7" s="6" t="n">
        <v>0</v>
      </c>
    </row>
    <row r="8" spans="1:6">
      <c r="A8" s="4" t="s">
        <v>2588</v>
      </c>
      <c r="C8" s="5" t="n">
        <v>0</v>
      </c>
      <c r="E8" s="5" t="n">
        <v>0</v>
      </c>
      <c r="F8" s="5" t="n">
        <v>0</v>
      </c>
    </row>
    <row r="9" spans="1:6">
      <c r="A9" s="4" t="s">
        <v>2589</v>
      </c>
    </row>
    <row r="10" spans="1:6">
      <c r="A10" s="3" t="s">
        <v>2585</v>
      </c>
    </row>
    <row r="11" spans="1:6">
      <c r="A11" s="4" t="s">
        <v>2590</v>
      </c>
      <c r="C11" s="6" t="n">
        <v>1500000</v>
      </c>
      <c r="E11" s="6" t="n">
        <v>370000</v>
      </c>
      <c r="F11" s="6" t="n">
        <v>490000</v>
      </c>
    </row>
    <row r="12" spans="1:6">
      <c r="A12" s="4" t="s">
        <v>2591</v>
      </c>
      <c r="C12" s="5" t="n">
        <v>304000</v>
      </c>
      <c r="E12" s="5" t="n">
        <v>256000</v>
      </c>
      <c r="F12" s="5" t="n">
        <v>272000</v>
      </c>
    </row>
    <row r="13" spans="1:6">
      <c r="A13" s="4" t="s">
        <v>2592</v>
      </c>
      <c r="C13" s="5" t="n">
        <v>1058000</v>
      </c>
      <c r="E13" s="5" t="n">
        <v>813000</v>
      </c>
      <c r="F13" s="5" t="n">
        <v>930000</v>
      </c>
    </row>
    <row r="14" spans="1:6">
      <c r="A14" s="4" t="s">
        <v>2556</v>
      </c>
      <c r="C14" s="5" t="n">
        <v>262000</v>
      </c>
      <c r="E14" s="5" t="n">
        <v>215000</v>
      </c>
      <c r="F14" s="5" t="n">
        <v>247000</v>
      </c>
    </row>
    <row r="15" spans="1:6">
      <c r="A15" s="4" t="s">
        <v>166</v>
      </c>
      <c r="C15" s="5" t="n">
        <v>3124000</v>
      </c>
      <c r="E15" s="5" t="n">
        <v>1654000</v>
      </c>
      <c r="F15" s="5" t="n">
        <v>1939000</v>
      </c>
    </row>
    <row r="16" spans="1:6">
      <c r="A16" s="4" t="s">
        <v>2593</v>
      </c>
    </row>
    <row r="17" spans="1:6">
      <c r="A17" s="3" t="s">
        <v>2585</v>
      </c>
    </row>
    <row r="18" spans="1:6">
      <c r="A18" s="4" t="s">
        <v>2590</v>
      </c>
      <c r="C18" s="5" t="n">
        <v>1500000</v>
      </c>
      <c r="E18" s="5" t="n">
        <v>370000</v>
      </c>
      <c r="F18" s="5" t="n">
        <v>442000</v>
      </c>
    </row>
    <row r="19" spans="1:6">
      <c r="A19" s="4" t="s">
        <v>2591</v>
      </c>
      <c r="C19" s="5" t="n">
        <v>0</v>
      </c>
      <c r="E19" s="5" t="n">
        <v>0</v>
      </c>
      <c r="F19" s="5" t="n">
        <v>0</v>
      </c>
    </row>
    <row r="20" spans="1:6">
      <c r="A20" s="4" t="s">
        <v>2592</v>
      </c>
      <c r="C20" s="5" t="n">
        <v>0</v>
      </c>
      <c r="E20" s="5" t="n">
        <v>0</v>
      </c>
      <c r="F20" s="5" t="n">
        <v>0</v>
      </c>
    </row>
    <row r="21" spans="1:6">
      <c r="A21" s="4" t="s">
        <v>2556</v>
      </c>
      <c r="C21" s="5" t="n">
        <v>0</v>
      </c>
      <c r="E21" s="5" t="n">
        <v>0</v>
      </c>
      <c r="F21" s="5" t="n">
        <v>0</v>
      </c>
    </row>
    <row r="22" spans="1:6">
      <c r="A22" s="4" t="s">
        <v>166</v>
      </c>
      <c r="C22" s="5" t="n">
        <v>1500000</v>
      </c>
      <c r="E22" s="5" t="n">
        <v>370000</v>
      </c>
      <c r="F22" s="5" t="n">
        <v>442000</v>
      </c>
    </row>
    <row r="23" spans="1:6">
      <c r="A23" s="4" t="s">
        <v>2594</v>
      </c>
    </row>
    <row r="24" spans="1:6">
      <c r="A24" s="3" t="s">
        <v>2585</v>
      </c>
    </row>
    <row r="25" spans="1:6">
      <c r="A25" s="4" t="s">
        <v>2590</v>
      </c>
      <c r="B25" s="4" t="s">
        <v>197</v>
      </c>
      <c r="C25" s="5" t="n">
        <v>0</v>
      </c>
    </row>
    <row r="26" spans="1:6">
      <c r="A26" s="4" t="s">
        <v>2591</v>
      </c>
      <c r="B26" s="4" t="s">
        <v>197</v>
      </c>
      <c r="C26" s="5" t="n">
        <v>0</v>
      </c>
    </row>
    <row r="27" spans="1:6">
      <c r="A27" s="4" t="s">
        <v>2592</v>
      </c>
      <c r="B27" s="4" t="s">
        <v>197</v>
      </c>
      <c r="C27" s="5" t="n">
        <v>0</v>
      </c>
    </row>
    <row r="28" spans="1:6">
      <c r="A28" s="4" t="s">
        <v>2556</v>
      </c>
      <c r="B28" s="4" t="s">
        <v>197</v>
      </c>
      <c r="C28" s="5" t="n">
        <v>0</v>
      </c>
    </row>
    <row r="29" spans="1:6">
      <c r="A29" s="4" t="s">
        <v>166</v>
      </c>
      <c r="B29" s="4" t="s">
        <v>197</v>
      </c>
      <c r="C29" s="5" t="n">
        <v>0</v>
      </c>
    </row>
    <row r="30" spans="1:6">
      <c r="A30" s="4" t="s">
        <v>2595</v>
      </c>
    </row>
    <row r="31" spans="1:6">
      <c r="A31" s="3" t="s">
        <v>2585</v>
      </c>
    </row>
    <row r="32" spans="1:6">
      <c r="A32" s="4" t="s">
        <v>2590</v>
      </c>
      <c r="C32" s="5" t="n">
        <v>0</v>
      </c>
      <c r="D32" s="4" t="s">
        <v>247</v>
      </c>
      <c r="E32" s="5" t="n">
        <v>0</v>
      </c>
    </row>
    <row r="33" spans="1:6">
      <c r="A33" s="4" t="s">
        <v>2591</v>
      </c>
      <c r="C33" s="5" t="n">
        <v>0</v>
      </c>
      <c r="D33" s="4" t="s">
        <v>247</v>
      </c>
      <c r="E33" s="5" t="n">
        <v>0</v>
      </c>
    </row>
    <row r="34" spans="1:6">
      <c r="A34" s="4" t="s">
        <v>2592</v>
      </c>
      <c r="C34" s="5" t="n">
        <v>0</v>
      </c>
      <c r="D34" s="4" t="s">
        <v>247</v>
      </c>
      <c r="E34" s="5" t="n">
        <v>0</v>
      </c>
    </row>
    <row r="35" spans="1:6">
      <c r="A35" s="4" t="s">
        <v>2556</v>
      </c>
      <c r="C35" s="5" t="n">
        <v>0</v>
      </c>
      <c r="D35" s="4" t="s">
        <v>247</v>
      </c>
      <c r="E35" s="5" t="n">
        <v>0</v>
      </c>
    </row>
    <row r="36" spans="1:6">
      <c r="A36" s="4" t="s">
        <v>166</v>
      </c>
      <c r="C36" s="5" t="n">
        <v>0</v>
      </c>
      <c r="D36" s="4" t="s">
        <v>247</v>
      </c>
      <c r="E36" s="5" t="n">
        <v>0</v>
      </c>
    </row>
    <row r="37" spans="1:6">
      <c r="A37" s="4" t="s">
        <v>2596</v>
      </c>
    </row>
    <row r="38" spans="1:6">
      <c r="A38" s="3" t="s">
        <v>2585</v>
      </c>
    </row>
    <row r="39" spans="1:6">
      <c r="A39" s="4" t="s">
        <v>2590</v>
      </c>
      <c r="C39" s="5" t="n">
        <v>0</v>
      </c>
      <c r="D39" s="4" t="s">
        <v>1122</v>
      </c>
      <c r="E39" s="5" t="n">
        <v>0</v>
      </c>
      <c r="F39" s="5" t="n">
        <v>0</v>
      </c>
    </row>
    <row r="40" spans="1:6">
      <c r="A40" s="4" t="s">
        <v>2591</v>
      </c>
      <c r="C40" s="5" t="n">
        <v>0</v>
      </c>
      <c r="D40" s="4" t="s">
        <v>1122</v>
      </c>
      <c r="E40" s="5" t="n">
        <v>0</v>
      </c>
      <c r="F40" s="5" t="n">
        <v>0</v>
      </c>
    </row>
    <row r="41" spans="1:6">
      <c r="A41" s="4" t="s">
        <v>2592</v>
      </c>
      <c r="C41" s="5" t="n">
        <v>0</v>
      </c>
      <c r="D41" s="4" t="s">
        <v>1122</v>
      </c>
      <c r="E41" s="5" t="n">
        <v>0</v>
      </c>
      <c r="F41" s="5" t="n">
        <v>0</v>
      </c>
    </row>
    <row r="42" spans="1:6">
      <c r="A42" s="4" t="s">
        <v>2556</v>
      </c>
      <c r="C42" s="5" t="n">
        <v>0</v>
      </c>
      <c r="D42" s="4" t="s">
        <v>1122</v>
      </c>
      <c r="E42" s="5" t="n">
        <v>0</v>
      </c>
      <c r="F42" s="5" t="n">
        <v>0</v>
      </c>
    </row>
    <row r="43" spans="1:6">
      <c r="A43" s="4" t="s">
        <v>166</v>
      </c>
      <c r="C43" s="5" t="n">
        <v>0</v>
      </c>
      <c r="D43" s="4" t="s">
        <v>1122</v>
      </c>
      <c r="E43" s="5" t="n">
        <v>0</v>
      </c>
      <c r="F43" s="5" t="n">
        <v>0</v>
      </c>
    </row>
    <row r="44" spans="1:6">
      <c r="A44" s="4" t="s">
        <v>2597</v>
      </c>
    </row>
    <row r="45" spans="1:6">
      <c r="A45" s="3" t="s">
        <v>2585</v>
      </c>
    </row>
    <row r="46" spans="1:6">
      <c r="A46" s="4" t="s">
        <v>2590</v>
      </c>
      <c r="F46" s="5" t="n">
        <v>0</v>
      </c>
    </row>
    <row r="47" spans="1:6">
      <c r="A47" s="4" t="s">
        <v>2591</v>
      </c>
      <c r="F47" s="5" t="n">
        <v>0</v>
      </c>
    </row>
    <row r="48" spans="1:6">
      <c r="A48" s="4" t="s">
        <v>2592</v>
      </c>
      <c r="F48" s="5" t="n">
        <v>0</v>
      </c>
    </row>
    <row r="49" spans="1:6">
      <c r="A49" s="4" t="s">
        <v>2556</v>
      </c>
      <c r="F49" s="5" t="n">
        <v>0</v>
      </c>
    </row>
    <row r="50" spans="1:6">
      <c r="A50" s="4" t="s">
        <v>166</v>
      </c>
      <c r="F50" s="5" t="n">
        <v>0</v>
      </c>
    </row>
    <row r="51" spans="1:6">
      <c r="A51" s="4" t="s">
        <v>2598</v>
      </c>
    </row>
    <row r="52" spans="1:6">
      <c r="A52" s="3" t="s">
        <v>2585</v>
      </c>
    </row>
    <row r="53" spans="1:6">
      <c r="A53" s="4" t="s">
        <v>2590</v>
      </c>
      <c r="E53" s="5" t="n">
        <v>0</v>
      </c>
      <c r="F53" s="5" t="n">
        <v>0</v>
      </c>
    </row>
    <row r="54" spans="1:6">
      <c r="A54" s="4" t="s">
        <v>2591</v>
      </c>
      <c r="E54" s="5" t="n">
        <v>0</v>
      </c>
      <c r="F54" s="5" t="n">
        <v>0</v>
      </c>
    </row>
    <row r="55" spans="1:6">
      <c r="A55" s="4" t="s">
        <v>2592</v>
      </c>
      <c r="E55" s="5" t="n">
        <v>0</v>
      </c>
      <c r="F55" s="5" t="n">
        <v>0</v>
      </c>
    </row>
    <row r="56" spans="1:6">
      <c r="A56" s="4" t="s">
        <v>2556</v>
      </c>
      <c r="E56" s="5" t="n">
        <v>0</v>
      </c>
      <c r="F56" s="5" t="n">
        <v>0</v>
      </c>
    </row>
    <row r="57" spans="1:6">
      <c r="A57" s="4" t="s">
        <v>166</v>
      </c>
      <c r="E57" s="5" t="n">
        <v>0</v>
      </c>
      <c r="F57" s="5" t="n">
        <v>0</v>
      </c>
    </row>
    <row r="58" spans="1:6">
      <c r="A58" s="4" t="s">
        <v>2599</v>
      </c>
    </row>
    <row r="59" spans="1:6">
      <c r="A59" s="3" t="s">
        <v>2585</v>
      </c>
    </row>
    <row r="60" spans="1:6">
      <c r="A60" s="4" t="s">
        <v>2590</v>
      </c>
      <c r="E60" s="5" t="n">
        <v>0</v>
      </c>
      <c r="F60" s="5" t="n">
        <v>0</v>
      </c>
    </row>
    <row r="61" spans="1:6">
      <c r="A61" s="4" t="s">
        <v>2591</v>
      </c>
      <c r="E61" s="5" t="n">
        <v>0</v>
      </c>
      <c r="F61" s="5" t="n">
        <v>0</v>
      </c>
    </row>
    <row r="62" spans="1:6">
      <c r="A62" s="4" t="s">
        <v>2592</v>
      </c>
      <c r="E62" s="5" t="n">
        <v>0</v>
      </c>
      <c r="F62" s="5" t="n">
        <v>0</v>
      </c>
    </row>
    <row r="63" spans="1:6">
      <c r="A63" s="4" t="s">
        <v>2556</v>
      </c>
      <c r="E63" s="5" t="n">
        <v>0</v>
      </c>
      <c r="F63" s="5" t="n">
        <v>0</v>
      </c>
    </row>
    <row r="64" spans="1:6">
      <c r="A64" s="4" t="s">
        <v>166</v>
      </c>
      <c r="E64" s="5" t="n">
        <v>0</v>
      </c>
      <c r="F64" s="5" t="n">
        <v>0</v>
      </c>
    </row>
    <row r="65" spans="1:6">
      <c r="A65" s="4" t="s">
        <v>2600</v>
      </c>
    </row>
    <row r="66" spans="1:6">
      <c r="A66" s="3" t="s">
        <v>2585</v>
      </c>
    </row>
    <row r="67" spans="1:6">
      <c r="A67" s="4" t="s">
        <v>2590</v>
      </c>
      <c r="F67" s="5" t="n">
        <v>0</v>
      </c>
    </row>
    <row r="68" spans="1:6">
      <c r="A68" s="4" t="s">
        <v>2591</v>
      </c>
      <c r="F68" s="5" t="n">
        <v>0</v>
      </c>
    </row>
    <row r="69" spans="1:6">
      <c r="A69" s="4" t="s">
        <v>2592</v>
      </c>
      <c r="F69" s="5" t="n">
        <v>0</v>
      </c>
    </row>
    <row r="70" spans="1:6">
      <c r="A70" s="4" t="s">
        <v>2556</v>
      </c>
      <c r="F70" s="5" t="n">
        <v>0</v>
      </c>
    </row>
    <row r="71" spans="1:6">
      <c r="A71" s="4" t="s">
        <v>166</v>
      </c>
      <c r="F71" s="5" t="n">
        <v>0</v>
      </c>
    </row>
    <row r="72" spans="1:6">
      <c r="A72" s="4" t="s">
        <v>2601</v>
      </c>
    </row>
    <row r="73" spans="1:6">
      <c r="A73" s="3" t="s">
        <v>2585</v>
      </c>
    </row>
    <row r="74" spans="1:6">
      <c r="A74" s="4" t="s">
        <v>2590</v>
      </c>
      <c r="C74" s="5" t="n">
        <v>0</v>
      </c>
      <c r="E74" s="5" t="n">
        <v>0</v>
      </c>
      <c r="F74" s="5" t="n">
        <v>0</v>
      </c>
    </row>
    <row r="75" spans="1:6">
      <c r="A75" s="4" t="s">
        <v>2591</v>
      </c>
      <c r="C75" s="5" t="n">
        <v>0</v>
      </c>
      <c r="E75" s="5" t="n">
        <v>0</v>
      </c>
      <c r="F75" s="5" t="n">
        <v>0</v>
      </c>
    </row>
    <row r="76" spans="1:6">
      <c r="A76" s="4" t="s">
        <v>2592</v>
      </c>
      <c r="C76" s="5" t="n">
        <v>0</v>
      </c>
      <c r="E76" s="5" t="n">
        <v>0</v>
      </c>
      <c r="F76" s="5" t="n">
        <v>0</v>
      </c>
    </row>
    <row r="77" spans="1:6">
      <c r="A77" s="4" t="s">
        <v>2556</v>
      </c>
      <c r="C77" s="5" t="n">
        <v>0</v>
      </c>
      <c r="E77" s="5" t="n">
        <v>0</v>
      </c>
      <c r="F77" s="5" t="n">
        <v>0</v>
      </c>
    </row>
    <row r="78" spans="1:6">
      <c r="A78" s="4" t="s">
        <v>166</v>
      </c>
      <c r="C78" s="5" t="n">
        <v>0</v>
      </c>
      <c r="E78" s="5" t="n">
        <v>0</v>
      </c>
      <c r="F78" s="5" t="n">
        <v>0</v>
      </c>
    </row>
    <row r="79" spans="1:6">
      <c r="A79" s="4" t="s">
        <v>2602</v>
      </c>
    </row>
    <row r="80" spans="1:6">
      <c r="A80" s="3" t="s">
        <v>2585</v>
      </c>
    </row>
    <row r="81" spans="1:6">
      <c r="A81" s="4" t="s">
        <v>2590</v>
      </c>
      <c r="C81" s="5" t="n">
        <v>0</v>
      </c>
      <c r="E81" s="5" t="n">
        <v>0</v>
      </c>
      <c r="F81" s="5" t="n">
        <v>0</v>
      </c>
    </row>
    <row r="82" spans="1:6">
      <c r="A82" s="4" t="s">
        <v>2591</v>
      </c>
      <c r="C82" s="5" t="n">
        <v>0</v>
      </c>
      <c r="E82" s="5" t="n">
        <v>0</v>
      </c>
      <c r="F82" s="5" t="n">
        <v>0</v>
      </c>
    </row>
    <row r="83" spans="1:6">
      <c r="A83" s="4" t="s">
        <v>2592</v>
      </c>
      <c r="C83" s="5" t="n">
        <v>0</v>
      </c>
      <c r="E83" s="5" t="n">
        <v>0</v>
      </c>
      <c r="F83" s="5" t="n">
        <v>0</v>
      </c>
    </row>
    <row r="84" spans="1:6">
      <c r="A84" s="4" t="s">
        <v>2556</v>
      </c>
      <c r="C84" s="5" t="n">
        <v>0</v>
      </c>
      <c r="E84" s="5" t="n">
        <v>0</v>
      </c>
      <c r="F84" s="5" t="n">
        <v>0</v>
      </c>
    </row>
    <row r="85" spans="1:6">
      <c r="A85" s="4" t="s">
        <v>166</v>
      </c>
      <c r="C85" s="5" t="n">
        <v>0</v>
      </c>
      <c r="E85" s="5" t="n">
        <v>0</v>
      </c>
      <c r="F85" s="5" t="n">
        <v>0</v>
      </c>
    </row>
    <row r="86" spans="1:6">
      <c r="A86" s="4" t="s">
        <v>2603</v>
      </c>
    </row>
    <row r="87" spans="1:6">
      <c r="A87" s="3" t="s">
        <v>2585</v>
      </c>
    </row>
    <row r="88" spans="1:6">
      <c r="A88" s="4" t="s">
        <v>2590</v>
      </c>
      <c r="C88" s="5" t="n">
        <v>0</v>
      </c>
      <c r="E88" s="5" t="n">
        <v>0</v>
      </c>
      <c r="F88" s="5" t="n">
        <v>24000</v>
      </c>
    </row>
    <row r="89" spans="1:6">
      <c r="A89" s="4" t="s">
        <v>2591</v>
      </c>
      <c r="C89" s="5" t="n">
        <v>0</v>
      </c>
      <c r="E89" s="5" t="n">
        <v>0</v>
      </c>
      <c r="F89" s="5" t="n">
        <v>0</v>
      </c>
    </row>
    <row r="90" spans="1:6">
      <c r="A90" s="4" t="s">
        <v>2592</v>
      </c>
      <c r="C90" s="5" t="n">
        <v>0</v>
      </c>
      <c r="E90" s="5" t="n">
        <v>0</v>
      </c>
      <c r="F90" s="5" t="n">
        <v>0</v>
      </c>
    </row>
    <row r="91" spans="1:6">
      <c r="A91" s="4" t="s">
        <v>2556</v>
      </c>
      <c r="C91" s="5" t="n">
        <v>0</v>
      </c>
      <c r="E91" s="5" t="n">
        <v>0</v>
      </c>
      <c r="F91" s="5" t="n">
        <v>0</v>
      </c>
    </row>
    <row r="92" spans="1:6">
      <c r="A92" s="4" t="s">
        <v>166</v>
      </c>
      <c r="C92" s="5" t="n">
        <v>0</v>
      </c>
      <c r="E92" s="5" t="n">
        <v>0</v>
      </c>
      <c r="F92" s="5" t="n">
        <v>24000</v>
      </c>
    </row>
    <row r="93" spans="1:6">
      <c r="A93" s="4" t="s">
        <v>2604</v>
      </c>
    </row>
    <row r="94" spans="1:6">
      <c r="A94" s="3" t="s">
        <v>2585</v>
      </c>
    </row>
    <row r="95" spans="1:6">
      <c r="A95" s="4" t="s">
        <v>2590</v>
      </c>
      <c r="C95" s="5" t="n">
        <v>0</v>
      </c>
      <c r="E95" s="5" t="n">
        <v>0</v>
      </c>
      <c r="F95" s="5" t="n">
        <v>0</v>
      </c>
    </row>
    <row r="96" spans="1:6">
      <c r="A96" s="4" t="s">
        <v>2591</v>
      </c>
      <c r="C96" s="5" t="n">
        <v>0</v>
      </c>
      <c r="E96" s="5" t="n">
        <v>0</v>
      </c>
      <c r="F96" s="5" t="n">
        <v>0</v>
      </c>
    </row>
    <row r="97" spans="1:6">
      <c r="A97" s="4" t="s">
        <v>2592</v>
      </c>
      <c r="C97" s="5" t="n">
        <v>0</v>
      </c>
      <c r="E97" s="5" t="n">
        <v>0</v>
      </c>
      <c r="F97" s="5" t="n">
        <v>0</v>
      </c>
    </row>
    <row r="98" spans="1:6">
      <c r="A98" s="4" t="s">
        <v>2556</v>
      </c>
      <c r="C98" s="5" t="n">
        <v>0</v>
      </c>
      <c r="E98" s="5" t="n">
        <v>0</v>
      </c>
      <c r="F98" s="5" t="n">
        <v>0</v>
      </c>
    </row>
    <row r="99" spans="1:6">
      <c r="A99" s="4" t="s">
        <v>166</v>
      </c>
      <c r="C99" s="5" t="n">
        <v>0</v>
      </c>
      <c r="E99" s="5" t="n">
        <v>0</v>
      </c>
      <c r="F99" s="5" t="n">
        <v>0</v>
      </c>
    </row>
    <row r="100" spans="1:6">
      <c r="A100" s="4" t="s">
        <v>2605</v>
      </c>
    </row>
    <row r="101" spans="1:6">
      <c r="A101" s="3" t="s">
        <v>2585</v>
      </c>
    </row>
    <row r="102" spans="1:6">
      <c r="A102" s="4" t="s">
        <v>2590</v>
      </c>
      <c r="F102" s="5" t="n">
        <v>24000</v>
      </c>
    </row>
    <row r="103" spans="1:6">
      <c r="A103" s="4" t="s">
        <v>2591</v>
      </c>
      <c r="F103" s="5" t="n">
        <v>0</v>
      </c>
    </row>
    <row r="104" spans="1:6">
      <c r="A104" s="4" t="s">
        <v>2592</v>
      </c>
      <c r="F104" s="5" t="n">
        <v>0</v>
      </c>
    </row>
    <row r="105" spans="1:6">
      <c r="A105" s="4" t="s">
        <v>2556</v>
      </c>
      <c r="F105" s="5" t="n">
        <v>0</v>
      </c>
    </row>
    <row r="106" spans="1:6">
      <c r="A106" s="4" t="s">
        <v>166</v>
      </c>
      <c r="F106" s="5" t="n">
        <v>24000</v>
      </c>
    </row>
    <row r="107" spans="1:6">
      <c r="A107" s="4" t="s">
        <v>2606</v>
      </c>
    </row>
    <row r="108" spans="1:6">
      <c r="A108" s="3" t="s">
        <v>2585</v>
      </c>
    </row>
    <row r="109" spans="1:6">
      <c r="A109" s="4" t="s">
        <v>2590</v>
      </c>
      <c r="F109" s="5" t="n">
        <v>24000</v>
      </c>
    </row>
    <row r="110" spans="1:6">
      <c r="A110" s="4" t="s">
        <v>2591</v>
      </c>
      <c r="F110" s="5" t="n">
        <v>0</v>
      </c>
    </row>
    <row r="111" spans="1:6">
      <c r="A111" s="4" t="s">
        <v>2592</v>
      </c>
      <c r="F111" s="5" t="n">
        <v>0</v>
      </c>
    </row>
    <row r="112" spans="1:6">
      <c r="A112" s="4" t="s">
        <v>2556</v>
      </c>
      <c r="F112" s="5" t="n">
        <v>0</v>
      </c>
    </row>
    <row r="113" spans="1:6">
      <c r="A113" s="4" t="s">
        <v>166</v>
      </c>
      <c r="F113" s="5" t="n">
        <v>24000</v>
      </c>
    </row>
    <row r="114" spans="1:6">
      <c r="A114" s="4" t="s">
        <v>2607</v>
      </c>
    </row>
    <row r="115" spans="1:6">
      <c r="A115" s="3" t="s">
        <v>2585</v>
      </c>
    </row>
    <row r="116" spans="1:6">
      <c r="A116" s="4" t="s">
        <v>2590</v>
      </c>
      <c r="C116" s="5" t="n">
        <v>0</v>
      </c>
      <c r="E116" s="5" t="n">
        <v>0</v>
      </c>
      <c r="F116" s="5" t="n">
        <v>0</v>
      </c>
    </row>
    <row r="117" spans="1:6">
      <c r="A117" s="4" t="s">
        <v>2591</v>
      </c>
      <c r="C117" s="5" t="n">
        <v>0</v>
      </c>
      <c r="E117" s="5" t="n">
        <v>0</v>
      </c>
      <c r="F117" s="5" t="n">
        <v>0</v>
      </c>
    </row>
    <row r="118" spans="1:6">
      <c r="A118" s="4" t="s">
        <v>2592</v>
      </c>
      <c r="C118" s="5" t="n">
        <v>0</v>
      </c>
      <c r="E118" s="5" t="n">
        <v>0</v>
      </c>
      <c r="F118" s="5" t="n">
        <v>0</v>
      </c>
    </row>
    <row r="119" spans="1:6">
      <c r="A119" s="4" t="s">
        <v>2556</v>
      </c>
      <c r="C119" s="5" t="n">
        <v>0</v>
      </c>
      <c r="E119" s="5" t="n">
        <v>0</v>
      </c>
      <c r="F119" s="5" t="n">
        <v>0</v>
      </c>
    </row>
    <row r="120" spans="1:6">
      <c r="A120" s="4" t="s">
        <v>166</v>
      </c>
      <c r="C120" s="5" t="n">
        <v>0</v>
      </c>
      <c r="E120" s="5" t="n">
        <v>0</v>
      </c>
      <c r="F120" s="5" t="n">
        <v>0</v>
      </c>
    </row>
    <row r="121" spans="1:6">
      <c r="A121" s="4" t="s">
        <v>2608</v>
      </c>
    </row>
    <row r="122" spans="1:6">
      <c r="A122" s="3" t="s">
        <v>2585</v>
      </c>
    </row>
    <row r="123" spans="1:6">
      <c r="A123" s="4" t="s">
        <v>2590</v>
      </c>
      <c r="C123" s="5" t="n">
        <v>0</v>
      </c>
      <c r="E123" s="5" t="n">
        <v>0</v>
      </c>
      <c r="F123" s="5" t="n">
        <v>0</v>
      </c>
    </row>
    <row r="124" spans="1:6">
      <c r="A124" s="4" t="s">
        <v>2591</v>
      </c>
      <c r="C124" s="5" t="n">
        <v>0</v>
      </c>
      <c r="E124" s="5" t="n">
        <v>0</v>
      </c>
      <c r="F124" s="5" t="n">
        <v>0</v>
      </c>
    </row>
    <row r="125" spans="1:6">
      <c r="A125" s="4" t="s">
        <v>2592</v>
      </c>
      <c r="C125" s="5" t="n">
        <v>0</v>
      </c>
      <c r="E125" s="5" t="n">
        <v>0</v>
      </c>
      <c r="F125" s="5" t="n">
        <v>0</v>
      </c>
    </row>
    <row r="126" spans="1:6">
      <c r="A126" s="4" t="s">
        <v>2556</v>
      </c>
      <c r="C126" s="5" t="n">
        <v>0</v>
      </c>
      <c r="E126" s="5" t="n">
        <v>0</v>
      </c>
      <c r="F126" s="5" t="n">
        <v>0</v>
      </c>
    </row>
    <row r="127" spans="1:6">
      <c r="A127" s="4" t="s">
        <v>166</v>
      </c>
      <c r="C127" s="5" t="n">
        <v>0</v>
      </c>
      <c r="E127" s="5" t="n">
        <v>0</v>
      </c>
      <c r="F127" s="5" t="n">
        <v>0</v>
      </c>
    </row>
    <row r="128" spans="1:6">
      <c r="A128" s="4" t="s">
        <v>2609</v>
      </c>
    </row>
    <row r="129" spans="1:6">
      <c r="A129" s="3" t="s">
        <v>2585</v>
      </c>
    </row>
    <row r="130" spans="1:6">
      <c r="A130" s="4" t="s">
        <v>2590</v>
      </c>
      <c r="F130" s="5" t="n">
        <v>37000</v>
      </c>
    </row>
    <row r="131" spans="1:6">
      <c r="A131" s="4" t="s">
        <v>2591</v>
      </c>
      <c r="F131" s="5" t="n">
        <v>0</v>
      </c>
    </row>
    <row r="132" spans="1:6">
      <c r="A132" s="4" t="s">
        <v>2592</v>
      </c>
      <c r="F132" s="5" t="n">
        <v>0</v>
      </c>
    </row>
    <row r="133" spans="1:6">
      <c r="A133" s="4" t="s">
        <v>2556</v>
      </c>
      <c r="F133" s="5" t="n">
        <v>0</v>
      </c>
    </row>
    <row r="134" spans="1:6">
      <c r="A134" s="4" t="s">
        <v>166</v>
      </c>
      <c r="F134" s="5" t="n">
        <v>37000</v>
      </c>
    </row>
    <row r="135" spans="1:6">
      <c r="A135" s="4" t="s">
        <v>2610</v>
      </c>
    </row>
    <row r="136" spans="1:6">
      <c r="A136" s="3" t="s">
        <v>2585</v>
      </c>
    </row>
    <row r="137" spans="1:6">
      <c r="A137" s="4" t="s">
        <v>2590</v>
      </c>
      <c r="C137" s="5" t="n">
        <v>300000</v>
      </c>
      <c r="E137" s="5" t="n">
        <v>74000</v>
      </c>
      <c r="F137" s="5" t="n">
        <v>74000</v>
      </c>
    </row>
    <row r="138" spans="1:6">
      <c r="A138" s="4" t="s">
        <v>2591</v>
      </c>
      <c r="C138" s="5" t="n">
        <v>0</v>
      </c>
      <c r="E138" s="5" t="n">
        <v>0</v>
      </c>
      <c r="F138" s="5" t="n">
        <v>0</v>
      </c>
    </row>
    <row r="139" spans="1:6">
      <c r="A139" s="4" t="s">
        <v>2592</v>
      </c>
      <c r="C139" s="5" t="n">
        <v>0</v>
      </c>
      <c r="E139" s="5" t="n">
        <v>0</v>
      </c>
      <c r="F139" s="5" t="n">
        <v>0</v>
      </c>
    </row>
    <row r="140" spans="1:6">
      <c r="A140" s="4" t="s">
        <v>2556</v>
      </c>
      <c r="C140" s="5" t="n">
        <v>0</v>
      </c>
      <c r="E140" s="5" t="n">
        <v>0</v>
      </c>
      <c r="F140" s="5" t="n">
        <v>0</v>
      </c>
    </row>
    <row r="141" spans="1:6">
      <c r="A141" s="4" t="s">
        <v>166</v>
      </c>
      <c r="C141" s="5" t="n">
        <v>300000</v>
      </c>
      <c r="E141" s="5" t="n">
        <v>74000</v>
      </c>
      <c r="F141" s="5" t="n">
        <v>74000</v>
      </c>
    </row>
    <row r="142" spans="1:6">
      <c r="A142" s="4" t="s">
        <v>2611</v>
      </c>
    </row>
    <row r="143" spans="1:6">
      <c r="A143" s="3" t="s">
        <v>2585</v>
      </c>
    </row>
    <row r="144" spans="1:6">
      <c r="A144" s="4" t="s">
        <v>2590</v>
      </c>
      <c r="F144" s="5" t="n">
        <v>37000</v>
      </c>
    </row>
    <row r="145" spans="1:6">
      <c r="A145" s="4" t="s">
        <v>2591</v>
      </c>
      <c r="F145" s="5" t="n">
        <v>0</v>
      </c>
    </row>
    <row r="146" spans="1:6">
      <c r="A146" s="4" t="s">
        <v>2592</v>
      </c>
      <c r="F146" s="5" t="n">
        <v>0</v>
      </c>
    </row>
    <row r="147" spans="1:6">
      <c r="A147" s="4" t="s">
        <v>2556</v>
      </c>
      <c r="F147" s="5" t="n">
        <v>0</v>
      </c>
    </row>
    <row r="148" spans="1:6">
      <c r="A148" s="4" t="s">
        <v>166</v>
      </c>
      <c r="F148" s="5" t="n">
        <v>37000</v>
      </c>
    </row>
    <row r="149" spans="1:6">
      <c r="A149" s="4" t="s">
        <v>2612</v>
      </c>
    </row>
    <row r="150" spans="1:6">
      <c r="A150" s="3" t="s">
        <v>2585</v>
      </c>
    </row>
    <row r="151" spans="1:6">
      <c r="A151" s="4" t="s">
        <v>2590</v>
      </c>
      <c r="F151" s="5" t="n">
        <v>37000</v>
      </c>
    </row>
    <row r="152" spans="1:6">
      <c r="A152" s="4" t="s">
        <v>2591</v>
      </c>
      <c r="F152" s="5" t="n">
        <v>0</v>
      </c>
    </row>
    <row r="153" spans="1:6">
      <c r="A153" s="4" t="s">
        <v>2592</v>
      </c>
      <c r="F153" s="5" t="n">
        <v>0</v>
      </c>
    </row>
    <row r="154" spans="1:6">
      <c r="A154" s="4" t="s">
        <v>2556</v>
      </c>
      <c r="F154" s="5" t="n">
        <v>0</v>
      </c>
    </row>
    <row r="155" spans="1:6">
      <c r="A155" s="4" t="s">
        <v>166</v>
      </c>
      <c r="F155" s="5" t="n">
        <v>37000</v>
      </c>
    </row>
    <row r="156" spans="1:6">
      <c r="A156" s="4" t="s">
        <v>2613</v>
      </c>
    </row>
    <row r="157" spans="1:6">
      <c r="A157" s="3" t="s">
        <v>2585</v>
      </c>
    </row>
    <row r="158" spans="1:6">
      <c r="A158" s="4" t="s">
        <v>2590</v>
      </c>
      <c r="C158" s="5" t="n">
        <v>300000</v>
      </c>
      <c r="E158" s="5" t="n">
        <v>74000</v>
      </c>
      <c r="F158" s="5" t="n">
        <v>74000</v>
      </c>
    </row>
    <row r="159" spans="1:6">
      <c r="A159" s="4" t="s">
        <v>2591</v>
      </c>
      <c r="C159" s="5" t="n">
        <v>0</v>
      </c>
      <c r="E159" s="5" t="n">
        <v>0</v>
      </c>
      <c r="F159" s="5" t="n">
        <v>0</v>
      </c>
    </row>
    <row r="160" spans="1:6">
      <c r="A160" s="4" t="s">
        <v>2592</v>
      </c>
      <c r="C160" s="5" t="n">
        <v>0</v>
      </c>
      <c r="E160" s="5" t="n">
        <v>0</v>
      </c>
      <c r="F160" s="5" t="n">
        <v>0</v>
      </c>
    </row>
    <row r="161" spans="1:6">
      <c r="A161" s="4" t="s">
        <v>2556</v>
      </c>
      <c r="C161" s="5" t="n">
        <v>0</v>
      </c>
      <c r="E161" s="5" t="n">
        <v>0</v>
      </c>
      <c r="F161" s="5" t="n">
        <v>0</v>
      </c>
    </row>
    <row r="162" spans="1:6">
      <c r="A162" s="4" t="s">
        <v>166</v>
      </c>
      <c r="C162" s="5" t="n">
        <v>300000</v>
      </c>
      <c r="E162" s="5" t="n">
        <v>74000</v>
      </c>
      <c r="F162" s="5" t="n">
        <v>74000</v>
      </c>
    </row>
    <row r="163" spans="1:6">
      <c r="A163" s="4" t="s">
        <v>2614</v>
      </c>
    </row>
    <row r="164" spans="1:6">
      <c r="A164" s="3" t="s">
        <v>2585</v>
      </c>
    </row>
    <row r="165" spans="1:6">
      <c r="A165" s="4" t="s">
        <v>2590</v>
      </c>
      <c r="C165" s="5" t="n">
        <v>300000</v>
      </c>
      <c r="E165" s="5" t="n">
        <v>74000</v>
      </c>
      <c r="F165" s="5" t="n">
        <v>37000</v>
      </c>
    </row>
    <row r="166" spans="1:6">
      <c r="A166" s="4" t="s">
        <v>2591</v>
      </c>
      <c r="C166" s="5" t="n">
        <v>0</v>
      </c>
      <c r="E166" s="5" t="n">
        <v>0</v>
      </c>
      <c r="F166" s="5" t="n">
        <v>0</v>
      </c>
    </row>
    <row r="167" spans="1:6">
      <c r="A167" s="4" t="s">
        <v>2592</v>
      </c>
      <c r="C167" s="5" t="n">
        <v>0</v>
      </c>
      <c r="E167" s="5" t="n">
        <v>0</v>
      </c>
      <c r="F167" s="5" t="n">
        <v>0</v>
      </c>
    </row>
    <row r="168" spans="1:6">
      <c r="A168" s="4" t="s">
        <v>2556</v>
      </c>
      <c r="C168" s="5" t="n">
        <v>0</v>
      </c>
      <c r="E168" s="5" t="n">
        <v>0</v>
      </c>
      <c r="F168" s="5" t="n">
        <v>0</v>
      </c>
    </row>
    <row r="169" spans="1:6">
      <c r="A169" s="4" t="s">
        <v>166</v>
      </c>
      <c r="C169" s="5" t="n">
        <v>300000</v>
      </c>
      <c r="E169" s="5" t="n">
        <v>74000</v>
      </c>
      <c r="F169" s="5" t="n">
        <v>37000</v>
      </c>
    </row>
    <row r="170" spans="1:6">
      <c r="A170" s="4" t="s">
        <v>2615</v>
      </c>
    </row>
    <row r="171" spans="1:6">
      <c r="A171" s="3" t="s">
        <v>2585</v>
      </c>
    </row>
    <row r="172" spans="1:6">
      <c r="A172" s="4" t="s">
        <v>2590</v>
      </c>
      <c r="C172" s="5" t="n">
        <v>300000</v>
      </c>
      <c r="E172" s="5" t="n">
        <v>74000</v>
      </c>
      <c r="F172" s="5" t="n">
        <v>37000</v>
      </c>
    </row>
    <row r="173" spans="1:6">
      <c r="A173" s="4" t="s">
        <v>2591</v>
      </c>
      <c r="C173" s="5" t="n">
        <v>0</v>
      </c>
      <c r="E173" s="5" t="n">
        <v>0</v>
      </c>
      <c r="F173" s="5" t="n">
        <v>0</v>
      </c>
    </row>
    <row r="174" spans="1:6">
      <c r="A174" s="4" t="s">
        <v>2592</v>
      </c>
      <c r="C174" s="5" t="n">
        <v>0</v>
      </c>
      <c r="E174" s="5" t="n">
        <v>0</v>
      </c>
      <c r="F174" s="5" t="n">
        <v>0</v>
      </c>
    </row>
    <row r="175" spans="1:6">
      <c r="A175" s="4" t="s">
        <v>2556</v>
      </c>
      <c r="C175" s="5" t="n">
        <v>0</v>
      </c>
      <c r="E175" s="5" t="n">
        <v>0</v>
      </c>
      <c r="F175" s="5" t="n">
        <v>0</v>
      </c>
    </row>
    <row r="176" spans="1:6">
      <c r="A176" s="4" t="s">
        <v>166</v>
      </c>
      <c r="C176" s="5" t="n">
        <v>300000</v>
      </c>
      <c r="E176" s="5" t="n">
        <v>74000</v>
      </c>
      <c r="F176" s="5" t="n">
        <v>37000</v>
      </c>
    </row>
    <row r="177" spans="1:6">
      <c r="A177" s="4" t="s">
        <v>2616</v>
      </c>
    </row>
    <row r="178" spans="1:6">
      <c r="A178" s="3" t="s">
        <v>2585</v>
      </c>
    </row>
    <row r="179" spans="1:6">
      <c r="A179" s="4" t="s">
        <v>2590</v>
      </c>
      <c r="C179" s="5" t="n">
        <v>300000</v>
      </c>
      <c r="E179" s="5" t="n">
        <v>74000</v>
      </c>
      <c r="F179" s="5" t="n">
        <v>37000</v>
      </c>
    </row>
    <row r="180" spans="1:6">
      <c r="A180" s="4" t="s">
        <v>2591</v>
      </c>
      <c r="C180" s="5" t="n">
        <v>0</v>
      </c>
      <c r="E180" s="5" t="n">
        <v>0</v>
      </c>
      <c r="F180" s="5" t="n">
        <v>0</v>
      </c>
    </row>
    <row r="181" spans="1:6">
      <c r="A181" s="4" t="s">
        <v>2592</v>
      </c>
      <c r="C181" s="5" t="n">
        <v>0</v>
      </c>
      <c r="E181" s="5" t="n">
        <v>0</v>
      </c>
      <c r="F181" s="5" t="n">
        <v>0</v>
      </c>
    </row>
    <row r="182" spans="1:6">
      <c r="A182" s="4" t="s">
        <v>2556</v>
      </c>
      <c r="C182" s="5" t="n">
        <v>0</v>
      </c>
      <c r="E182" s="5" t="n">
        <v>0</v>
      </c>
      <c r="F182" s="5" t="n">
        <v>0</v>
      </c>
    </row>
    <row r="183" spans="1:6">
      <c r="A183" s="4" t="s">
        <v>166</v>
      </c>
      <c r="C183" s="5" t="n">
        <v>300000</v>
      </c>
      <c r="E183" s="5" t="n">
        <v>74000</v>
      </c>
      <c r="F183" s="5" t="n">
        <v>37000</v>
      </c>
    </row>
    <row r="184" spans="1:6">
      <c r="A184" s="4" t="s">
        <v>2617</v>
      </c>
    </row>
    <row r="185" spans="1:6">
      <c r="A185" s="3" t="s">
        <v>2585</v>
      </c>
    </row>
    <row r="186" spans="1:6">
      <c r="A186" s="4" t="s">
        <v>2590</v>
      </c>
      <c r="C186" s="5" t="n">
        <v>0</v>
      </c>
      <c r="E186" s="5" t="n">
        <v>0</v>
      </c>
      <c r="F186" s="5" t="n">
        <v>48000</v>
      </c>
    </row>
    <row r="187" spans="1:6">
      <c r="A187" s="4" t="s">
        <v>2591</v>
      </c>
      <c r="C187" s="5" t="n">
        <v>304000</v>
      </c>
      <c r="E187" s="5" t="n">
        <v>256000</v>
      </c>
      <c r="F187" s="5" t="n">
        <v>272000</v>
      </c>
    </row>
    <row r="188" spans="1:6">
      <c r="A188" s="4" t="s">
        <v>2592</v>
      </c>
      <c r="C188" s="5" t="n">
        <v>1058000</v>
      </c>
      <c r="E188" s="5" t="n">
        <v>813000</v>
      </c>
      <c r="F188" s="5" t="n">
        <v>930000</v>
      </c>
    </row>
    <row r="189" spans="1:6">
      <c r="A189" s="4" t="s">
        <v>2556</v>
      </c>
      <c r="C189" s="5" t="n">
        <v>262000</v>
      </c>
      <c r="E189" s="5" t="n">
        <v>215000</v>
      </c>
      <c r="F189" s="5" t="n">
        <v>247000</v>
      </c>
    </row>
    <row r="190" spans="1:6">
      <c r="A190" s="4" t="s">
        <v>166</v>
      </c>
      <c r="C190" s="5" t="n">
        <v>1624000</v>
      </c>
      <c r="E190" s="5" t="n">
        <v>1284000</v>
      </c>
      <c r="F190" s="5" t="n">
        <v>1497000</v>
      </c>
    </row>
    <row r="191" spans="1:6">
      <c r="A191" s="4" t="s">
        <v>2618</v>
      </c>
    </row>
    <row r="192" spans="1:6">
      <c r="A192" s="3" t="s">
        <v>2585</v>
      </c>
    </row>
    <row r="193" spans="1:6">
      <c r="A193" s="4" t="s">
        <v>2590</v>
      </c>
      <c r="C193" s="5" t="n">
        <v>0</v>
      </c>
      <c r="E193" s="5" t="n">
        <v>0</v>
      </c>
      <c r="F193" s="5" t="n">
        <v>0</v>
      </c>
    </row>
    <row r="194" spans="1:6">
      <c r="A194" s="4" t="s">
        <v>2591</v>
      </c>
      <c r="C194" s="5" t="n">
        <v>0</v>
      </c>
      <c r="E194" s="5" t="n">
        <v>0</v>
      </c>
      <c r="F194" s="5" t="n">
        <v>0</v>
      </c>
    </row>
    <row r="195" spans="1:6">
      <c r="A195" s="4" t="s">
        <v>2592</v>
      </c>
      <c r="C195" s="5" t="n">
        <v>0</v>
      </c>
      <c r="E195" s="5" t="n">
        <v>0</v>
      </c>
      <c r="F195" s="5" t="n">
        <v>0</v>
      </c>
    </row>
    <row r="196" spans="1:6">
      <c r="A196" s="4" t="s">
        <v>2556</v>
      </c>
      <c r="C196" s="5" t="n">
        <v>0</v>
      </c>
      <c r="E196" s="5" t="n">
        <v>0</v>
      </c>
      <c r="F196" s="5" t="n">
        <v>0</v>
      </c>
    </row>
    <row r="197" spans="1:6">
      <c r="A197" s="4" t="s">
        <v>166</v>
      </c>
      <c r="C197" s="5" t="n">
        <v>0</v>
      </c>
      <c r="E197" s="5" t="n">
        <v>0</v>
      </c>
      <c r="F197" s="5" t="n">
        <v>0</v>
      </c>
    </row>
    <row r="198" spans="1:6">
      <c r="A198" s="4" t="s">
        <v>2619</v>
      </c>
    </row>
    <row r="199" spans="1:6">
      <c r="A199" s="3" t="s">
        <v>2585</v>
      </c>
    </row>
    <row r="200" spans="1:6">
      <c r="A200" s="4" t="s">
        <v>2590</v>
      </c>
      <c r="C200" s="5" t="n">
        <v>0</v>
      </c>
      <c r="E200" s="5" t="n">
        <v>0</v>
      </c>
      <c r="F200" s="5" t="n">
        <v>24000</v>
      </c>
    </row>
    <row r="201" spans="1:6">
      <c r="A201" s="4" t="s">
        <v>2591</v>
      </c>
      <c r="C201" s="5" t="n">
        <v>0</v>
      </c>
      <c r="E201" s="5" t="n">
        <v>0</v>
      </c>
      <c r="F201" s="5" t="n">
        <v>0</v>
      </c>
    </row>
    <row r="202" spans="1:6">
      <c r="A202" s="4" t="s">
        <v>2592</v>
      </c>
      <c r="C202" s="5" t="n">
        <v>0</v>
      </c>
      <c r="E202" s="5" t="n">
        <v>0</v>
      </c>
      <c r="F202" s="5" t="n">
        <v>0</v>
      </c>
    </row>
    <row r="203" spans="1:6">
      <c r="A203" s="4" t="s">
        <v>2556</v>
      </c>
      <c r="C203" s="5" t="n">
        <v>0</v>
      </c>
      <c r="E203" s="5" t="n">
        <v>0</v>
      </c>
      <c r="F203" s="5" t="n">
        <v>0</v>
      </c>
    </row>
    <row r="204" spans="1:6">
      <c r="A204" s="4" t="s">
        <v>166</v>
      </c>
      <c r="C204" s="5" t="n">
        <v>0</v>
      </c>
      <c r="E204" s="5" t="n">
        <v>0</v>
      </c>
      <c r="F204" s="5" t="n">
        <v>24000</v>
      </c>
    </row>
    <row r="205" spans="1:6">
      <c r="A205" s="4" t="s">
        <v>2620</v>
      </c>
    </row>
    <row r="206" spans="1:6">
      <c r="A206" s="3" t="s">
        <v>2585</v>
      </c>
    </row>
    <row r="207" spans="1:6">
      <c r="A207" s="4" t="s">
        <v>2590</v>
      </c>
      <c r="C207" s="5" t="n">
        <v>0</v>
      </c>
      <c r="E207" s="5" t="n">
        <v>0</v>
      </c>
      <c r="F207" s="5" t="n">
        <v>0</v>
      </c>
    </row>
    <row r="208" spans="1:6">
      <c r="A208" s="4" t="s">
        <v>2591</v>
      </c>
      <c r="C208" s="5" t="n">
        <v>0</v>
      </c>
      <c r="E208" s="5" t="n">
        <v>0</v>
      </c>
      <c r="F208" s="5" t="n">
        <v>0</v>
      </c>
    </row>
    <row r="209" spans="1:6">
      <c r="A209" s="4" t="s">
        <v>2592</v>
      </c>
      <c r="C209" s="5" t="n">
        <v>0</v>
      </c>
      <c r="E209" s="5" t="n">
        <v>0</v>
      </c>
      <c r="F209" s="5" t="n">
        <v>0</v>
      </c>
    </row>
    <row r="210" spans="1:6">
      <c r="A210" s="4" t="s">
        <v>2556</v>
      </c>
      <c r="C210" s="5" t="n">
        <v>0</v>
      </c>
      <c r="E210" s="5" t="n">
        <v>0</v>
      </c>
      <c r="F210" s="5" t="n">
        <v>0</v>
      </c>
    </row>
    <row r="211" spans="1:6">
      <c r="A211" s="4" t="s">
        <v>166</v>
      </c>
      <c r="C211" s="5" t="n">
        <v>0</v>
      </c>
      <c r="E211" s="5" t="n">
        <v>0</v>
      </c>
      <c r="F211" s="5" t="n">
        <v>0</v>
      </c>
    </row>
    <row r="212" spans="1:6">
      <c r="A212" s="4" t="s">
        <v>2621</v>
      </c>
    </row>
    <row r="213" spans="1:6">
      <c r="A213" s="3" t="s">
        <v>2585</v>
      </c>
    </row>
    <row r="214" spans="1:6">
      <c r="A214" s="4" t="s">
        <v>2590</v>
      </c>
      <c r="C214" s="5" t="n">
        <v>0</v>
      </c>
      <c r="E214" s="5" t="n">
        <v>0</v>
      </c>
      <c r="F214" s="5" t="n">
        <v>24000</v>
      </c>
    </row>
    <row r="215" spans="1:6">
      <c r="A215" s="4" t="s">
        <v>2591</v>
      </c>
      <c r="C215" s="5" t="n">
        <v>150000</v>
      </c>
      <c r="E215" s="5" t="n">
        <v>0</v>
      </c>
      <c r="F215" s="5" t="n">
        <v>0</v>
      </c>
    </row>
    <row r="216" spans="1:6">
      <c r="A216" s="4" t="s">
        <v>2592</v>
      </c>
      <c r="C216" s="5" t="n">
        <v>529000</v>
      </c>
      <c r="E216" s="5" t="n">
        <v>0</v>
      </c>
      <c r="F216" s="5" t="n">
        <v>0</v>
      </c>
    </row>
    <row r="217" spans="1:6">
      <c r="A217" s="4" t="s">
        <v>2556</v>
      </c>
      <c r="C217" s="5" t="n">
        <v>131000</v>
      </c>
      <c r="E217" s="5" t="n">
        <v>0</v>
      </c>
      <c r="F217" s="5" t="n">
        <v>0</v>
      </c>
    </row>
    <row r="218" spans="1:6">
      <c r="A218" s="4" t="s">
        <v>166</v>
      </c>
      <c r="C218" s="5" t="n">
        <v>810000</v>
      </c>
      <c r="E218" s="5" t="n">
        <v>0</v>
      </c>
      <c r="F218" s="5" t="n">
        <v>24000</v>
      </c>
    </row>
    <row r="219" spans="1:6">
      <c r="A219" s="4" t="s">
        <v>2622</v>
      </c>
    </row>
    <row r="220" spans="1:6">
      <c r="A220" s="3" t="s">
        <v>2585</v>
      </c>
    </row>
    <row r="221" spans="1:6">
      <c r="A221" s="4" t="s">
        <v>2590</v>
      </c>
      <c r="C221" s="5" t="n">
        <v>0</v>
      </c>
      <c r="E221" s="5" t="n">
        <v>0</v>
      </c>
      <c r="F221" s="5" t="n">
        <v>0</v>
      </c>
    </row>
    <row r="222" spans="1:6">
      <c r="A222" s="4" t="s">
        <v>2591</v>
      </c>
      <c r="C222" s="5" t="n">
        <v>154000</v>
      </c>
      <c r="E222" s="5" t="n">
        <v>154000</v>
      </c>
      <c r="F222" s="5" t="n">
        <v>137000</v>
      </c>
    </row>
    <row r="223" spans="1:6">
      <c r="A223" s="4" t="s">
        <v>2592</v>
      </c>
      <c r="C223" s="5" t="n">
        <v>529000</v>
      </c>
      <c r="E223" s="5" t="n">
        <v>476000</v>
      </c>
      <c r="F223" s="5" t="n">
        <v>466000</v>
      </c>
    </row>
    <row r="224" spans="1:6">
      <c r="A224" s="4" t="s">
        <v>2556</v>
      </c>
      <c r="C224" s="5" t="n">
        <v>131000</v>
      </c>
      <c r="E224" s="5" t="n">
        <v>130000</v>
      </c>
      <c r="F224" s="5" t="n">
        <v>124000</v>
      </c>
    </row>
    <row r="225" spans="1:6">
      <c r="A225" s="4" t="s">
        <v>166</v>
      </c>
      <c r="C225" s="6" t="n">
        <v>814000</v>
      </c>
      <c r="E225" s="5" t="n">
        <v>760000</v>
      </c>
      <c r="F225" s="5" t="n">
        <v>727000</v>
      </c>
    </row>
    <row r="226" spans="1:6">
      <c r="A226" s="4" t="s">
        <v>2623</v>
      </c>
    </row>
    <row r="227" spans="1:6">
      <c r="A227" s="3" t="s">
        <v>2585</v>
      </c>
    </row>
    <row r="228" spans="1:6">
      <c r="A228" s="4" t="s">
        <v>2590</v>
      </c>
      <c r="E228" s="5" t="n">
        <v>0</v>
      </c>
      <c r="F228" s="5" t="n">
        <v>0</v>
      </c>
    </row>
    <row r="229" spans="1:6">
      <c r="A229" s="4" t="s">
        <v>2591</v>
      </c>
      <c r="E229" s="5" t="n">
        <v>66000</v>
      </c>
      <c r="F229" s="5" t="n">
        <v>135000</v>
      </c>
    </row>
    <row r="230" spans="1:6">
      <c r="A230" s="4" t="s">
        <v>2592</v>
      </c>
      <c r="E230" s="5" t="n">
        <v>250000</v>
      </c>
      <c r="F230" s="5" t="n">
        <v>464000</v>
      </c>
    </row>
    <row r="231" spans="1:6">
      <c r="A231" s="4" t="s">
        <v>2556</v>
      </c>
      <c r="E231" s="5" t="n">
        <v>63000</v>
      </c>
      <c r="F231" s="5" t="n">
        <v>123000</v>
      </c>
    </row>
    <row r="232" spans="1:6">
      <c r="A232" s="4" t="s">
        <v>166</v>
      </c>
      <c r="E232" s="5" t="n">
        <v>379000</v>
      </c>
      <c r="F232" s="6" t="n">
        <v>722000</v>
      </c>
    </row>
    <row r="233" spans="1:6">
      <c r="A233" s="4" t="s">
        <v>2624</v>
      </c>
    </row>
    <row r="234" spans="1:6">
      <c r="A234" s="3" t="s">
        <v>2585</v>
      </c>
    </row>
    <row r="235" spans="1:6">
      <c r="A235" s="4" t="s">
        <v>2590</v>
      </c>
      <c r="E235" s="5" t="n">
        <v>0</v>
      </c>
    </row>
    <row r="236" spans="1:6">
      <c r="A236" s="4" t="s">
        <v>2591</v>
      </c>
      <c r="E236" s="5" t="n">
        <v>36000</v>
      </c>
    </row>
    <row r="237" spans="1:6">
      <c r="A237" s="4" t="s">
        <v>2592</v>
      </c>
      <c r="E237" s="5" t="n">
        <v>87000</v>
      </c>
    </row>
    <row r="238" spans="1:6">
      <c r="A238" s="4" t="s">
        <v>2556</v>
      </c>
      <c r="E238" s="5" t="n">
        <v>22000</v>
      </c>
    </row>
    <row r="239" spans="1:6">
      <c r="A239" s="4" t="s">
        <v>166</v>
      </c>
      <c r="E239" s="6" t="n">
        <v>145000</v>
      </c>
    </row>
    <row r="240" spans="1:6"/>
    <row r="241" spans="1:6">
      <c r="A241" s="4" t="s">
        <v>197</v>
      </c>
      <c r="B241" s="4" t="s">
        <v>2625</v>
      </c>
    </row>
    <row r="242" spans="1:6">
      <c r="A242" s="4" t="s">
        <v>247</v>
      </c>
      <c r="B242" s="4" t="s">
        <v>2626</v>
      </c>
    </row>
    <row r="243" spans="1:6">
      <c r="A243" s="4" t="s">
        <v>1122</v>
      </c>
      <c r="B243" s="4" t="s">
        <v>2627</v>
      </c>
    </row>
  </sheetData>
  <mergeCells count="7">
    <mergeCell ref="A1:B2"/>
    <mergeCell ref="C1:F1"/>
    <mergeCell ref="C2:D2"/>
    <mergeCell ref="A240:E240"/>
    <mergeCell ref="B241:E241"/>
    <mergeCell ref="B242:E242"/>
    <mergeCell ref="B243:E243"/>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0"/>
    <col customWidth="1" max="3" min="3" width="30"/>
    <col customWidth="1" max="4" min="4" width="21"/>
  </cols>
  <sheetData>
    <row r="1" spans="1:4">
      <c r="A1" s="1" t="s">
        <v>2628</v>
      </c>
      <c r="B1" s="2" t="s">
        <v>1</v>
      </c>
    </row>
    <row r="2" spans="1:4">
      <c r="B2" s="2" t="s">
        <v>2629</v>
      </c>
      <c r="C2" s="2" t="s">
        <v>2630</v>
      </c>
      <c r="D2" s="2" t="s">
        <v>2631</v>
      </c>
    </row>
    <row r="3" spans="1:4">
      <c r="A3" s="3" t="s">
        <v>2632</v>
      </c>
    </row>
    <row r="4" spans="1:4">
      <c r="A4" s="4" t="s">
        <v>2556</v>
      </c>
      <c r="B4" s="6" t="n">
        <v>1262</v>
      </c>
      <c r="C4" s="6" t="n">
        <v>1292</v>
      </c>
      <c r="D4" s="6" t="n">
        <v>1511</v>
      </c>
    </row>
    <row r="5" spans="1:4">
      <c r="A5" s="4" t="s">
        <v>166</v>
      </c>
      <c r="B5" s="6" t="n">
        <v>8143</v>
      </c>
      <c r="C5" s="6" t="n">
        <v>8046</v>
      </c>
      <c r="D5" s="5" t="n">
        <v>9187</v>
      </c>
    </row>
    <row r="6" spans="1:4">
      <c r="A6" s="4" t="s">
        <v>2633</v>
      </c>
    </row>
    <row r="7" spans="1:4">
      <c r="A7" s="3" t="s">
        <v>2632</v>
      </c>
    </row>
    <row r="8" spans="1:4">
      <c r="A8" s="4" t="s">
        <v>2634</v>
      </c>
      <c r="B8" s="5" t="n">
        <v>0</v>
      </c>
      <c r="C8" s="5" t="n">
        <v>0</v>
      </c>
    </row>
    <row r="9" spans="1:4">
      <c r="A9" s="4" t="s">
        <v>2635</v>
      </c>
      <c r="B9" s="5" t="n">
        <v>5</v>
      </c>
      <c r="C9" s="5" t="n">
        <v>5</v>
      </c>
    </row>
    <row r="10" spans="1:4">
      <c r="A10" s="4" t="s">
        <v>2591</v>
      </c>
      <c r="B10" s="6" t="n">
        <v>1578</v>
      </c>
      <c r="C10" s="6" t="n">
        <v>1500</v>
      </c>
      <c r="D10" s="5" t="n">
        <v>1524</v>
      </c>
    </row>
    <row r="11" spans="1:4">
      <c r="A11" s="4" t="s">
        <v>2636</v>
      </c>
      <c r="B11" s="5" t="n">
        <v>2329</v>
      </c>
      <c r="C11" s="5" t="n">
        <v>2100</v>
      </c>
      <c r="D11" s="5" t="n">
        <v>1800</v>
      </c>
    </row>
    <row r="12" spans="1:4">
      <c r="A12" s="4" t="s">
        <v>2556</v>
      </c>
      <c r="B12" s="5" t="n">
        <v>695</v>
      </c>
      <c r="C12" s="5" t="n">
        <v>679</v>
      </c>
      <c r="D12" s="5" t="n">
        <v>648</v>
      </c>
    </row>
    <row r="13" spans="1:4">
      <c r="A13" s="4" t="s">
        <v>166</v>
      </c>
      <c r="B13" s="6" t="n">
        <v>4602</v>
      </c>
      <c r="C13" s="6" t="n">
        <v>4279</v>
      </c>
      <c r="D13" s="6" t="n">
        <v>3972</v>
      </c>
    </row>
    <row r="14" spans="1:4">
      <c r="A14" s="4" t="s">
        <v>2637</v>
      </c>
    </row>
    <row r="15" spans="1:4">
      <c r="A15" s="3" t="s">
        <v>2632</v>
      </c>
    </row>
    <row r="16" spans="1:4">
      <c r="A16" s="4" t="s">
        <v>2638</v>
      </c>
      <c r="B16" s="5" t="n">
        <v>0</v>
      </c>
    </row>
    <row r="17" spans="1:4">
      <c r="A17" s="4" t="s">
        <v>2639</v>
      </c>
    </row>
    <row r="18" spans="1:4">
      <c r="A18" s="3" t="s">
        <v>2632</v>
      </c>
    </row>
    <row r="19" spans="1:4">
      <c r="A19" s="4" t="s">
        <v>2638</v>
      </c>
      <c r="B19" s="5" t="n">
        <v>103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47</v>
      </c>
    </row>
    <row r="3" spans="1:2">
      <c r="A3" s="3" t="s">
        <v>295</v>
      </c>
    </row>
    <row r="4" spans="1:2">
      <c r="A4" s="4" t="s">
        <v>110</v>
      </c>
      <c r="B4" s="4" t="s">
        <v>296</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40</v>
      </c>
      <c r="B1" s="2" t="s">
        <v>47</v>
      </c>
      <c r="C1" s="2" t="s">
        <v>48</v>
      </c>
    </row>
    <row r="2" spans="1:3">
      <c r="A2" s="3" t="s">
        <v>2641</v>
      </c>
    </row>
    <row r="3" spans="1:3">
      <c r="A3" s="4" t="s">
        <v>2642</v>
      </c>
      <c r="B3" s="6" t="n">
        <v>42634992</v>
      </c>
      <c r="C3" s="6" t="n">
        <v>16790739</v>
      </c>
    </row>
    <row r="4" spans="1:3">
      <c r="A4" s="4" t="s">
        <v>2512</v>
      </c>
    </row>
    <row r="5" spans="1:3">
      <c r="A5" s="3" t="s">
        <v>2641</v>
      </c>
    </row>
    <row r="6" spans="1:3">
      <c r="A6" s="4" t="s">
        <v>2643</v>
      </c>
      <c r="B6" s="6" t="n">
        <v>31116</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3"/>
    <col customWidth="1" max="3" min="3" width="21"/>
  </cols>
  <sheetData>
    <row r="1" spans="1:3">
      <c r="A1" s="1" t="s">
        <v>2644</v>
      </c>
      <c r="B1" s="2" t="s">
        <v>1</v>
      </c>
    </row>
    <row r="2" spans="1:3">
      <c r="B2" s="2" t="s">
        <v>2645</v>
      </c>
      <c r="C2" s="2" t="s">
        <v>679</v>
      </c>
    </row>
    <row r="3" spans="1:3">
      <c r="A3" s="3" t="s">
        <v>2646</v>
      </c>
    </row>
    <row r="4" spans="1:3">
      <c r="A4" s="4" t="s">
        <v>650</v>
      </c>
      <c r="C4" s="6" t="n">
        <v>1647251</v>
      </c>
    </row>
    <row r="5" spans="1:3">
      <c r="A5" s="4" t="s">
        <v>2647</v>
      </c>
      <c r="B5" s="5" t="n">
        <v>0</v>
      </c>
    </row>
    <row r="6" spans="1:3">
      <c r="A6" s="4" t="s">
        <v>2327</v>
      </c>
    </row>
    <row r="7" spans="1:3">
      <c r="A7" s="3" t="s">
        <v>2646</v>
      </c>
    </row>
    <row r="8" spans="1:3">
      <c r="A8" s="4" t="s">
        <v>650</v>
      </c>
      <c r="C8" s="5" t="n">
        <v>194333</v>
      </c>
    </row>
    <row r="9" spans="1:3">
      <c r="A9" s="4" t="s">
        <v>2328</v>
      </c>
    </row>
    <row r="10" spans="1:3">
      <c r="A10" s="3" t="s">
        <v>2646</v>
      </c>
    </row>
    <row r="11" spans="1:3">
      <c r="A11" s="4" t="s">
        <v>650</v>
      </c>
      <c r="C11" s="5" t="n">
        <v>99149</v>
      </c>
    </row>
    <row r="12" spans="1:3">
      <c r="A12" s="4" t="s">
        <v>2648</v>
      </c>
    </row>
    <row r="13" spans="1:3">
      <c r="A13" s="3" t="s">
        <v>2646</v>
      </c>
    </row>
    <row r="14" spans="1:3">
      <c r="A14" s="4" t="s">
        <v>650</v>
      </c>
      <c r="C14" s="5" t="n">
        <v>191853</v>
      </c>
    </row>
    <row r="15" spans="1:3">
      <c r="A15" s="4" t="s">
        <v>2649</v>
      </c>
    </row>
    <row r="16" spans="1:3">
      <c r="A16" s="3" t="s">
        <v>2646</v>
      </c>
    </row>
    <row r="17" spans="1:3">
      <c r="A17" s="4" t="s">
        <v>650</v>
      </c>
      <c r="C17" s="6" t="n">
        <v>1161916</v>
      </c>
    </row>
  </sheetData>
  <mergeCells count="1">
    <mergeCell ref="A1:A2"/>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1"/>
    <col customWidth="1" max="2" min="2" width="80"/>
    <col customWidth="1" max="3" min="3" width="26"/>
    <col customWidth="1" max="4" min="4" width="26"/>
  </cols>
  <sheetData>
    <row r="1" spans="1:4">
      <c r="A1" s="1" t="s">
        <v>2650</v>
      </c>
      <c r="C1" s="2" t="s">
        <v>1</v>
      </c>
    </row>
    <row r="2" spans="1:4">
      <c r="C2" s="2" t="s">
        <v>47</v>
      </c>
      <c r="D2" s="2" t="s">
        <v>48</v>
      </c>
    </row>
    <row r="3" spans="1:4">
      <c r="A3" s="4" t="s">
        <v>2651</v>
      </c>
    </row>
    <row r="4" spans="1:4">
      <c r="A4" s="3" t="s">
        <v>2652</v>
      </c>
    </row>
    <row r="5" spans="1:4">
      <c r="A5" s="4" t="s">
        <v>2653</v>
      </c>
      <c r="C5" s="4" t="s">
        <v>2654</v>
      </c>
      <c r="D5" s="4" t="s">
        <v>2655</v>
      </c>
    </row>
    <row r="6" spans="1:4">
      <c r="A6" s="4" t="s">
        <v>2656</v>
      </c>
      <c r="B6" s="4" t="s">
        <v>197</v>
      </c>
      <c r="C6" s="4" t="s">
        <v>2657</v>
      </c>
      <c r="D6" s="4" t="s">
        <v>2657</v>
      </c>
    </row>
    <row r="7" spans="1:4">
      <c r="A7" s="4" t="s">
        <v>2658</v>
      </c>
      <c r="C7" s="4" t="s">
        <v>2659</v>
      </c>
      <c r="D7" s="4" t="s">
        <v>2660</v>
      </c>
    </row>
    <row r="8" spans="1:4">
      <c r="A8" s="4" t="s">
        <v>2661</v>
      </c>
    </row>
    <row r="9" spans="1:4">
      <c r="A9" s="3" t="s">
        <v>2652</v>
      </c>
    </row>
    <row r="10" spans="1:4">
      <c r="A10" s="4" t="s">
        <v>2653</v>
      </c>
      <c r="C10" s="4" t="s">
        <v>2662</v>
      </c>
      <c r="D10" s="4" t="s">
        <v>2663</v>
      </c>
    </row>
    <row r="11" spans="1:4">
      <c r="A11" s="4" t="s">
        <v>2656</v>
      </c>
      <c r="B11" s="4" t="s">
        <v>197</v>
      </c>
      <c r="C11" s="4" t="s">
        <v>2664</v>
      </c>
      <c r="D11" s="4" t="s">
        <v>2664</v>
      </c>
    </row>
    <row r="12" spans="1:4">
      <c r="A12" s="4" t="s">
        <v>2658</v>
      </c>
      <c r="C12" s="4" t="s">
        <v>2660</v>
      </c>
      <c r="D12" s="4" t="s">
        <v>2665</v>
      </c>
    </row>
    <row r="13" spans="1:4">
      <c r="A13" s="4" t="s">
        <v>2666</v>
      </c>
    </row>
    <row r="14" spans="1:4">
      <c r="A14" s="3" t="s">
        <v>2652</v>
      </c>
    </row>
    <row r="15" spans="1:4">
      <c r="A15" s="4" t="s">
        <v>2653</v>
      </c>
      <c r="C15" s="4" t="s">
        <v>2662</v>
      </c>
      <c r="D15" s="4" t="s">
        <v>2663</v>
      </c>
    </row>
    <row r="16" spans="1:4">
      <c r="A16" s="4" t="s">
        <v>2656</v>
      </c>
      <c r="B16" s="4" t="s">
        <v>197</v>
      </c>
      <c r="C16" s="4" t="s">
        <v>2667</v>
      </c>
      <c r="D16" s="4" t="s">
        <v>2667</v>
      </c>
    </row>
    <row r="17" spans="1:4">
      <c r="A17" s="4" t="s">
        <v>2658</v>
      </c>
      <c r="C17" s="4" t="s">
        <v>2668</v>
      </c>
      <c r="D17" s="4" t="s">
        <v>2669</v>
      </c>
    </row>
    <row r="18" spans="1:4">
      <c r="A18" s="4" t="s">
        <v>2670</v>
      </c>
    </row>
    <row r="19" spans="1:4">
      <c r="A19" s="3" t="s">
        <v>2652</v>
      </c>
    </row>
    <row r="20" spans="1:4">
      <c r="A20" s="4" t="s">
        <v>2653</v>
      </c>
      <c r="C20" s="4" t="s">
        <v>2662</v>
      </c>
      <c r="D20" s="4" t="s">
        <v>2663</v>
      </c>
    </row>
    <row r="21" spans="1:4">
      <c r="A21" s="4" t="s">
        <v>2656</v>
      </c>
      <c r="B21" s="4" t="s">
        <v>197</v>
      </c>
      <c r="C21" s="4" t="s">
        <v>2671</v>
      </c>
      <c r="D21" s="4" t="s">
        <v>2671</v>
      </c>
    </row>
    <row r="22" spans="1:4">
      <c r="A22" s="4" t="s">
        <v>2658</v>
      </c>
      <c r="C22" s="4" t="s">
        <v>2672</v>
      </c>
      <c r="D22" s="4" t="s">
        <v>2665</v>
      </c>
    </row>
    <row r="23" spans="1:4">
      <c r="A23" s="4" t="s">
        <v>2673</v>
      </c>
    </row>
    <row r="24" spans="1:4">
      <c r="A24" s="3" t="s">
        <v>2652</v>
      </c>
    </row>
    <row r="25" spans="1:4">
      <c r="A25" s="4" t="s">
        <v>2653</v>
      </c>
      <c r="C25" s="4" t="s">
        <v>2674</v>
      </c>
      <c r="D25" s="4" t="s">
        <v>2675</v>
      </c>
    </row>
    <row r="26" spans="1:4">
      <c r="A26" s="4" t="s">
        <v>2656</v>
      </c>
      <c r="B26" s="4" t="s">
        <v>197</v>
      </c>
      <c r="C26" s="4" t="s">
        <v>2676</v>
      </c>
      <c r="D26" s="4" t="s">
        <v>2676</v>
      </c>
    </row>
    <row r="27" spans="1:4">
      <c r="A27" s="4" t="s">
        <v>2658</v>
      </c>
      <c r="C27" s="4" t="s">
        <v>2677</v>
      </c>
      <c r="D27" s="4" t="s">
        <v>2678</v>
      </c>
    </row>
    <row r="28" spans="1:4">
      <c r="A28" s="4" t="s">
        <v>2679</v>
      </c>
    </row>
    <row r="29" spans="1:4">
      <c r="A29" s="3" t="s">
        <v>2652</v>
      </c>
    </row>
    <row r="30" spans="1:4">
      <c r="A30" s="4" t="s">
        <v>2653</v>
      </c>
      <c r="D30" s="4" t="s">
        <v>11</v>
      </c>
    </row>
    <row r="31" spans="1:4">
      <c r="A31" s="4" t="s">
        <v>2656</v>
      </c>
      <c r="B31" s="4" t="s">
        <v>247</v>
      </c>
      <c r="D31" s="4" t="s">
        <v>2680</v>
      </c>
    </row>
    <row r="32" spans="1:4">
      <c r="A32" s="4" t="s">
        <v>2658</v>
      </c>
      <c r="D32" s="4" t="s">
        <v>2681</v>
      </c>
    </row>
    <row r="33" spans="1:4">
      <c r="A33" s="4" t="s">
        <v>2682</v>
      </c>
    </row>
    <row r="34" spans="1:4">
      <c r="A34" s="3" t="s">
        <v>2652</v>
      </c>
    </row>
    <row r="35" spans="1:4">
      <c r="A35" s="4" t="s">
        <v>2653</v>
      </c>
      <c r="C35" s="4" t="s">
        <v>2683</v>
      </c>
      <c r="D35" s="4" t="s">
        <v>2683</v>
      </c>
    </row>
    <row r="36" spans="1:4">
      <c r="A36" s="4" t="s">
        <v>2656</v>
      </c>
      <c r="B36" s="4" t="s">
        <v>247</v>
      </c>
      <c r="C36" s="4" t="s">
        <v>2684</v>
      </c>
      <c r="D36" s="4" t="s">
        <v>2685</v>
      </c>
    </row>
    <row r="37" spans="1:4">
      <c r="A37" s="4" t="s">
        <v>2658</v>
      </c>
      <c r="C37" s="4" t="s">
        <v>2686</v>
      </c>
      <c r="D37" s="4" t="s">
        <v>2681</v>
      </c>
    </row>
    <row r="38" spans="1:4">
      <c r="A38" s="4" t="s">
        <v>2687</v>
      </c>
    </row>
    <row r="39" spans="1:4">
      <c r="A39" s="3" t="s">
        <v>2652</v>
      </c>
    </row>
    <row r="40" spans="1:4">
      <c r="A40" s="4" t="s">
        <v>2653</v>
      </c>
      <c r="C40" s="4" t="s">
        <v>2688</v>
      </c>
      <c r="D40" s="4" t="s">
        <v>2688</v>
      </c>
    </row>
    <row r="41" spans="1:4">
      <c r="A41" s="4" t="s">
        <v>2656</v>
      </c>
      <c r="B41" s="4" t="s">
        <v>247</v>
      </c>
      <c r="C41" s="4" t="s">
        <v>2689</v>
      </c>
      <c r="D41" s="4" t="s">
        <v>2690</v>
      </c>
    </row>
    <row r="42" spans="1:4">
      <c r="A42" s="4" t="s">
        <v>2658</v>
      </c>
      <c r="C42" s="4" t="s">
        <v>2691</v>
      </c>
      <c r="D42" s="4" t="s">
        <v>2681</v>
      </c>
    </row>
    <row r="43" spans="1:4">
      <c r="A43" s="4" t="s">
        <v>2692</v>
      </c>
    </row>
    <row r="44" spans="1:4">
      <c r="A44" s="3" t="s">
        <v>2652</v>
      </c>
    </row>
    <row r="45" spans="1:4">
      <c r="A45" s="4" t="s">
        <v>2653</v>
      </c>
      <c r="C45" s="4" t="s">
        <v>2693</v>
      </c>
      <c r="D45" s="4" t="s">
        <v>2688</v>
      </c>
    </row>
    <row r="46" spans="1:4">
      <c r="A46" s="4" t="s">
        <v>2656</v>
      </c>
      <c r="B46" s="4" t="s">
        <v>247</v>
      </c>
      <c r="C46" s="4" t="s">
        <v>2694</v>
      </c>
      <c r="D46" s="4" t="s">
        <v>2694</v>
      </c>
    </row>
    <row r="47" spans="1:4">
      <c r="A47" s="4" t="s">
        <v>2658</v>
      </c>
      <c r="C47" s="4" t="s">
        <v>2695</v>
      </c>
      <c r="D47" s="4" t="s">
        <v>2696</v>
      </c>
    </row>
    <row r="48" spans="1:4">
      <c r="A48" s="4" t="s">
        <v>2697</v>
      </c>
    </row>
    <row r="49" spans="1:4">
      <c r="A49" s="3" t="s">
        <v>2652</v>
      </c>
    </row>
    <row r="50" spans="1:4">
      <c r="A50" s="4" t="s">
        <v>2653</v>
      </c>
      <c r="C50" s="4" t="s">
        <v>2698</v>
      </c>
      <c r="D50" s="4" t="s">
        <v>2698</v>
      </c>
    </row>
    <row r="51" spans="1:4">
      <c r="A51" s="4" t="s">
        <v>2656</v>
      </c>
      <c r="B51" s="4" t="s">
        <v>247</v>
      </c>
      <c r="C51" s="4" t="s">
        <v>2699</v>
      </c>
      <c r="D51" s="4" t="s">
        <v>2699</v>
      </c>
    </row>
    <row r="52" spans="1:4">
      <c r="A52" s="4" t="s">
        <v>2658</v>
      </c>
      <c r="C52" s="4" t="s">
        <v>2700</v>
      </c>
      <c r="D52" s="4" t="s">
        <v>2701</v>
      </c>
    </row>
    <row r="53" spans="1:4">
      <c r="A53" s="4" t="s">
        <v>2702</v>
      </c>
    </row>
    <row r="54" spans="1:4">
      <c r="A54" s="3" t="s">
        <v>2652</v>
      </c>
    </row>
    <row r="55" spans="1:4">
      <c r="A55" s="4" t="s">
        <v>2653</v>
      </c>
      <c r="C55" s="4" t="s">
        <v>2703</v>
      </c>
      <c r="D55" s="4" t="s">
        <v>2703</v>
      </c>
    </row>
    <row r="56" spans="1:4">
      <c r="A56" s="4" t="s">
        <v>2656</v>
      </c>
      <c r="B56" s="4" t="s">
        <v>247</v>
      </c>
      <c r="C56" s="4" t="s">
        <v>2704</v>
      </c>
      <c r="D56" s="4" t="s">
        <v>2704</v>
      </c>
    </row>
    <row r="57" spans="1:4">
      <c r="A57" s="4" t="s">
        <v>2658</v>
      </c>
      <c r="C57" s="4" t="s">
        <v>2705</v>
      </c>
      <c r="D57" s="4" t="s">
        <v>2706</v>
      </c>
    </row>
    <row r="58" spans="1:4"/>
    <row r="59" spans="1:4">
      <c r="A59" s="4" t="s">
        <v>197</v>
      </c>
      <c r="B59" s="4" t="s">
        <v>2707</v>
      </c>
    </row>
    <row r="60" spans="1:4">
      <c r="A60" s="4" t="s">
        <v>247</v>
      </c>
      <c r="B60" s="4" t="s">
        <v>2708</v>
      </c>
    </row>
  </sheetData>
  <mergeCells count="5">
    <mergeCell ref="A1:B2"/>
    <mergeCell ref="C1:D1"/>
    <mergeCell ref="A58:C58"/>
    <mergeCell ref="B59:C59"/>
    <mergeCell ref="B60:C60"/>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09</v>
      </c>
      <c r="B1" s="2" t="s">
        <v>688</v>
      </c>
    </row>
    <row r="2" spans="1:2">
      <c r="A2" s="3" t="s">
        <v>2710</v>
      </c>
    </row>
    <row r="3" spans="1:2">
      <c r="A3" s="4" t="s">
        <v>2711</v>
      </c>
      <c r="B3" s="4" t="s">
        <v>1186</v>
      </c>
    </row>
    <row r="4" spans="1:2">
      <c r="A4" s="4" t="s">
        <v>2712</v>
      </c>
      <c r="B4" s="6" t="n">
        <v>99840</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713</v>
      </c>
      <c r="B1" s="2" t="s">
        <v>1</v>
      </c>
    </row>
    <row r="2" spans="1:2">
      <c r="B2" s="2" t="s">
        <v>688</v>
      </c>
    </row>
    <row r="3" spans="1:2">
      <c r="A3" s="3" t="s">
        <v>2714</v>
      </c>
    </row>
    <row r="4" spans="1:2">
      <c r="A4" s="4" t="s">
        <v>2715</v>
      </c>
      <c r="B4" s="6" t="n">
        <v>110800</v>
      </c>
    </row>
    <row r="5" spans="1:2">
      <c r="A5" s="4" t="s">
        <v>2716</v>
      </c>
      <c r="B5" s="5" t="n">
        <v>-326600</v>
      </c>
    </row>
    <row r="6" spans="1:2">
      <c r="A6" s="4" t="s">
        <v>2717</v>
      </c>
      <c r="B6" s="5" t="n">
        <v>326600</v>
      </c>
    </row>
    <row r="7" spans="1:2">
      <c r="A7" s="4" t="s">
        <v>2718</v>
      </c>
      <c r="B7" s="5" t="n">
        <v>-215800</v>
      </c>
    </row>
    <row r="8" spans="1:2">
      <c r="A8" s="4" t="s">
        <v>2719</v>
      </c>
      <c r="B8" s="5" t="n">
        <v>0</v>
      </c>
    </row>
    <row r="9" spans="1:2">
      <c r="A9" s="4" t="s">
        <v>695</v>
      </c>
    </row>
    <row r="10" spans="1:2">
      <c r="A10" s="3" t="s">
        <v>2714</v>
      </c>
    </row>
    <row r="11" spans="1:2">
      <c r="A11" s="4" t="s">
        <v>1932</v>
      </c>
      <c r="B11" s="5" t="n">
        <v>54572</v>
      </c>
    </row>
    <row r="12" spans="1:2">
      <c r="A12" s="4" t="s">
        <v>2720</v>
      </c>
    </row>
    <row r="13" spans="1:2">
      <c r="A13" s="3" t="s">
        <v>2714</v>
      </c>
    </row>
    <row r="14" spans="1:2">
      <c r="A14" s="4" t="s">
        <v>1932</v>
      </c>
      <c r="B14" s="5" t="n">
        <v>56364</v>
      </c>
    </row>
    <row r="15" spans="1:2">
      <c r="A15" s="4" t="s">
        <v>2721</v>
      </c>
    </row>
    <row r="16" spans="1:2">
      <c r="A16" s="3" t="s">
        <v>2714</v>
      </c>
    </row>
    <row r="17" spans="1:2">
      <c r="A17" s="4" t="s">
        <v>1932</v>
      </c>
      <c r="B17" s="5" t="n">
        <v>6170</v>
      </c>
    </row>
    <row r="18" spans="1:2">
      <c r="A18" s="4" t="s">
        <v>2722</v>
      </c>
    </row>
    <row r="19" spans="1:2">
      <c r="A19" s="3" t="s">
        <v>2714</v>
      </c>
    </row>
    <row r="20" spans="1:2">
      <c r="A20" s="4" t="s">
        <v>1932</v>
      </c>
      <c r="B20" s="5" t="n">
        <v>61101</v>
      </c>
    </row>
    <row r="21" spans="1:2">
      <c r="A21" s="4" t="s">
        <v>2723</v>
      </c>
    </row>
    <row r="22" spans="1:2">
      <c r="A22" s="3" t="s">
        <v>2714</v>
      </c>
    </row>
    <row r="23" spans="1:2">
      <c r="A23" s="4" t="s">
        <v>1932</v>
      </c>
      <c r="B23" s="5" t="n">
        <v>23955</v>
      </c>
    </row>
    <row r="24" spans="1:2">
      <c r="A24" s="4" t="s">
        <v>2724</v>
      </c>
    </row>
    <row r="25" spans="1:2">
      <c r="A25" s="3" t="s">
        <v>2714</v>
      </c>
    </row>
    <row r="26" spans="1:2">
      <c r="A26" s="4" t="s">
        <v>1932</v>
      </c>
      <c r="B26" s="5" t="n">
        <v>1667</v>
      </c>
    </row>
    <row r="27" spans="1:2">
      <c r="A27" s="4" t="s">
        <v>2725</v>
      </c>
    </row>
    <row r="28" spans="1:2">
      <c r="A28" s="3" t="s">
        <v>2714</v>
      </c>
    </row>
    <row r="29" spans="1:2">
      <c r="A29" s="4" t="s">
        <v>1940</v>
      </c>
      <c r="B29" s="5" t="n">
        <v>177429</v>
      </c>
    </row>
    <row r="30" spans="1:2">
      <c r="A30" s="4" t="s">
        <v>2726</v>
      </c>
    </row>
    <row r="31" spans="1:2">
      <c r="A31" s="3" t="s">
        <v>2714</v>
      </c>
    </row>
    <row r="32" spans="1:2">
      <c r="A32" s="4" t="s">
        <v>1940</v>
      </c>
      <c r="B32" s="6" t="n">
        <v>353000</v>
      </c>
    </row>
  </sheetData>
  <mergeCells count="1">
    <mergeCell ref="A1:A2"/>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27</v>
      </c>
      <c r="B1" s="2" t="s">
        <v>1</v>
      </c>
    </row>
    <row r="2" spans="1:2">
      <c r="B2" s="2" t="s">
        <v>688</v>
      </c>
    </row>
    <row r="3" spans="1:2">
      <c r="A3" s="3" t="s">
        <v>2714</v>
      </c>
    </row>
    <row r="4" spans="1:2">
      <c r="A4" s="4" t="s">
        <v>1945</v>
      </c>
      <c r="B4" s="6" t="n">
        <v>0</v>
      </c>
    </row>
    <row r="5" spans="1:2">
      <c r="A5" s="4" t="s">
        <v>1946</v>
      </c>
      <c r="B5" s="5" t="n">
        <v>-1667</v>
      </c>
    </row>
    <row r="6" spans="1:2">
      <c r="A6" s="4" t="s">
        <v>2728</v>
      </c>
      <c r="B6" s="6" t="n">
        <v>-1667</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29</v>
      </c>
      <c r="B1" s="2" t="s">
        <v>1</v>
      </c>
    </row>
    <row r="2" spans="1:2">
      <c r="B2" s="2" t="s">
        <v>688</v>
      </c>
    </row>
    <row r="3" spans="1:2">
      <c r="A3" s="3" t="s">
        <v>2730</v>
      </c>
    </row>
    <row r="4" spans="1:2">
      <c r="A4" s="4" t="s">
        <v>2731</v>
      </c>
      <c r="B4" s="4" t="s">
        <v>1186</v>
      </c>
    </row>
    <row r="5" spans="1:2">
      <c r="A5" s="4" t="s">
        <v>2732</v>
      </c>
      <c r="B5" s="6" t="n">
        <v>610</v>
      </c>
    </row>
    <row r="6" spans="1:2">
      <c r="A6" s="4" t="s">
        <v>2733</v>
      </c>
      <c r="B6" s="5" t="n">
        <v>648</v>
      </c>
    </row>
    <row r="7" spans="1:2">
      <c r="A7" s="4" t="s">
        <v>2734</v>
      </c>
      <c r="B7" s="6" t="n">
        <v>1220</v>
      </c>
    </row>
    <row r="8" spans="1:2">
      <c r="A8" s="4" t="s">
        <v>1673</v>
      </c>
      <c r="B8" s="4" t="s">
        <v>1124</v>
      </c>
    </row>
  </sheetData>
  <mergeCells count="1">
    <mergeCell ref="A1:A2"/>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5</v>
      </c>
      <c r="B1" s="2" t="s">
        <v>1</v>
      </c>
    </row>
    <row r="2" spans="1:4">
      <c r="B2" s="2" t="s">
        <v>47</v>
      </c>
      <c r="C2" s="2" t="s">
        <v>48</v>
      </c>
      <c r="D2" s="2" t="s">
        <v>49</v>
      </c>
    </row>
    <row r="3" spans="1:4">
      <c r="A3" s="3" t="s">
        <v>2736</v>
      </c>
    </row>
    <row r="4" spans="1:4">
      <c r="A4" s="4" t="s">
        <v>95</v>
      </c>
      <c r="B4" s="6" t="n">
        <v>367468662</v>
      </c>
      <c r="C4" s="6" t="n">
        <v>358104242</v>
      </c>
    </row>
    <row r="5" spans="1:4">
      <c r="A5" s="4" t="s">
        <v>109</v>
      </c>
      <c r="B5" s="5" t="n">
        <v>60781401</v>
      </c>
      <c r="C5" s="5" t="n">
        <v>61799069</v>
      </c>
    </row>
    <row r="6" spans="1:4">
      <c r="A6" s="4" t="s">
        <v>127</v>
      </c>
      <c r="B6" s="5" t="n">
        <v>-156250607</v>
      </c>
      <c r="C6" s="5" t="n">
        <v>-165575427</v>
      </c>
    </row>
    <row r="7" spans="1:4">
      <c r="A7" s="4" t="s">
        <v>135</v>
      </c>
      <c r="B7" s="5" t="n">
        <v>-141620410</v>
      </c>
      <c r="C7" s="5" t="n">
        <v>-138206214</v>
      </c>
    </row>
    <row r="8" spans="1:4">
      <c r="A8" s="4" t="s">
        <v>2737</v>
      </c>
      <c r="B8" s="5" t="n">
        <v>21575311</v>
      </c>
      <c r="C8" s="5" t="n">
        <v>21686252</v>
      </c>
    </row>
    <row r="9" spans="1:4">
      <c r="A9" s="4" t="s">
        <v>913</v>
      </c>
      <c r="B9" s="5" t="n">
        <v>174009401</v>
      </c>
      <c r="C9" s="5" t="n">
        <v>169550624</v>
      </c>
      <c r="D9" s="6" t="n">
        <v>152459444</v>
      </c>
    </row>
    <row r="10" spans="1:4">
      <c r="A10" s="4" t="s">
        <v>2738</v>
      </c>
      <c r="B10" s="5" t="n">
        <v>1108205</v>
      </c>
      <c r="C10" s="5" t="n">
        <v>1329974</v>
      </c>
      <c r="D10" s="5" t="n">
        <v>1584207</v>
      </c>
    </row>
    <row r="11" spans="1:4">
      <c r="A11" s="4" t="s">
        <v>2739</v>
      </c>
      <c r="B11" s="5" t="n">
        <v>1679092</v>
      </c>
      <c r="C11" s="5" t="n">
        <v>911085</v>
      </c>
      <c r="D11" s="5" t="n">
        <v>998993</v>
      </c>
    </row>
    <row r="12" spans="1:4">
      <c r="A12" s="4" t="s">
        <v>2740</v>
      </c>
      <c r="B12" s="5" t="n">
        <v>341860</v>
      </c>
      <c r="C12" s="5" t="n">
        <v>595539</v>
      </c>
      <c r="D12" s="5" t="n">
        <v>4371</v>
      </c>
    </row>
    <row r="13" spans="1:4">
      <c r="A13" s="4" t="s">
        <v>2741</v>
      </c>
      <c r="B13" s="5" t="n">
        <v>-160781</v>
      </c>
      <c r="C13" s="5" t="n">
        <v>-24555</v>
      </c>
    </row>
    <row r="14" spans="1:4">
      <c r="A14" s="4" t="s">
        <v>2742</v>
      </c>
      <c r="B14" s="5" t="n">
        <v>37324193</v>
      </c>
      <c r="C14" s="5" t="n">
        <v>28727978</v>
      </c>
      <c r="D14" s="5" t="n">
        <v>29197363</v>
      </c>
    </row>
    <row r="15" spans="1:4">
      <c r="A15" s="4" t="s">
        <v>2743</v>
      </c>
      <c r="B15" s="5" t="n">
        <v>-29033985</v>
      </c>
      <c r="C15" s="5" t="n">
        <v>-20375882</v>
      </c>
      <c r="D15" s="5" t="n">
        <v>-31748825</v>
      </c>
    </row>
    <row r="16" spans="1:4">
      <c r="A16" s="4" t="s">
        <v>2744</v>
      </c>
      <c r="B16" s="5" t="n">
        <v>-11328183</v>
      </c>
      <c r="C16" s="5" t="n">
        <v>-2243070</v>
      </c>
      <c r="D16" s="5" t="n">
        <v>4013180</v>
      </c>
    </row>
    <row r="17" spans="1:4">
      <c r="A17" s="4" t="s">
        <v>2745</v>
      </c>
      <c r="B17" s="6" t="n">
        <v>-2974424</v>
      </c>
      <c r="C17" s="6" t="n">
        <v>6135292</v>
      </c>
      <c r="D17" s="6" t="n">
        <v>1471889</v>
      </c>
    </row>
    <row r="18" spans="1:4">
      <c r="A18" s="4" t="s">
        <v>2746</v>
      </c>
    </row>
    <row r="19" spans="1:4">
      <c r="A19" s="3" t="s">
        <v>2736</v>
      </c>
    </row>
    <row r="20" spans="1:4">
      <c r="A20" s="4" t="s">
        <v>2747</v>
      </c>
      <c r="B20" s="4" t="s">
        <v>1117</v>
      </c>
      <c r="C20" s="4" t="s">
        <v>1117</v>
      </c>
    </row>
    <row r="21" spans="1:4">
      <c r="A21" s="4" t="s">
        <v>95</v>
      </c>
      <c r="B21" s="6" t="n">
        <v>9086939</v>
      </c>
      <c r="C21" s="6" t="n">
        <v>9660834</v>
      </c>
    </row>
    <row r="22" spans="1:4">
      <c r="A22" s="4" t="s">
        <v>109</v>
      </c>
      <c r="B22" s="5" t="n">
        <v>1317076</v>
      </c>
      <c r="C22" s="5" t="n">
        <v>1645248</v>
      </c>
    </row>
    <row r="23" spans="1:4">
      <c r="A23" s="4" t="s">
        <v>127</v>
      </c>
      <c r="B23" s="5" t="n">
        <v>-2249675</v>
      </c>
      <c r="C23" s="5" t="n">
        <v>-3831883</v>
      </c>
    </row>
    <row r="24" spans="1:4">
      <c r="A24" s="4" t="s">
        <v>135</v>
      </c>
      <c r="B24" s="5" t="n">
        <v>-4905399</v>
      </c>
      <c r="C24" s="5" t="n">
        <v>-4255529</v>
      </c>
    </row>
    <row r="25" spans="1:4">
      <c r="A25" s="4" t="s">
        <v>2748</v>
      </c>
      <c r="B25" s="5" t="n">
        <v>3248941</v>
      </c>
      <c r="C25" s="5" t="n">
        <v>3218670</v>
      </c>
    </row>
    <row r="26" spans="1:4">
      <c r="A26" s="4" t="s">
        <v>2737</v>
      </c>
      <c r="B26" s="5" t="n">
        <v>1313492</v>
      </c>
      <c r="C26" s="5" t="n">
        <v>1301384</v>
      </c>
    </row>
    <row r="27" spans="1:4">
      <c r="A27" s="4" t="s">
        <v>913</v>
      </c>
      <c r="B27" s="5" t="n">
        <v>4787221</v>
      </c>
      <c r="C27" s="5" t="n">
        <v>5293403</v>
      </c>
    </row>
    <row r="28" spans="1:4">
      <c r="A28" s="4" t="s">
        <v>2738</v>
      </c>
      <c r="B28" s="5" t="n">
        <v>30270</v>
      </c>
      <c r="C28" s="5" t="n">
        <v>-198026</v>
      </c>
    </row>
    <row r="29" spans="1:4">
      <c r="A29" s="4" t="s">
        <v>2739</v>
      </c>
      <c r="B29" s="5" t="n">
        <v>30270</v>
      </c>
      <c r="C29" s="5" t="n">
        <v>-198026</v>
      </c>
    </row>
    <row r="30" spans="1:4">
      <c r="A30" s="4" t="s">
        <v>2740</v>
      </c>
      <c r="B30" s="5" t="n">
        <v>12108</v>
      </c>
      <c r="C30" s="5" t="n">
        <v>-79210</v>
      </c>
    </row>
    <row r="31" spans="1:4">
      <c r="A31" s="4" t="s">
        <v>2741</v>
      </c>
      <c r="B31" s="5" t="n">
        <v>0</v>
      </c>
      <c r="C31" s="5" t="n">
        <v>0</v>
      </c>
    </row>
    <row r="32" spans="1:4">
      <c r="A32" s="4" t="s">
        <v>2742</v>
      </c>
      <c r="B32" s="5" t="n">
        <v>667432</v>
      </c>
      <c r="C32" s="5" t="n">
        <v>954820</v>
      </c>
    </row>
    <row r="33" spans="1:4">
      <c r="A33" s="4" t="s">
        <v>2743</v>
      </c>
      <c r="B33" s="5" t="n">
        <v>-205703</v>
      </c>
      <c r="C33" s="5" t="n">
        <v>-503</v>
      </c>
    </row>
    <row r="34" spans="1:4">
      <c r="A34" s="4" t="s">
        <v>2744</v>
      </c>
      <c r="B34" s="5" t="n">
        <v>-613468</v>
      </c>
      <c r="C34" s="5" t="n">
        <v>-843094</v>
      </c>
    </row>
    <row r="35" spans="1:4">
      <c r="A35" s="4" t="s">
        <v>2745</v>
      </c>
      <c r="B35" s="5" t="n">
        <v>-166994</v>
      </c>
      <c r="C35" s="5" t="n">
        <v>111223</v>
      </c>
    </row>
    <row r="36" spans="1:4">
      <c r="A36" s="4" t="s">
        <v>2749</v>
      </c>
      <c r="B36" s="6" t="n">
        <v>0</v>
      </c>
      <c r="C36" s="6" t="n">
        <v>165965</v>
      </c>
    </row>
    <row r="37" spans="1:4">
      <c r="A37" s="4" t="s">
        <v>1694</v>
      </c>
    </row>
    <row r="38" spans="1:4">
      <c r="A38" s="3" t="s">
        <v>2736</v>
      </c>
    </row>
    <row r="39" spans="1:4">
      <c r="A39" s="4" t="s">
        <v>2747</v>
      </c>
      <c r="B39" s="4" t="s">
        <v>1695</v>
      </c>
      <c r="C39" s="4" t="s">
        <v>1695</v>
      </c>
    </row>
    <row r="40" spans="1:4">
      <c r="A40" s="4" t="s">
        <v>95</v>
      </c>
      <c r="B40" s="6" t="n">
        <v>6264852</v>
      </c>
      <c r="C40" s="6" t="n">
        <v>6623915</v>
      </c>
    </row>
    <row r="41" spans="1:4">
      <c r="A41" s="4" t="s">
        <v>109</v>
      </c>
      <c r="B41" s="5" t="n">
        <v>852059</v>
      </c>
      <c r="C41" s="5" t="n">
        <v>1147225</v>
      </c>
    </row>
    <row r="42" spans="1:4">
      <c r="A42" s="4" t="s">
        <v>127</v>
      </c>
      <c r="B42" s="5" t="n">
        <v>-53494</v>
      </c>
      <c r="C42" s="5" t="n">
        <v>-334910</v>
      </c>
    </row>
    <row r="43" spans="1:4">
      <c r="A43" s="4" t="s">
        <v>135</v>
      </c>
      <c r="B43" s="5" t="n">
        <v>-1257150</v>
      </c>
      <c r="C43" s="5" t="n">
        <v>-1665921</v>
      </c>
    </row>
    <row r="44" spans="1:4">
      <c r="A44" s="4" t="s">
        <v>2748</v>
      </c>
      <c r="B44" s="5" t="n">
        <v>5806267</v>
      </c>
      <c r="C44" s="5" t="n">
        <v>5770309</v>
      </c>
    </row>
    <row r="45" spans="1:4">
      <c r="A45" s="4" t="s">
        <v>2737</v>
      </c>
      <c r="B45" s="5" t="n">
        <v>3425774</v>
      </c>
      <c r="C45" s="5" t="n">
        <v>3404517</v>
      </c>
    </row>
    <row r="46" spans="1:4">
      <c r="A46" s="4" t="s">
        <v>913</v>
      </c>
      <c r="B46" s="5" t="n">
        <v>5579382</v>
      </c>
      <c r="C46" s="5" t="n">
        <v>5704966</v>
      </c>
    </row>
    <row r="47" spans="1:4">
      <c r="A47" s="4" t="s">
        <v>2738</v>
      </c>
      <c r="B47" s="5" t="n">
        <v>705311</v>
      </c>
      <c r="C47" s="5" t="n">
        <v>757268</v>
      </c>
    </row>
    <row r="48" spans="1:4">
      <c r="A48" s="4" t="s">
        <v>2739</v>
      </c>
      <c r="B48" s="5" t="n">
        <v>705311</v>
      </c>
      <c r="C48" s="5" t="n">
        <v>757268</v>
      </c>
    </row>
    <row r="49" spans="1:4">
      <c r="A49" s="4" t="s">
        <v>2740</v>
      </c>
      <c r="B49" s="5" t="n">
        <v>416133</v>
      </c>
      <c r="C49" s="5" t="n">
        <v>446788</v>
      </c>
    </row>
    <row r="50" spans="1:4">
      <c r="A50" s="4" t="s">
        <v>2741</v>
      </c>
      <c r="B50" s="5" t="n">
        <v>0</v>
      </c>
      <c r="C50" s="5" t="n">
        <v>0</v>
      </c>
    </row>
    <row r="51" spans="1:4">
      <c r="A51" s="4" t="s">
        <v>2742</v>
      </c>
      <c r="B51" s="5" t="n">
        <v>1623975</v>
      </c>
      <c r="C51" s="5" t="n">
        <v>1321867</v>
      </c>
    </row>
    <row r="52" spans="1:4">
      <c r="A52" s="4" t="s">
        <v>2743</v>
      </c>
      <c r="B52" s="5" t="n">
        <v>-273374</v>
      </c>
      <c r="C52" s="5" t="n">
        <v>-316754</v>
      </c>
    </row>
    <row r="53" spans="1:4">
      <c r="A53" s="4" t="s">
        <v>2744</v>
      </c>
      <c r="B53" s="5" t="n">
        <v>-1329614</v>
      </c>
      <c r="C53" s="5" t="n">
        <v>-904822</v>
      </c>
    </row>
    <row r="54" spans="1:4">
      <c r="A54" s="4" t="s">
        <v>2745</v>
      </c>
      <c r="B54" s="5" t="n">
        <v>20987</v>
      </c>
      <c r="C54" s="5" t="n">
        <v>101482</v>
      </c>
    </row>
    <row r="55" spans="1:4">
      <c r="A55" s="4" t="s">
        <v>2749</v>
      </c>
      <c r="B55" s="6" t="n">
        <v>625886</v>
      </c>
      <c r="C55" s="6" t="n">
        <v>460262</v>
      </c>
    </row>
    <row r="56" spans="1:4">
      <c r="A56" s="4" t="s">
        <v>2750</v>
      </c>
    </row>
    <row r="57" spans="1:4">
      <c r="A57" s="3" t="s">
        <v>2736</v>
      </c>
    </row>
    <row r="58" spans="1:4">
      <c r="A58" s="4" t="s">
        <v>2747</v>
      </c>
      <c r="B58" s="4" t="s">
        <v>1117</v>
      </c>
      <c r="C58" s="4" t="s">
        <v>1117</v>
      </c>
    </row>
    <row r="59" spans="1:4">
      <c r="A59" s="4" t="s">
        <v>95</v>
      </c>
      <c r="B59" s="6" t="n">
        <v>3649432</v>
      </c>
      <c r="C59" s="6" t="n">
        <v>3901928</v>
      </c>
    </row>
    <row r="60" spans="1:4">
      <c r="A60" s="4" t="s">
        <v>109</v>
      </c>
      <c r="B60" s="5" t="n">
        <v>1134889</v>
      </c>
      <c r="C60" s="5" t="n">
        <v>1187551</v>
      </c>
    </row>
    <row r="61" spans="1:4">
      <c r="A61" s="4" t="s">
        <v>127</v>
      </c>
      <c r="B61" s="5" t="n">
        <v>-205085</v>
      </c>
      <c r="C61" s="5" t="n">
        <v>-611767</v>
      </c>
    </row>
    <row r="62" spans="1:4">
      <c r="A62" s="4" t="s">
        <v>135</v>
      </c>
      <c r="B62" s="5" t="n">
        <v>-2061440</v>
      </c>
      <c r="C62" s="5" t="n">
        <v>-1824010</v>
      </c>
    </row>
    <row r="63" spans="1:4">
      <c r="A63" s="4" t="s">
        <v>2748</v>
      </c>
      <c r="B63" s="5" t="n">
        <v>2517796</v>
      </c>
      <c r="C63" s="5" t="n">
        <v>2653702</v>
      </c>
    </row>
    <row r="64" spans="1:4">
      <c r="A64" s="4" t="s">
        <v>2737</v>
      </c>
      <c r="B64" s="5" t="n">
        <v>986100</v>
      </c>
      <c r="C64" s="5" t="n">
        <v>1040463</v>
      </c>
    </row>
    <row r="65" spans="1:4">
      <c r="A65" s="4" t="s">
        <v>913</v>
      </c>
      <c r="B65" s="5" t="n">
        <v>2833807</v>
      </c>
      <c r="C65" s="5" t="n">
        <v>2819106</v>
      </c>
    </row>
    <row r="66" spans="1:4">
      <c r="A66" s="4" t="s">
        <v>2738</v>
      </c>
      <c r="B66" s="5" t="n">
        <v>64093</v>
      </c>
      <c r="C66" s="5" t="n">
        <v>18811</v>
      </c>
    </row>
    <row r="67" spans="1:4">
      <c r="A67" s="4" t="s">
        <v>2739</v>
      </c>
      <c r="B67" s="5" t="n">
        <v>64093</v>
      </c>
      <c r="C67" s="5" t="n">
        <v>18811</v>
      </c>
    </row>
    <row r="68" spans="1:4">
      <c r="A68" s="4" t="s">
        <v>2740</v>
      </c>
      <c r="B68" s="5" t="n">
        <v>25637</v>
      </c>
      <c r="C68" s="5" t="n">
        <v>7524</v>
      </c>
    </row>
    <row r="69" spans="1:4">
      <c r="A69" s="4" t="s">
        <v>2741</v>
      </c>
      <c r="B69" s="5" t="n">
        <v>0</v>
      </c>
      <c r="C69" s="5" t="n">
        <v>0</v>
      </c>
    </row>
    <row r="70" spans="1:4">
      <c r="A70" s="4" t="s">
        <v>2742</v>
      </c>
      <c r="B70" s="5" t="n">
        <v>360226</v>
      </c>
      <c r="C70" s="5" t="n">
        <v>192608</v>
      </c>
    </row>
    <row r="71" spans="1:4">
      <c r="A71" s="4" t="s">
        <v>2743</v>
      </c>
      <c r="B71" s="5" t="n">
        <v>-101279</v>
      </c>
      <c r="C71" s="5" t="n">
        <v>-201012</v>
      </c>
    </row>
    <row r="72" spans="1:4">
      <c r="A72" s="4" t="s">
        <v>2744</v>
      </c>
      <c r="B72" s="5" t="n">
        <v>-247546</v>
      </c>
      <c r="C72" s="5" t="n">
        <v>-5288</v>
      </c>
    </row>
    <row r="73" spans="1:4">
      <c r="A73" s="4" t="s">
        <v>2745</v>
      </c>
      <c r="B73" s="5" t="n">
        <v>11401</v>
      </c>
      <c r="C73" s="5" t="n">
        <v>-13692</v>
      </c>
    </row>
    <row r="74" spans="1:4">
      <c r="A74" s="4" t="s">
        <v>2749</v>
      </c>
      <c r="B74" s="6" t="n">
        <v>0</v>
      </c>
      <c r="C74" s="6" t="n">
        <v>0</v>
      </c>
    </row>
    <row r="75" spans="1:4">
      <c r="A75" s="4" t="s">
        <v>2751</v>
      </c>
    </row>
    <row r="76" spans="1:4">
      <c r="A76" s="3" t="s">
        <v>2736</v>
      </c>
    </row>
    <row r="77" spans="1:4">
      <c r="A77" s="4" t="s">
        <v>2747</v>
      </c>
      <c r="B77" s="4" t="s">
        <v>1117</v>
      </c>
      <c r="C77" s="4" t="s">
        <v>1117</v>
      </c>
    </row>
    <row r="78" spans="1:4">
      <c r="A78" s="4" t="s">
        <v>95</v>
      </c>
      <c r="B78" s="6" t="n">
        <v>3981753</v>
      </c>
      <c r="C78" s="6" t="n">
        <v>4343946</v>
      </c>
    </row>
    <row r="79" spans="1:4">
      <c r="A79" s="4" t="s">
        <v>109</v>
      </c>
      <c r="B79" s="5" t="n">
        <v>629370</v>
      </c>
      <c r="C79" s="5" t="n">
        <v>695125</v>
      </c>
    </row>
    <row r="80" spans="1:4">
      <c r="A80" s="4" t="s">
        <v>127</v>
      </c>
      <c r="B80" s="5" t="n">
        <v>-34495</v>
      </c>
      <c r="C80" s="5" t="n">
        <v>-59651</v>
      </c>
    </row>
    <row r="81" spans="1:4">
      <c r="A81" s="4" t="s">
        <v>135</v>
      </c>
      <c r="B81" s="5" t="n">
        <v>-1894952</v>
      </c>
      <c r="C81" s="5" t="n">
        <v>-2263301</v>
      </c>
    </row>
    <row r="82" spans="1:4">
      <c r="A82" s="4" t="s">
        <v>2748</v>
      </c>
      <c r="B82" s="5" t="n">
        <v>2681676</v>
      </c>
      <c r="C82" s="5" t="n">
        <v>2716119</v>
      </c>
    </row>
    <row r="83" spans="1:4">
      <c r="A83" s="4" t="s">
        <v>2737</v>
      </c>
      <c r="B83" s="5" t="n">
        <v>1072670</v>
      </c>
      <c r="C83" s="5" t="n">
        <v>1086448</v>
      </c>
    </row>
    <row r="84" spans="1:4">
      <c r="A84" s="4" t="s">
        <v>913</v>
      </c>
      <c r="B84" s="5" t="n">
        <v>3045352</v>
      </c>
      <c r="C84" s="5" t="n">
        <v>3587416</v>
      </c>
    </row>
    <row r="85" spans="1:4">
      <c r="A85" s="4" t="s">
        <v>2738</v>
      </c>
      <c r="B85" s="5" t="n">
        <v>193754</v>
      </c>
      <c r="C85" s="5" t="n">
        <v>253552</v>
      </c>
    </row>
    <row r="86" spans="1:4">
      <c r="A86" s="4" t="s">
        <v>2739</v>
      </c>
      <c r="B86" s="5" t="n">
        <v>193754</v>
      </c>
      <c r="C86" s="5" t="n">
        <v>253552</v>
      </c>
    </row>
    <row r="87" spans="1:4">
      <c r="A87" s="4" t="s">
        <v>2740</v>
      </c>
      <c r="B87" s="5" t="n">
        <v>77502</v>
      </c>
      <c r="C87" s="5" t="n">
        <v>101421</v>
      </c>
    </row>
    <row r="88" spans="1:4">
      <c r="A88" s="4" t="s">
        <v>2741</v>
      </c>
      <c r="B88" s="5" t="n">
        <v>0</v>
      </c>
      <c r="C88" s="5" t="n">
        <v>0</v>
      </c>
    </row>
    <row r="89" spans="1:4">
      <c r="A89" s="4" t="s">
        <v>2742</v>
      </c>
      <c r="B89" s="5" t="n">
        <v>273607</v>
      </c>
      <c r="C89" s="5" t="n">
        <v>473349</v>
      </c>
    </row>
    <row r="90" spans="1:4">
      <c r="A90" s="4" t="s">
        <v>2743</v>
      </c>
      <c r="B90" s="5" t="n">
        <v>-95699</v>
      </c>
      <c r="C90" s="5" t="n">
        <v>-98420</v>
      </c>
    </row>
    <row r="91" spans="1:4">
      <c r="A91" s="4" t="s">
        <v>2744</v>
      </c>
      <c r="B91" s="5" t="n">
        <v>-260953</v>
      </c>
      <c r="C91" s="5" t="n">
        <v>-306054</v>
      </c>
    </row>
    <row r="92" spans="1:4">
      <c r="A92" s="4" t="s">
        <v>2745</v>
      </c>
      <c r="B92" s="5" t="n">
        <v>-94821</v>
      </c>
      <c r="C92" s="5" t="n">
        <v>68875</v>
      </c>
    </row>
    <row r="93" spans="1:4">
      <c r="A93" s="4" t="s">
        <v>2749</v>
      </c>
      <c r="B93" s="6" t="n">
        <v>124000</v>
      </c>
      <c r="C93" s="6" t="n">
        <v>140000</v>
      </c>
    </row>
    <row r="94" spans="1:4">
      <c r="A94" s="4" t="s">
        <v>2752</v>
      </c>
    </row>
    <row r="95" spans="1:4">
      <c r="A95" s="3" t="s">
        <v>2736</v>
      </c>
    </row>
    <row r="96" spans="1:4">
      <c r="A96" s="4" t="s">
        <v>2747</v>
      </c>
      <c r="B96" s="4" t="s">
        <v>1117</v>
      </c>
      <c r="C96" s="4" t="s">
        <v>1117</v>
      </c>
    </row>
    <row r="97" spans="1:4">
      <c r="A97" s="4" t="s">
        <v>95</v>
      </c>
      <c r="B97" s="6" t="n">
        <v>4432195</v>
      </c>
      <c r="C97" s="6" t="n">
        <v>4729663</v>
      </c>
    </row>
    <row r="98" spans="1:4">
      <c r="A98" s="4" t="s">
        <v>109</v>
      </c>
      <c r="B98" s="5" t="n">
        <v>459849</v>
      </c>
      <c r="C98" s="5" t="n">
        <v>525725</v>
      </c>
    </row>
    <row r="99" spans="1:4">
      <c r="A99" s="4" t="s">
        <v>127</v>
      </c>
      <c r="B99" s="5" t="n">
        <v>-1136398</v>
      </c>
      <c r="C99" s="5" t="n">
        <v>-1559581</v>
      </c>
    </row>
    <row r="100" spans="1:4">
      <c r="A100" s="4" t="s">
        <v>135</v>
      </c>
      <c r="B100" s="5" t="n">
        <v>-1489022</v>
      </c>
      <c r="C100" s="5" t="n">
        <v>-1591228</v>
      </c>
    </row>
    <row r="101" spans="1:4">
      <c r="A101" s="4" t="s">
        <v>2748</v>
      </c>
      <c r="B101" s="5" t="n">
        <v>2266624</v>
      </c>
      <c r="C101" s="5" t="n">
        <v>2104579</v>
      </c>
    </row>
    <row r="102" spans="1:4">
      <c r="A102" s="4" t="s">
        <v>2737</v>
      </c>
      <c r="B102" s="5" t="n">
        <v>906671</v>
      </c>
      <c r="C102" s="5" t="n">
        <v>841854</v>
      </c>
    </row>
    <row r="103" spans="1:4">
      <c r="A103" s="4" t="s">
        <v>913</v>
      </c>
      <c r="B103" s="5" t="n">
        <v>3099014</v>
      </c>
      <c r="C103" s="5" t="n">
        <v>3346779</v>
      </c>
    </row>
    <row r="104" spans="1:4">
      <c r="A104" s="4" t="s">
        <v>2738</v>
      </c>
      <c r="B104" s="5" t="n">
        <v>265457</v>
      </c>
      <c r="C104" s="5" t="n">
        <v>200269</v>
      </c>
    </row>
    <row r="105" spans="1:4">
      <c r="A105" s="4" t="s">
        <v>2739</v>
      </c>
      <c r="B105" s="5" t="n">
        <v>265457</v>
      </c>
      <c r="C105" s="5" t="n">
        <v>200269</v>
      </c>
    </row>
    <row r="106" spans="1:4">
      <c r="A106" s="4" t="s">
        <v>2740</v>
      </c>
      <c r="B106" s="5" t="n">
        <v>106183</v>
      </c>
      <c r="C106" s="5" t="n">
        <v>80108</v>
      </c>
    </row>
    <row r="107" spans="1:4">
      <c r="A107" s="4" t="s">
        <v>2741</v>
      </c>
      <c r="B107" s="5" t="n">
        <v>0</v>
      </c>
      <c r="C107" s="5" t="n">
        <v>0</v>
      </c>
    </row>
    <row r="108" spans="1:4">
      <c r="A108" s="4" t="s">
        <v>2742</v>
      </c>
      <c r="B108" s="5" t="n">
        <v>821975</v>
      </c>
      <c r="C108" s="5" t="n">
        <v>711800</v>
      </c>
    </row>
    <row r="109" spans="1:4">
      <c r="A109" s="4" t="s">
        <v>2743</v>
      </c>
      <c r="B109" s="5" t="n">
        <v>-128541</v>
      </c>
      <c r="C109" s="5" t="n">
        <v>-52701</v>
      </c>
    </row>
    <row r="110" spans="1:4">
      <c r="A110" s="4" t="s">
        <v>2744</v>
      </c>
      <c r="B110" s="5" t="n">
        <v>-792266</v>
      </c>
      <c r="C110" s="5" t="n">
        <v>-570838</v>
      </c>
    </row>
    <row r="111" spans="1:4">
      <c r="A111" s="4" t="s">
        <v>2745</v>
      </c>
      <c r="B111" s="5" t="n">
        <v>-98832</v>
      </c>
      <c r="C111" s="5" t="n">
        <v>88261</v>
      </c>
    </row>
    <row r="112" spans="1:4">
      <c r="A112" s="4" t="s">
        <v>2749</v>
      </c>
      <c r="B112" s="6" t="n">
        <v>130566</v>
      </c>
      <c r="C112" s="6" t="n">
        <v>95979</v>
      </c>
    </row>
    <row r="113" spans="1:4">
      <c r="A113" s="4" t="s">
        <v>2753</v>
      </c>
    </row>
    <row r="114" spans="1:4">
      <c r="A114" s="3" t="s">
        <v>2736</v>
      </c>
    </row>
    <row r="115" spans="1:4">
      <c r="A115" s="4" t="s">
        <v>2747</v>
      </c>
      <c r="B115" s="4" t="s">
        <v>2754</v>
      </c>
      <c r="C115" s="4" t="s">
        <v>2754</v>
      </c>
    </row>
    <row r="116" spans="1:4">
      <c r="A116" s="4" t="s">
        <v>95</v>
      </c>
      <c r="B116" s="6" t="n">
        <v>4320232</v>
      </c>
      <c r="C116" s="6" t="n">
        <v>4556823</v>
      </c>
    </row>
    <row r="117" spans="1:4">
      <c r="A117" s="4" t="s">
        <v>109</v>
      </c>
      <c r="B117" s="5" t="n">
        <v>1426960</v>
      </c>
      <c r="C117" s="5" t="n">
        <v>1038193</v>
      </c>
    </row>
    <row r="118" spans="1:4">
      <c r="A118" s="4" t="s">
        <v>127</v>
      </c>
      <c r="B118" s="5" t="n">
        <v>-701135</v>
      </c>
      <c r="C118" s="5" t="n">
        <v>-662863</v>
      </c>
    </row>
    <row r="119" spans="1:4">
      <c r="A119" s="4" t="s">
        <v>135</v>
      </c>
      <c r="B119" s="5" t="n">
        <v>-2368204</v>
      </c>
      <c r="C119" s="5" t="n">
        <v>-2579578</v>
      </c>
    </row>
    <row r="120" spans="1:4">
      <c r="A120" s="4" t="s">
        <v>2748</v>
      </c>
      <c r="B120" s="5" t="n">
        <v>2677853</v>
      </c>
      <c r="C120" s="5" t="n">
        <v>2352575</v>
      </c>
    </row>
    <row r="121" spans="1:4">
      <c r="A121" s="4" t="s">
        <v>2737</v>
      </c>
      <c r="B121" s="5" t="n">
        <v>1220746</v>
      </c>
      <c r="C121" s="5" t="n">
        <v>1074060</v>
      </c>
    </row>
    <row r="122" spans="1:4">
      <c r="A122" s="4" t="s">
        <v>913</v>
      </c>
      <c r="B122" s="5" t="n">
        <v>4005328</v>
      </c>
      <c r="C122" s="5" t="n">
        <v>4003821</v>
      </c>
    </row>
    <row r="123" spans="1:4">
      <c r="A123" s="4" t="s">
        <v>2738</v>
      </c>
      <c r="B123" s="5" t="n">
        <v>453869</v>
      </c>
      <c r="C123" s="5" t="n">
        <v>118342</v>
      </c>
    </row>
    <row r="124" spans="1:4">
      <c r="A124" s="4" t="s">
        <v>2739</v>
      </c>
      <c r="B124" s="5" t="n">
        <v>453869</v>
      </c>
      <c r="C124" s="5" t="n">
        <v>118342</v>
      </c>
    </row>
    <row r="125" spans="1:4">
      <c r="A125" s="4" t="s">
        <v>2740</v>
      </c>
      <c r="B125" s="5" t="n">
        <v>204241</v>
      </c>
      <c r="C125" s="5" t="n">
        <v>53254</v>
      </c>
    </row>
    <row r="126" spans="1:4">
      <c r="A126" s="4" t="s">
        <v>2741</v>
      </c>
      <c r="B126" s="5" t="n">
        <v>0</v>
      </c>
      <c r="C126" s="5" t="n">
        <v>0</v>
      </c>
    </row>
    <row r="127" spans="1:4">
      <c r="A127" s="4" t="s">
        <v>2742</v>
      </c>
      <c r="B127" s="5" t="n">
        <v>689723</v>
      </c>
      <c r="C127" s="5" t="n">
        <v>412413</v>
      </c>
    </row>
    <row r="128" spans="1:4">
      <c r="A128" s="4" t="s">
        <v>2743</v>
      </c>
      <c r="B128" s="5" t="n">
        <v>-163584</v>
      </c>
      <c r="C128" s="5" t="n">
        <v>-106596</v>
      </c>
    </row>
    <row r="129" spans="1:4">
      <c r="A129" s="4" t="s">
        <v>2744</v>
      </c>
      <c r="B129" s="5" t="n">
        <v>-503852</v>
      </c>
      <c r="C129" s="5" t="n">
        <v>-305872</v>
      </c>
    </row>
    <row r="130" spans="1:4">
      <c r="A130" s="4" t="s">
        <v>2745</v>
      </c>
      <c r="B130" s="5" t="n">
        <v>22287</v>
      </c>
      <c r="C130" s="5" t="n">
        <v>-55</v>
      </c>
    </row>
    <row r="131" spans="1:4">
      <c r="A131" s="4" t="s">
        <v>2749</v>
      </c>
      <c r="B131" s="6" t="n">
        <v>45000</v>
      </c>
      <c r="C131" s="6" t="n">
        <v>46790</v>
      </c>
    </row>
    <row r="132" spans="1:4">
      <c r="A132" s="4" t="s">
        <v>2755</v>
      </c>
    </row>
    <row r="133" spans="1:4">
      <c r="A133" s="3" t="s">
        <v>2736</v>
      </c>
    </row>
    <row r="134" spans="1:4">
      <c r="A134" s="4" t="s">
        <v>2747</v>
      </c>
      <c r="B134" s="4" t="s">
        <v>1124</v>
      </c>
      <c r="C134" s="4" t="s">
        <v>1124</v>
      </c>
    </row>
    <row r="135" spans="1:4">
      <c r="A135" s="4" t="s">
        <v>95</v>
      </c>
      <c r="B135" s="6" t="n">
        <v>3255810</v>
      </c>
      <c r="C135" s="6" t="n">
        <v>3467694</v>
      </c>
    </row>
    <row r="136" spans="1:4">
      <c r="A136" s="4" t="s">
        <v>109</v>
      </c>
      <c r="B136" s="5" t="n">
        <v>465772</v>
      </c>
      <c r="C136" s="5" t="n">
        <v>404508</v>
      </c>
    </row>
    <row r="137" spans="1:4">
      <c r="A137" s="4" t="s">
        <v>127</v>
      </c>
      <c r="B137" s="5" t="n">
        <v>-488350</v>
      </c>
      <c r="C137" s="5" t="n">
        <v>-409762</v>
      </c>
    </row>
    <row r="138" spans="1:4">
      <c r="A138" s="4" t="s">
        <v>135</v>
      </c>
      <c r="B138" s="5" t="n">
        <v>-1563894</v>
      </c>
      <c r="C138" s="5" t="n">
        <v>-1879696</v>
      </c>
    </row>
    <row r="139" spans="1:4">
      <c r="A139" s="4" t="s">
        <v>2748</v>
      </c>
      <c r="B139" s="5" t="n">
        <v>1669338</v>
      </c>
      <c r="C139" s="5" t="n">
        <v>1582744</v>
      </c>
    </row>
    <row r="140" spans="1:4">
      <c r="A140" s="4" t="s">
        <v>2737</v>
      </c>
      <c r="B140" s="5" t="n">
        <v>834669</v>
      </c>
      <c r="C140" s="5" t="n">
        <v>791372</v>
      </c>
    </row>
    <row r="141" spans="1:4">
      <c r="A141" s="4" t="s">
        <v>913</v>
      </c>
      <c r="B141" s="5" t="n">
        <v>2055168</v>
      </c>
      <c r="C141" s="5" t="n">
        <v>2109785</v>
      </c>
    </row>
    <row r="142" spans="1:4">
      <c r="A142" s="4" t="s">
        <v>2738</v>
      </c>
      <c r="B142" s="5" t="n">
        <v>216595</v>
      </c>
      <c r="C142" s="5" t="n">
        <v>131129</v>
      </c>
    </row>
    <row r="143" spans="1:4">
      <c r="A143" s="4" t="s">
        <v>2739</v>
      </c>
      <c r="B143" s="5" t="n">
        <v>216595</v>
      </c>
      <c r="C143" s="5" t="n">
        <v>131129</v>
      </c>
    </row>
    <row r="144" spans="1:4">
      <c r="A144" s="4" t="s">
        <v>2740</v>
      </c>
      <c r="B144" s="5" t="n">
        <v>108298</v>
      </c>
      <c r="C144" s="5" t="n">
        <v>65564</v>
      </c>
    </row>
    <row r="145" spans="1:4">
      <c r="A145" s="4" t="s">
        <v>2741</v>
      </c>
      <c r="B145" s="5" t="n">
        <v>0</v>
      </c>
      <c r="C145" s="5" t="n">
        <v>0</v>
      </c>
    </row>
    <row r="146" spans="1:4">
      <c r="A146" s="4" t="s">
        <v>2742</v>
      </c>
      <c r="B146" s="5" t="n">
        <v>655910</v>
      </c>
      <c r="C146" s="5" t="n">
        <v>527783</v>
      </c>
    </row>
    <row r="147" spans="1:4">
      <c r="A147" s="4" t="s">
        <v>2743</v>
      </c>
      <c r="B147" s="5" t="n">
        <v>-86427</v>
      </c>
      <c r="C147" s="5" t="n">
        <v>-45045</v>
      </c>
    </row>
    <row r="148" spans="1:4">
      <c r="A148" s="4" t="s">
        <v>2744</v>
      </c>
      <c r="B148" s="5" t="n">
        <v>-582452</v>
      </c>
      <c r="C148" s="5" t="n">
        <v>-472543</v>
      </c>
    </row>
    <row r="149" spans="1:4">
      <c r="A149" s="4" t="s">
        <v>2745</v>
      </c>
      <c r="B149" s="5" t="n">
        <v>-12969</v>
      </c>
      <c r="C149" s="5" t="n">
        <v>10195</v>
      </c>
    </row>
    <row r="150" spans="1:4">
      <c r="A150" s="4" t="s">
        <v>2749</v>
      </c>
      <c r="B150" s="6" t="n">
        <v>65000</v>
      </c>
      <c r="C150" s="6" t="n">
        <v>51870</v>
      </c>
    </row>
    <row r="151" spans="1:4">
      <c r="A151" s="4" t="s">
        <v>2756</v>
      </c>
    </row>
    <row r="152" spans="1:4">
      <c r="A152" s="3" t="s">
        <v>2736</v>
      </c>
    </row>
    <row r="153" spans="1:4">
      <c r="A153" s="4" t="s">
        <v>2747</v>
      </c>
      <c r="B153" s="4" t="s">
        <v>2754</v>
      </c>
      <c r="C153" s="4" t="s">
        <v>2754</v>
      </c>
    </row>
    <row r="154" spans="1:4">
      <c r="A154" s="4" t="s">
        <v>95</v>
      </c>
      <c r="B154" s="6" t="n">
        <v>2421307</v>
      </c>
      <c r="C154" s="6" t="n">
        <v>2465505</v>
      </c>
    </row>
    <row r="155" spans="1:4">
      <c r="A155" s="4" t="s">
        <v>109</v>
      </c>
      <c r="B155" s="5" t="n">
        <v>721617</v>
      </c>
      <c r="C155" s="5" t="n">
        <v>759703</v>
      </c>
    </row>
    <row r="156" spans="1:4">
      <c r="A156" s="4" t="s">
        <v>127</v>
      </c>
      <c r="B156" s="5" t="n">
        <v>-378478</v>
      </c>
      <c r="C156" s="5" t="n">
        <v>-178511</v>
      </c>
    </row>
    <row r="157" spans="1:4">
      <c r="A157" s="4" t="s">
        <v>135</v>
      </c>
      <c r="B157" s="5" t="n">
        <v>-778235</v>
      </c>
      <c r="C157" s="5" t="n">
        <v>-1012252</v>
      </c>
    </row>
    <row r="158" spans="1:4">
      <c r="A158" s="4" t="s">
        <v>2748</v>
      </c>
      <c r="B158" s="5" t="n">
        <v>1986211</v>
      </c>
      <c r="C158" s="5" t="n">
        <v>2034445</v>
      </c>
    </row>
    <row r="159" spans="1:4">
      <c r="A159" s="4" t="s">
        <v>2737</v>
      </c>
      <c r="B159" s="5" t="n">
        <v>892899</v>
      </c>
      <c r="C159" s="5" t="n">
        <v>914604</v>
      </c>
    </row>
    <row r="160" spans="1:4">
      <c r="A160" s="4" t="s">
        <v>913</v>
      </c>
      <c r="B160" s="5" t="n">
        <v>1945841</v>
      </c>
      <c r="C160" s="5" t="n">
        <v>2077570</v>
      </c>
    </row>
    <row r="161" spans="1:4">
      <c r="A161" s="4" t="s">
        <v>2738</v>
      </c>
      <c r="B161" s="5" t="n">
        <v>59733</v>
      </c>
      <c r="C161" s="5" t="n">
        <v>69477</v>
      </c>
    </row>
    <row r="162" spans="1:4">
      <c r="A162" s="4" t="s">
        <v>2739</v>
      </c>
      <c r="B162" s="5" t="n">
        <v>59733</v>
      </c>
      <c r="C162" s="5" t="n">
        <v>69477</v>
      </c>
    </row>
    <row r="163" spans="1:4">
      <c r="A163" s="4" t="s">
        <v>2740</v>
      </c>
      <c r="B163" s="5" t="n">
        <v>26880</v>
      </c>
      <c r="C163" s="5" t="n">
        <v>31265</v>
      </c>
    </row>
    <row r="164" spans="1:4">
      <c r="A164" s="4" t="s">
        <v>2741</v>
      </c>
      <c r="B164" s="5" t="n">
        <v>0</v>
      </c>
      <c r="C164" s="5" t="n">
        <v>0</v>
      </c>
    </row>
    <row r="165" spans="1:4">
      <c r="A165" s="4" t="s">
        <v>2742</v>
      </c>
      <c r="B165" s="5" t="n">
        <v>171531</v>
      </c>
      <c r="C165" s="5" t="n">
        <v>210558</v>
      </c>
    </row>
    <row r="166" spans="1:4">
      <c r="A166" s="4" t="s">
        <v>2743</v>
      </c>
      <c r="B166" s="5" t="n">
        <v>-16465</v>
      </c>
      <c r="C166" s="5" t="n">
        <v>-258605</v>
      </c>
    </row>
    <row r="167" spans="1:4">
      <c r="A167" s="4" t="s">
        <v>2744</v>
      </c>
      <c r="B167" s="5" t="n">
        <v>-167846</v>
      </c>
      <c r="C167" s="5" t="n">
        <v>63762</v>
      </c>
    </row>
    <row r="168" spans="1:4">
      <c r="A168" s="4" t="s">
        <v>2745</v>
      </c>
      <c r="B168" s="5" t="n">
        <v>-12780</v>
      </c>
      <c r="C168" s="5" t="n">
        <v>15719</v>
      </c>
    </row>
    <row r="169" spans="1:4">
      <c r="A169" s="4" t="s">
        <v>2749</v>
      </c>
      <c r="B169" s="6" t="n">
        <v>48585</v>
      </c>
      <c r="C169" s="6" t="n">
        <v>0</v>
      </c>
    </row>
    <row r="170" spans="1:4">
      <c r="A170" s="4" t="s">
        <v>1547</v>
      </c>
    </row>
    <row r="171" spans="1:4">
      <c r="A171" s="3" t="s">
        <v>2736</v>
      </c>
    </row>
    <row r="172" spans="1:4">
      <c r="A172" s="4" t="s">
        <v>2747</v>
      </c>
      <c r="B172" s="4" t="s">
        <v>1120</v>
      </c>
      <c r="C172" s="4" t="s">
        <v>1120</v>
      </c>
    </row>
    <row r="173" spans="1:4">
      <c r="A173" s="4" t="s">
        <v>95</v>
      </c>
      <c r="B173" s="6" t="n">
        <v>57881917</v>
      </c>
      <c r="C173" s="6" t="n">
        <v>59979594</v>
      </c>
    </row>
    <row r="174" spans="1:4">
      <c r="A174" s="4" t="s">
        <v>109</v>
      </c>
      <c r="B174" s="5" t="n">
        <v>11225955</v>
      </c>
      <c r="C174" s="5" t="n">
        <v>12294264</v>
      </c>
    </row>
    <row r="175" spans="1:4">
      <c r="A175" s="4" t="s">
        <v>127</v>
      </c>
      <c r="B175" s="5" t="n">
        <v>-29027404</v>
      </c>
      <c r="C175" s="5" t="n">
        <v>-30380001</v>
      </c>
    </row>
    <row r="176" spans="1:4">
      <c r="A176" s="4" t="s">
        <v>135</v>
      </c>
      <c r="B176" s="5" t="n">
        <v>-23441038</v>
      </c>
      <c r="C176" s="5" t="n">
        <v>-24530691</v>
      </c>
    </row>
    <row r="177" spans="1:4">
      <c r="A177" s="4" t="s">
        <v>2748</v>
      </c>
      <c r="B177" s="5" t="n">
        <v>16639430</v>
      </c>
      <c r="C177" s="5" t="n">
        <v>17363166</v>
      </c>
    </row>
    <row r="178" spans="1:4">
      <c r="A178" s="4" t="s">
        <v>2737</v>
      </c>
      <c r="B178" s="5" t="n">
        <v>5591178</v>
      </c>
      <c r="C178" s="5" t="n">
        <v>5879057</v>
      </c>
    </row>
    <row r="179" spans="1:4">
      <c r="A179" s="4" t="s">
        <v>913</v>
      </c>
      <c r="B179" s="5" t="n">
        <v>28274364</v>
      </c>
      <c r="C179" s="5" t="n">
        <v>24202739</v>
      </c>
    </row>
    <row r="180" spans="1:4">
      <c r="A180" s="4" t="s">
        <v>2738</v>
      </c>
      <c r="B180" s="5" t="n">
        <v>-430222</v>
      </c>
      <c r="C180" s="5" t="n">
        <v>282198</v>
      </c>
    </row>
    <row r="181" spans="1:4">
      <c r="A181" s="4" t="s">
        <v>2739</v>
      </c>
      <c r="B181" s="5" t="n">
        <v>-675666</v>
      </c>
      <c r="C181" s="5" t="n">
        <v>327958</v>
      </c>
    </row>
    <row r="182" spans="1:4">
      <c r="A182" s="4" t="s">
        <v>2740</v>
      </c>
      <c r="B182" s="5" t="n">
        <v>-86044</v>
      </c>
      <c r="C182" s="5" t="n">
        <v>-10780</v>
      </c>
    </row>
    <row r="183" spans="1:4">
      <c r="A183" s="4" t="s">
        <v>2741</v>
      </c>
      <c r="B183" s="5" t="n">
        <v>-49089</v>
      </c>
      <c r="C183" s="5" t="n">
        <v>9152</v>
      </c>
    </row>
    <row r="184" spans="1:4">
      <c r="A184" s="4" t="s">
        <v>2742</v>
      </c>
      <c r="B184" s="5" t="n">
        <v>7066137</v>
      </c>
      <c r="C184" s="5" t="n">
        <v>4469849</v>
      </c>
    </row>
    <row r="185" spans="1:4">
      <c r="A185" s="4" t="s">
        <v>2743</v>
      </c>
      <c r="B185" s="5" t="n">
        <v>-2787419</v>
      </c>
      <c r="C185" s="5" t="n">
        <v>-3628406</v>
      </c>
    </row>
    <row r="186" spans="1:4">
      <c r="A186" s="4" t="s">
        <v>2744</v>
      </c>
      <c r="B186" s="5" t="n">
        <v>-2673351</v>
      </c>
      <c r="C186" s="5" t="n">
        <v>-162007</v>
      </c>
    </row>
    <row r="187" spans="1:4">
      <c r="A187" s="4" t="s">
        <v>2745</v>
      </c>
      <c r="B187" s="5" t="n">
        <v>-414221</v>
      </c>
      <c r="C187" s="5" t="n">
        <v>679471</v>
      </c>
    </row>
    <row r="188" spans="1:4">
      <c r="A188" s="4" t="s">
        <v>2749</v>
      </c>
      <c r="B188" s="5" t="n">
        <v>84156</v>
      </c>
      <c r="C188" s="5" t="n">
        <v>42506</v>
      </c>
    </row>
    <row r="189" spans="1:4">
      <c r="A189" s="4" t="s">
        <v>2757</v>
      </c>
    </row>
    <row r="190" spans="1:4">
      <c r="A190" s="3" t="s">
        <v>2736</v>
      </c>
    </row>
    <row r="191" spans="1:4">
      <c r="A191" s="4" t="s">
        <v>2737</v>
      </c>
      <c r="B191" s="5" t="n">
        <v>5331112</v>
      </c>
      <c r="C191" s="5" t="n">
        <v>5352493</v>
      </c>
    </row>
    <row r="192" spans="1:4">
      <c r="A192" s="4" t="s">
        <v>2740</v>
      </c>
      <c r="B192" s="5" t="n">
        <v>-549078</v>
      </c>
      <c r="C192" s="5" t="n">
        <v>-100395</v>
      </c>
    </row>
    <row r="193" spans="1:4">
      <c r="A193" s="4" t="s">
        <v>2741</v>
      </c>
      <c r="B193" s="6" t="n">
        <v>-111692</v>
      </c>
      <c r="C193" s="6" t="n">
        <v>-33707</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8</v>
      </c>
      <c r="B1" s="2" t="s">
        <v>1</v>
      </c>
    </row>
    <row r="2" spans="1:3">
      <c r="B2" s="2" t="s">
        <v>47</v>
      </c>
      <c r="C2" s="2" t="s">
        <v>48</v>
      </c>
    </row>
    <row r="3" spans="1:3">
      <c r="A3" s="3" t="s">
        <v>2759</v>
      </c>
    </row>
    <row r="4" spans="1:3">
      <c r="A4" s="4" t="s">
        <v>2760</v>
      </c>
      <c r="C4" s="6" t="n">
        <v>13858230</v>
      </c>
    </row>
    <row r="5" spans="1:3">
      <c r="A5" s="4" t="s">
        <v>1038</v>
      </c>
      <c r="B5" s="6" t="n">
        <v>0</v>
      </c>
    </row>
    <row r="6" spans="1:3">
      <c r="A6" s="4" t="s">
        <v>1040</v>
      </c>
      <c r="B6" s="5" t="n">
        <v>4500070</v>
      </c>
    </row>
    <row r="7" spans="1:3">
      <c r="A7" s="4" t="s">
        <v>1044</v>
      </c>
      <c r="B7" s="5" t="n">
        <v>-781618</v>
      </c>
    </row>
    <row r="8" spans="1:3">
      <c r="A8" s="4" t="s">
        <v>1043</v>
      </c>
      <c r="B8" s="5" t="n">
        <v>-431813</v>
      </c>
    </row>
    <row r="9" spans="1:3">
      <c r="A9" s="4" t="s">
        <v>124</v>
      </c>
      <c r="B9" s="5" t="n">
        <v>23203</v>
      </c>
    </row>
    <row r="10" spans="1:3">
      <c r="A10" s="4" t="s">
        <v>2761</v>
      </c>
      <c r="B10" s="5" t="n">
        <v>17168072</v>
      </c>
    </row>
    <row r="11" spans="1:3">
      <c r="A11" s="4" t="s">
        <v>718</v>
      </c>
    </row>
    <row r="12" spans="1:3">
      <c r="A12" s="3" t="s">
        <v>2759</v>
      </c>
    </row>
    <row r="13" spans="1:3">
      <c r="A13" s="4" t="s">
        <v>2760</v>
      </c>
      <c r="C13" s="5" t="n">
        <v>320591</v>
      </c>
    </row>
    <row r="14" spans="1:3">
      <c r="A14" s="4" t="s">
        <v>1038</v>
      </c>
      <c r="B14" s="5" t="n">
        <v>-265167</v>
      </c>
    </row>
    <row r="15" spans="1:3">
      <c r="A15" s="4" t="s">
        <v>1040</v>
      </c>
      <c r="B15" s="5" t="n">
        <v>109321</v>
      </c>
    </row>
    <row r="16" spans="1:3">
      <c r="A16" s="4" t="s">
        <v>1044</v>
      </c>
      <c r="B16" s="5" t="n">
        <v>-21983</v>
      </c>
    </row>
    <row r="17" spans="1:3">
      <c r="A17" s="4" t="s">
        <v>1043</v>
      </c>
      <c r="B17" s="5" t="n">
        <v>0</v>
      </c>
    </row>
    <row r="18" spans="1:3">
      <c r="A18" s="4" t="s">
        <v>124</v>
      </c>
      <c r="B18" s="5" t="n">
        <v>552</v>
      </c>
    </row>
    <row r="19" spans="1:3">
      <c r="A19" s="4" t="s">
        <v>2761</v>
      </c>
      <c r="B19" s="5" t="n">
        <v>143314</v>
      </c>
    </row>
    <row r="20" spans="1:3">
      <c r="A20" s="4" t="s">
        <v>720</v>
      </c>
    </row>
    <row r="21" spans="1:3">
      <c r="A21" s="3" t="s">
        <v>2759</v>
      </c>
    </row>
    <row r="22" spans="1:3">
      <c r="A22" s="4" t="s">
        <v>2760</v>
      </c>
      <c r="C22" s="5" t="n">
        <v>1387258</v>
      </c>
    </row>
    <row r="23" spans="1:3">
      <c r="A23" s="4" t="s">
        <v>1038</v>
      </c>
      <c r="B23" s="5" t="n">
        <v>0</v>
      </c>
    </row>
    <row r="24" spans="1:3">
      <c r="A24" s="4" t="s">
        <v>1040</v>
      </c>
      <c r="B24" s="5" t="n">
        <v>2643363</v>
      </c>
    </row>
    <row r="25" spans="1:3">
      <c r="A25" s="4" t="s">
        <v>1044</v>
      </c>
      <c r="B25" s="5" t="n">
        <v>-233218</v>
      </c>
    </row>
    <row r="26" spans="1:3">
      <c r="A26" s="4" t="s">
        <v>1043</v>
      </c>
      <c r="B26" s="5" t="n">
        <v>0</v>
      </c>
    </row>
    <row r="27" spans="1:3">
      <c r="A27" s="4" t="s">
        <v>124</v>
      </c>
      <c r="B27" s="5" t="n">
        <v>3090</v>
      </c>
    </row>
    <row r="28" spans="1:3">
      <c r="A28" s="4" t="s">
        <v>2761</v>
      </c>
      <c r="B28" s="5" t="n">
        <v>3800493</v>
      </c>
    </row>
    <row r="29" spans="1:3">
      <c r="A29" s="4" t="s">
        <v>722</v>
      </c>
    </row>
    <row r="30" spans="1:3">
      <c r="A30" s="3" t="s">
        <v>2759</v>
      </c>
    </row>
    <row r="31" spans="1:3">
      <c r="A31" s="4" t="s">
        <v>2760</v>
      </c>
      <c r="C31" s="5" t="n">
        <v>826</v>
      </c>
    </row>
    <row r="32" spans="1:3">
      <c r="A32" s="4" t="s">
        <v>1038</v>
      </c>
      <c r="B32" s="5" t="n">
        <v>229292</v>
      </c>
    </row>
    <row r="33" spans="1:3">
      <c r="A33" s="4" t="s">
        <v>1040</v>
      </c>
      <c r="B33" s="5" t="n">
        <v>0</v>
      </c>
    </row>
    <row r="34" spans="1:3">
      <c r="A34" s="4" t="s">
        <v>1044</v>
      </c>
      <c r="B34" s="5" t="n">
        <v>-16967</v>
      </c>
    </row>
    <row r="35" spans="1:3">
      <c r="A35" s="4" t="s">
        <v>1043</v>
      </c>
      <c r="B35" s="5" t="n">
        <v>0</v>
      </c>
    </row>
    <row r="36" spans="1:3">
      <c r="A36" s="4" t="s">
        <v>124</v>
      </c>
      <c r="B36" s="5" t="n">
        <v>-6730</v>
      </c>
    </row>
    <row r="37" spans="1:3">
      <c r="A37" s="4" t="s">
        <v>2761</v>
      </c>
      <c r="B37" s="5" t="n">
        <v>206421</v>
      </c>
    </row>
    <row r="38" spans="1:3">
      <c r="A38" s="4" t="s">
        <v>696</v>
      </c>
    </row>
    <row r="39" spans="1:3">
      <c r="A39" s="3" t="s">
        <v>2759</v>
      </c>
    </row>
    <row r="40" spans="1:3">
      <c r="A40" s="4" t="s">
        <v>2760</v>
      </c>
      <c r="C40" s="5" t="n">
        <v>11810054</v>
      </c>
    </row>
    <row r="41" spans="1:3">
      <c r="A41" s="4" t="s">
        <v>1038</v>
      </c>
      <c r="B41" s="5" t="n">
        <v>375376</v>
      </c>
    </row>
    <row r="42" spans="1:3">
      <c r="A42" s="4" t="s">
        <v>1040</v>
      </c>
      <c r="B42" s="5" t="n">
        <v>1270033</v>
      </c>
    </row>
    <row r="43" spans="1:3">
      <c r="A43" s="4" t="s">
        <v>1044</v>
      </c>
      <c r="B43" s="5" t="n">
        <v>-496464</v>
      </c>
    </row>
    <row r="44" spans="1:3">
      <c r="A44" s="4" t="s">
        <v>1043</v>
      </c>
      <c r="B44" s="5" t="n">
        <v>-431813</v>
      </c>
    </row>
    <row r="45" spans="1:3">
      <c r="A45" s="4" t="s">
        <v>124</v>
      </c>
      <c r="B45" s="5" t="n">
        <v>26291</v>
      </c>
    </row>
    <row r="46" spans="1:3">
      <c r="A46" s="4" t="s">
        <v>2761</v>
      </c>
      <c r="B46" s="5" t="n">
        <v>12553477</v>
      </c>
    </row>
    <row r="47" spans="1:3">
      <c r="A47" s="4" t="s">
        <v>724</v>
      </c>
    </row>
    <row r="48" spans="1:3">
      <c r="A48" s="3" t="s">
        <v>2759</v>
      </c>
    </row>
    <row r="49" spans="1:3">
      <c r="A49" s="4" t="s">
        <v>2760</v>
      </c>
      <c r="C49" s="6" t="n">
        <v>339501</v>
      </c>
    </row>
    <row r="50" spans="1:3">
      <c r="A50" s="4" t="s">
        <v>1038</v>
      </c>
      <c r="B50" s="5" t="n">
        <v>-339501</v>
      </c>
    </row>
    <row r="51" spans="1:3">
      <c r="A51" s="4" t="s">
        <v>1040</v>
      </c>
      <c r="B51" s="5" t="n">
        <v>477353</v>
      </c>
    </row>
    <row r="52" spans="1:3">
      <c r="A52" s="4" t="s">
        <v>1044</v>
      </c>
      <c r="B52" s="5" t="n">
        <v>-12986</v>
      </c>
    </row>
    <row r="53" spans="1:3">
      <c r="A53" s="4" t="s">
        <v>1043</v>
      </c>
      <c r="B53" s="5" t="n">
        <v>0</v>
      </c>
    </row>
    <row r="54" spans="1:3">
      <c r="A54" s="4" t="s">
        <v>124</v>
      </c>
      <c r="B54" s="5" t="n">
        <v>0</v>
      </c>
    </row>
    <row r="55" spans="1:3">
      <c r="A55" s="4" t="s">
        <v>2761</v>
      </c>
      <c r="B55" s="6" t="n">
        <v>464367</v>
      </c>
    </row>
  </sheetData>
  <mergeCells count="1">
    <mergeCell ref="A1:A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2</v>
      </c>
      <c r="B1" s="2" t="s">
        <v>1</v>
      </c>
    </row>
    <row r="2" spans="1:3">
      <c r="B2" s="2" t="s">
        <v>47</v>
      </c>
      <c r="C2" s="2" t="s">
        <v>48</v>
      </c>
    </row>
    <row r="3" spans="1:3">
      <c r="A3" s="3" t="s">
        <v>2763</v>
      </c>
    </row>
    <row r="4" spans="1:3">
      <c r="A4" s="4" t="s">
        <v>2764</v>
      </c>
      <c r="B4" s="6" t="n">
        <v>2216792</v>
      </c>
    </row>
    <row r="5" spans="1:3">
      <c r="A5" s="4" t="s">
        <v>2423</v>
      </c>
      <c r="B5" s="5" t="n">
        <v>2835993</v>
      </c>
    </row>
    <row r="6" spans="1:3">
      <c r="A6" s="4" t="s">
        <v>2765</v>
      </c>
      <c r="B6" s="5" t="n">
        <v>171573</v>
      </c>
    </row>
    <row r="7" spans="1:3">
      <c r="A7" s="4" t="s">
        <v>2766</v>
      </c>
      <c r="B7" s="5" t="n">
        <v>-23673</v>
      </c>
    </row>
    <row r="8" spans="1:3">
      <c r="A8" s="4" t="s">
        <v>2767</v>
      </c>
      <c r="B8" s="5" t="n">
        <v>-488015</v>
      </c>
    </row>
    <row r="9" spans="1:3">
      <c r="A9" s="4" t="s">
        <v>2768</v>
      </c>
      <c r="B9" s="5" t="n">
        <v>4712670</v>
      </c>
    </row>
    <row r="10" spans="1:3">
      <c r="A10" s="3" t="s">
        <v>1883</v>
      </c>
    </row>
    <row r="11" spans="1:3">
      <c r="A11" s="4" t="s">
        <v>1747</v>
      </c>
      <c r="B11" s="5" t="n">
        <v>432745</v>
      </c>
      <c r="C11" s="6" t="n">
        <v>0</v>
      </c>
    </row>
    <row r="12" spans="1:3">
      <c r="A12" s="4" t="s">
        <v>2049</v>
      </c>
      <c r="B12" s="6" t="n">
        <v>42799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1</v>
      </c>
      <c r="B1" s="2" t="s">
        <v>1</v>
      </c>
    </row>
    <row r="2" spans="1:2">
      <c r="B2" s="2" t="s">
        <v>47</v>
      </c>
    </row>
    <row r="3" spans="1:2">
      <c r="A3" s="3" t="s">
        <v>297</v>
      </c>
    </row>
    <row r="4" spans="1:2">
      <c r="A4" s="4" t="s">
        <v>111</v>
      </c>
      <c r="B4" s="4" t="s">
        <v>29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9</v>
      </c>
      <c r="B1" s="2" t="s">
        <v>47</v>
      </c>
      <c r="C1" s="2" t="s">
        <v>48</v>
      </c>
    </row>
    <row r="2" spans="1:3">
      <c r="A2" s="3" t="s">
        <v>2759</v>
      </c>
    </row>
    <row r="3" spans="1:3">
      <c r="A3" s="4" t="s">
        <v>130</v>
      </c>
      <c r="B3" s="6" t="n">
        <v>4712670</v>
      </c>
      <c r="C3" s="6" t="n">
        <v>2216792</v>
      </c>
    </row>
    <row r="4" spans="1:3">
      <c r="A4" s="4" t="s">
        <v>1007</v>
      </c>
    </row>
    <row r="5" spans="1:3">
      <c r="A5" s="3" t="s">
        <v>2759</v>
      </c>
    </row>
    <row r="6" spans="1:3">
      <c r="A6" s="4" t="s">
        <v>130</v>
      </c>
      <c r="B6" s="5" t="n">
        <v>432745</v>
      </c>
    </row>
    <row r="7" spans="1:3">
      <c r="A7" s="4" t="s">
        <v>2328</v>
      </c>
    </row>
    <row r="8" spans="1:3">
      <c r="A8" s="3" t="s">
        <v>2759</v>
      </c>
    </row>
    <row r="9" spans="1:3">
      <c r="A9" s="4" t="s">
        <v>130</v>
      </c>
      <c r="B9" s="5" t="n">
        <v>1323826</v>
      </c>
    </row>
    <row r="10" spans="1:3">
      <c r="A10" s="4" t="s">
        <v>2329</v>
      </c>
    </row>
    <row r="11" spans="1:3">
      <c r="A11" s="3" t="s">
        <v>2759</v>
      </c>
    </row>
    <row r="12" spans="1:3">
      <c r="A12" s="4" t="s">
        <v>130</v>
      </c>
      <c r="B12" s="5" t="n">
        <v>332986</v>
      </c>
    </row>
    <row r="13" spans="1:3">
      <c r="A13" s="4" t="s">
        <v>2770</v>
      </c>
    </row>
    <row r="14" spans="1:3">
      <c r="A14" s="3" t="s">
        <v>2759</v>
      </c>
    </row>
    <row r="15" spans="1:3">
      <c r="A15" s="4" t="s">
        <v>130</v>
      </c>
      <c r="B15" s="6" t="n">
        <v>2623113</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71</v>
      </c>
      <c r="C1" s="2" t="s">
        <v>1</v>
      </c>
    </row>
    <row r="2" spans="1:5">
      <c r="C2" s="2" t="s">
        <v>47</v>
      </c>
      <c r="D2" s="2" t="s">
        <v>48</v>
      </c>
      <c r="E2" s="2" t="s">
        <v>49</v>
      </c>
    </row>
    <row r="3" spans="1:5">
      <c r="A3" s="3" t="s">
        <v>2763</v>
      </c>
    </row>
    <row r="4" spans="1:5">
      <c r="A4" s="4" t="s">
        <v>2772</v>
      </c>
      <c r="C4" s="6" t="n">
        <v>171573</v>
      </c>
      <c r="D4" s="6" t="n">
        <v>0</v>
      </c>
      <c r="E4" s="6" t="n">
        <v>0</v>
      </c>
    </row>
    <row r="5" spans="1:5">
      <c r="A5" s="4" t="s">
        <v>2773</v>
      </c>
      <c r="B5" s="4" t="s">
        <v>197</v>
      </c>
      <c r="C5" s="5" t="n">
        <v>734827</v>
      </c>
      <c r="D5" s="6" t="n">
        <v>0</v>
      </c>
      <c r="E5" s="6" t="n">
        <v>0</v>
      </c>
    </row>
    <row r="6" spans="1:5">
      <c r="A6" s="4" t="s">
        <v>2774</v>
      </c>
      <c r="C6" s="5" t="n">
        <v>231651</v>
      </c>
    </row>
    <row r="7" spans="1:5">
      <c r="A7" s="4" t="s">
        <v>2775</v>
      </c>
      <c r="C7" s="5" t="n">
        <v>2488</v>
      </c>
    </row>
    <row r="8" spans="1:5">
      <c r="A8" s="4" t="s">
        <v>2776</v>
      </c>
      <c r="C8" s="6" t="n">
        <v>1140539</v>
      </c>
    </row>
    <row r="9" spans="1:5"/>
    <row r="10" spans="1:5">
      <c r="A10" s="4" t="s">
        <v>197</v>
      </c>
      <c r="B10" s="4" t="s">
        <v>254</v>
      </c>
    </row>
  </sheetData>
  <mergeCells count="4">
    <mergeCell ref="A1:B2"/>
    <mergeCell ref="C1:E1"/>
    <mergeCell ref="A9:D9"/>
    <mergeCell ref="B10:D10"/>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777</v>
      </c>
      <c r="B1" s="2" t="s">
        <v>1</v>
      </c>
    </row>
    <row r="2" spans="1:2">
      <c r="B2" s="2" t="s">
        <v>688</v>
      </c>
    </row>
    <row r="3" spans="1:2">
      <c r="A3" s="3" t="s">
        <v>2763</v>
      </c>
    </row>
    <row r="4" spans="1:2">
      <c r="A4" s="4" t="s">
        <v>2778</v>
      </c>
      <c r="B4" s="6" t="n">
        <v>1711</v>
      </c>
    </row>
  </sheetData>
  <mergeCells count="1">
    <mergeCell ref="A1:A2"/>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779</v>
      </c>
      <c r="B1" s="2" t="s">
        <v>688</v>
      </c>
    </row>
    <row r="2" spans="1:2">
      <c r="A2" s="3" t="s">
        <v>2759</v>
      </c>
    </row>
    <row r="3" spans="1:2">
      <c r="A3" s="4" t="s">
        <v>2780</v>
      </c>
      <c r="B3" s="6" t="n">
        <v>31956372</v>
      </c>
    </row>
    <row r="4" spans="1:2">
      <c r="A4" s="4" t="s">
        <v>2781</v>
      </c>
      <c r="B4" s="5" t="n">
        <v>-20949750</v>
      </c>
    </row>
    <row r="5" spans="1:2">
      <c r="A5" s="4" t="s">
        <v>2782</v>
      </c>
      <c r="B5" s="5" t="n">
        <v>-3086</v>
      </c>
    </row>
    <row r="6" spans="1:2">
      <c r="A6" s="4" t="s">
        <v>2783</v>
      </c>
      <c r="B6" s="5" t="n">
        <v>11003536</v>
      </c>
    </row>
    <row r="7" spans="1:2">
      <c r="A7" s="4" t="s">
        <v>1007</v>
      </c>
    </row>
    <row r="8" spans="1:2">
      <c r="A8" s="3" t="s">
        <v>2759</v>
      </c>
    </row>
    <row r="9" spans="1:2">
      <c r="A9" s="4" t="s">
        <v>2780</v>
      </c>
      <c r="B9" s="5" t="n">
        <v>2172707</v>
      </c>
    </row>
    <row r="10" spans="1:2">
      <c r="A10" s="4" t="s">
        <v>2328</v>
      </c>
    </row>
    <row r="11" spans="1:2">
      <c r="A11" s="3" t="s">
        <v>2759</v>
      </c>
    </row>
    <row r="12" spans="1:2">
      <c r="A12" s="4" t="s">
        <v>2780</v>
      </c>
      <c r="B12" s="5" t="n">
        <v>2156047</v>
      </c>
    </row>
    <row r="13" spans="1:2">
      <c r="A13" s="4" t="s">
        <v>2329</v>
      </c>
    </row>
    <row r="14" spans="1:2">
      <c r="A14" s="3" t="s">
        <v>2759</v>
      </c>
    </row>
    <row r="15" spans="1:2">
      <c r="A15" s="4" t="s">
        <v>2780</v>
      </c>
      <c r="B15" s="5" t="n">
        <v>2146481</v>
      </c>
    </row>
    <row r="16" spans="1:2">
      <c r="A16" s="4" t="s">
        <v>2784</v>
      </c>
    </row>
    <row r="17" spans="1:2">
      <c r="A17" s="3" t="s">
        <v>2759</v>
      </c>
    </row>
    <row r="18" spans="1:2">
      <c r="A18" s="4" t="s">
        <v>2780</v>
      </c>
      <c r="B18" s="5" t="n">
        <v>2132394</v>
      </c>
    </row>
    <row r="19" spans="1:2">
      <c r="A19" s="4" t="s">
        <v>2785</v>
      </c>
    </row>
    <row r="20" spans="1:2">
      <c r="A20" s="3" t="s">
        <v>2759</v>
      </c>
    </row>
    <row r="21" spans="1:2">
      <c r="A21" s="4" t="s">
        <v>2780</v>
      </c>
      <c r="B21" s="5" t="n">
        <v>2163914</v>
      </c>
    </row>
    <row r="22" spans="1:2">
      <c r="A22" s="4" t="s">
        <v>2649</v>
      </c>
    </row>
    <row r="23" spans="1:2">
      <c r="A23" s="3" t="s">
        <v>2759</v>
      </c>
    </row>
    <row r="24" spans="1:2">
      <c r="A24" s="4" t="s">
        <v>2780</v>
      </c>
      <c r="B24" s="6" t="n">
        <v>21184829</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786</v>
      </c>
      <c r="B1" s="2" t="s">
        <v>1</v>
      </c>
    </row>
    <row r="2" spans="1:2">
      <c r="B2" s="2" t="s">
        <v>688</v>
      </c>
    </row>
    <row r="3" spans="1:2">
      <c r="A3" s="3" t="s">
        <v>2759</v>
      </c>
    </row>
    <row r="4" spans="1:2">
      <c r="A4" s="4" t="s">
        <v>2787</v>
      </c>
      <c r="B4" s="6" t="n">
        <v>140000</v>
      </c>
    </row>
    <row r="5" spans="1:2">
      <c r="A5" s="4" t="s">
        <v>2788</v>
      </c>
      <c r="B5" s="5" t="n">
        <v>155941</v>
      </c>
    </row>
    <row r="6" spans="1:2">
      <c r="A6" s="4" t="s">
        <v>1007</v>
      </c>
    </row>
    <row r="7" spans="1:2">
      <c r="A7" s="3" t="s">
        <v>2759</v>
      </c>
    </row>
    <row r="8" spans="1:2">
      <c r="A8" s="4" t="s">
        <v>2788</v>
      </c>
      <c r="B8" s="5" t="n">
        <v>28143</v>
      </c>
    </row>
    <row r="9" spans="1:2">
      <c r="A9" s="4" t="s">
        <v>2328</v>
      </c>
    </row>
    <row r="10" spans="1:2">
      <c r="A10" s="3" t="s">
        <v>2759</v>
      </c>
    </row>
    <row r="11" spans="1:2">
      <c r="A11" s="4" t="s">
        <v>2788</v>
      </c>
      <c r="B11" s="5" t="n">
        <v>27867</v>
      </c>
    </row>
    <row r="12" spans="1:2">
      <c r="A12" s="4" t="s">
        <v>2329</v>
      </c>
    </row>
    <row r="13" spans="1:2">
      <c r="A13" s="3" t="s">
        <v>2759</v>
      </c>
    </row>
    <row r="14" spans="1:2">
      <c r="A14" s="4" t="s">
        <v>2788</v>
      </c>
      <c r="B14" s="5" t="n">
        <v>27695</v>
      </c>
    </row>
    <row r="15" spans="1:2">
      <c r="A15" s="4" t="s">
        <v>2784</v>
      </c>
    </row>
    <row r="16" spans="1:2">
      <c r="A16" s="3" t="s">
        <v>2759</v>
      </c>
    </row>
    <row r="17" spans="1:2">
      <c r="A17" s="4" t="s">
        <v>2788</v>
      </c>
      <c r="B17" s="5" t="n">
        <v>27617</v>
      </c>
    </row>
    <row r="18" spans="1:2">
      <c r="A18" s="4" t="s">
        <v>2785</v>
      </c>
    </row>
    <row r="19" spans="1:2">
      <c r="A19" s="3" t="s">
        <v>2759</v>
      </c>
    </row>
    <row r="20" spans="1:2">
      <c r="A20" s="4" t="s">
        <v>2788</v>
      </c>
      <c r="B20" s="5" t="n">
        <v>27645</v>
      </c>
    </row>
    <row r="21" spans="1:2">
      <c r="A21" s="4" t="s">
        <v>2649</v>
      </c>
    </row>
    <row r="22" spans="1:2">
      <c r="A22" s="3" t="s">
        <v>2759</v>
      </c>
    </row>
    <row r="23" spans="1:2">
      <c r="A23" s="4" t="s">
        <v>2788</v>
      </c>
      <c r="B23" s="6" t="n">
        <v>16974</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89</v>
      </c>
      <c r="B1" s="2" t="s">
        <v>688</v>
      </c>
      <c r="C1" s="2" t="s">
        <v>2066</v>
      </c>
    </row>
    <row r="2" spans="1:3">
      <c r="A2" s="3" t="s">
        <v>2790</v>
      </c>
    </row>
    <row r="3" spans="1:3">
      <c r="A3" s="4" t="s">
        <v>2791</v>
      </c>
      <c r="B3" s="6" t="n">
        <v>25000000</v>
      </c>
    </row>
    <row r="4" spans="1:3">
      <c r="A4" s="4" t="s">
        <v>2792</v>
      </c>
    </row>
    <row r="5" spans="1:3">
      <c r="A5" s="3" t="s">
        <v>2790</v>
      </c>
    </row>
    <row r="6" spans="1:3">
      <c r="A6" s="4" t="s">
        <v>2123</v>
      </c>
      <c r="C6" s="13" t="n">
        <v>0.3</v>
      </c>
    </row>
    <row r="7" spans="1:3">
      <c r="A7" s="4" t="s">
        <v>2793</v>
      </c>
      <c r="B7" s="4" t="s">
        <v>2794</v>
      </c>
      <c r="C7" s="4" t="s">
        <v>2794</v>
      </c>
    </row>
    <row r="8" spans="1:3">
      <c r="A8" s="4" t="s">
        <v>2795</v>
      </c>
    </row>
    <row r="9" spans="1:3">
      <c r="A9" s="3" t="s">
        <v>2790</v>
      </c>
    </row>
    <row r="10" spans="1:3">
      <c r="A10" s="4" t="s">
        <v>2123</v>
      </c>
      <c r="C10" s="13" t="n">
        <v>0.3</v>
      </c>
    </row>
    <row r="11" spans="1:3">
      <c r="A11" s="4" t="s">
        <v>2793</v>
      </c>
      <c r="B11" s="4" t="s">
        <v>2796</v>
      </c>
      <c r="C11" s="4" t="s">
        <v>2796</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797</v>
      </c>
      <c r="B1" s="2" t="s">
        <v>2798</v>
      </c>
    </row>
    <row r="2" spans="1:2">
      <c r="A2" s="3" t="s">
        <v>2790</v>
      </c>
    </row>
    <row r="3" spans="1:2">
      <c r="A3" s="4" t="s">
        <v>2123</v>
      </c>
      <c r="B3" s="6" t="n">
        <v>25000000</v>
      </c>
    </row>
    <row r="4" spans="1:2">
      <c r="A4" s="4" t="s">
        <v>2799</v>
      </c>
    </row>
    <row r="5" spans="1:2">
      <c r="A5" s="3" t="s">
        <v>2790</v>
      </c>
    </row>
    <row r="6" spans="1:2">
      <c r="A6" s="4" t="s">
        <v>2123</v>
      </c>
      <c r="B6" s="6" t="n">
        <v>3000000</v>
      </c>
    </row>
    <row r="7" spans="1:2">
      <c r="A7" s="4" t="s">
        <v>2800</v>
      </c>
      <c r="B7" s="6" t="n">
        <v>100</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01</v>
      </c>
      <c r="B1" s="2" t="s">
        <v>1</v>
      </c>
    </row>
    <row r="2" spans="1:4">
      <c r="B2" s="2" t="s">
        <v>47</v>
      </c>
      <c r="C2" s="2" t="s">
        <v>48</v>
      </c>
      <c r="D2" s="2" t="s">
        <v>49</v>
      </c>
    </row>
    <row r="3" spans="1:4">
      <c r="A3" s="3" t="s">
        <v>2790</v>
      </c>
    </row>
    <row r="4" spans="1:4">
      <c r="A4" s="4" t="s">
        <v>242</v>
      </c>
      <c r="B4" s="6" t="n">
        <v>14982165</v>
      </c>
      <c r="C4" s="6" t="n">
        <v>5000000</v>
      </c>
      <c r="D4" s="6" t="n">
        <v>4999950</v>
      </c>
    </row>
    <row r="5" spans="1:4">
      <c r="A5" s="4" t="s">
        <v>2802</v>
      </c>
    </row>
    <row r="6" spans="1:4">
      <c r="A6" s="3" t="s">
        <v>2790</v>
      </c>
    </row>
    <row r="7" spans="1:4">
      <c r="A7" s="4" t="s">
        <v>242</v>
      </c>
      <c r="B7" s="6" t="n">
        <v>3000000</v>
      </c>
    </row>
    <row r="8" spans="1:4">
      <c r="A8" s="4" t="s">
        <v>2001</v>
      </c>
      <c r="B8" s="4" t="s">
        <v>2374</v>
      </c>
    </row>
    <row r="9" spans="1:4">
      <c r="A9" s="4" t="s">
        <v>2002</v>
      </c>
      <c r="B9" s="4" t="s">
        <v>2022</v>
      </c>
    </row>
    <row r="10" spans="1:4">
      <c r="A10" s="4" t="s">
        <v>2004</v>
      </c>
      <c r="B10" s="4" t="s">
        <v>751</v>
      </c>
    </row>
    <row r="11" spans="1:4">
      <c r="A11" s="4" t="s">
        <v>1999</v>
      </c>
      <c r="B11" s="4" t="s">
        <v>2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47</v>
      </c>
    </row>
    <row r="3" spans="1:2">
      <c r="A3" s="3" t="s">
        <v>299</v>
      </c>
    </row>
    <row r="4" spans="1:2">
      <c r="A4" s="4" t="s">
        <v>112</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47</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47</v>
      </c>
    </row>
    <row r="3" spans="1:2">
      <c r="A3" s="3" t="s">
        <v>304</v>
      </c>
    </row>
    <row r="4" spans="1:2">
      <c r="A4" s="4" t="s">
        <v>120</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47</v>
      </c>
    </row>
    <row r="3" spans="1:2">
      <c r="A3" s="3" t="s">
        <v>306</v>
      </c>
    </row>
    <row r="4" spans="1:2">
      <c r="A4" s="4" t="s">
        <v>121</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3</v>
      </c>
      <c r="B1" s="2" t="s">
        <v>1</v>
      </c>
    </row>
    <row r="2" spans="1:2">
      <c r="B2" s="2" t="s">
        <v>47</v>
      </c>
    </row>
    <row r="3" spans="1:2">
      <c r="A3" s="3" t="s">
        <v>308</v>
      </c>
    </row>
    <row r="4" spans="1:2">
      <c r="A4" s="4" t="s">
        <v>123</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47</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v>
      </c>
      <c r="B1" s="2" t="s">
        <v>47</v>
      </c>
      <c r="C1" s="2" t="s">
        <v>48</v>
      </c>
    </row>
    <row r="2" spans="1:3">
      <c r="A2" s="3" t="s">
        <v>95</v>
      </c>
    </row>
    <row r="3" spans="1:3">
      <c r="A3" s="4" t="s">
        <v>96</v>
      </c>
      <c r="B3" s="6" t="n">
        <v>285622907</v>
      </c>
      <c r="C3" s="6" t="n">
        <v>282061272</v>
      </c>
    </row>
    <row r="4" spans="1:3">
      <c r="A4" s="4" t="s">
        <v>97</v>
      </c>
      <c r="B4" s="5" t="n">
        <v>17168072</v>
      </c>
    </row>
    <row r="5" spans="1:3">
      <c r="A5" s="4" t="s">
        <v>98</v>
      </c>
      <c r="B5" s="5" t="n">
        <v>20783259</v>
      </c>
      <c r="C5" s="5" t="n">
        <v>19553964</v>
      </c>
    </row>
    <row r="6" spans="1:3">
      <c r="A6" s="4" t="s">
        <v>99</v>
      </c>
      <c r="B6" s="5" t="n">
        <v>671710</v>
      </c>
      <c r="C6" s="5" t="n">
        <v>232554</v>
      </c>
    </row>
    <row r="7" spans="1:3">
      <c r="A7" s="4" t="s">
        <v>100</v>
      </c>
      <c r="B7" s="5" t="n">
        <v>779218</v>
      </c>
      <c r="C7" s="5" t="n">
        <v>2083419</v>
      </c>
    </row>
    <row r="8" spans="1:3">
      <c r="A8" s="4" t="s">
        <v>101</v>
      </c>
      <c r="C8" s="5" t="n">
        <v>11450034</v>
      </c>
    </row>
    <row r="9" spans="1:3">
      <c r="A9" s="4" t="s">
        <v>102</v>
      </c>
      <c r="B9" s="5" t="n">
        <v>4149468</v>
      </c>
      <c r="C9" s="5" t="n">
        <v>4014972</v>
      </c>
    </row>
    <row r="10" spans="1:3">
      <c r="A10" s="4" t="s">
        <v>103</v>
      </c>
      <c r="B10" s="5" t="n">
        <v>1577505</v>
      </c>
      <c r="C10" s="5" t="n">
        <v>1511186</v>
      </c>
    </row>
    <row r="11" spans="1:3">
      <c r="A11" s="4" t="s">
        <v>104</v>
      </c>
      <c r="B11" s="5" t="n">
        <v>2160187</v>
      </c>
      <c r="C11" s="5" t="n">
        <v>2282585</v>
      </c>
    </row>
    <row r="12" spans="1:3">
      <c r="A12" s="4" t="s">
        <v>105</v>
      </c>
      <c r="B12" s="5" t="n">
        <v>16376</v>
      </c>
      <c r="C12" s="5" t="n">
        <v>5970</v>
      </c>
    </row>
    <row r="13" spans="1:3">
      <c r="A13" s="4" t="s">
        <v>106</v>
      </c>
      <c r="B13" s="5" t="n">
        <v>15934955</v>
      </c>
      <c r="C13" s="5" t="n">
        <v>15572227</v>
      </c>
    </row>
    <row r="14" spans="1:3">
      <c r="A14" s="4" t="s">
        <v>107</v>
      </c>
      <c r="B14" s="5" t="n">
        <v>18605005</v>
      </c>
      <c r="C14" s="5" t="n">
        <v>19336059</v>
      </c>
    </row>
    <row r="15" spans="1:3">
      <c r="A15" s="4" t="s">
        <v>108</v>
      </c>
      <c r="B15" s="5" t="n">
        <v>367468662</v>
      </c>
      <c r="C15" s="5" t="n">
        <v>358104242</v>
      </c>
    </row>
    <row r="16" spans="1:3">
      <c r="A16" s="3" t="s">
        <v>109</v>
      </c>
    </row>
    <row r="17" spans="1:3">
      <c r="A17" s="4" t="s">
        <v>110</v>
      </c>
      <c r="B17" s="5" t="n">
        <v>8883183</v>
      </c>
      <c r="C17" s="5" t="n">
        <v>9543691</v>
      </c>
    </row>
    <row r="18" spans="1:3">
      <c r="A18" s="4" t="s">
        <v>111</v>
      </c>
      <c r="B18" s="5" t="n">
        <v>6217763</v>
      </c>
      <c r="C18" s="5" t="n">
        <v>6455911</v>
      </c>
    </row>
    <row r="19" spans="1:3">
      <c r="A19" s="4" t="s">
        <v>112</v>
      </c>
      <c r="B19" s="5" t="n">
        <v>32268939</v>
      </c>
      <c r="C19" s="5" t="n">
        <v>29278938</v>
      </c>
    </row>
    <row r="20" spans="1:3">
      <c r="A20" s="4" t="s">
        <v>113</v>
      </c>
      <c r="B20" s="5" t="n">
        <v>30466</v>
      </c>
      <c r="C20" s="5" t="n">
        <v>11058</v>
      </c>
    </row>
    <row r="21" spans="1:3">
      <c r="A21" s="4" t="s">
        <v>105</v>
      </c>
      <c r="B21" s="5" t="n">
        <v>74911</v>
      </c>
      <c r="C21" s="5" t="n">
        <v>28735</v>
      </c>
    </row>
    <row r="22" spans="1:3">
      <c r="A22" s="4" t="s">
        <v>114</v>
      </c>
      <c r="B22" s="5" t="n">
        <v>13306139</v>
      </c>
      <c r="C22" s="5" t="n">
        <v>15832788</v>
      </c>
    </row>
    <row r="23" spans="1:3">
      <c r="A23" s="4" t="s">
        <v>115</v>
      </c>
      <c r="B23" s="5" t="n">
        <v>60781401</v>
      </c>
      <c r="C23" s="5" t="n">
        <v>61151121</v>
      </c>
    </row>
    <row r="24" spans="1:3">
      <c r="A24" s="4" t="s">
        <v>116</v>
      </c>
      <c r="B24" s="5" t="n">
        <v>0</v>
      </c>
      <c r="C24" s="5" t="n">
        <v>647948</v>
      </c>
    </row>
    <row r="25" spans="1:3">
      <c r="A25" s="4" t="s">
        <v>117</v>
      </c>
      <c r="B25" s="5" t="n">
        <v>60781401</v>
      </c>
      <c r="C25" s="5" t="n">
        <v>61799069</v>
      </c>
    </row>
    <row r="26" spans="1:3">
      <c r="A26" s="4" t="s">
        <v>118</v>
      </c>
      <c r="B26" s="5" t="n">
        <v>428250063</v>
      </c>
      <c r="C26" s="5" t="n">
        <v>419903311</v>
      </c>
    </row>
    <row r="27" spans="1:3">
      <c r="A27" s="3" t="s">
        <v>119</v>
      </c>
    </row>
    <row r="28" spans="1:3">
      <c r="A28" s="4" t="s">
        <v>120</v>
      </c>
      <c r="B28" s="5" t="n">
        <v>15698093</v>
      </c>
      <c r="C28" s="5" t="n">
        <v>15698093</v>
      </c>
    </row>
    <row r="29" spans="1:3">
      <c r="A29" s="4" t="s">
        <v>121</v>
      </c>
      <c r="B29" s="5" t="n">
        <v>25127821</v>
      </c>
      <c r="C29" s="5" t="n">
        <v>10077396</v>
      </c>
    </row>
    <row r="30" spans="1:3">
      <c r="A30" s="4" t="s">
        <v>122</v>
      </c>
      <c r="B30" s="5" t="n">
        <v>26215137</v>
      </c>
      <c r="C30" s="5" t="n">
        <v>26194931</v>
      </c>
    </row>
    <row r="31" spans="1:3">
      <c r="A31" s="4" t="s">
        <v>123</v>
      </c>
      <c r="B31" s="5" t="n">
        <v>8140030</v>
      </c>
      <c r="C31" s="5" t="n">
        <v>8140030</v>
      </c>
    </row>
    <row r="32" spans="1:3">
      <c r="A32" s="4" t="s">
        <v>124</v>
      </c>
      <c r="B32" s="5" t="n">
        <v>-54812</v>
      </c>
      <c r="C32" s="5" t="n">
        <v>-340337</v>
      </c>
    </row>
    <row r="33" spans="1:3">
      <c r="A33" s="4" t="s">
        <v>125</v>
      </c>
      <c r="B33" s="5" t="n">
        <v>33677466</v>
      </c>
      <c r="C33" s="5" t="n">
        <v>34665305</v>
      </c>
    </row>
    <row r="34" spans="1:3">
      <c r="A34" s="4" t="s">
        <v>119</v>
      </c>
      <c r="B34" s="5" t="n">
        <v>108803735</v>
      </c>
      <c r="C34" s="5" t="n">
        <v>94435418</v>
      </c>
    </row>
    <row r="35" spans="1:3">
      <c r="A35" s="4" t="s">
        <v>90</v>
      </c>
      <c r="B35" s="5" t="n">
        <v>21575311</v>
      </c>
      <c r="C35" s="5" t="n">
        <v>21686252</v>
      </c>
    </row>
    <row r="36" spans="1:3">
      <c r="A36" s="4" t="s">
        <v>126</v>
      </c>
      <c r="B36" s="5" t="n">
        <v>130379046</v>
      </c>
      <c r="C36" s="5" t="n">
        <v>116121670</v>
      </c>
    </row>
    <row r="37" spans="1:3">
      <c r="A37" s="3" t="s">
        <v>127</v>
      </c>
    </row>
    <row r="38" spans="1:3">
      <c r="A38" s="4" t="s">
        <v>128</v>
      </c>
      <c r="B38" s="5" t="n">
        <v>115364598</v>
      </c>
      <c r="C38" s="5" t="n">
        <v>129548161</v>
      </c>
    </row>
    <row r="39" spans="1:3">
      <c r="A39" s="4" t="s">
        <v>129</v>
      </c>
      <c r="B39" s="5" t="n">
        <v>28487115</v>
      </c>
      <c r="C39" s="5" t="n">
        <v>25984663</v>
      </c>
    </row>
    <row r="40" spans="1:3">
      <c r="A40" s="4" t="s">
        <v>130</v>
      </c>
      <c r="B40" s="5" t="n">
        <v>4279925</v>
      </c>
    </row>
    <row r="41" spans="1:3">
      <c r="A41" s="4" t="s">
        <v>131</v>
      </c>
      <c r="B41" s="5" t="n">
        <v>3137791</v>
      </c>
      <c r="C41" s="5" t="n">
        <v>3866159</v>
      </c>
    </row>
    <row r="42" spans="1:3">
      <c r="A42" s="4" t="s">
        <v>132</v>
      </c>
      <c r="B42" s="5" t="n">
        <v>200408</v>
      </c>
      <c r="C42" s="5" t="n">
        <v>231308</v>
      </c>
    </row>
    <row r="43" spans="1:3">
      <c r="A43" s="4" t="s">
        <v>133</v>
      </c>
      <c r="B43" s="5" t="n">
        <v>4780770</v>
      </c>
      <c r="C43" s="5" t="n">
        <v>5945136</v>
      </c>
    </row>
    <row r="44" spans="1:3">
      <c r="A44" s="4" t="s">
        <v>134</v>
      </c>
      <c r="B44" s="5" t="n">
        <v>156250607</v>
      </c>
      <c r="C44" s="5" t="n">
        <v>165575427</v>
      </c>
    </row>
    <row r="45" spans="1:3">
      <c r="A45" s="3" t="s">
        <v>135</v>
      </c>
    </row>
    <row r="46" spans="1:3">
      <c r="A46" s="4" t="s">
        <v>136</v>
      </c>
      <c r="B46" s="5" t="n">
        <v>37270081</v>
      </c>
      <c r="C46" s="5" t="n">
        <v>35138680</v>
      </c>
    </row>
    <row r="47" spans="1:3">
      <c r="A47" s="4" t="s">
        <v>137</v>
      </c>
      <c r="B47" s="5" t="n">
        <v>2706529</v>
      </c>
      <c r="C47" s="5" t="n">
        <v>1976647</v>
      </c>
    </row>
    <row r="48" spans="1:3">
      <c r="A48" s="4" t="s">
        <v>138</v>
      </c>
      <c r="B48" s="5" t="n">
        <v>2101617</v>
      </c>
      <c r="C48" s="5" t="n">
        <v>1474437</v>
      </c>
    </row>
    <row r="49" spans="1:3">
      <c r="A49" s="4" t="s">
        <v>139</v>
      </c>
      <c r="B49" s="5" t="n">
        <v>1191036</v>
      </c>
      <c r="C49" s="5" t="n">
        <v>1267833</v>
      </c>
    </row>
    <row r="50" spans="1:3">
      <c r="A50" s="4" t="s">
        <v>132</v>
      </c>
      <c r="B50" s="5" t="n">
        <v>250300</v>
      </c>
      <c r="C50" s="5" t="n">
        <v>313984</v>
      </c>
    </row>
    <row r="51" spans="1:3">
      <c r="A51" s="4" t="s">
        <v>140</v>
      </c>
      <c r="B51" s="5" t="n">
        <v>9025535</v>
      </c>
      <c r="C51" s="5" t="n">
        <v>11541454</v>
      </c>
    </row>
    <row r="52" spans="1:3">
      <c r="A52" s="4" t="s">
        <v>141</v>
      </c>
      <c r="B52" s="5" t="n">
        <v>67119368</v>
      </c>
      <c r="C52" s="5" t="n">
        <v>61038772</v>
      </c>
    </row>
    <row r="53" spans="1:3">
      <c r="A53" s="4" t="s">
        <v>142</v>
      </c>
      <c r="B53" s="5" t="n">
        <v>18658114</v>
      </c>
      <c r="C53" s="5" t="n">
        <v>20620849</v>
      </c>
    </row>
    <row r="54" spans="1:3">
      <c r="A54" s="4" t="s">
        <v>143</v>
      </c>
      <c r="B54" s="5" t="n">
        <v>2799808</v>
      </c>
      <c r="C54" s="5" t="n">
        <v>3993479</v>
      </c>
    </row>
    <row r="55" spans="1:3">
      <c r="A55" s="4" t="s">
        <v>144</v>
      </c>
      <c r="B55" s="5" t="n">
        <v>432745</v>
      </c>
      <c r="C55" s="5" t="n">
        <v>0</v>
      </c>
    </row>
    <row r="56" spans="1:3">
      <c r="A56" s="4" t="s">
        <v>145</v>
      </c>
      <c r="B56" s="5" t="n">
        <v>65277</v>
      </c>
      <c r="C56" s="5" t="n">
        <v>475646</v>
      </c>
    </row>
    <row r="57" spans="1:3">
      <c r="A57" s="4" t="s">
        <v>146</v>
      </c>
      <c r="B57" s="5" t="n">
        <v>141620410</v>
      </c>
      <c r="C57" s="5" t="n">
        <v>137841781</v>
      </c>
    </row>
    <row r="58" spans="1:3">
      <c r="A58" s="4" t="s">
        <v>147</v>
      </c>
      <c r="B58" s="5" t="n">
        <v>0</v>
      </c>
      <c r="C58" s="5" t="n">
        <v>364433</v>
      </c>
    </row>
    <row r="59" spans="1:3">
      <c r="A59" s="4" t="s">
        <v>148</v>
      </c>
      <c r="B59" s="5" t="n">
        <v>141620410</v>
      </c>
      <c r="C59" s="5" t="n">
        <v>138206214</v>
      </c>
    </row>
    <row r="60" spans="1:3">
      <c r="A60" s="4" t="s">
        <v>149</v>
      </c>
      <c r="B60" s="5" t="n">
        <v>297871017</v>
      </c>
      <c r="C60" s="5" t="n">
        <v>303781641</v>
      </c>
    </row>
    <row r="61" spans="1:3">
      <c r="A61" s="4" t="s">
        <v>150</v>
      </c>
      <c r="B61" s="6" t="n">
        <v>428250063</v>
      </c>
      <c r="C61" s="6" t="n">
        <v>419903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47</v>
      </c>
    </row>
    <row r="3" spans="1:2">
      <c r="A3" s="3" t="s">
        <v>313</v>
      </c>
    </row>
    <row r="4" spans="1:2">
      <c r="A4" s="4" t="s">
        <v>128</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47</v>
      </c>
    </row>
    <row r="3" spans="1:2">
      <c r="A3" s="3" t="s">
        <v>315</v>
      </c>
    </row>
    <row r="4" spans="1:2">
      <c r="A4" s="4" t="s">
        <v>129</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47</v>
      </c>
    </row>
    <row r="3" spans="1:2">
      <c r="A3" s="3" t="s">
        <v>317</v>
      </c>
    </row>
    <row r="4" spans="1:2">
      <c r="A4" s="4" t="s">
        <v>133</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47</v>
      </c>
    </row>
    <row r="3" spans="1:2">
      <c r="A3" s="3" t="s">
        <v>319</v>
      </c>
    </row>
    <row r="4" spans="1:2">
      <c r="A4" s="4" t="s">
        <v>136</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47</v>
      </c>
    </row>
    <row r="3" spans="1:2">
      <c r="A3" s="3" t="s">
        <v>321</v>
      </c>
    </row>
    <row r="4" spans="1:2">
      <c r="A4" s="4" t="s">
        <v>138</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47</v>
      </c>
    </row>
    <row r="3" spans="1:2">
      <c r="A3" s="3" t="s">
        <v>323</v>
      </c>
    </row>
    <row r="4" spans="1:2">
      <c r="A4" s="4" t="s">
        <v>140</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47</v>
      </c>
    </row>
    <row r="3" spans="1:2">
      <c r="A3" s="3" t="s">
        <v>325</v>
      </c>
    </row>
    <row r="4" spans="1:2">
      <c r="A4" s="4" t="s">
        <v>141</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47</v>
      </c>
    </row>
    <row r="3" spans="1:2">
      <c r="A3" s="3" t="s">
        <v>328</v>
      </c>
    </row>
    <row r="4" spans="1:2">
      <c r="A4" s="4" t="s">
        <v>327</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47</v>
      </c>
    </row>
    <row r="3" spans="1:2">
      <c r="A3" s="3" t="s">
        <v>331</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2</v>
      </c>
      <c r="B1" s="2" t="s">
        <v>1</v>
      </c>
    </row>
    <row r="2" spans="1:2">
      <c r="B2" s="2" t="s">
        <v>47</v>
      </c>
    </row>
    <row r="3" spans="1:2">
      <c r="A3" s="3" t="s">
        <v>334</v>
      </c>
    </row>
    <row r="4" spans="1:2">
      <c r="A4" s="4" t="s">
        <v>72</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23"/>
    <col customWidth="1" max="3" min="3" width="34"/>
    <col customWidth="1" max="4" min="4" width="23"/>
    <col customWidth="1" max="5" min="5" width="25"/>
    <col customWidth="1" max="6" min="6" width="80"/>
    <col customWidth="1" max="7" min="7" width="53"/>
    <col customWidth="1" max="8" min="8" width="65"/>
    <col customWidth="1" max="9" min="9" width="31"/>
    <col customWidth="1" max="10" min="10" width="25"/>
    <col customWidth="1" max="11" min="11" width="25"/>
    <col customWidth="1" max="12" min="12" width="42"/>
    <col customWidth="1" max="13" min="13" width="27"/>
    <col customWidth="1" max="14" min="14" width="55"/>
    <col customWidth="1" max="15" min="15" width="35"/>
    <col customWidth="1" max="16" min="16" width="14"/>
  </cols>
  <sheetData>
    <row r="1" spans="1:16">
      <c r="A1" s="1" t="s">
        <v>151</v>
      </c>
      <c r="B1" s="2" t="s">
        <v>152</v>
      </c>
      <c r="C1" s="2" t="s">
        <v>153</v>
      </c>
      <c r="D1" s="2" t="s">
        <v>154</v>
      </c>
      <c r="E1" s="2" t="s">
        <v>155</v>
      </c>
      <c r="F1" s="2" t="s">
        <v>156</v>
      </c>
      <c r="G1" s="2" t="s">
        <v>157</v>
      </c>
      <c r="H1" s="2" t="s">
        <v>158</v>
      </c>
      <c r="I1" s="2" t="s">
        <v>159</v>
      </c>
      <c r="J1" s="2" t="s">
        <v>160</v>
      </c>
      <c r="K1" s="2" t="s">
        <v>161</v>
      </c>
      <c r="L1" s="2" t="s">
        <v>162</v>
      </c>
      <c r="M1" s="2" t="s">
        <v>163</v>
      </c>
      <c r="N1" s="2" t="s">
        <v>164</v>
      </c>
      <c r="O1" s="2" t="s">
        <v>165</v>
      </c>
      <c r="P1" s="2" t="s">
        <v>166</v>
      </c>
    </row>
    <row r="2" spans="1:16">
      <c r="A2" s="4" t="s">
        <v>167</v>
      </c>
      <c r="B2" s="6" t="n">
        <v>15200383</v>
      </c>
      <c r="C2" s="6" t="n">
        <v>0</v>
      </c>
      <c r="D2" s="6" t="n">
        <v>22226889</v>
      </c>
      <c r="E2" s="6" t="n">
        <v>-24084</v>
      </c>
      <c r="H2" s="6" t="n">
        <v>1445912</v>
      </c>
      <c r="I2" s="6" t="n">
        <v>1111614</v>
      </c>
      <c r="J2" s="6" t="n">
        <v>24760331</v>
      </c>
      <c r="K2" s="6" t="n">
        <v>8140030</v>
      </c>
      <c r="L2" s="6" t="n">
        <v>-787881</v>
      </c>
      <c r="M2" s="6" t="n">
        <v>38690132</v>
      </c>
      <c r="N2" s="6" t="n">
        <v>86002995</v>
      </c>
      <c r="O2" s="6" t="n">
        <v>16183742</v>
      </c>
      <c r="P2" s="6" t="n">
        <v>102186737</v>
      </c>
    </row>
    <row r="3" spans="1:16">
      <c r="A3" s="4" t="s">
        <v>168</v>
      </c>
      <c r="B3" s="5" t="n">
        <v>0</v>
      </c>
      <c r="C3" s="5" t="n">
        <v>68600</v>
      </c>
      <c r="D3" s="5" t="n">
        <v>0</v>
      </c>
      <c r="E3" s="5" t="n">
        <v>0</v>
      </c>
      <c r="H3" s="5" t="n">
        <v>0</v>
      </c>
      <c r="I3" s="5" t="n">
        <v>0</v>
      </c>
      <c r="J3" s="5" t="n">
        <v>0</v>
      </c>
      <c r="K3" s="5" t="n">
        <v>0</v>
      </c>
      <c r="L3" s="5" t="n">
        <v>0</v>
      </c>
      <c r="M3" s="5" t="n">
        <v>1511236</v>
      </c>
      <c r="N3" s="5" t="n">
        <v>1579836</v>
      </c>
      <c r="O3" s="5" t="n">
        <v>4371</v>
      </c>
      <c r="P3" s="5" t="n">
        <v>1584207</v>
      </c>
    </row>
    <row r="4" spans="1:16">
      <c r="A4" s="3" t="s">
        <v>169</v>
      </c>
    </row>
    <row r="5" spans="1:16">
      <c r="A5" s="4" t="s">
        <v>170</v>
      </c>
      <c r="B5" s="5" t="n">
        <v>0</v>
      </c>
      <c r="C5" s="5" t="n">
        <v>0</v>
      </c>
      <c r="D5" s="5" t="n">
        <v>0</v>
      </c>
      <c r="E5" s="5" t="n">
        <v>0</v>
      </c>
      <c r="H5" s="5" t="n">
        <v>375742</v>
      </c>
      <c r="I5" s="5" t="n">
        <v>0</v>
      </c>
      <c r="J5" s="5" t="n">
        <v>375742</v>
      </c>
      <c r="K5" s="5" t="n">
        <v>0</v>
      </c>
      <c r="L5" s="5" t="n">
        <v>0</v>
      </c>
      <c r="M5" s="5" t="n">
        <v>0</v>
      </c>
      <c r="N5" s="5" t="n">
        <v>375742</v>
      </c>
      <c r="O5" s="5" t="n">
        <v>-50</v>
      </c>
      <c r="P5" s="5" t="n">
        <v>375692</v>
      </c>
    </row>
    <row r="6" spans="1:16">
      <c r="A6" s="4" t="s">
        <v>171</v>
      </c>
      <c r="B6" s="5" t="n">
        <v>0</v>
      </c>
      <c r="C6" s="5" t="n">
        <v>0</v>
      </c>
      <c r="D6" s="5" t="n">
        <v>0</v>
      </c>
      <c r="E6" s="5" t="n">
        <v>0</v>
      </c>
      <c r="H6" s="5" t="n">
        <v>-1581994</v>
      </c>
      <c r="I6" s="5" t="n">
        <v>0</v>
      </c>
      <c r="J6" s="5" t="n">
        <v>-1581994</v>
      </c>
      <c r="K6" s="5" t="n">
        <v>0</v>
      </c>
      <c r="L6" s="5" t="n">
        <v>0</v>
      </c>
      <c r="M6" s="5" t="n">
        <v>0</v>
      </c>
      <c r="N6" s="5" t="n">
        <v>-1581994</v>
      </c>
      <c r="O6" s="5" t="n">
        <v>0</v>
      </c>
      <c r="P6" s="5" t="n">
        <v>-1581994</v>
      </c>
    </row>
    <row r="7" spans="1:16">
      <c r="A7" s="4" t="s">
        <v>172</v>
      </c>
      <c r="B7" s="5" t="n">
        <v>0</v>
      </c>
      <c r="C7" s="5" t="n">
        <v>0</v>
      </c>
      <c r="D7" s="5" t="n">
        <v>0</v>
      </c>
      <c r="E7" s="5" t="n">
        <v>0</v>
      </c>
      <c r="H7" s="5" t="n">
        <v>352646</v>
      </c>
      <c r="I7" s="5" t="n">
        <v>0</v>
      </c>
      <c r="J7" s="5" t="n">
        <v>352646</v>
      </c>
      <c r="K7" s="5" t="n">
        <v>0</v>
      </c>
      <c r="L7" s="5" t="n">
        <v>0</v>
      </c>
      <c r="M7" s="5" t="n">
        <v>0</v>
      </c>
      <c r="N7" s="5" t="n">
        <v>352646</v>
      </c>
      <c r="O7" s="5" t="n">
        <v>-37</v>
      </c>
      <c r="P7" s="5" t="n">
        <v>352609</v>
      </c>
    </row>
    <row r="8" spans="1:16">
      <c r="A8" s="4" t="s">
        <v>173</v>
      </c>
      <c r="B8" s="5" t="n">
        <v>0</v>
      </c>
      <c r="C8" s="5" t="n">
        <v>0</v>
      </c>
      <c r="D8" s="5" t="n">
        <v>0</v>
      </c>
      <c r="E8" s="5" t="n">
        <v>0</v>
      </c>
      <c r="H8" s="5" t="n">
        <v>121208</v>
      </c>
      <c r="I8" s="5" t="n">
        <v>0</v>
      </c>
      <c r="J8" s="5" t="n">
        <v>121208</v>
      </c>
      <c r="K8" s="5" t="n">
        <v>0</v>
      </c>
      <c r="L8" s="5" t="n">
        <v>0</v>
      </c>
      <c r="M8" s="5" t="n">
        <v>0</v>
      </c>
      <c r="N8" s="5" t="n">
        <v>121208</v>
      </c>
      <c r="O8" s="5" t="n">
        <v>0</v>
      </c>
      <c r="P8" s="5" t="n">
        <v>121208</v>
      </c>
    </row>
    <row r="9" spans="1:16">
      <c r="A9" s="4" t="s">
        <v>174</v>
      </c>
      <c r="B9" s="5" t="n">
        <v>0</v>
      </c>
      <c r="C9" s="5" t="n">
        <v>0</v>
      </c>
      <c r="D9" s="5" t="n">
        <v>0</v>
      </c>
      <c r="E9" s="5" t="n">
        <v>62853</v>
      </c>
      <c r="H9" s="5" t="n">
        <v>0</v>
      </c>
      <c r="I9" s="5" t="n">
        <v>0</v>
      </c>
      <c r="J9" s="5" t="n">
        <v>62853</v>
      </c>
      <c r="K9" s="5" t="n">
        <v>0</v>
      </c>
      <c r="L9" s="5" t="n">
        <v>0</v>
      </c>
      <c r="M9" s="5" t="n">
        <v>0</v>
      </c>
      <c r="N9" s="5" t="n">
        <v>62853</v>
      </c>
      <c r="O9" s="5" t="n">
        <v>0</v>
      </c>
      <c r="P9" s="5" t="n">
        <v>62853</v>
      </c>
    </row>
    <row r="10" spans="1:16">
      <c r="A10" s="4" t="s">
        <v>124</v>
      </c>
      <c r="B10" s="5" t="n">
        <v>0</v>
      </c>
      <c r="C10" s="5" t="n">
        <v>0</v>
      </c>
      <c r="D10" s="5" t="n">
        <v>0</v>
      </c>
      <c r="E10" s="5" t="n">
        <v>0</v>
      </c>
      <c r="H10" s="5" t="n">
        <v>0</v>
      </c>
      <c r="I10" s="5" t="n">
        <v>0</v>
      </c>
      <c r="J10" s="5" t="n">
        <v>0</v>
      </c>
      <c r="K10" s="5" t="n">
        <v>0</v>
      </c>
      <c r="L10" s="5" t="n">
        <v>112827</v>
      </c>
      <c r="M10" s="5" t="n">
        <v>0</v>
      </c>
      <c r="N10" s="5" t="n">
        <v>112827</v>
      </c>
      <c r="O10" s="5" t="n">
        <v>-28409</v>
      </c>
      <c r="P10" s="5" t="n">
        <v>84418</v>
      </c>
    </row>
    <row r="11" spans="1:16">
      <c r="A11" s="4" t="s">
        <v>87</v>
      </c>
      <c r="B11" s="5" t="n">
        <v>0</v>
      </c>
      <c r="C11" s="5" t="n">
        <v>68600</v>
      </c>
      <c r="D11" s="5" t="n">
        <v>0</v>
      </c>
      <c r="E11" s="5" t="n">
        <v>62853</v>
      </c>
      <c r="H11" s="5" t="n">
        <v>-732398</v>
      </c>
      <c r="I11" s="5" t="n">
        <v>0</v>
      </c>
      <c r="J11" s="5" t="n">
        <v>-669545</v>
      </c>
      <c r="K11" s="5" t="n">
        <v>0</v>
      </c>
      <c r="L11" s="5" t="n">
        <v>112827</v>
      </c>
      <c r="M11" s="5" t="n">
        <v>1511236</v>
      </c>
      <c r="N11" s="5" t="n">
        <v>1023118</v>
      </c>
      <c r="O11" s="5" t="n">
        <v>-24125</v>
      </c>
      <c r="P11" s="5" t="n">
        <v>998993</v>
      </c>
    </row>
    <row r="12" spans="1:16">
      <c r="A12" s="4" t="s">
        <v>175</v>
      </c>
      <c r="B12" s="5" t="n">
        <v>0</v>
      </c>
      <c r="C12" s="5" t="n">
        <v>0</v>
      </c>
      <c r="D12" s="5" t="n">
        <v>0</v>
      </c>
      <c r="E12" s="5" t="n">
        <v>0</v>
      </c>
      <c r="H12" s="5" t="n">
        <v>0</v>
      </c>
      <c r="I12" s="5" t="n">
        <v>0</v>
      </c>
      <c r="J12" s="5" t="n">
        <v>0</v>
      </c>
      <c r="K12" s="5" t="n">
        <v>0</v>
      </c>
      <c r="L12" s="5" t="n">
        <v>0</v>
      </c>
      <c r="M12" s="5" t="n">
        <v>0</v>
      </c>
      <c r="N12" s="5" t="n">
        <v>0</v>
      </c>
      <c r="O12" s="5" t="n">
        <v>6292577</v>
      </c>
      <c r="P12" s="5" t="n">
        <v>6292577</v>
      </c>
    </row>
    <row r="13" spans="1:16">
      <c r="A13" s="4" t="s">
        <v>176</v>
      </c>
      <c r="B13" s="5" t="n">
        <v>0</v>
      </c>
      <c r="C13" s="5" t="n">
        <v>4999950</v>
      </c>
      <c r="D13" s="5" t="n">
        <v>0</v>
      </c>
      <c r="E13" s="5" t="n">
        <v>0</v>
      </c>
      <c r="H13" s="5" t="n">
        <v>0</v>
      </c>
      <c r="I13" s="5" t="n">
        <v>0</v>
      </c>
      <c r="J13" s="5" t="n">
        <v>0</v>
      </c>
      <c r="K13" s="5" t="n">
        <v>0</v>
      </c>
      <c r="L13" s="5" t="n">
        <v>0</v>
      </c>
      <c r="M13" s="5" t="n">
        <v>0</v>
      </c>
      <c r="N13" s="5" t="n">
        <v>4999950</v>
      </c>
      <c r="O13" s="5" t="n">
        <v>0</v>
      </c>
      <c r="P13" s="5" t="n">
        <v>4999950</v>
      </c>
    </row>
    <row r="14" spans="1:16">
      <c r="A14" s="4" t="s">
        <v>177</v>
      </c>
      <c r="B14" s="5" t="n">
        <v>0</v>
      </c>
      <c r="C14" s="5" t="n">
        <v>0</v>
      </c>
      <c r="D14" s="5" t="n">
        <v>0</v>
      </c>
      <c r="E14" s="5" t="n">
        <v>0</v>
      </c>
      <c r="H14" s="5" t="n">
        <v>0</v>
      </c>
      <c r="I14" s="5" t="n">
        <v>0</v>
      </c>
      <c r="J14" s="5" t="n">
        <v>0</v>
      </c>
      <c r="K14" s="5" t="n">
        <v>0</v>
      </c>
      <c r="L14" s="5" t="n">
        <v>0</v>
      </c>
      <c r="M14" s="5" t="n">
        <v>-4408111</v>
      </c>
      <c r="N14" s="5" t="n">
        <v>-4408111</v>
      </c>
      <c r="O14" s="5" t="n">
        <v>-2344391</v>
      </c>
      <c r="P14" s="5" t="n">
        <v>-6752502</v>
      </c>
    </row>
    <row r="15" spans="1:16">
      <c r="A15" s="4" t="s">
        <v>178</v>
      </c>
      <c r="B15" s="5" t="n">
        <v>0</v>
      </c>
      <c r="C15" s="5" t="n">
        <v>0</v>
      </c>
      <c r="D15" s="5" t="n">
        <v>0</v>
      </c>
      <c r="E15" s="5" t="n">
        <v>0</v>
      </c>
      <c r="H15" s="5" t="n">
        <v>0</v>
      </c>
      <c r="I15" s="5" t="n">
        <v>0</v>
      </c>
      <c r="J15" s="5" t="n">
        <v>0</v>
      </c>
      <c r="K15" s="5" t="n">
        <v>0</v>
      </c>
      <c r="L15" s="5" t="n">
        <v>0</v>
      </c>
      <c r="M15" s="5" t="n">
        <v>0</v>
      </c>
      <c r="N15" s="5" t="n">
        <v>0</v>
      </c>
      <c r="O15" s="5" t="n">
        <v>846847</v>
      </c>
      <c r="P15" s="5" t="n">
        <v>846847</v>
      </c>
    </row>
    <row r="16" spans="1:16">
      <c r="A16" s="4" t="s">
        <v>179</v>
      </c>
      <c r="B16" s="5" t="n">
        <v>0</v>
      </c>
      <c r="C16" s="5" t="n">
        <v>0</v>
      </c>
      <c r="D16" s="5" t="n">
        <v>28054</v>
      </c>
      <c r="E16" s="5" t="n">
        <v>0</v>
      </c>
      <c r="H16" s="5" t="n">
        <v>0</v>
      </c>
      <c r="I16" s="5" t="n">
        <v>0</v>
      </c>
      <c r="J16" s="5" t="n">
        <v>28054</v>
      </c>
      <c r="K16" s="5" t="n">
        <v>0</v>
      </c>
      <c r="L16" s="5" t="n">
        <v>0</v>
      </c>
      <c r="M16" s="5" t="n">
        <v>0</v>
      </c>
      <c r="N16" s="5" t="n">
        <v>28054</v>
      </c>
      <c r="O16" s="5" t="n">
        <v>-28054</v>
      </c>
      <c r="P16" s="5" t="n">
        <v>0</v>
      </c>
    </row>
    <row r="17" spans="1:16">
      <c r="A17" s="4" t="s">
        <v>180</v>
      </c>
      <c r="B17" s="5" t="n">
        <v>0</v>
      </c>
      <c r="C17" s="5" t="n">
        <v>0</v>
      </c>
      <c r="D17" s="5" t="n">
        <v>-4440</v>
      </c>
      <c r="E17" s="5" t="n">
        <v>0</v>
      </c>
      <c r="H17" s="5" t="n">
        <v>0</v>
      </c>
      <c r="I17" s="5" t="n">
        <v>0</v>
      </c>
      <c r="J17" s="5" t="n">
        <v>-4440</v>
      </c>
      <c r="K17" s="5" t="n">
        <v>0</v>
      </c>
      <c r="L17" s="5" t="n">
        <v>0</v>
      </c>
      <c r="M17" s="5" t="n">
        <v>0</v>
      </c>
      <c r="N17" s="5" t="n">
        <v>-4440</v>
      </c>
      <c r="O17" s="5" t="n">
        <v>-86699</v>
      </c>
      <c r="P17" s="5" t="n">
        <v>-91139</v>
      </c>
    </row>
    <row r="18" spans="1:16">
      <c r="A18" s="4" t="s">
        <v>181</v>
      </c>
      <c r="B18" s="5" t="n">
        <v>0</v>
      </c>
      <c r="C18" s="5" t="n">
        <v>0</v>
      </c>
      <c r="D18" s="5" t="n">
        <v>0</v>
      </c>
      <c r="E18" s="5" t="n">
        <v>0</v>
      </c>
      <c r="H18" s="5" t="n">
        <v>0</v>
      </c>
      <c r="I18" s="5" t="n">
        <v>0</v>
      </c>
      <c r="J18" s="5" t="n">
        <v>0</v>
      </c>
      <c r="K18" s="5" t="n">
        <v>0</v>
      </c>
      <c r="L18" s="5" t="n">
        <v>0</v>
      </c>
      <c r="M18" s="5" t="n">
        <v>0</v>
      </c>
      <c r="N18" s="5" t="n">
        <v>0</v>
      </c>
      <c r="O18" s="5" t="n">
        <v>-866859</v>
      </c>
      <c r="P18" s="5" t="n">
        <v>-866859</v>
      </c>
    </row>
    <row r="19" spans="1:16">
      <c r="A19" s="4" t="s">
        <v>182</v>
      </c>
      <c r="B19" s="5" t="n">
        <v>15200383</v>
      </c>
      <c r="C19" s="5" t="n">
        <v>5068550</v>
      </c>
      <c r="D19" s="5" t="n">
        <v>22250503</v>
      </c>
      <c r="E19" s="5" t="n">
        <v>38769</v>
      </c>
      <c r="F19" s="6" t="n">
        <v>0</v>
      </c>
      <c r="G19" s="6" t="n">
        <v>713514</v>
      </c>
      <c r="H19" s="6" t="n">
        <v>713514</v>
      </c>
      <c r="I19" s="5" t="n">
        <v>1111614</v>
      </c>
      <c r="J19" s="5" t="n">
        <v>24114400</v>
      </c>
      <c r="K19" s="5" t="n">
        <v>8140030</v>
      </c>
      <c r="L19" s="5" t="n">
        <v>-675054</v>
      </c>
      <c r="M19" s="5" t="n">
        <v>35793257</v>
      </c>
      <c r="N19" s="5" t="n">
        <v>87641566</v>
      </c>
      <c r="O19" s="5" t="n">
        <v>19973038</v>
      </c>
      <c r="P19" s="5" t="n">
        <v>107614604</v>
      </c>
    </row>
    <row r="20" spans="1:16">
      <c r="A20" s="4" t="s">
        <v>183</v>
      </c>
      <c r="B20" s="5" t="n">
        <v>0</v>
      </c>
      <c r="C20" s="5" t="n">
        <v>0</v>
      </c>
      <c r="D20" s="5" t="n">
        <v>0</v>
      </c>
      <c r="E20" s="5" t="n">
        <v>0</v>
      </c>
      <c r="F20" s="5" t="n">
        <v>944603</v>
      </c>
      <c r="G20" s="5" t="n">
        <v>-574657</v>
      </c>
      <c r="I20" s="5" t="n">
        <v>0</v>
      </c>
      <c r="J20" s="5" t="n">
        <v>369946</v>
      </c>
      <c r="K20" s="5" t="n">
        <v>0</v>
      </c>
      <c r="L20" s="5" t="n">
        <v>0</v>
      </c>
      <c r="M20" s="5" t="n">
        <v>0</v>
      </c>
      <c r="N20" s="5" t="n">
        <v>369946</v>
      </c>
      <c r="O20" s="5" t="n">
        <v>0</v>
      </c>
      <c r="P20" s="5" t="n">
        <v>369946</v>
      </c>
    </row>
    <row r="21" spans="1:16">
      <c r="A21" s="4" t="s">
        <v>184</v>
      </c>
      <c r="B21" s="5" t="n">
        <v>15200383</v>
      </c>
      <c r="C21" s="5" t="n">
        <v>5068550</v>
      </c>
      <c r="D21" s="5" t="n">
        <v>22250503</v>
      </c>
      <c r="E21" s="5" t="n">
        <v>38769</v>
      </c>
      <c r="F21" s="5" t="n">
        <v>944603</v>
      </c>
      <c r="G21" s="5" t="n">
        <v>138857</v>
      </c>
      <c r="I21" s="5" t="n">
        <v>1111614</v>
      </c>
      <c r="J21" s="5" t="n">
        <v>24484346</v>
      </c>
      <c r="K21" s="5" t="n">
        <v>8140030</v>
      </c>
      <c r="L21" s="5" t="n">
        <v>-675054</v>
      </c>
      <c r="M21" s="5" t="n">
        <v>35793257</v>
      </c>
      <c r="N21" s="5" t="n">
        <v>88011512</v>
      </c>
      <c r="O21" s="5" t="n">
        <v>19973038</v>
      </c>
      <c r="P21" s="5" t="n">
        <v>107984550</v>
      </c>
    </row>
    <row r="22" spans="1:16">
      <c r="A22" s="4" t="s">
        <v>168</v>
      </c>
      <c r="B22" s="5" t="n">
        <v>0</v>
      </c>
      <c r="C22" s="5" t="n">
        <v>342349</v>
      </c>
      <c r="D22" s="5" t="n">
        <v>0</v>
      </c>
      <c r="E22" s="5" t="n">
        <v>0</v>
      </c>
      <c r="F22" s="5" t="n">
        <v>0</v>
      </c>
      <c r="G22" s="5" t="n">
        <v>0</v>
      </c>
      <c r="I22" s="5" t="n">
        <v>0</v>
      </c>
      <c r="J22" s="5" t="n">
        <v>0</v>
      </c>
      <c r="K22" s="5" t="n">
        <v>0</v>
      </c>
      <c r="L22" s="5" t="n">
        <v>0</v>
      </c>
      <c r="M22" s="5" t="n">
        <v>392086</v>
      </c>
      <c r="N22" s="5" t="n">
        <v>734435</v>
      </c>
      <c r="O22" s="5" t="n">
        <v>595539</v>
      </c>
      <c r="P22" s="5" t="n">
        <v>1329974</v>
      </c>
    </row>
    <row r="23" spans="1:16">
      <c r="A23" s="3" t="s">
        <v>169</v>
      </c>
    </row>
    <row r="24" spans="1:16">
      <c r="A24" s="4" t="s">
        <v>185</v>
      </c>
      <c r="B24" s="5" t="n">
        <v>0</v>
      </c>
      <c r="C24" s="5" t="n">
        <v>0</v>
      </c>
      <c r="D24" s="5" t="n">
        <v>0</v>
      </c>
      <c r="E24" s="5" t="n">
        <v>0</v>
      </c>
      <c r="F24" s="5" t="n">
        <v>1059</v>
      </c>
      <c r="G24" s="5" t="n">
        <v>0</v>
      </c>
      <c r="I24" s="5" t="n">
        <v>0</v>
      </c>
      <c r="J24" s="5" t="n">
        <v>1059</v>
      </c>
      <c r="K24" s="5" t="n">
        <v>0</v>
      </c>
      <c r="L24" s="5" t="n">
        <v>0</v>
      </c>
      <c r="M24" s="5" t="n">
        <v>0</v>
      </c>
      <c r="N24" s="5" t="n">
        <v>1059</v>
      </c>
      <c r="O24" s="5" t="n">
        <v>-23</v>
      </c>
      <c r="P24" s="5" t="n">
        <v>1036</v>
      </c>
    </row>
    <row r="25" spans="1:16">
      <c r="A25" s="4" t="s">
        <v>173</v>
      </c>
      <c r="B25" s="5" t="n">
        <v>0</v>
      </c>
      <c r="C25" s="5" t="n">
        <v>0</v>
      </c>
      <c r="D25" s="5" t="n">
        <v>0</v>
      </c>
      <c r="E25" s="5" t="n">
        <v>0</v>
      </c>
      <c r="F25" s="5" t="n">
        <v>-18858</v>
      </c>
      <c r="G25" s="5" t="n">
        <v>-241587</v>
      </c>
      <c r="I25" s="5" t="n">
        <v>0</v>
      </c>
      <c r="J25" s="5" t="n">
        <v>-260445</v>
      </c>
      <c r="K25" s="5" t="n">
        <v>0</v>
      </c>
      <c r="L25" s="5" t="n">
        <v>0</v>
      </c>
      <c r="M25" s="5" t="n">
        <v>0</v>
      </c>
      <c r="N25" s="5" t="n">
        <v>-260445</v>
      </c>
      <c r="O25" s="5" t="n">
        <v>0</v>
      </c>
      <c r="P25" s="5" t="n">
        <v>-260445</v>
      </c>
    </row>
    <row r="26" spans="1:16">
      <c r="A26" s="4" t="s">
        <v>174</v>
      </c>
      <c r="B26" s="5" t="n">
        <v>0</v>
      </c>
      <c r="C26" s="5" t="n">
        <v>0</v>
      </c>
      <c r="D26" s="5" t="n">
        <v>0</v>
      </c>
      <c r="E26" s="5" t="n">
        <v>-469665</v>
      </c>
      <c r="F26" s="5" t="n">
        <v>0</v>
      </c>
      <c r="G26" s="5" t="n">
        <v>0</v>
      </c>
      <c r="I26" s="5" t="n">
        <v>0</v>
      </c>
      <c r="J26" s="5" t="n">
        <v>-469665</v>
      </c>
      <c r="K26" s="5" t="n">
        <v>0</v>
      </c>
      <c r="L26" s="5" t="n">
        <v>0</v>
      </c>
      <c r="M26" s="5" t="n">
        <v>0</v>
      </c>
      <c r="N26" s="5" t="n">
        <v>-469665</v>
      </c>
      <c r="O26" s="5" t="n">
        <v>-33517</v>
      </c>
      <c r="P26" s="5" t="n">
        <v>-503182</v>
      </c>
    </row>
    <row r="27" spans="1:16">
      <c r="A27" s="4" t="s">
        <v>124</v>
      </c>
      <c r="B27" s="5" t="n">
        <v>0</v>
      </c>
      <c r="C27" s="5" t="n">
        <v>0</v>
      </c>
      <c r="D27" s="5" t="n">
        <v>0</v>
      </c>
      <c r="E27" s="5" t="n">
        <v>0</v>
      </c>
      <c r="F27" s="5" t="n">
        <v>0</v>
      </c>
      <c r="G27" s="5" t="n">
        <v>0</v>
      </c>
      <c r="I27" s="5" t="n">
        <v>0</v>
      </c>
      <c r="J27" s="5" t="n">
        <v>0</v>
      </c>
      <c r="K27" s="5" t="n">
        <v>0</v>
      </c>
      <c r="L27" s="5" t="n">
        <v>334717</v>
      </c>
      <c r="M27" s="5" t="n">
        <v>0</v>
      </c>
      <c r="N27" s="5" t="n">
        <v>334717</v>
      </c>
      <c r="O27" s="5" t="n">
        <v>8985</v>
      </c>
      <c r="P27" s="5" t="n">
        <v>343702</v>
      </c>
    </row>
    <row r="28" spans="1:16">
      <c r="A28" s="4" t="s">
        <v>87</v>
      </c>
      <c r="B28" s="5" t="n">
        <v>0</v>
      </c>
      <c r="C28" s="5" t="n">
        <v>342349</v>
      </c>
      <c r="D28" s="5" t="n">
        <v>0</v>
      </c>
      <c r="E28" s="5" t="n">
        <v>-469665</v>
      </c>
      <c r="F28" s="5" t="n">
        <v>-17799</v>
      </c>
      <c r="G28" s="5" t="n">
        <v>-241587</v>
      </c>
      <c r="I28" s="5" t="n">
        <v>0</v>
      </c>
      <c r="J28" s="5" t="n">
        <v>-729051</v>
      </c>
      <c r="K28" s="5" t="n">
        <v>0</v>
      </c>
      <c r="L28" s="5" t="n">
        <v>334717</v>
      </c>
      <c r="M28" s="5" t="n">
        <v>392086</v>
      </c>
      <c r="N28" s="5" t="n">
        <v>340101</v>
      </c>
      <c r="O28" s="5" t="n">
        <v>570984</v>
      </c>
      <c r="P28" s="5" t="n">
        <v>911085</v>
      </c>
    </row>
    <row r="29" spans="1:16">
      <c r="A29" s="4" t="s">
        <v>175</v>
      </c>
      <c r="B29" s="5" t="n">
        <v>0</v>
      </c>
      <c r="C29" s="5" t="n">
        <v>0</v>
      </c>
      <c r="D29" s="5" t="n">
        <v>0</v>
      </c>
      <c r="E29" s="5" t="n">
        <v>0</v>
      </c>
      <c r="F29" s="5" t="n">
        <v>0</v>
      </c>
      <c r="G29" s="5" t="n">
        <v>0</v>
      </c>
      <c r="I29" s="5" t="n">
        <v>0</v>
      </c>
      <c r="J29" s="5" t="n">
        <v>0</v>
      </c>
      <c r="K29" s="5" t="n">
        <v>0</v>
      </c>
      <c r="L29" s="5" t="n">
        <v>0</v>
      </c>
      <c r="M29" s="5" t="n">
        <v>0</v>
      </c>
      <c r="N29" s="5" t="n">
        <v>0</v>
      </c>
      <c r="O29" s="5" t="n">
        <v>1590753</v>
      </c>
      <c r="P29" s="5" t="n">
        <v>1590753</v>
      </c>
    </row>
    <row r="30" spans="1:16">
      <c r="A30" s="4" t="s">
        <v>186</v>
      </c>
      <c r="B30" s="5" t="n">
        <v>497710</v>
      </c>
      <c r="C30" s="5" t="n">
        <v>0</v>
      </c>
      <c r="D30" s="5" t="n">
        <v>2747620</v>
      </c>
      <c r="E30" s="5" t="n">
        <v>0</v>
      </c>
      <c r="F30" s="5" t="n">
        <v>0</v>
      </c>
      <c r="G30" s="5" t="n">
        <v>0</v>
      </c>
      <c r="I30" s="5" t="n">
        <v>0</v>
      </c>
      <c r="J30" s="5" t="n">
        <v>2747620</v>
      </c>
      <c r="K30" s="5" t="n">
        <v>0</v>
      </c>
      <c r="L30" s="5" t="n">
        <v>0</v>
      </c>
      <c r="M30" s="5" t="n">
        <v>0</v>
      </c>
      <c r="N30" s="5" t="n">
        <v>3245330</v>
      </c>
      <c r="O30" s="5" t="n">
        <v>0</v>
      </c>
      <c r="P30" s="5" t="n">
        <v>3245330</v>
      </c>
    </row>
    <row r="31" spans="1:16">
      <c r="A31" s="4" t="s">
        <v>187</v>
      </c>
      <c r="B31" s="5" t="n">
        <v>0</v>
      </c>
      <c r="C31" s="5" t="n">
        <v>5000000</v>
      </c>
      <c r="D31" s="5" t="n">
        <v>0</v>
      </c>
      <c r="E31" s="5" t="n">
        <v>0</v>
      </c>
      <c r="F31" s="5" t="n">
        <v>0</v>
      </c>
      <c r="G31" s="5" t="n">
        <v>0</v>
      </c>
      <c r="I31" s="5" t="n">
        <v>0</v>
      </c>
      <c r="J31" s="5" t="n">
        <v>0</v>
      </c>
      <c r="K31" s="5" t="n">
        <v>0</v>
      </c>
      <c r="L31" s="5" t="n">
        <v>0</v>
      </c>
      <c r="M31" s="5" t="n">
        <v>0</v>
      </c>
      <c r="N31" s="5" t="n">
        <v>5000000</v>
      </c>
      <c r="O31" s="5" t="n">
        <v>0</v>
      </c>
      <c r="P31" s="5" t="n">
        <v>5000000</v>
      </c>
    </row>
    <row r="32" spans="1:16">
      <c r="A32" s="4" t="s">
        <v>177</v>
      </c>
      <c r="B32" s="5" t="n">
        <v>0</v>
      </c>
      <c r="C32" s="5" t="n">
        <v>0</v>
      </c>
      <c r="D32" s="5" t="n">
        <v>0</v>
      </c>
      <c r="E32" s="5" t="n">
        <v>0</v>
      </c>
      <c r="F32" s="5" t="n">
        <v>0</v>
      </c>
      <c r="G32" s="5" t="n">
        <v>0</v>
      </c>
      <c r="I32" s="5" t="n">
        <v>0</v>
      </c>
      <c r="J32" s="5" t="n">
        <v>0</v>
      </c>
      <c r="K32" s="5" t="n">
        <v>0</v>
      </c>
      <c r="L32" s="5" t="n">
        <v>0</v>
      </c>
      <c r="M32" s="5" t="n">
        <v>-1520038</v>
      </c>
      <c r="N32" s="5" t="n">
        <v>-1520038</v>
      </c>
      <c r="O32" s="5" t="n">
        <v>-797858</v>
      </c>
      <c r="P32" s="5" t="n">
        <v>-2317896</v>
      </c>
    </row>
    <row r="33" spans="1:16">
      <c r="A33" s="4" t="s">
        <v>188</v>
      </c>
      <c r="B33" s="5" t="n">
        <v>0</v>
      </c>
      <c r="C33" s="5" t="n">
        <v>-333503</v>
      </c>
      <c r="D33" s="5" t="n">
        <v>0</v>
      </c>
      <c r="E33" s="5" t="n">
        <v>0</v>
      </c>
      <c r="F33" s="5" t="n">
        <v>0</v>
      </c>
      <c r="G33" s="5" t="n">
        <v>0</v>
      </c>
      <c r="I33" s="5" t="n">
        <v>0</v>
      </c>
      <c r="J33" s="5" t="n">
        <v>0</v>
      </c>
      <c r="K33" s="5" t="n">
        <v>0</v>
      </c>
      <c r="L33" s="5" t="n">
        <v>0</v>
      </c>
      <c r="M33" s="5" t="n">
        <v>0</v>
      </c>
      <c r="N33" s="5" t="n">
        <v>-333503</v>
      </c>
      <c r="O33" s="5" t="n">
        <v>0</v>
      </c>
      <c r="P33" s="5" t="n">
        <v>-333503</v>
      </c>
    </row>
    <row r="34" spans="1:16">
      <c r="A34" s="4" t="s">
        <v>178</v>
      </c>
      <c r="B34" s="5" t="n">
        <v>0</v>
      </c>
      <c r="C34" s="5" t="n">
        <v>0</v>
      </c>
      <c r="D34" s="5" t="n">
        <v>0</v>
      </c>
      <c r="E34" s="5" t="n">
        <v>0</v>
      </c>
      <c r="F34" s="5" t="n">
        <v>0</v>
      </c>
      <c r="G34" s="5" t="n">
        <v>0</v>
      </c>
      <c r="I34" s="5" t="n">
        <v>0</v>
      </c>
      <c r="J34" s="5" t="n">
        <v>0</v>
      </c>
      <c r="K34" s="5" t="n">
        <v>0</v>
      </c>
      <c r="L34" s="5" t="n">
        <v>0</v>
      </c>
      <c r="M34" s="5" t="n">
        <v>0</v>
      </c>
      <c r="N34" s="5" t="n">
        <v>0</v>
      </c>
      <c r="O34" s="5" t="n">
        <v>726531</v>
      </c>
      <c r="P34" s="5" t="n">
        <v>726531</v>
      </c>
    </row>
    <row r="35" spans="1:16">
      <c r="A35" s="4" t="s">
        <v>180</v>
      </c>
      <c r="B35" s="5" t="n">
        <v>0</v>
      </c>
      <c r="C35" s="5" t="n">
        <v>0</v>
      </c>
      <c r="D35" s="5" t="n">
        <v>-227441</v>
      </c>
      <c r="E35" s="5" t="n">
        <v>0</v>
      </c>
      <c r="F35" s="5" t="n">
        <v>0</v>
      </c>
      <c r="G35" s="5" t="n">
        <v>0</v>
      </c>
      <c r="I35" s="5" t="n">
        <v>0</v>
      </c>
      <c r="J35" s="5" t="n">
        <v>-227441</v>
      </c>
      <c r="K35" s="5" t="n">
        <v>0</v>
      </c>
      <c r="L35" s="5" t="n">
        <v>0</v>
      </c>
      <c r="M35" s="5" t="n">
        <v>0</v>
      </c>
      <c r="N35" s="5" t="n">
        <v>-227441</v>
      </c>
      <c r="O35" s="5" t="n">
        <v>-377196</v>
      </c>
      <c r="P35" s="5" t="n">
        <v>-604637</v>
      </c>
    </row>
    <row r="36" spans="1:16">
      <c r="A36" s="4" t="s">
        <v>189</v>
      </c>
      <c r="B36" s="5" t="n">
        <v>0</v>
      </c>
      <c r="C36" s="5" t="n">
        <v>0</v>
      </c>
      <c r="D36" s="5" t="n">
        <v>0</v>
      </c>
      <c r="E36" s="5" t="n">
        <v>0</v>
      </c>
      <c r="F36" s="5" t="n">
        <v>0</v>
      </c>
      <c r="G36" s="5" t="n">
        <v>0</v>
      </c>
      <c r="I36" s="5" t="n">
        <v>-80543</v>
      </c>
      <c r="J36" s="5" t="n">
        <v>-80543</v>
      </c>
      <c r="K36" s="5" t="n">
        <v>0</v>
      </c>
      <c r="L36" s="5" t="n">
        <v>0</v>
      </c>
      <c r="M36" s="5" t="n">
        <v>0</v>
      </c>
      <c r="N36" s="5" t="n">
        <v>-80543</v>
      </c>
      <c r="O36" s="5" t="n">
        <v>0</v>
      </c>
      <c r="P36" s="5" t="n">
        <v>-80543</v>
      </c>
    </row>
    <row r="37" spans="1:16">
      <c r="A37" s="4" t="s">
        <v>190</v>
      </c>
      <c r="B37" s="5" t="n">
        <v>15698093</v>
      </c>
      <c r="C37" s="5" t="n">
        <v>10077396</v>
      </c>
      <c r="D37" s="5" t="n">
        <v>24770682</v>
      </c>
      <c r="E37" s="5" t="n">
        <v>-430896</v>
      </c>
      <c r="F37" s="5" t="n">
        <v>926804</v>
      </c>
      <c r="G37" s="5" t="n">
        <v>-102730</v>
      </c>
      <c r="I37" s="5" t="n">
        <v>1031071</v>
      </c>
      <c r="J37" s="5" t="n">
        <v>26194931</v>
      </c>
      <c r="K37" s="5" t="n">
        <v>8140030</v>
      </c>
      <c r="L37" s="5" t="n">
        <v>-340337</v>
      </c>
      <c r="M37" s="5" t="n">
        <v>34665305</v>
      </c>
      <c r="N37" s="5" t="n">
        <v>94435418</v>
      </c>
      <c r="O37" s="5" t="n">
        <v>21686252</v>
      </c>
      <c r="P37" s="5" t="n">
        <v>116121670</v>
      </c>
    </row>
    <row r="38" spans="1:16">
      <c r="A38" s="4" t="s">
        <v>168</v>
      </c>
      <c r="B38" s="5" t="n">
        <v>0</v>
      </c>
      <c r="C38" s="5" t="n">
        <v>685922</v>
      </c>
      <c r="D38" s="5" t="n">
        <v>0</v>
      </c>
      <c r="E38" s="5" t="n">
        <v>0</v>
      </c>
      <c r="F38" s="5" t="n">
        <v>0</v>
      </c>
      <c r="G38" s="5" t="n">
        <v>0</v>
      </c>
      <c r="I38" s="5" t="n">
        <v>0</v>
      </c>
      <c r="J38" s="5" t="n">
        <v>0</v>
      </c>
      <c r="K38" s="5" t="n">
        <v>0</v>
      </c>
      <c r="L38" s="5" t="n">
        <v>0</v>
      </c>
      <c r="M38" s="5" t="n">
        <v>80423</v>
      </c>
      <c r="N38" s="5" t="n">
        <v>766345</v>
      </c>
      <c r="O38" s="5" t="n">
        <v>341860</v>
      </c>
      <c r="P38" s="5" t="n">
        <v>1108205</v>
      </c>
    </row>
    <row r="39" spans="1:16">
      <c r="A39" s="3" t="s">
        <v>169</v>
      </c>
    </row>
    <row r="40" spans="1:16">
      <c r="A40" s="4" t="s">
        <v>185</v>
      </c>
      <c r="B40" s="5" t="n">
        <v>0</v>
      </c>
      <c r="C40" s="5" t="n">
        <v>0</v>
      </c>
      <c r="D40" s="5" t="n">
        <v>0</v>
      </c>
      <c r="E40" s="5" t="n">
        <v>0</v>
      </c>
      <c r="F40" s="5" t="n">
        <v>-55200</v>
      </c>
      <c r="G40" s="5" t="n">
        <v>0</v>
      </c>
      <c r="I40" s="5" t="n">
        <v>0</v>
      </c>
      <c r="J40" s="5" t="n">
        <v>-55200</v>
      </c>
      <c r="K40" s="5" t="n">
        <v>0</v>
      </c>
      <c r="L40" s="5" t="n">
        <v>0</v>
      </c>
      <c r="M40" s="5" t="n">
        <v>0</v>
      </c>
      <c r="N40" s="5" t="n">
        <v>-55200</v>
      </c>
      <c r="O40" s="5" t="n">
        <v>8961</v>
      </c>
      <c r="P40" s="5" t="n">
        <v>-46239</v>
      </c>
    </row>
    <row r="41" spans="1:16">
      <c r="A41" s="4" t="s">
        <v>173</v>
      </c>
      <c r="B41" s="5" t="n">
        <v>0</v>
      </c>
      <c r="C41" s="5" t="n">
        <v>0</v>
      </c>
      <c r="D41" s="5" t="n">
        <v>0</v>
      </c>
      <c r="E41" s="5" t="n">
        <v>0</v>
      </c>
      <c r="F41" s="5" t="n">
        <v>367528</v>
      </c>
      <c r="G41" s="5" t="n">
        <v>1168</v>
      </c>
      <c r="I41" s="5" t="n">
        <v>0</v>
      </c>
      <c r="J41" s="5" t="n">
        <v>368696</v>
      </c>
      <c r="K41" s="5" t="n">
        <v>0</v>
      </c>
      <c r="L41" s="5" t="n">
        <v>0</v>
      </c>
      <c r="M41" s="5" t="n">
        <v>0</v>
      </c>
      <c r="N41" s="5" t="n">
        <v>368696</v>
      </c>
      <c r="O41" s="5" t="n">
        <v>0</v>
      </c>
      <c r="P41" s="5" t="n">
        <v>368696</v>
      </c>
    </row>
    <row r="42" spans="1:16">
      <c r="A42" s="4" t="s">
        <v>174</v>
      </c>
      <c r="B42" s="5" t="n">
        <v>0</v>
      </c>
      <c r="C42" s="5" t="n">
        <v>0</v>
      </c>
      <c r="D42" s="5" t="n">
        <v>0</v>
      </c>
      <c r="E42" s="5" t="n">
        <v>132647</v>
      </c>
      <c r="F42" s="5" t="n">
        <v>0</v>
      </c>
      <c r="G42" s="5" t="n">
        <v>0</v>
      </c>
      <c r="I42" s="5" t="n">
        <v>0</v>
      </c>
      <c r="J42" s="5" t="n">
        <v>132647</v>
      </c>
      <c r="K42" s="5" t="n">
        <v>0</v>
      </c>
      <c r="L42" s="5" t="n">
        <v>0</v>
      </c>
      <c r="M42" s="5" t="n">
        <v>0</v>
      </c>
      <c r="N42" s="5" t="n">
        <v>132647</v>
      </c>
      <c r="O42" s="5" t="n">
        <v>-12711</v>
      </c>
      <c r="P42" s="5" t="n">
        <v>119936</v>
      </c>
    </row>
    <row r="43" spans="1:16">
      <c r="A43" s="4" t="s">
        <v>124</v>
      </c>
      <c r="B43" s="5" t="n">
        <v>0</v>
      </c>
      <c r="C43" s="5" t="n">
        <v>0</v>
      </c>
      <c r="D43" s="5" t="n">
        <v>0</v>
      </c>
      <c r="E43" s="5" t="n">
        <v>0</v>
      </c>
      <c r="F43" s="5" t="n">
        <v>0</v>
      </c>
      <c r="G43" s="5" t="n">
        <v>0</v>
      </c>
      <c r="I43" s="5" t="n">
        <v>0</v>
      </c>
      <c r="J43" s="5" t="n">
        <v>0</v>
      </c>
      <c r="K43" s="5" t="n">
        <v>0</v>
      </c>
      <c r="L43" s="5" t="n">
        <v>285525</v>
      </c>
      <c r="M43" s="5" t="n">
        <v>0</v>
      </c>
      <c r="N43" s="5" t="n">
        <v>285525</v>
      </c>
      <c r="O43" s="5" t="n">
        <v>-157031</v>
      </c>
      <c r="P43" s="5" t="n">
        <v>128494</v>
      </c>
    </row>
    <row r="44" spans="1:16">
      <c r="A44" s="4" t="s">
        <v>87</v>
      </c>
      <c r="B44" s="5" t="n">
        <v>0</v>
      </c>
      <c r="C44" s="5" t="n">
        <v>685922</v>
      </c>
      <c r="D44" s="5" t="n">
        <v>0</v>
      </c>
      <c r="E44" s="5" t="n">
        <v>132647</v>
      </c>
      <c r="F44" s="5" t="n">
        <v>312328</v>
      </c>
      <c r="G44" s="5" t="n">
        <v>1168</v>
      </c>
      <c r="I44" s="5" t="n">
        <v>0</v>
      </c>
      <c r="J44" s="5" t="n">
        <v>446143</v>
      </c>
      <c r="K44" s="5" t="n">
        <v>0</v>
      </c>
      <c r="L44" s="5" t="n">
        <v>285525</v>
      </c>
      <c r="M44" s="5" t="n">
        <v>80423</v>
      </c>
      <c r="N44" s="5" t="n">
        <v>1498013</v>
      </c>
      <c r="O44" s="5" t="n">
        <v>181079</v>
      </c>
      <c r="P44" s="5" t="n">
        <v>1679092</v>
      </c>
    </row>
    <row r="45" spans="1:16">
      <c r="A45" s="4" t="s">
        <v>187</v>
      </c>
      <c r="B45" s="5" t="n">
        <v>0</v>
      </c>
      <c r="C45" s="5" t="n">
        <v>14982165</v>
      </c>
      <c r="D45" s="5" t="n">
        <v>0</v>
      </c>
      <c r="E45" s="5" t="n">
        <v>0</v>
      </c>
      <c r="F45" s="5" t="n">
        <v>0</v>
      </c>
      <c r="G45" s="5" t="n">
        <v>0</v>
      </c>
      <c r="I45" s="5" t="n">
        <v>0</v>
      </c>
      <c r="J45" s="5" t="n">
        <v>0</v>
      </c>
      <c r="K45" s="5" t="n">
        <v>0</v>
      </c>
      <c r="L45" s="5" t="n">
        <v>0</v>
      </c>
      <c r="M45" s="5" t="n">
        <v>0</v>
      </c>
      <c r="N45" s="5" t="n">
        <v>14982165</v>
      </c>
      <c r="O45" s="5" t="n">
        <v>0</v>
      </c>
      <c r="P45" s="5" t="n">
        <v>14982165</v>
      </c>
    </row>
    <row r="46" spans="1:16">
      <c r="A46" s="4" t="s">
        <v>177</v>
      </c>
      <c r="B46" s="5" t="n">
        <v>0</v>
      </c>
      <c r="C46" s="5" t="n">
        <v>0</v>
      </c>
      <c r="D46" s="5" t="n">
        <v>0</v>
      </c>
      <c r="E46" s="5" t="n">
        <v>0</v>
      </c>
      <c r="F46" s="5" t="n">
        <v>0</v>
      </c>
      <c r="G46" s="5" t="n">
        <v>0</v>
      </c>
      <c r="I46" s="5" t="n">
        <v>0</v>
      </c>
      <c r="J46" s="5" t="n">
        <v>0</v>
      </c>
      <c r="K46" s="5" t="n">
        <v>0</v>
      </c>
      <c r="L46" s="5" t="n">
        <v>0</v>
      </c>
      <c r="M46" s="5" t="n">
        <v>-1569809</v>
      </c>
      <c r="N46" s="5" t="n">
        <v>-1569809</v>
      </c>
      <c r="O46" s="5" t="n">
        <v>-1359777</v>
      </c>
      <c r="P46" s="5" t="n">
        <v>-2929586</v>
      </c>
    </row>
    <row r="47" spans="1:16">
      <c r="A47" s="4" t="s">
        <v>188</v>
      </c>
      <c r="B47" s="5" t="n">
        <v>0</v>
      </c>
      <c r="C47" s="5" t="n">
        <v>-617662</v>
      </c>
      <c r="D47" s="5" t="n">
        <v>0</v>
      </c>
      <c r="E47" s="5" t="n">
        <v>0</v>
      </c>
      <c r="F47" s="5" t="n">
        <v>0</v>
      </c>
      <c r="G47" s="5" t="n">
        <v>0</v>
      </c>
      <c r="I47" s="5" t="n">
        <v>0</v>
      </c>
      <c r="J47" s="5" t="n">
        <v>0</v>
      </c>
      <c r="K47" s="5" t="n">
        <v>0</v>
      </c>
      <c r="L47" s="5" t="n">
        <v>0</v>
      </c>
      <c r="M47" s="5" t="n">
        <v>0</v>
      </c>
      <c r="N47" s="5" t="n">
        <v>-617662</v>
      </c>
      <c r="O47" s="5" t="n">
        <v>0</v>
      </c>
      <c r="P47" s="5" t="n">
        <v>-617662</v>
      </c>
    </row>
    <row r="48" spans="1:16">
      <c r="A48" s="4" t="s">
        <v>178</v>
      </c>
      <c r="B48" s="5" t="n">
        <v>0</v>
      </c>
      <c r="C48" s="5" t="n">
        <v>0</v>
      </c>
      <c r="D48" s="5" t="n">
        <v>0</v>
      </c>
      <c r="E48" s="5" t="n">
        <v>0</v>
      </c>
      <c r="F48" s="5" t="n">
        <v>0</v>
      </c>
      <c r="G48" s="5" t="n">
        <v>0</v>
      </c>
      <c r="I48" s="5" t="n">
        <v>96036</v>
      </c>
      <c r="J48" s="5" t="n">
        <v>96036</v>
      </c>
      <c r="K48" s="5" t="n">
        <v>0</v>
      </c>
      <c r="L48" s="5" t="n">
        <v>0</v>
      </c>
      <c r="M48" s="5" t="n">
        <v>0</v>
      </c>
      <c r="N48" s="5" t="n">
        <v>96036</v>
      </c>
      <c r="O48" s="5" t="n">
        <v>1018048</v>
      </c>
      <c r="P48" s="5" t="n">
        <v>1114084</v>
      </c>
    </row>
    <row r="49" spans="1:16">
      <c r="A49" s="4" t="s">
        <v>180</v>
      </c>
      <c r="B49" s="5" t="n">
        <v>0</v>
      </c>
      <c r="C49" s="5" t="n">
        <v>0</v>
      </c>
      <c r="D49" s="5" t="n">
        <v>0</v>
      </c>
      <c r="E49" s="5" t="n">
        <v>0</v>
      </c>
      <c r="F49" s="5" t="n">
        <v>0</v>
      </c>
      <c r="G49" s="5" t="n">
        <v>0</v>
      </c>
      <c r="I49" s="5" t="n">
        <v>-20426</v>
      </c>
      <c r="J49" s="5" t="n">
        <v>-20426</v>
      </c>
      <c r="K49" s="5" t="n">
        <v>0</v>
      </c>
      <c r="L49" s="5" t="n">
        <v>0</v>
      </c>
      <c r="M49" s="5" t="n">
        <v>0</v>
      </c>
      <c r="N49" s="5" t="n">
        <v>-20426</v>
      </c>
      <c r="O49" s="5" t="n">
        <v>13624</v>
      </c>
      <c r="P49" s="5" t="n">
        <v>-6802</v>
      </c>
    </row>
    <row r="50" spans="1:16">
      <c r="A50" s="4" t="s">
        <v>181</v>
      </c>
      <c r="B50" s="5" t="n">
        <v>0</v>
      </c>
      <c r="C50" s="5" t="n">
        <v>0</v>
      </c>
      <c r="D50" s="5" t="n">
        <v>0</v>
      </c>
      <c r="E50" s="5" t="n">
        <v>0</v>
      </c>
      <c r="F50" s="5" t="n">
        <v>0</v>
      </c>
      <c r="G50" s="5" t="n">
        <v>0</v>
      </c>
      <c r="I50" s="5" t="n">
        <v>0</v>
      </c>
      <c r="J50" s="5" t="n">
        <v>0</v>
      </c>
      <c r="K50" s="5" t="n">
        <v>0</v>
      </c>
      <c r="L50" s="5" t="n">
        <v>0</v>
      </c>
      <c r="M50" s="5" t="n">
        <v>0</v>
      </c>
      <c r="N50" s="5" t="n">
        <v>0</v>
      </c>
      <c r="O50" s="5" t="n">
        <v>36040</v>
      </c>
      <c r="P50" s="5" t="n">
        <v>36040</v>
      </c>
    </row>
    <row r="51" spans="1:16">
      <c r="A51" s="4" t="s">
        <v>191</v>
      </c>
      <c r="B51" s="5" t="n">
        <v>0</v>
      </c>
      <c r="C51" s="5" t="n">
        <v>0</v>
      </c>
      <c r="D51" s="5" t="n">
        <v>0</v>
      </c>
      <c r="E51" s="5" t="n">
        <v>0</v>
      </c>
      <c r="F51" s="5" t="n">
        <v>0</v>
      </c>
      <c r="G51" s="5" t="n">
        <v>0</v>
      </c>
      <c r="I51" s="5" t="n">
        <v>0</v>
      </c>
      <c r="J51" s="5" t="n">
        <v>0</v>
      </c>
      <c r="K51" s="5" t="n">
        <v>0</v>
      </c>
      <c r="L51" s="5" t="n">
        <v>0</v>
      </c>
      <c r="M51" s="5" t="n">
        <v>0</v>
      </c>
      <c r="N51" s="5" t="n">
        <v>0</v>
      </c>
      <c r="O51" s="5" t="n">
        <v>45</v>
      </c>
      <c r="P51" s="5" t="n">
        <v>45</v>
      </c>
    </row>
    <row r="52" spans="1:16">
      <c r="A52" s="4" t="s">
        <v>192</v>
      </c>
      <c r="B52" s="5" t="n">
        <v>0</v>
      </c>
      <c r="C52" s="5" t="n">
        <v>0</v>
      </c>
      <c r="D52" s="5" t="n">
        <v>0</v>
      </c>
      <c r="E52" s="5" t="n">
        <v>0</v>
      </c>
      <c r="F52" s="5" t="n">
        <v>-501547</v>
      </c>
      <c r="G52" s="5" t="n">
        <v>0</v>
      </c>
      <c r="I52" s="5" t="n">
        <v>0</v>
      </c>
      <c r="J52" s="5" t="n">
        <v>-501547</v>
      </c>
      <c r="K52" s="5" t="n">
        <v>0</v>
      </c>
      <c r="L52" s="5" t="n">
        <v>0</v>
      </c>
      <c r="M52" s="5" t="n">
        <v>501547</v>
      </c>
      <c r="N52" s="5" t="n">
        <v>0</v>
      </c>
      <c r="O52" s="5" t="n">
        <v>0</v>
      </c>
      <c r="P52" s="5" t="n">
        <v>0</v>
      </c>
    </row>
    <row r="53" spans="1:16">
      <c r="A53" s="4" t="s">
        <v>193</v>
      </c>
      <c r="B53" s="6" t="n">
        <v>15698093</v>
      </c>
      <c r="C53" s="6" t="n">
        <v>25127821</v>
      </c>
      <c r="D53" s="6" t="n">
        <v>24770682</v>
      </c>
      <c r="E53" s="6" t="n">
        <v>-298249</v>
      </c>
      <c r="F53" s="6" t="n">
        <v>737585</v>
      </c>
      <c r="G53" s="6" t="n">
        <v>-101562</v>
      </c>
      <c r="I53" s="6" t="n">
        <v>1106681</v>
      </c>
      <c r="J53" s="6" t="n">
        <v>26215137</v>
      </c>
      <c r="K53" s="6" t="n">
        <v>8140030</v>
      </c>
      <c r="L53" s="6" t="n">
        <v>-54812</v>
      </c>
      <c r="M53" s="6" t="n">
        <v>33677466</v>
      </c>
      <c r="N53" s="6" t="n">
        <v>108803735</v>
      </c>
      <c r="O53" s="6" t="n">
        <v>21575311</v>
      </c>
      <c r="P53" s="6" t="n">
        <v>1303790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47</v>
      </c>
    </row>
    <row r="3" spans="1:2">
      <c r="A3" s="3" t="s">
        <v>337</v>
      </c>
    </row>
    <row r="4" spans="1:2">
      <c r="A4" s="4" t="s">
        <v>336</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47</v>
      </c>
    </row>
    <row r="3" spans="1:2">
      <c r="A3" s="3" t="s">
        <v>340</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47</v>
      </c>
    </row>
    <row r="3" spans="1:2">
      <c r="A3" s="3" t="s">
        <v>344</v>
      </c>
    </row>
    <row r="4" spans="1:2">
      <c r="A4" s="4" t="s">
        <v>343</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6</v>
      </c>
      <c r="B1" s="2" t="s">
        <v>1</v>
      </c>
    </row>
    <row r="2" spans="1:2">
      <c r="B2" s="2" t="s">
        <v>47</v>
      </c>
    </row>
    <row r="3" spans="1:2">
      <c r="A3" s="3" t="s">
        <v>347</v>
      </c>
    </row>
    <row r="4" spans="1:2">
      <c r="A4" s="4" t="s">
        <v>346</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47</v>
      </c>
    </row>
    <row r="3" spans="1:2">
      <c r="A3" s="3" t="s">
        <v>350</v>
      </c>
    </row>
    <row r="4" spans="1:2">
      <c r="A4" s="4" t="s">
        <v>349</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2</v>
      </c>
      <c r="B1" s="2" t="s">
        <v>1</v>
      </c>
    </row>
    <row r="2" spans="1:2">
      <c r="B2" s="2" t="s">
        <v>47</v>
      </c>
    </row>
    <row r="3" spans="1:2">
      <c r="A3" s="3" t="s">
        <v>353</v>
      </c>
    </row>
    <row r="4" spans="1:2">
      <c r="A4" s="4" t="s">
        <v>352</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47</v>
      </c>
    </row>
    <row r="3" spans="1:2">
      <c r="A3" s="3" t="s">
        <v>356</v>
      </c>
    </row>
    <row r="4" spans="1:2">
      <c r="A4" s="4" t="s">
        <v>355</v>
      </c>
      <c r="B4"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0</v>
      </c>
      <c r="B1" s="2" t="s">
        <v>1</v>
      </c>
    </row>
    <row r="2" spans="1:2">
      <c r="B2" s="2" t="s">
        <v>47</v>
      </c>
    </row>
    <row r="3" spans="1:2">
      <c r="A3" s="3" t="s">
        <v>358</v>
      </c>
    </row>
    <row r="4" spans="1:2">
      <c r="A4" s="4" t="s">
        <v>90</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0</v>
      </c>
      <c r="B1" s="2" t="s">
        <v>1</v>
      </c>
    </row>
    <row r="2" spans="1:2">
      <c r="B2" s="2" t="s">
        <v>47</v>
      </c>
    </row>
    <row r="3" spans="1:2">
      <c r="A3" s="3" t="s">
        <v>361</v>
      </c>
    </row>
    <row r="4" spans="1:2">
      <c r="A4" s="4" t="s">
        <v>360</v>
      </c>
      <c r="B4"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47</v>
      </c>
    </row>
    <row r="3" spans="1:2">
      <c r="A3" s="3" t="s">
        <v>364</v>
      </c>
    </row>
    <row r="4" spans="1:2">
      <c r="A4" s="4" t="s">
        <v>363</v>
      </c>
      <c r="B4"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94</v>
      </c>
      <c r="C1" s="2" t="s">
        <v>1</v>
      </c>
    </row>
    <row r="2" spans="1:6">
      <c r="C2" s="2" t="s">
        <v>47</v>
      </c>
      <c r="E2" s="2" t="s">
        <v>48</v>
      </c>
      <c r="F2" s="2" t="s">
        <v>49</v>
      </c>
    </row>
    <row r="3" spans="1:6">
      <c r="A3" s="3" t="s">
        <v>195</v>
      </c>
    </row>
    <row r="4" spans="1:6">
      <c r="A4" s="4" t="s">
        <v>71</v>
      </c>
      <c r="C4" s="6" t="n">
        <v>3119460</v>
      </c>
      <c r="E4" s="6" t="n">
        <v>1973147</v>
      </c>
      <c r="F4" s="6" t="n">
        <v>2801733</v>
      </c>
    </row>
    <row r="5" spans="1:6">
      <c r="A5" s="3" t="s">
        <v>196</v>
      </c>
    </row>
    <row r="6" spans="1:6">
      <c r="A6" s="4" t="s">
        <v>56</v>
      </c>
      <c r="B6" s="4" t="s">
        <v>197</v>
      </c>
      <c r="C6" s="5" t="n">
        <v>21130076</v>
      </c>
      <c r="E6" s="5" t="n">
        <v>20466423</v>
      </c>
      <c r="F6" s="5" t="n">
        <v>20180830</v>
      </c>
    </row>
    <row r="7" spans="1:6">
      <c r="A7" s="4" t="s">
        <v>198</v>
      </c>
      <c r="B7" s="4" t="s">
        <v>197</v>
      </c>
      <c r="C7" s="5" t="n">
        <v>734827</v>
      </c>
      <c r="E7" s="5" t="n">
        <v>0</v>
      </c>
      <c r="F7" s="5" t="n">
        <v>0</v>
      </c>
    </row>
    <row r="8" spans="1:6">
      <c r="A8" s="4" t="s">
        <v>199</v>
      </c>
      <c r="C8" s="5" t="n">
        <v>5719990</v>
      </c>
      <c r="E8" s="5" t="n">
        <v>989778</v>
      </c>
      <c r="F8" s="5" t="n">
        <v>1046195</v>
      </c>
    </row>
    <row r="9" spans="1:6">
      <c r="A9" s="4" t="s">
        <v>200</v>
      </c>
      <c r="C9" s="5" t="n">
        <v>0</v>
      </c>
      <c r="E9" s="5" t="n">
        <v>409371</v>
      </c>
      <c r="F9" s="5" t="n">
        <v>0</v>
      </c>
    </row>
    <row r="10" spans="1:6">
      <c r="A10" s="4" t="s">
        <v>201</v>
      </c>
      <c r="C10" s="5" t="n">
        <v>0</v>
      </c>
      <c r="E10" s="5" t="n">
        <v>135085</v>
      </c>
      <c r="F10" s="5" t="n">
        <v>0</v>
      </c>
    </row>
    <row r="11" spans="1:6">
      <c r="A11" s="4" t="s">
        <v>202</v>
      </c>
      <c r="C11" s="5" t="n">
        <v>0</v>
      </c>
      <c r="E11" s="5" t="n">
        <v>0</v>
      </c>
      <c r="F11" s="5" t="n">
        <v>108590</v>
      </c>
    </row>
    <row r="12" spans="1:6">
      <c r="A12" s="4" t="s">
        <v>203</v>
      </c>
      <c r="C12" s="5" t="n">
        <v>464867</v>
      </c>
      <c r="E12" s="5" t="n">
        <v>8432</v>
      </c>
      <c r="F12" s="5" t="n">
        <v>5008</v>
      </c>
    </row>
    <row r="13" spans="1:6">
      <c r="A13" s="4" t="s">
        <v>204</v>
      </c>
      <c r="B13" s="4" t="s">
        <v>197</v>
      </c>
      <c r="C13" s="5" t="n">
        <v>0</v>
      </c>
      <c r="E13" s="5" t="n">
        <v>344068</v>
      </c>
      <c r="F13" s="5" t="n">
        <v>341125</v>
      </c>
    </row>
    <row r="14" spans="1:6">
      <c r="A14" s="4" t="s">
        <v>205</v>
      </c>
      <c r="C14" s="5" t="n">
        <v>101902</v>
      </c>
      <c r="E14" s="5" t="n">
        <v>105623</v>
      </c>
      <c r="F14" s="5" t="n">
        <v>113878</v>
      </c>
    </row>
    <row r="15" spans="1:6">
      <c r="A15" s="4" t="s">
        <v>206</v>
      </c>
      <c r="C15" s="5" t="n">
        <v>74557</v>
      </c>
      <c r="E15" s="5" t="n">
        <v>40967</v>
      </c>
      <c r="F15" s="5" t="n">
        <v>27682</v>
      </c>
    </row>
    <row r="16" spans="1:6">
      <c r="A16" s="4" t="s">
        <v>207</v>
      </c>
      <c r="C16" s="5" t="n">
        <v>22453</v>
      </c>
      <c r="E16" s="5" t="n">
        <v>253816</v>
      </c>
      <c r="F16" s="5" t="n">
        <v>-263</v>
      </c>
    </row>
    <row r="17" spans="1:6">
      <c r="A17" s="4" t="s">
        <v>69</v>
      </c>
      <c r="C17" s="5" t="n">
        <v>-36667</v>
      </c>
      <c r="E17" s="5" t="n">
        <v>-726843</v>
      </c>
      <c r="F17" s="5" t="n">
        <v>-856786</v>
      </c>
    </row>
    <row r="18" spans="1:6">
      <c r="A18" s="4" t="s">
        <v>208</v>
      </c>
      <c r="C18" s="5" t="n">
        <v>59996</v>
      </c>
      <c r="E18" s="5" t="n">
        <v>278669</v>
      </c>
      <c r="F18" s="5" t="n">
        <v>-1742081</v>
      </c>
    </row>
    <row r="19" spans="1:6">
      <c r="A19" s="4" t="s">
        <v>209</v>
      </c>
      <c r="C19" s="5" t="n">
        <v>-69449</v>
      </c>
      <c r="E19" s="5" t="n">
        <v>-47005</v>
      </c>
      <c r="F19" s="5" t="n">
        <v>616456</v>
      </c>
    </row>
    <row r="20" spans="1:6">
      <c r="A20" s="4" t="s">
        <v>210</v>
      </c>
      <c r="C20" s="5" t="n">
        <v>-256009</v>
      </c>
      <c r="E20" s="5" t="n">
        <v>0</v>
      </c>
      <c r="F20" s="5" t="n">
        <v>0</v>
      </c>
    </row>
    <row r="21" spans="1:6">
      <c r="A21" s="4" t="s">
        <v>211</v>
      </c>
      <c r="C21" s="5" t="n">
        <v>113850</v>
      </c>
      <c r="E21" s="5" t="n">
        <v>103888</v>
      </c>
      <c r="F21" s="5" t="n">
        <v>-157056</v>
      </c>
    </row>
    <row r="22" spans="1:6">
      <c r="A22" s="4" t="s">
        <v>68</v>
      </c>
      <c r="C22" s="5" t="n">
        <v>-1185622</v>
      </c>
      <c r="E22" s="5" t="n">
        <v>-1823415</v>
      </c>
      <c r="F22" s="5" t="n">
        <v>-425215</v>
      </c>
    </row>
    <row r="23" spans="1:6">
      <c r="A23" s="4" t="s">
        <v>63</v>
      </c>
      <c r="C23" s="5" t="n">
        <v>-264554</v>
      </c>
      <c r="E23" s="5" t="n">
        <v>-234604</v>
      </c>
      <c r="F23" s="5" t="n">
        <v>-198906</v>
      </c>
    </row>
    <row r="24" spans="1:6">
      <c r="A24" s="4" t="s">
        <v>65</v>
      </c>
      <c r="C24" s="5" t="n">
        <v>10762718</v>
      </c>
      <c r="E24" s="5" t="n">
        <v>10486412</v>
      </c>
      <c r="F24" s="5" t="n">
        <v>9749004</v>
      </c>
    </row>
    <row r="25" spans="1:6">
      <c r="A25" s="4" t="s">
        <v>60</v>
      </c>
      <c r="C25" s="5" t="n">
        <v>-364033</v>
      </c>
      <c r="E25" s="5" t="n">
        <v>-197393</v>
      </c>
      <c r="F25" s="5" t="n">
        <v>172264</v>
      </c>
    </row>
    <row r="26" spans="1:6">
      <c r="A26" s="3" t="s">
        <v>212</v>
      </c>
    </row>
    <row r="27" spans="1:6">
      <c r="A27" s="4" t="s">
        <v>110</v>
      </c>
      <c r="C27" s="5" t="n">
        <v>638055</v>
      </c>
      <c r="E27" s="5" t="n">
        <v>-1996075</v>
      </c>
      <c r="F27" s="5" t="n">
        <v>714045</v>
      </c>
    </row>
    <row r="28" spans="1:6">
      <c r="A28" s="4" t="s">
        <v>111</v>
      </c>
      <c r="C28" s="5" t="n">
        <v>82840</v>
      </c>
      <c r="E28" s="5" t="n">
        <v>-150782</v>
      </c>
      <c r="F28" s="5" t="n">
        <v>-199023</v>
      </c>
    </row>
    <row r="29" spans="1:6">
      <c r="A29" s="4" t="s">
        <v>112</v>
      </c>
      <c r="C29" s="5" t="n">
        <v>-3442544</v>
      </c>
      <c r="E29" s="5" t="n">
        <v>-3273058</v>
      </c>
      <c r="F29" s="5" t="n">
        <v>-6201149</v>
      </c>
    </row>
    <row r="30" spans="1:6">
      <c r="A30" s="4" t="s">
        <v>113</v>
      </c>
      <c r="C30" s="5" t="n">
        <v>-19408</v>
      </c>
      <c r="E30" s="5" t="n">
        <v>-11058</v>
      </c>
      <c r="F30" s="5" t="n">
        <v>0</v>
      </c>
    </row>
    <row r="31" spans="1:6">
      <c r="A31" s="4" t="s">
        <v>213</v>
      </c>
      <c r="C31" s="5" t="n">
        <v>-141271</v>
      </c>
      <c r="E31" s="5" t="n">
        <v>-347777</v>
      </c>
      <c r="F31" s="5" t="n">
        <v>9670</v>
      </c>
    </row>
    <row r="32" spans="1:6">
      <c r="A32" s="4" t="s">
        <v>136</v>
      </c>
      <c r="C32" s="5" t="n">
        <v>-520570</v>
      </c>
      <c r="E32" s="5" t="n">
        <v>349703</v>
      </c>
      <c r="F32" s="5" t="n">
        <v>2414376</v>
      </c>
    </row>
    <row r="33" spans="1:6">
      <c r="A33" s="4" t="s">
        <v>137</v>
      </c>
      <c r="C33" s="5" t="n">
        <v>730356</v>
      </c>
      <c r="E33" s="5" t="n">
        <v>471721</v>
      </c>
      <c r="F33" s="5" t="n">
        <v>0</v>
      </c>
    </row>
    <row r="34" spans="1:6">
      <c r="A34" s="4" t="s">
        <v>138</v>
      </c>
      <c r="C34" s="5" t="n">
        <v>1740068</v>
      </c>
      <c r="E34" s="5" t="n">
        <v>2565786</v>
      </c>
      <c r="F34" s="5" t="n">
        <v>2543863</v>
      </c>
    </row>
    <row r="35" spans="1:6">
      <c r="A35" s="4" t="s">
        <v>214</v>
      </c>
      <c r="C35" s="5" t="n">
        <v>264554</v>
      </c>
      <c r="E35" s="5" t="n">
        <v>173986</v>
      </c>
      <c r="F35" s="5" t="n">
        <v>136134</v>
      </c>
    </row>
    <row r="36" spans="1:6">
      <c r="A36" s="4" t="s">
        <v>215</v>
      </c>
      <c r="C36" s="5" t="n">
        <v>-2136249</v>
      </c>
      <c r="E36" s="5" t="n">
        <v>-1620887</v>
      </c>
      <c r="F36" s="5" t="n">
        <v>-2003011</v>
      </c>
    </row>
    <row r="37" spans="1:6">
      <c r="A37" s="4" t="s">
        <v>216</v>
      </c>
      <c r="C37" s="5" t="n">
        <v>37324193</v>
      </c>
      <c r="E37" s="5" t="n">
        <v>28727978</v>
      </c>
      <c r="F37" s="5" t="n">
        <v>29197363</v>
      </c>
    </row>
    <row r="38" spans="1:6">
      <c r="A38" s="3" t="s">
        <v>217</v>
      </c>
    </row>
    <row r="39" spans="1:6">
      <c r="A39" s="4" t="s">
        <v>218</v>
      </c>
      <c r="C39" s="5" t="n">
        <v>-31382657</v>
      </c>
      <c r="E39" s="5" t="n">
        <v>-20613314</v>
      </c>
      <c r="F39" s="5" t="n">
        <v>-25798009</v>
      </c>
    </row>
    <row r="40" spans="1:6">
      <c r="A40" s="4" t="s">
        <v>219</v>
      </c>
      <c r="C40" s="5" t="n">
        <v>464542</v>
      </c>
      <c r="E40" s="5" t="n">
        <v>127182</v>
      </c>
      <c r="F40" s="5" t="n">
        <v>286609</v>
      </c>
    </row>
    <row r="41" spans="1:6">
      <c r="A41" s="4" t="s">
        <v>220</v>
      </c>
      <c r="C41" s="5" t="n">
        <v>0</v>
      </c>
      <c r="E41" s="5" t="n">
        <v>-94684</v>
      </c>
      <c r="F41" s="5" t="n">
        <v>-213928</v>
      </c>
    </row>
    <row r="42" spans="1:6">
      <c r="A42" s="4" t="s">
        <v>221</v>
      </c>
      <c r="C42" s="5" t="n">
        <v>-113124</v>
      </c>
      <c r="E42" s="5" t="n">
        <v>30107</v>
      </c>
      <c r="F42" s="5" t="n">
        <v>-33498</v>
      </c>
    </row>
    <row r="43" spans="1:6">
      <c r="A43" s="4" t="s">
        <v>222</v>
      </c>
      <c r="C43" s="5" t="n">
        <v>668906</v>
      </c>
      <c r="E43" s="5" t="n">
        <v>618592</v>
      </c>
      <c r="F43" s="5" t="n">
        <v>1419380</v>
      </c>
    </row>
    <row r="44" spans="1:6">
      <c r="A44" s="4" t="s">
        <v>223</v>
      </c>
      <c r="C44" s="5" t="n">
        <v>-313197</v>
      </c>
      <c r="E44" s="5" t="n">
        <v>-463259</v>
      </c>
      <c r="F44" s="5" t="n">
        <v>-301916</v>
      </c>
    </row>
    <row r="45" spans="1:6">
      <c r="A45" s="4" t="s">
        <v>224</v>
      </c>
      <c r="C45" s="5" t="n">
        <v>0</v>
      </c>
      <c r="E45" s="5" t="n">
        <v>0</v>
      </c>
      <c r="F45" s="5" t="n">
        <v>-5600</v>
      </c>
    </row>
    <row r="46" spans="1:6">
      <c r="A46" s="4" t="s">
        <v>225</v>
      </c>
      <c r="C46" s="5" t="n">
        <v>-7450</v>
      </c>
      <c r="E46" s="5" t="n">
        <v>-450</v>
      </c>
      <c r="F46" s="5" t="n">
        <v>0</v>
      </c>
    </row>
    <row r="47" spans="1:6">
      <c r="A47" s="4" t="s">
        <v>226</v>
      </c>
      <c r="C47" s="5" t="n">
        <v>-71696</v>
      </c>
      <c r="E47" s="5" t="n">
        <v>-674845</v>
      </c>
      <c r="F47" s="5" t="n">
        <v>-10817107</v>
      </c>
    </row>
    <row r="48" spans="1:6">
      <c r="A48" s="4" t="s">
        <v>227</v>
      </c>
      <c r="C48" s="5" t="n">
        <v>-29350</v>
      </c>
      <c r="E48" s="5" t="n">
        <v>0</v>
      </c>
      <c r="F48" s="5" t="n">
        <v>530437</v>
      </c>
    </row>
    <row r="49" spans="1:6">
      <c r="A49" s="4" t="s">
        <v>228</v>
      </c>
      <c r="C49" s="5" t="n">
        <v>1250000</v>
      </c>
      <c r="E49" s="5" t="n">
        <v>0</v>
      </c>
      <c r="F49" s="5" t="n">
        <v>0</v>
      </c>
    </row>
    <row r="50" spans="1:6">
      <c r="A50" s="4" t="s">
        <v>229</v>
      </c>
      <c r="C50" s="5" t="n">
        <v>0</v>
      </c>
      <c r="E50" s="5" t="n">
        <v>0</v>
      </c>
      <c r="F50" s="5" t="n">
        <v>2186758</v>
      </c>
    </row>
    <row r="51" spans="1:6">
      <c r="A51" s="4" t="s">
        <v>60</v>
      </c>
      <c r="C51" s="5" t="n">
        <v>500041</v>
      </c>
      <c r="E51" s="5" t="n">
        <v>694789</v>
      </c>
      <c r="F51" s="5" t="n">
        <v>998049</v>
      </c>
    </row>
    <row r="52" spans="1:6">
      <c r="A52" s="4" t="s">
        <v>230</v>
      </c>
      <c r="C52" s="5" t="n">
        <v>-29033985</v>
      </c>
      <c r="E52" s="5" t="n">
        <v>-20375882</v>
      </c>
      <c r="F52" s="5" t="n">
        <v>-31748825</v>
      </c>
    </row>
    <row r="53" spans="1:6">
      <c r="A53" s="3" t="s">
        <v>231</v>
      </c>
    </row>
    <row r="54" spans="1:6">
      <c r="A54" s="4" t="s">
        <v>232</v>
      </c>
      <c r="C54" s="5" t="n">
        <v>30000000</v>
      </c>
      <c r="E54" s="5" t="n">
        <v>40000000</v>
      </c>
      <c r="F54" s="5" t="n">
        <v>30988679</v>
      </c>
    </row>
    <row r="55" spans="1:6">
      <c r="A55" s="4" t="s">
        <v>233</v>
      </c>
      <c r="C55" s="5" t="n">
        <v>-32500000</v>
      </c>
      <c r="E55" s="5" t="n">
        <v>-39500000</v>
      </c>
      <c r="F55" s="5" t="n">
        <v>-47000000</v>
      </c>
    </row>
    <row r="56" spans="1:6">
      <c r="A56" s="4" t="s">
        <v>234</v>
      </c>
      <c r="C56" s="5" t="n">
        <v>92890098</v>
      </c>
      <c r="E56" s="5" t="n">
        <v>77005025</v>
      </c>
      <c r="F56" s="5" t="n">
        <v>107564128</v>
      </c>
    </row>
    <row r="57" spans="1:6">
      <c r="A57" s="4" t="s">
        <v>235</v>
      </c>
      <c r="C57" s="5" t="n">
        <v>-87001921</v>
      </c>
      <c r="E57" s="5" t="n">
        <v>-98345708</v>
      </c>
      <c r="F57" s="5" t="n">
        <v>-96378054</v>
      </c>
    </row>
    <row r="58" spans="1:6">
      <c r="A58" s="4" t="s">
        <v>236</v>
      </c>
      <c r="C58" s="5" t="n">
        <v>27408223</v>
      </c>
      <c r="E58" s="5" t="n">
        <v>48859376</v>
      </c>
      <c r="F58" s="5" t="n">
        <v>32706327</v>
      </c>
    </row>
    <row r="59" spans="1:6">
      <c r="A59" s="4" t="s">
        <v>237</v>
      </c>
      <c r="C59" s="5" t="n">
        <v>-43915444</v>
      </c>
      <c r="E59" s="5" t="n">
        <v>-34269623</v>
      </c>
      <c r="F59" s="5" t="n">
        <v>-17390982</v>
      </c>
    </row>
    <row r="60" spans="1:6">
      <c r="A60" s="4" t="s">
        <v>238</v>
      </c>
      <c r="C60" s="5" t="n">
        <v>5300000</v>
      </c>
      <c r="E60" s="5" t="n">
        <v>13999807</v>
      </c>
      <c r="F60" s="5" t="n">
        <v>7800000</v>
      </c>
    </row>
    <row r="61" spans="1:6">
      <c r="A61" s="4" t="s">
        <v>239</v>
      </c>
      <c r="C61" s="5" t="n">
        <v>-4000000</v>
      </c>
      <c r="E61" s="5" t="n">
        <v>-4000000</v>
      </c>
      <c r="F61" s="5" t="n">
        <v>-3300000</v>
      </c>
    </row>
    <row r="62" spans="1:6">
      <c r="A62" s="4" t="s">
        <v>240</v>
      </c>
      <c r="C62" s="5" t="n">
        <v>-11641439</v>
      </c>
      <c r="E62" s="5" t="n">
        <v>-10987871</v>
      </c>
      <c r="F62" s="5" t="n">
        <v>-10080102</v>
      </c>
    </row>
    <row r="63" spans="1:6">
      <c r="A63" s="4" t="s">
        <v>241</v>
      </c>
      <c r="C63" s="5" t="n">
        <v>0</v>
      </c>
      <c r="E63" s="5" t="n">
        <v>3245330</v>
      </c>
      <c r="F63" s="5" t="n">
        <v>0</v>
      </c>
    </row>
    <row r="64" spans="1:6">
      <c r="A64" s="4" t="s">
        <v>242</v>
      </c>
      <c r="C64" s="5" t="n">
        <v>14982165</v>
      </c>
      <c r="E64" s="5" t="n">
        <v>5000000</v>
      </c>
      <c r="F64" s="5" t="n">
        <v>4999950</v>
      </c>
    </row>
    <row r="65" spans="1:6">
      <c r="A65" s="4" t="s">
        <v>178</v>
      </c>
      <c r="C65" s="5" t="n">
        <v>1016150</v>
      </c>
      <c r="E65" s="5" t="n">
        <v>725683</v>
      </c>
      <c r="F65" s="5" t="n">
        <v>838084</v>
      </c>
    </row>
    <row r="66" spans="1:6">
      <c r="A66" s="4" t="s">
        <v>243</v>
      </c>
      <c r="C66" s="5" t="n">
        <v>-1569809</v>
      </c>
      <c r="E66" s="5" t="n">
        <v>-1520038</v>
      </c>
      <c r="F66" s="5" t="n">
        <v>-4352973</v>
      </c>
    </row>
    <row r="67" spans="1:6">
      <c r="A67" s="4" t="s">
        <v>244</v>
      </c>
      <c r="C67" s="5" t="n">
        <v>-1436574</v>
      </c>
      <c r="E67" s="5" t="n">
        <v>-1265451</v>
      </c>
      <c r="F67" s="5" t="n">
        <v>-2184145</v>
      </c>
    </row>
    <row r="68" spans="1:6">
      <c r="A68" s="4" t="s">
        <v>245</v>
      </c>
      <c r="C68" s="5" t="n">
        <v>0</v>
      </c>
      <c r="E68" s="5" t="n">
        <v>0</v>
      </c>
      <c r="F68" s="5" t="n">
        <v>590629</v>
      </c>
    </row>
    <row r="69" spans="1:6">
      <c r="A69" s="4" t="s">
        <v>246</v>
      </c>
      <c r="C69" s="5" t="n">
        <v>-488015</v>
      </c>
      <c r="D69" s="4" t="s">
        <v>247</v>
      </c>
      <c r="E69" s="5" t="n">
        <v>-637026</v>
      </c>
      <c r="F69" s="5" t="n">
        <v>-695019</v>
      </c>
    </row>
    <row r="70" spans="1:6">
      <c r="A70" s="4" t="s">
        <v>248</v>
      </c>
      <c r="C70" s="5" t="n">
        <v>-6802</v>
      </c>
      <c r="E70" s="5" t="n">
        <v>0</v>
      </c>
      <c r="F70" s="5" t="n">
        <v>0</v>
      </c>
    </row>
    <row r="71" spans="1:6">
      <c r="A71" s="4" t="s">
        <v>60</v>
      </c>
      <c r="C71" s="5" t="n">
        <v>-364815</v>
      </c>
      <c r="E71" s="5" t="n">
        <v>-552574</v>
      </c>
      <c r="F71" s="5" t="n">
        <v>-93342</v>
      </c>
    </row>
    <row r="72" spans="1:6">
      <c r="A72" s="4" t="s">
        <v>249</v>
      </c>
      <c r="C72" s="5" t="n">
        <v>-11328183</v>
      </c>
      <c r="E72" s="5" t="n">
        <v>-2243070</v>
      </c>
      <c r="F72" s="5" t="n">
        <v>4013180</v>
      </c>
    </row>
    <row r="73" spans="1:6">
      <c r="A73" s="4" t="s">
        <v>250</v>
      </c>
      <c r="C73" s="5" t="n">
        <v>63551</v>
      </c>
      <c r="E73" s="5" t="n">
        <v>26266</v>
      </c>
      <c r="F73" s="5" t="n">
        <v>10171</v>
      </c>
    </row>
    <row r="74" spans="1:6">
      <c r="A74" s="4" t="s">
        <v>251</v>
      </c>
      <c r="C74" s="5" t="n">
        <v>-2974424</v>
      </c>
      <c r="E74" s="5" t="n">
        <v>6135292</v>
      </c>
      <c r="F74" s="5" t="n">
        <v>1471889</v>
      </c>
    </row>
    <row r="75" spans="1:6">
      <c r="A75" s="4" t="s">
        <v>252</v>
      </c>
      <c r="C75" s="5" t="n">
        <v>15417682</v>
      </c>
      <c r="E75" s="5" t="n">
        <v>9282390</v>
      </c>
      <c r="F75" s="5" t="n">
        <v>7810501</v>
      </c>
    </row>
    <row r="76" spans="1:6">
      <c r="A76" s="4" t="s">
        <v>253</v>
      </c>
      <c r="C76" s="6" t="n">
        <v>12443258</v>
      </c>
      <c r="E76" s="6" t="n">
        <v>15417682</v>
      </c>
      <c r="F76" s="6" t="n">
        <v>9282390</v>
      </c>
    </row>
    <row r="77" spans="1:6"/>
    <row r="78" spans="1:6">
      <c r="A78" s="4" t="s">
        <v>197</v>
      </c>
      <c r="B78" s="4" t="s">
        <v>254</v>
      </c>
    </row>
    <row r="79" spans="1:6">
      <c r="A79" s="4" t="s">
        <v>247</v>
      </c>
      <c r="B79" s="4" t="s">
        <v>255</v>
      </c>
    </row>
  </sheetData>
  <mergeCells count="6">
    <mergeCell ref="A1:B2"/>
    <mergeCell ref="C1:F1"/>
    <mergeCell ref="C2:D2"/>
    <mergeCell ref="A77:E77"/>
    <mergeCell ref="B78:E78"/>
    <mergeCell ref="B79:E7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6</v>
      </c>
      <c r="B1" s="2" t="s">
        <v>1</v>
      </c>
    </row>
    <row r="2" spans="1:2">
      <c r="B2" s="2" t="s">
        <v>47</v>
      </c>
    </row>
    <row r="3" spans="1:2">
      <c r="A3" s="3" t="s">
        <v>367</v>
      </c>
    </row>
    <row r="4" spans="1:2">
      <c r="A4" s="4" t="s">
        <v>366</v>
      </c>
      <c r="B4"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47</v>
      </c>
    </row>
    <row r="3" spans="1:2">
      <c r="A3" s="3" t="s">
        <v>260</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96</v>
      </c>
      <c r="B10" s="4" t="s">
        <v>382</v>
      </c>
    </row>
    <row r="11" spans="1:2">
      <c r="A11" s="4" t="s">
        <v>383</v>
      </c>
      <c r="B11" s="4" t="s">
        <v>384</v>
      </c>
    </row>
    <row r="12" spans="1:2">
      <c r="A12" s="4" t="s">
        <v>385</v>
      </c>
      <c r="B12" s="4" t="s">
        <v>386</v>
      </c>
    </row>
    <row r="13" spans="1:2">
      <c r="A13" s="4" t="s">
        <v>103</v>
      </c>
      <c r="B13" s="4" t="s">
        <v>387</v>
      </c>
    </row>
    <row r="14" spans="1:2">
      <c r="A14" s="4" t="s">
        <v>106</v>
      </c>
      <c r="B14" s="4" t="s">
        <v>388</v>
      </c>
    </row>
    <row r="15" spans="1:2">
      <c r="A15" s="4" t="s">
        <v>389</v>
      </c>
      <c r="B15" s="4" t="s">
        <v>390</v>
      </c>
    </row>
    <row r="16" spans="1:2">
      <c r="A16" s="4" t="s">
        <v>391</v>
      </c>
      <c r="B16" s="4" t="s">
        <v>392</v>
      </c>
    </row>
    <row r="17" spans="1:2">
      <c r="A17" s="4" t="s">
        <v>393</v>
      </c>
      <c r="B17" s="4" t="s">
        <v>394</v>
      </c>
    </row>
    <row r="18" spans="1:2">
      <c r="A18" s="4" t="s">
        <v>110</v>
      </c>
      <c r="B18" s="4" t="s">
        <v>395</v>
      </c>
    </row>
    <row r="19" spans="1:2">
      <c r="A19" s="4" t="s">
        <v>396</v>
      </c>
      <c r="B19" s="4" t="s">
        <v>397</v>
      </c>
    </row>
    <row r="20" spans="1:2">
      <c r="A20" s="4" t="s">
        <v>398</v>
      </c>
      <c r="B20" s="4" t="s">
        <v>399</v>
      </c>
    </row>
    <row r="21" spans="1:2">
      <c r="A21" s="4" t="s">
        <v>400</v>
      </c>
      <c r="B21" s="4" t="s">
        <v>401</v>
      </c>
    </row>
    <row r="22" spans="1:2">
      <c r="A22" s="4" t="s">
        <v>402</v>
      </c>
      <c r="B22" s="4" t="s">
        <v>403</v>
      </c>
    </row>
    <row r="23" spans="1:2">
      <c r="A23" s="4" t="s">
        <v>120</v>
      </c>
      <c r="B23" s="4" t="s">
        <v>404</v>
      </c>
    </row>
    <row r="24" spans="1:2">
      <c r="A24" s="4" t="s">
        <v>121</v>
      </c>
      <c r="B24" s="4" t="s">
        <v>405</v>
      </c>
    </row>
    <row r="25" spans="1:2">
      <c r="A25" s="4" t="s">
        <v>406</v>
      </c>
      <c r="B25" s="4" t="s">
        <v>407</v>
      </c>
    </row>
    <row r="26" spans="1:2">
      <c r="A26" s="4" t="s">
        <v>408</v>
      </c>
      <c r="B26" s="4" t="s">
        <v>409</v>
      </c>
    </row>
    <row r="27" spans="1:2">
      <c r="A27" s="4" t="s">
        <v>410</v>
      </c>
      <c r="B27" s="4" t="s">
        <v>411</v>
      </c>
    </row>
    <row r="28" spans="1:2">
      <c r="A28" s="4" t="s">
        <v>245</v>
      </c>
      <c r="B28" s="4" t="s">
        <v>412</v>
      </c>
    </row>
    <row r="29" spans="1:2">
      <c r="A29" s="4" t="s">
        <v>413</v>
      </c>
      <c r="B29" s="4" t="s">
        <v>414</v>
      </c>
    </row>
    <row r="30" spans="1:2">
      <c r="A30" s="4" t="s">
        <v>415</v>
      </c>
      <c r="B30" s="4" t="s">
        <v>416</v>
      </c>
    </row>
    <row r="31" spans="1:2">
      <c r="A31" s="4" t="s">
        <v>360</v>
      </c>
      <c r="B31" s="4" t="s">
        <v>417</v>
      </c>
    </row>
    <row r="32" spans="1:2">
      <c r="A32" s="4" t="s">
        <v>418</v>
      </c>
      <c r="B32" s="4" t="s">
        <v>419</v>
      </c>
    </row>
    <row r="33" spans="1:2">
      <c r="A33" s="4" t="s">
        <v>420</v>
      </c>
      <c r="B33" s="4" t="s">
        <v>421</v>
      </c>
    </row>
    <row r="34" spans="1:2">
      <c r="A34" s="4" t="s">
        <v>422</v>
      </c>
      <c r="B34" s="4" t="s">
        <v>423</v>
      </c>
    </row>
    <row r="35" spans="1:2">
      <c r="A35" s="4" t="s">
        <v>424</v>
      </c>
      <c r="B35"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47</v>
      </c>
    </row>
    <row r="3" spans="1:2">
      <c r="A3" s="3" t="s">
        <v>260</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47</v>
      </c>
    </row>
    <row r="3" spans="1:2">
      <c r="A3" s="3" t="s">
        <v>263</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47</v>
      </c>
    </row>
    <row r="3" spans="1:2">
      <c r="A3" s="3" t="s">
        <v>269</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row r="12" spans="1:2">
      <c r="A12" s="4" t="s">
        <v>465</v>
      </c>
      <c r="B12" s="4" t="s">
        <v>466</v>
      </c>
    </row>
    <row r="13" spans="1:2">
      <c r="A13" s="4" t="s">
        <v>467</v>
      </c>
      <c r="B13" s="4" t="s">
        <v>468</v>
      </c>
    </row>
    <row r="14" spans="1:2">
      <c r="A14" s="4" t="s">
        <v>469</v>
      </c>
      <c r="B14" s="4" t="s">
        <v>470</v>
      </c>
    </row>
    <row r="15" spans="1:2">
      <c r="A15" s="4" t="s">
        <v>471</v>
      </c>
      <c r="B15"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3</v>
      </c>
      <c r="B1" s="2" t="s">
        <v>1</v>
      </c>
    </row>
    <row r="2" spans="1:2">
      <c r="B2" s="2" t="s">
        <v>47</v>
      </c>
    </row>
    <row r="3" spans="1:2">
      <c r="A3" s="3" t="s">
        <v>271</v>
      </c>
    </row>
    <row r="4" spans="1:2">
      <c r="A4" s="4" t="s">
        <v>71</v>
      </c>
      <c r="B4"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5</v>
      </c>
      <c r="B1" s="2" t="s">
        <v>1</v>
      </c>
    </row>
    <row r="2" spans="1:2">
      <c r="B2" s="2" t="s">
        <v>47</v>
      </c>
    </row>
    <row r="3" spans="1:2">
      <c r="A3" s="3" t="s">
        <v>273</v>
      </c>
    </row>
    <row r="4" spans="1:2">
      <c r="A4" s="4" t="s">
        <v>476</v>
      </c>
      <c r="B4" s="4" t="s">
        <v>4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47</v>
      </c>
    </row>
    <row r="3" spans="1:2">
      <c r="A3" s="3" t="s">
        <v>275</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89</v>
      </c>
      <c r="B1" s="2" t="s">
        <v>1</v>
      </c>
    </row>
    <row r="2" spans="1:2">
      <c r="B2" s="2" t="s">
        <v>47</v>
      </c>
    </row>
    <row r="3" spans="1:2">
      <c r="A3" s="3" t="s">
        <v>278</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8</v>
      </c>
      <c r="B1" s="2" t="s">
        <v>1</v>
      </c>
    </row>
    <row r="2" spans="1:2">
      <c r="B2" s="2" t="s">
        <v>47</v>
      </c>
    </row>
    <row r="3" spans="1:2">
      <c r="A3" s="3" t="s">
        <v>280</v>
      </c>
    </row>
    <row r="4" spans="1:2">
      <c r="A4" s="4" t="s">
        <v>100</v>
      </c>
      <c r="B4"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47</v>
      </c>
    </row>
    <row r="3" spans="1:2">
      <c r="A3" s="3" t="s">
        <v>257</v>
      </c>
    </row>
    <row r="4" spans="1:2">
      <c r="A4" s="4" t="s">
        <v>256</v>
      </c>
      <c r="B4" s="4" t="s">
        <v>2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00</v>
      </c>
      <c r="B1" s="2" t="s">
        <v>1</v>
      </c>
    </row>
    <row r="2" spans="1:2">
      <c r="B2" s="2" t="s">
        <v>47</v>
      </c>
    </row>
    <row r="3" spans="1:2">
      <c r="A3" s="3" t="s">
        <v>282</v>
      </c>
    </row>
    <row r="4" spans="1:2">
      <c r="A4" s="4" t="s">
        <v>501</v>
      </c>
      <c r="B4" s="4" t="s">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3</v>
      </c>
      <c r="B1" s="2" t="s">
        <v>1</v>
      </c>
    </row>
    <row r="2" spans="1:2">
      <c r="B2" s="2" t="s">
        <v>47</v>
      </c>
    </row>
    <row r="3" spans="1:2">
      <c r="A3" s="3" t="s">
        <v>284</v>
      </c>
    </row>
    <row r="4" spans="1:2">
      <c r="A4" s="4" t="s">
        <v>504</v>
      </c>
      <c r="B4" s="4" t="s">
        <v>5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6</v>
      </c>
      <c r="B1" s="2" t="s">
        <v>1</v>
      </c>
    </row>
    <row r="2" spans="1:2">
      <c r="B2" s="2" t="s">
        <v>47</v>
      </c>
    </row>
    <row r="3" spans="1:2">
      <c r="A3" s="3" t="s">
        <v>286</v>
      </c>
    </row>
    <row r="4" spans="1:2">
      <c r="A4" s="4" t="s">
        <v>507</v>
      </c>
      <c r="B4" s="4" t="s">
        <v>5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47</v>
      </c>
    </row>
    <row r="3" spans="1:2">
      <c r="A3" s="3" t="s">
        <v>289</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14</v>
      </c>
      <c r="B1" s="2" t="s">
        <v>1</v>
      </c>
    </row>
    <row r="2" spans="1:2">
      <c r="B2" s="2" t="s">
        <v>47</v>
      </c>
    </row>
    <row r="3" spans="1:2">
      <c r="A3" s="3" t="s">
        <v>291</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21</v>
      </c>
      <c r="B1" s="2" t="s">
        <v>1</v>
      </c>
    </row>
    <row r="2" spans="1:2">
      <c r="B2" s="2" t="s">
        <v>47</v>
      </c>
    </row>
    <row r="3" spans="1:2">
      <c r="A3" s="3" t="s">
        <v>293</v>
      </c>
    </row>
    <row r="4" spans="1:2">
      <c r="A4" s="4" t="s">
        <v>522</v>
      </c>
      <c r="B4" s="4" t="s">
        <v>5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24</v>
      </c>
      <c r="B1" s="2" t="s">
        <v>1</v>
      </c>
    </row>
    <row r="2" spans="1:2">
      <c r="B2" s="2" t="s">
        <v>47</v>
      </c>
    </row>
    <row r="3" spans="1:2">
      <c r="A3" s="3" t="s">
        <v>295</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29</v>
      </c>
      <c r="B1" s="2" t="s">
        <v>1</v>
      </c>
    </row>
    <row r="2" spans="1:2">
      <c r="B2" s="2" t="s">
        <v>47</v>
      </c>
    </row>
    <row r="3" spans="1:2">
      <c r="A3" s="3" t="s">
        <v>297</v>
      </c>
    </row>
    <row r="4" spans="1:2">
      <c r="A4" s="4" t="s">
        <v>111</v>
      </c>
      <c r="B4" s="4" t="s">
        <v>530</v>
      </c>
    </row>
    <row r="5" spans="1:2">
      <c r="A5" s="4" t="s">
        <v>531</v>
      </c>
      <c r="B5" s="4" t="s">
        <v>532</v>
      </c>
    </row>
    <row r="6" spans="1:2">
      <c r="A6" s="4" t="s">
        <v>533</v>
      </c>
      <c r="B6" s="4" t="s">
        <v>5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47</v>
      </c>
    </row>
    <row r="3" spans="1:2">
      <c r="A3" s="3" t="s">
        <v>299</v>
      </c>
    </row>
    <row r="4" spans="1:2">
      <c r="A4" s="4" t="s">
        <v>112</v>
      </c>
      <c r="B4" s="4" t="s">
        <v>536</v>
      </c>
    </row>
    <row r="5" spans="1:2">
      <c r="A5" s="4" t="s">
        <v>537</v>
      </c>
      <c r="B5" s="4" t="s">
        <v>538</v>
      </c>
    </row>
    <row r="6" spans="1:2">
      <c r="A6" s="4" t="s">
        <v>539</v>
      </c>
      <c r="B6" s="4" t="s">
        <v>540</v>
      </c>
    </row>
    <row r="7" spans="1:2">
      <c r="A7" s="4" t="s">
        <v>541</v>
      </c>
      <c r="B7" s="4" t="s">
        <v>5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47</v>
      </c>
    </row>
    <row r="3" spans="1:2">
      <c r="A3" s="3" t="s">
        <v>302</v>
      </c>
    </row>
    <row r="4" spans="1:2">
      <c r="A4" s="4" t="s">
        <v>544</v>
      </c>
      <c r="B4" s="4" t="s">
        <v>545</v>
      </c>
    </row>
    <row r="5" spans="1:2">
      <c r="A5" s="4" t="s">
        <v>546</v>
      </c>
      <c r="B5" s="4" t="s">
        <v>5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47</v>
      </c>
    </row>
    <row r="3" spans="1:2">
      <c r="A3" s="3" t="s">
        <v>260</v>
      </c>
    </row>
    <row r="4" spans="1:2">
      <c r="A4" s="4" t="s">
        <v>259</v>
      </c>
      <c r="B4" s="4" t="s">
        <v>2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48</v>
      </c>
      <c r="B1" s="2" t="s">
        <v>1</v>
      </c>
    </row>
    <row r="2" spans="1:2">
      <c r="B2" s="2" t="s">
        <v>47</v>
      </c>
    </row>
    <row r="3" spans="1:2">
      <c r="A3" s="3" t="s">
        <v>304</v>
      </c>
    </row>
    <row r="4" spans="1:2">
      <c r="A4" s="4" t="s">
        <v>120</v>
      </c>
      <c r="B4" s="4" t="s">
        <v>5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550</v>
      </c>
      <c r="B1" s="2" t="s">
        <v>1</v>
      </c>
    </row>
    <row r="2" spans="1:2">
      <c r="B2" s="2" t="s">
        <v>47</v>
      </c>
    </row>
    <row r="3" spans="1:2">
      <c r="A3" s="3" t="s">
        <v>306</v>
      </c>
    </row>
    <row r="4" spans="1:2">
      <c r="A4" s="4" t="s">
        <v>551</v>
      </c>
      <c r="B4" s="4" t="s">
        <v>552</v>
      </c>
    </row>
    <row r="5" spans="1:2">
      <c r="A5" s="4" t="s">
        <v>553</v>
      </c>
      <c r="B5" s="4" t="s">
        <v>5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0"/>
  </cols>
  <sheetData>
    <row r="1" spans="1:2">
      <c r="A1" s="1" t="s">
        <v>555</v>
      </c>
      <c r="B1" s="2" t="s">
        <v>1</v>
      </c>
    </row>
    <row r="2" spans="1:2">
      <c r="B2" s="2" t="s">
        <v>47</v>
      </c>
    </row>
    <row r="3" spans="1:2">
      <c r="A3" s="3" t="s">
        <v>308</v>
      </c>
    </row>
    <row r="4" spans="1:2">
      <c r="A4" s="4" t="s">
        <v>123</v>
      </c>
      <c r="B4" s="4" t="s">
        <v>5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57</v>
      </c>
      <c r="B1" s="2" t="s">
        <v>1</v>
      </c>
    </row>
    <row r="2" spans="1:2">
      <c r="B2" s="2" t="s">
        <v>47</v>
      </c>
    </row>
    <row r="3" spans="1:2">
      <c r="A3" s="3" t="s">
        <v>313</v>
      </c>
    </row>
    <row r="4" spans="1:2">
      <c r="A4" s="4" t="s">
        <v>128</v>
      </c>
      <c r="B4" s="4" t="s">
        <v>558</v>
      </c>
    </row>
    <row r="5" spans="1:2">
      <c r="A5" s="4" t="s">
        <v>559</v>
      </c>
      <c r="B5" s="4" t="s">
        <v>560</v>
      </c>
    </row>
    <row r="6" spans="1:2">
      <c r="A6" s="4" t="s">
        <v>561</v>
      </c>
      <c r="B6" s="4" t="s">
        <v>562</v>
      </c>
    </row>
    <row r="7" spans="1:2">
      <c r="A7" s="4" t="s">
        <v>563</v>
      </c>
      <c r="B7" s="4" t="s">
        <v>5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47</v>
      </c>
    </row>
    <row r="3" spans="1:2">
      <c r="A3" s="3" t="s">
        <v>315</v>
      </c>
    </row>
    <row r="4" spans="1:2">
      <c r="A4" s="4" t="s">
        <v>566</v>
      </c>
      <c r="B4" s="4" t="s">
        <v>5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68</v>
      </c>
      <c r="B1" s="2" t="s">
        <v>1</v>
      </c>
    </row>
    <row r="2" spans="1:2">
      <c r="B2" s="2" t="s">
        <v>47</v>
      </c>
    </row>
    <row r="3" spans="1:2">
      <c r="A3" s="3" t="s">
        <v>317</v>
      </c>
    </row>
    <row r="4" spans="1:2">
      <c r="A4" s="4" t="s">
        <v>133</v>
      </c>
      <c r="B4" s="4" t="s">
        <v>569</v>
      </c>
    </row>
    <row r="5" spans="1:2">
      <c r="A5" s="4" t="s">
        <v>570</v>
      </c>
      <c r="B5" s="4" t="s">
        <v>5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72</v>
      </c>
      <c r="B1" s="2" t="s">
        <v>1</v>
      </c>
    </row>
    <row r="2" spans="1:2">
      <c r="B2" s="2" t="s">
        <v>47</v>
      </c>
    </row>
    <row r="3" spans="1:2">
      <c r="A3" s="3" t="s">
        <v>319</v>
      </c>
    </row>
    <row r="4" spans="1:2">
      <c r="A4" s="4" t="s">
        <v>136</v>
      </c>
      <c r="B4" s="4" t="s">
        <v>573</v>
      </c>
    </row>
    <row r="5" spans="1:2">
      <c r="A5" s="4" t="s">
        <v>574</v>
      </c>
      <c r="B5" s="4" t="s">
        <v>575</v>
      </c>
    </row>
    <row r="6" spans="1:2">
      <c r="A6" s="4" t="s">
        <v>576</v>
      </c>
      <c r="B6" s="4" t="s">
        <v>5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78</v>
      </c>
      <c r="B1" s="2" t="s">
        <v>1</v>
      </c>
    </row>
    <row r="2" spans="1:2">
      <c r="B2" s="2" t="s">
        <v>47</v>
      </c>
    </row>
    <row r="3" spans="1:2">
      <c r="A3" s="3" t="s">
        <v>321</v>
      </c>
    </row>
    <row r="4" spans="1:2">
      <c r="A4" s="4" t="s">
        <v>138</v>
      </c>
      <c r="B4" s="4" t="s">
        <v>5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80</v>
      </c>
      <c r="B1" s="2" t="s">
        <v>1</v>
      </c>
    </row>
    <row r="2" spans="1:2">
      <c r="B2" s="2" t="s">
        <v>47</v>
      </c>
    </row>
    <row r="3" spans="1:2">
      <c r="A3" s="3" t="s">
        <v>323</v>
      </c>
    </row>
    <row r="4" spans="1:2">
      <c r="A4" s="4" t="s">
        <v>581</v>
      </c>
      <c r="B4" s="4" t="s">
        <v>5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83</v>
      </c>
      <c r="B1" s="2" t="s">
        <v>1</v>
      </c>
    </row>
    <row r="2" spans="1:2">
      <c r="B2" s="2" t="s">
        <v>47</v>
      </c>
    </row>
    <row r="3" spans="1:2">
      <c r="A3" s="3" t="s">
        <v>325</v>
      </c>
    </row>
    <row r="4" spans="1:2">
      <c r="A4" s="4" t="s">
        <v>141</v>
      </c>
      <c r="B4" s="4" t="s">
        <v>5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47</v>
      </c>
    </row>
    <row r="3" spans="1:2">
      <c r="A3" s="3" t="s">
        <v>263</v>
      </c>
    </row>
    <row r="4" spans="1:2">
      <c r="A4" s="4" t="s">
        <v>262</v>
      </c>
      <c r="B4" s="4" t="s">
        <v>2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47</v>
      </c>
    </row>
    <row r="3" spans="1:2">
      <c r="A3" s="3" t="s">
        <v>328</v>
      </c>
    </row>
    <row r="4" spans="1:2">
      <c r="A4" s="4" t="s">
        <v>327</v>
      </c>
      <c r="B4" s="4" t="s">
        <v>586</v>
      </c>
    </row>
    <row r="5" spans="1:2">
      <c r="A5" s="4" t="s">
        <v>587</v>
      </c>
      <c r="B5" s="4" t="s">
        <v>588</v>
      </c>
    </row>
    <row r="6" spans="1:2">
      <c r="A6" s="4" t="s">
        <v>589</v>
      </c>
      <c r="B6" s="4" t="s">
        <v>590</v>
      </c>
    </row>
    <row r="7" spans="1:2">
      <c r="A7" s="4" t="s">
        <v>591</v>
      </c>
      <c r="B7" s="4" t="s">
        <v>592</v>
      </c>
    </row>
    <row r="8" spans="1:2">
      <c r="A8" s="4" t="s">
        <v>593</v>
      </c>
      <c r="B8" s="4" t="s">
        <v>594</v>
      </c>
    </row>
    <row r="9" spans="1:2">
      <c r="A9" s="4" t="s">
        <v>595</v>
      </c>
      <c r="B9" s="4" t="s">
        <v>59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97</v>
      </c>
      <c r="B1" s="2" t="s">
        <v>1</v>
      </c>
    </row>
    <row r="2" spans="1:2">
      <c r="B2" s="2" t="s">
        <v>47</v>
      </c>
    </row>
    <row r="3" spans="1:2">
      <c r="A3" s="3" t="s">
        <v>334</v>
      </c>
    </row>
    <row r="4" spans="1:2">
      <c r="A4" s="4" t="s">
        <v>72</v>
      </c>
      <c r="B4" s="4" t="s">
        <v>598</v>
      </c>
    </row>
    <row r="5" spans="1:2">
      <c r="A5" s="4" t="s">
        <v>599</v>
      </c>
      <c r="B5" s="4" t="s">
        <v>6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601</v>
      </c>
      <c r="B1" s="2" t="s">
        <v>1</v>
      </c>
    </row>
    <row r="2" spans="1:2">
      <c r="B2" s="2" t="s">
        <v>47</v>
      </c>
    </row>
    <row r="3" spans="1:2">
      <c r="A3" s="3" t="s">
        <v>337</v>
      </c>
    </row>
    <row r="4" spans="1:2">
      <c r="A4" s="4" t="s">
        <v>336</v>
      </c>
      <c r="B4" s="4" t="s">
        <v>602</v>
      </c>
    </row>
    <row r="5" spans="1:2">
      <c r="A5" s="4" t="s">
        <v>603</v>
      </c>
      <c r="B5" s="4" t="s">
        <v>60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605</v>
      </c>
      <c r="B1" s="2" t="s">
        <v>1</v>
      </c>
    </row>
    <row r="2" spans="1:2">
      <c r="B2" s="2" t="s">
        <v>47</v>
      </c>
    </row>
    <row r="3" spans="1:2">
      <c r="A3" s="3" t="s">
        <v>606</v>
      </c>
    </row>
    <row r="4" spans="1:2">
      <c r="A4" s="4" t="s">
        <v>114</v>
      </c>
      <c r="B4" s="4" t="s">
        <v>607</v>
      </c>
    </row>
    <row r="5" spans="1:2">
      <c r="A5" s="4" t="s">
        <v>608</v>
      </c>
      <c r="B5" s="4" t="s">
        <v>609</v>
      </c>
    </row>
    <row r="6" spans="1:2">
      <c r="A6" s="4" t="s">
        <v>610</v>
      </c>
      <c r="B6" s="4" t="s">
        <v>611</v>
      </c>
    </row>
    <row r="7" spans="1:2">
      <c r="A7" s="4" t="s">
        <v>612</v>
      </c>
      <c r="B7" s="4" t="s">
        <v>6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47</v>
      </c>
    </row>
    <row r="3" spans="1:2">
      <c r="A3" s="3" t="s">
        <v>344</v>
      </c>
    </row>
    <row r="4" spans="1:2">
      <c r="A4" s="4" t="s">
        <v>615</v>
      </c>
      <c r="B4" s="4" t="s">
        <v>616</v>
      </c>
    </row>
    <row r="5" spans="1:2">
      <c r="A5" s="4" t="s">
        <v>617</v>
      </c>
      <c r="B5" s="4" t="s">
        <v>618</v>
      </c>
    </row>
    <row r="6" spans="1:2">
      <c r="A6" s="4" t="s">
        <v>619</v>
      </c>
      <c r="B6" s="4" t="s">
        <v>620</v>
      </c>
    </row>
    <row r="7" spans="1:2">
      <c r="A7" s="4" t="s">
        <v>621</v>
      </c>
      <c r="B7" s="4" t="s">
        <v>622</v>
      </c>
    </row>
    <row r="8" spans="1:2">
      <c r="A8" s="4" t="s">
        <v>623</v>
      </c>
      <c r="B8" s="4" t="s">
        <v>624</v>
      </c>
    </row>
    <row r="9" spans="1:2">
      <c r="A9" s="4" t="s">
        <v>625</v>
      </c>
      <c r="B9" s="4" t="s">
        <v>626</v>
      </c>
    </row>
    <row r="10" spans="1:2">
      <c r="A10" s="4" t="s">
        <v>627</v>
      </c>
      <c r="B10" s="4" t="s">
        <v>628</v>
      </c>
    </row>
    <row r="11" spans="1:2">
      <c r="A11" s="4" t="s">
        <v>629</v>
      </c>
      <c r="B11" s="4" t="s">
        <v>630</v>
      </c>
    </row>
    <row r="12" spans="1:2">
      <c r="A12" s="4" t="s">
        <v>631</v>
      </c>
      <c r="B12" s="4" t="s">
        <v>632</v>
      </c>
    </row>
    <row r="13" spans="1:2">
      <c r="A13" s="4" t="s">
        <v>633</v>
      </c>
      <c r="B13" s="4" t="s">
        <v>634</v>
      </c>
    </row>
    <row r="14" spans="1:2">
      <c r="A14" s="4" t="s">
        <v>635</v>
      </c>
      <c r="B14" s="4" t="s">
        <v>636</v>
      </c>
    </row>
    <row r="15" spans="1:2">
      <c r="A15" s="4" t="s">
        <v>637</v>
      </c>
      <c r="B15" s="4" t="s">
        <v>638</v>
      </c>
    </row>
    <row r="16" spans="1:2">
      <c r="A16" s="4" t="s">
        <v>639</v>
      </c>
      <c r="B16" s="4" t="s">
        <v>6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641</v>
      </c>
      <c r="B1" s="2" t="s">
        <v>1</v>
      </c>
    </row>
    <row r="2" spans="1:2">
      <c r="B2" s="2" t="s">
        <v>47</v>
      </c>
    </row>
    <row r="3" spans="1:2">
      <c r="A3" s="3" t="s">
        <v>350</v>
      </c>
    </row>
    <row r="4" spans="1:2">
      <c r="A4" s="4" t="s">
        <v>642</v>
      </c>
      <c r="B4" s="4" t="s">
        <v>643</v>
      </c>
    </row>
    <row r="5" spans="1:2">
      <c r="A5" s="4" t="s">
        <v>644</v>
      </c>
      <c r="B5" s="4" t="s">
        <v>64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646</v>
      </c>
      <c r="B1" s="2" t="s">
        <v>1</v>
      </c>
    </row>
    <row r="2" spans="1:2">
      <c r="B2" s="2" t="s">
        <v>47</v>
      </c>
    </row>
    <row r="3" spans="1:2">
      <c r="A3" s="3" t="s">
        <v>353</v>
      </c>
    </row>
    <row r="4" spans="1:2">
      <c r="A4" s="4" t="s">
        <v>647</v>
      </c>
      <c r="B4" s="4" t="s">
        <v>648</v>
      </c>
    </row>
    <row r="5" spans="1:2">
      <c r="A5" s="4" t="s">
        <v>649</v>
      </c>
      <c r="B5" s="4" t="s">
        <v>636</v>
      </c>
    </row>
    <row r="6" spans="1:2">
      <c r="A6" s="4" t="s">
        <v>650</v>
      </c>
      <c r="B6" s="4" t="s">
        <v>651</v>
      </c>
    </row>
    <row r="7" spans="1:2">
      <c r="A7" s="4" t="s">
        <v>652</v>
      </c>
      <c r="B7" s="4" t="s">
        <v>65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54</v>
      </c>
      <c r="B1" s="2" t="s">
        <v>1</v>
      </c>
    </row>
    <row r="2" spans="1:2">
      <c r="B2" s="2" t="s">
        <v>47</v>
      </c>
    </row>
    <row r="3" spans="1:2">
      <c r="A3" s="3" t="s">
        <v>356</v>
      </c>
    </row>
    <row r="4" spans="1:2">
      <c r="A4" s="4" t="s">
        <v>655</v>
      </c>
      <c r="B4" s="4" t="s">
        <v>656</v>
      </c>
    </row>
    <row r="5" spans="1:2">
      <c r="A5" s="4" t="s">
        <v>657</v>
      </c>
      <c r="B5" s="4" t="s">
        <v>65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59</v>
      </c>
      <c r="B1" s="2" t="s">
        <v>1</v>
      </c>
    </row>
    <row r="2" spans="1:2">
      <c r="B2" s="2" t="s">
        <v>47</v>
      </c>
    </row>
    <row r="3" spans="1:2">
      <c r="A3" s="3" t="s">
        <v>358</v>
      </c>
    </row>
    <row r="4" spans="1:2">
      <c r="A4" s="4" t="s">
        <v>660</v>
      </c>
      <c r="B4" s="4" t="s">
        <v>66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662</v>
      </c>
      <c r="B1" s="2" t="s">
        <v>1</v>
      </c>
    </row>
    <row r="2" spans="1:2">
      <c r="B2" s="2" t="s">
        <v>47</v>
      </c>
    </row>
    <row r="3" spans="1:2">
      <c r="A3" s="3" t="s">
        <v>361</v>
      </c>
    </row>
    <row r="4" spans="1:2">
      <c r="A4" s="4" t="s">
        <v>663</v>
      </c>
      <c r="B4" s="4" t="s">
        <v>664</v>
      </c>
    </row>
    <row r="5" spans="1:2">
      <c r="A5" s="4" t="s">
        <v>665</v>
      </c>
      <c r="B5" s="4" t="s">
        <v>666</v>
      </c>
    </row>
    <row r="6" spans="1:2">
      <c r="A6" s="4" t="s">
        <v>667</v>
      </c>
      <c r="B6" s="4" t="s">
        <v>668</v>
      </c>
    </row>
    <row r="7" spans="1:2">
      <c r="A7" s="4" t="s">
        <v>669</v>
      </c>
      <c r="B7" s="4" t="s">
        <v>670</v>
      </c>
    </row>
    <row r="8" spans="1:2">
      <c r="A8" s="4" t="s">
        <v>671</v>
      </c>
      <c r="B8" s="4" t="s">
        <v>672</v>
      </c>
    </row>
    <row r="9" spans="1:2">
      <c r="A9" s="4" t="s">
        <v>673</v>
      </c>
      <c r="B9" s="4" t="s">
        <v>6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47</v>
      </c>
    </row>
    <row r="3" spans="1:2">
      <c r="A3" s="3" t="s">
        <v>266</v>
      </c>
    </row>
    <row r="4" spans="1:2">
      <c r="A4" s="4" t="s">
        <v>265</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47</v>
      </c>
      <c r="C1" s="2" t="s">
        <v>48</v>
      </c>
    </row>
    <row r="2" spans="1:3">
      <c r="A2" s="3" t="s">
        <v>260</v>
      </c>
    </row>
    <row r="3" spans="1:3">
      <c r="A3" s="4" t="s">
        <v>676</v>
      </c>
      <c r="B3" s="6" t="n">
        <v>80839</v>
      </c>
      <c r="C3" s="6" t="n">
        <v>76407</v>
      </c>
    </row>
    <row r="4" spans="1:3">
      <c r="A4" s="4" t="s">
        <v>677</v>
      </c>
      <c r="B4" s="6" t="n">
        <v>2957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79</v>
      </c>
    </row>
    <row r="2" spans="1:2">
      <c r="A2" s="3" t="s">
        <v>260</v>
      </c>
    </row>
    <row r="3" spans="1:2">
      <c r="A3" s="4" t="s">
        <v>680</v>
      </c>
      <c r="B3" s="6" t="n">
        <v>1617</v>
      </c>
    </row>
    <row r="4" spans="1:2">
      <c r="A4" s="4" t="s">
        <v>681</v>
      </c>
      <c r="B4" s="6" t="n">
        <v>114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79</v>
      </c>
    </row>
    <row r="2" spans="1:2">
      <c r="A2" s="3" t="s">
        <v>260</v>
      </c>
    </row>
    <row r="3" spans="1:2">
      <c r="A3" s="4" t="s">
        <v>683</v>
      </c>
      <c r="B3" s="6" t="n">
        <v>775</v>
      </c>
    </row>
    <row r="4" spans="1:2">
      <c r="A4" s="4" t="s">
        <v>684</v>
      </c>
      <c r="B4" s="5" t="n">
        <v>775</v>
      </c>
    </row>
    <row r="5" spans="1:2">
      <c r="A5" s="4" t="s">
        <v>685</v>
      </c>
      <c r="B5" s="5" t="n">
        <v>775</v>
      </c>
    </row>
    <row r="6" spans="1:2">
      <c r="A6" s="4" t="s">
        <v>686</v>
      </c>
      <c r="B6" s="6" t="n">
        <v>7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688</v>
      </c>
    </row>
    <row r="2" spans="1:2">
      <c r="A2" s="3" t="s">
        <v>689</v>
      </c>
    </row>
    <row r="3" spans="1:2">
      <c r="A3" s="4" t="s">
        <v>690</v>
      </c>
      <c r="B3" s="6" t="n">
        <v>0</v>
      </c>
    </row>
    <row r="4" spans="1:2">
      <c r="A4" s="4" t="s">
        <v>691</v>
      </c>
      <c r="B4" s="5" t="n">
        <v>0</v>
      </c>
    </row>
    <row r="5" spans="1:2">
      <c r="A5" s="4" t="s">
        <v>692</v>
      </c>
    </row>
    <row r="6" spans="1:2">
      <c r="A6" s="3" t="s">
        <v>689</v>
      </c>
    </row>
    <row r="7" spans="1:2">
      <c r="A7" s="4" t="s">
        <v>693</v>
      </c>
      <c r="B7" s="5" t="n">
        <v>774618</v>
      </c>
    </row>
    <row r="8" spans="1:2">
      <c r="A8" s="4" t="s">
        <v>694</v>
      </c>
    </row>
    <row r="9" spans="1:2">
      <c r="A9" s="3" t="s">
        <v>689</v>
      </c>
    </row>
    <row r="10" spans="1:2">
      <c r="A10" s="4" t="s">
        <v>693</v>
      </c>
      <c r="B10" s="5" t="n">
        <v>13858230</v>
      </c>
    </row>
    <row r="11" spans="1:2">
      <c r="A11" s="4" t="s">
        <v>695</v>
      </c>
    </row>
    <row r="12" spans="1:2">
      <c r="A12" s="3" t="s">
        <v>689</v>
      </c>
    </row>
    <row r="13" spans="1:2">
      <c r="A13" s="4" t="s">
        <v>693</v>
      </c>
      <c r="B13" s="5" t="n">
        <v>-1616551</v>
      </c>
    </row>
    <row r="14" spans="1:2">
      <c r="A14" s="4" t="s">
        <v>696</v>
      </c>
    </row>
    <row r="15" spans="1:2">
      <c r="A15" s="3" t="s">
        <v>689</v>
      </c>
    </row>
    <row r="16" spans="1:2">
      <c r="A16" s="4" t="s">
        <v>693</v>
      </c>
      <c r="B16" s="5" t="n">
        <v>-11450034</v>
      </c>
    </row>
    <row r="17" spans="1:2">
      <c r="A17" s="4" t="s">
        <v>697</v>
      </c>
    </row>
    <row r="18" spans="1:2">
      <c r="A18" s="3" t="s">
        <v>689</v>
      </c>
    </row>
    <row r="19" spans="1:2">
      <c r="A19" s="4" t="s">
        <v>693</v>
      </c>
      <c r="B19" s="5" t="n">
        <v>-17027</v>
      </c>
    </row>
    <row r="20" spans="1:2">
      <c r="A20" s="4" t="s">
        <v>698</v>
      </c>
    </row>
    <row r="21" spans="1:2">
      <c r="A21" s="3" t="s">
        <v>689</v>
      </c>
    </row>
    <row r="22" spans="1:2">
      <c r="A22" s="4" t="s">
        <v>699</v>
      </c>
      <c r="B22" s="5" t="n">
        <v>774618</v>
      </c>
    </row>
    <row r="23" spans="1:2">
      <c r="A23" s="4" t="s">
        <v>700</v>
      </c>
    </row>
    <row r="24" spans="1:2">
      <c r="A24" s="3" t="s">
        <v>689</v>
      </c>
    </row>
    <row r="25" spans="1:2">
      <c r="A25" s="4" t="s">
        <v>699</v>
      </c>
      <c r="B25" s="5" t="n">
        <v>2113533</v>
      </c>
    </row>
    <row r="26" spans="1:2">
      <c r="A26" s="4" t="s">
        <v>701</v>
      </c>
    </row>
    <row r="27" spans="1:2">
      <c r="A27" s="3" t="s">
        <v>689</v>
      </c>
    </row>
    <row r="28" spans="1:2">
      <c r="A28" s="4" t="s">
        <v>699</v>
      </c>
      <c r="B28" s="5" t="n">
        <v>103259</v>
      </c>
    </row>
    <row r="29" spans="1:2">
      <c r="A29" s="4" t="s">
        <v>702</v>
      </c>
    </row>
    <row r="30" spans="1:2">
      <c r="A30" s="3" t="s">
        <v>689</v>
      </c>
    </row>
    <row r="31" spans="1:2">
      <c r="A31" s="4" t="s">
        <v>699</v>
      </c>
      <c r="B31" s="6" t="n">
        <v>-144217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47</v>
      </c>
      <c r="C1" s="2" t="s">
        <v>48</v>
      </c>
    </row>
    <row r="2" spans="1:3">
      <c r="A2" s="3" t="s">
        <v>260</v>
      </c>
    </row>
    <row r="3" spans="1:3">
      <c r="A3" s="4" t="s">
        <v>704</v>
      </c>
      <c r="C3" s="6" t="n">
        <v>1647251</v>
      </c>
    </row>
    <row r="4" spans="1:3">
      <c r="A4" s="4" t="s">
        <v>705</v>
      </c>
      <c r="C4" s="5" t="n">
        <v>85604</v>
      </c>
    </row>
    <row r="5" spans="1:3">
      <c r="A5" s="4" t="s">
        <v>706</v>
      </c>
      <c r="C5" s="5" t="n">
        <v>755986</v>
      </c>
    </row>
    <row r="6" spans="1:3">
      <c r="A6" s="4" t="s">
        <v>707</v>
      </c>
      <c r="C6" s="5" t="n">
        <v>1758970</v>
      </c>
    </row>
    <row r="7" spans="1:3">
      <c r="A7" s="4" t="s">
        <v>708</v>
      </c>
      <c r="C7" s="6" t="n">
        <v>2564631</v>
      </c>
    </row>
    <row r="8" spans="1:3">
      <c r="A8" s="4" t="s">
        <v>709</v>
      </c>
      <c r="C8" s="4" t="s">
        <v>710</v>
      </c>
    </row>
    <row r="9" spans="1:3">
      <c r="A9" s="4" t="s">
        <v>711</v>
      </c>
      <c r="B9" s="6" t="n">
        <v>4712670</v>
      </c>
      <c r="C9" s="6" t="n">
        <v>22167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712</v>
      </c>
      <c r="B1" s="2" t="s">
        <v>1</v>
      </c>
    </row>
    <row r="2" spans="1:2">
      <c r="B2" s="2" t="s">
        <v>47</v>
      </c>
    </row>
    <row r="3" spans="1:2">
      <c r="A3" s="4" t="s">
        <v>713</v>
      </c>
    </row>
    <row r="4" spans="1:2">
      <c r="A4" s="3" t="s">
        <v>714</v>
      </c>
    </row>
    <row r="5" spans="1:2">
      <c r="A5" s="4" t="s">
        <v>431</v>
      </c>
      <c r="B5" s="4" t="s">
        <v>715</v>
      </c>
    </row>
    <row r="6" spans="1:2">
      <c r="A6" s="4" t="s">
        <v>716</v>
      </c>
    </row>
    <row r="7" spans="1:2">
      <c r="A7" s="3" t="s">
        <v>714</v>
      </c>
    </row>
    <row r="8" spans="1:2">
      <c r="A8" s="4" t="s">
        <v>431</v>
      </c>
      <c r="B8" s="4" t="s">
        <v>717</v>
      </c>
    </row>
    <row r="9" spans="1:2">
      <c r="A9" s="4" t="s">
        <v>718</v>
      </c>
    </row>
    <row r="10" spans="1:2">
      <c r="A10" s="3" t="s">
        <v>714</v>
      </c>
    </row>
    <row r="11" spans="1:2">
      <c r="A11" s="4" t="s">
        <v>431</v>
      </c>
      <c r="B11" s="4" t="s">
        <v>719</v>
      </c>
    </row>
    <row r="12" spans="1:2">
      <c r="A12" s="4" t="s">
        <v>720</v>
      </c>
    </row>
    <row r="13" spans="1:2">
      <c r="A13" s="3" t="s">
        <v>714</v>
      </c>
    </row>
    <row r="14" spans="1:2">
      <c r="A14" s="4" t="s">
        <v>431</v>
      </c>
      <c r="B14" s="4" t="s">
        <v>721</v>
      </c>
    </row>
    <row r="15" spans="1:2">
      <c r="A15" s="4" t="s">
        <v>722</v>
      </c>
    </row>
    <row r="16" spans="1:2">
      <c r="A16" s="3" t="s">
        <v>714</v>
      </c>
    </row>
    <row r="17" spans="1:2">
      <c r="A17" s="4" t="s">
        <v>431</v>
      </c>
      <c r="B17" s="4" t="s">
        <v>723</v>
      </c>
    </row>
    <row r="18" spans="1:2">
      <c r="A18" s="4" t="s">
        <v>724</v>
      </c>
    </row>
    <row r="19" spans="1:2">
      <c r="A19" s="3" t="s">
        <v>714</v>
      </c>
    </row>
    <row r="20" spans="1:2">
      <c r="A20" s="4" t="s">
        <v>431</v>
      </c>
      <c r="B20" s="4" t="s">
        <v>72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s>
  <sheetData>
    <row r="1" spans="1:4">
      <c r="A1" s="1" t="s">
        <v>726</v>
      </c>
      <c r="B1" s="2" t="s">
        <v>727</v>
      </c>
      <c r="C1" s="2" t="s">
        <v>728</v>
      </c>
      <c r="D1" s="2" t="s">
        <v>1</v>
      </c>
    </row>
    <row r="2" spans="1:4">
      <c r="B2" s="2" t="s">
        <v>729</v>
      </c>
      <c r="C2" s="2" t="s">
        <v>47</v>
      </c>
      <c r="D2" s="2" t="s">
        <v>47</v>
      </c>
    </row>
    <row r="3" spans="1:4">
      <c r="A3" s="4" t="s">
        <v>730</v>
      </c>
    </row>
    <row r="4" spans="1:4">
      <c r="A4" s="3" t="s">
        <v>731</v>
      </c>
    </row>
    <row r="5" spans="1:4">
      <c r="A5" s="4" t="s">
        <v>732</v>
      </c>
      <c r="D5" s="4" t="s">
        <v>733</v>
      </c>
    </row>
    <row r="6" spans="1:4">
      <c r="A6" s="4" t="s">
        <v>734</v>
      </c>
    </row>
    <row r="7" spans="1:4">
      <c r="A7" s="3" t="s">
        <v>731</v>
      </c>
    </row>
    <row r="8" spans="1:4">
      <c r="A8" s="4" t="s">
        <v>732</v>
      </c>
      <c r="D8" s="4" t="s">
        <v>735</v>
      </c>
    </row>
    <row r="9" spans="1:4">
      <c r="A9" s="4" t="s">
        <v>736</v>
      </c>
    </row>
    <row r="10" spans="1:4">
      <c r="A10" s="3" t="s">
        <v>731</v>
      </c>
    </row>
    <row r="11" spans="1:4">
      <c r="A11" s="4" t="s">
        <v>737</v>
      </c>
      <c r="B11" s="4" t="s">
        <v>735</v>
      </c>
      <c r="C11" s="4" t="s">
        <v>738</v>
      </c>
    </row>
    <row r="12" spans="1:4">
      <c r="A12" s="4" t="s">
        <v>739</v>
      </c>
    </row>
    <row r="13" spans="1:4">
      <c r="A13" s="3" t="s">
        <v>731</v>
      </c>
    </row>
    <row r="14" spans="1:4">
      <c r="A14" s="4" t="s">
        <v>737</v>
      </c>
      <c r="B14" s="4" t="s">
        <v>740</v>
      </c>
      <c r="C14" s="4" t="s">
        <v>741</v>
      </c>
    </row>
    <row r="15" spans="1:4">
      <c r="A15" s="4" t="s">
        <v>742</v>
      </c>
    </row>
    <row r="16" spans="1:4">
      <c r="A16" s="3" t="s">
        <v>731</v>
      </c>
    </row>
    <row r="17" spans="1:4">
      <c r="A17" s="4" t="s">
        <v>737</v>
      </c>
      <c r="B17" s="4" t="s">
        <v>735</v>
      </c>
      <c r="C17" s="4" t="s">
        <v>738</v>
      </c>
    </row>
    <row r="18" spans="1:4">
      <c r="A18" s="4" t="s">
        <v>743</v>
      </c>
    </row>
    <row r="19" spans="1:4">
      <c r="A19" s="3" t="s">
        <v>731</v>
      </c>
    </row>
    <row r="20" spans="1:4">
      <c r="A20" s="4" t="s">
        <v>737</v>
      </c>
      <c r="B20" s="4" t="s">
        <v>735</v>
      </c>
      <c r="C20" s="4" t="s">
        <v>738</v>
      </c>
    </row>
    <row r="21" spans="1:4">
      <c r="A21" s="4" t="s">
        <v>744</v>
      </c>
    </row>
    <row r="22" spans="1:4">
      <c r="A22" s="3" t="s">
        <v>731</v>
      </c>
    </row>
    <row r="23" spans="1:4">
      <c r="A23" s="4" t="s">
        <v>737</v>
      </c>
      <c r="B23" s="4" t="s">
        <v>740</v>
      </c>
      <c r="C23" s="4" t="s">
        <v>741</v>
      </c>
    </row>
    <row r="24" spans="1:4">
      <c r="A24" s="4" t="s">
        <v>745</v>
      </c>
    </row>
    <row r="25" spans="1:4">
      <c r="A25" s="3" t="s">
        <v>731</v>
      </c>
    </row>
    <row r="26" spans="1:4">
      <c r="A26" s="4" t="s">
        <v>737</v>
      </c>
      <c r="D26" s="4" t="s">
        <v>74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0"/>
  </cols>
  <sheetData>
    <row r="1" spans="1:2">
      <c r="A1" s="1" t="s">
        <v>747</v>
      </c>
      <c r="B1" s="2" t="s">
        <v>1</v>
      </c>
    </row>
    <row r="2" spans="1:2">
      <c r="B2" s="2" t="s">
        <v>47</v>
      </c>
    </row>
    <row r="3" spans="1:2">
      <c r="A3" s="4" t="s">
        <v>718</v>
      </c>
    </row>
    <row r="4" spans="1:2">
      <c r="A4" s="3" t="s">
        <v>748</v>
      </c>
    </row>
    <row r="5" spans="1:2">
      <c r="A5" s="4" t="s">
        <v>433</v>
      </c>
      <c r="B5" s="4" t="s">
        <v>749</v>
      </c>
    </row>
    <row r="6" spans="1:2">
      <c r="A6" s="4" t="s">
        <v>720</v>
      </c>
    </row>
    <row r="7" spans="1:2">
      <c r="A7" s="3" t="s">
        <v>748</v>
      </c>
    </row>
    <row r="8" spans="1:2">
      <c r="A8" s="4" t="s">
        <v>433</v>
      </c>
      <c r="B8" s="4" t="s">
        <v>750</v>
      </c>
    </row>
    <row r="9" spans="1:2">
      <c r="A9" s="4" t="s">
        <v>722</v>
      </c>
    </row>
    <row r="10" spans="1:2">
      <c r="A10" s="3" t="s">
        <v>748</v>
      </c>
    </row>
    <row r="11" spans="1:2">
      <c r="A11" s="4" t="s">
        <v>433</v>
      </c>
      <c r="B11" s="4" t="s">
        <v>751</v>
      </c>
    </row>
    <row r="12" spans="1:2">
      <c r="A12" s="4" t="s">
        <v>696</v>
      </c>
    </row>
    <row r="13" spans="1:2">
      <c r="A13" s="3" t="s">
        <v>748</v>
      </c>
    </row>
    <row r="14" spans="1:2">
      <c r="A14" s="4" t="s">
        <v>433</v>
      </c>
      <c r="B14" s="4" t="s">
        <v>752</v>
      </c>
    </row>
    <row r="15" spans="1:2">
      <c r="A15" s="4" t="s">
        <v>724</v>
      </c>
    </row>
    <row r="16" spans="1:2">
      <c r="A16" s="3" t="s">
        <v>748</v>
      </c>
    </row>
    <row r="17" spans="1:2">
      <c r="A17" s="4" t="s">
        <v>433</v>
      </c>
      <c r="B17" s="4" t="s">
        <v>75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688</v>
      </c>
    </row>
    <row r="2" spans="1:2">
      <c r="A2" s="3" t="s">
        <v>260</v>
      </c>
    </row>
    <row r="3" spans="1:2">
      <c r="A3" s="4" t="s">
        <v>755</v>
      </c>
      <c r="B3" s="6" t="n">
        <v>3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47</v>
      </c>
      <c r="C2" s="2" t="s">
        <v>48</v>
      </c>
    </row>
    <row r="3" spans="1:3">
      <c r="A3" s="4" t="s">
        <v>757</v>
      </c>
    </row>
    <row r="4" spans="1:3">
      <c r="A4" s="3" t="s">
        <v>758</v>
      </c>
    </row>
    <row r="5" spans="1:3">
      <c r="A5" s="4" t="s">
        <v>759</v>
      </c>
      <c r="B5" s="6" t="n">
        <v>-77</v>
      </c>
      <c r="C5" s="6" t="n">
        <v>-98</v>
      </c>
    </row>
    <row r="6" spans="1:3">
      <c r="A6" s="4" t="s">
        <v>760</v>
      </c>
    </row>
    <row r="7" spans="1:3">
      <c r="A7" s="3" t="s">
        <v>758</v>
      </c>
    </row>
    <row r="8" spans="1:3">
      <c r="A8" s="4" t="s">
        <v>759</v>
      </c>
      <c r="B8" s="5" t="n">
        <v>3</v>
      </c>
      <c r="C8" s="5" t="n">
        <v>47</v>
      </c>
    </row>
    <row r="9" spans="1:3">
      <c r="A9" s="4" t="s">
        <v>761</v>
      </c>
    </row>
    <row r="10" spans="1:3">
      <c r="A10" s="3" t="s">
        <v>758</v>
      </c>
    </row>
    <row r="11" spans="1:3">
      <c r="A11" s="4" t="s">
        <v>759</v>
      </c>
      <c r="B11" s="5" t="n">
        <v>77</v>
      </c>
      <c r="C11" s="5" t="n">
        <v>98</v>
      </c>
    </row>
    <row r="12" spans="1:3">
      <c r="A12" s="4" t="s">
        <v>762</v>
      </c>
    </row>
    <row r="13" spans="1:3">
      <c r="A13" s="3" t="s">
        <v>758</v>
      </c>
    </row>
    <row r="14" spans="1:3">
      <c r="A14" s="4" t="s">
        <v>759</v>
      </c>
      <c r="B14" s="5" t="n">
        <v>-3</v>
      </c>
      <c r="C14" s="5" t="n">
        <v>-47</v>
      </c>
    </row>
    <row r="15" spans="1:3">
      <c r="A15" s="4" t="s">
        <v>763</v>
      </c>
    </row>
    <row r="16" spans="1:3">
      <c r="A16" s="3" t="s">
        <v>758</v>
      </c>
    </row>
    <row r="17" spans="1:3">
      <c r="A17" s="4" t="s">
        <v>759</v>
      </c>
      <c r="B17" s="5" t="n">
        <v>-4</v>
      </c>
      <c r="C17" s="5" t="n">
        <v>-5</v>
      </c>
    </row>
    <row r="18" spans="1:3">
      <c r="A18" s="4" t="s">
        <v>764</v>
      </c>
    </row>
    <row r="19" spans="1:3">
      <c r="A19" s="3" t="s">
        <v>758</v>
      </c>
    </row>
    <row r="20" spans="1:3">
      <c r="A20" s="4" t="s">
        <v>759</v>
      </c>
      <c r="B20" s="5" t="n">
        <v>4</v>
      </c>
      <c r="C20" s="5" t="n">
        <v>5</v>
      </c>
    </row>
    <row r="21" spans="1:3">
      <c r="A21" s="4" t="s">
        <v>765</v>
      </c>
    </row>
    <row r="22" spans="1:3">
      <c r="A22" s="3" t="s">
        <v>758</v>
      </c>
    </row>
    <row r="23" spans="1:3">
      <c r="A23" s="4" t="s">
        <v>759</v>
      </c>
      <c r="B23" s="5" t="n">
        <v>-39</v>
      </c>
      <c r="C23" s="5" t="n">
        <v>6</v>
      </c>
    </row>
    <row r="24" spans="1:3">
      <c r="A24" s="4" t="s">
        <v>766</v>
      </c>
    </row>
    <row r="25" spans="1:3">
      <c r="A25" s="3" t="s">
        <v>758</v>
      </c>
    </row>
    <row r="26" spans="1:3">
      <c r="A26" s="4" t="s">
        <v>759</v>
      </c>
      <c r="B26" s="6" t="n">
        <v>39</v>
      </c>
      <c r="C26" s="6" t="n">
        <v>-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0:17:15Z</dcterms:created>
  <dcterms:modified xmlns:dcterms="http://purl.org/dc/terms/" xmlns:xsi="http://www.w3.org/2001/XMLSchema-instance" xsi:type="dcterms:W3CDTF">2020-04-20T10:17:15Z</dcterms:modified>
</cp:coreProperties>
</file>